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2" r:id="rId2"/>
    <sheet name="CONSOLIDATED_STATEMENTS_OF_FIN1" sheetId="73" r:id="rId3"/>
    <sheet name="CONSOLIDATED_STATEMENTS_OF_INC" sheetId="4" r:id="rId4"/>
    <sheet name="CONSOLIDATED_STATEMENTS_OF_COM" sheetId="5" r:id="rId5"/>
    <sheet name="CONSOLIDATED_STATEMENTS_OF_COM1" sheetId="6" r:id="rId6"/>
    <sheet name="CONSOLIDATED_STATEMENTS_OF_CHA" sheetId="74" r:id="rId7"/>
    <sheet name="CONSOLIDATED_STATEMENTS_OF_CHA1" sheetId="8" r:id="rId8"/>
    <sheet name="CONSOLIDATED_STATEMENTS_OF_CAS" sheetId="9" r:id="rId9"/>
    <sheet name="CONSOLIDATED_STATEMENTS_OF_CAS1" sheetId="10" r:id="rId10"/>
    <sheet name="Basis_of_Presentation_and_Info" sheetId="75" r:id="rId11"/>
    <sheet name="Business_Segments" sheetId="76" r:id="rId12"/>
    <sheet name="Investment_securities_and_impa" sheetId="77" r:id="rId13"/>
    <sheet name="Loans_receivable" sheetId="78" r:id="rId14"/>
    <sheet name="Goodwill_and_Other_Intangible_" sheetId="79" r:id="rId15"/>
    <sheet name="Guarantees" sheetId="80" r:id="rId16"/>
    <sheet name="Earnings_Per_Share" sheetId="81" r:id="rId17"/>
    <sheet name="Pension_and_Other_Postretireme" sheetId="82" r:id="rId18"/>
    <sheet name="Disclosures_About_Fair_Value_o" sheetId="83" r:id="rId19"/>
    <sheet name="Mortgage_Loan_Servicing" sheetId="84" r:id="rId20"/>
    <sheet name="Guaranteed_Preferred_Beneficia" sheetId="85" r:id="rId21"/>
    <sheet name="Legal_Proceedings" sheetId="86" r:id="rId22"/>
    <sheet name="Changes_in_Accumulated_Other_C" sheetId="87" r:id="rId23"/>
    <sheet name="Basis_of_Presentation_and_Info1" sheetId="88" r:id="rId24"/>
    <sheet name="Business_Segments_Tables" sheetId="89" r:id="rId25"/>
    <sheet name="Investment_securities_and_impa1" sheetId="90" r:id="rId26"/>
    <sheet name="Loans_receivable_Tables" sheetId="91" r:id="rId27"/>
    <sheet name="Goodwill_and_Other_Intangible_1" sheetId="92" r:id="rId28"/>
    <sheet name="Earnings_Per_Share_Tables" sheetId="93" r:id="rId29"/>
    <sheet name="Pension_and_Other_Postretireme1" sheetId="94" r:id="rId30"/>
    <sheet name="Disclosures_About_Fair_Value_o1" sheetId="95" r:id="rId31"/>
    <sheet name="Mortgage_Loan_Servicing_Tables" sheetId="96" r:id="rId32"/>
    <sheet name="Guaranteed_Preferred_Beneficia1" sheetId="97" r:id="rId33"/>
    <sheet name="Changes_in_Accumulated_Other_C1" sheetId="98" r:id="rId34"/>
    <sheet name="Basis_of_Presentation_and_Info2" sheetId="99" r:id="rId35"/>
    <sheet name="Basis_of_Presentation_and_Info3" sheetId="100" r:id="rId36"/>
    <sheet name="Business_Segments_Details" sheetId="101" r:id="rId37"/>
    <sheet name="Investment_securities_and_impa2" sheetId="102" r:id="rId38"/>
    <sheet name="Investment_securities_and_impa3" sheetId="103" r:id="rId39"/>
    <sheet name="Investment_securities_and_impa4" sheetId="104" r:id="rId40"/>
    <sheet name="Investment_securities_and_impa5" sheetId="105" r:id="rId41"/>
    <sheet name="Investment_securities_and_impa6" sheetId="106" r:id="rId42"/>
    <sheet name="Investment_securities_and_impa7" sheetId="107" r:id="rId43"/>
    <sheet name="Investment_securities_and_impa8" sheetId="44" r:id="rId44"/>
    <sheet name="Investment_securities_and_impa9" sheetId="45" r:id="rId45"/>
    <sheet name="Loans_receivable_Details" sheetId="108" r:id="rId46"/>
    <sheet name="Loans_receivable_Details_2" sheetId="47" r:id="rId47"/>
    <sheet name="Loans_receivable_Details_3" sheetId="48" r:id="rId48"/>
    <sheet name="Loans_receivable_Details_4" sheetId="109" r:id="rId49"/>
    <sheet name="Loans_receivable_Details_5" sheetId="50" r:id="rId50"/>
    <sheet name="Loans_receivable_Details_6" sheetId="110" r:id="rId51"/>
    <sheet name="Loans_receivable_Details_7" sheetId="111" r:id="rId52"/>
    <sheet name="Loans_receivable_Details_8" sheetId="112" r:id="rId53"/>
    <sheet name="Loans_receivable_Details_9" sheetId="113" r:id="rId54"/>
    <sheet name="Loans_receivable_Details_10" sheetId="114" r:id="rId55"/>
    <sheet name="Goodwill_and_Other_Intangible_2" sheetId="115" r:id="rId56"/>
    <sheet name="Goodwill_and_Other_Intangible_3" sheetId="116" r:id="rId57"/>
    <sheet name="Guarantees_Details" sheetId="58" r:id="rId58"/>
    <sheet name="Earnings_Per_Share_Details" sheetId="59" r:id="rId59"/>
    <sheet name="Earnings_Per_Share_Details_2" sheetId="60" r:id="rId60"/>
    <sheet name="Pension_and_Other_Postretireme2" sheetId="61" r:id="rId61"/>
    <sheet name="Disclosures_About_Fair_Value_o2" sheetId="62" r:id="rId62"/>
    <sheet name="Disclosures_About_Fair_Value_o3" sheetId="117" r:id="rId63"/>
    <sheet name="Disclosures_About_Fair_Value_o4" sheetId="64" r:id="rId64"/>
    <sheet name="Disclosures_About_Fair_Value_o5" sheetId="118" r:id="rId65"/>
    <sheet name="Disclosures_About_Fair_Value_o6" sheetId="66" r:id="rId66"/>
    <sheet name="Mortgage_Loan_Servicing_Detail" sheetId="67" r:id="rId67"/>
    <sheet name="Guaranteed_Preferred_Beneficia2" sheetId="119" r:id="rId68"/>
    <sheet name="Guaranteed_Preferred_Beneficia3" sheetId="120" r:id="rId69"/>
    <sheet name="Legal_Proceedings_Details" sheetId="121" r:id="rId70"/>
    <sheet name="Changes_in_Accumulated_Other_C2" sheetId="71" r:id="rId71"/>
  </sheets>
  <calcPr calcId="0"/>
</workbook>
</file>

<file path=xl/sharedStrings.xml><?xml version="1.0" encoding="utf-8"?>
<sst xmlns="http://schemas.openxmlformats.org/spreadsheetml/2006/main" count="10586" uniqueCount="1427">
  <si>
    <t>Document and Entity Information</t>
  </si>
  <si>
    <t>9 Months Ended</t>
  </si>
  <si>
    <t>Sep. 30, 2013</t>
  </si>
  <si>
    <t>Nov. 04, 2013</t>
  </si>
  <si>
    <t>'</t>
  </si>
  <si>
    <t>Entity Registrant Name</t>
  </si>
  <si>
    <t>'Northwest Bancshares, Inc.</t>
  </si>
  <si>
    <t>Entity Central Index Key</t>
  </si>
  <si>
    <t>'000147126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STATEMENTS OF FINANCIAL CONDITION (USD $)</t>
  </si>
  <si>
    <t>In Thousands, unless otherwise specified</t>
  </si>
  <si>
    <t>Dec. 31, 2012</t>
  </si>
  <si>
    <t>Assets</t>
  </si>
  <si>
    <t>Cash and due from banks</t>
  </si>
  <si>
    <t>Interest-earning deposits in other financial institutions</t>
  </si>
  <si>
    <t>Federal funds sold and other short-term investments</t>
  </si>
  <si>
    <t>Marketable securities available-for-sale (amortized cost of $1,084,596 and $1,053,122)</t>
  </si>
  <si>
    <t>Marketable securities held-to-maturity (fair value of $129,580 and $161,969)</t>
  </si>
  <si>
    <t>Total cash and investments</t>
  </si>
  <si>
    <t>Personal Banking:</t>
  </si>
  <si>
    <t>Residential mortgage loans held for sale</t>
  </si>
  <si>
    <t>Residential mortgage loans</t>
  </si>
  <si>
    <t>Home equity loans</t>
  </si>
  <si>
    <t>Other consumer loans</t>
  </si>
  <si>
    <t>Total Personal Banking</t>
  </si>
  <si>
    <t>Business Banking:</t>
  </si>
  <si>
    <t>Commercial real estate loans</t>
  </si>
  <si>
    <t>Commercial loans</t>
  </si>
  <si>
    <t>Total Business Banking</t>
  </si>
  <si>
    <t>Total loans receivable</t>
  </si>
  <si>
    <t>Allowance for loan losses</t>
  </si>
  <si>
    <t>Loans receivable, net</t>
  </si>
  <si>
    <t>Federal Home Loan Bank stock, at cost</t>
  </si>
  <si>
    <t>Accrued interest receivable</t>
  </si>
  <si>
    <t>Real estate owned, net</t>
  </si>
  <si>
    <t>Premises and equipment, net</t>
  </si>
  <si>
    <t>Bank owned life insurance</t>
  </si>
  <si>
    <t>Goodwill</t>
  </si>
  <si>
    <t>Other intangible assets</t>
  </si>
  <si>
    <t>Other assets</t>
  </si>
  <si>
    <t>Total assets</t>
  </si>
  <si>
    <t>Liabilities:</t>
  </si>
  <si>
    <t>Noninterest-bearing demand deposits</t>
  </si>
  <si>
    <t>Interest-bearing demand deposits</t>
  </si>
  <si>
    <t>Savings deposits</t>
  </si>
  <si>
    <t>Time deposits</t>
  </si>
  <si>
    <t>Total deposits</t>
  </si>
  <si>
    <t>Borrowed funds</t>
  </si>
  <si>
    <t>Junior subordinated deferrable interest debentures held by trusts that issued guaranteed capital debt securities</t>
  </si>
  <si>
    <t>Advances by borrowers for taxes and insurance</t>
  </si>
  <si>
    <t>Accrued interest payable</t>
  </si>
  <si>
    <t>Other liabilities</t>
  </si>
  <si>
    <t>Total liabilities</t>
  </si>
  <si>
    <t>Shareholders' equity:</t>
  </si>
  <si>
    <t>Preferred stock, $0.01 par value: 50,000,000 authorized, no shares issued</t>
  </si>
  <si>
    <t>'  </t>
  </si>
  <si>
    <t>Common stock, $0.01 par value: 500,000,000 shares authorized, 94,152,042 and 93,652,960 shares issued and outstanding, respectively</t>
  </si>
  <si>
    <t>Paid-in capital</t>
  </si>
  <si>
    <t>Retained earnings</t>
  </si>
  <si>
    <t>Unallocated common stock of employee stock ownership plan</t>
  </si>
  <si>
    <t>Accumulated other comprehensive loss</t>
  </si>
  <si>
    <t>Total shareholders' equity</t>
  </si>
  <si>
    <t>Total liabilities and shareholders' equity</t>
  </si>
  <si>
    <t>CONSOLIDATED STATEMENTS OF FINANCIAL CONDITION (Parenthetical) (USD $)</t>
  </si>
  <si>
    <t>In Thousands, except Share data, unless otherwise specified</t>
  </si>
  <si>
    <t>CONSOLIDATED STATEMENTS OF FINANCIAL CONDITION</t>
  </si>
  <si>
    <t>Marketable securities available-for-sale, amortized cost (in dollars)</t>
  </si>
  <si>
    <t>Marketable securities held-to-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Interest income:</t>
  </si>
  <si>
    <t>Loans receivable</t>
  </si>
  <si>
    <t>Mortgage-backed securities</t>
  </si>
  <si>
    <t>Taxable investment securities</t>
  </si>
  <si>
    <t>Tax-free investment securities</t>
  </si>
  <si>
    <t>Interest-earning deposits</t>
  </si>
  <si>
    <t>Total interest income</t>
  </si>
  <si>
    <t>Interest expense:</t>
  </si>
  <si>
    <t>Deposits</t>
  </si>
  <si>
    <t>Total interest expense</t>
  </si>
  <si>
    <t>Net interest income</t>
  </si>
  <si>
    <t>Provision for loan losses</t>
  </si>
  <si>
    <t>Net interest income after provision for loan losses</t>
  </si>
  <si>
    <t>Noninterest income:</t>
  </si>
  <si>
    <t>Impairment losses on securities</t>
  </si>
  <si>
    <t>Noncredit related losses on securities not expected to be sold (recognized in other comprehensive income)</t>
  </si>
  <si>
    <t>Net impairment losses</t>
  </si>
  <si>
    <t>Gain on sale of investments, net</t>
  </si>
  <si>
    <t>Service charges and fees</t>
  </si>
  <si>
    <t>Trust and other financial services income</t>
  </si>
  <si>
    <t>Insurance commission income</t>
  </si>
  <si>
    <t>Loss on real estate owned, net</t>
  </si>
  <si>
    <t>Income from bank owned life insurance</t>
  </si>
  <si>
    <t>Mortgage banking income</t>
  </si>
  <si>
    <t>Other operating income</t>
  </si>
  <si>
    <t>Total noninterest income</t>
  </si>
  <si>
    <t>Noninterest expense:</t>
  </si>
  <si>
    <t>Compensation and employee benefits</t>
  </si>
  <si>
    <t>Premises and occupancy costs</t>
  </si>
  <si>
    <t>Office operations</t>
  </si>
  <si>
    <t>Processing expenses</t>
  </si>
  <si>
    <t>Marketing expenses</t>
  </si>
  <si>
    <t>Federal deposit insurance premiums</t>
  </si>
  <si>
    <t>Professional services</t>
  </si>
  <si>
    <t>Amortization of other intangible assets</t>
  </si>
  <si>
    <t>Real estate owned expense</t>
  </si>
  <si>
    <t>Other expenses</t>
  </si>
  <si>
    <t>Total noninterest expense</t>
  </si>
  <si>
    <t>Income before income taxes</t>
  </si>
  <si>
    <t>Federal and state income taxes</t>
  </si>
  <si>
    <t>Net income</t>
  </si>
  <si>
    <t>Basic earnings per share (in dollars per share)</t>
  </si>
  <si>
    <t>Diluted earnings per share (in dollars per share)</t>
  </si>
  <si>
    <t>CONSOLIDATED STATEMENTS OF COMPREHENSIVE INCOME (USD $)</t>
  </si>
  <si>
    <t>CONSOLIDATED STATEMENTS OF COMPREHENSIVE INCOME</t>
  </si>
  <si>
    <t>Net Income</t>
  </si>
  <si>
    <t>Net unrealized holding gains/ (losses) on marketable securities:</t>
  </si>
  <si>
    <t>Unrealized holding gains/ (losses) net of tax of $(73), $(998), $6,767 and $(2,471), respectively</t>
  </si>
  <si>
    <t>Other-than-temporary impairment on securities included in net income, net of tax of $0, $(36), $0 and $(129), respectively</t>
  </si>
  <si>
    <t>Reclassification adjustment for gains included in net income, net of tax of $55, $16, $142 and $138 respectively</t>
  </si>
  <si>
    <t>Net unrealized holding gains/ (losses) on marketable securities</t>
  </si>
  <si>
    <t>Change in fair value of interest rate swaps, net of tax of $(159), $55, $(1,400) and $103, respectively</t>
  </si>
  <si>
    <t>Defined benefit plan:</t>
  </si>
  <si>
    <t>Reclassification adjustment for prior period service costs included in net income, net of tax of $(123), $(232), $(369) and $(695), respectively</t>
  </si>
  <si>
    <t>Other comprehensive income/ (loss)</t>
  </si>
  <si>
    <t>Total comprehensive income</t>
  </si>
  <si>
    <t>CONSOLIDATED STATEMENTS OF COMPREHENSIVE INCOME (Parenthetical) (USD $)</t>
  </si>
  <si>
    <t>Unrealized holding gains/ (losses), tax</t>
  </si>
  <si>
    <t>Other-than-temporary impairment on securities included in net income, tax</t>
  </si>
  <si>
    <t>Reclassification adjustment for gains included in net income, tax</t>
  </si>
  <si>
    <t>Change in fair value of interest rate swaps, tax</t>
  </si>
  <si>
    <t>Reclassification adjustment for prior period service costs included in net income, tax</t>
  </si>
  <si>
    <t>CONSOLIDATED STATEMENTS OF CHANGES IN SHAREHOLDERS' EQUITY (USD $)</t>
  </si>
  <si>
    <t>Total</t>
  </si>
  <si>
    <t>Common Stock</t>
  </si>
  <si>
    <t>Paid-in Capital</t>
  </si>
  <si>
    <t>Retained Earnings</t>
  </si>
  <si>
    <t>Accumulated Other Comprehensive Income/ (loss)</t>
  </si>
  <si>
    <t>Unallocated common stock of ESOP</t>
  </si>
  <si>
    <t>Comprehensive Income</t>
  </si>
  <si>
    <t>Balance at Dec. 31, 2011</t>
  </si>
  <si>
    <t>Balance (in shares) at Dec. 31, 2011</t>
  </si>
  <si>
    <t>Comprehensive income:</t>
  </si>
  <si>
    <t>Other comprehensive income (loss), net of tax of $(300), $5,140, $(1,195) and $(3,054) for the three and nine months ending September 30, 2013 and 2012, respectively</t>
  </si>
  <si>
    <t>Exercise of stock options</t>
  </si>
  <si>
    <t>Exercise of stock options (in shares)</t>
  </si>
  <si>
    <t>Stock-based compensation expense</t>
  </si>
  <si>
    <t>Stock-based compensation expense (in shares)</t>
  </si>
  <si>
    <t>Share repurchases</t>
  </si>
  <si>
    <t>Share repurchases (in shares)</t>
  </si>
  <si>
    <t>Dividends paid ($0.13, $0.37, $0.12, and $0.36 per share for the three and nine months ending September 30, 2013 and 2012, respectively)</t>
  </si>
  <si>
    <t>Balance at Sep. 30, 2012</t>
  </si>
  <si>
    <t>Balance (in shares) at Sep. 30, 2012</t>
  </si>
  <si>
    <t>Balance at Jun. 30, 2012</t>
  </si>
  <si>
    <t>Balance (in shares) at Jun. 30, 2012</t>
  </si>
  <si>
    <t>Balance at Dec. 31, 2012</t>
  </si>
  <si>
    <t>Balance (in shares) at Dec. 31, 2012</t>
  </si>
  <si>
    <t>Balance at Sep. 30, 2013</t>
  </si>
  <si>
    <t>Balance (in shares) at Sep. 30, 2013</t>
  </si>
  <si>
    <t>Balance at Jun. 30, 2013</t>
  </si>
  <si>
    <t>Balance (in shares) at Jun. 30, 2013</t>
  </si>
  <si>
    <t>CONSOLIDATED STATEMENTS OF CHANGES IN SHAREHOLDERS' EQUITY (Parenthetical) (USD $)</t>
  </si>
  <si>
    <t>CONSOLIDATED STATEMENTS OF CHANGES IN SHAREHOLDERS' EQUITY</t>
  </si>
  <si>
    <t>Other comprehensive income, tax (in dollars)</t>
  </si>
  <si>
    <t>Dividends paid, per share (in dollars per share)</t>
  </si>
  <si>
    <t>CONSOLIDATED STATEMENTS OF CASH FLOWS (USD $)</t>
  </si>
  <si>
    <t>OPERATING ACTIVITIES:</t>
  </si>
  <si>
    <t>Adjustments to reconcile net income to net cash provided by operating activities:</t>
  </si>
  <si>
    <t>Net gain on sale of assets</t>
  </si>
  <si>
    <t>Net depreciation, amortization and accretion</t>
  </si>
  <si>
    <t>Decrease in other assets</t>
  </si>
  <si>
    <t>Increase in other liabilities</t>
  </si>
  <si>
    <t>Net amortization/ (accretion) on marketable securities</t>
  </si>
  <si>
    <t>Deferred income tax benefit</t>
  </si>
  <si>
    <t>Noncash impairment losses on investment securities</t>
  </si>
  <si>
    <t>Noncash write-down of real estate owned</t>
  </si>
  <si>
    <t>Origination of loans held for sale</t>
  </si>
  <si>
    <t>Proceeds from sale of loans held for sale</t>
  </si>
  <si>
    <t>Noncash compensation expense related to stock benefit plans</t>
  </si>
  <si>
    <t>Net cash provided by operating activities</t>
  </si>
  <si>
    <t>INVESTING ACTIVITIES:</t>
  </si>
  <si>
    <t>Purchase of marketable securities available-for-sale</t>
  </si>
  <si>
    <t>Proceeds from maturities and principal reductions of marketable securities available-for-sale</t>
  </si>
  <si>
    <t>Proceeds from maturities and principal reductions of marketable securities held-to-maturity</t>
  </si>
  <si>
    <t>Loan originations</t>
  </si>
  <si>
    <t>Proceeds from loan maturities and principal reductions</t>
  </si>
  <si>
    <t>Redemption of Federal Home Loan Bank stock</t>
  </si>
  <si>
    <t>Proceeds from sale of real estate owned</t>
  </si>
  <si>
    <t>Sale of real estate owned for investment, net</t>
  </si>
  <si>
    <t>Purchase of premises and equipment</t>
  </si>
  <si>
    <t>Net cash used in investing activities</t>
  </si>
  <si>
    <t>FINANCING ACTIVITIES:</t>
  </si>
  <si>
    <t>(Decrease)/ increase in deposits, net</t>
  </si>
  <si>
    <t>Proceeds from long-term borrowings</t>
  </si>
  <si>
    <t>Repayments of long-term borrowings</t>
  </si>
  <si>
    <t>Net increase/ (decrease) in short-term borrowings</t>
  </si>
  <si>
    <t>Decrease in advances by borrowers for taxes and insurance</t>
  </si>
  <si>
    <t>Cash dividends paid</t>
  </si>
  <si>
    <t>Purchase of common stock for retirement</t>
  </si>
  <si>
    <t>Proceeds from stock options exercised</t>
  </si>
  <si>
    <t>Net cash provided by financing activities</t>
  </si>
  <si>
    <t>Net decrease in cash and cash equivalents</t>
  </si>
  <si>
    <t>Cash and cash equivalents at beginning of period</t>
  </si>
  <si>
    <t>Cash and cash equivalents at end of period</t>
  </si>
  <si>
    <t>Cash and cash equivalents:</t>
  </si>
  <si>
    <t>Total cash and cash equivalents</t>
  </si>
  <si>
    <t>Cash paid during the period for:</t>
  </si>
  <si>
    <t>Interest on deposits and borrowings (including interest credited to deposit accounts of $20,126 and $29,606, respectively)</t>
  </si>
  <si>
    <t>Income taxes</t>
  </si>
  <si>
    <t>Non-cash activities:</t>
  </si>
  <si>
    <t>Loans foreclosures and repossessions</t>
  </si>
  <si>
    <t>Sale of real estate owned financed by the Company</t>
  </si>
  <si>
    <t>CONSOLIDATED STATEMENTS OF CASH FLOWS (Parenthetical) (USD $)</t>
  </si>
  <si>
    <t>CONSOLIDATED STATEMENTS OF CASH FLOWS</t>
  </si>
  <si>
    <t>Interest on deposits and borrowings, interest credited to deposit accounts</t>
  </si>
  <si>
    <t>Basis of Presentation and Informational Disclosures</t>
  </si>
  <si>
    <r>
      <t>(1)</t>
    </r>
    <r>
      <rPr>
        <b/>
        <sz val="3"/>
        <color theme="1"/>
        <rFont val="Times New Roman"/>
        <family val="1"/>
      </rPr>
      <t>                                </t>
    </r>
    <r>
      <rPr>
        <sz val="10"/>
        <color theme="1"/>
        <rFont val="Times New Roman"/>
        <family val="1"/>
      </rPr>
      <t xml:space="preserve"> </t>
    </r>
    <r>
      <rPr>
        <b/>
        <u/>
        <sz val="10"/>
        <color theme="1"/>
        <rFont val="Times New Roman"/>
        <family val="1"/>
      </rPr>
      <t>Basis of Presentation and Informational Disclosures</t>
    </r>
  </si>
  <si>
    <t>Northwest Bancshares, Inc. (the “Company”) or (“NWBI”), a Maryland corporation headquartered in Warren, Pennsylvania, is a savings and loan holding company regulated by the Board of Governors of the Federal Reserve System.  The Company was incorporated to be the successor to Northwest Bancorp, Inc. upon the completion of the mutual-to-stock conversion of Northwest Bancorp, MHC in December 2009.  The primary activity of the Company is the ownership of all of the issued and outstanding common stock of Northwest Savings Bank, a Pennsylvania-chartered savings bank (“Northwest”).  Northwest is regulated by the FDIC and the Pennsylvania Department of Banking.  At September 30, 2013, Northwest operated 165 community-banking offices throughout Pennsylvania, western New York, eastern Ohio and Maryland.</t>
  </si>
  <si>
    <r>
      <t xml:space="preserve">The accompanying unaudited consolidated financial statements include the accounts of the Company and its subsidiary, Northwest, and Northwest’s subsidiaries Northwest Settlement Agency, LLC, Northwest Consumer Discount Company, Northwest Financial Services, Inc., Northwest Advisors, Inc., Northwest Capital Group, Inc., Boetger &amp; Associates, Inc., Allegheny Services, Inc., Great Northwest Corporation, Veracity Benefit Designs, Inc. and The Bert Company.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statements have been prepared using the accounting policies described in the financial statements included in the Company’s Annual Report on Form 10-K for the year ended December 31, 2012 updated, as required, for any new pronouncements or changes.  The following sections of our </t>
    </r>
    <r>
      <rPr>
        <b/>
        <sz val="10"/>
        <color theme="1"/>
        <rFont val="Times New Roman"/>
        <family val="1"/>
      </rPr>
      <t>Summary of Significant Accounting Principals</t>
    </r>
    <r>
      <rPr>
        <sz val="10"/>
        <color theme="1"/>
        <rFont val="Times New Roman"/>
        <family val="1"/>
      </rPr>
      <t xml:space="preserve"> have been updated since the filing of our form 10K and are included herein.</t>
    </r>
  </si>
  <si>
    <t>Investment Securities</t>
  </si>
  <si>
    <t>We classify marketable securities at the time of purchase as held-to-maturity, available-for-sale, or trading securities. Securities for which management has the intent and we have the ability to hold until their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liability management strategy, the securities are classified as available-for-sale and are carried at fair value, with unrealized gains and losses reported as accumulated other comprehensive income/ (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September 30, 2013 or December 31, 2012.</t>
  </si>
  <si>
    <t>On at least a quarterly basis, we review our investments that are in an unrealized loss position for other-than-temporary impairment (“OTTI”).  An investment security is deemed impaired if the fair value of the investment is less than its amortized cost.  If an investment security is determined to be impaired, we evaluate whether the decline in value is other-than-temporary.  We also consider whether or not we expect to receive all of the contractual cash flows from the investment security based on factors that include, but are not limited to: the credit worthiness of the issuer and the historical and projected performance of the underlying collateral.  Also, we may evaluate the business and financial outlook of the issuer, as well as broader economic performance indicators.  We consider our intent to sell the investment securities and the likelihood that we will not have to sell the investment securities before recovery of their cost basis during our evaluation. Declines in fair value of investment securities that are deemed credit related are recognized in earnings while declines in fair value of investment securities deemed noncredit related are recorded in accumulated other comprehensive income, if we do not intend to sell and it is not likely we will be required to sell.  If we intend to sell the security or if it’s more likely than not that we will be required to sell the security the entire unrealized loss is recorded in earnings.</t>
  </si>
  <si>
    <t>Federal law requires a member institution of the Federal Home Loan Bank (FHLB) system to hold stock of its district FHLB according to a predetermined formula.  This stock is recorded at cost.  Quarterly, we evaluate our investment in the FHLB of Pittsburgh for impairment.  We evaluate recent and long-term operating performance, liquidity, funding and capital positions, stock repurchase history, dividend history and impact of legislative and regulatory changes.  Based on our most recent evaluation, we have determined that no impairment write-downs are currently required.</t>
  </si>
  <si>
    <t>Loans Receivable</t>
  </si>
  <si>
    <t>Our loan portfolio segments consist of Personal Banking loans and Business Banking loans.  Personal Banking loans include the following classes: residential mortgage loans, home equity loans and other consumer loans.  Business Banking loans include the following classes: commercial real estate loans and commercial loans.  All classes of loans are carried at their unpaid principal balance net of any deferred origination fees or costs and the allowance for estimated loan losses. Interest income on loans is credited to income as earned. Interest earned on loans for which no payments were received during the month is accrued at month end. Accrued interest on loans more than 90 days delinquent is reversed, and such loans are placed on nonaccrual.</t>
  </si>
  <si>
    <t>All classes of loans are placed on nonaccrual when principal or interest is 90 days or more delinquent, or when there is reasonable doubt that interest or principal will not be collected in accordance with the contractual terms. Interest receipts on all classes of nonaccrual and impaired loans are recognized as interest revenue when it has been determined that all principal and interest will be collected or are applied to principal when collectability of principal is in doubt.  Nonaccrual loans generally are restored to an accrual basis when principal and interest become current and a period of performance has been established in accordance with the contractual terms, typically six months.</t>
  </si>
  <si>
    <t>A loan (from any class) is considered to be a trouble-debt restructured loan (TDR) when the restructuring constitutes a concession and the borrower is experiencing financial difficulties.  TDRs may include certain modifications of terms of loans, receipts of assets from borrowers in partial or full satisfaction of loans, or a combination thereof.  TDRs are impaired loans and are measured for impairment until the loan has performed in accordance with its modified terms for a reasonable period of time, generally six consecutive months.  A modified loan is determined to be a TDR based on the contractual terms as specified by the original loan agreements of the most recent modification.  Once classified a TDR, a loan is only removed from such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t>
  </si>
  <si>
    <t>For all classes of loans, delinquency is measured based on the number of days since the payment due date.  For all classes of loans, past due status is measured using the loan’s contractual maturity date.</t>
  </si>
  <si>
    <t>Loan fees and certain direct loan origination costs are deferred, and the net deferred fee or cost is then recognized using the level-yield method over the contractual life of the loan as an adjustment to interest income.</t>
  </si>
  <si>
    <t>The results of operations for the quarter ended and nine months ended September 30, 2013 are not necessarily indicative of the results that may be expected for the year ending December 31, 2013, or any other period.</t>
  </si>
  <si>
    <t>Stock-Based Compensation</t>
  </si>
  <si>
    <t>On May 15, 2013, we awarded employees 511,100 stock options and directors 79,200 stock options with an exercise price of $12.44 and a grant date fair value of $1.03 per stock option.  On May 15, 2013, we also awarded employees 240,700 restricted common shares and directors 29,700 restricted common shares with a grant date fair value of $12.55.  Awarded stock options and common shares vest over a ten-year period with the first vesting occurring on the grant date.  Stock-based compensation expense of $1.2 million and $1.1 million for the quarter ended September 30, 2013 and 2012, respectively, and $3.8 million and $3.5 million for the nine months ended September 30, 2013 and 2012, respectively, was recognized in compensation expense relating to our stock benefit plans.  At September 30, 2013 there was compensation expense of $5.4 million to be recognized for awarded but unvested stock options and $15.8 million for unvested common shares.</t>
  </si>
  <si>
    <t>Income Taxes- Uncertain Tax Positions</t>
  </si>
  <si>
    <t>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s of September 30, 2013 we had no liability for unrecognized tax benefits.</t>
  </si>
  <si>
    <t>We recognize interest accrued related to: (1) unrecognized tax benefits in federal and state income taxes and (2) refund claims in other operating income.  We recognize penalties (if any) in federal and state income taxes.  There is no amount accrued for the payment of interest or penalties at September 30, 2013.  We are subject to audit by the Internal Revenue Service and any state in which we conduct business for the tax periods ended December 31, 2012, 2011 and 2010.</t>
  </si>
  <si>
    <t>Business Segments</t>
  </si>
  <si>
    <r>
      <t>(2)</t>
    </r>
    <r>
      <rPr>
        <b/>
        <sz val="3"/>
        <color theme="1"/>
        <rFont val="Times New Roman"/>
        <family val="1"/>
      </rPr>
      <t>                                </t>
    </r>
    <r>
      <rPr>
        <sz val="10"/>
        <color theme="1"/>
        <rFont val="Times New Roman"/>
        <family val="1"/>
      </rPr>
      <t xml:space="preserve"> </t>
    </r>
    <r>
      <rPr>
        <b/>
        <u/>
        <sz val="10"/>
        <color theme="1"/>
        <rFont val="Times New Roman"/>
        <family val="1"/>
      </rPr>
      <t>Business Segments</t>
    </r>
  </si>
  <si>
    <t>We operate in two reportable business segments: Community Banking and Consumer Finance.  The Community Banking segment provides services traditionally offered by full-service community banks, including business and personal deposit accounts and business and personal loans, as well as insurance, brokerage and investment management and trust services.  The Consumer Finance segment, which is comprised of Northwest Consumer Discount Company, a subsidiary of Northwest, operates 50 offices in Pennsylvania and offers personal installment loans for a variety of consumer and real estate products.  This activity is funded primarily through an intercompany borrowing relationship with Allegheny Services, Inc., a subsidiary of Northwest.  Net income is the primary measure used by management to measure segment performance.  The following tables provide financial information for these reportable segments.  The “All Other” column represents the parent company and elimination entries necessary to reconcile to the consolidated amounts presented in the financial statements.</t>
  </si>
  <si>
    <t>At or for the quarter ended:</t>
  </si>
  <si>
    <t>Community</t>
  </si>
  <si>
    <t>Consumer</t>
  </si>
  <si>
    <t>September 30, 2013 ($ in 000’s)</t>
  </si>
  <si>
    <t>Banking</t>
  </si>
  <si>
    <t>Finance</t>
  </si>
  <si>
    <t>All other (1)</t>
  </si>
  <si>
    <t>Consolidated</t>
  </si>
  <si>
    <t>External interest income</t>
  </si>
  <si>
    <t>$</t>
  </si>
  <si>
    <t>Intersegment interest income</t>
  </si>
  <si>
    <t>—</t>
  </si>
  <si>
    <t>(670</t>
  </si>
  <si>
    <t>)</t>
  </si>
  <si>
    <t>Interest expense</t>
  </si>
  <si>
    <t>Noninterest income</t>
  </si>
  <si>
    <t>Noninterest expense</t>
  </si>
  <si>
    <t>Income tax expense (benefit)</t>
  </si>
  <si>
    <t>(433</t>
  </si>
  <si>
    <t>(772</t>
  </si>
  <si>
    <t>September 30, 2012 ($ in 000’s)</t>
  </si>
  <si>
    <t>(748</t>
  </si>
  <si>
    <t>(431</t>
  </si>
  <si>
    <t>(778</t>
  </si>
  <si>
    <t>(1)   Eliminations consist of intercompany loans, interest income and interest expense.</t>
  </si>
  <si>
    <t>At or for the nine months ended:</t>
  </si>
  <si>
    <t>(2,046</t>
  </si>
  <si>
    <t>(1,279</t>
  </si>
  <si>
    <t>(2,186</t>
  </si>
  <si>
    <t>(2,234</t>
  </si>
  <si>
    <t>(1,297</t>
  </si>
  <si>
    <t>(2,297</t>
  </si>
  <si>
    <t>(1)    Eliminations consist of intercompany loans, interest income and interest expense.</t>
  </si>
  <si>
    <t>Investment securities and impairment of investment securities</t>
  </si>
  <si>
    <r>
      <t>(3)</t>
    </r>
    <r>
      <rPr>
        <b/>
        <sz val="3"/>
        <color theme="1"/>
        <rFont val="Times New Roman"/>
        <family val="1"/>
      </rPr>
      <t>                                </t>
    </r>
    <r>
      <rPr>
        <sz val="10"/>
        <color theme="1"/>
        <rFont val="Times New Roman"/>
        <family val="1"/>
      </rPr>
      <t xml:space="preserve"> </t>
    </r>
    <r>
      <rPr>
        <b/>
        <u/>
        <sz val="10"/>
        <color theme="1"/>
        <rFont val="Times New Roman"/>
        <family val="1"/>
      </rPr>
      <t>Investment securities and impairment of investment securities</t>
    </r>
  </si>
  <si>
    <t>The following table shows the portfolio of investment securities available-for-sale at September 30, 2013 (in thousands):</t>
  </si>
  <si>
    <t>Gross</t>
  </si>
  <si>
    <t>unrealized</t>
  </si>
  <si>
    <t>Amortized</t>
  </si>
  <si>
    <t>holding</t>
  </si>
  <si>
    <t>Fair</t>
  </si>
  <si>
    <t>cost</t>
  </si>
  <si>
    <t>gains</t>
  </si>
  <si>
    <t>losses</t>
  </si>
  <si>
    <t>value</t>
  </si>
  <si>
    <t>Debt issued by the U.S. government and agencies:</t>
  </si>
  <si>
    <t>Due in one year or less</t>
  </si>
  <si>
    <t>Debt issued by government sponsored enterprises:</t>
  </si>
  <si>
    <t>Due in one year - five years</t>
  </si>
  <si>
    <t>(3,270</t>
  </si>
  <si>
    <t>Due in five years - ten years</t>
  </si>
  <si>
    <t>(2,198</t>
  </si>
  <si>
    <t>Equity securities</t>
  </si>
  <si>
    <t>(37</t>
  </si>
  <si>
    <t>Municipal securities:</t>
  </si>
  <si>
    <t>Due after ten years</t>
  </si>
  <si>
    <t>(217</t>
  </si>
  <si>
    <t>Corporate debt issues:</t>
  </si>
  <si>
    <t>(1,839</t>
  </si>
  <si>
    <t>Residential mortgage-backed securities:</t>
  </si>
  <si>
    <t>Fixed rate pass-through</t>
  </si>
  <si>
    <t>(995</t>
  </si>
  <si>
    <t>Variable rate pass-through</t>
  </si>
  <si>
    <t>(15</t>
  </si>
  <si>
    <t>Fixed rate non-agency CMOs</t>
  </si>
  <si>
    <t>Fixed rate agency CMOs</t>
  </si>
  <si>
    <t>(6,509</t>
  </si>
  <si>
    <t>Variable rate non-agency CMOs</t>
  </si>
  <si>
    <t>(19</t>
  </si>
  <si>
    <t>Variable rate agency CMOs</t>
  </si>
  <si>
    <t>(244</t>
  </si>
  <si>
    <t>Total residential mortgage-backed securities</t>
  </si>
  <si>
    <t>(7,782</t>
  </si>
  <si>
    <t>Total marketable securities available-for-sale</t>
  </si>
  <si>
    <t>(15,343</t>
  </si>
  <si>
    <t>The following table shows the portfolio of investment securities available-for-sale at December 31, 2012 (in thousands):</t>
  </si>
  <si>
    <t>(22</t>
  </si>
  <si>
    <t>(265</t>
  </si>
  <si>
    <t>(2,691</t>
  </si>
  <si>
    <t>(6</t>
  </si>
  <si>
    <t>(236</t>
  </si>
  <si>
    <t>(744</t>
  </si>
  <si>
    <t>(20</t>
  </si>
  <si>
    <t>(321</t>
  </si>
  <si>
    <t>(1,327</t>
  </si>
  <si>
    <t>(4,327</t>
  </si>
  <si>
    <t>The following table shows the portfolio of investment securities held-to-maturity at September 30, 2013 (in thousands):</t>
  </si>
  <si>
    <t>Total marketable securities held-to-maturity</t>
  </si>
  <si>
    <t>The following table shows the portfolio of investment securities held-to-maturity at December 31, 2012 (in thousands):</t>
  </si>
  <si>
    <t>(14</t>
  </si>
  <si>
    <t>We review our investment portfolio on a quarterly basis for indications of impairment.  This review includes analyzing the length of time and the extent to which amortized cost has exceeded fair values, the financial condition and near-term prospects of the issuer, including any specific events which may influence the operations of the issuer, and the intent to hold the investments for a period of time sufficient to allow for a recovery in value.  Certain investments are evaluated using our best estimate of future cash flows. If the estimate of cash flows indicates that an adverse change has occurred, other-than-temporary impairment would be recognized for the amount of the unrealized loss that was deemed credit related.</t>
  </si>
  <si>
    <t>The following table shows the fair value of and gross unrealized losses on investment securities, aggregated by investment category and length of time that the individual securities have been in a continuous unrealized loss position at September 30, 2013 (in thousands):</t>
  </si>
  <si>
    <t>Less than 12 months</t>
  </si>
  <si>
    <t>12 months or more</t>
  </si>
  <si>
    <t>Unrealized</t>
  </si>
  <si>
    <t>Fair value</t>
  </si>
  <si>
    <t>loss</t>
  </si>
  <si>
    <t>U.S. government and agencies</t>
  </si>
  <si>
    <t>(5,468</t>
  </si>
  <si>
    <t>Municipal securities</t>
  </si>
  <si>
    <t>Corporate issues</t>
  </si>
  <si>
    <t>Residential mortgage-backed securities - non-agency</t>
  </si>
  <si>
    <t>Residential mortgage-backed securities - agency</t>
  </si>
  <si>
    <t>(7,526</t>
  </si>
  <si>
    <t>(237</t>
  </si>
  <si>
    <t>(7,763</t>
  </si>
  <si>
    <t>Total temporarily impaired securities</t>
  </si>
  <si>
    <t>(13,267</t>
  </si>
  <si>
    <t>(2,076</t>
  </si>
  <si>
    <t>The following table shows the fair value of and gross unrealized losses on investment securities, aggregated by investment category and length of time that the individual securities have been in a continuous unrealized loss position at December 31, 2012 (in thousands):</t>
  </si>
  <si>
    <t>(286</t>
  </si>
  <si>
    <t>(1</t>
  </si>
  <si>
    <t>(287</t>
  </si>
  <si>
    <t>Corporate debt issues</t>
  </si>
  <si>
    <t>(39</t>
  </si>
  <si>
    <t>(2,652</t>
  </si>
  <si>
    <t>(21</t>
  </si>
  <si>
    <t>(256</t>
  </si>
  <si>
    <t>(1,055</t>
  </si>
  <si>
    <t>(30</t>
  </si>
  <si>
    <t>(1,085</t>
  </si>
  <si>
    <t>(1,401</t>
  </si>
  <si>
    <t>(2,940</t>
  </si>
  <si>
    <t>(4,341</t>
  </si>
  <si>
    <t>At September 30, 2013, we had five investments with a total amortized cost of $6.3 million and total fair value of $4.5 million, where the amortized cost exceeded the carrying value for more than 12 months.  These investments were three single issuer trust preferred investments and two pooled trust preferred investments.  The single issuer trust preferred investments were evaluated for other-than-temporary impairment by determining the strength of the underlying issuer.  In all cases, the underlying issuer was “well-capitalized” for regulatory purposes. None of the issuers have deferred interest payments or announced the intention to defer interest payments.  We believe the decline in fair value is related to the spread over three month LIBOR, on which the quarterly interest payments are based, as the spread over LIBOR is significantly lower than current market spreads on similar investments.  We concluded the impairment of these three investments was considered noncredit related.  In making that determination, we also considered the duration and the severity of the losses and whether we intend to hold these securities until the value is recovered, the securities are redeemed or maturity.  The pooled trust preferred investments were evaluated for other-than-temporary impairment by considering the duration and severity of the losses, actual cash flows, projected cash flows, performing collateral, the class of investment owned and the amount of additional defaults the structure could withstand prior to the investment experiencing a disruption in cash flows.  Neither of the investments experienced a cash flow disruption or are projecting a cash flow disruption.  We concluded, based on all facts evaluated, the impairment of these two investments was noncredit related.  Management asserts that we do not have the intent to sell these investments and that it is more likely than not, we will not have to sell the investments before recovery of their cost basis.</t>
  </si>
  <si>
    <t>The following table provides class, amortized cost, fair value and ratings information for our portfolio of corporate securities that have an unrealized loss at September 30, 2013 (in thousands):</t>
  </si>
  <si>
    <t>Moody’s/ Fitch</t>
  </si>
  <si>
    <t>Description</t>
  </si>
  <si>
    <t>Class</t>
  </si>
  <si>
    <t>ratings</t>
  </si>
  <si>
    <t>Bank Boston Capital Trust (1) </t>
  </si>
  <si>
    <t>N/A</t>
  </si>
  <si>
    <t>(185</t>
  </si>
  <si>
    <t>Ba2/ BB+</t>
  </si>
  <si>
    <t>Huntington Capital Trust</t>
  </si>
  <si>
    <t>(250</t>
  </si>
  <si>
    <t>Baa3/ BB+</t>
  </si>
  <si>
    <t>Commercebank Capital Trust</t>
  </si>
  <si>
    <t>Not rated</t>
  </si>
  <si>
    <t>I-PreTSL I</t>
  </si>
  <si>
    <t>Mezzanine</t>
  </si>
  <si>
    <t>(907</t>
  </si>
  <si>
    <t>Not rated/ CCC</t>
  </si>
  <si>
    <t>I-PreTSL II</t>
  </si>
  <si>
    <t>(476</t>
  </si>
  <si>
    <t>Not rated/ B</t>
  </si>
  <si>
    <t>(1)   Bank Boston was acquired by Bank of America.</t>
  </si>
  <si>
    <t>The following table provides collateral information on the pooled trust preferred securities included in the previous table at September 30, 2013 (in thousands):</t>
  </si>
  <si>
    <t>Additional</t>
  </si>
  <si>
    <t>immediate</t>
  </si>
  <si>
    <t>defaults before</t>
  </si>
  <si>
    <t>Current</t>
  </si>
  <si>
    <t>causing an</t>
  </si>
  <si>
    <t>deferrals</t>
  </si>
  <si>
    <t>Performing</t>
  </si>
  <si>
    <t>interest</t>
  </si>
  <si>
    <t>collateral</t>
  </si>
  <si>
    <t>and defaults</t>
  </si>
  <si>
    <t>shortfall</t>
  </si>
  <si>
    <t>Mortgage-backed securities include agency (FNMA, FHLMC, GNMA and SBA) mortgage-backed securities and non-agency collateralized mortgage obligations (“CMOs”).  We review our portfolio of mortgage-backed securities quarterly for impairment.  As of September 30, 2013, we believe the impairment within our portfolio of agency mortgage-backed securities is noncredit related.  As of September 30, 2013, we had seven non-agency CMOs with a total amortized cost of $4.8 million and a total fair value of $5.0 million. None of these seven securities have had an amortized cost which has exceeded the fair value for more than 12 months and one security that has had an amortized cost which exceeded the fair value for less than 12 months.  During the quarter and nine months ended September 30, 2013, we did not recognize other-than-temporary credit related impairment on this security.  We determined the impairment was noncredit related by analyzing cash flow estimates, estimated prepayment speeds, loss severity and conditional default rates.  We considered the discounted cash flow analysis as our primary evidence when we determined that the impairment on this security was noncredit related.</t>
  </si>
  <si>
    <t>The following table shows issuer specific information, amortized cost, fair value, unrealized gain or loss and other-than-temporary impairment recorded in earnings for the portfolio of non-agency CMOs at September 30, 2013 (in thousands):</t>
  </si>
  <si>
    <t>Impairment</t>
  </si>
  <si>
    <t>impairment</t>
  </si>
  <si>
    <t>recorded in</t>
  </si>
  <si>
    <t>current period</t>
  </si>
  <si>
    <t>prior period</t>
  </si>
  <si>
    <t>gain/ (loss)</t>
  </si>
  <si>
    <t>earnings</t>
  </si>
  <si>
    <t>AMAC 2003-6 2A2</t>
  </si>
  <si>
    <t>AMAC 2003-6 2A8</t>
  </si>
  <si>
    <t>BOAMS 2005-11 1A8</t>
  </si>
  <si>
    <t>(146</t>
  </si>
  <si>
    <t>CWALT 2005-J14 A3</t>
  </si>
  <si>
    <t>(1,007</t>
  </si>
  <si>
    <t>CFSB 2003-17 2A2</t>
  </si>
  <si>
    <t>WAMU 2003-S2 A4</t>
  </si>
  <si>
    <t>WFMBS 2003-B A2</t>
  </si>
  <si>
    <t>(1,153</t>
  </si>
  <si>
    <t>Municipal Securities</t>
  </si>
  <si>
    <t>We review our portfolio of municipal securities quarterly for impairment.  We initially evaluate municipal securities for other-than-temporary impairment by comparing the fair value, provided to us by a third party pricing source using quoted prices for similar assets that are actively traded, to the carrying value.  When an investment’s fair value is below 80% of the amortized cost we then assess the stated interest rate and compare the stated interest rate to current market interest rates to determine if the decline in fair value is considered to be attributable to interest rates.  If the stated interest rate approximates current interest rates for similar securities, we determine if the investment is rated and if so, if the rating has changed in the current period.  If the rating has not changed during the current period, we review publicly available information to determine if there has been any negative change in the underlying municipality.  As of September 30, 2013, none of the investments in our municipal securities portfolio had an amortized cost that exceeded the fair value for more than twelve months.</t>
  </si>
  <si>
    <t>Credit related other-than-temporary impairment on all debt securities is recognized in earnings while noncredit related other-than-temporary impairment on available-for-sale debt securities, not expected to be sold, is recognized in other comprehensive income.</t>
  </si>
  <si>
    <t>The table below shows a cumulative roll forward of credit losses recognized in earnings for debt securities held and not intended to be sold for the quarter ended (in thousands):</t>
  </si>
  <si>
    <t>Beginning balance at July 1, (1)</t>
  </si>
  <si>
    <t>Credit losses on debt securities for which other-than-temporary impairment was not previously recognized</t>
  </si>
  <si>
    <t>Reduction for losses realized during the quarter</t>
  </si>
  <si>
    <t>(43</t>
  </si>
  <si>
    <t>(81</t>
  </si>
  <si>
    <t>Additional credit losses on debt securities for which other-than-temporary impairment was previously recognized</t>
  </si>
  <si>
    <t>Ending balance at September 30,</t>
  </si>
  <si>
    <t>(1) — The beginning balance represents credit losses included in other-than-temporary impairment charges recognized on debt securities in prior periods.</t>
  </si>
  <si>
    <t>The table below shows a cumulative roll forward of credit losses recognized in earnings for debt securities held and not intended to be sold for the nine months ended (in thousands):</t>
  </si>
  <si>
    <t>Beginning balance at Janaury 1, (1)</t>
  </si>
  <si>
    <t>Reduction for losses realized during the year</t>
  </si>
  <si>
    <t>(157</t>
  </si>
  <si>
    <t>(2,056</t>
  </si>
  <si>
    <r>
      <t>(4)</t>
    </r>
    <r>
      <rPr>
        <b/>
        <sz val="3"/>
        <color theme="1"/>
        <rFont val="Times New Roman"/>
        <family val="1"/>
      </rPr>
      <t>                                </t>
    </r>
    <r>
      <rPr>
        <sz val="10"/>
        <color theme="1"/>
        <rFont val="Times New Roman"/>
        <family val="1"/>
      </rPr>
      <t xml:space="preserve"> </t>
    </r>
    <r>
      <rPr>
        <b/>
        <u/>
        <sz val="10"/>
        <color theme="1"/>
        <rFont val="Times New Roman"/>
        <family val="1"/>
      </rPr>
      <t>Loans receivable</t>
    </r>
  </si>
  <si>
    <t>The following table shows a summary of our loans receivable at September 30, 2013 and December 31, 2012 (in thousands):</t>
  </si>
  <si>
    <t>September 30,</t>
  </si>
  <si>
    <t>December 31,</t>
  </si>
  <si>
    <t>Loans held for sale</t>
  </si>
  <si>
    <t>Commercial real estate</t>
  </si>
  <si>
    <t>Total loans receivable, gross</t>
  </si>
  <si>
    <t>Deferred loan costs/ (fees)</t>
  </si>
  <si>
    <t>(1,624</t>
  </si>
  <si>
    <t>(75,865</t>
  </si>
  <si>
    <t>(73,219</t>
  </si>
  <si>
    <t>Undisbursed loan proceeds:</t>
  </si>
  <si>
    <t>(14,165</t>
  </si>
  <si>
    <t>(14,587</t>
  </si>
  <si>
    <t>(76,601</t>
  </si>
  <si>
    <t>(29,868</t>
  </si>
  <si>
    <t>(40,690</t>
  </si>
  <si>
    <t>(43,950</t>
  </si>
  <si>
    <t>Total loans receivable, net</t>
  </si>
  <si>
    <t>The following table provides information related to the allowance for loan losses by portfolio segment and by class of financing receivable for the quarter ended September 30, 2013 (in thousands):</t>
  </si>
  <si>
    <t>Balance</t>
  </si>
  <si>
    <t>period</t>
  </si>
  <si>
    <t>provision</t>
  </si>
  <si>
    <t>Charge-offs</t>
  </si>
  <si>
    <t>Recoveries</t>
  </si>
  <si>
    <t>June 30,</t>
  </si>
  <si>
    <t>Residental mortgage loans</t>
  </si>
  <si>
    <t>(546</t>
  </si>
  <si>
    <t>(116</t>
  </si>
  <si>
    <t>(213</t>
  </si>
  <si>
    <t>(1,675</t>
  </si>
  <si>
    <t>(2,434</t>
  </si>
  <si>
    <t>(1,048</t>
  </si>
  <si>
    <t>(463</t>
  </si>
  <si>
    <t>(1,511</t>
  </si>
  <si>
    <t>Unallocated</t>
  </si>
  <si>
    <t>(3,945</t>
  </si>
  <si>
    <t>The following table provides information related to the allowance for loan losses by portfolio segment and by class of financing receivable for the quarter ended September 30, 2012 (in thousands):</t>
  </si>
  <si>
    <t>(1,197</t>
  </si>
  <si>
    <t>(1,268</t>
  </si>
  <si>
    <t>(1,536</t>
  </si>
  <si>
    <t>(4,001</t>
  </si>
  <si>
    <t>(1,385</t>
  </si>
  <si>
    <t>(1,641</t>
  </si>
  <si>
    <t>(3,026</t>
  </si>
  <si>
    <t>(247</t>
  </si>
  <si>
    <t>(7,027</t>
  </si>
  <si>
    <t>The following table provides information related to the allowance for loan losses by portfolio segment and by class of financing receivable for the nine months ended September 30, 2013 (in thousands):</t>
  </si>
  <si>
    <t> 2012</t>
  </si>
  <si>
    <t>(2,002</t>
  </si>
  <si>
    <t>(1,388</t>
  </si>
  <si>
    <t>(4,359</t>
  </si>
  <si>
    <t>(7,749</t>
  </si>
  <si>
    <t>(7,734</t>
  </si>
  <si>
    <t>(3,685</t>
  </si>
  <si>
    <t>(11,419</t>
  </si>
  <si>
    <t>(19,168</t>
  </si>
  <si>
    <t>The following table provides information related to the allowance for loan losses by portfolio segment and by class of financing receivable for the nine months ended September 30, 2012 (in thousands):</t>
  </si>
  <si>
    <t>(3,459</t>
  </si>
  <si>
    <t>(2,749</t>
  </si>
  <si>
    <t>(10,535</t>
  </si>
  <si>
    <t>(5,817</t>
  </si>
  <si>
    <t>(5,009</t>
  </si>
  <si>
    <t>(10,826</t>
  </si>
  <si>
    <t>(61</t>
  </si>
  <si>
    <t>(21,361</t>
  </si>
  <si>
    <t>The following table provides information related to the loan portfolio by portfolio segment and by class of financing receivable at September 30, 2013 (in thousands):</t>
  </si>
  <si>
    <t>Recorded</t>
  </si>
  <si>
    <t>investment in</t>
  </si>
  <si>
    <t>loans</t>
  </si>
  <si>
    <t>receivable</t>
  </si>
  <si>
    <t>Allowance for</t>
  </si>
  <si>
    <t>loan losses</t>
  </si>
  <si>
    <t>loans on</t>
  </si>
  <si>
    <t>nonaccrual</t>
  </si>
  <si>
    <t>loans past</t>
  </si>
  <si>
    <t>due 90 days</t>
  </si>
  <si>
    <t>or more and</t>
  </si>
  <si>
    <t>still accruing</t>
  </si>
  <si>
    <t>TDRs</t>
  </si>
  <si>
    <t>Allowance</t>
  </si>
  <si>
    <t>related to</t>
  </si>
  <si>
    <t>commitments</t>
  </si>
  <si>
    <t>to customers</t>
  </si>
  <si>
    <t>with loans</t>
  </si>
  <si>
    <t>classified as</t>
  </si>
  <si>
    <t>(1)   Includes $37.5 million of nonaccrual TDRs.</t>
  </si>
  <si>
    <t>The following table provides information related to the loan portfolio by portfolio segment and by class of financing receivable at December 31, 2012 (in thousands):</t>
  </si>
  <si>
    <t>(1)   Includes $41.2 million of nonaccrual TDRS.</t>
  </si>
  <si>
    <t>The following table provides geographical and delinquency information related to the loan portfolio by portfolio segment and class of financing receivable at September 30, 2013 (in thousands):</t>
  </si>
  <si>
    <t>Pennsylvania</t>
  </si>
  <si>
    <t>New York</t>
  </si>
  <si>
    <t>Ohio</t>
  </si>
  <si>
    <t>Maryland</t>
  </si>
  <si>
    <t>Other</t>
  </si>
  <si>
    <t>Recorded investment in loans receivable:</t>
  </si>
  <si>
    <t>Percentage of total loans in geographic area 76.2%</t>
  </si>
  <si>
    <t>%</t>
  </si>
  <si>
    <t>Loans 90 or more days delinquent:</t>
  </si>
  <si>
    <t>Percentage of loans 90 or more days delinquent in geographic area.</t>
  </si>
  <si>
    <t>The following table provides geographical and delinquency information related to the loan portfolio by portfolio segment and class of financing receivable at December 31, 2012 (in thousands):</t>
  </si>
  <si>
    <t>Percentage of total loans in geographic area</t>
  </si>
  <si>
    <t>The following table provides information related to the composition of impaired loans by portfolio segment and by class of financing receivable at and for the nine months ended September 30, 2013 (in thousands):</t>
  </si>
  <si>
    <t>Nonaccrual</t>
  </si>
  <si>
    <t>loans 90 or</t>
  </si>
  <si>
    <t>more days</t>
  </si>
  <si>
    <t>delinquent</t>
  </si>
  <si>
    <t>loans less</t>
  </si>
  <si>
    <t>than 90</t>
  </si>
  <si>
    <t>days</t>
  </si>
  <si>
    <t>Loans less</t>
  </si>
  <si>
    <t>reviewed for</t>
  </si>
  <si>
    <t>TDRs less</t>
  </si>
  <si>
    <t>not included</t>
  </si>
  <si>
    <t>elsewhere</t>
  </si>
  <si>
    <t>impaired</t>
  </si>
  <si>
    <t>Average</t>
  </si>
  <si>
    <t>recorded</t>
  </si>
  <si>
    <t>investment</t>
  </si>
  <si>
    <t>in impaired</t>
  </si>
  <si>
    <t>Interest</t>
  </si>
  <si>
    <t>income</t>
  </si>
  <si>
    <t>recognized</t>
  </si>
  <si>
    <t>on impaired</t>
  </si>
  <si>
    <t>The following table provides information related to the composition of impaired loans by portfolio segment and by class of financing receivable at and for the year ended December 31, 2012 (in thousands):</t>
  </si>
  <si>
    <t>The following table provides information related to the evaluation of impaired loans by portfolio segment and by class of financing receivable at September 30, 2013 (in thousands):</t>
  </si>
  <si>
    <t>Loans</t>
  </si>
  <si>
    <t>collectively</t>
  </si>
  <si>
    <t>evaluated for</t>
  </si>
  <si>
    <t>individually</t>
  </si>
  <si>
    <t>for which</t>
  </si>
  <si>
    <t>there is a</t>
  </si>
  <si>
    <t>related</t>
  </si>
  <si>
    <t>reserve</t>
  </si>
  <si>
    <t>Related</t>
  </si>
  <si>
    <t>there is no</t>
  </si>
  <si>
    <t>The following table provides information related to the evaluation of impaired loans by portfolio segment and by class of financing receivable at December 31, 2012 (in thousands):</t>
  </si>
  <si>
    <t>Our loan portfolios include loans that have been modified in a troubled debt restructuring (TDR), where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may be returned to performing status after considering the borrower’s sustained repayment performance for a reasonable period of at least six months.</t>
  </si>
  <si>
    <t>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using ASC 310-10. As a result, loans modified in a TDR may have the financial effect of increasing the specific allowance associated with the loan.</t>
  </si>
  <si>
    <t>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t>
  </si>
  <si>
    <t>During the nine months ended September 30, 2013, four home equity loan TDRs with a combined balance of $99,000, four residential mortgage loan TDRs with a combined balance of $357,000, four commercial real estate loan TDRs with a combined balance of $1.1 million and five commercial loan TDRs with a combined balance of $250,000 were charged off.  Additionally, three home equity loan TDRs with a combined balance of $9,000, one residential mortgage loan TDR with a balance of $109,000, seven commercial real estate loan TDRs with a combined balance of $3.1 million and 22 commercial loan TDRs with a combined balance of $3.5 million were paid off.  For TDRs that subsequently defaulted during the nine months ended September 30, 2013, one residential mortgage loan TDR with a balance of $79,000 was charged off and two commercial loan TDRs with a combined balance of $1.9 million were paid off and are included above. Additionally, one commercial loan TDR with a balance of $2.1 million was transferred to real estate owned.</t>
  </si>
  <si>
    <t>The following table provides a roll forward of troubled debt restructurings for the periods indicated (in thousands):</t>
  </si>
  <si>
    <t>For the nine months ended</t>
  </si>
  <si>
    <t>For the year</t>
  </si>
  <si>
    <t>ended</t>
  </si>
  <si>
    <t>Beginning TDR balance:</t>
  </si>
  <si>
    <t>New TDRs (1)</t>
  </si>
  <si>
    <t>Net paydowns</t>
  </si>
  <si>
    <t>(10,784</t>
  </si>
  <si>
    <t>(15,762</t>
  </si>
  <si>
    <t>(25,205</t>
  </si>
  <si>
    <t>(1,769</t>
  </si>
  <si>
    <t>(554</t>
  </si>
  <si>
    <t>(2,704</t>
  </si>
  <si>
    <t>Paid-off loans</t>
  </si>
  <si>
    <t>(6,741</t>
  </si>
  <si>
    <t>(787</t>
  </si>
  <si>
    <t>(8,921</t>
  </si>
  <si>
    <t>Transferred to real estate owned</t>
  </si>
  <si>
    <t>(2,070</t>
  </si>
  <si>
    <t>Ending TDR balance:</t>
  </si>
  <si>
    <t>Accruing TDRs</t>
  </si>
  <si>
    <t>Non-accrual TDRs</t>
  </si>
  <si>
    <r>
      <t>(1)</t>
    </r>
    <r>
      <rPr>
        <sz val="3"/>
        <color theme="1"/>
        <rFont val="Times New Roman"/>
        <family val="1"/>
      </rPr>
      <t>        </t>
    </r>
    <r>
      <rPr>
        <sz val="10"/>
        <color theme="1"/>
        <rFont val="Times New Roman"/>
        <family val="1"/>
      </rPr>
      <t xml:space="preserve"> For December 31, 2012, includes $3.0 million of loans added in accordance with recent regulatory guidance requiring loans discharged under bankruptcy proceedings and not reaffirmed by the borrower to be charged-off to their collateral value and to be considered TDRs regardless of their payment delinquency status.</t>
    </r>
  </si>
  <si>
    <t>The following table provides information related to troubled debt restructurings by portfolio segment and by class of financing receivable during the periods indicated (dollars in thousands):</t>
  </si>
  <si>
    <t>For the quarter ended</t>
  </si>
  <si>
    <t>September 30, 2013</t>
  </si>
  <si>
    <t>Number</t>
  </si>
  <si>
    <t>of</t>
  </si>
  <si>
    <t>contracts</t>
  </si>
  <si>
    <t>at the time of</t>
  </si>
  <si>
    <t>modification</t>
  </si>
  <si>
    <t>allowance</t>
  </si>
  <si>
    <t>of </t>
  </si>
  <si>
    <t>Troubled debt restructurings:</t>
  </si>
  <si>
    <t>Troubled debt restructurings that subsequently defaulted:</t>
  </si>
  <si>
    <t>September 30, 2012</t>
  </si>
  <si>
    <t>The following table provides information related to re-modified troubled debt restructurings by portfolio segment and by class of financing receivable for the nine months ended September 30, 2013 (dollars in thousands):</t>
  </si>
  <si>
    <t>Number of re-</t>
  </si>
  <si>
    <t>Type of modification</t>
  </si>
  <si>
    <t>modified</t>
  </si>
  <si>
    <t>Rate</t>
  </si>
  <si>
    <t>Payment</t>
  </si>
  <si>
    <t>Maturity</t>
  </si>
  <si>
    <t>date</t>
  </si>
  <si>
    <t>The following table provides information related to re-modified troubled debt restructurings by portfolio segment and by class of financing receivable for the nine months ended September 30, 2012 (dollars in thousands):</t>
  </si>
  <si>
    <t>The following table provides information related to loan payment delinquencies at September 30, 2013 (in thousands):</t>
  </si>
  <si>
    <t>30-59 Days</t>
  </si>
  <si>
    <t>60-89 Days</t>
  </si>
  <si>
    <t>90 Days or</t>
  </si>
  <si>
    <t>greater</t>
  </si>
  <si>
    <t>delinquency</t>
  </si>
  <si>
    <t>in loans</t>
  </si>
  <si>
    <t>The following table provides information related to loan payment delinquencies at December 31, 2012 (in thousands):</t>
  </si>
  <si>
    <r>
      <t>Credit quality indicators</t>
    </r>
    <r>
      <rPr>
        <b/>
        <sz val="10"/>
        <color theme="1"/>
        <rFont val="Times New Roman"/>
        <family val="1"/>
      </rPr>
      <t>:</t>
    </r>
    <r>
      <rPr>
        <sz val="10"/>
        <color theme="1"/>
        <rFont val="Times New Roman"/>
        <family val="1"/>
      </rPr>
      <t>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t>
    </r>
  </si>
  <si>
    <r>
      <t>Special mention</t>
    </r>
    <r>
      <rPr>
        <sz val="10"/>
        <color theme="1"/>
        <rFont val="Times New Roman"/>
        <family val="1"/>
      </rPr>
      <t xml:space="preserve">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t>
    </r>
  </si>
  <si>
    <r>
      <t>Substandard</t>
    </r>
    <r>
      <rPr>
        <sz val="10"/>
        <color theme="1"/>
        <rFont val="Times New Roman"/>
        <family val="1"/>
      </rPr>
      <t xml:space="preserve">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t>
    </r>
  </si>
  <si>
    <r>
      <t>Doubtful</t>
    </r>
    <r>
      <rPr>
        <sz val="10"/>
        <color theme="1"/>
        <rFont val="Times New Roman"/>
        <family val="1"/>
      </rPr>
      <t xml:space="preserve">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t>
    </r>
  </si>
  <si>
    <r>
      <t>Loss</t>
    </r>
    <r>
      <rPr>
        <b/>
        <sz val="10"/>
        <color theme="1"/>
        <rFont val="Times New Roman"/>
        <family val="1"/>
      </rPr>
      <t>—</t>
    </r>
    <r>
      <rPr>
        <sz val="10"/>
        <color theme="1"/>
        <rFont val="Times New Roman"/>
        <family val="1"/>
      </rPr>
      <t xml:space="preserve">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affected in the future.</t>
    </r>
  </si>
  <si>
    <t>The following table sets forth information about credit quality indicators, which were updated during the quarter ended September 30, 2013 (in thousands):</t>
  </si>
  <si>
    <t>Pass</t>
  </si>
  <si>
    <t>Special</t>
  </si>
  <si>
    <t>mention</t>
  </si>
  <si>
    <t>Substandard</t>
  </si>
  <si>
    <t>Doubtful</t>
  </si>
  <si>
    <t>Loss</t>
  </si>
  <si>
    <t>The following table sets forth information about credit quality indicators, which were updated during the year ended December 31, 2012 (in thousands):</t>
  </si>
  <si>
    <t>Goodwill and Other Intangible Assets</t>
  </si>
  <si>
    <r>
      <t>(5)</t>
    </r>
    <r>
      <rPr>
        <b/>
        <sz val="3"/>
        <color theme="1"/>
        <rFont val="Times New Roman"/>
        <family val="1"/>
      </rPr>
      <t>                                </t>
    </r>
    <r>
      <rPr>
        <sz val="10"/>
        <color theme="1"/>
        <rFont val="Times New Roman"/>
        <family val="1"/>
      </rPr>
      <t xml:space="preserve"> </t>
    </r>
    <r>
      <rPr>
        <b/>
        <u/>
        <sz val="10"/>
        <color theme="1"/>
        <rFont val="Times New Roman"/>
        <family val="1"/>
      </rPr>
      <t>Goodwill and Other Intangible Assets</t>
    </r>
  </si>
  <si>
    <t>The following table provides information for intangible assets subject to amortization at the dates indicated (in thousands):</t>
  </si>
  <si>
    <t>Amortizable intangible assets:</t>
  </si>
  <si>
    <t>Core deposit intangibles — gross</t>
  </si>
  <si>
    <t>Acquisitions</t>
  </si>
  <si>
    <t>Less: accumulated amortization</t>
  </si>
  <si>
    <t>(30,440</t>
  </si>
  <si>
    <t>(30,181</t>
  </si>
  <si>
    <t>Core deposit intangibles — net</t>
  </si>
  <si>
    <t>Customer and Contract intangible assets — gross</t>
  </si>
  <si>
    <t>Acquisition of The Bert Company</t>
  </si>
  <si>
    <t>(3,794</t>
  </si>
  <si>
    <t>(3,065</t>
  </si>
  <si>
    <t>Customer and Contract intangible assets — net</t>
  </si>
  <si>
    <t>The following table shows the actual aggregate amortization expense for the quarter and nine months ended September 30, 2013 and 2012, as well as the estimated aggregate amortization expense, based upon current levels of intangible assets, for the current fiscal year and each of the five succeeding fiscal years (in thousands):</t>
  </si>
  <si>
    <t>For the quarter ended September 30, 2013</t>
  </si>
  <si>
    <t>For the quarter ended September 30, 2012</t>
  </si>
  <si>
    <t>For the nine months ended September 30, 2013</t>
  </si>
  <si>
    <t>For the nine months ended September 30, 2012</t>
  </si>
  <si>
    <t>For the year ending December 31, 2013</t>
  </si>
  <si>
    <t>For the year ending December 31, 2014</t>
  </si>
  <si>
    <t>For the year ending December 31, 2015</t>
  </si>
  <si>
    <t>For the year ending December 31, 2016</t>
  </si>
  <si>
    <t>For the year ending December 31, 2017</t>
  </si>
  <si>
    <t>For the year ending December 31, 2018</t>
  </si>
  <si>
    <t>The following table provides information for the changes in the carrying amount of goodwill (in thousands):</t>
  </si>
  <si>
    <t>Banks</t>
  </si>
  <si>
    <t>Balance at December 31, 2011</t>
  </si>
  <si>
    <t>Goodwill acquired</t>
  </si>
  <si>
    <t>Impairment losses</t>
  </si>
  <si>
    <t>Balance at December 31, 2012</t>
  </si>
  <si>
    <t>Balance at September 30, 2013</t>
  </si>
  <si>
    <t>We performed our annual goodwill impairment test as of June 30, 2013 and concluded that goodwill was not impaired.  At September 30, 2013, there were no changes in our operations or other factors that would cause us to update that test.  See the Overview of Critical Accounting Policies Involving Estimates section for a description of our testing procedures.</t>
  </si>
  <si>
    <t>Guarantees</t>
  </si>
  <si>
    <r>
      <t>(6)</t>
    </r>
    <r>
      <rPr>
        <b/>
        <sz val="3"/>
        <color theme="1"/>
        <rFont val="Times New Roman"/>
        <family val="1"/>
      </rPr>
      <t>                            </t>
    </r>
    <r>
      <rPr>
        <sz val="10"/>
        <color theme="1"/>
        <rFont val="Times New Roman"/>
        <family val="1"/>
      </rPr>
      <t xml:space="preserve"> </t>
    </r>
    <r>
      <rPr>
        <b/>
        <u/>
        <sz val="10"/>
        <color theme="1"/>
        <rFont val="Times New Roman"/>
        <family val="1"/>
      </rPr>
      <t>Guarantees</t>
    </r>
  </si>
  <si>
    <t>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September 30, 2013, the maximum potential amount of future payments we could be required to make under these standby letters of credit was $28.8 million, of which $28.1 million is fully collateralized.  At September 30, 2013, we had a liability, which represents deferred income, of $872,000 related to the standby letters of credit.  There are no recourse provisions that would enable us to recover any amounts from third parties.</t>
  </si>
  <si>
    <t>Earnings Per Share</t>
  </si>
  <si>
    <r>
      <t>(7)</t>
    </r>
    <r>
      <rPr>
        <b/>
        <sz val="3"/>
        <color theme="1"/>
        <rFont val="Times New Roman"/>
        <family val="1"/>
      </rPr>
      <t>                          </t>
    </r>
    <r>
      <rPr>
        <sz val="10"/>
        <color theme="1"/>
        <rFont val="Times New Roman"/>
        <family val="1"/>
      </rPr>
      <t xml:space="preserve"> </t>
    </r>
    <r>
      <rPr>
        <b/>
        <u/>
        <sz val="10"/>
        <color theme="1"/>
        <rFont val="Times New Roman"/>
        <family val="1"/>
      </rPr>
      <t>Earnings Per Share</t>
    </r>
  </si>
  <si>
    <t>Basic earnings per common share (EPS) is computed by dividing net income available to common shareholders by the weighted-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All stock options outstanding during the quarter and nine months ended September 30, 2013 were included in the computation of diluted earnings per share because the stock options’ exercise price was less than the average market price of the common shares of $13.77 and $12.92, respectively.  Stock options to purchase 3,119,002 shares of common stock with a weighted average exercise price of $12.28 per share were outstanding during the quarter and nine months ended September 30, 2012 but were not included in the computation of diluted earnings per share for these periods because the options’ exercise price was greater than the average market price of the common shares of $11.98 and $12.17, respectively.</t>
  </si>
  <si>
    <t>The computation of basic and diluted earnings per share follows (in thousands, except share data and per share amounts):</t>
  </si>
  <si>
    <t>Quarter ended</t>
  </si>
  <si>
    <t>Nine months ended</t>
  </si>
  <si>
    <t>Reported net income</t>
  </si>
  <si>
    <t>Weighted average common shares outstanding</t>
  </si>
  <si>
    <t>Dilutive potential shares due to effect of stock options</t>
  </si>
  <si>
    <t>Total weighted average common shares and dilutive potential shares</t>
  </si>
  <si>
    <t>Basic earnings per share:</t>
  </si>
  <si>
    <t>Diluted earnings per share:</t>
  </si>
  <si>
    <t>Pension and Other Post-retirement Benefits</t>
  </si>
  <si>
    <r>
      <t>(8)</t>
    </r>
    <r>
      <rPr>
        <b/>
        <sz val="3"/>
        <color theme="1"/>
        <rFont val="Times New Roman"/>
        <family val="1"/>
      </rPr>
      <t>                                </t>
    </r>
    <r>
      <rPr>
        <sz val="10"/>
        <color theme="1"/>
        <rFont val="Times New Roman"/>
        <family val="1"/>
      </rPr>
      <t xml:space="preserve"> </t>
    </r>
    <r>
      <rPr>
        <b/>
        <u/>
        <sz val="10"/>
        <color theme="1"/>
        <rFont val="Times New Roman"/>
        <family val="1"/>
      </rPr>
      <t>Pension and Other Post-retirement Benefits</t>
    </r>
  </si>
  <si>
    <t>The defined benefit pension plan was amended to lock-in all benefits earned through March 31, 2013 based on the plan formula using years of service and average monthly compensation as of March 31, 2013.  The amendments also provide that, for service commencing January 1, 2013, additional benefits will be earned equal to 1% of career average pay for each year that a participant completes at least 1,000 hours of service.  Also, effective April 1, 2013, participants who are eligible to receive required minimum distributions due to attaining age 70 ½ will be required to begin payment of benefits even though they may remain employed by us.</t>
  </si>
  <si>
    <t>The following table sets forth the net periodic costs for the defined benefit pension plans and post retirement healthcare plans for the periods indicated (in thousands):</t>
  </si>
  <si>
    <t>Components of net periodic benefit cost</t>
  </si>
  <si>
    <t>Quarter ended September 30,</t>
  </si>
  <si>
    <t>Pension benefits</t>
  </si>
  <si>
    <t>Other post-retirement benefits</t>
  </si>
  <si>
    <t>Service cost</t>
  </si>
  <si>
    <t>Interest cost</t>
  </si>
  <si>
    <t>Expected return on plan assets</t>
  </si>
  <si>
    <t>(2,138</t>
  </si>
  <si>
    <t>(1,948</t>
  </si>
  <si>
    <t>Amortization of prior service cost</t>
  </si>
  <si>
    <t>(580</t>
  </si>
  <si>
    <t>(40</t>
  </si>
  <si>
    <t>Amortization of the net loss</t>
  </si>
  <si>
    <t>Net periodic benefit cost</t>
  </si>
  <si>
    <t>Nine months ended September 30,</t>
  </si>
  <si>
    <t>(6,414</t>
  </si>
  <si>
    <t>(5,844</t>
  </si>
  <si>
    <t>(1,740</t>
  </si>
  <si>
    <t>(120</t>
  </si>
  <si>
    <t>We made no contribution to our pension or other post-retirement benefit plans during the nine months ended September 30, 2013.  A minimum contribution is not required to be made for the plan year ending December 31, 2013.</t>
  </si>
  <si>
    <t>Disclosures About Fair Value of Financial Instruments</t>
  </si>
  <si>
    <r>
      <t>(9)</t>
    </r>
    <r>
      <rPr>
        <b/>
        <sz val="3"/>
        <color theme="1"/>
        <rFont val="Times New Roman"/>
        <family val="1"/>
      </rPr>
      <t>                          </t>
    </r>
    <r>
      <rPr>
        <sz val="10"/>
        <color theme="1"/>
        <rFont val="Times New Roman"/>
        <family val="1"/>
      </rPr>
      <t xml:space="preserve"> </t>
    </r>
    <r>
      <rPr>
        <b/>
        <u/>
        <sz val="10"/>
        <color theme="1"/>
        <rFont val="Times New Roman"/>
        <family val="1"/>
      </rPr>
      <t>Disclosures About Fair Value of Financial Instruments</t>
    </r>
  </si>
  <si>
    <t>Fair value information about financial instruments, whether or not recognized in the consolidated statement of financial condition, is required to be disclosed. These requirements exclude certain financial instruments and all nonfinancial instruments. Accordingly, the aggregate fair value amounts presented do not represent the underlying value of the Company.</t>
  </si>
  <si>
    <t>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t>
  </si>
  <si>
    <t>Financial assets and liabilities are categorized based upon the following characteristics or inputs to the valuation techniques:</t>
  </si>
  <si>
    <r>
      <t>·</t>
    </r>
    <r>
      <rPr>
        <sz val="3"/>
        <color theme="1"/>
        <rFont val="Times New Roman"/>
        <family val="1"/>
      </rPr>
      <t>                 </t>
    </r>
    <r>
      <rPr>
        <sz val="10"/>
        <color theme="1"/>
        <rFont val="Times New Roman"/>
        <family val="1"/>
      </rPr>
      <t xml:space="preserve">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t>
    </r>
  </si>
  <si>
    <r>
      <t>·</t>
    </r>
    <r>
      <rPr>
        <sz val="3"/>
        <color theme="1"/>
        <rFont val="Times New Roman"/>
        <family val="1"/>
      </rPr>
      <t>                 </t>
    </r>
    <r>
      <rPr>
        <sz val="10"/>
        <color theme="1"/>
        <rFont val="Times New Roman"/>
        <family val="1"/>
      </rPr>
      <t xml:space="preserve">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t>
    </r>
  </si>
  <si>
    <r>
      <t>·</t>
    </r>
    <r>
      <rPr>
        <sz val="3"/>
        <color theme="1"/>
        <rFont val="Times New Roman"/>
        <family val="1"/>
      </rPr>
      <t>                 </t>
    </r>
    <r>
      <rPr>
        <sz val="10"/>
        <color theme="1"/>
        <rFont val="Times New Roman"/>
        <family val="1"/>
      </rPr>
      <t xml:space="preserve"> Level 3 — Financial assets and liabilities for which values are based on prices or valuation techniques that require inputs that are both unobservable and significant to the overall fair value measurement.  Level 3 inputs include the following:</t>
    </r>
  </si>
  <si>
    <r>
      <t>·</t>
    </r>
    <r>
      <rPr>
        <sz val="3"/>
        <color theme="1"/>
        <rFont val="Times New Roman"/>
        <family val="1"/>
      </rPr>
      <t>                 </t>
    </r>
    <r>
      <rPr>
        <sz val="10"/>
        <color theme="1"/>
        <rFont val="Times New Roman"/>
        <family val="1"/>
      </rPr>
      <t xml:space="preserve"> Quotes from brokers or other external sources that are not considered binding;</t>
    </r>
  </si>
  <si>
    <r>
      <t>·</t>
    </r>
    <r>
      <rPr>
        <sz val="3"/>
        <color theme="1"/>
        <rFont val="Times New Roman"/>
        <family val="1"/>
      </rPr>
      <t>                 </t>
    </r>
    <r>
      <rPr>
        <sz val="10"/>
        <color theme="1"/>
        <rFont val="Times New Roman"/>
        <family val="1"/>
      </rPr>
      <t xml:space="preserve"> Quotes from brokers or other external sources where it cannot be determined that market participants would in fact transact for the asset or liability at the quoted price;</t>
    </r>
  </si>
  <si>
    <r>
      <t>·</t>
    </r>
    <r>
      <rPr>
        <sz val="3"/>
        <color theme="1"/>
        <rFont val="Times New Roman"/>
        <family val="1"/>
      </rPr>
      <t>                 </t>
    </r>
    <r>
      <rPr>
        <sz val="10"/>
        <color theme="1"/>
        <rFont val="Times New Roman"/>
        <family val="1"/>
      </rPr>
      <t xml:space="preserve"> Quotes and other information from brokers or other external sources where the inputs are not deemed observable.</t>
    </r>
  </si>
  <si>
    <t>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t>
  </si>
  <si>
    <t>The carrying amounts reported in the consolidated statement of financial condition approximate fair value for the following financial instruments: cash on hand, interest-earning deposits in other institutions, federal funds sold and other short-term investments, accrued interest receivable, accrued interest payable, and marketable securities available-for-sale.</t>
  </si>
  <si>
    <t>Marketable Securities</t>
  </si>
  <si>
    <t>Where available, market values are based on quoted market prices, dealer quotes, and prices obtained from independent pricing services.</t>
  </si>
  <si>
    <r>
      <t>Debt securities — available for sale</t>
    </r>
    <r>
      <rPr>
        <sz val="10"/>
        <color theme="1"/>
        <rFont val="Times New Roman"/>
        <family val="1"/>
      </rPr>
      <t xml:space="preserv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corporate debt securities do not have an active market and as such the broker pricing received uses alternative methods. The fair value of these corporate debt securities is determined by using a discounted cash flow model using market assumptions, which generally include cash flow, collateral and other market assumptions.  As such, these securities are included herein as Level 3 assets.</t>
    </r>
  </si>
  <si>
    <r>
      <t>Equity securities — available for sale</t>
    </r>
    <r>
      <rPr>
        <sz val="10"/>
        <color theme="1"/>
        <rFont val="Times New Roman"/>
        <family val="1"/>
      </rPr>
      <t xml:space="preserve"> - Level 1 securities include publicly traded securities valued using quoted market prices.  We consider the financial condition of the issuer to determine if the securities have indicators of impairment.</t>
    </r>
  </si>
  <si>
    <r>
      <t>Debt securities — held to maturity</t>
    </r>
    <r>
      <rPr>
        <b/>
        <i/>
        <sz val="10"/>
        <color theme="1"/>
        <rFont val="Times New Roman"/>
        <family val="1"/>
      </rPr>
      <t>-</t>
    </r>
    <r>
      <rPr>
        <sz val="10"/>
        <color theme="1"/>
        <rFont val="Times New Roman"/>
        <family val="1"/>
      </rPr>
      <t xml:space="preserve"> The fair value of debt securities held to maturity is determined in the same manner as debt securities available for sale.</t>
    </r>
  </si>
  <si>
    <t>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d remaining term, coupon interest, and estimated prepayment speeds. Delinquent loans are separately evaluated given the impact delinquency has on the projected future cash flow of the loan and the approximate discount or market rate.</t>
  </si>
  <si>
    <t>FHLB Stock</t>
  </si>
  <si>
    <t>Due to the restrictions placed on the transferability of FHLB stock it is not practical to determine the fair value.</t>
  </si>
  <si>
    <t>Deposit Liabilities</t>
  </si>
  <si>
    <t>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t>
  </si>
  <si>
    <t>Borrowed Funds</t>
  </si>
  <si>
    <t>Fixed rate advances are valued by comparing their contractual cost to the prevailing market cost.  The carrying amount of repurchase agreements approximates the fair value.</t>
  </si>
  <si>
    <t>Junior Subordinated Debentures</t>
  </si>
  <si>
    <t>The fair value of junior subordinated debentures is calculated using the discounted cash flows at the prevailing rate of interest.</t>
  </si>
  <si>
    <t>Cash flow hedges — Interest rate swap agreements (“swaps”)</t>
  </si>
  <si>
    <t>The fair value of the swaps is the amount we would expect to pay to terminate the agreements and is based upon the present value of the expected future cash flows using the LIBOR swap curve, the basis for the underlying interest rate.</t>
  </si>
  <si>
    <t>Off-Balance Sheet Financial Instruments</t>
  </si>
  <si>
    <t>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September 30, 2013 and December 31, 2012, there was no significant unrealized appreciation or depreciation on these financial instruments.</t>
  </si>
  <si>
    <t>The following table sets forth the carrying amount and estimated fair value of our financial instruments included in the consolidated statement of financial condition at September 30, 2013:</t>
  </si>
  <si>
    <t>Carrying</t>
  </si>
  <si>
    <t>Estimated</t>
  </si>
  <si>
    <t>amount</t>
  </si>
  <si>
    <t>fair value</t>
  </si>
  <si>
    <t>Level 1</t>
  </si>
  <si>
    <t>Level 2</t>
  </si>
  <si>
    <t>Level 3</t>
  </si>
  <si>
    <t>Financial assets:</t>
  </si>
  <si>
    <t>Cash and cash equivalents</t>
  </si>
  <si>
    <t>Securities available-for-sale</t>
  </si>
  <si>
    <t>Securities held-to-maturity</t>
  </si>
  <si>
    <t>Total financial assets</t>
  </si>
  <si>
    <t>Financial liabilities:</t>
  </si>
  <si>
    <t>Savings and checking accounts</t>
  </si>
  <si>
    <t>Junior subordinated debentures</t>
  </si>
  <si>
    <t>Cash flow hedges - swaps</t>
  </si>
  <si>
    <t>Total financial liabilities</t>
  </si>
  <si>
    <t>The following table sets forth the carrying amount and estimated fair value of our financial instruments included in the consolidated statement of financial condition at December 31, 2012:</t>
  </si>
  <si>
    <t>Fair value estimates are made at a point-in-time, based on relevant market data and information about the instrument. The methods and assumptions detailed above were used in estimating the fair value of financial instruments at both September 30, 2013 and December 31, 2012.  There were no transfers of financial instruments between Level 1 and Level 2 during the nine months ended September 30, 2013.</t>
  </si>
  <si>
    <t>The following table represents assets and liabilities measured at fair value on a recurring basis at September 30, 2013 (in thousands):</t>
  </si>
  <si>
    <t>assets at</t>
  </si>
  <si>
    <t>Debt securities:</t>
  </si>
  <si>
    <t>Government sponsored enterprises</t>
  </si>
  <si>
    <t>States and political subdivisions</t>
  </si>
  <si>
    <t>Corporate</t>
  </si>
  <si>
    <t>Total debt securities</t>
  </si>
  <si>
    <t>GNMA</t>
  </si>
  <si>
    <t>FNMA</t>
  </si>
  <si>
    <t>FHLMC</t>
  </si>
  <si>
    <t>Non-agency</t>
  </si>
  <si>
    <t>Collateralized mortgage obligations:</t>
  </si>
  <si>
    <t>SBA</t>
  </si>
  <si>
    <t>Total mortgage-backed securities</t>
  </si>
  <si>
    <t>Interest rate swaps</t>
  </si>
  <si>
    <t>(8,932</t>
  </si>
  <si>
    <t>Net assets</t>
  </si>
  <si>
    <t>The following table represents assets and liabilities measured at fair value on a recurring basis at December 31, 2012 (in thousands):</t>
  </si>
  <si>
    <t>(12,932</t>
  </si>
  <si>
    <t>The table below presents a reconciliation of all assets and liabilities measured at fair value on a recurring basis using significant unobservable inputs (Level 3) for the periods indicated (in thousands):</t>
  </si>
  <si>
    <t>Quarter ended</t>
  </si>
  <si>
    <t>Nine months ended</t>
  </si>
  <si>
    <t>Beginning balance</t>
  </si>
  <si>
    <t>Total net realized investment gains/ (losses) and net change in unrealized appreciation/ (depreciation):</t>
  </si>
  <si>
    <t>Included in net income as OTTI</t>
  </si>
  <si>
    <t>Included in other comprehensive income</t>
  </si>
  <si>
    <t>(827</t>
  </si>
  <si>
    <t>Purchases</t>
  </si>
  <si>
    <t>Sales</t>
  </si>
  <si>
    <t>Transfers in to Level 3</t>
  </si>
  <si>
    <t>Transfers out of Level 3</t>
  </si>
  <si>
    <t>Ending balance</t>
  </si>
  <si>
    <t>Certain assets and liabilities are measured at fair value on a nonrecurring basis after initial recognition such as loans measured for impairment and real estate owned.  The following table represents the fair value measurement for nonrecurring assets at September 30, 2013 (in thousands):</t>
  </si>
  <si>
    <t>Loans measured for impairment</t>
  </si>
  <si>
    <t>Real estate owned</t>
  </si>
  <si>
    <t>Certain assets and liabilities are measured at fair value on a nonrecurring basis after initial recognition such as loans measured for impairment and real estate owned.  The following table represents the fair value measurement for nonrecurring assets at December 31, 2012 (in thousands):</t>
  </si>
  <si>
    <r>
      <t>Impaired loans</t>
    </r>
    <r>
      <rPr>
        <sz val="10"/>
        <color theme="1"/>
        <rFont val="Times New Roman"/>
        <family val="1"/>
      </rPr>
      <t xml:space="preserve"> — A loan is considered to be impaired as described in the Overview of Critical Accounting Policies Involving Estimates, Allowance for Loan Losses section.  We classify loans individually evaluated for impairment that require a specific or TDR reserve as nonrecurring Level 3.</t>
    </r>
  </si>
  <si>
    <r>
      <t>Real Estate Owned</t>
    </r>
    <r>
      <rPr>
        <sz val="10"/>
        <color theme="1"/>
        <rFont val="Times New Roman"/>
        <family val="1"/>
      </rPr>
      <t xml:space="preserve"> — Real estate owned is comprised of property acquired through foreclosure or voluntarily conveyed by delinquent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all real estate owned as nonrecurring Level 3.</t>
    </r>
  </si>
  <si>
    <t>The table presents additional quantitative information about assets measured at fair value on a recurring and nonrecurring basis and for which we have utilized Level 3 inputs to determine fair value at September 30, 2013 (dollar amounts in thousands):</t>
  </si>
  <si>
    <t>Valuation</t>
  </si>
  <si>
    <t>techniques</t>
  </si>
  <si>
    <t>Significant</t>
  </si>
  <si>
    <t>unobservable inputs</t>
  </si>
  <si>
    <t>Range (weighted</t>
  </si>
  <si>
    <t>average)</t>
  </si>
  <si>
    <t>Debt securities</t>
  </si>
  <si>
    <t>Discounted cash</t>
  </si>
  <si>
    <t>Discount margin</t>
  </si>
  <si>
    <t>0.35% to 2.1% (0.69)%</t>
  </si>
  <si>
    <t>flow</t>
  </si>
  <si>
    <t>Default rates</t>
  </si>
  <si>
    <t>Prepayment speeds</t>
  </si>
  <si>
    <t>1.00% annually</t>
  </si>
  <si>
    <t>Appraisal</t>
  </si>
  <si>
    <t>Estimated cost to sell</t>
  </si>
  <si>
    <t>value (1)</t>
  </si>
  <si>
    <t>(1)  Fair value is generally determined through independent appraisals of the underlying collateral, which may include level 3 inputs that are not identifiable, or by using the discounted cash flow method if the loan is not collateral dependent.</t>
  </si>
  <si>
    <t>The significant unobservable inputs used in the fair value measurement of our debt securities are discount margins, default rates and prepayment speeds.  Significant increases in any of those rates would result in a significantly lower fair value measurement.</t>
  </si>
  <si>
    <t>Mortgage Loan Servicing</t>
  </si>
  <si>
    <r>
      <t xml:space="preserve">(10)       </t>
    </r>
    <r>
      <rPr>
        <b/>
        <u/>
        <sz val="10"/>
        <color theme="1"/>
        <rFont val="Times New Roman"/>
        <family val="1"/>
      </rPr>
      <t>Mortgage Loan Servicing</t>
    </r>
  </si>
  <si>
    <t>Mortgage servicing assets are recognized as separate assets when, through loan originations and purchases, the underlying loan is subsequently sold.  Upon sale, the mortgage servicing right (“MSR”) is established, which represents the then-fair value of future net cash flows expected to be realized for performing the servicing activities.  The fair value of the MSRs are estimated by calculating the present value of estimated future net servicing cash flows, taking into consideration actual and expected mortgage loan prepayment rates, discount rates, servicing costs and other economic factors, which are determined based on current market conditions.  In determining the fair value of the MSRs, stochastic modeling is performed using variables such as the forward yield curve, prepayment rates, annual service cost, average life expectancy and option adjusted spreads.  MSRs are amortized against mortgage banking income in proportion to, and over the period of, the estimated future net servicing income of the underlying mortgage loans.  MSRs are recorded in other assets on the consolidated statements of financial condition.</t>
  </si>
  <si>
    <t>Capitalized MSRs are evaluated quarterly for impairment based on the estimated fair value of those rights.  The MSRs are stratified by certain risk characteristics, primarily loan term and note rate.  If impairment exists within a risk stratification tranche, a valuation allowance is established through a charge to income equal to the amount by which the carrying value exceeds the fair value.  If it is later determined all or a portion of the temporary impairment no longer exists for a particular tranche, the valuation allowance is reduced or eliminated.  We do not directly hedge against realized or potential future impairment losses on our MSRs.</t>
  </si>
  <si>
    <t>The following table shows changes in MSRs at and for the quarter ended September 30, 2013 (in thousands):</t>
  </si>
  <si>
    <t>Net</t>
  </si>
  <si>
    <t>carrying</t>
  </si>
  <si>
    <t>Servicing</t>
  </si>
  <si>
    <t>value and</t>
  </si>
  <si>
    <t>rights</t>
  </si>
  <si>
    <t>Balance at June 30, 2013</t>
  </si>
  <si>
    <t>Additions/ (reductions)</t>
  </si>
  <si>
    <t>Amortization</t>
  </si>
  <si>
    <t>(398</t>
  </si>
  <si>
    <t>The following table shows changes in MSRs at and for the nine months ended September 30, 2013 (in thousands):</t>
  </si>
  <si>
    <t>(1,470</t>
  </si>
  <si>
    <t>The following table shows changes in MSRs at and for the quarter ended September 30, 2012 (in thousands):</t>
  </si>
  <si>
    <t>Balance at June 30, 2012</t>
  </si>
  <si>
    <t>(84</t>
  </si>
  <si>
    <t>(553</t>
  </si>
  <si>
    <t>Balance at September 30, 2012</t>
  </si>
  <si>
    <t>(2,047</t>
  </si>
  <si>
    <t>The following table presents additional information about the inputs used to determine the fair value of our MSRs at the periods indicated:</t>
  </si>
  <si>
    <t>(Weighted average)</t>
  </si>
  <si>
    <t>Forward yield curve (5 year LIBOR swap)</t>
  </si>
  <si>
    <t>Prepayment rates</t>
  </si>
  <si>
    <t>Annual service cost per loan</t>
  </si>
  <si>
    <t>Average life expectancy (months)</t>
  </si>
  <si>
    <t>Option adjusted spread (basis points)</t>
  </si>
  <si>
    <t>Guaranteed Preferred Beneficial Interests in the Company's Junior Subordinated Deferrable Interest Debentures (Trust Preferred Securities) and Interest Rate Swaps</t>
  </si>
  <si>
    <r>
      <t xml:space="preserve">(11)         </t>
    </r>
    <r>
      <rPr>
        <b/>
        <u/>
        <sz val="10"/>
        <color theme="1"/>
        <rFont val="Times New Roman"/>
        <family val="1"/>
      </rPr>
      <t>Guaranteed Preferred Beneficial Interests in the Company’s Junior Subordinated Deferrable      Interest Debentures (Trust Preferred Securities) and Interest Rate Swaps</t>
    </r>
  </si>
  <si>
    <t>We have two statutory business trusts: Northwest Bancorp Capital Trust III, a Delaware statutory business trust and Northwest Bancorp Statutory Trust IV, a Connecticut statutory business trust (“Trusts”).  These trusts exist solely to issue preferred securities to third parties for cash, issue common securities to the Company in exchange for capitalization of the Trusts, invest the proceeds from the sale of the trust securities in an equivalent amount of debentures of the Company, and engage in other activities that are incidental to those previously listed.</t>
  </si>
  <si>
    <t>Northwest Bancorp Capital Trust III (Trust III) issued 50,000 cumulative trust preferred securities in a private transaction to a pooled investment vehicle on December 5, 2006 (liquidation value of $1,000 per preferred security or $50,000,000) with a stated maturity of December 30, 2035.  These securities carry a floating interest rate, which is reset quarterly, equal to three-month LIBOR plus 1.38%.  Northwest Bancorp Statutory Trust IV (Trust IV) issued 50,000 cumulative trust preferred securities in a private transaction to a pooled investment vehicle on December 15, 2006 (liquidation value of $1,000 per preferred security or $50,000,000) with a stated maturity of December 15, 2035.  These securities carry a floating interest rate, which is reset quarterly, equal to three-month LIBOR plus 1.38%.  The Trusts have invested the proceeds of the offerings in junior subordinated deferrable interest debentures issued by the Company.  The structure of these debentures mirrors the structure of the trust-preferred securities.  Trust III holds $51,547,000 of the Company’s junior subordinated debentures and Trust IV holds $51,547,000 of the Company’s junior subordinated debentures.  These subordinated debentures are the sole assets of the Trusts.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preferred securities are also deferred.  Interest on the subordinated debentures and distributions on the trust securities is cumulative.  To date, there have been no interest deferrals.  Our obligation constitutes a full, irrevocable, and unconditional guarantee on a subordinated basis of the obligations of the trust under the preferred securities.</t>
  </si>
  <si>
    <t>We entered into four interest rate swap agreements (swaps), designating the swaps as cash flow hedges.  The swaps are intended to protect against the variability of cash flows associated with Trust III and Trust IV.  The first two swaps modify the re-pricing characteristics of Trust III, wherein (i) for a five year period, which expired on September 30, 2013, the Company received interest of three-month LIBOR from a counterparty and paid a fixed rate of 4.20% to the same counterparty calculated on a notional amount of $25.0 million and (ii) for a ten year period expiring in September 2018, the Company receives interest of three-month LIBOR from a counterparty and pays a fixed rate of 4.61% to the same counterparty calculated on a notional amount of $25.0 million.  The second two swaps modify the re-pricing characteristics of Trust IV, wherein (i) for a seven year period expiring in September 2015, the Company receives interest of three-month LIBOR from a counterparty and pays a fixed rate of 3.85% to the same counterparty calculated on a notional amount of $25.0 million and (ii) for a ten year period in expiring September 2018,the Company receives interest of three-month LIBOR from a counterparty and pays a fixed rate of 4.09% to the same counterparty calculated on a notional amount of $25.0 million.  The swap agreements were entered into with a counterparty that met our credit standards and the agreements contain collateral provisions protecting the at-risk party.  We believe that the credit risk inherent in the contracts is not significant.  At September 30, 2013, $9.5 million of cash was pledged as collateral to the counterparty.</t>
  </si>
  <si>
    <t>At September 30, 2013, the fair value of the swap agreements was $(8.9) million and was the amount we would have expected to pay if the contracts were terminated.  There was no material hedge ineffectiveness for these swaps.</t>
  </si>
  <si>
    <t>The following table shows liability derivatives, included in other liabilities, at September 30, 2013 and December 31, 2012 (in thousands):</t>
  </si>
  <si>
    <t>Fair value</t>
  </si>
  <si>
    <t>Notional amount</t>
  </si>
  <si>
    <t>Collateral posted</t>
  </si>
  <si>
    <t>Legal Proceedings</t>
  </si>
  <si>
    <r>
      <t xml:space="preserve">(12)         </t>
    </r>
    <r>
      <rPr>
        <b/>
        <u/>
        <sz val="10"/>
        <color theme="1"/>
        <rFont val="Times New Roman"/>
        <family val="1"/>
      </rPr>
      <t>Legal Proceedings</t>
    </r>
  </si>
  <si>
    <t>We establish accruals for legal proceedings when information related to the loss contingencies represented by those matters indicates both that a loss is probable and that the amount of loss can be reasonably estimated.  As of September 30, 2013 we have accrued $2.2 million.  This amount is based on our analysis of currently available information and is subject to significant judgment and a variety of assumptions and uncertaintie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si>
  <si>
    <t>Toth v. Northwest Savings Bank</t>
  </si>
  <si>
    <t>On May 7, 2012, we were named as a defendant in an alleged class action lawsuit filed in the Court of Common Pleas of Allegheny County, Pennsylvania, captioned as Toth v. Northwest Savings Bank, No. GD-12-8014. The Complaint challenges the manner in which debit card transaction overdraft fees were charged and the policies related to the posting order of debit card transactions. The Complaint asserts various claims under state law and seeks compensatory damages and attorneys’ fees. We filed preliminary objections seeking dismissal of the case on June 29, 2012.  In response, the plaintiff filed an Amended Complaint on September 6, 2012.  On November 5, 2012, we filed preliminary objections to the Amended Complaint.  Plaintiff filed her opposition to our preliminary objections on December 6, 2012, and we filed our reply in support of the preliminary objections on January 3, 2013. On June 25, 2013, the Court entered an Opinion and Order sustaining our preliminary objections to several counts of plaintiff’s First Amended Complaint, but overruling objections to plaintiff’s asserted violation of Pennsylvania’s Unfair Trade Practices and Consumer Protection Law (“UTPCPL”).  We have filed an Answer and New Matter to plaintiff’s First Amended Complaint and seek to appeal the decision pertaining to plaintiff’s UTPCPL claim.  We intend to vigorously defend against the plaintiff’s claims and to oppose any effort to certify a class in this case. At this stage of the lawsuit, it is not yet possible to estimate potential losses, if any. Although it is not possible to predict the ultimate resolution or financial liability with respect to this litigation, management after consultation with legal counsel, currently does not anticipate that the aggregate liability, if any, arising out of this proceeding will have a material adverse effect on our financial position, or cash flows; although, at the present time, we are not in a position to determine whether such proceeding will have a material adverse effect on our results of operations in any future quarterly reporting period.</t>
  </si>
  <si>
    <t>American Equity Rentals One, LLC v. Northwest Savings Bank</t>
  </si>
  <si>
    <t>On August 3, 2012, we were named as a defendant in a lawsuit filed in the Circuit Court for Baltimore County, Maryland, No. 03-C-12-00797807 by American Equity Rentals One, LLC, and others, obligors against whom we obtained confessed judgments, upon the borrowers’ default on several related credit facilities.  The obligor-plaintiffs allege tort claims against us and one of our loan officers arising out of the lending relationship.  On September 6, 2013, we entered into a global settlement with American Equity Rentals One, LLC and the other obligors wherein it was agreed that the obligors would dismiss, with prejudice, the aforementioned tort claims and repay certain monies owed under the confessed judgments. As a result of the settlement, the tort claims have been resolved without any material adverse effect on our financial position or cash flows.</t>
  </si>
  <si>
    <t>USDA v. Kathleen M. Schwab and Brian G. Schwab v. Northwest Savings Bank</t>
  </si>
  <si>
    <t>On December 19, 2012, the Schwabs filed a Complaint against us in the Court of Common Pleas of Clarion County, Pennsylvania, No. 409-2012 to join us as an additional defendant alleging that if it is determined that the United States Department of Agriculture (“USDA”) is entitled to relief (the mortgages are reformed and corrected by the Court so as to add Brian G. Schwab’s name to the mortgages), then we are solely liable to the USDA or we are jointly liable with the Schwabs, or liable over the Schwabs, with regard to the mortgages held by the USDA.  On February 1, 2013, we filed Preliminary Objections to the Complaint joining us on the grounds that the USDA’s lawsuit does not involve any claim for money.  We await a decision on our Preliminary Objections.  At this stage of the lawsuit, it is not yet possible to estimate potential losses, if any. Although it is not possible to predict the ultimate resolution or financial liability with respect to this litigation, management, after consultation with legal counsel, currently does not anticipate that the aggregate liability, if any, arising out of this proceeding will have a material adverse effect on our financial position, or cash flows; although, at the present time, we are not in a position to determine whether such proceeding will have a material adverse effect on our results of operations in any future quarterly reporting period.</t>
  </si>
  <si>
    <t>Northwest Savings Bank v. Albert S. Marshal and Boca Rio Townhome Association, Inc.</t>
  </si>
  <si>
    <t>On July 8, 2011, we initiated a mortgage foreclosure lawsuit filed in the Court of Common Pleas, Dauphin County, Pennsylvania, captioned as Northwest Savings Bank v. Albert S. Marshal and Boca Rio Townhome Association, Inc. (“Boca Rio”), No. 2011 CV 6719 MF.  The Complaint seeks to foreclose on two mortgages with respect to the real property located at 920 West Areba Avenue, Hershey, Dauphin County, Pennsylvania  17033 (the “Property”).  Defendant Marshal was the mortgagor of the two mortgages, and Boca Rio is the party to whom the Property was transferred without the mortgages having been paid in full.  In response, on August 8, 2011, Defendant Boca Rio filed its Answer with New Matter and Counterclaim.  In the Counterclaim, Defendant Boca Rio alleges that we violated the Mortgage Satisfaction Act, 21 P.S. §721-1 et. seq., because we did not satisfy the mortgages that Defendant Boca Rio alleges they paid in full.  On August 29, 2011, we filed Preliminary Objections to Defendant Boca Rio’s Counterclaim, seeking dismissal of the Counterclaim because Defendant Boca Rio was not a mortgagor under the Mortgage Satisfaction Act and therefore, did not have standing to bring a claim.  On September 15, 2011, Defendant Boca Rio filed an Answer with New Matter and Amended Counterclaim.  On September 30, 2011, we filed Preliminary Objections to Defendant Boca Rio’s Amended Counterclaim.  On October 11, 2011, Defendant Boca Rio filed its Answer to our Preliminary Objections.  The Court denied our Preliminary Objections on March 6, 2012.  We recently filed a Motion for Partial Summary Judgment seeking dismissal of the Counterclaim.   We intend to continue to vigorously defend against Defendant Boca Rio’s claims asserted in the Counterclaim as well as continue to prosecute the mortgage foreclosure action.  At this stage of the lawsuit, it is not yet possible to estimate potential losses, if any. Although it is not possible to predict the ultimate resolution or financial liability with respect to this litigation, management, after consultation with legal counsel, currently does not anticipate that the aggregate liability, if any, arising out of this proceeding will have a material adverse effect on our financial position, or cash flows; although, at the present time, we are not in a position to determine whether such proceeding will have a material adverse effect on our results of operations in any future quarterly reporting period.</t>
  </si>
  <si>
    <t>Changes in Accumulated Other Comprehensive Income</t>
  </si>
  <si>
    <r>
      <t xml:space="preserve">(13)         </t>
    </r>
    <r>
      <rPr>
        <b/>
        <u/>
        <sz val="10"/>
        <color theme="1"/>
        <rFont val="Times New Roman"/>
        <family val="1"/>
      </rPr>
      <t>Changes in Accumulated Other Comprehensive Income</t>
    </r>
  </si>
  <si>
    <t>The following table shows the changes in accumulated other comprehensive income by component for the periods indicated (in thousands):</t>
  </si>
  <si>
    <t>gains and</t>
  </si>
  <si>
    <t>losses on</t>
  </si>
  <si>
    <t>securities</t>
  </si>
  <si>
    <t>available-</t>
  </si>
  <si>
    <t>for-sale</t>
  </si>
  <si>
    <t>Change in</t>
  </si>
  <si>
    <t>fair value of</t>
  </si>
  <si>
    <t>interest rate</t>
  </si>
  <si>
    <t>swaps</t>
  </si>
  <si>
    <t>defined</t>
  </si>
  <si>
    <t>benefit</t>
  </si>
  <si>
    <t>pension</t>
  </si>
  <si>
    <t>plans</t>
  </si>
  <si>
    <t>Balance as of June 30, 2013</t>
  </si>
  <si>
    <t>(6,099</t>
  </si>
  <si>
    <t>(18,478</t>
  </si>
  <si>
    <t>(19,587</t>
  </si>
  <si>
    <t>Other comprehensive income before reclassification adjustments</t>
  </si>
  <si>
    <t>Amounts reclassified from accumulated other comprehensive income (1), (2)</t>
  </si>
  <si>
    <t>(87</t>
  </si>
  <si>
    <t>Net other comprehensive income</t>
  </si>
  <si>
    <t>Balance as of September 30, 2013</t>
  </si>
  <si>
    <t>(5,805</t>
  </si>
  <si>
    <t>(18,249</t>
  </si>
  <si>
    <t>(19,041</t>
  </si>
  <si>
    <t>For the quarter ended September 30, 2012</t>
  </si>
  <si>
    <t>Balance as of June 30, 2012</t>
  </si>
  <si>
    <t>(8,954</t>
  </si>
  <si>
    <t>(27,546</t>
  </si>
  <si>
    <t>(20,244</t>
  </si>
  <si>
    <t>(102</t>
  </si>
  <si>
    <t>Amounts reclassified from accumulated other comprehensive income (3), (4)</t>
  </si>
  <si>
    <t>Balance as of September 30, 2012</t>
  </si>
  <si>
    <t>(9,056</t>
  </si>
  <si>
    <t>(27,115</t>
  </si>
  <si>
    <t>(18,333</t>
  </si>
  <si>
    <r>
      <t>(1)</t>
    </r>
    <r>
      <rPr>
        <sz val="3"/>
        <color theme="1"/>
        <rFont val="Times New Roman"/>
        <family val="1"/>
      </rPr>
      <t>        </t>
    </r>
    <r>
      <rPr>
        <sz val="10"/>
        <color theme="1"/>
        <rFont val="Times New Roman"/>
        <family val="1"/>
      </rPr>
      <t xml:space="preserve"> Consists of realized gains on securities (gain on sales of investments, net) of $142, net of tax (income tax expense) of $(55).</t>
    </r>
  </si>
  <si>
    <r>
      <t>(2)</t>
    </r>
    <r>
      <rPr>
        <sz val="3"/>
        <color theme="1"/>
        <rFont val="Times New Roman"/>
        <family val="1"/>
      </rPr>
      <t>        </t>
    </r>
    <r>
      <rPr>
        <sz val="10"/>
        <color theme="1"/>
        <rFont val="Times New Roman"/>
        <family val="1"/>
      </rPr>
      <t xml:space="preserve"> Consists of amortization of prior service cost (compensation and employee benefits) of $580 and amortization of net loss (compensation and employee benefits) of $(932), net of tax (income tax expense) of $123.  See note 8.</t>
    </r>
  </si>
  <si>
    <r>
      <t>(3)</t>
    </r>
    <r>
      <rPr>
        <sz val="3"/>
        <color theme="1"/>
        <rFont val="Times New Roman"/>
        <family val="1"/>
      </rPr>
      <t>        </t>
    </r>
    <r>
      <rPr>
        <sz val="10"/>
        <color theme="1"/>
        <rFont val="Times New Roman"/>
        <family val="1"/>
      </rPr>
      <t xml:space="preserve"> Consists of realized gains on securities (gain on sales of investments, net) of $41 and other-than-temporary-impairment losses (net impairment losses) of $(93), net of tax (income tax expense) of $20.</t>
    </r>
  </si>
  <si>
    <r>
      <t>(4)</t>
    </r>
    <r>
      <rPr>
        <sz val="3"/>
        <color theme="1"/>
        <rFont val="Times New Roman"/>
        <family val="1"/>
      </rPr>
      <t>        </t>
    </r>
    <r>
      <rPr>
        <sz val="10"/>
        <color theme="1"/>
        <rFont val="Times New Roman"/>
        <family val="1"/>
      </rPr>
      <t xml:space="preserve"> Consists of amortization of prior service cost (compensation and employee benefits) of $40 and amortization of net loss (compensation and employee benefits) of $(703), net of tax (income tax expense) of $232.  See note 8.</t>
    </r>
  </si>
  <si>
    <t>For the nine months ended September 30, 2013</t>
  </si>
  <si>
    <t>Balance as of December 31, 2012</t>
  </si>
  <si>
    <t>(8,405</t>
  </si>
  <si>
    <t>(18,936</t>
  </si>
  <si>
    <t>(11,488</t>
  </si>
  <si>
    <t>(10,619</t>
  </si>
  <si>
    <t>(8,019</t>
  </si>
  <si>
    <t>(221</t>
  </si>
  <si>
    <t>(10,840</t>
  </si>
  <si>
    <t>(7,553</t>
  </si>
  <si>
    <t>For the nine months ended September 30, 2012</t>
  </si>
  <si>
    <t>Balance as of December 31, 2011</t>
  </si>
  <si>
    <t>(8,864</t>
  </si>
  <si>
    <t>(28,408</t>
  </si>
  <si>
    <t>(23,226</t>
  </si>
  <si>
    <t>(192</t>
  </si>
  <si>
    <t>(13</t>
  </si>
  <si>
    <r>
      <t>(1)</t>
    </r>
    <r>
      <rPr>
        <sz val="3"/>
        <color theme="1"/>
        <rFont val="Times New Roman"/>
        <family val="1"/>
      </rPr>
      <t>        </t>
    </r>
    <r>
      <rPr>
        <sz val="10"/>
        <color theme="1"/>
        <rFont val="Times New Roman"/>
        <family val="1"/>
      </rPr>
      <t xml:space="preserve"> Consists of realized gains on securities (gain on sales of investments, net) of $363, net of tax (income tax expense) of $(142).</t>
    </r>
  </si>
  <si>
    <r>
      <t>(2)</t>
    </r>
    <r>
      <rPr>
        <sz val="3"/>
        <color theme="1"/>
        <rFont val="Times New Roman"/>
        <family val="1"/>
      </rPr>
      <t>        </t>
    </r>
    <r>
      <rPr>
        <sz val="10"/>
        <color theme="1"/>
        <rFont val="Times New Roman"/>
        <family val="1"/>
      </rPr>
      <t xml:space="preserve"> Consists of amortization of prior service cost (compensation and employee benefits) of $1,740 and amortization of net loss (compensation and employee benefits) of $(2,796), net of tax (income tax expense) of $369.  See note 8.</t>
    </r>
  </si>
  <si>
    <r>
      <t>(3)</t>
    </r>
    <r>
      <rPr>
        <sz val="3"/>
        <color theme="1"/>
        <rFont val="Times New Roman"/>
        <family val="1"/>
      </rPr>
      <t>        </t>
    </r>
    <r>
      <rPr>
        <sz val="10"/>
        <color theme="1"/>
        <rFont val="Times New Roman"/>
        <family val="1"/>
      </rPr>
      <t xml:space="preserve"> Consists of realized gains on securities (gain on sales of investments, net) of $353 and other-than-temporary-impairment losses (net impairment losses) of $(331), net of tax (income tax expense) of $(9).</t>
    </r>
  </si>
  <si>
    <r>
      <t>(4)</t>
    </r>
    <r>
      <rPr>
        <sz val="3"/>
        <color theme="1"/>
        <rFont val="Times New Roman"/>
        <family val="1"/>
      </rPr>
      <t>        </t>
    </r>
    <r>
      <rPr>
        <sz val="10"/>
        <color theme="1"/>
        <rFont val="Times New Roman"/>
        <family val="1"/>
      </rPr>
      <t xml:space="preserve"> Consists of amortization of prior service cost (compensation and employee benefits) of $120 and amortization of net loss (compensation and employee benefits) of $(2,108), net of tax (income tax expense) of $695.  See note 8.</t>
    </r>
  </si>
  <si>
    <t>Basis of Presentation and Informational Disclosures (Policies)</t>
  </si>
  <si>
    <t>Income Taxes - Uncertain Tax Positions</t>
  </si>
  <si>
    <t>Business Segments (Tables)</t>
  </si>
  <si>
    <t>Financial information for reportable segments</t>
  </si>
  <si>
    <t>Investment securities and impairment of investment securities (Tables)</t>
  </si>
  <si>
    <t>Schedule of the portfolio of investment securities available-for-sale</t>
  </si>
  <si>
    <t>Schedule of the portfolio of investment securities held-to-maturity</t>
  </si>
  <si>
    <t>Schedule of the fair value of and gross unrealized losses on investment securities, aggregated by investment category and length of time individual securities have been in a continuous unrealized loss position</t>
  </si>
  <si>
    <t>Schedule of the class, amortized cost, fair value and ratings information for the portfolio of corporate securities that have an unrealized loss</t>
  </si>
  <si>
    <t>Schedule of the collateral information on the pooled trust preferred securities</t>
  </si>
  <si>
    <t>Schedule of issuer specific information, amortized cost, fair value, unrealized gain or loss and other-than-temporary impairment recorded in earnings for the portfolio of non-agency collateralized mortgage obligations</t>
  </si>
  <si>
    <t>Schedule of the cumulative roll forward of credit losses recognized in earnings for debt securities held and not intended to be sold</t>
  </si>
  <si>
    <t>Loans receivable (Tables)</t>
  </si>
  <si>
    <t>Summary of loans receivable</t>
  </si>
  <si>
    <t>Schedule of the changes in the allowance for losses on loans receivable</t>
  </si>
  <si>
    <t>Information related to loan portfolio by portfolio segment and by class of financing receivable</t>
  </si>
  <si>
    <t>Schedule of geographical and delinquency information related to loans by portfolio segment and by class of financing receivable</t>
  </si>
  <si>
    <t>Schedule of the composition of impaired loans by portfolio segment and by class of financing receivable</t>
  </si>
  <si>
    <t>Schedule of the evaluation of impaired loans by portfolio segment and class of financing receivable</t>
  </si>
  <si>
    <t>Roll forward of troubled debt restructurings</t>
  </si>
  <si>
    <t>Schedule of troubled debt restructurings by portfolio segment and by class of financing receivable</t>
  </si>
  <si>
    <t>Summary of re-modified troubled debt restructurings by portfolio segment and by class of financing receivable</t>
  </si>
  <si>
    <t>Schedule of loan delinquencies</t>
  </si>
  <si>
    <t>Schedule of credit quality indicators</t>
  </si>
  <si>
    <t>Goodwill and Other Intangible Assets (Tables)</t>
  </si>
  <si>
    <t>Schedule of intangible assets subject to amortization</t>
  </si>
  <si>
    <t>Schedule of the actual aggregate amortization expense, as well as estimated aggregate amortization expense, based upon current levels of intangible assets</t>
  </si>
  <si>
    <t>Schedule of the changes in carrying amount of goodwill</t>
  </si>
  <si>
    <t>Earnings Per Share (Tables)</t>
  </si>
  <si>
    <t>Schedule of computation of basic and diluted earnings per share</t>
  </si>
  <si>
    <t>Pension and Other Post-retirement Benefits (Tables)</t>
  </si>
  <si>
    <t>Employee benefit plans</t>
  </si>
  <si>
    <t>Schedule of net periodic costs for the defined benefit pension plans and the post retirement healthcare plans</t>
  </si>
  <si>
    <t>Disclosures About Fair Value of Financial Instruments (Tables)</t>
  </si>
  <si>
    <t>Schedule of the carrying amount and estimated fair value of the entity's financial instruments included in the consolidated statement of financial condition</t>
  </si>
  <si>
    <t>Schedule of assets and liabilities measured at fair value on a recurring basis</t>
  </si>
  <si>
    <t>Schedule of reconciliation of debt securities measured at fair value on a recurring basis using significant unobservable inputs (Level 3)</t>
  </si>
  <si>
    <t>Schedule of fair value measurement for nonrecurring assets</t>
  </si>
  <si>
    <t>The following table represents the fair value measurement for nonrecurring assets at September 30, 2013 (in thousands):</t>
  </si>
  <si>
    <t>The following table represents the fair value measurement for nonrecurring assets at December 31, 2012 (in thousands):</t>
  </si>
  <si>
    <t>Schedule of quantitative information about assets measured at fair value on a recurring basis and nonrecurring basis for Level 3 Fair Value Measurements</t>
  </si>
  <si>
    <t>Mortgage Loan Servicing (Tables)</t>
  </si>
  <si>
    <t>Schedule of changes in MSRs</t>
  </si>
  <si>
    <t>Schedule of inputs used to determine the fair value of mortgage servicing right</t>
  </si>
  <si>
    <t>Guaranteed Preferred Beneficial Interests in the Company's Junior Subordinated Deferrable Interest Debentures (Trust Preferred Securities) and Interest Rate Swaps (Tables)</t>
  </si>
  <si>
    <t>Schedule of liability derivatives included in other liabilities</t>
  </si>
  <si>
    <t>Changes in Accumulated Other Comprehensive Income (Tables)</t>
  </si>
  <si>
    <t>Schedule of changes in accumulated other comprehensive income by component</t>
  </si>
  <si>
    <t>Basis of Presentation and Informational Disclosures (Details) (USD $)</t>
  </si>
  <si>
    <t>branch</t>
  </si>
  <si>
    <t>Number of banking locations</t>
  </si>
  <si>
    <t>Securities classified as trading</t>
  </si>
  <si>
    <t>Period of time to return TDRs included in impaired loans to performing status through the fulfilling of contractual terms</t>
  </si>
  <si>
    <t>'6 months</t>
  </si>
  <si>
    <t>Minimum</t>
  </si>
  <si>
    <t>Number of days in delinquency for accrued interest on loans to be considered for reversal</t>
  </si>
  <si>
    <t>'90 days</t>
  </si>
  <si>
    <t>Number of days delinquent for loans to be placed on non-accrual status</t>
  </si>
  <si>
    <t>Basis of Presentation and Informational Disclosures (Details 2) (USD $)</t>
  </si>
  <si>
    <t>0 Months Ended</t>
  </si>
  <si>
    <t>Stock options</t>
  </si>
  <si>
    <t>Employees</t>
  </si>
  <si>
    <t>Director</t>
  </si>
  <si>
    <t>Restricted common shares</t>
  </si>
  <si>
    <t>Stock Related Compensation</t>
  </si>
  <si>
    <t>Shares awarded</t>
  </si>
  <si>
    <t>Exercise price (in dollars per share)</t>
  </si>
  <si>
    <t>Grant date fair value (in dollars per share)</t>
  </si>
  <si>
    <t>Vesting period</t>
  </si>
  <si>
    <t>'10 years</t>
  </si>
  <si>
    <t>Stock-based aggregate disclosure</t>
  </si>
  <si>
    <t>Stock-based employee compensation expense</t>
  </si>
  <si>
    <t>Compensation expense for unvested common share awards which is yet to be recognized</t>
  </si>
  <si>
    <t>Unrecognized tax benefits liability</t>
  </si>
  <si>
    <t>Accrued amount of payment of interest or penalties</t>
  </si>
  <si>
    <t>Business Segments (Details) (USD $)</t>
  </si>
  <si>
    <t>item</t>
  </si>
  <si>
    <t>segment</t>
  </si>
  <si>
    <t>Number of reportable business segments</t>
  </si>
  <si>
    <t>Number of consumer finance offices</t>
  </si>
  <si>
    <t>Community Banking</t>
  </si>
  <si>
    <t>Consumer Finance</t>
  </si>
  <si>
    <t>All Other</t>
  </si>
  <si>
    <t>Investment securities and impairment of investment securities (Details) (USD $)</t>
  </si>
  <si>
    <t>Amortized cost</t>
  </si>
  <si>
    <t>Gross unrealized holding gains</t>
  </si>
  <si>
    <t>Gross unrealized holding losses</t>
  </si>
  <si>
    <t>Non-agency CMOs</t>
  </si>
  <si>
    <t>Debt issued by the U.S. government and agencies</t>
  </si>
  <si>
    <t>Debt issued by government sponsored enterprises</t>
  </si>
  <si>
    <t>Residential mortgage-backed securities</t>
  </si>
  <si>
    <t>Fixed rate | Pass-through</t>
  </si>
  <si>
    <t>Fixed rate | Non-agency CMOs</t>
  </si>
  <si>
    <t>Fixed rate | Agency CMOs</t>
  </si>
  <si>
    <t>Variable rate | Pass-through</t>
  </si>
  <si>
    <t>Variable rate | Non-agency CMOs</t>
  </si>
  <si>
    <t>Variable rate | Agency CMOs</t>
  </si>
  <si>
    <t>Investment securities and impairment of investment securities (Details 2) (USD $)</t>
  </si>
  <si>
    <t>Investment securities and impairment of investment securities (Details 3) (USD $)</t>
  </si>
  <si>
    <t>Information for portfolio of municipal securities that have been in an unrealized loss position for more than 12 months</t>
  </si>
  <si>
    <t>Less than 12 months - Fair value</t>
  </si>
  <si>
    <t>Less than 12 months - Unrealized loss</t>
  </si>
  <si>
    <t>12 months or more - Fair value</t>
  </si>
  <si>
    <t>12 months or more - Unrealized loss</t>
  </si>
  <si>
    <t>Total - Fair value</t>
  </si>
  <si>
    <t>Total - Unrealized loss</t>
  </si>
  <si>
    <t>Number of investments</t>
  </si>
  <si>
    <t>Investments where the amortized cost exceeded the fair value for more than 12 months, total amortized cost</t>
  </si>
  <si>
    <t>Variable rate basis</t>
  </si>
  <si>
    <t>'three month LIBOR</t>
  </si>
  <si>
    <t>Single issuer trust preferred investments</t>
  </si>
  <si>
    <t>Number of impaired investments considered noncredit related</t>
  </si>
  <si>
    <t>Pooled trust preferred investments</t>
  </si>
  <si>
    <t>Residential mortgage-backed securities | Non-agency CMOs</t>
  </si>
  <si>
    <t>Residential mortgage-backed securities | Agency CMOs</t>
  </si>
  <si>
    <t>Investment securities and impairment of investment securities (Details 4) (Corporate investments, USD $)</t>
  </si>
  <si>
    <t>Marketable securities</t>
  </si>
  <si>
    <t>Total Amortized Value</t>
  </si>
  <si>
    <t>Total Fair Value</t>
  </si>
  <si>
    <t>Bank Boston Capital Trust</t>
  </si>
  <si>
    <t>Investment securities and impairment of investment securities (Details 5) (USD $)</t>
  </si>
  <si>
    <t>Collateral information</t>
  </si>
  <si>
    <t>Total Collateral</t>
  </si>
  <si>
    <t>Current deferrals and defaults</t>
  </si>
  <si>
    <t>Performing Collateral</t>
  </si>
  <si>
    <t>Additional Immediate defaults before causing an interest shortfall</t>
  </si>
  <si>
    <t>Investment securities and impairment of investment securities (Details 6) (USD $)</t>
  </si>
  <si>
    <t>Jun. 30, 2013</t>
  </si>
  <si>
    <t>Jun. 30, 2012</t>
  </si>
  <si>
    <t>Dec. 31, 2011</t>
  </si>
  <si>
    <t>Book value, fair value, unrealized losses and other-than-temporary impairment recorded in earnings</t>
  </si>
  <si>
    <t>Total impairment recorded in prior period earnings</t>
  </si>
  <si>
    <t>Security which has an amortized cost which exceeded the fair value for less than 12 months</t>
  </si>
  <si>
    <t>Unrealized gain/ (loss)</t>
  </si>
  <si>
    <t>Non-agency CMOs | AMAC 2003-6 2A2</t>
  </si>
  <si>
    <t>Non-agency CMOs | AMAC 2003-6 2A8</t>
  </si>
  <si>
    <t>Non-agency CMOs | BOAMS 2005-11 1A8</t>
  </si>
  <si>
    <t>Non-agency CMOs | CWALT 2005-J14 A3</t>
  </si>
  <si>
    <t>Non-agency CMOs | CFSB 2003-17 2A2</t>
  </si>
  <si>
    <t>Non-agency CMOs | WAMU 2003-S2 A4</t>
  </si>
  <si>
    <t>Non-agency CMOs | WFMBS 2003-B A2</t>
  </si>
  <si>
    <t>Investment securities and impairment of investment securities (Details 7) (Municipal securities, USD $)</t>
  </si>
  <si>
    <t>Maximum fair value as percentage of amortized cost to compare the stated interest rate to current market rate</t>
  </si>
  <si>
    <t>Municipal securities for which amortized cost exceeds fair value</t>
  </si>
  <si>
    <t>Investment securities and impairment of investment securities (Details 8) (USD $)</t>
  </si>
  <si>
    <t>Cumulative roll forward of credit losses recognized in earnings for debt securities held and not intended to be sold:</t>
  </si>
  <si>
    <t>Reduction for losses realized during the period</t>
  </si>
  <si>
    <t>Loans receivable (Details) (USD $)</t>
  </si>
  <si>
    <t>Undisbursed loan proceeds</t>
  </si>
  <si>
    <t>Personal Banking</t>
  </si>
  <si>
    <t>Personal Banking | Loans held for sale</t>
  </si>
  <si>
    <t>Personal Banking | Residential mortgage loans</t>
  </si>
  <si>
    <t>Personal Banking | Home equity loans</t>
  </si>
  <si>
    <t>Personal Banking | Other consumer loans</t>
  </si>
  <si>
    <t>Business Banking</t>
  </si>
  <si>
    <t>Business Banking | Commercial real estate loans</t>
  </si>
  <si>
    <t>Business Banking | Commercial loans</t>
  </si>
  <si>
    <t>Loans receivable (Details 2) (USD $)</t>
  </si>
  <si>
    <t>Changes in allowance for losses on allocated loans receivable</t>
  </si>
  <si>
    <t>Balance at the beginning of the period</t>
  </si>
  <si>
    <t>Current period provision</t>
  </si>
  <si>
    <t>Balance at the end of the period</t>
  </si>
  <si>
    <t>Business Banking | Commercial real estate</t>
  </si>
  <si>
    <t>Loans receivable (Details 3) (USD $)</t>
  </si>
  <si>
    <t>12 Months Ended</t>
  </si>
  <si>
    <t>Loan portfolio by portfolio segment and by class of financing receivable</t>
  </si>
  <si>
    <t>Recorded investment in loans receivable</t>
  </si>
  <si>
    <t>Recorded investment in loans on nonaccrual</t>
  </si>
  <si>
    <t>Recorded investment in loans past due 90 days or more and still accruing</t>
  </si>
  <si>
    <t>Allowance related to TDRs</t>
  </si>
  <si>
    <t>Additional commitments to customers with loans classified as TDRs</t>
  </si>
  <si>
    <t>Minimum number of days past due and still accruing</t>
  </si>
  <si>
    <t>Loans receivable (Details 4) (USD $)</t>
  </si>
  <si>
    <t>Loan delinquencies</t>
  </si>
  <si>
    <t>Recorded investment in loans receivable (as a percent)</t>
  </si>
  <si>
    <t>90 Days or Greater Delinquent</t>
  </si>
  <si>
    <t>Loans 90 or more days delinquent (as a percent)</t>
  </si>
  <si>
    <t>New York</t>
  </si>
  <si>
    <t>Residential mortgage loans | Pennsylvania</t>
  </si>
  <si>
    <t>Residential mortgage loans | New York</t>
  </si>
  <si>
    <t>Residential mortgage loans | Ohio</t>
  </si>
  <si>
    <t>Residential mortgage loans | Maryland</t>
  </si>
  <si>
    <t>Residential mortgage loans | Other</t>
  </si>
  <si>
    <t>Home equity loans | Pennsylvania</t>
  </si>
  <si>
    <t>Home equity loans | New York</t>
  </si>
  <si>
    <t>Home equity loans | Ohio</t>
  </si>
  <si>
    <t>Home equity loans | Maryland</t>
  </si>
  <si>
    <t>Home equity loans | Other</t>
  </si>
  <si>
    <t>Other consumer loans | Pennsylvania</t>
  </si>
  <si>
    <t>Other consumer loans | New York</t>
  </si>
  <si>
    <t>Other consumer loans | Ohio</t>
  </si>
  <si>
    <t>Other consumer loans | Maryland</t>
  </si>
  <si>
    <t>Other consumer loans | Other</t>
  </si>
  <si>
    <t>Commercial real estate | Pennsylvania</t>
  </si>
  <si>
    <t>Commercial real estate | New York</t>
  </si>
  <si>
    <t>Commercial real estate | Ohio</t>
  </si>
  <si>
    <t>Commercial real estate | Maryland</t>
  </si>
  <si>
    <t>Commercial real estate | Other</t>
  </si>
  <si>
    <t>Commercial loans | Pennsylvania</t>
  </si>
  <si>
    <t>Commercial loans | New York</t>
  </si>
  <si>
    <t>Commercial loans | Ohio</t>
  </si>
  <si>
    <t>Commercial loans | Maryland</t>
  </si>
  <si>
    <t>Commercial loans | Other</t>
  </si>
  <si>
    <t>Personal Banking | Pennsylvania</t>
  </si>
  <si>
    <t>Personal Banking | New York</t>
  </si>
  <si>
    <t>Personal Banking | Ohio</t>
  </si>
  <si>
    <t>Personal Banking | Maryland</t>
  </si>
  <si>
    <t>Personal Banking | Other</t>
  </si>
  <si>
    <t>Business Banking | Pennsylvania</t>
  </si>
  <si>
    <t>Business Banking | New York</t>
  </si>
  <si>
    <t>Business Banking | Ohio</t>
  </si>
  <si>
    <t>Business Banking | Maryland</t>
  </si>
  <si>
    <t>Business Banking | Other</t>
  </si>
  <si>
    <t>Loans receivable (Details 5) (USD $)</t>
  </si>
  <si>
    <t>Composition of impaired loans by portfolio segment and by class of financing receivable</t>
  </si>
  <si>
    <t>Nonaccrual loans 90 or more days delinquent</t>
  </si>
  <si>
    <t>Nonaccrual loans less than 90 days delinquent</t>
  </si>
  <si>
    <t>Loans less than 90 days delinquent reviewed for impairment</t>
  </si>
  <si>
    <t>TDRs less than 90 days delinquent not included elsewhere</t>
  </si>
  <si>
    <t>Total impaired loans</t>
  </si>
  <si>
    <t>Average recorded investment in nonaccrual impaired loans</t>
  </si>
  <si>
    <t>Interest income recognized on nonaccrual impaired loans</t>
  </si>
  <si>
    <t>Loans receivable (Details 6) (USD $)</t>
  </si>
  <si>
    <t>Impaired loans by portfolio segment and by class of financing receivable</t>
  </si>
  <si>
    <t>Loans collectively evaluated for impairment</t>
  </si>
  <si>
    <t>Loans individually evaluated for impairment</t>
  </si>
  <si>
    <t>Related impairment reserve</t>
  </si>
  <si>
    <t>With related impairment reserve</t>
  </si>
  <si>
    <t>No related impairment reserve</t>
  </si>
  <si>
    <t>Personal Banking | With related impairment reserve</t>
  </si>
  <si>
    <t>Personal Banking | Residential mortgage loans | With related impairment reserve</t>
  </si>
  <si>
    <t>Personal Banking | Home equity loans | With related impairment reserve</t>
  </si>
  <si>
    <t>Personal Banking | Other consumer loans | With related impairment reserve</t>
  </si>
  <si>
    <t>Business Banking | With related impairment reserve</t>
  </si>
  <si>
    <t>Business Banking | No related impairment reserve</t>
  </si>
  <si>
    <t>Business Banking | Commercial real estate | With related impairment reserve</t>
  </si>
  <si>
    <t>Business Banking | Commercial real estate | No related impairment reserve</t>
  </si>
  <si>
    <t>Business Banking | Commercial loans | With related impairment reserve</t>
  </si>
  <si>
    <t>Business Banking | Commercial loans | No related impairment reserve</t>
  </si>
  <si>
    <t>Loans receivable (Details 7) (USD $)</t>
  </si>
  <si>
    <t>Number of contracts</t>
  </si>
  <si>
    <t>Recorded investment at the time of modification</t>
  </si>
  <si>
    <t>Current recorded investment</t>
  </si>
  <si>
    <t>Current allowance</t>
  </si>
  <si>
    <t>Amount of contracts charged-off</t>
  </si>
  <si>
    <t>Amount of contracts paid off</t>
  </si>
  <si>
    <t>New TDRs</t>
  </si>
  <si>
    <t>New TDRs added in accordance with recent regulatory guidance</t>
  </si>
  <si>
    <t>Number of contracts charged-off</t>
  </si>
  <si>
    <t>Number of contracts paid off</t>
  </si>
  <si>
    <t>Amount of subsequently defaulted contracts charged off</t>
  </si>
  <si>
    <t>Number of subsequently defaulted contracts paid off</t>
  </si>
  <si>
    <t>Number of subsequently defaulted contracts transferred to real estate owned</t>
  </si>
  <si>
    <t>Amount of subsequently defaulted contracts paid off</t>
  </si>
  <si>
    <t>Loans receivable (Details 8) (USD $)</t>
  </si>
  <si>
    <t>Re-modified troubled debt restructurings by portfolio segment and by class of financing receivable</t>
  </si>
  <si>
    <t>Number of remodified TDRs</t>
  </si>
  <si>
    <t>Maturity date</t>
  </si>
  <si>
    <t>Business Banking | Rate</t>
  </si>
  <si>
    <t>Business Banking | Payment</t>
  </si>
  <si>
    <t>Business Banking | Maturity date</t>
  </si>
  <si>
    <t>Business Banking | Commercial real estate | Rate</t>
  </si>
  <si>
    <t>Business Banking | Commercial real estate | Payment</t>
  </si>
  <si>
    <t>Business Banking | Commercial real estate | Maturity date</t>
  </si>
  <si>
    <t>Business Banking | Commercial loans | Rate</t>
  </si>
  <si>
    <t>Business Banking | Commercial loans | Maturity date</t>
  </si>
  <si>
    <t>Loans receivable (Details 9) (USD $)</t>
  </si>
  <si>
    <t>30-59 Days Delinquent</t>
  </si>
  <si>
    <t>60-89 Days Delinquent</t>
  </si>
  <si>
    <t>Total Delinquency</t>
  </si>
  <si>
    <t>Loans receivable (Details 10) (USD $)</t>
  </si>
  <si>
    <t>Credit quality indicators</t>
  </si>
  <si>
    <t>Special Mention</t>
  </si>
  <si>
    <t>Special mention or substandard | Minimum</t>
  </si>
  <si>
    <t>Personal Banking | Pass</t>
  </si>
  <si>
    <t>Personal Banking | Substandard</t>
  </si>
  <si>
    <t>Personal Banking | Doubtful</t>
  </si>
  <si>
    <t>Personal Banking | Loss</t>
  </si>
  <si>
    <t>Personal Banking | Residential mortgage loans | Pass</t>
  </si>
  <si>
    <t>Personal Banking | Residential mortgage loans | Substandard</t>
  </si>
  <si>
    <t>Personal Banking | Residential mortgage loans | Doubtful</t>
  </si>
  <si>
    <t>Personal Banking | Residential mortgage loans | Loss</t>
  </si>
  <si>
    <t>Personal Banking | Home equity loans | Pass</t>
  </si>
  <si>
    <t>Personal Banking | Home equity loans | Substandard</t>
  </si>
  <si>
    <t>Personal Banking | Other consumer loans | Pass</t>
  </si>
  <si>
    <t>Personal Banking | Other consumer loans | Substandard</t>
  </si>
  <si>
    <t>Business Banking | Pass</t>
  </si>
  <si>
    <t>Business Banking | Special Mention</t>
  </si>
  <si>
    <t>Business Banking | Substandard</t>
  </si>
  <si>
    <t>Business Banking | Doubtful</t>
  </si>
  <si>
    <t>Business Banking | Commercial real estate | Pass</t>
  </si>
  <si>
    <t>Business Banking | Commercial real estate | Special Mention</t>
  </si>
  <si>
    <t>Business Banking | Commercial real estate | Substandard</t>
  </si>
  <si>
    <t>Business Banking | Commercial real estate | Doubtful</t>
  </si>
  <si>
    <t>Business Banking | Commercial loans | Pass</t>
  </si>
  <si>
    <t>Business Banking | Commercial loans | Special Mention</t>
  </si>
  <si>
    <t>Business Banking | Commercial loans | Substandard</t>
  </si>
  <si>
    <t>Business Banking | Commercial loans | Doubtful</t>
  </si>
  <si>
    <t>Goodwill and Other Intangible Assets (Details) (USD $)</t>
  </si>
  <si>
    <t>Core Deposits</t>
  </si>
  <si>
    <t>Customer and Contract</t>
  </si>
  <si>
    <t>Intangible asset - gross</t>
  </si>
  <si>
    <t>Acquisitions - The Bert Company</t>
  </si>
  <si>
    <t>Intangible asset - net</t>
  </si>
  <si>
    <t>Amortization expense</t>
  </si>
  <si>
    <t>Estimated amortization expense</t>
  </si>
  <si>
    <t>For the year ending December 31, 2013</t>
  </si>
  <si>
    <t>For the year ending December 31, 2014</t>
  </si>
  <si>
    <t>For the year ending December 31, 2015</t>
  </si>
  <si>
    <t>For the year ending December 31, 2016</t>
  </si>
  <si>
    <t>For the year ending December 31, 2017</t>
  </si>
  <si>
    <t>For the year ending December 31, 2018</t>
  </si>
  <si>
    <t>Goodwill and Other Intangible Assets (Details 2) (USD $)</t>
  </si>
  <si>
    <t>Community Banks</t>
  </si>
  <si>
    <t>Changes in the carrying amount of goodwill</t>
  </si>
  <si>
    <t>Guarantees (Details) (USD $)</t>
  </si>
  <si>
    <t>Maximum potential amount of future payments</t>
  </si>
  <si>
    <t>Maximum potential amount of future payments fully collateralized</t>
  </si>
  <si>
    <t>Liability recognized for the obligations</t>
  </si>
  <si>
    <t>Recourse provisions for recovery of amounts from third parties</t>
  </si>
  <si>
    <t>Earnings Per Share (Details) (USD $)</t>
  </si>
  <si>
    <t>Antidilutive securities excluded from the calculation of earnings per share</t>
  </si>
  <si>
    <t>Weighted average exercise price of option during the reporting period (in dollars per share)</t>
  </si>
  <si>
    <t>Options excluded from the calculation of earnings per share (in shares)</t>
  </si>
  <si>
    <t>Average share price during the reporting period (in dollars per share)</t>
  </si>
  <si>
    <t>Earnings Per Share (Details 2) (USD $)</t>
  </si>
  <si>
    <t>Pension and Other Post-retirement Benefits (Details) (USD $)</t>
  </si>
  <si>
    <t>Pension Plans</t>
  </si>
  <si>
    <t>Components of net periodic pension cost</t>
  </si>
  <si>
    <t>Additional benefits as a percentage of career average pay for each year</t>
  </si>
  <si>
    <t>Number of hours of service need to be completed to avail additional benefit under amendment</t>
  </si>
  <si>
    <t>'1000 hours</t>
  </si>
  <si>
    <t>Employee age required to participate in the plan</t>
  </si>
  <si>
    <t>'70 years 6 months</t>
  </si>
  <si>
    <t>Employer contribution to pension or other post-retirement</t>
  </si>
  <si>
    <t>Other post-retirement benefits</t>
  </si>
  <si>
    <t>Disclosures About Fair Value of Financial Instruments (Details) (USD $)</t>
  </si>
  <si>
    <t>Significant unrealized appreciation or depreciation in financial instruments</t>
  </si>
  <si>
    <t>Assets transferred between Level 1 and Level 2</t>
  </si>
  <si>
    <t>Liabilities transferred between Level 1 and Level 2</t>
  </si>
  <si>
    <t>Level 1</t>
  </si>
  <si>
    <t>Level 2</t>
  </si>
  <si>
    <t>Level 3</t>
  </si>
  <si>
    <t>Carrying amount</t>
  </si>
  <si>
    <t>Estimated fair value</t>
  </si>
  <si>
    <t>Disclosures About Fair Value of Financial Instruments (Details 2) (USD $)</t>
  </si>
  <si>
    <t>Assets measured at fair value on a recurring basis</t>
  </si>
  <si>
    <t>Available-for-sale securities</t>
  </si>
  <si>
    <t>Measured on recurring basis</t>
  </si>
  <si>
    <t>Measured on recurring basis | Equity securities</t>
  </si>
  <si>
    <t>Measured on recurring basis | Debt securities</t>
  </si>
  <si>
    <t>Measured on recurring basis | Debt securities | U.S. government and agencies</t>
  </si>
  <si>
    <t>Measured on recurring basis | Debt securities | Government sponsored enterprises</t>
  </si>
  <si>
    <t>Measured on recurring basis | Debt securities | States and political subdivisions</t>
  </si>
  <si>
    <t>Measured on recurring basis | Debt securities | Corporate</t>
  </si>
  <si>
    <t>Measured on recurring basis | Mortgage-backed securities</t>
  </si>
  <si>
    <t>Measured on recurring basis | Residential mortgage-backed securities | GNMA</t>
  </si>
  <si>
    <t>Measured on recurring basis | Residential mortgage-backed securities | FNMA</t>
  </si>
  <si>
    <t>Measured on recurring basis | Residential mortgage-backed securities | FHLMC</t>
  </si>
  <si>
    <t>Measured on recurring basis | Residential mortgage-backed securities | Non-agency</t>
  </si>
  <si>
    <t>Measured on recurring basis | Collateralized mortgage obligations | GNMA</t>
  </si>
  <si>
    <t>Measured on recurring basis | Collateralized mortgage obligations | FNMA</t>
  </si>
  <si>
    <t>Measured on recurring basis | Collateralized mortgage obligations | FHLMC</t>
  </si>
  <si>
    <t>Measured on recurring basis | Collateralized mortgage obligations | SBA</t>
  </si>
  <si>
    <t>Measured on recurring basis | Collateralized mortgage obligations | Non-agency</t>
  </si>
  <si>
    <t>Measured on recurring basis | Interest rate swaps</t>
  </si>
  <si>
    <t>Measured on recurring basis | Level 1</t>
  </si>
  <si>
    <t>Measured on recurring basis | Level 1 | Equity securities</t>
  </si>
  <si>
    <t>Measured on recurring basis | Level 2</t>
  </si>
  <si>
    <t>Measured on recurring basis | Level 2 | Debt securities</t>
  </si>
  <si>
    <t>Measured on recurring basis | Level 2 | Debt securities | U.S. government and agencies</t>
  </si>
  <si>
    <t>Measured on recurring basis | Level 2 | Debt securities | Government sponsored enterprises</t>
  </si>
  <si>
    <t>Measured on recurring basis | Level 2 | Debt securities | States and political subdivisions</t>
  </si>
  <si>
    <t>Measured on recurring basis | Level 2 | Debt securities | Corporate</t>
  </si>
  <si>
    <t>Measured on recurring basis | Level 2 | Mortgage-backed securities</t>
  </si>
  <si>
    <t>Measured on recurring basis | Level 2 | Residential mortgage-backed securities | GNMA</t>
  </si>
  <si>
    <t>Measured on recurring basis | Level 2 | Residential mortgage-backed securities | FNMA</t>
  </si>
  <si>
    <t>Measured on recurring basis | Level 2 | Residential mortgage-backed securities | FHLMC</t>
  </si>
  <si>
    <t>Measured on recurring basis | Level 2 | Residential mortgage-backed securities | Non-agency</t>
  </si>
  <si>
    <t>Measured on recurring basis | Level 2 | Collateralized mortgage obligations | GNMA</t>
  </si>
  <si>
    <t>Measured on recurring basis | Level 2 | Collateralized mortgage obligations | FNMA</t>
  </si>
  <si>
    <t>Measured on recurring basis | Level 2 | Collateralized mortgage obligations | FHLMC</t>
  </si>
  <si>
    <t>Measured on recurring basis | Level 2 | Collateralized mortgage obligations | SBA</t>
  </si>
  <si>
    <t>Measured on recurring basis | Level 2 | Collateralized mortgage obligations | Non-agency</t>
  </si>
  <si>
    <t>Measured on recurring basis | Level 2 | Interest rate swaps</t>
  </si>
  <si>
    <t>Measured on recurring basis | Level 3</t>
  </si>
  <si>
    <t>Measured on recurring basis | Level 3 | Debt securities</t>
  </si>
  <si>
    <t>Measured on recurring basis | Level 3 | Debt securities | Corporate</t>
  </si>
  <si>
    <t>Disclosures About Fair Value of Financial Instruments (Details 3) (Debt securities, USD $)</t>
  </si>
  <si>
    <t>Reconciliation of debt securities measured at fair value on a recurring basis using significant unobservable inputs (Level 3)</t>
  </si>
  <si>
    <t>Disclosures About Fair Value of Financial Instruments (Details 4) (USD $)</t>
  </si>
  <si>
    <t>Fair value measurement for nonrecurring assets that had a fair market value below the carrying amount</t>
  </si>
  <si>
    <t>Loans evaluated for impairment</t>
  </si>
  <si>
    <t>Level 3 | Loans evaluated for impairment</t>
  </si>
  <si>
    <t>Level 3 | Real estate owned</t>
  </si>
  <si>
    <t>Disclosures About Fair Value of Financial Instruments (Details 5) (USD $)</t>
  </si>
  <si>
    <t>Quantitative information for Level 3 Fair Value Measurements Assets</t>
  </si>
  <si>
    <t>Debt securities | Discounted cash flow</t>
  </si>
  <si>
    <t>Default rate (as a percent)</t>
  </si>
  <si>
    <t>Prepayment speeds (as a percent)</t>
  </si>
  <si>
    <t>Debt securities | Discounted cash flow | Minimum</t>
  </si>
  <si>
    <t>Discount margin (as a percent)</t>
  </si>
  <si>
    <t>Debt securities | Discounted cash flow | Maximum</t>
  </si>
  <si>
    <t>Debt securities | Discounted cash flow | Weighted Average</t>
  </si>
  <si>
    <t>Loan measured for impairment</t>
  </si>
  <si>
    <t>Estimated costs to sell (as a percent)</t>
  </si>
  <si>
    <t>Mortgage Loan Servicing (Details) (MSRs, USD $)</t>
  </si>
  <si>
    <t>Servicing rights</t>
  </si>
  <si>
    <t>Valuation allowance</t>
  </si>
  <si>
    <t>Net carrying value and fair value</t>
  </si>
  <si>
    <t>Weighted Average</t>
  </si>
  <si>
    <t>Additional information about the inputs used to determine the fair value of mortgage servicing right</t>
  </si>
  <si>
    <t>Variable rate basis of loan receivable</t>
  </si>
  <si>
    <t>'5 year LIBOR swap</t>
  </si>
  <si>
    <t>Forward yield curve (as a percent)</t>
  </si>
  <si>
    <t>Prepayment rates (as a percent)</t>
  </si>
  <si>
    <t>Average life expectancy</t>
  </si>
  <si>
    <t>'80 months</t>
  </si>
  <si>
    <t>'52 months</t>
  </si>
  <si>
    <t>Option adjusted spread</t>
  </si>
  <si>
    <t>Guaranteed Preferred Beneficial Interests in the Company's Junior Subordinated Deferrable Interest Debentures (Trust Preferred Securities) and Interest Rate Swaps (Details) (USD $)</t>
  </si>
  <si>
    <t>Interest rate swap agreements</t>
  </si>
  <si>
    <t>Northwest Bancorp Capital Trust III</t>
  </si>
  <si>
    <t>Swap 1</t>
  </si>
  <si>
    <t>Swap 2</t>
  </si>
  <si>
    <t>Northwest Bancorp Statutory Trust IV</t>
  </si>
  <si>
    <t>Swap 3</t>
  </si>
  <si>
    <t>Swap 4</t>
  </si>
  <si>
    <t>Trust-Preferred Securities</t>
  </si>
  <si>
    <t>Dec. 31, 2006</t>
  </si>
  <si>
    <t>Dec. 05, 2006</t>
  </si>
  <si>
    <t>Dec. 15, 2006</t>
  </si>
  <si>
    <t>Guaranteed Preferred Beneficial Interest in Company's Junior Subordinated Deferrable Interest Debentures (Trust Preferred Securities) and Interest Rate Swap Agreements</t>
  </si>
  <si>
    <t>Number of statutory business trusts owned</t>
  </si>
  <si>
    <t>Cumulative trust preferred securities issued</t>
  </si>
  <si>
    <t>Cumulative trust preferred securities issued, liquidation value per preferred security (in dollars per security)</t>
  </si>
  <si>
    <t>Total value of cumulative trust preferred securities issued</t>
  </si>
  <si>
    <t>'three-month LIBOR</t>
  </si>
  <si>
    <t>Spread on variable rate basis (as a percent)</t>
  </si>
  <si>
    <t>Junior subordinated deferrable interest debentures held by the trusts</t>
  </si>
  <si>
    <t>Maximum period for which interest payment on the subordinated debentures can be deferred</t>
  </si>
  <si>
    <t>'5 years</t>
  </si>
  <si>
    <t>Interest deferral</t>
  </si>
  <si>
    <t>Number of agreements</t>
  </si>
  <si>
    <t>Original term of swaps</t>
  </si>
  <si>
    <t>'7 years</t>
  </si>
  <si>
    <t>Fixed rate (as a percent)</t>
  </si>
  <si>
    <t>Guaranteed Preferred Beneficial Interests in the Company's Junior Subordinated Deferrable Interest Debentures (Trust Preferred Securities) and Interest Rate Swaps (Details 2) (USD $)</t>
  </si>
  <si>
    <t>Liability Derivatives, Included in Other Liabilities</t>
  </si>
  <si>
    <t>Hedge ineffectiveness for swaps</t>
  </si>
  <si>
    <t>Legal Proceedings (Details) (USD $)</t>
  </si>
  <si>
    <t>In Millions, unless otherwise specified</t>
  </si>
  <si>
    <t>Loss contingencies accrued</t>
  </si>
  <si>
    <t>Number of mortgages under foreclosure lawsuit initiated</t>
  </si>
  <si>
    <t>Changes in Accumulated Other Comprehensive Income (Details) (USD $)</t>
  </si>
  <si>
    <t>Changes in accumulated other comprehensive income (net of tax)</t>
  </si>
  <si>
    <t>Amounts reclassified from accumulated other comprehensive income</t>
  </si>
  <si>
    <t>Income tax expense related to compensation and employee benefits</t>
  </si>
  <si>
    <t>Unrealized gains and losses on securities available-for-sale</t>
  </si>
  <si>
    <t>Realized gains on securities, net of tax</t>
  </si>
  <si>
    <t>Other than temporary impairment losses (net impairment losses)</t>
  </si>
  <si>
    <t>Tax on realized gains on securities</t>
  </si>
  <si>
    <t>Change in fair value of interest rate swaps</t>
  </si>
  <si>
    <t>Change in defined benefit pension plans</t>
  </si>
  <si>
    <t>Amortization of prior service cost (compensation and employee benefits)</t>
  </si>
  <si>
    <t>Amortization of net loss (compensation and employee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u/>
      <sz val="10"/>
      <color theme="1"/>
      <name val="Times New Roman"/>
      <family val="1"/>
    </font>
    <font>
      <sz val="11"/>
      <color theme="1"/>
      <name val="Times New Roman"/>
      <family val="1"/>
    </font>
    <font>
      <b/>
      <sz val="8"/>
      <color theme="1"/>
      <name val="Times New Roman"/>
      <family val="1"/>
    </font>
    <font>
      <sz val="8"/>
      <color theme="1"/>
      <name val="Times New Roman"/>
      <family val="1"/>
    </font>
    <font>
      <sz val="3"/>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center" wrapText="1"/>
    </xf>
    <xf numFmtId="0" fontId="22" fillId="33" borderId="0" xfId="0" applyFont="1" applyFill="1" applyAlignment="1">
      <alignment horizontal="right" wrapText="1"/>
    </xf>
    <xf numFmtId="0" fontId="18" fillId="0" borderId="0" xfId="0" applyFont="1" applyAlignment="1">
      <alignment horizontal="left" wrapText="1" indent="3"/>
    </xf>
    <xf numFmtId="0" fontId="22" fillId="33" borderId="0" xfId="0" applyFont="1" applyFill="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wrapText="1" indent="3"/>
    </xf>
    <xf numFmtId="0" fontId="22" fillId="0" borderId="0" xfId="0" applyFont="1" applyAlignment="1">
      <alignment horizontal="left" wrapText="1" inden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0" borderId="14" xfId="0" applyNumberFormat="1" applyFont="1" applyBorder="1" applyAlignment="1">
      <alignment horizontal="right" wrapText="1"/>
    </xf>
    <xf numFmtId="0" fontId="22" fillId="0" borderId="11" xfId="0" applyFont="1" applyBorder="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33" borderId="11" xfId="0" applyFont="1" applyFill="1" applyBorder="1" applyAlignment="1">
      <alignment horizontal="right" wrapText="1"/>
    </xf>
    <xf numFmtId="0" fontId="22" fillId="0" borderId="11" xfId="0" applyFont="1" applyBorder="1" applyAlignment="1">
      <alignment horizontal="center" wrapText="1"/>
    </xf>
    <xf numFmtId="0" fontId="22" fillId="0" borderId="11" xfId="0" applyFont="1" applyBorder="1" applyAlignment="1">
      <alignment horizontal="right" wrapText="1"/>
    </xf>
    <xf numFmtId="0" fontId="18" fillId="33" borderId="11" xfId="0" applyFont="1" applyFill="1" applyBorder="1" applyAlignment="1">
      <alignment horizontal="right" wrapText="1"/>
    </xf>
    <xf numFmtId="0" fontId="23" fillId="0" borderId="11" xfId="0" applyFont="1" applyBorder="1" applyAlignment="1">
      <alignment horizontal="center" wrapText="1"/>
    </xf>
    <xf numFmtId="0" fontId="18" fillId="33" borderId="10" xfId="0" applyFont="1" applyFill="1" applyBorder="1" applyAlignment="1">
      <alignment horizontal="right" wrapText="1"/>
    </xf>
    <xf numFmtId="0" fontId="18" fillId="33" borderId="13" xfId="0" applyFont="1" applyFill="1" applyBorder="1" applyAlignment="1">
      <alignment wrapText="1"/>
    </xf>
    <xf numFmtId="0" fontId="18" fillId="0" borderId="10" xfId="0" applyFont="1" applyBorder="1" applyAlignment="1">
      <alignment horizontal="right" wrapText="1"/>
    </xf>
    <xf numFmtId="0" fontId="21" fillId="0" borderId="0" xfId="0" applyFont="1" applyAlignment="1">
      <alignment wrapText="1"/>
    </xf>
    <xf numFmtId="0" fontId="18" fillId="0" borderId="0" xfId="0" applyFont="1" applyAlignment="1">
      <alignment horizontal="left" wrapText="1" indent="4"/>
    </xf>
    <xf numFmtId="0" fontId="18" fillId="33" borderId="0" xfId="0" applyFont="1" applyFill="1" applyAlignment="1">
      <alignment horizontal="left" wrapText="1" indent="4"/>
    </xf>
    <xf numFmtId="3" fontId="18" fillId="0" borderId="11" xfId="0" applyNumberFormat="1" applyFont="1" applyBorder="1" applyAlignment="1">
      <alignment horizontal="right" wrapText="1"/>
    </xf>
    <xf numFmtId="0" fontId="22" fillId="0" borderId="0" xfId="0" applyFont="1" applyAlignment="1">
      <alignment wrapText="1"/>
    </xf>
    <xf numFmtId="3" fontId="18" fillId="33" borderId="11" xfId="0" applyNumberFormat="1" applyFont="1" applyFill="1" applyBorder="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4"/>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4"/>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3"/>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indent="3"/>
    </xf>
    <xf numFmtId="0" fontId="24" fillId="0" borderId="0" xfId="0" applyFont="1" applyAlignment="1">
      <alignment horizontal="left" wrapText="1" indent="1"/>
    </xf>
    <xf numFmtId="0" fontId="24" fillId="0" borderId="12" xfId="0" applyFont="1" applyBorder="1" applyAlignment="1">
      <alignmen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0" fillId="0" borderId="10" xfId="0" applyBorder="1" applyAlignment="1">
      <alignment wrapText="1"/>
    </xf>
    <xf numFmtId="3" fontId="24" fillId="33" borderId="0" xfId="0" applyNumberFormat="1" applyFont="1" applyFill="1" applyAlignment="1">
      <alignment horizontal="right" wrapText="1"/>
    </xf>
    <xf numFmtId="3" fontId="24" fillId="0" borderId="10" xfId="0" applyNumberFormat="1" applyFont="1" applyBorder="1" applyAlignment="1">
      <alignment horizontal="right" wrapText="1"/>
    </xf>
    <xf numFmtId="3" fontId="24" fillId="33" borderId="11" xfId="0" applyNumberFormat="1" applyFont="1" applyFill="1" applyBorder="1" applyAlignment="1">
      <alignment horizontal="right" wrapText="1"/>
    </xf>
    <xf numFmtId="3" fontId="24" fillId="0" borderId="0" xfId="0" applyNumberFormat="1" applyFont="1" applyAlignment="1">
      <alignment horizontal="right" wrapText="1"/>
    </xf>
    <xf numFmtId="3" fontId="24" fillId="33" borderId="10" xfId="0" applyNumberFormat="1" applyFont="1" applyFill="1" applyBorder="1" applyAlignment="1">
      <alignment horizontal="right" wrapText="1"/>
    </xf>
    <xf numFmtId="3" fontId="24" fillId="0" borderId="14" xfId="0" applyNumberFormat="1" applyFont="1" applyBorder="1" applyAlignment="1">
      <alignment horizontal="right" wrapText="1"/>
    </xf>
    <xf numFmtId="0" fontId="22" fillId="0" borderId="15" xfId="0" applyFont="1" applyBorder="1" applyAlignment="1">
      <alignment horizontal="right" wrapText="1"/>
    </xf>
    <xf numFmtId="0" fontId="23" fillId="0" borderId="14" xfId="0" applyFont="1" applyBorder="1" applyAlignment="1">
      <alignment horizontal="center" wrapText="1"/>
    </xf>
    <xf numFmtId="0" fontId="24" fillId="33" borderId="0" xfId="0" applyFont="1" applyFill="1" applyAlignment="1">
      <alignment wrapText="1"/>
    </xf>
    <xf numFmtId="0" fontId="24" fillId="33" borderId="12" xfId="0" applyFont="1" applyFill="1" applyBorder="1" applyAlignment="1">
      <alignment horizontal="right" wrapText="1"/>
    </xf>
    <xf numFmtId="0" fontId="24" fillId="33" borderId="12" xfId="0" applyFont="1" applyFill="1" applyBorder="1" applyAlignment="1">
      <alignment wrapText="1"/>
    </xf>
    <xf numFmtId="3" fontId="24" fillId="33" borderId="12" xfId="0" applyNumberFormat="1" applyFont="1" applyFill="1" applyBorder="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4" fillId="0" borderId="11" xfId="0" applyFont="1" applyBorder="1" applyAlignment="1">
      <alignment horizontal="right" wrapText="1"/>
    </xf>
    <xf numFmtId="0" fontId="24" fillId="0" borderId="10" xfId="0" applyFont="1" applyBorder="1" applyAlignment="1">
      <alignment horizontal="right" wrapText="1"/>
    </xf>
    <xf numFmtId="3" fontId="24" fillId="33" borderId="14"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4" xfId="0" applyFont="1" applyFill="1" applyBorder="1" applyAlignment="1">
      <alignment horizontal="right" wrapText="1"/>
    </xf>
    <xf numFmtId="3" fontId="24" fillId="0" borderId="11" xfId="0" applyNumberFormat="1" applyFont="1" applyBorder="1" applyAlignment="1">
      <alignment horizontal="right" wrapText="1"/>
    </xf>
    <xf numFmtId="0" fontId="22" fillId="0" borderId="0" xfId="0" applyFont="1" applyBorder="1" applyAlignment="1">
      <alignment horizontal="center" wrapText="1"/>
    </xf>
    <xf numFmtId="0" fontId="18" fillId="33" borderId="11" xfId="0" applyFont="1" applyFill="1" applyBorder="1" applyAlignment="1">
      <alignment horizontal="right" wrapText="1"/>
    </xf>
    <xf numFmtId="0" fontId="18" fillId="0" borderId="14" xfId="0" applyFont="1" applyBorder="1" applyAlignment="1">
      <alignment horizontal="right" wrapText="1"/>
    </xf>
    <xf numFmtId="0" fontId="24" fillId="0" borderId="0" xfId="0" applyFont="1" applyAlignment="1">
      <alignment wrapText="1"/>
    </xf>
    <xf numFmtId="0" fontId="18" fillId="0" borderId="0" xfId="0" applyFont="1" applyAlignment="1">
      <alignment horizontal="left" wrapText="1" indent="2"/>
    </xf>
    <xf numFmtId="0" fontId="21" fillId="0" borderId="0" xfId="0" applyFont="1" applyAlignment="1">
      <alignment horizontal="left" wrapText="1" indent="5"/>
    </xf>
    <xf numFmtId="0" fontId="18" fillId="33" borderId="13" xfId="0" applyFont="1" applyFill="1" applyBorder="1" applyAlignment="1">
      <alignment horizontal="right" wrapText="1"/>
    </xf>
    <xf numFmtId="3" fontId="18" fillId="0" borderId="15" xfId="0" applyNumberFormat="1" applyFont="1" applyBorder="1" applyAlignment="1">
      <alignment horizontal="right" wrapText="1"/>
    </xf>
    <xf numFmtId="0" fontId="23" fillId="0" borderId="14" xfId="0" applyFont="1" applyBorder="1" applyAlignment="1">
      <alignment horizontal="center" wrapText="1"/>
    </xf>
    <xf numFmtId="0" fontId="22" fillId="0" borderId="15" xfId="0" applyFont="1" applyBorder="1" applyAlignment="1">
      <alignment horizontal="right" wrapText="1"/>
    </xf>
    <xf numFmtId="3" fontId="18" fillId="33" borderId="13" xfId="0" applyNumberFormat="1" applyFont="1" applyFill="1" applyBorder="1" applyAlignment="1">
      <alignment horizontal="right" wrapText="1"/>
    </xf>
    <xf numFmtId="0" fontId="19" fillId="0" borderId="0" xfId="0" applyFont="1" applyAlignment="1">
      <alignment wrapText="1"/>
    </xf>
    <xf numFmtId="0" fontId="18" fillId="0" borderId="13" xfId="0" applyFont="1" applyBorder="1" applyAlignment="1">
      <alignment horizontal="right" wrapText="1"/>
    </xf>
    <xf numFmtId="0" fontId="22" fillId="33" borderId="15" xfId="0" applyFont="1" applyFill="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0" fontId="22" fillId="33" borderId="0" xfId="0" applyFont="1" applyFill="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13"/>
    </xf>
    <xf numFmtId="0" fontId="23" fillId="0" borderId="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419312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7</v>
      </c>
      <c r="B1" s="7" t="s">
        <v>1</v>
      </c>
      <c r="C1" s="7"/>
    </row>
    <row r="2" spans="1:3" ht="30" x14ac:dyDescent="0.25">
      <c r="A2" s="1" t="s">
        <v>26</v>
      </c>
      <c r="B2" s="1" t="s">
        <v>2</v>
      </c>
      <c r="C2" s="1" t="s">
        <v>94</v>
      </c>
    </row>
    <row r="3" spans="1:3" ht="30" x14ac:dyDescent="0.25">
      <c r="A3" s="3" t="s">
        <v>238</v>
      </c>
      <c r="B3" s="4" t="s">
        <v>4</v>
      </c>
      <c r="C3" s="4" t="s">
        <v>4</v>
      </c>
    </row>
    <row r="4" spans="1:3" ht="30" x14ac:dyDescent="0.25">
      <c r="A4" s="2" t="s">
        <v>239</v>
      </c>
      <c r="B4" s="8">
        <v>20126</v>
      </c>
      <c r="C4" s="8">
        <v>29606</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ht="30" x14ac:dyDescent="0.25">
      <c r="A3" s="3" t="s">
        <v>240</v>
      </c>
      <c r="B3" s="4" t="s">
        <v>4</v>
      </c>
    </row>
    <row r="4" spans="1:2" x14ac:dyDescent="0.25">
      <c r="A4" s="16" t="s">
        <v>240</v>
      </c>
      <c r="B4" s="4" t="s">
        <v>4</v>
      </c>
    </row>
    <row r="5" spans="1:2" ht="39" x14ac:dyDescent="0.25">
      <c r="A5" s="16"/>
      <c r="B5" s="10" t="s">
        <v>241</v>
      </c>
    </row>
    <row r="6" spans="1:2" x14ac:dyDescent="0.25">
      <c r="A6" s="16"/>
      <c r="B6" s="11"/>
    </row>
    <row r="7" spans="1:2" ht="268.5" x14ac:dyDescent="0.25">
      <c r="A7" s="16"/>
      <c r="B7" s="12" t="s">
        <v>242</v>
      </c>
    </row>
    <row r="8" spans="1:2" x14ac:dyDescent="0.25">
      <c r="A8" s="16"/>
      <c r="B8" s="12"/>
    </row>
    <row r="9" spans="1:2" ht="409.6" x14ac:dyDescent="0.25">
      <c r="A9" s="16"/>
      <c r="B9" s="12" t="s">
        <v>243</v>
      </c>
    </row>
    <row r="10" spans="1:2" x14ac:dyDescent="0.25">
      <c r="A10" s="16"/>
      <c r="B10" s="12"/>
    </row>
    <row r="11" spans="1:2" x14ac:dyDescent="0.25">
      <c r="A11" s="16"/>
      <c r="B11" s="13" t="s">
        <v>244</v>
      </c>
    </row>
    <row r="12" spans="1:2" x14ac:dyDescent="0.25">
      <c r="A12" s="16"/>
      <c r="B12" s="12"/>
    </row>
    <row r="13" spans="1:2" ht="396" x14ac:dyDescent="0.25">
      <c r="A13" s="16"/>
      <c r="B13" s="12" t="s">
        <v>245</v>
      </c>
    </row>
    <row r="14" spans="1:2" x14ac:dyDescent="0.25">
      <c r="A14" s="16"/>
      <c r="B14" s="12"/>
    </row>
    <row r="15" spans="1:2" ht="409.6" x14ac:dyDescent="0.25">
      <c r="A15" s="16"/>
      <c r="B15" s="12" t="s">
        <v>246</v>
      </c>
    </row>
    <row r="16" spans="1:2" x14ac:dyDescent="0.25">
      <c r="A16" s="16"/>
      <c r="B16" s="12"/>
    </row>
    <row r="17" spans="1:2" ht="179.25" x14ac:dyDescent="0.25">
      <c r="A17" s="16"/>
      <c r="B17" s="12" t="s">
        <v>247</v>
      </c>
    </row>
    <row r="18" spans="1:2" x14ac:dyDescent="0.25">
      <c r="A18" s="16"/>
      <c r="B18" s="12"/>
    </row>
    <row r="19" spans="1:2" x14ac:dyDescent="0.25">
      <c r="A19" s="16"/>
      <c r="B19" s="13" t="s">
        <v>248</v>
      </c>
    </row>
    <row r="20" spans="1:2" x14ac:dyDescent="0.25">
      <c r="A20" s="16"/>
      <c r="B20" s="12"/>
    </row>
    <row r="21" spans="1:2" ht="230.25" x14ac:dyDescent="0.25">
      <c r="A21" s="16"/>
      <c r="B21" s="12" t="s">
        <v>249</v>
      </c>
    </row>
    <row r="22" spans="1:2" x14ac:dyDescent="0.25">
      <c r="A22" s="16"/>
      <c r="B22" s="12"/>
    </row>
    <row r="23" spans="1:2" ht="204.75" x14ac:dyDescent="0.25">
      <c r="A23" s="16"/>
      <c r="B23" s="12" t="s">
        <v>250</v>
      </c>
    </row>
    <row r="24" spans="1:2" x14ac:dyDescent="0.25">
      <c r="A24" s="16"/>
      <c r="B24" s="12"/>
    </row>
    <row r="25" spans="1:2" ht="345" x14ac:dyDescent="0.25">
      <c r="A25" s="16"/>
      <c r="B25" s="12" t="s">
        <v>251</v>
      </c>
    </row>
    <row r="26" spans="1:2" x14ac:dyDescent="0.25">
      <c r="A26" s="16"/>
      <c r="B26" s="12"/>
    </row>
    <row r="27" spans="1:2" ht="64.5" x14ac:dyDescent="0.25">
      <c r="A27" s="16"/>
      <c r="B27" s="12" t="s">
        <v>252</v>
      </c>
    </row>
    <row r="28" spans="1:2" x14ac:dyDescent="0.25">
      <c r="A28" s="16"/>
      <c r="B28" s="14"/>
    </row>
    <row r="29" spans="1:2" ht="64.5" x14ac:dyDescent="0.25">
      <c r="A29" s="16"/>
      <c r="B29" s="12" t="s">
        <v>253</v>
      </c>
    </row>
    <row r="30" spans="1:2" x14ac:dyDescent="0.25">
      <c r="A30" s="16"/>
      <c r="B30" s="12"/>
    </row>
    <row r="31" spans="1:2" ht="77.25" x14ac:dyDescent="0.25">
      <c r="A31" s="16"/>
      <c r="B31" s="12" t="s">
        <v>254</v>
      </c>
    </row>
    <row r="32" spans="1:2" x14ac:dyDescent="0.25">
      <c r="A32" s="16"/>
      <c r="B32" s="12"/>
    </row>
    <row r="33" spans="1:2" x14ac:dyDescent="0.25">
      <c r="A33" s="16"/>
      <c r="B33" s="15" t="s">
        <v>255</v>
      </c>
    </row>
    <row r="34" spans="1:2" x14ac:dyDescent="0.25">
      <c r="A34" s="16"/>
      <c r="B34" s="12"/>
    </row>
    <row r="35" spans="1:2" ht="294" x14ac:dyDescent="0.25">
      <c r="A35" s="16"/>
      <c r="B35" s="12" t="s">
        <v>256</v>
      </c>
    </row>
    <row r="36" spans="1:2" x14ac:dyDescent="0.25">
      <c r="A36" s="16"/>
      <c r="B36" s="12"/>
    </row>
    <row r="37" spans="1:2" x14ac:dyDescent="0.25">
      <c r="A37" s="16"/>
      <c r="B37" s="15" t="s">
        <v>257</v>
      </c>
    </row>
    <row r="38" spans="1:2" x14ac:dyDescent="0.25">
      <c r="A38" s="16"/>
      <c r="B38" s="12"/>
    </row>
    <row r="39" spans="1:2" ht="217.5" x14ac:dyDescent="0.25">
      <c r="A39" s="16"/>
      <c r="B39" s="12" t="s">
        <v>258</v>
      </c>
    </row>
    <row r="40" spans="1:2" x14ac:dyDescent="0.25">
      <c r="A40" s="16"/>
      <c r="B40" s="12"/>
    </row>
    <row r="41" spans="1:2" ht="153.75" x14ac:dyDescent="0.25">
      <c r="A41" s="16"/>
      <c r="B41" s="12" t="s">
        <v>259</v>
      </c>
    </row>
    <row r="42" spans="1:2" x14ac:dyDescent="0.25">
      <c r="A42" s="16"/>
      <c r="B42" s="12"/>
    </row>
  </sheetData>
  <mergeCells count="2">
    <mergeCell ref="A1:A2"/>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18.140625" bestFit="1" customWidth="1"/>
    <col min="2" max="2" width="36.5703125" customWidth="1"/>
    <col min="3" max="3" width="26.7109375" customWidth="1"/>
    <col min="4" max="4" width="5.42578125" customWidth="1"/>
    <col min="5" max="5" width="23" customWidth="1"/>
    <col min="6" max="6" width="26.7109375" customWidth="1"/>
    <col min="7" max="7" width="25.85546875" customWidth="1"/>
    <col min="8" max="8" width="26.7109375" customWidth="1"/>
    <col min="9" max="9" width="29.5703125" customWidth="1"/>
    <col min="10" max="10" width="4.5703125" customWidth="1"/>
    <col min="11" max="11" width="31.7109375" customWidth="1"/>
    <col min="12" max="12" width="26.7109375" customWidth="1"/>
  </cols>
  <sheetData>
    <row r="1" spans="1:12" ht="15" customHeight="1" x14ac:dyDescent="0.25">
      <c r="A1" s="7" t="s">
        <v>2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0</v>
      </c>
      <c r="B3" s="37" t="s">
        <v>4</v>
      </c>
      <c r="C3" s="37"/>
      <c r="D3" s="37"/>
      <c r="E3" s="37"/>
      <c r="F3" s="37"/>
      <c r="G3" s="37"/>
      <c r="H3" s="37"/>
      <c r="I3" s="37"/>
      <c r="J3" s="37"/>
      <c r="K3" s="37"/>
      <c r="L3" s="37"/>
    </row>
    <row r="4" spans="1:12" ht="15" customHeight="1" x14ac:dyDescent="0.25">
      <c r="A4" s="16" t="s">
        <v>260</v>
      </c>
      <c r="B4" s="37" t="s">
        <v>4</v>
      </c>
      <c r="C4" s="37"/>
      <c r="D4" s="37"/>
      <c r="E4" s="37"/>
      <c r="F4" s="37"/>
      <c r="G4" s="37"/>
      <c r="H4" s="37"/>
      <c r="I4" s="37"/>
      <c r="J4" s="37"/>
      <c r="K4" s="37"/>
      <c r="L4" s="37"/>
    </row>
    <row r="5" spans="1:12" x14ac:dyDescent="0.25">
      <c r="A5" s="16"/>
      <c r="B5" s="38" t="s">
        <v>261</v>
      </c>
      <c r="C5" s="38"/>
      <c r="D5" s="38"/>
      <c r="E5" s="38"/>
      <c r="F5" s="38"/>
      <c r="G5" s="38"/>
      <c r="H5" s="38"/>
      <c r="I5" s="38"/>
      <c r="J5" s="38"/>
      <c r="K5" s="38"/>
      <c r="L5" s="38"/>
    </row>
    <row r="6" spans="1:12" x14ac:dyDescent="0.25">
      <c r="A6" s="16"/>
      <c r="B6" s="39"/>
      <c r="C6" s="39"/>
      <c r="D6" s="39"/>
      <c r="E6" s="39"/>
      <c r="F6" s="39"/>
      <c r="G6" s="39"/>
      <c r="H6" s="39"/>
      <c r="I6" s="39"/>
      <c r="J6" s="39"/>
      <c r="K6" s="39"/>
      <c r="L6" s="39"/>
    </row>
    <row r="7" spans="1:12" ht="51" customHeight="1" x14ac:dyDescent="0.25">
      <c r="A7" s="16"/>
      <c r="B7" s="40" t="s">
        <v>262</v>
      </c>
      <c r="C7" s="40"/>
      <c r="D7" s="40"/>
      <c r="E7" s="40"/>
      <c r="F7" s="40"/>
      <c r="G7" s="40"/>
      <c r="H7" s="40"/>
      <c r="I7" s="40"/>
      <c r="J7" s="40"/>
      <c r="K7" s="40"/>
      <c r="L7" s="40"/>
    </row>
    <row r="8" spans="1:12" x14ac:dyDescent="0.25">
      <c r="A8" s="16"/>
      <c r="B8" s="41"/>
      <c r="C8" s="41"/>
      <c r="D8" s="41"/>
      <c r="E8" s="41"/>
      <c r="F8" s="41"/>
      <c r="G8" s="41"/>
      <c r="H8" s="41"/>
      <c r="I8" s="41"/>
      <c r="J8" s="41"/>
      <c r="K8" s="41"/>
      <c r="L8" s="41"/>
    </row>
    <row r="9" spans="1:12" x14ac:dyDescent="0.25">
      <c r="A9" s="16"/>
      <c r="B9" s="40" t="s">
        <v>263</v>
      </c>
      <c r="C9" s="40"/>
      <c r="D9" s="40"/>
      <c r="E9" s="40"/>
      <c r="F9" s="40"/>
      <c r="G9" s="40"/>
      <c r="H9" s="40"/>
      <c r="I9" s="40"/>
      <c r="J9" s="40"/>
      <c r="K9" s="40"/>
      <c r="L9" s="40"/>
    </row>
    <row r="10" spans="1:12" x14ac:dyDescent="0.25">
      <c r="A10" s="16"/>
      <c r="B10" s="40"/>
      <c r="C10" s="40"/>
      <c r="D10" s="40"/>
      <c r="E10" s="40"/>
      <c r="F10" s="40"/>
      <c r="G10" s="40"/>
      <c r="H10" s="40"/>
      <c r="I10" s="40"/>
      <c r="J10" s="40"/>
      <c r="K10" s="40"/>
      <c r="L10" s="40"/>
    </row>
    <row r="11" spans="1:12" x14ac:dyDescent="0.25">
      <c r="A11" s="16"/>
      <c r="B11" s="17"/>
      <c r="C11" s="18"/>
      <c r="D11" s="32" t="s">
        <v>264</v>
      </c>
      <c r="E11" s="32"/>
      <c r="F11" s="18"/>
      <c r="G11" s="19" t="s">
        <v>265</v>
      </c>
      <c r="H11" s="18"/>
      <c r="I11" s="18"/>
      <c r="J11" s="18"/>
      <c r="K11" s="18"/>
      <c r="L11" s="18"/>
    </row>
    <row r="12" spans="1:12" ht="15.75" thickBot="1" x14ac:dyDescent="0.3">
      <c r="A12" s="16"/>
      <c r="B12" s="21" t="s">
        <v>266</v>
      </c>
      <c r="C12" s="18"/>
      <c r="D12" s="33" t="s">
        <v>267</v>
      </c>
      <c r="E12" s="33"/>
      <c r="F12" s="18"/>
      <c r="G12" s="22" t="s">
        <v>268</v>
      </c>
      <c r="H12" s="18"/>
      <c r="I12" s="22" t="s">
        <v>269</v>
      </c>
      <c r="J12" s="18"/>
      <c r="K12" s="22" t="s">
        <v>270</v>
      </c>
      <c r="L12" s="18"/>
    </row>
    <row r="13" spans="1:12" x14ac:dyDescent="0.25">
      <c r="A13" s="16"/>
      <c r="B13" s="23" t="s">
        <v>271</v>
      </c>
      <c r="C13" s="24"/>
      <c r="D13" s="25" t="s">
        <v>272</v>
      </c>
      <c r="E13" s="26">
        <v>72451</v>
      </c>
      <c r="F13" s="24"/>
      <c r="G13" s="27">
        <v>5077</v>
      </c>
      <c r="H13" s="24"/>
      <c r="I13" s="28">
        <v>260</v>
      </c>
      <c r="J13" s="24"/>
      <c r="K13" s="27">
        <v>77788</v>
      </c>
      <c r="L13" s="24"/>
    </row>
    <row r="14" spans="1:12" x14ac:dyDescent="0.25">
      <c r="A14" s="16"/>
      <c r="B14" s="29" t="s">
        <v>273</v>
      </c>
      <c r="C14" s="17"/>
      <c r="D14" s="34">
        <v>670</v>
      </c>
      <c r="E14" s="34"/>
      <c r="F14" s="17"/>
      <c r="G14" s="30" t="s">
        <v>274</v>
      </c>
      <c r="H14" s="17"/>
      <c r="I14" s="30" t="s">
        <v>275</v>
      </c>
      <c r="J14" s="12" t="s">
        <v>276</v>
      </c>
      <c r="K14" s="30" t="s">
        <v>274</v>
      </c>
      <c r="L14" s="17"/>
    </row>
    <row r="15" spans="1:12" x14ac:dyDescent="0.25">
      <c r="A15" s="16"/>
      <c r="B15" s="23" t="s">
        <v>277</v>
      </c>
      <c r="C15" s="24"/>
      <c r="D15" s="35">
        <v>13975</v>
      </c>
      <c r="E15" s="35"/>
      <c r="F15" s="24"/>
      <c r="G15" s="28">
        <v>670</v>
      </c>
      <c r="H15" s="24"/>
      <c r="I15" s="28">
        <v>631</v>
      </c>
      <c r="J15" s="24"/>
      <c r="K15" s="27">
        <v>15276</v>
      </c>
      <c r="L15" s="24"/>
    </row>
    <row r="16" spans="1:12" x14ac:dyDescent="0.25">
      <c r="A16" s="16"/>
      <c r="B16" s="29" t="s">
        <v>106</v>
      </c>
      <c r="C16" s="17"/>
      <c r="D16" s="36">
        <v>4000</v>
      </c>
      <c r="E16" s="36"/>
      <c r="F16" s="17"/>
      <c r="G16" s="30">
        <v>992</v>
      </c>
      <c r="H16" s="17"/>
      <c r="I16" s="30" t="s">
        <v>274</v>
      </c>
      <c r="J16" s="17"/>
      <c r="K16" s="31">
        <v>4992</v>
      </c>
      <c r="L16" s="17"/>
    </row>
    <row r="17" spans="1:12" x14ac:dyDescent="0.25">
      <c r="A17" s="16"/>
      <c r="B17" s="23" t="s">
        <v>278</v>
      </c>
      <c r="C17" s="24"/>
      <c r="D17" s="35">
        <v>15651</v>
      </c>
      <c r="E17" s="35"/>
      <c r="F17" s="24"/>
      <c r="G17" s="28">
        <v>445</v>
      </c>
      <c r="H17" s="24"/>
      <c r="I17" s="28">
        <v>13</v>
      </c>
      <c r="J17" s="24"/>
      <c r="K17" s="27">
        <v>16109</v>
      </c>
      <c r="L17" s="24"/>
    </row>
    <row r="18" spans="1:12" x14ac:dyDescent="0.25">
      <c r="A18" s="16"/>
      <c r="B18" s="29" t="s">
        <v>279</v>
      </c>
      <c r="C18" s="17"/>
      <c r="D18" s="36">
        <v>47102</v>
      </c>
      <c r="E18" s="36"/>
      <c r="F18" s="17"/>
      <c r="G18" s="31">
        <v>2998</v>
      </c>
      <c r="H18" s="17"/>
      <c r="I18" s="30">
        <v>177</v>
      </c>
      <c r="J18" s="17"/>
      <c r="K18" s="31">
        <v>50277</v>
      </c>
      <c r="L18" s="17"/>
    </row>
    <row r="19" spans="1:12" x14ac:dyDescent="0.25">
      <c r="A19" s="16"/>
      <c r="B19" s="23" t="s">
        <v>280</v>
      </c>
      <c r="C19" s="24"/>
      <c r="D19" s="35">
        <v>5842</v>
      </c>
      <c r="E19" s="35"/>
      <c r="F19" s="24"/>
      <c r="G19" s="28">
        <v>343</v>
      </c>
      <c r="H19" s="24"/>
      <c r="I19" s="28" t="s">
        <v>281</v>
      </c>
      <c r="J19" s="25" t="s">
        <v>276</v>
      </c>
      <c r="K19" s="27">
        <v>5752</v>
      </c>
      <c r="L19" s="24"/>
    </row>
    <row r="20" spans="1:12" x14ac:dyDescent="0.25">
      <c r="A20" s="16"/>
      <c r="B20" s="29" t="s">
        <v>135</v>
      </c>
      <c r="C20" s="17"/>
      <c r="D20" s="36">
        <v>17853</v>
      </c>
      <c r="E20" s="36"/>
      <c r="F20" s="17"/>
      <c r="G20" s="30">
        <v>519</v>
      </c>
      <c r="H20" s="17"/>
      <c r="I20" s="30" t="s">
        <v>282</v>
      </c>
      <c r="J20" s="12" t="s">
        <v>276</v>
      </c>
      <c r="K20" s="31">
        <v>17600</v>
      </c>
      <c r="L20" s="17"/>
    </row>
    <row r="21" spans="1:12" x14ac:dyDescent="0.25">
      <c r="A21" s="16"/>
      <c r="B21" s="23" t="s">
        <v>56</v>
      </c>
      <c r="C21" s="24"/>
      <c r="D21" s="25" t="s">
        <v>272</v>
      </c>
      <c r="E21" s="27">
        <v>7757940</v>
      </c>
      <c r="F21" s="24"/>
      <c r="G21" s="27">
        <v>110003</v>
      </c>
      <c r="H21" s="24"/>
      <c r="I21" s="27">
        <v>40436</v>
      </c>
      <c r="J21" s="24"/>
      <c r="K21" s="27">
        <v>7908379</v>
      </c>
      <c r="L21" s="24"/>
    </row>
    <row r="22" spans="1:12" x14ac:dyDescent="0.25">
      <c r="A22" s="16"/>
      <c r="B22" s="40"/>
      <c r="C22" s="40"/>
      <c r="D22" s="40"/>
      <c r="E22" s="40"/>
      <c r="F22" s="40"/>
      <c r="G22" s="40"/>
      <c r="H22" s="40"/>
      <c r="I22" s="40"/>
      <c r="J22" s="40"/>
      <c r="K22" s="40"/>
      <c r="L22" s="40"/>
    </row>
    <row r="23" spans="1:12" x14ac:dyDescent="0.25">
      <c r="A23" s="16"/>
      <c r="B23" s="17"/>
      <c r="C23" s="18"/>
      <c r="D23" s="32" t="s">
        <v>264</v>
      </c>
      <c r="E23" s="32"/>
      <c r="F23" s="18"/>
      <c r="G23" s="19" t="s">
        <v>265</v>
      </c>
      <c r="H23" s="18"/>
      <c r="I23" s="18"/>
      <c r="J23" s="18"/>
      <c r="K23" s="18"/>
      <c r="L23" s="18"/>
    </row>
    <row r="24" spans="1:12" ht="15.75" thickBot="1" x14ac:dyDescent="0.3">
      <c r="A24" s="16"/>
      <c r="B24" s="21" t="s">
        <v>283</v>
      </c>
      <c r="C24" s="18"/>
      <c r="D24" s="33" t="s">
        <v>267</v>
      </c>
      <c r="E24" s="33"/>
      <c r="F24" s="18"/>
      <c r="G24" s="22" t="s">
        <v>268</v>
      </c>
      <c r="H24" s="18"/>
      <c r="I24" s="22" t="s">
        <v>269</v>
      </c>
      <c r="J24" s="18"/>
      <c r="K24" s="22" t="s">
        <v>270</v>
      </c>
      <c r="L24" s="18"/>
    </row>
    <row r="25" spans="1:12" x14ac:dyDescent="0.25">
      <c r="A25" s="16"/>
      <c r="B25" s="23" t="s">
        <v>271</v>
      </c>
      <c r="C25" s="24"/>
      <c r="D25" s="25" t="s">
        <v>272</v>
      </c>
      <c r="E25" s="26">
        <v>78048</v>
      </c>
      <c r="F25" s="24"/>
      <c r="G25" s="27">
        <v>5513</v>
      </c>
      <c r="H25" s="24"/>
      <c r="I25" s="28">
        <v>315</v>
      </c>
      <c r="J25" s="24"/>
      <c r="K25" s="27">
        <v>83876</v>
      </c>
      <c r="L25" s="24"/>
    </row>
    <row r="26" spans="1:12" x14ac:dyDescent="0.25">
      <c r="A26" s="16"/>
      <c r="B26" s="29" t="s">
        <v>273</v>
      </c>
      <c r="C26" s="17"/>
      <c r="D26" s="34">
        <v>748</v>
      </c>
      <c r="E26" s="34"/>
      <c r="F26" s="17"/>
      <c r="G26" s="30" t="s">
        <v>274</v>
      </c>
      <c r="H26" s="17"/>
      <c r="I26" s="30" t="s">
        <v>284</v>
      </c>
      <c r="J26" s="12" t="s">
        <v>276</v>
      </c>
      <c r="K26" s="30" t="s">
        <v>274</v>
      </c>
      <c r="L26" s="17"/>
    </row>
    <row r="27" spans="1:12" x14ac:dyDescent="0.25">
      <c r="A27" s="16"/>
      <c r="B27" s="23" t="s">
        <v>277</v>
      </c>
      <c r="C27" s="24"/>
      <c r="D27" s="35">
        <v>16881</v>
      </c>
      <c r="E27" s="35"/>
      <c r="F27" s="24"/>
      <c r="G27" s="28">
        <v>748</v>
      </c>
      <c r="H27" s="24"/>
      <c r="I27" s="28">
        <v>591</v>
      </c>
      <c r="J27" s="24"/>
      <c r="K27" s="27">
        <v>18220</v>
      </c>
      <c r="L27" s="24"/>
    </row>
    <row r="28" spans="1:12" x14ac:dyDescent="0.25">
      <c r="A28" s="16"/>
      <c r="B28" s="29" t="s">
        <v>106</v>
      </c>
      <c r="C28" s="17"/>
      <c r="D28" s="36">
        <v>6000</v>
      </c>
      <c r="E28" s="36"/>
      <c r="F28" s="17"/>
      <c r="G28" s="30">
        <v>915</v>
      </c>
      <c r="H28" s="17"/>
      <c r="I28" s="30" t="s">
        <v>274</v>
      </c>
      <c r="J28" s="17"/>
      <c r="K28" s="31">
        <v>6915</v>
      </c>
      <c r="L28" s="17"/>
    </row>
    <row r="29" spans="1:12" x14ac:dyDescent="0.25">
      <c r="A29" s="16"/>
      <c r="B29" s="23" t="s">
        <v>278</v>
      </c>
      <c r="C29" s="24"/>
      <c r="D29" s="35">
        <v>14750</v>
      </c>
      <c r="E29" s="35"/>
      <c r="F29" s="24"/>
      <c r="G29" s="28">
        <v>509</v>
      </c>
      <c r="H29" s="24"/>
      <c r="I29" s="28">
        <v>14</v>
      </c>
      <c r="J29" s="24"/>
      <c r="K29" s="27">
        <v>15273</v>
      </c>
      <c r="L29" s="24"/>
    </row>
    <row r="30" spans="1:12" x14ac:dyDescent="0.25">
      <c r="A30" s="16"/>
      <c r="B30" s="29" t="s">
        <v>279</v>
      </c>
      <c r="C30" s="17"/>
      <c r="D30" s="36">
        <v>48484</v>
      </c>
      <c r="E30" s="36"/>
      <c r="F30" s="17"/>
      <c r="G30" s="31">
        <v>3120</v>
      </c>
      <c r="H30" s="17"/>
      <c r="I30" s="30">
        <v>199</v>
      </c>
      <c r="J30" s="17"/>
      <c r="K30" s="31">
        <v>51803</v>
      </c>
      <c r="L30" s="17"/>
    </row>
    <row r="31" spans="1:12" x14ac:dyDescent="0.25">
      <c r="A31" s="16"/>
      <c r="B31" s="23" t="s">
        <v>280</v>
      </c>
      <c r="C31" s="24"/>
      <c r="D31" s="35">
        <v>6442</v>
      </c>
      <c r="E31" s="35"/>
      <c r="F31" s="24"/>
      <c r="G31" s="28">
        <v>507</v>
      </c>
      <c r="H31" s="24"/>
      <c r="I31" s="28" t="s">
        <v>285</v>
      </c>
      <c r="J31" s="25" t="s">
        <v>276</v>
      </c>
      <c r="K31" s="27">
        <v>6518</v>
      </c>
      <c r="L31" s="24"/>
    </row>
    <row r="32" spans="1:12" x14ac:dyDescent="0.25">
      <c r="A32" s="16"/>
      <c r="B32" s="29" t="s">
        <v>135</v>
      </c>
      <c r="C32" s="17"/>
      <c r="D32" s="36">
        <v>15739</v>
      </c>
      <c r="E32" s="36"/>
      <c r="F32" s="17"/>
      <c r="G32" s="30">
        <v>732</v>
      </c>
      <c r="H32" s="17"/>
      <c r="I32" s="30" t="s">
        <v>286</v>
      </c>
      <c r="J32" s="12" t="s">
        <v>276</v>
      </c>
      <c r="K32" s="31">
        <v>15693</v>
      </c>
      <c r="L32" s="17"/>
    </row>
    <row r="33" spans="1:12" x14ac:dyDescent="0.25">
      <c r="A33" s="16"/>
      <c r="B33" s="23" t="s">
        <v>56</v>
      </c>
      <c r="C33" s="24"/>
      <c r="D33" s="25" t="s">
        <v>272</v>
      </c>
      <c r="E33" s="27">
        <v>7889245</v>
      </c>
      <c r="F33" s="24"/>
      <c r="G33" s="27">
        <v>116112</v>
      </c>
      <c r="H33" s="24"/>
      <c r="I33" s="27">
        <v>42314</v>
      </c>
      <c r="J33" s="24"/>
      <c r="K33" s="27">
        <v>8047671</v>
      </c>
      <c r="L33" s="24"/>
    </row>
    <row r="34" spans="1:12" x14ac:dyDescent="0.25">
      <c r="A34" s="16"/>
      <c r="B34" s="40"/>
      <c r="C34" s="40"/>
      <c r="D34" s="40"/>
      <c r="E34" s="40"/>
      <c r="F34" s="40"/>
      <c r="G34" s="40"/>
      <c r="H34" s="40"/>
      <c r="I34" s="40"/>
      <c r="J34" s="40"/>
      <c r="K34" s="40"/>
      <c r="L34" s="40"/>
    </row>
    <row r="35" spans="1:12" x14ac:dyDescent="0.25">
      <c r="A35" s="16"/>
      <c r="B35" s="40" t="s">
        <v>287</v>
      </c>
      <c r="C35" s="40"/>
      <c r="D35" s="40"/>
      <c r="E35" s="40"/>
      <c r="F35" s="40"/>
      <c r="G35" s="40"/>
      <c r="H35" s="40"/>
      <c r="I35" s="40"/>
      <c r="J35" s="40"/>
      <c r="K35" s="40"/>
      <c r="L35" s="40"/>
    </row>
    <row r="36" spans="1:12" x14ac:dyDescent="0.25">
      <c r="A36" s="16"/>
      <c r="B36" s="41"/>
      <c r="C36" s="41"/>
      <c r="D36" s="41"/>
      <c r="E36" s="41"/>
      <c r="F36" s="41"/>
      <c r="G36" s="41"/>
      <c r="H36" s="41"/>
      <c r="I36" s="41"/>
      <c r="J36" s="41"/>
      <c r="K36" s="41"/>
      <c r="L36" s="41"/>
    </row>
    <row r="37" spans="1:12" x14ac:dyDescent="0.25">
      <c r="A37" s="16"/>
      <c r="B37" s="40" t="s">
        <v>288</v>
      </c>
      <c r="C37" s="40"/>
      <c r="D37" s="40"/>
      <c r="E37" s="40"/>
      <c r="F37" s="40"/>
      <c r="G37" s="40"/>
      <c r="H37" s="40"/>
      <c r="I37" s="40"/>
      <c r="J37" s="40"/>
      <c r="K37" s="40"/>
      <c r="L37" s="40"/>
    </row>
    <row r="38" spans="1:12" x14ac:dyDescent="0.25">
      <c r="A38" s="16"/>
      <c r="B38" s="40"/>
      <c r="C38" s="40"/>
      <c r="D38" s="40"/>
      <c r="E38" s="40"/>
      <c r="F38" s="40"/>
      <c r="G38" s="40"/>
      <c r="H38" s="40"/>
      <c r="I38" s="40"/>
      <c r="J38" s="40"/>
      <c r="K38" s="40"/>
      <c r="L38" s="40"/>
    </row>
    <row r="39" spans="1:12" x14ac:dyDescent="0.25">
      <c r="A39" s="16"/>
      <c r="B39" s="17"/>
      <c r="C39" s="18"/>
      <c r="D39" s="32" t="s">
        <v>264</v>
      </c>
      <c r="E39" s="32"/>
      <c r="F39" s="18"/>
      <c r="G39" s="19" t="s">
        <v>265</v>
      </c>
      <c r="H39" s="18"/>
      <c r="I39" s="18"/>
      <c r="J39" s="18"/>
      <c r="K39" s="18"/>
      <c r="L39" s="18"/>
    </row>
    <row r="40" spans="1:12" ht="15.75" thickBot="1" x14ac:dyDescent="0.3">
      <c r="A40" s="16"/>
      <c r="B40" s="21" t="s">
        <v>266</v>
      </c>
      <c r="C40" s="18"/>
      <c r="D40" s="33" t="s">
        <v>267</v>
      </c>
      <c r="E40" s="33"/>
      <c r="F40" s="18"/>
      <c r="G40" s="22" t="s">
        <v>268</v>
      </c>
      <c r="H40" s="18"/>
      <c r="I40" s="22" t="s">
        <v>269</v>
      </c>
      <c r="J40" s="18"/>
      <c r="K40" s="22" t="s">
        <v>270</v>
      </c>
      <c r="L40" s="18"/>
    </row>
    <row r="41" spans="1:12" x14ac:dyDescent="0.25">
      <c r="A41" s="16"/>
      <c r="B41" s="23" t="s">
        <v>271</v>
      </c>
      <c r="C41" s="24"/>
      <c r="D41" s="25" t="s">
        <v>272</v>
      </c>
      <c r="E41" s="26">
        <v>219781</v>
      </c>
      <c r="F41" s="24"/>
      <c r="G41" s="27">
        <v>15496</v>
      </c>
      <c r="H41" s="24"/>
      <c r="I41" s="28">
        <v>907</v>
      </c>
      <c r="J41" s="24"/>
      <c r="K41" s="27">
        <v>236184</v>
      </c>
      <c r="L41" s="24"/>
    </row>
    <row r="42" spans="1:12" x14ac:dyDescent="0.25">
      <c r="A42" s="16"/>
      <c r="B42" s="29" t="s">
        <v>273</v>
      </c>
      <c r="C42" s="17"/>
      <c r="D42" s="36">
        <v>2046</v>
      </c>
      <c r="E42" s="36"/>
      <c r="F42" s="17"/>
      <c r="G42" s="30" t="s">
        <v>274</v>
      </c>
      <c r="H42" s="17"/>
      <c r="I42" s="30" t="s">
        <v>289</v>
      </c>
      <c r="J42" s="12" t="s">
        <v>276</v>
      </c>
      <c r="K42" s="30" t="s">
        <v>274</v>
      </c>
      <c r="L42" s="17"/>
    </row>
    <row r="43" spans="1:12" x14ac:dyDescent="0.25">
      <c r="A43" s="16"/>
      <c r="B43" s="23" t="s">
        <v>277</v>
      </c>
      <c r="C43" s="24"/>
      <c r="D43" s="35">
        <v>42531</v>
      </c>
      <c r="E43" s="35"/>
      <c r="F43" s="24"/>
      <c r="G43" s="27">
        <v>2046</v>
      </c>
      <c r="H43" s="24"/>
      <c r="I43" s="27">
        <v>1780</v>
      </c>
      <c r="J43" s="24"/>
      <c r="K43" s="27">
        <v>46357</v>
      </c>
      <c r="L43" s="24"/>
    </row>
    <row r="44" spans="1:12" x14ac:dyDescent="0.25">
      <c r="A44" s="16"/>
      <c r="B44" s="29" t="s">
        <v>106</v>
      </c>
      <c r="C44" s="17"/>
      <c r="D44" s="36">
        <v>15006</v>
      </c>
      <c r="E44" s="36"/>
      <c r="F44" s="17"/>
      <c r="G44" s="31">
        <v>2549</v>
      </c>
      <c r="H44" s="17"/>
      <c r="I44" s="30" t="s">
        <v>274</v>
      </c>
      <c r="J44" s="17"/>
      <c r="K44" s="31">
        <v>17555</v>
      </c>
      <c r="L44" s="17"/>
    </row>
    <row r="45" spans="1:12" x14ac:dyDescent="0.25">
      <c r="A45" s="16"/>
      <c r="B45" s="23" t="s">
        <v>278</v>
      </c>
      <c r="C45" s="24"/>
      <c r="D45" s="35">
        <v>44661</v>
      </c>
      <c r="E45" s="35"/>
      <c r="F45" s="24"/>
      <c r="G45" s="27">
        <v>1178</v>
      </c>
      <c r="H45" s="24"/>
      <c r="I45" s="28">
        <v>61</v>
      </c>
      <c r="J45" s="24"/>
      <c r="K45" s="27">
        <v>45900</v>
      </c>
      <c r="L45" s="24"/>
    </row>
    <row r="46" spans="1:12" x14ac:dyDescent="0.25">
      <c r="A46" s="16"/>
      <c r="B46" s="29" t="s">
        <v>279</v>
      </c>
      <c r="C46" s="17"/>
      <c r="D46" s="36">
        <v>144661</v>
      </c>
      <c r="E46" s="36"/>
      <c r="F46" s="17"/>
      <c r="G46" s="31">
        <v>9286</v>
      </c>
      <c r="H46" s="17"/>
      <c r="I46" s="30">
        <v>607</v>
      </c>
      <c r="J46" s="17"/>
      <c r="K46" s="31">
        <v>154554</v>
      </c>
      <c r="L46" s="17"/>
    </row>
    <row r="47" spans="1:12" x14ac:dyDescent="0.25">
      <c r="A47" s="16"/>
      <c r="B47" s="23" t="s">
        <v>280</v>
      </c>
      <c r="C47" s="24"/>
      <c r="D47" s="35">
        <v>17377</v>
      </c>
      <c r="E47" s="35"/>
      <c r="F47" s="24"/>
      <c r="G47" s="27">
        <v>1144</v>
      </c>
      <c r="H47" s="24"/>
      <c r="I47" s="28" t="s">
        <v>290</v>
      </c>
      <c r="J47" s="25" t="s">
        <v>276</v>
      </c>
      <c r="K47" s="27">
        <v>17242</v>
      </c>
      <c r="L47" s="24"/>
    </row>
    <row r="48" spans="1:12" x14ac:dyDescent="0.25">
      <c r="A48" s="16"/>
      <c r="B48" s="29" t="s">
        <v>135</v>
      </c>
      <c r="C48" s="17"/>
      <c r="D48" s="36">
        <v>46913</v>
      </c>
      <c r="E48" s="36"/>
      <c r="F48" s="17"/>
      <c r="G48" s="31">
        <v>1649</v>
      </c>
      <c r="H48" s="17"/>
      <c r="I48" s="30" t="s">
        <v>291</v>
      </c>
      <c r="J48" s="12" t="s">
        <v>276</v>
      </c>
      <c r="K48" s="31">
        <v>46376</v>
      </c>
      <c r="L48" s="17"/>
    </row>
    <row r="49" spans="1:12" x14ac:dyDescent="0.25">
      <c r="A49" s="16"/>
      <c r="B49" s="23" t="s">
        <v>56</v>
      </c>
      <c r="C49" s="24"/>
      <c r="D49" s="25" t="s">
        <v>272</v>
      </c>
      <c r="E49" s="27">
        <v>7757940</v>
      </c>
      <c r="F49" s="24"/>
      <c r="G49" s="27">
        <v>110003</v>
      </c>
      <c r="H49" s="24"/>
      <c r="I49" s="27">
        <v>40436</v>
      </c>
      <c r="J49" s="24"/>
      <c r="K49" s="27">
        <v>7908379</v>
      </c>
      <c r="L49" s="24"/>
    </row>
    <row r="50" spans="1:12" x14ac:dyDescent="0.25">
      <c r="A50" s="16"/>
      <c r="B50" s="40"/>
      <c r="C50" s="40"/>
      <c r="D50" s="40"/>
      <c r="E50" s="40"/>
      <c r="F50" s="40"/>
      <c r="G50" s="40"/>
      <c r="H50" s="40"/>
      <c r="I50" s="40"/>
      <c r="J50" s="40"/>
      <c r="K50" s="40"/>
      <c r="L50" s="40"/>
    </row>
    <row r="51" spans="1:12" x14ac:dyDescent="0.25">
      <c r="A51" s="16"/>
      <c r="B51" s="17"/>
      <c r="C51" s="18"/>
      <c r="D51" s="32" t="s">
        <v>264</v>
      </c>
      <c r="E51" s="32"/>
      <c r="F51" s="18"/>
      <c r="G51" s="19" t="s">
        <v>265</v>
      </c>
      <c r="H51" s="18"/>
      <c r="I51" s="18"/>
      <c r="J51" s="18"/>
      <c r="K51" s="18"/>
      <c r="L51" s="18"/>
    </row>
    <row r="52" spans="1:12" ht="15.75" thickBot="1" x14ac:dyDescent="0.3">
      <c r="A52" s="16"/>
      <c r="B52" s="21" t="s">
        <v>283</v>
      </c>
      <c r="C52" s="18"/>
      <c r="D52" s="33" t="s">
        <v>267</v>
      </c>
      <c r="E52" s="33"/>
      <c r="F52" s="18"/>
      <c r="G52" s="22" t="s">
        <v>268</v>
      </c>
      <c r="H52" s="18"/>
      <c r="I52" s="22" t="s">
        <v>269</v>
      </c>
      <c r="J52" s="18"/>
      <c r="K52" s="22" t="s">
        <v>270</v>
      </c>
      <c r="L52" s="18"/>
    </row>
    <row r="53" spans="1:12" x14ac:dyDescent="0.25">
      <c r="A53" s="16"/>
      <c r="B53" s="23" t="s">
        <v>271</v>
      </c>
      <c r="C53" s="24"/>
      <c r="D53" s="25" t="s">
        <v>272</v>
      </c>
      <c r="E53" s="26">
        <v>237279</v>
      </c>
      <c r="F53" s="24"/>
      <c r="G53" s="27">
        <v>16556</v>
      </c>
      <c r="H53" s="24"/>
      <c r="I53" s="28">
        <v>883</v>
      </c>
      <c r="J53" s="24"/>
      <c r="K53" s="27">
        <v>254718</v>
      </c>
      <c r="L53" s="24"/>
    </row>
    <row r="54" spans="1:12" x14ac:dyDescent="0.25">
      <c r="A54" s="16"/>
      <c r="B54" s="29" t="s">
        <v>273</v>
      </c>
      <c r="C54" s="17"/>
      <c r="D54" s="36">
        <v>2234</v>
      </c>
      <c r="E54" s="36"/>
      <c r="F54" s="17"/>
      <c r="G54" s="30" t="s">
        <v>274</v>
      </c>
      <c r="H54" s="17"/>
      <c r="I54" s="30" t="s">
        <v>292</v>
      </c>
      <c r="J54" s="12" t="s">
        <v>276</v>
      </c>
      <c r="K54" s="30" t="s">
        <v>274</v>
      </c>
      <c r="L54" s="17"/>
    </row>
    <row r="55" spans="1:12" x14ac:dyDescent="0.25">
      <c r="A55" s="16"/>
      <c r="B55" s="23" t="s">
        <v>277</v>
      </c>
      <c r="C55" s="24"/>
      <c r="D55" s="35">
        <v>54206</v>
      </c>
      <c r="E55" s="35"/>
      <c r="F55" s="24"/>
      <c r="G55" s="27">
        <v>2234</v>
      </c>
      <c r="H55" s="24"/>
      <c r="I55" s="27">
        <v>1719</v>
      </c>
      <c r="J55" s="24"/>
      <c r="K55" s="27">
        <v>58159</v>
      </c>
      <c r="L55" s="24"/>
    </row>
    <row r="56" spans="1:12" x14ac:dyDescent="0.25">
      <c r="A56" s="16"/>
      <c r="B56" s="29" t="s">
        <v>106</v>
      </c>
      <c r="C56" s="17"/>
      <c r="D56" s="36">
        <v>15750</v>
      </c>
      <c r="E56" s="36"/>
      <c r="F56" s="17"/>
      <c r="G56" s="31">
        <v>2415</v>
      </c>
      <c r="H56" s="17"/>
      <c r="I56" s="30" t="s">
        <v>274</v>
      </c>
      <c r="J56" s="17"/>
      <c r="K56" s="31">
        <v>18165</v>
      </c>
      <c r="L56" s="17"/>
    </row>
    <row r="57" spans="1:12" x14ac:dyDescent="0.25">
      <c r="A57" s="16"/>
      <c r="B57" s="23" t="s">
        <v>278</v>
      </c>
      <c r="C57" s="24"/>
      <c r="D57" s="35">
        <v>42537</v>
      </c>
      <c r="E57" s="35"/>
      <c r="F57" s="24"/>
      <c r="G57" s="27">
        <v>1601</v>
      </c>
      <c r="H57" s="24"/>
      <c r="I57" s="28">
        <v>76</v>
      </c>
      <c r="J57" s="24"/>
      <c r="K57" s="27">
        <v>44214</v>
      </c>
      <c r="L57" s="24"/>
    </row>
    <row r="58" spans="1:12" x14ac:dyDescent="0.25">
      <c r="A58" s="16"/>
      <c r="B58" s="29" t="s">
        <v>279</v>
      </c>
      <c r="C58" s="17"/>
      <c r="D58" s="36">
        <v>144949</v>
      </c>
      <c r="E58" s="36"/>
      <c r="F58" s="17"/>
      <c r="G58" s="31">
        <v>9496</v>
      </c>
      <c r="H58" s="17"/>
      <c r="I58" s="30">
        <v>600</v>
      </c>
      <c r="J58" s="17"/>
      <c r="K58" s="31">
        <v>155045</v>
      </c>
      <c r="L58" s="17"/>
    </row>
    <row r="59" spans="1:12" x14ac:dyDescent="0.25">
      <c r="A59" s="16"/>
      <c r="B59" s="23" t="s">
        <v>280</v>
      </c>
      <c r="C59" s="24"/>
      <c r="D59" s="35">
        <v>19967</v>
      </c>
      <c r="E59" s="35"/>
      <c r="F59" s="24"/>
      <c r="G59" s="27">
        <v>1658</v>
      </c>
      <c r="H59" s="24"/>
      <c r="I59" s="28" t="s">
        <v>293</v>
      </c>
      <c r="J59" s="25" t="s">
        <v>276</v>
      </c>
      <c r="K59" s="27">
        <v>20328</v>
      </c>
      <c r="L59" s="24"/>
    </row>
    <row r="60" spans="1:12" x14ac:dyDescent="0.25">
      <c r="A60" s="16"/>
      <c r="B60" s="29" t="s">
        <v>135</v>
      </c>
      <c r="C60" s="17"/>
      <c r="D60" s="36">
        <v>47178</v>
      </c>
      <c r="E60" s="36"/>
      <c r="F60" s="17"/>
      <c r="G60" s="31">
        <v>2354</v>
      </c>
      <c r="H60" s="17"/>
      <c r="I60" s="30" t="s">
        <v>294</v>
      </c>
      <c r="J60" s="12" t="s">
        <v>276</v>
      </c>
      <c r="K60" s="31">
        <v>47235</v>
      </c>
      <c r="L60" s="17"/>
    </row>
    <row r="61" spans="1:12" x14ac:dyDescent="0.25">
      <c r="A61" s="16"/>
      <c r="B61" s="23" t="s">
        <v>56</v>
      </c>
      <c r="C61" s="24"/>
      <c r="D61" s="25" t="s">
        <v>272</v>
      </c>
      <c r="E61" s="27">
        <v>7889245</v>
      </c>
      <c r="F61" s="24"/>
      <c r="G61" s="27">
        <v>116112</v>
      </c>
      <c r="H61" s="24"/>
      <c r="I61" s="27">
        <v>42314</v>
      </c>
      <c r="J61" s="24"/>
      <c r="K61" s="27">
        <v>8047671</v>
      </c>
      <c r="L61" s="24"/>
    </row>
    <row r="62" spans="1:12" x14ac:dyDescent="0.25">
      <c r="A62" s="16"/>
      <c r="B62" s="40"/>
      <c r="C62" s="40"/>
      <c r="D62" s="40"/>
      <c r="E62" s="40"/>
      <c r="F62" s="40"/>
      <c r="G62" s="40"/>
      <c r="H62" s="40"/>
      <c r="I62" s="40"/>
      <c r="J62" s="40"/>
      <c r="K62" s="40"/>
      <c r="L62" s="40"/>
    </row>
    <row r="63" spans="1:12" x14ac:dyDescent="0.25">
      <c r="A63" s="16"/>
      <c r="B63" s="40" t="s">
        <v>295</v>
      </c>
      <c r="C63" s="40"/>
      <c r="D63" s="40"/>
      <c r="E63" s="40"/>
      <c r="F63" s="40"/>
      <c r="G63" s="40"/>
      <c r="H63" s="40"/>
      <c r="I63" s="40"/>
      <c r="J63" s="40"/>
      <c r="K63" s="40"/>
      <c r="L63" s="40"/>
    </row>
    <row r="64" spans="1:12" x14ac:dyDescent="0.25">
      <c r="A64" s="16"/>
      <c r="B64" s="41"/>
      <c r="C64" s="41"/>
      <c r="D64" s="41"/>
      <c r="E64" s="41"/>
      <c r="F64" s="41"/>
      <c r="G64" s="41"/>
      <c r="H64" s="41"/>
      <c r="I64" s="41"/>
      <c r="J64" s="41"/>
      <c r="K64" s="41"/>
      <c r="L64" s="41"/>
    </row>
    <row r="65" spans="1:12" x14ac:dyDescent="0.25">
      <c r="A65" s="16"/>
      <c r="B65" s="40"/>
      <c r="C65" s="40"/>
      <c r="D65" s="40"/>
      <c r="E65" s="40"/>
      <c r="F65" s="40"/>
      <c r="G65" s="40"/>
      <c r="H65" s="40"/>
      <c r="I65" s="40"/>
      <c r="J65" s="40"/>
      <c r="K65" s="40"/>
      <c r="L65" s="40"/>
    </row>
  </sheetData>
  <mergeCells count="59">
    <mergeCell ref="B65:L65"/>
    <mergeCell ref="B37:L37"/>
    <mergeCell ref="B38:L38"/>
    <mergeCell ref="B50:L50"/>
    <mergeCell ref="B62:L62"/>
    <mergeCell ref="B63:L63"/>
    <mergeCell ref="B64:L64"/>
    <mergeCell ref="B9:L9"/>
    <mergeCell ref="B10:L10"/>
    <mergeCell ref="B22:L22"/>
    <mergeCell ref="B34:L34"/>
    <mergeCell ref="B35:L35"/>
    <mergeCell ref="B36:L36"/>
    <mergeCell ref="A1:A2"/>
    <mergeCell ref="B1:L1"/>
    <mergeCell ref="B2:L2"/>
    <mergeCell ref="B3:L3"/>
    <mergeCell ref="A4:A65"/>
    <mergeCell ref="B4:L4"/>
    <mergeCell ref="B5:L5"/>
    <mergeCell ref="B6:L6"/>
    <mergeCell ref="B7:L7"/>
    <mergeCell ref="B8:L8"/>
    <mergeCell ref="D55:E55"/>
    <mergeCell ref="D56:E56"/>
    <mergeCell ref="D57:E57"/>
    <mergeCell ref="D58:E58"/>
    <mergeCell ref="D59:E59"/>
    <mergeCell ref="D60:E60"/>
    <mergeCell ref="D46:E46"/>
    <mergeCell ref="D47:E47"/>
    <mergeCell ref="D48:E48"/>
    <mergeCell ref="D51:E51"/>
    <mergeCell ref="D52:E52"/>
    <mergeCell ref="D54:E54"/>
    <mergeCell ref="D39:E39"/>
    <mergeCell ref="D40:E40"/>
    <mergeCell ref="D42:E42"/>
    <mergeCell ref="D43:E43"/>
    <mergeCell ref="D44:E44"/>
    <mergeCell ref="D45:E45"/>
    <mergeCell ref="D27:E27"/>
    <mergeCell ref="D28:E28"/>
    <mergeCell ref="D29:E29"/>
    <mergeCell ref="D30:E30"/>
    <mergeCell ref="D31:E31"/>
    <mergeCell ref="D32:E32"/>
    <mergeCell ref="D18:E18"/>
    <mergeCell ref="D19:E19"/>
    <mergeCell ref="D20:E20"/>
    <mergeCell ref="D23:E23"/>
    <mergeCell ref="D24:E24"/>
    <mergeCell ref="D26:E26"/>
    <mergeCell ref="D11:E11"/>
    <mergeCell ref="D12:E12"/>
    <mergeCell ref="D14:E14"/>
    <mergeCell ref="D15:E15"/>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2"/>
  <sheetViews>
    <sheetView showGridLines="0" workbookViewId="0"/>
  </sheetViews>
  <sheetFormatPr defaultRowHeight="15" x14ac:dyDescent="0.25"/>
  <cols>
    <col min="1" max="2" width="36.5703125" bestFit="1" customWidth="1"/>
    <col min="3" max="4" width="30.5703125" customWidth="1"/>
    <col min="5" max="5" width="26.28515625" customWidth="1"/>
    <col min="6" max="6" width="6.140625" customWidth="1"/>
    <col min="7" max="7" width="33.85546875" customWidth="1"/>
    <col min="8" max="8" width="5.140625" customWidth="1"/>
    <col min="9" max="9" width="32" customWidth="1"/>
    <col min="10" max="10" width="5.140625" customWidth="1"/>
    <col min="11" max="11" width="36.5703125" customWidth="1"/>
    <col min="12" max="12" width="5.140625" customWidth="1"/>
    <col min="13" max="13" width="36.5703125" customWidth="1"/>
    <col min="14" max="14" width="5.140625" customWidth="1"/>
    <col min="15" max="15" width="31" customWidth="1"/>
    <col min="16" max="16" width="5.140625" customWidth="1"/>
  </cols>
  <sheetData>
    <row r="1" spans="1:16" ht="15" customHeight="1" x14ac:dyDescent="0.25">
      <c r="A1" s="7" t="s">
        <v>29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96</v>
      </c>
      <c r="B3" s="37" t="s">
        <v>4</v>
      </c>
      <c r="C3" s="37"/>
      <c r="D3" s="37"/>
      <c r="E3" s="37"/>
      <c r="F3" s="37"/>
      <c r="G3" s="37"/>
      <c r="H3" s="37"/>
      <c r="I3" s="37"/>
      <c r="J3" s="37"/>
      <c r="K3" s="37"/>
      <c r="L3" s="37"/>
      <c r="M3" s="37"/>
      <c r="N3" s="37"/>
      <c r="O3" s="37"/>
      <c r="P3" s="37"/>
    </row>
    <row r="4" spans="1:16" ht="15" customHeight="1" x14ac:dyDescent="0.25">
      <c r="A4" s="16" t="s">
        <v>296</v>
      </c>
      <c r="B4" s="37" t="s">
        <v>4</v>
      </c>
      <c r="C4" s="37"/>
      <c r="D4" s="37"/>
      <c r="E4" s="37"/>
      <c r="F4" s="37"/>
      <c r="G4" s="37"/>
      <c r="H4" s="37"/>
      <c r="I4" s="37"/>
      <c r="J4" s="37"/>
      <c r="K4" s="37"/>
      <c r="L4" s="37"/>
      <c r="M4" s="37"/>
      <c r="N4" s="37"/>
      <c r="O4" s="37"/>
      <c r="P4" s="37"/>
    </row>
    <row r="5" spans="1:16" x14ac:dyDescent="0.25">
      <c r="A5" s="16"/>
      <c r="B5" s="38" t="s">
        <v>297</v>
      </c>
      <c r="C5" s="38"/>
      <c r="D5" s="38"/>
      <c r="E5" s="38"/>
      <c r="F5" s="38"/>
      <c r="G5" s="38"/>
      <c r="H5" s="38"/>
      <c r="I5" s="38"/>
      <c r="J5" s="38"/>
      <c r="K5" s="38"/>
      <c r="L5" s="38"/>
      <c r="M5" s="38"/>
      <c r="N5" s="38"/>
      <c r="O5" s="38"/>
      <c r="P5" s="38"/>
    </row>
    <row r="6" spans="1:16" x14ac:dyDescent="0.25">
      <c r="A6" s="16"/>
      <c r="B6" s="39"/>
      <c r="C6" s="39"/>
      <c r="D6" s="39"/>
      <c r="E6" s="39"/>
      <c r="F6" s="39"/>
      <c r="G6" s="39"/>
      <c r="H6" s="39"/>
      <c r="I6" s="39"/>
      <c r="J6" s="39"/>
      <c r="K6" s="39"/>
      <c r="L6" s="39"/>
      <c r="M6" s="39"/>
      <c r="N6" s="39"/>
      <c r="O6" s="39"/>
      <c r="P6" s="39"/>
    </row>
    <row r="7" spans="1:16" x14ac:dyDescent="0.25">
      <c r="A7" s="16"/>
      <c r="B7" s="40" t="s">
        <v>298</v>
      </c>
      <c r="C7" s="40"/>
      <c r="D7" s="40"/>
      <c r="E7" s="40"/>
      <c r="F7" s="40"/>
      <c r="G7" s="40"/>
      <c r="H7" s="40"/>
      <c r="I7" s="40"/>
      <c r="J7" s="40"/>
      <c r="K7" s="40"/>
      <c r="L7" s="40"/>
      <c r="M7" s="40"/>
      <c r="N7" s="40"/>
      <c r="O7" s="40"/>
      <c r="P7" s="40"/>
    </row>
    <row r="8" spans="1:16" x14ac:dyDescent="0.25">
      <c r="A8" s="16"/>
      <c r="B8" s="40"/>
      <c r="C8" s="40"/>
      <c r="D8" s="40"/>
      <c r="E8" s="40"/>
      <c r="F8" s="40"/>
      <c r="G8" s="40"/>
      <c r="H8" s="40"/>
      <c r="I8" s="40"/>
      <c r="J8" s="40"/>
      <c r="K8" s="40"/>
      <c r="L8" s="40"/>
      <c r="M8" s="40"/>
      <c r="N8" s="40"/>
      <c r="O8" s="40"/>
      <c r="P8" s="40"/>
    </row>
    <row r="9" spans="1:16" x14ac:dyDescent="0.25">
      <c r="A9" s="16"/>
      <c r="B9" s="17"/>
      <c r="C9" s="18"/>
      <c r="D9" s="56"/>
      <c r="E9" s="56"/>
      <c r="F9" s="18"/>
      <c r="G9" s="19" t="s">
        <v>299</v>
      </c>
      <c r="H9" s="18"/>
      <c r="I9" s="19" t="s">
        <v>299</v>
      </c>
      <c r="J9" s="18"/>
      <c r="K9" s="18"/>
      <c r="L9" s="18"/>
    </row>
    <row r="10" spans="1:16" x14ac:dyDescent="0.25">
      <c r="A10" s="16"/>
      <c r="B10" s="17"/>
      <c r="C10" s="18"/>
      <c r="D10" s="56"/>
      <c r="E10" s="56"/>
      <c r="F10" s="18"/>
      <c r="G10" s="19" t="s">
        <v>300</v>
      </c>
      <c r="H10" s="18"/>
      <c r="I10" s="19" t="s">
        <v>300</v>
      </c>
      <c r="J10" s="18"/>
      <c r="K10" s="18"/>
      <c r="L10" s="18"/>
    </row>
    <row r="11" spans="1:16" x14ac:dyDescent="0.25">
      <c r="A11" s="16"/>
      <c r="B11" s="17"/>
      <c r="C11" s="18"/>
      <c r="D11" s="32" t="s">
        <v>301</v>
      </c>
      <c r="E11" s="32"/>
      <c r="F11" s="18"/>
      <c r="G11" s="19" t="s">
        <v>302</v>
      </c>
      <c r="H11" s="18"/>
      <c r="I11" s="19" t="s">
        <v>302</v>
      </c>
      <c r="J11" s="18"/>
      <c r="K11" s="19" t="s">
        <v>303</v>
      </c>
      <c r="L11" s="18"/>
    </row>
    <row r="12" spans="1:16" ht="15.75" thickBot="1" x14ac:dyDescent="0.3">
      <c r="A12" s="16"/>
      <c r="B12" s="17"/>
      <c r="C12" s="18"/>
      <c r="D12" s="33" t="s">
        <v>304</v>
      </c>
      <c r="E12" s="33"/>
      <c r="F12" s="18"/>
      <c r="G12" s="22" t="s">
        <v>305</v>
      </c>
      <c r="H12" s="18"/>
      <c r="I12" s="22" t="s">
        <v>306</v>
      </c>
      <c r="J12" s="18"/>
      <c r="K12" s="22" t="s">
        <v>307</v>
      </c>
      <c r="L12" s="18"/>
    </row>
    <row r="13" spans="1:16" ht="26.25" x14ac:dyDescent="0.25">
      <c r="A13" s="16"/>
      <c r="B13" s="23" t="s">
        <v>308</v>
      </c>
      <c r="C13" s="24"/>
      <c r="D13" s="58"/>
      <c r="E13" s="58"/>
      <c r="F13" s="24"/>
      <c r="G13" s="42"/>
      <c r="H13" s="24"/>
      <c r="I13" s="42"/>
      <c r="J13" s="24"/>
      <c r="K13" s="42"/>
      <c r="L13" s="24"/>
    </row>
    <row r="14" spans="1:16" x14ac:dyDescent="0.25">
      <c r="A14" s="16"/>
      <c r="B14" s="43" t="s">
        <v>309</v>
      </c>
      <c r="C14" s="17"/>
      <c r="D14" s="12" t="s">
        <v>272</v>
      </c>
      <c r="E14" s="30">
        <v>34</v>
      </c>
      <c r="F14" s="17"/>
      <c r="G14" s="30" t="s">
        <v>274</v>
      </c>
      <c r="H14" s="17"/>
      <c r="I14" s="30" t="s">
        <v>274</v>
      </c>
      <c r="J14" s="17"/>
      <c r="K14" s="30">
        <v>34</v>
      </c>
      <c r="L14" s="17"/>
    </row>
    <row r="15" spans="1:16" x14ac:dyDescent="0.25">
      <c r="A15" s="16"/>
      <c r="B15" s="44"/>
      <c r="C15" s="24"/>
      <c r="D15" s="57"/>
      <c r="E15" s="57"/>
      <c r="F15" s="24"/>
      <c r="G15" s="42"/>
      <c r="H15" s="24"/>
      <c r="I15" s="42"/>
      <c r="J15" s="24"/>
      <c r="K15" s="42"/>
      <c r="L15" s="24"/>
    </row>
    <row r="16" spans="1:16" ht="26.25" x14ac:dyDescent="0.25">
      <c r="A16" s="16"/>
      <c r="B16" s="29" t="s">
        <v>310</v>
      </c>
      <c r="C16" s="17"/>
      <c r="D16" s="59"/>
      <c r="E16" s="59"/>
      <c r="F16" s="17"/>
      <c r="G16" s="45"/>
      <c r="H16" s="17"/>
      <c r="I16" s="45"/>
      <c r="J16" s="17"/>
      <c r="K16" s="45"/>
      <c r="L16" s="17"/>
    </row>
    <row r="17" spans="1:12" x14ac:dyDescent="0.25">
      <c r="A17" s="16"/>
      <c r="B17" s="46" t="s">
        <v>309</v>
      </c>
      <c r="C17" s="24"/>
      <c r="D17" s="35">
        <v>2000</v>
      </c>
      <c r="E17" s="35"/>
      <c r="F17" s="24"/>
      <c r="G17" s="28">
        <v>1</v>
      </c>
      <c r="H17" s="24"/>
      <c r="I17" s="28" t="s">
        <v>274</v>
      </c>
      <c r="J17" s="24"/>
      <c r="K17" s="27">
        <v>2001</v>
      </c>
      <c r="L17" s="24"/>
    </row>
    <row r="18" spans="1:12" x14ac:dyDescent="0.25">
      <c r="A18" s="16"/>
      <c r="B18" s="43" t="s">
        <v>311</v>
      </c>
      <c r="C18" s="17"/>
      <c r="D18" s="36">
        <v>223122</v>
      </c>
      <c r="E18" s="36"/>
      <c r="F18" s="17"/>
      <c r="G18" s="30">
        <v>268</v>
      </c>
      <c r="H18" s="17"/>
      <c r="I18" s="30" t="s">
        <v>312</v>
      </c>
      <c r="J18" s="12" t="s">
        <v>276</v>
      </c>
      <c r="K18" s="31">
        <v>220120</v>
      </c>
      <c r="L18" s="17"/>
    </row>
    <row r="19" spans="1:12" x14ac:dyDescent="0.25">
      <c r="A19" s="16"/>
      <c r="B19" s="46" t="s">
        <v>313</v>
      </c>
      <c r="C19" s="24"/>
      <c r="D19" s="35">
        <v>101190</v>
      </c>
      <c r="E19" s="35"/>
      <c r="F19" s="24"/>
      <c r="G19" s="28" t="s">
        <v>274</v>
      </c>
      <c r="H19" s="24"/>
      <c r="I19" s="28" t="s">
        <v>314</v>
      </c>
      <c r="J19" s="25" t="s">
        <v>276</v>
      </c>
      <c r="K19" s="27">
        <v>98992</v>
      </c>
      <c r="L19" s="24"/>
    </row>
    <row r="20" spans="1:12" x14ac:dyDescent="0.25">
      <c r="A20" s="16"/>
      <c r="B20" s="47"/>
      <c r="C20" s="17"/>
      <c r="D20" s="59"/>
      <c r="E20" s="59"/>
      <c r="F20" s="17"/>
      <c r="G20" s="45"/>
      <c r="H20" s="17"/>
      <c r="I20" s="45"/>
      <c r="J20" s="17"/>
      <c r="K20" s="45"/>
      <c r="L20" s="17"/>
    </row>
    <row r="21" spans="1:12" x14ac:dyDescent="0.25">
      <c r="A21" s="16"/>
      <c r="B21" s="23" t="s">
        <v>315</v>
      </c>
      <c r="C21" s="24"/>
      <c r="D21" s="35">
        <v>15527</v>
      </c>
      <c r="E21" s="35"/>
      <c r="F21" s="24"/>
      <c r="G21" s="27">
        <v>10838</v>
      </c>
      <c r="H21" s="24"/>
      <c r="I21" s="28" t="s">
        <v>316</v>
      </c>
      <c r="J21" s="25" t="s">
        <v>276</v>
      </c>
      <c r="K21" s="27">
        <v>26328</v>
      </c>
      <c r="L21" s="24"/>
    </row>
    <row r="22" spans="1:12" x14ac:dyDescent="0.25">
      <c r="A22" s="16"/>
      <c r="B22" s="47"/>
      <c r="C22" s="17"/>
      <c r="D22" s="59"/>
      <c r="E22" s="59"/>
      <c r="F22" s="17"/>
      <c r="G22" s="45"/>
      <c r="H22" s="17"/>
      <c r="I22" s="45"/>
      <c r="J22" s="17"/>
      <c r="K22" s="45"/>
      <c r="L22" s="17"/>
    </row>
    <row r="23" spans="1:12" x14ac:dyDescent="0.25">
      <c r="A23" s="16"/>
      <c r="B23" s="23" t="s">
        <v>317</v>
      </c>
      <c r="C23" s="24"/>
      <c r="D23" s="57"/>
      <c r="E23" s="57"/>
      <c r="F23" s="24"/>
      <c r="G23" s="42"/>
      <c r="H23" s="24"/>
      <c r="I23" s="42"/>
      <c r="J23" s="24"/>
      <c r="K23" s="42"/>
      <c r="L23" s="24"/>
    </row>
    <row r="24" spans="1:12" x14ac:dyDescent="0.25">
      <c r="A24" s="16"/>
      <c r="B24" s="43" t="s">
        <v>309</v>
      </c>
      <c r="C24" s="17"/>
      <c r="D24" s="34">
        <v>435</v>
      </c>
      <c r="E24" s="34"/>
      <c r="F24" s="17"/>
      <c r="G24" s="30">
        <v>12</v>
      </c>
      <c r="H24" s="17"/>
      <c r="I24" s="30" t="s">
        <v>274</v>
      </c>
      <c r="J24" s="17"/>
      <c r="K24" s="30">
        <v>447</v>
      </c>
      <c r="L24" s="17"/>
    </row>
    <row r="25" spans="1:12" x14ac:dyDescent="0.25">
      <c r="A25" s="16"/>
      <c r="B25" s="46" t="s">
        <v>311</v>
      </c>
      <c r="C25" s="24"/>
      <c r="D25" s="35">
        <v>9344</v>
      </c>
      <c r="E25" s="35"/>
      <c r="F25" s="24"/>
      <c r="G25" s="28">
        <v>156</v>
      </c>
      <c r="H25" s="24"/>
      <c r="I25" s="28" t="s">
        <v>274</v>
      </c>
      <c r="J25" s="24"/>
      <c r="K25" s="27">
        <v>9500</v>
      </c>
      <c r="L25" s="24"/>
    </row>
    <row r="26" spans="1:12" x14ac:dyDescent="0.25">
      <c r="A26" s="16"/>
      <c r="B26" s="43" t="s">
        <v>313</v>
      </c>
      <c r="C26" s="17"/>
      <c r="D26" s="36">
        <v>14582</v>
      </c>
      <c r="E26" s="36"/>
      <c r="F26" s="17"/>
      <c r="G26" s="30">
        <v>360</v>
      </c>
      <c r="H26" s="17"/>
      <c r="I26" s="30" t="s">
        <v>274</v>
      </c>
      <c r="J26" s="17"/>
      <c r="K26" s="31">
        <v>14942</v>
      </c>
      <c r="L26" s="17"/>
    </row>
    <row r="27" spans="1:12" x14ac:dyDescent="0.25">
      <c r="A27" s="16"/>
      <c r="B27" s="46" t="s">
        <v>318</v>
      </c>
      <c r="C27" s="24"/>
      <c r="D27" s="35">
        <v>82994</v>
      </c>
      <c r="E27" s="35"/>
      <c r="F27" s="24"/>
      <c r="G27" s="27">
        <v>1581</v>
      </c>
      <c r="H27" s="24"/>
      <c r="I27" s="28" t="s">
        <v>319</v>
      </c>
      <c r="J27" s="25" t="s">
        <v>276</v>
      </c>
      <c r="K27" s="27">
        <v>84358</v>
      </c>
      <c r="L27" s="24"/>
    </row>
    <row r="28" spans="1:12" x14ac:dyDescent="0.25">
      <c r="A28" s="16"/>
      <c r="B28" s="47"/>
      <c r="C28" s="17"/>
      <c r="D28" s="59"/>
      <c r="E28" s="59"/>
      <c r="F28" s="17"/>
      <c r="G28" s="45"/>
      <c r="H28" s="17"/>
      <c r="I28" s="45"/>
      <c r="J28" s="17"/>
      <c r="K28" s="45"/>
      <c r="L28" s="17"/>
    </row>
    <row r="29" spans="1:12" x14ac:dyDescent="0.25">
      <c r="A29" s="16"/>
      <c r="B29" s="23" t="s">
        <v>320</v>
      </c>
      <c r="C29" s="24"/>
      <c r="D29" s="57"/>
      <c r="E29" s="57"/>
      <c r="F29" s="24"/>
      <c r="G29" s="42"/>
      <c r="H29" s="24"/>
      <c r="I29" s="42"/>
      <c r="J29" s="24"/>
      <c r="K29" s="42"/>
      <c r="L29" s="24"/>
    </row>
    <row r="30" spans="1:12" x14ac:dyDescent="0.25">
      <c r="A30" s="16"/>
      <c r="B30" s="43" t="s">
        <v>318</v>
      </c>
      <c r="C30" s="17"/>
      <c r="D30" s="36">
        <v>21853</v>
      </c>
      <c r="E30" s="36"/>
      <c r="F30" s="17"/>
      <c r="G30" s="30">
        <v>718</v>
      </c>
      <c r="H30" s="17"/>
      <c r="I30" s="30" t="s">
        <v>321</v>
      </c>
      <c r="J30" s="12" t="s">
        <v>276</v>
      </c>
      <c r="K30" s="31">
        <v>20732</v>
      </c>
      <c r="L30" s="17"/>
    </row>
    <row r="31" spans="1:12" x14ac:dyDescent="0.25">
      <c r="A31" s="16"/>
      <c r="B31" s="44"/>
      <c r="C31" s="24"/>
      <c r="D31" s="57"/>
      <c r="E31" s="57"/>
      <c r="F31" s="24"/>
      <c r="G31" s="42"/>
      <c r="H31" s="24"/>
      <c r="I31" s="42"/>
      <c r="J31" s="24"/>
      <c r="K31" s="42"/>
      <c r="L31" s="24"/>
    </row>
    <row r="32" spans="1:12" x14ac:dyDescent="0.25">
      <c r="A32" s="16"/>
      <c r="B32" s="29" t="s">
        <v>322</v>
      </c>
      <c r="C32" s="17"/>
      <c r="D32" s="59"/>
      <c r="E32" s="59"/>
      <c r="F32" s="17"/>
      <c r="G32" s="45"/>
      <c r="H32" s="17"/>
      <c r="I32" s="45"/>
      <c r="J32" s="17"/>
      <c r="K32" s="45"/>
      <c r="L32" s="17"/>
    </row>
    <row r="33" spans="1:16" x14ac:dyDescent="0.25">
      <c r="A33" s="16"/>
      <c r="B33" s="46" t="s">
        <v>323</v>
      </c>
      <c r="C33" s="24"/>
      <c r="D33" s="35">
        <v>88960</v>
      </c>
      <c r="E33" s="35"/>
      <c r="F33" s="24"/>
      <c r="G33" s="27">
        <v>3539</v>
      </c>
      <c r="H33" s="24"/>
      <c r="I33" s="28" t="s">
        <v>324</v>
      </c>
      <c r="J33" s="25" t="s">
        <v>276</v>
      </c>
      <c r="K33" s="27">
        <v>91504</v>
      </c>
      <c r="L33" s="24"/>
    </row>
    <row r="34" spans="1:16" x14ac:dyDescent="0.25">
      <c r="A34" s="16"/>
      <c r="B34" s="43" t="s">
        <v>325</v>
      </c>
      <c r="C34" s="17"/>
      <c r="D34" s="36">
        <v>84278</v>
      </c>
      <c r="E34" s="36"/>
      <c r="F34" s="17"/>
      <c r="G34" s="31">
        <v>3685</v>
      </c>
      <c r="H34" s="17"/>
      <c r="I34" s="30" t="s">
        <v>326</v>
      </c>
      <c r="J34" s="12" t="s">
        <v>276</v>
      </c>
      <c r="K34" s="31">
        <v>87948</v>
      </c>
      <c r="L34" s="17"/>
    </row>
    <row r="35" spans="1:16" x14ac:dyDescent="0.25">
      <c r="A35" s="16"/>
      <c r="B35" s="46" t="s">
        <v>327</v>
      </c>
      <c r="C35" s="24"/>
      <c r="D35" s="35">
        <v>4123</v>
      </c>
      <c r="E35" s="35"/>
      <c r="F35" s="24"/>
      <c r="G35" s="28">
        <v>153</v>
      </c>
      <c r="H35" s="24"/>
      <c r="I35" s="28" t="s">
        <v>274</v>
      </c>
      <c r="J35" s="24"/>
      <c r="K35" s="27">
        <v>4276</v>
      </c>
      <c r="L35" s="24"/>
    </row>
    <row r="36" spans="1:16" x14ac:dyDescent="0.25">
      <c r="A36" s="16"/>
      <c r="B36" s="43" t="s">
        <v>328</v>
      </c>
      <c r="C36" s="17"/>
      <c r="D36" s="36">
        <v>278308</v>
      </c>
      <c r="E36" s="36"/>
      <c r="F36" s="17"/>
      <c r="G36" s="31">
        <v>1555</v>
      </c>
      <c r="H36" s="17"/>
      <c r="I36" s="30" t="s">
        <v>329</v>
      </c>
      <c r="J36" s="12" t="s">
        <v>276</v>
      </c>
      <c r="K36" s="31">
        <v>273354</v>
      </c>
      <c r="L36" s="17"/>
    </row>
    <row r="37" spans="1:16" x14ac:dyDescent="0.25">
      <c r="A37" s="16"/>
      <c r="B37" s="46" t="s">
        <v>330</v>
      </c>
      <c r="C37" s="24"/>
      <c r="D37" s="60">
        <v>696</v>
      </c>
      <c r="E37" s="60"/>
      <c r="F37" s="24"/>
      <c r="G37" s="28" t="s">
        <v>274</v>
      </c>
      <c r="H37" s="24"/>
      <c r="I37" s="28" t="s">
        <v>331</v>
      </c>
      <c r="J37" s="25" t="s">
        <v>276</v>
      </c>
      <c r="K37" s="28">
        <v>677</v>
      </c>
      <c r="L37" s="24"/>
    </row>
    <row r="38" spans="1:16" ht="15.75" thickBot="1" x14ac:dyDescent="0.3">
      <c r="A38" s="16"/>
      <c r="B38" s="43" t="s">
        <v>332</v>
      </c>
      <c r="C38" s="17"/>
      <c r="D38" s="61">
        <v>157150</v>
      </c>
      <c r="E38" s="61"/>
      <c r="F38" s="17"/>
      <c r="G38" s="49">
        <v>680</v>
      </c>
      <c r="H38" s="17"/>
      <c r="I38" s="49" t="s">
        <v>333</v>
      </c>
      <c r="J38" s="12" t="s">
        <v>276</v>
      </c>
      <c r="K38" s="48">
        <v>157586</v>
      </c>
      <c r="L38" s="17"/>
    </row>
    <row r="39" spans="1:16" ht="27" thickBot="1" x14ac:dyDescent="0.3">
      <c r="A39" s="16"/>
      <c r="B39" s="46" t="s">
        <v>334</v>
      </c>
      <c r="C39" s="24"/>
      <c r="D39" s="63">
        <v>613515</v>
      </c>
      <c r="E39" s="63"/>
      <c r="F39" s="24"/>
      <c r="G39" s="50">
        <v>9612</v>
      </c>
      <c r="H39" s="24"/>
      <c r="I39" s="51" t="s">
        <v>335</v>
      </c>
      <c r="J39" s="25" t="s">
        <v>276</v>
      </c>
      <c r="K39" s="50">
        <v>615345</v>
      </c>
      <c r="L39" s="24"/>
    </row>
    <row r="40" spans="1:16" ht="27" thickBot="1" x14ac:dyDescent="0.3">
      <c r="A40" s="16"/>
      <c r="B40" s="43" t="s">
        <v>336</v>
      </c>
      <c r="C40" s="17"/>
      <c r="D40" s="52" t="s">
        <v>272</v>
      </c>
      <c r="E40" s="53">
        <v>1084596</v>
      </c>
      <c r="F40" s="17"/>
      <c r="G40" s="54">
        <v>23546</v>
      </c>
      <c r="H40" s="17"/>
      <c r="I40" s="55" t="s">
        <v>337</v>
      </c>
      <c r="J40" s="12" t="s">
        <v>276</v>
      </c>
      <c r="K40" s="54">
        <v>1092799</v>
      </c>
      <c r="L40" s="17"/>
    </row>
    <row r="41" spans="1:16" ht="15.75" thickTop="1" x14ac:dyDescent="0.25">
      <c r="A41" s="16"/>
      <c r="B41" s="41"/>
      <c r="C41" s="41"/>
      <c r="D41" s="41"/>
      <c r="E41" s="41"/>
      <c r="F41" s="41"/>
      <c r="G41" s="41"/>
      <c r="H41" s="41"/>
      <c r="I41" s="41"/>
      <c r="J41" s="41"/>
      <c r="K41" s="41"/>
      <c r="L41" s="41"/>
      <c r="M41" s="41"/>
      <c r="N41" s="41"/>
      <c r="O41" s="41"/>
      <c r="P41" s="41"/>
    </row>
    <row r="42" spans="1:16" x14ac:dyDescent="0.25">
      <c r="A42" s="16"/>
      <c r="B42" s="40" t="s">
        <v>338</v>
      </c>
      <c r="C42" s="40"/>
      <c r="D42" s="40"/>
      <c r="E42" s="40"/>
      <c r="F42" s="40"/>
      <c r="G42" s="40"/>
      <c r="H42" s="40"/>
      <c r="I42" s="40"/>
      <c r="J42" s="40"/>
      <c r="K42" s="40"/>
      <c r="L42" s="40"/>
      <c r="M42" s="40"/>
      <c r="N42" s="40"/>
      <c r="O42" s="40"/>
      <c r="P42" s="40"/>
    </row>
    <row r="43" spans="1:16" x14ac:dyDescent="0.25">
      <c r="A43" s="16"/>
      <c r="B43" s="40"/>
      <c r="C43" s="40"/>
      <c r="D43" s="40"/>
      <c r="E43" s="40"/>
      <c r="F43" s="40"/>
      <c r="G43" s="40"/>
      <c r="H43" s="40"/>
      <c r="I43" s="40"/>
      <c r="J43" s="40"/>
      <c r="K43" s="40"/>
      <c r="L43" s="40"/>
      <c r="M43" s="40"/>
      <c r="N43" s="40"/>
      <c r="O43" s="40"/>
      <c r="P43" s="40"/>
    </row>
    <row r="44" spans="1:16" x14ac:dyDescent="0.25">
      <c r="A44" s="16"/>
      <c r="B44" s="17"/>
      <c r="C44" s="18"/>
      <c r="D44" s="56"/>
      <c r="E44" s="56"/>
      <c r="F44" s="18"/>
      <c r="G44" s="19" t="s">
        <v>299</v>
      </c>
      <c r="H44" s="18"/>
      <c r="I44" s="19" t="s">
        <v>299</v>
      </c>
      <c r="J44" s="18"/>
      <c r="K44" s="18"/>
      <c r="L44" s="18"/>
    </row>
    <row r="45" spans="1:16" x14ac:dyDescent="0.25">
      <c r="A45" s="16"/>
      <c r="B45" s="17"/>
      <c r="C45" s="18"/>
      <c r="D45" s="56"/>
      <c r="E45" s="56"/>
      <c r="F45" s="18"/>
      <c r="G45" s="19" t="s">
        <v>300</v>
      </c>
      <c r="H45" s="18"/>
      <c r="I45" s="19" t="s">
        <v>300</v>
      </c>
      <c r="J45" s="18"/>
      <c r="K45" s="18"/>
      <c r="L45" s="18"/>
    </row>
    <row r="46" spans="1:16" x14ac:dyDescent="0.25">
      <c r="A46" s="16"/>
      <c r="B46" s="17"/>
      <c r="C46" s="18"/>
      <c r="D46" s="32" t="s">
        <v>301</v>
      </c>
      <c r="E46" s="32"/>
      <c r="F46" s="18"/>
      <c r="G46" s="19" t="s">
        <v>302</v>
      </c>
      <c r="H46" s="18"/>
      <c r="I46" s="19" t="s">
        <v>302</v>
      </c>
      <c r="J46" s="18"/>
      <c r="K46" s="19" t="s">
        <v>303</v>
      </c>
      <c r="L46" s="18"/>
    </row>
    <row r="47" spans="1:16" ht="15.75" thickBot="1" x14ac:dyDescent="0.3">
      <c r="A47" s="16"/>
      <c r="B47" s="17"/>
      <c r="C47" s="18"/>
      <c r="D47" s="33" t="s">
        <v>304</v>
      </c>
      <c r="E47" s="33"/>
      <c r="F47" s="18"/>
      <c r="G47" s="22" t="s">
        <v>305</v>
      </c>
      <c r="H47" s="18"/>
      <c r="I47" s="22" t="s">
        <v>306</v>
      </c>
      <c r="J47" s="18"/>
      <c r="K47" s="22" t="s">
        <v>307</v>
      </c>
      <c r="L47" s="18"/>
    </row>
    <row r="48" spans="1:16" ht="26.25" x14ac:dyDescent="0.25">
      <c r="A48" s="16"/>
      <c r="B48" s="23" t="s">
        <v>308</v>
      </c>
      <c r="C48" s="24"/>
      <c r="D48" s="58"/>
      <c r="E48" s="58"/>
      <c r="F48" s="24"/>
      <c r="G48" s="42"/>
      <c r="H48" s="24"/>
      <c r="I48" s="42"/>
      <c r="J48" s="24"/>
      <c r="K48" s="42"/>
      <c r="L48" s="24"/>
    </row>
    <row r="49" spans="1:12" x14ac:dyDescent="0.25">
      <c r="A49" s="16"/>
      <c r="B49" s="43" t="s">
        <v>309</v>
      </c>
      <c r="C49" s="17"/>
      <c r="D49" s="12" t="s">
        <v>272</v>
      </c>
      <c r="E49" s="30">
        <v>40</v>
      </c>
      <c r="F49" s="17"/>
      <c r="G49" s="30" t="s">
        <v>274</v>
      </c>
      <c r="H49" s="17"/>
      <c r="I49" s="30" t="s">
        <v>274</v>
      </c>
      <c r="J49" s="17"/>
      <c r="K49" s="30">
        <v>40</v>
      </c>
      <c r="L49" s="17"/>
    </row>
    <row r="50" spans="1:12" x14ac:dyDescent="0.25">
      <c r="A50" s="16"/>
      <c r="B50" s="44"/>
      <c r="C50" s="24"/>
      <c r="D50" s="57"/>
      <c r="E50" s="57"/>
      <c r="F50" s="24"/>
      <c r="G50" s="42"/>
      <c r="H50" s="24"/>
      <c r="I50" s="42"/>
      <c r="J50" s="24"/>
      <c r="K50" s="42"/>
      <c r="L50" s="24"/>
    </row>
    <row r="51" spans="1:12" ht="26.25" x14ac:dyDescent="0.25">
      <c r="A51" s="16"/>
      <c r="B51" s="29" t="s">
        <v>310</v>
      </c>
      <c r="C51" s="17"/>
      <c r="D51" s="59"/>
      <c r="E51" s="59"/>
      <c r="F51" s="17"/>
      <c r="G51" s="45"/>
      <c r="H51" s="17"/>
      <c r="I51" s="45"/>
      <c r="J51" s="17"/>
      <c r="K51" s="45"/>
      <c r="L51" s="17"/>
    </row>
    <row r="52" spans="1:12" x14ac:dyDescent="0.25">
      <c r="A52" s="16"/>
      <c r="B52" s="46" t="s">
        <v>309</v>
      </c>
      <c r="C52" s="24"/>
      <c r="D52" s="35">
        <v>1999</v>
      </c>
      <c r="E52" s="35"/>
      <c r="F52" s="24"/>
      <c r="G52" s="28">
        <v>5</v>
      </c>
      <c r="H52" s="24"/>
      <c r="I52" s="28" t="s">
        <v>274</v>
      </c>
      <c r="J52" s="24"/>
      <c r="K52" s="27">
        <v>2004</v>
      </c>
      <c r="L52" s="24"/>
    </row>
    <row r="53" spans="1:12" x14ac:dyDescent="0.25">
      <c r="A53" s="16"/>
      <c r="B53" s="43" t="s">
        <v>311</v>
      </c>
      <c r="C53" s="17"/>
      <c r="D53" s="36">
        <v>140352</v>
      </c>
      <c r="E53" s="36"/>
      <c r="F53" s="17"/>
      <c r="G53" s="30">
        <v>183</v>
      </c>
      <c r="H53" s="17"/>
      <c r="I53" s="30" t="s">
        <v>339</v>
      </c>
      <c r="J53" s="12" t="s">
        <v>276</v>
      </c>
      <c r="K53" s="31">
        <v>140513</v>
      </c>
      <c r="L53" s="17"/>
    </row>
    <row r="54" spans="1:12" x14ac:dyDescent="0.25">
      <c r="A54" s="16"/>
      <c r="B54" s="46" t="s">
        <v>313</v>
      </c>
      <c r="C54" s="24"/>
      <c r="D54" s="35">
        <v>95602</v>
      </c>
      <c r="E54" s="35"/>
      <c r="F54" s="24"/>
      <c r="G54" s="28">
        <v>460</v>
      </c>
      <c r="H54" s="24"/>
      <c r="I54" s="28" t="s">
        <v>340</v>
      </c>
      <c r="J54" s="25" t="s">
        <v>276</v>
      </c>
      <c r="K54" s="27">
        <v>95797</v>
      </c>
      <c r="L54" s="24"/>
    </row>
    <row r="55" spans="1:12" x14ac:dyDescent="0.25">
      <c r="A55" s="16"/>
      <c r="B55" s="47"/>
      <c r="C55" s="17"/>
      <c r="D55" s="59"/>
      <c r="E55" s="59"/>
      <c r="F55" s="17"/>
      <c r="G55" s="45"/>
      <c r="H55" s="17"/>
      <c r="I55" s="45"/>
      <c r="J55" s="17"/>
      <c r="K55" s="45"/>
      <c r="L55" s="17"/>
    </row>
    <row r="56" spans="1:12" x14ac:dyDescent="0.25">
      <c r="A56" s="16"/>
      <c r="B56" s="23" t="s">
        <v>315</v>
      </c>
      <c r="C56" s="24"/>
      <c r="D56" s="35">
        <v>13301</v>
      </c>
      <c r="E56" s="35"/>
      <c r="F56" s="24"/>
      <c r="G56" s="27">
        <v>6025</v>
      </c>
      <c r="H56" s="24"/>
      <c r="I56" s="28" t="s">
        <v>339</v>
      </c>
      <c r="J56" s="25" t="s">
        <v>276</v>
      </c>
      <c r="K56" s="27">
        <v>19304</v>
      </c>
      <c r="L56" s="24"/>
    </row>
    <row r="57" spans="1:12" x14ac:dyDescent="0.25">
      <c r="A57" s="16"/>
      <c r="B57" s="47"/>
      <c r="C57" s="17"/>
      <c r="D57" s="59"/>
      <c r="E57" s="59"/>
      <c r="F57" s="17"/>
      <c r="G57" s="45"/>
      <c r="H57" s="17"/>
      <c r="I57" s="45"/>
      <c r="J57" s="17"/>
      <c r="K57" s="45"/>
      <c r="L57" s="17"/>
    </row>
    <row r="58" spans="1:12" x14ac:dyDescent="0.25">
      <c r="A58" s="16"/>
      <c r="B58" s="23" t="s">
        <v>317</v>
      </c>
      <c r="C58" s="24"/>
      <c r="D58" s="57"/>
      <c r="E58" s="57"/>
      <c r="F58" s="24"/>
      <c r="G58" s="42"/>
      <c r="H58" s="24"/>
      <c r="I58" s="42"/>
      <c r="J58" s="24"/>
      <c r="K58" s="42"/>
      <c r="L58" s="24"/>
    </row>
    <row r="59" spans="1:12" x14ac:dyDescent="0.25">
      <c r="A59" s="16"/>
      <c r="B59" s="43" t="s">
        <v>311</v>
      </c>
      <c r="C59" s="17"/>
      <c r="D59" s="36">
        <v>9629</v>
      </c>
      <c r="E59" s="36"/>
      <c r="F59" s="17"/>
      <c r="G59" s="30">
        <v>233</v>
      </c>
      <c r="H59" s="17"/>
      <c r="I59" s="30" t="s">
        <v>274</v>
      </c>
      <c r="J59" s="17"/>
      <c r="K59" s="31">
        <v>9862</v>
      </c>
      <c r="L59" s="17"/>
    </row>
    <row r="60" spans="1:12" x14ac:dyDescent="0.25">
      <c r="A60" s="16"/>
      <c r="B60" s="46" t="s">
        <v>313</v>
      </c>
      <c r="C60" s="24"/>
      <c r="D60" s="35">
        <v>17355</v>
      </c>
      <c r="E60" s="35"/>
      <c r="F60" s="24"/>
      <c r="G60" s="28">
        <v>668</v>
      </c>
      <c r="H60" s="24"/>
      <c r="I60" s="28" t="s">
        <v>274</v>
      </c>
      <c r="J60" s="24"/>
      <c r="K60" s="27">
        <v>18023</v>
      </c>
      <c r="L60" s="24"/>
    </row>
    <row r="61" spans="1:12" x14ac:dyDescent="0.25">
      <c r="A61" s="16"/>
      <c r="B61" s="43" t="s">
        <v>318</v>
      </c>
      <c r="C61" s="17"/>
      <c r="D61" s="36">
        <v>100644</v>
      </c>
      <c r="E61" s="36"/>
      <c r="F61" s="17"/>
      <c r="G61" s="31">
        <v>5679</v>
      </c>
      <c r="H61" s="17"/>
      <c r="I61" s="30" t="s">
        <v>274</v>
      </c>
      <c r="J61" s="17"/>
      <c r="K61" s="31">
        <v>106323</v>
      </c>
      <c r="L61" s="17"/>
    </row>
    <row r="62" spans="1:12" x14ac:dyDescent="0.25">
      <c r="A62" s="16"/>
      <c r="B62" s="44"/>
      <c r="C62" s="24"/>
      <c r="D62" s="57"/>
      <c r="E62" s="57"/>
      <c r="F62" s="24"/>
      <c r="G62" s="42"/>
      <c r="H62" s="24"/>
      <c r="I62" s="42"/>
      <c r="J62" s="24"/>
      <c r="K62" s="42"/>
      <c r="L62" s="24"/>
    </row>
    <row r="63" spans="1:12" x14ac:dyDescent="0.25">
      <c r="A63" s="16"/>
      <c r="B63" s="29" t="s">
        <v>320</v>
      </c>
      <c r="C63" s="17"/>
      <c r="D63" s="59"/>
      <c r="E63" s="59"/>
      <c r="F63" s="17"/>
      <c r="G63" s="45"/>
      <c r="H63" s="17"/>
      <c r="I63" s="45"/>
      <c r="J63" s="17"/>
      <c r="K63" s="45"/>
      <c r="L63" s="17"/>
    </row>
    <row r="64" spans="1:12" x14ac:dyDescent="0.25">
      <c r="A64" s="16"/>
      <c r="B64" s="46" t="s">
        <v>318</v>
      </c>
      <c r="C64" s="24"/>
      <c r="D64" s="35">
        <v>24911</v>
      </c>
      <c r="E64" s="35"/>
      <c r="F64" s="24"/>
      <c r="G64" s="28">
        <v>483</v>
      </c>
      <c r="H64" s="24"/>
      <c r="I64" s="28" t="s">
        <v>341</v>
      </c>
      <c r="J64" s="25" t="s">
        <v>276</v>
      </c>
      <c r="K64" s="27">
        <v>22703</v>
      </c>
      <c r="L64" s="24"/>
    </row>
    <row r="65" spans="1:16" x14ac:dyDescent="0.25">
      <c r="A65" s="16"/>
      <c r="B65" s="47"/>
      <c r="C65" s="17"/>
      <c r="D65" s="59"/>
      <c r="E65" s="59"/>
      <c r="F65" s="17"/>
      <c r="G65" s="45"/>
      <c r="H65" s="17"/>
      <c r="I65" s="45"/>
      <c r="J65" s="17"/>
      <c r="K65" s="45"/>
      <c r="L65" s="17"/>
    </row>
    <row r="66" spans="1:16" x14ac:dyDescent="0.25">
      <c r="A66" s="16"/>
      <c r="B66" s="23" t="s">
        <v>322</v>
      </c>
      <c r="C66" s="24"/>
      <c r="D66" s="57"/>
      <c r="E66" s="57"/>
      <c r="F66" s="24"/>
      <c r="G66" s="42"/>
      <c r="H66" s="24"/>
      <c r="I66" s="42"/>
      <c r="J66" s="24"/>
      <c r="K66" s="42"/>
      <c r="L66" s="24"/>
    </row>
    <row r="67" spans="1:16" x14ac:dyDescent="0.25">
      <c r="A67" s="16"/>
      <c r="B67" s="43" t="s">
        <v>323</v>
      </c>
      <c r="C67" s="17"/>
      <c r="D67" s="36">
        <v>85134</v>
      </c>
      <c r="E67" s="36"/>
      <c r="F67" s="17"/>
      <c r="G67" s="31">
        <v>6266</v>
      </c>
      <c r="H67" s="17"/>
      <c r="I67" s="30" t="s">
        <v>274</v>
      </c>
      <c r="J67" s="17"/>
      <c r="K67" s="31">
        <v>91400</v>
      </c>
      <c r="L67" s="17"/>
    </row>
    <row r="68" spans="1:16" x14ac:dyDescent="0.25">
      <c r="A68" s="16"/>
      <c r="B68" s="46" t="s">
        <v>325</v>
      </c>
      <c r="C68" s="24"/>
      <c r="D68" s="35">
        <v>104591</v>
      </c>
      <c r="E68" s="35"/>
      <c r="F68" s="24"/>
      <c r="G68" s="27">
        <v>5314</v>
      </c>
      <c r="H68" s="24"/>
      <c r="I68" s="28" t="s">
        <v>342</v>
      </c>
      <c r="J68" s="25" t="s">
        <v>276</v>
      </c>
      <c r="K68" s="27">
        <v>109899</v>
      </c>
      <c r="L68" s="24"/>
    </row>
    <row r="69" spans="1:16" x14ac:dyDescent="0.25">
      <c r="A69" s="16"/>
      <c r="B69" s="43" t="s">
        <v>327</v>
      </c>
      <c r="C69" s="17"/>
      <c r="D69" s="36">
        <v>5700</v>
      </c>
      <c r="E69" s="36"/>
      <c r="F69" s="17"/>
      <c r="G69" s="30">
        <v>156</v>
      </c>
      <c r="H69" s="17"/>
      <c r="I69" s="30" t="s">
        <v>343</v>
      </c>
      <c r="J69" s="12" t="s">
        <v>276</v>
      </c>
      <c r="K69" s="31">
        <v>5620</v>
      </c>
      <c r="L69" s="17"/>
    </row>
    <row r="70" spans="1:16" x14ac:dyDescent="0.25">
      <c r="A70" s="16"/>
      <c r="B70" s="46" t="s">
        <v>328</v>
      </c>
      <c r="C70" s="24"/>
      <c r="D70" s="35">
        <v>227608</v>
      </c>
      <c r="E70" s="35"/>
      <c r="F70" s="24"/>
      <c r="G70" s="27">
        <v>3462</v>
      </c>
      <c r="H70" s="24"/>
      <c r="I70" s="28" t="s">
        <v>344</v>
      </c>
      <c r="J70" s="25" t="s">
        <v>276</v>
      </c>
      <c r="K70" s="27">
        <v>230326</v>
      </c>
      <c r="L70" s="24"/>
    </row>
    <row r="71" spans="1:16" x14ac:dyDescent="0.25">
      <c r="A71" s="16"/>
      <c r="B71" s="43" t="s">
        <v>330</v>
      </c>
      <c r="C71" s="17"/>
      <c r="D71" s="34">
        <v>873</v>
      </c>
      <c r="E71" s="34"/>
      <c r="F71" s="17"/>
      <c r="G71" s="30" t="s">
        <v>274</v>
      </c>
      <c r="H71" s="17"/>
      <c r="I71" s="30" t="s">
        <v>345</v>
      </c>
      <c r="J71" s="12" t="s">
        <v>276</v>
      </c>
      <c r="K71" s="30">
        <v>853</v>
      </c>
      <c r="L71" s="17"/>
    </row>
    <row r="72" spans="1:16" ht="15.75" thickBot="1" x14ac:dyDescent="0.3">
      <c r="A72" s="16"/>
      <c r="B72" s="46" t="s">
        <v>332</v>
      </c>
      <c r="C72" s="24"/>
      <c r="D72" s="62">
        <v>225383</v>
      </c>
      <c r="E72" s="62"/>
      <c r="F72" s="24"/>
      <c r="G72" s="50">
        <v>1345</v>
      </c>
      <c r="H72" s="24"/>
      <c r="I72" s="51" t="s">
        <v>346</v>
      </c>
      <c r="J72" s="25" t="s">
        <v>276</v>
      </c>
      <c r="K72" s="50">
        <v>226407</v>
      </c>
      <c r="L72" s="24"/>
    </row>
    <row r="73" spans="1:16" ht="27" thickBot="1" x14ac:dyDescent="0.3">
      <c r="A73" s="16"/>
      <c r="B73" s="43" t="s">
        <v>334</v>
      </c>
      <c r="C73" s="17"/>
      <c r="D73" s="68">
        <v>649289</v>
      </c>
      <c r="E73" s="68"/>
      <c r="F73" s="17"/>
      <c r="G73" s="48">
        <v>16543</v>
      </c>
      <c r="H73" s="17"/>
      <c r="I73" s="49" t="s">
        <v>347</v>
      </c>
      <c r="J73" s="12" t="s">
        <v>276</v>
      </c>
      <c r="K73" s="48">
        <v>664505</v>
      </c>
      <c r="L73" s="17"/>
    </row>
    <row r="74" spans="1:16" ht="27" thickBot="1" x14ac:dyDescent="0.3">
      <c r="A74" s="16"/>
      <c r="B74" s="46" t="s">
        <v>336</v>
      </c>
      <c r="C74" s="24"/>
      <c r="D74" s="64" t="s">
        <v>272</v>
      </c>
      <c r="E74" s="65">
        <v>1053122</v>
      </c>
      <c r="F74" s="24"/>
      <c r="G74" s="66">
        <v>30279</v>
      </c>
      <c r="H74" s="24"/>
      <c r="I74" s="67" t="s">
        <v>348</v>
      </c>
      <c r="J74" s="25" t="s">
        <v>276</v>
      </c>
      <c r="K74" s="66">
        <v>1079074</v>
      </c>
      <c r="L74" s="24"/>
    </row>
    <row r="75" spans="1:16" ht="15.75" thickTop="1" x14ac:dyDescent="0.25">
      <c r="A75" s="16"/>
      <c r="B75" s="40"/>
      <c r="C75" s="40"/>
      <c r="D75" s="40"/>
      <c r="E75" s="40"/>
      <c r="F75" s="40"/>
      <c r="G75" s="40"/>
      <c r="H75" s="40"/>
      <c r="I75" s="40"/>
      <c r="J75" s="40"/>
      <c r="K75" s="40"/>
      <c r="L75" s="40"/>
      <c r="M75" s="40"/>
      <c r="N75" s="40"/>
      <c r="O75" s="40"/>
      <c r="P75" s="40"/>
    </row>
    <row r="76" spans="1:16" x14ac:dyDescent="0.25">
      <c r="A76" s="16"/>
      <c r="B76" s="40" t="s">
        <v>349</v>
      </c>
      <c r="C76" s="40"/>
      <c r="D76" s="40"/>
      <c r="E76" s="40"/>
      <c r="F76" s="40"/>
      <c r="G76" s="40"/>
      <c r="H76" s="40"/>
      <c r="I76" s="40"/>
      <c r="J76" s="40"/>
      <c r="K76" s="40"/>
      <c r="L76" s="40"/>
      <c r="M76" s="40"/>
      <c r="N76" s="40"/>
      <c r="O76" s="40"/>
      <c r="P76" s="40"/>
    </row>
    <row r="77" spans="1:16" x14ac:dyDescent="0.25">
      <c r="A77" s="16"/>
      <c r="B77" s="40"/>
      <c r="C77" s="40"/>
      <c r="D77" s="40"/>
      <c r="E77" s="40"/>
      <c r="F77" s="40"/>
      <c r="G77" s="40"/>
      <c r="H77" s="40"/>
      <c r="I77" s="40"/>
      <c r="J77" s="40"/>
      <c r="K77" s="40"/>
      <c r="L77" s="40"/>
      <c r="M77" s="40"/>
      <c r="N77" s="40"/>
      <c r="O77" s="40"/>
      <c r="P77" s="40"/>
    </row>
    <row r="78" spans="1:16" x14ac:dyDescent="0.25">
      <c r="A78" s="16"/>
      <c r="B78" s="17"/>
      <c r="C78" s="18"/>
      <c r="D78" s="56"/>
      <c r="E78" s="56"/>
      <c r="F78" s="18"/>
      <c r="G78" s="19" t="s">
        <v>299</v>
      </c>
      <c r="H78" s="18"/>
      <c r="I78" s="19" t="s">
        <v>299</v>
      </c>
      <c r="J78" s="18"/>
      <c r="K78" s="18"/>
      <c r="L78" s="18"/>
    </row>
    <row r="79" spans="1:16" x14ac:dyDescent="0.25">
      <c r="A79" s="16"/>
      <c r="B79" s="17"/>
      <c r="C79" s="18"/>
      <c r="D79" s="56"/>
      <c r="E79" s="56"/>
      <c r="F79" s="18"/>
      <c r="G79" s="19" t="s">
        <v>300</v>
      </c>
      <c r="H79" s="18"/>
      <c r="I79" s="19" t="s">
        <v>300</v>
      </c>
      <c r="J79" s="18"/>
      <c r="K79" s="18"/>
      <c r="L79" s="18"/>
    </row>
    <row r="80" spans="1:16" x14ac:dyDescent="0.25">
      <c r="A80" s="16"/>
      <c r="B80" s="17"/>
      <c r="C80" s="18"/>
      <c r="D80" s="32" t="s">
        <v>301</v>
      </c>
      <c r="E80" s="32"/>
      <c r="F80" s="18"/>
      <c r="G80" s="19" t="s">
        <v>302</v>
      </c>
      <c r="H80" s="18"/>
      <c r="I80" s="19" t="s">
        <v>302</v>
      </c>
      <c r="J80" s="18"/>
      <c r="K80" s="19" t="s">
        <v>303</v>
      </c>
      <c r="L80" s="18"/>
    </row>
    <row r="81" spans="1:16" ht="15.75" thickBot="1" x14ac:dyDescent="0.3">
      <c r="A81" s="16"/>
      <c r="B81" s="17"/>
      <c r="C81" s="18"/>
      <c r="D81" s="33" t="s">
        <v>304</v>
      </c>
      <c r="E81" s="33"/>
      <c r="F81" s="18"/>
      <c r="G81" s="22" t="s">
        <v>305</v>
      </c>
      <c r="H81" s="18"/>
      <c r="I81" s="22" t="s">
        <v>306</v>
      </c>
      <c r="J81" s="18"/>
      <c r="K81" s="22" t="s">
        <v>307</v>
      </c>
      <c r="L81" s="18"/>
    </row>
    <row r="82" spans="1:16" x14ac:dyDescent="0.25">
      <c r="A82" s="16"/>
      <c r="B82" s="47"/>
      <c r="C82" s="17"/>
      <c r="D82" s="69"/>
      <c r="E82" s="69"/>
      <c r="F82" s="17"/>
      <c r="G82" s="45"/>
      <c r="H82" s="17"/>
      <c r="I82" s="45"/>
      <c r="J82" s="17"/>
      <c r="K82" s="45"/>
      <c r="L82" s="17"/>
    </row>
    <row r="83" spans="1:16" x14ac:dyDescent="0.25">
      <c r="A83" s="16"/>
      <c r="B83" s="23" t="s">
        <v>317</v>
      </c>
      <c r="C83" s="24"/>
      <c r="D83" s="57"/>
      <c r="E83" s="57"/>
      <c r="F83" s="24"/>
      <c r="G83" s="42"/>
      <c r="H83" s="24"/>
      <c r="I83" s="42"/>
      <c r="J83" s="24"/>
      <c r="K83" s="42"/>
      <c r="L83" s="24"/>
    </row>
    <row r="84" spans="1:16" x14ac:dyDescent="0.25">
      <c r="A84" s="16"/>
      <c r="B84" s="43" t="s">
        <v>313</v>
      </c>
      <c r="C84" s="17"/>
      <c r="D84" s="12" t="s">
        <v>272</v>
      </c>
      <c r="E84" s="31">
        <v>5713</v>
      </c>
      <c r="F84" s="17"/>
      <c r="G84" s="30">
        <v>177</v>
      </c>
      <c r="H84" s="17"/>
      <c r="I84" s="30" t="s">
        <v>274</v>
      </c>
      <c r="J84" s="17"/>
      <c r="K84" s="31">
        <v>5890</v>
      </c>
      <c r="L84" s="17"/>
    </row>
    <row r="85" spans="1:16" x14ac:dyDescent="0.25">
      <c r="A85" s="16"/>
      <c r="B85" s="46" t="s">
        <v>318</v>
      </c>
      <c r="C85" s="24"/>
      <c r="D85" s="35">
        <v>63599</v>
      </c>
      <c r="E85" s="35"/>
      <c r="F85" s="24"/>
      <c r="G85" s="27">
        <v>1640</v>
      </c>
      <c r="H85" s="24"/>
      <c r="I85" s="28" t="s">
        <v>274</v>
      </c>
      <c r="J85" s="24"/>
      <c r="K85" s="27">
        <v>65239</v>
      </c>
      <c r="L85" s="24"/>
    </row>
    <row r="86" spans="1:16" x14ac:dyDescent="0.25">
      <c r="A86" s="16"/>
      <c r="B86" s="47"/>
      <c r="C86" s="17"/>
      <c r="D86" s="59"/>
      <c r="E86" s="59"/>
      <c r="F86" s="17"/>
      <c r="G86" s="45"/>
      <c r="H86" s="17"/>
      <c r="I86" s="45"/>
      <c r="J86" s="17"/>
      <c r="K86" s="45"/>
      <c r="L86" s="17"/>
    </row>
    <row r="87" spans="1:16" x14ac:dyDescent="0.25">
      <c r="A87" s="16"/>
      <c r="B87" s="23" t="s">
        <v>322</v>
      </c>
      <c r="C87" s="24"/>
      <c r="D87" s="57"/>
      <c r="E87" s="57"/>
      <c r="F87" s="24"/>
      <c r="G87" s="42"/>
      <c r="H87" s="24"/>
      <c r="I87" s="42"/>
      <c r="J87" s="24"/>
      <c r="K87" s="42"/>
      <c r="L87" s="24"/>
    </row>
    <row r="88" spans="1:16" x14ac:dyDescent="0.25">
      <c r="A88" s="16"/>
      <c r="B88" s="43" t="s">
        <v>323</v>
      </c>
      <c r="C88" s="17"/>
      <c r="D88" s="36">
        <v>11507</v>
      </c>
      <c r="E88" s="36"/>
      <c r="F88" s="17"/>
      <c r="G88" s="30">
        <v>603</v>
      </c>
      <c r="H88" s="17"/>
      <c r="I88" s="30" t="s">
        <v>274</v>
      </c>
      <c r="J88" s="17"/>
      <c r="K88" s="31">
        <v>12110</v>
      </c>
      <c r="L88" s="17"/>
    </row>
    <row r="89" spans="1:16" x14ac:dyDescent="0.25">
      <c r="A89" s="16"/>
      <c r="B89" s="46" t="s">
        <v>325</v>
      </c>
      <c r="C89" s="24"/>
      <c r="D89" s="35">
        <v>5412</v>
      </c>
      <c r="E89" s="35"/>
      <c r="F89" s="24"/>
      <c r="G89" s="28">
        <v>80</v>
      </c>
      <c r="H89" s="24"/>
      <c r="I89" s="28" t="s">
        <v>274</v>
      </c>
      <c r="J89" s="24"/>
      <c r="K89" s="27">
        <v>5492</v>
      </c>
      <c r="L89" s="24"/>
    </row>
    <row r="90" spans="1:16" x14ac:dyDescent="0.25">
      <c r="A90" s="16"/>
      <c r="B90" s="43" t="s">
        <v>328</v>
      </c>
      <c r="C90" s="17"/>
      <c r="D90" s="36">
        <v>37803</v>
      </c>
      <c r="E90" s="36"/>
      <c r="F90" s="17"/>
      <c r="G90" s="31">
        <v>1128</v>
      </c>
      <c r="H90" s="17"/>
      <c r="I90" s="30" t="s">
        <v>274</v>
      </c>
      <c r="J90" s="17"/>
      <c r="K90" s="31">
        <v>38931</v>
      </c>
      <c r="L90" s="17"/>
    </row>
    <row r="91" spans="1:16" ht="15.75" thickBot="1" x14ac:dyDescent="0.3">
      <c r="A91" s="16"/>
      <c r="B91" s="46" t="s">
        <v>332</v>
      </c>
      <c r="C91" s="24"/>
      <c r="D91" s="62">
        <v>1903</v>
      </c>
      <c r="E91" s="62"/>
      <c r="F91" s="24"/>
      <c r="G91" s="51">
        <v>15</v>
      </c>
      <c r="H91" s="24"/>
      <c r="I91" s="51" t="s">
        <v>274</v>
      </c>
      <c r="J91" s="24"/>
      <c r="K91" s="50">
        <v>1918</v>
      </c>
      <c r="L91" s="24"/>
    </row>
    <row r="92" spans="1:16" ht="27" thickBot="1" x14ac:dyDescent="0.3">
      <c r="A92" s="16"/>
      <c r="B92" s="43" t="s">
        <v>334</v>
      </c>
      <c r="C92" s="17"/>
      <c r="D92" s="68">
        <v>56625</v>
      </c>
      <c r="E92" s="68"/>
      <c r="F92" s="17"/>
      <c r="G92" s="48">
        <v>1826</v>
      </c>
      <c r="H92" s="17"/>
      <c r="I92" s="49" t="s">
        <v>274</v>
      </c>
      <c r="J92" s="17"/>
      <c r="K92" s="48">
        <v>58451</v>
      </c>
      <c r="L92" s="17"/>
    </row>
    <row r="93" spans="1:16" ht="27" thickBot="1" x14ac:dyDescent="0.3">
      <c r="A93" s="16"/>
      <c r="B93" s="46" t="s">
        <v>350</v>
      </c>
      <c r="C93" s="24"/>
      <c r="D93" s="64" t="s">
        <v>272</v>
      </c>
      <c r="E93" s="65">
        <v>125937</v>
      </c>
      <c r="F93" s="24"/>
      <c r="G93" s="66">
        <v>3643</v>
      </c>
      <c r="H93" s="24"/>
      <c r="I93" s="67" t="s">
        <v>274</v>
      </c>
      <c r="J93" s="24"/>
      <c r="K93" s="66">
        <v>129580</v>
      </c>
      <c r="L93" s="24"/>
    </row>
    <row r="94" spans="1:16" ht="15.75" thickTop="1" x14ac:dyDescent="0.25">
      <c r="A94" s="16"/>
      <c r="B94" s="41"/>
      <c r="C94" s="41"/>
      <c r="D94" s="41"/>
      <c r="E94" s="41"/>
      <c r="F94" s="41"/>
      <c r="G94" s="41"/>
      <c r="H94" s="41"/>
      <c r="I94" s="41"/>
      <c r="J94" s="41"/>
      <c r="K94" s="41"/>
      <c r="L94" s="41"/>
      <c r="M94" s="41"/>
      <c r="N94" s="41"/>
      <c r="O94" s="41"/>
      <c r="P94" s="41"/>
    </row>
    <row r="95" spans="1:16" x14ac:dyDescent="0.25">
      <c r="A95" s="16"/>
      <c r="B95" s="40" t="s">
        <v>351</v>
      </c>
      <c r="C95" s="40"/>
      <c r="D95" s="40"/>
      <c r="E95" s="40"/>
      <c r="F95" s="40"/>
      <c r="G95" s="40"/>
      <c r="H95" s="40"/>
      <c r="I95" s="40"/>
      <c r="J95" s="40"/>
      <c r="K95" s="40"/>
      <c r="L95" s="40"/>
      <c r="M95" s="40"/>
      <c r="N95" s="40"/>
      <c r="O95" s="40"/>
      <c r="P95" s="40"/>
    </row>
    <row r="96" spans="1:16" x14ac:dyDescent="0.25">
      <c r="A96" s="16"/>
      <c r="B96" s="40"/>
      <c r="C96" s="40"/>
      <c r="D96" s="40"/>
      <c r="E96" s="40"/>
      <c r="F96" s="40"/>
      <c r="G96" s="40"/>
      <c r="H96" s="40"/>
      <c r="I96" s="40"/>
      <c r="J96" s="40"/>
      <c r="K96" s="40"/>
      <c r="L96" s="40"/>
      <c r="M96" s="40"/>
      <c r="N96" s="40"/>
      <c r="O96" s="40"/>
      <c r="P96" s="40"/>
    </row>
    <row r="97" spans="1:12" x14ac:dyDescent="0.25">
      <c r="A97" s="16"/>
      <c r="B97" s="17"/>
      <c r="C97" s="18"/>
      <c r="D97" s="56"/>
      <c r="E97" s="56"/>
      <c r="F97" s="18"/>
      <c r="G97" s="19" t="s">
        <v>299</v>
      </c>
      <c r="H97" s="18"/>
      <c r="I97" s="19" t="s">
        <v>299</v>
      </c>
      <c r="J97" s="18"/>
      <c r="K97" s="18"/>
      <c r="L97" s="18"/>
    </row>
    <row r="98" spans="1:12" x14ac:dyDescent="0.25">
      <c r="A98" s="16"/>
      <c r="B98" s="17"/>
      <c r="C98" s="18"/>
      <c r="D98" s="56"/>
      <c r="E98" s="56"/>
      <c r="F98" s="18"/>
      <c r="G98" s="19" t="s">
        <v>300</v>
      </c>
      <c r="H98" s="18"/>
      <c r="I98" s="19" t="s">
        <v>300</v>
      </c>
      <c r="J98" s="18"/>
      <c r="K98" s="18"/>
      <c r="L98" s="18"/>
    </row>
    <row r="99" spans="1:12" x14ac:dyDescent="0.25">
      <c r="A99" s="16"/>
      <c r="B99" s="17"/>
      <c r="C99" s="18"/>
      <c r="D99" s="32" t="s">
        <v>301</v>
      </c>
      <c r="E99" s="32"/>
      <c r="F99" s="18"/>
      <c r="G99" s="19" t="s">
        <v>302</v>
      </c>
      <c r="H99" s="18"/>
      <c r="I99" s="19" t="s">
        <v>302</v>
      </c>
      <c r="J99" s="18"/>
      <c r="K99" s="19" t="s">
        <v>303</v>
      </c>
      <c r="L99" s="18"/>
    </row>
    <row r="100" spans="1:12" ht="15.75" thickBot="1" x14ac:dyDescent="0.3">
      <c r="A100" s="16"/>
      <c r="B100" s="17"/>
      <c r="C100" s="18"/>
      <c r="D100" s="33" t="s">
        <v>304</v>
      </c>
      <c r="E100" s="33"/>
      <c r="F100" s="18"/>
      <c r="G100" s="22" t="s">
        <v>305</v>
      </c>
      <c r="H100" s="18"/>
      <c r="I100" s="22" t="s">
        <v>306</v>
      </c>
      <c r="J100" s="18"/>
      <c r="K100" s="22" t="s">
        <v>307</v>
      </c>
      <c r="L100" s="18"/>
    </row>
    <row r="101" spans="1:12" x14ac:dyDescent="0.25">
      <c r="A101" s="16"/>
      <c r="B101" s="47"/>
      <c r="C101" s="17"/>
      <c r="D101" s="69"/>
      <c r="E101" s="69"/>
      <c r="F101" s="17"/>
      <c r="G101" s="45"/>
      <c r="H101" s="17"/>
      <c r="I101" s="45"/>
      <c r="J101" s="17"/>
      <c r="K101" s="45"/>
      <c r="L101" s="17"/>
    </row>
    <row r="102" spans="1:12" x14ac:dyDescent="0.25">
      <c r="A102" s="16"/>
      <c r="B102" s="23" t="s">
        <v>317</v>
      </c>
      <c r="C102" s="24"/>
      <c r="D102" s="57"/>
      <c r="E102" s="57"/>
      <c r="F102" s="24"/>
      <c r="G102" s="42"/>
      <c r="H102" s="24"/>
      <c r="I102" s="42"/>
      <c r="J102" s="24"/>
      <c r="K102" s="42"/>
      <c r="L102" s="24"/>
    </row>
    <row r="103" spans="1:12" x14ac:dyDescent="0.25">
      <c r="A103" s="16"/>
      <c r="B103" s="43" t="s">
        <v>313</v>
      </c>
      <c r="C103" s="17"/>
      <c r="D103" s="12" t="s">
        <v>272</v>
      </c>
      <c r="E103" s="31">
        <v>3679</v>
      </c>
      <c r="F103" s="17"/>
      <c r="G103" s="30">
        <v>160</v>
      </c>
      <c r="H103" s="17"/>
      <c r="I103" s="30" t="s">
        <v>274</v>
      </c>
      <c r="J103" s="17"/>
      <c r="K103" s="31">
        <v>3839</v>
      </c>
      <c r="L103" s="17"/>
    </row>
    <row r="104" spans="1:12" x14ac:dyDescent="0.25">
      <c r="A104" s="16"/>
      <c r="B104" s="46" t="s">
        <v>318</v>
      </c>
      <c r="C104" s="24"/>
      <c r="D104" s="35">
        <v>65596</v>
      </c>
      <c r="E104" s="35"/>
      <c r="F104" s="24"/>
      <c r="G104" s="27">
        <v>3743</v>
      </c>
      <c r="H104" s="24"/>
      <c r="I104" s="28" t="s">
        <v>274</v>
      </c>
      <c r="J104" s="24"/>
      <c r="K104" s="27">
        <v>69339</v>
      </c>
      <c r="L104" s="24"/>
    </row>
    <row r="105" spans="1:12" x14ac:dyDescent="0.25">
      <c r="A105" s="16"/>
      <c r="B105" s="47"/>
      <c r="C105" s="17"/>
      <c r="D105" s="59"/>
      <c r="E105" s="59"/>
      <c r="F105" s="17"/>
      <c r="G105" s="45"/>
      <c r="H105" s="17"/>
      <c r="I105" s="45"/>
      <c r="J105" s="17"/>
      <c r="K105" s="45"/>
      <c r="L105" s="17"/>
    </row>
    <row r="106" spans="1:12" x14ac:dyDescent="0.25">
      <c r="A106" s="16"/>
      <c r="B106" s="23" t="s">
        <v>322</v>
      </c>
      <c r="C106" s="24"/>
      <c r="D106" s="57"/>
      <c r="E106" s="57"/>
      <c r="F106" s="24"/>
      <c r="G106" s="42"/>
      <c r="H106" s="24"/>
      <c r="I106" s="42"/>
      <c r="J106" s="24"/>
      <c r="K106" s="42"/>
      <c r="L106" s="24"/>
    </row>
    <row r="107" spans="1:12" x14ac:dyDescent="0.25">
      <c r="A107" s="16"/>
      <c r="B107" s="43" t="s">
        <v>323</v>
      </c>
      <c r="C107" s="17"/>
      <c r="D107" s="36">
        <v>16369</v>
      </c>
      <c r="E107" s="36"/>
      <c r="F107" s="17"/>
      <c r="G107" s="30">
        <v>912</v>
      </c>
      <c r="H107" s="17"/>
      <c r="I107" s="30" t="s">
        <v>274</v>
      </c>
      <c r="J107" s="17"/>
      <c r="K107" s="31">
        <v>17281</v>
      </c>
      <c r="L107" s="17"/>
    </row>
    <row r="108" spans="1:12" x14ac:dyDescent="0.25">
      <c r="A108" s="16"/>
      <c r="B108" s="46" t="s">
        <v>325</v>
      </c>
      <c r="C108" s="24"/>
      <c r="D108" s="35">
        <v>6548</v>
      </c>
      <c r="E108" s="35"/>
      <c r="F108" s="24"/>
      <c r="G108" s="28" t="s">
        <v>274</v>
      </c>
      <c r="H108" s="24"/>
      <c r="I108" s="28" t="s">
        <v>352</v>
      </c>
      <c r="J108" s="25" t="s">
        <v>276</v>
      </c>
      <c r="K108" s="27">
        <v>6534</v>
      </c>
      <c r="L108" s="24"/>
    </row>
    <row r="109" spans="1:12" x14ac:dyDescent="0.25">
      <c r="A109" s="16"/>
      <c r="B109" s="43" t="s">
        <v>328</v>
      </c>
      <c r="C109" s="17"/>
      <c r="D109" s="36">
        <v>56713</v>
      </c>
      <c r="E109" s="36"/>
      <c r="F109" s="17"/>
      <c r="G109" s="31">
        <v>2006</v>
      </c>
      <c r="H109" s="17"/>
      <c r="I109" s="30" t="s">
        <v>274</v>
      </c>
      <c r="J109" s="17"/>
      <c r="K109" s="31">
        <v>58719</v>
      </c>
      <c r="L109" s="17"/>
    </row>
    <row r="110" spans="1:12" ht="15.75" thickBot="1" x14ac:dyDescent="0.3">
      <c r="A110" s="16"/>
      <c r="B110" s="46" t="s">
        <v>332</v>
      </c>
      <c r="C110" s="24"/>
      <c r="D110" s="62">
        <v>6176</v>
      </c>
      <c r="E110" s="62"/>
      <c r="F110" s="24"/>
      <c r="G110" s="51">
        <v>81</v>
      </c>
      <c r="H110" s="24"/>
      <c r="I110" s="51" t="s">
        <v>274</v>
      </c>
      <c r="J110" s="24"/>
      <c r="K110" s="50">
        <v>6257</v>
      </c>
      <c r="L110" s="24"/>
    </row>
    <row r="111" spans="1:12" ht="27" thickBot="1" x14ac:dyDescent="0.3">
      <c r="A111" s="16"/>
      <c r="B111" s="43" t="s">
        <v>334</v>
      </c>
      <c r="C111" s="17"/>
      <c r="D111" s="68">
        <v>85806</v>
      </c>
      <c r="E111" s="68"/>
      <c r="F111" s="17"/>
      <c r="G111" s="48">
        <v>2999</v>
      </c>
      <c r="H111" s="17"/>
      <c r="I111" s="49" t="s">
        <v>352</v>
      </c>
      <c r="J111" s="12" t="s">
        <v>276</v>
      </c>
      <c r="K111" s="48">
        <v>88791</v>
      </c>
      <c r="L111" s="17"/>
    </row>
    <row r="112" spans="1:12" ht="27" thickBot="1" x14ac:dyDescent="0.3">
      <c r="A112" s="16"/>
      <c r="B112" s="46" t="s">
        <v>350</v>
      </c>
      <c r="C112" s="24"/>
      <c r="D112" s="64" t="s">
        <v>272</v>
      </c>
      <c r="E112" s="65">
        <v>155081</v>
      </c>
      <c r="F112" s="24"/>
      <c r="G112" s="66">
        <v>6902</v>
      </c>
      <c r="H112" s="24"/>
      <c r="I112" s="67" t="s">
        <v>352</v>
      </c>
      <c r="J112" s="25" t="s">
        <v>276</v>
      </c>
      <c r="K112" s="66">
        <v>161969</v>
      </c>
      <c r="L112" s="24"/>
    </row>
    <row r="113" spans="1:16" ht="15.75" thickTop="1" x14ac:dyDescent="0.25">
      <c r="A113" s="16"/>
      <c r="B113" s="40"/>
      <c r="C113" s="40"/>
      <c r="D113" s="40"/>
      <c r="E113" s="40"/>
      <c r="F113" s="40"/>
      <c r="G113" s="40"/>
      <c r="H113" s="40"/>
      <c r="I113" s="40"/>
      <c r="J113" s="40"/>
      <c r="K113" s="40"/>
      <c r="L113" s="40"/>
      <c r="M113" s="40"/>
      <c r="N113" s="40"/>
      <c r="O113" s="40"/>
      <c r="P113" s="40"/>
    </row>
    <row r="114" spans="1:16" ht="25.5" customHeight="1" x14ac:dyDescent="0.25">
      <c r="A114" s="16"/>
      <c r="B114" s="40" t="s">
        <v>353</v>
      </c>
      <c r="C114" s="40"/>
      <c r="D114" s="40"/>
      <c r="E114" s="40"/>
      <c r="F114" s="40"/>
      <c r="G114" s="40"/>
      <c r="H114" s="40"/>
      <c r="I114" s="40"/>
      <c r="J114" s="40"/>
      <c r="K114" s="40"/>
      <c r="L114" s="40"/>
      <c r="M114" s="40"/>
      <c r="N114" s="40"/>
      <c r="O114" s="40"/>
      <c r="P114" s="40"/>
    </row>
    <row r="115" spans="1:16" x14ac:dyDescent="0.25">
      <c r="A115" s="16"/>
      <c r="B115" s="40"/>
      <c r="C115" s="40"/>
      <c r="D115" s="40"/>
      <c r="E115" s="40"/>
      <c r="F115" s="40"/>
      <c r="G115" s="40"/>
      <c r="H115" s="40"/>
      <c r="I115" s="40"/>
      <c r="J115" s="40"/>
      <c r="K115" s="40"/>
      <c r="L115" s="40"/>
      <c r="M115" s="40"/>
      <c r="N115" s="40"/>
      <c r="O115" s="40"/>
      <c r="P115" s="40"/>
    </row>
    <row r="116" spans="1:16" x14ac:dyDescent="0.25">
      <c r="A116" s="16"/>
      <c r="B116" s="40" t="s">
        <v>354</v>
      </c>
      <c r="C116" s="40"/>
      <c r="D116" s="40"/>
      <c r="E116" s="40"/>
      <c r="F116" s="40"/>
      <c r="G116" s="40"/>
      <c r="H116" s="40"/>
      <c r="I116" s="40"/>
      <c r="J116" s="40"/>
      <c r="K116" s="40"/>
      <c r="L116" s="40"/>
      <c r="M116" s="40"/>
      <c r="N116" s="40"/>
      <c r="O116" s="40"/>
      <c r="P116" s="40"/>
    </row>
    <row r="117" spans="1:16" x14ac:dyDescent="0.25">
      <c r="A117" s="16"/>
      <c r="B117" s="40"/>
      <c r="C117" s="40"/>
      <c r="D117" s="40"/>
      <c r="E117" s="40"/>
      <c r="F117" s="40"/>
      <c r="G117" s="40"/>
      <c r="H117" s="40"/>
      <c r="I117" s="40"/>
      <c r="J117" s="40"/>
      <c r="K117" s="40"/>
      <c r="L117" s="40"/>
      <c r="M117" s="40"/>
      <c r="N117" s="40"/>
      <c r="O117" s="40"/>
      <c r="P117" s="40"/>
    </row>
    <row r="118" spans="1:16" ht="15.75" thickBot="1" x14ac:dyDescent="0.3">
      <c r="A118" s="16"/>
      <c r="B118" s="17"/>
      <c r="C118" s="18"/>
      <c r="D118" s="33" t="s">
        <v>355</v>
      </c>
      <c r="E118" s="33"/>
      <c r="F118" s="33"/>
      <c r="G118" s="33"/>
      <c r="H118" s="18"/>
      <c r="I118" s="33" t="s">
        <v>356</v>
      </c>
      <c r="J118" s="33"/>
      <c r="K118" s="33"/>
      <c r="L118" s="18"/>
      <c r="M118" s="33" t="s">
        <v>158</v>
      </c>
      <c r="N118" s="33"/>
      <c r="O118" s="33"/>
      <c r="P118" s="18"/>
    </row>
    <row r="119" spans="1:16" x14ac:dyDescent="0.25">
      <c r="A119" s="16"/>
      <c r="B119" s="17"/>
      <c r="C119" s="18"/>
      <c r="D119" s="73"/>
      <c r="E119" s="73"/>
      <c r="F119" s="18"/>
      <c r="G119" s="70" t="s">
        <v>357</v>
      </c>
      <c r="H119" s="18"/>
      <c r="I119" s="18"/>
      <c r="J119" s="18"/>
      <c r="K119" s="19" t="s">
        <v>357</v>
      </c>
      <c r="L119" s="18"/>
      <c r="M119" s="18"/>
      <c r="N119" s="71"/>
      <c r="O119" s="70" t="s">
        <v>357</v>
      </c>
      <c r="P119" s="18"/>
    </row>
    <row r="120" spans="1:16" ht="15.75" thickBot="1" x14ac:dyDescent="0.3">
      <c r="A120" s="16"/>
      <c r="B120" s="17"/>
      <c r="C120" s="18"/>
      <c r="D120" s="33" t="s">
        <v>358</v>
      </c>
      <c r="E120" s="33"/>
      <c r="F120" s="18"/>
      <c r="G120" s="22" t="s">
        <v>359</v>
      </c>
      <c r="H120" s="18"/>
      <c r="I120" s="22" t="s">
        <v>358</v>
      </c>
      <c r="J120" s="18"/>
      <c r="K120" s="22" t="s">
        <v>359</v>
      </c>
      <c r="L120" s="18"/>
      <c r="M120" s="22" t="s">
        <v>358</v>
      </c>
      <c r="N120" s="18"/>
      <c r="O120" s="22" t="s">
        <v>359</v>
      </c>
      <c r="P120" s="18"/>
    </row>
    <row r="121" spans="1:16" x14ac:dyDescent="0.25">
      <c r="A121" s="16"/>
      <c r="B121" s="47"/>
      <c r="C121" s="17"/>
      <c r="D121" s="69"/>
      <c r="E121" s="69"/>
      <c r="F121" s="17"/>
      <c r="G121" s="45"/>
      <c r="H121" s="17"/>
      <c r="I121" s="45"/>
      <c r="J121" s="17"/>
      <c r="K121" s="45"/>
      <c r="L121" s="17"/>
      <c r="M121" s="45"/>
      <c r="N121" s="17"/>
      <c r="O121" s="45"/>
      <c r="P121" s="17"/>
    </row>
    <row r="122" spans="1:16" x14ac:dyDescent="0.25">
      <c r="A122" s="16"/>
      <c r="B122" s="23" t="s">
        <v>360</v>
      </c>
      <c r="C122" s="24"/>
      <c r="D122" s="25" t="s">
        <v>272</v>
      </c>
      <c r="E122" s="27">
        <v>285376</v>
      </c>
      <c r="F122" s="24"/>
      <c r="G122" s="28" t="s">
        <v>361</v>
      </c>
      <c r="H122" s="25" t="s">
        <v>276</v>
      </c>
      <c r="I122" s="28" t="s">
        <v>274</v>
      </c>
      <c r="J122" s="24"/>
      <c r="K122" s="28" t="s">
        <v>274</v>
      </c>
      <c r="L122" s="24"/>
      <c r="M122" s="27">
        <v>285376</v>
      </c>
      <c r="N122" s="24"/>
      <c r="O122" s="28" t="s">
        <v>361</v>
      </c>
      <c r="P122" s="25" t="s">
        <v>276</v>
      </c>
    </row>
    <row r="123" spans="1:16" x14ac:dyDescent="0.25">
      <c r="A123" s="16"/>
      <c r="B123" s="29" t="s">
        <v>362</v>
      </c>
      <c r="C123" s="17"/>
      <c r="D123" s="36">
        <v>6842</v>
      </c>
      <c r="E123" s="36"/>
      <c r="F123" s="17"/>
      <c r="G123" s="30" t="s">
        <v>319</v>
      </c>
      <c r="H123" s="12" t="s">
        <v>276</v>
      </c>
      <c r="I123" s="30" t="s">
        <v>274</v>
      </c>
      <c r="J123" s="17"/>
      <c r="K123" s="30" t="s">
        <v>274</v>
      </c>
      <c r="L123" s="17"/>
      <c r="M123" s="31">
        <v>6842</v>
      </c>
      <c r="N123" s="17"/>
      <c r="O123" s="30" t="s">
        <v>319</v>
      </c>
      <c r="P123" s="12" t="s">
        <v>276</v>
      </c>
    </row>
    <row r="124" spans="1:16" x14ac:dyDescent="0.25">
      <c r="A124" s="16"/>
      <c r="B124" s="23" t="s">
        <v>363</v>
      </c>
      <c r="C124" s="24"/>
      <c r="D124" s="60" t="s">
        <v>274</v>
      </c>
      <c r="E124" s="60"/>
      <c r="F124" s="24"/>
      <c r="G124" s="28" t="s">
        <v>274</v>
      </c>
      <c r="H124" s="24"/>
      <c r="I124" s="27">
        <v>4470</v>
      </c>
      <c r="J124" s="24"/>
      <c r="K124" s="28" t="s">
        <v>321</v>
      </c>
      <c r="L124" s="25" t="s">
        <v>276</v>
      </c>
      <c r="M124" s="27">
        <v>4470</v>
      </c>
      <c r="N124" s="24"/>
      <c r="O124" s="28" t="s">
        <v>321</v>
      </c>
      <c r="P124" s="25" t="s">
        <v>276</v>
      </c>
    </row>
    <row r="125" spans="1:16" x14ac:dyDescent="0.25">
      <c r="A125" s="16"/>
      <c r="B125" s="29" t="s">
        <v>315</v>
      </c>
      <c r="C125" s="17"/>
      <c r="D125" s="34">
        <v>585</v>
      </c>
      <c r="E125" s="34"/>
      <c r="F125" s="17"/>
      <c r="G125" s="30" t="s">
        <v>316</v>
      </c>
      <c r="H125" s="12" t="s">
        <v>276</v>
      </c>
      <c r="I125" s="30" t="s">
        <v>274</v>
      </c>
      <c r="J125" s="17"/>
      <c r="K125" s="30" t="s">
        <v>274</v>
      </c>
      <c r="L125" s="17"/>
      <c r="M125" s="30">
        <v>585</v>
      </c>
      <c r="N125" s="17"/>
      <c r="O125" s="30" t="s">
        <v>316</v>
      </c>
      <c r="P125" s="12" t="s">
        <v>276</v>
      </c>
    </row>
    <row r="126" spans="1:16" ht="26.25" x14ac:dyDescent="0.25">
      <c r="A126" s="16"/>
      <c r="B126" s="23" t="s">
        <v>364</v>
      </c>
      <c r="C126" s="24"/>
      <c r="D126" s="60">
        <v>676</v>
      </c>
      <c r="E126" s="60"/>
      <c r="F126" s="24"/>
      <c r="G126" s="28" t="s">
        <v>331</v>
      </c>
      <c r="H126" s="25" t="s">
        <v>276</v>
      </c>
      <c r="I126" s="28" t="s">
        <v>274</v>
      </c>
      <c r="J126" s="24"/>
      <c r="K126" s="28" t="s">
        <v>274</v>
      </c>
      <c r="L126" s="24"/>
      <c r="M126" s="28">
        <v>676</v>
      </c>
      <c r="N126" s="24"/>
      <c r="O126" s="28" t="s">
        <v>331</v>
      </c>
      <c r="P126" s="25" t="s">
        <v>276</v>
      </c>
    </row>
    <row r="127" spans="1:16" ht="27" thickBot="1" x14ac:dyDescent="0.3">
      <c r="A127" s="16"/>
      <c r="B127" s="29" t="s">
        <v>365</v>
      </c>
      <c r="C127" s="17"/>
      <c r="D127" s="61">
        <v>269557</v>
      </c>
      <c r="E127" s="61"/>
      <c r="F127" s="17"/>
      <c r="G127" s="30" t="s">
        <v>366</v>
      </c>
      <c r="H127" s="12" t="s">
        <v>276</v>
      </c>
      <c r="I127" s="31">
        <v>79336</v>
      </c>
      <c r="J127" s="17"/>
      <c r="K127" s="30" t="s">
        <v>367</v>
      </c>
      <c r="L127" s="12" t="s">
        <v>276</v>
      </c>
      <c r="M127" s="31">
        <v>348893</v>
      </c>
      <c r="N127" s="17"/>
      <c r="O127" s="30" t="s">
        <v>368</v>
      </c>
      <c r="P127" s="12" t="s">
        <v>276</v>
      </c>
    </row>
    <row r="128" spans="1:16" x14ac:dyDescent="0.25">
      <c r="A128" s="16"/>
      <c r="B128" s="44"/>
      <c r="C128" s="24"/>
      <c r="D128" s="58"/>
      <c r="E128" s="58"/>
      <c r="F128" s="24"/>
      <c r="G128" s="72"/>
      <c r="H128" s="24"/>
      <c r="I128" s="72"/>
      <c r="J128" s="24"/>
      <c r="K128" s="72"/>
      <c r="L128" s="24"/>
      <c r="M128" s="72"/>
      <c r="N128" s="24"/>
      <c r="O128" s="72"/>
      <c r="P128" s="24"/>
    </row>
    <row r="129" spans="1:16" ht="15.75" thickBot="1" x14ac:dyDescent="0.3">
      <c r="A129" s="16"/>
      <c r="B129" s="29" t="s">
        <v>369</v>
      </c>
      <c r="C129" s="17"/>
      <c r="D129" s="52" t="s">
        <v>272</v>
      </c>
      <c r="E129" s="54">
        <v>563036</v>
      </c>
      <c r="F129" s="17"/>
      <c r="G129" s="55" t="s">
        <v>370</v>
      </c>
      <c r="H129" s="12" t="s">
        <v>276</v>
      </c>
      <c r="I129" s="54">
        <v>83806</v>
      </c>
      <c r="J129" s="17"/>
      <c r="K129" s="55" t="s">
        <v>371</v>
      </c>
      <c r="L129" s="12" t="s">
        <v>276</v>
      </c>
      <c r="M129" s="54">
        <v>646842</v>
      </c>
      <c r="N129" s="17"/>
      <c r="O129" s="55" t="s">
        <v>337</v>
      </c>
      <c r="P129" s="12" t="s">
        <v>276</v>
      </c>
    </row>
    <row r="130" spans="1:16" ht="15.75" thickTop="1" x14ac:dyDescent="0.25">
      <c r="A130" s="16"/>
      <c r="B130" s="41"/>
      <c r="C130" s="41"/>
      <c r="D130" s="41"/>
      <c r="E130" s="41"/>
      <c r="F130" s="41"/>
      <c r="G130" s="41"/>
      <c r="H130" s="41"/>
      <c r="I130" s="41"/>
      <c r="J130" s="41"/>
      <c r="K130" s="41"/>
      <c r="L130" s="41"/>
      <c r="M130" s="41"/>
      <c r="N130" s="41"/>
      <c r="O130" s="41"/>
      <c r="P130" s="41"/>
    </row>
    <row r="131" spans="1:16" x14ac:dyDescent="0.25">
      <c r="A131" s="16"/>
      <c r="B131" s="40" t="s">
        <v>372</v>
      </c>
      <c r="C131" s="40"/>
      <c r="D131" s="40"/>
      <c r="E131" s="40"/>
      <c r="F131" s="40"/>
      <c r="G131" s="40"/>
      <c r="H131" s="40"/>
      <c r="I131" s="40"/>
      <c r="J131" s="40"/>
      <c r="K131" s="40"/>
      <c r="L131" s="40"/>
      <c r="M131" s="40"/>
      <c r="N131" s="40"/>
      <c r="O131" s="40"/>
      <c r="P131" s="40"/>
    </row>
    <row r="132" spans="1:16" x14ac:dyDescent="0.25">
      <c r="A132" s="16"/>
      <c r="B132" s="40"/>
      <c r="C132" s="40"/>
      <c r="D132" s="40"/>
      <c r="E132" s="40"/>
      <c r="F132" s="40"/>
      <c r="G132" s="40"/>
      <c r="H132" s="40"/>
      <c r="I132" s="40"/>
      <c r="J132" s="40"/>
      <c r="K132" s="40"/>
      <c r="L132" s="40"/>
      <c r="M132" s="40"/>
      <c r="N132" s="40"/>
      <c r="O132" s="40"/>
      <c r="P132" s="40"/>
    </row>
    <row r="133" spans="1:16" ht="15.75" thickBot="1" x14ac:dyDescent="0.3">
      <c r="A133" s="16"/>
      <c r="B133" s="17"/>
      <c r="C133" s="18"/>
      <c r="D133" s="33" t="s">
        <v>355</v>
      </c>
      <c r="E133" s="33"/>
      <c r="F133" s="33"/>
      <c r="G133" s="33"/>
      <c r="H133" s="18"/>
      <c r="I133" s="33" t="s">
        <v>356</v>
      </c>
      <c r="J133" s="33"/>
      <c r="K133" s="33"/>
      <c r="L133" s="18"/>
      <c r="M133" s="33" t="s">
        <v>158</v>
      </c>
      <c r="N133" s="33"/>
      <c r="O133" s="33"/>
      <c r="P133" s="18"/>
    </row>
    <row r="134" spans="1:16" x14ac:dyDescent="0.25">
      <c r="A134" s="16"/>
      <c r="B134" s="17"/>
      <c r="C134" s="18"/>
      <c r="D134" s="73"/>
      <c r="E134" s="73"/>
      <c r="F134" s="18"/>
      <c r="G134" s="70" t="s">
        <v>357</v>
      </c>
      <c r="H134" s="18"/>
      <c r="I134" s="18"/>
      <c r="J134" s="18"/>
      <c r="K134" s="19" t="s">
        <v>357</v>
      </c>
      <c r="L134" s="18"/>
      <c r="M134" s="18"/>
      <c r="N134" s="71"/>
      <c r="O134" s="70" t="s">
        <v>357</v>
      </c>
      <c r="P134" s="18"/>
    </row>
    <row r="135" spans="1:16" ht="15.75" thickBot="1" x14ac:dyDescent="0.3">
      <c r="A135" s="16"/>
      <c r="B135" s="17"/>
      <c r="C135" s="18"/>
      <c r="D135" s="33" t="s">
        <v>358</v>
      </c>
      <c r="E135" s="33"/>
      <c r="F135" s="18"/>
      <c r="G135" s="22" t="s">
        <v>359</v>
      </c>
      <c r="H135" s="18"/>
      <c r="I135" s="22" t="s">
        <v>358</v>
      </c>
      <c r="J135" s="18"/>
      <c r="K135" s="22" t="s">
        <v>359</v>
      </c>
      <c r="L135" s="18"/>
      <c r="M135" s="22" t="s">
        <v>358</v>
      </c>
      <c r="N135" s="18"/>
      <c r="O135" s="22" t="s">
        <v>359</v>
      </c>
      <c r="P135" s="18"/>
    </row>
    <row r="136" spans="1:16" x14ac:dyDescent="0.25">
      <c r="A136" s="16"/>
      <c r="B136" s="47"/>
      <c r="C136" s="17"/>
      <c r="D136" s="69"/>
      <c r="E136" s="69"/>
      <c r="F136" s="17"/>
      <c r="G136" s="45"/>
      <c r="H136" s="17"/>
      <c r="I136" s="45"/>
      <c r="J136" s="17"/>
      <c r="K136" s="45"/>
      <c r="L136" s="17"/>
      <c r="M136" s="45"/>
      <c r="N136" s="17"/>
      <c r="O136" s="45"/>
      <c r="P136" s="17"/>
    </row>
    <row r="137" spans="1:16" x14ac:dyDescent="0.25">
      <c r="A137" s="16"/>
      <c r="B137" s="23" t="s">
        <v>360</v>
      </c>
      <c r="C137" s="24"/>
      <c r="D137" s="25" t="s">
        <v>272</v>
      </c>
      <c r="E137" s="27">
        <v>70128</v>
      </c>
      <c r="F137" s="24"/>
      <c r="G137" s="28" t="s">
        <v>373</v>
      </c>
      <c r="H137" s="25" t="s">
        <v>276</v>
      </c>
      <c r="I137" s="27">
        <v>6537</v>
      </c>
      <c r="J137" s="24"/>
      <c r="K137" s="28" t="s">
        <v>374</v>
      </c>
      <c r="L137" s="25" t="s">
        <v>276</v>
      </c>
      <c r="M137" s="27">
        <v>76665</v>
      </c>
      <c r="N137" s="24"/>
      <c r="O137" s="28" t="s">
        <v>375</v>
      </c>
      <c r="P137" s="25" t="s">
        <v>276</v>
      </c>
    </row>
    <row r="138" spans="1:16" x14ac:dyDescent="0.25">
      <c r="A138" s="16"/>
      <c r="B138" s="29" t="s">
        <v>376</v>
      </c>
      <c r="C138" s="17"/>
      <c r="D138" s="34">
        <v>850</v>
      </c>
      <c r="E138" s="34"/>
      <c r="F138" s="17"/>
      <c r="G138" s="30" t="s">
        <v>377</v>
      </c>
      <c r="H138" s="12" t="s">
        <v>276</v>
      </c>
      <c r="I138" s="31">
        <v>12095</v>
      </c>
      <c r="J138" s="17"/>
      <c r="K138" s="30" t="s">
        <v>378</v>
      </c>
      <c r="L138" s="12" t="s">
        <v>276</v>
      </c>
      <c r="M138" s="31">
        <v>12945</v>
      </c>
      <c r="N138" s="17"/>
      <c r="O138" s="30" t="s">
        <v>341</v>
      </c>
      <c r="P138" s="12" t="s">
        <v>276</v>
      </c>
    </row>
    <row r="139" spans="1:16" x14ac:dyDescent="0.25">
      <c r="A139" s="16"/>
      <c r="B139" s="23" t="s">
        <v>315</v>
      </c>
      <c r="C139" s="24"/>
      <c r="D139" s="60">
        <v>601</v>
      </c>
      <c r="E139" s="60"/>
      <c r="F139" s="24"/>
      <c r="G139" s="28" t="s">
        <v>379</v>
      </c>
      <c r="H139" s="25" t="s">
        <v>276</v>
      </c>
      <c r="I139" s="28">
        <v>17</v>
      </c>
      <c r="J139" s="24"/>
      <c r="K139" s="28" t="s">
        <v>374</v>
      </c>
      <c r="L139" s="25" t="s">
        <v>276</v>
      </c>
      <c r="M139" s="28">
        <v>618</v>
      </c>
      <c r="N139" s="24"/>
      <c r="O139" s="28" t="s">
        <v>339</v>
      </c>
      <c r="P139" s="25" t="s">
        <v>276</v>
      </c>
    </row>
    <row r="140" spans="1:16" ht="26.25" x14ac:dyDescent="0.25">
      <c r="A140" s="16"/>
      <c r="B140" s="29" t="s">
        <v>364</v>
      </c>
      <c r="C140" s="17"/>
      <c r="D140" s="34" t="s">
        <v>274</v>
      </c>
      <c r="E140" s="34"/>
      <c r="F140" s="17"/>
      <c r="G140" s="30" t="s">
        <v>274</v>
      </c>
      <c r="H140" s="17"/>
      <c r="I140" s="31">
        <v>4357</v>
      </c>
      <c r="J140" s="17"/>
      <c r="K140" s="30" t="s">
        <v>380</v>
      </c>
      <c r="L140" s="12" t="s">
        <v>276</v>
      </c>
      <c r="M140" s="31">
        <v>4357</v>
      </c>
      <c r="N140" s="17"/>
      <c r="O140" s="30" t="s">
        <v>380</v>
      </c>
      <c r="P140" s="12" t="s">
        <v>276</v>
      </c>
    </row>
    <row r="141" spans="1:16" ht="27" thickBot="1" x14ac:dyDescent="0.3">
      <c r="A141" s="16"/>
      <c r="B141" s="23" t="s">
        <v>365</v>
      </c>
      <c r="C141" s="24"/>
      <c r="D141" s="62">
        <v>167294</v>
      </c>
      <c r="E141" s="62"/>
      <c r="F141" s="24"/>
      <c r="G141" s="28" t="s">
        <v>381</v>
      </c>
      <c r="H141" s="25" t="s">
        <v>276</v>
      </c>
      <c r="I141" s="27">
        <v>14231</v>
      </c>
      <c r="J141" s="24"/>
      <c r="K141" s="28" t="s">
        <v>382</v>
      </c>
      <c r="L141" s="25" t="s">
        <v>276</v>
      </c>
      <c r="M141" s="27">
        <v>181525</v>
      </c>
      <c r="N141" s="24"/>
      <c r="O141" s="28" t="s">
        <v>383</v>
      </c>
      <c r="P141" s="25" t="s">
        <v>276</v>
      </c>
    </row>
    <row r="142" spans="1:16" x14ac:dyDescent="0.25">
      <c r="A142" s="16"/>
      <c r="B142" s="47"/>
      <c r="C142" s="17"/>
      <c r="D142" s="69"/>
      <c r="E142" s="69"/>
      <c r="F142" s="17"/>
      <c r="G142" s="74"/>
      <c r="H142" s="17"/>
      <c r="I142" s="74"/>
      <c r="J142" s="17"/>
      <c r="K142" s="74"/>
      <c r="L142" s="17"/>
      <c r="M142" s="74"/>
      <c r="N142" s="17"/>
      <c r="O142" s="74"/>
      <c r="P142" s="17"/>
    </row>
    <row r="143" spans="1:16" ht="15.75" thickBot="1" x14ac:dyDescent="0.3">
      <c r="A143" s="16"/>
      <c r="B143" s="23" t="s">
        <v>369</v>
      </c>
      <c r="C143" s="24"/>
      <c r="D143" s="64" t="s">
        <v>272</v>
      </c>
      <c r="E143" s="66">
        <v>238873</v>
      </c>
      <c r="F143" s="24"/>
      <c r="G143" s="67" t="s">
        <v>384</v>
      </c>
      <c r="H143" s="25" t="s">
        <v>276</v>
      </c>
      <c r="I143" s="66">
        <v>37237</v>
      </c>
      <c r="J143" s="24"/>
      <c r="K143" s="67" t="s">
        <v>385</v>
      </c>
      <c r="L143" s="25" t="s">
        <v>276</v>
      </c>
      <c r="M143" s="66">
        <v>276110</v>
      </c>
      <c r="N143" s="24"/>
      <c r="O143" s="67" t="s">
        <v>386</v>
      </c>
      <c r="P143" s="25" t="s">
        <v>276</v>
      </c>
    </row>
    <row r="144" spans="1:16" ht="15.75" thickTop="1" x14ac:dyDescent="0.25">
      <c r="A144" s="16"/>
      <c r="B144" s="41"/>
      <c r="C144" s="41"/>
      <c r="D144" s="41"/>
      <c r="E144" s="41"/>
      <c r="F144" s="41"/>
      <c r="G144" s="41"/>
      <c r="H144" s="41"/>
      <c r="I144" s="41"/>
      <c r="J144" s="41"/>
      <c r="K144" s="41"/>
      <c r="L144" s="41"/>
      <c r="M144" s="41"/>
      <c r="N144" s="41"/>
      <c r="O144" s="41"/>
      <c r="P144" s="41"/>
    </row>
    <row r="145" spans="1:16" x14ac:dyDescent="0.25">
      <c r="A145" s="16"/>
      <c r="B145" s="80" t="s">
        <v>363</v>
      </c>
      <c r="C145" s="80"/>
      <c r="D145" s="80"/>
      <c r="E145" s="80"/>
      <c r="F145" s="80"/>
      <c r="G145" s="80"/>
      <c r="H145" s="80"/>
      <c r="I145" s="80"/>
      <c r="J145" s="80"/>
      <c r="K145" s="80"/>
      <c r="L145" s="80"/>
      <c r="M145" s="80"/>
      <c r="N145" s="80"/>
      <c r="O145" s="80"/>
      <c r="P145" s="80"/>
    </row>
    <row r="146" spans="1:16" x14ac:dyDescent="0.25">
      <c r="A146" s="16"/>
      <c r="B146" s="40"/>
      <c r="C146" s="40"/>
      <c r="D146" s="40"/>
      <c r="E146" s="40"/>
      <c r="F146" s="40"/>
      <c r="G146" s="40"/>
      <c r="H146" s="40"/>
      <c r="I146" s="40"/>
      <c r="J146" s="40"/>
      <c r="K146" s="40"/>
      <c r="L146" s="40"/>
      <c r="M146" s="40"/>
      <c r="N146" s="40"/>
      <c r="O146" s="40"/>
      <c r="P146" s="40"/>
    </row>
    <row r="147" spans="1:16" ht="63.75" customHeight="1" x14ac:dyDescent="0.25">
      <c r="A147" s="16"/>
      <c r="B147" s="40" t="s">
        <v>387</v>
      </c>
      <c r="C147" s="40"/>
      <c r="D147" s="40"/>
      <c r="E147" s="40"/>
      <c r="F147" s="40"/>
      <c r="G147" s="40"/>
      <c r="H147" s="40"/>
      <c r="I147" s="40"/>
      <c r="J147" s="40"/>
      <c r="K147" s="40"/>
      <c r="L147" s="40"/>
      <c r="M147" s="40"/>
      <c r="N147" s="40"/>
      <c r="O147" s="40"/>
      <c r="P147" s="40"/>
    </row>
    <row r="148" spans="1:16" x14ac:dyDescent="0.25">
      <c r="A148" s="16"/>
      <c r="B148" s="41"/>
      <c r="C148" s="41"/>
      <c r="D148" s="41"/>
      <c r="E148" s="41"/>
      <c r="F148" s="41"/>
      <c r="G148" s="41"/>
      <c r="H148" s="41"/>
      <c r="I148" s="41"/>
      <c r="J148" s="41"/>
      <c r="K148" s="41"/>
      <c r="L148" s="41"/>
      <c r="M148" s="41"/>
      <c r="N148" s="41"/>
      <c r="O148" s="41"/>
      <c r="P148" s="41"/>
    </row>
    <row r="149" spans="1:16" x14ac:dyDescent="0.25">
      <c r="A149" s="16"/>
      <c r="B149" s="40" t="s">
        <v>388</v>
      </c>
      <c r="C149" s="40"/>
      <c r="D149" s="40"/>
      <c r="E149" s="40"/>
      <c r="F149" s="40"/>
      <c r="G149" s="40"/>
      <c r="H149" s="40"/>
      <c r="I149" s="40"/>
      <c r="J149" s="40"/>
      <c r="K149" s="40"/>
      <c r="L149" s="40"/>
      <c r="M149" s="40"/>
      <c r="N149" s="40"/>
      <c r="O149" s="40"/>
      <c r="P149" s="40"/>
    </row>
    <row r="150" spans="1:16" x14ac:dyDescent="0.25">
      <c r="A150" s="16"/>
      <c r="B150" s="40"/>
      <c r="C150" s="40"/>
      <c r="D150" s="40"/>
      <c r="E150" s="40"/>
      <c r="F150" s="40"/>
      <c r="G150" s="40"/>
      <c r="H150" s="40"/>
      <c r="I150" s="40"/>
      <c r="J150" s="40"/>
      <c r="K150" s="40"/>
      <c r="L150" s="40"/>
      <c r="M150" s="40"/>
      <c r="N150" s="40"/>
      <c r="O150" s="40"/>
      <c r="P150" s="40"/>
    </row>
    <row r="151" spans="1:16" ht="15.75" thickBot="1" x14ac:dyDescent="0.3">
      <c r="A151" s="16"/>
      <c r="B151" s="17"/>
      <c r="C151" s="18"/>
      <c r="D151" s="18"/>
      <c r="E151" s="18"/>
      <c r="F151" s="33" t="s">
        <v>158</v>
      </c>
      <c r="G151" s="33"/>
      <c r="H151" s="33"/>
      <c r="I151" s="33"/>
      <c r="J151" s="33"/>
      <c r="K151" s="33"/>
      <c r="L151" s="18"/>
      <c r="M151" s="18"/>
      <c r="N151" s="18"/>
    </row>
    <row r="152" spans="1:16" x14ac:dyDescent="0.25">
      <c r="A152" s="16"/>
      <c r="B152" s="17"/>
      <c r="C152" s="18"/>
      <c r="D152" s="18"/>
      <c r="E152" s="18"/>
      <c r="F152" s="76" t="s">
        <v>301</v>
      </c>
      <c r="G152" s="76"/>
      <c r="H152" s="71"/>
      <c r="I152" s="70" t="s">
        <v>303</v>
      </c>
      <c r="J152" s="71"/>
      <c r="K152" s="70" t="s">
        <v>357</v>
      </c>
      <c r="L152" s="18"/>
      <c r="M152" s="19" t="s">
        <v>389</v>
      </c>
      <c r="N152" s="18"/>
    </row>
    <row r="153" spans="1:16" ht="15.75" thickBot="1" x14ac:dyDescent="0.3">
      <c r="A153" s="16"/>
      <c r="B153" s="21" t="s">
        <v>390</v>
      </c>
      <c r="C153" s="18"/>
      <c r="D153" s="22" t="s">
        <v>391</v>
      </c>
      <c r="E153" s="18"/>
      <c r="F153" s="33" t="s">
        <v>304</v>
      </c>
      <c r="G153" s="33"/>
      <c r="H153" s="18"/>
      <c r="I153" s="22" t="s">
        <v>307</v>
      </c>
      <c r="J153" s="18"/>
      <c r="K153" s="22" t="s">
        <v>306</v>
      </c>
      <c r="L153" s="18"/>
      <c r="M153" s="22" t="s">
        <v>392</v>
      </c>
      <c r="N153" s="18"/>
    </row>
    <row r="154" spans="1:16" x14ac:dyDescent="0.25">
      <c r="A154" s="16"/>
      <c r="B154" s="23" t="s">
        <v>393</v>
      </c>
      <c r="C154" s="24"/>
      <c r="D154" s="25" t="s">
        <v>394</v>
      </c>
      <c r="E154" s="24"/>
      <c r="F154" s="25" t="s">
        <v>272</v>
      </c>
      <c r="G154" s="75">
        <v>989</v>
      </c>
      <c r="H154" s="24"/>
      <c r="I154" s="28">
        <v>804</v>
      </c>
      <c r="J154" s="24"/>
      <c r="K154" s="28" t="s">
        <v>395</v>
      </c>
      <c r="L154" s="25" t="s">
        <v>276</v>
      </c>
      <c r="M154" s="25" t="s">
        <v>396</v>
      </c>
      <c r="N154" s="24"/>
    </row>
    <row r="155" spans="1:16" x14ac:dyDescent="0.25">
      <c r="A155" s="16"/>
      <c r="B155" s="29" t="s">
        <v>397</v>
      </c>
      <c r="C155" s="17"/>
      <c r="D155" s="12" t="s">
        <v>394</v>
      </c>
      <c r="E155" s="17"/>
      <c r="F155" s="36">
        <v>1429</v>
      </c>
      <c r="G155" s="36"/>
      <c r="H155" s="17"/>
      <c r="I155" s="31">
        <v>1179</v>
      </c>
      <c r="J155" s="17"/>
      <c r="K155" s="30" t="s">
        <v>398</v>
      </c>
      <c r="L155" s="12" t="s">
        <v>276</v>
      </c>
      <c r="M155" s="12" t="s">
        <v>399</v>
      </c>
      <c r="N155" s="17"/>
    </row>
    <row r="156" spans="1:16" x14ac:dyDescent="0.25">
      <c r="A156" s="16"/>
      <c r="B156" s="23" t="s">
        <v>400</v>
      </c>
      <c r="C156" s="24"/>
      <c r="D156" s="25" t="s">
        <v>394</v>
      </c>
      <c r="E156" s="24"/>
      <c r="F156" s="60">
        <v>891</v>
      </c>
      <c r="G156" s="60"/>
      <c r="H156" s="24"/>
      <c r="I156" s="28">
        <v>870</v>
      </c>
      <c r="J156" s="24"/>
      <c r="K156" s="28" t="s">
        <v>379</v>
      </c>
      <c r="L156" s="25" t="s">
        <v>276</v>
      </c>
      <c r="M156" s="25" t="s">
        <v>401</v>
      </c>
      <c r="N156" s="24"/>
    </row>
    <row r="157" spans="1:16" x14ac:dyDescent="0.25">
      <c r="A157" s="16"/>
      <c r="B157" s="29" t="s">
        <v>402</v>
      </c>
      <c r="C157" s="17"/>
      <c r="D157" s="12" t="s">
        <v>403</v>
      </c>
      <c r="E157" s="17"/>
      <c r="F157" s="36">
        <v>1500</v>
      </c>
      <c r="G157" s="36"/>
      <c r="H157" s="17"/>
      <c r="I157" s="30">
        <v>593</v>
      </c>
      <c r="J157" s="17"/>
      <c r="K157" s="30" t="s">
        <v>404</v>
      </c>
      <c r="L157" s="12" t="s">
        <v>276</v>
      </c>
      <c r="M157" s="12" t="s">
        <v>405</v>
      </c>
      <c r="N157" s="17"/>
    </row>
    <row r="158" spans="1:16" ht="15.75" thickBot="1" x14ac:dyDescent="0.3">
      <c r="A158" s="16"/>
      <c r="B158" s="23" t="s">
        <v>406</v>
      </c>
      <c r="C158" s="24"/>
      <c r="D158" s="25" t="s">
        <v>403</v>
      </c>
      <c r="E158" s="24"/>
      <c r="F158" s="62">
        <v>1500</v>
      </c>
      <c r="G158" s="62"/>
      <c r="H158" s="24"/>
      <c r="I158" s="50">
        <v>1024</v>
      </c>
      <c r="J158" s="24"/>
      <c r="K158" s="51" t="s">
        <v>407</v>
      </c>
      <c r="L158" s="25" t="s">
        <v>276</v>
      </c>
      <c r="M158" s="25" t="s">
        <v>408</v>
      </c>
      <c r="N158" s="24"/>
    </row>
    <row r="159" spans="1:16" ht="15.75" thickBot="1" x14ac:dyDescent="0.3">
      <c r="A159" s="16"/>
      <c r="B159" s="47"/>
      <c r="C159" s="17"/>
      <c r="D159" s="17"/>
      <c r="E159" s="17"/>
      <c r="F159" s="52" t="s">
        <v>272</v>
      </c>
      <c r="G159" s="53">
        <v>6309</v>
      </c>
      <c r="H159" s="17"/>
      <c r="I159" s="54">
        <v>4470</v>
      </c>
      <c r="J159" s="17"/>
      <c r="K159" s="55" t="s">
        <v>321</v>
      </c>
      <c r="L159" s="12" t="s">
        <v>276</v>
      </c>
      <c r="M159" s="45"/>
      <c r="N159" s="17"/>
    </row>
    <row r="160" spans="1:16" ht="15.75" thickTop="1" x14ac:dyDescent="0.25">
      <c r="A160" s="16"/>
      <c r="B160" s="40"/>
      <c r="C160" s="40"/>
      <c r="D160" s="40"/>
      <c r="E160" s="40"/>
      <c r="F160" s="40"/>
      <c r="G160" s="40"/>
      <c r="H160" s="40"/>
      <c r="I160" s="40"/>
      <c r="J160" s="40"/>
      <c r="K160" s="40"/>
      <c r="L160" s="40"/>
      <c r="M160" s="40"/>
      <c r="N160" s="40"/>
      <c r="O160" s="40"/>
      <c r="P160" s="40"/>
    </row>
    <row r="161" spans="1:16" x14ac:dyDescent="0.25">
      <c r="A161" s="16"/>
      <c r="B161" s="40" t="s">
        <v>409</v>
      </c>
      <c r="C161" s="40"/>
      <c r="D161" s="40"/>
      <c r="E161" s="40"/>
      <c r="F161" s="40"/>
      <c r="G161" s="40"/>
      <c r="H161" s="40"/>
      <c r="I161" s="40"/>
      <c r="J161" s="40"/>
      <c r="K161" s="40"/>
      <c r="L161" s="40"/>
      <c r="M161" s="40"/>
      <c r="N161" s="40"/>
      <c r="O161" s="40"/>
      <c r="P161" s="40"/>
    </row>
    <row r="162" spans="1:16" x14ac:dyDescent="0.25">
      <c r="A162" s="16"/>
      <c r="B162" s="40"/>
      <c r="C162" s="40"/>
      <c r="D162" s="40"/>
      <c r="E162" s="40"/>
      <c r="F162" s="40"/>
      <c r="G162" s="40"/>
      <c r="H162" s="40"/>
      <c r="I162" s="40"/>
      <c r="J162" s="40"/>
      <c r="K162" s="40"/>
      <c r="L162" s="40"/>
      <c r="M162" s="40"/>
      <c r="N162" s="40"/>
      <c r="O162" s="40"/>
      <c r="P162" s="40"/>
    </row>
    <row r="163" spans="1:16" x14ac:dyDescent="0.25">
      <c r="A163" s="16"/>
      <c r="B163" s="40" t="s">
        <v>410</v>
      </c>
      <c r="C163" s="40"/>
      <c r="D163" s="40"/>
      <c r="E163" s="40"/>
      <c r="F163" s="40"/>
      <c r="G163" s="40"/>
      <c r="H163" s="40"/>
      <c r="I163" s="40"/>
      <c r="J163" s="40"/>
      <c r="K163" s="40"/>
      <c r="L163" s="40"/>
      <c r="M163" s="40"/>
      <c r="N163" s="40"/>
      <c r="O163" s="40"/>
      <c r="P163" s="40"/>
    </row>
    <row r="164" spans="1:16" x14ac:dyDescent="0.25">
      <c r="A164" s="16"/>
      <c r="B164" s="40"/>
      <c r="C164" s="40"/>
      <c r="D164" s="40"/>
      <c r="E164" s="40"/>
      <c r="F164" s="40"/>
      <c r="G164" s="40"/>
      <c r="H164" s="40"/>
      <c r="I164" s="40"/>
      <c r="J164" s="40"/>
      <c r="K164" s="40"/>
      <c r="L164" s="40"/>
      <c r="M164" s="40"/>
      <c r="N164" s="40"/>
      <c r="O164" s="40"/>
      <c r="P164" s="40"/>
    </row>
    <row r="165" spans="1:16" x14ac:dyDescent="0.25">
      <c r="A165" s="16"/>
      <c r="B165" s="17"/>
      <c r="C165" s="18"/>
      <c r="D165" s="56"/>
      <c r="E165" s="56"/>
      <c r="F165" s="18"/>
      <c r="G165" s="18"/>
      <c r="H165" s="18"/>
      <c r="I165" s="18"/>
      <c r="J165" s="18"/>
      <c r="K165" s="19" t="s">
        <v>411</v>
      </c>
      <c r="L165" s="18"/>
    </row>
    <row r="166" spans="1:16" x14ac:dyDescent="0.25">
      <c r="A166" s="16"/>
      <c r="B166" s="17"/>
      <c r="C166" s="18"/>
      <c r="D166" s="56"/>
      <c r="E166" s="56"/>
      <c r="F166" s="18"/>
      <c r="G166" s="18"/>
      <c r="H166" s="18"/>
      <c r="I166" s="18"/>
      <c r="J166" s="18"/>
      <c r="K166" s="19" t="s">
        <v>412</v>
      </c>
      <c r="L166" s="18"/>
    </row>
    <row r="167" spans="1:16" x14ac:dyDescent="0.25">
      <c r="A167" s="16"/>
      <c r="B167" s="17"/>
      <c r="C167" s="18"/>
      <c r="D167" s="56"/>
      <c r="E167" s="56"/>
      <c r="F167" s="18"/>
      <c r="G167" s="18"/>
      <c r="H167" s="18"/>
      <c r="I167" s="18"/>
      <c r="J167" s="18"/>
      <c r="K167" s="19" t="s">
        <v>413</v>
      </c>
      <c r="L167" s="18"/>
    </row>
    <row r="168" spans="1:16" x14ac:dyDescent="0.25">
      <c r="A168" s="16"/>
      <c r="B168" s="17"/>
      <c r="C168" s="18"/>
      <c r="D168" s="56"/>
      <c r="E168" s="56"/>
      <c r="F168" s="18"/>
      <c r="G168" s="19" t="s">
        <v>414</v>
      </c>
      <c r="H168" s="18"/>
      <c r="I168" s="18"/>
      <c r="J168" s="18"/>
      <c r="K168" s="19" t="s">
        <v>415</v>
      </c>
      <c r="L168" s="18"/>
    </row>
    <row r="169" spans="1:16" x14ac:dyDescent="0.25">
      <c r="A169" s="16"/>
      <c r="B169" s="17"/>
      <c r="C169" s="18"/>
      <c r="D169" s="32" t="s">
        <v>158</v>
      </c>
      <c r="E169" s="32"/>
      <c r="F169" s="18"/>
      <c r="G169" s="19" t="s">
        <v>416</v>
      </c>
      <c r="H169" s="18"/>
      <c r="I169" s="19" t="s">
        <v>417</v>
      </c>
      <c r="J169" s="18"/>
      <c r="K169" s="19" t="s">
        <v>418</v>
      </c>
      <c r="L169" s="18"/>
    </row>
    <row r="170" spans="1:16" ht="15.75" thickBot="1" x14ac:dyDescent="0.3">
      <c r="A170" s="16"/>
      <c r="B170" s="21" t="s">
        <v>390</v>
      </c>
      <c r="C170" s="18"/>
      <c r="D170" s="33" t="s">
        <v>419</v>
      </c>
      <c r="E170" s="33"/>
      <c r="F170" s="18"/>
      <c r="G170" s="22" t="s">
        <v>420</v>
      </c>
      <c r="H170" s="18"/>
      <c r="I170" s="22" t="s">
        <v>419</v>
      </c>
      <c r="J170" s="18"/>
      <c r="K170" s="22" t="s">
        <v>421</v>
      </c>
      <c r="L170" s="18"/>
    </row>
    <row r="171" spans="1:16" x14ac:dyDescent="0.25">
      <c r="A171" s="16"/>
      <c r="B171" s="23" t="s">
        <v>402</v>
      </c>
      <c r="C171" s="24"/>
      <c r="D171" s="25" t="s">
        <v>272</v>
      </c>
      <c r="E171" s="26">
        <v>188500</v>
      </c>
      <c r="F171" s="24"/>
      <c r="G171" s="27">
        <v>32500</v>
      </c>
      <c r="H171" s="24"/>
      <c r="I171" s="27">
        <v>156000</v>
      </c>
      <c r="J171" s="24"/>
      <c r="K171" s="27">
        <v>101603</v>
      </c>
      <c r="L171" s="24"/>
    </row>
    <row r="172" spans="1:16" x14ac:dyDescent="0.25">
      <c r="A172" s="16"/>
      <c r="B172" s="29" t="s">
        <v>406</v>
      </c>
      <c r="C172" s="17"/>
      <c r="D172" s="36">
        <v>305500</v>
      </c>
      <c r="E172" s="36"/>
      <c r="F172" s="17"/>
      <c r="G172" s="31">
        <v>24500</v>
      </c>
      <c r="H172" s="17"/>
      <c r="I172" s="31">
        <v>281000</v>
      </c>
      <c r="J172" s="17"/>
      <c r="K172" s="31">
        <v>173825</v>
      </c>
      <c r="L172" s="17"/>
    </row>
    <row r="173" spans="1:16" x14ac:dyDescent="0.25">
      <c r="A173" s="16"/>
      <c r="B173" s="17"/>
      <c r="C173" s="17"/>
      <c r="D173" s="17"/>
      <c r="E173" s="17"/>
      <c r="F173" s="17"/>
      <c r="G173" s="17"/>
      <c r="H173" s="17"/>
      <c r="I173" s="17"/>
      <c r="J173" s="17"/>
      <c r="K173" s="17"/>
      <c r="L173" s="17"/>
    </row>
    <row r="174" spans="1:16" x14ac:dyDescent="0.25">
      <c r="A174" s="16"/>
      <c r="B174" s="40"/>
      <c r="C174" s="40"/>
      <c r="D174" s="40"/>
      <c r="E174" s="40"/>
      <c r="F174" s="40"/>
      <c r="G174" s="40"/>
      <c r="H174" s="40"/>
      <c r="I174" s="40"/>
      <c r="J174" s="40"/>
      <c r="K174" s="40"/>
      <c r="L174" s="40"/>
      <c r="M174" s="40"/>
      <c r="N174" s="40"/>
      <c r="O174" s="40"/>
      <c r="P174" s="40"/>
    </row>
    <row r="175" spans="1:16" x14ac:dyDescent="0.25">
      <c r="A175" s="16"/>
      <c r="B175" s="80" t="s">
        <v>97</v>
      </c>
      <c r="C175" s="80"/>
      <c r="D175" s="80"/>
      <c r="E175" s="80"/>
      <c r="F175" s="80"/>
      <c r="G175" s="80"/>
      <c r="H175" s="80"/>
      <c r="I175" s="80"/>
      <c r="J175" s="80"/>
      <c r="K175" s="80"/>
      <c r="L175" s="80"/>
      <c r="M175" s="80"/>
      <c r="N175" s="80"/>
      <c r="O175" s="80"/>
      <c r="P175" s="80"/>
    </row>
    <row r="176" spans="1:16" x14ac:dyDescent="0.25">
      <c r="A176" s="16"/>
      <c r="B176" s="40"/>
      <c r="C176" s="40"/>
      <c r="D176" s="40"/>
      <c r="E176" s="40"/>
      <c r="F176" s="40"/>
      <c r="G176" s="40"/>
      <c r="H176" s="40"/>
      <c r="I176" s="40"/>
      <c r="J176" s="40"/>
      <c r="K176" s="40"/>
      <c r="L176" s="40"/>
      <c r="M176" s="40"/>
      <c r="N176" s="40"/>
      <c r="O176" s="40"/>
      <c r="P176" s="40"/>
    </row>
    <row r="177" spans="1:16" ht="38.25" customHeight="1" x14ac:dyDescent="0.25">
      <c r="A177" s="16"/>
      <c r="B177" s="40" t="s">
        <v>422</v>
      </c>
      <c r="C177" s="40"/>
      <c r="D177" s="40"/>
      <c r="E177" s="40"/>
      <c r="F177" s="40"/>
      <c r="G177" s="40"/>
      <c r="H177" s="40"/>
      <c r="I177" s="40"/>
      <c r="J177" s="40"/>
      <c r="K177" s="40"/>
      <c r="L177" s="40"/>
      <c r="M177" s="40"/>
      <c r="N177" s="40"/>
      <c r="O177" s="40"/>
      <c r="P177" s="40"/>
    </row>
    <row r="178" spans="1:16" x14ac:dyDescent="0.25">
      <c r="A178" s="16"/>
      <c r="B178" s="41"/>
      <c r="C178" s="41"/>
      <c r="D178" s="41"/>
      <c r="E178" s="41"/>
      <c r="F178" s="41"/>
      <c r="G178" s="41"/>
      <c r="H178" s="41"/>
      <c r="I178" s="41"/>
      <c r="J178" s="41"/>
      <c r="K178" s="41"/>
      <c r="L178" s="41"/>
      <c r="M178" s="41"/>
      <c r="N178" s="41"/>
      <c r="O178" s="41"/>
      <c r="P178" s="41"/>
    </row>
    <row r="179" spans="1:16" x14ac:dyDescent="0.25">
      <c r="A179" s="16"/>
      <c r="B179" s="40" t="s">
        <v>423</v>
      </c>
      <c r="C179" s="40"/>
      <c r="D179" s="40"/>
      <c r="E179" s="40"/>
      <c r="F179" s="40"/>
      <c r="G179" s="40"/>
      <c r="H179" s="40"/>
      <c r="I179" s="40"/>
      <c r="J179" s="40"/>
      <c r="K179" s="40"/>
      <c r="L179" s="40"/>
      <c r="M179" s="40"/>
      <c r="N179" s="40"/>
      <c r="O179" s="40"/>
      <c r="P179" s="40"/>
    </row>
    <row r="180" spans="1:16" x14ac:dyDescent="0.25">
      <c r="A180" s="16"/>
      <c r="B180" s="40"/>
      <c r="C180" s="40"/>
      <c r="D180" s="40"/>
      <c r="E180" s="40"/>
      <c r="F180" s="40"/>
      <c r="G180" s="40"/>
      <c r="H180" s="40"/>
      <c r="I180" s="40"/>
      <c r="J180" s="40"/>
      <c r="K180" s="40"/>
      <c r="L180" s="40"/>
      <c r="M180" s="40"/>
      <c r="N180" s="40"/>
      <c r="O180" s="40"/>
      <c r="P180" s="40"/>
    </row>
    <row r="181" spans="1:16" x14ac:dyDescent="0.25">
      <c r="A181" s="16"/>
      <c r="B181" s="17"/>
      <c r="C181" s="18"/>
      <c r="D181" s="56"/>
      <c r="E181" s="56"/>
      <c r="F181" s="18"/>
      <c r="G181" s="18"/>
      <c r="H181" s="18"/>
      <c r="I181" s="18"/>
      <c r="J181" s="18"/>
      <c r="K181" s="18"/>
      <c r="L181" s="18"/>
      <c r="M181" s="19" t="s">
        <v>158</v>
      </c>
      <c r="N181" s="18"/>
    </row>
    <row r="182" spans="1:16" x14ac:dyDescent="0.25">
      <c r="A182" s="16"/>
      <c r="B182" s="17"/>
      <c r="C182" s="18"/>
      <c r="D182" s="56"/>
      <c r="E182" s="56"/>
      <c r="F182" s="18"/>
      <c r="G182" s="18"/>
      <c r="H182" s="18"/>
      <c r="I182" s="18"/>
      <c r="J182" s="18"/>
      <c r="K182" s="19" t="s">
        <v>424</v>
      </c>
      <c r="L182" s="18"/>
      <c r="M182" s="19" t="s">
        <v>425</v>
      </c>
      <c r="N182" s="18"/>
    </row>
    <row r="183" spans="1:16" x14ac:dyDescent="0.25">
      <c r="A183" s="16"/>
      <c r="B183" s="17"/>
      <c r="C183" s="18"/>
      <c r="D183" s="56"/>
      <c r="E183" s="56"/>
      <c r="F183" s="18"/>
      <c r="G183" s="18"/>
      <c r="H183" s="18"/>
      <c r="I183" s="18"/>
      <c r="J183" s="18"/>
      <c r="K183" s="19" t="s">
        <v>426</v>
      </c>
      <c r="L183" s="18"/>
      <c r="M183" s="19" t="s">
        <v>426</v>
      </c>
      <c r="N183" s="18"/>
    </row>
    <row r="184" spans="1:16" x14ac:dyDescent="0.25">
      <c r="A184" s="16"/>
      <c r="B184" s="17"/>
      <c r="C184" s="18"/>
      <c r="D184" s="32" t="s">
        <v>301</v>
      </c>
      <c r="E184" s="32"/>
      <c r="F184" s="18"/>
      <c r="G184" s="19" t="s">
        <v>303</v>
      </c>
      <c r="H184" s="18"/>
      <c r="I184" s="19" t="s">
        <v>357</v>
      </c>
      <c r="J184" s="18"/>
      <c r="K184" s="19" t="s">
        <v>427</v>
      </c>
      <c r="L184" s="18"/>
      <c r="M184" s="19" t="s">
        <v>428</v>
      </c>
      <c r="N184" s="18"/>
    </row>
    <row r="185" spans="1:16" ht="15.75" thickBot="1" x14ac:dyDescent="0.3">
      <c r="A185" s="16"/>
      <c r="B185" s="21" t="s">
        <v>390</v>
      </c>
      <c r="C185" s="18"/>
      <c r="D185" s="33" t="s">
        <v>304</v>
      </c>
      <c r="E185" s="33"/>
      <c r="F185" s="18"/>
      <c r="G185" s="22" t="s">
        <v>307</v>
      </c>
      <c r="H185" s="18"/>
      <c r="I185" s="22" t="s">
        <v>429</v>
      </c>
      <c r="J185" s="18"/>
      <c r="K185" s="22" t="s">
        <v>430</v>
      </c>
      <c r="L185" s="18"/>
      <c r="M185" s="22" t="s">
        <v>430</v>
      </c>
      <c r="N185" s="18"/>
    </row>
    <row r="186" spans="1:16" x14ac:dyDescent="0.25">
      <c r="A186" s="16"/>
      <c r="B186" s="23" t="s">
        <v>431</v>
      </c>
      <c r="C186" s="24"/>
      <c r="D186" s="25" t="s">
        <v>272</v>
      </c>
      <c r="E186" s="75">
        <v>129</v>
      </c>
      <c r="F186" s="24"/>
      <c r="G186" s="28">
        <v>131</v>
      </c>
      <c r="H186" s="24"/>
      <c r="I186" s="28">
        <v>2</v>
      </c>
      <c r="J186" s="24"/>
      <c r="K186" s="28" t="s">
        <v>274</v>
      </c>
      <c r="L186" s="24"/>
      <c r="M186" s="28" t="s">
        <v>274</v>
      </c>
      <c r="N186" s="24"/>
    </row>
    <row r="187" spans="1:16" x14ac:dyDescent="0.25">
      <c r="A187" s="16"/>
      <c r="B187" s="29" t="s">
        <v>432</v>
      </c>
      <c r="C187" s="17"/>
      <c r="D187" s="34">
        <v>267</v>
      </c>
      <c r="E187" s="34"/>
      <c r="F187" s="17"/>
      <c r="G187" s="30">
        <v>270</v>
      </c>
      <c r="H187" s="17"/>
      <c r="I187" s="30">
        <v>3</v>
      </c>
      <c r="J187" s="17"/>
      <c r="K187" s="30" t="s">
        <v>274</v>
      </c>
      <c r="L187" s="17"/>
      <c r="M187" s="30" t="s">
        <v>274</v>
      </c>
      <c r="N187" s="17"/>
    </row>
    <row r="188" spans="1:16" x14ac:dyDescent="0.25">
      <c r="A188" s="16"/>
      <c r="B188" s="23" t="s">
        <v>433</v>
      </c>
      <c r="C188" s="24"/>
      <c r="D188" s="60" t="s">
        <v>274</v>
      </c>
      <c r="E188" s="60"/>
      <c r="F188" s="24"/>
      <c r="G188" s="28">
        <v>87</v>
      </c>
      <c r="H188" s="24"/>
      <c r="I188" s="28">
        <v>87</v>
      </c>
      <c r="J188" s="24"/>
      <c r="K188" s="28" t="s">
        <v>274</v>
      </c>
      <c r="L188" s="24"/>
      <c r="M188" s="28" t="s">
        <v>434</v>
      </c>
      <c r="N188" s="25" t="s">
        <v>276</v>
      </c>
    </row>
    <row r="189" spans="1:16" x14ac:dyDescent="0.25">
      <c r="A189" s="16"/>
      <c r="B189" s="29" t="s">
        <v>435</v>
      </c>
      <c r="C189" s="17"/>
      <c r="D189" s="36">
        <v>3236</v>
      </c>
      <c r="E189" s="36"/>
      <c r="F189" s="17"/>
      <c r="G189" s="31">
        <v>3293</v>
      </c>
      <c r="H189" s="17"/>
      <c r="I189" s="30">
        <v>57</v>
      </c>
      <c r="J189" s="17"/>
      <c r="K189" s="30" t="s">
        <v>274</v>
      </c>
      <c r="L189" s="17"/>
      <c r="M189" s="30" t="s">
        <v>436</v>
      </c>
      <c r="N189" s="12" t="s">
        <v>276</v>
      </c>
    </row>
    <row r="190" spans="1:16" x14ac:dyDescent="0.25">
      <c r="A190" s="16"/>
      <c r="B190" s="23" t="s">
        <v>437</v>
      </c>
      <c r="C190" s="24"/>
      <c r="D190" s="60">
        <v>292</v>
      </c>
      <c r="E190" s="60"/>
      <c r="F190" s="24"/>
      <c r="G190" s="28">
        <v>293</v>
      </c>
      <c r="H190" s="24"/>
      <c r="I190" s="28">
        <v>1</v>
      </c>
      <c r="J190" s="24"/>
      <c r="K190" s="28" t="s">
        <v>274</v>
      </c>
      <c r="L190" s="24"/>
      <c r="M190" s="28" t="s">
        <v>274</v>
      </c>
      <c r="N190" s="24"/>
    </row>
    <row r="191" spans="1:16" x14ac:dyDescent="0.25">
      <c r="A191" s="16"/>
      <c r="B191" s="29" t="s">
        <v>438</v>
      </c>
      <c r="C191" s="17"/>
      <c r="D191" s="34">
        <v>199</v>
      </c>
      <c r="E191" s="34"/>
      <c r="F191" s="17"/>
      <c r="G191" s="30">
        <v>202</v>
      </c>
      <c r="H191" s="17"/>
      <c r="I191" s="30">
        <v>3</v>
      </c>
      <c r="J191" s="17"/>
      <c r="K191" s="30" t="s">
        <v>274</v>
      </c>
      <c r="L191" s="17"/>
      <c r="M191" s="30" t="s">
        <v>274</v>
      </c>
      <c r="N191" s="17"/>
    </row>
    <row r="192" spans="1:16" ht="15.75" thickBot="1" x14ac:dyDescent="0.3">
      <c r="A192" s="16"/>
      <c r="B192" s="23" t="s">
        <v>439</v>
      </c>
      <c r="C192" s="24"/>
      <c r="D192" s="77">
        <v>696</v>
      </c>
      <c r="E192" s="77"/>
      <c r="F192" s="24"/>
      <c r="G192" s="51">
        <v>677</v>
      </c>
      <c r="H192" s="24"/>
      <c r="I192" s="51" t="s">
        <v>331</v>
      </c>
      <c r="J192" s="25" t="s">
        <v>276</v>
      </c>
      <c r="K192" s="51" t="s">
        <v>274</v>
      </c>
      <c r="L192" s="24"/>
      <c r="M192" s="51" t="s">
        <v>274</v>
      </c>
      <c r="N192" s="24"/>
    </row>
    <row r="193" spans="1:16" ht="15.75" thickBot="1" x14ac:dyDescent="0.3">
      <c r="A193" s="16"/>
      <c r="B193" s="47"/>
      <c r="C193" s="17"/>
      <c r="D193" s="52" t="s">
        <v>272</v>
      </c>
      <c r="E193" s="53">
        <v>4819</v>
      </c>
      <c r="F193" s="17"/>
      <c r="G193" s="54">
        <v>4953</v>
      </c>
      <c r="H193" s="17"/>
      <c r="I193" s="55">
        <v>134</v>
      </c>
      <c r="J193" s="17"/>
      <c r="K193" s="55" t="s">
        <v>274</v>
      </c>
      <c r="L193" s="17"/>
      <c r="M193" s="55" t="s">
        <v>440</v>
      </c>
      <c r="N193" s="12" t="s">
        <v>276</v>
      </c>
    </row>
    <row r="194" spans="1:16" ht="15.75" thickTop="1" x14ac:dyDescent="0.25">
      <c r="A194" s="16"/>
      <c r="B194" s="40"/>
      <c r="C194" s="40"/>
      <c r="D194" s="40"/>
      <c r="E194" s="40"/>
      <c r="F194" s="40"/>
      <c r="G194" s="40"/>
      <c r="H194" s="40"/>
      <c r="I194" s="40"/>
      <c r="J194" s="40"/>
      <c r="K194" s="40"/>
      <c r="L194" s="40"/>
      <c r="M194" s="40"/>
      <c r="N194" s="40"/>
      <c r="O194" s="40"/>
      <c r="P194" s="40"/>
    </row>
    <row r="195" spans="1:16" x14ac:dyDescent="0.25">
      <c r="A195" s="16"/>
      <c r="B195" s="80" t="s">
        <v>441</v>
      </c>
      <c r="C195" s="80"/>
      <c r="D195" s="80"/>
      <c r="E195" s="80"/>
      <c r="F195" s="80"/>
      <c r="G195" s="80"/>
      <c r="H195" s="80"/>
      <c r="I195" s="80"/>
      <c r="J195" s="80"/>
      <c r="K195" s="80"/>
      <c r="L195" s="80"/>
      <c r="M195" s="80"/>
      <c r="N195" s="80"/>
      <c r="O195" s="80"/>
      <c r="P195" s="80"/>
    </row>
    <row r="196" spans="1:16" x14ac:dyDescent="0.25">
      <c r="A196" s="16"/>
      <c r="B196" s="40"/>
      <c r="C196" s="40"/>
      <c r="D196" s="40"/>
      <c r="E196" s="40"/>
      <c r="F196" s="40"/>
      <c r="G196" s="40"/>
      <c r="H196" s="40"/>
      <c r="I196" s="40"/>
      <c r="J196" s="40"/>
      <c r="K196" s="40"/>
      <c r="L196" s="40"/>
      <c r="M196" s="40"/>
      <c r="N196" s="40"/>
      <c r="O196" s="40"/>
      <c r="P196" s="40"/>
    </row>
    <row r="197" spans="1:16" ht="38.25" customHeight="1" x14ac:dyDescent="0.25">
      <c r="A197" s="16"/>
      <c r="B197" s="40" t="s">
        <v>442</v>
      </c>
      <c r="C197" s="40"/>
      <c r="D197" s="40"/>
      <c r="E197" s="40"/>
      <c r="F197" s="40"/>
      <c r="G197" s="40"/>
      <c r="H197" s="40"/>
      <c r="I197" s="40"/>
      <c r="J197" s="40"/>
      <c r="K197" s="40"/>
      <c r="L197" s="40"/>
      <c r="M197" s="40"/>
      <c r="N197" s="40"/>
      <c r="O197" s="40"/>
      <c r="P197" s="40"/>
    </row>
    <row r="198" spans="1:16" x14ac:dyDescent="0.25">
      <c r="A198" s="16"/>
      <c r="B198" s="40"/>
      <c r="C198" s="40"/>
      <c r="D198" s="40"/>
      <c r="E198" s="40"/>
      <c r="F198" s="40"/>
      <c r="G198" s="40"/>
      <c r="H198" s="40"/>
      <c r="I198" s="40"/>
      <c r="J198" s="40"/>
      <c r="K198" s="40"/>
      <c r="L198" s="40"/>
      <c r="M198" s="40"/>
      <c r="N198" s="40"/>
      <c r="O198" s="40"/>
      <c r="P198" s="40"/>
    </row>
    <row r="199" spans="1:16" x14ac:dyDescent="0.25">
      <c r="A199" s="16"/>
      <c r="B199" s="40" t="s">
        <v>443</v>
      </c>
      <c r="C199" s="40"/>
      <c r="D199" s="40"/>
      <c r="E199" s="40"/>
      <c r="F199" s="40"/>
      <c r="G199" s="40"/>
      <c r="H199" s="40"/>
      <c r="I199" s="40"/>
      <c r="J199" s="40"/>
      <c r="K199" s="40"/>
      <c r="L199" s="40"/>
      <c r="M199" s="40"/>
      <c r="N199" s="40"/>
      <c r="O199" s="40"/>
      <c r="P199" s="40"/>
    </row>
    <row r="200" spans="1:16" x14ac:dyDescent="0.25">
      <c r="A200" s="16"/>
      <c r="B200" s="41"/>
      <c r="C200" s="41"/>
      <c r="D200" s="41"/>
      <c r="E200" s="41"/>
      <c r="F200" s="41"/>
      <c r="G200" s="41"/>
      <c r="H200" s="41"/>
      <c r="I200" s="41"/>
      <c r="J200" s="41"/>
      <c r="K200" s="41"/>
      <c r="L200" s="41"/>
      <c r="M200" s="41"/>
      <c r="N200" s="41"/>
      <c r="O200" s="41"/>
      <c r="P200" s="41"/>
    </row>
    <row r="201" spans="1:16" x14ac:dyDescent="0.25">
      <c r="A201" s="16"/>
      <c r="B201" s="40" t="s">
        <v>444</v>
      </c>
      <c r="C201" s="40"/>
      <c r="D201" s="40"/>
      <c r="E201" s="40"/>
      <c r="F201" s="40"/>
      <c r="G201" s="40"/>
      <c r="H201" s="40"/>
      <c r="I201" s="40"/>
      <c r="J201" s="40"/>
      <c r="K201" s="40"/>
      <c r="L201" s="40"/>
      <c r="M201" s="40"/>
      <c r="N201" s="40"/>
      <c r="O201" s="40"/>
      <c r="P201" s="40"/>
    </row>
    <row r="202" spans="1:16" x14ac:dyDescent="0.25">
      <c r="A202" s="16"/>
      <c r="B202" s="40"/>
      <c r="C202" s="40"/>
      <c r="D202" s="40"/>
      <c r="E202" s="40"/>
      <c r="F202" s="40"/>
      <c r="G202" s="40"/>
      <c r="H202" s="40"/>
      <c r="I202" s="40"/>
      <c r="J202" s="40"/>
      <c r="K202" s="40"/>
      <c r="L202" s="40"/>
      <c r="M202" s="40"/>
      <c r="N202" s="40"/>
      <c r="O202" s="40"/>
      <c r="P202" s="40"/>
    </row>
    <row r="203" spans="1:16" ht="15.75" thickBot="1" x14ac:dyDescent="0.3">
      <c r="A203" s="16"/>
      <c r="B203" s="17"/>
      <c r="C203" s="18"/>
      <c r="D203" s="33">
        <v>2013</v>
      </c>
      <c r="E203" s="33"/>
      <c r="F203" s="18"/>
      <c r="G203" s="22">
        <v>2012</v>
      </c>
      <c r="H203" s="18"/>
    </row>
    <row r="204" spans="1:16" x14ac:dyDescent="0.25">
      <c r="A204" s="16"/>
      <c r="B204" s="23" t="s">
        <v>445</v>
      </c>
      <c r="C204" s="24"/>
      <c r="D204" s="25" t="s">
        <v>272</v>
      </c>
      <c r="E204" s="26">
        <v>9697</v>
      </c>
      <c r="F204" s="24"/>
      <c r="G204" s="27">
        <v>9896</v>
      </c>
      <c r="H204" s="24"/>
    </row>
    <row r="205" spans="1:16" ht="39" x14ac:dyDescent="0.25">
      <c r="A205" s="16"/>
      <c r="B205" s="29" t="s">
        <v>446</v>
      </c>
      <c r="C205" s="17"/>
      <c r="D205" s="34" t="s">
        <v>274</v>
      </c>
      <c r="E205" s="34"/>
      <c r="F205" s="17"/>
      <c r="G205" s="30" t="s">
        <v>274</v>
      </c>
      <c r="H205" s="17"/>
    </row>
    <row r="206" spans="1:16" ht="26.25" x14ac:dyDescent="0.25">
      <c r="A206" s="16"/>
      <c r="B206" s="23" t="s">
        <v>447</v>
      </c>
      <c r="C206" s="24"/>
      <c r="D206" s="60" t="s">
        <v>448</v>
      </c>
      <c r="E206" s="60"/>
      <c r="F206" s="25" t="s">
        <v>276</v>
      </c>
      <c r="G206" s="28" t="s">
        <v>449</v>
      </c>
      <c r="H206" s="25" t="s">
        <v>276</v>
      </c>
    </row>
    <row r="207" spans="1:16" ht="39.75" thickBot="1" x14ac:dyDescent="0.3">
      <c r="A207" s="16"/>
      <c r="B207" s="29" t="s">
        <v>450</v>
      </c>
      <c r="C207" s="17"/>
      <c r="D207" s="79" t="s">
        <v>274</v>
      </c>
      <c r="E207" s="79"/>
      <c r="F207" s="17"/>
      <c r="G207" s="30">
        <v>93</v>
      </c>
      <c r="H207" s="17"/>
    </row>
    <row r="208" spans="1:16" ht="15.75" thickBot="1" x14ac:dyDescent="0.3">
      <c r="A208" s="16"/>
      <c r="B208" s="23" t="s">
        <v>451</v>
      </c>
      <c r="C208" s="24"/>
      <c r="D208" s="78" t="s">
        <v>272</v>
      </c>
      <c r="E208" s="65">
        <v>9654</v>
      </c>
      <c r="F208" s="24"/>
      <c r="G208" s="65">
        <v>9908</v>
      </c>
      <c r="H208" s="24"/>
    </row>
    <row r="209" spans="1:16" ht="15.75" thickTop="1" x14ac:dyDescent="0.25">
      <c r="A209" s="16"/>
      <c r="B209" s="40"/>
      <c r="C209" s="40"/>
      <c r="D209" s="40"/>
      <c r="E209" s="40"/>
      <c r="F209" s="40"/>
      <c r="G209" s="40"/>
      <c r="H209" s="40"/>
      <c r="I209" s="40"/>
      <c r="J209" s="40"/>
      <c r="K209" s="40"/>
      <c r="L209" s="40"/>
      <c r="M209" s="40"/>
      <c r="N209" s="40"/>
      <c r="O209" s="40"/>
      <c r="P209" s="40"/>
    </row>
    <row r="210" spans="1:16" x14ac:dyDescent="0.25">
      <c r="A210" s="16"/>
      <c r="B210" s="40" t="s">
        <v>452</v>
      </c>
      <c r="C210" s="40"/>
      <c r="D210" s="40"/>
      <c r="E210" s="40"/>
      <c r="F210" s="40"/>
      <c r="G210" s="40"/>
      <c r="H210" s="40"/>
      <c r="I210" s="40"/>
      <c r="J210" s="40"/>
      <c r="K210" s="40"/>
      <c r="L210" s="40"/>
      <c r="M210" s="40"/>
      <c r="N210" s="40"/>
      <c r="O210" s="40"/>
      <c r="P210" s="40"/>
    </row>
    <row r="211" spans="1:16" x14ac:dyDescent="0.25">
      <c r="A211" s="16"/>
      <c r="B211" s="40"/>
      <c r="C211" s="40"/>
      <c r="D211" s="40"/>
      <c r="E211" s="40"/>
      <c r="F211" s="40"/>
      <c r="G211" s="40"/>
      <c r="H211" s="40"/>
      <c r="I211" s="40"/>
      <c r="J211" s="40"/>
      <c r="K211" s="40"/>
      <c r="L211" s="40"/>
      <c r="M211" s="40"/>
      <c r="N211" s="40"/>
      <c r="O211" s="40"/>
      <c r="P211" s="40"/>
    </row>
    <row r="212" spans="1:16" x14ac:dyDescent="0.25">
      <c r="A212" s="16"/>
      <c r="B212" s="40" t="s">
        <v>453</v>
      </c>
      <c r="C212" s="40"/>
      <c r="D212" s="40"/>
      <c r="E212" s="40"/>
      <c r="F212" s="40"/>
      <c r="G212" s="40"/>
      <c r="H212" s="40"/>
      <c r="I212" s="40"/>
      <c r="J212" s="40"/>
      <c r="K212" s="40"/>
      <c r="L212" s="40"/>
      <c r="M212" s="40"/>
      <c r="N212" s="40"/>
      <c r="O212" s="40"/>
      <c r="P212" s="40"/>
    </row>
    <row r="213" spans="1:16" x14ac:dyDescent="0.25">
      <c r="A213" s="16"/>
      <c r="B213" s="40"/>
      <c r="C213" s="40"/>
      <c r="D213" s="40"/>
      <c r="E213" s="40"/>
      <c r="F213" s="40"/>
      <c r="G213" s="40"/>
      <c r="H213" s="40"/>
      <c r="I213" s="40"/>
      <c r="J213" s="40"/>
      <c r="K213" s="40"/>
      <c r="L213" s="40"/>
      <c r="M213" s="40"/>
      <c r="N213" s="40"/>
      <c r="O213" s="40"/>
      <c r="P213" s="40"/>
    </row>
    <row r="214" spans="1:16" ht="15.75" thickBot="1" x14ac:dyDescent="0.3">
      <c r="A214" s="16"/>
      <c r="B214" s="17"/>
      <c r="C214" s="18"/>
      <c r="D214" s="33">
        <v>2013</v>
      </c>
      <c r="E214" s="33"/>
      <c r="F214" s="18"/>
      <c r="G214" s="22">
        <v>2012</v>
      </c>
      <c r="H214" s="18"/>
    </row>
    <row r="215" spans="1:16" x14ac:dyDescent="0.25">
      <c r="A215" s="16"/>
      <c r="B215" s="23" t="s">
        <v>454</v>
      </c>
      <c r="C215" s="24"/>
      <c r="D215" s="25" t="s">
        <v>272</v>
      </c>
      <c r="E215" s="26">
        <v>9811</v>
      </c>
      <c r="F215" s="24"/>
      <c r="G215" s="27">
        <v>11633</v>
      </c>
      <c r="H215" s="24"/>
    </row>
    <row r="216" spans="1:16" ht="39" x14ac:dyDescent="0.25">
      <c r="A216" s="16"/>
      <c r="B216" s="29" t="s">
        <v>446</v>
      </c>
      <c r="C216" s="17"/>
      <c r="D216" s="34" t="s">
        <v>274</v>
      </c>
      <c r="E216" s="34"/>
      <c r="F216" s="17"/>
      <c r="G216" s="30" t="s">
        <v>274</v>
      </c>
      <c r="H216" s="17"/>
    </row>
    <row r="217" spans="1:16" ht="26.25" x14ac:dyDescent="0.25">
      <c r="A217" s="16"/>
      <c r="B217" s="23" t="s">
        <v>455</v>
      </c>
      <c r="C217" s="24"/>
      <c r="D217" s="60" t="s">
        <v>456</v>
      </c>
      <c r="E217" s="60"/>
      <c r="F217" s="25" t="s">
        <v>276</v>
      </c>
      <c r="G217" s="28" t="s">
        <v>457</v>
      </c>
      <c r="H217" s="25" t="s">
        <v>276</v>
      </c>
    </row>
    <row r="218" spans="1:16" ht="39.75" thickBot="1" x14ac:dyDescent="0.3">
      <c r="A218" s="16"/>
      <c r="B218" s="29" t="s">
        <v>450</v>
      </c>
      <c r="C218" s="17"/>
      <c r="D218" s="79" t="s">
        <v>274</v>
      </c>
      <c r="E218" s="79"/>
      <c r="F218" s="17"/>
      <c r="G218" s="30">
        <v>331</v>
      </c>
      <c r="H218" s="17"/>
    </row>
    <row r="219" spans="1:16" ht="15.75" thickBot="1" x14ac:dyDescent="0.3">
      <c r="A219" s="16"/>
      <c r="B219" s="23" t="s">
        <v>451</v>
      </c>
      <c r="C219" s="24"/>
      <c r="D219" s="78" t="s">
        <v>272</v>
      </c>
      <c r="E219" s="65">
        <v>9654</v>
      </c>
      <c r="F219" s="24"/>
      <c r="G219" s="65">
        <v>9908</v>
      </c>
      <c r="H219" s="24"/>
    </row>
    <row r="220" spans="1:16" ht="15.75" thickTop="1" x14ac:dyDescent="0.25">
      <c r="A220" s="16"/>
      <c r="B220" s="40"/>
      <c r="C220" s="40"/>
      <c r="D220" s="40"/>
      <c r="E220" s="40"/>
      <c r="F220" s="40"/>
      <c r="G220" s="40"/>
      <c r="H220" s="40"/>
      <c r="I220" s="40"/>
      <c r="J220" s="40"/>
      <c r="K220" s="40"/>
      <c r="L220" s="40"/>
      <c r="M220" s="40"/>
      <c r="N220" s="40"/>
      <c r="O220" s="40"/>
      <c r="P220" s="40"/>
    </row>
    <row r="221" spans="1:16" x14ac:dyDescent="0.25">
      <c r="A221" s="16"/>
      <c r="B221" s="40" t="s">
        <v>452</v>
      </c>
      <c r="C221" s="40"/>
      <c r="D221" s="40"/>
      <c r="E221" s="40"/>
      <c r="F221" s="40"/>
      <c r="G221" s="40"/>
      <c r="H221" s="40"/>
      <c r="I221" s="40"/>
      <c r="J221" s="40"/>
      <c r="K221" s="40"/>
      <c r="L221" s="40"/>
      <c r="M221" s="40"/>
      <c r="N221" s="40"/>
      <c r="O221" s="40"/>
      <c r="P221" s="40"/>
    </row>
    <row r="222" spans="1:16" x14ac:dyDescent="0.25">
      <c r="A222" s="16"/>
      <c r="B222" s="40"/>
      <c r="C222" s="40"/>
      <c r="D222" s="40"/>
      <c r="E222" s="40"/>
      <c r="F222" s="40"/>
      <c r="G222" s="40"/>
      <c r="H222" s="40"/>
      <c r="I222" s="40"/>
      <c r="J222" s="40"/>
      <c r="K222" s="40"/>
      <c r="L222" s="40"/>
      <c r="M222" s="40"/>
      <c r="N222" s="40"/>
      <c r="O222" s="40"/>
      <c r="P222" s="40"/>
    </row>
  </sheetData>
  <mergeCells count="206">
    <mergeCell ref="B213:P213"/>
    <mergeCell ref="B220:P220"/>
    <mergeCell ref="B221:P221"/>
    <mergeCell ref="B222:P222"/>
    <mergeCell ref="B201:P201"/>
    <mergeCell ref="B202:P202"/>
    <mergeCell ref="B209:P209"/>
    <mergeCell ref="B210:P210"/>
    <mergeCell ref="B211:P211"/>
    <mergeCell ref="B212:P212"/>
    <mergeCell ref="B178:P178"/>
    <mergeCell ref="B179:P179"/>
    <mergeCell ref="B180:P180"/>
    <mergeCell ref="B194:P194"/>
    <mergeCell ref="B195:P195"/>
    <mergeCell ref="B196:P196"/>
    <mergeCell ref="B150:P150"/>
    <mergeCell ref="B160:P160"/>
    <mergeCell ref="B161:P161"/>
    <mergeCell ref="B162:P162"/>
    <mergeCell ref="B163:P163"/>
    <mergeCell ref="B164:P164"/>
    <mergeCell ref="B117:P117"/>
    <mergeCell ref="B130:P130"/>
    <mergeCell ref="B131:P131"/>
    <mergeCell ref="B132:P132"/>
    <mergeCell ref="B144:P144"/>
    <mergeCell ref="B145:P145"/>
    <mergeCell ref="B42:P42"/>
    <mergeCell ref="B43:P43"/>
    <mergeCell ref="B75:P75"/>
    <mergeCell ref="B76:P76"/>
    <mergeCell ref="B77:P77"/>
    <mergeCell ref="B94:P94"/>
    <mergeCell ref="B4:P4"/>
    <mergeCell ref="B5:P5"/>
    <mergeCell ref="B6:P6"/>
    <mergeCell ref="B7:P7"/>
    <mergeCell ref="B8:P8"/>
    <mergeCell ref="B41:P41"/>
    <mergeCell ref="D207:E207"/>
    <mergeCell ref="D214:E214"/>
    <mergeCell ref="D216:E216"/>
    <mergeCell ref="D217:E217"/>
    <mergeCell ref="D218:E218"/>
    <mergeCell ref="A1:A2"/>
    <mergeCell ref="B1:P1"/>
    <mergeCell ref="B2:P2"/>
    <mergeCell ref="B3:P3"/>
    <mergeCell ref="A4:A222"/>
    <mergeCell ref="D190:E190"/>
    <mergeCell ref="D191:E191"/>
    <mergeCell ref="D192:E192"/>
    <mergeCell ref="D203:E203"/>
    <mergeCell ref="D205:E205"/>
    <mergeCell ref="D206:E206"/>
    <mergeCell ref="B197:P197"/>
    <mergeCell ref="B198:P198"/>
    <mergeCell ref="B199:P199"/>
    <mergeCell ref="B200:P200"/>
    <mergeCell ref="D183:E183"/>
    <mergeCell ref="D184:E184"/>
    <mergeCell ref="D185:E185"/>
    <mergeCell ref="D187:E187"/>
    <mergeCell ref="D188:E188"/>
    <mergeCell ref="D189:E189"/>
    <mergeCell ref="D168:E168"/>
    <mergeCell ref="D169:E169"/>
    <mergeCell ref="D170:E170"/>
    <mergeCell ref="D172:E172"/>
    <mergeCell ref="D181:E181"/>
    <mergeCell ref="D182:E182"/>
    <mergeCell ref="B174:P174"/>
    <mergeCell ref="B175:P175"/>
    <mergeCell ref="B176:P176"/>
    <mergeCell ref="B177:P177"/>
    <mergeCell ref="F156:G156"/>
    <mergeCell ref="F157:G157"/>
    <mergeCell ref="F158:G158"/>
    <mergeCell ref="D165:E165"/>
    <mergeCell ref="D166:E166"/>
    <mergeCell ref="D167:E167"/>
    <mergeCell ref="D141:E141"/>
    <mergeCell ref="D142:E142"/>
    <mergeCell ref="F151:K151"/>
    <mergeCell ref="F152:G152"/>
    <mergeCell ref="F153:G153"/>
    <mergeCell ref="F155:G155"/>
    <mergeCell ref="B146:P146"/>
    <mergeCell ref="B147:P147"/>
    <mergeCell ref="B148:P148"/>
    <mergeCell ref="B149:P149"/>
    <mergeCell ref="D134:E134"/>
    <mergeCell ref="D135:E135"/>
    <mergeCell ref="D136:E136"/>
    <mergeCell ref="D138:E138"/>
    <mergeCell ref="D139:E139"/>
    <mergeCell ref="D140:E140"/>
    <mergeCell ref="D126:E126"/>
    <mergeCell ref="D127:E127"/>
    <mergeCell ref="D128:E128"/>
    <mergeCell ref="D133:G133"/>
    <mergeCell ref="I133:K133"/>
    <mergeCell ref="M133:O133"/>
    <mergeCell ref="D119:E119"/>
    <mergeCell ref="D120:E120"/>
    <mergeCell ref="D121:E121"/>
    <mergeCell ref="D123:E123"/>
    <mergeCell ref="D124:E124"/>
    <mergeCell ref="D125:E125"/>
    <mergeCell ref="D109:E109"/>
    <mergeCell ref="D110:E110"/>
    <mergeCell ref="D111:E111"/>
    <mergeCell ref="D118:G118"/>
    <mergeCell ref="I118:K118"/>
    <mergeCell ref="M118:O118"/>
    <mergeCell ref="B113:P113"/>
    <mergeCell ref="B114:P114"/>
    <mergeCell ref="B115:P115"/>
    <mergeCell ref="B116:P116"/>
    <mergeCell ref="D102:E102"/>
    <mergeCell ref="D104:E104"/>
    <mergeCell ref="D105:E105"/>
    <mergeCell ref="D106:E106"/>
    <mergeCell ref="D107:E107"/>
    <mergeCell ref="D108:E108"/>
    <mergeCell ref="D92:E92"/>
    <mergeCell ref="D97:E97"/>
    <mergeCell ref="D98:E98"/>
    <mergeCell ref="D99:E99"/>
    <mergeCell ref="D100:E100"/>
    <mergeCell ref="D101:E101"/>
    <mergeCell ref="B95:P95"/>
    <mergeCell ref="B96:P96"/>
    <mergeCell ref="D86:E86"/>
    <mergeCell ref="D87:E87"/>
    <mergeCell ref="D88:E88"/>
    <mergeCell ref="D89:E89"/>
    <mergeCell ref="D90:E90"/>
    <mergeCell ref="D91:E91"/>
    <mergeCell ref="D79:E79"/>
    <mergeCell ref="D80:E80"/>
    <mergeCell ref="D81:E81"/>
    <mergeCell ref="D82:E82"/>
    <mergeCell ref="D83:E83"/>
    <mergeCell ref="D85:E85"/>
    <mergeCell ref="D69:E69"/>
    <mergeCell ref="D70:E70"/>
    <mergeCell ref="D71:E71"/>
    <mergeCell ref="D72:E72"/>
    <mergeCell ref="D73:E73"/>
    <mergeCell ref="D78:E78"/>
    <mergeCell ref="D63:E63"/>
    <mergeCell ref="D64:E64"/>
    <mergeCell ref="D65:E65"/>
    <mergeCell ref="D66:E66"/>
    <mergeCell ref="D67:E67"/>
    <mergeCell ref="D68:E68"/>
    <mergeCell ref="D57:E57"/>
    <mergeCell ref="D58:E58"/>
    <mergeCell ref="D59:E59"/>
    <mergeCell ref="D60:E60"/>
    <mergeCell ref="D61:E61"/>
    <mergeCell ref="D62:E62"/>
    <mergeCell ref="D51:E51"/>
    <mergeCell ref="D52:E52"/>
    <mergeCell ref="D53:E53"/>
    <mergeCell ref="D54:E54"/>
    <mergeCell ref="D55:E55"/>
    <mergeCell ref="D56:E56"/>
    <mergeCell ref="D44:E44"/>
    <mergeCell ref="D45:E45"/>
    <mergeCell ref="D46:E46"/>
    <mergeCell ref="D47:E47"/>
    <mergeCell ref="D48:E48"/>
    <mergeCell ref="D50:E50"/>
    <mergeCell ref="D34:E34"/>
    <mergeCell ref="D35:E35"/>
    <mergeCell ref="D36:E36"/>
    <mergeCell ref="D37:E37"/>
    <mergeCell ref="D38:E38"/>
    <mergeCell ref="D39:E39"/>
    <mergeCell ref="D28:E28"/>
    <mergeCell ref="D29:E29"/>
    <mergeCell ref="D30:E30"/>
    <mergeCell ref="D31:E31"/>
    <mergeCell ref="D32:E32"/>
    <mergeCell ref="D33:E33"/>
    <mergeCell ref="D22:E22"/>
    <mergeCell ref="D23:E23"/>
    <mergeCell ref="D24:E24"/>
    <mergeCell ref="D25:E25"/>
    <mergeCell ref="D26:E26"/>
    <mergeCell ref="D27:E27"/>
    <mergeCell ref="D16:E16"/>
    <mergeCell ref="D17:E17"/>
    <mergeCell ref="D18:E18"/>
    <mergeCell ref="D19:E19"/>
    <mergeCell ref="D20:E20"/>
    <mergeCell ref="D21:E21"/>
    <mergeCell ref="D9:E9"/>
    <mergeCell ref="D10:E10"/>
    <mergeCell ref="D11:E11"/>
    <mergeCell ref="D12:E12"/>
    <mergeCell ref="D13:E13"/>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0"/>
  <sheetViews>
    <sheetView showGridLines="0" workbookViewId="0"/>
  </sheetViews>
  <sheetFormatPr defaultRowHeight="15" x14ac:dyDescent="0.25"/>
  <cols>
    <col min="1" max="1" width="15.85546875" bestFit="1" customWidth="1"/>
    <col min="2" max="2" width="36.5703125" bestFit="1" customWidth="1"/>
    <col min="3" max="3" width="26.85546875" customWidth="1"/>
    <col min="4" max="4" width="33.5703125" customWidth="1"/>
    <col min="5" max="5" width="23.140625" customWidth="1"/>
    <col min="6" max="6" width="7.5703125" customWidth="1"/>
    <col min="7" max="7" width="33.140625" customWidth="1"/>
    <col min="8" max="8" width="7.5703125" customWidth="1"/>
    <col min="9" max="9" width="33.140625" customWidth="1"/>
    <col min="10" max="10" width="7.5703125" customWidth="1"/>
    <col min="11" max="11" width="33.140625" customWidth="1"/>
    <col min="12" max="12" width="7.5703125" customWidth="1"/>
    <col min="13" max="13" width="32.28515625" customWidth="1"/>
    <col min="14" max="14" width="7.5703125" customWidth="1"/>
    <col min="15" max="15" width="28.5703125" customWidth="1"/>
    <col min="16" max="16" width="16.7109375" customWidth="1"/>
    <col min="17" max="17" width="32.7109375" customWidth="1"/>
    <col min="18" max="18" width="27.28515625" customWidth="1"/>
    <col min="19" max="19" width="26.85546875" customWidth="1"/>
    <col min="20" max="20" width="24.7109375" customWidth="1"/>
    <col min="21" max="21" width="26.85546875" customWidth="1"/>
  </cols>
  <sheetData>
    <row r="1" spans="1:21" ht="15" customHeight="1" x14ac:dyDescent="0.25">
      <c r="A1" s="7" t="s">
        <v>9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96</v>
      </c>
      <c r="B3" s="37" t="s">
        <v>4</v>
      </c>
      <c r="C3" s="37"/>
      <c r="D3" s="37"/>
      <c r="E3" s="37"/>
      <c r="F3" s="37"/>
      <c r="G3" s="37"/>
      <c r="H3" s="37"/>
      <c r="I3" s="37"/>
      <c r="J3" s="37"/>
      <c r="K3" s="37"/>
      <c r="L3" s="37"/>
      <c r="M3" s="37"/>
      <c r="N3" s="37"/>
      <c r="O3" s="37"/>
      <c r="P3" s="37"/>
      <c r="Q3" s="37"/>
      <c r="R3" s="37"/>
      <c r="S3" s="37"/>
      <c r="T3" s="37"/>
      <c r="U3" s="37"/>
    </row>
    <row r="4" spans="1:21" ht="15" customHeight="1" x14ac:dyDescent="0.25">
      <c r="A4" s="16" t="s">
        <v>96</v>
      </c>
      <c r="B4" s="37" t="s">
        <v>4</v>
      </c>
      <c r="C4" s="37"/>
      <c r="D4" s="37"/>
      <c r="E4" s="37"/>
      <c r="F4" s="37"/>
      <c r="G4" s="37"/>
      <c r="H4" s="37"/>
      <c r="I4" s="37"/>
      <c r="J4" s="37"/>
      <c r="K4" s="37"/>
      <c r="L4" s="37"/>
      <c r="M4" s="37"/>
      <c r="N4" s="37"/>
      <c r="O4" s="37"/>
      <c r="P4" s="37"/>
      <c r="Q4" s="37"/>
      <c r="R4" s="37"/>
      <c r="S4" s="37"/>
      <c r="T4" s="37"/>
      <c r="U4" s="37"/>
    </row>
    <row r="5" spans="1:21" x14ac:dyDescent="0.25">
      <c r="A5" s="16"/>
      <c r="B5" s="38" t="s">
        <v>458</v>
      </c>
      <c r="C5" s="38"/>
      <c r="D5" s="38"/>
      <c r="E5" s="38"/>
      <c r="F5" s="38"/>
      <c r="G5" s="38"/>
      <c r="H5" s="38"/>
      <c r="I5" s="38"/>
      <c r="J5" s="38"/>
      <c r="K5" s="38"/>
      <c r="L5" s="38"/>
      <c r="M5" s="38"/>
      <c r="N5" s="38"/>
      <c r="O5" s="38"/>
      <c r="P5" s="38"/>
      <c r="Q5" s="38"/>
      <c r="R5" s="38"/>
      <c r="S5" s="38"/>
      <c r="T5" s="38"/>
      <c r="U5" s="38"/>
    </row>
    <row r="6" spans="1:21" x14ac:dyDescent="0.25">
      <c r="A6" s="16"/>
      <c r="B6" s="39"/>
      <c r="C6" s="39"/>
      <c r="D6" s="39"/>
      <c r="E6" s="39"/>
      <c r="F6" s="39"/>
      <c r="G6" s="39"/>
      <c r="H6" s="39"/>
      <c r="I6" s="39"/>
      <c r="J6" s="39"/>
      <c r="K6" s="39"/>
      <c r="L6" s="39"/>
      <c r="M6" s="39"/>
      <c r="N6" s="39"/>
      <c r="O6" s="39"/>
      <c r="P6" s="39"/>
      <c r="Q6" s="39"/>
      <c r="R6" s="39"/>
      <c r="S6" s="39"/>
      <c r="T6" s="39"/>
      <c r="U6" s="39"/>
    </row>
    <row r="7" spans="1:21" x14ac:dyDescent="0.25">
      <c r="A7" s="16"/>
      <c r="B7" s="40" t="s">
        <v>459</v>
      </c>
      <c r="C7" s="40"/>
      <c r="D7" s="40"/>
      <c r="E7" s="40"/>
      <c r="F7" s="40"/>
      <c r="G7" s="40"/>
      <c r="H7" s="40"/>
      <c r="I7" s="40"/>
      <c r="J7" s="40"/>
      <c r="K7" s="40"/>
      <c r="L7" s="40"/>
      <c r="M7" s="40"/>
      <c r="N7" s="40"/>
      <c r="O7" s="40"/>
      <c r="P7" s="40"/>
      <c r="Q7" s="40"/>
      <c r="R7" s="40"/>
      <c r="S7" s="40"/>
      <c r="T7" s="40"/>
      <c r="U7" s="40"/>
    </row>
    <row r="8" spans="1:21" x14ac:dyDescent="0.25">
      <c r="A8" s="16"/>
      <c r="B8" s="40"/>
      <c r="C8" s="40"/>
      <c r="D8" s="40"/>
      <c r="E8" s="40"/>
      <c r="F8" s="40"/>
      <c r="G8" s="40"/>
      <c r="H8" s="40"/>
      <c r="I8" s="40"/>
      <c r="J8" s="40"/>
      <c r="K8" s="40"/>
      <c r="L8" s="40"/>
      <c r="M8" s="40"/>
      <c r="N8" s="40"/>
      <c r="O8" s="40"/>
      <c r="P8" s="40"/>
      <c r="Q8" s="40"/>
      <c r="R8" s="40"/>
      <c r="S8" s="40"/>
      <c r="T8" s="40"/>
      <c r="U8" s="40"/>
    </row>
    <row r="9" spans="1:21" x14ac:dyDescent="0.25">
      <c r="A9" s="16"/>
      <c r="B9" s="17"/>
      <c r="C9" s="18"/>
      <c r="D9" s="32" t="s">
        <v>460</v>
      </c>
      <c r="E9" s="32"/>
      <c r="F9" s="18"/>
      <c r="G9" s="19" t="s">
        <v>461</v>
      </c>
      <c r="H9" s="18"/>
    </row>
    <row r="10" spans="1:21" ht="15.75" thickBot="1" x14ac:dyDescent="0.3">
      <c r="A10" s="16"/>
      <c r="B10" s="17"/>
      <c r="C10" s="18"/>
      <c r="D10" s="33">
        <v>2013</v>
      </c>
      <c r="E10" s="33"/>
      <c r="F10" s="18"/>
      <c r="G10" s="22">
        <v>2012</v>
      </c>
      <c r="H10" s="18"/>
    </row>
    <row r="11" spans="1:21" x14ac:dyDescent="0.25">
      <c r="A11" s="16"/>
      <c r="B11" s="23" t="s">
        <v>35</v>
      </c>
      <c r="C11" s="24"/>
      <c r="D11" s="58"/>
      <c r="E11" s="58"/>
      <c r="F11" s="24"/>
      <c r="G11" s="42"/>
      <c r="H11" s="24"/>
    </row>
    <row r="12" spans="1:21" x14ac:dyDescent="0.25">
      <c r="A12" s="16"/>
      <c r="B12" s="43" t="s">
        <v>462</v>
      </c>
      <c r="C12" s="17"/>
      <c r="D12" s="12" t="s">
        <v>272</v>
      </c>
      <c r="E12" s="30" t="s">
        <v>274</v>
      </c>
      <c r="F12" s="17"/>
      <c r="G12" s="31">
        <v>15441</v>
      </c>
      <c r="H12" s="17"/>
    </row>
    <row r="13" spans="1:21" x14ac:dyDescent="0.25">
      <c r="A13" s="16"/>
      <c r="B13" s="46" t="s">
        <v>37</v>
      </c>
      <c r="C13" s="24"/>
      <c r="D13" s="35">
        <v>2465577</v>
      </c>
      <c r="E13" s="35"/>
      <c r="F13" s="24"/>
      <c r="G13" s="27">
        <v>2416419</v>
      </c>
      <c r="H13" s="24"/>
    </row>
    <row r="14" spans="1:21" x14ac:dyDescent="0.25">
      <c r="A14" s="16"/>
      <c r="B14" s="43" t="s">
        <v>38</v>
      </c>
      <c r="C14" s="17"/>
      <c r="D14" s="36">
        <v>1072388</v>
      </c>
      <c r="E14" s="36"/>
      <c r="F14" s="17"/>
      <c r="G14" s="31">
        <v>1076637</v>
      </c>
      <c r="H14" s="17"/>
    </row>
    <row r="15" spans="1:21" ht="15.75" thickBot="1" x14ac:dyDescent="0.3">
      <c r="A15" s="16"/>
      <c r="B15" s="46" t="s">
        <v>39</v>
      </c>
      <c r="C15" s="24"/>
      <c r="D15" s="62">
        <v>225978</v>
      </c>
      <c r="E15" s="62"/>
      <c r="F15" s="24"/>
      <c r="G15" s="50">
        <v>235367</v>
      </c>
      <c r="H15" s="24"/>
    </row>
    <row r="16" spans="1:21" x14ac:dyDescent="0.25">
      <c r="A16" s="16"/>
      <c r="B16" s="81" t="s">
        <v>40</v>
      </c>
      <c r="C16" s="17"/>
      <c r="D16" s="83">
        <v>3763943</v>
      </c>
      <c r="E16" s="83"/>
      <c r="F16" s="17"/>
      <c r="G16" s="31">
        <v>3743864</v>
      </c>
      <c r="H16" s="17"/>
    </row>
    <row r="17" spans="1:21" x14ac:dyDescent="0.25">
      <c r="A17" s="16"/>
      <c r="B17" s="44"/>
      <c r="C17" s="24"/>
      <c r="D17" s="57"/>
      <c r="E17" s="57"/>
      <c r="F17" s="24"/>
      <c r="G17" s="42"/>
      <c r="H17" s="24"/>
    </row>
    <row r="18" spans="1:21" x14ac:dyDescent="0.25">
      <c r="A18" s="16"/>
      <c r="B18" s="29" t="s">
        <v>41</v>
      </c>
      <c r="C18" s="17"/>
      <c r="D18" s="59"/>
      <c r="E18" s="59"/>
      <c r="F18" s="17"/>
      <c r="G18" s="45"/>
      <c r="H18" s="17"/>
    </row>
    <row r="19" spans="1:21" x14ac:dyDescent="0.25">
      <c r="A19" s="16"/>
      <c r="B19" s="46" t="s">
        <v>463</v>
      </c>
      <c r="C19" s="24"/>
      <c r="D19" s="35">
        <v>1663592</v>
      </c>
      <c r="E19" s="35"/>
      <c r="F19" s="24"/>
      <c r="G19" s="27">
        <v>1615701</v>
      </c>
      <c r="H19" s="24"/>
    </row>
    <row r="20" spans="1:21" ht="15.75" thickBot="1" x14ac:dyDescent="0.3">
      <c r="A20" s="16"/>
      <c r="B20" s="43" t="s">
        <v>43</v>
      </c>
      <c r="C20" s="17"/>
      <c r="D20" s="61">
        <v>433326</v>
      </c>
      <c r="E20" s="61"/>
      <c r="F20" s="17"/>
      <c r="G20" s="48">
        <v>432944</v>
      </c>
      <c r="H20" s="17"/>
    </row>
    <row r="21" spans="1:21" ht="15.75" thickBot="1" x14ac:dyDescent="0.3">
      <c r="A21" s="16"/>
      <c r="B21" s="82" t="s">
        <v>44</v>
      </c>
      <c r="C21" s="24"/>
      <c r="D21" s="63">
        <v>2096918</v>
      </c>
      <c r="E21" s="63"/>
      <c r="F21" s="24"/>
      <c r="G21" s="50">
        <v>2048645</v>
      </c>
      <c r="H21" s="24"/>
    </row>
    <row r="22" spans="1:21" x14ac:dyDescent="0.25">
      <c r="A22" s="16"/>
      <c r="B22" s="81" t="s">
        <v>464</v>
      </c>
      <c r="C22" s="17"/>
      <c r="D22" s="83">
        <v>5860861</v>
      </c>
      <c r="E22" s="83"/>
      <c r="F22" s="17"/>
      <c r="G22" s="31">
        <v>5792509</v>
      </c>
      <c r="H22" s="17"/>
    </row>
    <row r="23" spans="1:21" x14ac:dyDescent="0.25">
      <c r="A23" s="16"/>
      <c r="B23" s="44"/>
      <c r="C23" s="24"/>
      <c r="D23" s="57"/>
      <c r="E23" s="57"/>
      <c r="F23" s="24"/>
      <c r="G23" s="42"/>
      <c r="H23" s="24"/>
    </row>
    <row r="24" spans="1:21" x14ac:dyDescent="0.25">
      <c r="A24" s="16"/>
      <c r="B24" s="29" t="s">
        <v>465</v>
      </c>
      <c r="C24" s="17"/>
      <c r="D24" s="36">
        <v>1697</v>
      </c>
      <c r="E24" s="36"/>
      <c r="F24" s="17"/>
      <c r="G24" s="30" t="s">
        <v>466</v>
      </c>
      <c r="H24" s="12" t="s">
        <v>276</v>
      </c>
    </row>
    <row r="25" spans="1:21" x14ac:dyDescent="0.25">
      <c r="A25" s="16"/>
      <c r="B25" s="23" t="s">
        <v>46</v>
      </c>
      <c r="C25" s="24"/>
      <c r="D25" s="60" t="s">
        <v>467</v>
      </c>
      <c r="E25" s="60"/>
      <c r="F25" s="25" t="s">
        <v>276</v>
      </c>
      <c r="G25" s="28" t="s">
        <v>468</v>
      </c>
      <c r="H25" s="25" t="s">
        <v>276</v>
      </c>
    </row>
    <row r="26" spans="1:21" x14ac:dyDescent="0.25">
      <c r="A26" s="16"/>
      <c r="B26" s="29" t="s">
        <v>469</v>
      </c>
      <c r="C26" s="17"/>
      <c r="D26" s="59"/>
      <c r="E26" s="59"/>
      <c r="F26" s="17"/>
      <c r="G26" s="45"/>
      <c r="H26" s="17"/>
    </row>
    <row r="27" spans="1:21" x14ac:dyDescent="0.25">
      <c r="A27" s="16"/>
      <c r="B27" s="46" t="s">
        <v>37</v>
      </c>
      <c r="C27" s="24"/>
      <c r="D27" s="60" t="s">
        <v>470</v>
      </c>
      <c r="E27" s="60"/>
      <c r="F27" s="25" t="s">
        <v>276</v>
      </c>
      <c r="G27" s="28" t="s">
        <v>471</v>
      </c>
      <c r="H27" s="25" t="s">
        <v>276</v>
      </c>
    </row>
    <row r="28" spans="1:21" x14ac:dyDescent="0.25">
      <c r="A28" s="16"/>
      <c r="B28" s="43" t="s">
        <v>463</v>
      </c>
      <c r="C28" s="17"/>
      <c r="D28" s="34" t="s">
        <v>472</v>
      </c>
      <c r="E28" s="34"/>
      <c r="F28" s="12" t="s">
        <v>276</v>
      </c>
      <c r="G28" s="30" t="s">
        <v>473</v>
      </c>
      <c r="H28" s="12" t="s">
        <v>276</v>
      </c>
    </row>
    <row r="29" spans="1:21" ht="15.75" thickBot="1" x14ac:dyDescent="0.3">
      <c r="A29" s="16"/>
      <c r="B29" s="46" t="s">
        <v>43</v>
      </c>
      <c r="C29" s="24"/>
      <c r="D29" s="77" t="s">
        <v>474</v>
      </c>
      <c r="E29" s="77"/>
      <c r="F29" s="25" t="s">
        <v>276</v>
      </c>
      <c r="G29" s="51" t="s">
        <v>475</v>
      </c>
      <c r="H29" s="25" t="s">
        <v>276</v>
      </c>
    </row>
    <row r="30" spans="1:21" ht="15.75" thickBot="1" x14ac:dyDescent="0.3">
      <c r="A30" s="16"/>
      <c r="B30" s="81" t="s">
        <v>476</v>
      </c>
      <c r="C30" s="17"/>
      <c r="D30" s="52" t="s">
        <v>272</v>
      </c>
      <c r="E30" s="53">
        <v>5655237</v>
      </c>
      <c r="F30" s="17"/>
      <c r="G30" s="54">
        <v>5629261</v>
      </c>
      <c r="H30" s="17"/>
    </row>
    <row r="31" spans="1:21" ht="15.75" thickTop="1" x14ac:dyDescent="0.25">
      <c r="A31" s="16"/>
      <c r="B31" s="41"/>
      <c r="C31" s="41"/>
      <c r="D31" s="41"/>
      <c r="E31" s="41"/>
      <c r="F31" s="41"/>
      <c r="G31" s="41"/>
      <c r="H31" s="41"/>
      <c r="I31" s="41"/>
      <c r="J31" s="41"/>
      <c r="K31" s="41"/>
      <c r="L31" s="41"/>
      <c r="M31" s="41"/>
      <c r="N31" s="41"/>
      <c r="O31" s="41"/>
      <c r="P31" s="41"/>
      <c r="Q31" s="41"/>
      <c r="R31" s="41"/>
      <c r="S31" s="41"/>
      <c r="T31" s="41"/>
      <c r="U31" s="41"/>
    </row>
    <row r="32" spans="1:21" x14ac:dyDescent="0.25">
      <c r="A32" s="16"/>
      <c r="B32" s="40" t="s">
        <v>477</v>
      </c>
      <c r="C32" s="40"/>
      <c r="D32" s="40"/>
      <c r="E32" s="40"/>
      <c r="F32" s="40"/>
      <c r="G32" s="40"/>
      <c r="H32" s="40"/>
      <c r="I32" s="40"/>
      <c r="J32" s="40"/>
      <c r="K32" s="40"/>
      <c r="L32" s="40"/>
      <c r="M32" s="40"/>
      <c r="N32" s="40"/>
      <c r="O32" s="40"/>
      <c r="P32" s="40"/>
      <c r="Q32" s="40"/>
      <c r="R32" s="40"/>
      <c r="S32" s="40"/>
      <c r="T32" s="40"/>
      <c r="U32" s="40"/>
    </row>
    <row r="33" spans="1:21" x14ac:dyDescent="0.25">
      <c r="A33" s="16"/>
      <c r="B33" s="40"/>
      <c r="C33" s="40"/>
      <c r="D33" s="40"/>
      <c r="E33" s="40"/>
      <c r="F33" s="40"/>
      <c r="G33" s="40"/>
      <c r="H33" s="40"/>
      <c r="I33" s="40"/>
      <c r="J33" s="40"/>
      <c r="K33" s="40"/>
      <c r="L33" s="40"/>
      <c r="M33" s="40"/>
      <c r="N33" s="40"/>
      <c r="O33" s="40"/>
      <c r="P33" s="40"/>
      <c r="Q33" s="40"/>
      <c r="R33" s="40"/>
      <c r="S33" s="40"/>
      <c r="T33" s="40"/>
      <c r="U33" s="40"/>
    </row>
    <row r="34" spans="1:21" x14ac:dyDescent="0.25">
      <c r="A34" s="16"/>
      <c r="B34" s="84"/>
      <c r="C34" s="56"/>
      <c r="D34" s="32" t="s">
        <v>478</v>
      </c>
      <c r="E34" s="32"/>
      <c r="F34" s="56"/>
      <c r="G34" s="19" t="s">
        <v>414</v>
      </c>
      <c r="H34" s="56"/>
      <c r="I34" s="32" t="s">
        <v>481</v>
      </c>
      <c r="J34" s="56"/>
      <c r="K34" s="32" t="s">
        <v>482</v>
      </c>
      <c r="L34" s="56"/>
      <c r="M34" s="19" t="s">
        <v>478</v>
      </c>
      <c r="N34" s="56"/>
    </row>
    <row r="35" spans="1:21" x14ac:dyDescent="0.25">
      <c r="A35" s="16"/>
      <c r="B35" s="84"/>
      <c r="C35" s="56"/>
      <c r="D35" s="32" t="s">
        <v>460</v>
      </c>
      <c r="E35" s="32"/>
      <c r="F35" s="56"/>
      <c r="G35" s="19" t="s">
        <v>479</v>
      </c>
      <c r="H35" s="56"/>
      <c r="I35" s="32"/>
      <c r="J35" s="56"/>
      <c r="K35" s="32"/>
      <c r="L35" s="56"/>
      <c r="M35" s="19" t="s">
        <v>483</v>
      </c>
      <c r="N35" s="56"/>
    </row>
    <row r="36" spans="1:21" ht="15.75" thickBot="1" x14ac:dyDescent="0.3">
      <c r="A36" s="16"/>
      <c r="B36" s="84"/>
      <c r="C36" s="56"/>
      <c r="D36" s="33">
        <v>2013</v>
      </c>
      <c r="E36" s="33"/>
      <c r="F36" s="56"/>
      <c r="G36" s="22" t="s">
        <v>480</v>
      </c>
      <c r="H36" s="56"/>
      <c r="I36" s="33"/>
      <c r="J36" s="56"/>
      <c r="K36" s="33"/>
      <c r="L36" s="56"/>
      <c r="M36" s="22">
        <v>2013</v>
      </c>
      <c r="N36" s="56"/>
    </row>
    <row r="37" spans="1:21" x14ac:dyDescent="0.25">
      <c r="A37" s="16"/>
      <c r="B37" s="23" t="s">
        <v>35</v>
      </c>
      <c r="C37" s="24"/>
      <c r="D37" s="58"/>
      <c r="E37" s="58"/>
      <c r="F37" s="24"/>
      <c r="G37" s="42"/>
      <c r="H37" s="24"/>
      <c r="I37" s="42"/>
      <c r="J37" s="24"/>
      <c r="K37" s="42"/>
      <c r="L37" s="24"/>
      <c r="M37" s="42"/>
      <c r="N37" s="24"/>
    </row>
    <row r="38" spans="1:21" x14ac:dyDescent="0.25">
      <c r="A38" s="16"/>
      <c r="B38" s="81" t="s">
        <v>484</v>
      </c>
      <c r="C38" s="17"/>
      <c r="D38" s="12" t="s">
        <v>272</v>
      </c>
      <c r="E38" s="31">
        <v>7821</v>
      </c>
      <c r="F38" s="17"/>
      <c r="G38" s="30">
        <v>471</v>
      </c>
      <c r="H38" s="17"/>
      <c r="I38" s="30" t="s">
        <v>485</v>
      </c>
      <c r="J38" s="12" t="s">
        <v>276</v>
      </c>
      <c r="K38" s="30">
        <v>37</v>
      </c>
      <c r="L38" s="17"/>
      <c r="M38" s="31">
        <v>7859</v>
      </c>
      <c r="N38" s="17"/>
    </row>
    <row r="39" spans="1:21" x14ac:dyDescent="0.25">
      <c r="A39" s="16"/>
      <c r="B39" s="82" t="s">
        <v>38</v>
      </c>
      <c r="C39" s="24"/>
      <c r="D39" s="35">
        <v>8065</v>
      </c>
      <c r="E39" s="35"/>
      <c r="F39" s="24"/>
      <c r="G39" s="28" t="s">
        <v>486</v>
      </c>
      <c r="H39" s="25" t="s">
        <v>276</v>
      </c>
      <c r="I39" s="28" t="s">
        <v>487</v>
      </c>
      <c r="J39" s="25" t="s">
        <v>276</v>
      </c>
      <c r="K39" s="28">
        <v>44</v>
      </c>
      <c r="L39" s="24"/>
      <c r="M39" s="27">
        <v>8350</v>
      </c>
      <c r="N39" s="24"/>
    </row>
    <row r="40" spans="1:21" ht="15.75" thickBot="1" x14ac:dyDescent="0.3">
      <c r="A40" s="16"/>
      <c r="B40" s="81" t="s">
        <v>39</v>
      </c>
      <c r="C40" s="17"/>
      <c r="D40" s="61">
        <v>4935</v>
      </c>
      <c r="E40" s="61"/>
      <c r="F40" s="17"/>
      <c r="G40" s="48">
        <v>1553</v>
      </c>
      <c r="H40" s="17"/>
      <c r="I40" s="49" t="s">
        <v>488</v>
      </c>
      <c r="J40" s="12" t="s">
        <v>276</v>
      </c>
      <c r="K40" s="49">
        <v>234</v>
      </c>
      <c r="L40" s="17"/>
      <c r="M40" s="48">
        <v>4823</v>
      </c>
      <c r="N40" s="17"/>
    </row>
    <row r="41" spans="1:21" x14ac:dyDescent="0.25">
      <c r="A41" s="16"/>
      <c r="B41" s="46" t="s">
        <v>40</v>
      </c>
      <c r="C41" s="24"/>
      <c r="D41" s="85">
        <v>20821</v>
      </c>
      <c r="E41" s="85"/>
      <c r="F41" s="24"/>
      <c r="G41" s="27">
        <v>1908</v>
      </c>
      <c r="H41" s="24"/>
      <c r="I41" s="28" t="s">
        <v>489</v>
      </c>
      <c r="J41" s="25" t="s">
        <v>276</v>
      </c>
      <c r="K41" s="28">
        <v>315</v>
      </c>
      <c r="L41" s="24"/>
      <c r="M41" s="27">
        <v>21032</v>
      </c>
      <c r="N41" s="24"/>
    </row>
    <row r="42" spans="1:21" x14ac:dyDescent="0.25">
      <c r="A42" s="16"/>
      <c r="B42" s="47"/>
      <c r="C42" s="17"/>
      <c r="D42" s="59"/>
      <c r="E42" s="59"/>
      <c r="F42" s="17"/>
      <c r="G42" s="45"/>
      <c r="H42" s="17"/>
      <c r="I42" s="45"/>
      <c r="J42" s="17"/>
      <c r="K42" s="45"/>
      <c r="L42" s="17"/>
      <c r="M42" s="45"/>
      <c r="N42" s="17"/>
    </row>
    <row r="43" spans="1:21" x14ac:dyDescent="0.25">
      <c r="A43" s="16"/>
      <c r="B43" s="23" t="s">
        <v>41</v>
      </c>
      <c r="C43" s="24"/>
      <c r="D43" s="57"/>
      <c r="E43" s="57"/>
      <c r="F43" s="24"/>
      <c r="G43" s="42"/>
      <c r="H43" s="24"/>
      <c r="I43" s="42"/>
      <c r="J43" s="24"/>
      <c r="K43" s="42"/>
      <c r="L43" s="24"/>
      <c r="M43" s="42"/>
      <c r="N43" s="24"/>
    </row>
    <row r="44" spans="1:21" x14ac:dyDescent="0.25">
      <c r="A44" s="16"/>
      <c r="B44" s="81" t="s">
        <v>42</v>
      </c>
      <c r="C44" s="17"/>
      <c r="D44" s="36">
        <v>38552</v>
      </c>
      <c r="E44" s="36"/>
      <c r="F44" s="17"/>
      <c r="G44" s="31">
        <v>2676</v>
      </c>
      <c r="H44" s="17"/>
      <c r="I44" s="30" t="s">
        <v>490</v>
      </c>
      <c r="J44" s="12" t="s">
        <v>276</v>
      </c>
      <c r="K44" s="31">
        <v>1366</v>
      </c>
      <c r="L44" s="17"/>
      <c r="M44" s="31">
        <v>35558</v>
      </c>
      <c r="N44" s="17"/>
    </row>
    <row r="45" spans="1:21" ht="15.75" thickBot="1" x14ac:dyDescent="0.3">
      <c r="A45" s="16"/>
      <c r="B45" s="82" t="s">
        <v>43</v>
      </c>
      <c r="C45" s="24"/>
      <c r="D45" s="62">
        <v>11902</v>
      </c>
      <c r="E45" s="62"/>
      <c r="F45" s="24"/>
      <c r="G45" s="51">
        <v>32</v>
      </c>
      <c r="H45" s="24"/>
      <c r="I45" s="51" t="s">
        <v>491</v>
      </c>
      <c r="J45" s="25" t="s">
        <v>276</v>
      </c>
      <c r="K45" s="51">
        <v>547</v>
      </c>
      <c r="L45" s="24"/>
      <c r="M45" s="50">
        <v>11786</v>
      </c>
      <c r="N45" s="24"/>
    </row>
    <row r="46" spans="1:21" x14ac:dyDescent="0.25">
      <c r="A46" s="16"/>
      <c r="B46" s="43" t="s">
        <v>44</v>
      </c>
      <c r="C46" s="17"/>
      <c r="D46" s="83">
        <v>50454</v>
      </c>
      <c r="E46" s="83"/>
      <c r="F46" s="17"/>
      <c r="G46" s="31">
        <v>2708</v>
      </c>
      <c r="H46" s="17"/>
      <c r="I46" s="30" t="s">
        <v>492</v>
      </c>
      <c r="J46" s="12" t="s">
        <v>276</v>
      </c>
      <c r="K46" s="31">
        <v>1913</v>
      </c>
      <c r="L46" s="17"/>
      <c r="M46" s="31">
        <v>47344</v>
      </c>
      <c r="N46" s="17"/>
    </row>
    <row r="47" spans="1:21" x14ac:dyDescent="0.25">
      <c r="A47" s="16"/>
      <c r="B47" s="44"/>
      <c r="C47" s="24"/>
      <c r="D47" s="57"/>
      <c r="E47" s="57"/>
      <c r="F47" s="24"/>
      <c r="G47" s="42"/>
      <c r="H47" s="24"/>
      <c r="I47" s="42"/>
      <c r="J47" s="24"/>
      <c r="K47" s="42"/>
      <c r="L47" s="24"/>
      <c r="M47" s="42"/>
      <c r="N47" s="24"/>
    </row>
    <row r="48" spans="1:21" ht="15.75" thickBot="1" x14ac:dyDescent="0.3">
      <c r="A48" s="16"/>
      <c r="B48" s="43" t="s">
        <v>493</v>
      </c>
      <c r="C48" s="17"/>
      <c r="D48" s="61">
        <v>4590</v>
      </c>
      <c r="E48" s="61"/>
      <c r="F48" s="17"/>
      <c r="G48" s="49">
        <v>376</v>
      </c>
      <c r="H48" s="17"/>
      <c r="I48" s="49" t="s">
        <v>274</v>
      </c>
      <c r="J48" s="17"/>
      <c r="K48" s="49" t="s">
        <v>274</v>
      </c>
      <c r="L48" s="17"/>
      <c r="M48" s="48">
        <v>4214</v>
      </c>
      <c r="N48" s="17"/>
    </row>
    <row r="49" spans="1:21" x14ac:dyDescent="0.25">
      <c r="A49" s="16"/>
      <c r="B49" s="44"/>
      <c r="C49" s="24"/>
      <c r="D49" s="58"/>
      <c r="E49" s="58"/>
      <c r="F49" s="24"/>
      <c r="G49" s="42"/>
      <c r="H49" s="24"/>
      <c r="I49" s="42"/>
      <c r="J49" s="24"/>
      <c r="K49" s="42"/>
      <c r="L49" s="24"/>
      <c r="M49" s="42"/>
      <c r="N49" s="24"/>
    </row>
    <row r="50" spans="1:21" ht="15.75" thickBot="1" x14ac:dyDescent="0.3">
      <c r="A50" s="16"/>
      <c r="B50" s="29" t="s">
        <v>158</v>
      </c>
      <c r="C50" s="17"/>
      <c r="D50" s="52" t="s">
        <v>272</v>
      </c>
      <c r="E50" s="54">
        <v>75865</v>
      </c>
      <c r="F50" s="17"/>
      <c r="G50" s="54">
        <v>4992</v>
      </c>
      <c r="H50" s="17"/>
      <c r="I50" s="55" t="s">
        <v>494</v>
      </c>
      <c r="J50" s="12" t="s">
        <v>276</v>
      </c>
      <c r="K50" s="54">
        <v>2228</v>
      </c>
      <c r="L50" s="17"/>
      <c r="M50" s="54">
        <v>72590</v>
      </c>
      <c r="N50" s="17"/>
    </row>
    <row r="51" spans="1:21" ht="15.75" thickTop="1" x14ac:dyDescent="0.25">
      <c r="A51" s="16"/>
      <c r="B51" s="40"/>
      <c r="C51" s="40"/>
      <c r="D51" s="40"/>
      <c r="E51" s="40"/>
      <c r="F51" s="40"/>
      <c r="G51" s="40"/>
      <c r="H51" s="40"/>
      <c r="I51" s="40"/>
      <c r="J51" s="40"/>
      <c r="K51" s="40"/>
      <c r="L51" s="40"/>
      <c r="M51" s="40"/>
      <c r="N51" s="40"/>
      <c r="O51" s="40"/>
      <c r="P51" s="40"/>
      <c r="Q51" s="40"/>
      <c r="R51" s="40"/>
      <c r="S51" s="40"/>
      <c r="T51" s="40"/>
      <c r="U51" s="40"/>
    </row>
    <row r="52" spans="1:21" x14ac:dyDescent="0.25">
      <c r="A52" s="16"/>
      <c r="B52" s="40" t="s">
        <v>495</v>
      </c>
      <c r="C52" s="40"/>
      <c r="D52" s="40"/>
      <c r="E52" s="40"/>
      <c r="F52" s="40"/>
      <c r="G52" s="40"/>
      <c r="H52" s="40"/>
      <c r="I52" s="40"/>
      <c r="J52" s="40"/>
      <c r="K52" s="40"/>
      <c r="L52" s="40"/>
      <c r="M52" s="40"/>
      <c r="N52" s="40"/>
      <c r="O52" s="40"/>
      <c r="P52" s="40"/>
      <c r="Q52" s="40"/>
      <c r="R52" s="40"/>
      <c r="S52" s="40"/>
      <c r="T52" s="40"/>
      <c r="U52" s="40"/>
    </row>
    <row r="53" spans="1:21" x14ac:dyDescent="0.25">
      <c r="A53" s="16"/>
      <c r="B53" s="40"/>
      <c r="C53" s="40"/>
      <c r="D53" s="40"/>
      <c r="E53" s="40"/>
      <c r="F53" s="40"/>
      <c r="G53" s="40"/>
      <c r="H53" s="40"/>
      <c r="I53" s="40"/>
      <c r="J53" s="40"/>
      <c r="K53" s="40"/>
      <c r="L53" s="40"/>
      <c r="M53" s="40"/>
      <c r="N53" s="40"/>
      <c r="O53" s="40"/>
      <c r="P53" s="40"/>
      <c r="Q53" s="40"/>
      <c r="R53" s="40"/>
      <c r="S53" s="40"/>
      <c r="T53" s="40"/>
      <c r="U53" s="40"/>
    </row>
    <row r="54" spans="1:21" x14ac:dyDescent="0.25">
      <c r="A54" s="16"/>
      <c r="B54" s="84"/>
      <c r="C54" s="56"/>
      <c r="D54" s="32" t="s">
        <v>478</v>
      </c>
      <c r="E54" s="32"/>
      <c r="F54" s="56"/>
      <c r="G54" s="19" t="s">
        <v>414</v>
      </c>
      <c r="H54" s="56"/>
      <c r="I54" s="32" t="s">
        <v>481</v>
      </c>
      <c r="J54" s="56"/>
      <c r="K54" s="32" t="s">
        <v>482</v>
      </c>
      <c r="L54" s="56"/>
      <c r="M54" s="19" t="s">
        <v>478</v>
      </c>
      <c r="N54" s="56"/>
    </row>
    <row r="55" spans="1:21" x14ac:dyDescent="0.25">
      <c r="A55" s="16"/>
      <c r="B55" s="84"/>
      <c r="C55" s="56"/>
      <c r="D55" s="32" t="s">
        <v>460</v>
      </c>
      <c r="E55" s="32"/>
      <c r="F55" s="56"/>
      <c r="G55" s="19" t="s">
        <v>479</v>
      </c>
      <c r="H55" s="56"/>
      <c r="I55" s="32"/>
      <c r="J55" s="56"/>
      <c r="K55" s="32"/>
      <c r="L55" s="56"/>
      <c r="M55" s="19" t="s">
        <v>483</v>
      </c>
      <c r="N55" s="56"/>
    </row>
    <row r="56" spans="1:21" ht="15.75" thickBot="1" x14ac:dyDescent="0.3">
      <c r="A56" s="16"/>
      <c r="B56" s="84"/>
      <c r="C56" s="56"/>
      <c r="D56" s="33">
        <v>2012</v>
      </c>
      <c r="E56" s="33"/>
      <c r="F56" s="56"/>
      <c r="G56" s="22" t="s">
        <v>480</v>
      </c>
      <c r="H56" s="56"/>
      <c r="I56" s="33"/>
      <c r="J56" s="56"/>
      <c r="K56" s="33"/>
      <c r="L56" s="56"/>
      <c r="M56" s="22">
        <v>2012</v>
      </c>
      <c r="N56" s="56"/>
    </row>
    <row r="57" spans="1:21" x14ac:dyDescent="0.25">
      <c r="A57" s="16"/>
      <c r="B57" s="23" t="s">
        <v>35</v>
      </c>
      <c r="C57" s="24"/>
      <c r="D57" s="58"/>
      <c r="E57" s="58"/>
      <c r="F57" s="24"/>
      <c r="G57" s="42"/>
      <c r="H57" s="24"/>
      <c r="I57" s="42"/>
      <c r="J57" s="24"/>
      <c r="K57" s="42"/>
      <c r="L57" s="24"/>
      <c r="M57" s="42"/>
      <c r="N57" s="24"/>
    </row>
    <row r="58" spans="1:21" x14ac:dyDescent="0.25">
      <c r="A58" s="16"/>
      <c r="B58" s="81" t="s">
        <v>484</v>
      </c>
      <c r="C58" s="17"/>
      <c r="D58" s="12" t="s">
        <v>272</v>
      </c>
      <c r="E58" s="31">
        <v>8361</v>
      </c>
      <c r="F58" s="17"/>
      <c r="G58" s="31">
        <v>1440</v>
      </c>
      <c r="H58" s="17"/>
      <c r="I58" s="30" t="s">
        <v>496</v>
      </c>
      <c r="J58" s="12" t="s">
        <v>276</v>
      </c>
      <c r="K58" s="30">
        <v>121</v>
      </c>
      <c r="L58" s="17"/>
      <c r="M58" s="31">
        <v>7997</v>
      </c>
      <c r="N58" s="17"/>
    </row>
    <row r="59" spans="1:21" x14ac:dyDescent="0.25">
      <c r="A59" s="16"/>
      <c r="B59" s="82" t="s">
        <v>38</v>
      </c>
      <c r="C59" s="24"/>
      <c r="D59" s="35">
        <v>8118</v>
      </c>
      <c r="E59" s="35"/>
      <c r="F59" s="24"/>
      <c r="G59" s="28">
        <v>710</v>
      </c>
      <c r="H59" s="24"/>
      <c r="I59" s="28" t="s">
        <v>497</v>
      </c>
      <c r="J59" s="25" t="s">
        <v>276</v>
      </c>
      <c r="K59" s="28">
        <v>42</v>
      </c>
      <c r="L59" s="24"/>
      <c r="M59" s="27">
        <v>8634</v>
      </c>
      <c r="N59" s="24"/>
    </row>
    <row r="60" spans="1:21" ht="15.75" thickBot="1" x14ac:dyDescent="0.3">
      <c r="A60" s="16"/>
      <c r="B60" s="81" t="s">
        <v>39</v>
      </c>
      <c r="C60" s="17"/>
      <c r="D60" s="61">
        <v>4781</v>
      </c>
      <c r="E60" s="61"/>
      <c r="F60" s="17"/>
      <c r="G60" s="48">
        <v>1073</v>
      </c>
      <c r="H60" s="17"/>
      <c r="I60" s="49" t="s">
        <v>498</v>
      </c>
      <c r="J60" s="12" t="s">
        <v>276</v>
      </c>
      <c r="K60" s="49">
        <v>579</v>
      </c>
      <c r="L60" s="17"/>
      <c r="M60" s="48">
        <v>4665</v>
      </c>
      <c r="N60" s="17"/>
    </row>
    <row r="61" spans="1:21" x14ac:dyDescent="0.25">
      <c r="A61" s="16"/>
      <c r="B61" s="46" t="s">
        <v>40</v>
      </c>
      <c r="C61" s="24"/>
      <c r="D61" s="85">
        <v>21260</v>
      </c>
      <c r="E61" s="85"/>
      <c r="F61" s="24"/>
      <c r="G61" s="27">
        <v>3223</v>
      </c>
      <c r="H61" s="24"/>
      <c r="I61" s="28" t="s">
        <v>499</v>
      </c>
      <c r="J61" s="25" t="s">
        <v>276</v>
      </c>
      <c r="K61" s="28">
        <v>742</v>
      </c>
      <c r="L61" s="24"/>
      <c r="M61" s="27">
        <v>21296</v>
      </c>
      <c r="N61" s="24"/>
    </row>
    <row r="62" spans="1:21" x14ac:dyDescent="0.25">
      <c r="A62" s="16"/>
      <c r="B62" s="47"/>
      <c r="C62" s="17"/>
      <c r="D62" s="59"/>
      <c r="E62" s="59"/>
      <c r="F62" s="17"/>
      <c r="G62" s="45"/>
      <c r="H62" s="17"/>
      <c r="I62" s="45"/>
      <c r="J62" s="17"/>
      <c r="K62" s="45"/>
      <c r="L62" s="17"/>
      <c r="M62" s="45"/>
      <c r="N62" s="17"/>
    </row>
    <row r="63" spans="1:21" x14ac:dyDescent="0.25">
      <c r="A63" s="16"/>
      <c r="B63" s="23" t="s">
        <v>41</v>
      </c>
      <c r="C63" s="24"/>
      <c r="D63" s="57"/>
      <c r="E63" s="57"/>
      <c r="F63" s="24"/>
      <c r="G63" s="42"/>
      <c r="H63" s="24"/>
      <c r="I63" s="42"/>
      <c r="J63" s="24"/>
      <c r="K63" s="42"/>
      <c r="L63" s="24"/>
      <c r="M63" s="42"/>
      <c r="N63" s="24"/>
    </row>
    <row r="64" spans="1:21" x14ac:dyDescent="0.25">
      <c r="A64" s="16"/>
      <c r="B64" s="81" t="s">
        <v>42</v>
      </c>
      <c r="C64" s="17"/>
      <c r="D64" s="36">
        <v>34337</v>
      </c>
      <c r="E64" s="36"/>
      <c r="F64" s="17"/>
      <c r="G64" s="30">
        <v>538</v>
      </c>
      <c r="H64" s="17"/>
      <c r="I64" s="30" t="s">
        <v>500</v>
      </c>
      <c r="J64" s="12" t="s">
        <v>276</v>
      </c>
      <c r="K64" s="30">
        <v>403</v>
      </c>
      <c r="L64" s="17"/>
      <c r="M64" s="31">
        <v>34781</v>
      </c>
      <c r="N64" s="17"/>
    </row>
    <row r="65" spans="1:21" ht="15.75" thickBot="1" x14ac:dyDescent="0.3">
      <c r="A65" s="16"/>
      <c r="B65" s="82" t="s">
        <v>43</v>
      </c>
      <c r="C65" s="24"/>
      <c r="D65" s="62">
        <v>11225</v>
      </c>
      <c r="E65" s="62"/>
      <c r="F65" s="24"/>
      <c r="G65" s="50">
        <v>3401</v>
      </c>
      <c r="H65" s="24"/>
      <c r="I65" s="51" t="s">
        <v>501</v>
      </c>
      <c r="J65" s="25" t="s">
        <v>276</v>
      </c>
      <c r="K65" s="51">
        <v>34</v>
      </c>
      <c r="L65" s="24"/>
      <c r="M65" s="50">
        <v>9431</v>
      </c>
      <c r="N65" s="24"/>
    </row>
    <row r="66" spans="1:21" x14ac:dyDescent="0.25">
      <c r="A66" s="16"/>
      <c r="B66" s="43" t="s">
        <v>44</v>
      </c>
      <c r="C66" s="17"/>
      <c r="D66" s="83">
        <v>45562</v>
      </c>
      <c r="E66" s="83"/>
      <c r="F66" s="17"/>
      <c r="G66" s="31">
        <v>3939</v>
      </c>
      <c r="H66" s="17"/>
      <c r="I66" s="30" t="s">
        <v>502</v>
      </c>
      <c r="J66" s="12" t="s">
        <v>276</v>
      </c>
      <c r="K66" s="30">
        <v>437</v>
      </c>
      <c r="L66" s="17"/>
      <c r="M66" s="31">
        <v>44212</v>
      </c>
      <c r="N66" s="17"/>
    </row>
    <row r="67" spans="1:21" x14ac:dyDescent="0.25">
      <c r="A67" s="16"/>
      <c r="B67" s="44"/>
      <c r="C67" s="24"/>
      <c r="D67" s="57"/>
      <c r="E67" s="57"/>
      <c r="F67" s="24"/>
      <c r="G67" s="42"/>
      <c r="H67" s="24"/>
      <c r="I67" s="42"/>
      <c r="J67" s="24"/>
      <c r="K67" s="42"/>
      <c r="L67" s="24"/>
      <c r="M67" s="42"/>
      <c r="N67" s="24"/>
    </row>
    <row r="68" spans="1:21" ht="15.75" thickBot="1" x14ac:dyDescent="0.3">
      <c r="A68" s="16"/>
      <c r="B68" s="43" t="s">
        <v>493</v>
      </c>
      <c r="C68" s="17"/>
      <c r="D68" s="61">
        <v>4355</v>
      </c>
      <c r="E68" s="61"/>
      <c r="F68" s="17"/>
      <c r="G68" s="49" t="s">
        <v>503</v>
      </c>
      <c r="H68" s="12" t="s">
        <v>276</v>
      </c>
      <c r="I68" s="49" t="s">
        <v>274</v>
      </c>
      <c r="J68" s="17"/>
      <c r="K68" s="49" t="s">
        <v>274</v>
      </c>
      <c r="L68" s="17"/>
      <c r="M68" s="48">
        <v>4602</v>
      </c>
      <c r="N68" s="17"/>
    </row>
    <row r="69" spans="1:21" x14ac:dyDescent="0.25">
      <c r="A69" s="16"/>
      <c r="B69" s="44"/>
      <c r="C69" s="24"/>
      <c r="D69" s="58"/>
      <c r="E69" s="58"/>
      <c r="F69" s="24"/>
      <c r="G69" s="42"/>
      <c r="H69" s="24"/>
      <c r="I69" s="42"/>
      <c r="J69" s="24"/>
      <c r="K69" s="42"/>
      <c r="L69" s="24"/>
      <c r="M69" s="42"/>
      <c r="N69" s="24"/>
    </row>
    <row r="70" spans="1:21" ht="15.75" thickBot="1" x14ac:dyDescent="0.3">
      <c r="A70" s="16"/>
      <c r="B70" s="29" t="s">
        <v>158</v>
      </c>
      <c r="C70" s="17"/>
      <c r="D70" s="52" t="s">
        <v>272</v>
      </c>
      <c r="E70" s="54">
        <v>71177</v>
      </c>
      <c r="F70" s="17"/>
      <c r="G70" s="54">
        <v>6915</v>
      </c>
      <c r="H70" s="17"/>
      <c r="I70" s="55" t="s">
        <v>504</v>
      </c>
      <c r="J70" s="12" t="s">
        <v>276</v>
      </c>
      <c r="K70" s="54">
        <v>1179</v>
      </c>
      <c r="L70" s="17"/>
      <c r="M70" s="54">
        <v>70110</v>
      </c>
      <c r="N70" s="17"/>
    </row>
    <row r="71" spans="1:21" ht="15.75" thickTop="1" x14ac:dyDescent="0.25">
      <c r="A71" s="16"/>
      <c r="B71" s="41"/>
      <c r="C71" s="41"/>
      <c r="D71" s="41"/>
      <c r="E71" s="41"/>
      <c r="F71" s="41"/>
      <c r="G71" s="41"/>
      <c r="H71" s="41"/>
      <c r="I71" s="41"/>
      <c r="J71" s="41"/>
      <c r="K71" s="41"/>
      <c r="L71" s="41"/>
      <c r="M71" s="41"/>
      <c r="N71" s="41"/>
      <c r="O71" s="41"/>
      <c r="P71" s="41"/>
      <c r="Q71" s="41"/>
      <c r="R71" s="41"/>
      <c r="S71" s="41"/>
      <c r="T71" s="41"/>
      <c r="U71" s="41"/>
    </row>
    <row r="72" spans="1:21" x14ac:dyDescent="0.25">
      <c r="A72" s="16"/>
      <c r="B72" s="40" t="s">
        <v>505</v>
      </c>
      <c r="C72" s="40"/>
      <c r="D72" s="40"/>
      <c r="E72" s="40"/>
      <c r="F72" s="40"/>
      <c r="G72" s="40"/>
      <c r="H72" s="40"/>
      <c r="I72" s="40"/>
      <c r="J72" s="40"/>
      <c r="K72" s="40"/>
      <c r="L72" s="40"/>
      <c r="M72" s="40"/>
      <c r="N72" s="40"/>
      <c r="O72" s="40"/>
      <c r="P72" s="40"/>
      <c r="Q72" s="40"/>
      <c r="R72" s="40"/>
      <c r="S72" s="40"/>
      <c r="T72" s="40"/>
      <c r="U72" s="40"/>
    </row>
    <row r="73" spans="1:21" x14ac:dyDescent="0.25">
      <c r="A73" s="16"/>
      <c r="B73" s="40"/>
      <c r="C73" s="40"/>
      <c r="D73" s="40"/>
      <c r="E73" s="40"/>
      <c r="F73" s="40"/>
      <c r="G73" s="40"/>
      <c r="H73" s="40"/>
      <c r="I73" s="40"/>
      <c r="J73" s="40"/>
      <c r="K73" s="40"/>
      <c r="L73" s="40"/>
      <c r="M73" s="40"/>
      <c r="N73" s="40"/>
      <c r="O73" s="40"/>
      <c r="P73" s="40"/>
      <c r="Q73" s="40"/>
      <c r="R73" s="40"/>
      <c r="S73" s="40"/>
      <c r="T73" s="40"/>
      <c r="U73" s="40"/>
    </row>
    <row r="74" spans="1:21" x14ac:dyDescent="0.25">
      <c r="A74" s="16"/>
      <c r="B74" s="84"/>
      <c r="C74" s="56"/>
      <c r="D74" s="32" t="s">
        <v>478</v>
      </c>
      <c r="E74" s="32"/>
      <c r="F74" s="56"/>
      <c r="G74" s="19" t="s">
        <v>414</v>
      </c>
      <c r="H74" s="56"/>
      <c r="I74" s="32" t="s">
        <v>481</v>
      </c>
      <c r="J74" s="56"/>
      <c r="K74" s="32" t="s">
        <v>482</v>
      </c>
      <c r="L74" s="56"/>
      <c r="M74" s="19" t="s">
        <v>478</v>
      </c>
      <c r="N74" s="56"/>
    </row>
    <row r="75" spans="1:21" x14ac:dyDescent="0.25">
      <c r="A75" s="16"/>
      <c r="B75" s="84"/>
      <c r="C75" s="56"/>
      <c r="D75" s="32" t="s">
        <v>460</v>
      </c>
      <c r="E75" s="32"/>
      <c r="F75" s="56"/>
      <c r="G75" s="19" t="s">
        <v>479</v>
      </c>
      <c r="H75" s="56"/>
      <c r="I75" s="32"/>
      <c r="J75" s="56"/>
      <c r="K75" s="32"/>
      <c r="L75" s="56"/>
      <c r="M75" s="19" t="s">
        <v>461</v>
      </c>
      <c r="N75" s="56"/>
    </row>
    <row r="76" spans="1:21" ht="15.75" thickBot="1" x14ac:dyDescent="0.3">
      <c r="A76" s="16"/>
      <c r="B76" s="84"/>
      <c r="C76" s="56"/>
      <c r="D76" s="33">
        <v>2013</v>
      </c>
      <c r="E76" s="33"/>
      <c r="F76" s="56"/>
      <c r="G76" s="22" t="s">
        <v>480</v>
      </c>
      <c r="H76" s="56"/>
      <c r="I76" s="33"/>
      <c r="J76" s="56"/>
      <c r="K76" s="33"/>
      <c r="L76" s="56"/>
      <c r="M76" s="22" t="s">
        <v>506</v>
      </c>
      <c r="N76" s="56"/>
    </row>
    <row r="77" spans="1:21" x14ac:dyDescent="0.25">
      <c r="A77" s="16"/>
      <c r="B77" s="23" t="s">
        <v>35</v>
      </c>
      <c r="C77" s="24"/>
      <c r="D77" s="58"/>
      <c r="E77" s="58"/>
      <c r="F77" s="24"/>
      <c r="G77" s="42"/>
      <c r="H77" s="24"/>
      <c r="I77" s="42"/>
      <c r="J77" s="24"/>
      <c r="K77" s="42"/>
      <c r="L77" s="24"/>
      <c r="M77" s="42"/>
      <c r="N77" s="24"/>
    </row>
    <row r="78" spans="1:21" x14ac:dyDescent="0.25">
      <c r="A78" s="16"/>
      <c r="B78" s="81" t="s">
        <v>484</v>
      </c>
      <c r="C78" s="17"/>
      <c r="D78" s="12" t="s">
        <v>272</v>
      </c>
      <c r="E78" s="31">
        <v>7821</v>
      </c>
      <c r="F78" s="17"/>
      <c r="G78" s="31">
        <v>1506</v>
      </c>
      <c r="H78" s="17"/>
      <c r="I78" s="30" t="s">
        <v>507</v>
      </c>
      <c r="J78" s="12" t="s">
        <v>276</v>
      </c>
      <c r="K78" s="30">
        <v>315</v>
      </c>
      <c r="L78" s="17"/>
      <c r="M78" s="31">
        <v>8002</v>
      </c>
      <c r="N78" s="17"/>
    </row>
    <row r="79" spans="1:21" x14ac:dyDescent="0.25">
      <c r="A79" s="16"/>
      <c r="B79" s="82" t="s">
        <v>38</v>
      </c>
      <c r="C79" s="24"/>
      <c r="D79" s="35">
        <v>8065</v>
      </c>
      <c r="E79" s="35"/>
      <c r="F79" s="24"/>
      <c r="G79" s="27">
        <v>1022</v>
      </c>
      <c r="H79" s="24"/>
      <c r="I79" s="28" t="s">
        <v>508</v>
      </c>
      <c r="J79" s="25" t="s">
        <v>276</v>
      </c>
      <c r="K79" s="28">
        <v>137</v>
      </c>
      <c r="L79" s="24"/>
      <c r="M79" s="27">
        <v>8294</v>
      </c>
      <c r="N79" s="24"/>
    </row>
    <row r="80" spans="1:21" ht="15.75" thickBot="1" x14ac:dyDescent="0.3">
      <c r="A80" s="16"/>
      <c r="B80" s="81" t="s">
        <v>39</v>
      </c>
      <c r="C80" s="17"/>
      <c r="D80" s="61">
        <v>4935</v>
      </c>
      <c r="E80" s="61"/>
      <c r="F80" s="17"/>
      <c r="G80" s="48">
        <v>3312</v>
      </c>
      <c r="H80" s="17"/>
      <c r="I80" s="49" t="s">
        <v>509</v>
      </c>
      <c r="J80" s="12" t="s">
        <v>276</v>
      </c>
      <c r="K80" s="49">
        <v>826</v>
      </c>
      <c r="L80" s="17"/>
      <c r="M80" s="48">
        <v>5156</v>
      </c>
      <c r="N80" s="17"/>
    </row>
    <row r="81" spans="1:21" x14ac:dyDescent="0.25">
      <c r="A81" s="16"/>
      <c r="B81" s="46" t="s">
        <v>40</v>
      </c>
      <c r="C81" s="24"/>
      <c r="D81" s="85">
        <v>20821</v>
      </c>
      <c r="E81" s="85"/>
      <c r="F81" s="24"/>
      <c r="G81" s="27">
        <v>5840</v>
      </c>
      <c r="H81" s="24"/>
      <c r="I81" s="28" t="s">
        <v>510</v>
      </c>
      <c r="J81" s="25" t="s">
        <v>276</v>
      </c>
      <c r="K81" s="27">
        <v>1278</v>
      </c>
      <c r="L81" s="24"/>
      <c r="M81" s="27">
        <v>21452</v>
      </c>
      <c r="N81" s="24"/>
    </row>
    <row r="82" spans="1:21" x14ac:dyDescent="0.25">
      <c r="A82" s="16"/>
      <c r="B82" s="47"/>
      <c r="C82" s="17"/>
      <c r="D82" s="59"/>
      <c r="E82" s="59"/>
      <c r="F82" s="17"/>
      <c r="G82" s="45"/>
      <c r="H82" s="17"/>
      <c r="I82" s="45"/>
      <c r="J82" s="17"/>
      <c r="K82" s="45"/>
      <c r="L82" s="17"/>
      <c r="M82" s="45"/>
      <c r="N82" s="17"/>
    </row>
    <row r="83" spans="1:21" x14ac:dyDescent="0.25">
      <c r="A83" s="16"/>
      <c r="B83" s="23" t="s">
        <v>41</v>
      </c>
      <c r="C83" s="24"/>
      <c r="D83" s="57"/>
      <c r="E83" s="57"/>
      <c r="F83" s="24"/>
      <c r="G83" s="42"/>
      <c r="H83" s="24"/>
      <c r="I83" s="42"/>
      <c r="J83" s="24"/>
      <c r="K83" s="42"/>
      <c r="L83" s="24"/>
      <c r="M83" s="42"/>
      <c r="N83" s="24"/>
    </row>
    <row r="84" spans="1:21" x14ac:dyDescent="0.25">
      <c r="A84" s="16"/>
      <c r="B84" s="81" t="s">
        <v>42</v>
      </c>
      <c r="C84" s="17"/>
      <c r="D84" s="36">
        <v>38552</v>
      </c>
      <c r="E84" s="36"/>
      <c r="F84" s="17"/>
      <c r="G84" s="31">
        <v>10033</v>
      </c>
      <c r="H84" s="17"/>
      <c r="I84" s="30" t="s">
        <v>511</v>
      </c>
      <c r="J84" s="12" t="s">
        <v>276</v>
      </c>
      <c r="K84" s="31">
        <v>1754</v>
      </c>
      <c r="L84" s="17"/>
      <c r="M84" s="31">
        <v>34499</v>
      </c>
      <c r="N84" s="17"/>
    </row>
    <row r="85" spans="1:21" ht="15.75" thickBot="1" x14ac:dyDescent="0.3">
      <c r="A85" s="16"/>
      <c r="B85" s="82" t="s">
        <v>43</v>
      </c>
      <c r="C85" s="24"/>
      <c r="D85" s="62">
        <v>11902</v>
      </c>
      <c r="E85" s="62"/>
      <c r="F85" s="24"/>
      <c r="G85" s="50">
        <v>1118</v>
      </c>
      <c r="H85" s="24"/>
      <c r="I85" s="51" t="s">
        <v>512</v>
      </c>
      <c r="J85" s="25" t="s">
        <v>276</v>
      </c>
      <c r="K85" s="50">
        <v>1227</v>
      </c>
      <c r="L85" s="24"/>
      <c r="M85" s="50">
        <v>13242</v>
      </c>
      <c r="N85" s="24"/>
    </row>
    <row r="86" spans="1:21" x14ac:dyDescent="0.25">
      <c r="A86" s="16"/>
      <c r="B86" s="43" t="s">
        <v>44</v>
      </c>
      <c r="C86" s="17"/>
      <c r="D86" s="83">
        <v>50454</v>
      </c>
      <c r="E86" s="83"/>
      <c r="F86" s="17"/>
      <c r="G86" s="31">
        <v>11151</v>
      </c>
      <c r="H86" s="17"/>
      <c r="I86" s="30" t="s">
        <v>513</v>
      </c>
      <c r="J86" s="12" t="s">
        <v>276</v>
      </c>
      <c r="K86" s="31">
        <v>2981</v>
      </c>
      <c r="L86" s="17"/>
      <c r="M86" s="31">
        <v>47741</v>
      </c>
      <c r="N86" s="17"/>
    </row>
    <row r="87" spans="1:21" x14ac:dyDescent="0.25">
      <c r="A87" s="16"/>
      <c r="B87" s="44"/>
      <c r="C87" s="24"/>
      <c r="D87" s="57"/>
      <c r="E87" s="57"/>
      <c r="F87" s="24"/>
      <c r="G87" s="42"/>
      <c r="H87" s="24"/>
      <c r="I87" s="42"/>
      <c r="J87" s="24"/>
      <c r="K87" s="42"/>
      <c r="L87" s="24"/>
      <c r="M87" s="42"/>
      <c r="N87" s="24"/>
    </row>
    <row r="88" spans="1:21" ht="15.75" thickBot="1" x14ac:dyDescent="0.3">
      <c r="A88" s="16"/>
      <c r="B88" s="43" t="s">
        <v>493</v>
      </c>
      <c r="C88" s="17"/>
      <c r="D88" s="61">
        <v>4590</v>
      </c>
      <c r="E88" s="61"/>
      <c r="F88" s="17"/>
      <c r="G88" s="49">
        <v>564</v>
      </c>
      <c r="H88" s="17"/>
      <c r="I88" s="49" t="s">
        <v>274</v>
      </c>
      <c r="J88" s="17"/>
      <c r="K88" s="49" t="s">
        <v>274</v>
      </c>
      <c r="L88" s="17"/>
      <c r="M88" s="48">
        <v>4026</v>
      </c>
      <c r="N88" s="17"/>
    </row>
    <row r="89" spans="1:21" x14ac:dyDescent="0.25">
      <c r="A89" s="16"/>
      <c r="B89" s="44"/>
      <c r="C89" s="24"/>
      <c r="D89" s="58"/>
      <c r="E89" s="58"/>
      <c r="F89" s="24"/>
      <c r="G89" s="42"/>
      <c r="H89" s="24"/>
      <c r="I89" s="42"/>
      <c r="J89" s="24"/>
      <c r="K89" s="42"/>
      <c r="L89" s="24"/>
      <c r="M89" s="42"/>
      <c r="N89" s="24"/>
    </row>
    <row r="90" spans="1:21" ht="15.75" thickBot="1" x14ac:dyDescent="0.3">
      <c r="A90" s="16"/>
      <c r="B90" s="29" t="s">
        <v>158</v>
      </c>
      <c r="C90" s="17"/>
      <c r="D90" s="52" t="s">
        <v>272</v>
      </c>
      <c r="E90" s="54">
        <v>75865</v>
      </c>
      <c r="F90" s="17"/>
      <c r="G90" s="54">
        <v>17555</v>
      </c>
      <c r="H90" s="17"/>
      <c r="I90" s="55" t="s">
        <v>514</v>
      </c>
      <c r="J90" s="12" t="s">
        <v>276</v>
      </c>
      <c r="K90" s="54">
        <v>4259</v>
      </c>
      <c r="L90" s="17"/>
      <c r="M90" s="54">
        <v>73219</v>
      </c>
      <c r="N90" s="17"/>
    </row>
    <row r="91" spans="1:21" ht="15.75" thickTop="1" x14ac:dyDescent="0.25">
      <c r="A91" s="16"/>
      <c r="B91" s="40"/>
      <c r="C91" s="40"/>
      <c r="D91" s="40"/>
      <c r="E91" s="40"/>
      <c r="F91" s="40"/>
      <c r="G91" s="40"/>
      <c r="H91" s="40"/>
      <c r="I91" s="40"/>
      <c r="J91" s="40"/>
      <c r="K91" s="40"/>
      <c r="L91" s="40"/>
      <c r="M91" s="40"/>
      <c r="N91" s="40"/>
      <c r="O91" s="40"/>
      <c r="P91" s="40"/>
      <c r="Q91" s="40"/>
      <c r="R91" s="40"/>
      <c r="S91" s="40"/>
      <c r="T91" s="40"/>
      <c r="U91" s="40"/>
    </row>
    <row r="92" spans="1:21" x14ac:dyDescent="0.25">
      <c r="A92" s="16"/>
      <c r="B92" s="40" t="s">
        <v>515</v>
      </c>
      <c r="C92" s="40"/>
      <c r="D92" s="40"/>
      <c r="E92" s="40"/>
      <c r="F92" s="40"/>
      <c r="G92" s="40"/>
      <c r="H92" s="40"/>
      <c r="I92" s="40"/>
      <c r="J92" s="40"/>
      <c r="K92" s="40"/>
      <c r="L92" s="40"/>
      <c r="M92" s="40"/>
      <c r="N92" s="40"/>
      <c r="O92" s="40"/>
      <c r="P92" s="40"/>
      <c r="Q92" s="40"/>
      <c r="R92" s="40"/>
      <c r="S92" s="40"/>
      <c r="T92" s="40"/>
      <c r="U92" s="40"/>
    </row>
    <row r="93" spans="1:21" x14ac:dyDescent="0.25">
      <c r="A93" s="16"/>
      <c r="B93" s="40"/>
      <c r="C93" s="40"/>
      <c r="D93" s="40"/>
      <c r="E93" s="40"/>
      <c r="F93" s="40"/>
      <c r="G93" s="40"/>
      <c r="H93" s="40"/>
      <c r="I93" s="40"/>
      <c r="J93" s="40"/>
      <c r="K93" s="40"/>
      <c r="L93" s="40"/>
      <c r="M93" s="40"/>
      <c r="N93" s="40"/>
      <c r="O93" s="40"/>
      <c r="P93" s="40"/>
      <c r="Q93" s="40"/>
      <c r="R93" s="40"/>
      <c r="S93" s="40"/>
      <c r="T93" s="40"/>
      <c r="U93" s="40"/>
    </row>
    <row r="94" spans="1:21" x14ac:dyDescent="0.25">
      <c r="A94" s="16"/>
      <c r="B94" s="84"/>
      <c r="C94" s="56"/>
      <c r="D94" s="32" t="s">
        <v>478</v>
      </c>
      <c r="E94" s="32"/>
      <c r="F94" s="56"/>
      <c r="G94" s="19" t="s">
        <v>414</v>
      </c>
      <c r="H94" s="56"/>
      <c r="I94" s="32" t="s">
        <v>481</v>
      </c>
      <c r="J94" s="56"/>
      <c r="K94" s="32" t="s">
        <v>482</v>
      </c>
      <c r="L94" s="56"/>
      <c r="M94" s="19" t="s">
        <v>478</v>
      </c>
      <c r="N94" s="56"/>
    </row>
    <row r="95" spans="1:21" x14ac:dyDescent="0.25">
      <c r="A95" s="16"/>
      <c r="B95" s="84"/>
      <c r="C95" s="56"/>
      <c r="D95" s="32" t="s">
        <v>460</v>
      </c>
      <c r="E95" s="32"/>
      <c r="F95" s="56"/>
      <c r="G95" s="19" t="s">
        <v>479</v>
      </c>
      <c r="H95" s="56"/>
      <c r="I95" s="32"/>
      <c r="J95" s="56"/>
      <c r="K95" s="32"/>
      <c r="L95" s="56"/>
      <c r="M95" s="19" t="s">
        <v>461</v>
      </c>
      <c r="N95" s="56"/>
    </row>
    <row r="96" spans="1:21" ht="15.75" thickBot="1" x14ac:dyDescent="0.3">
      <c r="A96" s="16"/>
      <c r="B96" s="84"/>
      <c r="C96" s="56"/>
      <c r="D96" s="33">
        <v>2012</v>
      </c>
      <c r="E96" s="33"/>
      <c r="F96" s="56"/>
      <c r="G96" s="22" t="s">
        <v>480</v>
      </c>
      <c r="H96" s="56"/>
      <c r="I96" s="33"/>
      <c r="J96" s="56"/>
      <c r="K96" s="33"/>
      <c r="L96" s="56"/>
      <c r="M96" s="22">
        <v>2011</v>
      </c>
      <c r="N96" s="56"/>
    </row>
    <row r="97" spans="1:21" x14ac:dyDescent="0.25">
      <c r="A97" s="16"/>
      <c r="B97" s="23" t="s">
        <v>35</v>
      </c>
      <c r="C97" s="24"/>
      <c r="D97" s="58"/>
      <c r="E97" s="58"/>
      <c r="F97" s="24"/>
      <c r="G97" s="42"/>
      <c r="H97" s="24"/>
      <c r="I97" s="42"/>
      <c r="J97" s="24"/>
      <c r="K97" s="42"/>
      <c r="L97" s="24"/>
      <c r="M97" s="42"/>
      <c r="N97" s="24"/>
    </row>
    <row r="98" spans="1:21" x14ac:dyDescent="0.25">
      <c r="A98" s="16"/>
      <c r="B98" s="81" t="s">
        <v>484</v>
      </c>
      <c r="C98" s="17"/>
      <c r="D98" s="12" t="s">
        <v>272</v>
      </c>
      <c r="E98" s="31">
        <v>8361</v>
      </c>
      <c r="F98" s="17"/>
      <c r="G98" s="31">
        <v>3017</v>
      </c>
      <c r="H98" s="17"/>
      <c r="I98" s="30" t="s">
        <v>516</v>
      </c>
      <c r="J98" s="12" t="s">
        <v>276</v>
      </c>
      <c r="K98" s="30">
        <v>321</v>
      </c>
      <c r="L98" s="17"/>
      <c r="M98" s="31">
        <v>8482</v>
      </c>
      <c r="N98" s="17"/>
    </row>
    <row r="99" spans="1:21" x14ac:dyDescent="0.25">
      <c r="A99" s="16"/>
      <c r="B99" s="82" t="s">
        <v>38</v>
      </c>
      <c r="C99" s="24"/>
      <c r="D99" s="35">
        <v>8118</v>
      </c>
      <c r="E99" s="35"/>
      <c r="F99" s="24"/>
      <c r="G99" s="27">
        <v>2078</v>
      </c>
      <c r="H99" s="24"/>
      <c r="I99" s="28" t="s">
        <v>517</v>
      </c>
      <c r="J99" s="25" t="s">
        <v>276</v>
      </c>
      <c r="K99" s="28">
        <v>102</v>
      </c>
      <c r="L99" s="24"/>
      <c r="M99" s="27">
        <v>8687</v>
      </c>
      <c r="N99" s="24"/>
    </row>
    <row r="100" spans="1:21" ht="15.75" thickBot="1" x14ac:dyDescent="0.3">
      <c r="A100" s="16"/>
      <c r="B100" s="81" t="s">
        <v>39</v>
      </c>
      <c r="C100" s="17"/>
      <c r="D100" s="61">
        <v>4781</v>
      </c>
      <c r="E100" s="61"/>
      <c r="F100" s="17"/>
      <c r="G100" s="48">
        <v>2619</v>
      </c>
      <c r="H100" s="17"/>
      <c r="I100" s="49" t="s">
        <v>348</v>
      </c>
      <c r="J100" s="12" t="s">
        <v>276</v>
      </c>
      <c r="K100" s="48">
        <v>1164</v>
      </c>
      <c r="L100" s="17"/>
      <c r="M100" s="48">
        <v>5325</v>
      </c>
      <c r="N100" s="17"/>
    </row>
    <row r="101" spans="1:21" x14ac:dyDescent="0.25">
      <c r="A101" s="16"/>
      <c r="B101" s="46" t="s">
        <v>40</v>
      </c>
      <c r="C101" s="24"/>
      <c r="D101" s="85">
        <v>21260</v>
      </c>
      <c r="E101" s="85"/>
      <c r="F101" s="24"/>
      <c r="G101" s="27">
        <v>7714</v>
      </c>
      <c r="H101" s="24"/>
      <c r="I101" s="28" t="s">
        <v>518</v>
      </c>
      <c r="J101" s="25" t="s">
        <v>276</v>
      </c>
      <c r="K101" s="27">
        <v>1587</v>
      </c>
      <c r="L101" s="24"/>
      <c r="M101" s="27">
        <v>22494</v>
      </c>
      <c r="N101" s="24"/>
    </row>
    <row r="102" spans="1:21" x14ac:dyDescent="0.25">
      <c r="A102" s="16"/>
      <c r="B102" s="47"/>
      <c r="C102" s="17"/>
      <c r="D102" s="59"/>
      <c r="E102" s="59"/>
      <c r="F102" s="17"/>
      <c r="G102" s="45"/>
      <c r="H102" s="17"/>
      <c r="I102" s="45"/>
      <c r="J102" s="17"/>
      <c r="K102" s="45"/>
      <c r="L102" s="17"/>
      <c r="M102" s="45"/>
      <c r="N102" s="17"/>
    </row>
    <row r="103" spans="1:21" x14ac:dyDescent="0.25">
      <c r="A103" s="16"/>
      <c r="B103" s="23" t="s">
        <v>41</v>
      </c>
      <c r="C103" s="24"/>
      <c r="D103" s="57"/>
      <c r="E103" s="57"/>
      <c r="F103" s="24"/>
      <c r="G103" s="42"/>
      <c r="H103" s="24"/>
      <c r="I103" s="42"/>
      <c r="J103" s="24"/>
      <c r="K103" s="42"/>
      <c r="L103" s="24"/>
      <c r="M103" s="42"/>
      <c r="N103" s="24"/>
    </row>
    <row r="104" spans="1:21" x14ac:dyDescent="0.25">
      <c r="A104" s="16"/>
      <c r="B104" s="81" t="s">
        <v>42</v>
      </c>
      <c r="C104" s="17"/>
      <c r="D104" s="36">
        <v>34337</v>
      </c>
      <c r="E104" s="36"/>
      <c r="F104" s="17"/>
      <c r="G104" s="31">
        <v>6631</v>
      </c>
      <c r="H104" s="17"/>
      <c r="I104" s="30" t="s">
        <v>519</v>
      </c>
      <c r="J104" s="12" t="s">
        <v>276</v>
      </c>
      <c r="K104" s="31">
        <v>1375</v>
      </c>
      <c r="L104" s="17"/>
      <c r="M104" s="31">
        <v>32148</v>
      </c>
      <c r="N104" s="17"/>
    </row>
    <row r="105" spans="1:21" ht="15.75" thickBot="1" x14ac:dyDescent="0.3">
      <c r="A105" s="16"/>
      <c r="B105" s="82" t="s">
        <v>43</v>
      </c>
      <c r="C105" s="24"/>
      <c r="D105" s="62">
        <v>11225</v>
      </c>
      <c r="E105" s="62"/>
      <c r="F105" s="24"/>
      <c r="G105" s="50">
        <v>3881</v>
      </c>
      <c r="H105" s="24"/>
      <c r="I105" s="51" t="s">
        <v>520</v>
      </c>
      <c r="J105" s="25" t="s">
        <v>276</v>
      </c>
      <c r="K105" s="51">
        <v>273</v>
      </c>
      <c r="L105" s="24"/>
      <c r="M105" s="50">
        <v>12080</v>
      </c>
      <c r="N105" s="24"/>
    </row>
    <row r="106" spans="1:21" x14ac:dyDescent="0.25">
      <c r="A106" s="16"/>
      <c r="B106" s="43" t="s">
        <v>44</v>
      </c>
      <c r="C106" s="17"/>
      <c r="D106" s="83">
        <v>45562</v>
      </c>
      <c r="E106" s="83"/>
      <c r="F106" s="17"/>
      <c r="G106" s="31">
        <v>10512</v>
      </c>
      <c r="H106" s="17"/>
      <c r="I106" s="30" t="s">
        <v>521</v>
      </c>
      <c r="J106" s="12" t="s">
        <v>276</v>
      </c>
      <c r="K106" s="31">
        <v>1648</v>
      </c>
      <c r="L106" s="17"/>
      <c r="M106" s="31">
        <v>44228</v>
      </c>
      <c r="N106" s="17"/>
    </row>
    <row r="107" spans="1:21" x14ac:dyDescent="0.25">
      <c r="A107" s="16"/>
      <c r="B107" s="44"/>
      <c r="C107" s="24"/>
      <c r="D107" s="57"/>
      <c r="E107" s="57"/>
      <c r="F107" s="24"/>
      <c r="G107" s="42"/>
      <c r="H107" s="24"/>
      <c r="I107" s="42"/>
      <c r="J107" s="24"/>
      <c r="K107" s="42"/>
      <c r="L107" s="24"/>
      <c r="M107" s="42"/>
      <c r="N107" s="24"/>
    </row>
    <row r="108" spans="1:21" ht="15.75" thickBot="1" x14ac:dyDescent="0.3">
      <c r="A108" s="16"/>
      <c r="B108" s="43" t="s">
        <v>493</v>
      </c>
      <c r="C108" s="17"/>
      <c r="D108" s="61">
        <v>4355</v>
      </c>
      <c r="E108" s="61"/>
      <c r="F108" s="17"/>
      <c r="G108" s="49" t="s">
        <v>522</v>
      </c>
      <c r="H108" s="12" t="s">
        <v>276</v>
      </c>
      <c r="I108" s="49" t="s">
        <v>274</v>
      </c>
      <c r="J108" s="17"/>
      <c r="K108" s="49" t="s">
        <v>274</v>
      </c>
      <c r="L108" s="17"/>
      <c r="M108" s="48">
        <v>4416</v>
      </c>
      <c r="N108" s="17"/>
    </row>
    <row r="109" spans="1:21" x14ac:dyDescent="0.25">
      <c r="A109" s="16"/>
      <c r="B109" s="44"/>
      <c r="C109" s="24"/>
      <c r="D109" s="58"/>
      <c r="E109" s="58"/>
      <c r="F109" s="24"/>
      <c r="G109" s="42"/>
      <c r="H109" s="24"/>
      <c r="I109" s="42"/>
      <c r="J109" s="24"/>
      <c r="K109" s="42"/>
      <c r="L109" s="24"/>
      <c r="M109" s="42"/>
      <c r="N109" s="24"/>
    </row>
    <row r="110" spans="1:21" ht="15.75" thickBot="1" x14ac:dyDescent="0.3">
      <c r="A110" s="16"/>
      <c r="B110" s="29" t="s">
        <v>158</v>
      </c>
      <c r="C110" s="17"/>
      <c r="D110" s="52" t="s">
        <v>272</v>
      </c>
      <c r="E110" s="54">
        <v>71177</v>
      </c>
      <c r="F110" s="17"/>
      <c r="G110" s="54">
        <v>18165</v>
      </c>
      <c r="H110" s="17"/>
      <c r="I110" s="55" t="s">
        <v>523</v>
      </c>
      <c r="J110" s="12" t="s">
        <v>276</v>
      </c>
      <c r="K110" s="54">
        <v>3235</v>
      </c>
      <c r="L110" s="17"/>
      <c r="M110" s="54">
        <v>71138</v>
      </c>
      <c r="N110" s="17"/>
    </row>
    <row r="111" spans="1:21" ht="15.75" thickTop="1" x14ac:dyDescent="0.25">
      <c r="A111" s="16"/>
      <c r="B111" s="41"/>
      <c r="C111" s="41"/>
      <c r="D111" s="41"/>
      <c r="E111" s="41"/>
      <c r="F111" s="41"/>
      <c r="G111" s="41"/>
      <c r="H111" s="41"/>
      <c r="I111" s="41"/>
      <c r="J111" s="41"/>
      <c r="K111" s="41"/>
      <c r="L111" s="41"/>
      <c r="M111" s="41"/>
      <c r="N111" s="41"/>
      <c r="O111" s="41"/>
      <c r="P111" s="41"/>
      <c r="Q111" s="41"/>
      <c r="R111" s="41"/>
      <c r="S111" s="41"/>
      <c r="T111" s="41"/>
      <c r="U111" s="41"/>
    </row>
    <row r="112" spans="1:21" x14ac:dyDescent="0.25">
      <c r="A112" s="16"/>
      <c r="B112" s="40" t="s">
        <v>524</v>
      </c>
      <c r="C112" s="40"/>
      <c r="D112" s="40"/>
      <c r="E112" s="40"/>
      <c r="F112" s="40"/>
      <c r="G112" s="40"/>
      <c r="H112" s="40"/>
      <c r="I112" s="40"/>
      <c r="J112" s="40"/>
      <c r="K112" s="40"/>
      <c r="L112" s="40"/>
      <c r="M112" s="40"/>
      <c r="N112" s="40"/>
      <c r="O112" s="40"/>
      <c r="P112" s="40"/>
      <c r="Q112" s="40"/>
      <c r="R112" s="40"/>
      <c r="S112" s="40"/>
      <c r="T112" s="40"/>
      <c r="U112" s="40"/>
    </row>
    <row r="113" spans="1:21" x14ac:dyDescent="0.25">
      <c r="A113" s="16"/>
      <c r="B113" s="40"/>
      <c r="C113" s="40"/>
      <c r="D113" s="40"/>
      <c r="E113" s="40"/>
      <c r="F113" s="40"/>
      <c r="G113" s="40"/>
      <c r="H113" s="40"/>
      <c r="I113" s="40"/>
      <c r="J113" s="40"/>
      <c r="K113" s="40"/>
      <c r="L113" s="40"/>
      <c r="M113" s="40"/>
      <c r="N113" s="40"/>
      <c r="O113" s="40"/>
      <c r="P113" s="40"/>
      <c r="Q113" s="40"/>
      <c r="R113" s="40"/>
      <c r="S113" s="40"/>
      <c r="T113" s="40"/>
      <c r="U113" s="40"/>
    </row>
    <row r="114" spans="1:21" x14ac:dyDescent="0.25">
      <c r="A114" s="16"/>
      <c r="B114" s="84"/>
      <c r="C114" s="56"/>
      <c r="D114" s="32" t="s">
        <v>525</v>
      </c>
      <c r="E114" s="32"/>
      <c r="F114" s="56"/>
      <c r="G114" s="19" t="s">
        <v>529</v>
      </c>
      <c r="H114" s="56"/>
      <c r="I114" s="19" t="s">
        <v>525</v>
      </c>
      <c r="J114" s="56"/>
      <c r="K114" s="19" t="s">
        <v>525</v>
      </c>
      <c r="L114" s="56"/>
      <c r="M114" s="32" t="s">
        <v>537</v>
      </c>
      <c r="N114" s="56"/>
      <c r="O114" s="19" t="s">
        <v>538</v>
      </c>
      <c r="P114" s="56"/>
      <c r="Q114" s="19" t="s">
        <v>411</v>
      </c>
      <c r="R114" s="56"/>
    </row>
    <row r="115" spans="1:21" x14ac:dyDescent="0.25">
      <c r="A115" s="16"/>
      <c r="B115" s="84"/>
      <c r="C115" s="56"/>
      <c r="D115" s="32" t="s">
        <v>526</v>
      </c>
      <c r="E115" s="32"/>
      <c r="F115" s="56"/>
      <c r="G115" s="19" t="s">
        <v>530</v>
      </c>
      <c r="H115" s="56"/>
      <c r="I115" s="19" t="s">
        <v>526</v>
      </c>
      <c r="J115" s="56"/>
      <c r="K115" s="19" t="s">
        <v>526</v>
      </c>
      <c r="L115" s="56"/>
      <c r="M115" s="32"/>
      <c r="N115" s="56"/>
      <c r="O115" s="19" t="s">
        <v>539</v>
      </c>
      <c r="P115" s="56"/>
      <c r="Q115" s="19" t="s">
        <v>540</v>
      </c>
      <c r="R115" s="56"/>
    </row>
    <row r="116" spans="1:21" x14ac:dyDescent="0.25">
      <c r="A116" s="16"/>
      <c r="B116" s="84"/>
      <c r="C116" s="56"/>
      <c r="D116" s="32" t="s">
        <v>527</v>
      </c>
      <c r="E116" s="32"/>
      <c r="F116" s="56"/>
      <c r="G116" s="4"/>
      <c r="H116" s="56"/>
      <c r="I116" s="19" t="s">
        <v>531</v>
      </c>
      <c r="J116" s="56"/>
      <c r="K116" s="19" t="s">
        <v>533</v>
      </c>
      <c r="L116" s="56"/>
      <c r="M116" s="32"/>
      <c r="N116" s="56"/>
      <c r="O116" s="19" t="s">
        <v>537</v>
      </c>
      <c r="P116" s="56"/>
      <c r="Q116" s="19" t="s">
        <v>541</v>
      </c>
      <c r="R116" s="56"/>
    </row>
    <row r="117" spans="1:21" x14ac:dyDescent="0.25">
      <c r="A117" s="16"/>
      <c r="B117" s="84"/>
      <c r="C117" s="56"/>
      <c r="D117" s="32" t="s">
        <v>528</v>
      </c>
      <c r="E117" s="32"/>
      <c r="F117" s="56"/>
      <c r="G117" s="4"/>
      <c r="H117" s="56"/>
      <c r="I117" s="19" t="s">
        <v>532</v>
      </c>
      <c r="J117" s="56"/>
      <c r="K117" s="19" t="s">
        <v>534</v>
      </c>
      <c r="L117" s="56"/>
      <c r="M117" s="32"/>
      <c r="N117" s="56"/>
      <c r="O117" s="4"/>
      <c r="P117" s="56"/>
      <c r="Q117" s="19" t="s">
        <v>542</v>
      </c>
      <c r="R117" s="56"/>
    </row>
    <row r="118" spans="1:21" x14ac:dyDescent="0.25">
      <c r="A118" s="16"/>
      <c r="B118" s="84"/>
      <c r="C118" s="56"/>
      <c r="D118" s="37"/>
      <c r="E118" s="37"/>
      <c r="F118" s="56"/>
      <c r="G118" s="4"/>
      <c r="H118" s="56"/>
      <c r="I118" s="19">
        <v>-1</v>
      </c>
      <c r="J118" s="56"/>
      <c r="K118" s="19" t="s">
        <v>535</v>
      </c>
      <c r="L118" s="56"/>
      <c r="M118" s="32"/>
      <c r="N118" s="56"/>
      <c r="O118" s="4"/>
      <c r="P118" s="56"/>
      <c r="Q118" s="19" t="s">
        <v>543</v>
      </c>
      <c r="R118" s="56"/>
    </row>
    <row r="119" spans="1:21" ht="15.75" thickBot="1" x14ac:dyDescent="0.3">
      <c r="A119" s="16"/>
      <c r="B119" s="84"/>
      <c r="C119" s="56"/>
      <c r="D119" s="104"/>
      <c r="E119" s="104"/>
      <c r="F119" s="56"/>
      <c r="G119" s="20"/>
      <c r="H119" s="56"/>
      <c r="I119" s="20"/>
      <c r="J119" s="56"/>
      <c r="K119" s="22" t="s">
        <v>536</v>
      </c>
      <c r="L119" s="56"/>
      <c r="M119" s="33"/>
      <c r="N119" s="56"/>
      <c r="O119" s="20"/>
      <c r="P119" s="56"/>
      <c r="Q119" s="22" t="s">
        <v>537</v>
      </c>
      <c r="R119" s="56"/>
    </row>
    <row r="120" spans="1:21" x14ac:dyDescent="0.25">
      <c r="A120" s="16"/>
      <c r="B120" s="86" t="s">
        <v>35</v>
      </c>
      <c r="C120" s="24"/>
      <c r="D120" s="58"/>
      <c r="E120" s="58"/>
      <c r="F120" s="24"/>
      <c r="G120" s="42"/>
      <c r="H120" s="24"/>
      <c r="I120" s="42"/>
      <c r="J120" s="24"/>
      <c r="K120" s="42"/>
      <c r="L120" s="24"/>
      <c r="M120" s="42"/>
      <c r="N120" s="24"/>
      <c r="O120" s="42"/>
      <c r="P120" s="24"/>
      <c r="Q120" s="42"/>
      <c r="R120" s="24"/>
    </row>
    <row r="121" spans="1:21" x14ac:dyDescent="0.25">
      <c r="A121" s="16"/>
      <c r="B121" s="87" t="s">
        <v>484</v>
      </c>
      <c r="C121" s="17"/>
      <c r="D121" s="88" t="s">
        <v>272</v>
      </c>
      <c r="E121" s="89">
        <v>2453109</v>
      </c>
      <c r="F121" s="17"/>
      <c r="G121" s="89">
        <v>7821</v>
      </c>
      <c r="H121" s="17"/>
      <c r="I121" s="89">
        <v>27972</v>
      </c>
      <c r="J121" s="17"/>
      <c r="K121" s="90" t="s">
        <v>274</v>
      </c>
      <c r="L121" s="17"/>
      <c r="M121" s="89">
        <v>4261</v>
      </c>
      <c r="N121" s="17"/>
      <c r="O121" s="90">
        <v>849</v>
      </c>
      <c r="P121" s="17"/>
      <c r="Q121" s="90" t="s">
        <v>274</v>
      </c>
      <c r="R121" s="17"/>
    </row>
    <row r="122" spans="1:21" x14ac:dyDescent="0.25">
      <c r="A122" s="16"/>
      <c r="B122" s="91" t="s">
        <v>38</v>
      </c>
      <c r="C122" s="24"/>
      <c r="D122" s="105">
        <v>1072388</v>
      </c>
      <c r="E122" s="105"/>
      <c r="F122" s="24"/>
      <c r="G122" s="92">
        <v>8065</v>
      </c>
      <c r="H122" s="24"/>
      <c r="I122" s="92">
        <v>10205</v>
      </c>
      <c r="J122" s="24"/>
      <c r="K122" s="93" t="s">
        <v>274</v>
      </c>
      <c r="L122" s="24"/>
      <c r="M122" s="92">
        <v>1967</v>
      </c>
      <c r="N122" s="24"/>
      <c r="O122" s="93">
        <v>407</v>
      </c>
      <c r="P122" s="24"/>
      <c r="Q122" s="93" t="s">
        <v>274</v>
      </c>
      <c r="R122" s="24"/>
    </row>
    <row r="123" spans="1:21" ht="15.75" thickBot="1" x14ac:dyDescent="0.3">
      <c r="A123" s="16"/>
      <c r="B123" s="87" t="s">
        <v>39</v>
      </c>
      <c r="C123" s="17"/>
      <c r="D123" s="106">
        <v>225978</v>
      </c>
      <c r="E123" s="106"/>
      <c r="F123" s="17"/>
      <c r="G123" s="94">
        <v>4935</v>
      </c>
      <c r="H123" s="17"/>
      <c r="I123" s="94">
        <v>2073</v>
      </c>
      <c r="J123" s="17"/>
      <c r="K123" s="95">
        <v>786</v>
      </c>
      <c r="L123" s="17"/>
      <c r="M123" s="95" t="s">
        <v>274</v>
      </c>
      <c r="N123" s="17"/>
      <c r="O123" s="95" t="s">
        <v>274</v>
      </c>
      <c r="P123" s="17"/>
      <c r="Q123" s="95" t="s">
        <v>274</v>
      </c>
      <c r="R123" s="17"/>
    </row>
    <row r="124" spans="1:21" x14ac:dyDescent="0.25">
      <c r="A124" s="16"/>
      <c r="B124" s="96" t="s">
        <v>40</v>
      </c>
      <c r="C124" s="24"/>
      <c r="D124" s="107">
        <v>3751475</v>
      </c>
      <c r="E124" s="107"/>
      <c r="F124" s="24"/>
      <c r="G124" s="92">
        <v>20821</v>
      </c>
      <c r="H124" s="24"/>
      <c r="I124" s="92">
        <v>40250</v>
      </c>
      <c r="J124" s="24"/>
      <c r="K124" s="93">
        <v>786</v>
      </c>
      <c r="L124" s="24"/>
      <c r="M124" s="92">
        <v>6228</v>
      </c>
      <c r="N124" s="24"/>
      <c r="O124" s="92">
        <v>1256</v>
      </c>
      <c r="P124" s="24"/>
      <c r="Q124" s="93" t="s">
        <v>274</v>
      </c>
      <c r="R124" s="24"/>
    </row>
    <row r="125" spans="1:21" x14ac:dyDescent="0.25">
      <c r="A125" s="16"/>
      <c r="B125" s="47"/>
      <c r="C125" s="17"/>
      <c r="D125" s="59"/>
      <c r="E125" s="59"/>
      <c r="F125" s="17"/>
      <c r="G125" s="45"/>
      <c r="H125" s="17"/>
      <c r="I125" s="45"/>
      <c r="J125" s="17"/>
      <c r="K125" s="45"/>
      <c r="L125" s="17"/>
      <c r="M125" s="45"/>
      <c r="N125" s="17"/>
      <c r="O125" s="45"/>
      <c r="P125" s="17"/>
      <c r="Q125" s="45"/>
      <c r="R125" s="17"/>
    </row>
    <row r="126" spans="1:21" x14ac:dyDescent="0.25">
      <c r="A126" s="16"/>
      <c r="B126" s="86" t="s">
        <v>41</v>
      </c>
      <c r="C126" s="24"/>
      <c r="D126" s="57"/>
      <c r="E126" s="57"/>
      <c r="F126" s="24"/>
      <c r="G126" s="42"/>
      <c r="H126" s="24"/>
      <c r="I126" s="42"/>
      <c r="J126" s="24"/>
      <c r="K126" s="42"/>
      <c r="L126" s="24"/>
      <c r="M126" s="42"/>
      <c r="N126" s="24"/>
      <c r="O126" s="42"/>
      <c r="P126" s="24"/>
      <c r="Q126" s="42"/>
      <c r="R126" s="24"/>
    </row>
    <row r="127" spans="1:21" x14ac:dyDescent="0.25">
      <c r="A127" s="16"/>
      <c r="B127" s="87" t="s">
        <v>42</v>
      </c>
      <c r="C127" s="17"/>
      <c r="D127" s="108">
        <v>1586991</v>
      </c>
      <c r="E127" s="108"/>
      <c r="F127" s="17"/>
      <c r="G127" s="89">
        <v>38552</v>
      </c>
      <c r="H127" s="17"/>
      <c r="I127" s="89">
        <v>52519</v>
      </c>
      <c r="J127" s="17"/>
      <c r="K127" s="90" t="s">
        <v>274</v>
      </c>
      <c r="L127" s="17"/>
      <c r="M127" s="89">
        <v>46622</v>
      </c>
      <c r="N127" s="17"/>
      <c r="O127" s="89">
        <v>8757</v>
      </c>
      <c r="P127" s="17"/>
      <c r="Q127" s="90">
        <v>208</v>
      </c>
      <c r="R127" s="17"/>
    </row>
    <row r="128" spans="1:21" ht="15.75" thickBot="1" x14ac:dyDescent="0.3">
      <c r="A128" s="16"/>
      <c r="B128" s="91" t="s">
        <v>43</v>
      </c>
      <c r="C128" s="24"/>
      <c r="D128" s="109">
        <v>392636</v>
      </c>
      <c r="E128" s="109"/>
      <c r="F128" s="24"/>
      <c r="G128" s="97">
        <v>11902</v>
      </c>
      <c r="H128" s="24"/>
      <c r="I128" s="97">
        <v>30130</v>
      </c>
      <c r="J128" s="24"/>
      <c r="K128" s="98">
        <v>23</v>
      </c>
      <c r="L128" s="24"/>
      <c r="M128" s="97">
        <v>26540</v>
      </c>
      <c r="N128" s="24"/>
      <c r="O128" s="97">
        <v>3577</v>
      </c>
      <c r="P128" s="24"/>
      <c r="Q128" s="97">
        <v>1500</v>
      </c>
      <c r="R128" s="24"/>
    </row>
    <row r="129" spans="1:21" ht="15.75" thickBot="1" x14ac:dyDescent="0.3">
      <c r="A129" s="16"/>
      <c r="B129" s="99" t="s">
        <v>44</v>
      </c>
      <c r="C129" s="17"/>
      <c r="D129" s="110">
        <v>1979627</v>
      </c>
      <c r="E129" s="110"/>
      <c r="F129" s="17"/>
      <c r="G129" s="94">
        <v>50454</v>
      </c>
      <c r="H129" s="17"/>
      <c r="I129" s="94">
        <v>82649</v>
      </c>
      <c r="J129" s="17"/>
      <c r="K129" s="95">
        <v>23</v>
      </c>
      <c r="L129" s="17"/>
      <c r="M129" s="94">
        <v>73162</v>
      </c>
      <c r="N129" s="17"/>
      <c r="O129" s="94">
        <v>12334</v>
      </c>
      <c r="P129" s="17"/>
      <c r="Q129" s="94">
        <v>1708</v>
      </c>
      <c r="R129" s="17"/>
    </row>
    <row r="130" spans="1:21" x14ac:dyDescent="0.25">
      <c r="A130" s="16"/>
      <c r="B130" s="44"/>
      <c r="C130" s="24"/>
      <c r="D130" s="58"/>
      <c r="E130" s="58"/>
      <c r="F130" s="24"/>
      <c r="G130" s="42"/>
      <c r="H130" s="24"/>
      <c r="I130" s="42"/>
      <c r="J130" s="24"/>
      <c r="K130" s="42"/>
      <c r="L130" s="24"/>
      <c r="M130" s="42"/>
      <c r="N130" s="24"/>
      <c r="O130" s="42"/>
      <c r="P130" s="24"/>
      <c r="Q130" s="42"/>
      <c r="R130" s="24"/>
    </row>
    <row r="131" spans="1:21" ht="15.75" thickBot="1" x14ac:dyDescent="0.3">
      <c r="A131" s="16"/>
      <c r="B131" s="100" t="s">
        <v>158</v>
      </c>
      <c r="C131" s="17"/>
      <c r="D131" s="101" t="s">
        <v>272</v>
      </c>
      <c r="E131" s="102">
        <v>5731102</v>
      </c>
      <c r="F131" s="17"/>
      <c r="G131" s="102">
        <v>71275</v>
      </c>
      <c r="H131" s="17"/>
      <c r="I131" s="102">
        <v>122899</v>
      </c>
      <c r="J131" s="17"/>
      <c r="K131" s="103">
        <v>809</v>
      </c>
      <c r="L131" s="17"/>
      <c r="M131" s="102">
        <v>79390</v>
      </c>
      <c r="N131" s="17"/>
      <c r="O131" s="102">
        <v>13590</v>
      </c>
      <c r="P131" s="17"/>
      <c r="Q131" s="102">
        <v>1708</v>
      </c>
      <c r="R131" s="17"/>
    </row>
    <row r="132" spans="1:21" ht="15.75" thickTop="1" x14ac:dyDescent="0.25">
      <c r="A132" s="16"/>
      <c r="B132" s="40"/>
      <c r="C132" s="40"/>
      <c r="D132" s="40"/>
      <c r="E132" s="40"/>
      <c r="F132" s="40"/>
      <c r="G132" s="40"/>
      <c r="H132" s="40"/>
      <c r="I132" s="40"/>
      <c r="J132" s="40"/>
      <c r="K132" s="40"/>
      <c r="L132" s="40"/>
      <c r="M132" s="40"/>
      <c r="N132" s="40"/>
      <c r="O132" s="40"/>
      <c r="P132" s="40"/>
      <c r="Q132" s="40"/>
      <c r="R132" s="40"/>
      <c r="S132" s="40"/>
      <c r="T132" s="40"/>
      <c r="U132" s="40"/>
    </row>
    <row r="133" spans="1:21" x14ac:dyDescent="0.25">
      <c r="A133" s="16"/>
      <c r="B133" s="128" t="s">
        <v>544</v>
      </c>
      <c r="C133" s="128"/>
      <c r="D133" s="128"/>
      <c r="E133" s="128"/>
      <c r="F133" s="128"/>
      <c r="G133" s="128"/>
      <c r="H133" s="128"/>
      <c r="I133" s="128"/>
      <c r="J133" s="128"/>
      <c r="K133" s="128"/>
      <c r="L133" s="128"/>
      <c r="M133" s="128"/>
      <c r="N133" s="128"/>
      <c r="O133" s="128"/>
      <c r="P133" s="128"/>
      <c r="Q133" s="128"/>
      <c r="R133" s="128"/>
      <c r="S133" s="128"/>
      <c r="T133" s="128"/>
      <c r="U133" s="128"/>
    </row>
    <row r="134" spans="1:21" x14ac:dyDescent="0.25">
      <c r="A134" s="16"/>
      <c r="B134" s="40"/>
      <c r="C134" s="40"/>
      <c r="D134" s="40"/>
      <c r="E134" s="40"/>
      <c r="F134" s="40"/>
      <c r="G134" s="40"/>
      <c r="H134" s="40"/>
      <c r="I134" s="40"/>
      <c r="J134" s="40"/>
      <c r="K134" s="40"/>
      <c r="L134" s="40"/>
      <c r="M134" s="40"/>
      <c r="N134" s="40"/>
      <c r="O134" s="40"/>
      <c r="P134" s="40"/>
      <c r="Q134" s="40"/>
      <c r="R134" s="40"/>
      <c r="S134" s="40"/>
      <c r="T134" s="40"/>
      <c r="U134" s="40"/>
    </row>
    <row r="135" spans="1:21" x14ac:dyDescent="0.25">
      <c r="A135" s="16"/>
      <c r="B135" s="40" t="s">
        <v>545</v>
      </c>
      <c r="C135" s="40"/>
      <c r="D135" s="40"/>
      <c r="E135" s="40"/>
      <c r="F135" s="40"/>
      <c r="G135" s="40"/>
      <c r="H135" s="40"/>
      <c r="I135" s="40"/>
      <c r="J135" s="40"/>
      <c r="K135" s="40"/>
      <c r="L135" s="40"/>
      <c r="M135" s="40"/>
      <c r="N135" s="40"/>
      <c r="O135" s="40"/>
      <c r="P135" s="40"/>
      <c r="Q135" s="40"/>
      <c r="R135" s="40"/>
      <c r="S135" s="40"/>
      <c r="T135" s="40"/>
      <c r="U135" s="40"/>
    </row>
    <row r="136" spans="1:21" x14ac:dyDescent="0.25">
      <c r="A136" s="16"/>
      <c r="B136" s="40"/>
      <c r="C136" s="40"/>
      <c r="D136" s="40"/>
      <c r="E136" s="40"/>
      <c r="F136" s="40"/>
      <c r="G136" s="40"/>
      <c r="H136" s="40"/>
      <c r="I136" s="40"/>
      <c r="J136" s="40"/>
      <c r="K136" s="40"/>
      <c r="L136" s="40"/>
      <c r="M136" s="40"/>
      <c r="N136" s="40"/>
      <c r="O136" s="40"/>
      <c r="P136" s="40"/>
      <c r="Q136" s="40"/>
      <c r="R136" s="40"/>
      <c r="S136" s="40"/>
      <c r="T136" s="40"/>
      <c r="U136" s="40"/>
    </row>
    <row r="137" spans="1:21" x14ac:dyDescent="0.25">
      <c r="A137" s="16"/>
      <c r="B137" s="84"/>
      <c r="C137" s="56"/>
      <c r="D137" s="32" t="s">
        <v>525</v>
      </c>
      <c r="E137" s="32"/>
      <c r="F137" s="56"/>
      <c r="G137" s="19" t="s">
        <v>529</v>
      </c>
      <c r="H137" s="56"/>
      <c r="I137" s="19" t="s">
        <v>525</v>
      </c>
      <c r="J137" s="56"/>
      <c r="K137" s="19" t="s">
        <v>525</v>
      </c>
      <c r="L137" s="56"/>
      <c r="M137" s="32" t="s">
        <v>537</v>
      </c>
      <c r="N137" s="56"/>
      <c r="O137" s="19" t="s">
        <v>538</v>
      </c>
      <c r="P137" s="56"/>
      <c r="Q137" s="19" t="s">
        <v>411</v>
      </c>
      <c r="R137" s="56"/>
    </row>
    <row r="138" spans="1:21" x14ac:dyDescent="0.25">
      <c r="A138" s="16"/>
      <c r="B138" s="84"/>
      <c r="C138" s="56"/>
      <c r="D138" s="32" t="s">
        <v>526</v>
      </c>
      <c r="E138" s="32"/>
      <c r="F138" s="56"/>
      <c r="G138" s="19" t="s">
        <v>530</v>
      </c>
      <c r="H138" s="56"/>
      <c r="I138" s="19" t="s">
        <v>526</v>
      </c>
      <c r="J138" s="56"/>
      <c r="K138" s="19" t="s">
        <v>526</v>
      </c>
      <c r="L138" s="56"/>
      <c r="M138" s="32"/>
      <c r="N138" s="56"/>
      <c r="O138" s="19" t="s">
        <v>539</v>
      </c>
      <c r="P138" s="56"/>
      <c r="Q138" s="19" t="s">
        <v>540</v>
      </c>
      <c r="R138" s="56"/>
    </row>
    <row r="139" spans="1:21" x14ac:dyDescent="0.25">
      <c r="A139" s="16"/>
      <c r="B139" s="84"/>
      <c r="C139" s="56"/>
      <c r="D139" s="32" t="s">
        <v>527</v>
      </c>
      <c r="E139" s="32"/>
      <c r="F139" s="56"/>
      <c r="G139" s="4"/>
      <c r="H139" s="56"/>
      <c r="I139" s="19" t="s">
        <v>531</v>
      </c>
      <c r="J139" s="56"/>
      <c r="K139" s="19" t="s">
        <v>533</v>
      </c>
      <c r="L139" s="56"/>
      <c r="M139" s="32"/>
      <c r="N139" s="56"/>
      <c r="O139" s="19" t="s">
        <v>537</v>
      </c>
      <c r="P139" s="56"/>
      <c r="Q139" s="19" t="s">
        <v>541</v>
      </c>
      <c r="R139" s="56"/>
    </row>
    <row r="140" spans="1:21" x14ac:dyDescent="0.25">
      <c r="A140" s="16"/>
      <c r="B140" s="84"/>
      <c r="C140" s="56"/>
      <c r="D140" s="32" t="s">
        <v>528</v>
      </c>
      <c r="E140" s="32"/>
      <c r="F140" s="56"/>
      <c r="G140" s="4"/>
      <c r="H140" s="56"/>
      <c r="I140" s="19" t="s">
        <v>532</v>
      </c>
      <c r="J140" s="56"/>
      <c r="K140" s="19" t="s">
        <v>534</v>
      </c>
      <c r="L140" s="56"/>
      <c r="M140" s="32"/>
      <c r="N140" s="56"/>
      <c r="O140" s="4"/>
      <c r="P140" s="56"/>
      <c r="Q140" s="19" t="s">
        <v>542</v>
      </c>
      <c r="R140" s="56"/>
    </row>
    <row r="141" spans="1:21" x14ac:dyDescent="0.25">
      <c r="A141" s="16"/>
      <c r="B141" s="84"/>
      <c r="C141" s="56"/>
      <c r="D141" s="37"/>
      <c r="E141" s="37"/>
      <c r="F141" s="56"/>
      <c r="G141" s="4"/>
      <c r="H141" s="56"/>
      <c r="I141" s="19">
        <v>-1</v>
      </c>
      <c r="J141" s="56"/>
      <c r="K141" s="19" t="s">
        <v>535</v>
      </c>
      <c r="L141" s="56"/>
      <c r="M141" s="32"/>
      <c r="N141" s="56"/>
      <c r="O141" s="4"/>
      <c r="P141" s="56"/>
      <c r="Q141" s="19" t="s">
        <v>543</v>
      </c>
      <c r="R141" s="56"/>
    </row>
    <row r="142" spans="1:21" ht="15.75" thickBot="1" x14ac:dyDescent="0.3">
      <c r="A142" s="16"/>
      <c r="B142" s="84"/>
      <c r="C142" s="56"/>
      <c r="D142" s="104"/>
      <c r="E142" s="104"/>
      <c r="F142" s="56"/>
      <c r="G142" s="20"/>
      <c r="H142" s="56"/>
      <c r="I142" s="20"/>
      <c r="J142" s="56"/>
      <c r="K142" s="22" t="s">
        <v>536</v>
      </c>
      <c r="L142" s="56"/>
      <c r="M142" s="33"/>
      <c r="N142" s="56"/>
      <c r="O142" s="20"/>
      <c r="P142" s="56"/>
      <c r="Q142" s="22" t="s">
        <v>537</v>
      </c>
      <c r="R142" s="56"/>
    </row>
    <row r="143" spans="1:21" x14ac:dyDescent="0.25">
      <c r="A143" s="16"/>
      <c r="B143" s="86" t="s">
        <v>35</v>
      </c>
      <c r="C143" s="24"/>
      <c r="D143" s="58"/>
      <c r="E143" s="58"/>
      <c r="F143" s="24"/>
      <c r="G143" s="42"/>
      <c r="H143" s="24"/>
      <c r="I143" s="42"/>
      <c r="J143" s="24"/>
      <c r="K143" s="42"/>
      <c r="L143" s="24"/>
      <c r="M143" s="42"/>
      <c r="N143" s="24"/>
      <c r="O143" s="42"/>
      <c r="P143" s="24"/>
      <c r="Q143" s="42"/>
      <c r="R143" s="24"/>
    </row>
    <row r="144" spans="1:21" x14ac:dyDescent="0.25">
      <c r="A144" s="16"/>
      <c r="B144" s="87" t="s">
        <v>484</v>
      </c>
      <c r="C144" s="17"/>
      <c r="D144" s="88" t="s">
        <v>272</v>
      </c>
      <c r="E144" s="89">
        <v>2415649</v>
      </c>
      <c r="F144" s="17"/>
      <c r="G144" s="89">
        <v>8002</v>
      </c>
      <c r="H144" s="17"/>
      <c r="I144" s="89">
        <v>25083</v>
      </c>
      <c r="J144" s="17"/>
      <c r="K144" s="90">
        <v>9</v>
      </c>
      <c r="L144" s="17"/>
      <c r="M144" s="89">
        <v>5045</v>
      </c>
      <c r="N144" s="17"/>
      <c r="O144" s="89">
        <v>1074</v>
      </c>
      <c r="P144" s="17"/>
      <c r="Q144" s="90" t="s">
        <v>274</v>
      </c>
      <c r="R144" s="17"/>
    </row>
    <row r="145" spans="1:21" x14ac:dyDescent="0.25">
      <c r="A145" s="16"/>
      <c r="B145" s="91" t="s">
        <v>38</v>
      </c>
      <c r="C145" s="24"/>
      <c r="D145" s="105">
        <v>1076637</v>
      </c>
      <c r="E145" s="105"/>
      <c r="F145" s="24"/>
      <c r="G145" s="92">
        <v>8294</v>
      </c>
      <c r="H145" s="24"/>
      <c r="I145" s="92">
        <v>9114</v>
      </c>
      <c r="J145" s="24"/>
      <c r="K145" s="93">
        <v>2</v>
      </c>
      <c r="L145" s="24"/>
      <c r="M145" s="92">
        <v>1891</v>
      </c>
      <c r="N145" s="24"/>
      <c r="O145" s="93">
        <v>266</v>
      </c>
      <c r="P145" s="24"/>
      <c r="Q145" s="93" t="s">
        <v>274</v>
      </c>
      <c r="R145" s="24"/>
    </row>
    <row r="146" spans="1:21" ht="15.75" thickBot="1" x14ac:dyDescent="0.3">
      <c r="A146" s="16"/>
      <c r="B146" s="87" t="s">
        <v>39</v>
      </c>
      <c r="C146" s="17"/>
      <c r="D146" s="106">
        <v>235367</v>
      </c>
      <c r="E146" s="106"/>
      <c r="F146" s="17"/>
      <c r="G146" s="94">
        <v>5156</v>
      </c>
      <c r="H146" s="17"/>
      <c r="I146" s="94">
        <v>1980</v>
      </c>
      <c r="J146" s="17"/>
      <c r="K146" s="95">
        <v>776</v>
      </c>
      <c r="L146" s="17"/>
      <c r="M146" s="95" t="s">
        <v>274</v>
      </c>
      <c r="N146" s="17"/>
      <c r="O146" s="95" t="s">
        <v>274</v>
      </c>
      <c r="P146" s="17"/>
      <c r="Q146" s="95" t="s">
        <v>274</v>
      </c>
      <c r="R146" s="17"/>
    </row>
    <row r="147" spans="1:21" x14ac:dyDescent="0.25">
      <c r="A147" s="16"/>
      <c r="B147" s="96" t="s">
        <v>40</v>
      </c>
      <c r="C147" s="24"/>
      <c r="D147" s="107">
        <v>3727653</v>
      </c>
      <c r="E147" s="107"/>
      <c r="F147" s="24"/>
      <c r="G147" s="92">
        <v>21452</v>
      </c>
      <c r="H147" s="24"/>
      <c r="I147" s="92">
        <v>36177</v>
      </c>
      <c r="J147" s="24"/>
      <c r="K147" s="93">
        <v>787</v>
      </c>
      <c r="L147" s="24"/>
      <c r="M147" s="92">
        <v>6936</v>
      </c>
      <c r="N147" s="24"/>
      <c r="O147" s="92">
        <v>1340</v>
      </c>
      <c r="P147" s="24"/>
      <c r="Q147" s="93" t="s">
        <v>274</v>
      </c>
      <c r="R147" s="24"/>
    </row>
    <row r="148" spans="1:21" x14ac:dyDescent="0.25">
      <c r="A148" s="16"/>
      <c r="B148" s="47"/>
      <c r="C148" s="17"/>
      <c r="D148" s="59"/>
      <c r="E148" s="59"/>
      <c r="F148" s="17"/>
      <c r="G148" s="45"/>
      <c r="H148" s="17"/>
      <c r="I148" s="45"/>
      <c r="J148" s="17"/>
      <c r="K148" s="45"/>
      <c r="L148" s="17"/>
      <c r="M148" s="45"/>
      <c r="N148" s="17"/>
      <c r="O148" s="45"/>
      <c r="P148" s="17"/>
      <c r="Q148" s="45"/>
      <c r="R148" s="17"/>
    </row>
    <row r="149" spans="1:21" x14ac:dyDescent="0.25">
      <c r="A149" s="16"/>
      <c r="B149" s="86" t="s">
        <v>41</v>
      </c>
      <c r="C149" s="24"/>
      <c r="D149" s="57"/>
      <c r="E149" s="57"/>
      <c r="F149" s="24"/>
      <c r="G149" s="42"/>
      <c r="H149" s="24"/>
      <c r="I149" s="42"/>
      <c r="J149" s="24"/>
      <c r="K149" s="42"/>
      <c r="L149" s="24"/>
      <c r="M149" s="42"/>
      <c r="N149" s="24"/>
      <c r="O149" s="42"/>
      <c r="P149" s="24"/>
      <c r="Q149" s="42"/>
      <c r="R149" s="24"/>
    </row>
    <row r="150" spans="1:21" x14ac:dyDescent="0.25">
      <c r="A150" s="16"/>
      <c r="B150" s="87" t="s">
        <v>42</v>
      </c>
      <c r="C150" s="17"/>
      <c r="D150" s="108">
        <v>1585833</v>
      </c>
      <c r="E150" s="108"/>
      <c r="F150" s="17"/>
      <c r="G150" s="89">
        <v>34499</v>
      </c>
      <c r="H150" s="17"/>
      <c r="I150" s="89">
        <v>57861</v>
      </c>
      <c r="J150" s="17"/>
      <c r="K150" s="90">
        <v>388</v>
      </c>
      <c r="L150" s="17"/>
      <c r="M150" s="89">
        <v>49826</v>
      </c>
      <c r="N150" s="17"/>
      <c r="O150" s="89">
        <v>7322</v>
      </c>
      <c r="P150" s="17"/>
      <c r="Q150" s="90">
        <v>391</v>
      </c>
      <c r="R150" s="17"/>
    </row>
    <row r="151" spans="1:21" ht="15.75" thickBot="1" x14ac:dyDescent="0.3">
      <c r="A151" s="16"/>
      <c r="B151" s="91" t="s">
        <v>43</v>
      </c>
      <c r="C151" s="24"/>
      <c r="D151" s="109">
        <v>388994</v>
      </c>
      <c r="E151" s="109"/>
      <c r="F151" s="24"/>
      <c r="G151" s="97">
        <v>13242</v>
      </c>
      <c r="H151" s="24"/>
      <c r="I151" s="97">
        <v>26174</v>
      </c>
      <c r="J151" s="24"/>
      <c r="K151" s="98">
        <v>523</v>
      </c>
      <c r="L151" s="24"/>
      <c r="M151" s="97">
        <v>32682</v>
      </c>
      <c r="N151" s="24"/>
      <c r="O151" s="97">
        <v>4112</v>
      </c>
      <c r="P151" s="24"/>
      <c r="Q151" s="97">
        <v>2596</v>
      </c>
      <c r="R151" s="24"/>
    </row>
    <row r="152" spans="1:21" ht="15.75" thickBot="1" x14ac:dyDescent="0.3">
      <c r="A152" s="16"/>
      <c r="B152" s="99" t="s">
        <v>44</v>
      </c>
      <c r="C152" s="17"/>
      <c r="D152" s="110">
        <v>1974827</v>
      </c>
      <c r="E152" s="110"/>
      <c r="F152" s="17"/>
      <c r="G152" s="94">
        <v>47741</v>
      </c>
      <c r="H152" s="17"/>
      <c r="I152" s="94">
        <v>84035</v>
      </c>
      <c r="J152" s="17"/>
      <c r="K152" s="95">
        <v>911</v>
      </c>
      <c r="L152" s="17"/>
      <c r="M152" s="94">
        <v>82508</v>
      </c>
      <c r="N152" s="17"/>
      <c r="O152" s="94">
        <v>11434</v>
      </c>
      <c r="P152" s="17"/>
      <c r="Q152" s="94">
        <v>2987</v>
      </c>
      <c r="R152" s="17"/>
    </row>
    <row r="153" spans="1:21" x14ac:dyDescent="0.25">
      <c r="A153" s="16"/>
      <c r="B153" s="44"/>
      <c r="C153" s="24"/>
      <c r="D153" s="58"/>
      <c r="E153" s="58"/>
      <c r="F153" s="24"/>
      <c r="G153" s="42"/>
      <c r="H153" s="24"/>
      <c r="I153" s="42"/>
      <c r="J153" s="24"/>
      <c r="K153" s="42"/>
      <c r="L153" s="24"/>
      <c r="M153" s="42"/>
      <c r="N153" s="24"/>
      <c r="O153" s="42"/>
      <c r="P153" s="24"/>
      <c r="Q153" s="42"/>
      <c r="R153" s="24"/>
    </row>
    <row r="154" spans="1:21" ht="15.75" thickBot="1" x14ac:dyDescent="0.3">
      <c r="A154" s="16"/>
      <c r="B154" s="100" t="s">
        <v>158</v>
      </c>
      <c r="C154" s="17"/>
      <c r="D154" s="101" t="s">
        <v>272</v>
      </c>
      <c r="E154" s="102">
        <v>5702480</v>
      </c>
      <c r="F154" s="17"/>
      <c r="G154" s="102">
        <v>69193</v>
      </c>
      <c r="H154" s="17"/>
      <c r="I154" s="102">
        <v>120212</v>
      </c>
      <c r="J154" s="17"/>
      <c r="K154" s="102">
        <v>1698</v>
      </c>
      <c r="L154" s="17"/>
      <c r="M154" s="102">
        <v>89444</v>
      </c>
      <c r="N154" s="17"/>
      <c r="O154" s="102">
        <v>12774</v>
      </c>
      <c r="P154" s="17"/>
      <c r="Q154" s="102">
        <v>2987</v>
      </c>
      <c r="R154" s="17"/>
    </row>
    <row r="155" spans="1:21" ht="15.75" thickTop="1" x14ac:dyDescent="0.25">
      <c r="A155" s="16"/>
      <c r="B155" s="40"/>
      <c r="C155" s="40"/>
      <c r="D155" s="40"/>
      <c r="E155" s="40"/>
      <c r="F155" s="40"/>
      <c r="G155" s="40"/>
      <c r="H155" s="40"/>
      <c r="I155" s="40"/>
      <c r="J155" s="40"/>
      <c r="K155" s="40"/>
      <c r="L155" s="40"/>
      <c r="M155" s="40"/>
      <c r="N155" s="40"/>
      <c r="O155" s="40"/>
      <c r="P155" s="40"/>
      <c r="Q155" s="40"/>
      <c r="R155" s="40"/>
      <c r="S155" s="40"/>
      <c r="T155" s="40"/>
      <c r="U155" s="40"/>
    </row>
    <row r="156" spans="1:21" x14ac:dyDescent="0.25">
      <c r="A156" s="16"/>
      <c r="B156" s="128" t="s">
        <v>546</v>
      </c>
      <c r="C156" s="128"/>
      <c r="D156" s="128"/>
      <c r="E156" s="128"/>
      <c r="F156" s="128"/>
      <c r="G156" s="128"/>
      <c r="H156" s="128"/>
      <c r="I156" s="128"/>
      <c r="J156" s="128"/>
      <c r="K156" s="128"/>
      <c r="L156" s="128"/>
      <c r="M156" s="128"/>
      <c r="N156" s="128"/>
      <c r="O156" s="128"/>
      <c r="P156" s="128"/>
      <c r="Q156" s="128"/>
      <c r="R156" s="128"/>
      <c r="S156" s="128"/>
      <c r="T156" s="128"/>
      <c r="U156" s="128"/>
    </row>
    <row r="157" spans="1:21" x14ac:dyDescent="0.25">
      <c r="A157" s="16"/>
      <c r="B157" s="40"/>
      <c r="C157" s="40"/>
      <c r="D157" s="40"/>
      <c r="E157" s="40"/>
      <c r="F157" s="40"/>
      <c r="G157" s="40"/>
      <c r="H157" s="40"/>
      <c r="I157" s="40"/>
      <c r="J157" s="40"/>
      <c r="K157" s="40"/>
      <c r="L157" s="40"/>
      <c r="M157" s="40"/>
      <c r="N157" s="40"/>
      <c r="O157" s="40"/>
      <c r="P157" s="40"/>
      <c r="Q157" s="40"/>
      <c r="R157" s="40"/>
      <c r="S157" s="40"/>
      <c r="T157" s="40"/>
      <c r="U157" s="40"/>
    </row>
    <row r="158" spans="1:21" x14ac:dyDescent="0.25">
      <c r="A158" s="16"/>
      <c r="B158" s="40" t="s">
        <v>547</v>
      </c>
      <c r="C158" s="40"/>
      <c r="D158" s="40"/>
      <c r="E158" s="40"/>
      <c r="F158" s="40"/>
      <c r="G158" s="40"/>
      <c r="H158" s="40"/>
      <c r="I158" s="40"/>
      <c r="J158" s="40"/>
      <c r="K158" s="40"/>
      <c r="L158" s="40"/>
      <c r="M158" s="40"/>
      <c r="N158" s="40"/>
      <c r="O158" s="40"/>
      <c r="P158" s="40"/>
      <c r="Q158" s="40"/>
      <c r="R158" s="40"/>
      <c r="S158" s="40"/>
      <c r="T158" s="40"/>
      <c r="U158" s="40"/>
    </row>
    <row r="159" spans="1:21" x14ac:dyDescent="0.25">
      <c r="A159" s="16"/>
      <c r="B159" s="40"/>
      <c r="C159" s="40"/>
      <c r="D159" s="40"/>
      <c r="E159" s="40"/>
      <c r="F159" s="40"/>
      <c r="G159" s="40"/>
      <c r="H159" s="40"/>
      <c r="I159" s="40"/>
      <c r="J159" s="40"/>
      <c r="K159" s="40"/>
      <c r="L159" s="40"/>
      <c r="M159" s="40"/>
      <c r="N159" s="40"/>
      <c r="O159" s="40"/>
      <c r="P159" s="40"/>
      <c r="Q159" s="40"/>
      <c r="R159" s="40"/>
      <c r="S159" s="40"/>
      <c r="T159" s="40"/>
      <c r="U159" s="40"/>
    </row>
    <row r="160" spans="1:21" ht="15.75" thickBot="1" x14ac:dyDescent="0.3">
      <c r="A160" s="16"/>
      <c r="B160" s="17"/>
      <c r="C160" s="18"/>
      <c r="D160" s="33" t="s">
        <v>548</v>
      </c>
      <c r="E160" s="33"/>
      <c r="F160" s="18"/>
      <c r="G160" s="22" t="s">
        <v>549</v>
      </c>
      <c r="H160" s="18"/>
      <c r="I160" s="22" t="s">
        <v>550</v>
      </c>
      <c r="J160" s="18"/>
      <c r="K160" s="22" t="s">
        <v>551</v>
      </c>
      <c r="L160" s="18"/>
      <c r="M160" s="22" t="s">
        <v>552</v>
      </c>
      <c r="N160" s="18"/>
      <c r="O160" s="22" t="s">
        <v>158</v>
      </c>
      <c r="P160" s="18"/>
    </row>
    <row r="161" spans="1:21" x14ac:dyDescent="0.25">
      <c r="A161" s="16"/>
      <c r="B161" s="23" t="s">
        <v>553</v>
      </c>
      <c r="C161" s="24"/>
      <c r="D161" s="58"/>
      <c r="E161" s="58"/>
      <c r="F161" s="24"/>
      <c r="G161" s="42"/>
      <c r="H161" s="24"/>
      <c r="I161" s="42"/>
      <c r="J161" s="24"/>
      <c r="K161" s="42"/>
      <c r="L161" s="24"/>
      <c r="M161" s="42"/>
      <c r="N161" s="24"/>
      <c r="O161" s="42"/>
      <c r="P161" s="24"/>
    </row>
    <row r="162" spans="1:21" x14ac:dyDescent="0.25">
      <c r="A162" s="16"/>
      <c r="B162" s="43" t="s">
        <v>35</v>
      </c>
      <c r="C162" s="17"/>
      <c r="D162" s="59"/>
      <c r="E162" s="59"/>
      <c r="F162" s="17"/>
      <c r="G162" s="45"/>
      <c r="H162" s="17"/>
      <c r="I162" s="45"/>
      <c r="J162" s="17"/>
      <c r="K162" s="45"/>
      <c r="L162" s="17"/>
      <c r="M162" s="45"/>
      <c r="N162" s="17"/>
      <c r="O162" s="45"/>
      <c r="P162" s="17"/>
    </row>
    <row r="163" spans="1:21" x14ac:dyDescent="0.25">
      <c r="A163" s="16"/>
      <c r="B163" s="82" t="s">
        <v>37</v>
      </c>
      <c r="C163" s="24"/>
      <c r="D163" s="25" t="s">
        <v>272</v>
      </c>
      <c r="E163" s="27">
        <v>2079888</v>
      </c>
      <c r="F163" s="24"/>
      <c r="G163" s="27">
        <v>158296</v>
      </c>
      <c r="H163" s="24"/>
      <c r="I163" s="27">
        <v>18515</v>
      </c>
      <c r="J163" s="24"/>
      <c r="K163" s="27">
        <v>142348</v>
      </c>
      <c r="L163" s="24"/>
      <c r="M163" s="27">
        <v>54062</v>
      </c>
      <c r="N163" s="24"/>
      <c r="O163" s="27">
        <v>2453109</v>
      </c>
      <c r="P163" s="24"/>
    </row>
    <row r="164" spans="1:21" x14ac:dyDescent="0.25">
      <c r="A164" s="16"/>
      <c r="B164" s="81" t="s">
        <v>38</v>
      </c>
      <c r="C164" s="17"/>
      <c r="D164" s="36">
        <v>913672</v>
      </c>
      <c r="E164" s="36"/>
      <c r="F164" s="17"/>
      <c r="G164" s="31">
        <v>114571</v>
      </c>
      <c r="H164" s="17"/>
      <c r="I164" s="31">
        <v>10469</v>
      </c>
      <c r="J164" s="17"/>
      <c r="K164" s="31">
        <v>27514</v>
      </c>
      <c r="L164" s="17"/>
      <c r="M164" s="31">
        <v>6162</v>
      </c>
      <c r="N164" s="17"/>
      <c r="O164" s="31">
        <v>1072388</v>
      </c>
      <c r="P164" s="17"/>
    </row>
    <row r="165" spans="1:21" ht="15.75" thickBot="1" x14ac:dyDescent="0.3">
      <c r="A165" s="16"/>
      <c r="B165" s="82" t="s">
        <v>39</v>
      </c>
      <c r="C165" s="24"/>
      <c r="D165" s="62">
        <v>208515</v>
      </c>
      <c r="E165" s="62"/>
      <c r="F165" s="24"/>
      <c r="G165" s="50">
        <v>10268</v>
      </c>
      <c r="H165" s="24"/>
      <c r="I165" s="50">
        <v>2994</v>
      </c>
      <c r="J165" s="24"/>
      <c r="K165" s="50">
        <v>1229</v>
      </c>
      <c r="L165" s="24"/>
      <c r="M165" s="50">
        <v>2972</v>
      </c>
      <c r="N165" s="24"/>
      <c r="O165" s="50">
        <v>225978</v>
      </c>
      <c r="P165" s="24"/>
    </row>
    <row r="166" spans="1:21" x14ac:dyDescent="0.25">
      <c r="A166" s="16"/>
      <c r="B166" s="43" t="s">
        <v>40</v>
      </c>
      <c r="C166" s="17"/>
      <c r="D166" s="83">
        <v>3202075</v>
      </c>
      <c r="E166" s="83"/>
      <c r="F166" s="17"/>
      <c r="G166" s="31">
        <v>283135</v>
      </c>
      <c r="H166" s="17"/>
      <c r="I166" s="31">
        <v>31978</v>
      </c>
      <c r="J166" s="17"/>
      <c r="K166" s="31">
        <v>171091</v>
      </c>
      <c r="L166" s="17"/>
      <c r="M166" s="31">
        <v>63196</v>
      </c>
      <c r="N166" s="17"/>
      <c r="O166" s="31">
        <v>3751475</v>
      </c>
      <c r="P166" s="17"/>
    </row>
    <row r="167" spans="1:21" x14ac:dyDescent="0.25">
      <c r="A167" s="16"/>
      <c r="B167" s="44"/>
      <c r="C167" s="24"/>
      <c r="D167" s="57"/>
      <c r="E167" s="57"/>
      <c r="F167" s="24"/>
      <c r="G167" s="42"/>
      <c r="H167" s="24"/>
      <c r="I167" s="42"/>
      <c r="J167" s="24"/>
      <c r="K167" s="42"/>
      <c r="L167" s="24"/>
      <c r="M167" s="42"/>
      <c r="N167" s="24"/>
      <c r="O167" s="42"/>
      <c r="P167" s="24"/>
    </row>
    <row r="168" spans="1:21" x14ac:dyDescent="0.25">
      <c r="A168" s="16"/>
      <c r="B168" s="43" t="s">
        <v>41</v>
      </c>
      <c r="C168" s="17"/>
      <c r="D168" s="59"/>
      <c r="E168" s="59"/>
      <c r="F168" s="17"/>
      <c r="G168" s="45"/>
      <c r="H168" s="17"/>
      <c r="I168" s="45"/>
      <c r="J168" s="17"/>
      <c r="K168" s="45"/>
      <c r="L168" s="17"/>
      <c r="M168" s="45"/>
      <c r="N168" s="17"/>
      <c r="O168" s="45"/>
      <c r="P168" s="17"/>
    </row>
    <row r="169" spans="1:21" x14ac:dyDescent="0.25">
      <c r="A169" s="16"/>
      <c r="B169" s="82" t="s">
        <v>42</v>
      </c>
      <c r="C169" s="24"/>
      <c r="D169" s="35">
        <v>885260</v>
      </c>
      <c r="E169" s="35"/>
      <c r="F169" s="24"/>
      <c r="G169" s="27">
        <v>476843</v>
      </c>
      <c r="H169" s="24"/>
      <c r="I169" s="27">
        <v>25871</v>
      </c>
      <c r="J169" s="24"/>
      <c r="K169" s="27">
        <v>124804</v>
      </c>
      <c r="L169" s="24"/>
      <c r="M169" s="27">
        <v>74213</v>
      </c>
      <c r="N169" s="24"/>
      <c r="O169" s="27">
        <v>1586991</v>
      </c>
      <c r="P169" s="24"/>
    </row>
    <row r="170" spans="1:21" ht="15.75" thickBot="1" x14ac:dyDescent="0.3">
      <c r="A170" s="16"/>
      <c r="B170" s="81" t="s">
        <v>43</v>
      </c>
      <c r="C170" s="17"/>
      <c r="D170" s="61">
        <v>284868</v>
      </c>
      <c r="E170" s="61"/>
      <c r="F170" s="17"/>
      <c r="G170" s="48">
        <v>62496</v>
      </c>
      <c r="H170" s="17"/>
      <c r="I170" s="48">
        <v>17071</v>
      </c>
      <c r="J170" s="17"/>
      <c r="K170" s="48">
        <v>16831</v>
      </c>
      <c r="L170" s="17"/>
      <c r="M170" s="48">
        <v>11370</v>
      </c>
      <c r="N170" s="17"/>
      <c r="O170" s="48">
        <v>392636</v>
      </c>
      <c r="P170" s="17"/>
    </row>
    <row r="171" spans="1:21" ht="15.75" thickBot="1" x14ac:dyDescent="0.3">
      <c r="A171" s="16"/>
      <c r="B171" s="46" t="s">
        <v>44</v>
      </c>
      <c r="C171" s="24"/>
      <c r="D171" s="63">
        <v>1170128</v>
      </c>
      <c r="E171" s="63"/>
      <c r="F171" s="24"/>
      <c r="G171" s="50">
        <v>539339</v>
      </c>
      <c r="H171" s="24"/>
      <c r="I171" s="50">
        <v>42942</v>
      </c>
      <c r="J171" s="24"/>
      <c r="K171" s="50">
        <v>141635</v>
      </c>
      <c r="L171" s="24"/>
      <c r="M171" s="50">
        <v>85583</v>
      </c>
      <c r="N171" s="24"/>
      <c r="O171" s="50">
        <v>1979627</v>
      </c>
      <c r="P171" s="24"/>
    </row>
    <row r="172" spans="1:21" x14ac:dyDescent="0.25">
      <c r="A172" s="16"/>
      <c r="B172" s="47"/>
      <c r="C172" s="17"/>
      <c r="D172" s="69"/>
      <c r="E172" s="69"/>
      <c r="F172" s="17"/>
      <c r="G172" s="45"/>
      <c r="H172" s="17"/>
      <c r="I172" s="45"/>
      <c r="J172" s="17"/>
      <c r="K172" s="45"/>
      <c r="L172" s="17"/>
      <c r="M172" s="45"/>
      <c r="N172" s="17"/>
      <c r="O172" s="45"/>
      <c r="P172" s="17"/>
    </row>
    <row r="173" spans="1:21" ht="15.75" thickBot="1" x14ac:dyDescent="0.3">
      <c r="A173" s="16"/>
      <c r="B173" s="23" t="s">
        <v>158</v>
      </c>
      <c r="C173" s="24"/>
      <c r="D173" s="64" t="s">
        <v>272</v>
      </c>
      <c r="E173" s="66">
        <v>4372203</v>
      </c>
      <c r="F173" s="24"/>
      <c r="G173" s="66">
        <v>822474</v>
      </c>
      <c r="H173" s="24"/>
      <c r="I173" s="66">
        <v>74920</v>
      </c>
      <c r="J173" s="24"/>
      <c r="K173" s="66">
        <v>312726</v>
      </c>
      <c r="L173" s="24"/>
      <c r="M173" s="66">
        <v>148779</v>
      </c>
      <c r="N173" s="24"/>
      <c r="O173" s="66">
        <v>5731102</v>
      </c>
      <c r="P173" s="24"/>
    </row>
    <row r="174" spans="1:21" ht="15.75" thickTop="1" x14ac:dyDescent="0.25">
      <c r="A174" s="16"/>
      <c r="B174" s="47"/>
      <c r="C174" s="17"/>
      <c r="D174" s="111"/>
      <c r="E174" s="111"/>
      <c r="F174" s="17"/>
      <c r="G174" s="45"/>
      <c r="H174" s="17"/>
      <c r="I174" s="45"/>
      <c r="J174" s="17"/>
      <c r="K174" s="45"/>
      <c r="L174" s="17"/>
      <c r="M174" s="45"/>
      <c r="N174" s="17"/>
      <c r="O174" s="45"/>
      <c r="P174" s="17"/>
    </row>
    <row r="175" spans="1:21" ht="26.25" x14ac:dyDescent="0.25">
      <c r="A175" s="16"/>
      <c r="B175" s="23" t="s">
        <v>554</v>
      </c>
      <c r="C175" s="24"/>
      <c r="D175" s="57"/>
      <c r="E175" s="57"/>
      <c r="F175" s="24"/>
      <c r="G175" s="28">
        <v>14.4</v>
      </c>
      <c r="H175" s="25" t="s">
        <v>555</v>
      </c>
      <c r="I175" s="28">
        <v>1.3</v>
      </c>
      <c r="J175" s="25" t="s">
        <v>555</v>
      </c>
      <c r="K175" s="28">
        <v>5.5</v>
      </c>
      <c r="L175" s="25" t="s">
        <v>555</v>
      </c>
      <c r="M175" s="28">
        <v>2.6</v>
      </c>
      <c r="N175" s="25" t="s">
        <v>555</v>
      </c>
      <c r="O175" s="28">
        <v>100</v>
      </c>
      <c r="P175" s="25" t="s">
        <v>555</v>
      </c>
    </row>
    <row r="176" spans="1:21" x14ac:dyDescent="0.25">
      <c r="A176" s="16"/>
      <c r="B176" s="40"/>
      <c r="C176" s="40"/>
      <c r="D176" s="40"/>
      <c r="E176" s="40"/>
      <c r="F176" s="40"/>
      <c r="G176" s="40"/>
      <c r="H176" s="40"/>
      <c r="I176" s="40"/>
      <c r="J176" s="40"/>
      <c r="K176" s="40"/>
      <c r="L176" s="40"/>
      <c r="M176" s="40"/>
      <c r="N176" s="40"/>
      <c r="O176" s="40"/>
      <c r="P176" s="40"/>
      <c r="Q176" s="40"/>
      <c r="R176" s="40"/>
      <c r="S176" s="40"/>
      <c r="T176" s="40"/>
      <c r="U176" s="40"/>
    </row>
    <row r="177" spans="1:16" ht="15.75" thickBot="1" x14ac:dyDescent="0.3">
      <c r="A177" s="16"/>
      <c r="B177" s="17"/>
      <c r="C177" s="18"/>
      <c r="D177" s="33" t="s">
        <v>548</v>
      </c>
      <c r="E177" s="33"/>
      <c r="F177" s="18"/>
      <c r="G177" s="22" t="s">
        <v>549</v>
      </c>
      <c r="H177" s="18"/>
      <c r="I177" s="22" t="s">
        <v>550</v>
      </c>
      <c r="J177" s="18"/>
      <c r="K177" s="22" t="s">
        <v>551</v>
      </c>
      <c r="L177" s="18"/>
      <c r="M177" s="22" t="s">
        <v>552</v>
      </c>
      <c r="N177" s="18"/>
      <c r="O177" s="22" t="s">
        <v>158</v>
      </c>
      <c r="P177" s="18"/>
    </row>
    <row r="178" spans="1:16" x14ac:dyDescent="0.25">
      <c r="A178" s="16"/>
      <c r="B178" s="23" t="s">
        <v>556</v>
      </c>
      <c r="C178" s="24"/>
      <c r="D178" s="58"/>
      <c r="E178" s="58"/>
      <c r="F178" s="24"/>
      <c r="G178" s="42"/>
      <c r="H178" s="24"/>
      <c r="I178" s="42"/>
      <c r="J178" s="24"/>
      <c r="K178" s="42"/>
      <c r="L178" s="24"/>
      <c r="M178" s="42"/>
      <c r="N178" s="24"/>
      <c r="O178" s="42"/>
      <c r="P178" s="24"/>
    </row>
    <row r="179" spans="1:16" x14ac:dyDescent="0.25">
      <c r="A179" s="16"/>
      <c r="B179" s="43" t="s">
        <v>35</v>
      </c>
      <c r="C179" s="17"/>
      <c r="D179" s="59"/>
      <c r="E179" s="59"/>
      <c r="F179" s="17"/>
      <c r="G179" s="45"/>
      <c r="H179" s="17"/>
      <c r="I179" s="45"/>
      <c r="J179" s="17"/>
      <c r="K179" s="45"/>
      <c r="L179" s="17"/>
      <c r="M179" s="45"/>
      <c r="N179" s="17"/>
      <c r="O179" s="45"/>
      <c r="P179" s="17"/>
    </row>
    <row r="180" spans="1:16" x14ac:dyDescent="0.25">
      <c r="A180" s="16"/>
      <c r="B180" s="82" t="s">
        <v>37</v>
      </c>
      <c r="C180" s="24"/>
      <c r="D180" s="25" t="s">
        <v>272</v>
      </c>
      <c r="E180" s="27">
        <v>15157</v>
      </c>
      <c r="F180" s="24"/>
      <c r="G180" s="27">
        <v>1319</v>
      </c>
      <c r="H180" s="24"/>
      <c r="I180" s="28">
        <v>687</v>
      </c>
      <c r="J180" s="24"/>
      <c r="K180" s="27">
        <v>4370</v>
      </c>
      <c r="L180" s="24"/>
      <c r="M180" s="27">
        <v>3469</v>
      </c>
      <c r="N180" s="24"/>
      <c r="O180" s="27">
        <v>25002</v>
      </c>
      <c r="P180" s="24"/>
    </row>
    <row r="181" spans="1:16" x14ac:dyDescent="0.25">
      <c r="A181" s="16"/>
      <c r="B181" s="81" t="s">
        <v>38</v>
      </c>
      <c r="C181" s="17"/>
      <c r="D181" s="36">
        <v>5832</v>
      </c>
      <c r="E181" s="36"/>
      <c r="F181" s="17"/>
      <c r="G181" s="31">
        <v>1545</v>
      </c>
      <c r="H181" s="17"/>
      <c r="I181" s="30">
        <v>145</v>
      </c>
      <c r="J181" s="17"/>
      <c r="K181" s="31">
        <v>1275</v>
      </c>
      <c r="L181" s="17"/>
      <c r="M181" s="30">
        <v>162</v>
      </c>
      <c r="N181" s="17"/>
      <c r="O181" s="31">
        <v>8959</v>
      </c>
      <c r="P181" s="17"/>
    </row>
    <row r="182" spans="1:16" ht="15.75" thickBot="1" x14ac:dyDescent="0.3">
      <c r="A182" s="16"/>
      <c r="B182" s="82" t="s">
        <v>39</v>
      </c>
      <c r="C182" s="24"/>
      <c r="D182" s="62">
        <v>1808</v>
      </c>
      <c r="E182" s="62"/>
      <c r="F182" s="24"/>
      <c r="G182" s="51">
        <v>27</v>
      </c>
      <c r="H182" s="24"/>
      <c r="I182" s="51" t="s">
        <v>274</v>
      </c>
      <c r="J182" s="24"/>
      <c r="K182" s="51" t="s">
        <v>274</v>
      </c>
      <c r="L182" s="24"/>
      <c r="M182" s="51">
        <v>13</v>
      </c>
      <c r="N182" s="24"/>
      <c r="O182" s="50">
        <v>1848</v>
      </c>
      <c r="P182" s="24"/>
    </row>
    <row r="183" spans="1:16" x14ac:dyDescent="0.25">
      <c r="A183" s="16"/>
      <c r="B183" s="43" t="s">
        <v>40</v>
      </c>
      <c r="C183" s="17"/>
      <c r="D183" s="83">
        <v>22797</v>
      </c>
      <c r="E183" s="83"/>
      <c r="F183" s="17"/>
      <c r="G183" s="31">
        <v>2891</v>
      </c>
      <c r="H183" s="17"/>
      <c r="I183" s="30">
        <v>832</v>
      </c>
      <c r="J183" s="17"/>
      <c r="K183" s="31">
        <v>5645</v>
      </c>
      <c r="L183" s="17"/>
      <c r="M183" s="31">
        <v>3644</v>
      </c>
      <c r="N183" s="17"/>
      <c r="O183" s="31">
        <v>35809</v>
      </c>
      <c r="P183" s="17"/>
    </row>
    <row r="184" spans="1:16" x14ac:dyDescent="0.25">
      <c r="A184" s="16"/>
      <c r="B184" s="44"/>
      <c r="C184" s="24"/>
      <c r="D184" s="57"/>
      <c r="E184" s="57"/>
      <c r="F184" s="24"/>
      <c r="G184" s="42"/>
      <c r="H184" s="24"/>
      <c r="I184" s="42"/>
      <c r="J184" s="24"/>
      <c r="K184" s="42"/>
      <c r="L184" s="24"/>
      <c r="M184" s="42"/>
      <c r="N184" s="24"/>
      <c r="O184" s="42"/>
      <c r="P184" s="24"/>
    </row>
    <row r="185" spans="1:16" x14ac:dyDescent="0.25">
      <c r="A185" s="16"/>
      <c r="B185" s="43" t="s">
        <v>41</v>
      </c>
      <c r="C185" s="17"/>
      <c r="D185" s="59"/>
      <c r="E185" s="59"/>
      <c r="F185" s="17"/>
      <c r="G185" s="45"/>
      <c r="H185" s="17"/>
      <c r="I185" s="45"/>
      <c r="J185" s="17"/>
      <c r="K185" s="45"/>
      <c r="L185" s="17"/>
      <c r="M185" s="45"/>
      <c r="N185" s="17"/>
      <c r="O185" s="45"/>
      <c r="P185" s="17"/>
    </row>
    <row r="186" spans="1:16" x14ac:dyDescent="0.25">
      <c r="A186" s="16"/>
      <c r="B186" s="82" t="s">
        <v>42</v>
      </c>
      <c r="C186" s="24"/>
      <c r="D186" s="35">
        <v>14196</v>
      </c>
      <c r="E186" s="35"/>
      <c r="F186" s="24"/>
      <c r="G186" s="28">
        <v>674</v>
      </c>
      <c r="H186" s="24"/>
      <c r="I186" s="28" t="s">
        <v>274</v>
      </c>
      <c r="J186" s="24"/>
      <c r="K186" s="27">
        <v>1348</v>
      </c>
      <c r="L186" s="24"/>
      <c r="M186" s="28">
        <v>64</v>
      </c>
      <c r="N186" s="24"/>
      <c r="O186" s="27">
        <v>16282</v>
      </c>
      <c r="P186" s="24"/>
    </row>
    <row r="187" spans="1:16" ht="15.75" thickBot="1" x14ac:dyDescent="0.3">
      <c r="A187" s="16"/>
      <c r="B187" s="81" t="s">
        <v>43</v>
      </c>
      <c r="C187" s="17"/>
      <c r="D187" s="61">
        <v>2650</v>
      </c>
      <c r="E187" s="61"/>
      <c r="F187" s="17"/>
      <c r="G187" s="48">
        <v>2728</v>
      </c>
      <c r="H187" s="17"/>
      <c r="I187" s="49" t="s">
        <v>274</v>
      </c>
      <c r="J187" s="17"/>
      <c r="K187" s="49">
        <v>742</v>
      </c>
      <c r="L187" s="17"/>
      <c r="M187" s="49">
        <v>293</v>
      </c>
      <c r="N187" s="17"/>
      <c r="O187" s="48">
        <v>6413</v>
      </c>
      <c r="P187" s="17"/>
    </row>
    <row r="188" spans="1:16" ht="15.75" thickBot="1" x14ac:dyDescent="0.3">
      <c r="A188" s="16"/>
      <c r="B188" s="46" t="s">
        <v>44</v>
      </c>
      <c r="C188" s="24"/>
      <c r="D188" s="63">
        <v>16846</v>
      </c>
      <c r="E188" s="63"/>
      <c r="F188" s="24"/>
      <c r="G188" s="50">
        <v>3402</v>
      </c>
      <c r="H188" s="24"/>
      <c r="I188" s="51" t="s">
        <v>274</v>
      </c>
      <c r="J188" s="24"/>
      <c r="K188" s="50">
        <v>2090</v>
      </c>
      <c r="L188" s="24"/>
      <c r="M188" s="51">
        <v>357</v>
      </c>
      <c r="N188" s="24"/>
      <c r="O188" s="50">
        <v>22695</v>
      </c>
      <c r="P188" s="24"/>
    </row>
    <row r="189" spans="1:16" x14ac:dyDescent="0.25">
      <c r="A189" s="16"/>
      <c r="B189" s="47"/>
      <c r="C189" s="17"/>
      <c r="D189" s="69"/>
      <c r="E189" s="69"/>
      <c r="F189" s="17"/>
      <c r="G189" s="45"/>
      <c r="H189" s="17"/>
      <c r="I189" s="45"/>
      <c r="J189" s="17"/>
      <c r="K189" s="45"/>
      <c r="L189" s="17"/>
      <c r="M189" s="45"/>
      <c r="N189" s="17"/>
      <c r="O189" s="45"/>
      <c r="P189" s="17"/>
    </row>
    <row r="190" spans="1:16" ht="15.75" thickBot="1" x14ac:dyDescent="0.3">
      <c r="A190" s="16"/>
      <c r="B190" s="23" t="s">
        <v>158</v>
      </c>
      <c r="C190" s="24"/>
      <c r="D190" s="64" t="s">
        <v>272</v>
      </c>
      <c r="E190" s="66">
        <v>39643</v>
      </c>
      <c r="F190" s="24"/>
      <c r="G190" s="66">
        <v>6293</v>
      </c>
      <c r="H190" s="24"/>
      <c r="I190" s="67">
        <v>832</v>
      </c>
      <c r="J190" s="24"/>
      <c r="K190" s="66">
        <v>7735</v>
      </c>
      <c r="L190" s="24"/>
      <c r="M190" s="66">
        <v>4001</v>
      </c>
      <c r="N190" s="24"/>
      <c r="O190" s="66">
        <v>58504</v>
      </c>
      <c r="P190" s="24"/>
    </row>
    <row r="191" spans="1:16" ht="15.75" thickTop="1" x14ac:dyDescent="0.25">
      <c r="A191" s="16"/>
      <c r="B191" s="47"/>
      <c r="C191" s="17"/>
      <c r="D191" s="111"/>
      <c r="E191" s="111"/>
      <c r="F191" s="17"/>
      <c r="G191" s="45"/>
      <c r="H191" s="17"/>
      <c r="I191" s="45"/>
      <c r="J191" s="17"/>
      <c r="K191" s="45"/>
      <c r="L191" s="17"/>
      <c r="M191" s="45"/>
      <c r="N191" s="17"/>
      <c r="O191" s="45"/>
      <c r="P191" s="17"/>
    </row>
    <row r="192" spans="1:16" ht="26.25" x14ac:dyDescent="0.25">
      <c r="A192" s="16"/>
      <c r="B192" s="23" t="s">
        <v>557</v>
      </c>
      <c r="C192" s="24"/>
      <c r="D192" s="60">
        <v>0.9</v>
      </c>
      <c r="E192" s="60"/>
      <c r="F192" s="25" t="s">
        <v>555</v>
      </c>
      <c r="G192" s="28">
        <v>0.8</v>
      </c>
      <c r="H192" s="25" t="s">
        <v>555</v>
      </c>
      <c r="I192" s="28">
        <v>1.1000000000000001</v>
      </c>
      <c r="J192" s="25" t="s">
        <v>555</v>
      </c>
      <c r="K192" s="28">
        <v>2.5</v>
      </c>
      <c r="L192" s="25" t="s">
        <v>555</v>
      </c>
      <c r="M192" s="28">
        <v>2.7</v>
      </c>
      <c r="N192" s="25" t="s">
        <v>555</v>
      </c>
      <c r="O192" s="28">
        <v>1</v>
      </c>
      <c r="P192" s="25" t="s">
        <v>555</v>
      </c>
    </row>
    <row r="193" spans="1:21" x14ac:dyDescent="0.25">
      <c r="A193" s="16"/>
      <c r="B193" s="41"/>
      <c r="C193" s="41"/>
      <c r="D193" s="41"/>
      <c r="E193" s="41"/>
      <c r="F193" s="41"/>
      <c r="G193" s="41"/>
      <c r="H193" s="41"/>
      <c r="I193" s="41"/>
      <c r="J193" s="41"/>
      <c r="K193" s="41"/>
      <c r="L193" s="41"/>
      <c r="M193" s="41"/>
      <c r="N193" s="41"/>
      <c r="O193" s="41"/>
      <c r="P193" s="41"/>
      <c r="Q193" s="41"/>
      <c r="R193" s="41"/>
      <c r="S193" s="41"/>
      <c r="T193" s="41"/>
      <c r="U193" s="41"/>
    </row>
    <row r="194" spans="1:21" x14ac:dyDescent="0.25">
      <c r="A194" s="16"/>
      <c r="B194" s="40" t="s">
        <v>558</v>
      </c>
      <c r="C194" s="40"/>
      <c r="D194" s="40"/>
      <c r="E194" s="40"/>
      <c r="F194" s="40"/>
      <c r="G194" s="40"/>
      <c r="H194" s="40"/>
      <c r="I194" s="40"/>
      <c r="J194" s="40"/>
      <c r="K194" s="40"/>
      <c r="L194" s="40"/>
      <c r="M194" s="40"/>
      <c r="N194" s="40"/>
      <c r="O194" s="40"/>
      <c r="P194" s="40"/>
      <c r="Q194" s="40"/>
      <c r="R194" s="40"/>
      <c r="S194" s="40"/>
      <c r="T194" s="40"/>
      <c r="U194" s="40"/>
    </row>
    <row r="195" spans="1:21" x14ac:dyDescent="0.25">
      <c r="A195" s="16"/>
      <c r="B195" s="40"/>
      <c r="C195" s="40"/>
      <c r="D195" s="40"/>
      <c r="E195" s="40"/>
      <c r="F195" s="40"/>
      <c r="G195" s="40"/>
      <c r="H195" s="40"/>
      <c r="I195" s="40"/>
      <c r="J195" s="40"/>
      <c r="K195" s="40"/>
      <c r="L195" s="40"/>
      <c r="M195" s="40"/>
      <c r="N195" s="40"/>
      <c r="O195" s="40"/>
      <c r="P195" s="40"/>
      <c r="Q195" s="40"/>
      <c r="R195" s="40"/>
      <c r="S195" s="40"/>
      <c r="T195" s="40"/>
      <c r="U195" s="40"/>
    </row>
    <row r="196" spans="1:21" ht="15.75" thickBot="1" x14ac:dyDescent="0.3">
      <c r="A196" s="16"/>
      <c r="B196" s="17"/>
      <c r="C196" s="18"/>
      <c r="D196" s="33" t="s">
        <v>548</v>
      </c>
      <c r="E196" s="33"/>
      <c r="F196" s="18"/>
      <c r="G196" s="22" t="s">
        <v>549</v>
      </c>
      <c r="H196" s="18"/>
      <c r="I196" s="22" t="s">
        <v>550</v>
      </c>
      <c r="J196" s="18"/>
      <c r="K196" s="22" t="s">
        <v>551</v>
      </c>
      <c r="L196" s="18"/>
      <c r="M196" s="22" t="s">
        <v>552</v>
      </c>
      <c r="N196" s="18"/>
      <c r="O196" s="22" t="s">
        <v>158</v>
      </c>
      <c r="P196" s="18"/>
    </row>
    <row r="197" spans="1:21" x14ac:dyDescent="0.25">
      <c r="A197" s="16"/>
      <c r="B197" s="23" t="s">
        <v>553</v>
      </c>
      <c r="C197" s="24"/>
      <c r="D197" s="58"/>
      <c r="E197" s="58"/>
      <c r="F197" s="24"/>
      <c r="G197" s="42"/>
      <c r="H197" s="24"/>
      <c r="I197" s="42"/>
      <c r="J197" s="24"/>
      <c r="K197" s="42"/>
      <c r="L197" s="24"/>
      <c r="M197" s="42"/>
      <c r="N197" s="24"/>
      <c r="O197" s="42"/>
      <c r="P197" s="24"/>
    </row>
    <row r="198" spans="1:21" x14ac:dyDescent="0.25">
      <c r="A198" s="16"/>
      <c r="B198" s="43" t="s">
        <v>35</v>
      </c>
      <c r="C198" s="17"/>
      <c r="D198" s="59"/>
      <c r="E198" s="59"/>
      <c r="F198" s="17"/>
      <c r="G198" s="45"/>
      <c r="H198" s="17"/>
      <c r="I198" s="45"/>
      <c r="J198" s="17"/>
      <c r="K198" s="45"/>
      <c r="L198" s="17"/>
      <c r="M198" s="45"/>
      <c r="N198" s="17"/>
      <c r="O198" s="45"/>
      <c r="P198" s="17"/>
    </row>
    <row r="199" spans="1:21" x14ac:dyDescent="0.25">
      <c r="A199" s="16"/>
      <c r="B199" s="82" t="s">
        <v>37</v>
      </c>
      <c r="C199" s="24"/>
      <c r="D199" s="25" t="s">
        <v>272</v>
      </c>
      <c r="E199" s="27">
        <v>2024520</v>
      </c>
      <c r="F199" s="24"/>
      <c r="G199" s="27">
        <v>158090</v>
      </c>
      <c r="H199" s="24"/>
      <c r="I199" s="27">
        <v>19290</v>
      </c>
      <c r="J199" s="24"/>
      <c r="K199" s="27">
        <v>152676</v>
      </c>
      <c r="L199" s="24"/>
      <c r="M199" s="27">
        <v>61073</v>
      </c>
      <c r="N199" s="24"/>
      <c r="O199" s="27">
        <v>2415649</v>
      </c>
      <c r="P199" s="24"/>
    </row>
    <row r="200" spans="1:21" x14ac:dyDescent="0.25">
      <c r="A200" s="16"/>
      <c r="B200" s="81" t="s">
        <v>38</v>
      </c>
      <c r="C200" s="17"/>
      <c r="D200" s="36">
        <v>917645</v>
      </c>
      <c r="E200" s="36"/>
      <c r="F200" s="17"/>
      <c r="G200" s="31">
        <v>111461</v>
      </c>
      <c r="H200" s="17"/>
      <c r="I200" s="31">
        <v>10828</v>
      </c>
      <c r="J200" s="17"/>
      <c r="K200" s="31">
        <v>29734</v>
      </c>
      <c r="L200" s="17"/>
      <c r="M200" s="31">
        <v>6969</v>
      </c>
      <c r="N200" s="17"/>
      <c r="O200" s="31">
        <v>1076637</v>
      </c>
      <c r="P200" s="17"/>
    </row>
    <row r="201" spans="1:21" ht="15.75" thickBot="1" x14ac:dyDescent="0.3">
      <c r="A201" s="16"/>
      <c r="B201" s="82" t="s">
        <v>39</v>
      </c>
      <c r="C201" s="24"/>
      <c r="D201" s="62">
        <v>213604</v>
      </c>
      <c r="E201" s="62"/>
      <c r="F201" s="24"/>
      <c r="G201" s="50">
        <v>10235</v>
      </c>
      <c r="H201" s="24"/>
      <c r="I201" s="50">
        <v>3066</v>
      </c>
      <c r="J201" s="24"/>
      <c r="K201" s="50">
        <v>1291</v>
      </c>
      <c r="L201" s="24"/>
      <c r="M201" s="50">
        <v>7171</v>
      </c>
      <c r="N201" s="24"/>
      <c r="O201" s="50">
        <v>235367</v>
      </c>
      <c r="P201" s="24"/>
    </row>
    <row r="202" spans="1:21" x14ac:dyDescent="0.25">
      <c r="A202" s="16"/>
      <c r="B202" s="43" t="s">
        <v>40</v>
      </c>
      <c r="C202" s="17"/>
      <c r="D202" s="83">
        <v>3155769</v>
      </c>
      <c r="E202" s="83"/>
      <c r="F202" s="17"/>
      <c r="G202" s="31">
        <v>279786</v>
      </c>
      <c r="H202" s="17"/>
      <c r="I202" s="31">
        <v>33184</v>
      </c>
      <c r="J202" s="17"/>
      <c r="K202" s="31">
        <v>183701</v>
      </c>
      <c r="L202" s="17"/>
      <c r="M202" s="31">
        <v>75213</v>
      </c>
      <c r="N202" s="17"/>
      <c r="O202" s="31">
        <v>3727653</v>
      </c>
      <c r="P202" s="17"/>
    </row>
    <row r="203" spans="1:21" x14ac:dyDescent="0.25">
      <c r="A203" s="16"/>
      <c r="B203" s="44"/>
      <c r="C203" s="24"/>
      <c r="D203" s="57"/>
      <c r="E203" s="57"/>
      <c r="F203" s="24"/>
      <c r="G203" s="42"/>
      <c r="H203" s="24"/>
      <c r="I203" s="42"/>
      <c r="J203" s="24"/>
      <c r="K203" s="42"/>
      <c r="L203" s="24"/>
      <c r="M203" s="42"/>
      <c r="N203" s="24"/>
      <c r="O203" s="42"/>
      <c r="P203" s="24"/>
    </row>
    <row r="204" spans="1:21" x14ac:dyDescent="0.25">
      <c r="A204" s="16"/>
      <c r="B204" s="43" t="s">
        <v>41</v>
      </c>
      <c r="C204" s="17"/>
      <c r="D204" s="59"/>
      <c r="E204" s="59"/>
      <c r="F204" s="17"/>
      <c r="G204" s="45"/>
      <c r="H204" s="17"/>
      <c r="I204" s="45"/>
      <c r="J204" s="17"/>
      <c r="K204" s="45"/>
      <c r="L204" s="17"/>
      <c r="M204" s="45"/>
      <c r="N204" s="17"/>
      <c r="O204" s="45"/>
      <c r="P204" s="17"/>
    </row>
    <row r="205" spans="1:21" x14ac:dyDescent="0.25">
      <c r="A205" s="16"/>
      <c r="B205" s="82" t="s">
        <v>42</v>
      </c>
      <c r="C205" s="24"/>
      <c r="D205" s="35">
        <v>853290</v>
      </c>
      <c r="E205" s="35"/>
      <c r="F205" s="24"/>
      <c r="G205" s="27">
        <v>443940</v>
      </c>
      <c r="H205" s="24"/>
      <c r="I205" s="27">
        <v>34261</v>
      </c>
      <c r="J205" s="24"/>
      <c r="K205" s="27">
        <v>136600</v>
      </c>
      <c r="L205" s="24"/>
      <c r="M205" s="27">
        <v>117742</v>
      </c>
      <c r="N205" s="24"/>
      <c r="O205" s="27">
        <v>1585833</v>
      </c>
      <c r="P205" s="24"/>
    </row>
    <row r="206" spans="1:21" ht="15.75" thickBot="1" x14ac:dyDescent="0.3">
      <c r="A206" s="16"/>
      <c r="B206" s="81" t="s">
        <v>43</v>
      </c>
      <c r="C206" s="17"/>
      <c r="D206" s="61">
        <v>269415</v>
      </c>
      <c r="E206" s="61"/>
      <c r="F206" s="17"/>
      <c r="G206" s="48">
        <v>55517</v>
      </c>
      <c r="H206" s="17"/>
      <c r="I206" s="48">
        <v>12878</v>
      </c>
      <c r="J206" s="17"/>
      <c r="K206" s="48">
        <v>25497</v>
      </c>
      <c r="L206" s="17"/>
      <c r="M206" s="48">
        <v>25687</v>
      </c>
      <c r="N206" s="17"/>
      <c r="O206" s="48">
        <v>388994</v>
      </c>
      <c r="P206" s="17"/>
    </row>
    <row r="207" spans="1:21" ht="15.75" thickBot="1" x14ac:dyDescent="0.3">
      <c r="A207" s="16"/>
      <c r="B207" s="46" t="s">
        <v>44</v>
      </c>
      <c r="C207" s="24"/>
      <c r="D207" s="63">
        <v>1122705</v>
      </c>
      <c r="E207" s="63"/>
      <c r="F207" s="24"/>
      <c r="G207" s="50">
        <v>499457</v>
      </c>
      <c r="H207" s="24"/>
      <c r="I207" s="50">
        <v>47139</v>
      </c>
      <c r="J207" s="24"/>
      <c r="K207" s="50">
        <v>162097</v>
      </c>
      <c r="L207" s="24"/>
      <c r="M207" s="50">
        <v>143429</v>
      </c>
      <c r="N207" s="24"/>
      <c r="O207" s="50">
        <v>1974827</v>
      </c>
      <c r="P207" s="24"/>
    </row>
    <row r="208" spans="1:21" x14ac:dyDescent="0.25">
      <c r="A208" s="16"/>
      <c r="B208" s="47"/>
      <c r="C208" s="17"/>
      <c r="D208" s="69"/>
      <c r="E208" s="69"/>
      <c r="F208" s="17"/>
      <c r="G208" s="45"/>
      <c r="H208" s="17"/>
      <c r="I208" s="45"/>
      <c r="J208" s="17"/>
      <c r="K208" s="45"/>
      <c r="L208" s="17"/>
      <c r="M208" s="45"/>
      <c r="N208" s="17"/>
      <c r="O208" s="45"/>
      <c r="P208" s="17"/>
    </row>
    <row r="209" spans="1:21" ht="15.75" thickBot="1" x14ac:dyDescent="0.3">
      <c r="A209" s="16"/>
      <c r="B209" s="23" t="s">
        <v>158</v>
      </c>
      <c r="C209" s="24"/>
      <c r="D209" s="64" t="s">
        <v>272</v>
      </c>
      <c r="E209" s="66">
        <v>4278474</v>
      </c>
      <c r="F209" s="24"/>
      <c r="G209" s="66">
        <v>779243</v>
      </c>
      <c r="H209" s="24"/>
      <c r="I209" s="66">
        <v>80323</v>
      </c>
      <c r="J209" s="24"/>
      <c r="K209" s="66">
        <v>345798</v>
      </c>
      <c r="L209" s="24"/>
      <c r="M209" s="66">
        <v>218642</v>
      </c>
      <c r="N209" s="24"/>
      <c r="O209" s="66">
        <v>5702480</v>
      </c>
      <c r="P209" s="24"/>
    </row>
    <row r="210" spans="1:21" ht="15.75" thickTop="1" x14ac:dyDescent="0.25">
      <c r="A210" s="16"/>
      <c r="B210" s="47"/>
      <c r="C210" s="17"/>
      <c r="D210" s="111"/>
      <c r="E210" s="111"/>
      <c r="F210" s="17"/>
      <c r="G210" s="45"/>
      <c r="H210" s="17"/>
      <c r="I210" s="45"/>
      <c r="J210" s="17"/>
      <c r="K210" s="45"/>
      <c r="L210" s="17"/>
      <c r="M210" s="45"/>
      <c r="N210" s="17"/>
      <c r="O210" s="45"/>
      <c r="P210" s="17"/>
    </row>
    <row r="211" spans="1:21" x14ac:dyDescent="0.25">
      <c r="A211" s="16"/>
      <c r="B211" s="23" t="s">
        <v>559</v>
      </c>
      <c r="C211" s="24"/>
      <c r="D211" s="60">
        <v>75</v>
      </c>
      <c r="E211" s="60"/>
      <c r="F211" s="25" t="s">
        <v>555</v>
      </c>
      <c r="G211" s="28">
        <v>13.7</v>
      </c>
      <c r="H211" s="25" t="s">
        <v>555</v>
      </c>
      <c r="I211" s="28">
        <v>1.4</v>
      </c>
      <c r="J211" s="25" t="s">
        <v>555</v>
      </c>
      <c r="K211" s="28">
        <v>6.1</v>
      </c>
      <c r="L211" s="25" t="s">
        <v>555</v>
      </c>
      <c r="M211" s="28">
        <v>3.8</v>
      </c>
      <c r="N211" s="25" t="s">
        <v>555</v>
      </c>
      <c r="O211" s="28">
        <v>100</v>
      </c>
      <c r="P211" s="25" t="s">
        <v>555</v>
      </c>
    </row>
    <row r="212" spans="1:21" x14ac:dyDescent="0.25">
      <c r="A212" s="16"/>
      <c r="B212" s="40"/>
      <c r="C212" s="40"/>
      <c r="D212" s="40"/>
      <c r="E212" s="40"/>
      <c r="F212" s="40"/>
      <c r="G212" s="40"/>
      <c r="H212" s="40"/>
      <c r="I212" s="40"/>
      <c r="J212" s="40"/>
      <c r="K212" s="40"/>
      <c r="L212" s="40"/>
      <c r="M212" s="40"/>
      <c r="N212" s="40"/>
      <c r="O212" s="40"/>
      <c r="P212" s="40"/>
      <c r="Q212" s="40"/>
      <c r="R212" s="40"/>
      <c r="S212" s="40"/>
      <c r="T212" s="40"/>
      <c r="U212" s="40"/>
    </row>
    <row r="213" spans="1:21" ht="15.75" thickBot="1" x14ac:dyDescent="0.3">
      <c r="A213" s="16"/>
      <c r="B213" s="17"/>
      <c r="C213" s="18"/>
      <c r="D213" s="33" t="s">
        <v>548</v>
      </c>
      <c r="E213" s="33"/>
      <c r="F213" s="18"/>
      <c r="G213" s="22" t="s">
        <v>549</v>
      </c>
      <c r="H213" s="18"/>
      <c r="I213" s="22" t="s">
        <v>550</v>
      </c>
      <c r="J213" s="18"/>
      <c r="K213" s="22" t="s">
        <v>551</v>
      </c>
      <c r="L213" s="18"/>
      <c r="M213" s="22" t="s">
        <v>552</v>
      </c>
      <c r="N213" s="18"/>
      <c r="O213" s="22" t="s">
        <v>158</v>
      </c>
      <c r="P213" s="18"/>
    </row>
    <row r="214" spans="1:21" x14ac:dyDescent="0.25">
      <c r="A214" s="16"/>
      <c r="B214" s="23" t="s">
        <v>556</v>
      </c>
      <c r="C214" s="24"/>
      <c r="D214" s="58"/>
      <c r="E214" s="58"/>
      <c r="F214" s="24"/>
      <c r="G214" s="42"/>
      <c r="H214" s="24"/>
      <c r="I214" s="42"/>
      <c r="J214" s="24"/>
      <c r="K214" s="42"/>
      <c r="L214" s="24"/>
      <c r="M214" s="42"/>
      <c r="N214" s="24"/>
      <c r="O214" s="42"/>
      <c r="P214" s="24"/>
    </row>
    <row r="215" spans="1:21" x14ac:dyDescent="0.25">
      <c r="A215" s="16"/>
      <c r="B215" s="43" t="s">
        <v>35</v>
      </c>
      <c r="C215" s="17"/>
      <c r="D215" s="59"/>
      <c r="E215" s="59"/>
      <c r="F215" s="17"/>
      <c r="G215" s="45"/>
      <c r="H215" s="17"/>
      <c r="I215" s="45"/>
      <c r="J215" s="17"/>
      <c r="K215" s="45"/>
      <c r="L215" s="17"/>
      <c r="M215" s="45"/>
      <c r="N215" s="17"/>
      <c r="O215" s="45"/>
      <c r="P215" s="17"/>
    </row>
    <row r="216" spans="1:21" x14ac:dyDescent="0.25">
      <c r="A216" s="16"/>
      <c r="B216" s="82" t="s">
        <v>37</v>
      </c>
      <c r="C216" s="24"/>
      <c r="D216" s="25" t="s">
        <v>272</v>
      </c>
      <c r="E216" s="27">
        <v>15694</v>
      </c>
      <c r="F216" s="24"/>
      <c r="G216" s="27">
        <v>1430</v>
      </c>
      <c r="H216" s="24"/>
      <c r="I216" s="28">
        <v>231</v>
      </c>
      <c r="J216" s="24"/>
      <c r="K216" s="27">
        <v>3932</v>
      </c>
      <c r="L216" s="24"/>
      <c r="M216" s="27">
        <v>2999</v>
      </c>
      <c r="N216" s="24"/>
      <c r="O216" s="27">
        <v>24286</v>
      </c>
      <c r="P216" s="24"/>
    </row>
    <row r="217" spans="1:21" x14ac:dyDescent="0.25">
      <c r="A217" s="16"/>
      <c r="B217" s="81" t="s">
        <v>38</v>
      </c>
      <c r="C217" s="17"/>
      <c r="D217" s="36">
        <v>5096</v>
      </c>
      <c r="E217" s="36"/>
      <c r="F217" s="17"/>
      <c r="G217" s="31">
        <v>1515</v>
      </c>
      <c r="H217" s="17"/>
      <c r="I217" s="30">
        <v>132</v>
      </c>
      <c r="J217" s="17"/>
      <c r="K217" s="31">
        <v>1428</v>
      </c>
      <c r="L217" s="17"/>
      <c r="M217" s="30">
        <v>308</v>
      </c>
      <c r="N217" s="17"/>
      <c r="O217" s="31">
        <v>8479</v>
      </c>
      <c r="P217" s="17"/>
    </row>
    <row r="218" spans="1:21" ht="15.75" thickBot="1" x14ac:dyDescent="0.3">
      <c r="A218" s="16"/>
      <c r="B218" s="82" t="s">
        <v>39</v>
      </c>
      <c r="C218" s="24"/>
      <c r="D218" s="62">
        <v>1861</v>
      </c>
      <c r="E218" s="62"/>
      <c r="F218" s="24"/>
      <c r="G218" s="51">
        <v>69</v>
      </c>
      <c r="H218" s="24"/>
      <c r="I218" s="51" t="s">
        <v>274</v>
      </c>
      <c r="J218" s="24"/>
      <c r="K218" s="51">
        <v>5</v>
      </c>
      <c r="L218" s="24"/>
      <c r="M218" s="51">
        <v>1</v>
      </c>
      <c r="N218" s="24"/>
      <c r="O218" s="50">
        <v>1936</v>
      </c>
      <c r="P218" s="24"/>
    </row>
    <row r="219" spans="1:21" x14ac:dyDescent="0.25">
      <c r="A219" s="16"/>
      <c r="B219" s="43" t="s">
        <v>40</v>
      </c>
      <c r="C219" s="17"/>
      <c r="D219" s="83">
        <v>22651</v>
      </c>
      <c r="E219" s="83"/>
      <c r="F219" s="17"/>
      <c r="G219" s="31">
        <v>3014</v>
      </c>
      <c r="H219" s="17"/>
      <c r="I219" s="30">
        <v>363</v>
      </c>
      <c r="J219" s="17"/>
      <c r="K219" s="31">
        <v>5365</v>
      </c>
      <c r="L219" s="17"/>
      <c r="M219" s="31">
        <v>3308</v>
      </c>
      <c r="N219" s="17"/>
      <c r="O219" s="31">
        <v>34701</v>
      </c>
      <c r="P219" s="17"/>
    </row>
    <row r="220" spans="1:21" x14ac:dyDescent="0.25">
      <c r="A220" s="16"/>
      <c r="B220" s="44"/>
      <c r="C220" s="24"/>
      <c r="D220" s="57"/>
      <c r="E220" s="57"/>
      <c r="F220" s="24"/>
      <c r="G220" s="42"/>
      <c r="H220" s="24"/>
      <c r="I220" s="42"/>
      <c r="J220" s="24"/>
      <c r="K220" s="42"/>
      <c r="L220" s="24"/>
      <c r="M220" s="42"/>
      <c r="N220" s="24"/>
      <c r="O220" s="42"/>
      <c r="P220" s="24"/>
    </row>
    <row r="221" spans="1:21" x14ac:dyDescent="0.25">
      <c r="A221" s="16"/>
      <c r="B221" s="43" t="s">
        <v>41</v>
      </c>
      <c r="C221" s="17"/>
      <c r="D221" s="59"/>
      <c r="E221" s="59"/>
      <c r="F221" s="17"/>
      <c r="G221" s="45"/>
      <c r="H221" s="17"/>
      <c r="I221" s="45"/>
      <c r="J221" s="17"/>
      <c r="K221" s="45"/>
      <c r="L221" s="17"/>
      <c r="M221" s="45"/>
      <c r="N221" s="17"/>
      <c r="O221" s="45"/>
      <c r="P221" s="17"/>
    </row>
    <row r="222" spans="1:21" x14ac:dyDescent="0.25">
      <c r="A222" s="16"/>
      <c r="B222" s="82" t="s">
        <v>42</v>
      </c>
      <c r="C222" s="24"/>
      <c r="D222" s="35">
        <v>17406</v>
      </c>
      <c r="E222" s="35"/>
      <c r="F222" s="24"/>
      <c r="G222" s="28">
        <v>706</v>
      </c>
      <c r="H222" s="24"/>
      <c r="I222" s="28" t="s">
        <v>274</v>
      </c>
      <c r="J222" s="24"/>
      <c r="K222" s="27">
        <v>4298</v>
      </c>
      <c r="L222" s="24"/>
      <c r="M222" s="27">
        <v>2140</v>
      </c>
      <c r="N222" s="24"/>
      <c r="O222" s="27">
        <v>24550</v>
      </c>
      <c r="P222" s="24"/>
    </row>
    <row r="223" spans="1:21" ht="15.75" thickBot="1" x14ac:dyDescent="0.3">
      <c r="A223" s="16"/>
      <c r="B223" s="81" t="s">
        <v>43</v>
      </c>
      <c r="C223" s="17"/>
      <c r="D223" s="61">
        <v>3493</v>
      </c>
      <c r="E223" s="61"/>
      <c r="F223" s="17"/>
      <c r="G223" s="49">
        <v>7</v>
      </c>
      <c r="H223" s="17"/>
      <c r="I223" s="49" t="s">
        <v>274</v>
      </c>
      <c r="J223" s="17"/>
      <c r="K223" s="48">
        <v>2678</v>
      </c>
      <c r="L223" s="17"/>
      <c r="M223" s="48">
        <v>2918</v>
      </c>
      <c r="N223" s="17"/>
      <c r="O223" s="48">
        <v>9096</v>
      </c>
      <c r="P223" s="17"/>
    </row>
    <row r="224" spans="1:21" ht="15.75" thickBot="1" x14ac:dyDescent="0.3">
      <c r="A224" s="16"/>
      <c r="B224" s="46" t="s">
        <v>44</v>
      </c>
      <c r="C224" s="24"/>
      <c r="D224" s="63">
        <v>20899</v>
      </c>
      <c r="E224" s="63"/>
      <c r="F224" s="24"/>
      <c r="G224" s="51">
        <v>713</v>
      </c>
      <c r="H224" s="24"/>
      <c r="I224" s="51" t="s">
        <v>274</v>
      </c>
      <c r="J224" s="24"/>
      <c r="K224" s="50">
        <v>6976</v>
      </c>
      <c r="L224" s="24"/>
      <c r="M224" s="50">
        <v>5058</v>
      </c>
      <c r="N224" s="24"/>
      <c r="O224" s="50">
        <v>33646</v>
      </c>
      <c r="P224" s="24"/>
    </row>
    <row r="225" spans="1:21" x14ac:dyDescent="0.25">
      <c r="A225" s="16"/>
      <c r="B225" s="47"/>
      <c r="C225" s="17"/>
      <c r="D225" s="69"/>
      <c r="E225" s="69"/>
      <c r="F225" s="17"/>
      <c r="G225" s="45"/>
      <c r="H225" s="17"/>
      <c r="I225" s="45"/>
      <c r="J225" s="17"/>
      <c r="K225" s="45"/>
      <c r="L225" s="17"/>
      <c r="M225" s="45"/>
      <c r="N225" s="17"/>
      <c r="O225" s="45"/>
      <c r="P225" s="17"/>
    </row>
    <row r="226" spans="1:21" ht="15.75" thickBot="1" x14ac:dyDescent="0.3">
      <c r="A226" s="16"/>
      <c r="B226" s="23" t="s">
        <v>158</v>
      </c>
      <c r="C226" s="24"/>
      <c r="D226" s="64" t="s">
        <v>272</v>
      </c>
      <c r="E226" s="66">
        <v>43550</v>
      </c>
      <c r="F226" s="24"/>
      <c r="G226" s="66">
        <v>3727</v>
      </c>
      <c r="H226" s="24"/>
      <c r="I226" s="67">
        <v>363</v>
      </c>
      <c r="J226" s="24"/>
      <c r="K226" s="66">
        <v>12341</v>
      </c>
      <c r="L226" s="24"/>
      <c r="M226" s="66">
        <v>8366</v>
      </c>
      <c r="N226" s="24"/>
      <c r="O226" s="66">
        <v>68347</v>
      </c>
      <c r="P226" s="24"/>
    </row>
    <row r="227" spans="1:21" ht="15.75" thickTop="1" x14ac:dyDescent="0.25">
      <c r="A227" s="16"/>
      <c r="B227" s="47"/>
      <c r="C227" s="17"/>
      <c r="D227" s="111"/>
      <c r="E227" s="111"/>
      <c r="F227" s="17"/>
      <c r="G227" s="45"/>
      <c r="H227" s="17"/>
      <c r="I227" s="45"/>
      <c r="J227" s="17"/>
      <c r="K227" s="45"/>
      <c r="L227" s="17"/>
      <c r="M227" s="45"/>
      <c r="N227" s="17"/>
      <c r="O227" s="45"/>
      <c r="P227" s="17"/>
    </row>
    <row r="228" spans="1:21" ht="26.25" x14ac:dyDescent="0.25">
      <c r="A228" s="16"/>
      <c r="B228" s="23" t="s">
        <v>557</v>
      </c>
      <c r="C228" s="24"/>
      <c r="D228" s="60">
        <v>1</v>
      </c>
      <c r="E228" s="60"/>
      <c r="F228" s="25" t="s">
        <v>555</v>
      </c>
      <c r="G228" s="28">
        <v>0.5</v>
      </c>
      <c r="H228" s="25" t="s">
        <v>555</v>
      </c>
      <c r="I228" s="28">
        <v>0.5</v>
      </c>
      <c r="J228" s="25" t="s">
        <v>555</v>
      </c>
      <c r="K228" s="28">
        <v>3.6</v>
      </c>
      <c r="L228" s="25" t="s">
        <v>555</v>
      </c>
      <c r="M228" s="28">
        <v>3.8</v>
      </c>
      <c r="N228" s="25" t="s">
        <v>555</v>
      </c>
      <c r="O228" s="28">
        <v>1.2</v>
      </c>
      <c r="P228" s="25" t="s">
        <v>555</v>
      </c>
    </row>
    <row r="229" spans="1:21" x14ac:dyDescent="0.25">
      <c r="A229" s="16"/>
      <c r="B229" s="41"/>
      <c r="C229" s="41"/>
      <c r="D229" s="41"/>
      <c r="E229" s="41"/>
      <c r="F229" s="41"/>
      <c r="G229" s="41"/>
      <c r="H229" s="41"/>
      <c r="I229" s="41"/>
      <c r="J229" s="41"/>
      <c r="K229" s="41"/>
      <c r="L229" s="41"/>
      <c r="M229" s="41"/>
      <c r="N229" s="41"/>
      <c r="O229" s="41"/>
      <c r="P229" s="41"/>
      <c r="Q229" s="41"/>
      <c r="R229" s="41"/>
      <c r="S229" s="41"/>
      <c r="T229" s="41"/>
      <c r="U229" s="41"/>
    </row>
    <row r="230" spans="1:21" x14ac:dyDescent="0.25">
      <c r="A230" s="16"/>
      <c r="B230" s="40" t="s">
        <v>560</v>
      </c>
      <c r="C230" s="40"/>
      <c r="D230" s="40"/>
      <c r="E230" s="40"/>
      <c r="F230" s="40"/>
      <c r="G230" s="40"/>
      <c r="H230" s="40"/>
      <c r="I230" s="40"/>
      <c r="J230" s="40"/>
      <c r="K230" s="40"/>
      <c r="L230" s="40"/>
      <c r="M230" s="40"/>
      <c r="N230" s="40"/>
      <c r="O230" s="40"/>
      <c r="P230" s="40"/>
      <c r="Q230" s="40"/>
      <c r="R230" s="40"/>
      <c r="S230" s="40"/>
      <c r="T230" s="40"/>
      <c r="U230" s="40"/>
    </row>
    <row r="231" spans="1:21" x14ac:dyDescent="0.25">
      <c r="A231" s="16"/>
      <c r="B231" s="40"/>
      <c r="C231" s="40"/>
      <c r="D231" s="40"/>
      <c r="E231" s="40"/>
      <c r="F231" s="40"/>
      <c r="G231" s="40"/>
      <c r="H231" s="40"/>
      <c r="I231" s="40"/>
      <c r="J231" s="40"/>
      <c r="K231" s="40"/>
      <c r="L231" s="40"/>
      <c r="M231" s="40"/>
      <c r="N231" s="40"/>
      <c r="O231" s="40"/>
      <c r="P231" s="40"/>
      <c r="Q231" s="40"/>
      <c r="R231" s="40"/>
      <c r="S231" s="40"/>
      <c r="T231" s="40"/>
      <c r="U231" s="40"/>
    </row>
    <row r="232" spans="1:21" x14ac:dyDescent="0.25">
      <c r="A232" s="16"/>
      <c r="B232" s="84"/>
      <c r="C232" s="56"/>
      <c r="D232" s="32" t="s">
        <v>561</v>
      </c>
      <c r="E232" s="32"/>
      <c r="F232" s="56"/>
      <c r="G232" s="19" t="s">
        <v>561</v>
      </c>
      <c r="H232" s="56"/>
      <c r="I232" s="19" t="s">
        <v>568</v>
      </c>
      <c r="J232" s="56"/>
      <c r="K232" s="19" t="s">
        <v>570</v>
      </c>
      <c r="L232" s="56"/>
      <c r="M232" s="19" t="s">
        <v>158</v>
      </c>
      <c r="N232" s="56"/>
      <c r="O232" s="19" t="s">
        <v>574</v>
      </c>
      <c r="P232" s="56"/>
      <c r="Q232" s="19" t="s">
        <v>578</v>
      </c>
      <c r="R232" s="56"/>
    </row>
    <row r="233" spans="1:21" x14ac:dyDescent="0.25">
      <c r="A233" s="16"/>
      <c r="B233" s="84"/>
      <c r="C233" s="56"/>
      <c r="D233" s="32" t="s">
        <v>562</v>
      </c>
      <c r="E233" s="32"/>
      <c r="F233" s="56"/>
      <c r="G233" s="19" t="s">
        <v>565</v>
      </c>
      <c r="H233" s="56"/>
      <c r="I233" s="19" t="s">
        <v>566</v>
      </c>
      <c r="J233" s="56"/>
      <c r="K233" s="19" t="s">
        <v>566</v>
      </c>
      <c r="L233" s="56"/>
      <c r="M233" s="19" t="s">
        <v>573</v>
      </c>
      <c r="N233" s="56"/>
      <c r="O233" s="19" t="s">
        <v>575</v>
      </c>
      <c r="P233" s="56"/>
      <c r="Q233" s="19" t="s">
        <v>579</v>
      </c>
      <c r="R233" s="56"/>
    </row>
    <row r="234" spans="1:21" x14ac:dyDescent="0.25">
      <c r="A234" s="16"/>
      <c r="B234" s="84"/>
      <c r="C234" s="56"/>
      <c r="D234" s="32" t="s">
        <v>563</v>
      </c>
      <c r="E234" s="32"/>
      <c r="F234" s="56"/>
      <c r="G234" s="19" t="s">
        <v>566</v>
      </c>
      <c r="H234" s="56"/>
      <c r="I234" s="19" t="s">
        <v>567</v>
      </c>
      <c r="J234" s="56"/>
      <c r="K234" s="19" t="s">
        <v>567</v>
      </c>
      <c r="L234" s="56"/>
      <c r="M234" s="19" t="s">
        <v>527</v>
      </c>
      <c r="N234" s="56"/>
      <c r="O234" s="19" t="s">
        <v>576</v>
      </c>
      <c r="P234" s="56"/>
      <c r="Q234" s="19" t="s">
        <v>580</v>
      </c>
      <c r="R234" s="56"/>
    </row>
    <row r="235" spans="1:21" x14ac:dyDescent="0.25">
      <c r="A235" s="16"/>
      <c r="B235" s="84"/>
      <c r="C235" s="56"/>
      <c r="D235" s="32" t="s">
        <v>564</v>
      </c>
      <c r="E235" s="32"/>
      <c r="F235" s="56"/>
      <c r="G235" s="19" t="s">
        <v>567</v>
      </c>
      <c r="H235" s="56"/>
      <c r="I235" s="19" t="s">
        <v>564</v>
      </c>
      <c r="J235" s="56"/>
      <c r="K235" s="19" t="s">
        <v>564</v>
      </c>
      <c r="L235" s="56"/>
      <c r="M235" s="4"/>
      <c r="N235" s="56"/>
      <c r="O235" s="19" t="s">
        <v>577</v>
      </c>
      <c r="P235" s="56"/>
      <c r="Q235" s="19" t="s">
        <v>581</v>
      </c>
      <c r="R235" s="56"/>
    </row>
    <row r="236" spans="1:21" x14ac:dyDescent="0.25">
      <c r="A236" s="16"/>
      <c r="B236" s="84"/>
      <c r="C236" s="56"/>
      <c r="D236" s="37"/>
      <c r="E236" s="37"/>
      <c r="F236" s="56"/>
      <c r="G236" s="19" t="s">
        <v>564</v>
      </c>
      <c r="H236" s="56"/>
      <c r="I236" s="19" t="s">
        <v>569</v>
      </c>
      <c r="J236" s="56"/>
      <c r="K236" s="19" t="s">
        <v>571</v>
      </c>
      <c r="L236" s="56"/>
      <c r="M236" s="4"/>
      <c r="N236" s="56"/>
      <c r="O236" s="19" t="s">
        <v>527</v>
      </c>
      <c r="P236" s="56"/>
      <c r="Q236" s="19" t="s">
        <v>527</v>
      </c>
      <c r="R236" s="56"/>
    </row>
    <row r="237" spans="1:21" ht="15.75" thickBot="1" x14ac:dyDescent="0.3">
      <c r="A237" s="16"/>
      <c r="B237" s="84"/>
      <c r="C237" s="56"/>
      <c r="D237" s="104"/>
      <c r="E237" s="104"/>
      <c r="F237" s="56"/>
      <c r="G237" s="20"/>
      <c r="H237" s="56"/>
      <c r="I237" s="22" t="s">
        <v>425</v>
      </c>
      <c r="J237" s="56"/>
      <c r="K237" s="22" t="s">
        <v>572</v>
      </c>
      <c r="L237" s="56"/>
      <c r="M237" s="20"/>
      <c r="N237" s="56"/>
      <c r="O237" s="20"/>
      <c r="P237" s="56"/>
      <c r="Q237" s="20"/>
      <c r="R237" s="56"/>
    </row>
    <row r="238" spans="1:21" x14ac:dyDescent="0.25">
      <c r="A238" s="16"/>
      <c r="B238" s="86" t="s">
        <v>35</v>
      </c>
      <c r="C238" s="24"/>
      <c r="D238" s="58"/>
      <c r="E238" s="58"/>
      <c r="F238" s="24"/>
      <c r="G238" s="42"/>
      <c r="H238" s="24"/>
      <c r="I238" s="42"/>
      <c r="J238" s="24"/>
      <c r="K238" s="42"/>
      <c r="L238" s="24"/>
      <c r="M238" s="42"/>
      <c r="N238" s="24"/>
      <c r="O238" s="42"/>
      <c r="P238" s="24"/>
      <c r="Q238" s="42"/>
      <c r="R238" s="24"/>
    </row>
    <row r="239" spans="1:21" x14ac:dyDescent="0.25">
      <c r="A239" s="16"/>
      <c r="B239" s="87" t="s">
        <v>484</v>
      </c>
      <c r="C239" s="17"/>
      <c r="D239" s="88" t="s">
        <v>272</v>
      </c>
      <c r="E239" s="89">
        <v>25002</v>
      </c>
      <c r="F239" s="17"/>
      <c r="G239" s="89">
        <v>2970</v>
      </c>
      <c r="H239" s="17"/>
      <c r="I239" s="90" t="s">
        <v>274</v>
      </c>
      <c r="J239" s="17"/>
      <c r="K239" s="89">
        <v>3235</v>
      </c>
      <c r="L239" s="17"/>
      <c r="M239" s="89">
        <v>31207</v>
      </c>
      <c r="N239" s="17"/>
      <c r="O239" s="89">
        <v>30173</v>
      </c>
      <c r="P239" s="17"/>
      <c r="Q239" s="90">
        <v>555</v>
      </c>
      <c r="R239" s="17"/>
    </row>
    <row r="240" spans="1:21" x14ac:dyDescent="0.25">
      <c r="A240" s="16"/>
      <c r="B240" s="91" t="s">
        <v>38</v>
      </c>
      <c r="C240" s="24"/>
      <c r="D240" s="105">
        <v>8959</v>
      </c>
      <c r="E240" s="105"/>
      <c r="F240" s="24"/>
      <c r="G240" s="92">
        <v>1246</v>
      </c>
      <c r="H240" s="24"/>
      <c r="I240" s="93" t="s">
        <v>274</v>
      </c>
      <c r="J240" s="24"/>
      <c r="K240" s="92">
        <v>1513</v>
      </c>
      <c r="L240" s="24"/>
      <c r="M240" s="92">
        <v>11718</v>
      </c>
      <c r="N240" s="24"/>
      <c r="O240" s="92">
        <v>10558</v>
      </c>
      <c r="P240" s="24"/>
      <c r="Q240" s="93">
        <v>282</v>
      </c>
      <c r="R240" s="24"/>
    </row>
    <row r="241" spans="1:21" ht="15.75" thickBot="1" x14ac:dyDescent="0.3">
      <c r="A241" s="16"/>
      <c r="B241" s="87" t="s">
        <v>39</v>
      </c>
      <c r="C241" s="17"/>
      <c r="D241" s="106">
        <v>1848</v>
      </c>
      <c r="E241" s="106"/>
      <c r="F241" s="17"/>
      <c r="G241" s="95">
        <v>225</v>
      </c>
      <c r="H241" s="17"/>
      <c r="I241" s="95" t="s">
        <v>274</v>
      </c>
      <c r="J241" s="17"/>
      <c r="K241" s="95" t="s">
        <v>274</v>
      </c>
      <c r="L241" s="17"/>
      <c r="M241" s="94">
        <v>2073</v>
      </c>
      <c r="N241" s="17"/>
      <c r="O241" s="94">
        <v>1907</v>
      </c>
      <c r="P241" s="17"/>
      <c r="Q241" s="95">
        <v>33</v>
      </c>
      <c r="R241" s="17"/>
    </row>
    <row r="242" spans="1:21" x14ac:dyDescent="0.25">
      <c r="A242" s="16"/>
      <c r="B242" s="96" t="s">
        <v>40</v>
      </c>
      <c r="C242" s="24"/>
      <c r="D242" s="107">
        <v>35809</v>
      </c>
      <c r="E242" s="107"/>
      <c r="F242" s="24"/>
      <c r="G242" s="92">
        <v>4441</v>
      </c>
      <c r="H242" s="24"/>
      <c r="I242" s="93" t="s">
        <v>274</v>
      </c>
      <c r="J242" s="24"/>
      <c r="K242" s="92">
        <v>4748</v>
      </c>
      <c r="L242" s="24"/>
      <c r="M242" s="92">
        <v>44998</v>
      </c>
      <c r="N242" s="24"/>
      <c r="O242" s="92">
        <v>42638</v>
      </c>
      <c r="P242" s="24"/>
      <c r="Q242" s="93">
        <v>870</v>
      </c>
      <c r="R242" s="24"/>
    </row>
    <row r="243" spans="1:21" x14ac:dyDescent="0.25">
      <c r="A243" s="16"/>
      <c r="B243" s="47"/>
      <c r="C243" s="17"/>
      <c r="D243" s="59"/>
      <c r="E243" s="59"/>
      <c r="F243" s="17"/>
      <c r="G243" s="45"/>
      <c r="H243" s="17"/>
      <c r="I243" s="45"/>
      <c r="J243" s="17"/>
      <c r="K243" s="45"/>
      <c r="L243" s="17"/>
      <c r="M243" s="45"/>
      <c r="N243" s="17"/>
      <c r="O243" s="45"/>
      <c r="P243" s="17"/>
      <c r="Q243" s="45"/>
      <c r="R243" s="17"/>
    </row>
    <row r="244" spans="1:21" x14ac:dyDescent="0.25">
      <c r="A244" s="16"/>
      <c r="B244" s="86" t="s">
        <v>41</v>
      </c>
      <c r="C244" s="24"/>
      <c r="D244" s="57"/>
      <c r="E244" s="57"/>
      <c r="F244" s="24"/>
      <c r="G244" s="42"/>
      <c r="H244" s="24"/>
      <c r="I244" s="42"/>
      <c r="J244" s="24"/>
      <c r="K244" s="42"/>
      <c r="L244" s="24"/>
      <c r="M244" s="42"/>
      <c r="N244" s="24"/>
      <c r="O244" s="42"/>
      <c r="P244" s="24"/>
      <c r="Q244" s="42"/>
      <c r="R244" s="24"/>
    </row>
    <row r="245" spans="1:21" x14ac:dyDescent="0.25">
      <c r="A245" s="16"/>
      <c r="B245" s="87" t="s">
        <v>42</v>
      </c>
      <c r="C245" s="17"/>
      <c r="D245" s="108">
        <v>16282</v>
      </c>
      <c r="E245" s="108"/>
      <c r="F245" s="17"/>
      <c r="G245" s="89">
        <v>36237</v>
      </c>
      <c r="H245" s="17"/>
      <c r="I245" s="89">
        <v>33752</v>
      </c>
      <c r="J245" s="17"/>
      <c r="K245" s="89">
        <v>14209</v>
      </c>
      <c r="L245" s="17"/>
      <c r="M245" s="89">
        <v>100480</v>
      </c>
      <c r="N245" s="17"/>
      <c r="O245" s="89">
        <v>88761</v>
      </c>
      <c r="P245" s="17"/>
      <c r="Q245" s="89">
        <v>2734</v>
      </c>
      <c r="R245" s="17"/>
    </row>
    <row r="246" spans="1:21" ht="15.75" thickBot="1" x14ac:dyDescent="0.3">
      <c r="A246" s="16"/>
      <c r="B246" s="91" t="s">
        <v>43</v>
      </c>
      <c r="C246" s="24"/>
      <c r="D246" s="109">
        <v>6413</v>
      </c>
      <c r="E246" s="109"/>
      <c r="F246" s="24"/>
      <c r="G246" s="97">
        <v>23717</v>
      </c>
      <c r="H246" s="24"/>
      <c r="I246" s="97">
        <v>4259</v>
      </c>
      <c r="J246" s="24"/>
      <c r="K246" s="97">
        <v>3851</v>
      </c>
      <c r="L246" s="24"/>
      <c r="M246" s="97">
        <v>38240</v>
      </c>
      <c r="N246" s="24"/>
      <c r="O246" s="97">
        <v>43459</v>
      </c>
      <c r="P246" s="24"/>
      <c r="Q246" s="98">
        <v>869</v>
      </c>
      <c r="R246" s="24"/>
    </row>
    <row r="247" spans="1:21" ht="15.75" thickBot="1" x14ac:dyDescent="0.3">
      <c r="A247" s="16"/>
      <c r="B247" s="99" t="s">
        <v>44</v>
      </c>
      <c r="C247" s="17"/>
      <c r="D247" s="110">
        <v>22695</v>
      </c>
      <c r="E247" s="110"/>
      <c r="F247" s="17"/>
      <c r="G247" s="94">
        <v>59954</v>
      </c>
      <c r="H247" s="17"/>
      <c r="I247" s="94">
        <v>38011</v>
      </c>
      <c r="J247" s="17"/>
      <c r="K247" s="94">
        <v>18060</v>
      </c>
      <c r="L247" s="17"/>
      <c r="M247" s="94">
        <v>138720</v>
      </c>
      <c r="N247" s="17"/>
      <c r="O247" s="94">
        <v>132220</v>
      </c>
      <c r="P247" s="17"/>
      <c r="Q247" s="94">
        <v>3603</v>
      </c>
      <c r="R247" s="17"/>
    </row>
    <row r="248" spans="1:21" x14ac:dyDescent="0.25">
      <c r="A248" s="16"/>
      <c r="B248" s="44"/>
      <c r="C248" s="24"/>
      <c r="D248" s="58"/>
      <c r="E248" s="58"/>
      <c r="F248" s="24"/>
      <c r="G248" s="42"/>
      <c r="H248" s="24"/>
      <c r="I248" s="42"/>
      <c r="J248" s="24"/>
      <c r="K248" s="42"/>
      <c r="L248" s="24"/>
      <c r="M248" s="42"/>
      <c r="N248" s="24"/>
      <c r="O248" s="42"/>
      <c r="P248" s="24"/>
      <c r="Q248" s="42"/>
      <c r="R248" s="24"/>
    </row>
    <row r="249" spans="1:21" ht="15.75" thickBot="1" x14ac:dyDescent="0.3">
      <c r="A249" s="16"/>
      <c r="B249" s="100" t="s">
        <v>158</v>
      </c>
      <c r="C249" s="17"/>
      <c r="D249" s="101" t="s">
        <v>272</v>
      </c>
      <c r="E249" s="102">
        <v>58504</v>
      </c>
      <c r="F249" s="17"/>
      <c r="G249" s="102">
        <v>64395</v>
      </c>
      <c r="H249" s="17"/>
      <c r="I249" s="102">
        <v>38011</v>
      </c>
      <c r="J249" s="17"/>
      <c r="K249" s="102">
        <v>22808</v>
      </c>
      <c r="L249" s="17"/>
      <c r="M249" s="102">
        <v>183718</v>
      </c>
      <c r="N249" s="17"/>
      <c r="O249" s="102">
        <v>174858</v>
      </c>
      <c r="P249" s="17"/>
      <c r="Q249" s="102">
        <v>4473</v>
      </c>
      <c r="R249" s="17"/>
    </row>
    <row r="250" spans="1:21" ht="15.75" thickTop="1" x14ac:dyDescent="0.25">
      <c r="A250" s="16"/>
      <c r="B250" s="40"/>
      <c r="C250" s="40"/>
      <c r="D250" s="40"/>
      <c r="E250" s="40"/>
      <c r="F250" s="40"/>
      <c r="G250" s="40"/>
      <c r="H250" s="40"/>
      <c r="I250" s="40"/>
      <c r="J250" s="40"/>
      <c r="K250" s="40"/>
      <c r="L250" s="40"/>
      <c r="M250" s="40"/>
      <c r="N250" s="40"/>
      <c r="O250" s="40"/>
      <c r="P250" s="40"/>
      <c r="Q250" s="40"/>
      <c r="R250" s="40"/>
      <c r="S250" s="40"/>
      <c r="T250" s="40"/>
      <c r="U250" s="40"/>
    </row>
    <row r="251" spans="1:21" x14ac:dyDescent="0.25">
      <c r="A251" s="16"/>
      <c r="B251" s="40" t="s">
        <v>582</v>
      </c>
      <c r="C251" s="40"/>
      <c r="D251" s="40"/>
      <c r="E251" s="40"/>
      <c r="F251" s="40"/>
      <c r="G251" s="40"/>
      <c r="H251" s="40"/>
      <c r="I251" s="40"/>
      <c r="J251" s="40"/>
      <c r="K251" s="40"/>
      <c r="L251" s="40"/>
      <c r="M251" s="40"/>
      <c r="N251" s="40"/>
      <c r="O251" s="40"/>
      <c r="P251" s="40"/>
      <c r="Q251" s="40"/>
      <c r="R251" s="40"/>
      <c r="S251" s="40"/>
      <c r="T251" s="40"/>
      <c r="U251" s="40"/>
    </row>
    <row r="252" spans="1:21" x14ac:dyDescent="0.25">
      <c r="A252" s="16"/>
      <c r="B252" s="40"/>
      <c r="C252" s="40"/>
      <c r="D252" s="40"/>
      <c r="E252" s="40"/>
      <c r="F252" s="40"/>
      <c r="G252" s="40"/>
      <c r="H252" s="40"/>
      <c r="I252" s="40"/>
      <c r="J252" s="40"/>
      <c r="K252" s="40"/>
      <c r="L252" s="40"/>
      <c r="M252" s="40"/>
      <c r="N252" s="40"/>
      <c r="O252" s="40"/>
      <c r="P252" s="40"/>
      <c r="Q252" s="40"/>
      <c r="R252" s="40"/>
      <c r="S252" s="40"/>
      <c r="T252" s="40"/>
      <c r="U252" s="40"/>
    </row>
    <row r="253" spans="1:21" x14ac:dyDescent="0.25">
      <c r="A253" s="16"/>
      <c r="B253" s="84"/>
      <c r="C253" s="56"/>
      <c r="D253" s="32" t="s">
        <v>561</v>
      </c>
      <c r="E253" s="32"/>
      <c r="F253" s="56"/>
      <c r="G253" s="19" t="s">
        <v>561</v>
      </c>
      <c r="H253" s="56"/>
      <c r="I253" s="19" t="s">
        <v>568</v>
      </c>
      <c r="J253" s="56"/>
      <c r="K253" s="19" t="s">
        <v>570</v>
      </c>
      <c r="L253" s="56"/>
      <c r="M253" s="19" t="s">
        <v>158</v>
      </c>
      <c r="N253" s="56"/>
      <c r="O253" s="19" t="s">
        <v>574</v>
      </c>
      <c r="P253" s="56"/>
      <c r="Q253" s="19" t="s">
        <v>578</v>
      </c>
      <c r="R253" s="56"/>
    </row>
    <row r="254" spans="1:21" x14ac:dyDescent="0.25">
      <c r="A254" s="16"/>
      <c r="B254" s="84"/>
      <c r="C254" s="56"/>
      <c r="D254" s="32" t="s">
        <v>562</v>
      </c>
      <c r="E254" s="32"/>
      <c r="F254" s="56"/>
      <c r="G254" s="19" t="s">
        <v>565</v>
      </c>
      <c r="H254" s="56"/>
      <c r="I254" s="19" t="s">
        <v>566</v>
      </c>
      <c r="J254" s="56"/>
      <c r="K254" s="19" t="s">
        <v>566</v>
      </c>
      <c r="L254" s="56"/>
      <c r="M254" s="19" t="s">
        <v>573</v>
      </c>
      <c r="N254" s="56"/>
      <c r="O254" s="19" t="s">
        <v>575</v>
      </c>
      <c r="P254" s="56"/>
      <c r="Q254" s="19" t="s">
        <v>579</v>
      </c>
      <c r="R254" s="56"/>
    </row>
    <row r="255" spans="1:21" x14ac:dyDescent="0.25">
      <c r="A255" s="16"/>
      <c r="B255" s="84"/>
      <c r="C255" s="56"/>
      <c r="D255" s="32" t="s">
        <v>563</v>
      </c>
      <c r="E255" s="32"/>
      <c r="F255" s="56"/>
      <c r="G255" s="19" t="s">
        <v>566</v>
      </c>
      <c r="H255" s="56"/>
      <c r="I255" s="19" t="s">
        <v>567</v>
      </c>
      <c r="J255" s="56"/>
      <c r="K255" s="19" t="s">
        <v>567</v>
      </c>
      <c r="L255" s="56"/>
      <c r="M255" s="19" t="s">
        <v>527</v>
      </c>
      <c r="N255" s="56"/>
      <c r="O255" s="19" t="s">
        <v>576</v>
      </c>
      <c r="P255" s="56"/>
      <c r="Q255" s="19" t="s">
        <v>580</v>
      </c>
      <c r="R255" s="56"/>
    </row>
    <row r="256" spans="1:21" x14ac:dyDescent="0.25">
      <c r="A256" s="16"/>
      <c r="B256" s="84"/>
      <c r="C256" s="56"/>
      <c r="D256" s="32" t="s">
        <v>564</v>
      </c>
      <c r="E256" s="32"/>
      <c r="F256" s="56"/>
      <c r="G256" s="19" t="s">
        <v>567</v>
      </c>
      <c r="H256" s="56"/>
      <c r="I256" s="19" t="s">
        <v>564</v>
      </c>
      <c r="J256" s="56"/>
      <c r="K256" s="19" t="s">
        <v>564</v>
      </c>
      <c r="L256" s="56"/>
      <c r="M256" s="4"/>
      <c r="N256" s="56"/>
      <c r="O256" s="19" t="s">
        <v>577</v>
      </c>
      <c r="P256" s="56"/>
      <c r="Q256" s="19" t="s">
        <v>581</v>
      </c>
      <c r="R256" s="56"/>
    </row>
    <row r="257" spans="1:21" x14ac:dyDescent="0.25">
      <c r="A257" s="16"/>
      <c r="B257" s="84"/>
      <c r="C257" s="56"/>
      <c r="D257" s="37"/>
      <c r="E257" s="37"/>
      <c r="F257" s="56"/>
      <c r="G257" s="19" t="s">
        <v>564</v>
      </c>
      <c r="H257" s="56"/>
      <c r="I257" s="19" t="s">
        <v>569</v>
      </c>
      <c r="J257" s="56"/>
      <c r="K257" s="19" t="s">
        <v>571</v>
      </c>
      <c r="L257" s="56"/>
      <c r="M257" s="4"/>
      <c r="N257" s="56"/>
      <c r="O257" s="19" t="s">
        <v>527</v>
      </c>
      <c r="P257" s="56"/>
      <c r="Q257" s="19" t="s">
        <v>527</v>
      </c>
      <c r="R257" s="56"/>
    </row>
    <row r="258" spans="1:21" ht="15.75" thickBot="1" x14ac:dyDescent="0.3">
      <c r="A258" s="16"/>
      <c r="B258" s="84"/>
      <c r="C258" s="56"/>
      <c r="D258" s="104"/>
      <c r="E258" s="104"/>
      <c r="F258" s="56"/>
      <c r="G258" s="20"/>
      <c r="H258" s="56"/>
      <c r="I258" s="22" t="s">
        <v>425</v>
      </c>
      <c r="J258" s="56"/>
      <c r="K258" s="22" t="s">
        <v>572</v>
      </c>
      <c r="L258" s="56"/>
      <c r="M258" s="20"/>
      <c r="N258" s="56"/>
      <c r="O258" s="20"/>
      <c r="P258" s="56"/>
      <c r="Q258" s="20"/>
      <c r="R258" s="56"/>
    </row>
    <row r="259" spans="1:21" x14ac:dyDescent="0.25">
      <c r="A259" s="16"/>
      <c r="B259" s="86" t="s">
        <v>35</v>
      </c>
      <c r="C259" s="24"/>
      <c r="D259" s="58"/>
      <c r="E259" s="58"/>
      <c r="F259" s="24"/>
      <c r="G259" s="42"/>
      <c r="H259" s="24"/>
      <c r="I259" s="42"/>
      <c r="J259" s="24"/>
      <c r="K259" s="42"/>
      <c r="L259" s="24"/>
      <c r="M259" s="42"/>
      <c r="N259" s="24"/>
      <c r="O259" s="42"/>
      <c r="P259" s="24"/>
      <c r="Q259" s="42"/>
      <c r="R259" s="24"/>
    </row>
    <row r="260" spans="1:21" x14ac:dyDescent="0.25">
      <c r="A260" s="16"/>
      <c r="B260" s="87" t="s">
        <v>484</v>
      </c>
      <c r="C260" s="17"/>
      <c r="D260" s="88" t="s">
        <v>272</v>
      </c>
      <c r="E260" s="89">
        <v>24286</v>
      </c>
      <c r="F260" s="17"/>
      <c r="G260" s="90">
        <v>797</v>
      </c>
      <c r="H260" s="17"/>
      <c r="I260" s="90" t="s">
        <v>274</v>
      </c>
      <c r="J260" s="17"/>
      <c r="K260" s="89">
        <v>3011</v>
      </c>
      <c r="L260" s="17"/>
      <c r="M260" s="89">
        <v>28094</v>
      </c>
      <c r="N260" s="17"/>
      <c r="O260" s="89">
        <v>28078</v>
      </c>
      <c r="P260" s="17"/>
      <c r="Q260" s="90">
        <v>683</v>
      </c>
      <c r="R260" s="17"/>
    </row>
    <row r="261" spans="1:21" x14ac:dyDescent="0.25">
      <c r="A261" s="16"/>
      <c r="B261" s="91" t="s">
        <v>38</v>
      </c>
      <c r="C261" s="24"/>
      <c r="D261" s="105">
        <v>8479</v>
      </c>
      <c r="E261" s="105"/>
      <c r="F261" s="24"/>
      <c r="G261" s="93">
        <v>635</v>
      </c>
      <c r="H261" s="24"/>
      <c r="I261" s="93" t="s">
        <v>274</v>
      </c>
      <c r="J261" s="24"/>
      <c r="K261" s="92">
        <v>1352</v>
      </c>
      <c r="L261" s="24"/>
      <c r="M261" s="92">
        <v>10466</v>
      </c>
      <c r="N261" s="24"/>
      <c r="O261" s="92">
        <v>10535</v>
      </c>
      <c r="P261" s="24"/>
      <c r="Q261" s="93">
        <v>342</v>
      </c>
      <c r="R261" s="24"/>
    </row>
    <row r="262" spans="1:21" ht="15.75" thickBot="1" x14ac:dyDescent="0.3">
      <c r="A262" s="16"/>
      <c r="B262" s="87" t="s">
        <v>39</v>
      </c>
      <c r="C262" s="17"/>
      <c r="D262" s="106">
        <v>1936</v>
      </c>
      <c r="E262" s="106"/>
      <c r="F262" s="17"/>
      <c r="G262" s="95">
        <v>44</v>
      </c>
      <c r="H262" s="17"/>
      <c r="I262" s="95" t="s">
        <v>274</v>
      </c>
      <c r="J262" s="17"/>
      <c r="K262" s="95" t="s">
        <v>274</v>
      </c>
      <c r="L262" s="17"/>
      <c r="M262" s="94">
        <v>1980</v>
      </c>
      <c r="N262" s="17"/>
      <c r="O262" s="94">
        <v>1841</v>
      </c>
      <c r="P262" s="17"/>
      <c r="Q262" s="95">
        <v>35</v>
      </c>
      <c r="R262" s="17"/>
    </row>
    <row r="263" spans="1:21" x14ac:dyDescent="0.25">
      <c r="A263" s="16"/>
      <c r="B263" s="96" t="s">
        <v>40</v>
      </c>
      <c r="C263" s="24"/>
      <c r="D263" s="107">
        <v>34701</v>
      </c>
      <c r="E263" s="107"/>
      <c r="F263" s="24"/>
      <c r="G263" s="92">
        <v>1476</v>
      </c>
      <c r="H263" s="24"/>
      <c r="I263" s="93" t="s">
        <v>274</v>
      </c>
      <c r="J263" s="24"/>
      <c r="K263" s="92">
        <v>4363</v>
      </c>
      <c r="L263" s="24"/>
      <c r="M263" s="92">
        <v>40540</v>
      </c>
      <c r="N263" s="24"/>
      <c r="O263" s="92">
        <v>40454</v>
      </c>
      <c r="P263" s="24"/>
      <c r="Q263" s="92">
        <v>1060</v>
      </c>
      <c r="R263" s="24"/>
    </row>
    <row r="264" spans="1:21" x14ac:dyDescent="0.25">
      <c r="A264" s="16"/>
      <c r="B264" s="47"/>
      <c r="C264" s="17"/>
      <c r="D264" s="59"/>
      <c r="E264" s="59"/>
      <c r="F264" s="17"/>
      <c r="G264" s="45"/>
      <c r="H264" s="17"/>
      <c r="I264" s="45"/>
      <c r="J264" s="17"/>
      <c r="K264" s="45"/>
      <c r="L264" s="17"/>
      <c r="M264" s="45"/>
      <c r="N264" s="17"/>
      <c r="O264" s="45"/>
      <c r="P264" s="17"/>
      <c r="Q264" s="45"/>
      <c r="R264" s="17"/>
    </row>
    <row r="265" spans="1:21" x14ac:dyDescent="0.25">
      <c r="A265" s="16"/>
      <c r="B265" s="86" t="s">
        <v>41</v>
      </c>
      <c r="C265" s="24"/>
      <c r="D265" s="57"/>
      <c r="E265" s="57"/>
      <c r="F265" s="24"/>
      <c r="G265" s="42"/>
      <c r="H265" s="24"/>
      <c r="I265" s="42"/>
      <c r="J265" s="24"/>
      <c r="K265" s="42"/>
      <c r="L265" s="24"/>
      <c r="M265" s="42"/>
      <c r="N265" s="24"/>
      <c r="O265" s="42"/>
      <c r="P265" s="24"/>
      <c r="Q265" s="42"/>
      <c r="R265" s="24"/>
    </row>
    <row r="266" spans="1:21" x14ac:dyDescent="0.25">
      <c r="A266" s="16"/>
      <c r="B266" s="87" t="s">
        <v>42</v>
      </c>
      <c r="C266" s="17"/>
      <c r="D266" s="108">
        <v>24550</v>
      </c>
      <c r="E266" s="108"/>
      <c r="F266" s="17"/>
      <c r="G266" s="89">
        <v>33311</v>
      </c>
      <c r="H266" s="17"/>
      <c r="I266" s="89">
        <v>33282</v>
      </c>
      <c r="J266" s="17"/>
      <c r="K266" s="89">
        <v>16274</v>
      </c>
      <c r="L266" s="17"/>
      <c r="M266" s="89">
        <v>107417</v>
      </c>
      <c r="N266" s="17"/>
      <c r="O266" s="89">
        <v>98891</v>
      </c>
      <c r="P266" s="17"/>
      <c r="Q266" s="89">
        <v>3636</v>
      </c>
      <c r="R266" s="17"/>
    </row>
    <row r="267" spans="1:21" ht="15.75" thickBot="1" x14ac:dyDescent="0.3">
      <c r="A267" s="16"/>
      <c r="B267" s="91" t="s">
        <v>43</v>
      </c>
      <c r="C267" s="24"/>
      <c r="D267" s="109">
        <v>9096</v>
      </c>
      <c r="E267" s="109"/>
      <c r="F267" s="24"/>
      <c r="G267" s="97">
        <v>17078</v>
      </c>
      <c r="H267" s="24"/>
      <c r="I267" s="98" t="s">
        <v>274</v>
      </c>
      <c r="J267" s="24"/>
      <c r="K267" s="97">
        <v>10180</v>
      </c>
      <c r="L267" s="24"/>
      <c r="M267" s="97">
        <v>36354</v>
      </c>
      <c r="N267" s="24"/>
      <c r="O267" s="97">
        <v>51131</v>
      </c>
      <c r="P267" s="24"/>
      <c r="Q267" s="97">
        <v>1828</v>
      </c>
      <c r="R267" s="24"/>
    </row>
    <row r="268" spans="1:21" ht="15.75" thickBot="1" x14ac:dyDescent="0.3">
      <c r="A268" s="16"/>
      <c r="B268" s="99" t="s">
        <v>44</v>
      </c>
      <c r="C268" s="17"/>
      <c r="D268" s="110">
        <v>33646</v>
      </c>
      <c r="E268" s="110"/>
      <c r="F268" s="17"/>
      <c r="G268" s="94">
        <v>50389</v>
      </c>
      <c r="H268" s="17"/>
      <c r="I268" s="94">
        <v>33282</v>
      </c>
      <c r="J268" s="17"/>
      <c r="K268" s="94">
        <v>26454</v>
      </c>
      <c r="L268" s="17"/>
      <c r="M268" s="94">
        <v>143771</v>
      </c>
      <c r="N268" s="17"/>
      <c r="O268" s="94">
        <v>150022</v>
      </c>
      <c r="P268" s="17"/>
      <c r="Q268" s="94">
        <v>5464</v>
      </c>
      <c r="R268" s="17"/>
    </row>
    <row r="269" spans="1:21" x14ac:dyDescent="0.25">
      <c r="A269" s="16"/>
      <c r="B269" s="44"/>
      <c r="C269" s="24"/>
      <c r="D269" s="58"/>
      <c r="E269" s="58"/>
      <c r="F269" s="24"/>
      <c r="G269" s="42"/>
      <c r="H269" s="24"/>
      <c r="I269" s="42"/>
      <c r="J269" s="24"/>
      <c r="K269" s="42"/>
      <c r="L269" s="24"/>
      <c r="M269" s="42"/>
      <c r="N269" s="24"/>
      <c r="O269" s="42"/>
      <c r="P269" s="24"/>
      <c r="Q269" s="42"/>
      <c r="R269" s="24"/>
    </row>
    <row r="270" spans="1:21" ht="15.75" thickBot="1" x14ac:dyDescent="0.3">
      <c r="A270" s="16"/>
      <c r="B270" s="100" t="s">
        <v>158</v>
      </c>
      <c r="C270" s="17"/>
      <c r="D270" s="101" t="s">
        <v>272</v>
      </c>
      <c r="E270" s="102">
        <v>68347</v>
      </c>
      <c r="F270" s="17"/>
      <c r="G270" s="102">
        <v>51865</v>
      </c>
      <c r="H270" s="17"/>
      <c r="I270" s="102">
        <v>33282</v>
      </c>
      <c r="J270" s="17"/>
      <c r="K270" s="102">
        <v>30817</v>
      </c>
      <c r="L270" s="17"/>
      <c r="M270" s="102">
        <v>184311</v>
      </c>
      <c r="N270" s="17"/>
      <c r="O270" s="102">
        <v>190476</v>
      </c>
      <c r="P270" s="17"/>
      <c r="Q270" s="102">
        <v>6524</v>
      </c>
      <c r="R270" s="17"/>
    </row>
    <row r="271" spans="1:21" ht="15.75" thickTop="1" x14ac:dyDescent="0.25">
      <c r="A271" s="16"/>
      <c r="B271" s="41"/>
      <c r="C271" s="41"/>
      <c r="D271" s="41"/>
      <c r="E271" s="41"/>
      <c r="F271" s="41"/>
      <c r="G271" s="41"/>
      <c r="H271" s="41"/>
      <c r="I271" s="41"/>
      <c r="J271" s="41"/>
      <c r="K271" s="41"/>
      <c r="L271" s="41"/>
      <c r="M271" s="41"/>
      <c r="N271" s="41"/>
      <c r="O271" s="41"/>
      <c r="P271" s="41"/>
      <c r="Q271" s="41"/>
      <c r="R271" s="41"/>
      <c r="S271" s="41"/>
      <c r="T271" s="41"/>
      <c r="U271" s="41"/>
    </row>
    <row r="272" spans="1:21" x14ac:dyDescent="0.25">
      <c r="A272" s="16"/>
      <c r="B272" s="40" t="s">
        <v>583</v>
      </c>
      <c r="C272" s="40"/>
      <c r="D272" s="40"/>
      <c r="E272" s="40"/>
      <c r="F272" s="40"/>
      <c r="G272" s="40"/>
      <c r="H272" s="40"/>
      <c r="I272" s="40"/>
      <c r="J272" s="40"/>
      <c r="K272" s="40"/>
      <c r="L272" s="40"/>
      <c r="M272" s="40"/>
      <c r="N272" s="40"/>
      <c r="O272" s="40"/>
      <c r="P272" s="40"/>
      <c r="Q272" s="40"/>
      <c r="R272" s="40"/>
      <c r="S272" s="40"/>
      <c r="T272" s="40"/>
      <c r="U272" s="40"/>
    </row>
    <row r="273" spans="1:21" x14ac:dyDescent="0.25">
      <c r="A273" s="16"/>
      <c r="B273" s="40"/>
      <c r="C273" s="40"/>
      <c r="D273" s="40"/>
      <c r="E273" s="40"/>
      <c r="F273" s="40"/>
      <c r="G273" s="40"/>
      <c r="H273" s="40"/>
      <c r="I273" s="40"/>
      <c r="J273" s="40"/>
      <c r="K273" s="40"/>
      <c r="L273" s="40"/>
      <c r="M273" s="40"/>
      <c r="N273" s="40"/>
      <c r="O273" s="40"/>
      <c r="P273" s="40"/>
      <c r="Q273" s="40"/>
      <c r="R273" s="40"/>
      <c r="S273" s="40"/>
      <c r="T273" s="40"/>
      <c r="U273" s="40"/>
    </row>
    <row r="274" spans="1:21" x14ac:dyDescent="0.25">
      <c r="A274" s="16"/>
      <c r="B274" s="84"/>
      <c r="C274" s="56"/>
      <c r="D274" s="32" t="s">
        <v>584</v>
      </c>
      <c r="E274" s="32"/>
      <c r="F274" s="56"/>
      <c r="G274" s="19" t="s">
        <v>584</v>
      </c>
      <c r="H274" s="56"/>
      <c r="I274" s="19" t="s">
        <v>584</v>
      </c>
      <c r="J274" s="56"/>
      <c r="K274" s="19" t="s">
        <v>592</v>
      </c>
      <c r="L274" s="56"/>
      <c r="M274" s="19" t="s">
        <v>584</v>
      </c>
      <c r="N274" s="56"/>
    </row>
    <row r="275" spans="1:21" x14ac:dyDescent="0.25">
      <c r="A275" s="16"/>
      <c r="B275" s="84"/>
      <c r="C275" s="56"/>
      <c r="D275" s="32" t="s">
        <v>585</v>
      </c>
      <c r="E275" s="32"/>
      <c r="F275" s="56"/>
      <c r="G275" s="19" t="s">
        <v>587</v>
      </c>
      <c r="H275" s="56"/>
      <c r="I275" s="19" t="s">
        <v>587</v>
      </c>
      <c r="J275" s="56"/>
      <c r="K275" s="19" t="s">
        <v>425</v>
      </c>
      <c r="L275" s="56"/>
      <c r="M275" s="19" t="s">
        <v>587</v>
      </c>
      <c r="N275" s="56"/>
    </row>
    <row r="276" spans="1:21" x14ac:dyDescent="0.25">
      <c r="A276" s="16"/>
      <c r="B276" s="84"/>
      <c r="C276" s="56"/>
      <c r="D276" s="32" t="s">
        <v>586</v>
      </c>
      <c r="E276" s="32"/>
      <c r="F276" s="56"/>
      <c r="G276" s="19" t="s">
        <v>586</v>
      </c>
      <c r="H276" s="56"/>
      <c r="I276" s="19" t="s">
        <v>586</v>
      </c>
      <c r="J276" s="56"/>
      <c r="K276" s="19" t="s">
        <v>591</v>
      </c>
      <c r="L276" s="56"/>
      <c r="M276" s="19" t="s">
        <v>586</v>
      </c>
      <c r="N276" s="56"/>
    </row>
    <row r="277" spans="1:21" x14ac:dyDescent="0.25">
      <c r="A277" s="16"/>
      <c r="B277" s="84"/>
      <c r="C277" s="56"/>
      <c r="D277" s="32" t="s">
        <v>425</v>
      </c>
      <c r="E277" s="32"/>
      <c r="F277" s="56"/>
      <c r="G277" s="19" t="s">
        <v>425</v>
      </c>
      <c r="H277" s="56"/>
      <c r="I277" s="19" t="s">
        <v>425</v>
      </c>
      <c r="J277" s="56"/>
      <c r="K277" s="4"/>
      <c r="L277" s="56"/>
      <c r="M277" s="19" t="s">
        <v>425</v>
      </c>
      <c r="N277" s="56"/>
    </row>
    <row r="278" spans="1:21" x14ac:dyDescent="0.25">
      <c r="A278" s="16"/>
      <c r="B278" s="84"/>
      <c r="C278" s="56"/>
      <c r="D278" s="37"/>
      <c r="E278" s="37"/>
      <c r="F278" s="56"/>
      <c r="G278" s="4"/>
      <c r="H278" s="56"/>
      <c r="I278" s="19" t="s">
        <v>588</v>
      </c>
      <c r="J278" s="56"/>
      <c r="K278" s="4"/>
      <c r="L278" s="56"/>
      <c r="M278" s="19" t="s">
        <v>588</v>
      </c>
      <c r="N278" s="56"/>
    </row>
    <row r="279" spans="1:21" x14ac:dyDescent="0.25">
      <c r="A279" s="16"/>
      <c r="B279" s="84"/>
      <c r="C279" s="56"/>
      <c r="D279" s="37"/>
      <c r="E279" s="37"/>
      <c r="F279" s="56"/>
      <c r="G279" s="4"/>
      <c r="H279" s="56"/>
      <c r="I279" s="19" t="s">
        <v>589</v>
      </c>
      <c r="J279" s="56"/>
      <c r="K279" s="4"/>
      <c r="L279" s="56"/>
      <c r="M279" s="19" t="s">
        <v>593</v>
      </c>
      <c r="N279" s="56"/>
    </row>
    <row r="280" spans="1:21" x14ac:dyDescent="0.25">
      <c r="A280" s="16"/>
      <c r="B280" s="84"/>
      <c r="C280" s="56"/>
      <c r="D280" s="37"/>
      <c r="E280" s="37"/>
      <c r="F280" s="56"/>
      <c r="G280" s="4"/>
      <c r="H280" s="56"/>
      <c r="I280" s="19" t="s">
        <v>590</v>
      </c>
      <c r="J280" s="56"/>
      <c r="K280" s="4"/>
      <c r="L280" s="56"/>
      <c r="M280" s="19" t="s">
        <v>590</v>
      </c>
      <c r="N280" s="56"/>
    </row>
    <row r="281" spans="1:21" x14ac:dyDescent="0.25">
      <c r="A281" s="16"/>
      <c r="B281" s="84"/>
      <c r="C281" s="56"/>
      <c r="D281" s="37"/>
      <c r="E281" s="37"/>
      <c r="F281" s="56"/>
      <c r="G281" s="4"/>
      <c r="H281" s="56"/>
      <c r="I281" s="19" t="s">
        <v>425</v>
      </c>
      <c r="J281" s="56"/>
      <c r="K281" s="4"/>
      <c r="L281" s="56"/>
      <c r="M281" s="19" t="s">
        <v>591</v>
      </c>
      <c r="N281" s="56"/>
    </row>
    <row r="282" spans="1:21" ht="15.75" thickBot="1" x14ac:dyDescent="0.3">
      <c r="A282" s="16"/>
      <c r="B282" s="84"/>
      <c r="C282" s="56"/>
      <c r="D282" s="104"/>
      <c r="E282" s="104"/>
      <c r="F282" s="56"/>
      <c r="G282" s="20"/>
      <c r="H282" s="56"/>
      <c r="I282" s="22" t="s">
        <v>591</v>
      </c>
      <c r="J282" s="56"/>
      <c r="K282" s="20"/>
      <c r="L282" s="56"/>
      <c r="M282" s="20"/>
      <c r="N282" s="56"/>
    </row>
    <row r="283" spans="1:21" x14ac:dyDescent="0.25">
      <c r="A283" s="16"/>
      <c r="B283" s="23" t="s">
        <v>35</v>
      </c>
      <c r="C283" s="24"/>
      <c r="D283" s="58"/>
      <c r="E283" s="58"/>
      <c r="F283" s="24"/>
      <c r="G283" s="42"/>
      <c r="H283" s="24"/>
      <c r="I283" s="42"/>
      <c r="J283" s="24"/>
      <c r="K283" s="42"/>
      <c r="L283" s="24"/>
      <c r="M283" s="42"/>
      <c r="N283" s="24"/>
    </row>
    <row r="284" spans="1:21" x14ac:dyDescent="0.25">
      <c r="A284" s="16"/>
      <c r="B284" s="81" t="s">
        <v>484</v>
      </c>
      <c r="C284" s="17"/>
      <c r="D284" s="12" t="s">
        <v>272</v>
      </c>
      <c r="E284" s="31">
        <v>2448848</v>
      </c>
      <c r="F284" s="17"/>
      <c r="G284" s="31">
        <v>4261</v>
      </c>
      <c r="H284" s="17"/>
      <c r="I284" s="31">
        <v>4261</v>
      </c>
      <c r="J284" s="17"/>
      <c r="K284" s="30">
        <v>848</v>
      </c>
      <c r="L284" s="17"/>
      <c r="M284" s="30" t="s">
        <v>274</v>
      </c>
      <c r="N284" s="17"/>
    </row>
    <row r="285" spans="1:21" x14ac:dyDescent="0.25">
      <c r="A285" s="16"/>
      <c r="B285" s="82" t="s">
        <v>38</v>
      </c>
      <c r="C285" s="24"/>
      <c r="D285" s="35">
        <v>1070421</v>
      </c>
      <c r="E285" s="35"/>
      <c r="F285" s="24"/>
      <c r="G285" s="27">
        <v>1967</v>
      </c>
      <c r="H285" s="24"/>
      <c r="I285" s="27">
        <v>1967</v>
      </c>
      <c r="J285" s="24"/>
      <c r="K285" s="28">
        <v>407</v>
      </c>
      <c r="L285" s="24"/>
      <c r="M285" s="28" t="s">
        <v>274</v>
      </c>
      <c r="N285" s="24"/>
    </row>
    <row r="286" spans="1:21" ht="15.75" thickBot="1" x14ac:dyDescent="0.3">
      <c r="A286" s="16"/>
      <c r="B286" s="81" t="s">
        <v>39</v>
      </c>
      <c r="C286" s="17"/>
      <c r="D286" s="61">
        <v>225839</v>
      </c>
      <c r="E286" s="61"/>
      <c r="F286" s="17"/>
      <c r="G286" s="49">
        <v>139</v>
      </c>
      <c r="H286" s="17"/>
      <c r="I286" s="49">
        <v>139</v>
      </c>
      <c r="J286" s="17"/>
      <c r="K286" s="49">
        <v>1</v>
      </c>
      <c r="L286" s="17"/>
      <c r="M286" s="49" t="s">
        <v>274</v>
      </c>
      <c r="N286" s="17"/>
    </row>
    <row r="287" spans="1:21" x14ac:dyDescent="0.25">
      <c r="A287" s="16"/>
      <c r="B287" s="46" t="s">
        <v>40</v>
      </c>
      <c r="C287" s="24"/>
      <c r="D287" s="85">
        <v>3745108</v>
      </c>
      <c r="E287" s="85"/>
      <c r="F287" s="24"/>
      <c r="G287" s="27">
        <v>6367</v>
      </c>
      <c r="H287" s="24"/>
      <c r="I287" s="27">
        <v>6367</v>
      </c>
      <c r="J287" s="24"/>
      <c r="K287" s="27">
        <v>1256</v>
      </c>
      <c r="L287" s="24"/>
      <c r="M287" s="28" t="s">
        <v>274</v>
      </c>
      <c r="N287" s="24"/>
    </row>
    <row r="288" spans="1:21" x14ac:dyDescent="0.25">
      <c r="A288" s="16"/>
      <c r="B288" s="47"/>
      <c r="C288" s="17"/>
      <c r="D288" s="59"/>
      <c r="E288" s="59"/>
      <c r="F288" s="17"/>
      <c r="G288" s="45"/>
      <c r="H288" s="17"/>
      <c r="I288" s="45"/>
      <c r="J288" s="17"/>
      <c r="K288" s="45"/>
      <c r="L288" s="17"/>
      <c r="M288" s="45"/>
      <c r="N288" s="17"/>
    </row>
    <row r="289" spans="1:21" x14ac:dyDescent="0.25">
      <c r="A289" s="16"/>
      <c r="B289" s="23" t="s">
        <v>41</v>
      </c>
      <c r="C289" s="24"/>
      <c r="D289" s="57"/>
      <c r="E289" s="57"/>
      <c r="F289" s="24"/>
      <c r="G289" s="42"/>
      <c r="H289" s="24"/>
      <c r="I289" s="42"/>
      <c r="J289" s="24"/>
      <c r="K289" s="42"/>
      <c r="L289" s="24"/>
      <c r="M289" s="42"/>
      <c r="N289" s="24"/>
    </row>
    <row r="290" spans="1:21" x14ac:dyDescent="0.25">
      <c r="A290" s="16"/>
      <c r="B290" s="81" t="s">
        <v>42</v>
      </c>
      <c r="C290" s="17"/>
      <c r="D290" s="36">
        <v>1510810</v>
      </c>
      <c r="E290" s="36"/>
      <c r="F290" s="17"/>
      <c r="G290" s="31">
        <v>76181</v>
      </c>
      <c r="H290" s="17"/>
      <c r="I290" s="31">
        <v>58069</v>
      </c>
      <c r="J290" s="17"/>
      <c r="K290" s="31">
        <v>10555</v>
      </c>
      <c r="L290" s="17"/>
      <c r="M290" s="31">
        <v>18112</v>
      </c>
      <c r="N290" s="17"/>
    </row>
    <row r="291" spans="1:21" ht="15.75" thickBot="1" x14ac:dyDescent="0.3">
      <c r="A291" s="16"/>
      <c r="B291" s="82" t="s">
        <v>43</v>
      </c>
      <c r="C291" s="24"/>
      <c r="D291" s="62">
        <v>359137</v>
      </c>
      <c r="E291" s="62"/>
      <c r="F291" s="24"/>
      <c r="G291" s="50">
        <v>33499</v>
      </c>
      <c r="H291" s="24"/>
      <c r="I291" s="50">
        <v>28007</v>
      </c>
      <c r="J291" s="24"/>
      <c r="K291" s="50">
        <v>4427</v>
      </c>
      <c r="L291" s="24"/>
      <c r="M291" s="50">
        <v>5492</v>
      </c>
      <c r="N291" s="24"/>
    </row>
    <row r="292" spans="1:21" ht="15.75" thickBot="1" x14ac:dyDescent="0.3">
      <c r="A292" s="16"/>
      <c r="B292" s="43" t="s">
        <v>44</v>
      </c>
      <c r="C292" s="17"/>
      <c r="D292" s="68">
        <v>1869947</v>
      </c>
      <c r="E292" s="68"/>
      <c r="F292" s="17"/>
      <c r="G292" s="48">
        <v>109680</v>
      </c>
      <c r="H292" s="17"/>
      <c r="I292" s="48">
        <v>86076</v>
      </c>
      <c r="J292" s="17"/>
      <c r="K292" s="48">
        <v>14982</v>
      </c>
      <c r="L292" s="17"/>
      <c r="M292" s="48">
        <v>23604</v>
      </c>
      <c r="N292" s="17"/>
    </row>
    <row r="293" spans="1:21" x14ac:dyDescent="0.25">
      <c r="A293" s="16"/>
      <c r="B293" s="44"/>
      <c r="C293" s="24"/>
      <c r="D293" s="58"/>
      <c r="E293" s="58"/>
      <c r="F293" s="24"/>
      <c r="G293" s="42"/>
      <c r="H293" s="24"/>
      <c r="I293" s="42"/>
      <c r="J293" s="24"/>
      <c r="K293" s="42"/>
      <c r="L293" s="24"/>
      <c r="M293" s="42"/>
      <c r="N293" s="24"/>
    </row>
    <row r="294" spans="1:21" ht="15.75" thickBot="1" x14ac:dyDescent="0.3">
      <c r="A294" s="16"/>
      <c r="B294" s="29" t="s">
        <v>158</v>
      </c>
      <c r="C294" s="17"/>
      <c r="D294" s="52" t="s">
        <v>272</v>
      </c>
      <c r="E294" s="54">
        <v>5615055</v>
      </c>
      <c r="F294" s="17"/>
      <c r="G294" s="54">
        <v>116047</v>
      </c>
      <c r="H294" s="17"/>
      <c r="I294" s="54">
        <v>92443</v>
      </c>
      <c r="J294" s="17"/>
      <c r="K294" s="54">
        <v>16238</v>
      </c>
      <c r="L294" s="17"/>
      <c r="M294" s="54">
        <v>23604</v>
      </c>
      <c r="N294" s="17"/>
    </row>
    <row r="295" spans="1:21" ht="15.75" thickTop="1" x14ac:dyDescent="0.25">
      <c r="A295" s="16"/>
      <c r="B295" s="40"/>
      <c r="C295" s="40"/>
      <c r="D295" s="40"/>
      <c r="E295" s="40"/>
      <c r="F295" s="40"/>
      <c r="G295" s="40"/>
      <c r="H295" s="40"/>
      <c r="I295" s="40"/>
      <c r="J295" s="40"/>
      <c r="K295" s="40"/>
      <c r="L295" s="40"/>
      <c r="M295" s="40"/>
      <c r="N295" s="40"/>
      <c r="O295" s="40"/>
      <c r="P295" s="40"/>
      <c r="Q295" s="40"/>
      <c r="R295" s="40"/>
      <c r="S295" s="40"/>
      <c r="T295" s="40"/>
      <c r="U295" s="40"/>
    </row>
    <row r="296" spans="1:21" x14ac:dyDescent="0.25">
      <c r="A296" s="16"/>
      <c r="B296" s="40" t="s">
        <v>594</v>
      </c>
      <c r="C296" s="40"/>
      <c r="D296" s="40"/>
      <c r="E296" s="40"/>
      <c r="F296" s="40"/>
      <c r="G296" s="40"/>
      <c r="H296" s="40"/>
      <c r="I296" s="40"/>
      <c r="J296" s="40"/>
      <c r="K296" s="40"/>
      <c r="L296" s="40"/>
      <c r="M296" s="40"/>
      <c r="N296" s="40"/>
      <c r="O296" s="40"/>
      <c r="P296" s="40"/>
      <c r="Q296" s="40"/>
      <c r="R296" s="40"/>
      <c r="S296" s="40"/>
      <c r="T296" s="40"/>
      <c r="U296" s="40"/>
    </row>
    <row r="297" spans="1:21" x14ac:dyDescent="0.25">
      <c r="A297" s="16"/>
      <c r="B297" s="40"/>
      <c r="C297" s="40"/>
      <c r="D297" s="40"/>
      <c r="E297" s="40"/>
      <c r="F297" s="40"/>
      <c r="G297" s="40"/>
      <c r="H297" s="40"/>
      <c r="I297" s="40"/>
      <c r="J297" s="40"/>
      <c r="K297" s="40"/>
      <c r="L297" s="40"/>
      <c r="M297" s="40"/>
      <c r="N297" s="40"/>
      <c r="O297" s="40"/>
      <c r="P297" s="40"/>
      <c r="Q297" s="40"/>
      <c r="R297" s="40"/>
      <c r="S297" s="40"/>
      <c r="T297" s="40"/>
      <c r="U297" s="40"/>
    </row>
    <row r="298" spans="1:21" x14ac:dyDescent="0.25">
      <c r="A298" s="16"/>
      <c r="B298" s="84"/>
      <c r="C298" s="56"/>
      <c r="D298" s="32" t="s">
        <v>584</v>
      </c>
      <c r="E298" s="32"/>
      <c r="F298" s="56"/>
      <c r="G298" s="19" t="s">
        <v>584</v>
      </c>
      <c r="H298" s="56"/>
      <c r="I298" s="19" t="s">
        <v>584</v>
      </c>
      <c r="J298" s="56"/>
      <c r="K298" s="19" t="s">
        <v>592</v>
      </c>
      <c r="L298" s="56"/>
      <c r="M298" s="19" t="s">
        <v>584</v>
      </c>
      <c r="N298" s="56"/>
    </row>
    <row r="299" spans="1:21" x14ac:dyDescent="0.25">
      <c r="A299" s="16"/>
      <c r="B299" s="84"/>
      <c r="C299" s="56"/>
      <c r="D299" s="32" t="s">
        <v>585</v>
      </c>
      <c r="E299" s="32"/>
      <c r="F299" s="56"/>
      <c r="G299" s="19" t="s">
        <v>587</v>
      </c>
      <c r="H299" s="56"/>
      <c r="I299" s="19" t="s">
        <v>587</v>
      </c>
      <c r="J299" s="56"/>
      <c r="K299" s="19" t="s">
        <v>425</v>
      </c>
      <c r="L299" s="56"/>
      <c r="M299" s="19" t="s">
        <v>587</v>
      </c>
      <c r="N299" s="56"/>
    </row>
    <row r="300" spans="1:21" x14ac:dyDescent="0.25">
      <c r="A300" s="16"/>
      <c r="B300" s="84"/>
      <c r="C300" s="56"/>
      <c r="D300" s="32" t="s">
        <v>586</v>
      </c>
      <c r="E300" s="32"/>
      <c r="F300" s="56"/>
      <c r="G300" s="19" t="s">
        <v>586</v>
      </c>
      <c r="H300" s="56"/>
      <c r="I300" s="19" t="s">
        <v>586</v>
      </c>
      <c r="J300" s="56"/>
      <c r="K300" s="19" t="s">
        <v>591</v>
      </c>
      <c r="L300" s="56"/>
      <c r="M300" s="19" t="s">
        <v>586</v>
      </c>
      <c r="N300" s="56"/>
    </row>
    <row r="301" spans="1:21" x14ac:dyDescent="0.25">
      <c r="A301" s="16"/>
      <c r="B301" s="84"/>
      <c r="C301" s="56"/>
      <c r="D301" s="32" t="s">
        <v>425</v>
      </c>
      <c r="E301" s="32"/>
      <c r="F301" s="56"/>
      <c r="G301" s="19" t="s">
        <v>425</v>
      </c>
      <c r="H301" s="56"/>
      <c r="I301" s="19" t="s">
        <v>425</v>
      </c>
      <c r="J301" s="56"/>
      <c r="K301" s="4"/>
      <c r="L301" s="56"/>
      <c r="M301" s="19" t="s">
        <v>425</v>
      </c>
      <c r="N301" s="56"/>
    </row>
    <row r="302" spans="1:21" x14ac:dyDescent="0.25">
      <c r="A302" s="16"/>
      <c r="B302" s="84"/>
      <c r="C302" s="56"/>
      <c r="D302" s="37"/>
      <c r="E302" s="37"/>
      <c r="F302" s="56"/>
      <c r="G302" s="4"/>
      <c r="H302" s="56"/>
      <c r="I302" s="19" t="s">
        <v>588</v>
      </c>
      <c r="J302" s="56"/>
      <c r="K302" s="4"/>
      <c r="L302" s="56"/>
      <c r="M302" s="19" t="s">
        <v>588</v>
      </c>
      <c r="N302" s="56"/>
    </row>
    <row r="303" spans="1:21" x14ac:dyDescent="0.25">
      <c r="A303" s="16"/>
      <c r="B303" s="84"/>
      <c r="C303" s="56"/>
      <c r="D303" s="37"/>
      <c r="E303" s="37"/>
      <c r="F303" s="56"/>
      <c r="G303" s="4"/>
      <c r="H303" s="56"/>
      <c r="I303" s="19" t="s">
        <v>589</v>
      </c>
      <c r="J303" s="56"/>
      <c r="K303" s="4"/>
      <c r="L303" s="56"/>
      <c r="M303" s="19" t="s">
        <v>593</v>
      </c>
      <c r="N303" s="56"/>
    </row>
    <row r="304" spans="1:21" x14ac:dyDescent="0.25">
      <c r="A304" s="16"/>
      <c r="B304" s="84"/>
      <c r="C304" s="56"/>
      <c r="D304" s="37"/>
      <c r="E304" s="37"/>
      <c r="F304" s="56"/>
      <c r="G304" s="4"/>
      <c r="H304" s="56"/>
      <c r="I304" s="19" t="s">
        <v>590</v>
      </c>
      <c r="J304" s="56"/>
      <c r="K304" s="4"/>
      <c r="L304" s="56"/>
      <c r="M304" s="19" t="s">
        <v>590</v>
      </c>
      <c r="N304" s="56"/>
    </row>
    <row r="305" spans="1:21" x14ac:dyDescent="0.25">
      <c r="A305" s="16"/>
      <c r="B305" s="84"/>
      <c r="C305" s="56"/>
      <c r="D305" s="37"/>
      <c r="E305" s="37"/>
      <c r="F305" s="56"/>
      <c r="G305" s="4"/>
      <c r="H305" s="56"/>
      <c r="I305" s="19" t="s">
        <v>425</v>
      </c>
      <c r="J305" s="56"/>
      <c r="K305" s="4"/>
      <c r="L305" s="56"/>
      <c r="M305" s="19" t="s">
        <v>591</v>
      </c>
      <c r="N305" s="56"/>
    </row>
    <row r="306" spans="1:21" ht="15.75" thickBot="1" x14ac:dyDescent="0.3">
      <c r="A306" s="16"/>
      <c r="B306" s="84"/>
      <c r="C306" s="56"/>
      <c r="D306" s="104"/>
      <c r="E306" s="104"/>
      <c r="F306" s="56"/>
      <c r="G306" s="20"/>
      <c r="H306" s="56"/>
      <c r="I306" s="22" t="s">
        <v>591</v>
      </c>
      <c r="J306" s="56"/>
      <c r="K306" s="20"/>
      <c r="L306" s="56"/>
      <c r="M306" s="20"/>
      <c r="N306" s="56"/>
    </row>
    <row r="307" spans="1:21" x14ac:dyDescent="0.25">
      <c r="A307" s="16"/>
      <c r="B307" s="23" t="s">
        <v>35</v>
      </c>
      <c r="C307" s="24"/>
      <c r="D307" s="58"/>
      <c r="E307" s="58"/>
      <c r="F307" s="24"/>
      <c r="G307" s="42"/>
      <c r="H307" s="24"/>
      <c r="I307" s="42"/>
      <c r="J307" s="24"/>
      <c r="K307" s="42"/>
      <c r="L307" s="24"/>
      <c r="M307" s="42"/>
      <c r="N307" s="24"/>
    </row>
    <row r="308" spans="1:21" x14ac:dyDescent="0.25">
      <c r="A308" s="16"/>
      <c r="B308" s="81" t="s">
        <v>484</v>
      </c>
      <c r="C308" s="17"/>
      <c r="D308" s="12" t="s">
        <v>272</v>
      </c>
      <c r="E308" s="31">
        <v>2411932</v>
      </c>
      <c r="F308" s="17"/>
      <c r="G308" s="31">
        <v>3717</v>
      </c>
      <c r="H308" s="17"/>
      <c r="I308" s="31">
        <v>3717</v>
      </c>
      <c r="J308" s="17"/>
      <c r="K308" s="30">
        <v>992</v>
      </c>
      <c r="L308" s="17"/>
      <c r="M308" s="30" t="s">
        <v>274</v>
      </c>
      <c r="N308" s="17"/>
    </row>
    <row r="309" spans="1:21" x14ac:dyDescent="0.25">
      <c r="A309" s="16"/>
      <c r="B309" s="82" t="s">
        <v>38</v>
      </c>
      <c r="C309" s="24"/>
      <c r="D309" s="35">
        <v>1076012</v>
      </c>
      <c r="E309" s="35"/>
      <c r="F309" s="24"/>
      <c r="G309" s="28">
        <v>625</v>
      </c>
      <c r="H309" s="24"/>
      <c r="I309" s="28">
        <v>625</v>
      </c>
      <c r="J309" s="24"/>
      <c r="K309" s="28">
        <v>189</v>
      </c>
      <c r="L309" s="24"/>
      <c r="M309" s="28" t="s">
        <v>274</v>
      </c>
      <c r="N309" s="24"/>
    </row>
    <row r="310" spans="1:21" ht="15.75" thickBot="1" x14ac:dyDescent="0.3">
      <c r="A310" s="16"/>
      <c r="B310" s="81" t="s">
        <v>39</v>
      </c>
      <c r="C310" s="17"/>
      <c r="D310" s="61">
        <v>235367</v>
      </c>
      <c r="E310" s="61"/>
      <c r="F310" s="17"/>
      <c r="G310" s="49" t="s">
        <v>274</v>
      </c>
      <c r="H310" s="17"/>
      <c r="I310" s="49" t="s">
        <v>274</v>
      </c>
      <c r="J310" s="17"/>
      <c r="K310" s="49" t="s">
        <v>274</v>
      </c>
      <c r="L310" s="17"/>
      <c r="M310" s="49" t="s">
        <v>274</v>
      </c>
      <c r="N310" s="17"/>
    </row>
    <row r="311" spans="1:21" x14ac:dyDescent="0.25">
      <c r="A311" s="16"/>
      <c r="B311" s="46" t="s">
        <v>40</v>
      </c>
      <c r="C311" s="24"/>
      <c r="D311" s="85">
        <v>3723311</v>
      </c>
      <c r="E311" s="85"/>
      <c r="F311" s="24"/>
      <c r="G311" s="27">
        <v>4342</v>
      </c>
      <c r="H311" s="24"/>
      <c r="I311" s="27">
        <v>4342</v>
      </c>
      <c r="J311" s="24"/>
      <c r="K311" s="27">
        <v>1181</v>
      </c>
      <c r="L311" s="24"/>
      <c r="M311" s="28" t="s">
        <v>274</v>
      </c>
      <c r="N311" s="24"/>
    </row>
    <row r="312" spans="1:21" x14ac:dyDescent="0.25">
      <c r="A312" s="16"/>
      <c r="B312" s="47"/>
      <c r="C312" s="17"/>
      <c r="D312" s="59"/>
      <c r="E312" s="59"/>
      <c r="F312" s="17"/>
      <c r="G312" s="45"/>
      <c r="H312" s="17"/>
      <c r="I312" s="45"/>
      <c r="J312" s="17"/>
      <c r="K312" s="45"/>
      <c r="L312" s="17"/>
      <c r="M312" s="45"/>
      <c r="N312" s="17"/>
    </row>
    <row r="313" spans="1:21" x14ac:dyDescent="0.25">
      <c r="A313" s="16"/>
      <c r="B313" s="23" t="s">
        <v>41</v>
      </c>
      <c r="C313" s="24"/>
      <c r="D313" s="57"/>
      <c r="E313" s="57"/>
      <c r="F313" s="24"/>
      <c r="G313" s="42"/>
      <c r="H313" s="24"/>
      <c r="I313" s="42"/>
      <c r="J313" s="24"/>
      <c r="K313" s="42"/>
      <c r="L313" s="24"/>
      <c r="M313" s="42"/>
      <c r="N313" s="24"/>
    </row>
    <row r="314" spans="1:21" x14ac:dyDescent="0.25">
      <c r="A314" s="16"/>
      <c r="B314" s="81" t="s">
        <v>42</v>
      </c>
      <c r="C314" s="17"/>
      <c r="D314" s="36">
        <v>1501032</v>
      </c>
      <c r="E314" s="36"/>
      <c r="F314" s="17"/>
      <c r="G314" s="31">
        <v>84801</v>
      </c>
      <c r="H314" s="17"/>
      <c r="I314" s="31">
        <v>61136</v>
      </c>
      <c r="J314" s="17"/>
      <c r="K314" s="31">
        <v>9789</v>
      </c>
      <c r="L314" s="17"/>
      <c r="M314" s="31">
        <v>23665</v>
      </c>
      <c r="N314" s="17"/>
    </row>
    <row r="315" spans="1:21" ht="15.75" thickBot="1" x14ac:dyDescent="0.3">
      <c r="A315" s="16"/>
      <c r="B315" s="82" t="s">
        <v>43</v>
      </c>
      <c r="C315" s="24"/>
      <c r="D315" s="62">
        <v>352752</v>
      </c>
      <c r="E315" s="62"/>
      <c r="F315" s="24"/>
      <c r="G315" s="50">
        <v>36242</v>
      </c>
      <c r="H315" s="24"/>
      <c r="I315" s="50">
        <v>35622</v>
      </c>
      <c r="J315" s="24"/>
      <c r="K315" s="50">
        <v>5637</v>
      </c>
      <c r="L315" s="24"/>
      <c r="M315" s="51">
        <v>620</v>
      </c>
      <c r="N315" s="24"/>
    </row>
    <row r="316" spans="1:21" ht="15.75" thickBot="1" x14ac:dyDescent="0.3">
      <c r="A316" s="16"/>
      <c r="B316" s="43" t="s">
        <v>44</v>
      </c>
      <c r="C316" s="17"/>
      <c r="D316" s="68">
        <v>1853784</v>
      </c>
      <c r="E316" s="68"/>
      <c r="F316" s="17"/>
      <c r="G316" s="48">
        <v>121043</v>
      </c>
      <c r="H316" s="17"/>
      <c r="I316" s="48">
        <v>96758</v>
      </c>
      <c r="J316" s="17"/>
      <c r="K316" s="48">
        <v>15426</v>
      </c>
      <c r="L316" s="17"/>
      <c r="M316" s="48">
        <v>24285</v>
      </c>
      <c r="N316" s="17"/>
    </row>
    <row r="317" spans="1:21" x14ac:dyDescent="0.25">
      <c r="A317" s="16"/>
      <c r="B317" s="44"/>
      <c r="C317" s="24"/>
      <c r="D317" s="58"/>
      <c r="E317" s="58"/>
      <c r="F317" s="24"/>
      <c r="G317" s="42"/>
      <c r="H317" s="24"/>
      <c r="I317" s="42"/>
      <c r="J317" s="24"/>
      <c r="K317" s="42"/>
      <c r="L317" s="24"/>
      <c r="M317" s="42"/>
      <c r="N317" s="24"/>
    </row>
    <row r="318" spans="1:21" ht="15.75" thickBot="1" x14ac:dyDescent="0.3">
      <c r="A318" s="16"/>
      <c r="B318" s="29" t="s">
        <v>158</v>
      </c>
      <c r="C318" s="17"/>
      <c r="D318" s="52" t="s">
        <v>272</v>
      </c>
      <c r="E318" s="54">
        <v>5577095</v>
      </c>
      <c r="F318" s="17"/>
      <c r="G318" s="54">
        <v>125385</v>
      </c>
      <c r="H318" s="17"/>
      <c r="I318" s="54">
        <v>101100</v>
      </c>
      <c r="J318" s="17"/>
      <c r="K318" s="54">
        <v>16607</v>
      </c>
      <c r="L318" s="17"/>
      <c r="M318" s="54">
        <v>24285</v>
      </c>
      <c r="N318" s="17"/>
    </row>
    <row r="319" spans="1:21" ht="15.75" thickTop="1" x14ac:dyDescent="0.25">
      <c r="A319" s="16"/>
      <c r="B319" s="41"/>
      <c r="C319" s="41"/>
      <c r="D319" s="41"/>
      <c r="E319" s="41"/>
      <c r="F319" s="41"/>
      <c r="G319" s="41"/>
      <c r="H319" s="41"/>
      <c r="I319" s="41"/>
      <c r="J319" s="41"/>
      <c r="K319" s="41"/>
      <c r="L319" s="41"/>
      <c r="M319" s="41"/>
      <c r="N319" s="41"/>
      <c r="O319" s="41"/>
      <c r="P319" s="41"/>
      <c r="Q319" s="41"/>
      <c r="R319" s="41"/>
      <c r="S319" s="41"/>
      <c r="T319" s="41"/>
      <c r="U319" s="41"/>
    </row>
    <row r="320" spans="1:21" ht="25.5" customHeight="1" x14ac:dyDescent="0.25">
      <c r="A320" s="16"/>
      <c r="B320" s="40" t="s">
        <v>595</v>
      </c>
      <c r="C320" s="40"/>
      <c r="D320" s="40"/>
      <c r="E320" s="40"/>
      <c r="F320" s="40"/>
      <c r="G320" s="40"/>
      <c r="H320" s="40"/>
      <c r="I320" s="40"/>
      <c r="J320" s="40"/>
      <c r="K320" s="40"/>
      <c r="L320" s="40"/>
      <c r="M320" s="40"/>
      <c r="N320" s="40"/>
      <c r="O320" s="40"/>
      <c r="P320" s="40"/>
      <c r="Q320" s="40"/>
      <c r="R320" s="40"/>
      <c r="S320" s="40"/>
      <c r="T320" s="40"/>
      <c r="U320" s="40"/>
    </row>
    <row r="321" spans="1:21" x14ac:dyDescent="0.25">
      <c r="A321" s="16"/>
      <c r="B321" s="40"/>
      <c r="C321" s="40"/>
      <c r="D321" s="40"/>
      <c r="E321" s="40"/>
      <c r="F321" s="40"/>
      <c r="G321" s="40"/>
      <c r="H321" s="40"/>
      <c r="I321" s="40"/>
      <c r="J321" s="40"/>
      <c r="K321" s="40"/>
      <c r="L321" s="40"/>
      <c r="M321" s="40"/>
      <c r="N321" s="40"/>
      <c r="O321" s="40"/>
      <c r="P321" s="40"/>
      <c r="Q321" s="40"/>
      <c r="R321" s="40"/>
      <c r="S321" s="40"/>
      <c r="T321" s="40"/>
      <c r="U321" s="40"/>
    </row>
    <row r="322" spans="1:21" ht="25.5" customHeight="1" x14ac:dyDescent="0.25">
      <c r="A322" s="16"/>
      <c r="B322" s="40" t="s">
        <v>596</v>
      </c>
      <c r="C322" s="40"/>
      <c r="D322" s="40"/>
      <c r="E322" s="40"/>
      <c r="F322" s="40"/>
      <c r="G322" s="40"/>
      <c r="H322" s="40"/>
      <c r="I322" s="40"/>
      <c r="J322" s="40"/>
      <c r="K322" s="40"/>
      <c r="L322" s="40"/>
      <c r="M322" s="40"/>
      <c r="N322" s="40"/>
      <c r="O322" s="40"/>
      <c r="P322" s="40"/>
      <c r="Q322" s="40"/>
      <c r="R322" s="40"/>
      <c r="S322" s="40"/>
      <c r="T322" s="40"/>
      <c r="U322" s="40"/>
    </row>
    <row r="323" spans="1:21" x14ac:dyDescent="0.25">
      <c r="A323" s="16"/>
      <c r="B323" s="40"/>
      <c r="C323" s="40"/>
      <c r="D323" s="40"/>
      <c r="E323" s="40"/>
      <c r="F323" s="40"/>
      <c r="G323" s="40"/>
      <c r="H323" s="40"/>
      <c r="I323" s="40"/>
      <c r="J323" s="40"/>
      <c r="K323" s="40"/>
      <c r="L323" s="40"/>
      <c r="M323" s="40"/>
      <c r="N323" s="40"/>
      <c r="O323" s="40"/>
      <c r="P323" s="40"/>
      <c r="Q323" s="40"/>
      <c r="R323" s="40"/>
      <c r="S323" s="40"/>
      <c r="T323" s="40"/>
      <c r="U323" s="40"/>
    </row>
    <row r="324" spans="1:21" x14ac:dyDescent="0.25">
      <c r="A324" s="16"/>
      <c r="B324" s="40" t="s">
        <v>597</v>
      </c>
      <c r="C324" s="40"/>
      <c r="D324" s="40"/>
      <c r="E324" s="40"/>
      <c r="F324" s="40"/>
      <c r="G324" s="40"/>
      <c r="H324" s="40"/>
      <c r="I324" s="40"/>
      <c r="J324" s="40"/>
      <c r="K324" s="40"/>
      <c r="L324" s="40"/>
      <c r="M324" s="40"/>
      <c r="N324" s="40"/>
      <c r="O324" s="40"/>
      <c r="P324" s="40"/>
      <c r="Q324" s="40"/>
      <c r="R324" s="40"/>
      <c r="S324" s="40"/>
      <c r="T324" s="40"/>
      <c r="U324" s="40"/>
    </row>
    <row r="325" spans="1:21" x14ac:dyDescent="0.25">
      <c r="A325" s="16"/>
      <c r="B325" s="40"/>
      <c r="C325" s="40"/>
      <c r="D325" s="40"/>
      <c r="E325" s="40"/>
      <c r="F325" s="40"/>
      <c r="G325" s="40"/>
      <c r="H325" s="40"/>
      <c r="I325" s="40"/>
      <c r="J325" s="40"/>
      <c r="K325" s="40"/>
      <c r="L325" s="40"/>
      <c r="M325" s="40"/>
      <c r="N325" s="40"/>
      <c r="O325" s="40"/>
      <c r="P325" s="40"/>
      <c r="Q325" s="40"/>
      <c r="R325" s="40"/>
      <c r="S325" s="40"/>
      <c r="T325" s="40"/>
      <c r="U325" s="40"/>
    </row>
    <row r="326" spans="1:21" ht="25.5" customHeight="1" x14ac:dyDescent="0.25">
      <c r="A326" s="16"/>
      <c r="B326" s="40" t="s">
        <v>598</v>
      </c>
      <c r="C326" s="40"/>
      <c r="D326" s="40"/>
      <c r="E326" s="40"/>
      <c r="F326" s="40"/>
      <c r="G326" s="40"/>
      <c r="H326" s="40"/>
      <c r="I326" s="40"/>
      <c r="J326" s="40"/>
      <c r="K326" s="40"/>
      <c r="L326" s="40"/>
      <c r="M326" s="40"/>
      <c r="N326" s="40"/>
      <c r="O326" s="40"/>
      <c r="P326" s="40"/>
      <c r="Q326" s="40"/>
      <c r="R326" s="40"/>
      <c r="S326" s="40"/>
      <c r="T326" s="40"/>
      <c r="U326" s="40"/>
    </row>
    <row r="327" spans="1:21" x14ac:dyDescent="0.25">
      <c r="A327" s="16"/>
      <c r="B327" s="41"/>
      <c r="C327" s="41"/>
      <c r="D327" s="41"/>
      <c r="E327" s="41"/>
      <c r="F327" s="41"/>
      <c r="G327" s="41"/>
      <c r="H327" s="41"/>
      <c r="I327" s="41"/>
      <c r="J327" s="41"/>
      <c r="K327" s="41"/>
      <c r="L327" s="41"/>
      <c r="M327" s="41"/>
      <c r="N327" s="41"/>
      <c r="O327" s="41"/>
      <c r="P327" s="41"/>
      <c r="Q327" s="41"/>
      <c r="R327" s="41"/>
      <c r="S327" s="41"/>
      <c r="T327" s="41"/>
      <c r="U327" s="41"/>
    </row>
    <row r="328" spans="1:21" x14ac:dyDescent="0.25">
      <c r="A328" s="16"/>
      <c r="B328" s="40" t="s">
        <v>599</v>
      </c>
      <c r="C328" s="40"/>
      <c r="D328" s="40"/>
      <c r="E328" s="40"/>
      <c r="F328" s="40"/>
      <c r="G328" s="40"/>
      <c r="H328" s="40"/>
      <c r="I328" s="40"/>
      <c r="J328" s="40"/>
      <c r="K328" s="40"/>
      <c r="L328" s="40"/>
      <c r="M328" s="40"/>
      <c r="N328" s="40"/>
      <c r="O328" s="40"/>
      <c r="P328" s="40"/>
      <c r="Q328" s="40"/>
      <c r="R328" s="40"/>
      <c r="S328" s="40"/>
      <c r="T328" s="40"/>
      <c r="U328" s="40"/>
    </row>
    <row r="329" spans="1:21" x14ac:dyDescent="0.25">
      <c r="A329" s="16"/>
      <c r="B329" s="40"/>
      <c r="C329" s="40"/>
      <c r="D329" s="40"/>
      <c r="E329" s="40"/>
      <c r="F329" s="40"/>
      <c r="G329" s="40"/>
      <c r="H329" s="40"/>
      <c r="I329" s="40"/>
      <c r="J329" s="40"/>
      <c r="K329" s="40"/>
      <c r="L329" s="40"/>
      <c r="M329" s="40"/>
      <c r="N329" s="40"/>
      <c r="O329" s="40"/>
      <c r="P329" s="40"/>
      <c r="Q329" s="40"/>
      <c r="R329" s="40"/>
      <c r="S329" s="40"/>
      <c r="T329" s="40"/>
      <c r="U329" s="40"/>
    </row>
    <row r="330" spans="1:21" x14ac:dyDescent="0.25">
      <c r="A330" s="16"/>
      <c r="B330" s="84"/>
      <c r="C330" s="56"/>
      <c r="D330" s="32" t="s">
        <v>600</v>
      </c>
      <c r="E330" s="32"/>
      <c r="F330" s="32"/>
      <c r="G330" s="32"/>
      <c r="H330" s="56"/>
      <c r="I330" s="19" t="s">
        <v>601</v>
      </c>
      <c r="J330" s="56"/>
    </row>
    <row r="331" spans="1:21" x14ac:dyDescent="0.25">
      <c r="A331" s="16"/>
      <c r="B331" s="84"/>
      <c r="C331" s="56"/>
      <c r="D331" s="32" t="s">
        <v>460</v>
      </c>
      <c r="E331" s="32"/>
      <c r="F331" s="32"/>
      <c r="G331" s="32"/>
      <c r="H331" s="56"/>
      <c r="I331" s="19" t="s">
        <v>602</v>
      </c>
      <c r="J331" s="56"/>
    </row>
    <row r="332" spans="1:21" ht="15.75" thickBot="1" x14ac:dyDescent="0.3">
      <c r="A332" s="16"/>
      <c r="B332" s="84"/>
      <c r="C332" s="56"/>
      <c r="D332" s="104"/>
      <c r="E332" s="104"/>
      <c r="F332" s="104"/>
      <c r="G332" s="104"/>
      <c r="H332" s="56"/>
      <c r="I332" s="19" t="s">
        <v>461</v>
      </c>
      <c r="J332" s="56"/>
    </row>
    <row r="333" spans="1:21" ht="15.75" thickBot="1" x14ac:dyDescent="0.3">
      <c r="A333" s="16"/>
      <c r="B333" s="17"/>
      <c r="C333" s="18"/>
      <c r="D333" s="112">
        <v>2013</v>
      </c>
      <c r="E333" s="112"/>
      <c r="F333" s="18"/>
      <c r="G333" s="22">
        <v>2012</v>
      </c>
      <c r="H333" s="18"/>
      <c r="I333" s="22">
        <v>2012</v>
      </c>
      <c r="J333" s="18"/>
    </row>
    <row r="334" spans="1:21" x14ac:dyDescent="0.25">
      <c r="A334" s="16"/>
      <c r="B334" s="23" t="s">
        <v>603</v>
      </c>
      <c r="C334" s="24"/>
      <c r="D334" s="25" t="s">
        <v>272</v>
      </c>
      <c r="E334" s="26">
        <v>89444</v>
      </c>
      <c r="F334" s="24"/>
      <c r="G334" s="27">
        <v>69429</v>
      </c>
      <c r="H334" s="24"/>
      <c r="I334" s="27">
        <v>69429</v>
      </c>
      <c r="J334" s="24"/>
    </row>
    <row r="335" spans="1:21" x14ac:dyDescent="0.25">
      <c r="A335" s="16"/>
      <c r="B335" s="43" t="s">
        <v>604</v>
      </c>
      <c r="C335" s="17"/>
      <c r="D335" s="36">
        <v>11310</v>
      </c>
      <c r="E335" s="36"/>
      <c r="F335" s="17"/>
      <c r="G335" s="31">
        <v>33999</v>
      </c>
      <c r="H335" s="17"/>
      <c r="I335" s="31">
        <v>56845</v>
      </c>
      <c r="J335" s="17"/>
    </row>
    <row r="336" spans="1:21" x14ac:dyDescent="0.25">
      <c r="A336" s="16"/>
      <c r="B336" s="46" t="s">
        <v>605</v>
      </c>
      <c r="C336" s="24"/>
      <c r="D336" s="60" t="s">
        <v>606</v>
      </c>
      <c r="E336" s="60"/>
      <c r="F336" s="25" t="s">
        <v>276</v>
      </c>
      <c r="G336" s="28" t="s">
        <v>607</v>
      </c>
      <c r="H336" s="25" t="s">
        <v>276</v>
      </c>
      <c r="I336" s="28" t="s">
        <v>608</v>
      </c>
      <c r="J336" s="25" t="s">
        <v>276</v>
      </c>
    </row>
    <row r="337" spans="1:21" x14ac:dyDescent="0.25">
      <c r="A337" s="16"/>
      <c r="B337" s="43" t="s">
        <v>481</v>
      </c>
      <c r="C337" s="17"/>
      <c r="D337" s="34" t="s">
        <v>609</v>
      </c>
      <c r="E337" s="34"/>
      <c r="F337" s="12" t="s">
        <v>276</v>
      </c>
      <c r="G337" s="30" t="s">
        <v>610</v>
      </c>
      <c r="H337" s="12" t="s">
        <v>276</v>
      </c>
      <c r="I337" s="30" t="s">
        <v>611</v>
      </c>
      <c r="J337" s="12" t="s">
        <v>276</v>
      </c>
    </row>
    <row r="338" spans="1:21" x14ac:dyDescent="0.25">
      <c r="A338" s="16"/>
      <c r="B338" s="46" t="s">
        <v>612</v>
      </c>
      <c r="C338" s="24"/>
      <c r="D338" s="60" t="s">
        <v>613</v>
      </c>
      <c r="E338" s="60"/>
      <c r="F338" s="25" t="s">
        <v>276</v>
      </c>
      <c r="G338" s="28" t="s">
        <v>614</v>
      </c>
      <c r="H338" s="25" t="s">
        <v>276</v>
      </c>
      <c r="I338" s="28" t="s">
        <v>615</v>
      </c>
      <c r="J338" s="25" t="s">
        <v>276</v>
      </c>
    </row>
    <row r="339" spans="1:21" ht="15.75" thickBot="1" x14ac:dyDescent="0.3">
      <c r="A339" s="16"/>
      <c r="B339" s="43" t="s">
        <v>616</v>
      </c>
      <c r="C339" s="17"/>
      <c r="D339" s="79" t="s">
        <v>617</v>
      </c>
      <c r="E339" s="79"/>
      <c r="F339" s="12" t="s">
        <v>276</v>
      </c>
      <c r="G339" s="49" t="s">
        <v>274</v>
      </c>
      <c r="H339" s="17"/>
      <c r="I339" s="49" t="s">
        <v>274</v>
      </c>
      <c r="J339" s="17"/>
    </row>
    <row r="340" spans="1:21" ht="15.75" thickBot="1" x14ac:dyDescent="0.3">
      <c r="A340" s="16"/>
      <c r="B340" s="23" t="s">
        <v>618</v>
      </c>
      <c r="C340" s="24"/>
      <c r="D340" s="64" t="s">
        <v>272</v>
      </c>
      <c r="E340" s="65">
        <v>79390</v>
      </c>
      <c r="F340" s="24"/>
      <c r="G340" s="66">
        <v>86325</v>
      </c>
      <c r="H340" s="24"/>
      <c r="I340" s="66">
        <v>89444</v>
      </c>
      <c r="J340" s="24"/>
    </row>
    <row r="341" spans="1:21" ht="15.75" thickTop="1" x14ac:dyDescent="0.25">
      <c r="A341" s="16"/>
      <c r="B341" s="47"/>
      <c r="C341" s="17"/>
      <c r="D341" s="111"/>
      <c r="E341" s="111"/>
      <c r="F341" s="17"/>
      <c r="G341" s="45"/>
      <c r="H341" s="17"/>
      <c r="I341" s="45"/>
      <c r="J341" s="17"/>
    </row>
    <row r="342" spans="1:21" x14ac:dyDescent="0.25">
      <c r="A342" s="16"/>
      <c r="B342" s="23" t="s">
        <v>619</v>
      </c>
      <c r="C342" s="24"/>
      <c r="D342" s="25" t="s">
        <v>272</v>
      </c>
      <c r="E342" s="27">
        <v>41871</v>
      </c>
      <c r="F342" s="24"/>
      <c r="G342" s="27">
        <v>57064</v>
      </c>
      <c r="H342" s="24"/>
      <c r="I342" s="27">
        <v>48278</v>
      </c>
      <c r="J342" s="24"/>
    </row>
    <row r="343" spans="1:21" x14ac:dyDescent="0.25">
      <c r="A343" s="16"/>
      <c r="B343" s="29" t="s">
        <v>620</v>
      </c>
      <c r="C343" s="17"/>
      <c r="D343" s="36">
        <v>37519</v>
      </c>
      <c r="E343" s="36"/>
      <c r="F343" s="17"/>
      <c r="G343" s="31">
        <v>29261</v>
      </c>
      <c r="H343" s="17"/>
      <c r="I343" s="31">
        <v>41166</v>
      </c>
      <c r="J343" s="17"/>
    </row>
    <row r="344" spans="1:21" x14ac:dyDescent="0.25">
      <c r="A344" s="16"/>
      <c r="B344" s="40"/>
      <c r="C344" s="40"/>
      <c r="D344" s="40"/>
      <c r="E344" s="40"/>
      <c r="F344" s="40"/>
      <c r="G344" s="40"/>
      <c r="H344" s="40"/>
      <c r="I344" s="40"/>
      <c r="J344" s="40"/>
      <c r="K344" s="40"/>
      <c r="L344" s="40"/>
      <c r="M344" s="40"/>
      <c r="N344" s="40"/>
      <c r="O344" s="40"/>
      <c r="P344" s="40"/>
      <c r="Q344" s="40"/>
      <c r="R344" s="40"/>
      <c r="S344" s="40"/>
      <c r="T344" s="40"/>
      <c r="U344" s="40"/>
    </row>
    <row r="345" spans="1:21" x14ac:dyDescent="0.25">
      <c r="A345" s="16"/>
      <c r="B345" s="129" t="s">
        <v>621</v>
      </c>
      <c r="C345" s="129"/>
      <c r="D345" s="129"/>
      <c r="E345" s="129"/>
      <c r="F345" s="129"/>
      <c r="G345" s="129"/>
      <c r="H345" s="129"/>
      <c r="I345" s="129"/>
      <c r="J345" s="129"/>
      <c r="K345" s="129"/>
      <c r="L345" s="129"/>
      <c r="M345" s="129"/>
      <c r="N345" s="129"/>
      <c r="O345" s="129"/>
      <c r="P345" s="129"/>
      <c r="Q345" s="129"/>
      <c r="R345" s="129"/>
      <c r="S345" s="129"/>
      <c r="T345" s="129"/>
      <c r="U345" s="129"/>
    </row>
    <row r="346" spans="1:21" x14ac:dyDescent="0.25">
      <c r="A346" s="16"/>
      <c r="B346" s="40"/>
      <c r="C346" s="40"/>
      <c r="D346" s="40"/>
      <c r="E346" s="40"/>
      <c r="F346" s="40"/>
      <c r="G346" s="40"/>
      <c r="H346" s="40"/>
      <c r="I346" s="40"/>
      <c r="J346" s="40"/>
      <c r="K346" s="40"/>
      <c r="L346" s="40"/>
      <c r="M346" s="40"/>
      <c r="N346" s="40"/>
      <c r="O346" s="40"/>
      <c r="P346" s="40"/>
      <c r="Q346" s="40"/>
      <c r="R346" s="40"/>
      <c r="S346" s="40"/>
      <c r="T346" s="40"/>
      <c r="U346" s="40"/>
    </row>
    <row r="347" spans="1:21" x14ac:dyDescent="0.25">
      <c r="A347" s="16"/>
      <c r="B347" s="40" t="s">
        <v>622</v>
      </c>
      <c r="C347" s="40"/>
      <c r="D347" s="40"/>
      <c r="E347" s="40"/>
      <c r="F347" s="40"/>
      <c r="G347" s="40"/>
      <c r="H347" s="40"/>
      <c r="I347" s="40"/>
      <c r="J347" s="40"/>
      <c r="K347" s="40"/>
      <c r="L347" s="40"/>
      <c r="M347" s="40"/>
      <c r="N347" s="40"/>
      <c r="O347" s="40"/>
      <c r="P347" s="40"/>
      <c r="Q347" s="40"/>
      <c r="R347" s="40"/>
      <c r="S347" s="40"/>
      <c r="T347" s="40"/>
      <c r="U347" s="40"/>
    </row>
    <row r="348" spans="1:21" x14ac:dyDescent="0.25">
      <c r="A348" s="16"/>
      <c r="B348" s="40"/>
      <c r="C348" s="40"/>
      <c r="D348" s="40"/>
      <c r="E348" s="40"/>
      <c r="F348" s="40"/>
      <c r="G348" s="40"/>
      <c r="H348" s="40"/>
      <c r="I348" s="40"/>
      <c r="J348" s="40"/>
      <c r="K348" s="40"/>
      <c r="L348" s="40"/>
      <c r="M348" s="40"/>
      <c r="N348" s="40"/>
      <c r="O348" s="40"/>
      <c r="P348" s="40"/>
      <c r="Q348" s="40"/>
      <c r="R348" s="40"/>
      <c r="S348" s="40"/>
      <c r="T348" s="40"/>
      <c r="U348" s="40"/>
    </row>
    <row r="349" spans="1:21" x14ac:dyDescent="0.25">
      <c r="A349" s="16"/>
      <c r="B349" s="84"/>
      <c r="C349" s="56"/>
      <c r="D349" s="32" t="s">
        <v>623</v>
      </c>
      <c r="E349" s="32"/>
      <c r="F349" s="32"/>
      <c r="G349" s="32"/>
      <c r="H349" s="32"/>
      <c r="I349" s="32"/>
      <c r="J349" s="32"/>
      <c r="K349" s="32"/>
      <c r="L349" s="56"/>
      <c r="M349" s="32" t="s">
        <v>600</v>
      </c>
      <c r="N349" s="32"/>
      <c r="O349" s="32"/>
      <c r="P349" s="32"/>
      <c r="Q349" s="32"/>
      <c r="R349" s="32"/>
      <c r="S349" s="32"/>
      <c r="T349" s="32"/>
      <c r="U349" s="56"/>
    </row>
    <row r="350" spans="1:21" ht="15.75" thickBot="1" x14ac:dyDescent="0.3">
      <c r="A350" s="16"/>
      <c r="B350" s="84"/>
      <c r="C350" s="56"/>
      <c r="D350" s="33" t="s">
        <v>624</v>
      </c>
      <c r="E350" s="33"/>
      <c r="F350" s="33"/>
      <c r="G350" s="33"/>
      <c r="H350" s="33"/>
      <c r="I350" s="33"/>
      <c r="J350" s="33"/>
      <c r="K350" s="33"/>
      <c r="L350" s="56"/>
      <c r="M350" s="33" t="s">
        <v>624</v>
      </c>
      <c r="N350" s="33"/>
      <c r="O350" s="33"/>
      <c r="P350" s="33"/>
      <c r="Q350" s="33"/>
      <c r="R350" s="33"/>
      <c r="S350" s="33"/>
      <c r="T350" s="33"/>
      <c r="U350" s="56"/>
    </row>
    <row r="351" spans="1:21" x14ac:dyDescent="0.25">
      <c r="A351" s="16"/>
      <c r="B351" s="84"/>
      <c r="C351" s="56"/>
      <c r="D351" s="19" t="s">
        <v>625</v>
      </c>
      <c r="E351" s="73"/>
      <c r="F351" s="76" t="s">
        <v>525</v>
      </c>
      <c r="G351" s="76"/>
      <c r="H351" s="73"/>
      <c r="I351" s="19" t="s">
        <v>414</v>
      </c>
      <c r="J351" s="73"/>
      <c r="K351" s="19" t="s">
        <v>414</v>
      </c>
      <c r="L351" s="56"/>
      <c r="M351" s="19" t="s">
        <v>625</v>
      </c>
      <c r="N351" s="73"/>
      <c r="O351" s="76" t="s">
        <v>525</v>
      </c>
      <c r="P351" s="76"/>
      <c r="Q351" s="73"/>
      <c r="R351" s="19" t="s">
        <v>414</v>
      </c>
      <c r="S351" s="73"/>
      <c r="T351" s="19" t="s">
        <v>414</v>
      </c>
      <c r="U351" s="56"/>
    </row>
    <row r="352" spans="1:21" x14ac:dyDescent="0.25">
      <c r="A352" s="16"/>
      <c r="B352" s="84"/>
      <c r="C352" s="56"/>
      <c r="D352" s="19" t="s">
        <v>626</v>
      </c>
      <c r="E352" s="56"/>
      <c r="F352" s="32" t="s">
        <v>576</v>
      </c>
      <c r="G352" s="32"/>
      <c r="H352" s="56"/>
      <c r="I352" s="19" t="s">
        <v>575</v>
      </c>
      <c r="J352" s="56"/>
      <c r="K352" s="19" t="s">
        <v>630</v>
      </c>
      <c r="L352" s="56"/>
      <c r="M352" s="19" t="s">
        <v>631</v>
      </c>
      <c r="N352" s="56"/>
      <c r="O352" s="32" t="s">
        <v>576</v>
      </c>
      <c r="P352" s="32"/>
      <c r="Q352" s="56"/>
      <c r="R352" s="19" t="s">
        <v>575</v>
      </c>
      <c r="S352" s="56"/>
      <c r="T352" s="19" t="s">
        <v>630</v>
      </c>
      <c r="U352" s="56"/>
    </row>
    <row r="353" spans="1:21" x14ac:dyDescent="0.25">
      <c r="A353" s="16"/>
      <c r="B353" s="84"/>
      <c r="C353" s="56"/>
      <c r="D353" s="19" t="s">
        <v>627</v>
      </c>
      <c r="E353" s="56"/>
      <c r="F353" s="32" t="s">
        <v>628</v>
      </c>
      <c r="G353" s="32"/>
      <c r="H353" s="56"/>
      <c r="I353" s="19" t="s">
        <v>576</v>
      </c>
      <c r="J353" s="56"/>
      <c r="K353" s="4"/>
      <c r="L353" s="56"/>
      <c r="M353" s="19" t="s">
        <v>627</v>
      </c>
      <c r="N353" s="56"/>
      <c r="O353" s="32" t="s">
        <v>628</v>
      </c>
      <c r="P353" s="32"/>
      <c r="Q353" s="56"/>
      <c r="R353" s="19" t="s">
        <v>576</v>
      </c>
      <c r="S353" s="56"/>
      <c r="T353" s="4"/>
      <c r="U353" s="56"/>
    </row>
    <row r="354" spans="1:21" ht="15.75" thickBot="1" x14ac:dyDescent="0.3">
      <c r="A354" s="16"/>
      <c r="B354" s="84"/>
      <c r="C354" s="56"/>
      <c r="D354" s="20"/>
      <c r="E354" s="56"/>
      <c r="F354" s="33" t="s">
        <v>629</v>
      </c>
      <c r="G354" s="33"/>
      <c r="H354" s="56"/>
      <c r="I354" s="20"/>
      <c r="J354" s="56"/>
      <c r="K354" s="20"/>
      <c r="L354" s="56"/>
      <c r="M354" s="20"/>
      <c r="N354" s="56"/>
      <c r="O354" s="33" t="s">
        <v>629</v>
      </c>
      <c r="P354" s="33"/>
      <c r="Q354" s="56"/>
      <c r="R354" s="20"/>
      <c r="S354" s="56"/>
      <c r="T354" s="20"/>
      <c r="U354" s="56"/>
    </row>
    <row r="355" spans="1:21" x14ac:dyDescent="0.25">
      <c r="A355" s="16"/>
      <c r="B355" s="86" t="s">
        <v>632</v>
      </c>
      <c r="C355" s="24"/>
      <c r="D355" s="42"/>
      <c r="E355" s="24"/>
      <c r="F355" s="58"/>
      <c r="G355" s="58"/>
      <c r="H355" s="24"/>
      <c r="I355" s="42"/>
      <c r="J355" s="24"/>
      <c r="K355" s="42"/>
      <c r="L355" s="24"/>
      <c r="M355" s="42"/>
      <c r="N355" s="24"/>
      <c r="O355" s="58"/>
      <c r="P355" s="58"/>
      <c r="Q355" s="24"/>
      <c r="R355" s="42"/>
      <c r="S355" s="24"/>
      <c r="T355" s="42"/>
      <c r="U355" s="24"/>
    </row>
    <row r="356" spans="1:21" x14ac:dyDescent="0.25">
      <c r="A356" s="16"/>
      <c r="B356" s="99" t="s">
        <v>35</v>
      </c>
      <c r="C356" s="17"/>
      <c r="D356" s="45"/>
      <c r="E356" s="17"/>
      <c r="F356" s="59"/>
      <c r="G356" s="59"/>
      <c r="H356" s="17"/>
      <c r="I356" s="45"/>
      <c r="J356" s="17"/>
      <c r="K356" s="45"/>
      <c r="L356" s="17"/>
      <c r="M356" s="45"/>
      <c r="N356" s="17"/>
      <c r="O356" s="59"/>
      <c r="P356" s="59"/>
      <c r="Q356" s="17"/>
      <c r="R356" s="45"/>
      <c r="S356" s="17"/>
      <c r="T356" s="45"/>
      <c r="U356" s="17"/>
    </row>
    <row r="357" spans="1:21" x14ac:dyDescent="0.25">
      <c r="A357" s="16"/>
      <c r="B357" s="91" t="s">
        <v>37</v>
      </c>
      <c r="C357" s="24"/>
      <c r="D357" s="93" t="s">
        <v>274</v>
      </c>
      <c r="E357" s="24"/>
      <c r="F357" s="113" t="s">
        <v>272</v>
      </c>
      <c r="G357" s="93" t="s">
        <v>274</v>
      </c>
      <c r="H357" s="24"/>
      <c r="I357" s="93" t="s">
        <v>274</v>
      </c>
      <c r="J357" s="24"/>
      <c r="K357" s="93" t="s">
        <v>274</v>
      </c>
      <c r="L357" s="24"/>
      <c r="M357" s="93">
        <v>2</v>
      </c>
      <c r="N357" s="24"/>
      <c r="O357" s="113" t="s">
        <v>272</v>
      </c>
      <c r="P357" s="93">
        <v>179</v>
      </c>
      <c r="Q357" s="24"/>
      <c r="R357" s="93">
        <v>172</v>
      </c>
      <c r="S357" s="24"/>
      <c r="T357" s="93">
        <v>16</v>
      </c>
      <c r="U357" s="24"/>
    </row>
    <row r="358" spans="1:21" x14ac:dyDescent="0.25">
      <c r="A358" s="16"/>
      <c r="B358" s="87" t="s">
        <v>38</v>
      </c>
      <c r="C358" s="17"/>
      <c r="D358" s="90">
        <v>1</v>
      </c>
      <c r="E358" s="17"/>
      <c r="F358" s="117">
        <v>6</v>
      </c>
      <c r="G358" s="117"/>
      <c r="H358" s="17"/>
      <c r="I358" s="90">
        <v>6</v>
      </c>
      <c r="J358" s="17"/>
      <c r="K358" s="90" t="s">
        <v>274</v>
      </c>
      <c r="L358" s="17"/>
      <c r="M358" s="90">
        <v>5</v>
      </c>
      <c r="N358" s="17"/>
      <c r="O358" s="117">
        <v>296</v>
      </c>
      <c r="P358" s="117"/>
      <c r="Q358" s="17"/>
      <c r="R358" s="90">
        <v>286</v>
      </c>
      <c r="S358" s="17"/>
      <c r="T358" s="90">
        <v>134</v>
      </c>
      <c r="U358" s="17"/>
    </row>
    <row r="359" spans="1:21" ht="15.75" thickBot="1" x14ac:dyDescent="0.3">
      <c r="A359" s="16"/>
      <c r="B359" s="91" t="s">
        <v>39</v>
      </c>
      <c r="C359" s="24"/>
      <c r="D359" s="98" t="s">
        <v>274</v>
      </c>
      <c r="E359" s="24"/>
      <c r="F359" s="118" t="s">
        <v>274</v>
      </c>
      <c r="G359" s="118"/>
      <c r="H359" s="24"/>
      <c r="I359" s="98" t="s">
        <v>274</v>
      </c>
      <c r="J359" s="24"/>
      <c r="K359" s="98" t="s">
        <v>274</v>
      </c>
      <c r="L359" s="24"/>
      <c r="M359" s="98" t="s">
        <v>274</v>
      </c>
      <c r="N359" s="24"/>
      <c r="O359" s="118" t="s">
        <v>274</v>
      </c>
      <c r="P359" s="118"/>
      <c r="Q359" s="24"/>
      <c r="R359" s="98" t="s">
        <v>274</v>
      </c>
      <c r="S359" s="24"/>
      <c r="T359" s="98" t="s">
        <v>274</v>
      </c>
      <c r="U359" s="24"/>
    </row>
    <row r="360" spans="1:21" x14ac:dyDescent="0.25">
      <c r="A360" s="16"/>
      <c r="B360" s="99" t="s">
        <v>40</v>
      </c>
      <c r="C360" s="17"/>
      <c r="D360" s="90">
        <v>1</v>
      </c>
      <c r="E360" s="17"/>
      <c r="F360" s="119">
        <v>6</v>
      </c>
      <c r="G360" s="119"/>
      <c r="H360" s="17"/>
      <c r="I360" s="90">
        <v>6</v>
      </c>
      <c r="J360" s="17"/>
      <c r="K360" s="90" t="s">
        <v>274</v>
      </c>
      <c r="L360" s="17"/>
      <c r="M360" s="90">
        <v>7</v>
      </c>
      <c r="N360" s="17"/>
      <c r="O360" s="119">
        <v>475</v>
      </c>
      <c r="P360" s="119"/>
      <c r="Q360" s="17"/>
      <c r="R360" s="90">
        <v>458</v>
      </c>
      <c r="S360" s="17"/>
      <c r="T360" s="90">
        <v>150</v>
      </c>
      <c r="U360" s="17"/>
    </row>
    <row r="361" spans="1:21" x14ac:dyDescent="0.25">
      <c r="A361" s="16"/>
      <c r="B361" s="44"/>
      <c r="C361" s="24"/>
      <c r="D361" s="42"/>
      <c r="E361" s="24"/>
      <c r="F361" s="57"/>
      <c r="G361" s="57"/>
      <c r="H361" s="24"/>
      <c r="I361" s="42"/>
      <c r="J361" s="24"/>
      <c r="K361" s="42"/>
      <c r="L361" s="24"/>
      <c r="M361" s="42"/>
      <c r="N361" s="24"/>
      <c r="O361" s="57"/>
      <c r="P361" s="57"/>
      <c r="Q361" s="24"/>
      <c r="R361" s="42"/>
      <c r="S361" s="24"/>
      <c r="T361" s="42"/>
      <c r="U361" s="24"/>
    </row>
    <row r="362" spans="1:21" x14ac:dyDescent="0.25">
      <c r="A362" s="16"/>
      <c r="B362" s="99" t="s">
        <v>41</v>
      </c>
      <c r="C362" s="17"/>
      <c r="D362" s="45"/>
      <c r="E362" s="17"/>
      <c r="F362" s="59"/>
      <c r="G362" s="59"/>
      <c r="H362" s="17"/>
      <c r="I362" s="45"/>
      <c r="J362" s="17"/>
      <c r="K362" s="45"/>
      <c r="L362" s="17"/>
      <c r="M362" s="45"/>
      <c r="N362" s="17"/>
      <c r="O362" s="59"/>
      <c r="P362" s="59"/>
      <c r="Q362" s="17"/>
      <c r="R362" s="45"/>
      <c r="S362" s="17"/>
      <c r="T362" s="45"/>
      <c r="U362" s="17"/>
    </row>
    <row r="363" spans="1:21" x14ac:dyDescent="0.25">
      <c r="A363" s="16"/>
      <c r="B363" s="91" t="s">
        <v>42</v>
      </c>
      <c r="C363" s="24"/>
      <c r="D363" s="93">
        <v>14</v>
      </c>
      <c r="E363" s="24"/>
      <c r="F363" s="105">
        <v>1900</v>
      </c>
      <c r="G363" s="105"/>
      <c r="H363" s="24"/>
      <c r="I363" s="92">
        <v>1780</v>
      </c>
      <c r="J363" s="24"/>
      <c r="K363" s="93">
        <v>277</v>
      </c>
      <c r="L363" s="24"/>
      <c r="M363" s="93">
        <v>49</v>
      </c>
      <c r="N363" s="24"/>
      <c r="O363" s="105">
        <v>8982</v>
      </c>
      <c r="P363" s="105"/>
      <c r="Q363" s="24"/>
      <c r="R363" s="92">
        <v>7353</v>
      </c>
      <c r="S363" s="24"/>
      <c r="T363" s="92">
        <v>1641</v>
      </c>
      <c r="U363" s="24"/>
    </row>
    <row r="364" spans="1:21" ht="15.75" thickBot="1" x14ac:dyDescent="0.3">
      <c r="A364" s="16"/>
      <c r="B364" s="87" t="s">
        <v>43</v>
      </c>
      <c r="C364" s="17"/>
      <c r="D364" s="95">
        <v>4</v>
      </c>
      <c r="E364" s="17"/>
      <c r="F364" s="120">
        <v>71</v>
      </c>
      <c r="G364" s="120"/>
      <c r="H364" s="17"/>
      <c r="I364" s="95">
        <v>71</v>
      </c>
      <c r="J364" s="17"/>
      <c r="K364" s="95">
        <v>3</v>
      </c>
      <c r="L364" s="17"/>
      <c r="M364" s="95">
        <v>28</v>
      </c>
      <c r="N364" s="17"/>
      <c r="O364" s="106">
        <v>1853</v>
      </c>
      <c r="P364" s="106"/>
      <c r="Q364" s="17"/>
      <c r="R364" s="94">
        <v>1384</v>
      </c>
      <c r="S364" s="17"/>
      <c r="T364" s="95">
        <v>204</v>
      </c>
      <c r="U364" s="17"/>
    </row>
    <row r="365" spans="1:21" ht="15.75" thickBot="1" x14ac:dyDescent="0.3">
      <c r="A365" s="16"/>
      <c r="B365" s="96" t="s">
        <v>44</v>
      </c>
      <c r="C365" s="24"/>
      <c r="D365" s="98">
        <v>18</v>
      </c>
      <c r="E365" s="24"/>
      <c r="F365" s="121">
        <v>1971</v>
      </c>
      <c r="G365" s="121"/>
      <c r="H365" s="24"/>
      <c r="I365" s="97">
        <v>1851</v>
      </c>
      <c r="J365" s="24"/>
      <c r="K365" s="98">
        <v>280</v>
      </c>
      <c r="L365" s="24"/>
      <c r="M365" s="98">
        <v>77</v>
      </c>
      <c r="N365" s="24"/>
      <c r="O365" s="121">
        <v>10835</v>
      </c>
      <c r="P365" s="121"/>
      <c r="Q365" s="24"/>
      <c r="R365" s="97">
        <v>8737</v>
      </c>
      <c r="S365" s="24"/>
      <c r="T365" s="97">
        <v>1845</v>
      </c>
      <c r="U365" s="24"/>
    </row>
    <row r="366" spans="1:21" x14ac:dyDescent="0.25">
      <c r="A366" s="16"/>
      <c r="B366" s="47"/>
      <c r="C366" s="17"/>
      <c r="D366" s="45"/>
      <c r="E366" s="17"/>
      <c r="F366" s="69"/>
      <c r="G366" s="69"/>
      <c r="H366" s="17"/>
      <c r="I366" s="45"/>
      <c r="J366" s="17"/>
      <c r="K366" s="45"/>
      <c r="L366" s="17"/>
      <c r="M366" s="45"/>
      <c r="N366" s="17"/>
      <c r="O366" s="69"/>
      <c r="P366" s="69"/>
      <c r="Q366" s="17"/>
      <c r="R366" s="45"/>
      <c r="S366" s="17"/>
      <c r="T366" s="45"/>
      <c r="U366" s="17"/>
    </row>
    <row r="367" spans="1:21" ht="15.75" thickBot="1" x14ac:dyDescent="0.3">
      <c r="A367" s="16"/>
      <c r="B367" s="86" t="s">
        <v>158</v>
      </c>
      <c r="C367" s="24"/>
      <c r="D367" s="114">
        <v>19</v>
      </c>
      <c r="E367" s="24"/>
      <c r="F367" s="115" t="s">
        <v>272</v>
      </c>
      <c r="G367" s="116">
        <v>1977</v>
      </c>
      <c r="H367" s="24"/>
      <c r="I367" s="116">
        <v>1857</v>
      </c>
      <c r="J367" s="24"/>
      <c r="K367" s="114">
        <v>280</v>
      </c>
      <c r="L367" s="24"/>
      <c r="M367" s="114">
        <v>84</v>
      </c>
      <c r="N367" s="24"/>
      <c r="O367" s="115" t="s">
        <v>272</v>
      </c>
      <c r="P367" s="116">
        <v>11310</v>
      </c>
      <c r="Q367" s="24"/>
      <c r="R367" s="116">
        <v>9195</v>
      </c>
      <c r="S367" s="24"/>
      <c r="T367" s="116">
        <v>1995</v>
      </c>
      <c r="U367" s="24"/>
    </row>
    <row r="368" spans="1:21" ht="15.75" thickTop="1" x14ac:dyDescent="0.25">
      <c r="A368" s="16"/>
      <c r="B368" s="47"/>
      <c r="C368" s="17"/>
      <c r="D368" s="45"/>
      <c r="E368" s="17"/>
      <c r="F368" s="111"/>
      <c r="G368" s="111"/>
      <c r="H368" s="17"/>
      <c r="I368" s="45"/>
      <c r="J368" s="17"/>
      <c r="K368" s="45"/>
      <c r="L368" s="17"/>
      <c r="M368" s="45"/>
      <c r="N368" s="17"/>
      <c r="O368" s="111"/>
      <c r="P368" s="111"/>
      <c r="Q368" s="17"/>
      <c r="R368" s="45"/>
      <c r="S368" s="17"/>
      <c r="T368" s="45"/>
      <c r="U368" s="17"/>
    </row>
    <row r="369" spans="1:21" ht="23.25" x14ac:dyDescent="0.25">
      <c r="A369" s="16"/>
      <c r="B369" s="86" t="s">
        <v>633</v>
      </c>
      <c r="C369" s="24"/>
      <c r="D369" s="42"/>
      <c r="E369" s="24"/>
      <c r="F369" s="57"/>
      <c r="G369" s="57"/>
      <c r="H369" s="24"/>
      <c r="I369" s="42"/>
      <c r="J369" s="24"/>
      <c r="K369" s="42"/>
      <c r="L369" s="24"/>
      <c r="M369" s="42"/>
      <c r="N369" s="24"/>
      <c r="O369" s="57"/>
      <c r="P369" s="57"/>
      <c r="Q369" s="24"/>
      <c r="R369" s="42"/>
      <c r="S369" s="24"/>
      <c r="T369" s="42"/>
      <c r="U369" s="24"/>
    </row>
    <row r="370" spans="1:21" x14ac:dyDescent="0.25">
      <c r="A370" s="16"/>
      <c r="B370" s="99" t="s">
        <v>35</v>
      </c>
      <c r="C370" s="17"/>
      <c r="D370" s="45"/>
      <c r="E370" s="17"/>
      <c r="F370" s="59"/>
      <c r="G370" s="59"/>
      <c r="H370" s="17"/>
      <c r="I370" s="45"/>
      <c r="J370" s="17"/>
      <c r="K370" s="45"/>
      <c r="L370" s="17"/>
      <c r="M370" s="45"/>
      <c r="N370" s="17"/>
      <c r="O370" s="59"/>
      <c r="P370" s="59"/>
      <c r="Q370" s="17"/>
      <c r="R370" s="45"/>
      <c r="S370" s="17"/>
      <c r="T370" s="45"/>
      <c r="U370" s="17"/>
    </row>
    <row r="371" spans="1:21" x14ac:dyDescent="0.25">
      <c r="A371" s="16"/>
      <c r="B371" s="91" t="s">
        <v>37</v>
      </c>
      <c r="C371" s="24"/>
      <c r="D371" s="93">
        <v>1</v>
      </c>
      <c r="E371" s="24"/>
      <c r="F371" s="113" t="s">
        <v>272</v>
      </c>
      <c r="G371" s="93">
        <v>214</v>
      </c>
      <c r="H371" s="24"/>
      <c r="I371" s="93">
        <v>161</v>
      </c>
      <c r="J371" s="24"/>
      <c r="K371" s="93">
        <v>74</v>
      </c>
      <c r="L371" s="24"/>
      <c r="M371" s="93">
        <v>2</v>
      </c>
      <c r="N371" s="24"/>
      <c r="O371" s="113" t="s">
        <v>272</v>
      </c>
      <c r="P371" s="93">
        <v>274</v>
      </c>
      <c r="Q371" s="24"/>
      <c r="R371" s="93">
        <v>231</v>
      </c>
      <c r="S371" s="24"/>
      <c r="T371" s="93">
        <v>79</v>
      </c>
      <c r="U371" s="24"/>
    </row>
    <row r="372" spans="1:21" x14ac:dyDescent="0.25">
      <c r="A372" s="16"/>
      <c r="B372" s="87" t="s">
        <v>38</v>
      </c>
      <c r="C372" s="17"/>
      <c r="D372" s="90" t="s">
        <v>274</v>
      </c>
      <c r="E372" s="17"/>
      <c r="F372" s="117" t="s">
        <v>274</v>
      </c>
      <c r="G372" s="117"/>
      <c r="H372" s="17"/>
      <c r="I372" s="90" t="s">
        <v>274</v>
      </c>
      <c r="J372" s="17"/>
      <c r="K372" s="90" t="s">
        <v>274</v>
      </c>
      <c r="L372" s="17"/>
      <c r="M372" s="90">
        <v>2</v>
      </c>
      <c r="N372" s="17"/>
      <c r="O372" s="117">
        <v>237</v>
      </c>
      <c r="P372" s="117"/>
      <c r="Q372" s="17"/>
      <c r="R372" s="90">
        <v>188</v>
      </c>
      <c r="S372" s="17"/>
      <c r="T372" s="90">
        <v>179</v>
      </c>
      <c r="U372" s="17"/>
    </row>
    <row r="373" spans="1:21" ht="15.75" thickBot="1" x14ac:dyDescent="0.3">
      <c r="A373" s="16"/>
      <c r="B373" s="91" t="s">
        <v>39</v>
      </c>
      <c r="C373" s="24"/>
      <c r="D373" s="98" t="s">
        <v>274</v>
      </c>
      <c r="E373" s="24"/>
      <c r="F373" s="118" t="s">
        <v>274</v>
      </c>
      <c r="G373" s="118"/>
      <c r="H373" s="24"/>
      <c r="I373" s="98" t="s">
        <v>274</v>
      </c>
      <c r="J373" s="24"/>
      <c r="K373" s="98" t="s">
        <v>274</v>
      </c>
      <c r="L373" s="24"/>
      <c r="M373" s="98" t="s">
        <v>274</v>
      </c>
      <c r="N373" s="24"/>
      <c r="O373" s="118" t="s">
        <v>274</v>
      </c>
      <c r="P373" s="118"/>
      <c r="Q373" s="24"/>
      <c r="R373" s="98" t="s">
        <v>274</v>
      </c>
      <c r="S373" s="24"/>
      <c r="T373" s="98" t="s">
        <v>274</v>
      </c>
      <c r="U373" s="24"/>
    </row>
    <row r="374" spans="1:21" x14ac:dyDescent="0.25">
      <c r="A374" s="16"/>
      <c r="B374" s="99" t="s">
        <v>40</v>
      </c>
      <c r="C374" s="17"/>
      <c r="D374" s="90">
        <v>1</v>
      </c>
      <c r="E374" s="17"/>
      <c r="F374" s="119">
        <v>214</v>
      </c>
      <c r="G374" s="119"/>
      <c r="H374" s="17"/>
      <c r="I374" s="90">
        <v>161</v>
      </c>
      <c r="J374" s="17"/>
      <c r="K374" s="90">
        <v>74</v>
      </c>
      <c r="L374" s="17"/>
      <c r="M374" s="90">
        <v>4</v>
      </c>
      <c r="N374" s="17"/>
      <c r="O374" s="119">
        <v>511</v>
      </c>
      <c r="P374" s="119"/>
      <c r="Q374" s="17"/>
      <c r="R374" s="90">
        <v>419</v>
      </c>
      <c r="S374" s="17"/>
      <c r="T374" s="90">
        <v>258</v>
      </c>
      <c r="U374" s="17"/>
    </row>
    <row r="375" spans="1:21" x14ac:dyDescent="0.25">
      <c r="A375" s="16"/>
      <c r="B375" s="44"/>
      <c r="C375" s="24"/>
      <c r="D375" s="42"/>
      <c r="E375" s="24"/>
      <c r="F375" s="57"/>
      <c r="G375" s="57"/>
      <c r="H375" s="24"/>
      <c r="I375" s="42"/>
      <c r="J375" s="24"/>
      <c r="K375" s="42"/>
      <c r="L375" s="24"/>
      <c r="M375" s="42"/>
      <c r="N375" s="24"/>
      <c r="O375" s="57"/>
      <c r="P375" s="57"/>
      <c r="Q375" s="24"/>
      <c r="R375" s="42"/>
      <c r="S375" s="24"/>
      <c r="T375" s="42"/>
      <c r="U375" s="24"/>
    </row>
    <row r="376" spans="1:21" x14ac:dyDescent="0.25">
      <c r="A376" s="16"/>
      <c r="B376" s="99" t="s">
        <v>41</v>
      </c>
      <c r="C376" s="17"/>
      <c r="D376" s="45"/>
      <c r="E376" s="17"/>
      <c r="F376" s="59"/>
      <c r="G376" s="59"/>
      <c r="H376" s="17"/>
      <c r="I376" s="45"/>
      <c r="J376" s="17"/>
      <c r="K376" s="45"/>
      <c r="L376" s="17"/>
      <c r="M376" s="45"/>
      <c r="N376" s="17"/>
      <c r="O376" s="59"/>
      <c r="P376" s="59"/>
      <c r="Q376" s="17"/>
      <c r="R376" s="45"/>
      <c r="S376" s="17"/>
      <c r="T376" s="45"/>
      <c r="U376" s="17"/>
    </row>
    <row r="377" spans="1:21" x14ac:dyDescent="0.25">
      <c r="A377" s="16"/>
      <c r="B377" s="91" t="s">
        <v>42</v>
      </c>
      <c r="C377" s="24"/>
      <c r="D377" s="93">
        <v>4</v>
      </c>
      <c r="E377" s="24"/>
      <c r="F377" s="122">
        <v>567</v>
      </c>
      <c r="G377" s="122"/>
      <c r="H377" s="24"/>
      <c r="I377" s="93">
        <v>540</v>
      </c>
      <c r="J377" s="24"/>
      <c r="K377" s="93">
        <v>115</v>
      </c>
      <c r="L377" s="24"/>
      <c r="M377" s="93">
        <v>8</v>
      </c>
      <c r="N377" s="24"/>
      <c r="O377" s="105">
        <v>2352</v>
      </c>
      <c r="P377" s="105"/>
      <c r="Q377" s="24"/>
      <c r="R377" s="92">
        <v>1964</v>
      </c>
      <c r="S377" s="24"/>
      <c r="T377" s="93">
        <v>255</v>
      </c>
      <c r="U377" s="24"/>
    </row>
    <row r="378" spans="1:21" ht="15.75" thickBot="1" x14ac:dyDescent="0.3">
      <c r="A378" s="16"/>
      <c r="B378" s="87" t="s">
        <v>43</v>
      </c>
      <c r="C378" s="17"/>
      <c r="D378" s="95">
        <v>1</v>
      </c>
      <c r="E378" s="17"/>
      <c r="F378" s="120">
        <v>23</v>
      </c>
      <c r="G378" s="120"/>
      <c r="H378" s="17"/>
      <c r="I378" s="95">
        <v>8</v>
      </c>
      <c r="J378" s="17"/>
      <c r="K378" s="95">
        <v>2</v>
      </c>
      <c r="L378" s="17"/>
      <c r="M378" s="95">
        <v>7</v>
      </c>
      <c r="N378" s="17"/>
      <c r="O378" s="106">
        <v>9082</v>
      </c>
      <c r="P378" s="106"/>
      <c r="Q378" s="17"/>
      <c r="R378" s="94">
        <v>1414</v>
      </c>
      <c r="S378" s="17"/>
      <c r="T378" s="95">
        <v>182</v>
      </c>
      <c r="U378" s="17"/>
    </row>
    <row r="379" spans="1:21" ht="15.75" thickBot="1" x14ac:dyDescent="0.3">
      <c r="A379" s="16"/>
      <c r="B379" s="96" t="s">
        <v>44</v>
      </c>
      <c r="C379" s="24"/>
      <c r="D379" s="98">
        <v>5</v>
      </c>
      <c r="E379" s="24"/>
      <c r="F379" s="123">
        <v>590</v>
      </c>
      <c r="G379" s="123"/>
      <c r="H379" s="24"/>
      <c r="I379" s="98">
        <v>548</v>
      </c>
      <c r="J379" s="24"/>
      <c r="K379" s="98">
        <v>117</v>
      </c>
      <c r="L379" s="24"/>
      <c r="M379" s="98">
        <v>15</v>
      </c>
      <c r="N379" s="24"/>
      <c r="O379" s="121">
        <v>11434</v>
      </c>
      <c r="P379" s="121"/>
      <c r="Q379" s="24"/>
      <c r="R379" s="97">
        <v>3378</v>
      </c>
      <c r="S379" s="24"/>
      <c r="T379" s="98">
        <v>437</v>
      </c>
      <c r="U379" s="24"/>
    </row>
    <row r="380" spans="1:21" x14ac:dyDescent="0.25">
      <c r="A380" s="16"/>
      <c r="B380" s="47"/>
      <c r="C380" s="17"/>
      <c r="D380" s="45"/>
      <c r="E380" s="17"/>
      <c r="F380" s="69"/>
      <c r="G380" s="69"/>
      <c r="H380" s="17"/>
      <c r="I380" s="45"/>
      <c r="J380" s="17"/>
      <c r="K380" s="45"/>
      <c r="L380" s="17"/>
      <c r="M380" s="45"/>
      <c r="N380" s="17"/>
      <c r="O380" s="69"/>
      <c r="P380" s="69"/>
      <c r="Q380" s="17"/>
      <c r="R380" s="45"/>
      <c r="S380" s="17"/>
      <c r="T380" s="45"/>
      <c r="U380" s="17"/>
    </row>
    <row r="381" spans="1:21" ht="15.75" thickBot="1" x14ac:dyDescent="0.3">
      <c r="A381" s="16"/>
      <c r="B381" s="86" t="s">
        <v>158</v>
      </c>
      <c r="C381" s="24"/>
      <c r="D381" s="114">
        <v>6</v>
      </c>
      <c r="E381" s="24"/>
      <c r="F381" s="115" t="s">
        <v>272</v>
      </c>
      <c r="G381" s="114">
        <v>804</v>
      </c>
      <c r="H381" s="24"/>
      <c r="I381" s="114">
        <v>709</v>
      </c>
      <c r="J381" s="24"/>
      <c r="K381" s="114">
        <v>191</v>
      </c>
      <c r="L381" s="24"/>
      <c r="M381" s="114">
        <v>19</v>
      </c>
      <c r="N381" s="24"/>
      <c r="O381" s="115" t="s">
        <v>272</v>
      </c>
      <c r="P381" s="116">
        <v>11945</v>
      </c>
      <c r="Q381" s="24"/>
      <c r="R381" s="116">
        <v>3797</v>
      </c>
      <c r="S381" s="24"/>
      <c r="T381" s="114">
        <v>695</v>
      </c>
      <c r="U381" s="24"/>
    </row>
    <row r="382" spans="1:21" ht="15.75" thickTop="1" x14ac:dyDescent="0.25">
      <c r="A382" s="16"/>
      <c r="B382" s="41"/>
      <c r="C382" s="41"/>
      <c r="D382" s="41"/>
      <c r="E382" s="41"/>
      <c r="F382" s="41"/>
      <c r="G382" s="41"/>
      <c r="H382" s="41"/>
      <c r="I382" s="41"/>
      <c r="J382" s="41"/>
      <c r="K382" s="41"/>
      <c r="L382" s="41"/>
      <c r="M382" s="41"/>
      <c r="N382" s="41"/>
      <c r="O382" s="41"/>
      <c r="P382" s="41"/>
      <c r="Q382" s="41"/>
      <c r="R382" s="41"/>
      <c r="S382" s="41"/>
      <c r="T382" s="41"/>
      <c r="U382" s="41"/>
    </row>
    <row r="383" spans="1:21" x14ac:dyDescent="0.25">
      <c r="A383" s="16"/>
      <c r="B383" s="40" t="s">
        <v>622</v>
      </c>
      <c r="C383" s="40"/>
      <c r="D383" s="40"/>
      <c r="E383" s="40"/>
      <c r="F383" s="40"/>
      <c r="G383" s="40"/>
      <c r="H383" s="40"/>
      <c r="I383" s="40"/>
      <c r="J383" s="40"/>
      <c r="K383" s="40"/>
      <c r="L383" s="40"/>
      <c r="M383" s="40"/>
      <c r="N383" s="40"/>
      <c r="O383" s="40"/>
      <c r="P383" s="40"/>
      <c r="Q383" s="40"/>
      <c r="R383" s="40"/>
      <c r="S383" s="40"/>
      <c r="T383" s="40"/>
      <c r="U383" s="40"/>
    </row>
    <row r="384" spans="1:21" x14ac:dyDescent="0.25">
      <c r="A384" s="16"/>
      <c r="B384" s="40"/>
      <c r="C384" s="40"/>
      <c r="D384" s="40"/>
      <c r="E384" s="40"/>
      <c r="F384" s="40"/>
      <c r="G384" s="40"/>
      <c r="H384" s="40"/>
      <c r="I384" s="40"/>
      <c r="J384" s="40"/>
      <c r="K384" s="40"/>
      <c r="L384" s="40"/>
      <c r="M384" s="40"/>
      <c r="N384" s="40"/>
      <c r="O384" s="40"/>
      <c r="P384" s="40"/>
      <c r="Q384" s="40"/>
      <c r="R384" s="40"/>
      <c r="S384" s="40"/>
      <c r="T384" s="40"/>
      <c r="U384" s="40"/>
    </row>
    <row r="385" spans="1:21" x14ac:dyDescent="0.25">
      <c r="A385" s="16"/>
      <c r="B385" s="84"/>
      <c r="C385" s="56"/>
      <c r="D385" s="32" t="s">
        <v>623</v>
      </c>
      <c r="E385" s="32"/>
      <c r="F385" s="32"/>
      <c r="G385" s="32"/>
      <c r="H385" s="32"/>
      <c r="I385" s="32"/>
      <c r="J385" s="32"/>
      <c r="K385" s="32"/>
      <c r="L385" s="56"/>
      <c r="M385" s="32" t="s">
        <v>600</v>
      </c>
      <c r="N385" s="32"/>
      <c r="O385" s="32"/>
      <c r="P385" s="32"/>
      <c r="Q385" s="32"/>
      <c r="R385" s="32"/>
      <c r="S385" s="32"/>
      <c r="T385" s="32"/>
      <c r="U385" s="56"/>
    </row>
    <row r="386" spans="1:21" ht="15.75" thickBot="1" x14ac:dyDescent="0.3">
      <c r="A386" s="16"/>
      <c r="B386" s="84"/>
      <c r="C386" s="56"/>
      <c r="D386" s="33" t="s">
        <v>634</v>
      </c>
      <c r="E386" s="33"/>
      <c r="F386" s="33"/>
      <c r="G386" s="33"/>
      <c r="H386" s="33"/>
      <c r="I386" s="33"/>
      <c r="J386" s="33"/>
      <c r="K386" s="33"/>
      <c r="L386" s="56"/>
      <c r="M386" s="33" t="s">
        <v>634</v>
      </c>
      <c r="N386" s="33"/>
      <c r="O386" s="33"/>
      <c r="P386" s="33"/>
      <c r="Q386" s="33"/>
      <c r="R386" s="33"/>
      <c r="S386" s="33"/>
      <c r="T386" s="33"/>
      <c r="U386" s="56"/>
    </row>
    <row r="387" spans="1:21" x14ac:dyDescent="0.25">
      <c r="A387" s="16"/>
      <c r="B387" s="84"/>
      <c r="C387" s="56"/>
      <c r="D387" s="19" t="s">
        <v>625</v>
      </c>
      <c r="E387" s="73"/>
      <c r="F387" s="76" t="s">
        <v>525</v>
      </c>
      <c r="G387" s="76"/>
      <c r="H387" s="73"/>
      <c r="I387" s="19" t="s">
        <v>414</v>
      </c>
      <c r="J387" s="73"/>
      <c r="K387" s="19" t="s">
        <v>414</v>
      </c>
      <c r="L387" s="56"/>
      <c r="M387" s="19" t="s">
        <v>625</v>
      </c>
      <c r="N387" s="73"/>
      <c r="O387" s="76" t="s">
        <v>525</v>
      </c>
      <c r="P387" s="76"/>
      <c r="Q387" s="73"/>
      <c r="R387" s="19" t="s">
        <v>414</v>
      </c>
      <c r="S387" s="73"/>
      <c r="T387" s="19" t="s">
        <v>414</v>
      </c>
      <c r="U387" s="56"/>
    </row>
    <row r="388" spans="1:21" x14ac:dyDescent="0.25">
      <c r="A388" s="16"/>
      <c r="B388" s="84"/>
      <c r="C388" s="56"/>
      <c r="D388" s="19" t="s">
        <v>626</v>
      </c>
      <c r="E388" s="56"/>
      <c r="F388" s="32" t="s">
        <v>576</v>
      </c>
      <c r="G388" s="32"/>
      <c r="H388" s="56"/>
      <c r="I388" s="19" t="s">
        <v>575</v>
      </c>
      <c r="J388" s="56"/>
      <c r="K388" s="19" t="s">
        <v>630</v>
      </c>
      <c r="L388" s="56"/>
      <c r="M388" s="19" t="s">
        <v>626</v>
      </c>
      <c r="N388" s="56"/>
      <c r="O388" s="32" t="s">
        <v>576</v>
      </c>
      <c r="P388" s="32"/>
      <c r="Q388" s="56"/>
      <c r="R388" s="19" t="s">
        <v>575</v>
      </c>
      <c r="S388" s="56"/>
      <c r="T388" s="19" t="s">
        <v>630</v>
      </c>
      <c r="U388" s="56"/>
    </row>
    <row r="389" spans="1:21" x14ac:dyDescent="0.25">
      <c r="A389" s="16"/>
      <c r="B389" s="84"/>
      <c r="C389" s="56"/>
      <c r="D389" s="19" t="s">
        <v>627</v>
      </c>
      <c r="E389" s="56"/>
      <c r="F389" s="32" t="s">
        <v>628</v>
      </c>
      <c r="G389" s="32"/>
      <c r="H389" s="56"/>
      <c r="I389" s="19" t="s">
        <v>576</v>
      </c>
      <c r="J389" s="56"/>
      <c r="K389" s="4"/>
      <c r="L389" s="56"/>
      <c r="M389" s="19" t="s">
        <v>627</v>
      </c>
      <c r="N389" s="56"/>
      <c r="O389" s="32" t="s">
        <v>628</v>
      </c>
      <c r="P389" s="32"/>
      <c r="Q389" s="56"/>
      <c r="R389" s="19" t="s">
        <v>576</v>
      </c>
      <c r="S389" s="56"/>
      <c r="T389" s="4"/>
      <c r="U389" s="56"/>
    </row>
    <row r="390" spans="1:21" ht="15.75" thickBot="1" x14ac:dyDescent="0.3">
      <c r="A390" s="16"/>
      <c r="B390" s="84"/>
      <c r="C390" s="56"/>
      <c r="D390" s="20"/>
      <c r="E390" s="56"/>
      <c r="F390" s="33" t="s">
        <v>629</v>
      </c>
      <c r="G390" s="33"/>
      <c r="H390" s="56"/>
      <c r="I390" s="20"/>
      <c r="J390" s="56"/>
      <c r="K390" s="20"/>
      <c r="L390" s="56"/>
      <c r="M390" s="20"/>
      <c r="N390" s="56"/>
      <c r="O390" s="33" t="s">
        <v>629</v>
      </c>
      <c r="P390" s="33"/>
      <c r="Q390" s="56"/>
      <c r="R390" s="20"/>
      <c r="S390" s="56"/>
      <c r="T390" s="20"/>
      <c r="U390" s="56"/>
    </row>
    <row r="391" spans="1:21" x14ac:dyDescent="0.25">
      <c r="A391" s="16"/>
      <c r="B391" s="86" t="s">
        <v>632</v>
      </c>
      <c r="C391" s="24"/>
      <c r="D391" s="42"/>
      <c r="E391" s="24"/>
      <c r="F391" s="58"/>
      <c r="G391" s="58"/>
      <c r="H391" s="24"/>
      <c r="I391" s="42"/>
      <c r="J391" s="24"/>
      <c r="K391" s="42"/>
      <c r="L391" s="24"/>
      <c r="M391" s="42"/>
      <c r="N391" s="24"/>
      <c r="O391" s="58"/>
      <c r="P391" s="58"/>
      <c r="Q391" s="24"/>
      <c r="R391" s="42"/>
      <c r="S391" s="24"/>
      <c r="T391" s="42"/>
      <c r="U391" s="24"/>
    </row>
    <row r="392" spans="1:21" x14ac:dyDescent="0.25">
      <c r="A392" s="16"/>
      <c r="B392" s="99" t="s">
        <v>35</v>
      </c>
      <c r="C392" s="17"/>
      <c r="D392" s="45"/>
      <c r="E392" s="17"/>
      <c r="F392" s="59"/>
      <c r="G392" s="59"/>
      <c r="H392" s="17"/>
      <c r="I392" s="45"/>
      <c r="J392" s="17"/>
      <c r="K392" s="45"/>
      <c r="L392" s="17"/>
      <c r="M392" s="45"/>
      <c r="N392" s="17"/>
      <c r="O392" s="59"/>
      <c r="P392" s="59"/>
      <c r="Q392" s="17"/>
      <c r="R392" s="45"/>
      <c r="S392" s="17"/>
      <c r="T392" s="45"/>
      <c r="U392" s="17"/>
    </row>
    <row r="393" spans="1:21" x14ac:dyDescent="0.25">
      <c r="A393" s="16"/>
      <c r="B393" s="91" t="s">
        <v>37</v>
      </c>
      <c r="C393" s="24"/>
      <c r="D393" s="93">
        <v>19</v>
      </c>
      <c r="E393" s="24"/>
      <c r="F393" s="113" t="s">
        <v>272</v>
      </c>
      <c r="G393" s="92">
        <v>3422</v>
      </c>
      <c r="H393" s="24"/>
      <c r="I393" s="92">
        <v>2739</v>
      </c>
      <c r="J393" s="24"/>
      <c r="K393" s="93">
        <v>729</v>
      </c>
      <c r="L393" s="24"/>
      <c r="M393" s="93">
        <v>19</v>
      </c>
      <c r="N393" s="24"/>
      <c r="O393" s="113" t="s">
        <v>272</v>
      </c>
      <c r="P393" s="92">
        <v>3422</v>
      </c>
      <c r="Q393" s="24"/>
      <c r="R393" s="92">
        <v>2739</v>
      </c>
      <c r="S393" s="24"/>
      <c r="T393" s="93">
        <v>729</v>
      </c>
      <c r="U393" s="24"/>
    </row>
    <row r="394" spans="1:21" x14ac:dyDescent="0.25">
      <c r="A394" s="16"/>
      <c r="B394" s="87" t="s">
        <v>38</v>
      </c>
      <c r="C394" s="17"/>
      <c r="D394" s="90">
        <v>7</v>
      </c>
      <c r="E394" s="17"/>
      <c r="F394" s="117">
        <v>724</v>
      </c>
      <c r="G394" s="117"/>
      <c r="H394" s="17"/>
      <c r="I394" s="90">
        <v>630</v>
      </c>
      <c r="J394" s="17"/>
      <c r="K394" s="90">
        <v>174</v>
      </c>
      <c r="L394" s="17"/>
      <c r="M394" s="90">
        <v>7</v>
      </c>
      <c r="N394" s="17"/>
      <c r="O394" s="117">
        <v>724</v>
      </c>
      <c r="P394" s="117"/>
      <c r="Q394" s="17"/>
      <c r="R394" s="90">
        <v>630</v>
      </c>
      <c r="S394" s="17"/>
      <c r="T394" s="90">
        <v>174</v>
      </c>
      <c r="U394" s="17"/>
    </row>
    <row r="395" spans="1:21" ht="15.75" thickBot="1" x14ac:dyDescent="0.3">
      <c r="A395" s="16"/>
      <c r="B395" s="91" t="s">
        <v>39</v>
      </c>
      <c r="C395" s="24"/>
      <c r="D395" s="98" t="s">
        <v>274</v>
      </c>
      <c r="E395" s="24"/>
      <c r="F395" s="118" t="s">
        <v>274</v>
      </c>
      <c r="G395" s="118"/>
      <c r="H395" s="24"/>
      <c r="I395" s="98" t="s">
        <v>274</v>
      </c>
      <c r="J395" s="24"/>
      <c r="K395" s="98" t="s">
        <v>274</v>
      </c>
      <c r="L395" s="24"/>
      <c r="M395" s="98" t="s">
        <v>274</v>
      </c>
      <c r="N395" s="24"/>
      <c r="O395" s="118" t="s">
        <v>274</v>
      </c>
      <c r="P395" s="118"/>
      <c r="Q395" s="24"/>
      <c r="R395" s="98" t="s">
        <v>274</v>
      </c>
      <c r="S395" s="24"/>
      <c r="T395" s="98" t="s">
        <v>274</v>
      </c>
      <c r="U395" s="24"/>
    </row>
    <row r="396" spans="1:21" x14ac:dyDescent="0.25">
      <c r="A396" s="16"/>
      <c r="B396" s="99" t="s">
        <v>40</v>
      </c>
      <c r="C396" s="17"/>
      <c r="D396" s="90">
        <v>26</v>
      </c>
      <c r="E396" s="17"/>
      <c r="F396" s="124">
        <v>4146</v>
      </c>
      <c r="G396" s="124"/>
      <c r="H396" s="17"/>
      <c r="I396" s="89">
        <v>3369</v>
      </c>
      <c r="J396" s="17"/>
      <c r="K396" s="90">
        <v>903</v>
      </c>
      <c r="L396" s="17"/>
      <c r="M396" s="90">
        <v>26</v>
      </c>
      <c r="N396" s="17"/>
      <c r="O396" s="124">
        <v>4146</v>
      </c>
      <c r="P396" s="124"/>
      <c r="Q396" s="17"/>
      <c r="R396" s="89">
        <v>3369</v>
      </c>
      <c r="S396" s="17"/>
      <c r="T396" s="90">
        <v>903</v>
      </c>
      <c r="U396" s="17"/>
    </row>
    <row r="397" spans="1:21" x14ac:dyDescent="0.25">
      <c r="A397" s="16"/>
      <c r="B397" s="44"/>
      <c r="C397" s="24"/>
      <c r="D397" s="42"/>
      <c r="E397" s="24"/>
      <c r="F397" s="57"/>
      <c r="G397" s="57"/>
      <c r="H397" s="24"/>
      <c r="I397" s="42"/>
      <c r="J397" s="24"/>
      <c r="K397" s="42"/>
      <c r="L397" s="24"/>
      <c r="M397" s="42"/>
      <c r="N397" s="24"/>
      <c r="O397" s="57"/>
      <c r="P397" s="57"/>
      <c r="Q397" s="24"/>
      <c r="R397" s="42"/>
      <c r="S397" s="24"/>
      <c r="T397" s="42"/>
      <c r="U397" s="24"/>
    </row>
    <row r="398" spans="1:21" x14ac:dyDescent="0.25">
      <c r="A398" s="16"/>
      <c r="B398" s="99" t="s">
        <v>41</v>
      </c>
      <c r="C398" s="17"/>
      <c r="D398" s="45"/>
      <c r="E398" s="17"/>
      <c r="F398" s="59"/>
      <c r="G398" s="59"/>
      <c r="H398" s="17"/>
      <c r="I398" s="45"/>
      <c r="J398" s="17"/>
      <c r="K398" s="45"/>
      <c r="L398" s="17"/>
      <c r="M398" s="45"/>
      <c r="N398" s="17"/>
      <c r="O398" s="59"/>
      <c r="P398" s="59"/>
      <c r="Q398" s="17"/>
      <c r="R398" s="45"/>
      <c r="S398" s="17"/>
      <c r="T398" s="45"/>
      <c r="U398" s="17"/>
    </row>
    <row r="399" spans="1:21" x14ac:dyDescent="0.25">
      <c r="A399" s="16"/>
      <c r="B399" s="91" t="s">
        <v>42</v>
      </c>
      <c r="C399" s="24"/>
      <c r="D399" s="93">
        <v>25</v>
      </c>
      <c r="E399" s="24"/>
      <c r="F399" s="105">
        <v>6294</v>
      </c>
      <c r="G399" s="105"/>
      <c r="H399" s="24"/>
      <c r="I399" s="92">
        <v>6102</v>
      </c>
      <c r="J399" s="24"/>
      <c r="K399" s="93">
        <v>716</v>
      </c>
      <c r="L399" s="24"/>
      <c r="M399" s="93">
        <v>35</v>
      </c>
      <c r="N399" s="24"/>
      <c r="O399" s="105">
        <v>9267</v>
      </c>
      <c r="P399" s="105"/>
      <c r="Q399" s="24"/>
      <c r="R399" s="92">
        <v>9014</v>
      </c>
      <c r="S399" s="24"/>
      <c r="T399" s="93">
        <v>910</v>
      </c>
      <c r="U399" s="24"/>
    </row>
    <row r="400" spans="1:21" ht="15.75" thickBot="1" x14ac:dyDescent="0.3">
      <c r="A400" s="16"/>
      <c r="B400" s="87" t="s">
        <v>43</v>
      </c>
      <c r="C400" s="17"/>
      <c r="D400" s="95">
        <v>28</v>
      </c>
      <c r="E400" s="17"/>
      <c r="F400" s="106">
        <v>7008</v>
      </c>
      <c r="G400" s="106"/>
      <c r="H400" s="17"/>
      <c r="I400" s="94">
        <v>6778</v>
      </c>
      <c r="J400" s="17"/>
      <c r="K400" s="95">
        <v>228</v>
      </c>
      <c r="L400" s="17"/>
      <c r="M400" s="95">
        <v>41</v>
      </c>
      <c r="N400" s="17"/>
      <c r="O400" s="106">
        <v>20586</v>
      </c>
      <c r="P400" s="106"/>
      <c r="Q400" s="17"/>
      <c r="R400" s="94">
        <v>19159</v>
      </c>
      <c r="S400" s="17"/>
      <c r="T400" s="95">
        <v>746</v>
      </c>
      <c r="U400" s="17"/>
    </row>
    <row r="401" spans="1:21" ht="15.75" thickBot="1" x14ac:dyDescent="0.3">
      <c r="A401" s="16"/>
      <c r="B401" s="96" t="s">
        <v>44</v>
      </c>
      <c r="C401" s="24"/>
      <c r="D401" s="98">
        <v>53</v>
      </c>
      <c r="E401" s="24"/>
      <c r="F401" s="121">
        <v>13302</v>
      </c>
      <c r="G401" s="121"/>
      <c r="H401" s="24"/>
      <c r="I401" s="97">
        <v>12880</v>
      </c>
      <c r="J401" s="24"/>
      <c r="K401" s="98">
        <v>944</v>
      </c>
      <c r="L401" s="24"/>
      <c r="M401" s="98">
        <v>76</v>
      </c>
      <c r="N401" s="24"/>
      <c r="O401" s="121">
        <v>29853</v>
      </c>
      <c r="P401" s="121"/>
      <c r="Q401" s="24"/>
      <c r="R401" s="97">
        <v>28173</v>
      </c>
      <c r="S401" s="24"/>
      <c r="T401" s="97">
        <v>1656</v>
      </c>
      <c r="U401" s="24"/>
    </row>
    <row r="402" spans="1:21" x14ac:dyDescent="0.25">
      <c r="A402" s="16"/>
      <c r="B402" s="47"/>
      <c r="C402" s="17"/>
      <c r="D402" s="45"/>
      <c r="E402" s="17"/>
      <c r="F402" s="69"/>
      <c r="G402" s="69"/>
      <c r="H402" s="17"/>
      <c r="I402" s="45"/>
      <c r="J402" s="17"/>
      <c r="K402" s="45"/>
      <c r="L402" s="17"/>
      <c r="M402" s="45"/>
      <c r="N402" s="17"/>
      <c r="O402" s="69"/>
      <c r="P402" s="69"/>
      <c r="Q402" s="17"/>
      <c r="R402" s="45"/>
      <c r="S402" s="17"/>
      <c r="T402" s="45"/>
      <c r="U402" s="17"/>
    </row>
    <row r="403" spans="1:21" ht="15.75" thickBot="1" x14ac:dyDescent="0.3">
      <c r="A403" s="16"/>
      <c r="B403" s="86" t="s">
        <v>158</v>
      </c>
      <c r="C403" s="24"/>
      <c r="D403" s="114">
        <v>79</v>
      </c>
      <c r="E403" s="24"/>
      <c r="F403" s="115" t="s">
        <v>272</v>
      </c>
      <c r="G403" s="116">
        <v>17448</v>
      </c>
      <c r="H403" s="24"/>
      <c r="I403" s="116">
        <v>16249</v>
      </c>
      <c r="J403" s="24"/>
      <c r="K403" s="116">
        <v>1847</v>
      </c>
      <c r="L403" s="24"/>
      <c r="M403" s="114">
        <v>102</v>
      </c>
      <c r="N403" s="24"/>
      <c r="O403" s="115" t="s">
        <v>272</v>
      </c>
      <c r="P403" s="116">
        <v>33999</v>
      </c>
      <c r="Q403" s="24"/>
      <c r="R403" s="116">
        <v>31542</v>
      </c>
      <c r="S403" s="24"/>
      <c r="T403" s="116">
        <v>2559</v>
      </c>
      <c r="U403" s="24"/>
    </row>
    <row r="404" spans="1:21" ht="15.75" thickTop="1" x14ac:dyDescent="0.25">
      <c r="A404" s="16"/>
      <c r="B404" s="47"/>
      <c r="C404" s="17"/>
      <c r="D404" s="45"/>
      <c r="E404" s="17"/>
      <c r="F404" s="111"/>
      <c r="G404" s="111"/>
      <c r="H404" s="17"/>
      <c r="I404" s="45"/>
      <c r="J404" s="17"/>
      <c r="K404" s="45"/>
      <c r="L404" s="17"/>
      <c r="M404" s="45"/>
      <c r="N404" s="17"/>
      <c r="O404" s="111"/>
      <c r="P404" s="111"/>
      <c r="Q404" s="17"/>
      <c r="R404" s="45"/>
      <c r="S404" s="17"/>
      <c r="T404" s="45"/>
      <c r="U404" s="17"/>
    </row>
    <row r="405" spans="1:21" ht="23.25" x14ac:dyDescent="0.25">
      <c r="A405" s="16"/>
      <c r="B405" s="86" t="s">
        <v>633</v>
      </c>
      <c r="C405" s="24"/>
      <c r="D405" s="42"/>
      <c r="E405" s="24"/>
      <c r="F405" s="57"/>
      <c r="G405" s="57"/>
      <c r="H405" s="24"/>
      <c r="I405" s="42"/>
      <c r="J405" s="24"/>
      <c r="K405" s="42"/>
      <c r="L405" s="24"/>
      <c r="M405" s="42"/>
      <c r="N405" s="24"/>
      <c r="O405" s="57"/>
      <c r="P405" s="57"/>
      <c r="Q405" s="24"/>
      <c r="R405" s="42"/>
      <c r="S405" s="24"/>
      <c r="T405" s="42"/>
      <c r="U405" s="24"/>
    </row>
    <row r="406" spans="1:21" x14ac:dyDescent="0.25">
      <c r="A406" s="16"/>
      <c r="B406" s="99" t="s">
        <v>35</v>
      </c>
      <c r="C406" s="17"/>
      <c r="D406" s="45"/>
      <c r="E406" s="17"/>
      <c r="F406" s="59"/>
      <c r="G406" s="59"/>
      <c r="H406" s="17"/>
      <c r="I406" s="45"/>
      <c r="J406" s="17"/>
      <c r="K406" s="45"/>
      <c r="L406" s="17"/>
      <c r="M406" s="45"/>
      <c r="N406" s="17"/>
      <c r="O406" s="59"/>
      <c r="P406" s="59"/>
      <c r="Q406" s="17"/>
      <c r="R406" s="45"/>
      <c r="S406" s="17"/>
      <c r="T406" s="45"/>
      <c r="U406" s="17"/>
    </row>
    <row r="407" spans="1:21" x14ac:dyDescent="0.25">
      <c r="A407" s="16"/>
      <c r="B407" s="91" t="s">
        <v>37</v>
      </c>
      <c r="C407" s="24"/>
      <c r="D407" s="93" t="s">
        <v>274</v>
      </c>
      <c r="E407" s="24"/>
      <c r="F407" s="113" t="s">
        <v>272</v>
      </c>
      <c r="G407" s="93" t="s">
        <v>274</v>
      </c>
      <c r="H407" s="24"/>
      <c r="I407" s="93" t="s">
        <v>274</v>
      </c>
      <c r="J407" s="24"/>
      <c r="K407" s="93" t="s">
        <v>274</v>
      </c>
      <c r="L407" s="24"/>
      <c r="M407" s="93">
        <v>1</v>
      </c>
      <c r="N407" s="24"/>
      <c r="O407" s="113" t="s">
        <v>272</v>
      </c>
      <c r="P407" s="93">
        <v>449</v>
      </c>
      <c r="Q407" s="24"/>
      <c r="R407" s="93">
        <v>361</v>
      </c>
      <c r="S407" s="24"/>
      <c r="T407" s="93">
        <v>117</v>
      </c>
      <c r="U407" s="24"/>
    </row>
    <row r="408" spans="1:21" x14ac:dyDescent="0.25">
      <c r="A408" s="16"/>
      <c r="B408" s="87" t="s">
        <v>38</v>
      </c>
      <c r="C408" s="17"/>
      <c r="D408" s="90" t="s">
        <v>274</v>
      </c>
      <c r="E408" s="17"/>
      <c r="F408" s="117" t="s">
        <v>274</v>
      </c>
      <c r="G408" s="117"/>
      <c r="H408" s="17"/>
      <c r="I408" s="90" t="s">
        <v>274</v>
      </c>
      <c r="J408" s="17"/>
      <c r="K408" s="90" t="s">
        <v>274</v>
      </c>
      <c r="L408" s="17"/>
      <c r="M408" s="90" t="s">
        <v>274</v>
      </c>
      <c r="N408" s="17"/>
      <c r="O408" s="117" t="s">
        <v>274</v>
      </c>
      <c r="P408" s="117"/>
      <c r="Q408" s="17"/>
      <c r="R408" s="90" t="s">
        <v>274</v>
      </c>
      <c r="S408" s="17"/>
      <c r="T408" s="90" t="s">
        <v>274</v>
      </c>
      <c r="U408" s="17"/>
    </row>
    <row r="409" spans="1:21" ht="15.75" thickBot="1" x14ac:dyDescent="0.3">
      <c r="A409" s="16"/>
      <c r="B409" s="91" t="s">
        <v>39</v>
      </c>
      <c r="C409" s="24"/>
      <c r="D409" s="98" t="s">
        <v>274</v>
      </c>
      <c r="E409" s="24"/>
      <c r="F409" s="118" t="s">
        <v>274</v>
      </c>
      <c r="G409" s="118"/>
      <c r="H409" s="24"/>
      <c r="I409" s="98" t="s">
        <v>274</v>
      </c>
      <c r="J409" s="24"/>
      <c r="K409" s="98" t="s">
        <v>274</v>
      </c>
      <c r="L409" s="24"/>
      <c r="M409" s="98" t="s">
        <v>274</v>
      </c>
      <c r="N409" s="24"/>
      <c r="O409" s="118" t="s">
        <v>274</v>
      </c>
      <c r="P409" s="118"/>
      <c r="Q409" s="24"/>
      <c r="R409" s="98" t="s">
        <v>274</v>
      </c>
      <c r="S409" s="24"/>
      <c r="T409" s="98" t="s">
        <v>274</v>
      </c>
      <c r="U409" s="24"/>
    </row>
    <row r="410" spans="1:21" x14ac:dyDescent="0.25">
      <c r="A410" s="16"/>
      <c r="B410" s="99" t="s">
        <v>40</v>
      </c>
      <c r="C410" s="17"/>
      <c r="D410" s="90" t="s">
        <v>274</v>
      </c>
      <c r="E410" s="17"/>
      <c r="F410" s="119" t="s">
        <v>274</v>
      </c>
      <c r="G410" s="119"/>
      <c r="H410" s="17"/>
      <c r="I410" s="90" t="s">
        <v>274</v>
      </c>
      <c r="J410" s="17"/>
      <c r="K410" s="90" t="s">
        <v>274</v>
      </c>
      <c r="L410" s="17"/>
      <c r="M410" s="90">
        <v>1</v>
      </c>
      <c r="N410" s="17"/>
      <c r="O410" s="119">
        <v>449</v>
      </c>
      <c r="P410" s="119"/>
      <c r="Q410" s="17"/>
      <c r="R410" s="90">
        <v>361</v>
      </c>
      <c r="S410" s="17"/>
      <c r="T410" s="90">
        <v>117</v>
      </c>
      <c r="U410" s="17"/>
    </row>
    <row r="411" spans="1:21" x14ac:dyDescent="0.25">
      <c r="A411" s="16"/>
      <c r="B411" s="44"/>
      <c r="C411" s="24"/>
      <c r="D411" s="42"/>
      <c r="E411" s="24"/>
      <c r="F411" s="57"/>
      <c r="G411" s="57"/>
      <c r="H411" s="24"/>
      <c r="I411" s="42"/>
      <c r="J411" s="24"/>
      <c r="K411" s="42"/>
      <c r="L411" s="24"/>
      <c r="M411" s="42"/>
      <c r="N411" s="24"/>
      <c r="O411" s="57"/>
      <c r="P411" s="57"/>
      <c r="Q411" s="24"/>
      <c r="R411" s="42"/>
      <c r="S411" s="24"/>
      <c r="T411" s="42"/>
      <c r="U411" s="24"/>
    </row>
    <row r="412" spans="1:21" x14ac:dyDescent="0.25">
      <c r="A412" s="16"/>
      <c r="B412" s="99" t="s">
        <v>41</v>
      </c>
      <c r="C412" s="17"/>
      <c r="D412" s="45"/>
      <c r="E412" s="17"/>
      <c r="F412" s="59"/>
      <c r="G412" s="59"/>
      <c r="H412" s="17"/>
      <c r="I412" s="45"/>
      <c r="J412" s="17"/>
      <c r="K412" s="45"/>
      <c r="L412" s="17"/>
      <c r="M412" s="45"/>
      <c r="N412" s="17"/>
      <c r="O412" s="59"/>
      <c r="P412" s="59"/>
      <c r="Q412" s="17"/>
      <c r="R412" s="45"/>
      <c r="S412" s="17"/>
      <c r="T412" s="45"/>
      <c r="U412" s="17"/>
    </row>
    <row r="413" spans="1:21" x14ac:dyDescent="0.25">
      <c r="A413" s="16"/>
      <c r="B413" s="91" t="s">
        <v>42</v>
      </c>
      <c r="C413" s="24"/>
      <c r="D413" s="93">
        <v>1</v>
      </c>
      <c r="E413" s="24"/>
      <c r="F413" s="122">
        <v>230</v>
      </c>
      <c r="G413" s="122"/>
      <c r="H413" s="24"/>
      <c r="I413" s="93">
        <v>230</v>
      </c>
      <c r="J413" s="24"/>
      <c r="K413" s="93">
        <v>23</v>
      </c>
      <c r="L413" s="24"/>
      <c r="M413" s="93">
        <v>4</v>
      </c>
      <c r="N413" s="24"/>
      <c r="O413" s="105">
        <v>1381</v>
      </c>
      <c r="P413" s="105"/>
      <c r="Q413" s="24"/>
      <c r="R413" s="92">
        <v>1313</v>
      </c>
      <c r="S413" s="24"/>
      <c r="T413" s="93">
        <v>81</v>
      </c>
      <c r="U413" s="24"/>
    </row>
    <row r="414" spans="1:21" ht="15.75" thickBot="1" x14ac:dyDescent="0.3">
      <c r="A414" s="16"/>
      <c r="B414" s="87" t="s">
        <v>43</v>
      </c>
      <c r="C414" s="17"/>
      <c r="D414" s="95">
        <v>8</v>
      </c>
      <c r="E414" s="17"/>
      <c r="F414" s="106">
        <v>1830</v>
      </c>
      <c r="G414" s="106"/>
      <c r="H414" s="17"/>
      <c r="I414" s="95">
        <v>819</v>
      </c>
      <c r="J414" s="17"/>
      <c r="K414" s="95">
        <v>82</v>
      </c>
      <c r="L414" s="17"/>
      <c r="M414" s="95">
        <v>8</v>
      </c>
      <c r="N414" s="17"/>
      <c r="O414" s="106">
        <v>1830</v>
      </c>
      <c r="P414" s="106"/>
      <c r="Q414" s="17"/>
      <c r="R414" s="95">
        <v>819</v>
      </c>
      <c r="S414" s="17"/>
      <c r="T414" s="95">
        <v>82</v>
      </c>
      <c r="U414" s="17"/>
    </row>
    <row r="415" spans="1:21" ht="15.75" thickBot="1" x14ac:dyDescent="0.3">
      <c r="A415" s="16"/>
      <c r="B415" s="96" t="s">
        <v>44</v>
      </c>
      <c r="C415" s="24"/>
      <c r="D415" s="98">
        <v>9</v>
      </c>
      <c r="E415" s="24"/>
      <c r="F415" s="121">
        <v>2060</v>
      </c>
      <c r="G415" s="121"/>
      <c r="H415" s="24"/>
      <c r="I415" s="97">
        <v>1049</v>
      </c>
      <c r="J415" s="24"/>
      <c r="K415" s="98">
        <v>105</v>
      </c>
      <c r="L415" s="24"/>
      <c r="M415" s="98">
        <v>12</v>
      </c>
      <c r="N415" s="24"/>
      <c r="O415" s="121">
        <v>3211</v>
      </c>
      <c r="P415" s="121"/>
      <c r="Q415" s="24"/>
      <c r="R415" s="97">
        <v>2132</v>
      </c>
      <c r="S415" s="24"/>
      <c r="T415" s="98">
        <v>163</v>
      </c>
      <c r="U415" s="24"/>
    </row>
    <row r="416" spans="1:21" x14ac:dyDescent="0.25">
      <c r="A416" s="16"/>
      <c r="B416" s="47"/>
      <c r="C416" s="17"/>
      <c r="D416" s="45"/>
      <c r="E416" s="17"/>
      <c r="F416" s="69"/>
      <c r="G416" s="69"/>
      <c r="H416" s="17"/>
      <c r="I416" s="45"/>
      <c r="J416" s="17"/>
      <c r="K416" s="45"/>
      <c r="L416" s="17"/>
      <c r="M416" s="45"/>
      <c r="N416" s="17"/>
      <c r="O416" s="69"/>
      <c r="P416" s="69"/>
      <c r="Q416" s="17"/>
      <c r="R416" s="45"/>
      <c r="S416" s="17"/>
      <c r="T416" s="45"/>
      <c r="U416" s="17"/>
    </row>
    <row r="417" spans="1:21" ht="15.75" thickBot="1" x14ac:dyDescent="0.3">
      <c r="A417" s="16"/>
      <c r="B417" s="86" t="s">
        <v>158</v>
      </c>
      <c r="C417" s="24"/>
      <c r="D417" s="114">
        <v>9</v>
      </c>
      <c r="E417" s="24"/>
      <c r="F417" s="115" t="s">
        <v>272</v>
      </c>
      <c r="G417" s="116">
        <v>2060</v>
      </c>
      <c r="H417" s="24"/>
      <c r="I417" s="116">
        <v>1049</v>
      </c>
      <c r="J417" s="24"/>
      <c r="K417" s="114">
        <v>105</v>
      </c>
      <c r="L417" s="24"/>
      <c r="M417" s="114">
        <v>13</v>
      </c>
      <c r="N417" s="24"/>
      <c r="O417" s="115" t="s">
        <v>272</v>
      </c>
      <c r="P417" s="116">
        <v>3660</v>
      </c>
      <c r="Q417" s="24"/>
      <c r="R417" s="116">
        <v>2493</v>
      </c>
      <c r="S417" s="24"/>
      <c r="T417" s="114">
        <v>280</v>
      </c>
      <c r="U417" s="24"/>
    </row>
    <row r="418" spans="1:21" ht="15.75" thickTop="1" x14ac:dyDescent="0.25">
      <c r="A418" s="16"/>
      <c r="B418" s="41"/>
      <c r="C418" s="41"/>
      <c r="D418" s="41"/>
      <c r="E418" s="41"/>
      <c r="F418" s="41"/>
      <c r="G418" s="41"/>
      <c r="H418" s="41"/>
      <c r="I418" s="41"/>
      <c r="J418" s="41"/>
      <c r="K418" s="41"/>
      <c r="L418" s="41"/>
      <c r="M418" s="41"/>
      <c r="N418" s="41"/>
      <c r="O418" s="41"/>
      <c r="P418" s="41"/>
      <c r="Q418" s="41"/>
      <c r="R418" s="41"/>
      <c r="S418" s="41"/>
      <c r="T418" s="41"/>
      <c r="U418" s="41"/>
    </row>
    <row r="419" spans="1:21" x14ac:dyDescent="0.25">
      <c r="A419" s="16"/>
      <c r="B419" s="40" t="s">
        <v>635</v>
      </c>
      <c r="C419" s="40"/>
      <c r="D419" s="40"/>
      <c r="E419" s="40"/>
      <c r="F419" s="40"/>
      <c r="G419" s="40"/>
      <c r="H419" s="40"/>
      <c r="I419" s="40"/>
      <c r="J419" s="40"/>
      <c r="K419" s="40"/>
      <c r="L419" s="40"/>
      <c r="M419" s="40"/>
      <c r="N419" s="40"/>
      <c r="O419" s="40"/>
      <c r="P419" s="40"/>
      <c r="Q419" s="40"/>
      <c r="R419" s="40"/>
      <c r="S419" s="40"/>
      <c r="T419" s="40"/>
      <c r="U419" s="40"/>
    </row>
    <row r="420" spans="1:21" x14ac:dyDescent="0.25">
      <c r="A420" s="16"/>
      <c r="B420" s="40"/>
      <c r="C420" s="40"/>
      <c r="D420" s="40"/>
      <c r="E420" s="40"/>
      <c r="F420" s="40"/>
      <c r="G420" s="40"/>
      <c r="H420" s="40"/>
      <c r="I420" s="40"/>
      <c r="J420" s="40"/>
      <c r="K420" s="40"/>
      <c r="L420" s="40"/>
      <c r="M420" s="40"/>
      <c r="N420" s="40"/>
      <c r="O420" s="40"/>
      <c r="P420" s="40"/>
      <c r="Q420" s="40"/>
      <c r="R420" s="40"/>
      <c r="S420" s="40"/>
      <c r="T420" s="40"/>
      <c r="U420" s="40"/>
    </row>
    <row r="421" spans="1:21" ht="15.75" thickBot="1" x14ac:dyDescent="0.3">
      <c r="A421" s="16"/>
      <c r="B421" s="17"/>
      <c r="C421" s="18"/>
      <c r="D421" s="19" t="s">
        <v>636</v>
      </c>
      <c r="E421" s="18"/>
      <c r="F421" s="33" t="s">
        <v>637</v>
      </c>
      <c r="G421" s="33"/>
      <c r="H421" s="33"/>
      <c r="I421" s="33"/>
      <c r="J421" s="33"/>
      <c r="K421" s="33"/>
      <c r="L421" s="33"/>
      <c r="M421" s="33"/>
      <c r="N421" s="18"/>
      <c r="O421" s="18"/>
      <c r="P421" s="18"/>
    </row>
    <row r="422" spans="1:21" x14ac:dyDescent="0.25">
      <c r="A422" s="16"/>
      <c r="B422" s="84"/>
      <c r="C422" s="56"/>
      <c r="D422" s="19" t="s">
        <v>638</v>
      </c>
      <c r="E422" s="56"/>
      <c r="F422" s="76" t="s">
        <v>639</v>
      </c>
      <c r="G422" s="76"/>
      <c r="H422" s="73"/>
      <c r="I422" s="76" t="s">
        <v>640</v>
      </c>
      <c r="J422" s="73"/>
      <c r="K422" s="70" t="s">
        <v>641</v>
      </c>
      <c r="L422" s="73"/>
      <c r="M422" s="76" t="s">
        <v>552</v>
      </c>
      <c r="N422" s="56"/>
      <c r="O422" s="32" t="s">
        <v>158</v>
      </c>
      <c r="P422" s="56"/>
    </row>
    <row r="423" spans="1:21" ht="15.75" thickBot="1" x14ac:dyDescent="0.3">
      <c r="A423" s="16"/>
      <c r="B423" s="84"/>
      <c r="C423" s="56"/>
      <c r="D423" s="22" t="s">
        <v>537</v>
      </c>
      <c r="E423" s="56"/>
      <c r="F423" s="33"/>
      <c r="G423" s="33"/>
      <c r="H423" s="125"/>
      <c r="I423" s="33"/>
      <c r="J423" s="125"/>
      <c r="K423" s="22" t="s">
        <v>642</v>
      </c>
      <c r="L423" s="125"/>
      <c r="M423" s="33"/>
      <c r="N423" s="56"/>
      <c r="O423" s="33"/>
      <c r="P423" s="56"/>
    </row>
    <row r="424" spans="1:21" x14ac:dyDescent="0.25">
      <c r="A424" s="16"/>
      <c r="B424" s="23" t="s">
        <v>35</v>
      </c>
      <c r="C424" s="24"/>
      <c r="D424" s="42"/>
      <c r="E424" s="24"/>
      <c r="F424" s="58"/>
      <c r="G424" s="58"/>
      <c r="H424" s="24"/>
      <c r="I424" s="42"/>
      <c r="J424" s="24"/>
      <c r="K424" s="42"/>
      <c r="L424" s="24"/>
      <c r="M424" s="42"/>
      <c r="N424" s="24"/>
      <c r="O424" s="42"/>
      <c r="P424" s="24"/>
    </row>
    <row r="425" spans="1:21" x14ac:dyDescent="0.25">
      <c r="A425" s="16"/>
      <c r="B425" s="43" t="s">
        <v>484</v>
      </c>
      <c r="C425" s="17"/>
      <c r="D425" s="30" t="s">
        <v>274</v>
      </c>
      <c r="E425" s="17"/>
      <c r="F425" s="12" t="s">
        <v>272</v>
      </c>
      <c r="G425" s="30" t="s">
        <v>274</v>
      </c>
      <c r="H425" s="17"/>
      <c r="I425" s="30" t="s">
        <v>274</v>
      </c>
      <c r="J425" s="17"/>
      <c r="K425" s="30" t="s">
        <v>274</v>
      </c>
      <c r="L425" s="17"/>
      <c r="M425" s="30" t="s">
        <v>274</v>
      </c>
      <c r="N425" s="17"/>
      <c r="O425" s="30" t="s">
        <v>274</v>
      </c>
      <c r="P425" s="17"/>
    </row>
    <row r="426" spans="1:21" x14ac:dyDescent="0.25">
      <c r="A426" s="16"/>
      <c r="B426" s="46" t="s">
        <v>38</v>
      </c>
      <c r="C426" s="24"/>
      <c r="D426" s="28" t="s">
        <v>274</v>
      </c>
      <c r="E426" s="24"/>
      <c r="F426" s="60" t="s">
        <v>274</v>
      </c>
      <c r="G426" s="60"/>
      <c r="H426" s="24"/>
      <c r="I426" s="28" t="s">
        <v>274</v>
      </c>
      <c r="J426" s="24"/>
      <c r="K426" s="28" t="s">
        <v>274</v>
      </c>
      <c r="L426" s="24"/>
      <c r="M426" s="28" t="s">
        <v>274</v>
      </c>
      <c r="N426" s="24"/>
      <c r="O426" s="28" t="s">
        <v>274</v>
      </c>
      <c r="P426" s="24"/>
    </row>
    <row r="427" spans="1:21" ht="15.75" thickBot="1" x14ac:dyDescent="0.3">
      <c r="A427" s="16"/>
      <c r="B427" s="43" t="s">
        <v>39</v>
      </c>
      <c r="C427" s="17"/>
      <c r="D427" s="49" t="s">
        <v>274</v>
      </c>
      <c r="E427" s="17"/>
      <c r="F427" s="79" t="s">
        <v>274</v>
      </c>
      <c r="G427" s="79"/>
      <c r="H427" s="17"/>
      <c r="I427" s="49" t="s">
        <v>274</v>
      </c>
      <c r="J427" s="17"/>
      <c r="K427" s="49" t="s">
        <v>274</v>
      </c>
      <c r="L427" s="17"/>
      <c r="M427" s="49" t="s">
        <v>274</v>
      </c>
      <c r="N427" s="17"/>
      <c r="O427" s="49" t="s">
        <v>274</v>
      </c>
      <c r="P427" s="17"/>
    </row>
    <row r="428" spans="1:21" x14ac:dyDescent="0.25">
      <c r="A428" s="16"/>
      <c r="B428" s="23" t="s">
        <v>40</v>
      </c>
      <c r="C428" s="24"/>
      <c r="D428" s="28" t="s">
        <v>274</v>
      </c>
      <c r="E428" s="24"/>
      <c r="F428" s="126" t="s">
        <v>274</v>
      </c>
      <c r="G428" s="126"/>
      <c r="H428" s="24"/>
      <c r="I428" s="28" t="s">
        <v>274</v>
      </c>
      <c r="J428" s="24"/>
      <c r="K428" s="28" t="s">
        <v>274</v>
      </c>
      <c r="L428" s="24"/>
      <c r="M428" s="28" t="s">
        <v>274</v>
      </c>
      <c r="N428" s="24"/>
      <c r="O428" s="28" t="s">
        <v>274</v>
      </c>
      <c r="P428" s="24"/>
    </row>
    <row r="429" spans="1:21" x14ac:dyDescent="0.25">
      <c r="A429" s="16"/>
      <c r="B429" s="47"/>
      <c r="C429" s="17"/>
      <c r="D429" s="45"/>
      <c r="E429" s="17"/>
      <c r="F429" s="59"/>
      <c r="G429" s="59"/>
      <c r="H429" s="17"/>
      <c r="I429" s="45"/>
      <c r="J429" s="17"/>
      <c r="K429" s="45"/>
      <c r="L429" s="17"/>
      <c r="M429" s="45"/>
      <c r="N429" s="17"/>
      <c r="O429" s="45"/>
      <c r="P429" s="17"/>
    </row>
    <row r="430" spans="1:21" x14ac:dyDescent="0.25">
      <c r="A430" s="16"/>
      <c r="B430" s="23" t="s">
        <v>41</v>
      </c>
      <c r="C430" s="24"/>
      <c r="D430" s="42"/>
      <c r="E430" s="24"/>
      <c r="F430" s="57"/>
      <c r="G430" s="57"/>
      <c r="H430" s="24"/>
      <c r="I430" s="42"/>
      <c r="J430" s="24"/>
      <c r="K430" s="42"/>
      <c r="L430" s="24"/>
      <c r="M430" s="42"/>
      <c r="N430" s="24"/>
      <c r="O430" s="42"/>
      <c r="P430" s="24"/>
    </row>
    <row r="431" spans="1:21" x14ac:dyDescent="0.25">
      <c r="A431" s="16"/>
      <c r="B431" s="43" t="s">
        <v>42</v>
      </c>
      <c r="C431" s="17"/>
      <c r="D431" s="30">
        <v>6</v>
      </c>
      <c r="E431" s="17"/>
      <c r="F431" s="34" t="s">
        <v>274</v>
      </c>
      <c r="G431" s="34"/>
      <c r="H431" s="17"/>
      <c r="I431" s="30">
        <v>227</v>
      </c>
      <c r="J431" s="17"/>
      <c r="K431" s="31">
        <v>4007</v>
      </c>
      <c r="L431" s="17"/>
      <c r="M431" s="30" t="s">
        <v>274</v>
      </c>
      <c r="N431" s="17"/>
      <c r="O431" s="31">
        <v>4234</v>
      </c>
      <c r="P431" s="17"/>
    </row>
    <row r="432" spans="1:21" ht="15.75" thickBot="1" x14ac:dyDescent="0.3">
      <c r="A432" s="16"/>
      <c r="B432" s="46" t="s">
        <v>43</v>
      </c>
      <c r="C432" s="24"/>
      <c r="D432" s="51">
        <v>1</v>
      </c>
      <c r="E432" s="24"/>
      <c r="F432" s="77" t="s">
        <v>274</v>
      </c>
      <c r="G432" s="77"/>
      <c r="H432" s="24"/>
      <c r="I432" s="51" t="s">
        <v>274</v>
      </c>
      <c r="J432" s="24"/>
      <c r="K432" s="51" t="s">
        <v>274</v>
      </c>
      <c r="L432" s="24"/>
      <c r="M432" s="51" t="s">
        <v>274</v>
      </c>
      <c r="N432" s="24"/>
      <c r="O432" s="51" t="s">
        <v>274</v>
      </c>
      <c r="P432" s="24"/>
    </row>
    <row r="433" spans="1:21" ht="15.75" thickBot="1" x14ac:dyDescent="0.3">
      <c r="A433" s="16"/>
      <c r="B433" s="29" t="s">
        <v>44</v>
      </c>
      <c r="C433" s="17"/>
      <c r="D433" s="49">
        <v>7</v>
      </c>
      <c r="E433" s="17"/>
      <c r="F433" s="127" t="s">
        <v>274</v>
      </c>
      <c r="G433" s="127"/>
      <c r="H433" s="17"/>
      <c r="I433" s="49">
        <v>227</v>
      </c>
      <c r="J433" s="17"/>
      <c r="K433" s="48">
        <v>4007</v>
      </c>
      <c r="L433" s="17"/>
      <c r="M433" s="49" t="s">
        <v>274</v>
      </c>
      <c r="N433" s="17"/>
      <c r="O433" s="48">
        <v>4234</v>
      </c>
      <c r="P433" s="17"/>
    </row>
    <row r="434" spans="1:21" x14ac:dyDescent="0.25">
      <c r="A434" s="16"/>
      <c r="B434" s="44"/>
      <c r="C434" s="24"/>
      <c r="D434" s="42"/>
      <c r="E434" s="24"/>
      <c r="F434" s="58"/>
      <c r="G434" s="58"/>
      <c r="H434" s="24"/>
      <c r="I434" s="42"/>
      <c r="J434" s="24"/>
      <c r="K434" s="42"/>
      <c r="L434" s="24"/>
      <c r="M434" s="42"/>
      <c r="N434" s="24"/>
      <c r="O434" s="42"/>
      <c r="P434" s="24"/>
    </row>
    <row r="435" spans="1:21" ht="15.75" thickBot="1" x14ac:dyDescent="0.3">
      <c r="A435" s="16"/>
      <c r="B435" s="29" t="s">
        <v>158</v>
      </c>
      <c r="C435" s="17"/>
      <c r="D435" s="55">
        <v>7</v>
      </c>
      <c r="E435" s="17"/>
      <c r="F435" s="52" t="s">
        <v>272</v>
      </c>
      <c r="G435" s="55" t="s">
        <v>274</v>
      </c>
      <c r="H435" s="17"/>
      <c r="I435" s="55">
        <v>227</v>
      </c>
      <c r="J435" s="17"/>
      <c r="K435" s="54">
        <v>4007</v>
      </c>
      <c r="L435" s="17"/>
      <c r="M435" s="55" t="s">
        <v>274</v>
      </c>
      <c r="N435" s="17"/>
      <c r="O435" s="54">
        <v>4234</v>
      </c>
      <c r="P435" s="17"/>
    </row>
    <row r="436" spans="1:21" ht="15.75" thickTop="1" x14ac:dyDescent="0.25">
      <c r="A436" s="16"/>
      <c r="B436" s="40"/>
      <c r="C436" s="40"/>
      <c r="D436" s="40"/>
      <c r="E436" s="40"/>
      <c r="F436" s="40"/>
      <c r="G436" s="40"/>
      <c r="H436" s="40"/>
      <c r="I436" s="40"/>
      <c r="J436" s="40"/>
      <c r="K436" s="40"/>
      <c r="L436" s="40"/>
      <c r="M436" s="40"/>
      <c r="N436" s="40"/>
      <c r="O436" s="40"/>
      <c r="P436" s="40"/>
      <c r="Q436" s="40"/>
      <c r="R436" s="40"/>
      <c r="S436" s="40"/>
      <c r="T436" s="40"/>
      <c r="U436" s="40"/>
    </row>
    <row r="437" spans="1:21" x14ac:dyDescent="0.25">
      <c r="A437" s="16"/>
      <c r="B437" s="40" t="s">
        <v>643</v>
      </c>
      <c r="C437" s="40"/>
      <c r="D437" s="40"/>
      <c r="E437" s="40"/>
      <c r="F437" s="40"/>
      <c r="G437" s="40"/>
      <c r="H437" s="40"/>
      <c r="I437" s="40"/>
      <c r="J437" s="40"/>
      <c r="K437" s="40"/>
      <c r="L437" s="40"/>
      <c r="M437" s="40"/>
      <c r="N437" s="40"/>
      <c r="O437" s="40"/>
      <c r="P437" s="40"/>
      <c r="Q437" s="40"/>
      <c r="R437" s="40"/>
      <c r="S437" s="40"/>
      <c r="T437" s="40"/>
      <c r="U437" s="40"/>
    </row>
    <row r="438" spans="1:21" x14ac:dyDescent="0.25">
      <c r="A438" s="16"/>
      <c r="B438" s="40"/>
      <c r="C438" s="40"/>
      <c r="D438" s="40"/>
      <c r="E438" s="40"/>
      <c r="F438" s="40"/>
      <c r="G438" s="40"/>
      <c r="H438" s="40"/>
      <c r="I438" s="40"/>
      <c r="J438" s="40"/>
      <c r="K438" s="40"/>
      <c r="L438" s="40"/>
      <c r="M438" s="40"/>
      <c r="N438" s="40"/>
      <c r="O438" s="40"/>
      <c r="P438" s="40"/>
      <c r="Q438" s="40"/>
      <c r="R438" s="40"/>
      <c r="S438" s="40"/>
      <c r="T438" s="40"/>
      <c r="U438" s="40"/>
    </row>
    <row r="439" spans="1:21" ht="15.75" thickBot="1" x14ac:dyDescent="0.3">
      <c r="A439" s="16"/>
      <c r="B439" s="17"/>
      <c r="C439" s="18"/>
      <c r="D439" s="19" t="s">
        <v>636</v>
      </c>
      <c r="E439" s="18"/>
      <c r="F439" s="33" t="s">
        <v>637</v>
      </c>
      <c r="G439" s="33"/>
      <c r="H439" s="33"/>
      <c r="I439" s="33"/>
      <c r="J439" s="33"/>
      <c r="K439" s="33"/>
      <c r="L439" s="33"/>
      <c r="M439" s="33"/>
      <c r="N439" s="18"/>
      <c r="O439" s="18"/>
      <c r="P439" s="18"/>
    </row>
    <row r="440" spans="1:21" x14ac:dyDescent="0.25">
      <c r="A440" s="16"/>
      <c r="B440" s="84"/>
      <c r="C440" s="56"/>
      <c r="D440" s="19" t="s">
        <v>638</v>
      </c>
      <c r="E440" s="56"/>
      <c r="F440" s="76" t="s">
        <v>639</v>
      </c>
      <c r="G440" s="76"/>
      <c r="H440" s="73"/>
      <c r="I440" s="76" t="s">
        <v>640</v>
      </c>
      <c r="J440" s="73"/>
      <c r="K440" s="70" t="s">
        <v>641</v>
      </c>
      <c r="L440" s="73"/>
      <c r="M440" s="76" t="s">
        <v>552</v>
      </c>
      <c r="N440" s="56"/>
      <c r="O440" s="32" t="s">
        <v>158</v>
      </c>
      <c r="P440" s="56"/>
    </row>
    <row r="441" spans="1:21" ht="15.75" thickBot="1" x14ac:dyDescent="0.3">
      <c r="A441" s="16"/>
      <c r="B441" s="84"/>
      <c r="C441" s="56"/>
      <c r="D441" s="22" t="s">
        <v>537</v>
      </c>
      <c r="E441" s="56"/>
      <c r="F441" s="33"/>
      <c r="G441" s="33"/>
      <c r="H441" s="125"/>
      <c r="I441" s="33"/>
      <c r="J441" s="125"/>
      <c r="K441" s="22" t="s">
        <v>642</v>
      </c>
      <c r="L441" s="125"/>
      <c r="M441" s="33"/>
      <c r="N441" s="56"/>
      <c r="O441" s="33"/>
      <c r="P441" s="56"/>
    </row>
    <row r="442" spans="1:21" x14ac:dyDescent="0.25">
      <c r="A442" s="16"/>
      <c r="B442" s="23" t="s">
        <v>35</v>
      </c>
      <c r="C442" s="24"/>
      <c r="D442" s="42"/>
      <c r="E442" s="24"/>
      <c r="F442" s="58"/>
      <c r="G442" s="58"/>
      <c r="H442" s="24"/>
      <c r="I442" s="42"/>
      <c r="J442" s="24"/>
      <c r="K442" s="42"/>
      <c r="L442" s="24"/>
      <c r="M442" s="42"/>
      <c r="N442" s="24"/>
      <c r="O442" s="42"/>
      <c r="P442" s="24"/>
    </row>
    <row r="443" spans="1:21" x14ac:dyDescent="0.25">
      <c r="A443" s="16"/>
      <c r="B443" s="43" t="s">
        <v>484</v>
      </c>
      <c r="C443" s="17"/>
      <c r="D443" s="30" t="s">
        <v>274</v>
      </c>
      <c r="E443" s="17"/>
      <c r="F443" s="12" t="s">
        <v>272</v>
      </c>
      <c r="G443" s="30" t="s">
        <v>274</v>
      </c>
      <c r="H443" s="17"/>
      <c r="I443" s="30" t="s">
        <v>274</v>
      </c>
      <c r="J443" s="17"/>
      <c r="K443" s="30" t="s">
        <v>274</v>
      </c>
      <c r="L443" s="17"/>
      <c r="M443" s="30" t="s">
        <v>274</v>
      </c>
      <c r="N443" s="17"/>
      <c r="O443" s="30" t="s">
        <v>274</v>
      </c>
      <c r="P443" s="17"/>
    </row>
    <row r="444" spans="1:21" x14ac:dyDescent="0.25">
      <c r="A444" s="16"/>
      <c r="B444" s="46" t="s">
        <v>38</v>
      </c>
      <c r="C444" s="24"/>
      <c r="D444" s="28" t="s">
        <v>274</v>
      </c>
      <c r="E444" s="24"/>
      <c r="F444" s="60" t="s">
        <v>274</v>
      </c>
      <c r="G444" s="60"/>
      <c r="H444" s="24"/>
      <c r="I444" s="28" t="s">
        <v>274</v>
      </c>
      <c r="J444" s="24"/>
      <c r="K444" s="28" t="s">
        <v>274</v>
      </c>
      <c r="L444" s="24"/>
      <c r="M444" s="28" t="s">
        <v>274</v>
      </c>
      <c r="N444" s="24"/>
      <c r="O444" s="28" t="s">
        <v>274</v>
      </c>
      <c r="P444" s="24"/>
    </row>
    <row r="445" spans="1:21" ht="15.75" thickBot="1" x14ac:dyDescent="0.3">
      <c r="A445" s="16"/>
      <c r="B445" s="43" t="s">
        <v>39</v>
      </c>
      <c r="C445" s="17"/>
      <c r="D445" s="49" t="s">
        <v>274</v>
      </c>
      <c r="E445" s="17"/>
      <c r="F445" s="79" t="s">
        <v>274</v>
      </c>
      <c r="G445" s="79"/>
      <c r="H445" s="17"/>
      <c r="I445" s="49" t="s">
        <v>274</v>
      </c>
      <c r="J445" s="17"/>
      <c r="K445" s="49" t="s">
        <v>274</v>
      </c>
      <c r="L445" s="17"/>
      <c r="M445" s="49" t="s">
        <v>274</v>
      </c>
      <c r="N445" s="17"/>
      <c r="O445" s="49" t="s">
        <v>274</v>
      </c>
      <c r="P445" s="17"/>
    </row>
    <row r="446" spans="1:21" x14ac:dyDescent="0.25">
      <c r="A446" s="16"/>
      <c r="B446" s="23" t="s">
        <v>40</v>
      </c>
      <c r="C446" s="24"/>
      <c r="D446" s="28" t="s">
        <v>274</v>
      </c>
      <c r="E446" s="24"/>
      <c r="F446" s="126" t="s">
        <v>274</v>
      </c>
      <c r="G446" s="126"/>
      <c r="H446" s="24"/>
      <c r="I446" s="28" t="s">
        <v>274</v>
      </c>
      <c r="J446" s="24"/>
      <c r="K446" s="28" t="s">
        <v>274</v>
      </c>
      <c r="L446" s="24"/>
      <c r="M446" s="28" t="s">
        <v>274</v>
      </c>
      <c r="N446" s="24"/>
      <c r="O446" s="28" t="s">
        <v>274</v>
      </c>
      <c r="P446" s="24"/>
    </row>
    <row r="447" spans="1:21" x14ac:dyDescent="0.25">
      <c r="A447" s="16"/>
      <c r="B447" s="47"/>
      <c r="C447" s="17"/>
      <c r="D447" s="45"/>
      <c r="E447" s="17"/>
      <c r="F447" s="59"/>
      <c r="G447" s="59"/>
      <c r="H447" s="17"/>
      <c r="I447" s="45"/>
      <c r="J447" s="17"/>
      <c r="K447" s="45"/>
      <c r="L447" s="17"/>
      <c r="M447" s="45"/>
      <c r="N447" s="17"/>
      <c r="O447" s="45"/>
      <c r="P447" s="17"/>
    </row>
    <row r="448" spans="1:21" x14ac:dyDescent="0.25">
      <c r="A448" s="16"/>
      <c r="B448" s="23" t="s">
        <v>41</v>
      </c>
      <c r="C448" s="24"/>
      <c r="D448" s="42"/>
      <c r="E448" s="24"/>
      <c r="F448" s="57"/>
      <c r="G448" s="57"/>
      <c r="H448" s="24"/>
      <c r="I448" s="42"/>
      <c r="J448" s="24"/>
      <c r="K448" s="42"/>
      <c r="L448" s="24"/>
      <c r="M448" s="42"/>
      <c r="N448" s="24"/>
      <c r="O448" s="42"/>
      <c r="P448" s="24"/>
    </row>
    <row r="449" spans="1:21" x14ac:dyDescent="0.25">
      <c r="A449" s="16"/>
      <c r="B449" s="43" t="s">
        <v>42</v>
      </c>
      <c r="C449" s="17"/>
      <c r="D449" s="30">
        <v>2</v>
      </c>
      <c r="E449" s="17"/>
      <c r="F449" s="34">
        <v>800</v>
      </c>
      <c r="G449" s="34"/>
      <c r="H449" s="17"/>
      <c r="I449" s="30" t="s">
        <v>274</v>
      </c>
      <c r="J449" s="17"/>
      <c r="K449" s="30" t="s">
        <v>274</v>
      </c>
      <c r="L449" s="17"/>
      <c r="M449" s="30" t="s">
        <v>274</v>
      </c>
      <c r="N449" s="17"/>
      <c r="O449" s="30">
        <v>800</v>
      </c>
      <c r="P449" s="17"/>
    </row>
    <row r="450" spans="1:21" ht="15.75" thickBot="1" x14ac:dyDescent="0.3">
      <c r="A450" s="16"/>
      <c r="B450" s="46" t="s">
        <v>43</v>
      </c>
      <c r="C450" s="24"/>
      <c r="D450" s="51">
        <v>6</v>
      </c>
      <c r="E450" s="24"/>
      <c r="F450" s="62">
        <v>1747</v>
      </c>
      <c r="G450" s="62"/>
      <c r="H450" s="24"/>
      <c r="I450" s="51" t="s">
        <v>274</v>
      </c>
      <c r="J450" s="24"/>
      <c r="K450" s="50">
        <v>4073</v>
      </c>
      <c r="L450" s="24"/>
      <c r="M450" s="51" t="s">
        <v>274</v>
      </c>
      <c r="N450" s="24"/>
      <c r="O450" s="50">
        <v>5820</v>
      </c>
      <c r="P450" s="24"/>
    </row>
    <row r="451" spans="1:21" ht="15.75" thickBot="1" x14ac:dyDescent="0.3">
      <c r="A451" s="16"/>
      <c r="B451" s="29" t="s">
        <v>44</v>
      </c>
      <c r="C451" s="17"/>
      <c r="D451" s="49">
        <v>8</v>
      </c>
      <c r="E451" s="17"/>
      <c r="F451" s="68">
        <v>2547</v>
      </c>
      <c r="G451" s="68"/>
      <c r="H451" s="17"/>
      <c r="I451" s="49" t="s">
        <v>274</v>
      </c>
      <c r="J451" s="17"/>
      <c r="K451" s="48">
        <v>4073</v>
      </c>
      <c r="L451" s="17"/>
      <c r="M451" s="49" t="s">
        <v>274</v>
      </c>
      <c r="N451" s="17"/>
      <c r="O451" s="48">
        <v>6620</v>
      </c>
      <c r="P451" s="17"/>
    </row>
    <row r="452" spans="1:21" x14ac:dyDescent="0.25">
      <c r="A452" s="16"/>
      <c r="B452" s="44"/>
      <c r="C452" s="24"/>
      <c r="D452" s="42"/>
      <c r="E452" s="24"/>
      <c r="F452" s="58"/>
      <c r="G452" s="58"/>
      <c r="H452" s="24"/>
      <c r="I452" s="42"/>
      <c r="J452" s="24"/>
      <c r="K452" s="42"/>
      <c r="L452" s="24"/>
      <c r="M452" s="42"/>
      <c r="N452" s="24"/>
      <c r="O452" s="42"/>
      <c r="P452" s="24"/>
    </row>
    <row r="453" spans="1:21" ht="15.75" thickBot="1" x14ac:dyDescent="0.3">
      <c r="A453" s="16"/>
      <c r="B453" s="29" t="s">
        <v>158</v>
      </c>
      <c r="C453" s="17"/>
      <c r="D453" s="55">
        <v>8</v>
      </c>
      <c r="E453" s="17"/>
      <c r="F453" s="52" t="s">
        <v>272</v>
      </c>
      <c r="G453" s="54">
        <v>2547</v>
      </c>
      <c r="H453" s="17"/>
      <c r="I453" s="55" t="s">
        <v>274</v>
      </c>
      <c r="J453" s="17"/>
      <c r="K453" s="54">
        <v>4073</v>
      </c>
      <c r="L453" s="17"/>
      <c r="M453" s="55" t="s">
        <v>274</v>
      </c>
      <c r="N453" s="17"/>
      <c r="O453" s="54">
        <v>6620</v>
      </c>
      <c r="P453" s="17"/>
    </row>
    <row r="454" spans="1:21" ht="15.75" thickTop="1" x14ac:dyDescent="0.25">
      <c r="A454" s="16"/>
      <c r="B454" s="41"/>
      <c r="C454" s="41"/>
      <c r="D454" s="41"/>
      <c r="E454" s="41"/>
      <c r="F454" s="41"/>
      <c r="G454" s="41"/>
      <c r="H454" s="41"/>
      <c r="I454" s="41"/>
      <c r="J454" s="41"/>
      <c r="K454" s="41"/>
      <c r="L454" s="41"/>
      <c r="M454" s="41"/>
      <c r="N454" s="41"/>
      <c r="O454" s="41"/>
      <c r="P454" s="41"/>
      <c r="Q454" s="41"/>
      <c r="R454" s="41"/>
      <c r="S454" s="41"/>
      <c r="T454" s="41"/>
      <c r="U454" s="41"/>
    </row>
    <row r="455" spans="1:21" x14ac:dyDescent="0.25">
      <c r="A455" s="16"/>
      <c r="B455" s="40" t="s">
        <v>644</v>
      </c>
      <c r="C455" s="40"/>
      <c r="D455" s="40"/>
      <c r="E455" s="40"/>
      <c r="F455" s="40"/>
      <c r="G455" s="40"/>
      <c r="H455" s="40"/>
      <c r="I455" s="40"/>
      <c r="J455" s="40"/>
      <c r="K455" s="40"/>
      <c r="L455" s="40"/>
      <c r="M455" s="40"/>
      <c r="N455" s="40"/>
      <c r="O455" s="40"/>
      <c r="P455" s="40"/>
      <c r="Q455" s="40"/>
      <c r="R455" s="40"/>
      <c r="S455" s="40"/>
      <c r="T455" s="40"/>
      <c r="U455" s="40"/>
    </row>
    <row r="456" spans="1:21" x14ac:dyDescent="0.25">
      <c r="A456" s="16"/>
      <c r="B456" s="40"/>
      <c r="C456" s="40"/>
      <c r="D456" s="40"/>
      <c r="E456" s="40"/>
      <c r="F456" s="40"/>
      <c r="G456" s="40"/>
      <c r="H456" s="40"/>
      <c r="I456" s="40"/>
      <c r="J456" s="40"/>
      <c r="K456" s="40"/>
      <c r="L456" s="40"/>
      <c r="M456" s="40"/>
      <c r="N456" s="40"/>
      <c r="O456" s="40"/>
      <c r="P456" s="40"/>
      <c r="Q456" s="40"/>
      <c r="R456" s="40"/>
      <c r="S456" s="40"/>
      <c r="T456" s="40"/>
      <c r="U456" s="40"/>
    </row>
    <row r="457" spans="1:21" x14ac:dyDescent="0.25">
      <c r="A457" s="16"/>
      <c r="B457" s="84"/>
      <c r="C457" s="56"/>
      <c r="D457" s="32" t="s">
        <v>645</v>
      </c>
      <c r="E457" s="32"/>
      <c r="F457" s="56"/>
      <c r="G457" s="19" t="s">
        <v>646</v>
      </c>
      <c r="H457" s="56"/>
      <c r="I457" s="19" t="s">
        <v>647</v>
      </c>
      <c r="J457" s="56"/>
      <c r="K457" s="19" t="s">
        <v>158</v>
      </c>
      <c r="L457" s="56"/>
      <c r="M457" s="32" t="s">
        <v>414</v>
      </c>
      <c r="N457" s="56"/>
      <c r="O457" s="19" t="s">
        <v>525</v>
      </c>
      <c r="P457" s="56"/>
    </row>
    <row r="458" spans="1:21" x14ac:dyDescent="0.25">
      <c r="A458" s="16"/>
      <c r="B458" s="84"/>
      <c r="C458" s="56"/>
      <c r="D458" s="32" t="s">
        <v>564</v>
      </c>
      <c r="E458" s="32"/>
      <c r="F458" s="56"/>
      <c r="G458" s="19" t="s">
        <v>564</v>
      </c>
      <c r="H458" s="56"/>
      <c r="I458" s="19" t="s">
        <v>648</v>
      </c>
      <c r="J458" s="56"/>
      <c r="K458" s="19" t="s">
        <v>649</v>
      </c>
      <c r="L458" s="56"/>
      <c r="M458" s="32"/>
      <c r="N458" s="56"/>
      <c r="O458" s="19" t="s">
        <v>576</v>
      </c>
      <c r="P458" s="56"/>
    </row>
    <row r="459" spans="1:21" x14ac:dyDescent="0.25">
      <c r="A459" s="16"/>
      <c r="B459" s="84"/>
      <c r="C459" s="56"/>
      <c r="D459" s="37"/>
      <c r="E459" s="37"/>
      <c r="F459" s="56"/>
      <c r="G459" s="4"/>
      <c r="H459" s="56"/>
      <c r="I459" s="19" t="s">
        <v>564</v>
      </c>
      <c r="J459" s="56"/>
      <c r="K459" s="4"/>
      <c r="L459" s="56"/>
      <c r="M459" s="32"/>
      <c r="N459" s="56"/>
      <c r="O459" s="19" t="s">
        <v>650</v>
      </c>
      <c r="P459" s="56"/>
    </row>
    <row r="460" spans="1:21" ht="15.75" thickBot="1" x14ac:dyDescent="0.3">
      <c r="A460" s="16"/>
      <c r="B460" s="84"/>
      <c r="C460" s="56"/>
      <c r="D460" s="104"/>
      <c r="E460" s="104"/>
      <c r="F460" s="56"/>
      <c r="G460" s="20"/>
      <c r="H460" s="56"/>
      <c r="I460" s="20"/>
      <c r="J460" s="56"/>
      <c r="K460" s="20"/>
      <c r="L460" s="56"/>
      <c r="M460" s="33"/>
      <c r="N460" s="56"/>
      <c r="O460" s="22" t="s">
        <v>528</v>
      </c>
      <c r="P460" s="56"/>
    </row>
    <row r="461" spans="1:21" x14ac:dyDescent="0.25">
      <c r="A461" s="16"/>
      <c r="B461" s="23" t="s">
        <v>35</v>
      </c>
      <c r="C461" s="24"/>
      <c r="D461" s="58"/>
      <c r="E461" s="58"/>
      <c r="F461" s="24"/>
      <c r="G461" s="42"/>
      <c r="H461" s="24"/>
      <c r="I461" s="42"/>
      <c r="J461" s="24"/>
      <c r="K461" s="42"/>
      <c r="L461" s="24"/>
      <c r="M461" s="42"/>
      <c r="N461" s="24"/>
      <c r="O461" s="42"/>
      <c r="P461" s="24"/>
    </row>
    <row r="462" spans="1:21" x14ac:dyDescent="0.25">
      <c r="A462" s="16"/>
      <c r="B462" s="81" t="s">
        <v>37</v>
      </c>
      <c r="C462" s="17"/>
      <c r="D462" s="12" t="s">
        <v>272</v>
      </c>
      <c r="E462" s="31">
        <v>4391</v>
      </c>
      <c r="F462" s="17"/>
      <c r="G462" s="31">
        <v>6360</v>
      </c>
      <c r="H462" s="17"/>
      <c r="I462" s="31">
        <v>25002</v>
      </c>
      <c r="J462" s="17"/>
      <c r="K462" s="31">
        <v>35753</v>
      </c>
      <c r="L462" s="17"/>
      <c r="M462" s="31">
        <v>2417356</v>
      </c>
      <c r="N462" s="17"/>
      <c r="O462" s="31">
        <v>2453109</v>
      </c>
      <c r="P462" s="17"/>
    </row>
    <row r="463" spans="1:21" x14ac:dyDescent="0.25">
      <c r="A463" s="16"/>
      <c r="B463" s="82" t="s">
        <v>38</v>
      </c>
      <c r="C463" s="24"/>
      <c r="D463" s="35">
        <v>4161</v>
      </c>
      <c r="E463" s="35"/>
      <c r="F463" s="24"/>
      <c r="G463" s="27">
        <v>2193</v>
      </c>
      <c r="H463" s="24"/>
      <c r="I463" s="27">
        <v>8959</v>
      </c>
      <c r="J463" s="24"/>
      <c r="K463" s="27">
        <v>15313</v>
      </c>
      <c r="L463" s="24"/>
      <c r="M463" s="27">
        <v>1057075</v>
      </c>
      <c r="N463" s="24"/>
      <c r="O463" s="27">
        <v>1072388</v>
      </c>
      <c r="P463" s="24"/>
    </row>
    <row r="464" spans="1:21" ht="15.75" thickBot="1" x14ac:dyDescent="0.3">
      <c r="A464" s="16"/>
      <c r="B464" s="81" t="s">
        <v>39</v>
      </c>
      <c r="C464" s="17"/>
      <c r="D464" s="61">
        <v>4193</v>
      </c>
      <c r="E464" s="61"/>
      <c r="F464" s="17"/>
      <c r="G464" s="48">
        <v>1646</v>
      </c>
      <c r="H464" s="17"/>
      <c r="I464" s="48">
        <v>1848</v>
      </c>
      <c r="J464" s="17"/>
      <c r="K464" s="48">
        <v>7687</v>
      </c>
      <c r="L464" s="17"/>
      <c r="M464" s="48">
        <v>218291</v>
      </c>
      <c r="N464" s="17"/>
      <c r="O464" s="48">
        <v>225978</v>
      </c>
      <c r="P464" s="17"/>
    </row>
    <row r="465" spans="1:21" x14ac:dyDescent="0.25">
      <c r="A465" s="16"/>
      <c r="B465" s="46" t="s">
        <v>40</v>
      </c>
      <c r="C465" s="24"/>
      <c r="D465" s="85">
        <v>12745</v>
      </c>
      <c r="E465" s="85"/>
      <c r="F465" s="24"/>
      <c r="G465" s="27">
        <v>10199</v>
      </c>
      <c r="H465" s="24"/>
      <c r="I465" s="27">
        <v>35809</v>
      </c>
      <c r="J465" s="24"/>
      <c r="K465" s="27">
        <v>58753</v>
      </c>
      <c r="L465" s="24"/>
      <c r="M465" s="27">
        <v>3692722</v>
      </c>
      <c r="N465" s="24"/>
      <c r="O465" s="27">
        <v>3751475</v>
      </c>
      <c r="P465" s="24"/>
    </row>
    <row r="466" spans="1:21" x14ac:dyDescent="0.25">
      <c r="A466" s="16"/>
      <c r="B466" s="47"/>
      <c r="C466" s="17"/>
      <c r="D466" s="59"/>
      <c r="E466" s="59"/>
      <c r="F466" s="17"/>
      <c r="G466" s="45"/>
      <c r="H466" s="17"/>
      <c r="I466" s="45"/>
      <c r="J466" s="17"/>
      <c r="K466" s="45"/>
      <c r="L466" s="17"/>
      <c r="M466" s="45"/>
      <c r="N466" s="17"/>
      <c r="O466" s="45"/>
      <c r="P466" s="17"/>
    </row>
    <row r="467" spans="1:21" x14ac:dyDescent="0.25">
      <c r="A467" s="16"/>
      <c r="B467" s="23" t="s">
        <v>41</v>
      </c>
      <c r="C467" s="24"/>
      <c r="D467" s="57"/>
      <c r="E467" s="57"/>
      <c r="F467" s="24"/>
      <c r="G467" s="42"/>
      <c r="H467" s="24"/>
      <c r="I467" s="42"/>
      <c r="J467" s="24"/>
      <c r="K467" s="42"/>
      <c r="L467" s="24"/>
      <c r="M467" s="42"/>
      <c r="N467" s="24"/>
      <c r="O467" s="42"/>
      <c r="P467" s="24"/>
    </row>
    <row r="468" spans="1:21" x14ac:dyDescent="0.25">
      <c r="A468" s="16"/>
      <c r="B468" s="81" t="s">
        <v>42</v>
      </c>
      <c r="C468" s="17"/>
      <c r="D468" s="36">
        <v>6536</v>
      </c>
      <c r="E468" s="36"/>
      <c r="F468" s="17"/>
      <c r="G468" s="31">
        <v>3692</v>
      </c>
      <c r="H468" s="17"/>
      <c r="I468" s="31">
        <v>16282</v>
      </c>
      <c r="J468" s="17"/>
      <c r="K468" s="31">
        <v>26510</v>
      </c>
      <c r="L468" s="17"/>
      <c r="M468" s="31">
        <v>1560481</v>
      </c>
      <c r="N468" s="17"/>
      <c r="O468" s="31">
        <v>1586991</v>
      </c>
      <c r="P468" s="17"/>
    </row>
    <row r="469" spans="1:21" ht="15.75" thickBot="1" x14ac:dyDescent="0.3">
      <c r="A469" s="16"/>
      <c r="B469" s="82" t="s">
        <v>43</v>
      </c>
      <c r="C469" s="24"/>
      <c r="D469" s="62">
        <v>1059</v>
      </c>
      <c r="E469" s="62"/>
      <c r="F469" s="24"/>
      <c r="G469" s="50">
        <v>1242</v>
      </c>
      <c r="H469" s="24"/>
      <c r="I469" s="50">
        <v>6413</v>
      </c>
      <c r="J469" s="24"/>
      <c r="K469" s="50">
        <v>8714</v>
      </c>
      <c r="L469" s="24"/>
      <c r="M469" s="50">
        <v>383922</v>
      </c>
      <c r="N469" s="24"/>
      <c r="O469" s="50">
        <v>392636</v>
      </c>
      <c r="P469" s="24"/>
    </row>
    <row r="470" spans="1:21" ht="15.75" thickBot="1" x14ac:dyDescent="0.3">
      <c r="A470" s="16"/>
      <c r="B470" s="43" t="s">
        <v>44</v>
      </c>
      <c r="C470" s="17"/>
      <c r="D470" s="68">
        <v>7595</v>
      </c>
      <c r="E470" s="68"/>
      <c r="F470" s="17"/>
      <c r="G470" s="48">
        <v>4934</v>
      </c>
      <c r="H470" s="17"/>
      <c r="I470" s="48">
        <v>22695</v>
      </c>
      <c r="J470" s="17"/>
      <c r="K470" s="48">
        <v>35224</v>
      </c>
      <c r="L470" s="17"/>
      <c r="M470" s="48">
        <v>1944403</v>
      </c>
      <c r="N470" s="17"/>
      <c r="O470" s="48">
        <v>1979627</v>
      </c>
      <c r="P470" s="17"/>
    </row>
    <row r="471" spans="1:21" x14ac:dyDescent="0.25">
      <c r="A471" s="16"/>
      <c r="B471" s="44"/>
      <c r="C471" s="24"/>
      <c r="D471" s="58"/>
      <c r="E471" s="58"/>
      <c r="F471" s="24"/>
      <c r="G471" s="42"/>
      <c r="H471" s="24"/>
      <c r="I471" s="42"/>
      <c r="J471" s="24"/>
      <c r="K471" s="42"/>
      <c r="L471" s="24"/>
      <c r="M471" s="42"/>
      <c r="N471" s="24"/>
      <c r="O471" s="42"/>
      <c r="P471" s="24"/>
    </row>
    <row r="472" spans="1:21" ht="15.75" thickBot="1" x14ac:dyDescent="0.3">
      <c r="A472" s="16"/>
      <c r="B472" s="29" t="s">
        <v>158</v>
      </c>
      <c r="C472" s="17"/>
      <c r="D472" s="52" t="s">
        <v>272</v>
      </c>
      <c r="E472" s="54">
        <v>20340</v>
      </c>
      <c r="F472" s="17"/>
      <c r="G472" s="54">
        <v>15133</v>
      </c>
      <c r="H472" s="17"/>
      <c r="I472" s="54">
        <v>58504</v>
      </c>
      <c r="J472" s="17"/>
      <c r="K472" s="54">
        <v>93977</v>
      </c>
      <c r="L472" s="17"/>
      <c r="M472" s="54">
        <v>5637125</v>
      </c>
      <c r="N472" s="17"/>
      <c r="O472" s="54">
        <v>5731102</v>
      </c>
      <c r="P472" s="17"/>
    </row>
    <row r="473" spans="1:21" ht="15.75" thickTop="1" x14ac:dyDescent="0.25">
      <c r="A473" s="16"/>
      <c r="B473" s="40"/>
      <c r="C473" s="40"/>
      <c r="D473" s="40"/>
      <c r="E473" s="40"/>
      <c r="F473" s="40"/>
      <c r="G473" s="40"/>
      <c r="H473" s="40"/>
      <c r="I473" s="40"/>
      <c r="J473" s="40"/>
      <c r="K473" s="40"/>
      <c r="L473" s="40"/>
      <c r="M473" s="40"/>
      <c r="N473" s="40"/>
      <c r="O473" s="40"/>
      <c r="P473" s="40"/>
      <c r="Q473" s="40"/>
      <c r="R473" s="40"/>
      <c r="S473" s="40"/>
      <c r="T473" s="40"/>
      <c r="U473" s="40"/>
    </row>
    <row r="474" spans="1:21" x14ac:dyDescent="0.25">
      <c r="A474" s="16"/>
      <c r="B474" s="40" t="s">
        <v>651</v>
      </c>
      <c r="C474" s="40"/>
      <c r="D474" s="40"/>
      <c r="E474" s="40"/>
      <c r="F474" s="40"/>
      <c r="G474" s="40"/>
      <c r="H474" s="40"/>
      <c r="I474" s="40"/>
      <c r="J474" s="40"/>
      <c r="K474" s="40"/>
      <c r="L474" s="40"/>
      <c r="M474" s="40"/>
      <c r="N474" s="40"/>
      <c r="O474" s="40"/>
      <c r="P474" s="40"/>
      <c r="Q474" s="40"/>
      <c r="R474" s="40"/>
      <c r="S474" s="40"/>
      <c r="T474" s="40"/>
      <c r="U474" s="40"/>
    </row>
    <row r="475" spans="1:21" x14ac:dyDescent="0.25">
      <c r="A475" s="16"/>
      <c r="B475" s="40"/>
      <c r="C475" s="40"/>
      <c r="D475" s="40"/>
      <c r="E475" s="40"/>
      <c r="F475" s="40"/>
      <c r="G475" s="40"/>
      <c r="H475" s="40"/>
      <c r="I475" s="40"/>
      <c r="J475" s="40"/>
      <c r="K475" s="40"/>
      <c r="L475" s="40"/>
      <c r="M475" s="40"/>
      <c r="N475" s="40"/>
      <c r="O475" s="40"/>
      <c r="P475" s="40"/>
      <c r="Q475" s="40"/>
      <c r="R475" s="40"/>
      <c r="S475" s="40"/>
      <c r="T475" s="40"/>
      <c r="U475" s="40"/>
    </row>
    <row r="476" spans="1:21" x14ac:dyDescent="0.25">
      <c r="A476" s="16"/>
      <c r="B476" s="84"/>
      <c r="C476" s="56"/>
      <c r="D476" s="32" t="s">
        <v>645</v>
      </c>
      <c r="E476" s="32"/>
      <c r="F476" s="56"/>
      <c r="G476" s="19" t="s">
        <v>646</v>
      </c>
      <c r="H476" s="56"/>
      <c r="I476" s="19" t="s">
        <v>647</v>
      </c>
      <c r="J476" s="56"/>
      <c r="K476" s="19" t="s">
        <v>158</v>
      </c>
      <c r="L476" s="56"/>
      <c r="M476" s="32" t="s">
        <v>414</v>
      </c>
      <c r="N476" s="56"/>
      <c r="O476" s="19" t="s">
        <v>525</v>
      </c>
      <c r="P476" s="56"/>
    </row>
    <row r="477" spans="1:21" x14ac:dyDescent="0.25">
      <c r="A477" s="16"/>
      <c r="B477" s="84"/>
      <c r="C477" s="56"/>
      <c r="D477" s="32" t="s">
        <v>564</v>
      </c>
      <c r="E477" s="32"/>
      <c r="F477" s="56"/>
      <c r="G477" s="19" t="s">
        <v>564</v>
      </c>
      <c r="H477" s="56"/>
      <c r="I477" s="19" t="s">
        <v>648</v>
      </c>
      <c r="J477" s="56"/>
      <c r="K477" s="19" t="s">
        <v>649</v>
      </c>
      <c r="L477" s="56"/>
      <c r="M477" s="32"/>
      <c r="N477" s="56"/>
      <c r="O477" s="19" t="s">
        <v>576</v>
      </c>
      <c r="P477" s="56"/>
    </row>
    <row r="478" spans="1:21" x14ac:dyDescent="0.25">
      <c r="A478" s="16"/>
      <c r="B478" s="84"/>
      <c r="C478" s="56"/>
      <c r="D478" s="37"/>
      <c r="E478" s="37"/>
      <c r="F478" s="56"/>
      <c r="G478" s="4"/>
      <c r="H478" s="56"/>
      <c r="I478" s="19" t="s">
        <v>564</v>
      </c>
      <c r="J478" s="56"/>
      <c r="K478" s="4"/>
      <c r="L478" s="56"/>
      <c r="M478" s="32"/>
      <c r="N478" s="56"/>
      <c r="O478" s="19" t="s">
        <v>650</v>
      </c>
      <c r="P478" s="56"/>
    </row>
    <row r="479" spans="1:21" ht="15.75" thickBot="1" x14ac:dyDescent="0.3">
      <c r="A479" s="16"/>
      <c r="B479" s="84"/>
      <c r="C479" s="56"/>
      <c r="D479" s="104"/>
      <c r="E479" s="104"/>
      <c r="F479" s="56"/>
      <c r="G479" s="20"/>
      <c r="H479" s="56"/>
      <c r="I479" s="20"/>
      <c r="J479" s="56"/>
      <c r="K479" s="20"/>
      <c r="L479" s="56"/>
      <c r="M479" s="33"/>
      <c r="N479" s="56"/>
      <c r="O479" s="22" t="s">
        <v>528</v>
      </c>
      <c r="P479" s="56"/>
    </row>
    <row r="480" spans="1:21" x14ac:dyDescent="0.25">
      <c r="A480" s="16"/>
      <c r="B480" s="23" t="s">
        <v>35</v>
      </c>
      <c r="C480" s="24"/>
      <c r="D480" s="58"/>
      <c r="E480" s="58"/>
      <c r="F480" s="24"/>
      <c r="G480" s="42"/>
      <c r="H480" s="24"/>
      <c r="I480" s="42"/>
      <c r="J480" s="24"/>
      <c r="K480" s="42"/>
      <c r="L480" s="24"/>
      <c r="M480" s="42"/>
      <c r="N480" s="24"/>
      <c r="O480" s="42"/>
      <c r="P480" s="24"/>
    </row>
    <row r="481" spans="1:21" x14ac:dyDescent="0.25">
      <c r="A481" s="16"/>
      <c r="B481" s="81" t="s">
        <v>37</v>
      </c>
      <c r="C481" s="17"/>
      <c r="D481" s="12" t="s">
        <v>272</v>
      </c>
      <c r="E481" s="31">
        <v>32921</v>
      </c>
      <c r="F481" s="17"/>
      <c r="G481" s="31">
        <v>9387</v>
      </c>
      <c r="H481" s="17"/>
      <c r="I481" s="31">
        <v>24286</v>
      </c>
      <c r="J481" s="17"/>
      <c r="K481" s="31">
        <v>66594</v>
      </c>
      <c r="L481" s="17"/>
      <c r="M481" s="31">
        <v>2349055</v>
      </c>
      <c r="N481" s="17"/>
      <c r="O481" s="31">
        <v>2415649</v>
      </c>
      <c r="P481" s="17"/>
    </row>
    <row r="482" spans="1:21" x14ac:dyDescent="0.25">
      <c r="A482" s="16"/>
      <c r="B482" s="82" t="s">
        <v>38</v>
      </c>
      <c r="C482" s="24"/>
      <c r="D482" s="35">
        <v>6534</v>
      </c>
      <c r="E482" s="35"/>
      <c r="F482" s="24"/>
      <c r="G482" s="27">
        <v>1977</v>
      </c>
      <c r="H482" s="24"/>
      <c r="I482" s="27">
        <v>8479</v>
      </c>
      <c r="J482" s="24"/>
      <c r="K482" s="27">
        <v>16990</v>
      </c>
      <c r="L482" s="24"/>
      <c r="M482" s="27">
        <v>1059647</v>
      </c>
      <c r="N482" s="24"/>
      <c r="O482" s="27">
        <v>1076637</v>
      </c>
      <c r="P482" s="24"/>
    </row>
    <row r="483" spans="1:21" ht="15.75" thickBot="1" x14ac:dyDescent="0.3">
      <c r="A483" s="16"/>
      <c r="B483" s="81" t="s">
        <v>39</v>
      </c>
      <c r="C483" s="17"/>
      <c r="D483" s="61">
        <v>5456</v>
      </c>
      <c r="E483" s="61"/>
      <c r="F483" s="17"/>
      <c r="G483" s="48">
        <v>1830</v>
      </c>
      <c r="H483" s="17"/>
      <c r="I483" s="48">
        <v>1936</v>
      </c>
      <c r="J483" s="17"/>
      <c r="K483" s="48">
        <v>9222</v>
      </c>
      <c r="L483" s="17"/>
      <c r="M483" s="48">
        <v>226145</v>
      </c>
      <c r="N483" s="17"/>
      <c r="O483" s="48">
        <v>235367</v>
      </c>
      <c r="P483" s="17"/>
    </row>
    <row r="484" spans="1:21" x14ac:dyDescent="0.25">
      <c r="A484" s="16"/>
      <c r="B484" s="46" t="s">
        <v>40</v>
      </c>
      <c r="C484" s="24"/>
      <c r="D484" s="85">
        <v>44911</v>
      </c>
      <c r="E484" s="85"/>
      <c r="F484" s="24"/>
      <c r="G484" s="27">
        <v>13194</v>
      </c>
      <c r="H484" s="24"/>
      <c r="I484" s="27">
        <v>34701</v>
      </c>
      <c r="J484" s="24"/>
      <c r="K484" s="27">
        <v>92806</v>
      </c>
      <c r="L484" s="24"/>
      <c r="M484" s="27">
        <v>3634847</v>
      </c>
      <c r="N484" s="24"/>
      <c r="O484" s="27">
        <v>3727653</v>
      </c>
      <c r="P484" s="24"/>
    </row>
    <row r="485" spans="1:21" x14ac:dyDescent="0.25">
      <c r="A485" s="16"/>
      <c r="B485" s="47"/>
      <c r="C485" s="17"/>
      <c r="D485" s="59"/>
      <c r="E485" s="59"/>
      <c r="F485" s="17"/>
      <c r="G485" s="45"/>
      <c r="H485" s="17"/>
      <c r="I485" s="45"/>
      <c r="J485" s="17"/>
      <c r="K485" s="45"/>
      <c r="L485" s="17"/>
      <c r="M485" s="45"/>
      <c r="N485" s="17"/>
      <c r="O485" s="45"/>
      <c r="P485" s="17"/>
    </row>
    <row r="486" spans="1:21" x14ac:dyDescent="0.25">
      <c r="A486" s="16"/>
      <c r="B486" s="23" t="s">
        <v>41</v>
      </c>
      <c r="C486" s="24"/>
      <c r="D486" s="57"/>
      <c r="E486" s="57"/>
      <c r="F486" s="24"/>
      <c r="G486" s="42"/>
      <c r="H486" s="24"/>
      <c r="I486" s="42"/>
      <c r="J486" s="24"/>
      <c r="K486" s="42"/>
      <c r="L486" s="24"/>
      <c r="M486" s="42"/>
      <c r="N486" s="24"/>
      <c r="O486" s="42"/>
      <c r="P486" s="24"/>
    </row>
    <row r="487" spans="1:21" x14ac:dyDescent="0.25">
      <c r="A487" s="16"/>
      <c r="B487" s="81" t="s">
        <v>42</v>
      </c>
      <c r="C487" s="17"/>
      <c r="D487" s="36">
        <v>13001</v>
      </c>
      <c r="E487" s="36"/>
      <c r="F487" s="17"/>
      <c r="G487" s="31">
        <v>4596</v>
      </c>
      <c r="H487" s="17"/>
      <c r="I487" s="31">
        <v>24550</v>
      </c>
      <c r="J487" s="17"/>
      <c r="K487" s="31">
        <v>42147</v>
      </c>
      <c r="L487" s="17"/>
      <c r="M487" s="31">
        <v>1543686</v>
      </c>
      <c r="N487" s="17"/>
      <c r="O487" s="31">
        <v>1585833</v>
      </c>
      <c r="P487" s="17"/>
    </row>
    <row r="488" spans="1:21" ht="15.75" thickBot="1" x14ac:dyDescent="0.3">
      <c r="A488" s="16"/>
      <c r="B488" s="82" t="s">
        <v>43</v>
      </c>
      <c r="C488" s="24"/>
      <c r="D488" s="62">
        <v>3233</v>
      </c>
      <c r="E488" s="62"/>
      <c r="F488" s="24"/>
      <c r="G488" s="50">
        <v>10158</v>
      </c>
      <c r="H488" s="24"/>
      <c r="I488" s="50">
        <v>9096</v>
      </c>
      <c r="J488" s="24"/>
      <c r="K488" s="50">
        <v>22487</v>
      </c>
      <c r="L488" s="24"/>
      <c r="M488" s="50">
        <v>366507</v>
      </c>
      <c r="N488" s="24"/>
      <c r="O488" s="50">
        <v>388994</v>
      </c>
      <c r="P488" s="24"/>
    </row>
    <row r="489" spans="1:21" ht="15.75" thickBot="1" x14ac:dyDescent="0.3">
      <c r="A489" s="16"/>
      <c r="B489" s="43" t="s">
        <v>44</v>
      </c>
      <c r="C489" s="17"/>
      <c r="D489" s="68">
        <v>16234</v>
      </c>
      <c r="E489" s="68"/>
      <c r="F489" s="17"/>
      <c r="G489" s="48">
        <v>14754</v>
      </c>
      <c r="H489" s="17"/>
      <c r="I489" s="48">
        <v>33646</v>
      </c>
      <c r="J489" s="17"/>
      <c r="K489" s="48">
        <v>64634</v>
      </c>
      <c r="L489" s="17"/>
      <c r="M489" s="48">
        <v>1910193</v>
      </c>
      <c r="N489" s="17"/>
      <c r="O489" s="48">
        <v>1974827</v>
      </c>
      <c r="P489" s="17"/>
    </row>
    <row r="490" spans="1:21" x14ac:dyDescent="0.25">
      <c r="A490" s="16"/>
      <c r="B490" s="44"/>
      <c r="C490" s="24"/>
      <c r="D490" s="58"/>
      <c r="E490" s="58"/>
      <c r="F490" s="24"/>
      <c r="G490" s="42"/>
      <c r="H490" s="24"/>
      <c r="I490" s="42"/>
      <c r="J490" s="24"/>
      <c r="K490" s="42"/>
      <c r="L490" s="24"/>
      <c r="M490" s="42"/>
      <c r="N490" s="24"/>
      <c r="O490" s="42"/>
      <c r="P490" s="24"/>
    </row>
    <row r="491" spans="1:21" ht="15.75" thickBot="1" x14ac:dyDescent="0.3">
      <c r="A491" s="16"/>
      <c r="B491" s="29" t="s">
        <v>158</v>
      </c>
      <c r="C491" s="17"/>
      <c r="D491" s="52" t="s">
        <v>272</v>
      </c>
      <c r="E491" s="54">
        <v>61145</v>
      </c>
      <c r="F491" s="17"/>
      <c r="G491" s="54">
        <v>27948</v>
      </c>
      <c r="H491" s="17"/>
      <c r="I491" s="54">
        <v>68347</v>
      </c>
      <c r="J491" s="17"/>
      <c r="K491" s="54">
        <v>157440</v>
      </c>
      <c r="L491" s="17"/>
      <c r="M491" s="54">
        <v>5545040</v>
      </c>
      <c r="N491" s="17"/>
      <c r="O491" s="54">
        <v>5702480</v>
      </c>
      <c r="P491" s="17"/>
    </row>
    <row r="492" spans="1:21" ht="15.75" thickTop="1" x14ac:dyDescent="0.25">
      <c r="A492" s="16"/>
      <c r="B492" s="40"/>
      <c r="C492" s="40"/>
      <c r="D492" s="40"/>
      <c r="E492" s="40"/>
      <c r="F492" s="40"/>
      <c r="G492" s="40"/>
      <c r="H492" s="40"/>
      <c r="I492" s="40"/>
      <c r="J492" s="40"/>
      <c r="K492" s="40"/>
      <c r="L492" s="40"/>
      <c r="M492" s="40"/>
      <c r="N492" s="40"/>
      <c r="O492" s="40"/>
      <c r="P492" s="40"/>
      <c r="Q492" s="40"/>
      <c r="R492" s="40"/>
      <c r="S492" s="40"/>
      <c r="T492" s="40"/>
      <c r="U492" s="40"/>
    </row>
    <row r="493" spans="1:21" ht="25.5" customHeight="1" x14ac:dyDescent="0.25">
      <c r="A493" s="16"/>
      <c r="B493" s="80" t="s">
        <v>652</v>
      </c>
      <c r="C493" s="80"/>
      <c r="D493" s="80"/>
      <c r="E493" s="80"/>
      <c r="F493" s="80"/>
      <c r="G493" s="80"/>
      <c r="H493" s="80"/>
      <c r="I493" s="80"/>
      <c r="J493" s="80"/>
      <c r="K493" s="80"/>
      <c r="L493" s="80"/>
      <c r="M493" s="80"/>
      <c r="N493" s="80"/>
      <c r="O493" s="80"/>
      <c r="P493" s="80"/>
      <c r="Q493" s="80"/>
      <c r="R493" s="80"/>
      <c r="S493" s="80"/>
      <c r="T493" s="80"/>
      <c r="U493" s="80"/>
    </row>
    <row r="494" spans="1:21" x14ac:dyDescent="0.25">
      <c r="A494" s="16"/>
      <c r="B494" s="40"/>
      <c r="C494" s="40"/>
      <c r="D494" s="40"/>
      <c r="E494" s="40"/>
      <c r="F494" s="40"/>
      <c r="G494" s="40"/>
      <c r="H494" s="40"/>
      <c r="I494" s="40"/>
      <c r="J494" s="40"/>
      <c r="K494" s="40"/>
      <c r="L494" s="40"/>
      <c r="M494" s="40"/>
      <c r="N494" s="40"/>
      <c r="O494" s="40"/>
      <c r="P494" s="40"/>
      <c r="Q494" s="40"/>
      <c r="R494" s="40"/>
      <c r="S494" s="40"/>
      <c r="T494" s="40"/>
      <c r="U494" s="40"/>
    </row>
    <row r="495" spans="1:21" ht="25.5" customHeight="1" x14ac:dyDescent="0.25">
      <c r="A495" s="16"/>
      <c r="B495" s="130" t="s">
        <v>653</v>
      </c>
      <c r="C495" s="130"/>
      <c r="D495" s="130"/>
      <c r="E495" s="130"/>
      <c r="F495" s="130"/>
      <c r="G495" s="130"/>
      <c r="H495" s="130"/>
      <c r="I495" s="130"/>
      <c r="J495" s="130"/>
      <c r="K495" s="130"/>
      <c r="L495" s="130"/>
      <c r="M495" s="130"/>
      <c r="N495" s="130"/>
      <c r="O495" s="130"/>
      <c r="P495" s="130"/>
      <c r="Q495" s="130"/>
      <c r="R495" s="130"/>
      <c r="S495" s="130"/>
      <c r="T495" s="130"/>
      <c r="U495" s="130"/>
    </row>
    <row r="496" spans="1:21" x14ac:dyDescent="0.25">
      <c r="A496" s="16"/>
      <c r="B496" s="39"/>
      <c r="C496" s="39"/>
      <c r="D496" s="39"/>
      <c r="E496" s="39"/>
      <c r="F496" s="39"/>
      <c r="G496" s="39"/>
      <c r="H496" s="39"/>
      <c r="I496" s="39"/>
      <c r="J496" s="39"/>
      <c r="K496" s="39"/>
      <c r="L496" s="39"/>
      <c r="M496" s="39"/>
      <c r="N496" s="39"/>
      <c r="O496" s="39"/>
      <c r="P496" s="39"/>
      <c r="Q496" s="39"/>
      <c r="R496" s="39"/>
      <c r="S496" s="39"/>
      <c r="T496" s="39"/>
      <c r="U496" s="39"/>
    </row>
    <row r="497" spans="1:21" x14ac:dyDescent="0.25">
      <c r="A497" s="16"/>
      <c r="B497" s="130" t="s">
        <v>654</v>
      </c>
      <c r="C497" s="130"/>
      <c r="D497" s="130"/>
      <c r="E497" s="130"/>
      <c r="F497" s="130"/>
      <c r="G497" s="130"/>
      <c r="H497" s="130"/>
      <c r="I497" s="130"/>
      <c r="J497" s="130"/>
      <c r="K497" s="130"/>
      <c r="L497" s="130"/>
      <c r="M497" s="130"/>
      <c r="N497" s="130"/>
      <c r="O497" s="130"/>
      <c r="P497" s="130"/>
      <c r="Q497" s="130"/>
      <c r="R497" s="130"/>
      <c r="S497" s="130"/>
      <c r="T497" s="130"/>
      <c r="U497" s="130"/>
    </row>
    <row r="498" spans="1:21" x14ac:dyDescent="0.25">
      <c r="A498" s="16"/>
      <c r="B498" s="39"/>
      <c r="C498" s="39"/>
      <c r="D498" s="39"/>
      <c r="E498" s="39"/>
      <c r="F498" s="39"/>
      <c r="G498" s="39"/>
      <c r="H498" s="39"/>
      <c r="I498" s="39"/>
      <c r="J498" s="39"/>
      <c r="K498" s="39"/>
      <c r="L498" s="39"/>
      <c r="M498" s="39"/>
      <c r="N498" s="39"/>
      <c r="O498" s="39"/>
      <c r="P498" s="39"/>
      <c r="Q498" s="39"/>
      <c r="R498" s="39"/>
      <c r="S498" s="39"/>
      <c r="T498" s="39"/>
      <c r="U498" s="39"/>
    </row>
    <row r="499" spans="1:21" x14ac:dyDescent="0.25">
      <c r="A499" s="16"/>
      <c r="B499" s="130" t="s">
        <v>655</v>
      </c>
      <c r="C499" s="130"/>
      <c r="D499" s="130"/>
      <c r="E499" s="130"/>
      <c r="F499" s="130"/>
      <c r="G499" s="130"/>
      <c r="H499" s="130"/>
      <c r="I499" s="130"/>
      <c r="J499" s="130"/>
      <c r="K499" s="130"/>
      <c r="L499" s="130"/>
      <c r="M499" s="130"/>
      <c r="N499" s="130"/>
      <c r="O499" s="130"/>
      <c r="P499" s="130"/>
      <c r="Q499" s="130"/>
      <c r="R499" s="130"/>
      <c r="S499" s="130"/>
      <c r="T499" s="130"/>
      <c r="U499" s="130"/>
    </row>
    <row r="500" spans="1:21" x14ac:dyDescent="0.25">
      <c r="A500" s="16"/>
      <c r="B500" s="39"/>
      <c r="C500" s="39"/>
      <c r="D500" s="39"/>
      <c r="E500" s="39"/>
      <c r="F500" s="39"/>
      <c r="G500" s="39"/>
      <c r="H500" s="39"/>
      <c r="I500" s="39"/>
      <c r="J500" s="39"/>
      <c r="K500" s="39"/>
      <c r="L500" s="39"/>
      <c r="M500" s="39"/>
      <c r="N500" s="39"/>
      <c r="O500" s="39"/>
      <c r="P500" s="39"/>
      <c r="Q500" s="39"/>
      <c r="R500" s="39"/>
      <c r="S500" s="39"/>
      <c r="T500" s="39"/>
      <c r="U500" s="39"/>
    </row>
    <row r="501" spans="1:21" x14ac:dyDescent="0.25">
      <c r="A501" s="16"/>
      <c r="B501" s="130" t="s">
        <v>656</v>
      </c>
      <c r="C501" s="130"/>
      <c r="D501" s="130"/>
      <c r="E501" s="130"/>
      <c r="F501" s="130"/>
      <c r="G501" s="130"/>
      <c r="H501" s="130"/>
      <c r="I501" s="130"/>
      <c r="J501" s="130"/>
      <c r="K501" s="130"/>
      <c r="L501" s="130"/>
      <c r="M501" s="130"/>
      <c r="N501" s="130"/>
      <c r="O501" s="130"/>
      <c r="P501" s="130"/>
      <c r="Q501" s="130"/>
      <c r="R501" s="130"/>
      <c r="S501" s="130"/>
      <c r="T501" s="130"/>
      <c r="U501" s="130"/>
    </row>
    <row r="502" spans="1:21" x14ac:dyDescent="0.25">
      <c r="A502" s="16"/>
      <c r="B502" s="39"/>
      <c r="C502" s="39"/>
      <c r="D502" s="39"/>
      <c r="E502" s="39"/>
      <c r="F502" s="39"/>
      <c r="G502" s="39"/>
      <c r="H502" s="39"/>
      <c r="I502" s="39"/>
      <c r="J502" s="39"/>
      <c r="K502" s="39"/>
      <c r="L502" s="39"/>
      <c r="M502" s="39"/>
      <c r="N502" s="39"/>
      <c r="O502" s="39"/>
      <c r="P502" s="39"/>
      <c r="Q502" s="39"/>
      <c r="R502" s="39"/>
      <c r="S502" s="39"/>
      <c r="T502" s="39"/>
      <c r="U502" s="39"/>
    </row>
    <row r="503" spans="1:21" x14ac:dyDescent="0.25">
      <c r="A503" s="16"/>
      <c r="B503" s="40" t="s">
        <v>657</v>
      </c>
      <c r="C503" s="40"/>
      <c r="D503" s="40"/>
      <c r="E503" s="40"/>
      <c r="F503" s="40"/>
      <c r="G503" s="40"/>
      <c r="H503" s="40"/>
      <c r="I503" s="40"/>
      <c r="J503" s="40"/>
      <c r="K503" s="40"/>
      <c r="L503" s="40"/>
      <c r="M503" s="40"/>
      <c r="N503" s="40"/>
      <c r="O503" s="40"/>
      <c r="P503" s="40"/>
      <c r="Q503" s="40"/>
      <c r="R503" s="40"/>
      <c r="S503" s="40"/>
      <c r="T503" s="40"/>
      <c r="U503" s="40"/>
    </row>
    <row r="504" spans="1:21" x14ac:dyDescent="0.25">
      <c r="A504" s="16"/>
      <c r="B504" s="40"/>
      <c r="C504" s="40"/>
      <c r="D504" s="40"/>
      <c r="E504" s="40"/>
      <c r="F504" s="40"/>
      <c r="G504" s="40"/>
      <c r="H504" s="40"/>
      <c r="I504" s="40"/>
      <c r="J504" s="40"/>
      <c r="K504" s="40"/>
      <c r="L504" s="40"/>
      <c r="M504" s="40"/>
      <c r="N504" s="40"/>
      <c r="O504" s="40"/>
      <c r="P504" s="40"/>
      <c r="Q504" s="40"/>
      <c r="R504" s="40"/>
      <c r="S504" s="40"/>
      <c r="T504" s="40"/>
      <c r="U504" s="40"/>
    </row>
    <row r="505" spans="1:21" x14ac:dyDescent="0.25">
      <c r="A505" s="16"/>
      <c r="B505" s="84"/>
      <c r="C505" s="56"/>
      <c r="D505" s="32" t="s">
        <v>658</v>
      </c>
      <c r="E505" s="32"/>
      <c r="F505" s="56"/>
      <c r="G505" s="19" t="s">
        <v>659</v>
      </c>
      <c r="H505" s="56"/>
      <c r="I505" s="32" t="s">
        <v>661</v>
      </c>
      <c r="J505" s="56"/>
      <c r="K505" s="32" t="s">
        <v>662</v>
      </c>
      <c r="L505" s="56"/>
      <c r="M505" s="32" t="s">
        <v>663</v>
      </c>
      <c r="N505" s="56"/>
      <c r="O505" s="19" t="s">
        <v>525</v>
      </c>
      <c r="P505" s="56"/>
    </row>
    <row r="506" spans="1:21" x14ac:dyDescent="0.25">
      <c r="A506" s="16"/>
      <c r="B506" s="84"/>
      <c r="C506" s="56"/>
      <c r="D506" s="32"/>
      <c r="E506" s="32"/>
      <c r="F506" s="56"/>
      <c r="G506" s="19" t="s">
        <v>660</v>
      </c>
      <c r="H506" s="56"/>
      <c r="I506" s="32"/>
      <c r="J506" s="56"/>
      <c r="K506" s="32"/>
      <c r="L506" s="56"/>
      <c r="M506" s="32"/>
      <c r="N506" s="56"/>
      <c r="O506" s="19" t="s">
        <v>576</v>
      </c>
      <c r="P506" s="56"/>
    </row>
    <row r="507" spans="1:21" x14ac:dyDescent="0.25">
      <c r="A507" s="16"/>
      <c r="B507" s="84"/>
      <c r="C507" s="56"/>
      <c r="D507" s="32"/>
      <c r="E507" s="32"/>
      <c r="F507" s="56"/>
      <c r="G507" s="4"/>
      <c r="H507" s="56"/>
      <c r="I507" s="32"/>
      <c r="J507" s="56"/>
      <c r="K507" s="32"/>
      <c r="L507" s="56"/>
      <c r="M507" s="32"/>
      <c r="N507" s="56"/>
      <c r="O507" s="19" t="s">
        <v>650</v>
      </c>
      <c r="P507" s="56"/>
    </row>
    <row r="508" spans="1:21" ht="15.75" thickBot="1" x14ac:dyDescent="0.3">
      <c r="A508" s="16"/>
      <c r="B508" s="84"/>
      <c r="C508" s="56"/>
      <c r="D508" s="33"/>
      <c r="E508" s="33"/>
      <c r="F508" s="56"/>
      <c r="G508" s="20"/>
      <c r="H508" s="56"/>
      <c r="I508" s="33"/>
      <c r="J508" s="56"/>
      <c r="K508" s="33"/>
      <c r="L508" s="56"/>
      <c r="M508" s="33"/>
      <c r="N508" s="56"/>
      <c r="O508" s="22" t="s">
        <v>528</v>
      </c>
      <c r="P508" s="56"/>
    </row>
    <row r="509" spans="1:21" x14ac:dyDescent="0.25">
      <c r="A509" s="16"/>
      <c r="B509" s="23" t="s">
        <v>35</v>
      </c>
      <c r="C509" s="24"/>
      <c r="D509" s="58"/>
      <c r="E509" s="58"/>
      <c r="F509" s="24"/>
      <c r="G509" s="42"/>
      <c r="H509" s="24"/>
      <c r="I509" s="42"/>
      <c r="J509" s="24"/>
      <c r="K509" s="42"/>
      <c r="L509" s="24"/>
      <c r="M509" s="42"/>
      <c r="N509" s="24"/>
      <c r="O509" s="42"/>
      <c r="P509" s="24"/>
    </row>
    <row r="510" spans="1:21" x14ac:dyDescent="0.25">
      <c r="A510" s="16"/>
      <c r="B510" s="81" t="s">
        <v>37</v>
      </c>
      <c r="C510" s="17"/>
      <c r="D510" s="12" t="s">
        <v>272</v>
      </c>
      <c r="E510" s="31">
        <v>2433665</v>
      </c>
      <c r="F510" s="17"/>
      <c r="G510" s="30" t="s">
        <v>274</v>
      </c>
      <c r="H510" s="17"/>
      <c r="I510" s="31">
        <v>18123</v>
      </c>
      <c r="J510" s="17"/>
      <c r="K510" s="30" t="s">
        <v>274</v>
      </c>
      <c r="L510" s="17"/>
      <c r="M510" s="31">
        <v>1321</v>
      </c>
      <c r="N510" s="17"/>
      <c r="O510" s="31">
        <v>2453109</v>
      </c>
      <c r="P510" s="17"/>
    </row>
    <row r="511" spans="1:21" x14ac:dyDescent="0.25">
      <c r="A511" s="16"/>
      <c r="B511" s="82" t="s">
        <v>38</v>
      </c>
      <c r="C511" s="24"/>
      <c r="D511" s="35">
        <v>1063429</v>
      </c>
      <c r="E511" s="35"/>
      <c r="F511" s="24"/>
      <c r="G511" s="28" t="s">
        <v>274</v>
      </c>
      <c r="H511" s="24"/>
      <c r="I511" s="27">
        <v>8959</v>
      </c>
      <c r="J511" s="24"/>
      <c r="K511" s="28" t="s">
        <v>274</v>
      </c>
      <c r="L511" s="24"/>
      <c r="M511" s="28" t="s">
        <v>274</v>
      </c>
      <c r="N511" s="24"/>
      <c r="O511" s="27">
        <v>1072388</v>
      </c>
      <c r="P511" s="24"/>
    </row>
    <row r="512" spans="1:21" ht="15.75" thickBot="1" x14ac:dyDescent="0.3">
      <c r="A512" s="16"/>
      <c r="B512" s="81" t="s">
        <v>39</v>
      </c>
      <c r="C512" s="17"/>
      <c r="D512" s="61">
        <v>224644</v>
      </c>
      <c r="E512" s="61"/>
      <c r="F512" s="17"/>
      <c r="G512" s="49" t="s">
        <v>274</v>
      </c>
      <c r="H512" s="17"/>
      <c r="I512" s="48">
        <v>1334</v>
      </c>
      <c r="J512" s="17"/>
      <c r="K512" s="49" t="s">
        <v>274</v>
      </c>
      <c r="L512" s="17"/>
      <c r="M512" s="49" t="s">
        <v>274</v>
      </c>
      <c r="N512" s="17"/>
      <c r="O512" s="48">
        <v>225978</v>
      </c>
      <c r="P512" s="17"/>
    </row>
    <row r="513" spans="1:21" x14ac:dyDescent="0.25">
      <c r="A513" s="16"/>
      <c r="B513" s="46" t="s">
        <v>40</v>
      </c>
      <c r="C513" s="24"/>
      <c r="D513" s="85">
        <v>3721738</v>
      </c>
      <c r="E513" s="85"/>
      <c r="F513" s="24"/>
      <c r="G513" s="28" t="s">
        <v>274</v>
      </c>
      <c r="H513" s="24"/>
      <c r="I513" s="27">
        <v>28416</v>
      </c>
      <c r="J513" s="24"/>
      <c r="K513" s="28" t="s">
        <v>274</v>
      </c>
      <c r="L513" s="24"/>
      <c r="M513" s="27">
        <v>1321</v>
      </c>
      <c r="N513" s="24"/>
      <c r="O513" s="27">
        <v>3751475</v>
      </c>
      <c r="P513" s="24"/>
    </row>
    <row r="514" spans="1:21" x14ac:dyDescent="0.25">
      <c r="A514" s="16"/>
      <c r="B514" s="47"/>
      <c r="C514" s="17"/>
      <c r="D514" s="59"/>
      <c r="E514" s="59"/>
      <c r="F514" s="17"/>
      <c r="G514" s="45"/>
      <c r="H514" s="17"/>
      <c r="I514" s="45"/>
      <c r="J514" s="17"/>
      <c r="K514" s="45"/>
      <c r="L514" s="17"/>
      <c r="M514" s="45"/>
      <c r="N514" s="17"/>
      <c r="O514" s="45"/>
      <c r="P514" s="17"/>
    </row>
    <row r="515" spans="1:21" x14ac:dyDescent="0.25">
      <c r="A515" s="16"/>
      <c r="B515" s="23" t="s">
        <v>41</v>
      </c>
      <c r="C515" s="24"/>
      <c r="D515" s="57"/>
      <c r="E515" s="57"/>
      <c r="F515" s="24"/>
      <c r="G515" s="42"/>
      <c r="H515" s="24"/>
      <c r="I515" s="42"/>
      <c r="J515" s="24"/>
      <c r="K515" s="42"/>
      <c r="L515" s="24"/>
      <c r="M515" s="42"/>
      <c r="N515" s="24"/>
      <c r="O515" s="42"/>
      <c r="P515" s="24"/>
    </row>
    <row r="516" spans="1:21" x14ac:dyDescent="0.25">
      <c r="A516" s="16"/>
      <c r="B516" s="81" t="s">
        <v>42</v>
      </c>
      <c r="C516" s="17"/>
      <c r="D516" s="36">
        <v>1380452</v>
      </c>
      <c r="E516" s="36"/>
      <c r="F516" s="17"/>
      <c r="G516" s="31">
        <v>44173</v>
      </c>
      <c r="H516" s="17"/>
      <c r="I516" s="31">
        <v>161069</v>
      </c>
      <c r="J516" s="17"/>
      <c r="K516" s="31">
        <v>1297</v>
      </c>
      <c r="L516" s="17"/>
      <c r="M516" s="30" t="s">
        <v>274</v>
      </c>
      <c r="N516" s="17"/>
      <c r="O516" s="31">
        <v>1586991</v>
      </c>
      <c r="P516" s="17"/>
    </row>
    <row r="517" spans="1:21" ht="15.75" thickBot="1" x14ac:dyDescent="0.3">
      <c r="A517" s="16"/>
      <c r="B517" s="82" t="s">
        <v>43</v>
      </c>
      <c r="C517" s="24"/>
      <c r="D517" s="62">
        <v>327137</v>
      </c>
      <c r="E517" s="62"/>
      <c r="F517" s="24"/>
      <c r="G517" s="50">
        <v>12156</v>
      </c>
      <c r="H517" s="24"/>
      <c r="I517" s="50">
        <v>52225</v>
      </c>
      <c r="J517" s="24"/>
      <c r="K517" s="50">
        <v>1118</v>
      </c>
      <c r="L517" s="24"/>
      <c r="M517" s="51" t="s">
        <v>274</v>
      </c>
      <c r="N517" s="24"/>
      <c r="O517" s="50">
        <v>392636</v>
      </c>
      <c r="P517" s="24"/>
    </row>
    <row r="518" spans="1:21" ht="15.75" thickBot="1" x14ac:dyDescent="0.3">
      <c r="A518" s="16"/>
      <c r="B518" s="43" t="s">
        <v>44</v>
      </c>
      <c r="C518" s="17"/>
      <c r="D518" s="68">
        <v>1707589</v>
      </c>
      <c r="E518" s="68"/>
      <c r="F518" s="17"/>
      <c r="G518" s="48">
        <v>56329</v>
      </c>
      <c r="H518" s="17"/>
      <c r="I518" s="48">
        <v>213294</v>
      </c>
      <c r="J518" s="17"/>
      <c r="K518" s="48">
        <v>2415</v>
      </c>
      <c r="L518" s="17"/>
      <c r="M518" s="49" t="s">
        <v>274</v>
      </c>
      <c r="N518" s="17"/>
      <c r="O518" s="48">
        <v>1979627</v>
      </c>
      <c r="P518" s="17"/>
    </row>
    <row r="519" spans="1:21" x14ac:dyDescent="0.25">
      <c r="A519" s="16"/>
      <c r="B519" s="44"/>
      <c r="C519" s="24"/>
      <c r="D519" s="58"/>
      <c r="E519" s="58"/>
      <c r="F519" s="24"/>
      <c r="G519" s="42"/>
      <c r="H519" s="24"/>
      <c r="I519" s="42"/>
      <c r="J519" s="24"/>
      <c r="K519" s="42"/>
      <c r="L519" s="24"/>
      <c r="M519" s="42"/>
      <c r="N519" s="24"/>
      <c r="O519" s="42"/>
      <c r="P519" s="24"/>
    </row>
    <row r="520" spans="1:21" ht="15.75" thickBot="1" x14ac:dyDescent="0.3">
      <c r="A520" s="16"/>
      <c r="B520" s="29" t="s">
        <v>158</v>
      </c>
      <c r="C520" s="17"/>
      <c r="D520" s="52" t="s">
        <v>272</v>
      </c>
      <c r="E520" s="54">
        <v>5429327</v>
      </c>
      <c r="F520" s="17"/>
      <c r="G520" s="54">
        <v>56329</v>
      </c>
      <c r="H520" s="17"/>
      <c r="I520" s="54">
        <v>241710</v>
      </c>
      <c r="J520" s="17"/>
      <c r="K520" s="54">
        <v>2415</v>
      </c>
      <c r="L520" s="17"/>
      <c r="M520" s="54">
        <v>1321</v>
      </c>
      <c r="N520" s="17"/>
      <c r="O520" s="54">
        <v>5731102</v>
      </c>
      <c r="P520" s="17"/>
    </row>
    <row r="521" spans="1:21" ht="15.75" thickTop="1" x14ac:dyDescent="0.25">
      <c r="A521" s="16"/>
      <c r="B521" s="41"/>
      <c r="C521" s="41"/>
      <c r="D521" s="41"/>
      <c r="E521" s="41"/>
      <c r="F521" s="41"/>
      <c r="G521" s="41"/>
      <c r="H521" s="41"/>
      <c r="I521" s="41"/>
      <c r="J521" s="41"/>
      <c r="K521" s="41"/>
      <c r="L521" s="41"/>
      <c r="M521" s="41"/>
      <c r="N521" s="41"/>
      <c r="O521" s="41"/>
      <c r="P521" s="41"/>
      <c r="Q521" s="41"/>
      <c r="R521" s="41"/>
      <c r="S521" s="41"/>
      <c r="T521" s="41"/>
      <c r="U521" s="41"/>
    </row>
    <row r="522" spans="1:21" x14ac:dyDescent="0.25">
      <c r="A522" s="16"/>
      <c r="B522" s="40" t="s">
        <v>664</v>
      </c>
      <c r="C522" s="40"/>
      <c r="D522" s="40"/>
      <c r="E522" s="40"/>
      <c r="F522" s="40"/>
      <c r="G522" s="40"/>
      <c r="H522" s="40"/>
      <c r="I522" s="40"/>
      <c r="J522" s="40"/>
      <c r="K522" s="40"/>
      <c r="L522" s="40"/>
      <c r="M522" s="40"/>
      <c r="N522" s="40"/>
      <c r="O522" s="40"/>
      <c r="P522" s="40"/>
      <c r="Q522" s="40"/>
      <c r="R522" s="40"/>
      <c r="S522" s="40"/>
      <c r="T522" s="40"/>
      <c r="U522" s="40"/>
    </row>
    <row r="523" spans="1:21" x14ac:dyDescent="0.25">
      <c r="A523" s="16"/>
      <c r="B523" s="40"/>
      <c r="C523" s="40"/>
      <c r="D523" s="40"/>
      <c r="E523" s="40"/>
      <c r="F523" s="40"/>
      <c r="G523" s="40"/>
      <c r="H523" s="40"/>
      <c r="I523" s="40"/>
      <c r="J523" s="40"/>
      <c r="K523" s="40"/>
      <c r="L523" s="40"/>
      <c r="M523" s="40"/>
      <c r="N523" s="40"/>
      <c r="O523" s="40"/>
      <c r="P523" s="40"/>
      <c r="Q523" s="40"/>
      <c r="R523" s="40"/>
      <c r="S523" s="40"/>
      <c r="T523" s="40"/>
      <c r="U523" s="40"/>
    </row>
    <row r="524" spans="1:21" x14ac:dyDescent="0.25">
      <c r="A524" s="16"/>
      <c r="B524" s="84"/>
      <c r="C524" s="56"/>
      <c r="D524" s="32" t="s">
        <v>658</v>
      </c>
      <c r="E524" s="32"/>
      <c r="F524" s="56"/>
      <c r="G524" s="19" t="s">
        <v>659</v>
      </c>
      <c r="H524" s="56"/>
      <c r="I524" s="32" t="s">
        <v>661</v>
      </c>
      <c r="J524" s="56"/>
      <c r="K524" s="32" t="s">
        <v>662</v>
      </c>
      <c r="L524" s="56"/>
      <c r="M524" s="32" t="s">
        <v>663</v>
      </c>
      <c r="N524" s="56"/>
      <c r="O524" s="19" t="s">
        <v>525</v>
      </c>
      <c r="P524" s="56"/>
    </row>
    <row r="525" spans="1:21" x14ac:dyDescent="0.25">
      <c r="A525" s="16"/>
      <c r="B525" s="84"/>
      <c r="C525" s="56"/>
      <c r="D525" s="32"/>
      <c r="E525" s="32"/>
      <c r="F525" s="56"/>
      <c r="G525" s="19" t="s">
        <v>660</v>
      </c>
      <c r="H525" s="56"/>
      <c r="I525" s="32"/>
      <c r="J525" s="56"/>
      <c r="K525" s="32"/>
      <c r="L525" s="56"/>
      <c r="M525" s="32"/>
      <c r="N525" s="56"/>
      <c r="O525" s="19" t="s">
        <v>576</v>
      </c>
      <c r="P525" s="56"/>
    </row>
    <row r="526" spans="1:21" x14ac:dyDescent="0.25">
      <c r="A526" s="16"/>
      <c r="B526" s="84"/>
      <c r="C526" s="56"/>
      <c r="D526" s="32"/>
      <c r="E526" s="32"/>
      <c r="F526" s="56"/>
      <c r="G526" s="4"/>
      <c r="H526" s="56"/>
      <c r="I526" s="32"/>
      <c r="J526" s="56"/>
      <c r="K526" s="32"/>
      <c r="L526" s="56"/>
      <c r="M526" s="32"/>
      <c r="N526" s="56"/>
      <c r="O526" s="19" t="s">
        <v>650</v>
      </c>
      <c r="P526" s="56"/>
    </row>
    <row r="527" spans="1:21" ht="15.75" thickBot="1" x14ac:dyDescent="0.3">
      <c r="A527" s="16"/>
      <c r="B527" s="84"/>
      <c r="C527" s="56"/>
      <c r="D527" s="33"/>
      <c r="E527" s="33"/>
      <c r="F527" s="56"/>
      <c r="G527" s="20"/>
      <c r="H527" s="56"/>
      <c r="I527" s="33"/>
      <c r="J527" s="56"/>
      <c r="K527" s="33"/>
      <c r="L527" s="56"/>
      <c r="M527" s="33"/>
      <c r="N527" s="56"/>
      <c r="O527" s="22" t="s">
        <v>528</v>
      </c>
      <c r="P527" s="56"/>
    </row>
    <row r="528" spans="1:21" x14ac:dyDescent="0.25">
      <c r="A528" s="16"/>
      <c r="B528" s="23" t="s">
        <v>35</v>
      </c>
      <c r="C528" s="24"/>
      <c r="D528" s="58"/>
      <c r="E528" s="58"/>
      <c r="F528" s="24"/>
      <c r="G528" s="42"/>
      <c r="H528" s="24"/>
      <c r="I528" s="42"/>
      <c r="J528" s="24"/>
      <c r="K528" s="42"/>
      <c r="L528" s="24"/>
      <c r="M528" s="42"/>
      <c r="N528" s="24"/>
      <c r="O528" s="42"/>
      <c r="P528" s="24"/>
    </row>
    <row r="529" spans="1:21" x14ac:dyDescent="0.25">
      <c r="A529" s="16"/>
      <c r="B529" s="81" t="s">
        <v>37</v>
      </c>
      <c r="C529" s="17"/>
      <c r="D529" s="12" t="s">
        <v>272</v>
      </c>
      <c r="E529" s="31">
        <v>2395809</v>
      </c>
      <c r="F529" s="17"/>
      <c r="G529" s="30" t="s">
        <v>274</v>
      </c>
      <c r="H529" s="17"/>
      <c r="I529" s="31">
        <v>18743</v>
      </c>
      <c r="J529" s="17"/>
      <c r="K529" s="30">
        <v>48</v>
      </c>
      <c r="L529" s="17"/>
      <c r="M529" s="31">
        <v>1049</v>
      </c>
      <c r="N529" s="17"/>
      <c r="O529" s="31">
        <v>2415649</v>
      </c>
      <c r="P529" s="17"/>
    </row>
    <row r="530" spans="1:21" x14ac:dyDescent="0.25">
      <c r="A530" s="16"/>
      <c r="B530" s="82" t="s">
        <v>38</v>
      </c>
      <c r="C530" s="24"/>
      <c r="D530" s="35">
        <v>1068183</v>
      </c>
      <c r="E530" s="35"/>
      <c r="F530" s="24"/>
      <c r="G530" s="28" t="s">
        <v>274</v>
      </c>
      <c r="H530" s="24"/>
      <c r="I530" s="27">
        <v>8454</v>
      </c>
      <c r="J530" s="24"/>
      <c r="K530" s="28" t="s">
        <v>274</v>
      </c>
      <c r="L530" s="24"/>
      <c r="M530" s="28" t="s">
        <v>274</v>
      </c>
      <c r="N530" s="24"/>
      <c r="O530" s="27">
        <v>1076637</v>
      </c>
      <c r="P530" s="24"/>
    </row>
    <row r="531" spans="1:21" ht="15.75" thickBot="1" x14ac:dyDescent="0.3">
      <c r="A531" s="16"/>
      <c r="B531" s="81" t="s">
        <v>39</v>
      </c>
      <c r="C531" s="17"/>
      <c r="D531" s="61">
        <v>234106</v>
      </c>
      <c r="E531" s="61"/>
      <c r="F531" s="17"/>
      <c r="G531" s="49" t="s">
        <v>274</v>
      </c>
      <c r="H531" s="17"/>
      <c r="I531" s="48">
        <v>1261</v>
      </c>
      <c r="J531" s="17"/>
      <c r="K531" s="49" t="s">
        <v>274</v>
      </c>
      <c r="L531" s="17"/>
      <c r="M531" s="49" t="s">
        <v>274</v>
      </c>
      <c r="N531" s="17"/>
      <c r="O531" s="48">
        <v>235367</v>
      </c>
      <c r="P531" s="17"/>
    </row>
    <row r="532" spans="1:21" x14ac:dyDescent="0.25">
      <c r="A532" s="16"/>
      <c r="B532" s="46" t="s">
        <v>40</v>
      </c>
      <c r="C532" s="24"/>
      <c r="D532" s="85">
        <v>3698098</v>
      </c>
      <c r="E532" s="85"/>
      <c r="F532" s="24"/>
      <c r="G532" s="28" t="s">
        <v>274</v>
      </c>
      <c r="H532" s="24"/>
      <c r="I532" s="27">
        <v>28458</v>
      </c>
      <c r="J532" s="24"/>
      <c r="K532" s="28">
        <v>48</v>
      </c>
      <c r="L532" s="24"/>
      <c r="M532" s="27">
        <v>1049</v>
      </c>
      <c r="N532" s="24"/>
      <c r="O532" s="27">
        <v>3727653</v>
      </c>
      <c r="P532" s="24"/>
    </row>
    <row r="533" spans="1:21" x14ac:dyDescent="0.25">
      <c r="A533" s="16"/>
      <c r="B533" s="47"/>
      <c r="C533" s="17"/>
      <c r="D533" s="59"/>
      <c r="E533" s="59"/>
      <c r="F533" s="17"/>
      <c r="G533" s="45"/>
      <c r="H533" s="17"/>
      <c r="I533" s="45"/>
      <c r="J533" s="17"/>
      <c r="K533" s="45"/>
      <c r="L533" s="17"/>
      <c r="M533" s="45"/>
      <c r="N533" s="17"/>
      <c r="O533" s="45"/>
      <c r="P533" s="17"/>
    </row>
    <row r="534" spans="1:21" x14ac:dyDescent="0.25">
      <c r="A534" s="16"/>
      <c r="B534" s="23" t="s">
        <v>41</v>
      </c>
      <c r="C534" s="24"/>
      <c r="D534" s="57"/>
      <c r="E534" s="57"/>
      <c r="F534" s="24"/>
      <c r="G534" s="42"/>
      <c r="H534" s="24"/>
      <c r="I534" s="42"/>
      <c r="J534" s="24"/>
      <c r="K534" s="42"/>
      <c r="L534" s="24"/>
      <c r="M534" s="42"/>
      <c r="N534" s="24"/>
      <c r="O534" s="42"/>
      <c r="P534" s="24"/>
    </row>
    <row r="535" spans="1:21" x14ac:dyDescent="0.25">
      <c r="A535" s="16"/>
      <c r="B535" s="81" t="s">
        <v>42</v>
      </c>
      <c r="C535" s="17"/>
      <c r="D535" s="36">
        <v>1352118</v>
      </c>
      <c r="E535" s="36"/>
      <c r="F535" s="17"/>
      <c r="G535" s="31">
        <v>68130</v>
      </c>
      <c r="H535" s="17"/>
      <c r="I535" s="31">
        <v>163751</v>
      </c>
      <c r="J535" s="17"/>
      <c r="K535" s="31">
        <v>1834</v>
      </c>
      <c r="L535" s="17"/>
      <c r="M535" s="30" t="s">
        <v>274</v>
      </c>
      <c r="N535" s="17"/>
      <c r="O535" s="31">
        <v>1585833</v>
      </c>
      <c r="P535" s="17"/>
    </row>
    <row r="536" spans="1:21" ht="15.75" thickBot="1" x14ac:dyDescent="0.3">
      <c r="A536" s="16"/>
      <c r="B536" s="82" t="s">
        <v>43</v>
      </c>
      <c r="C536" s="24"/>
      <c r="D536" s="62">
        <v>320228</v>
      </c>
      <c r="E536" s="62"/>
      <c r="F536" s="24"/>
      <c r="G536" s="50">
        <v>13077</v>
      </c>
      <c r="H536" s="24"/>
      <c r="I536" s="50">
        <v>52742</v>
      </c>
      <c r="J536" s="24"/>
      <c r="K536" s="50">
        <v>2947</v>
      </c>
      <c r="L536" s="24"/>
      <c r="M536" s="51" t="s">
        <v>274</v>
      </c>
      <c r="N536" s="24"/>
      <c r="O536" s="50">
        <v>388994</v>
      </c>
      <c r="P536" s="24"/>
    </row>
    <row r="537" spans="1:21" ht="15.75" thickBot="1" x14ac:dyDescent="0.3">
      <c r="A537" s="16"/>
      <c r="B537" s="43" t="s">
        <v>44</v>
      </c>
      <c r="C537" s="17"/>
      <c r="D537" s="68">
        <v>1672346</v>
      </c>
      <c r="E537" s="68"/>
      <c r="F537" s="17"/>
      <c r="G537" s="48">
        <v>81207</v>
      </c>
      <c r="H537" s="17"/>
      <c r="I537" s="48">
        <v>216493</v>
      </c>
      <c r="J537" s="17"/>
      <c r="K537" s="48">
        <v>4781</v>
      </c>
      <c r="L537" s="17"/>
      <c r="M537" s="49" t="s">
        <v>274</v>
      </c>
      <c r="N537" s="17"/>
      <c r="O537" s="48">
        <v>1974827</v>
      </c>
      <c r="P537" s="17"/>
    </row>
    <row r="538" spans="1:21" x14ac:dyDescent="0.25">
      <c r="A538" s="16"/>
      <c r="B538" s="44"/>
      <c r="C538" s="24"/>
      <c r="D538" s="58"/>
      <c r="E538" s="58"/>
      <c r="F538" s="24"/>
      <c r="G538" s="42"/>
      <c r="H538" s="24"/>
      <c r="I538" s="42"/>
      <c r="J538" s="24"/>
      <c r="K538" s="42"/>
      <c r="L538" s="24"/>
      <c r="M538" s="42"/>
      <c r="N538" s="24"/>
      <c r="O538" s="42"/>
      <c r="P538" s="24"/>
    </row>
    <row r="539" spans="1:21" ht="15.75" thickBot="1" x14ac:dyDescent="0.3">
      <c r="A539" s="16"/>
      <c r="B539" s="29" t="s">
        <v>158</v>
      </c>
      <c r="C539" s="17"/>
      <c r="D539" s="52" t="s">
        <v>272</v>
      </c>
      <c r="E539" s="54">
        <v>5370444</v>
      </c>
      <c r="F539" s="17"/>
      <c r="G539" s="54">
        <v>81207</v>
      </c>
      <c r="H539" s="17"/>
      <c r="I539" s="54">
        <v>244951</v>
      </c>
      <c r="J539" s="17"/>
      <c r="K539" s="54">
        <v>4829</v>
      </c>
      <c r="L539" s="17"/>
      <c r="M539" s="54">
        <v>1049</v>
      </c>
      <c r="N539" s="17"/>
      <c r="O539" s="54">
        <v>5702480</v>
      </c>
      <c r="P539" s="17"/>
    </row>
    <row r="540" spans="1:21" ht="15.75" thickTop="1" x14ac:dyDescent="0.25">
      <c r="A540" s="16"/>
      <c r="B540" s="40"/>
      <c r="C540" s="40"/>
      <c r="D540" s="40"/>
      <c r="E540" s="40"/>
      <c r="F540" s="40"/>
      <c r="G540" s="40"/>
      <c r="H540" s="40"/>
      <c r="I540" s="40"/>
      <c r="J540" s="40"/>
      <c r="K540" s="40"/>
      <c r="L540" s="40"/>
      <c r="M540" s="40"/>
      <c r="N540" s="40"/>
      <c r="O540" s="40"/>
      <c r="P540" s="40"/>
      <c r="Q540" s="40"/>
      <c r="R540" s="40"/>
      <c r="S540" s="40"/>
      <c r="T540" s="40"/>
      <c r="U540" s="40"/>
    </row>
  </sheetData>
  <mergeCells count="721">
    <mergeCell ref="B540:U540"/>
    <mergeCell ref="B502:U502"/>
    <mergeCell ref="B503:U503"/>
    <mergeCell ref="B504:U504"/>
    <mergeCell ref="B521:U521"/>
    <mergeCell ref="B522:U522"/>
    <mergeCell ref="B523:U523"/>
    <mergeCell ref="B496:U496"/>
    <mergeCell ref="B497:U497"/>
    <mergeCell ref="B498:U498"/>
    <mergeCell ref="B499:U499"/>
    <mergeCell ref="B500:U500"/>
    <mergeCell ref="B501:U501"/>
    <mergeCell ref="B456:U456"/>
    <mergeCell ref="B473:U473"/>
    <mergeCell ref="B474:U474"/>
    <mergeCell ref="B475:U475"/>
    <mergeCell ref="B492:U492"/>
    <mergeCell ref="B493:U493"/>
    <mergeCell ref="B419:U419"/>
    <mergeCell ref="B420:U420"/>
    <mergeCell ref="B436:U436"/>
    <mergeCell ref="B437:U437"/>
    <mergeCell ref="B438:U438"/>
    <mergeCell ref="B454:U454"/>
    <mergeCell ref="B347:U347"/>
    <mergeCell ref="B348:U348"/>
    <mergeCell ref="B382:U382"/>
    <mergeCell ref="B383:U383"/>
    <mergeCell ref="B384:U384"/>
    <mergeCell ref="B418:U418"/>
    <mergeCell ref="B325:U325"/>
    <mergeCell ref="B326:U326"/>
    <mergeCell ref="B327:U327"/>
    <mergeCell ref="B328:U328"/>
    <mergeCell ref="B329:U329"/>
    <mergeCell ref="B344:U344"/>
    <mergeCell ref="B297:U297"/>
    <mergeCell ref="B319:U319"/>
    <mergeCell ref="B320:U320"/>
    <mergeCell ref="B321:U321"/>
    <mergeCell ref="B322:U322"/>
    <mergeCell ref="B323:U323"/>
    <mergeCell ref="B252:U252"/>
    <mergeCell ref="B271:U271"/>
    <mergeCell ref="B272:U272"/>
    <mergeCell ref="B273:U273"/>
    <mergeCell ref="B295:U295"/>
    <mergeCell ref="B296:U296"/>
    <mergeCell ref="B212:U212"/>
    <mergeCell ref="B229:U229"/>
    <mergeCell ref="B230:U230"/>
    <mergeCell ref="B231:U231"/>
    <mergeCell ref="B250:U250"/>
    <mergeCell ref="B251:U251"/>
    <mergeCell ref="B136:U136"/>
    <mergeCell ref="B155:U155"/>
    <mergeCell ref="B156:U156"/>
    <mergeCell ref="B157:U157"/>
    <mergeCell ref="B158:U158"/>
    <mergeCell ref="B159:U159"/>
    <mergeCell ref="B112:U112"/>
    <mergeCell ref="B113:U113"/>
    <mergeCell ref="B132:U132"/>
    <mergeCell ref="B133:U133"/>
    <mergeCell ref="B134:U134"/>
    <mergeCell ref="B135:U135"/>
    <mergeCell ref="B4:U4"/>
    <mergeCell ref="B5:U5"/>
    <mergeCell ref="B6:U6"/>
    <mergeCell ref="B7:U7"/>
    <mergeCell ref="B8:U8"/>
    <mergeCell ref="B31:U31"/>
    <mergeCell ref="D534:E534"/>
    <mergeCell ref="D535:E535"/>
    <mergeCell ref="D536:E536"/>
    <mergeCell ref="D537:E537"/>
    <mergeCell ref="D538:E538"/>
    <mergeCell ref="A1:A2"/>
    <mergeCell ref="B1:U1"/>
    <mergeCell ref="B2:U2"/>
    <mergeCell ref="B3:U3"/>
    <mergeCell ref="A4:A540"/>
    <mergeCell ref="P524:P527"/>
    <mergeCell ref="D528:E528"/>
    <mergeCell ref="D530:E530"/>
    <mergeCell ref="D531:E531"/>
    <mergeCell ref="D532:E532"/>
    <mergeCell ref="D533:E533"/>
    <mergeCell ref="I524:I527"/>
    <mergeCell ref="J524:J527"/>
    <mergeCell ref="K524:K527"/>
    <mergeCell ref="L524:L527"/>
    <mergeCell ref="M524:M527"/>
    <mergeCell ref="N524:N527"/>
    <mergeCell ref="D519:E519"/>
    <mergeCell ref="B524:B527"/>
    <mergeCell ref="C524:C527"/>
    <mergeCell ref="D524:E527"/>
    <mergeCell ref="F524:F527"/>
    <mergeCell ref="H524:H527"/>
    <mergeCell ref="D513:E513"/>
    <mergeCell ref="D514:E514"/>
    <mergeCell ref="D515:E515"/>
    <mergeCell ref="D516:E516"/>
    <mergeCell ref="D517:E517"/>
    <mergeCell ref="D518:E518"/>
    <mergeCell ref="M505:M508"/>
    <mergeCell ref="N505:N508"/>
    <mergeCell ref="P505:P508"/>
    <mergeCell ref="D509:E509"/>
    <mergeCell ref="D511:E511"/>
    <mergeCell ref="D512:E512"/>
    <mergeCell ref="F505:F508"/>
    <mergeCell ref="H505:H508"/>
    <mergeCell ref="I505:I508"/>
    <mergeCell ref="J505:J508"/>
    <mergeCell ref="K505:K508"/>
    <mergeCell ref="L505:L508"/>
    <mergeCell ref="D486:E486"/>
    <mergeCell ref="D487:E487"/>
    <mergeCell ref="D488:E488"/>
    <mergeCell ref="D489:E489"/>
    <mergeCell ref="D490:E490"/>
    <mergeCell ref="B505:B508"/>
    <mergeCell ref="C505:C508"/>
    <mergeCell ref="D505:E508"/>
    <mergeCell ref="B494:U494"/>
    <mergeCell ref="B495:U495"/>
    <mergeCell ref="P476:P479"/>
    <mergeCell ref="D480:E480"/>
    <mergeCell ref="D482:E482"/>
    <mergeCell ref="D483:E483"/>
    <mergeCell ref="D484:E484"/>
    <mergeCell ref="D485:E485"/>
    <mergeCell ref="F476:F479"/>
    <mergeCell ref="H476:H479"/>
    <mergeCell ref="J476:J479"/>
    <mergeCell ref="L476:L479"/>
    <mergeCell ref="M476:M479"/>
    <mergeCell ref="N476:N479"/>
    <mergeCell ref="D468:E468"/>
    <mergeCell ref="D469:E469"/>
    <mergeCell ref="D470:E470"/>
    <mergeCell ref="D471:E471"/>
    <mergeCell ref="B476:B479"/>
    <mergeCell ref="C476:C479"/>
    <mergeCell ref="D476:E476"/>
    <mergeCell ref="D477:E477"/>
    <mergeCell ref="D478:E478"/>
    <mergeCell ref="D479:E479"/>
    <mergeCell ref="D461:E461"/>
    <mergeCell ref="D463:E463"/>
    <mergeCell ref="D464:E464"/>
    <mergeCell ref="D465:E465"/>
    <mergeCell ref="D466:E466"/>
    <mergeCell ref="D467:E467"/>
    <mergeCell ref="H457:H460"/>
    <mergeCell ref="J457:J460"/>
    <mergeCell ref="L457:L460"/>
    <mergeCell ref="M457:M460"/>
    <mergeCell ref="N457:N460"/>
    <mergeCell ref="P457:P460"/>
    <mergeCell ref="F451:G451"/>
    <mergeCell ref="F452:G452"/>
    <mergeCell ref="B457:B460"/>
    <mergeCell ref="C457:C460"/>
    <mergeCell ref="D457:E457"/>
    <mergeCell ref="D458:E458"/>
    <mergeCell ref="D459:E459"/>
    <mergeCell ref="D460:E460"/>
    <mergeCell ref="F457:F460"/>
    <mergeCell ref="B455:U455"/>
    <mergeCell ref="F445:G445"/>
    <mergeCell ref="F446:G446"/>
    <mergeCell ref="F447:G447"/>
    <mergeCell ref="F448:G448"/>
    <mergeCell ref="F449:G449"/>
    <mergeCell ref="F450:G450"/>
    <mergeCell ref="M440:M441"/>
    <mergeCell ref="N440:N441"/>
    <mergeCell ref="O440:O441"/>
    <mergeCell ref="P440:P441"/>
    <mergeCell ref="F442:G442"/>
    <mergeCell ref="F444:G444"/>
    <mergeCell ref="F434:G434"/>
    <mergeCell ref="F439:M439"/>
    <mergeCell ref="B440:B441"/>
    <mergeCell ref="C440:C441"/>
    <mergeCell ref="E440:E441"/>
    <mergeCell ref="F440:G441"/>
    <mergeCell ref="H440:H441"/>
    <mergeCell ref="I440:I441"/>
    <mergeCell ref="J440:J441"/>
    <mergeCell ref="L440:L441"/>
    <mergeCell ref="F428:G428"/>
    <mergeCell ref="F429:G429"/>
    <mergeCell ref="F430:G430"/>
    <mergeCell ref="F431:G431"/>
    <mergeCell ref="F432:G432"/>
    <mergeCell ref="F433:G433"/>
    <mergeCell ref="N422:N423"/>
    <mergeCell ref="O422:O423"/>
    <mergeCell ref="P422:P423"/>
    <mergeCell ref="F424:G424"/>
    <mergeCell ref="F426:G426"/>
    <mergeCell ref="F427:G427"/>
    <mergeCell ref="F421:M421"/>
    <mergeCell ref="B422:B423"/>
    <mergeCell ref="C422:C423"/>
    <mergeCell ref="E422:E423"/>
    <mergeCell ref="F422:G423"/>
    <mergeCell ref="H422:H423"/>
    <mergeCell ref="I422:I423"/>
    <mergeCell ref="J422:J423"/>
    <mergeCell ref="L422:L423"/>
    <mergeCell ref="M422:M423"/>
    <mergeCell ref="F414:G414"/>
    <mergeCell ref="O414:P414"/>
    <mergeCell ref="F415:G415"/>
    <mergeCell ref="O415:P415"/>
    <mergeCell ref="F416:G416"/>
    <mergeCell ref="O416:P416"/>
    <mergeCell ref="F411:G411"/>
    <mergeCell ref="O411:P411"/>
    <mergeCell ref="F412:G412"/>
    <mergeCell ref="O412:P412"/>
    <mergeCell ref="F413:G413"/>
    <mergeCell ref="O413:P413"/>
    <mergeCell ref="F408:G408"/>
    <mergeCell ref="O408:P408"/>
    <mergeCell ref="F409:G409"/>
    <mergeCell ref="O409:P409"/>
    <mergeCell ref="F410:G410"/>
    <mergeCell ref="O410:P410"/>
    <mergeCell ref="F404:G404"/>
    <mergeCell ref="O404:P404"/>
    <mergeCell ref="F405:G405"/>
    <mergeCell ref="O405:P405"/>
    <mergeCell ref="F406:G406"/>
    <mergeCell ref="O406:P406"/>
    <mergeCell ref="F400:G400"/>
    <mergeCell ref="O400:P400"/>
    <mergeCell ref="F401:G401"/>
    <mergeCell ref="O401:P401"/>
    <mergeCell ref="F402:G402"/>
    <mergeCell ref="O402:P402"/>
    <mergeCell ref="F397:G397"/>
    <mergeCell ref="O397:P397"/>
    <mergeCell ref="F398:G398"/>
    <mergeCell ref="O398:P398"/>
    <mergeCell ref="F399:G399"/>
    <mergeCell ref="O399:P399"/>
    <mergeCell ref="F394:G394"/>
    <mergeCell ref="O394:P394"/>
    <mergeCell ref="F395:G395"/>
    <mergeCell ref="O395:P395"/>
    <mergeCell ref="F396:G396"/>
    <mergeCell ref="O396:P396"/>
    <mergeCell ref="Q387:Q390"/>
    <mergeCell ref="S387:S390"/>
    <mergeCell ref="U387:U390"/>
    <mergeCell ref="F391:G391"/>
    <mergeCell ref="O391:P391"/>
    <mergeCell ref="F392:G392"/>
    <mergeCell ref="O392:P392"/>
    <mergeCell ref="L387:L390"/>
    <mergeCell ref="N387:N390"/>
    <mergeCell ref="O387:P387"/>
    <mergeCell ref="O388:P388"/>
    <mergeCell ref="O389:P389"/>
    <mergeCell ref="O390:P390"/>
    <mergeCell ref="U385:U386"/>
    <mergeCell ref="B387:B390"/>
    <mergeCell ref="C387:C390"/>
    <mergeCell ref="E387:E390"/>
    <mergeCell ref="F387:G387"/>
    <mergeCell ref="F388:G388"/>
    <mergeCell ref="F389:G389"/>
    <mergeCell ref="F390:G390"/>
    <mergeCell ref="H387:H390"/>
    <mergeCell ref="J387:J390"/>
    <mergeCell ref="B385:B386"/>
    <mergeCell ref="C385:C386"/>
    <mergeCell ref="D385:K385"/>
    <mergeCell ref="D386:K386"/>
    <mergeCell ref="L385:L386"/>
    <mergeCell ref="M385:T385"/>
    <mergeCell ref="M386:T386"/>
    <mergeCell ref="F378:G378"/>
    <mergeCell ref="O378:P378"/>
    <mergeCell ref="F379:G379"/>
    <mergeCell ref="O379:P379"/>
    <mergeCell ref="F380:G380"/>
    <mergeCell ref="O380:P380"/>
    <mergeCell ref="F375:G375"/>
    <mergeCell ref="O375:P375"/>
    <mergeCell ref="F376:G376"/>
    <mergeCell ref="O376:P376"/>
    <mergeCell ref="F377:G377"/>
    <mergeCell ref="O377:P377"/>
    <mergeCell ref="F372:G372"/>
    <mergeCell ref="O372:P372"/>
    <mergeCell ref="F373:G373"/>
    <mergeCell ref="O373:P373"/>
    <mergeCell ref="F374:G374"/>
    <mergeCell ref="O374:P374"/>
    <mergeCell ref="F368:G368"/>
    <mergeCell ref="O368:P368"/>
    <mergeCell ref="F369:G369"/>
    <mergeCell ref="O369:P369"/>
    <mergeCell ref="F370:G370"/>
    <mergeCell ref="O370:P370"/>
    <mergeCell ref="F364:G364"/>
    <mergeCell ref="O364:P364"/>
    <mergeCell ref="F365:G365"/>
    <mergeCell ref="O365:P365"/>
    <mergeCell ref="F366:G366"/>
    <mergeCell ref="O366:P366"/>
    <mergeCell ref="F361:G361"/>
    <mergeCell ref="O361:P361"/>
    <mergeCell ref="F362:G362"/>
    <mergeCell ref="O362:P362"/>
    <mergeCell ref="F363:G363"/>
    <mergeCell ref="O363:P363"/>
    <mergeCell ref="F358:G358"/>
    <mergeCell ref="O358:P358"/>
    <mergeCell ref="F359:G359"/>
    <mergeCell ref="O359:P359"/>
    <mergeCell ref="F360:G360"/>
    <mergeCell ref="O360:P360"/>
    <mergeCell ref="Q351:Q354"/>
    <mergeCell ref="S351:S354"/>
    <mergeCell ref="U351:U354"/>
    <mergeCell ref="F355:G355"/>
    <mergeCell ref="O355:P355"/>
    <mergeCell ref="F356:G356"/>
    <mergeCell ref="O356:P356"/>
    <mergeCell ref="F354:G354"/>
    <mergeCell ref="H351:H354"/>
    <mergeCell ref="J351:J354"/>
    <mergeCell ref="L351:L354"/>
    <mergeCell ref="N351:N354"/>
    <mergeCell ref="O351:P351"/>
    <mergeCell ref="O352:P352"/>
    <mergeCell ref="O353:P353"/>
    <mergeCell ref="O354:P354"/>
    <mergeCell ref="L349:L350"/>
    <mergeCell ref="M349:T349"/>
    <mergeCell ref="M350:T350"/>
    <mergeCell ref="U349:U350"/>
    <mergeCell ref="B351:B354"/>
    <mergeCell ref="C351:C354"/>
    <mergeCell ref="E351:E354"/>
    <mergeCell ref="F351:G351"/>
    <mergeCell ref="F352:G352"/>
    <mergeCell ref="F353:G353"/>
    <mergeCell ref="D338:E338"/>
    <mergeCell ref="D339:E339"/>
    <mergeCell ref="D341:E341"/>
    <mergeCell ref="D343:E343"/>
    <mergeCell ref="B349:B350"/>
    <mergeCell ref="C349:C350"/>
    <mergeCell ref="D349:K349"/>
    <mergeCell ref="D350:K350"/>
    <mergeCell ref="B345:U345"/>
    <mergeCell ref="B346:U346"/>
    <mergeCell ref="H330:H332"/>
    <mergeCell ref="J330:J332"/>
    <mergeCell ref="D333:E333"/>
    <mergeCell ref="D335:E335"/>
    <mergeCell ref="D336:E336"/>
    <mergeCell ref="D337:E337"/>
    <mergeCell ref="D314:E314"/>
    <mergeCell ref="D315:E315"/>
    <mergeCell ref="D316:E316"/>
    <mergeCell ref="D317:E317"/>
    <mergeCell ref="B330:B332"/>
    <mergeCell ref="C330:C332"/>
    <mergeCell ref="D330:G330"/>
    <mergeCell ref="D331:G331"/>
    <mergeCell ref="D332:G332"/>
    <mergeCell ref="B324:U324"/>
    <mergeCell ref="D307:E307"/>
    <mergeCell ref="D309:E309"/>
    <mergeCell ref="D310:E310"/>
    <mergeCell ref="D311:E311"/>
    <mergeCell ref="D312:E312"/>
    <mergeCell ref="D313:E313"/>
    <mergeCell ref="D306:E306"/>
    <mergeCell ref="F298:F306"/>
    <mergeCell ref="H298:H306"/>
    <mergeCell ref="J298:J306"/>
    <mergeCell ref="L298:L306"/>
    <mergeCell ref="N298:N306"/>
    <mergeCell ref="B298:B306"/>
    <mergeCell ref="C298:C306"/>
    <mergeCell ref="D298:E298"/>
    <mergeCell ref="D299:E299"/>
    <mergeCell ref="D300:E300"/>
    <mergeCell ref="D301:E301"/>
    <mergeCell ref="D302:E302"/>
    <mergeCell ref="D303:E303"/>
    <mergeCell ref="D304:E304"/>
    <mergeCell ref="D305:E305"/>
    <mergeCell ref="D288:E288"/>
    <mergeCell ref="D289:E289"/>
    <mergeCell ref="D290:E290"/>
    <mergeCell ref="D291:E291"/>
    <mergeCell ref="D292:E292"/>
    <mergeCell ref="D293:E293"/>
    <mergeCell ref="L274:L282"/>
    <mergeCell ref="N274:N282"/>
    <mergeCell ref="D283:E283"/>
    <mergeCell ref="D285:E285"/>
    <mergeCell ref="D286:E286"/>
    <mergeCell ref="D287:E287"/>
    <mergeCell ref="D280:E280"/>
    <mergeCell ref="D281:E281"/>
    <mergeCell ref="D282:E282"/>
    <mergeCell ref="F274:F282"/>
    <mergeCell ref="H274:H282"/>
    <mergeCell ref="J274:J282"/>
    <mergeCell ref="D268:E268"/>
    <mergeCell ref="D269:E269"/>
    <mergeCell ref="B274:B282"/>
    <mergeCell ref="C274:C282"/>
    <mergeCell ref="D274:E274"/>
    <mergeCell ref="D275:E275"/>
    <mergeCell ref="D276:E276"/>
    <mergeCell ref="D277:E277"/>
    <mergeCell ref="D278:E278"/>
    <mergeCell ref="D279:E279"/>
    <mergeCell ref="D262:E262"/>
    <mergeCell ref="D263:E263"/>
    <mergeCell ref="D264:E264"/>
    <mergeCell ref="D265:E265"/>
    <mergeCell ref="D266:E266"/>
    <mergeCell ref="D267:E267"/>
    <mergeCell ref="L253:L258"/>
    <mergeCell ref="N253:N258"/>
    <mergeCell ref="P253:P258"/>
    <mergeCell ref="R253:R258"/>
    <mergeCell ref="D259:E259"/>
    <mergeCell ref="D261:E261"/>
    <mergeCell ref="D256:E256"/>
    <mergeCell ref="D257:E257"/>
    <mergeCell ref="D258:E258"/>
    <mergeCell ref="F253:F258"/>
    <mergeCell ref="H253:H258"/>
    <mergeCell ref="J253:J258"/>
    <mergeCell ref="D244:E244"/>
    <mergeCell ref="D245:E245"/>
    <mergeCell ref="D246:E246"/>
    <mergeCell ref="D247:E247"/>
    <mergeCell ref="D248:E248"/>
    <mergeCell ref="B253:B258"/>
    <mergeCell ref="C253:C258"/>
    <mergeCell ref="D253:E253"/>
    <mergeCell ref="D254:E254"/>
    <mergeCell ref="D255:E255"/>
    <mergeCell ref="R232:R237"/>
    <mergeCell ref="D238:E238"/>
    <mergeCell ref="D240:E240"/>
    <mergeCell ref="D241:E241"/>
    <mergeCell ref="D242:E242"/>
    <mergeCell ref="D243:E243"/>
    <mergeCell ref="F232:F237"/>
    <mergeCell ref="H232:H237"/>
    <mergeCell ref="J232:J237"/>
    <mergeCell ref="L232:L237"/>
    <mergeCell ref="N232:N237"/>
    <mergeCell ref="P232:P237"/>
    <mergeCell ref="D227:E227"/>
    <mergeCell ref="D228:E228"/>
    <mergeCell ref="B232:B237"/>
    <mergeCell ref="C232:C237"/>
    <mergeCell ref="D232:E232"/>
    <mergeCell ref="D233:E233"/>
    <mergeCell ref="D234:E234"/>
    <mergeCell ref="D235:E235"/>
    <mergeCell ref="D236:E236"/>
    <mergeCell ref="D237:E237"/>
    <mergeCell ref="D220:E220"/>
    <mergeCell ref="D221:E221"/>
    <mergeCell ref="D222:E222"/>
    <mergeCell ref="D223:E223"/>
    <mergeCell ref="D224:E224"/>
    <mergeCell ref="D225:E225"/>
    <mergeCell ref="D213:E213"/>
    <mergeCell ref="D214:E214"/>
    <mergeCell ref="D215:E215"/>
    <mergeCell ref="D217:E217"/>
    <mergeCell ref="D218:E218"/>
    <mergeCell ref="D219:E219"/>
    <mergeCell ref="D205:E205"/>
    <mergeCell ref="D206:E206"/>
    <mergeCell ref="D207:E207"/>
    <mergeCell ref="D208:E208"/>
    <mergeCell ref="D210:E210"/>
    <mergeCell ref="D211:E211"/>
    <mergeCell ref="D198:E198"/>
    <mergeCell ref="D200:E200"/>
    <mergeCell ref="D201:E201"/>
    <mergeCell ref="D202:E202"/>
    <mergeCell ref="D203:E203"/>
    <mergeCell ref="D204:E204"/>
    <mergeCell ref="D188:E188"/>
    <mergeCell ref="D189:E189"/>
    <mergeCell ref="D191:E191"/>
    <mergeCell ref="D192:E192"/>
    <mergeCell ref="D196:E196"/>
    <mergeCell ref="D197:E197"/>
    <mergeCell ref="B193:U193"/>
    <mergeCell ref="B194:U194"/>
    <mergeCell ref="B195:U195"/>
    <mergeCell ref="D182:E182"/>
    <mergeCell ref="D183:E183"/>
    <mergeCell ref="D184:E184"/>
    <mergeCell ref="D185:E185"/>
    <mergeCell ref="D186:E186"/>
    <mergeCell ref="D187:E187"/>
    <mergeCell ref="D174:E174"/>
    <mergeCell ref="D175:E175"/>
    <mergeCell ref="D177:E177"/>
    <mergeCell ref="D178:E178"/>
    <mergeCell ref="D179:E179"/>
    <mergeCell ref="D181:E181"/>
    <mergeCell ref="B176:U176"/>
    <mergeCell ref="D167:E167"/>
    <mergeCell ref="D168:E168"/>
    <mergeCell ref="D169:E169"/>
    <mergeCell ref="D170:E170"/>
    <mergeCell ref="D171:E171"/>
    <mergeCell ref="D172:E172"/>
    <mergeCell ref="D160:E160"/>
    <mergeCell ref="D161:E161"/>
    <mergeCell ref="D162:E162"/>
    <mergeCell ref="D164:E164"/>
    <mergeCell ref="D165:E165"/>
    <mergeCell ref="D166:E166"/>
    <mergeCell ref="D148:E148"/>
    <mergeCell ref="D149:E149"/>
    <mergeCell ref="D150:E150"/>
    <mergeCell ref="D151:E151"/>
    <mergeCell ref="D152:E152"/>
    <mergeCell ref="D153:E153"/>
    <mergeCell ref="P137:P142"/>
    <mergeCell ref="R137:R142"/>
    <mergeCell ref="D143:E143"/>
    <mergeCell ref="D145:E145"/>
    <mergeCell ref="D146:E146"/>
    <mergeCell ref="D147:E147"/>
    <mergeCell ref="F137:F142"/>
    <mergeCell ref="H137:H142"/>
    <mergeCell ref="J137:J142"/>
    <mergeCell ref="L137:L142"/>
    <mergeCell ref="M137:M142"/>
    <mergeCell ref="N137:N142"/>
    <mergeCell ref="B137:B142"/>
    <mergeCell ref="C137:C142"/>
    <mergeCell ref="D137:E137"/>
    <mergeCell ref="D138:E138"/>
    <mergeCell ref="D139:E139"/>
    <mergeCell ref="D140:E140"/>
    <mergeCell ref="D141:E141"/>
    <mergeCell ref="D142:E142"/>
    <mergeCell ref="D125:E125"/>
    <mergeCell ref="D126:E126"/>
    <mergeCell ref="D127:E127"/>
    <mergeCell ref="D128:E128"/>
    <mergeCell ref="D129:E129"/>
    <mergeCell ref="D130:E130"/>
    <mergeCell ref="P114:P119"/>
    <mergeCell ref="R114:R119"/>
    <mergeCell ref="D120:E120"/>
    <mergeCell ref="D122:E122"/>
    <mergeCell ref="D123:E123"/>
    <mergeCell ref="D124:E124"/>
    <mergeCell ref="F114:F119"/>
    <mergeCell ref="H114:H119"/>
    <mergeCell ref="J114:J119"/>
    <mergeCell ref="L114:L119"/>
    <mergeCell ref="M114:M119"/>
    <mergeCell ref="N114:N119"/>
    <mergeCell ref="D109:E109"/>
    <mergeCell ref="B114:B119"/>
    <mergeCell ref="C114:C119"/>
    <mergeCell ref="D114:E114"/>
    <mergeCell ref="D115:E115"/>
    <mergeCell ref="D116:E116"/>
    <mergeCell ref="D117:E117"/>
    <mergeCell ref="D118:E118"/>
    <mergeCell ref="D119:E119"/>
    <mergeCell ref="B111:U111"/>
    <mergeCell ref="D103:E103"/>
    <mergeCell ref="D104:E104"/>
    <mergeCell ref="D105:E105"/>
    <mergeCell ref="D106:E106"/>
    <mergeCell ref="D107:E107"/>
    <mergeCell ref="D108:E108"/>
    <mergeCell ref="N94:N96"/>
    <mergeCell ref="D97:E97"/>
    <mergeCell ref="D99:E99"/>
    <mergeCell ref="D100:E100"/>
    <mergeCell ref="D101:E101"/>
    <mergeCell ref="D102:E102"/>
    <mergeCell ref="F94:F96"/>
    <mergeCell ref="H94:H96"/>
    <mergeCell ref="I94:I96"/>
    <mergeCell ref="J94:J96"/>
    <mergeCell ref="K94:K96"/>
    <mergeCell ref="L94:L96"/>
    <mergeCell ref="D89:E89"/>
    <mergeCell ref="B94:B96"/>
    <mergeCell ref="C94:C96"/>
    <mergeCell ref="D94:E94"/>
    <mergeCell ref="D95:E95"/>
    <mergeCell ref="D96:E96"/>
    <mergeCell ref="B91:U91"/>
    <mergeCell ref="B92:U92"/>
    <mergeCell ref="B93:U93"/>
    <mergeCell ref="D83:E83"/>
    <mergeCell ref="D84:E84"/>
    <mergeCell ref="D85:E85"/>
    <mergeCell ref="D86:E86"/>
    <mergeCell ref="D87:E87"/>
    <mergeCell ref="D88:E88"/>
    <mergeCell ref="N74:N76"/>
    <mergeCell ref="D77:E77"/>
    <mergeCell ref="D79:E79"/>
    <mergeCell ref="D80:E80"/>
    <mergeCell ref="D81:E81"/>
    <mergeCell ref="D82:E82"/>
    <mergeCell ref="F74:F76"/>
    <mergeCell ref="H74:H76"/>
    <mergeCell ref="I74:I76"/>
    <mergeCell ref="J74:J76"/>
    <mergeCell ref="K74:K76"/>
    <mergeCell ref="L74:L76"/>
    <mergeCell ref="D69:E69"/>
    <mergeCell ref="B74:B76"/>
    <mergeCell ref="C74:C76"/>
    <mergeCell ref="D74:E74"/>
    <mergeCell ref="D75:E75"/>
    <mergeCell ref="D76:E76"/>
    <mergeCell ref="B71:U71"/>
    <mergeCell ref="B72:U72"/>
    <mergeCell ref="B73:U73"/>
    <mergeCell ref="D63:E63"/>
    <mergeCell ref="D64:E64"/>
    <mergeCell ref="D65:E65"/>
    <mergeCell ref="D66:E66"/>
    <mergeCell ref="D67:E67"/>
    <mergeCell ref="D68:E68"/>
    <mergeCell ref="N54:N56"/>
    <mergeCell ref="D57:E57"/>
    <mergeCell ref="D59:E59"/>
    <mergeCell ref="D60:E60"/>
    <mergeCell ref="D61:E61"/>
    <mergeCell ref="D62:E62"/>
    <mergeCell ref="F54:F56"/>
    <mergeCell ref="H54:H56"/>
    <mergeCell ref="I54:I56"/>
    <mergeCell ref="J54:J56"/>
    <mergeCell ref="K54:K56"/>
    <mergeCell ref="L54:L56"/>
    <mergeCell ref="D49:E49"/>
    <mergeCell ref="B54:B56"/>
    <mergeCell ref="C54:C56"/>
    <mergeCell ref="D54:E54"/>
    <mergeCell ref="D55:E55"/>
    <mergeCell ref="D56:E56"/>
    <mergeCell ref="B51:U51"/>
    <mergeCell ref="B52:U52"/>
    <mergeCell ref="B53:U53"/>
    <mergeCell ref="D43:E43"/>
    <mergeCell ref="D44:E44"/>
    <mergeCell ref="D45:E45"/>
    <mergeCell ref="D46:E46"/>
    <mergeCell ref="D47:E47"/>
    <mergeCell ref="D48:E48"/>
    <mergeCell ref="N34:N36"/>
    <mergeCell ref="D37:E37"/>
    <mergeCell ref="D39:E39"/>
    <mergeCell ref="D40:E40"/>
    <mergeCell ref="D41:E41"/>
    <mergeCell ref="D42:E42"/>
    <mergeCell ref="F34:F36"/>
    <mergeCell ref="H34:H36"/>
    <mergeCell ref="I34:I36"/>
    <mergeCell ref="J34:J36"/>
    <mergeCell ref="K34:K36"/>
    <mergeCell ref="L34:L36"/>
    <mergeCell ref="D28:E28"/>
    <mergeCell ref="D29:E29"/>
    <mergeCell ref="B34:B36"/>
    <mergeCell ref="C34:C36"/>
    <mergeCell ref="D34:E34"/>
    <mergeCell ref="D35:E35"/>
    <mergeCell ref="D36:E36"/>
    <mergeCell ref="B32:U32"/>
    <mergeCell ref="B33:U33"/>
    <mergeCell ref="D22:E22"/>
    <mergeCell ref="D23:E23"/>
    <mergeCell ref="D24:E24"/>
    <mergeCell ref="D25:E25"/>
    <mergeCell ref="D26:E26"/>
    <mergeCell ref="D27:E27"/>
    <mergeCell ref="D16:E16"/>
    <mergeCell ref="D17:E17"/>
    <mergeCell ref="D18:E18"/>
    <mergeCell ref="D19:E19"/>
    <mergeCell ref="D20:E20"/>
    <mergeCell ref="D21:E21"/>
    <mergeCell ref="D9:E9"/>
    <mergeCell ref="D10:E10"/>
    <mergeCell ref="D11:E11"/>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4.85546875" bestFit="1" customWidth="1"/>
    <col min="2" max="2" width="36.5703125" bestFit="1" customWidth="1"/>
    <col min="3" max="3" width="27.5703125" customWidth="1"/>
    <col min="4" max="4" width="5.5703125" customWidth="1"/>
    <col min="5" max="5" width="19.7109375" customWidth="1"/>
    <col min="6" max="6" width="4.42578125" customWidth="1"/>
    <col min="7" max="7" width="33.140625" customWidth="1"/>
    <col min="8" max="8" width="4.42578125" customWidth="1"/>
    <col min="9" max="9" width="19.7109375" customWidth="1"/>
    <col min="10" max="10" width="27.5703125" customWidth="1"/>
  </cols>
  <sheetData>
    <row r="1" spans="1:10" ht="15" customHeight="1" x14ac:dyDescent="0.25">
      <c r="A1" s="7" t="s">
        <v>6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65</v>
      </c>
      <c r="B3" s="37" t="s">
        <v>4</v>
      </c>
      <c r="C3" s="37"/>
      <c r="D3" s="37"/>
      <c r="E3" s="37"/>
      <c r="F3" s="37"/>
      <c r="G3" s="37"/>
      <c r="H3" s="37"/>
      <c r="I3" s="37"/>
      <c r="J3" s="37"/>
    </row>
    <row r="4" spans="1:10" ht="15" customHeight="1" x14ac:dyDescent="0.25">
      <c r="A4" s="16" t="s">
        <v>665</v>
      </c>
      <c r="B4" s="37" t="s">
        <v>4</v>
      </c>
      <c r="C4" s="37"/>
      <c r="D4" s="37"/>
      <c r="E4" s="37"/>
      <c r="F4" s="37"/>
      <c r="G4" s="37"/>
      <c r="H4" s="37"/>
      <c r="I4" s="37"/>
      <c r="J4" s="37"/>
    </row>
    <row r="5" spans="1:10" x14ac:dyDescent="0.25">
      <c r="A5" s="16"/>
      <c r="B5" s="38" t="s">
        <v>666</v>
      </c>
      <c r="C5" s="38"/>
      <c r="D5" s="38"/>
      <c r="E5" s="38"/>
      <c r="F5" s="38"/>
      <c r="G5" s="38"/>
      <c r="H5" s="38"/>
      <c r="I5" s="38"/>
      <c r="J5" s="38"/>
    </row>
    <row r="6" spans="1:10" x14ac:dyDescent="0.25">
      <c r="A6" s="16"/>
      <c r="B6" s="40"/>
      <c r="C6" s="40"/>
      <c r="D6" s="40"/>
      <c r="E6" s="40"/>
      <c r="F6" s="40"/>
      <c r="G6" s="40"/>
      <c r="H6" s="40"/>
      <c r="I6" s="40"/>
      <c r="J6" s="40"/>
    </row>
    <row r="7" spans="1:10" x14ac:dyDescent="0.25">
      <c r="A7" s="16"/>
      <c r="B7" s="40" t="s">
        <v>667</v>
      </c>
      <c r="C7" s="40"/>
      <c r="D7" s="40"/>
      <c r="E7" s="40"/>
      <c r="F7" s="40"/>
      <c r="G7" s="40"/>
      <c r="H7" s="40"/>
      <c r="I7" s="40"/>
      <c r="J7" s="40"/>
    </row>
    <row r="8" spans="1:10" x14ac:dyDescent="0.25">
      <c r="A8" s="16"/>
      <c r="B8" s="40"/>
      <c r="C8" s="40"/>
      <c r="D8" s="40"/>
      <c r="E8" s="40"/>
      <c r="F8" s="40"/>
      <c r="G8" s="40"/>
      <c r="H8" s="40"/>
      <c r="I8" s="40"/>
      <c r="J8" s="40"/>
    </row>
    <row r="9" spans="1:10" x14ac:dyDescent="0.25">
      <c r="A9" s="16"/>
      <c r="B9" s="17"/>
      <c r="C9" s="18"/>
      <c r="D9" s="32" t="s">
        <v>460</v>
      </c>
      <c r="E9" s="32"/>
      <c r="F9" s="18"/>
      <c r="G9" s="19" t="s">
        <v>461</v>
      </c>
      <c r="H9" s="18"/>
    </row>
    <row r="10" spans="1:10" ht="15.75" thickBot="1" x14ac:dyDescent="0.3">
      <c r="A10" s="16"/>
      <c r="B10" s="17"/>
      <c r="C10" s="18"/>
      <c r="D10" s="33">
        <v>2013</v>
      </c>
      <c r="E10" s="33"/>
      <c r="F10" s="18"/>
      <c r="G10" s="22">
        <v>2012</v>
      </c>
      <c r="H10" s="18"/>
    </row>
    <row r="11" spans="1:10" x14ac:dyDescent="0.25">
      <c r="A11" s="16"/>
      <c r="B11" s="23" t="s">
        <v>668</v>
      </c>
      <c r="C11" s="24"/>
      <c r="D11" s="58"/>
      <c r="E11" s="58"/>
      <c r="F11" s="24"/>
      <c r="G11" s="42"/>
      <c r="H11" s="24"/>
    </row>
    <row r="12" spans="1:10" x14ac:dyDescent="0.25">
      <c r="A12" s="16"/>
      <c r="B12" s="43" t="s">
        <v>669</v>
      </c>
      <c r="C12" s="17"/>
      <c r="D12" s="12" t="s">
        <v>272</v>
      </c>
      <c r="E12" s="31">
        <v>30578</v>
      </c>
      <c r="F12" s="17"/>
      <c r="G12" s="31">
        <v>30578</v>
      </c>
      <c r="H12" s="17"/>
    </row>
    <row r="13" spans="1:10" x14ac:dyDescent="0.25">
      <c r="A13" s="16"/>
      <c r="B13" s="46" t="s">
        <v>670</v>
      </c>
      <c r="C13" s="24"/>
      <c r="D13" s="60" t="s">
        <v>274</v>
      </c>
      <c r="E13" s="60"/>
      <c r="F13" s="24"/>
      <c r="G13" s="28" t="s">
        <v>274</v>
      </c>
      <c r="H13" s="24"/>
    </row>
    <row r="14" spans="1:10" ht="15.75" thickBot="1" x14ac:dyDescent="0.3">
      <c r="A14" s="16"/>
      <c r="B14" s="81" t="s">
        <v>671</v>
      </c>
      <c r="C14" s="17"/>
      <c r="D14" s="79" t="s">
        <v>672</v>
      </c>
      <c r="E14" s="79"/>
      <c r="F14" s="12" t="s">
        <v>276</v>
      </c>
      <c r="G14" s="49" t="s">
        <v>673</v>
      </c>
      <c r="H14" s="12" t="s">
        <v>276</v>
      </c>
    </row>
    <row r="15" spans="1:10" ht="15.75" thickBot="1" x14ac:dyDescent="0.3">
      <c r="A15" s="16"/>
      <c r="B15" s="46" t="s">
        <v>674</v>
      </c>
      <c r="C15" s="24"/>
      <c r="D15" s="131">
        <v>138</v>
      </c>
      <c r="E15" s="131"/>
      <c r="F15" s="24"/>
      <c r="G15" s="67">
        <v>397</v>
      </c>
      <c r="H15" s="24"/>
    </row>
    <row r="16" spans="1:10" ht="27" thickTop="1" x14ac:dyDescent="0.25">
      <c r="A16" s="16"/>
      <c r="B16" s="43" t="s">
        <v>675</v>
      </c>
      <c r="C16" s="17"/>
      <c r="D16" s="132">
        <v>6197</v>
      </c>
      <c r="E16" s="132"/>
      <c r="F16" s="17"/>
      <c r="G16" s="31">
        <v>3779</v>
      </c>
      <c r="H16" s="17"/>
    </row>
    <row r="17" spans="1:10" x14ac:dyDescent="0.25">
      <c r="A17" s="16"/>
      <c r="B17" s="46" t="s">
        <v>676</v>
      </c>
      <c r="C17" s="24"/>
      <c r="D17" s="60" t="s">
        <v>274</v>
      </c>
      <c r="E17" s="60"/>
      <c r="F17" s="24"/>
      <c r="G17" s="27">
        <v>2418</v>
      </c>
      <c r="H17" s="24"/>
    </row>
    <row r="18" spans="1:10" ht="15.75" thickBot="1" x14ac:dyDescent="0.3">
      <c r="A18" s="16"/>
      <c r="B18" s="81" t="s">
        <v>671</v>
      </c>
      <c r="C18" s="17"/>
      <c r="D18" s="79" t="s">
        <v>677</v>
      </c>
      <c r="E18" s="79"/>
      <c r="F18" s="12" t="s">
        <v>276</v>
      </c>
      <c r="G18" s="49" t="s">
        <v>678</v>
      </c>
      <c r="H18" s="12" t="s">
        <v>276</v>
      </c>
    </row>
    <row r="19" spans="1:10" ht="27" thickBot="1" x14ac:dyDescent="0.3">
      <c r="A19" s="16"/>
      <c r="B19" s="46" t="s">
        <v>679</v>
      </c>
      <c r="C19" s="24"/>
      <c r="D19" s="64" t="s">
        <v>272</v>
      </c>
      <c r="E19" s="65">
        <v>2403</v>
      </c>
      <c r="F19" s="24"/>
      <c r="G19" s="66">
        <v>3132</v>
      </c>
      <c r="H19" s="24"/>
    </row>
    <row r="20" spans="1:10" ht="15.75" thickTop="1" x14ac:dyDescent="0.25">
      <c r="A20" s="16"/>
      <c r="B20" s="41"/>
      <c r="C20" s="41"/>
      <c r="D20" s="41"/>
      <c r="E20" s="41"/>
      <c r="F20" s="41"/>
      <c r="G20" s="41"/>
      <c r="H20" s="41"/>
      <c r="I20" s="41"/>
      <c r="J20" s="41"/>
    </row>
    <row r="21" spans="1:10" ht="25.5" customHeight="1" x14ac:dyDescent="0.25">
      <c r="A21" s="16"/>
      <c r="B21" s="40" t="s">
        <v>680</v>
      </c>
      <c r="C21" s="40"/>
      <c r="D21" s="40"/>
      <c r="E21" s="40"/>
      <c r="F21" s="40"/>
      <c r="G21" s="40"/>
      <c r="H21" s="40"/>
      <c r="I21" s="40"/>
      <c r="J21" s="40"/>
    </row>
    <row r="22" spans="1:10" x14ac:dyDescent="0.25">
      <c r="A22" s="16"/>
      <c r="B22" s="40"/>
      <c r="C22" s="40"/>
      <c r="D22" s="40"/>
      <c r="E22" s="40"/>
      <c r="F22" s="40"/>
      <c r="G22" s="40"/>
      <c r="H22" s="40"/>
      <c r="I22" s="40"/>
      <c r="J22" s="40"/>
    </row>
    <row r="23" spans="1:10" x14ac:dyDescent="0.25">
      <c r="A23" s="16"/>
      <c r="B23" s="23" t="s">
        <v>681</v>
      </c>
      <c r="C23" s="24"/>
      <c r="D23" s="25" t="s">
        <v>272</v>
      </c>
      <c r="E23" s="28">
        <v>291</v>
      </c>
      <c r="F23" s="24"/>
    </row>
    <row r="24" spans="1:10" x14ac:dyDescent="0.25">
      <c r="A24" s="16"/>
      <c r="B24" s="29" t="s">
        <v>682</v>
      </c>
      <c r="C24" s="17"/>
      <c r="D24" s="34">
        <v>219</v>
      </c>
      <c r="E24" s="34"/>
      <c r="F24" s="17"/>
    </row>
    <row r="25" spans="1:10" ht="26.25" x14ac:dyDescent="0.25">
      <c r="A25" s="16"/>
      <c r="B25" s="23" t="s">
        <v>683</v>
      </c>
      <c r="C25" s="24"/>
      <c r="D25" s="60">
        <v>988</v>
      </c>
      <c r="E25" s="60"/>
      <c r="F25" s="24"/>
    </row>
    <row r="26" spans="1:10" ht="26.25" x14ac:dyDescent="0.25">
      <c r="A26" s="16"/>
      <c r="B26" s="29" t="s">
        <v>684</v>
      </c>
      <c r="C26" s="17"/>
      <c r="D26" s="34">
        <v>793</v>
      </c>
      <c r="E26" s="34"/>
      <c r="F26" s="17"/>
    </row>
    <row r="27" spans="1:10" x14ac:dyDescent="0.25">
      <c r="A27" s="16"/>
      <c r="B27" s="23" t="s">
        <v>685</v>
      </c>
      <c r="C27" s="24"/>
      <c r="D27" s="35">
        <v>1210</v>
      </c>
      <c r="E27" s="35"/>
      <c r="F27" s="24"/>
    </row>
    <row r="28" spans="1:10" x14ac:dyDescent="0.25">
      <c r="A28" s="16"/>
      <c r="B28" s="29" t="s">
        <v>686</v>
      </c>
      <c r="C28" s="17"/>
      <c r="D28" s="34">
        <v>814</v>
      </c>
      <c r="E28" s="34"/>
      <c r="F28" s="17"/>
    </row>
    <row r="29" spans="1:10" x14ac:dyDescent="0.25">
      <c r="A29" s="16"/>
      <c r="B29" s="23" t="s">
        <v>687</v>
      </c>
      <c r="C29" s="24"/>
      <c r="D29" s="60">
        <v>571</v>
      </c>
      <c r="E29" s="60"/>
      <c r="F29" s="24"/>
    </row>
    <row r="30" spans="1:10" x14ac:dyDescent="0.25">
      <c r="A30" s="16"/>
      <c r="B30" s="29" t="s">
        <v>688</v>
      </c>
      <c r="C30" s="17"/>
      <c r="D30" s="34">
        <v>415</v>
      </c>
      <c r="E30" s="34"/>
      <c r="F30" s="17"/>
    </row>
    <row r="31" spans="1:10" x14ac:dyDescent="0.25">
      <c r="A31" s="16"/>
      <c r="B31" s="23" t="s">
        <v>689</v>
      </c>
      <c r="C31" s="24"/>
      <c r="D31" s="60">
        <v>259</v>
      </c>
      <c r="E31" s="60"/>
      <c r="F31" s="24"/>
    </row>
    <row r="32" spans="1:10" x14ac:dyDescent="0.25">
      <c r="A32" s="16"/>
      <c r="B32" s="29" t="s">
        <v>690</v>
      </c>
      <c r="C32" s="17"/>
      <c r="D32" s="34">
        <v>173</v>
      </c>
      <c r="E32" s="34"/>
      <c r="F32" s="17"/>
    </row>
    <row r="33" spans="1:10" x14ac:dyDescent="0.25">
      <c r="A33" s="16"/>
      <c r="B33" s="40"/>
      <c r="C33" s="40"/>
      <c r="D33" s="40"/>
      <c r="E33" s="40"/>
      <c r="F33" s="40"/>
      <c r="G33" s="40"/>
      <c r="H33" s="40"/>
      <c r="I33" s="40"/>
      <c r="J33" s="40"/>
    </row>
    <row r="34" spans="1:10" x14ac:dyDescent="0.25">
      <c r="A34" s="16"/>
      <c r="B34" s="40" t="s">
        <v>691</v>
      </c>
      <c r="C34" s="40"/>
      <c r="D34" s="40"/>
      <c r="E34" s="40"/>
      <c r="F34" s="40"/>
      <c r="G34" s="40"/>
      <c r="H34" s="40"/>
      <c r="I34" s="40"/>
      <c r="J34" s="40"/>
    </row>
    <row r="35" spans="1:10" x14ac:dyDescent="0.25">
      <c r="A35" s="16"/>
      <c r="B35" s="40"/>
      <c r="C35" s="40"/>
      <c r="D35" s="40"/>
      <c r="E35" s="40"/>
      <c r="F35" s="40"/>
      <c r="G35" s="40"/>
      <c r="H35" s="40"/>
      <c r="I35" s="40"/>
      <c r="J35" s="40"/>
    </row>
    <row r="36" spans="1:10" x14ac:dyDescent="0.25">
      <c r="A36" s="16"/>
      <c r="B36" s="17"/>
      <c r="C36" s="18"/>
      <c r="D36" s="32" t="s">
        <v>264</v>
      </c>
      <c r="E36" s="32"/>
      <c r="F36" s="18"/>
      <c r="G36" s="19" t="s">
        <v>265</v>
      </c>
      <c r="H36" s="18"/>
      <c r="I36" s="18"/>
      <c r="J36" s="18"/>
    </row>
    <row r="37" spans="1:10" ht="15.75" thickBot="1" x14ac:dyDescent="0.3">
      <c r="A37" s="16"/>
      <c r="B37" s="17"/>
      <c r="C37" s="18"/>
      <c r="D37" s="33" t="s">
        <v>692</v>
      </c>
      <c r="E37" s="33"/>
      <c r="F37" s="18"/>
      <c r="G37" s="22" t="s">
        <v>268</v>
      </c>
      <c r="H37" s="18"/>
      <c r="I37" s="22" t="s">
        <v>158</v>
      </c>
      <c r="J37" s="18"/>
    </row>
    <row r="38" spans="1:10" x14ac:dyDescent="0.25">
      <c r="A38" s="16"/>
      <c r="B38" s="23" t="s">
        <v>693</v>
      </c>
      <c r="C38" s="24"/>
      <c r="D38" s="25" t="s">
        <v>272</v>
      </c>
      <c r="E38" s="26">
        <v>170269</v>
      </c>
      <c r="F38" s="24"/>
      <c r="G38" s="27">
        <v>1613</v>
      </c>
      <c r="H38" s="24"/>
      <c r="I38" s="27">
        <v>171882</v>
      </c>
      <c r="J38" s="24"/>
    </row>
    <row r="39" spans="1:10" x14ac:dyDescent="0.25">
      <c r="A39" s="16"/>
      <c r="B39" s="29" t="s">
        <v>694</v>
      </c>
      <c r="C39" s="17"/>
      <c r="D39" s="36">
        <v>2579</v>
      </c>
      <c r="E39" s="36"/>
      <c r="F39" s="17"/>
      <c r="G39" s="30" t="s">
        <v>274</v>
      </c>
      <c r="H39" s="17"/>
      <c r="I39" s="31">
        <v>2579</v>
      </c>
      <c r="J39" s="17"/>
    </row>
    <row r="40" spans="1:10" ht="15.75" thickBot="1" x14ac:dyDescent="0.3">
      <c r="A40" s="16"/>
      <c r="B40" s="23" t="s">
        <v>695</v>
      </c>
      <c r="C40" s="24"/>
      <c r="D40" s="77" t="s">
        <v>274</v>
      </c>
      <c r="E40" s="77"/>
      <c r="F40" s="24"/>
      <c r="G40" s="51" t="s">
        <v>274</v>
      </c>
      <c r="H40" s="24"/>
      <c r="I40" s="51" t="s">
        <v>274</v>
      </c>
      <c r="J40" s="24"/>
    </row>
    <row r="41" spans="1:10" x14ac:dyDescent="0.25">
      <c r="A41" s="16"/>
      <c r="B41" s="29" t="s">
        <v>696</v>
      </c>
      <c r="C41" s="17"/>
      <c r="D41" s="83">
        <v>172848</v>
      </c>
      <c r="E41" s="83"/>
      <c r="F41" s="17"/>
      <c r="G41" s="31">
        <v>1613</v>
      </c>
      <c r="H41" s="17"/>
      <c r="I41" s="31">
        <v>174461</v>
      </c>
      <c r="J41" s="17"/>
    </row>
    <row r="42" spans="1:10" x14ac:dyDescent="0.25">
      <c r="A42" s="16"/>
      <c r="B42" s="23" t="s">
        <v>694</v>
      </c>
      <c r="C42" s="24"/>
      <c r="D42" s="60">
        <v>2</v>
      </c>
      <c r="E42" s="60"/>
      <c r="F42" s="24"/>
      <c r="G42" s="28" t="s">
        <v>274</v>
      </c>
      <c r="H42" s="24"/>
      <c r="I42" s="28">
        <v>2</v>
      </c>
      <c r="J42" s="24"/>
    </row>
    <row r="43" spans="1:10" ht="15.75" thickBot="1" x14ac:dyDescent="0.3">
      <c r="A43" s="16"/>
      <c r="B43" s="29" t="s">
        <v>695</v>
      </c>
      <c r="C43" s="17"/>
      <c r="D43" s="79" t="s">
        <v>274</v>
      </c>
      <c r="E43" s="79"/>
      <c r="F43" s="17"/>
      <c r="G43" s="49" t="s">
        <v>274</v>
      </c>
      <c r="H43" s="17"/>
      <c r="I43" s="49" t="s">
        <v>274</v>
      </c>
      <c r="J43" s="17"/>
    </row>
    <row r="44" spans="1:10" ht="15.75" thickBot="1" x14ac:dyDescent="0.3">
      <c r="A44" s="16"/>
      <c r="B44" s="23" t="s">
        <v>697</v>
      </c>
      <c r="C44" s="24"/>
      <c r="D44" s="64" t="s">
        <v>272</v>
      </c>
      <c r="E44" s="65">
        <v>172850</v>
      </c>
      <c r="F44" s="24"/>
      <c r="G44" s="66">
        <v>1613</v>
      </c>
      <c r="H44" s="24"/>
      <c r="I44" s="66">
        <v>174463</v>
      </c>
      <c r="J44" s="24"/>
    </row>
    <row r="45" spans="1:10" ht="15.75" thickTop="1" x14ac:dyDescent="0.25">
      <c r="A45" s="16"/>
      <c r="B45" s="40"/>
      <c r="C45" s="40"/>
      <c r="D45" s="40"/>
      <c r="E45" s="40"/>
      <c r="F45" s="40"/>
      <c r="G45" s="40"/>
      <c r="H45" s="40"/>
      <c r="I45" s="40"/>
      <c r="J45" s="40"/>
    </row>
    <row r="46" spans="1:10" ht="25.5" customHeight="1" x14ac:dyDescent="0.25">
      <c r="A46" s="16"/>
      <c r="B46" s="40" t="s">
        <v>698</v>
      </c>
      <c r="C46" s="40"/>
      <c r="D46" s="40"/>
      <c r="E46" s="40"/>
      <c r="F46" s="40"/>
      <c r="G46" s="40"/>
      <c r="H46" s="40"/>
      <c r="I46" s="40"/>
      <c r="J46" s="40"/>
    </row>
    <row r="47" spans="1:10" x14ac:dyDescent="0.25">
      <c r="A47" s="16"/>
      <c r="B47" s="40"/>
      <c r="C47" s="40"/>
      <c r="D47" s="40"/>
      <c r="E47" s="40"/>
      <c r="F47" s="40"/>
      <c r="G47" s="40"/>
      <c r="H47" s="40"/>
      <c r="I47" s="40"/>
      <c r="J47" s="40"/>
    </row>
  </sheetData>
  <mergeCells count="44">
    <mergeCell ref="B35:J35"/>
    <mergeCell ref="B45:J45"/>
    <mergeCell ref="B46:J46"/>
    <mergeCell ref="B47:J47"/>
    <mergeCell ref="B8:J8"/>
    <mergeCell ref="B20:J20"/>
    <mergeCell ref="B21:J21"/>
    <mergeCell ref="B22:J22"/>
    <mergeCell ref="B33:J33"/>
    <mergeCell ref="B34:J34"/>
    <mergeCell ref="D43:E43"/>
    <mergeCell ref="A1:A2"/>
    <mergeCell ref="B1:J1"/>
    <mergeCell ref="B2:J2"/>
    <mergeCell ref="B3:J3"/>
    <mergeCell ref="A4:A47"/>
    <mergeCell ref="B4:J4"/>
    <mergeCell ref="B5:J5"/>
    <mergeCell ref="B6:J6"/>
    <mergeCell ref="B7:J7"/>
    <mergeCell ref="D36:E36"/>
    <mergeCell ref="D37:E37"/>
    <mergeCell ref="D39:E39"/>
    <mergeCell ref="D40:E40"/>
    <mergeCell ref="D41:E41"/>
    <mergeCell ref="D42:E42"/>
    <mergeCell ref="D27:E27"/>
    <mergeCell ref="D28:E28"/>
    <mergeCell ref="D29:E29"/>
    <mergeCell ref="D30:E30"/>
    <mergeCell ref="D31:E31"/>
    <mergeCell ref="D32:E32"/>
    <mergeCell ref="D16:E16"/>
    <mergeCell ref="D17:E17"/>
    <mergeCell ref="D18:E18"/>
    <mergeCell ref="D24:E24"/>
    <mergeCell ref="D25:E25"/>
    <mergeCell ref="D26:E26"/>
    <mergeCell ref="D9:E9"/>
    <mergeCell ref="D10:E10"/>
    <mergeCell ref="D11:E11"/>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699</v>
      </c>
      <c r="B1" s="1" t="s">
        <v>1</v>
      </c>
    </row>
    <row r="2" spans="1:2" x14ac:dyDescent="0.25">
      <c r="A2" s="7"/>
      <c r="B2" s="1" t="s">
        <v>2</v>
      </c>
    </row>
    <row r="3" spans="1:2" x14ac:dyDescent="0.25">
      <c r="A3" s="3" t="s">
        <v>699</v>
      </c>
      <c r="B3" s="4" t="s">
        <v>4</v>
      </c>
    </row>
    <row r="4" spans="1:2" x14ac:dyDescent="0.25">
      <c r="A4" s="16" t="s">
        <v>699</v>
      </c>
      <c r="B4" s="4" t="s">
        <v>4</v>
      </c>
    </row>
    <row r="5" spans="1:2" x14ac:dyDescent="0.25">
      <c r="A5" s="16"/>
      <c r="B5" s="13" t="s">
        <v>700</v>
      </c>
    </row>
    <row r="6" spans="1:2" x14ac:dyDescent="0.25">
      <c r="A6" s="16"/>
      <c r="B6" s="12"/>
    </row>
    <row r="7" spans="1:2" ht="370.5" x14ac:dyDescent="0.25">
      <c r="A7" s="16"/>
      <c r="B7" s="12" t="s">
        <v>701</v>
      </c>
    </row>
    <row r="8" spans="1:2" x14ac:dyDescent="0.25">
      <c r="A8" s="16"/>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17.5703125" bestFit="1" customWidth="1"/>
    <col min="2" max="2" width="36.5703125" bestFit="1" customWidth="1"/>
    <col min="3" max="3" width="22.42578125" customWidth="1"/>
    <col min="4" max="4" width="4.5703125" customWidth="1"/>
    <col min="5" max="5" width="14" customWidth="1"/>
    <col min="6" max="6" width="22.42578125" customWidth="1"/>
    <col min="7" max="7" width="21.42578125" customWidth="1"/>
    <col min="8" max="8" width="22.42578125" customWidth="1"/>
    <col min="9" max="9" width="21.42578125" customWidth="1"/>
    <col min="10" max="10" width="22.42578125" customWidth="1"/>
    <col min="11" max="11" width="21.42578125" customWidth="1"/>
    <col min="12" max="12" width="22.42578125" customWidth="1"/>
  </cols>
  <sheetData>
    <row r="1" spans="1:12" ht="15" customHeight="1" x14ac:dyDescent="0.25">
      <c r="A1" s="7" t="s">
        <v>7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02</v>
      </c>
      <c r="B3" s="37" t="s">
        <v>4</v>
      </c>
      <c r="C3" s="37"/>
      <c r="D3" s="37"/>
      <c r="E3" s="37"/>
      <c r="F3" s="37"/>
      <c r="G3" s="37"/>
      <c r="H3" s="37"/>
      <c r="I3" s="37"/>
      <c r="J3" s="37"/>
      <c r="K3" s="37"/>
      <c r="L3" s="37"/>
    </row>
    <row r="4" spans="1:12" ht="15" customHeight="1" x14ac:dyDescent="0.25">
      <c r="A4" s="16" t="s">
        <v>702</v>
      </c>
      <c r="B4" s="37" t="s">
        <v>4</v>
      </c>
      <c r="C4" s="37"/>
      <c r="D4" s="37"/>
      <c r="E4" s="37"/>
      <c r="F4" s="37"/>
      <c r="G4" s="37"/>
      <c r="H4" s="37"/>
      <c r="I4" s="37"/>
      <c r="J4" s="37"/>
      <c r="K4" s="37"/>
      <c r="L4" s="37"/>
    </row>
    <row r="5" spans="1:12" x14ac:dyDescent="0.25">
      <c r="A5" s="16"/>
      <c r="B5" s="136" t="s">
        <v>703</v>
      </c>
      <c r="C5" s="136"/>
      <c r="D5" s="136"/>
      <c r="E5" s="136"/>
      <c r="F5" s="136"/>
      <c r="G5" s="136"/>
      <c r="H5" s="136"/>
      <c r="I5" s="136"/>
      <c r="J5" s="136"/>
      <c r="K5" s="136"/>
      <c r="L5" s="136"/>
    </row>
    <row r="6" spans="1:12" x14ac:dyDescent="0.25">
      <c r="A6" s="16"/>
      <c r="B6" s="40"/>
      <c r="C6" s="40"/>
      <c r="D6" s="40"/>
      <c r="E6" s="40"/>
      <c r="F6" s="40"/>
      <c r="G6" s="40"/>
      <c r="H6" s="40"/>
      <c r="I6" s="40"/>
      <c r="J6" s="40"/>
      <c r="K6" s="40"/>
      <c r="L6" s="40"/>
    </row>
    <row r="7" spans="1:12" ht="51" customHeight="1" x14ac:dyDescent="0.25">
      <c r="A7" s="16"/>
      <c r="B7" s="40" t="s">
        <v>704</v>
      </c>
      <c r="C7" s="40"/>
      <c r="D7" s="40"/>
      <c r="E7" s="40"/>
      <c r="F7" s="40"/>
      <c r="G7" s="40"/>
      <c r="H7" s="40"/>
      <c r="I7" s="40"/>
      <c r="J7" s="40"/>
      <c r="K7" s="40"/>
      <c r="L7" s="40"/>
    </row>
    <row r="8" spans="1:12" x14ac:dyDescent="0.25">
      <c r="A8" s="16"/>
      <c r="B8" s="40"/>
      <c r="C8" s="40"/>
      <c r="D8" s="40"/>
      <c r="E8" s="40"/>
      <c r="F8" s="40"/>
      <c r="G8" s="40"/>
      <c r="H8" s="40"/>
      <c r="I8" s="40"/>
      <c r="J8" s="40"/>
      <c r="K8" s="40"/>
      <c r="L8" s="40"/>
    </row>
    <row r="9" spans="1:12" x14ac:dyDescent="0.25">
      <c r="A9" s="16"/>
      <c r="B9" s="40" t="s">
        <v>705</v>
      </c>
      <c r="C9" s="40"/>
      <c r="D9" s="40"/>
      <c r="E9" s="40"/>
      <c r="F9" s="40"/>
      <c r="G9" s="40"/>
      <c r="H9" s="40"/>
      <c r="I9" s="40"/>
      <c r="J9" s="40"/>
      <c r="K9" s="40"/>
      <c r="L9" s="40"/>
    </row>
    <row r="10" spans="1:12" x14ac:dyDescent="0.25">
      <c r="A10" s="16"/>
      <c r="B10" s="40"/>
      <c r="C10" s="40"/>
      <c r="D10" s="40"/>
      <c r="E10" s="40"/>
      <c r="F10" s="40"/>
      <c r="G10" s="40"/>
      <c r="H10" s="40"/>
      <c r="I10" s="40"/>
      <c r="J10" s="40"/>
      <c r="K10" s="40"/>
      <c r="L10" s="40"/>
    </row>
    <row r="11" spans="1:12" x14ac:dyDescent="0.25">
      <c r="A11" s="16"/>
      <c r="B11" s="17"/>
      <c r="C11" s="18"/>
      <c r="D11" s="32" t="s">
        <v>706</v>
      </c>
      <c r="E11" s="32"/>
      <c r="F11" s="32"/>
      <c r="G11" s="32"/>
      <c r="H11" s="18"/>
      <c r="I11" s="32" t="s">
        <v>707</v>
      </c>
      <c r="J11" s="32"/>
      <c r="K11" s="32"/>
      <c r="L11" s="18"/>
    </row>
    <row r="12" spans="1:12" ht="15.75" thickBot="1" x14ac:dyDescent="0.3">
      <c r="A12" s="16"/>
      <c r="B12" s="17"/>
      <c r="C12" s="18"/>
      <c r="D12" s="33" t="s">
        <v>460</v>
      </c>
      <c r="E12" s="33"/>
      <c r="F12" s="33"/>
      <c r="G12" s="33"/>
      <c r="H12" s="18"/>
      <c r="I12" s="33" t="s">
        <v>460</v>
      </c>
      <c r="J12" s="33"/>
      <c r="K12" s="33"/>
      <c r="L12" s="18"/>
    </row>
    <row r="13" spans="1:12" ht="15.75" thickBot="1" x14ac:dyDescent="0.3">
      <c r="A13" s="16"/>
      <c r="B13" s="17"/>
      <c r="C13" s="18"/>
      <c r="D13" s="112">
        <v>2013</v>
      </c>
      <c r="E13" s="112"/>
      <c r="F13" s="71"/>
      <c r="G13" s="133">
        <v>2012</v>
      </c>
      <c r="H13" s="18"/>
      <c r="I13" s="22">
        <v>2013</v>
      </c>
      <c r="J13" s="71"/>
      <c r="K13" s="133">
        <v>2012</v>
      </c>
      <c r="L13" s="18"/>
    </row>
    <row r="14" spans="1:12" x14ac:dyDescent="0.25">
      <c r="A14" s="16"/>
      <c r="B14" s="23" t="s">
        <v>708</v>
      </c>
      <c r="C14" s="24"/>
      <c r="D14" s="25" t="s">
        <v>272</v>
      </c>
      <c r="E14" s="26">
        <v>17600</v>
      </c>
      <c r="F14" s="24"/>
      <c r="G14" s="27">
        <v>15693</v>
      </c>
      <c r="H14" s="24"/>
      <c r="I14" s="27">
        <v>46376</v>
      </c>
      <c r="J14" s="24"/>
      <c r="K14" s="27">
        <v>47235</v>
      </c>
      <c r="L14" s="24"/>
    </row>
    <row r="15" spans="1:12" x14ac:dyDescent="0.25">
      <c r="A15" s="16"/>
      <c r="B15" s="47"/>
      <c r="C15" s="17"/>
      <c r="D15" s="59"/>
      <c r="E15" s="59"/>
      <c r="F15" s="17"/>
      <c r="G15" s="45"/>
      <c r="H15" s="17"/>
      <c r="I15" s="45"/>
      <c r="J15" s="17"/>
      <c r="K15" s="45"/>
      <c r="L15" s="17"/>
    </row>
    <row r="16" spans="1:12" ht="26.25" x14ac:dyDescent="0.25">
      <c r="A16" s="16"/>
      <c r="B16" s="23" t="s">
        <v>709</v>
      </c>
      <c r="C16" s="24"/>
      <c r="D16" s="35">
        <v>90760402</v>
      </c>
      <c r="E16" s="35"/>
      <c r="F16" s="24"/>
      <c r="G16" s="27">
        <v>94422878</v>
      </c>
      <c r="H16" s="24"/>
      <c r="I16" s="27">
        <v>90530417</v>
      </c>
      <c r="J16" s="24"/>
      <c r="K16" s="27">
        <v>94277362</v>
      </c>
      <c r="L16" s="24"/>
    </row>
    <row r="17" spans="1:12" ht="27" thickBot="1" x14ac:dyDescent="0.3">
      <c r="A17" s="16"/>
      <c r="B17" s="29" t="s">
        <v>710</v>
      </c>
      <c r="C17" s="17"/>
      <c r="D17" s="61">
        <v>1063982</v>
      </c>
      <c r="E17" s="61"/>
      <c r="F17" s="17"/>
      <c r="G17" s="48">
        <v>187778</v>
      </c>
      <c r="H17" s="17"/>
      <c r="I17" s="48">
        <v>679623</v>
      </c>
      <c r="J17" s="17"/>
      <c r="K17" s="48">
        <v>314040</v>
      </c>
      <c r="L17" s="17"/>
    </row>
    <row r="18" spans="1:12" ht="27" thickBot="1" x14ac:dyDescent="0.3">
      <c r="A18" s="16"/>
      <c r="B18" s="46" t="s">
        <v>711</v>
      </c>
      <c r="C18" s="24"/>
      <c r="D18" s="135">
        <v>91824384</v>
      </c>
      <c r="E18" s="135"/>
      <c r="F18" s="24"/>
      <c r="G18" s="27">
        <v>94610656</v>
      </c>
      <c r="H18" s="24"/>
      <c r="I18" s="27">
        <v>91210040</v>
      </c>
      <c r="J18" s="24"/>
      <c r="K18" s="27">
        <v>94591402</v>
      </c>
      <c r="L18" s="24"/>
    </row>
    <row r="19" spans="1:12" ht="15.75" thickTop="1" x14ac:dyDescent="0.25">
      <c r="A19" s="16"/>
      <c r="B19" s="47"/>
      <c r="C19" s="17"/>
      <c r="D19" s="111"/>
      <c r="E19" s="111"/>
      <c r="F19" s="17"/>
      <c r="G19" s="134"/>
      <c r="H19" s="17"/>
      <c r="I19" s="134"/>
      <c r="J19" s="17"/>
      <c r="K19" s="134"/>
      <c r="L19" s="17"/>
    </row>
    <row r="20" spans="1:12" ht="15.75" thickBot="1" x14ac:dyDescent="0.3">
      <c r="A20" s="16"/>
      <c r="B20" s="46" t="s">
        <v>712</v>
      </c>
      <c r="C20" s="24"/>
      <c r="D20" s="64" t="s">
        <v>272</v>
      </c>
      <c r="E20" s="67">
        <v>0.19</v>
      </c>
      <c r="F20" s="24"/>
      <c r="G20" s="67">
        <v>0.17</v>
      </c>
      <c r="H20" s="24"/>
      <c r="I20" s="67">
        <v>0.51</v>
      </c>
      <c r="J20" s="24"/>
      <c r="K20" s="67">
        <v>0.5</v>
      </c>
      <c r="L20" s="24"/>
    </row>
    <row r="21" spans="1:12" ht="15.75" thickTop="1" x14ac:dyDescent="0.25">
      <c r="A21" s="16"/>
      <c r="B21" s="47"/>
      <c r="C21" s="17"/>
      <c r="D21" s="111"/>
      <c r="E21" s="111"/>
      <c r="F21" s="17"/>
      <c r="G21" s="45"/>
      <c r="H21" s="17"/>
      <c r="I21" s="45"/>
      <c r="J21" s="17"/>
      <c r="K21" s="45"/>
      <c r="L21" s="17"/>
    </row>
    <row r="22" spans="1:12" ht="15.75" thickBot="1" x14ac:dyDescent="0.3">
      <c r="A22" s="16"/>
      <c r="B22" s="46" t="s">
        <v>713</v>
      </c>
      <c r="C22" s="24"/>
      <c r="D22" s="64" t="s">
        <v>272</v>
      </c>
      <c r="E22" s="67">
        <v>0.19</v>
      </c>
      <c r="F22" s="24"/>
      <c r="G22" s="67">
        <v>0.17</v>
      </c>
      <c r="H22" s="24"/>
      <c r="I22" s="67">
        <v>0.51</v>
      </c>
      <c r="J22" s="24"/>
      <c r="K22" s="67">
        <v>0.5</v>
      </c>
      <c r="L22" s="24"/>
    </row>
    <row r="23" spans="1:12" ht="15.75" thickTop="1" x14ac:dyDescent="0.25">
      <c r="A23" s="16"/>
      <c r="B23" s="40"/>
      <c r="C23" s="40"/>
      <c r="D23" s="40"/>
      <c r="E23" s="40"/>
      <c r="F23" s="40"/>
      <c r="G23" s="40"/>
      <c r="H23" s="40"/>
      <c r="I23" s="40"/>
      <c r="J23" s="40"/>
      <c r="K23" s="40"/>
      <c r="L23" s="40"/>
    </row>
  </sheetData>
  <mergeCells count="24">
    <mergeCell ref="B10:L10"/>
    <mergeCell ref="B23:L23"/>
    <mergeCell ref="B4:L4"/>
    <mergeCell ref="B5:L5"/>
    <mergeCell ref="B6:L6"/>
    <mergeCell ref="B7:L7"/>
    <mergeCell ref="B8:L8"/>
    <mergeCell ref="B9:L9"/>
    <mergeCell ref="D16:E16"/>
    <mergeCell ref="D17:E17"/>
    <mergeCell ref="D18:E18"/>
    <mergeCell ref="D19:E19"/>
    <mergeCell ref="D21:E21"/>
    <mergeCell ref="A1:A2"/>
    <mergeCell ref="B1:L1"/>
    <mergeCell ref="B2:L2"/>
    <mergeCell ref="B3:L3"/>
    <mergeCell ref="A4:A23"/>
    <mergeCell ref="D11:G11"/>
    <mergeCell ref="I11:K11"/>
    <mergeCell ref="D12:G12"/>
    <mergeCell ref="I12:K12"/>
    <mergeCell ref="D13:E13"/>
    <mergeCell ref="D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36.5703125" customWidth="1"/>
    <col min="4" max="4" width="7.42578125" customWidth="1"/>
    <col min="5" max="5" width="19.5703125" customWidth="1"/>
    <col min="6" max="6" width="6.28515625" customWidth="1"/>
    <col min="7" max="7" width="21.85546875" customWidth="1"/>
    <col min="8" max="8" width="6.28515625" customWidth="1"/>
    <col min="9" max="9" width="17.85546875" customWidth="1"/>
    <col min="10" max="10" width="36.5703125" customWidth="1"/>
    <col min="11" max="11" width="17.85546875" customWidth="1"/>
    <col min="12" max="12" width="36.5703125" customWidth="1"/>
  </cols>
  <sheetData>
    <row r="1" spans="1:12" ht="15" customHeight="1" x14ac:dyDescent="0.25">
      <c r="A1" s="7" t="s">
        <v>7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714</v>
      </c>
      <c r="B3" s="37" t="s">
        <v>4</v>
      </c>
      <c r="C3" s="37"/>
      <c r="D3" s="37"/>
      <c r="E3" s="37"/>
      <c r="F3" s="37"/>
      <c r="G3" s="37"/>
      <c r="H3" s="37"/>
      <c r="I3" s="37"/>
      <c r="J3" s="37"/>
      <c r="K3" s="37"/>
      <c r="L3" s="37"/>
    </row>
    <row r="4" spans="1:12" ht="15" customHeight="1" x14ac:dyDescent="0.25">
      <c r="A4" s="16" t="s">
        <v>714</v>
      </c>
      <c r="B4" s="37" t="s">
        <v>4</v>
      </c>
      <c r="C4" s="37"/>
      <c r="D4" s="37"/>
      <c r="E4" s="37"/>
      <c r="F4" s="37"/>
      <c r="G4" s="37"/>
      <c r="H4" s="37"/>
      <c r="I4" s="37"/>
      <c r="J4" s="37"/>
      <c r="K4" s="37"/>
      <c r="L4" s="37"/>
    </row>
    <row r="5" spans="1:12" x14ac:dyDescent="0.25">
      <c r="A5" s="16"/>
      <c r="B5" s="136" t="s">
        <v>715</v>
      </c>
      <c r="C5" s="136"/>
      <c r="D5" s="136"/>
      <c r="E5" s="136"/>
      <c r="F5" s="136"/>
      <c r="G5" s="136"/>
      <c r="H5" s="136"/>
      <c r="I5" s="136"/>
      <c r="J5" s="136"/>
      <c r="K5" s="136"/>
      <c r="L5" s="136"/>
    </row>
    <row r="6" spans="1:12" x14ac:dyDescent="0.25">
      <c r="A6" s="16"/>
      <c r="B6" s="40"/>
      <c r="C6" s="40"/>
      <c r="D6" s="40"/>
      <c r="E6" s="40"/>
      <c r="F6" s="40"/>
      <c r="G6" s="40"/>
      <c r="H6" s="40"/>
      <c r="I6" s="40"/>
      <c r="J6" s="40"/>
      <c r="K6" s="40"/>
      <c r="L6" s="40"/>
    </row>
    <row r="7" spans="1:12" ht="38.25" customHeight="1" x14ac:dyDescent="0.25">
      <c r="A7" s="16"/>
      <c r="B7" s="40" t="s">
        <v>716</v>
      </c>
      <c r="C7" s="40"/>
      <c r="D7" s="40"/>
      <c r="E7" s="40"/>
      <c r="F7" s="40"/>
      <c r="G7" s="40"/>
      <c r="H7" s="40"/>
      <c r="I7" s="40"/>
      <c r="J7" s="40"/>
      <c r="K7" s="40"/>
      <c r="L7" s="40"/>
    </row>
    <row r="8" spans="1:12" x14ac:dyDescent="0.25">
      <c r="A8" s="16"/>
      <c r="B8" s="41"/>
      <c r="C8" s="41"/>
      <c r="D8" s="41"/>
      <c r="E8" s="41"/>
      <c r="F8" s="41"/>
      <c r="G8" s="41"/>
      <c r="H8" s="41"/>
      <c r="I8" s="41"/>
      <c r="J8" s="41"/>
      <c r="K8" s="41"/>
      <c r="L8" s="41"/>
    </row>
    <row r="9" spans="1:12" x14ac:dyDescent="0.25">
      <c r="A9" s="16"/>
      <c r="B9" s="40" t="s">
        <v>717</v>
      </c>
      <c r="C9" s="40"/>
      <c r="D9" s="40"/>
      <c r="E9" s="40"/>
      <c r="F9" s="40"/>
      <c r="G9" s="40"/>
      <c r="H9" s="40"/>
      <c r="I9" s="40"/>
      <c r="J9" s="40"/>
      <c r="K9" s="40"/>
      <c r="L9" s="40"/>
    </row>
    <row r="10" spans="1:12" x14ac:dyDescent="0.25">
      <c r="A10" s="16"/>
      <c r="B10" s="40"/>
      <c r="C10" s="40"/>
      <c r="D10" s="40"/>
      <c r="E10" s="40"/>
      <c r="F10" s="40"/>
      <c r="G10" s="40"/>
      <c r="H10" s="40"/>
      <c r="I10" s="40"/>
      <c r="J10" s="40"/>
      <c r="K10" s="40"/>
      <c r="L10" s="40"/>
    </row>
    <row r="11" spans="1:12" x14ac:dyDescent="0.25">
      <c r="A11" s="16"/>
      <c r="B11" s="41" t="s">
        <v>718</v>
      </c>
      <c r="C11" s="41"/>
      <c r="D11" s="41"/>
      <c r="E11" s="41"/>
      <c r="F11" s="41"/>
      <c r="G11" s="41"/>
      <c r="H11" s="41"/>
      <c r="I11" s="41"/>
      <c r="J11" s="41"/>
      <c r="K11" s="41"/>
      <c r="L11" s="41"/>
    </row>
    <row r="12" spans="1:12" x14ac:dyDescent="0.25">
      <c r="A12" s="16"/>
      <c r="B12" s="40"/>
      <c r="C12" s="40"/>
      <c r="D12" s="40"/>
      <c r="E12" s="40"/>
      <c r="F12" s="40"/>
      <c r="G12" s="40"/>
      <c r="H12" s="40"/>
      <c r="I12" s="40"/>
      <c r="J12" s="40"/>
      <c r="K12" s="40"/>
      <c r="L12" s="40"/>
    </row>
    <row r="13" spans="1:12" ht="15.75" thickBot="1" x14ac:dyDescent="0.3">
      <c r="A13" s="16"/>
      <c r="B13" s="17"/>
      <c r="C13" s="18"/>
      <c r="D13" s="33" t="s">
        <v>719</v>
      </c>
      <c r="E13" s="33"/>
      <c r="F13" s="33"/>
      <c r="G13" s="33"/>
      <c r="H13" s="33"/>
      <c r="I13" s="33"/>
      <c r="J13" s="33"/>
      <c r="K13" s="33"/>
      <c r="L13" s="18"/>
    </row>
    <row r="14" spans="1:12" ht="15.75" thickBot="1" x14ac:dyDescent="0.3">
      <c r="A14" s="16"/>
      <c r="B14" s="17"/>
      <c r="C14" s="18"/>
      <c r="D14" s="112" t="s">
        <v>720</v>
      </c>
      <c r="E14" s="112"/>
      <c r="F14" s="112"/>
      <c r="G14" s="112"/>
      <c r="H14" s="18"/>
      <c r="I14" s="112" t="s">
        <v>721</v>
      </c>
      <c r="J14" s="112"/>
      <c r="K14" s="112"/>
      <c r="L14" s="18"/>
    </row>
    <row r="15" spans="1:12" ht="15.75" thickBot="1" x14ac:dyDescent="0.3">
      <c r="A15" s="16"/>
      <c r="B15" s="17"/>
      <c r="C15" s="18"/>
      <c r="D15" s="112">
        <v>2013</v>
      </c>
      <c r="E15" s="112"/>
      <c r="F15" s="71"/>
      <c r="G15" s="133">
        <v>2012</v>
      </c>
      <c r="H15" s="18"/>
      <c r="I15" s="22">
        <v>2013</v>
      </c>
      <c r="J15" s="71"/>
      <c r="K15" s="133">
        <v>2012</v>
      </c>
      <c r="L15" s="18"/>
    </row>
    <row r="16" spans="1:12" x14ac:dyDescent="0.25">
      <c r="A16" s="16"/>
      <c r="B16" s="23" t="s">
        <v>722</v>
      </c>
      <c r="C16" s="24"/>
      <c r="D16" s="25" t="s">
        <v>272</v>
      </c>
      <c r="E16" s="26">
        <v>1138</v>
      </c>
      <c r="F16" s="24"/>
      <c r="G16" s="27">
        <v>1858</v>
      </c>
      <c r="H16" s="24"/>
      <c r="I16" s="28" t="s">
        <v>274</v>
      </c>
      <c r="J16" s="24"/>
      <c r="K16" s="28" t="s">
        <v>274</v>
      </c>
      <c r="L16" s="24"/>
    </row>
    <row r="17" spans="1:12" x14ac:dyDescent="0.25">
      <c r="A17" s="16"/>
      <c r="B17" s="29" t="s">
        <v>723</v>
      </c>
      <c r="C17" s="17"/>
      <c r="D17" s="36">
        <v>1301</v>
      </c>
      <c r="E17" s="36"/>
      <c r="F17" s="17"/>
      <c r="G17" s="31">
        <v>1432</v>
      </c>
      <c r="H17" s="17"/>
      <c r="I17" s="30">
        <v>16</v>
      </c>
      <c r="J17" s="17"/>
      <c r="K17" s="30">
        <v>16</v>
      </c>
      <c r="L17" s="17"/>
    </row>
    <row r="18" spans="1:12" x14ac:dyDescent="0.25">
      <c r="A18" s="16"/>
      <c r="B18" s="23" t="s">
        <v>724</v>
      </c>
      <c r="C18" s="24"/>
      <c r="D18" s="60" t="s">
        <v>725</v>
      </c>
      <c r="E18" s="60"/>
      <c r="F18" s="25" t="s">
        <v>276</v>
      </c>
      <c r="G18" s="28" t="s">
        <v>726</v>
      </c>
      <c r="H18" s="25" t="s">
        <v>276</v>
      </c>
      <c r="I18" s="28" t="s">
        <v>274</v>
      </c>
      <c r="J18" s="24"/>
      <c r="K18" s="28" t="s">
        <v>274</v>
      </c>
      <c r="L18" s="24"/>
    </row>
    <row r="19" spans="1:12" x14ac:dyDescent="0.25">
      <c r="A19" s="16"/>
      <c r="B19" s="29" t="s">
        <v>727</v>
      </c>
      <c r="C19" s="17"/>
      <c r="D19" s="34" t="s">
        <v>728</v>
      </c>
      <c r="E19" s="34"/>
      <c r="F19" s="12" t="s">
        <v>276</v>
      </c>
      <c r="G19" s="30" t="s">
        <v>729</v>
      </c>
      <c r="H19" s="12" t="s">
        <v>276</v>
      </c>
      <c r="I19" s="30" t="s">
        <v>274</v>
      </c>
      <c r="J19" s="17"/>
      <c r="K19" s="30" t="s">
        <v>274</v>
      </c>
      <c r="L19" s="17"/>
    </row>
    <row r="20" spans="1:12" ht="15.75" thickBot="1" x14ac:dyDescent="0.3">
      <c r="A20" s="16"/>
      <c r="B20" s="23" t="s">
        <v>730</v>
      </c>
      <c r="C20" s="24"/>
      <c r="D20" s="77">
        <v>919</v>
      </c>
      <c r="E20" s="77"/>
      <c r="F20" s="24"/>
      <c r="G20" s="51">
        <v>690</v>
      </c>
      <c r="H20" s="24"/>
      <c r="I20" s="51">
        <v>13</v>
      </c>
      <c r="J20" s="24"/>
      <c r="K20" s="51">
        <v>13</v>
      </c>
      <c r="L20" s="24"/>
    </row>
    <row r="21" spans="1:12" ht="15.75" thickBot="1" x14ac:dyDescent="0.3">
      <c r="A21" s="16"/>
      <c r="B21" s="43" t="s">
        <v>731</v>
      </c>
      <c r="C21" s="17"/>
      <c r="D21" s="52" t="s">
        <v>272</v>
      </c>
      <c r="E21" s="137">
        <v>640</v>
      </c>
      <c r="F21" s="17"/>
      <c r="G21" s="54">
        <v>1992</v>
      </c>
      <c r="H21" s="17"/>
      <c r="I21" s="55">
        <v>29</v>
      </c>
      <c r="J21" s="17"/>
      <c r="K21" s="55">
        <v>29</v>
      </c>
      <c r="L21" s="17"/>
    </row>
    <row r="22" spans="1:12" ht="15.75" thickTop="1" x14ac:dyDescent="0.25">
      <c r="A22" s="16"/>
      <c r="B22" s="40"/>
      <c r="C22" s="40"/>
      <c r="D22" s="40"/>
      <c r="E22" s="40"/>
      <c r="F22" s="40"/>
      <c r="G22" s="40"/>
      <c r="H22" s="40"/>
      <c r="I22" s="40"/>
      <c r="J22" s="40"/>
      <c r="K22" s="40"/>
      <c r="L22" s="40"/>
    </row>
    <row r="23" spans="1:12" x14ac:dyDescent="0.25">
      <c r="A23" s="16"/>
      <c r="B23" s="41" t="s">
        <v>718</v>
      </c>
      <c r="C23" s="41"/>
      <c r="D23" s="41"/>
      <c r="E23" s="41"/>
      <c r="F23" s="41"/>
      <c r="G23" s="41"/>
      <c r="H23" s="41"/>
      <c r="I23" s="41"/>
      <c r="J23" s="41"/>
      <c r="K23" s="41"/>
      <c r="L23" s="41"/>
    </row>
    <row r="24" spans="1:12" x14ac:dyDescent="0.25">
      <c r="A24" s="16"/>
      <c r="B24" s="40"/>
      <c r="C24" s="40"/>
      <c r="D24" s="40"/>
      <c r="E24" s="40"/>
      <c r="F24" s="40"/>
      <c r="G24" s="40"/>
      <c r="H24" s="40"/>
      <c r="I24" s="40"/>
      <c r="J24" s="40"/>
      <c r="K24" s="40"/>
      <c r="L24" s="40"/>
    </row>
    <row r="25" spans="1:12" ht="15.75" thickBot="1" x14ac:dyDescent="0.3">
      <c r="A25" s="16"/>
      <c r="B25" s="17"/>
      <c r="C25" s="18"/>
      <c r="D25" s="33" t="s">
        <v>732</v>
      </c>
      <c r="E25" s="33"/>
      <c r="F25" s="33"/>
      <c r="G25" s="33"/>
      <c r="H25" s="33"/>
      <c r="I25" s="33"/>
      <c r="J25" s="33"/>
      <c r="K25" s="33"/>
      <c r="L25" s="18"/>
    </row>
    <row r="26" spans="1:12" ht="15.75" thickBot="1" x14ac:dyDescent="0.3">
      <c r="A26" s="16"/>
      <c r="B26" s="17"/>
      <c r="C26" s="18"/>
      <c r="D26" s="112" t="s">
        <v>720</v>
      </c>
      <c r="E26" s="112"/>
      <c r="F26" s="112"/>
      <c r="G26" s="112"/>
      <c r="H26" s="18"/>
      <c r="I26" s="112" t="s">
        <v>721</v>
      </c>
      <c r="J26" s="112"/>
      <c r="K26" s="112"/>
      <c r="L26" s="18"/>
    </row>
    <row r="27" spans="1:12" ht="15.75" thickBot="1" x14ac:dyDescent="0.3">
      <c r="A27" s="16"/>
      <c r="B27" s="17"/>
      <c r="C27" s="18"/>
      <c r="D27" s="112">
        <v>2013</v>
      </c>
      <c r="E27" s="112"/>
      <c r="F27" s="71"/>
      <c r="G27" s="133">
        <v>2012</v>
      </c>
      <c r="H27" s="18"/>
      <c r="I27" s="22">
        <v>2013</v>
      </c>
      <c r="J27" s="71"/>
      <c r="K27" s="133">
        <v>2012</v>
      </c>
      <c r="L27" s="18"/>
    </row>
    <row r="28" spans="1:12" x14ac:dyDescent="0.25">
      <c r="A28" s="16"/>
      <c r="B28" s="23" t="s">
        <v>722</v>
      </c>
      <c r="C28" s="24"/>
      <c r="D28" s="25" t="s">
        <v>272</v>
      </c>
      <c r="E28" s="26">
        <v>3414</v>
      </c>
      <c r="F28" s="24"/>
      <c r="G28" s="27">
        <v>5573</v>
      </c>
      <c r="H28" s="24"/>
      <c r="I28" s="28" t="s">
        <v>274</v>
      </c>
      <c r="J28" s="24"/>
      <c r="K28" s="28" t="s">
        <v>274</v>
      </c>
      <c r="L28" s="24"/>
    </row>
    <row r="29" spans="1:12" x14ac:dyDescent="0.25">
      <c r="A29" s="16"/>
      <c r="B29" s="29" t="s">
        <v>723</v>
      </c>
      <c r="C29" s="17"/>
      <c r="D29" s="36">
        <v>3903</v>
      </c>
      <c r="E29" s="36"/>
      <c r="F29" s="17"/>
      <c r="G29" s="31">
        <v>4297</v>
      </c>
      <c r="H29" s="17"/>
      <c r="I29" s="30">
        <v>48</v>
      </c>
      <c r="J29" s="17"/>
      <c r="K29" s="30">
        <v>49</v>
      </c>
      <c r="L29" s="17"/>
    </row>
    <row r="30" spans="1:12" x14ac:dyDescent="0.25">
      <c r="A30" s="16"/>
      <c r="B30" s="23" t="s">
        <v>724</v>
      </c>
      <c r="C30" s="24"/>
      <c r="D30" s="60" t="s">
        <v>733</v>
      </c>
      <c r="E30" s="60"/>
      <c r="F30" s="25" t="s">
        <v>276</v>
      </c>
      <c r="G30" s="28" t="s">
        <v>734</v>
      </c>
      <c r="H30" s="25" t="s">
        <v>276</v>
      </c>
      <c r="I30" s="28" t="s">
        <v>274</v>
      </c>
      <c r="J30" s="24"/>
      <c r="K30" s="28" t="s">
        <v>274</v>
      </c>
      <c r="L30" s="24"/>
    </row>
    <row r="31" spans="1:12" x14ac:dyDescent="0.25">
      <c r="A31" s="16"/>
      <c r="B31" s="29" t="s">
        <v>727</v>
      </c>
      <c r="C31" s="17"/>
      <c r="D31" s="34" t="s">
        <v>735</v>
      </c>
      <c r="E31" s="34"/>
      <c r="F31" s="12" t="s">
        <v>276</v>
      </c>
      <c r="G31" s="30" t="s">
        <v>736</v>
      </c>
      <c r="H31" s="12" t="s">
        <v>276</v>
      </c>
      <c r="I31" s="30" t="s">
        <v>274</v>
      </c>
      <c r="J31" s="17"/>
      <c r="K31" s="30" t="s">
        <v>274</v>
      </c>
      <c r="L31" s="17"/>
    </row>
    <row r="32" spans="1:12" ht="15.75" thickBot="1" x14ac:dyDescent="0.3">
      <c r="A32" s="16"/>
      <c r="B32" s="23" t="s">
        <v>730</v>
      </c>
      <c r="C32" s="24"/>
      <c r="D32" s="62">
        <v>2757</v>
      </c>
      <c r="E32" s="62"/>
      <c r="F32" s="24"/>
      <c r="G32" s="50">
        <v>2070</v>
      </c>
      <c r="H32" s="24"/>
      <c r="I32" s="51">
        <v>39</v>
      </c>
      <c r="J32" s="24"/>
      <c r="K32" s="51">
        <v>38</v>
      </c>
      <c r="L32" s="24"/>
    </row>
    <row r="33" spans="1:12" ht="15.75" thickBot="1" x14ac:dyDescent="0.3">
      <c r="A33" s="16"/>
      <c r="B33" s="43" t="s">
        <v>731</v>
      </c>
      <c r="C33" s="17"/>
      <c r="D33" s="52" t="s">
        <v>272</v>
      </c>
      <c r="E33" s="53">
        <v>1920</v>
      </c>
      <c r="F33" s="17"/>
      <c r="G33" s="54">
        <v>5976</v>
      </c>
      <c r="H33" s="17"/>
      <c r="I33" s="55">
        <v>87</v>
      </c>
      <c r="J33" s="17"/>
      <c r="K33" s="55">
        <v>87</v>
      </c>
      <c r="L33" s="17"/>
    </row>
    <row r="34" spans="1:12" ht="15.75" thickTop="1" x14ac:dyDescent="0.25">
      <c r="A34" s="16"/>
      <c r="B34" s="40"/>
      <c r="C34" s="40"/>
      <c r="D34" s="40"/>
      <c r="E34" s="40"/>
      <c r="F34" s="40"/>
      <c r="G34" s="40"/>
      <c r="H34" s="40"/>
      <c r="I34" s="40"/>
      <c r="J34" s="40"/>
      <c r="K34" s="40"/>
      <c r="L34" s="40"/>
    </row>
    <row r="35" spans="1:12" x14ac:dyDescent="0.25">
      <c r="A35" s="16"/>
      <c r="B35" s="40" t="s">
        <v>737</v>
      </c>
      <c r="C35" s="40"/>
      <c r="D35" s="40"/>
      <c r="E35" s="40"/>
      <c r="F35" s="40"/>
      <c r="G35" s="40"/>
      <c r="H35" s="40"/>
      <c r="I35" s="40"/>
      <c r="J35" s="40"/>
      <c r="K35" s="40"/>
      <c r="L35" s="40"/>
    </row>
    <row r="36" spans="1:12" x14ac:dyDescent="0.25">
      <c r="A36" s="16"/>
      <c r="B36" s="40"/>
      <c r="C36" s="40"/>
      <c r="D36" s="40"/>
      <c r="E36" s="40"/>
      <c r="F36" s="40"/>
      <c r="G36" s="40"/>
      <c r="H36" s="40"/>
      <c r="I36" s="40"/>
      <c r="J36" s="40"/>
      <c r="K36" s="40"/>
      <c r="L36" s="40"/>
    </row>
  </sheetData>
  <mergeCells count="36">
    <mergeCell ref="B35:L35"/>
    <mergeCell ref="B36:L36"/>
    <mergeCell ref="B11:L11"/>
    <mergeCell ref="B12:L12"/>
    <mergeCell ref="B22:L22"/>
    <mergeCell ref="B23:L23"/>
    <mergeCell ref="B24:L24"/>
    <mergeCell ref="B34:L34"/>
    <mergeCell ref="B5:L5"/>
    <mergeCell ref="B6:L6"/>
    <mergeCell ref="B7:L7"/>
    <mergeCell ref="B8:L8"/>
    <mergeCell ref="B9:L9"/>
    <mergeCell ref="B10:L10"/>
    <mergeCell ref="D29:E29"/>
    <mergeCell ref="D30:E30"/>
    <mergeCell ref="D31:E31"/>
    <mergeCell ref="D32:E32"/>
    <mergeCell ref="A1:A2"/>
    <mergeCell ref="B1:L1"/>
    <mergeCell ref="B2:L2"/>
    <mergeCell ref="B3:L3"/>
    <mergeCell ref="A4:A36"/>
    <mergeCell ref="B4:L4"/>
    <mergeCell ref="D19:E19"/>
    <mergeCell ref="D20:E20"/>
    <mergeCell ref="D25:K25"/>
    <mergeCell ref="D26:G26"/>
    <mergeCell ref="I26:K26"/>
    <mergeCell ref="D27:E27"/>
    <mergeCell ref="D13:K13"/>
    <mergeCell ref="D14:G14"/>
    <mergeCell ref="I14:K14"/>
    <mergeCell ref="D15:E15"/>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4"/>
  <sheetViews>
    <sheetView showGridLines="0" workbookViewId="0"/>
  </sheetViews>
  <sheetFormatPr defaultRowHeight="15" x14ac:dyDescent="0.25"/>
  <cols>
    <col min="1" max="2" width="36.5703125" bestFit="1" customWidth="1"/>
    <col min="3" max="3" width="18" customWidth="1"/>
    <col min="4" max="4" width="3.5703125" customWidth="1"/>
    <col min="5" max="5" width="15.42578125" customWidth="1"/>
    <col min="6" max="6" width="18" customWidth="1"/>
    <col min="7" max="7" width="27.5703125" customWidth="1"/>
    <col min="8" max="8" width="3" customWidth="1"/>
    <col min="9" max="9" width="34.42578125" customWidth="1"/>
    <col min="10" max="10" width="18" customWidth="1"/>
    <col min="11" max="11" width="35.85546875" customWidth="1"/>
    <col min="12" max="12" width="3" customWidth="1"/>
    <col min="13" max="13" width="15.42578125" customWidth="1"/>
    <col min="14" max="14" width="18" customWidth="1"/>
  </cols>
  <sheetData>
    <row r="1" spans="1:14" ht="15" customHeight="1" x14ac:dyDescent="0.25">
      <c r="A1" s="7" t="s">
        <v>7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38</v>
      </c>
      <c r="B3" s="37" t="s">
        <v>4</v>
      </c>
      <c r="C3" s="37"/>
      <c r="D3" s="37"/>
      <c r="E3" s="37"/>
      <c r="F3" s="37"/>
      <c r="G3" s="37"/>
      <c r="H3" s="37"/>
      <c r="I3" s="37"/>
      <c r="J3" s="37"/>
      <c r="K3" s="37"/>
      <c r="L3" s="37"/>
      <c r="M3" s="37"/>
      <c r="N3" s="37"/>
    </row>
    <row r="4" spans="1:14" ht="15" customHeight="1" x14ac:dyDescent="0.25">
      <c r="A4" s="16" t="s">
        <v>738</v>
      </c>
      <c r="B4" s="37" t="s">
        <v>4</v>
      </c>
      <c r="C4" s="37"/>
      <c r="D4" s="37"/>
      <c r="E4" s="37"/>
      <c r="F4" s="37"/>
      <c r="G4" s="37"/>
      <c r="H4" s="37"/>
      <c r="I4" s="37"/>
      <c r="J4" s="37"/>
      <c r="K4" s="37"/>
      <c r="L4" s="37"/>
      <c r="M4" s="37"/>
      <c r="N4" s="37"/>
    </row>
    <row r="5" spans="1:14" x14ac:dyDescent="0.25">
      <c r="A5" s="16"/>
      <c r="B5" s="136" t="s">
        <v>739</v>
      </c>
      <c r="C5" s="136"/>
      <c r="D5" s="136"/>
      <c r="E5" s="136"/>
      <c r="F5" s="136"/>
      <c r="G5" s="136"/>
      <c r="H5" s="136"/>
      <c r="I5" s="136"/>
      <c r="J5" s="136"/>
      <c r="K5" s="136"/>
      <c r="L5" s="136"/>
      <c r="M5" s="136"/>
      <c r="N5" s="136"/>
    </row>
    <row r="6" spans="1:14" x14ac:dyDescent="0.25">
      <c r="A6" s="16"/>
      <c r="B6" s="40"/>
      <c r="C6" s="40"/>
      <c r="D6" s="40"/>
      <c r="E6" s="40"/>
      <c r="F6" s="40"/>
      <c r="G6" s="40"/>
      <c r="H6" s="40"/>
      <c r="I6" s="40"/>
      <c r="J6" s="40"/>
      <c r="K6" s="40"/>
      <c r="L6" s="40"/>
      <c r="M6" s="40"/>
      <c r="N6" s="40"/>
    </row>
    <row r="7" spans="1:14" ht="25.5" customHeight="1" x14ac:dyDescent="0.25">
      <c r="A7" s="16"/>
      <c r="B7" s="40" t="s">
        <v>740</v>
      </c>
      <c r="C7" s="40"/>
      <c r="D7" s="40"/>
      <c r="E7" s="40"/>
      <c r="F7" s="40"/>
      <c r="G7" s="40"/>
      <c r="H7" s="40"/>
      <c r="I7" s="40"/>
      <c r="J7" s="40"/>
      <c r="K7" s="40"/>
      <c r="L7" s="40"/>
      <c r="M7" s="40"/>
      <c r="N7" s="40"/>
    </row>
    <row r="8" spans="1:14" x14ac:dyDescent="0.25">
      <c r="A8" s="16"/>
      <c r="B8" s="40"/>
      <c r="C8" s="40"/>
      <c r="D8" s="40"/>
      <c r="E8" s="40"/>
      <c r="F8" s="40"/>
      <c r="G8" s="40"/>
      <c r="H8" s="40"/>
      <c r="I8" s="40"/>
      <c r="J8" s="40"/>
      <c r="K8" s="40"/>
      <c r="L8" s="40"/>
      <c r="M8" s="40"/>
      <c r="N8" s="40"/>
    </row>
    <row r="9" spans="1:14" ht="38.25" customHeight="1" x14ac:dyDescent="0.25">
      <c r="A9" s="16"/>
      <c r="B9" s="40" t="s">
        <v>741</v>
      </c>
      <c r="C9" s="40"/>
      <c r="D9" s="40"/>
      <c r="E9" s="40"/>
      <c r="F9" s="40"/>
      <c r="G9" s="40"/>
      <c r="H9" s="40"/>
      <c r="I9" s="40"/>
      <c r="J9" s="40"/>
      <c r="K9" s="40"/>
      <c r="L9" s="40"/>
      <c r="M9" s="40"/>
      <c r="N9" s="40"/>
    </row>
    <row r="10" spans="1:14" x14ac:dyDescent="0.25">
      <c r="A10" s="16"/>
      <c r="B10" s="40"/>
      <c r="C10" s="40"/>
      <c r="D10" s="40"/>
      <c r="E10" s="40"/>
      <c r="F10" s="40"/>
      <c r="G10" s="40"/>
      <c r="H10" s="40"/>
      <c r="I10" s="40"/>
      <c r="J10" s="40"/>
      <c r="K10" s="40"/>
      <c r="L10" s="40"/>
      <c r="M10" s="40"/>
      <c r="N10" s="40"/>
    </row>
    <row r="11" spans="1:14" x14ac:dyDescent="0.25">
      <c r="A11" s="16"/>
      <c r="B11" s="40" t="s">
        <v>742</v>
      </c>
      <c r="C11" s="40"/>
      <c r="D11" s="40"/>
      <c r="E11" s="40"/>
      <c r="F11" s="40"/>
      <c r="G11" s="40"/>
      <c r="H11" s="40"/>
      <c r="I11" s="40"/>
      <c r="J11" s="40"/>
      <c r="K11" s="40"/>
      <c r="L11" s="40"/>
      <c r="M11" s="40"/>
      <c r="N11" s="40"/>
    </row>
    <row r="12" spans="1:14" x14ac:dyDescent="0.25">
      <c r="A12" s="16"/>
      <c r="B12" s="40"/>
      <c r="C12" s="40"/>
      <c r="D12" s="40"/>
      <c r="E12" s="40"/>
      <c r="F12" s="40"/>
      <c r="G12" s="40"/>
      <c r="H12" s="40"/>
      <c r="I12" s="40"/>
      <c r="J12" s="40"/>
      <c r="K12" s="40"/>
      <c r="L12" s="40"/>
      <c r="M12" s="40"/>
      <c r="N12" s="40"/>
    </row>
    <row r="13" spans="1:14" x14ac:dyDescent="0.25">
      <c r="A13" s="16"/>
      <c r="B13" s="144" t="s">
        <v>743</v>
      </c>
      <c r="C13" s="144"/>
      <c r="D13" s="144"/>
      <c r="E13" s="144"/>
      <c r="F13" s="144"/>
      <c r="G13" s="144"/>
      <c r="H13" s="144"/>
      <c r="I13" s="144"/>
      <c r="J13" s="144"/>
      <c r="K13" s="144"/>
      <c r="L13" s="144"/>
      <c r="M13" s="144"/>
      <c r="N13" s="144"/>
    </row>
    <row r="14" spans="1:14" x14ac:dyDescent="0.25">
      <c r="A14" s="16"/>
      <c r="B14" s="41"/>
      <c r="C14" s="41"/>
      <c r="D14" s="41"/>
      <c r="E14" s="41"/>
      <c r="F14" s="41"/>
      <c r="G14" s="41"/>
      <c r="H14" s="41"/>
      <c r="I14" s="41"/>
      <c r="J14" s="41"/>
      <c r="K14" s="41"/>
      <c r="L14" s="41"/>
      <c r="M14" s="41"/>
      <c r="N14" s="41"/>
    </row>
    <row r="15" spans="1:14" x14ac:dyDescent="0.25">
      <c r="A15" s="16"/>
      <c r="B15" s="144" t="s">
        <v>744</v>
      </c>
      <c r="C15" s="144"/>
      <c r="D15" s="144"/>
      <c r="E15" s="144"/>
      <c r="F15" s="144"/>
      <c r="G15" s="144"/>
      <c r="H15" s="144"/>
      <c r="I15" s="144"/>
      <c r="J15" s="144"/>
      <c r="K15" s="144"/>
      <c r="L15" s="144"/>
      <c r="M15" s="144"/>
      <c r="N15" s="144"/>
    </row>
    <row r="16" spans="1:14" x14ac:dyDescent="0.25">
      <c r="A16" s="16"/>
      <c r="B16" s="144"/>
      <c r="C16" s="144"/>
      <c r="D16" s="144"/>
      <c r="E16" s="144"/>
      <c r="F16" s="144"/>
      <c r="G16" s="144"/>
      <c r="H16" s="144"/>
      <c r="I16" s="144"/>
      <c r="J16" s="144"/>
      <c r="K16" s="144"/>
      <c r="L16" s="144"/>
      <c r="M16" s="144"/>
      <c r="N16" s="144"/>
    </row>
    <row r="17" spans="1:14" x14ac:dyDescent="0.25">
      <c r="A17" s="16"/>
      <c r="B17" s="144" t="s">
        <v>745</v>
      </c>
      <c r="C17" s="144"/>
      <c r="D17" s="144"/>
      <c r="E17" s="144"/>
      <c r="F17" s="144"/>
      <c r="G17" s="144"/>
      <c r="H17" s="144"/>
      <c r="I17" s="144"/>
      <c r="J17" s="144"/>
      <c r="K17" s="144"/>
      <c r="L17" s="144"/>
      <c r="M17" s="144"/>
      <c r="N17" s="144"/>
    </row>
    <row r="18" spans="1:14" x14ac:dyDescent="0.25">
      <c r="A18" s="16"/>
      <c r="B18" s="144"/>
      <c r="C18" s="144"/>
      <c r="D18" s="144"/>
      <c r="E18" s="144"/>
      <c r="F18" s="144"/>
      <c r="G18" s="144"/>
      <c r="H18" s="144"/>
      <c r="I18" s="144"/>
      <c r="J18" s="144"/>
      <c r="K18" s="144"/>
      <c r="L18" s="144"/>
      <c r="M18" s="144"/>
      <c r="N18" s="144"/>
    </row>
    <row r="19" spans="1:14" x14ac:dyDescent="0.25">
      <c r="A19" s="16"/>
      <c r="B19" s="145" t="s">
        <v>746</v>
      </c>
      <c r="C19" s="145"/>
      <c r="D19" s="145"/>
      <c r="E19" s="145"/>
      <c r="F19" s="145"/>
      <c r="G19" s="145"/>
      <c r="H19" s="145"/>
      <c r="I19" s="145"/>
      <c r="J19" s="145"/>
      <c r="K19" s="145"/>
      <c r="L19" s="145"/>
      <c r="M19" s="145"/>
      <c r="N19" s="145"/>
    </row>
    <row r="20" spans="1:14" x14ac:dyDescent="0.25">
      <c r="A20" s="16"/>
      <c r="B20" s="145"/>
      <c r="C20" s="145"/>
      <c r="D20" s="145"/>
      <c r="E20" s="145"/>
      <c r="F20" s="145"/>
      <c r="G20" s="145"/>
      <c r="H20" s="145"/>
      <c r="I20" s="145"/>
      <c r="J20" s="145"/>
      <c r="K20" s="145"/>
      <c r="L20" s="145"/>
      <c r="M20" s="145"/>
      <c r="N20" s="145"/>
    </row>
    <row r="21" spans="1:14" x14ac:dyDescent="0.25">
      <c r="A21" s="16"/>
      <c r="B21" s="145" t="s">
        <v>747</v>
      </c>
      <c r="C21" s="145"/>
      <c r="D21" s="145"/>
      <c r="E21" s="145"/>
      <c r="F21" s="145"/>
      <c r="G21" s="145"/>
      <c r="H21" s="145"/>
      <c r="I21" s="145"/>
      <c r="J21" s="145"/>
      <c r="K21" s="145"/>
      <c r="L21" s="145"/>
      <c r="M21" s="145"/>
      <c r="N21" s="145"/>
    </row>
    <row r="22" spans="1:14" x14ac:dyDescent="0.25">
      <c r="A22" s="16"/>
      <c r="B22" s="145"/>
      <c r="C22" s="145"/>
      <c r="D22" s="145"/>
      <c r="E22" s="145"/>
      <c r="F22" s="145"/>
      <c r="G22" s="145"/>
      <c r="H22" s="145"/>
      <c r="I22" s="145"/>
      <c r="J22" s="145"/>
      <c r="K22" s="145"/>
      <c r="L22" s="145"/>
      <c r="M22" s="145"/>
      <c r="N22" s="145"/>
    </row>
    <row r="23" spans="1:14" x14ac:dyDescent="0.25">
      <c r="A23" s="16"/>
      <c r="B23" s="145" t="s">
        <v>748</v>
      </c>
      <c r="C23" s="145"/>
      <c r="D23" s="145"/>
      <c r="E23" s="145"/>
      <c r="F23" s="145"/>
      <c r="G23" s="145"/>
      <c r="H23" s="145"/>
      <c r="I23" s="145"/>
      <c r="J23" s="145"/>
      <c r="K23" s="145"/>
      <c r="L23" s="145"/>
      <c r="M23" s="145"/>
      <c r="N23" s="145"/>
    </row>
    <row r="24" spans="1:14" x14ac:dyDescent="0.25">
      <c r="A24" s="16"/>
      <c r="B24" s="145"/>
      <c r="C24" s="145"/>
      <c r="D24" s="145"/>
      <c r="E24" s="145"/>
      <c r="F24" s="145"/>
      <c r="G24" s="145"/>
      <c r="H24" s="145"/>
      <c r="I24" s="145"/>
      <c r="J24" s="145"/>
      <c r="K24" s="145"/>
      <c r="L24" s="145"/>
      <c r="M24" s="145"/>
      <c r="N24" s="145"/>
    </row>
    <row r="25" spans="1:14" x14ac:dyDescent="0.25">
      <c r="A25" s="16"/>
      <c r="B25" s="40" t="s">
        <v>749</v>
      </c>
      <c r="C25" s="40"/>
      <c r="D25" s="40"/>
      <c r="E25" s="40"/>
      <c r="F25" s="40"/>
      <c r="G25" s="40"/>
      <c r="H25" s="40"/>
      <c r="I25" s="40"/>
      <c r="J25" s="40"/>
      <c r="K25" s="40"/>
      <c r="L25" s="40"/>
      <c r="M25" s="40"/>
      <c r="N25" s="40"/>
    </row>
    <row r="26" spans="1:14" x14ac:dyDescent="0.25">
      <c r="A26" s="16"/>
      <c r="B26" s="40"/>
      <c r="C26" s="40"/>
      <c r="D26" s="40"/>
      <c r="E26" s="40"/>
      <c r="F26" s="40"/>
      <c r="G26" s="40"/>
      <c r="H26" s="40"/>
      <c r="I26" s="40"/>
      <c r="J26" s="40"/>
      <c r="K26" s="40"/>
      <c r="L26" s="40"/>
      <c r="M26" s="40"/>
      <c r="N26" s="40"/>
    </row>
    <row r="27" spans="1:14" ht="25.5" customHeight="1" x14ac:dyDescent="0.25">
      <c r="A27" s="16"/>
      <c r="B27" s="40" t="s">
        <v>750</v>
      </c>
      <c r="C27" s="40"/>
      <c r="D27" s="40"/>
      <c r="E27" s="40"/>
      <c r="F27" s="40"/>
      <c r="G27" s="40"/>
      <c r="H27" s="40"/>
      <c r="I27" s="40"/>
      <c r="J27" s="40"/>
      <c r="K27" s="40"/>
      <c r="L27" s="40"/>
      <c r="M27" s="40"/>
      <c r="N27" s="40"/>
    </row>
    <row r="28" spans="1:14" x14ac:dyDescent="0.25">
      <c r="A28" s="16"/>
      <c r="B28" s="40"/>
      <c r="C28" s="40"/>
      <c r="D28" s="40"/>
      <c r="E28" s="40"/>
      <c r="F28" s="40"/>
      <c r="G28" s="40"/>
      <c r="H28" s="40"/>
      <c r="I28" s="40"/>
      <c r="J28" s="40"/>
      <c r="K28" s="40"/>
      <c r="L28" s="40"/>
      <c r="M28" s="40"/>
      <c r="N28" s="40"/>
    </row>
    <row r="29" spans="1:14" x14ac:dyDescent="0.25">
      <c r="A29" s="16"/>
      <c r="B29" s="80" t="s">
        <v>751</v>
      </c>
      <c r="C29" s="80"/>
      <c r="D29" s="80"/>
      <c r="E29" s="80"/>
      <c r="F29" s="80"/>
      <c r="G29" s="80"/>
      <c r="H29" s="80"/>
      <c r="I29" s="80"/>
      <c r="J29" s="80"/>
      <c r="K29" s="80"/>
      <c r="L29" s="80"/>
      <c r="M29" s="80"/>
      <c r="N29" s="80"/>
    </row>
    <row r="30" spans="1:14" x14ac:dyDescent="0.25">
      <c r="A30" s="16"/>
      <c r="B30" s="40"/>
      <c r="C30" s="40"/>
      <c r="D30" s="40"/>
      <c r="E30" s="40"/>
      <c r="F30" s="40"/>
      <c r="G30" s="40"/>
      <c r="H30" s="40"/>
      <c r="I30" s="40"/>
      <c r="J30" s="40"/>
      <c r="K30" s="40"/>
      <c r="L30" s="40"/>
      <c r="M30" s="40"/>
      <c r="N30" s="40"/>
    </row>
    <row r="31" spans="1:14" x14ac:dyDescent="0.25">
      <c r="A31" s="16"/>
      <c r="B31" s="40" t="s">
        <v>752</v>
      </c>
      <c r="C31" s="40"/>
      <c r="D31" s="40"/>
      <c r="E31" s="40"/>
      <c r="F31" s="40"/>
      <c r="G31" s="40"/>
      <c r="H31" s="40"/>
      <c r="I31" s="40"/>
      <c r="J31" s="40"/>
      <c r="K31" s="40"/>
      <c r="L31" s="40"/>
      <c r="M31" s="40"/>
      <c r="N31" s="40"/>
    </row>
    <row r="32" spans="1:14" x14ac:dyDescent="0.25">
      <c r="A32" s="16"/>
      <c r="B32" s="40"/>
      <c r="C32" s="40"/>
      <c r="D32" s="40"/>
      <c r="E32" s="40"/>
      <c r="F32" s="40"/>
      <c r="G32" s="40"/>
      <c r="H32" s="40"/>
      <c r="I32" s="40"/>
      <c r="J32" s="40"/>
      <c r="K32" s="40"/>
      <c r="L32" s="40"/>
      <c r="M32" s="40"/>
      <c r="N32" s="40"/>
    </row>
    <row r="33" spans="1:14" ht="38.25" customHeight="1" x14ac:dyDescent="0.25">
      <c r="A33" s="16"/>
      <c r="B33" s="80" t="s">
        <v>753</v>
      </c>
      <c r="C33" s="80"/>
      <c r="D33" s="80"/>
      <c r="E33" s="80"/>
      <c r="F33" s="80"/>
      <c r="G33" s="80"/>
      <c r="H33" s="80"/>
      <c r="I33" s="80"/>
      <c r="J33" s="80"/>
      <c r="K33" s="80"/>
      <c r="L33" s="80"/>
      <c r="M33" s="80"/>
      <c r="N33" s="80"/>
    </row>
    <row r="34" spans="1:14" x14ac:dyDescent="0.25">
      <c r="A34" s="16"/>
      <c r="B34" s="40"/>
      <c r="C34" s="40"/>
      <c r="D34" s="40"/>
      <c r="E34" s="40"/>
      <c r="F34" s="40"/>
      <c r="G34" s="40"/>
      <c r="H34" s="40"/>
      <c r="I34" s="40"/>
      <c r="J34" s="40"/>
      <c r="K34" s="40"/>
      <c r="L34" s="40"/>
      <c r="M34" s="40"/>
      <c r="N34" s="40"/>
    </row>
    <row r="35" spans="1:14" x14ac:dyDescent="0.25">
      <c r="A35" s="16"/>
      <c r="B35" s="80" t="s">
        <v>754</v>
      </c>
      <c r="C35" s="80"/>
      <c r="D35" s="80"/>
      <c r="E35" s="80"/>
      <c r="F35" s="80"/>
      <c r="G35" s="80"/>
      <c r="H35" s="80"/>
      <c r="I35" s="80"/>
      <c r="J35" s="80"/>
      <c r="K35" s="80"/>
      <c r="L35" s="80"/>
      <c r="M35" s="80"/>
      <c r="N35" s="80"/>
    </row>
    <row r="36" spans="1:14" x14ac:dyDescent="0.25">
      <c r="A36" s="16"/>
      <c r="B36" s="40"/>
      <c r="C36" s="40"/>
      <c r="D36" s="40"/>
      <c r="E36" s="40"/>
      <c r="F36" s="40"/>
      <c r="G36" s="40"/>
      <c r="H36" s="40"/>
      <c r="I36" s="40"/>
      <c r="J36" s="40"/>
      <c r="K36" s="40"/>
      <c r="L36" s="40"/>
      <c r="M36" s="40"/>
      <c r="N36" s="40"/>
    </row>
    <row r="37" spans="1:14" x14ac:dyDescent="0.25">
      <c r="A37" s="16"/>
      <c r="B37" s="80" t="s">
        <v>755</v>
      </c>
      <c r="C37" s="80"/>
      <c r="D37" s="80"/>
      <c r="E37" s="80"/>
      <c r="F37" s="80"/>
      <c r="G37" s="80"/>
      <c r="H37" s="80"/>
      <c r="I37" s="80"/>
      <c r="J37" s="80"/>
      <c r="K37" s="80"/>
      <c r="L37" s="80"/>
      <c r="M37" s="80"/>
      <c r="N37" s="80"/>
    </row>
    <row r="38" spans="1:14" x14ac:dyDescent="0.25">
      <c r="A38" s="16"/>
      <c r="B38" s="40"/>
      <c r="C38" s="40"/>
      <c r="D38" s="40"/>
      <c r="E38" s="40"/>
      <c r="F38" s="40"/>
      <c r="G38" s="40"/>
      <c r="H38" s="40"/>
      <c r="I38" s="40"/>
      <c r="J38" s="40"/>
      <c r="K38" s="40"/>
      <c r="L38" s="40"/>
      <c r="M38" s="40"/>
      <c r="N38" s="40"/>
    </row>
    <row r="39" spans="1:14" x14ac:dyDescent="0.25">
      <c r="A39" s="16"/>
      <c r="B39" s="80" t="s">
        <v>248</v>
      </c>
      <c r="C39" s="80"/>
      <c r="D39" s="80"/>
      <c r="E39" s="80"/>
      <c r="F39" s="80"/>
      <c r="G39" s="80"/>
      <c r="H39" s="80"/>
      <c r="I39" s="80"/>
      <c r="J39" s="80"/>
      <c r="K39" s="80"/>
      <c r="L39" s="80"/>
      <c r="M39" s="80"/>
      <c r="N39" s="80"/>
    </row>
    <row r="40" spans="1:14" x14ac:dyDescent="0.25">
      <c r="A40" s="16"/>
      <c r="B40" s="40"/>
      <c r="C40" s="40"/>
      <c r="D40" s="40"/>
      <c r="E40" s="40"/>
      <c r="F40" s="40"/>
      <c r="G40" s="40"/>
      <c r="H40" s="40"/>
      <c r="I40" s="40"/>
      <c r="J40" s="40"/>
      <c r="K40" s="40"/>
      <c r="L40" s="40"/>
      <c r="M40" s="40"/>
      <c r="N40" s="40"/>
    </row>
    <row r="41" spans="1:14" ht="25.5" customHeight="1" x14ac:dyDescent="0.25">
      <c r="A41" s="16"/>
      <c r="B41" s="40" t="s">
        <v>756</v>
      </c>
      <c r="C41" s="40"/>
      <c r="D41" s="40"/>
      <c r="E41" s="40"/>
      <c r="F41" s="40"/>
      <c r="G41" s="40"/>
      <c r="H41" s="40"/>
      <c r="I41" s="40"/>
      <c r="J41" s="40"/>
      <c r="K41" s="40"/>
      <c r="L41" s="40"/>
      <c r="M41" s="40"/>
      <c r="N41" s="40"/>
    </row>
    <row r="42" spans="1:14" x14ac:dyDescent="0.25">
      <c r="A42" s="16"/>
      <c r="B42" s="41"/>
      <c r="C42" s="41"/>
      <c r="D42" s="41"/>
      <c r="E42" s="41"/>
      <c r="F42" s="41"/>
      <c r="G42" s="41"/>
      <c r="H42" s="41"/>
      <c r="I42" s="41"/>
      <c r="J42" s="41"/>
      <c r="K42" s="41"/>
      <c r="L42" s="41"/>
      <c r="M42" s="41"/>
      <c r="N42" s="41"/>
    </row>
    <row r="43" spans="1:14" x14ac:dyDescent="0.25">
      <c r="A43" s="16"/>
      <c r="B43" s="80" t="s">
        <v>757</v>
      </c>
      <c r="C43" s="80"/>
      <c r="D43" s="80"/>
      <c r="E43" s="80"/>
      <c r="F43" s="80"/>
      <c r="G43" s="80"/>
      <c r="H43" s="80"/>
      <c r="I43" s="80"/>
      <c r="J43" s="80"/>
      <c r="K43" s="80"/>
      <c r="L43" s="80"/>
      <c r="M43" s="80"/>
      <c r="N43" s="80"/>
    </row>
    <row r="44" spans="1:14" x14ac:dyDescent="0.25">
      <c r="A44" s="16"/>
      <c r="B44" s="40"/>
      <c r="C44" s="40"/>
      <c r="D44" s="40"/>
      <c r="E44" s="40"/>
      <c r="F44" s="40"/>
      <c r="G44" s="40"/>
      <c r="H44" s="40"/>
      <c r="I44" s="40"/>
      <c r="J44" s="40"/>
      <c r="K44" s="40"/>
      <c r="L44" s="40"/>
      <c r="M44" s="40"/>
      <c r="N44" s="40"/>
    </row>
    <row r="45" spans="1:14" x14ac:dyDescent="0.25">
      <c r="A45" s="16"/>
      <c r="B45" s="40" t="s">
        <v>758</v>
      </c>
      <c r="C45" s="40"/>
      <c r="D45" s="40"/>
      <c r="E45" s="40"/>
      <c r="F45" s="40"/>
      <c r="G45" s="40"/>
      <c r="H45" s="40"/>
      <c r="I45" s="40"/>
      <c r="J45" s="40"/>
      <c r="K45" s="40"/>
      <c r="L45" s="40"/>
      <c r="M45" s="40"/>
      <c r="N45" s="40"/>
    </row>
    <row r="46" spans="1:14" x14ac:dyDescent="0.25">
      <c r="A46" s="16"/>
      <c r="B46" s="40"/>
      <c r="C46" s="40"/>
      <c r="D46" s="40"/>
      <c r="E46" s="40"/>
      <c r="F46" s="40"/>
      <c r="G46" s="40"/>
      <c r="H46" s="40"/>
      <c r="I46" s="40"/>
      <c r="J46" s="40"/>
      <c r="K46" s="40"/>
      <c r="L46" s="40"/>
      <c r="M46" s="40"/>
      <c r="N46" s="40"/>
    </row>
    <row r="47" spans="1:14" x14ac:dyDescent="0.25">
      <c r="A47" s="16"/>
      <c r="B47" s="80" t="s">
        <v>759</v>
      </c>
      <c r="C47" s="80"/>
      <c r="D47" s="80"/>
      <c r="E47" s="80"/>
      <c r="F47" s="80"/>
      <c r="G47" s="80"/>
      <c r="H47" s="80"/>
      <c r="I47" s="80"/>
      <c r="J47" s="80"/>
      <c r="K47" s="80"/>
      <c r="L47" s="80"/>
      <c r="M47" s="80"/>
      <c r="N47" s="80"/>
    </row>
    <row r="48" spans="1:14" x14ac:dyDescent="0.25">
      <c r="A48" s="16"/>
      <c r="B48" s="40"/>
      <c r="C48" s="40"/>
      <c r="D48" s="40"/>
      <c r="E48" s="40"/>
      <c r="F48" s="40"/>
      <c r="G48" s="40"/>
      <c r="H48" s="40"/>
      <c r="I48" s="40"/>
      <c r="J48" s="40"/>
      <c r="K48" s="40"/>
      <c r="L48" s="40"/>
      <c r="M48" s="40"/>
      <c r="N48" s="40"/>
    </row>
    <row r="49" spans="1:14" ht="51" customHeight="1" x14ac:dyDescent="0.25">
      <c r="A49" s="16"/>
      <c r="B49" s="40" t="s">
        <v>760</v>
      </c>
      <c r="C49" s="40"/>
      <c r="D49" s="40"/>
      <c r="E49" s="40"/>
      <c r="F49" s="40"/>
      <c r="G49" s="40"/>
      <c r="H49" s="40"/>
      <c r="I49" s="40"/>
      <c r="J49" s="40"/>
      <c r="K49" s="40"/>
      <c r="L49" s="40"/>
      <c r="M49" s="40"/>
      <c r="N49" s="40"/>
    </row>
    <row r="50" spans="1:14" x14ac:dyDescent="0.25">
      <c r="A50" s="16"/>
      <c r="B50" s="40"/>
      <c r="C50" s="40"/>
      <c r="D50" s="40"/>
      <c r="E50" s="40"/>
      <c r="F50" s="40"/>
      <c r="G50" s="40"/>
      <c r="H50" s="40"/>
      <c r="I50" s="40"/>
      <c r="J50" s="40"/>
      <c r="K50" s="40"/>
      <c r="L50" s="40"/>
      <c r="M50" s="40"/>
      <c r="N50" s="40"/>
    </row>
    <row r="51" spans="1:14" x14ac:dyDescent="0.25">
      <c r="A51" s="16"/>
      <c r="B51" s="80" t="s">
        <v>761</v>
      </c>
      <c r="C51" s="80"/>
      <c r="D51" s="80"/>
      <c r="E51" s="80"/>
      <c r="F51" s="80"/>
      <c r="G51" s="80"/>
      <c r="H51" s="80"/>
      <c r="I51" s="80"/>
      <c r="J51" s="80"/>
      <c r="K51" s="80"/>
      <c r="L51" s="80"/>
      <c r="M51" s="80"/>
      <c r="N51" s="80"/>
    </row>
    <row r="52" spans="1:14" x14ac:dyDescent="0.25">
      <c r="A52" s="16"/>
      <c r="B52" s="40"/>
      <c r="C52" s="40"/>
      <c r="D52" s="40"/>
      <c r="E52" s="40"/>
      <c r="F52" s="40"/>
      <c r="G52" s="40"/>
      <c r="H52" s="40"/>
      <c r="I52" s="40"/>
      <c r="J52" s="40"/>
      <c r="K52" s="40"/>
      <c r="L52" s="40"/>
      <c r="M52" s="40"/>
      <c r="N52" s="40"/>
    </row>
    <row r="53" spans="1:14" x14ac:dyDescent="0.25">
      <c r="A53" s="16"/>
      <c r="B53" s="40" t="s">
        <v>762</v>
      </c>
      <c r="C53" s="40"/>
      <c r="D53" s="40"/>
      <c r="E53" s="40"/>
      <c r="F53" s="40"/>
      <c r="G53" s="40"/>
      <c r="H53" s="40"/>
      <c r="I53" s="40"/>
      <c r="J53" s="40"/>
      <c r="K53" s="40"/>
      <c r="L53" s="40"/>
      <c r="M53" s="40"/>
      <c r="N53" s="40"/>
    </row>
    <row r="54" spans="1:14" x14ac:dyDescent="0.25">
      <c r="A54" s="16"/>
      <c r="B54" s="40"/>
      <c r="C54" s="40"/>
      <c r="D54" s="40"/>
      <c r="E54" s="40"/>
      <c r="F54" s="40"/>
      <c r="G54" s="40"/>
      <c r="H54" s="40"/>
      <c r="I54" s="40"/>
      <c r="J54" s="40"/>
      <c r="K54" s="40"/>
      <c r="L54" s="40"/>
      <c r="M54" s="40"/>
      <c r="N54" s="40"/>
    </row>
    <row r="55" spans="1:14" x14ac:dyDescent="0.25">
      <c r="A55" s="16"/>
      <c r="B55" s="80" t="s">
        <v>763</v>
      </c>
      <c r="C55" s="80"/>
      <c r="D55" s="80"/>
      <c r="E55" s="80"/>
      <c r="F55" s="80"/>
      <c r="G55" s="80"/>
      <c r="H55" s="80"/>
      <c r="I55" s="80"/>
      <c r="J55" s="80"/>
      <c r="K55" s="80"/>
      <c r="L55" s="80"/>
      <c r="M55" s="80"/>
      <c r="N55" s="80"/>
    </row>
    <row r="56" spans="1:14" x14ac:dyDescent="0.25">
      <c r="A56" s="16"/>
      <c r="B56" s="40"/>
      <c r="C56" s="40"/>
      <c r="D56" s="40"/>
      <c r="E56" s="40"/>
      <c r="F56" s="40"/>
      <c r="G56" s="40"/>
      <c r="H56" s="40"/>
      <c r="I56" s="40"/>
      <c r="J56" s="40"/>
      <c r="K56" s="40"/>
      <c r="L56" s="40"/>
      <c r="M56" s="40"/>
      <c r="N56" s="40"/>
    </row>
    <row r="57" spans="1:14" x14ac:dyDescent="0.25">
      <c r="A57" s="16"/>
      <c r="B57" s="40" t="s">
        <v>764</v>
      </c>
      <c r="C57" s="40"/>
      <c r="D57" s="40"/>
      <c r="E57" s="40"/>
      <c r="F57" s="40"/>
      <c r="G57" s="40"/>
      <c r="H57" s="40"/>
      <c r="I57" s="40"/>
      <c r="J57" s="40"/>
      <c r="K57" s="40"/>
      <c r="L57" s="40"/>
      <c r="M57" s="40"/>
      <c r="N57" s="40"/>
    </row>
    <row r="58" spans="1:14" x14ac:dyDescent="0.25">
      <c r="A58" s="16"/>
      <c r="B58" s="40"/>
      <c r="C58" s="40"/>
      <c r="D58" s="40"/>
      <c r="E58" s="40"/>
      <c r="F58" s="40"/>
      <c r="G58" s="40"/>
      <c r="H58" s="40"/>
      <c r="I58" s="40"/>
      <c r="J58" s="40"/>
      <c r="K58" s="40"/>
      <c r="L58" s="40"/>
      <c r="M58" s="40"/>
      <c r="N58" s="40"/>
    </row>
    <row r="59" spans="1:14" x14ac:dyDescent="0.25">
      <c r="A59" s="16"/>
      <c r="B59" s="80" t="s">
        <v>765</v>
      </c>
      <c r="C59" s="80"/>
      <c r="D59" s="80"/>
      <c r="E59" s="80"/>
      <c r="F59" s="80"/>
      <c r="G59" s="80"/>
      <c r="H59" s="80"/>
      <c r="I59" s="80"/>
      <c r="J59" s="80"/>
      <c r="K59" s="80"/>
      <c r="L59" s="80"/>
      <c r="M59" s="80"/>
      <c r="N59" s="80"/>
    </row>
    <row r="60" spans="1:14" x14ac:dyDescent="0.25">
      <c r="A60" s="16"/>
      <c r="B60" s="40"/>
      <c r="C60" s="40"/>
      <c r="D60" s="40"/>
      <c r="E60" s="40"/>
      <c r="F60" s="40"/>
      <c r="G60" s="40"/>
      <c r="H60" s="40"/>
      <c r="I60" s="40"/>
      <c r="J60" s="40"/>
      <c r="K60" s="40"/>
      <c r="L60" s="40"/>
      <c r="M60" s="40"/>
      <c r="N60" s="40"/>
    </row>
    <row r="61" spans="1:14" x14ac:dyDescent="0.25">
      <c r="A61" s="16"/>
      <c r="B61" s="40" t="s">
        <v>766</v>
      </c>
      <c r="C61" s="40"/>
      <c r="D61" s="40"/>
      <c r="E61" s="40"/>
      <c r="F61" s="40"/>
      <c r="G61" s="40"/>
      <c r="H61" s="40"/>
      <c r="I61" s="40"/>
      <c r="J61" s="40"/>
      <c r="K61" s="40"/>
      <c r="L61" s="40"/>
      <c r="M61" s="40"/>
      <c r="N61" s="40"/>
    </row>
    <row r="62" spans="1:14" x14ac:dyDescent="0.25">
      <c r="A62" s="16"/>
      <c r="B62" s="40"/>
      <c r="C62" s="40"/>
      <c r="D62" s="40"/>
      <c r="E62" s="40"/>
      <c r="F62" s="40"/>
      <c r="G62" s="40"/>
      <c r="H62" s="40"/>
      <c r="I62" s="40"/>
      <c r="J62" s="40"/>
      <c r="K62" s="40"/>
      <c r="L62" s="40"/>
      <c r="M62" s="40"/>
      <c r="N62" s="40"/>
    </row>
    <row r="63" spans="1:14" x14ac:dyDescent="0.25">
      <c r="A63" s="16"/>
      <c r="B63" s="80" t="s">
        <v>767</v>
      </c>
      <c r="C63" s="80"/>
      <c r="D63" s="80"/>
      <c r="E63" s="80"/>
      <c r="F63" s="80"/>
      <c r="G63" s="80"/>
      <c r="H63" s="80"/>
      <c r="I63" s="80"/>
      <c r="J63" s="80"/>
      <c r="K63" s="80"/>
      <c r="L63" s="80"/>
      <c r="M63" s="80"/>
      <c r="N63" s="80"/>
    </row>
    <row r="64" spans="1:14" x14ac:dyDescent="0.25">
      <c r="A64" s="16"/>
      <c r="B64" s="40"/>
      <c r="C64" s="40"/>
      <c r="D64" s="40"/>
      <c r="E64" s="40"/>
      <c r="F64" s="40"/>
      <c r="G64" s="40"/>
      <c r="H64" s="40"/>
      <c r="I64" s="40"/>
      <c r="J64" s="40"/>
      <c r="K64" s="40"/>
      <c r="L64" s="40"/>
      <c r="M64" s="40"/>
      <c r="N64" s="40"/>
    </row>
    <row r="65" spans="1:14" ht="25.5" customHeight="1" x14ac:dyDescent="0.25">
      <c r="A65" s="16"/>
      <c r="B65" s="40" t="s">
        <v>768</v>
      </c>
      <c r="C65" s="40"/>
      <c r="D65" s="40"/>
      <c r="E65" s="40"/>
      <c r="F65" s="40"/>
      <c r="G65" s="40"/>
      <c r="H65" s="40"/>
      <c r="I65" s="40"/>
      <c r="J65" s="40"/>
      <c r="K65" s="40"/>
      <c r="L65" s="40"/>
      <c r="M65" s="40"/>
      <c r="N65" s="40"/>
    </row>
    <row r="66" spans="1:14" x14ac:dyDescent="0.25">
      <c r="A66" s="16"/>
      <c r="B66" s="41"/>
      <c r="C66" s="41"/>
      <c r="D66" s="41"/>
      <c r="E66" s="41"/>
      <c r="F66" s="41"/>
      <c r="G66" s="41"/>
      <c r="H66" s="41"/>
      <c r="I66" s="41"/>
      <c r="J66" s="41"/>
      <c r="K66" s="41"/>
      <c r="L66" s="41"/>
      <c r="M66" s="41"/>
      <c r="N66" s="41"/>
    </row>
    <row r="67" spans="1:14" x14ac:dyDescent="0.25">
      <c r="A67" s="16"/>
      <c r="B67" s="40" t="s">
        <v>769</v>
      </c>
      <c r="C67" s="40"/>
      <c r="D67" s="40"/>
      <c r="E67" s="40"/>
      <c r="F67" s="40"/>
      <c r="G67" s="40"/>
      <c r="H67" s="40"/>
      <c r="I67" s="40"/>
      <c r="J67" s="40"/>
      <c r="K67" s="40"/>
      <c r="L67" s="40"/>
      <c r="M67" s="40"/>
      <c r="N67" s="40"/>
    </row>
    <row r="68" spans="1:14" x14ac:dyDescent="0.25">
      <c r="A68" s="16"/>
      <c r="B68" s="40"/>
      <c r="C68" s="40"/>
      <c r="D68" s="40"/>
      <c r="E68" s="40"/>
      <c r="F68" s="40"/>
      <c r="G68" s="40"/>
      <c r="H68" s="40"/>
      <c r="I68" s="40"/>
      <c r="J68" s="40"/>
      <c r="K68" s="40"/>
      <c r="L68" s="40"/>
      <c r="M68" s="40"/>
      <c r="N68" s="40"/>
    </row>
    <row r="69" spans="1:14" x14ac:dyDescent="0.25">
      <c r="A69" s="16"/>
      <c r="B69" s="17"/>
      <c r="C69" s="18"/>
      <c r="D69" s="32" t="s">
        <v>770</v>
      </c>
      <c r="E69" s="32"/>
      <c r="F69" s="18"/>
      <c r="G69" s="19" t="s">
        <v>771</v>
      </c>
      <c r="H69" s="18"/>
      <c r="I69" s="18"/>
      <c r="J69" s="18"/>
      <c r="K69" s="18"/>
      <c r="L69" s="18"/>
      <c r="M69" s="18"/>
      <c r="N69" s="18"/>
    </row>
    <row r="70" spans="1:14" ht="15.75" thickBot="1" x14ac:dyDescent="0.3">
      <c r="A70" s="16"/>
      <c r="B70" s="17"/>
      <c r="C70" s="18"/>
      <c r="D70" s="33" t="s">
        <v>772</v>
      </c>
      <c r="E70" s="33"/>
      <c r="F70" s="18"/>
      <c r="G70" s="22" t="s">
        <v>773</v>
      </c>
      <c r="H70" s="18"/>
      <c r="I70" s="22" t="s">
        <v>774</v>
      </c>
      <c r="J70" s="18"/>
      <c r="K70" s="22" t="s">
        <v>775</v>
      </c>
      <c r="L70" s="18"/>
      <c r="M70" s="22" t="s">
        <v>776</v>
      </c>
      <c r="N70" s="18"/>
    </row>
    <row r="71" spans="1:14" x14ac:dyDescent="0.25">
      <c r="A71" s="16"/>
      <c r="B71" s="23" t="s">
        <v>777</v>
      </c>
      <c r="C71" s="24"/>
      <c r="D71" s="58"/>
      <c r="E71" s="58"/>
      <c r="F71" s="24"/>
      <c r="G71" s="42"/>
      <c r="H71" s="24"/>
      <c r="I71" s="42"/>
      <c r="J71" s="24"/>
      <c r="K71" s="42"/>
      <c r="L71" s="24"/>
      <c r="M71" s="42"/>
      <c r="N71" s="24"/>
    </row>
    <row r="72" spans="1:14" x14ac:dyDescent="0.25">
      <c r="A72" s="16"/>
      <c r="B72" s="43" t="s">
        <v>778</v>
      </c>
      <c r="C72" s="17"/>
      <c r="D72" s="12" t="s">
        <v>272</v>
      </c>
      <c r="E72" s="31">
        <v>415313</v>
      </c>
      <c r="F72" s="17"/>
      <c r="G72" s="31">
        <v>415313</v>
      </c>
      <c r="H72" s="17"/>
      <c r="I72" s="31">
        <v>415313</v>
      </c>
      <c r="J72" s="17"/>
      <c r="K72" s="30" t="s">
        <v>274</v>
      </c>
      <c r="L72" s="17"/>
      <c r="M72" s="30" t="s">
        <v>274</v>
      </c>
      <c r="N72" s="17"/>
    </row>
    <row r="73" spans="1:14" x14ac:dyDescent="0.25">
      <c r="A73" s="16"/>
      <c r="B73" s="46" t="s">
        <v>779</v>
      </c>
      <c r="C73" s="24"/>
      <c r="D73" s="35">
        <v>1092799</v>
      </c>
      <c r="E73" s="35"/>
      <c r="F73" s="24"/>
      <c r="G73" s="27">
        <v>1092799</v>
      </c>
      <c r="H73" s="24"/>
      <c r="I73" s="27">
        <v>26328</v>
      </c>
      <c r="J73" s="24"/>
      <c r="K73" s="27">
        <v>1054763</v>
      </c>
      <c r="L73" s="24"/>
      <c r="M73" s="27">
        <v>11708</v>
      </c>
      <c r="N73" s="24"/>
    </row>
    <row r="74" spans="1:14" x14ac:dyDescent="0.25">
      <c r="A74" s="16"/>
      <c r="B74" s="43" t="s">
        <v>780</v>
      </c>
      <c r="C74" s="17"/>
      <c r="D74" s="36">
        <v>125937</v>
      </c>
      <c r="E74" s="36"/>
      <c r="F74" s="17"/>
      <c r="G74" s="31">
        <v>129580</v>
      </c>
      <c r="H74" s="17"/>
      <c r="I74" s="30" t="s">
        <v>274</v>
      </c>
      <c r="J74" s="17"/>
      <c r="K74" s="31">
        <v>129580</v>
      </c>
      <c r="L74" s="17"/>
      <c r="M74" s="30" t="s">
        <v>274</v>
      </c>
      <c r="N74" s="17"/>
    </row>
    <row r="75" spans="1:14" x14ac:dyDescent="0.25">
      <c r="A75" s="16"/>
      <c r="B75" s="46" t="s">
        <v>47</v>
      </c>
      <c r="C75" s="24"/>
      <c r="D75" s="35">
        <v>5655237</v>
      </c>
      <c r="E75" s="35"/>
      <c r="F75" s="24"/>
      <c r="G75" s="27">
        <v>5954252</v>
      </c>
      <c r="H75" s="24"/>
      <c r="I75" s="28" t="s">
        <v>274</v>
      </c>
      <c r="J75" s="24"/>
      <c r="K75" s="28" t="s">
        <v>274</v>
      </c>
      <c r="L75" s="24"/>
      <c r="M75" s="27">
        <v>5954252</v>
      </c>
      <c r="N75" s="24"/>
    </row>
    <row r="76" spans="1:14" x14ac:dyDescent="0.25">
      <c r="A76" s="16"/>
      <c r="B76" s="43" t="s">
        <v>49</v>
      </c>
      <c r="C76" s="17"/>
      <c r="D76" s="36">
        <v>22560</v>
      </c>
      <c r="E76" s="36"/>
      <c r="F76" s="17"/>
      <c r="G76" s="31">
        <v>22560</v>
      </c>
      <c r="H76" s="17"/>
      <c r="I76" s="31">
        <v>22560</v>
      </c>
      <c r="J76" s="17"/>
      <c r="K76" s="30" t="s">
        <v>274</v>
      </c>
      <c r="L76" s="17"/>
      <c r="M76" s="30" t="s">
        <v>274</v>
      </c>
      <c r="N76" s="17"/>
    </row>
    <row r="77" spans="1:14" ht="15.75" thickBot="1" x14ac:dyDescent="0.3">
      <c r="A77" s="16"/>
      <c r="B77" s="46" t="s">
        <v>757</v>
      </c>
      <c r="C77" s="24"/>
      <c r="D77" s="62">
        <v>43716</v>
      </c>
      <c r="E77" s="62"/>
      <c r="F77" s="24"/>
      <c r="G77" s="50">
        <v>43716</v>
      </c>
      <c r="H77" s="24"/>
      <c r="I77" s="51" t="s">
        <v>274</v>
      </c>
      <c r="J77" s="24"/>
      <c r="K77" s="51" t="s">
        <v>274</v>
      </c>
      <c r="L77" s="24"/>
      <c r="M77" s="51" t="s">
        <v>274</v>
      </c>
      <c r="N77" s="24"/>
    </row>
    <row r="78" spans="1:14" ht="15.75" thickBot="1" x14ac:dyDescent="0.3">
      <c r="A78" s="16"/>
      <c r="B78" s="81" t="s">
        <v>781</v>
      </c>
      <c r="C78" s="17"/>
      <c r="D78" s="52" t="s">
        <v>272</v>
      </c>
      <c r="E78" s="53">
        <v>7355562</v>
      </c>
      <c r="F78" s="17"/>
      <c r="G78" s="54">
        <v>7658220</v>
      </c>
      <c r="H78" s="17"/>
      <c r="I78" s="54">
        <v>464201</v>
      </c>
      <c r="J78" s="17"/>
      <c r="K78" s="54">
        <v>1184343</v>
      </c>
      <c r="L78" s="17"/>
      <c r="M78" s="54">
        <v>5965960</v>
      </c>
      <c r="N78" s="17"/>
    </row>
    <row r="79" spans="1:14" ht="15.75" thickTop="1" x14ac:dyDescent="0.25">
      <c r="A79" s="16"/>
      <c r="B79" s="44"/>
      <c r="C79" s="24"/>
      <c r="D79" s="138"/>
      <c r="E79" s="138"/>
      <c r="F79" s="24"/>
      <c r="G79" s="42"/>
      <c r="H79" s="24"/>
      <c r="I79" s="42"/>
      <c r="J79" s="24"/>
      <c r="K79" s="42"/>
      <c r="L79" s="24"/>
      <c r="M79" s="42"/>
      <c r="N79" s="24"/>
    </row>
    <row r="80" spans="1:14" x14ac:dyDescent="0.25">
      <c r="A80" s="16"/>
      <c r="B80" s="29" t="s">
        <v>782</v>
      </c>
      <c r="C80" s="17"/>
      <c r="D80" s="59"/>
      <c r="E80" s="59"/>
      <c r="F80" s="17"/>
      <c r="G80" s="45"/>
      <c r="H80" s="17"/>
      <c r="I80" s="45"/>
      <c r="J80" s="17"/>
      <c r="K80" s="45"/>
      <c r="L80" s="17"/>
      <c r="M80" s="45"/>
      <c r="N80" s="17"/>
    </row>
    <row r="81" spans="1:14" x14ac:dyDescent="0.25">
      <c r="A81" s="16"/>
      <c r="B81" s="46" t="s">
        <v>783</v>
      </c>
      <c r="C81" s="24"/>
      <c r="D81" s="25" t="s">
        <v>272</v>
      </c>
      <c r="E81" s="27">
        <v>4006591</v>
      </c>
      <c r="F81" s="24"/>
      <c r="G81" s="27">
        <v>4006591</v>
      </c>
      <c r="H81" s="24"/>
      <c r="I81" s="27">
        <v>4006591</v>
      </c>
      <c r="J81" s="24"/>
      <c r="K81" s="28" t="s">
        <v>274</v>
      </c>
      <c r="L81" s="24"/>
      <c r="M81" s="28" t="s">
        <v>274</v>
      </c>
      <c r="N81" s="24"/>
    </row>
    <row r="82" spans="1:14" x14ac:dyDescent="0.25">
      <c r="A82" s="16"/>
      <c r="B82" s="43" t="s">
        <v>61</v>
      </c>
      <c r="C82" s="17"/>
      <c r="D82" s="36">
        <v>1718774</v>
      </c>
      <c r="E82" s="36"/>
      <c r="F82" s="17"/>
      <c r="G82" s="31">
        <v>1753619</v>
      </c>
      <c r="H82" s="17"/>
      <c r="I82" s="30" t="s">
        <v>274</v>
      </c>
      <c r="J82" s="17"/>
      <c r="K82" s="30" t="s">
        <v>274</v>
      </c>
      <c r="L82" s="17"/>
      <c r="M82" s="31">
        <v>1753619</v>
      </c>
      <c r="N82" s="17"/>
    </row>
    <row r="83" spans="1:14" x14ac:dyDescent="0.25">
      <c r="A83" s="16"/>
      <c r="B83" s="46" t="s">
        <v>63</v>
      </c>
      <c r="C83" s="24"/>
      <c r="D83" s="35">
        <v>865096</v>
      </c>
      <c r="E83" s="35"/>
      <c r="F83" s="24"/>
      <c r="G83" s="27">
        <v>886231</v>
      </c>
      <c r="H83" s="24"/>
      <c r="I83" s="27">
        <v>139631</v>
      </c>
      <c r="J83" s="24"/>
      <c r="K83" s="28" t="s">
        <v>274</v>
      </c>
      <c r="L83" s="24"/>
      <c r="M83" s="27">
        <v>746600</v>
      </c>
      <c r="N83" s="24"/>
    </row>
    <row r="84" spans="1:14" x14ac:dyDescent="0.25">
      <c r="A84" s="16"/>
      <c r="B84" s="43" t="s">
        <v>784</v>
      </c>
      <c r="C84" s="17"/>
      <c r="D84" s="36">
        <v>103094</v>
      </c>
      <c r="E84" s="36"/>
      <c r="F84" s="17"/>
      <c r="G84" s="31">
        <v>112080</v>
      </c>
      <c r="H84" s="17"/>
      <c r="I84" s="30" t="s">
        <v>274</v>
      </c>
      <c r="J84" s="17"/>
      <c r="K84" s="30" t="s">
        <v>274</v>
      </c>
      <c r="L84" s="17"/>
      <c r="M84" s="31">
        <v>112080</v>
      </c>
      <c r="N84" s="17"/>
    </row>
    <row r="85" spans="1:14" x14ac:dyDescent="0.25">
      <c r="A85" s="16"/>
      <c r="B85" s="46" t="s">
        <v>785</v>
      </c>
      <c r="C85" s="24"/>
      <c r="D85" s="35">
        <v>8932</v>
      </c>
      <c r="E85" s="35"/>
      <c r="F85" s="24"/>
      <c r="G85" s="27">
        <v>8932</v>
      </c>
      <c r="H85" s="24"/>
      <c r="I85" s="28" t="s">
        <v>274</v>
      </c>
      <c r="J85" s="24"/>
      <c r="K85" s="27">
        <v>8932</v>
      </c>
      <c r="L85" s="24"/>
      <c r="M85" s="28" t="s">
        <v>274</v>
      </c>
      <c r="N85" s="24"/>
    </row>
    <row r="86" spans="1:14" ht="15.75" thickBot="1" x14ac:dyDescent="0.3">
      <c r="A86" s="16"/>
      <c r="B86" s="43" t="s">
        <v>66</v>
      </c>
      <c r="C86" s="17"/>
      <c r="D86" s="79">
        <v>861</v>
      </c>
      <c r="E86" s="79"/>
      <c r="F86" s="17"/>
      <c r="G86" s="49">
        <v>861</v>
      </c>
      <c r="H86" s="17"/>
      <c r="I86" s="49">
        <v>861</v>
      </c>
      <c r="J86" s="17"/>
      <c r="K86" s="49" t="s">
        <v>274</v>
      </c>
      <c r="L86" s="17"/>
      <c r="M86" s="49" t="s">
        <v>274</v>
      </c>
      <c r="N86" s="17"/>
    </row>
    <row r="87" spans="1:14" ht="15.75" thickBot="1" x14ac:dyDescent="0.3">
      <c r="A87" s="16"/>
      <c r="B87" s="82" t="s">
        <v>786</v>
      </c>
      <c r="C87" s="24"/>
      <c r="D87" s="64" t="s">
        <v>272</v>
      </c>
      <c r="E87" s="65">
        <v>6703348</v>
      </c>
      <c r="F87" s="24"/>
      <c r="G87" s="66">
        <v>6768314</v>
      </c>
      <c r="H87" s="24"/>
      <c r="I87" s="66">
        <v>4147083</v>
      </c>
      <c r="J87" s="24"/>
      <c r="K87" s="66">
        <v>8932</v>
      </c>
      <c r="L87" s="24"/>
      <c r="M87" s="66">
        <v>2612299</v>
      </c>
      <c r="N87" s="24"/>
    </row>
    <row r="88" spans="1:14" ht="15.75" thickTop="1" x14ac:dyDescent="0.25">
      <c r="A88" s="16"/>
      <c r="B88" s="40"/>
      <c r="C88" s="40"/>
      <c r="D88" s="40"/>
      <c r="E88" s="40"/>
      <c r="F88" s="40"/>
      <c r="G88" s="40"/>
      <c r="H88" s="40"/>
      <c r="I88" s="40"/>
      <c r="J88" s="40"/>
      <c r="K88" s="40"/>
      <c r="L88" s="40"/>
      <c r="M88" s="40"/>
      <c r="N88" s="40"/>
    </row>
    <row r="89" spans="1:14" x14ac:dyDescent="0.25">
      <c r="A89" s="16"/>
      <c r="B89" s="40" t="s">
        <v>787</v>
      </c>
      <c r="C89" s="40"/>
      <c r="D89" s="40"/>
      <c r="E89" s="40"/>
      <c r="F89" s="40"/>
      <c r="G89" s="40"/>
      <c r="H89" s="40"/>
      <c r="I89" s="40"/>
      <c r="J89" s="40"/>
      <c r="K89" s="40"/>
      <c r="L89" s="40"/>
      <c r="M89" s="40"/>
      <c r="N89" s="40"/>
    </row>
    <row r="90" spans="1:14" x14ac:dyDescent="0.25">
      <c r="A90" s="16"/>
      <c r="B90" s="40"/>
      <c r="C90" s="40"/>
      <c r="D90" s="40"/>
      <c r="E90" s="40"/>
      <c r="F90" s="40"/>
      <c r="G90" s="40"/>
      <c r="H90" s="40"/>
      <c r="I90" s="40"/>
      <c r="J90" s="40"/>
      <c r="K90" s="40"/>
      <c r="L90" s="40"/>
      <c r="M90" s="40"/>
      <c r="N90" s="40"/>
    </row>
    <row r="91" spans="1:14" x14ac:dyDescent="0.25">
      <c r="A91" s="16"/>
      <c r="B91" s="17"/>
      <c r="C91" s="18"/>
      <c r="D91" s="32" t="s">
        <v>770</v>
      </c>
      <c r="E91" s="32"/>
      <c r="F91" s="18"/>
      <c r="G91" s="19" t="s">
        <v>771</v>
      </c>
      <c r="H91" s="18"/>
      <c r="I91" s="18"/>
      <c r="J91" s="18"/>
      <c r="K91" s="18"/>
      <c r="L91" s="18"/>
      <c r="M91" s="18"/>
      <c r="N91" s="18"/>
    </row>
    <row r="92" spans="1:14" ht="15.75" thickBot="1" x14ac:dyDescent="0.3">
      <c r="A92" s="16"/>
      <c r="B92" s="17"/>
      <c r="C92" s="18"/>
      <c r="D92" s="33" t="s">
        <v>772</v>
      </c>
      <c r="E92" s="33"/>
      <c r="F92" s="18"/>
      <c r="G92" s="22" t="s">
        <v>773</v>
      </c>
      <c r="H92" s="18"/>
      <c r="I92" s="22" t="s">
        <v>774</v>
      </c>
      <c r="J92" s="18"/>
      <c r="K92" s="22" t="s">
        <v>775</v>
      </c>
      <c r="L92" s="18"/>
      <c r="M92" s="22" t="s">
        <v>776</v>
      </c>
      <c r="N92" s="18"/>
    </row>
    <row r="93" spans="1:14" x14ac:dyDescent="0.25">
      <c r="A93" s="16"/>
      <c r="B93" s="23" t="s">
        <v>777</v>
      </c>
      <c r="C93" s="24"/>
      <c r="D93" s="58"/>
      <c r="E93" s="58"/>
      <c r="F93" s="24"/>
      <c r="G93" s="42"/>
      <c r="H93" s="24"/>
      <c r="I93" s="42"/>
      <c r="J93" s="24"/>
      <c r="K93" s="42"/>
      <c r="L93" s="24"/>
      <c r="M93" s="42"/>
      <c r="N93" s="24"/>
    </row>
    <row r="94" spans="1:14" x14ac:dyDescent="0.25">
      <c r="A94" s="16"/>
      <c r="B94" s="43" t="s">
        <v>778</v>
      </c>
      <c r="C94" s="17"/>
      <c r="D94" s="12" t="s">
        <v>272</v>
      </c>
      <c r="E94" s="31">
        <v>451704</v>
      </c>
      <c r="F94" s="17"/>
      <c r="G94" s="31">
        <v>451704</v>
      </c>
      <c r="H94" s="17"/>
      <c r="I94" s="31">
        <v>451704</v>
      </c>
      <c r="J94" s="17"/>
      <c r="K94" s="30" t="s">
        <v>274</v>
      </c>
      <c r="L94" s="17"/>
      <c r="M94" s="30" t="s">
        <v>274</v>
      </c>
      <c r="N94" s="17"/>
    </row>
    <row r="95" spans="1:14" x14ac:dyDescent="0.25">
      <c r="A95" s="16"/>
      <c r="B95" s="46" t="s">
        <v>779</v>
      </c>
      <c r="C95" s="24"/>
      <c r="D95" s="35">
        <v>1079074</v>
      </c>
      <c r="E95" s="35"/>
      <c r="F95" s="24"/>
      <c r="G95" s="27">
        <v>1079074</v>
      </c>
      <c r="H95" s="24"/>
      <c r="I95" s="27">
        <v>19304</v>
      </c>
      <c r="J95" s="24"/>
      <c r="K95" s="27">
        <v>1048651</v>
      </c>
      <c r="L95" s="24"/>
      <c r="M95" s="27">
        <v>11119</v>
      </c>
      <c r="N95" s="24"/>
    </row>
    <row r="96" spans="1:14" x14ac:dyDescent="0.25">
      <c r="A96" s="16"/>
      <c r="B96" s="43" t="s">
        <v>780</v>
      </c>
      <c r="C96" s="17"/>
      <c r="D96" s="36">
        <v>155081</v>
      </c>
      <c r="E96" s="36"/>
      <c r="F96" s="17"/>
      <c r="G96" s="31">
        <v>161969</v>
      </c>
      <c r="H96" s="17"/>
      <c r="I96" s="30" t="s">
        <v>274</v>
      </c>
      <c r="J96" s="17"/>
      <c r="K96" s="31">
        <v>161969</v>
      </c>
      <c r="L96" s="17"/>
      <c r="M96" s="30" t="s">
        <v>274</v>
      </c>
      <c r="N96" s="17"/>
    </row>
    <row r="97" spans="1:14" x14ac:dyDescent="0.25">
      <c r="A97" s="16"/>
      <c r="B97" s="46" t="s">
        <v>47</v>
      </c>
      <c r="C97" s="24"/>
      <c r="D97" s="35">
        <v>5629261</v>
      </c>
      <c r="E97" s="35"/>
      <c r="F97" s="24"/>
      <c r="G97" s="27">
        <v>5952688</v>
      </c>
      <c r="H97" s="24"/>
      <c r="I97" s="27">
        <v>15441</v>
      </c>
      <c r="J97" s="24"/>
      <c r="K97" s="28" t="s">
        <v>274</v>
      </c>
      <c r="L97" s="24"/>
      <c r="M97" s="27">
        <v>5937247</v>
      </c>
      <c r="N97" s="24"/>
    </row>
    <row r="98" spans="1:14" x14ac:dyDescent="0.25">
      <c r="A98" s="16"/>
      <c r="B98" s="43" t="s">
        <v>49</v>
      </c>
      <c r="C98" s="17"/>
      <c r="D98" s="36">
        <v>23313</v>
      </c>
      <c r="E98" s="36"/>
      <c r="F98" s="17"/>
      <c r="G98" s="31">
        <v>23313</v>
      </c>
      <c r="H98" s="17"/>
      <c r="I98" s="31">
        <v>23313</v>
      </c>
      <c r="J98" s="17"/>
      <c r="K98" s="30" t="s">
        <v>274</v>
      </c>
      <c r="L98" s="17"/>
      <c r="M98" s="30" t="s">
        <v>274</v>
      </c>
      <c r="N98" s="17"/>
    </row>
    <row r="99" spans="1:14" ht="15.75" thickBot="1" x14ac:dyDescent="0.3">
      <c r="A99" s="16"/>
      <c r="B99" s="46" t="s">
        <v>757</v>
      </c>
      <c r="C99" s="24"/>
      <c r="D99" s="62">
        <v>46834</v>
      </c>
      <c r="E99" s="62"/>
      <c r="F99" s="24"/>
      <c r="G99" s="50">
        <v>46834</v>
      </c>
      <c r="H99" s="24"/>
      <c r="I99" s="51" t="s">
        <v>274</v>
      </c>
      <c r="J99" s="24"/>
      <c r="K99" s="51" t="s">
        <v>274</v>
      </c>
      <c r="L99" s="24"/>
      <c r="M99" s="51" t="s">
        <v>274</v>
      </c>
      <c r="N99" s="24"/>
    </row>
    <row r="100" spans="1:14" ht="15.75" thickBot="1" x14ac:dyDescent="0.3">
      <c r="A100" s="16"/>
      <c r="B100" s="81" t="s">
        <v>781</v>
      </c>
      <c r="C100" s="17"/>
      <c r="D100" s="52" t="s">
        <v>272</v>
      </c>
      <c r="E100" s="53">
        <v>7385267</v>
      </c>
      <c r="F100" s="17"/>
      <c r="G100" s="54">
        <v>7715582</v>
      </c>
      <c r="H100" s="17"/>
      <c r="I100" s="54">
        <v>509762</v>
      </c>
      <c r="J100" s="17"/>
      <c r="K100" s="54">
        <v>1210620</v>
      </c>
      <c r="L100" s="17"/>
      <c r="M100" s="54">
        <v>5948366</v>
      </c>
      <c r="N100" s="17"/>
    </row>
    <row r="101" spans="1:14" ht="15.75" thickTop="1" x14ac:dyDescent="0.25">
      <c r="A101" s="16"/>
      <c r="B101" s="44"/>
      <c r="C101" s="24"/>
      <c r="D101" s="138"/>
      <c r="E101" s="138"/>
      <c r="F101" s="24"/>
      <c r="G101" s="42"/>
      <c r="H101" s="24"/>
      <c r="I101" s="42"/>
      <c r="J101" s="24"/>
      <c r="K101" s="42"/>
      <c r="L101" s="24"/>
      <c r="M101" s="42"/>
      <c r="N101" s="24"/>
    </row>
    <row r="102" spans="1:14" x14ac:dyDescent="0.25">
      <c r="A102" s="16"/>
      <c r="B102" s="29" t="s">
        <v>782</v>
      </c>
      <c r="C102" s="17"/>
      <c r="D102" s="59"/>
      <c r="E102" s="59"/>
      <c r="F102" s="17"/>
      <c r="G102" s="45"/>
      <c r="H102" s="17"/>
      <c r="I102" s="45"/>
      <c r="J102" s="17"/>
      <c r="K102" s="45"/>
      <c r="L102" s="17"/>
      <c r="M102" s="45"/>
      <c r="N102" s="17"/>
    </row>
    <row r="103" spans="1:14" x14ac:dyDescent="0.25">
      <c r="A103" s="16"/>
      <c r="B103" s="46" t="s">
        <v>783</v>
      </c>
      <c r="C103" s="24"/>
      <c r="D103" s="25" t="s">
        <v>272</v>
      </c>
      <c r="E103" s="27">
        <v>3878511</v>
      </c>
      <c r="F103" s="24"/>
      <c r="G103" s="27">
        <v>3878511</v>
      </c>
      <c r="H103" s="24"/>
      <c r="I103" s="27">
        <v>3878511</v>
      </c>
      <c r="J103" s="24"/>
      <c r="K103" s="28" t="s">
        <v>274</v>
      </c>
      <c r="L103" s="24"/>
      <c r="M103" s="28" t="s">
        <v>274</v>
      </c>
      <c r="N103" s="24"/>
    </row>
    <row r="104" spans="1:14" x14ac:dyDescent="0.25">
      <c r="A104" s="16"/>
      <c r="B104" s="43" t="s">
        <v>61</v>
      </c>
      <c r="C104" s="17"/>
      <c r="D104" s="36">
        <v>1886089</v>
      </c>
      <c r="E104" s="36"/>
      <c r="F104" s="17"/>
      <c r="G104" s="31">
        <v>1927844</v>
      </c>
      <c r="H104" s="17"/>
      <c r="I104" s="30" t="s">
        <v>274</v>
      </c>
      <c r="J104" s="17"/>
      <c r="K104" s="30" t="s">
        <v>274</v>
      </c>
      <c r="L104" s="17"/>
      <c r="M104" s="31">
        <v>1927844</v>
      </c>
      <c r="N104" s="17"/>
    </row>
    <row r="105" spans="1:14" x14ac:dyDescent="0.25">
      <c r="A105" s="16"/>
      <c r="B105" s="46" t="s">
        <v>63</v>
      </c>
      <c r="C105" s="24"/>
      <c r="D105" s="35">
        <v>860047</v>
      </c>
      <c r="E105" s="35"/>
      <c r="F105" s="24"/>
      <c r="G105" s="27">
        <v>935384</v>
      </c>
      <c r="H105" s="24"/>
      <c r="I105" s="27">
        <v>164531</v>
      </c>
      <c r="J105" s="24"/>
      <c r="K105" s="28" t="s">
        <v>274</v>
      </c>
      <c r="L105" s="24"/>
      <c r="M105" s="27">
        <v>770853</v>
      </c>
      <c r="N105" s="24"/>
    </row>
    <row r="106" spans="1:14" x14ac:dyDescent="0.25">
      <c r="A106" s="16"/>
      <c r="B106" s="43" t="s">
        <v>784</v>
      </c>
      <c r="C106" s="17"/>
      <c r="D106" s="36">
        <v>103094</v>
      </c>
      <c r="E106" s="36"/>
      <c r="F106" s="17"/>
      <c r="G106" s="31">
        <v>116066</v>
      </c>
      <c r="H106" s="17"/>
      <c r="I106" s="30" t="s">
        <v>274</v>
      </c>
      <c r="J106" s="17"/>
      <c r="K106" s="30" t="s">
        <v>274</v>
      </c>
      <c r="L106" s="17"/>
      <c r="M106" s="31">
        <v>116066</v>
      </c>
      <c r="N106" s="17"/>
    </row>
    <row r="107" spans="1:14" x14ac:dyDescent="0.25">
      <c r="A107" s="16"/>
      <c r="B107" s="46" t="s">
        <v>785</v>
      </c>
      <c r="C107" s="24"/>
      <c r="D107" s="35">
        <v>12932</v>
      </c>
      <c r="E107" s="35"/>
      <c r="F107" s="24"/>
      <c r="G107" s="27">
        <v>12932</v>
      </c>
      <c r="H107" s="24"/>
      <c r="I107" s="28" t="s">
        <v>274</v>
      </c>
      <c r="J107" s="24"/>
      <c r="K107" s="27">
        <v>12932</v>
      </c>
      <c r="L107" s="24"/>
      <c r="M107" s="28" t="s">
        <v>274</v>
      </c>
      <c r="N107" s="24"/>
    </row>
    <row r="108" spans="1:14" ht="15.75" thickBot="1" x14ac:dyDescent="0.3">
      <c r="A108" s="16"/>
      <c r="B108" s="43" t="s">
        <v>66</v>
      </c>
      <c r="C108" s="17"/>
      <c r="D108" s="79">
        <v>888</v>
      </c>
      <c r="E108" s="79"/>
      <c r="F108" s="17"/>
      <c r="G108" s="49">
        <v>888</v>
      </c>
      <c r="H108" s="17"/>
      <c r="I108" s="49">
        <v>888</v>
      </c>
      <c r="J108" s="17"/>
      <c r="K108" s="49" t="s">
        <v>274</v>
      </c>
      <c r="L108" s="17"/>
      <c r="M108" s="49" t="s">
        <v>274</v>
      </c>
      <c r="N108" s="17"/>
    </row>
    <row r="109" spans="1:14" ht="15.75" thickBot="1" x14ac:dyDescent="0.3">
      <c r="A109" s="16"/>
      <c r="B109" s="82" t="s">
        <v>786</v>
      </c>
      <c r="C109" s="24"/>
      <c r="D109" s="64" t="s">
        <v>272</v>
      </c>
      <c r="E109" s="65">
        <v>6741561</v>
      </c>
      <c r="F109" s="24"/>
      <c r="G109" s="66">
        <v>6871625</v>
      </c>
      <c r="H109" s="24"/>
      <c r="I109" s="66">
        <v>4043930</v>
      </c>
      <c r="J109" s="24"/>
      <c r="K109" s="66">
        <v>12932</v>
      </c>
      <c r="L109" s="24"/>
      <c r="M109" s="66">
        <v>2814763</v>
      </c>
      <c r="N109" s="24"/>
    </row>
    <row r="110" spans="1:14" ht="15.75" thickTop="1" x14ac:dyDescent="0.25">
      <c r="A110" s="16"/>
      <c r="B110" s="41"/>
      <c r="C110" s="41"/>
      <c r="D110" s="41"/>
      <c r="E110" s="41"/>
      <c r="F110" s="41"/>
      <c r="G110" s="41"/>
      <c r="H110" s="41"/>
      <c r="I110" s="41"/>
      <c r="J110" s="41"/>
      <c r="K110" s="41"/>
      <c r="L110" s="41"/>
      <c r="M110" s="41"/>
      <c r="N110" s="41"/>
    </row>
    <row r="111" spans="1:14" ht="25.5" customHeight="1" x14ac:dyDescent="0.25">
      <c r="A111" s="16"/>
      <c r="B111" s="40" t="s">
        <v>788</v>
      </c>
      <c r="C111" s="40"/>
      <c r="D111" s="40"/>
      <c r="E111" s="40"/>
      <c r="F111" s="40"/>
      <c r="G111" s="40"/>
      <c r="H111" s="40"/>
      <c r="I111" s="40"/>
      <c r="J111" s="40"/>
      <c r="K111" s="40"/>
      <c r="L111" s="40"/>
      <c r="M111" s="40"/>
      <c r="N111" s="40"/>
    </row>
    <row r="112" spans="1:14" x14ac:dyDescent="0.25">
      <c r="A112" s="16"/>
      <c r="B112" s="40"/>
      <c r="C112" s="40"/>
      <c r="D112" s="40"/>
      <c r="E112" s="40"/>
      <c r="F112" s="40"/>
      <c r="G112" s="40"/>
      <c r="H112" s="40"/>
      <c r="I112" s="40"/>
      <c r="J112" s="40"/>
      <c r="K112" s="40"/>
      <c r="L112" s="40"/>
      <c r="M112" s="40"/>
      <c r="N112" s="40"/>
    </row>
    <row r="113" spans="1:14" x14ac:dyDescent="0.25">
      <c r="A113" s="16"/>
      <c r="B113" s="40" t="s">
        <v>789</v>
      </c>
      <c r="C113" s="40"/>
      <c r="D113" s="40"/>
      <c r="E113" s="40"/>
      <c r="F113" s="40"/>
      <c r="G113" s="40"/>
      <c r="H113" s="40"/>
      <c r="I113" s="40"/>
      <c r="J113" s="40"/>
      <c r="K113" s="40"/>
      <c r="L113" s="40"/>
      <c r="M113" s="40"/>
      <c r="N113" s="40"/>
    </row>
    <row r="114" spans="1:14" x14ac:dyDescent="0.25">
      <c r="A114" s="16"/>
      <c r="B114" s="40"/>
      <c r="C114" s="40"/>
      <c r="D114" s="40"/>
      <c r="E114" s="40"/>
      <c r="F114" s="40"/>
      <c r="G114" s="40"/>
      <c r="H114" s="40"/>
      <c r="I114" s="40"/>
      <c r="J114" s="40"/>
      <c r="K114" s="40"/>
      <c r="L114" s="40"/>
      <c r="M114" s="40"/>
      <c r="N114" s="40"/>
    </row>
    <row r="115" spans="1:14" x14ac:dyDescent="0.25">
      <c r="A115" s="16"/>
      <c r="B115" s="17"/>
      <c r="C115" s="18"/>
      <c r="D115" s="56"/>
      <c r="E115" s="56"/>
      <c r="F115" s="18"/>
      <c r="G115" s="18"/>
      <c r="H115" s="18"/>
      <c r="I115" s="18"/>
      <c r="J115" s="18"/>
      <c r="K115" s="19" t="s">
        <v>158</v>
      </c>
      <c r="L115" s="18"/>
    </row>
    <row r="116" spans="1:14" x14ac:dyDescent="0.25">
      <c r="A116" s="16"/>
      <c r="B116" s="17"/>
      <c r="C116" s="18"/>
      <c r="D116" s="56"/>
      <c r="E116" s="56"/>
      <c r="F116" s="18"/>
      <c r="G116" s="18"/>
      <c r="H116" s="18"/>
      <c r="I116" s="18"/>
      <c r="J116" s="18"/>
      <c r="K116" s="19" t="s">
        <v>790</v>
      </c>
      <c r="L116" s="18"/>
    </row>
    <row r="117" spans="1:14" ht="15.75" thickBot="1" x14ac:dyDescent="0.3">
      <c r="A117" s="16"/>
      <c r="B117" s="17"/>
      <c r="C117" s="18"/>
      <c r="D117" s="33" t="s">
        <v>774</v>
      </c>
      <c r="E117" s="33"/>
      <c r="F117" s="18"/>
      <c r="G117" s="22" t="s">
        <v>775</v>
      </c>
      <c r="H117" s="18"/>
      <c r="I117" s="22" t="s">
        <v>776</v>
      </c>
      <c r="J117" s="18"/>
      <c r="K117" s="22" t="s">
        <v>773</v>
      </c>
      <c r="L117" s="18"/>
    </row>
    <row r="118" spans="1:14" x14ac:dyDescent="0.25">
      <c r="A118" s="16"/>
      <c r="B118" s="47"/>
      <c r="C118" s="17"/>
      <c r="D118" s="69"/>
      <c r="E118" s="69"/>
      <c r="F118" s="17"/>
      <c r="G118" s="45"/>
      <c r="H118" s="17"/>
      <c r="I118" s="45"/>
      <c r="J118" s="17"/>
      <c r="K118" s="45"/>
      <c r="L118" s="17"/>
    </row>
    <row r="119" spans="1:14" x14ac:dyDescent="0.25">
      <c r="A119" s="16"/>
      <c r="B119" s="23" t="s">
        <v>315</v>
      </c>
      <c r="C119" s="24"/>
      <c r="D119" s="25" t="s">
        <v>272</v>
      </c>
      <c r="E119" s="27">
        <v>26328</v>
      </c>
      <c r="F119" s="24"/>
      <c r="G119" s="28" t="s">
        <v>274</v>
      </c>
      <c r="H119" s="24"/>
      <c r="I119" s="28" t="s">
        <v>274</v>
      </c>
      <c r="J119" s="24"/>
      <c r="K119" s="27">
        <v>26328</v>
      </c>
      <c r="L119" s="24"/>
    </row>
    <row r="120" spans="1:14" x14ac:dyDescent="0.25">
      <c r="A120" s="16"/>
      <c r="B120" s="47"/>
      <c r="C120" s="17"/>
      <c r="D120" s="59"/>
      <c r="E120" s="59"/>
      <c r="F120" s="17"/>
      <c r="G120" s="45"/>
      <c r="H120" s="17"/>
      <c r="I120" s="45"/>
      <c r="J120" s="17"/>
      <c r="K120" s="45"/>
      <c r="L120" s="17"/>
    </row>
    <row r="121" spans="1:14" x14ac:dyDescent="0.25">
      <c r="A121" s="16"/>
      <c r="B121" s="23" t="s">
        <v>791</v>
      </c>
      <c r="C121" s="24"/>
      <c r="D121" s="57"/>
      <c r="E121" s="57"/>
      <c r="F121" s="24"/>
      <c r="G121" s="42"/>
      <c r="H121" s="24"/>
      <c r="I121" s="42"/>
      <c r="J121" s="24"/>
      <c r="K121" s="42"/>
      <c r="L121" s="24"/>
    </row>
    <row r="122" spans="1:14" x14ac:dyDescent="0.25">
      <c r="A122" s="16"/>
      <c r="B122" s="43" t="s">
        <v>360</v>
      </c>
      <c r="C122" s="17"/>
      <c r="D122" s="34" t="s">
        <v>274</v>
      </c>
      <c r="E122" s="34"/>
      <c r="F122" s="17"/>
      <c r="G122" s="30">
        <v>34</v>
      </c>
      <c r="H122" s="17"/>
      <c r="I122" s="30" t="s">
        <v>274</v>
      </c>
      <c r="J122" s="17"/>
      <c r="K122" s="30">
        <v>34</v>
      </c>
      <c r="L122" s="17"/>
    </row>
    <row r="123" spans="1:14" x14ac:dyDescent="0.25">
      <c r="A123" s="16"/>
      <c r="B123" s="46" t="s">
        <v>792</v>
      </c>
      <c r="C123" s="24"/>
      <c r="D123" s="60" t="s">
        <v>274</v>
      </c>
      <c r="E123" s="60"/>
      <c r="F123" s="24"/>
      <c r="G123" s="27">
        <v>321113</v>
      </c>
      <c r="H123" s="24"/>
      <c r="I123" s="28" t="s">
        <v>274</v>
      </c>
      <c r="J123" s="24"/>
      <c r="K123" s="27">
        <v>321113</v>
      </c>
      <c r="L123" s="24"/>
    </row>
    <row r="124" spans="1:14" x14ac:dyDescent="0.25">
      <c r="A124" s="16"/>
      <c r="B124" s="43" t="s">
        <v>793</v>
      </c>
      <c r="C124" s="17"/>
      <c r="D124" s="34" t="s">
        <v>274</v>
      </c>
      <c r="E124" s="34"/>
      <c r="F124" s="17"/>
      <c r="G124" s="31">
        <v>109247</v>
      </c>
      <c r="H124" s="17"/>
      <c r="I124" s="30" t="s">
        <v>274</v>
      </c>
      <c r="J124" s="17"/>
      <c r="K124" s="31">
        <v>109247</v>
      </c>
      <c r="L124" s="17"/>
    </row>
    <row r="125" spans="1:14" ht="15.75" thickBot="1" x14ac:dyDescent="0.3">
      <c r="A125" s="16"/>
      <c r="B125" s="46" t="s">
        <v>794</v>
      </c>
      <c r="C125" s="24"/>
      <c r="D125" s="77" t="s">
        <v>274</v>
      </c>
      <c r="E125" s="77"/>
      <c r="F125" s="24"/>
      <c r="G125" s="50">
        <v>9024</v>
      </c>
      <c r="H125" s="24"/>
      <c r="I125" s="50">
        <v>11708</v>
      </c>
      <c r="J125" s="24"/>
      <c r="K125" s="50">
        <v>20732</v>
      </c>
      <c r="L125" s="24"/>
    </row>
    <row r="126" spans="1:14" x14ac:dyDescent="0.25">
      <c r="A126" s="16"/>
      <c r="B126" s="81" t="s">
        <v>795</v>
      </c>
      <c r="C126" s="17"/>
      <c r="D126" s="139" t="s">
        <v>274</v>
      </c>
      <c r="E126" s="139"/>
      <c r="F126" s="17"/>
      <c r="G126" s="31">
        <v>439418</v>
      </c>
      <c r="H126" s="17"/>
      <c r="I126" s="31">
        <v>11708</v>
      </c>
      <c r="J126" s="17"/>
      <c r="K126" s="31">
        <v>451126</v>
      </c>
      <c r="L126" s="17"/>
    </row>
    <row r="127" spans="1:14" x14ac:dyDescent="0.25">
      <c r="A127" s="16"/>
      <c r="B127" s="44"/>
      <c r="C127" s="24"/>
      <c r="D127" s="57"/>
      <c r="E127" s="57"/>
      <c r="F127" s="24"/>
      <c r="G127" s="42"/>
      <c r="H127" s="24"/>
      <c r="I127" s="42"/>
      <c r="J127" s="24"/>
      <c r="K127" s="42"/>
      <c r="L127" s="24"/>
    </row>
    <row r="128" spans="1:14" x14ac:dyDescent="0.25">
      <c r="A128" s="16"/>
      <c r="B128" s="29" t="s">
        <v>322</v>
      </c>
      <c r="C128" s="17"/>
      <c r="D128" s="59"/>
      <c r="E128" s="59"/>
      <c r="F128" s="17"/>
      <c r="G128" s="45"/>
      <c r="H128" s="17"/>
      <c r="I128" s="45"/>
      <c r="J128" s="17"/>
      <c r="K128" s="45"/>
      <c r="L128" s="17"/>
    </row>
    <row r="129" spans="1:14" x14ac:dyDescent="0.25">
      <c r="A129" s="16"/>
      <c r="B129" s="46" t="s">
        <v>796</v>
      </c>
      <c r="C129" s="24"/>
      <c r="D129" s="60" t="s">
        <v>274</v>
      </c>
      <c r="E129" s="60"/>
      <c r="F129" s="24"/>
      <c r="G129" s="27">
        <v>33473</v>
      </c>
      <c r="H129" s="24"/>
      <c r="I129" s="28" t="s">
        <v>274</v>
      </c>
      <c r="J129" s="24"/>
      <c r="K129" s="27">
        <v>33473</v>
      </c>
      <c r="L129" s="24"/>
    </row>
    <row r="130" spans="1:14" x14ac:dyDescent="0.25">
      <c r="A130" s="16"/>
      <c r="B130" s="43" t="s">
        <v>797</v>
      </c>
      <c r="C130" s="17"/>
      <c r="D130" s="34" t="s">
        <v>274</v>
      </c>
      <c r="E130" s="34"/>
      <c r="F130" s="17"/>
      <c r="G130" s="31">
        <v>90470</v>
      </c>
      <c r="H130" s="17"/>
      <c r="I130" s="30" t="s">
        <v>274</v>
      </c>
      <c r="J130" s="17"/>
      <c r="K130" s="31">
        <v>90470</v>
      </c>
      <c r="L130" s="17"/>
    </row>
    <row r="131" spans="1:14" x14ac:dyDescent="0.25">
      <c r="A131" s="16"/>
      <c r="B131" s="46" t="s">
        <v>798</v>
      </c>
      <c r="C131" s="24"/>
      <c r="D131" s="60" t="s">
        <v>274</v>
      </c>
      <c r="E131" s="60"/>
      <c r="F131" s="24"/>
      <c r="G131" s="27">
        <v>54836</v>
      </c>
      <c r="H131" s="24"/>
      <c r="I131" s="28" t="s">
        <v>274</v>
      </c>
      <c r="J131" s="24"/>
      <c r="K131" s="27">
        <v>54836</v>
      </c>
      <c r="L131" s="24"/>
    </row>
    <row r="132" spans="1:14" x14ac:dyDescent="0.25">
      <c r="A132" s="16"/>
      <c r="B132" s="43" t="s">
        <v>799</v>
      </c>
      <c r="C132" s="17"/>
      <c r="D132" s="34" t="s">
        <v>274</v>
      </c>
      <c r="E132" s="34"/>
      <c r="F132" s="17"/>
      <c r="G132" s="30">
        <v>673</v>
      </c>
      <c r="H132" s="17"/>
      <c r="I132" s="30" t="s">
        <v>274</v>
      </c>
      <c r="J132" s="17"/>
      <c r="K132" s="30">
        <v>673</v>
      </c>
      <c r="L132" s="17"/>
    </row>
    <row r="133" spans="1:14" x14ac:dyDescent="0.25">
      <c r="A133" s="16"/>
      <c r="B133" s="23" t="s">
        <v>800</v>
      </c>
      <c r="C133" s="24"/>
      <c r="D133" s="57"/>
      <c r="E133" s="57"/>
      <c r="F133" s="24"/>
      <c r="G133" s="42"/>
      <c r="H133" s="24"/>
      <c r="I133" s="42"/>
      <c r="J133" s="24"/>
      <c r="K133" s="42"/>
      <c r="L133" s="24"/>
    </row>
    <row r="134" spans="1:14" x14ac:dyDescent="0.25">
      <c r="A134" s="16"/>
      <c r="B134" s="43" t="s">
        <v>796</v>
      </c>
      <c r="C134" s="17"/>
      <c r="D134" s="34" t="s">
        <v>274</v>
      </c>
      <c r="E134" s="34"/>
      <c r="F134" s="17"/>
      <c r="G134" s="31">
        <v>12468</v>
      </c>
      <c r="H134" s="17"/>
      <c r="I134" s="30" t="s">
        <v>274</v>
      </c>
      <c r="J134" s="17"/>
      <c r="K134" s="31">
        <v>12468</v>
      </c>
      <c r="L134" s="17"/>
    </row>
    <row r="135" spans="1:14" x14ac:dyDescent="0.25">
      <c r="A135" s="16"/>
      <c r="B135" s="46" t="s">
        <v>797</v>
      </c>
      <c r="C135" s="24"/>
      <c r="D135" s="60" t="s">
        <v>274</v>
      </c>
      <c r="E135" s="60"/>
      <c r="F135" s="24"/>
      <c r="G135" s="27">
        <v>180029</v>
      </c>
      <c r="H135" s="24"/>
      <c r="I135" s="28" t="s">
        <v>274</v>
      </c>
      <c r="J135" s="24"/>
      <c r="K135" s="27">
        <v>180029</v>
      </c>
      <c r="L135" s="24"/>
    </row>
    <row r="136" spans="1:14" x14ac:dyDescent="0.25">
      <c r="A136" s="16"/>
      <c r="B136" s="43" t="s">
        <v>798</v>
      </c>
      <c r="C136" s="17"/>
      <c r="D136" s="34" t="s">
        <v>274</v>
      </c>
      <c r="E136" s="34"/>
      <c r="F136" s="17"/>
      <c r="G136" s="31">
        <v>225468</v>
      </c>
      <c r="H136" s="17"/>
      <c r="I136" s="30" t="s">
        <v>274</v>
      </c>
      <c r="J136" s="17"/>
      <c r="K136" s="31">
        <v>225468</v>
      </c>
      <c r="L136" s="17"/>
    </row>
    <row r="137" spans="1:14" x14ac:dyDescent="0.25">
      <c r="A137" s="16"/>
      <c r="B137" s="46" t="s">
        <v>801</v>
      </c>
      <c r="C137" s="24"/>
      <c r="D137" s="60" t="s">
        <v>274</v>
      </c>
      <c r="E137" s="60"/>
      <c r="F137" s="24"/>
      <c r="G137" s="27">
        <v>12975</v>
      </c>
      <c r="H137" s="24"/>
      <c r="I137" s="28" t="s">
        <v>274</v>
      </c>
      <c r="J137" s="24"/>
      <c r="K137" s="27">
        <v>12975</v>
      </c>
      <c r="L137" s="24"/>
    </row>
    <row r="138" spans="1:14" ht="15.75" thickBot="1" x14ac:dyDescent="0.3">
      <c r="A138" s="16"/>
      <c r="B138" s="43" t="s">
        <v>799</v>
      </c>
      <c r="C138" s="17"/>
      <c r="D138" s="79" t="s">
        <v>274</v>
      </c>
      <c r="E138" s="79"/>
      <c r="F138" s="17"/>
      <c r="G138" s="48">
        <v>4953</v>
      </c>
      <c r="H138" s="17"/>
      <c r="I138" s="49" t="s">
        <v>274</v>
      </c>
      <c r="J138" s="17"/>
      <c r="K138" s="48">
        <v>4953</v>
      </c>
      <c r="L138" s="17"/>
    </row>
    <row r="139" spans="1:14" x14ac:dyDescent="0.25">
      <c r="A139" s="16"/>
      <c r="B139" s="82" t="s">
        <v>802</v>
      </c>
      <c r="C139" s="24"/>
      <c r="D139" s="126" t="s">
        <v>274</v>
      </c>
      <c r="E139" s="126"/>
      <c r="F139" s="24"/>
      <c r="G139" s="27">
        <v>615345</v>
      </c>
      <c r="H139" s="24"/>
      <c r="I139" s="28" t="s">
        <v>274</v>
      </c>
      <c r="J139" s="24"/>
      <c r="K139" s="27">
        <v>615345</v>
      </c>
      <c r="L139" s="24"/>
    </row>
    <row r="140" spans="1:14" x14ac:dyDescent="0.25">
      <c r="A140" s="16"/>
      <c r="B140" s="47"/>
      <c r="C140" s="17"/>
      <c r="D140" s="59"/>
      <c r="E140" s="59"/>
      <c r="F140" s="17"/>
      <c r="G140" s="45"/>
      <c r="H140" s="17"/>
      <c r="I140" s="45"/>
      <c r="J140" s="17"/>
      <c r="K140" s="45"/>
      <c r="L140" s="17"/>
    </row>
    <row r="141" spans="1:14" ht="15.75" thickBot="1" x14ac:dyDescent="0.3">
      <c r="A141" s="16"/>
      <c r="B141" s="23" t="s">
        <v>803</v>
      </c>
      <c r="C141" s="24"/>
      <c r="D141" s="77" t="s">
        <v>274</v>
      </c>
      <c r="E141" s="77"/>
      <c r="F141" s="24"/>
      <c r="G141" s="51" t="s">
        <v>804</v>
      </c>
      <c r="H141" s="25" t="s">
        <v>276</v>
      </c>
      <c r="I141" s="51" t="s">
        <v>274</v>
      </c>
      <c r="J141" s="24"/>
      <c r="K141" s="51" t="s">
        <v>804</v>
      </c>
      <c r="L141" s="25" t="s">
        <v>276</v>
      </c>
    </row>
    <row r="142" spans="1:14" x14ac:dyDescent="0.25">
      <c r="A142" s="16"/>
      <c r="B142" s="47"/>
      <c r="C142" s="17"/>
      <c r="D142" s="69"/>
      <c r="E142" s="69"/>
      <c r="F142" s="17"/>
      <c r="G142" s="45"/>
      <c r="H142" s="17"/>
      <c r="I142" s="45"/>
      <c r="J142" s="17"/>
      <c r="K142" s="45"/>
      <c r="L142" s="17"/>
    </row>
    <row r="143" spans="1:14" ht="15.75" thickBot="1" x14ac:dyDescent="0.3">
      <c r="A143" s="16"/>
      <c r="B143" s="82" t="s">
        <v>805</v>
      </c>
      <c r="C143" s="24"/>
      <c r="D143" s="64" t="s">
        <v>272</v>
      </c>
      <c r="E143" s="66">
        <v>26328</v>
      </c>
      <c r="F143" s="24"/>
      <c r="G143" s="66">
        <v>1045831</v>
      </c>
      <c r="H143" s="24"/>
      <c r="I143" s="66">
        <v>11708</v>
      </c>
      <c r="J143" s="24"/>
      <c r="K143" s="66">
        <v>1083867</v>
      </c>
      <c r="L143" s="24"/>
    </row>
    <row r="144" spans="1:14" ht="15.75" thickTop="1" x14ac:dyDescent="0.25">
      <c r="A144" s="16"/>
      <c r="B144" s="41"/>
      <c r="C144" s="41"/>
      <c r="D144" s="41"/>
      <c r="E144" s="41"/>
      <c r="F144" s="41"/>
      <c r="G144" s="41"/>
      <c r="H144" s="41"/>
      <c r="I144" s="41"/>
      <c r="J144" s="41"/>
      <c r="K144" s="41"/>
      <c r="L144" s="41"/>
      <c r="M144" s="41"/>
      <c r="N144" s="41"/>
    </row>
    <row r="145" spans="1:14" x14ac:dyDescent="0.25">
      <c r="A145" s="16"/>
      <c r="B145" s="40" t="s">
        <v>806</v>
      </c>
      <c r="C145" s="40"/>
      <c r="D145" s="40"/>
      <c r="E145" s="40"/>
      <c r="F145" s="40"/>
      <c r="G145" s="40"/>
      <c r="H145" s="40"/>
      <c r="I145" s="40"/>
      <c r="J145" s="40"/>
      <c r="K145" s="40"/>
      <c r="L145" s="40"/>
      <c r="M145" s="40"/>
      <c r="N145" s="40"/>
    </row>
    <row r="146" spans="1:14" x14ac:dyDescent="0.25">
      <c r="A146" s="16"/>
      <c r="B146" s="40"/>
      <c r="C146" s="40"/>
      <c r="D146" s="40"/>
      <c r="E146" s="40"/>
      <c r="F146" s="40"/>
      <c r="G146" s="40"/>
      <c r="H146" s="40"/>
      <c r="I146" s="40"/>
      <c r="J146" s="40"/>
      <c r="K146" s="40"/>
      <c r="L146" s="40"/>
      <c r="M146" s="40"/>
      <c r="N146" s="40"/>
    </row>
    <row r="147" spans="1:14" x14ac:dyDescent="0.25">
      <c r="A147" s="16"/>
      <c r="B147" s="17"/>
      <c r="C147" s="18"/>
      <c r="D147" s="56"/>
      <c r="E147" s="56"/>
      <c r="F147" s="18"/>
      <c r="G147" s="18"/>
      <c r="H147" s="18"/>
      <c r="I147" s="18"/>
      <c r="J147" s="18"/>
      <c r="K147" s="19" t="s">
        <v>158</v>
      </c>
      <c r="L147" s="18"/>
    </row>
    <row r="148" spans="1:14" x14ac:dyDescent="0.25">
      <c r="A148" s="16"/>
      <c r="B148" s="17"/>
      <c r="C148" s="18"/>
      <c r="D148" s="56"/>
      <c r="E148" s="56"/>
      <c r="F148" s="18"/>
      <c r="G148" s="18"/>
      <c r="H148" s="18"/>
      <c r="I148" s="18"/>
      <c r="J148" s="18"/>
      <c r="K148" s="19" t="s">
        <v>790</v>
      </c>
      <c r="L148" s="18"/>
    </row>
    <row r="149" spans="1:14" ht="15.75" thickBot="1" x14ac:dyDescent="0.3">
      <c r="A149" s="16"/>
      <c r="B149" s="17"/>
      <c r="C149" s="18"/>
      <c r="D149" s="33" t="s">
        <v>774</v>
      </c>
      <c r="E149" s="33"/>
      <c r="F149" s="18"/>
      <c r="G149" s="22" t="s">
        <v>775</v>
      </c>
      <c r="H149" s="18"/>
      <c r="I149" s="22" t="s">
        <v>776</v>
      </c>
      <c r="J149" s="18"/>
      <c r="K149" s="22" t="s">
        <v>773</v>
      </c>
      <c r="L149" s="18"/>
    </row>
    <row r="150" spans="1:14" x14ac:dyDescent="0.25">
      <c r="A150" s="16"/>
      <c r="B150" s="47"/>
      <c r="C150" s="17"/>
      <c r="D150" s="69"/>
      <c r="E150" s="69"/>
      <c r="F150" s="17"/>
      <c r="G150" s="45"/>
      <c r="H150" s="17"/>
      <c r="I150" s="45"/>
      <c r="J150" s="17"/>
      <c r="K150" s="45"/>
      <c r="L150" s="17"/>
    </row>
    <row r="151" spans="1:14" x14ac:dyDescent="0.25">
      <c r="A151" s="16"/>
      <c r="B151" s="23" t="s">
        <v>315</v>
      </c>
      <c r="C151" s="24"/>
      <c r="D151" s="25" t="s">
        <v>272</v>
      </c>
      <c r="E151" s="27">
        <v>19304</v>
      </c>
      <c r="F151" s="24"/>
      <c r="G151" s="28" t="s">
        <v>274</v>
      </c>
      <c r="H151" s="24"/>
      <c r="I151" s="28" t="s">
        <v>274</v>
      </c>
      <c r="J151" s="24"/>
      <c r="K151" s="27">
        <v>19304</v>
      </c>
      <c r="L151" s="24"/>
    </row>
    <row r="152" spans="1:14" x14ac:dyDescent="0.25">
      <c r="A152" s="16"/>
      <c r="B152" s="47"/>
      <c r="C152" s="17"/>
      <c r="D152" s="59"/>
      <c r="E152" s="59"/>
      <c r="F152" s="17"/>
      <c r="G152" s="45"/>
      <c r="H152" s="17"/>
      <c r="I152" s="45"/>
      <c r="J152" s="17"/>
      <c r="K152" s="45"/>
      <c r="L152" s="17"/>
    </row>
    <row r="153" spans="1:14" x14ac:dyDescent="0.25">
      <c r="A153" s="16"/>
      <c r="B153" s="23" t="s">
        <v>791</v>
      </c>
      <c r="C153" s="24"/>
      <c r="D153" s="57"/>
      <c r="E153" s="57"/>
      <c r="F153" s="24"/>
      <c r="G153" s="42"/>
      <c r="H153" s="24"/>
      <c r="I153" s="42"/>
      <c r="J153" s="24"/>
      <c r="K153" s="42"/>
      <c r="L153" s="24"/>
    </row>
    <row r="154" spans="1:14" x14ac:dyDescent="0.25">
      <c r="A154" s="16"/>
      <c r="B154" s="43" t="s">
        <v>360</v>
      </c>
      <c r="C154" s="17"/>
      <c r="D154" s="34" t="s">
        <v>274</v>
      </c>
      <c r="E154" s="34"/>
      <c r="F154" s="17"/>
      <c r="G154" s="30">
        <v>40</v>
      </c>
      <c r="H154" s="17"/>
      <c r="I154" s="30" t="s">
        <v>274</v>
      </c>
      <c r="J154" s="17"/>
      <c r="K154" s="30">
        <v>40</v>
      </c>
      <c r="L154" s="17"/>
    </row>
    <row r="155" spans="1:14" x14ac:dyDescent="0.25">
      <c r="A155" s="16"/>
      <c r="B155" s="46" t="s">
        <v>792</v>
      </c>
      <c r="C155" s="24"/>
      <c r="D155" s="60" t="s">
        <v>274</v>
      </c>
      <c r="E155" s="60"/>
      <c r="F155" s="24"/>
      <c r="G155" s="27">
        <v>238314</v>
      </c>
      <c r="H155" s="24"/>
      <c r="I155" s="28" t="s">
        <v>274</v>
      </c>
      <c r="J155" s="24"/>
      <c r="K155" s="27">
        <v>238314</v>
      </c>
      <c r="L155" s="24"/>
    </row>
    <row r="156" spans="1:14" x14ac:dyDescent="0.25">
      <c r="A156" s="16"/>
      <c r="B156" s="43" t="s">
        <v>793</v>
      </c>
      <c r="C156" s="17"/>
      <c r="D156" s="34" t="s">
        <v>274</v>
      </c>
      <c r="E156" s="34"/>
      <c r="F156" s="17"/>
      <c r="G156" s="31">
        <v>134208</v>
      </c>
      <c r="H156" s="17"/>
      <c r="I156" s="30" t="s">
        <v>274</v>
      </c>
      <c r="J156" s="17"/>
      <c r="K156" s="31">
        <v>134208</v>
      </c>
      <c r="L156" s="17"/>
    </row>
    <row r="157" spans="1:14" ht="15.75" thickBot="1" x14ac:dyDescent="0.3">
      <c r="A157" s="16"/>
      <c r="B157" s="46" t="s">
        <v>794</v>
      </c>
      <c r="C157" s="24"/>
      <c r="D157" s="77" t="s">
        <v>274</v>
      </c>
      <c r="E157" s="77"/>
      <c r="F157" s="24"/>
      <c r="G157" s="50">
        <v>11584</v>
      </c>
      <c r="H157" s="24"/>
      <c r="I157" s="50">
        <v>11119</v>
      </c>
      <c r="J157" s="24"/>
      <c r="K157" s="50">
        <v>22703</v>
      </c>
      <c r="L157" s="24"/>
    </row>
    <row r="158" spans="1:14" x14ac:dyDescent="0.25">
      <c r="A158" s="16"/>
      <c r="B158" s="81" t="s">
        <v>795</v>
      </c>
      <c r="C158" s="17"/>
      <c r="D158" s="139" t="s">
        <v>274</v>
      </c>
      <c r="E158" s="139"/>
      <c r="F158" s="17"/>
      <c r="G158" s="31">
        <v>384146</v>
      </c>
      <c r="H158" s="17"/>
      <c r="I158" s="31">
        <v>11119</v>
      </c>
      <c r="J158" s="17"/>
      <c r="K158" s="31">
        <v>395265</v>
      </c>
      <c r="L158" s="17"/>
    </row>
    <row r="159" spans="1:14" x14ac:dyDescent="0.25">
      <c r="A159" s="16"/>
      <c r="B159" s="44"/>
      <c r="C159" s="24"/>
      <c r="D159" s="57"/>
      <c r="E159" s="57"/>
      <c r="F159" s="24"/>
      <c r="G159" s="42"/>
      <c r="H159" s="24"/>
      <c r="I159" s="42"/>
      <c r="J159" s="24"/>
      <c r="K159" s="42"/>
      <c r="L159" s="24"/>
    </row>
    <row r="160" spans="1:14" x14ac:dyDescent="0.25">
      <c r="A160" s="16"/>
      <c r="B160" s="29" t="s">
        <v>322</v>
      </c>
      <c r="C160" s="17"/>
      <c r="D160" s="59"/>
      <c r="E160" s="59"/>
      <c r="F160" s="17"/>
      <c r="G160" s="45"/>
      <c r="H160" s="17"/>
      <c r="I160" s="45"/>
      <c r="J160" s="17"/>
      <c r="K160" s="45"/>
      <c r="L160" s="17"/>
    </row>
    <row r="161" spans="1:14" x14ac:dyDescent="0.25">
      <c r="A161" s="16"/>
      <c r="B161" s="46" t="s">
        <v>796</v>
      </c>
      <c r="C161" s="24"/>
      <c r="D161" s="60" t="s">
        <v>274</v>
      </c>
      <c r="E161" s="60"/>
      <c r="F161" s="24"/>
      <c r="G161" s="27">
        <v>41182</v>
      </c>
      <c r="H161" s="24"/>
      <c r="I161" s="28" t="s">
        <v>274</v>
      </c>
      <c r="J161" s="24"/>
      <c r="K161" s="27">
        <v>41182</v>
      </c>
      <c r="L161" s="24"/>
    </row>
    <row r="162" spans="1:14" x14ac:dyDescent="0.25">
      <c r="A162" s="16"/>
      <c r="B162" s="43" t="s">
        <v>797</v>
      </c>
      <c r="C162" s="17"/>
      <c r="D162" s="34" t="s">
        <v>274</v>
      </c>
      <c r="E162" s="34"/>
      <c r="F162" s="17"/>
      <c r="G162" s="31">
        <v>106863</v>
      </c>
      <c r="H162" s="17"/>
      <c r="I162" s="30" t="s">
        <v>274</v>
      </c>
      <c r="J162" s="17"/>
      <c r="K162" s="31">
        <v>106863</v>
      </c>
      <c r="L162" s="17"/>
    </row>
    <row r="163" spans="1:14" x14ac:dyDescent="0.25">
      <c r="A163" s="16"/>
      <c r="B163" s="46" t="s">
        <v>798</v>
      </c>
      <c r="C163" s="24"/>
      <c r="D163" s="60" t="s">
        <v>274</v>
      </c>
      <c r="E163" s="60"/>
      <c r="F163" s="24"/>
      <c r="G163" s="27">
        <v>52559</v>
      </c>
      <c r="H163" s="24"/>
      <c r="I163" s="28" t="s">
        <v>274</v>
      </c>
      <c r="J163" s="24"/>
      <c r="K163" s="27">
        <v>52559</v>
      </c>
      <c r="L163" s="24"/>
    </row>
    <row r="164" spans="1:14" x14ac:dyDescent="0.25">
      <c r="A164" s="16"/>
      <c r="B164" s="43" t="s">
        <v>799</v>
      </c>
      <c r="C164" s="17"/>
      <c r="D164" s="34" t="s">
        <v>274</v>
      </c>
      <c r="E164" s="34"/>
      <c r="F164" s="17"/>
      <c r="G164" s="30">
        <v>695</v>
      </c>
      <c r="H164" s="17"/>
      <c r="I164" s="30" t="s">
        <v>274</v>
      </c>
      <c r="J164" s="17"/>
      <c r="K164" s="30">
        <v>695</v>
      </c>
      <c r="L164" s="17"/>
    </row>
    <row r="165" spans="1:14" x14ac:dyDescent="0.25">
      <c r="A165" s="16"/>
      <c r="B165" s="23" t="s">
        <v>800</v>
      </c>
      <c r="C165" s="24"/>
      <c r="D165" s="57"/>
      <c r="E165" s="57"/>
      <c r="F165" s="24"/>
      <c r="G165" s="42"/>
      <c r="H165" s="24"/>
      <c r="I165" s="42"/>
      <c r="J165" s="24"/>
      <c r="K165" s="42"/>
      <c r="L165" s="24"/>
    </row>
    <row r="166" spans="1:14" x14ac:dyDescent="0.25">
      <c r="A166" s="16"/>
      <c r="B166" s="43" t="s">
        <v>796</v>
      </c>
      <c r="C166" s="17"/>
      <c r="D166" s="34" t="s">
        <v>274</v>
      </c>
      <c r="E166" s="34"/>
      <c r="F166" s="17"/>
      <c r="G166" s="31">
        <v>22963</v>
      </c>
      <c r="H166" s="17"/>
      <c r="I166" s="30" t="s">
        <v>274</v>
      </c>
      <c r="J166" s="17"/>
      <c r="K166" s="31">
        <v>22963</v>
      </c>
      <c r="L166" s="17"/>
    </row>
    <row r="167" spans="1:14" x14ac:dyDescent="0.25">
      <c r="A167" s="16"/>
      <c r="B167" s="46" t="s">
        <v>797</v>
      </c>
      <c r="C167" s="24"/>
      <c r="D167" s="60" t="s">
        <v>274</v>
      </c>
      <c r="E167" s="60"/>
      <c r="F167" s="24"/>
      <c r="G167" s="27">
        <v>189364</v>
      </c>
      <c r="H167" s="24"/>
      <c r="I167" s="28" t="s">
        <v>274</v>
      </c>
      <c r="J167" s="24"/>
      <c r="K167" s="27">
        <v>189364</v>
      </c>
      <c r="L167" s="24"/>
    </row>
    <row r="168" spans="1:14" x14ac:dyDescent="0.25">
      <c r="A168" s="16"/>
      <c r="B168" s="43" t="s">
        <v>798</v>
      </c>
      <c r="C168" s="17"/>
      <c r="D168" s="59"/>
      <c r="E168" s="59"/>
      <c r="F168" s="17"/>
      <c r="G168" s="31">
        <v>228631</v>
      </c>
      <c r="H168" s="17"/>
      <c r="I168" s="45"/>
      <c r="J168" s="17"/>
      <c r="K168" s="31">
        <v>228631</v>
      </c>
      <c r="L168" s="17"/>
    </row>
    <row r="169" spans="1:14" x14ac:dyDescent="0.25">
      <c r="A169" s="16"/>
      <c r="B169" s="46" t="s">
        <v>801</v>
      </c>
      <c r="C169" s="24"/>
      <c r="D169" s="60" t="s">
        <v>274</v>
      </c>
      <c r="E169" s="60"/>
      <c r="F169" s="24"/>
      <c r="G169" s="27">
        <v>15775</v>
      </c>
      <c r="H169" s="24"/>
      <c r="I169" s="28" t="s">
        <v>274</v>
      </c>
      <c r="J169" s="24"/>
      <c r="K169" s="27">
        <v>15775</v>
      </c>
      <c r="L169" s="24"/>
    </row>
    <row r="170" spans="1:14" ht="15.75" thickBot="1" x14ac:dyDescent="0.3">
      <c r="A170" s="16"/>
      <c r="B170" s="43" t="s">
        <v>799</v>
      </c>
      <c r="C170" s="17"/>
      <c r="D170" s="79" t="s">
        <v>274</v>
      </c>
      <c r="E170" s="79"/>
      <c r="F170" s="17"/>
      <c r="G170" s="48">
        <v>6473</v>
      </c>
      <c r="H170" s="17"/>
      <c r="I170" s="49" t="s">
        <v>274</v>
      </c>
      <c r="J170" s="17"/>
      <c r="K170" s="48">
        <v>6473</v>
      </c>
      <c r="L170" s="17"/>
    </row>
    <row r="171" spans="1:14" x14ac:dyDescent="0.25">
      <c r="A171" s="16"/>
      <c r="B171" s="82" t="s">
        <v>802</v>
      </c>
      <c r="C171" s="24"/>
      <c r="D171" s="126" t="s">
        <v>274</v>
      </c>
      <c r="E171" s="126"/>
      <c r="F171" s="24"/>
      <c r="G171" s="27">
        <v>664505</v>
      </c>
      <c r="H171" s="24"/>
      <c r="I171" s="28" t="s">
        <v>274</v>
      </c>
      <c r="J171" s="24"/>
      <c r="K171" s="27">
        <v>664505</v>
      </c>
      <c r="L171" s="24"/>
    </row>
    <row r="172" spans="1:14" x14ac:dyDescent="0.25">
      <c r="A172" s="16"/>
      <c r="B172" s="47"/>
      <c r="C172" s="17"/>
      <c r="D172" s="59"/>
      <c r="E172" s="59"/>
      <c r="F172" s="17"/>
      <c r="G172" s="45"/>
      <c r="H172" s="17"/>
      <c r="I172" s="45"/>
      <c r="J172" s="17"/>
      <c r="K172" s="45"/>
      <c r="L172" s="17"/>
    </row>
    <row r="173" spans="1:14" ht="15.75" thickBot="1" x14ac:dyDescent="0.3">
      <c r="A173" s="16"/>
      <c r="B173" s="23" t="s">
        <v>803</v>
      </c>
      <c r="C173" s="24"/>
      <c r="D173" s="77" t="s">
        <v>274</v>
      </c>
      <c r="E173" s="77"/>
      <c r="F173" s="24"/>
      <c r="G173" s="51" t="s">
        <v>807</v>
      </c>
      <c r="H173" s="25" t="s">
        <v>276</v>
      </c>
      <c r="I173" s="51" t="s">
        <v>274</v>
      </c>
      <c r="J173" s="24"/>
      <c r="K173" s="51" t="s">
        <v>807</v>
      </c>
      <c r="L173" s="25" t="s">
        <v>276</v>
      </c>
    </row>
    <row r="174" spans="1:14" x14ac:dyDescent="0.25">
      <c r="A174" s="16"/>
      <c r="B174" s="47"/>
      <c r="C174" s="17"/>
      <c r="D174" s="69"/>
      <c r="E174" s="69"/>
      <c r="F174" s="17"/>
      <c r="G174" s="45"/>
      <c r="H174" s="17"/>
      <c r="I174" s="45"/>
      <c r="J174" s="17"/>
      <c r="K174" s="45"/>
      <c r="L174" s="17"/>
    </row>
    <row r="175" spans="1:14" ht="15.75" thickBot="1" x14ac:dyDescent="0.3">
      <c r="A175" s="16"/>
      <c r="B175" s="82" t="s">
        <v>805</v>
      </c>
      <c r="C175" s="24"/>
      <c r="D175" s="64" t="s">
        <v>272</v>
      </c>
      <c r="E175" s="66">
        <v>19304</v>
      </c>
      <c r="F175" s="24"/>
      <c r="G175" s="66">
        <v>1035719</v>
      </c>
      <c r="H175" s="24"/>
      <c r="I175" s="66">
        <v>11119</v>
      </c>
      <c r="J175" s="24"/>
      <c r="K175" s="66">
        <v>1066142</v>
      </c>
      <c r="L175" s="24"/>
    </row>
    <row r="176" spans="1:14" ht="15.75" thickTop="1" x14ac:dyDescent="0.25">
      <c r="A176" s="16"/>
      <c r="B176" s="41"/>
      <c r="C176" s="41"/>
      <c r="D176" s="41"/>
      <c r="E176" s="41"/>
      <c r="F176" s="41"/>
      <c r="G176" s="41"/>
      <c r="H176" s="41"/>
      <c r="I176" s="41"/>
      <c r="J176" s="41"/>
      <c r="K176" s="41"/>
      <c r="L176" s="41"/>
      <c r="M176" s="41"/>
      <c r="N176" s="41"/>
    </row>
    <row r="177" spans="1:14" x14ac:dyDescent="0.25">
      <c r="A177" s="16"/>
      <c r="B177" s="40" t="s">
        <v>808</v>
      </c>
      <c r="C177" s="40"/>
      <c r="D177" s="40"/>
      <c r="E177" s="40"/>
      <c r="F177" s="40"/>
      <c r="G177" s="40"/>
      <c r="H177" s="40"/>
      <c r="I177" s="40"/>
      <c r="J177" s="40"/>
      <c r="K177" s="40"/>
      <c r="L177" s="40"/>
      <c r="M177" s="40"/>
      <c r="N177" s="40"/>
    </row>
    <row r="178" spans="1:14" x14ac:dyDescent="0.25">
      <c r="A178" s="16"/>
      <c r="B178" s="40"/>
      <c r="C178" s="40"/>
      <c r="D178" s="40"/>
      <c r="E178" s="40"/>
      <c r="F178" s="40"/>
      <c r="G178" s="40"/>
      <c r="H178" s="40"/>
      <c r="I178" s="40"/>
      <c r="J178" s="40"/>
      <c r="K178" s="40"/>
      <c r="L178" s="40"/>
      <c r="M178" s="40"/>
      <c r="N178" s="40"/>
    </row>
    <row r="179" spans="1:14" ht="15.75" thickBot="1" x14ac:dyDescent="0.3">
      <c r="A179" s="16"/>
      <c r="B179" s="17"/>
      <c r="C179" s="18"/>
      <c r="D179" s="33" t="s">
        <v>809</v>
      </c>
      <c r="E179" s="33"/>
      <c r="F179" s="33"/>
      <c r="G179" s="33"/>
      <c r="H179" s="18"/>
      <c r="I179" s="33" t="s">
        <v>810</v>
      </c>
      <c r="J179" s="33"/>
      <c r="K179" s="33"/>
      <c r="L179" s="18"/>
    </row>
    <row r="180" spans="1:14" x14ac:dyDescent="0.25">
      <c r="A180" s="16"/>
      <c r="B180" s="84"/>
      <c r="C180" s="56"/>
      <c r="D180" s="76" t="s">
        <v>460</v>
      </c>
      <c r="E180" s="76"/>
      <c r="F180" s="73"/>
      <c r="G180" s="70" t="s">
        <v>460</v>
      </c>
      <c r="H180" s="56"/>
      <c r="I180" s="19" t="s">
        <v>460</v>
      </c>
      <c r="J180" s="73"/>
      <c r="K180" s="70" t="s">
        <v>460</v>
      </c>
      <c r="L180" s="56"/>
    </row>
    <row r="181" spans="1:14" ht="15.75" thickBot="1" x14ac:dyDescent="0.3">
      <c r="A181" s="16"/>
      <c r="B181" s="84"/>
      <c r="C181" s="56"/>
      <c r="D181" s="33">
        <v>2013</v>
      </c>
      <c r="E181" s="33"/>
      <c r="F181" s="125"/>
      <c r="G181" s="22">
        <v>2012</v>
      </c>
      <c r="H181" s="56"/>
      <c r="I181" s="22">
        <v>2013</v>
      </c>
      <c r="J181" s="125"/>
      <c r="K181" s="22">
        <v>2012</v>
      </c>
      <c r="L181" s="56"/>
    </row>
    <row r="182" spans="1:14" x14ac:dyDescent="0.25">
      <c r="A182" s="16"/>
      <c r="B182" s="47"/>
      <c r="C182" s="17"/>
      <c r="D182" s="69"/>
      <c r="E182" s="69"/>
      <c r="F182" s="17"/>
      <c r="G182" s="45"/>
      <c r="H182" s="17"/>
      <c r="I182" s="45"/>
      <c r="J182" s="17"/>
      <c r="K182" s="45"/>
      <c r="L182" s="17"/>
    </row>
    <row r="183" spans="1:14" x14ac:dyDescent="0.25">
      <c r="A183" s="16"/>
      <c r="B183" s="23" t="s">
        <v>811</v>
      </c>
      <c r="C183" s="24"/>
      <c r="D183" s="25" t="s">
        <v>272</v>
      </c>
      <c r="E183" s="27">
        <v>11345</v>
      </c>
      <c r="F183" s="24"/>
      <c r="G183" s="27">
        <v>8296</v>
      </c>
      <c r="H183" s="24"/>
      <c r="I183" s="27">
        <v>11119</v>
      </c>
      <c r="J183" s="24"/>
      <c r="K183" s="27">
        <v>9657</v>
      </c>
      <c r="L183" s="24"/>
    </row>
    <row r="184" spans="1:14" x14ac:dyDescent="0.25">
      <c r="A184" s="16"/>
      <c r="B184" s="47"/>
      <c r="C184" s="17"/>
      <c r="D184" s="59"/>
      <c r="E184" s="59"/>
      <c r="F184" s="17"/>
      <c r="G184" s="45"/>
      <c r="H184" s="17"/>
      <c r="I184" s="45"/>
      <c r="J184" s="17"/>
      <c r="K184" s="45"/>
      <c r="L184" s="17"/>
    </row>
    <row r="185" spans="1:14" ht="39" x14ac:dyDescent="0.25">
      <c r="A185" s="16"/>
      <c r="B185" s="23" t="s">
        <v>812</v>
      </c>
      <c r="C185" s="24"/>
      <c r="D185" s="57"/>
      <c r="E185" s="57"/>
      <c r="F185" s="24"/>
      <c r="G185" s="42"/>
      <c r="H185" s="24"/>
      <c r="I185" s="42"/>
      <c r="J185" s="24"/>
      <c r="K185" s="42"/>
      <c r="L185" s="24"/>
    </row>
    <row r="186" spans="1:14" x14ac:dyDescent="0.25">
      <c r="A186" s="16"/>
      <c r="B186" s="81" t="s">
        <v>813</v>
      </c>
      <c r="C186" s="17"/>
      <c r="D186" s="34" t="s">
        <v>274</v>
      </c>
      <c r="E186" s="34"/>
      <c r="F186" s="17"/>
      <c r="G186" s="30" t="s">
        <v>274</v>
      </c>
      <c r="H186" s="17"/>
      <c r="I186" s="30" t="s">
        <v>274</v>
      </c>
      <c r="J186" s="17"/>
      <c r="K186" s="30" t="s">
        <v>274</v>
      </c>
      <c r="L186" s="17"/>
    </row>
    <row r="187" spans="1:14" ht="26.25" x14ac:dyDescent="0.25">
      <c r="A187" s="16"/>
      <c r="B187" s="82" t="s">
        <v>814</v>
      </c>
      <c r="C187" s="24"/>
      <c r="D187" s="60">
        <v>363</v>
      </c>
      <c r="E187" s="60"/>
      <c r="F187" s="24"/>
      <c r="G187" s="28">
        <v>534</v>
      </c>
      <c r="H187" s="24"/>
      <c r="I187" s="28">
        <v>589</v>
      </c>
      <c r="J187" s="24"/>
      <c r="K187" s="28" t="s">
        <v>815</v>
      </c>
      <c r="L187" s="25" t="s">
        <v>276</v>
      </c>
    </row>
    <row r="188" spans="1:14" x14ac:dyDescent="0.25">
      <c r="A188" s="16"/>
      <c r="B188" s="47"/>
      <c r="C188" s="17"/>
      <c r="D188" s="59"/>
      <c r="E188" s="59"/>
      <c r="F188" s="17"/>
      <c r="G188" s="45"/>
      <c r="H188" s="17"/>
      <c r="I188" s="45"/>
      <c r="J188" s="17"/>
      <c r="K188" s="45"/>
      <c r="L188" s="17"/>
    </row>
    <row r="189" spans="1:14" x14ac:dyDescent="0.25">
      <c r="A189" s="16"/>
      <c r="B189" s="46" t="s">
        <v>816</v>
      </c>
      <c r="C189" s="24"/>
      <c r="D189" s="60" t="s">
        <v>274</v>
      </c>
      <c r="E189" s="60"/>
      <c r="F189" s="24"/>
      <c r="G189" s="28" t="s">
        <v>274</v>
      </c>
      <c r="H189" s="24"/>
      <c r="I189" s="28" t="s">
        <v>274</v>
      </c>
      <c r="J189" s="24"/>
      <c r="K189" s="28" t="s">
        <v>274</v>
      </c>
      <c r="L189" s="24"/>
    </row>
    <row r="190" spans="1:14" x14ac:dyDescent="0.25">
      <c r="A190" s="16"/>
      <c r="B190" s="43" t="s">
        <v>817</v>
      </c>
      <c r="C190" s="17"/>
      <c r="D190" s="34" t="s">
        <v>274</v>
      </c>
      <c r="E190" s="34"/>
      <c r="F190" s="17"/>
      <c r="G190" s="30" t="s">
        <v>274</v>
      </c>
      <c r="H190" s="17"/>
      <c r="I190" s="30" t="s">
        <v>274</v>
      </c>
      <c r="J190" s="17"/>
      <c r="K190" s="30" t="s">
        <v>274</v>
      </c>
      <c r="L190" s="17"/>
    </row>
    <row r="191" spans="1:14" x14ac:dyDescent="0.25">
      <c r="A191" s="16"/>
      <c r="B191" s="46" t="s">
        <v>818</v>
      </c>
      <c r="C191" s="24"/>
      <c r="D191" s="60" t="s">
        <v>274</v>
      </c>
      <c r="E191" s="60"/>
      <c r="F191" s="24"/>
      <c r="G191" s="28" t="s">
        <v>274</v>
      </c>
      <c r="H191" s="24"/>
      <c r="I191" s="28" t="s">
        <v>274</v>
      </c>
      <c r="J191" s="24"/>
      <c r="K191" s="28" t="s">
        <v>274</v>
      </c>
      <c r="L191" s="24"/>
    </row>
    <row r="192" spans="1:14" ht="15.75" thickBot="1" x14ac:dyDescent="0.3">
      <c r="A192" s="16"/>
      <c r="B192" s="43" t="s">
        <v>819</v>
      </c>
      <c r="C192" s="17"/>
      <c r="D192" s="79" t="s">
        <v>274</v>
      </c>
      <c r="E192" s="79"/>
      <c r="F192" s="17"/>
      <c r="G192" s="49" t="s">
        <v>274</v>
      </c>
      <c r="H192" s="17"/>
      <c r="I192" s="49" t="s">
        <v>274</v>
      </c>
      <c r="J192" s="17"/>
      <c r="K192" s="49" t="s">
        <v>274</v>
      </c>
      <c r="L192" s="17"/>
    </row>
    <row r="193" spans="1:14" x14ac:dyDescent="0.25">
      <c r="A193" s="16"/>
      <c r="B193" s="44"/>
      <c r="C193" s="24"/>
      <c r="D193" s="58"/>
      <c r="E193" s="58"/>
      <c r="F193" s="24"/>
      <c r="G193" s="42"/>
      <c r="H193" s="24"/>
      <c r="I193" s="42"/>
      <c r="J193" s="24"/>
      <c r="K193" s="42"/>
      <c r="L193" s="24"/>
    </row>
    <row r="194" spans="1:14" ht="15.75" thickBot="1" x14ac:dyDescent="0.3">
      <c r="A194" s="16"/>
      <c r="B194" s="29" t="s">
        <v>820</v>
      </c>
      <c r="C194" s="17"/>
      <c r="D194" s="52" t="s">
        <v>272</v>
      </c>
      <c r="E194" s="54">
        <v>11708</v>
      </c>
      <c r="F194" s="17"/>
      <c r="G194" s="54">
        <v>8830</v>
      </c>
      <c r="H194" s="17"/>
      <c r="I194" s="54">
        <v>11708</v>
      </c>
      <c r="J194" s="17"/>
      <c r="K194" s="54">
        <v>8830</v>
      </c>
      <c r="L194" s="17"/>
    </row>
    <row r="195" spans="1:14" ht="15.75" thickTop="1" x14ac:dyDescent="0.25">
      <c r="A195" s="16"/>
      <c r="B195" s="40"/>
      <c r="C195" s="40"/>
      <c r="D195" s="40"/>
      <c r="E195" s="40"/>
      <c r="F195" s="40"/>
      <c r="G195" s="40"/>
      <c r="H195" s="40"/>
      <c r="I195" s="40"/>
      <c r="J195" s="40"/>
      <c r="K195" s="40"/>
      <c r="L195" s="40"/>
      <c r="M195" s="40"/>
      <c r="N195" s="40"/>
    </row>
    <row r="196" spans="1:14" x14ac:dyDescent="0.25">
      <c r="A196" s="16"/>
      <c r="B196" s="40" t="s">
        <v>821</v>
      </c>
      <c r="C196" s="40"/>
      <c r="D196" s="40"/>
      <c r="E196" s="40"/>
      <c r="F196" s="40"/>
      <c r="G196" s="40"/>
      <c r="H196" s="40"/>
      <c r="I196" s="40"/>
      <c r="J196" s="40"/>
      <c r="K196" s="40"/>
      <c r="L196" s="40"/>
      <c r="M196" s="40"/>
      <c r="N196" s="40"/>
    </row>
    <row r="197" spans="1:14" x14ac:dyDescent="0.25">
      <c r="A197" s="16"/>
      <c r="B197" s="40"/>
      <c r="C197" s="40"/>
      <c r="D197" s="40"/>
      <c r="E197" s="40"/>
      <c r="F197" s="40"/>
      <c r="G197" s="40"/>
      <c r="H197" s="40"/>
      <c r="I197" s="40"/>
      <c r="J197" s="40"/>
      <c r="K197" s="40"/>
      <c r="L197" s="40"/>
      <c r="M197" s="40"/>
      <c r="N197" s="40"/>
    </row>
    <row r="198" spans="1:14" x14ac:dyDescent="0.25">
      <c r="A198" s="16"/>
      <c r="B198" s="17"/>
      <c r="C198" s="18"/>
      <c r="D198" s="56"/>
      <c r="E198" s="56"/>
      <c r="F198" s="18"/>
      <c r="G198" s="18"/>
      <c r="H198" s="18"/>
      <c r="I198" s="18"/>
      <c r="J198" s="18"/>
      <c r="K198" s="19" t="s">
        <v>158</v>
      </c>
      <c r="L198" s="18"/>
    </row>
    <row r="199" spans="1:14" x14ac:dyDescent="0.25">
      <c r="A199" s="16"/>
      <c r="B199" s="17"/>
      <c r="C199" s="18"/>
      <c r="D199" s="56"/>
      <c r="E199" s="56"/>
      <c r="F199" s="18"/>
      <c r="G199" s="18"/>
      <c r="H199" s="18"/>
      <c r="I199" s="18"/>
      <c r="J199" s="18"/>
      <c r="K199" s="19" t="s">
        <v>790</v>
      </c>
      <c r="L199" s="18"/>
    </row>
    <row r="200" spans="1:14" ht="15.75" thickBot="1" x14ac:dyDescent="0.3">
      <c r="A200" s="16"/>
      <c r="B200" s="17"/>
      <c r="C200" s="18"/>
      <c r="D200" s="33" t="s">
        <v>774</v>
      </c>
      <c r="E200" s="33"/>
      <c r="F200" s="18"/>
      <c r="G200" s="22" t="s">
        <v>775</v>
      </c>
      <c r="H200" s="18"/>
      <c r="I200" s="22" t="s">
        <v>776</v>
      </c>
      <c r="J200" s="18"/>
      <c r="K200" s="22" t="s">
        <v>773</v>
      </c>
      <c r="L200" s="18"/>
    </row>
    <row r="201" spans="1:14" x14ac:dyDescent="0.25">
      <c r="A201" s="16"/>
      <c r="B201" s="47"/>
      <c r="C201" s="17"/>
      <c r="D201" s="69"/>
      <c r="E201" s="69"/>
      <c r="F201" s="17"/>
      <c r="G201" s="45"/>
      <c r="H201" s="17"/>
      <c r="I201" s="45"/>
      <c r="J201" s="17"/>
      <c r="K201" s="45"/>
      <c r="L201" s="17"/>
    </row>
    <row r="202" spans="1:14" x14ac:dyDescent="0.25">
      <c r="A202" s="16"/>
      <c r="B202" s="23" t="s">
        <v>822</v>
      </c>
      <c r="C202" s="24"/>
      <c r="D202" s="25" t="s">
        <v>272</v>
      </c>
      <c r="E202" s="28" t="s">
        <v>274</v>
      </c>
      <c r="F202" s="24"/>
      <c r="G202" s="28" t="s">
        <v>274</v>
      </c>
      <c r="H202" s="24"/>
      <c r="I202" s="27">
        <v>76205</v>
      </c>
      <c r="J202" s="24"/>
      <c r="K202" s="27">
        <v>76205</v>
      </c>
      <c r="L202" s="24"/>
    </row>
    <row r="203" spans="1:14" x14ac:dyDescent="0.25">
      <c r="A203" s="16"/>
      <c r="B203" s="47"/>
      <c r="C203" s="17"/>
      <c r="D203" s="59"/>
      <c r="E203" s="59"/>
      <c r="F203" s="17"/>
      <c r="G203" s="45"/>
      <c r="H203" s="17"/>
      <c r="I203" s="45"/>
      <c r="J203" s="17"/>
      <c r="K203" s="45"/>
      <c r="L203" s="17"/>
    </row>
    <row r="204" spans="1:14" ht="15.75" thickBot="1" x14ac:dyDescent="0.3">
      <c r="A204" s="16"/>
      <c r="B204" s="23" t="s">
        <v>823</v>
      </c>
      <c r="C204" s="24"/>
      <c r="D204" s="77" t="s">
        <v>274</v>
      </c>
      <c r="E204" s="77"/>
      <c r="F204" s="24"/>
      <c r="G204" s="51" t="s">
        <v>274</v>
      </c>
      <c r="H204" s="24"/>
      <c r="I204" s="50">
        <v>20173</v>
      </c>
      <c r="J204" s="24"/>
      <c r="K204" s="50">
        <v>20173</v>
      </c>
      <c r="L204" s="24"/>
    </row>
    <row r="205" spans="1:14" x14ac:dyDescent="0.25">
      <c r="A205" s="16"/>
      <c r="B205" s="47"/>
      <c r="C205" s="17"/>
      <c r="D205" s="69"/>
      <c r="E205" s="69"/>
      <c r="F205" s="17"/>
      <c r="G205" s="45"/>
      <c r="H205" s="17"/>
      <c r="I205" s="45"/>
      <c r="J205" s="17"/>
      <c r="K205" s="45"/>
      <c r="L205" s="17"/>
    </row>
    <row r="206" spans="1:14" ht="15.75" thickBot="1" x14ac:dyDescent="0.3">
      <c r="A206" s="16"/>
      <c r="B206" s="46" t="s">
        <v>56</v>
      </c>
      <c r="C206" s="24"/>
      <c r="D206" s="64" t="s">
        <v>272</v>
      </c>
      <c r="E206" s="67" t="s">
        <v>274</v>
      </c>
      <c r="F206" s="24"/>
      <c r="G206" s="67" t="s">
        <v>274</v>
      </c>
      <c r="H206" s="24"/>
      <c r="I206" s="66">
        <v>96378</v>
      </c>
      <c r="J206" s="24"/>
      <c r="K206" s="66">
        <v>96378</v>
      </c>
      <c r="L206" s="24"/>
    </row>
    <row r="207" spans="1:14" ht="15.75" thickTop="1" x14ac:dyDescent="0.25">
      <c r="A207" s="16"/>
      <c r="B207" s="41"/>
      <c r="C207" s="41"/>
      <c r="D207" s="41"/>
      <c r="E207" s="41"/>
      <c r="F207" s="41"/>
      <c r="G207" s="41"/>
      <c r="H207" s="41"/>
      <c r="I207" s="41"/>
      <c r="J207" s="41"/>
      <c r="K207" s="41"/>
      <c r="L207" s="41"/>
      <c r="M207" s="41"/>
      <c r="N207" s="41"/>
    </row>
    <row r="208" spans="1:14" x14ac:dyDescent="0.25">
      <c r="A208" s="16"/>
      <c r="B208" s="40" t="s">
        <v>824</v>
      </c>
      <c r="C208" s="40"/>
      <c r="D208" s="40"/>
      <c r="E208" s="40"/>
      <c r="F208" s="40"/>
      <c r="G208" s="40"/>
      <c r="H208" s="40"/>
      <c r="I208" s="40"/>
      <c r="J208" s="40"/>
      <c r="K208" s="40"/>
      <c r="L208" s="40"/>
      <c r="M208" s="40"/>
      <c r="N208" s="40"/>
    </row>
    <row r="209" spans="1:14" x14ac:dyDescent="0.25">
      <c r="A209" s="16"/>
      <c r="B209" s="40"/>
      <c r="C209" s="40"/>
      <c r="D209" s="40"/>
      <c r="E209" s="40"/>
      <c r="F209" s="40"/>
      <c r="G209" s="40"/>
      <c r="H209" s="40"/>
      <c r="I209" s="40"/>
      <c r="J209" s="40"/>
      <c r="K209" s="40"/>
      <c r="L209" s="40"/>
      <c r="M209" s="40"/>
      <c r="N209" s="40"/>
    </row>
    <row r="210" spans="1:14" x14ac:dyDescent="0.25">
      <c r="A210" s="16"/>
      <c r="B210" s="17"/>
      <c r="C210" s="18"/>
      <c r="D210" s="56"/>
      <c r="E210" s="56"/>
      <c r="F210" s="18"/>
      <c r="G210" s="18"/>
      <c r="H210" s="18"/>
      <c r="I210" s="18"/>
      <c r="J210" s="18"/>
      <c r="K210" s="19" t="s">
        <v>158</v>
      </c>
      <c r="L210" s="18"/>
    </row>
    <row r="211" spans="1:14" x14ac:dyDescent="0.25">
      <c r="A211" s="16"/>
      <c r="B211" s="17"/>
      <c r="C211" s="18"/>
      <c r="D211" s="56"/>
      <c r="E211" s="56"/>
      <c r="F211" s="18"/>
      <c r="G211" s="18"/>
      <c r="H211" s="18"/>
      <c r="I211" s="18"/>
      <c r="J211" s="18"/>
      <c r="K211" s="19" t="s">
        <v>790</v>
      </c>
      <c r="L211" s="18"/>
    </row>
    <row r="212" spans="1:14" ht="15.75" thickBot="1" x14ac:dyDescent="0.3">
      <c r="A212" s="16"/>
      <c r="B212" s="17"/>
      <c r="C212" s="18"/>
      <c r="D212" s="33" t="s">
        <v>774</v>
      </c>
      <c r="E212" s="33"/>
      <c r="F212" s="18"/>
      <c r="G212" s="22" t="s">
        <v>775</v>
      </c>
      <c r="H212" s="18"/>
      <c r="I212" s="22" t="s">
        <v>776</v>
      </c>
      <c r="J212" s="18"/>
      <c r="K212" s="22" t="s">
        <v>773</v>
      </c>
      <c r="L212" s="18"/>
    </row>
    <row r="213" spans="1:14" x14ac:dyDescent="0.25">
      <c r="A213" s="16"/>
      <c r="B213" s="47"/>
      <c r="C213" s="17"/>
      <c r="D213" s="69"/>
      <c r="E213" s="69"/>
      <c r="F213" s="17"/>
      <c r="G213" s="45"/>
      <c r="H213" s="17"/>
      <c r="I213" s="45"/>
      <c r="J213" s="17"/>
      <c r="K213" s="45"/>
      <c r="L213" s="17"/>
    </row>
    <row r="214" spans="1:14" x14ac:dyDescent="0.25">
      <c r="A214" s="16"/>
      <c r="B214" s="23" t="s">
        <v>822</v>
      </c>
      <c r="C214" s="24"/>
      <c r="D214" s="25" t="s">
        <v>272</v>
      </c>
      <c r="E214" s="28" t="s">
        <v>274</v>
      </c>
      <c r="F214" s="24"/>
      <c r="G214" s="28" t="s">
        <v>274</v>
      </c>
      <c r="H214" s="24"/>
      <c r="I214" s="27">
        <v>84493</v>
      </c>
      <c r="J214" s="24"/>
      <c r="K214" s="27">
        <v>84493</v>
      </c>
      <c r="L214" s="24"/>
    </row>
    <row r="215" spans="1:14" x14ac:dyDescent="0.25">
      <c r="A215" s="16"/>
      <c r="B215" s="47"/>
      <c r="C215" s="17"/>
      <c r="D215" s="59"/>
      <c r="E215" s="59"/>
      <c r="F215" s="17"/>
      <c r="G215" s="45"/>
      <c r="H215" s="17"/>
      <c r="I215" s="45"/>
      <c r="J215" s="17"/>
      <c r="K215" s="45"/>
      <c r="L215" s="17"/>
    </row>
    <row r="216" spans="1:14" ht="15.75" thickBot="1" x14ac:dyDescent="0.3">
      <c r="A216" s="16"/>
      <c r="B216" s="23" t="s">
        <v>823</v>
      </c>
      <c r="C216" s="24"/>
      <c r="D216" s="77" t="s">
        <v>274</v>
      </c>
      <c r="E216" s="77"/>
      <c r="F216" s="24"/>
      <c r="G216" s="51" t="s">
        <v>274</v>
      </c>
      <c r="H216" s="24"/>
      <c r="I216" s="50">
        <v>26165</v>
      </c>
      <c r="J216" s="24"/>
      <c r="K216" s="50">
        <v>26165</v>
      </c>
      <c r="L216" s="24"/>
    </row>
    <row r="217" spans="1:14" x14ac:dyDescent="0.25">
      <c r="A217" s="16"/>
      <c r="B217" s="47"/>
      <c r="C217" s="17"/>
      <c r="D217" s="69"/>
      <c r="E217" s="69"/>
      <c r="F217" s="17"/>
      <c r="G217" s="45"/>
      <c r="H217" s="17"/>
      <c r="I217" s="45"/>
      <c r="J217" s="17"/>
      <c r="K217" s="45"/>
      <c r="L217" s="17"/>
    </row>
    <row r="218" spans="1:14" ht="15.75" thickBot="1" x14ac:dyDescent="0.3">
      <c r="A218" s="16"/>
      <c r="B218" s="46" t="s">
        <v>56</v>
      </c>
      <c r="C218" s="24"/>
      <c r="D218" s="64" t="s">
        <v>272</v>
      </c>
      <c r="E218" s="67" t="s">
        <v>274</v>
      </c>
      <c r="F218" s="24"/>
      <c r="G218" s="67" t="s">
        <v>274</v>
      </c>
      <c r="H218" s="24"/>
      <c r="I218" s="66">
        <v>110658</v>
      </c>
      <c r="J218" s="24"/>
      <c r="K218" s="66">
        <v>110658</v>
      </c>
      <c r="L218" s="24"/>
    </row>
    <row r="219" spans="1:14" ht="15.75" thickTop="1" x14ac:dyDescent="0.25">
      <c r="A219" s="16"/>
      <c r="B219" s="40"/>
      <c r="C219" s="40"/>
      <c r="D219" s="40"/>
      <c r="E219" s="40"/>
      <c r="F219" s="40"/>
      <c r="G219" s="40"/>
      <c r="H219" s="40"/>
      <c r="I219" s="40"/>
      <c r="J219" s="40"/>
      <c r="K219" s="40"/>
      <c r="L219" s="40"/>
      <c r="M219" s="40"/>
      <c r="N219" s="40"/>
    </row>
    <row r="220" spans="1:14" x14ac:dyDescent="0.25">
      <c r="A220" s="16"/>
      <c r="B220" s="80" t="s">
        <v>825</v>
      </c>
      <c r="C220" s="80"/>
      <c r="D220" s="80"/>
      <c r="E220" s="80"/>
      <c r="F220" s="80"/>
      <c r="G220" s="80"/>
      <c r="H220" s="80"/>
      <c r="I220" s="80"/>
      <c r="J220" s="80"/>
      <c r="K220" s="80"/>
      <c r="L220" s="80"/>
      <c r="M220" s="80"/>
      <c r="N220" s="80"/>
    </row>
    <row r="221" spans="1:14" x14ac:dyDescent="0.25">
      <c r="A221" s="16"/>
      <c r="B221" s="40"/>
      <c r="C221" s="40"/>
      <c r="D221" s="40"/>
      <c r="E221" s="40"/>
      <c r="F221" s="40"/>
      <c r="G221" s="40"/>
      <c r="H221" s="40"/>
      <c r="I221" s="40"/>
      <c r="J221" s="40"/>
      <c r="K221" s="40"/>
      <c r="L221" s="40"/>
      <c r="M221" s="40"/>
      <c r="N221" s="40"/>
    </row>
    <row r="222" spans="1:14" ht="25.5" customHeight="1" x14ac:dyDescent="0.25">
      <c r="A222" s="16"/>
      <c r="B222" s="80" t="s">
        <v>826</v>
      </c>
      <c r="C222" s="80"/>
      <c r="D222" s="80"/>
      <c r="E222" s="80"/>
      <c r="F222" s="80"/>
      <c r="G222" s="80"/>
      <c r="H222" s="80"/>
      <c r="I222" s="80"/>
      <c r="J222" s="80"/>
      <c r="K222" s="80"/>
      <c r="L222" s="80"/>
      <c r="M222" s="80"/>
      <c r="N222" s="80"/>
    </row>
    <row r="223" spans="1:14" x14ac:dyDescent="0.25">
      <c r="A223" s="16"/>
      <c r="B223" s="40"/>
      <c r="C223" s="40"/>
      <c r="D223" s="40"/>
      <c r="E223" s="40"/>
      <c r="F223" s="40"/>
      <c r="G223" s="40"/>
      <c r="H223" s="40"/>
      <c r="I223" s="40"/>
      <c r="J223" s="40"/>
      <c r="K223" s="40"/>
      <c r="L223" s="40"/>
      <c r="M223" s="40"/>
      <c r="N223" s="40"/>
    </row>
    <row r="224" spans="1:14" x14ac:dyDescent="0.25">
      <c r="A224" s="16"/>
      <c r="B224" s="40" t="s">
        <v>827</v>
      </c>
      <c r="C224" s="40"/>
      <c r="D224" s="40"/>
      <c r="E224" s="40"/>
      <c r="F224" s="40"/>
      <c r="G224" s="40"/>
      <c r="H224" s="40"/>
      <c r="I224" s="40"/>
      <c r="J224" s="40"/>
      <c r="K224" s="40"/>
      <c r="L224" s="40"/>
      <c r="M224" s="40"/>
      <c r="N224" s="40"/>
    </row>
    <row r="225" spans="1:14" x14ac:dyDescent="0.25">
      <c r="A225" s="16"/>
      <c r="B225" s="40"/>
      <c r="C225" s="40"/>
      <c r="D225" s="40"/>
      <c r="E225" s="40"/>
      <c r="F225" s="40"/>
      <c r="G225" s="40"/>
      <c r="H225" s="40"/>
      <c r="I225" s="40"/>
      <c r="J225" s="40"/>
      <c r="K225" s="40"/>
      <c r="L225" s="40"/>
      <c r="M225" s="40"/>
      <c r="N225" s="40"/>
    </row>
    <row r="226" spans="1:14" x14ac:dyDescent="0.25">
      <c r="A226" s="16"/>
      <c r="B226" s="84"/>
      <c r="C226" s="56"/>
      <c r="D226" s="32" t="s">
        <v>358</v>
      </c>
      <c r="E226" s="32"/>
      <c r="F226" s="56"/>
      <c r="G226" s="19" t="s">
        <v>828</v>
      </c>
      <c r="H226" s="56"/>
      <c r="I226" s="19" t="s">
        <v>830</v>
      </c>
      <c r="J226" s="56"/>
      <c r="K226" s="19" t="s">
        <v>832</v>
      </c>
      <c r="L226" s="56"/>
    </row>
    <row r="227" spans="1:14" ht="15.75" thickBot="1" x14ac:dyDescent="0.3">
      <c r="A227" s="16"/>
      <c r="B227" s="84"/>
      <c r="C227" s="56"/>
      <c r="D227" s="33"/>
      <c r="E227" s="33"/>
      <c r="F227" s="56"/>
      <c r="G227" s="22" t="s">
        <v>829</v>
      </c>
      <c r="H227" s="56"/>
      <c r="I227" s="22" t="s">
        <v>831</v>
      </c>
      <c r="J227" s="56"/>
      <c r="K227" s="22" t="s">
        <v>833</v>
      </c>
      <c r="L227" s="56"/>
    </row>
    <row r="228" spans="1:14" x14ac:dyDescent="0.25">
      <c r="A228" s="16"/>
      <c r="B228" s="47"/>
      <c r="C228" s="17"/>
      <c r="D228" s="69"/>
      <c r="E228" s="69"/>
      <c r="F228" s="17"/>
      <c r="G228" s="17"/>
      <c r="H228" s="17"/>
      <c r="I228" s="17"/>
      <c r="J228" s="17"/>
      <c r="K228" s="18"/>
      <c r="L228" s="17"/>
    </row>
    <row r="229" spans="1:14" x14ac:dyDescent="0.25">
      <c r="A229" s="16"/>
      <c r="B229" s="23" t="s">
        <v>834</v>
      </c>
      <c r="C229" s="24"/>
      <c r="D229" s="25" t="s">
        <v>272</v>
      </c>
      <c r="E229" s="27">
        <v>11708</v>
      </c>
      <c r="F229" s="24"/>
      <c r="G229" s="25" t="s">
        <v>835</v>
      </c>
      <c r="H229" s="24"/>
      <c r="I229" s="25" t="s">
        <v>836</v>
      </c>
      <c r="J229" s="24"/>
      <c r="K229" s="140" t="s">
        <v>837</v>
      </c>
      <c r="L229" s="24"/>
    </row>
    <row r="230" spans="1:14" x14ac:dyDescent="0.25">
      <c r="A230" s="16"/>
      <c r="B230" s="44"/>
      <c r="C230" s="24"/>
      <c r="D230" s="57"/>
      <c r="E230" s="57"/>
      <c r="F230" s="24"/>
      <c r="G230" s="25" t="s">
        <v>838</v>
      </c>
      <c r="H230" s="24"/>
      <c r="I230" s="25" t="s">
        <v>839</v>
      </c>
      <c r="J230" s="24"/>
      <c r="K230" s="141">
        <v>0.01</v>
      </c>
      <c r="L230" s="24"/>
    </row>
    <row r="231" spans="1:14" x14ac:dyDescent="0.25">
      <c r="A231" s="16"/>
      <c r="B231" s="44"/>
      <c r="C231" s="24"/>
      <c r="D231" s="57"/>
      <c r="E231" s="57"/>
      <c r="F231" s="24"/>
      <c r="G231" s="24"/>
      <c r="H231" s="24"/>
      <c r="I231" s="25" t="s">
        <v>840</v>
      </c>
      <c r="J231" s="24"/>
      <c r="K231" s="140" t="s">
        <v>841</v>
      </c>
      <c r="L231" s="24"/>
    </row>
    <row r="232" spans="1:14" x14ac:dyDescent="0.25">
      <c r="A232" s="16"/>
      <c r="B232" s="47"/>
      <c r="C232" s="17"/>
      <c r="D232" s="59"/>
      <c r="E232" s="59"/>
      <c r="F232" s="17"/>
      <c r="G232" s="17"/>
      <c r="H232" s="17"/>
      <c r="I232" s="17"/>
      <c r="J232" s="17"/>
      <c r="K232" s="18"/>
      <c r="L232" s="17"/>
    </row>
    <row r="233" spans="1:14" x14ac:dyDescent="0.25">
      <c r="A233" s="16"/>
      <c r="B233" s="23" t="s">
        <v>822</v>
      </c>
      <c r="C233" s="24"/>
      <c r="D233" s="35">
        <v>76205</v>
      </c>
      <c r="E233" s="35"/>
      <c r="F233" s="24"/>
      <c r="G233" s="25" t="s">
        <v>842</v>
      </c>
      <c r="H233" s="24"/>
      <c r="I233" s="25" t="s">
        <v>843</v>
      </c>
      <c r="J233" s="24"/>
      <c r="K233" s="142">
        <v>0.1</v>
      </c>
      <c r="L233" s="24"/>
    </row>
    <row r="234" spans="1:14" x14ac:dyDescent="0.25">
      <c r="A234" s="16"/>
      <c r="B234" s="44"/>
      <c r="C234" s="24"/>
      <c r="D234" s="57"/>
      <c r="E234" s="57"/>
      <c r="F234" s="24"/>
      <c r="G234" s="25" t="s">
        <v>844</v>
      </c>
      <c r="H234" s="24"/>
      <c r="I234" s="24"/>
      <c r="J234" s="24"/>
      <c r="K234" s="143"/>
      <c r="L234" s="24"/>
    </row>
    <row r="235" spans="1:14" x14ac:dyDescent="0.25">
      <c r="A235" s="16"/>
      <c r="B235" s="47"/>
      <c r="C235" s="17"/>
      <c r="D235" s="59"/>
      <c r="E235" s="59"/>
      <c r="F235" s="17"/>
      <c r="G235" s="17"/>
      <c r="H235" s="17"/>
      <c r="I235" s="17"/>
      <c r="J235" s="17"/>
      <c r="K235" s="18"/>
      <c r="L235" s="17"/>
    </row>
    <row r="236" spans="1:14" x14ac:dyDescent="0.25">
      <c r="A236" s="16"/>
      <c r="B236" s="23" t="s">
        <v>823</v>
      </c>
      <c r="C236" s="24"/>
      <c r="D236" s="35">
        <v>20173</v>
      </c>
      <c r="E236" s="35"/>
      <c r="F236" s="24"/>
      <c r="G236" s="25" t="s">
        <v>842</v>
      </c>
      <c r="H236" s="24"/>
      <c r="I236" s="25" t="s">
        <v>843</v>
      </c>
      <c r="J236" s="24"/>
      <c r="K236" s="142">
        <v>0.1</v>
      </c>
      <c r="L236" s="24"/>
    </row>
    <row r="237" spans="1:14" x14ac:dyDescent="0.25">
      <c r="A237" s="16"/>
      <c r="B237" s="44"/>
      <c r="C237" s="24"/>
      <c r="D237" s="57"/>
      <c r="E237" s="57"/>
      <c r="F237" s="24"/>
      <c r="G237" s="25" t="s">
        <v>844</v>
      </c>
      <c r="H237" s="24"/>
      <c r="I237" s="24"/>
      <c r="J237" s="24"/>
      <c r="K237" s="143"/>
      <c r="L237" s="24"/>
    </row>
    <row r="238" spans="1:14" x14ac:dyDescent="0.25">
      <c r="A238" s="16"/>
      <c r="B238" s="17"/>
      <c r="C238" s="17"/>
      <c r="D238" s="17"/>
      <c r="E238" s="17"/>
      <c r="F238" s="17"/>
      <c r="G238" s="17"/>
      <c r="H238" s="17"/>
      <c r="I238" s="17"/>
      <c r="J238" s="17"/>
      <c r="K238" s="17"/>
      <c r="L238" s="17"/>
    </row>
    <row r="239" spans="1:14" x14ac:dyDescent="0.25">
      <c r="A239" s="16"/>
      <c r="B239" s="40"/>
      <c r="C239" s="40"/>
      <c r="D239" s="40"/>
      <c r="E239" s="40"/>
      <c r="F239" s="40"/>
      <c r="G239" s="40"/>
      <c r="H239" s="40"/>
      <c r="I239" s="40"/>
      <c r="J239" s="40"/>
      <c r="K239" s="40"/>
      <c r="L239" s="40"/>
      <c r="M239" s="40"/>
      <c r="N239" s="40"/>
    </row>
    <row r="240" spans="1:14" x14ac:dyDescent="0.25">
      <c r="A240" s="16"/>
      <c r="B240" s="40"/>
      <c r="C240" s="40"/>
      <c r="D240" s="40"/>
      <c r="E240" s="40"/>
      <c r="F240" s="40"/>
      <c r="G240" s="40"/>
      <c r="H240" s="40"/>
      <c r="I240" s="40"/>
      <c r="J240" s="40"/>
      <c r="K240" s="40"/>
      <c r="L240" s="40"/>
      <c r="M240" s="40"/>
      <c r="N240" s="40"/>
    </row>
    <row r="241" spans="1:14" x14ac:dyDescent="0.25">
      <c r="A241" s="16"/>
      <c r="B241" s="40" t="s">
        <v>845</v>
      </c>
      <c r="C241" s="40"/>
      <c r="D241" s="40"/>
      <c r="E241" s="40"/>
      <c r="F241" s="40"/>
      <c r="G241" s="40"/>
      <c r="H241" s="40"/>
      <c r="I241" s="40"/>
      <c r="J241" s="40"/>
      <c r="K241" s="40"/>
      <c r="L241" s="40"/>
      <c r="M241" s="40"/>
      <c r="N241" s="40"/>
    </row>
    <row r="242" spans="1:14" x14ac:dyDescent="0.25">
      <c r="A242" s="16"/>
      <c r="B242" s="41"/>
      <c r="C242" s="41"/>
      <c r="D242" s="41"/>
      <c r="E242" s="41"/>
      <c r="F242" s="41"/>
      <c r="G242" s="41"/>
      <c r="H242" s="41"/>
      <c r="I242" s="41"/>
      <c r="J242" s="41"/>
      <c r="K242" s="41"/>
      <c r="L242" s="41"/>
      <c r="M242" s="41"/>
      <c r="N242" s="41"/>
    </row>
    <row r="243" spans="1:14" x14ac:dyDescent="0.25">
      <c r="A243" s="16"/>
      <c r="B243" s="40" t="s">
        <v>846</v>
      </c>
      <c r="C243" s="40"/>
      <c r="D243" s="40"/>
      <c r="E243" s="40"/>
      <c r="F243" s="40"/>
      <c r="G243" s="40"/>
      <c r="H243" s="40"/>
      <c r="I243" s="40"/>
      <c r="J243" s="40"/>
      <c r="K243" s="40"/>
      <c r="L243" s="40"/>
      <c r="M243" s="40"/>
      <c r="N243" s="40"/>
    </row>
    <row r="244" spans="1:14" x14ac:dyDescent="0.25">
      <c r="A244" s="16"/>
      <c r="B244" s="40"/>
      <c r="C244" s="40"/>
      <c r="D244" s="40"/>
      <c r="E244" s="40"/>
      <c r="F244" s="40"/>
      <c r="G244" s="40"/>
      <c r="H244" s="40"/>
      <c r="I244" s="40"/>
      <c r="J244" s="40"/>
      <c r="K244" s="40"/>
      <c r="L244" s="40"/>
      <c r="M244" s="40"/>
      <c r="N244" s="40"/>
    </row>
  </sheetData>
  <mergeCells count="238">
    <mergeCell ref="B242:N242"/>
    <mergeCell ref="B243:N243"/>
    <mergeCell ref="B244:N244"/>
    <mergeCell ref="B223:N223"/>
    <mergeCell ref="B224:N224"/>
    <mergeCell ref="B225:N225"/>
    <mergeCell ref="B239:N239"/>
    <mergeCell ref="B240:N240"/>
    <mergeCell ref="B241:N241"/>
    <mergeCell ref="B176:N176"/>
    <mergeCell ref="B177:N177"/>
    <mergeCell ref="B178:N178"/>
    <mergeCell ref="B195:N195"/>
    <mergeCell ref="B196:N196"/>
    <mergeCell ref="B197:N197"/>
    <mergeCell ref="B110:N110"/>
    <mergeCell ref="B111:N111"/>
    <mergeCell ref="B112:N112"/>
    <mergeCell ref="B113:N113"/>
    <mergeCell ref="B114:N114"/>
    <mergeCell ref="B144:N14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44"/>
    <mergeCell ref="B4:N4"/>
    <mergeCell ref="B5:N5"/>
    <mergeCell ref="B6:N6"/>
    <mergeCell ref="B7:N7"/>
    <mergeCell ref="B8:N8"/>
    <mergeCell ref="D232:E232"/>
    <mergeCell ref="D233:E233"/>
    <mergeCell ref="D234:E234"/>
    <mergeCell ref="D235:E235"/>
    <mergeCell ref="D236:E236"/>
    <mergeCell ref="D237:E237"/>
    <mergeCell ref="H226:H227"/>
    <mergeCell ref="J226:J227"/>
    <mergeCell ref="L226:L227"/>
    <mergeCell ref="D228:E228"/>
    <mergeCell ref="D230:E230"/>
    <mergeCell ref="D231:E231"/>
    <mergeCell ref="D216:E216"/>
    <mergeCell ref="D217:E217"/>
    <mergeCell ref="B226:B227"/>
    <mergeCell ref="C226:C227"/>
    <mergeCell ref="D226:E227"/>
    <mergeCell ref="F226:F227"/>
    <mergeCell ref="B219:N219"/>
    <mergeCell ref="B220:N220"/>
    <mergeCell ref="B221:N221"/>
    <mergeCell ref="B222:N222"/>
    <mergeCell ref="D205:E205"/>
    <mergeCell ref="D210:E210"/>
    <mergeCell ref="D211:E211"/>
    <mergeCell ref="D212:E212"/>
    <mergeCell ref="D213:E213"/>
    <mergeCell ref="D215:E215"/>
    <mergeCell ref="B207:N207"/>
    <mergeCell ref="B208:N208"/>
    <mergeCell ref="B209:N209"/>
    <mergeCell ref="D198:E198"/>
    <mergeCell ref="D199:E199"/>
    <mergeCell ref="D200:E200"/>
    <mergeCell ref="D201:E201"/>
    <mergeCell ref="D203:E203"/>
    <mergeCell ref="D204:E204"/>
    <mergeCell ref="D188:E188"/>
    <mergeCell ref="D189:E189"/>
    <mergeCell ref="D190:E190"/>
    <mergeCell ref="D191:E191"/>
    <mergeCell ref="D192:E192"/>
    <mergeCell ref="D193:E193"/>
    <mergeCell ref="L180:L181"/>
    <mergeCell ref="D182:E182"/>
    <mergeCell ref="D184:E184"/>
    <mergeCell ref="D185:E185"/>
    <mergeCell ref="D186:E186"/>
    <mergeCell ref="D187:E187"/>
    <mergeCell ref="D179:G179"/>
    <mergeCell ref="I179:K179"/>
    <mergeCell ref="B180:B181"/>
    <mergeCell ref="C180:C181"/>
    <mergeCell ref="D180:E180"/>
    <mergeCell ref="D181:E181"/>
    <mergeCell ref="F180:F181"/>
    <mergeCell ref="H180:H181"/>
    <mergeCell ref="J180:J181"/>
    <mergeCell ref="D169:E169"/>
    <mergeCell ref="D170:E170"/>
    <mergeCell ref="D171:E171"/>
    <mergeCell ref="D172:E172"/>
    <mergeCell ref="D173:E173"/>
    <mergeCell ref="D174:E174"/>
    <mergeCell ref="D163:E163"/>
    <mergeCell ref="D164:E164"/>
    <mergeCell ref="D165:E165"/>
    <mergeCell ref="D166:E166"/>
    <mergeCell ref="D167:E167"/>
    <mergeCell ref="D168:E168"/>
    <mergeCell ref="D157:E157"/>
    <mergeCell ref="D158:E158"/>
    <mergeCell ref="D159:E159"/>
    <mergeCell ref="D160:E160"/>
    <mergeCell ref="D161:E161"/>
    <mergeCell ref="D162:E162"/>
    <mergeCell ref="D150:E150"/>
    <mergeCell ref="D152:E152"/>
    <mergeCell ref="D153:E153"/>
    <mergeCell ref="D154:E154"/>
    <mergeCell ref="D155:E155"/>
    <mergeCell ref="D156:E156"/>
    <mergeCell ref="D140:E140"/>
    <mergeCell ref="D141:E141"/>
    <mergeCell ref="D142:E142"/>
    <mergeCell ref="D147:E147"/>
    <mergeCell ref="D148:E148"/>
    <mergeCell ref="D149:E149"/>
    <mergeCell ref="B145:N145"/>
    <mergeCell ref="B146:N146"/>
    <mergeCell ref="D134:E134"/>
    <mergeCell ref="D135:E135"/>
    <mergeCell ref="D136:E136"/>
    <mergeCell ref="D137:E137"/>
    <mergeCell ref="D138:E138"/>
    <mergeCell ref="D139:E139"/>
    <mergeCell ref="D128:E128"/>
    <mergeCell ref="D129:E129"/>
    <mergeCell ref="D130:E130"/>
    <mergeCell ref="D131:E131"/>
    <mergeCell ref="D132:E132"/>
    <mergeCell ref="D133:E133"/>
    <mergeCell ref="D122:E122"/>
    <mergeCell ref="D123:E123"/>
    <mergeCell ref="D124:E124"/>
    <mergeCell ref="D125:E125"/>
    <mergeCell ref="D126:E126"/>
    <mergeCell ref="D127:E127"/>
    <mergeCell ref="D115:E115"/>
    <mergeCell ref="D116:E116"/>
    <mergeCell ref="D117:E117"/>
    <mergeCell ref="D118:E118"/>
    <mergeCell ref="D120:E120"/>
    <mergeCell ref="D121:E121"/>
    <mergeCell ref="D102:E102"/>
    <mergeCell ref="D104:E104"/>
    <mergeCell ref="D105:E105"/>
    <mergeCell ref="D106:E106"/>
    <mergeCell ref="D107:E107"/>
    <mergeCell ref="D108:E108"/>
    <mergeCell ref="D95:E95"/>
    <mergeCell ref="D96:E96"/>
    <mergeCell ref="D97:E97"/>
    <mergeCell ref="D98:E98"/>
    <mergeCell ref="D99:E99"/>
    <mergeCell ref="D101:E101"/>
    <mergeCell ref="D84:E84"/>
    <mergeCell ref="D85:E85"/>
    <mergeCell ref="D86:E86"/>
    <mergeCell ref="D91:E91"/>
    <mergeCell ref="D92:E92"/>
    <mergeCell ref="D93:E93"/>
    <mergeCell ref="B88:N88"/>
    <mergeCell ref="B89:N89"/>
    <mergeCell ref="B90:N90"/>
    <mergeCell ref="D76:E76"/>
    <mergeCell ref="D77:E77"/>
    <mergeCell ref="D79:E79"/>
    <mergeCell ref="D80:E80"/>
    <mergeCell ref="D82:E82"/>
    <mergeCell ref="D83:E83"/>
    <mergeCell ref="D69:E69"/>
    <mergeCell ref="D70:E70"/>
    <mergeCell ref="D71:E71"/>
    <mergeCell ref="D73:E73"/>
    <mergeCell ref="D74:E74"/>
    <mergeCell ref="D75:E7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3335</v>
      </c>
      <c r="C4" s="8">
        <v>88277</v>
      </c>
    </row>
    <row r="5" spans="1:3" ht="30" x14ac:dyDescent="0.25">
      <c r="A5" s="2" t="s">
        <v>30</v>
      </c>
      <c r="B5" s="6">
        <v>321344</v>
      </c>
      <c r="C5" s="6">
        <v>362794</v>
      </c>
    </row>
    <row r="6" spans="1:3" ht="30" x14ac:dyDescent="0.25">
      <c r="A6" s="2" t="s">
        <v>31</v>
      </c>
      <c r="B6" s="4">
        <v>634</v>
      </c>
      <c r="C6" s="4">
        <v>633</v>
      </c>
    </row>
    <row r="7" spans="1:3" ht="45" x14ac:dyDescent="0.25">
      <c r="A7" s="2" t="s">
        <v>32</v>
      </c>
      <c r="B7" s="6">
        <v>1092799</v>
      </c>
      <c r="C7" s="6">
        <v>1079074</v>
      </c>
    </row>
    <row r="8" spans="1:3" ht="30" x14ac:dyDescent="0.25">
      <c r="A8" s="2" t="s">
        <v>33</v>
      </c>
      <c r="B8" s="6">
        <v>125937</v>
      </c>
      <c r="C8" s="6">
        <v>155081</v>
      </c>
    </row>
    <row r="9" spans="1:3" x14ac:dyDescent="0.25">
      <c r="A9" s="2" t="s">
        <v>34</v>
      </c>
      <c r="B9" s="6">
        <v>1634049</v>
      </c>
      <c r="C9" s="6">
        <v>1685859</v>
      </c>
    </row>
    <row r="10" spans="1:3" x14ac:dyDescent="0.25">
      <c r="A10" s="3" t="s">
        <v>35</v>
      </c>
      <c r="B10" s="4" t="s">
        <v>4</v>
      </c>
      <c r="C10" s="4" t="s">
        <v>4</v>
      </c>
    </row>
    <row r="11" spans="1:3" ht="30" x14ac:dyDescent="0.25">
      <c r="A11" s="2" t="s">
        <v>36</v>
      </c>
      <c r="B11" s="4" t="s">
        <v>4</v>
      </c>
      <c r="C11" s="6">
        <v>15441</v>
      </c>
    </row>
    <row r="12" spans="1:3" x14ac:dyDescent="0.25">
      <c r="A12" s="2" t="s">
        <v>37</v>
      </c>
      <c r="B12" s="6">
        <v>2453109</v>
      </c>
      <c r="C12" s="6">
        <v>2400208</v>
      </c>
    </row>
    <row r="13" spans="1:3" x14ac:dyDescent="0.25">
      <c r="A13" s="2" t="s">
        <v>38</v>
      </c>
      <c r="B13" s="6">
        <v>1072388</v>
      </c>
      <c r="C13" s="6">
        <v>1076637</v>
      </c>
    </row>
    <row r="14" spans="1:3" x14ac:dyDescent="0.25">
      <c r="A14" s="2" t="s">
        <v>39</v>
      </c>
      <c r="B14" s="6">
        <v>225978</v>
      </c>
      <c r="C14" s="6">
        <v>235367</v>
      </c>
    </row>
    <row r="15" spans="1:3" x14ac:dyDescent="0.25">
      <c r="A15" s="2" t="s">
        <v>40</v>
      </c>
      <c r="B15" s="6">
        <v>3751475</v>
      </c>
      <c r="C15" s="6">
        <v>3727653</v>
      </c>
    </row>
    <row r="16" spans="1:3" x14ac:dyDescent="0.25">
      <c r="A16" s="3" t="s">
        <v>41</v>
      </c>
      <c r="B16" s="4" t="s">
        <v>4</v>
      </c>
      <c r="C16" s="4" t="s">
        <v>4</v>
      </c>
    </row>
    <row r="17" spans="1:3" x14ac:dyDescent="0.25">
      <c r="A17" s="2" t="s">
        <v>42</v>
      </c>
      <c r="B17" s="6">
        <v>1586991</v>
      </c>
      <c r="C17" s="6">
        <v>1585833</v>
      </c>
    </row>
    <row r="18" spans="1:3" x14ac:dyDescent="0.25">
      <c r="A18" s="2" t="s">
        <v>43</v>
      </c>
      <c r="B18" s="6">
        <v>392636</v>
      </c>
      <c r="C18" s="6">
        <v>388994</v>
      </c>
    </row>
    <row r="19" spans="1:3" x14ac:dyDescent="0.25">
      <c r="A19" s="2" t="s">
        <v>44</v>
      </c>
      <c r="B19" s="6">
        <v>1979627</v>
      </c>
      <c r="C19" s="6">
        <v>1974827</v>
      </c>
    </row>
    <row r="20" spans="1:3" x14ac:dyDescent="0.25">
      <c r="A20" s="2" t="s">
        <v>45</v>
      </c>
      <c r="B20" s="6">
        <v>5731102</v>
      </c>
      <c r="C20" s="6">
        <v>5702480</v>
      </c>
    </row>
    <row r="21" spans="1:3" x14ac:dyDescent="0.25">
      <c r="A21" s="2" t="s">
        <v>46</v>
      </c>
      <c r="B21" s="6">
        <v>-75865</v>
      </c>
      <c r="C21" s="6">
        <v>-73219</v>
      </c>
    </row>
    <row r="22" spans="1:3" x14ac:dyDescent="0.25">
      <c r="A22" s="2" t="s">
        <v>47</v>
      </c>
      <c r="B22" s="6">
        <v>5655237</v>
      </c>
      <c r="C22" s="6">
        <v>5629261</v>
      </c>
    </row>
    <row r="23" spans="1:3" x14ac:dyDescent="0.25">
      <c r="A23" s="2" t="s">
        <v>48</v>
      </c>
      <c r="B23" s="6">
        <v>43716</v>
      </c>
      <c r="C23" s="6">
        <v>46834</v>
      </c>
    </row>
    <row r="24" spans="1:3" x14ac:dyDescent="0.25">
      <c r="A24" s="2" t="s">
        <v>49</v>
      </c>
      <c r="B24" s="6">
        <v>22560</v>
      </c>
      <c r="C24" s="6">
        <v>23313</v>
      </c>
    </row>
    <row r="25" spans="1:3" x14ac:dyDescent="0.25">
      <c r="A25" s="2" t="s">
        <v>50</v>
      </c>
      <c r="B25" s="6">
        <v>20173</v>
      </c>
      <c r="C25" s="6">
        <v>26165</v>
      </c>
    </row>
    <row r="26" spans="1:3" x14ac:dyDescent="0.25">
      <c r="A26" s="2" t="s">
        <v>51</v>
      </c>
      <c r="B26" s="6">
        <v>142487</v>
      </c>
      <c r="C26" s="6">
        <v>138824</v>
      </c>
    </row>
    <row r="27" spans="1:3" x14ac:dyDescent="0.25">
      <c r="A27" s="2" t="s">
        <v>52</v>
      </c>
      <c r="B27" s="6">
        <v>140389</v>
      </c>
      <c r="C27" s="6">
        <v>137044</v>
      </c>
    </row>
    <row r="28" spans="1:3" x14ac:dyDescent="0.25">
      <c r="A28" s="2" t="s">
        <v>53</v>
      </c>
      <c r="B28" s="6">
        <v>174463</v>
      </c>
      <c r="C28" s="6">
        <v>174461</v>
      </c>
    </row>
    <row r="29" spans="1:3" x14ac:dyDescent="0.25">
      <c r="A29" s="2" t="s">
        <v>54</v>
      </c>
      <c r="B29" s="6">
        <v>2541</v>
      </c>
      <c r="C29" s="6">
        <v>3529</v>
      </c>
    </row>
    <row r="30" spans="1:3" x14ac:dyDescent="0.25">
      <c r="A30" s="2" t="s">
        <v>55</v>
      </c>
      <c r="B30" s="6">
        <v>72764</v>
      </c>
      <c r="C30" s="6">
        <v>77310</v>
      </c>
    </row>
    <row r="31" spans="1:3" x14ac:dyDescent="0.25">
      <c r="A31" s="2" t="s">
        <v>56</v>
      </c>
      <c r="B31" s="6">
        <v>7908379</v>
      </c>
      <c r="C31" s="6">
        <v>7942600</v>
      </c>
    </row>
    <row r="32" spans="1:3" x14ac:dyDescent="0.25">
      <c r="A32" s="3" t="s">
        <v>57</v>
      </c>
      <c r="B32" s="4" t="s">
        <v>4</v>
      </c>
      <c r="C32" s="4" t="s">
        <v>4</v>
      </c>
    </row>
    <row r="33" spans="1:3" x14ac:dyDescent="0.25">
      <c r="A33" s="2" t="s">
        <v>58</v>
      </c>
      <c r="B33" s="6">
        <v>803498</v>
      </c>
      <c r="C33" s="6">
        <v>755429</v>
      </c>
    </row>
    <row r="34" spans="1:3" x14ac:dyDescent="0.25">
      <c r="A34" s="2" t="s">
        <v>59</v>
      </c>
      <c r="B34" s="6">
        <v>854288</v>
      </c>
      <c r="C34" s="6">
        <v>851771</v>
      </c>
    </row>
    <row r="35" spans="1:3" x14ac:dyDescent="0.25">
      <c r="A35" s="2" t="s">
        <v>60</v>
      </c>
      <c r="B35" s="6">
        <v>2348805</v>
      </c>
      <c r="C35" s="6">
        <v>2271311</v>
      </c>
    </row>
    <row r="36" spans="1:3" x14ac:dyDescent="0.25">
      <c r="A36" s="2" t="s">
        <v>61</v>
      </c>
      <c r="B36" s="6">
        <v>1718774</v>
      </c>
      <c r="C36" s="6">
        <v>1886089</v>
      </c>
    </row>
    <row r="37" spans="1:3" x14ac:dyDescent="0.25">
      <c r="A37" s="2" t="s">
        <v>62</v>
      </c>
      <c r="B37" s="6">
        <v>5725365</v>
      </c>
      <c r="C37" s="6">
        <v>5764600</v>
      </c>
    </row>
    <row r="38" spans="1:3" x14ac:dyDescent="0.25">
      <c r="A38" s="2" t="s">
        <v>63</v>
      </c>
      <c r="B38" s="6">
        <v>865096</v>
      </c>
      <c r="C38" s="6">
        <v>860047</v>
      </c>
    </row>
    <row r="39" spans="1:3" ht="60" x14ac:dyDescent="0.25">
      <c r="A39" s="2" t="s">
        <v>64</v>
      </c>
      <c r="B39" s="6">
        <v>103094</v>
      </c>
      <c r="C39" s="6">
        <v>103094</v>
      </c>
    </row>
    <row r="40" spans="1:3" ht="30" x14ac:dyDescent="0.25">
      <c r="A40" s="2" t="s">
        <v>65</v>
      </c>
      <c r="B40" s="6">
        <v>14152</v>
      </c>
      <c r="C40" s="6">
        <v>23325</v>
      </c>
    </row>
    <row r="41" spans="1:3" x14ac:dyDescent="0.25">
      <c r="A41" s="2" t="s">
        <v>66</v>
      </c>
      <c r="B41" s="4">
        <v>861</v>
      </c>
      <c r="C41" s="4">
        <v>888</v>
      </c>
    </row>
    <row r="42" spans="1:3" x14ac:dyDescent="0.25">
      <c r="A42" s="2" t="s">
        <v>67</v>
      </c>
      <c r="B42" s="6">
        <v>61277</v>
      </c>
      <c r="C42" s="6">
        <v>62177</v>
      </c>
    </row>
    <row r="43" spans="1:3" x14ac:dyDescent="0.25">
      <c r="A43" s="2" t="s">
        <v>68</v>
      </c>
      <c r="B43" s="6">
        <v>6769845</v>
      </c>
      <c r="C43" s="6">
        <v>6814131</v>
      </c>
    </row>
    <row r="44" spans="1:3" x14ac:dyDescent="0.25">
      <c r="A44" s="3" t="s">
        <v>69</v>
      </c>
      <c r="B44" s="4" t="s">
        <v>4</v>
      </c>
      <c r="C44" s="4" t="s">
        <v>4</v>
      </c>
    </row>
    <row r="45" spans="1:3" ht="30" x14ac:dyDescent="0.25">
      <c r="A45" s="2" t="s">
        <v>70</v>
      </c>
      <c r="B45" s="4" t="s">
        <v>71</v>
      </c>
      <c r="C45" s="4" t="s">
        <v>71</v>
      </c>
    </row>
    <row r="46" spans="1:3" ht="60" x14ac:dyDescent="0.25">
      <c r="A46" s="2" t="s">
        <v>72</v>
      </c>
      <c r="B46" s="4">
        <v>942</v>
      </c>
      <c r="C46" s="4">
        <v>937</v>
      </c>
    </row>
    <row r="47" spans="1:3" x14ac:dyDescent="0.25">
      <c r="A47" s="2" t="s">
        <v>73</v>
      </c>
      <c r="B47" s="6">
        <v>617180</v>
      </c>
      <c r="C47" s="6">
        <v>613249</v>
      </c>
    </row>
    <row r="48" spans="1:3" x14ac:dyDescent="0.25">
      <c r="A48" s="2" t="s">
        <v>74</v>
      </c>
      <c r="B48" s="6">
        <v>562758</v>
      </c>
      <c r="C48" s="6">
        <v>550296</v>
      </c>
    </row>
    <row r="49" spans="1:3" ht="30" x14ac:dyDescent="0.25">
      <c r="A49" s="2" t="s">
        <v>75</v>
      </c>
      <c r="B49" s="6">
        <v>-23305</v>
      </c>
      <c r="C49" s="6">
        <v>-24525</v>
      </c>
    </row>
    <row r="50" spans="1:3" ht="30" x14ac:dyDescent="0.25">
      <c r="A50" s="2" t="s">
        <v>76</v>
      </c>
      <c r="B50" s="6">
        <v>-19041</v>
      </c>
      <c r="C50" s="6">
        <v>-11488</v>
      </c>
    </row>
    <row r="51" spans="1:3" x14ac:dyDescent="0.25">
      <c r="A51" s="2" t="s">
        <v>77</v>
      </c>
      <c r="B51" s="6">
        <v>1138534</v>
      </c>
      <c r="C51" s="6">
        <v>1128469</v>
      </c>
    </row>
    <row r="52" spans="1:3" ht="30" x14ac:dyDescent="0.25">
      <c r="A52" s="2" t="s">
        <v>78</v>
      </c>
      <c r="B52" s="8">
        <v>7908379</v>
      </c>
      <c r="C52" s="8">
        <v>79426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3" bestFit="1" customWidth="1"/>
    <col min="2" max="2" width="36.5703125" customWidth="1"/>
    <col min="3" max="3" width="31.5703125" customWidth="1"/>
    <col min="4" max="4" width="6.42578125" customWidth="1"/>
    <col min="5" max="5" width="16.7109375" customWidth="1"/>
    <col min="6" max="6" width="8.85546875" customWidth="1"/>
    <col min="7" max="7" width="29.140625" customWidth="1"/>
    <col min="8" max="8" width="9.28515625" customWidth="1"/>
    <col min="9" max="9" width="28.140625" customWidth="1"/>
    <col min="10" max="10" width="5.42578125" customWidth="1"/>
  </cols>
  <sheetData>
    <row r="1" spans="1:10" ht="15" customHeight="1" x14ac:dyDescent="0.25">
      <c r="A1" s="7" t="s">
        <v>8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47</v>
      </c>
      <c r="B3" s="37" t="s">
        <v>4</v>
      </c>
      <c r="C3" s="37"/>
      <c r="D3" s="37"/>
      <c r="E3" s="37"/>
      <c r="F3" s="37"/>
      <c r="G3" s="37"/>
      <c r="H3" s="37"/>
      <c r="I3" s="37"/>
      <c r="J3" s="37"/>
    </row>
    <row r="4" spans="1:10" ht="15" customHeight="1" x14ac:dyDescent="0.25">
      <c r="A4" s="16" t="s">
        <v>847</v>
      </c>
      <c r="B4" s="37" t="s">
        <v>4</v>
      </c>
      <c r="C4" s="37"/>
      <c r="D4" s="37"/>
      <c r="E4" s="37"/>
      <c r="F4" s="37"/>
      <c r="G4" s="37"/>
      <c r="H4" s="37"/>
      <c r="I4" s="37"/>
      <c r="J4" s="37"/>
    </row>
    <row r="5" spans="1:10" x14ac:dyDescent="0.25">
      <c r="A5" s="16"/>
      <c r="B5" s="136" t="s">
        <v>848</v>
      </c>
      <c r="C5" s="136"/>
      <c r="D5" s="136"/>
      <c r="E5" s="136"/>
      <c r="F5" s="136"/>
      <c r="G5" s="136"/>
      <c r="H5" s="136"/>
      <c r="I5" s="136"/>
      <c r="J5" s="136"/>
    </row>
    <row r="6" spans="1:10" x14ac:dyDescent="0.25">
      <c r="A6" s="16"/>
      <c r="B6" s="40"/>
      <c r="C6" s="40"/>
      <c r="D6" s="40"/>
      <c r="E6" s="40"/>
      <c r="F6" s="40"/>
      <c r="G6" s="40"/>
      <c r="H6" s="40"/>
      <c r="I6" s="40"/>
      <c r="J6" s="40"/>
    </row>
    <row r="7" spans="1:10" ht="76.5" customHeight="1" x14ac:dyDescent="0.25">
      <c r="A7" s="16"/>
      <c r="B7" s="40" t="s">
        <v>849</v>
      </c>
      <c r="C7" s="40"/>
      <c r="D7" s="40"/>
      <c r="E7" s="40"/>
      <c r="F7" s="40"/>
      <c r="G7" s="40"/>
      <c r="H7" s="40"/>
      <c r="I7" s="40"/>
      <c r="J7" s="40"/>
    </row>
    <row r="8" spans="1:10" x14ac:dyDescent="0.25">
      <c r="A8" s="16"/>
      <c r="B8" s="40"/>
      <c r="C8" s="40"/>
      <c r="D8" s="40"/>
      <c r="E8" s="40"/>
      <c r="F8" s="40"/>
      <c r="G8" s="40"/>
      <c r="H8" s="40"/>
      <c r="I8" s="40"/>
      <c r="J8" s="40"/>
    </row>
    <row r="9" spans="1:10" ht="38.25" customHeight="1" x14ac:dyDescent="0.25">
      <c r="A9" s="16"/>
      <c r="B9" s="40" t="s">
        <v>850</v>
      </c>
      <c r="C9" s="40"/>
      <c r="D9" s="40"/>
      <c r="E9" s="40"/>
      <c r="F9" s="40"/>
      <c r="G9" s="40"/>
      <c r="H9" s="40"/>
      <c r="I9" s="40"/>
      <c r="J9" s="40"/>
    </row>
    <row r="10" spans="1:10" x14ac:dyDescent="0.25">
      <c r="A10" s="16"/>
      <c r="B10" s="40"/>
      <c r="C10" s="40"/>
      <c r="D10" s="40"/>
      <c r="E10" s="40"/>
      <c r="F10" s="40"/>
      <c r="G10" s="40"/>
      <c r="H10" s="40"/>
      <c r="I10" s="40"/>
      <c r="J10" s="40"/>
    </row>
    <row r="11" spans="1:10" x14ac:dyDescent="0.25">
      <c r="A11" s="16"/>
      <c r="B11" s="40" t="s">
        <v>851</v>
      </c>
      <c r="C11" s="40"/>
      <c r="D11" s="40"/>
      <c r="E11" s="40"/>
      <c r="F11" s="40"/>
      <c r="G11" s="40"/>
      <c r="H11" s="40"/>
      <c r="I11" s="40"/>
      <c r="J11" s="40"/>
    </row>
    <row r="12" spans="1:10" x14ac:dyDescent="0.25">
      <c r="A12" s="16"/>
      <c r="B12" s="40"/>
      <c r="C12" s="40"/>
      <c r="D12" s="40"/>
      <c r="E12" s="40"/>
      <c r="F12" s="40"/>
      <c r="G12" s="40"/>
      <c r="H12" s="40"/>
      <c r="I12" s="40"/>
      <c r="J12" s="40"/>
    </row>
    <row r="13" spans="1:10" x14ac:dyDescent="0.25">
      <c r="A13" s="16"/>
      <c r="B13" s="17"/>
      <c r="C13" s="18"/>
      <c r="D13" s="56"/>
      <c r="E13" s="56"/>
      <c r="F13" s="18"/>
      <c r="G13" s="18"/>
      <c r="H13" s="18"/>
      <c r="I13" s="19" t="s">
        <v>852</v>
      </c>
      <c r="J13" s="18"/>
    </row>
    <row r="14" spans="1:10" x14ac:dyDescent="0.25">
      <c r="A14" s="16"/>
      <c r="B14" s="17"/>
      <c r="C14" s="18"/>
      <c r="D14" s="56"/>
      <c r="E14" s="56"/>
      <c r="F14" s="18"/>
      <c r="G14" s="18"/>
      <c r="H14" s="18"/>
      <c r="I14" s="19" t="s">
        <v>853</v>
      </c>
      <c r="J14" s="18"/>
    </row>
    <row r="15" spans="1:10" x14ac:dyDescent="0.25">
      <c r="A15" s="16"/>
      <c r="B15" s="17"/>
      <c r="C15" s="18"/>
      <c r="D15" s="32" t="s">
        <v>854</v>
      </c>
      <c r="E15" s="32"/>
      <c r="F15" s="18"/>
      <c r="G15" s="19" t="s">
        <v>828</v>
      </c>
      <c r="H15" s="18"/>
      <c r="I15" s="19" t="s">
        <v>855</v>
      </c>
      <c r="J15" s="18"/>
    </row>
    <row r="16" spans="1:10" ht="15.75" thickBot="1" x14ac:dyDescent="0.3">
      <c r="A16" s="16"/>
      <c r="B16" s="17"/>
      <c r="C16" s="18"/>
      <c r="D16" s="33" t="s">
        <v>856</v>
      </c>
      <c r="E16" s="33"/>
      <c r="F16" s="18"/>
      <c r="G16" s="22" t="s">
        <v>630</v>
      </c>
      <c r="H16" s="18"/>
      <c r="I16" s="22" t="s">
        <v>773</v>
      </c>
      <c r="J16" s="18"/>
    </row>
    <row r="17" spans="1:10" x14ac:dyDescent="0.25">
      <c r="A17" s="16"/>
      <c r="B17" s="47"/>
      <c r="C17" s="17"/>
      <c r="D17" s="69"/>
      <c r="E17" s="69"/>
      <c r="F17" s="17"/>
      <c r="G17" s="45"/>
      <c r="H17" s="17"/>
      <c r="I17" s="45"/>
      <c r="J17" s="17"/>
    </row>
    <row r="18" spans="1:10" x14ac:dyDescent="0.25">
      <c r="A18" s="16"/>
      <c r="B18" s="23" t="s">
        <v>857</v>
      </c>
      <c r="C18" s="24"/>
      <c r="D18" s="25" t="s">
        <v>272</v>
      </c>
      <c r="E18" s="27">
        <v>2670</v>
      </c>
      <c r="F18" s="24"/>
      <c r="G18" s="28" t="s">
        <v>274</v>
      </c>
      <c r="H18" s="24"/>
      <c r="I18" s="27">
        <v>2670</v>
      </c>
      <c r="J18" s="24"/>
    </row>
    <row r="19" spans="1:10" x14ac:dyDescent="0.25">
      <c r="A19" s="16"/>
      <c r="B19" s="43" t="s">
        <v>858</v>
      </c>
      <c r="C19" s="17"/>
      <c r="D19" s="34">
        <v>9</v>
      </c>
      <c r="E19" s="34"/>
      <c r="F19" s="17"/>
      <c r="G19" s="30" t="s">
        <v>274</v>
      </c>
      <c r="H19" s="17"/>
      <c r="I19" s="30">
        <v>9</v>
      </c>
      <c r="J19" s="17"/>
    </row>
    <row r="20" spans="1:10" ht="15.75" thickBot="1" x14ac:dyDescent="0.3">
      <c r="A20" s="16"/>
      <c r="B20" s="46" t="s">
        <v>859</v>
      </c>
      <c r="C20" s="24"/>
      <c r="D20" s="77" t="s">
        <v>860</v>
      </c>
      <c r="E20" s="77"/>
      <c r="F20" s="25" t="s">
        <v>276</v>
      </c>
      <c r="G20" s="51" t="s">
        <v>274</v>
      </c>
      <c r="H20" s="24"/>
      <c r="I20" s="51" t="s">
        <v>860</v>
      </c>
      <c r="J20" s="25" t="s">
        <v>276</v>
      </c>
    </row>
    <row r="21" spans="1:10" ht="15.75" thickBot="1" x14ac:dyDescent="0.3">
      <c r="A21" s="16"/>
      <c r="B21" s="29" t="s">
        <v>697</v>
      </c>
      <c r="C21" s="17"/>
      <c r="D21" s="52" t="s">
        <v>272</v>
      </c>
      <c r="E21" s="53">
        <v>2281</v>
      </c>
      <c r="F21" s="17"/>
      <c r="G21" s="55" t="s">
        <v>274</v>
      </c>
      <c r="H21" s="17"/>
      <c r="I21" s="54">
        <v>2281</v>
      </c>
      <c r="J21" s="17"/>
    </row>
    <row r="22" spans="1:10" ht="15.75" thickTop="1" x14ac:dyDescent="0.25">
      <c r="A22" s="16"/>
      <c r="B22" s="40"/>
      <c r="C22" s="40"/>
      <c r="D22" s="40"/>
      <c r="E22" s="40"/>
      <c r="F22" s="40"/>
      <c r="G22" s="40"/>
      <c r="H22" s="40"/>
      <c r="I22" s="40"/>
      <c r="J22" s="40"/>
    </row>
    <row r="23" spans="1:10" x14ac:dyDescent="0.25">
      <c r="A23" s="16"/>
      <c r="B23" s="40" t="s">
        <v>861</v>
      </c>
      <c r="C23" s="40"/>
      <c r="D23" s="40"/>
      <c r="E23" s="40"/>
      <c r="F23" s="40"/>
      <c r="G23" s="40"/>
      <c r="H23" s="40"/>
      <c r="I23" s="40"/>
      <c r="J23" s="40"/>
    </row>
    <row r="24" spans="1:10" x14ac:dyDescent="0.25">
      <c r="A24" s="16"/>
      <c r="B24" s="40"/>
      <c r="C24" s="40"/>
      <c r="D24" s="40"/>
      <c r="E24" s="40"/>
      <c r="F24" s="40"/>
      <c r="G24" s="40"/>
      <c r="H24" s="40"/>
      <c r="I24" s="40"/>
      <c r="J24" s="40"/>
    </row>
    <row r="25" spans="1:10" x14ac:dyDescent="0.25">
      <c r="A25" s="16"/>
      <c r="B25" s="17"/>
      <c r="C25" s="18"/>
      <c r="D25" s="56"/>
      <c r="E25" s="56"/>
      <c r="F25" s="18"/>
      <c r="G25" s="18"/>
      <c r="H25" s="18"/>
      <c r="I25" s="19" t="s">
        <v>852</v>
      </c>
      <c r="J25" s="18"/>
    </row>
    <row r="26" spans="1:10" x14ac:dyDescent="0.25">
      <c r="A26" s="16"/>
      <c r="B26" s="17"/>
      <c r="C26" s="18"/>
      <c r="D26" s="56"/>
      <c r="E26" s="56"/>
      <c r="F26" s="18"/>
      <c r="G26" s="18"/>
      <c r="H26" s="18"/>
      <c r="I26" s="19" t="s">
        <v>853</v>
      </c>
      <c r="J26" s="18"/>
    </row>
    <row r="27" spans="1:10" x14ac:dyDescent="0.25">
      <c r="A27" s="16"/>
      <c r="B27" s="17"/>
      <c r="C27" s="18"/>
      <c r="D27" s="32" t="s">
        <v>854</v>
      </c>
      <c r="E27" s="32"/>
      <c r="F27" s="18"/>
      <c r="G27" s="19" t="s">
        <v>828</v>
      </c>
      <c r="H27" s="18"/>
      <c r="I27" s="19" t="s">
        <v>855</v>
      </c>
      <c r="J27" s="18"/>
    </row>
    <row r="28" spans="1:10" ht="15.75" thickBot="1" x14ac:dyDescent="0.3">
      <c r="A28" s="16"/>
      <c r="B28" s="17"/>
      <c r="C28" s="18"/>
      <c r="D28" s="33" t="s">
        <v>856</v>
      </c>
      <c r="E28" s="33"/>
      <c r="F28" s="18"/>
      <c r="G28" s="22" t="s">
        <v>630</v>
      </c>
      <c r="H28" s="18"/>
      <c r="I28" s="22" t="s">
        <v>773</v>
      </c>
      <c r="J28" s="18"/>
    </row>
    <row r="29" spans="1:10" x14ac:dyDescent="0.25">
      <c r="A29" s="16"/>
      <c r="B29" s="47"/>
      <c r="C29" s="17"/>
      <c r="D29" s="69"/>
      <c r="E29" s="69"/>
      <c r="F29" s="17"/>
      <c r="G29" s="45"/>
      <c r="H29" s="17"/>
      <c r="I29" s="45"/>
      <c r="J29" s="17"/>
    </row>
    <row r="30" spans="1:10" x14ac:dyDescent="0.25">
      <c r="A30" s="16"/>
      <c r="B30" s="23" t="s">
        <v>696</v>
      </c>
      <c r="C30" s="24"/>
      <c r="D30" s="25" t="s">
        <v>272</v>
      </c>
      <c r="E30" s="27">
        <v>3291</v>
      </c>
      <c r="F30" s="24"/>
      <c r="G30" s="28" t="s">
        <v>274</v>
      </c>
      <c r="H30" s="24"/>
      <c r="I30" s="27">
        <v>3291</v>
      </c>
      <c r="J30" s="24"/>
    </row>
    <row r="31" spans="1:10" x14ac:dyDescent="0.25">
      <c r="A31" s="16"/>
      <c r="B31" s="43" t="s">
        <v>858</v>
      </c>
      <c r="C31" s="17"/>
      <c r="D31" s="34">
        <v>460</v>
      </c>
      <c r="E31" s="34"/>
      <c r="F31" s="17"/>
      <c r="G31" s="30" t="s">
        <v>274</v>
      </c>
      <c r="H31" s="17"/>
      <c r="I31" s="30">
        <v>460</v>
      </c>
      <c r="J31" s="17"/>
    </row>
    <row r="32" spans="1:10" ht="15.75" thickBot="1" x14ac:dyDescent="0.3">
      <c r="A32" s="16"/>
      <c r="B32" s="46" t="s">
        <v>859</v>
      </c>
      <c r="C32" s="24"/>
      <c r="D32" s="77" t="s">
        <v>862</v>
      </c>
      <c r="E32" s="77"/>
      <c r="F32" s="25" t="s">
        <v>276</v>
      </c>
      <c r="G32" s="51" t="s">
        <v>274</v>
      </c>
      <c r="H32" s="24"/>
      <c r="I32" s="51" t="s">
        <v>862</v>
      </c>
      <c r="J32" s="25" t="s">
        <v>276</v>
      </c>
    </row>
    <row r="33" spans="1:10" ht="15.75" thickBot="1" x14ac:dyDescent="0.3">
      <c r="A33" s="16"/>
      <c r="B33" s="29" t="s">
        <v>697</v>
      </c>
      <c r="C33" s="17"/>
      <c r="D33" s="52" t="s">
        <v>272</v>
      </c>
      <c r="E33" s="53">
        <v>2281</v>
      </c>
      <c r="F33" s="17"/>
      <c r="G33" s="55" t="s">
        <v>274</v>
      </c>
      <c r="H33" s="17"/>
      <c r="I33" s="54">
        <v>2281</v>
      </c>
      <c r="J33" s="17"/>
    </row>
    <row r="34" spans="1:10" ht="15.75" thickTop="1" x14ac:dyDescent="0.25">
      <c r="A34" s="16"/>
      <c r="B34" s="41"/>
      <c r="C34" s="41"/>
      <c r="D34" s="41"/>
      <c r="E34" s="41"/>
      <c r="F34" s="41"/>
      <c r="G34" s="41"/>
      <c r="H34" s="41"/>
      <c r="I34" s="41"/>
      <c r="J34" s="41"/>
    </row>
    <row r="35" spans="1:10" x14ac:dyDescent="0.25">
      <c r="A35" s="16"/>
      <c r="B35" s="40" t="s">
        <v>863</v>
      </c>
      <c r="C35" s="40"/>
      <c r="D35" s="40"/>
      <c r="E35" s="40"/>
      <c r="F35" s="40"/>
      <c r="G35" s="40"/>
      <c r="H35" s="40"/>
      <c r="I35" s="40"/>
      <c r="J35" s="40"/>
    </row>
    <row r="36" spans="1:10" x14ac:dyDescent="0.25">
      <c r="A36" s="16"/>
      <c r="B36" s="40"/>
      <c r="C36" s="40"/>
      <c r="D36" s="40"/>
      <c r="E36" s="40"/>
      <c r="F36" s="40"/>
      <c r="G36" s="40"/>
      <c r="H36" s="40"/>
      <c r="I36" s="40"/>
      <c r="J36" s="40"/>
    </row>
    <row r="37" spans="1:10" x14ac:dyDescent="0.25">
      <c r="A37" s="16"/>
      <c r="B37" s="17"/>
      <c r="C37" s="18"/>
      <c r="D37" s="56"/>
      <c r="E37" s="56"/>
      <c r="F37" s="18"/>
      <c r="G37" s="18"/>
      <c r="H37" s="18"/>
      <c r="I37" s="19" t="s">
        <v>852</v>
      </c>
      <c r="J37" s="18"/>
    </row>
    <row r="38" spans="1:10" x14ac:dyDescent="0.25">
      <c r="A38" s="16"/>
      <c r="B38" s="17"/>
      <c r="C38" s="18"/>
      <c r="D38" s="56"/>
      <c r="E38" s="56"/>
      <c r="F38" s="18"/>
      <c r="G38" s="18"/>
      <c r="H38" s="18"/>
      <c r="I38" s="19" t="s">
        <v>853</v>
      </c>
      <c r="J38" s="18"/>
    </row>
    <row r="39" spans="1:10" x14ac:dyDescent="0.25">
      <c r="A39" s="16"/>
      <c r="B39" s="17"/>
      <c r="C39" s="18"/>
      <c r="D39" s="32" t="s">
        <v>854</v>
      </c>
      <c r="E39" s="32"/>
      <c r="F39" s="18"/>
      <c r="G39" s="19" t="s">
        <v>828</v>
      </c>
      <c r="H39" s="18"/>
      <c r="I39" s="19" t="s">
        <v>855</v>
      </c>
      <c r="J39" s="18"/>
    </row>
    <row r="40" spans="1:10" ht="15.75" thickBot="1" x14ac:dyDescent="0.3">
      <c r="A40" s="16"/>
      <c r="B40" s="17"/>
      <c r="C40" s="18"/>
      <c r="D40" s="33" t="s">
        <v>856</v>
      </c>
      <c r="E40" s="33"/>
      <c r="F40" s="18"/>
      <c r="G40" s="22" t="s">
        <v>630</v>
      </c>
      <c r="H40" s="18"/>
      <c r="I40" s="22" t="s">
        <v>773</v>
      </c>
      <c r="J40" s="18"/>
    </row>
    <row r="41" spans="1:10" x14ac:dyDescent="0.25">
      <c r="A41" s="16"/>
      <c r="B41" s="47"/>
      <c r="C41" s="17"/>
      <c r="D41" s="69"/>
      <c r="E41" s="69"/>
      <c r="F41" s="17"/>
      <c r="G41" s="45"/>
      <c r="H41" s="17"/>
      <c r="I41" s="45"/>
      <c r="J41" s="17"/>
    </row>
    <row r="42" spans="1:10" x14ac:dyDescent="0.25">
      <c r="A42" s="16"/>
      <c r="B42" s="23" t="s">
        <v>864</v>
      </c>
      <c r="C42" s="24"/>
      <c r="D42" s="25" t="s">
        <v>272</v>
      </c>
      <c r="E42" s="27">
        <v>3503</v>
      </c>
      <c r="F42" s="24"/>
      <c r="G42" s="28" t="s">
        <v>865</v>
      </c>
      <c r="H42" s="25" t="s">
        <v>276</v>
      </c>
      <c r="I42" s="27">
        <v>3419</v>
      </c>
      <c r="J42" s="24"/>
    </row>
    <row r="43" spans="1:10" x14ac:dyDescent="0.25">
      <c r="A43" s="16"/>
      <c r="B43" s="43" t="s">
        <v>858</v>
      </c>
      <c r="C43" s="17"/>
      <c r="D43" s="34">
        <v>438</v>
      </c>
      <c r="E43" s="34"/>
      <c r="F43" s="17"/>
      <c r="G43" s="30">
        <v>84</v>
      </c>
      <c r="H43" s="17"/>
      <c r="I43" s="30">
        <v>522</v>
      </c>
      <c r="J43" s="17"/>
    </row>
    <row r="44" spans="1:10" ht="15.75" thickBot="1" x14ac:dyDescent="0.3">
      <c r="A44" s="16"/>
      <c r="B44" s="46" t="s">
        <v>859</v>
      </c>
      <c r="C44" s="24"/>
      <c r="D44" s="77" t="s">
        <v>866</v>
      </c>
      <c r="E44" s="77"/>
      <c r="F44" s="25" t="s">
        <v>276</v>
      </c>
      <c r="G44" s="51" t="s">
        <v>274</v>
      </c>
      <c r="H44" s="24"/>
      <c r="I44" s="51" t="s">
        <v>866</v>
      </c>
      <c r="J44" s="25" t="s">
        <v>276</v>
      </c>
    </row>
    <row r="45" spans="1:10" ht="15.75" thickBot="1" x14ac:dyDescent="0.3">
      <c r="A45" s="16"/>
      <c r="B45" s="29" t="s">
        <v>867</v>
      </c>
      <c r="C45" s="17"/>
      <c r="D45" s="52" t="s">
        <v>272</v>
      </c>
      <c r="E45" s="53">
        <v>3388</v>
      </c>
      <c r="F45" s="17"/>
      <c r="G45" s="55" t="s">
        <v>274</v>
      </c>
      <c r="H45" s="17"/>
      <c r="I45" s="54">
        <v>3388</v>
      </c>
      <c r="J45" s="17"/>
    </row>
    <row r="46" spans="1:10" ht="15.75" thickTop="1" x14ac:dyDescent="0.25">
      <c r="A46" s="16"/>
      <c r="B46" s="40"/>
      <c r="C46" s="40"/>
      <c r="D46" s="40"/>
      <c r="E46" s="40"/>
      <c r="F46" s="40"/>
      <c r="G46" s="40"/>
      <c r="H46" s="40"/>
      <c r="I46" s="40"/>
      <c r="J46" s="40"/>
    </row>
    <row r="47" spans="1:10" x14ac:dyDescent="0.25">
      <c r="A47" s="16"/>
      <c r="B47" s="40" t="s">
        <v>861</v>
      </c>
      <c r="C47" s="40"/>
      <c r="D47" s="40"/>
      <c r="E47" s="40"/>
      <c r="F47" s="40"/>
      <c r="G47" s="40"/>
      <c r="H47" s="40"/>
      <c r="I47" s="40"/>
      <c r="J47" s="40"/>
    </row>
    <row r="48" spans="1:10" x14ac:dyDescent="0.25">
      <c r="A48" s="16"/>
      <c r="B48" s="40"/>
      <c r="C48" s="40"/>
      <c r="D48" s="40"/>
      <c r="E48" s="40"/>
      <c r="F48" s="40"/>
      <c r="G48" s="40"/>
      <c r="H48" s="40"/>
      <c r="I48" s="40"/>
      <c r="J48" s="40"/>
    </row>
    <row r="49" spans="1:10" x14ac:dyDescent="0.25">
      <c r="A49" s="16"/>
      <c r="B49" s="17"/>
      <c r="C49" s="18"/>
      <c r="D49" s="56"/>
      <c r="E49" s="56"/>
      <c r="F49" s="18"/>
      <c r="G49" s="18"/>
      <c r="H49" s="18"/>
      <c r="I49" s="19" t="s">
        <v>852</v>
      </c>
      <c r="J49" s="18"/>
    </row>
    <row r="50" spans="1:10" x14ac:dyDescent="0.25">
      <c r="A50" s="16"/>
      <c r="B50" s="17"/>
      <c r="C50" s="18"/>
      <c r="D50" s="56"/>
      <c r="E50" s="56"/>
      <c r="F50" s="18"/>
      <c r="G50" s="18"/>
      <c r="H50" s="18"/>
      <c r="I50" s="19" t="s">
        <v>853</v>
      </c>
      <c r="J50" s="18"/>
    </row>
    <row r="51" spans="1:10" x14ac:dyDescent="0.25">
      <c r="A51" s="16"/>
      <c r="B51" s="17"/>
      <c r="C51" s="18"/>
      <c r="D51" s="32" t="s">
        <v>854</v>
      </c>
      <c r="E51" s="32"/>
      <c r="F51" s="18"/>
      <c r="G51" s="19" t="s">
        <v>828</v>
      </c>
      <c r="H51" s="18"/>
      <c r="I51" s="19" t="s">
        <v>855</v>
      </c>
      <c r="J51" s="18"/>
    </row>
    <row r="52" spans="1:10" ht="15.75" thickBot="1" x14ac:dyDescent="0.3">
      <c r="A52" s="16"/>
      <c r="B52" s="17"/>
      <c r="C52" s="18"/>
      <c r="D52" s="33" t="s">
        <v>856</v>
      </c>
      <c r="E52" s="33"/>
      <c r="F52" s="18"/>
      <c r="G52" s="22" t="s">
        <v>630</v>
      </c>
      <c r="H52" s="18"/>
      <c r="I52" s="22" t="s">
        <v>773</v>
      </c>
      <c r="J52" s="18"/>
    </row>
    <row r="53" spans="1:10" x14ac:dyDescent="0.25">
      <c r="A53" s="16"/>
      <c r="B53" s="47"/>
      <c r="C53" s="17"/>
      <c r="D53" s="69"/>
      <c r="E53" s="69"/>
      <c r="F53" s="17"/>
      <c r="G53" s="45"/>
      <c r="H53" s="17"/>
      <c r="I53" s="45"/>
      <c r="J53" s="17"/>
    </row>
    <row r="54" spans="1:10" x14ac:dyDescent="0.25">
      <c r="A54" s="16"/>
      <c r="B54" s="23" t="s">
        <v>693</v>
      </c>
      <c r="C54" s="24"/>
      <c r="D54" s="25" t="s">
        <v>272</v>
      </c>
      <c r="E54" s="27">
        <v>3655</v>
      </c>
      <c r="F54" s="24"/>
      <c r="G54" s="28" t="s">
        <v>274</v>
      </c>
      <c r="H54" s="24"/>
      <c r="I54" s="27">
        <v>3655</v>
      </c>
      <c r="J54" s="24"/>
    </row>
    <row r="55" spans="1:10" x14ac:dyDescent="0.25">
      <c r="A55" s="16"/>
      <c r="B55" s="43" t="s">
        <v>858</v>
      </c>
      <c r="C55" s="17"/>
      <c r="D55" s="36">
        <v>1780</v>
      </c>
      <c r="E55" s="36"/>
      <c r="F55" s="17"/>
      <c r="G55" s="30" t="s">
        <v>274</v>
      </c>
      <c r="H55" s="17"/>
      <c r="I55" s="31">
        <v>1780</v>
      </c>
      <c r="J55" s="17"/>
    </row>
    <row r="56" spans="1:10" ht="15.75" thickBot="1" x14ac:dyDescent="0.3">
      <c r="A56" s="16"/>
      <c r="B56" s="46" t="s">
        <v>859</v>
      </c>
      <c r="C56" s="24"/>
      <c r="D56" s="77" t="s">
        <v>868</v>
      </c>
      <c r="E56" s="77"/>
      <c r="F56" s="25" t="s">
        <v>276</v>
      </c>
      <c r="G56" s="51" t="s">
        <v>274</v>
      </c>
      <c r="H56" s="24"/>
      <c r="I56" s="51" t="s">
        <v>868</v>
      </c>
      <c r="J56" s="25" t="s">
        <v>276</v>
      </c>
    </row>
    <row r="57" spans="1:10" ht="15.75" thickBot="1" x14ac:dyDescent="0.3">
      <c r="A57" s="16"/>
      <c r="B57" s="29" t="s">
        <v>867</v>
      </c>
      <c r="C57" s="17"/>
      <c r="D57" s="52" t="s">
        <v>272</v>
      </c>
      <c r="E57" s="53">
        <v>3388</v>
      </c>
      <c r="F57" s="17"/>
      <c r="G57" s="55" t="s">
        <v>274</v>
      </c>
      <c r="H57" s="17"/>
      <c r="I57" s="54">
        <v>3388</v>
      </c>
      <c r="J57" s="17"/>
    </row>
    <row r="58" spans="1:10" ht="15.75" thickTop="1" x14ac:dyDescent="0.25">
      <c r="A58" s="16"/>
      <c r="B58" s="40"/>
      <c r="C58" s="40"/>
      <c r="D58" s="40"/>
      <c r="E58" s="40"/>
      <c r="F58" s="40"/>
      <c r="G58" s="40"/>
      <c r="H58" s="40"/>
      <c r="I58" s="40"/>
      <c r="J58" s="40"/>
    </row>
    <row r="59" spans="1:10" x14ac:dyDescent="0.25">
      <c r="A59" s="16"/>
      <c r="B59" s="40" t="s">
        <v>869</v>
      </c>
      <c r="C59" s="40"/>
      <c r="D59" s="40"/>
      <c r="E59" s="40"/>
      <c r="F59" s="40"/>
      <c r="G59" s="40"/>
      <c r="H59" s="40"/>
      <c r="I59" s="40"/>
      <c r="J59" s="40"/>
    </row>
    <row r="60" spans="1:10" x14ac:dyDescent="0.25">
      <c r="A60" s="16"/>
      <c r="B60" s="40"/>
      <c r="C60" s="40"/>
      <c r="D60" s="40"/>
      <c r="E60" s="40"/>
      <c r="F60" s="40"/>
      <c r="G60" s="40"/>
      <c r="H60" s="40"/>
      <c r="I60" s="40"/>
      <c r="J60" s="40"/>
    </row>
    <row r="61" spans="1:10" x14ac:dyDescent="0.25">
      <c r="A61" s="16"/>
      <c r="B61" s="17"/>
      <c r="C61" s="18"/>
      <c r="D61" s="32" t="s">
        <v>460</v>
      </c>
      <c r="E61" s="32"/>
      <c r="F61" s="18"/>
      <c r="G61" s="32" t="s">
        <v>460</v>
      </c>
      <c r="H61" s="32"/>
      <c r="I61" s="18"/>
    </row>
    <row r="62" spans="1:10" ht="15.75" thickBot="1" x14ac:dyDescent="0.3">
      <c r="A62" s="16"/>
      <c r="B62" s="17"/>
      <c r="C62" s="18"/>
      <c r="D62" s="33">
        <v>2013</v>
      </c>
      <c r="E62" s="33"/>
      <c r="F62" s="18"/>
      <c r="G62" s="33">
        <v>2012</v>
      </c>
      <c r="H62" s="33"/>
      <c r="I62" s="18"/>
    </row>
    <row r="63" spans="1:10" x14ac:dyDescent="0.25">
      <c r="A63" s="16"/>
      <c r="B63" s="17"/>
      <c r="C63" s="18"/>
      <c r="D63" s="32" t="s">
        <v>870</v>
      </c>
      <c r="E63" s="32"/>
      <c r="F63" s="32"/>
      <c r="G63" s="32"/>
      <c r="H63" s="32"/>
      <c r="I63" s="18"/>
    </row>
    <row r="64" spans="1:10" x14ac:dyDescent="0.25">
      <c r="A64" s="16"/>
      <c r="B64" s="47"/>
      <c r="C64" s="17"/>
      <c r="D64" s="59"/>
      <c r="E64" s="59"/>
      <c r="F64" s="17"/>
      <c r="G64" s="59"/>
      <c r="H64" s="59"/>
      <c r="I64" s="17"/>
    </row>
    <row r="65" spans="1:10" x14ac:dyDescent="0.25">
      <c r="A65" s="16"/>
      <c r="B65" s="23" t="s">
        <v>871</v>
      </c>
      <c r="C65" s="24"/>
      <c r="D65" s="60">
        <v>1.78</v>
      </c>
      <c r="E65" s="60"/>
      <c r="F65" s="25" t="s">
        <v>555</v>
      </c>
      <c r="G65" s="60">
        <v>0.8</v>
      </c>
      <c r="H65" s="60"/>
      <c r="I65" s="25" t="s">
        <v>555</v>
      </c>
    </row>
    <row r="66" spans="1:10" x14ac:dyDescent="0.25">
      <c r="A66" s="16"/>
      <c r="B66" s="29" t="s">
        <v>872</v>
      </c>
      <c r="C66" s="17"/>
      <c r="D66" s="34">
        <v>11.4</v>
      </c>
      <c r="E66" s="34"/>
      <c r="F66" s="12" t="s">
        <v>555</v>
      </c>
      <c r="G66" s="34">
        <v>20</v>
      </c>
      <c r="H66" s="34"/>
      <c r="I66" s="12" t="s">
        <v>555</v>
      </c>
    </row>
    <row r="67" spans="1:10" x14ac:dyDescent="0.25">
      <c r="A67" s="16"/>
      <c r="B67" s="23" t="s">
        <v>873</v>
      </c>
      <c r="C67" s="24"/>
      <c r="D67" s="25" t="s">
        <v>272</v>
      </c>
      <c r="E67" s="28">
        <v>69</v>
      </c>
      <c r="F67" s="24"/>
      <c r="G67" s="25" t="s">
        <v>272</v>
      </c>
      <c r="H67" s="28">
        <v>67</v>
      </c>
      <c r="I67" s="24"/>
    </row>
    <row r="68" spans="1:10" x14ac:dyDescent="0.25">
      <c r="A68" s="16"/>
      <c r="B68" s="29" t="s">
        <v>874</v>
      </c>
      <c r="C68" s="17"/>
      <c r="D68" s="34">
        <v>80</v>
      </c>
      <c r="E68" s="34"/>
      <c r="F68" s="17"/>
      <c r="G68" s="34">
        <v>52</v>
      </c>
      <c r="H68" s="34"/>
      <c r="I68" s="17"/>
    </row>
    <row r="69" spans="1:10" x14ac:dyDescent="0.25">
      <c r="A69" s="16"/>
      <c r="B69" s="23" t="s">
        <v>875</v>
      </c>
      <c r="C69" s="24"/>
      <c r="D69" s="60">
        <v>750</v>
      </c>
      <c r="E69" s="60"/>
      <c r="F69" s="24"/>
      <c r="G69" s="60">
        <v>800</v>
      </c>
      <c r="H69" s="60"/>
      <c r="I69" s="24"/>
    </row>
    <row r="70" spans="1:10" x14ac:dyDescent="0.25">
      <c r="A70" s="16"/>
      <c r="B70" s="17"/>
      <c r="C70" s="17"/>
      <c r="D70" s="17"/>
      <c r="E70" s="17"/>
      <c r="F70" s="17"/>
      <c r="G70" s="17"/>
      <c r="H70" s="17"/>
      <c r="I70" s="17"/>
    </row>
    <row r="71" spans="1:10" x14ac:dyDescent="0.25">
      <c r="A71" s="16"/>
      <c r="B71" s="40"/>
      <c r="C71" s="40"/>
      <c r="D71" s="40"/>
      <c r="E71" s="40"/>
      <c r="F71" s="40"/>
      <c r="G71" s="40"/>
      <c r="H71" s="40"/>
      <c r="I71" s="40"/>
      <c r="J71" s="40"/>
    </row>
  </sheetData>
  <mergeCells count="70">
    <mergeCell ref="B71:J71"/>
    <mergeCell ref="B9:J9"/>
    <mergeCell ref="B10:J10"/>
    <mergeCell ref="B11:J11"/>
    <mergeCell ref="B12:J12"/>
    <mergeCell ref="B22:J22"/>
    <mergeCell ref="B23:J23"/>
    <mergeCell ref="A1:A2"/>
    <mergeCell ref="B1:J1"/>
    <mergeCell ref="B2:J2"/>
    <mergeCell ref="B3:J3"/>
    <mergeCell ref="A4:A71"/>
    <mergeCell ref="B4:J4"/>
    <mergeCell ref="B5:J5"/>
    <mergeCell ref="B6:J6"/>
    <mergeCell ref="B7:J7"/>
    <mergeCell ref="B8:J8"/>
    <mergeCell ref="D66:E66"/>
    <mergeCell ref="G66:H66"/>
    <mergeCell ref="D68:E68"/>
    <mergeCell ref="G68:H68"/>
    <mergeCell ref="D69:E69"/>
    <mergeCell ref="G69:H69"/>
    <mergeCell ref="D62:E62"/>
    <mergeCell ref="G62:H62"/>
    <mergeCell ref="D63:H63"/>
    <mergeCell ref="D64:E64"/>
    <mergeCell ref="G64:H64"/>
    <mergeCell ref="D65:E65"/>
    <mergeCell ref="G65:H65"/>
    <mergeCell ref="D52:E52"/>
    <mergeCell ref="D53:E53"/>
    <mergeCell ref="D55:E55"/>
    <mergeCell ref="D56:E56"/>
    <mergeCell ref="D61:E61"/>
    <mergeCell ref="G61:H61"/>
    <mergeCell ref="B58:J58"/>
    <mergeCell ref="B59:J59"/>
    <mergeCell ref="B60:J60"/>
    <mergeCell ref="D41:E41"/>
    <mergeCell ref="D43:E43"/>
    <mergeCell ref="D44:E44"/>
    <mergeCell ref="D49:E49"/>
    <mergeCell ref="D50:E50"/>
    <mergeCell ref="D51:E51"/>
    <mergeCell ref="B46:J46"/>
    <mergeCell ref="B47:J47"/>
    <mergeCell ref="B48:J48"/>
    <mergeCell ref="D31:E31"/>
    <mergeCell ref="D32:E32"/>
    <mergeCell ref="D37:E37"/>
    <mergeCell ref="D38:E38"/>
    <mergeCell ref="D39:E39"/>
    <mergeCell ref="D40:E40"/>
    <mergeCell ref="B34:J34"/>
    <mergeCell ref="B35:J35"/>
    <mergeCell ref="B36:J36"/>
    <mergeCell ref="D20:E20"/>
    <mergeCell ref="D25:E25"/>
    <mergeCell ref="D26:E26"/>
    <mergeCell ref="D27:E27"/>
    <mergeCell ref="D28:E28"/>
    <mergeCell ref="D29:E29"/>
    <mergeCell ref="B24:J24"/>
    <mergeCell ref="D13:E13"/>
    <mergeCell ref="D14:E14"/>
    <mergeCell ref="D15:E15"/>
    <mergeCell ref="D16:E16"/>
    <mergeCell ref="D17:E17"/>
    <mergeCell ref="D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42578125" customWidth="1"/>
    <col min="3" max="3" width="21.7109375" customWidth="1"/>
    <col min="4" max="4" width="4.42578125" customWidth="1"/>
    <col min="5" max="5" width="11.5703125" customWidth="1"/>
    <col min="6" max="6" width="21.7109375" customWidth="1"/>
    <col min="7" max="7" width="26.28515625" customWidth="1"/>
    <col min="8" max="8" width="21.7109375" customWidth="1"/>
  </cols>
  <sheetData>
    <row r="1" spans="1:8" ht="60" customHeight="1" x14ac:dyDescent="0.25">
      <c r="A1" s="7" t="s">
        <v>876</v>
      </c>
      <c r="B1" s="7" t="s">
        <v>1</v>
      </c>
      <c r="C1" s="7"/>
      <c r="D1" s="7"/>
      <c r="E1" s="7"/>
      <c r="F1" s="7"/>
      <c r="G1" s="7"/>
      <c r="H1" s="7"/>
    </row>
    <row r="2" spans="1:8" ht="15" customHeight="1" x14ac:dyDescent="0.25">
      <c r="A2" s="7"/>
      <c r="B2" s="7" t="s">
        <v>2</v>
      </c>
      <c r="C2" s="7"/>
      <c r="D2" s="7"/>
      <c r="E2" s="7"/>
      <c r="F2" s="7"/>
      <c r="G2" s="7"/>
      <c r="H2" s="7"/>
    </row>
    <row r="3" spans="1:8" ht="75" x14ac:dyDescent="0.25">
      <c r="A3" s="3" t="s">
        <v>876</v>
      </c>
      <c r="B3" s="37" t="s">
        <v>4</v>
      </c>
      <c r="C3" s="37"/>
      <c r="D3" s="37"/>
      <c r="E3" s="37"/>
      <c r="F3" s="37"/>
      <c r="G3" s="37"/>
      <c r="H3" s="37"/>
    </row>
    <row r="4" spans="1:8" ht="15" customHeight="1" x14ac:dyDescent="0.25">
      <c r="A4" s="16" t="s">
        <v>876</v>
      </c>
      <c r="B4" s="37" t="s">
        <v>4</v>
      </c>
      <c r="C4" s="37"/>
      <c r="D4" s="37"/>
      <c r="E4" s="37"/>
      <c r="F4" s="37"/>
      <c r="G4" s="37"/>
      <c r="H4" s="37"/>
    </row>
    <row r="5" spans="1:8" x14ac:dyDescent="0.25">
      <c r="A5" s="16"/>
      <c r="B5" s="136" t="s">
        <v>877</v>
      </c>
      <c r="C5" s="136"/>
      <c r="D5" s="136"/>
      <c r="E5" s="136"/>
      <c r="F5" s="136"/>
      <c r="G5" s="136"/>
      <c r="H5" s="136"/>
    </row>
    <row r="6" spans="1:8" x14ac:dyDescent="0.25">
      <c r="A6" s="16"/>
      <c r="B6" s="40"/>
      <c r="C6" s="40"/>
      <c r="D6" s="40"/>
      <c r="E6" s="40"/>
      <c r="F6" s="40"/>
      <c r="G6" s="40"/>
      <c r="H6" s="40"/>
    </row>
    <row r="7" spans="1:8" ht="51" customHeight="1" x14ac:dyDescent="0.25">
      <c r="A7" s="16"/>
      <c r="B7" s="40" t="s">
        <v>878</v>
      </c>
      <c r="C7" s="40"/>
      <c r="D7" s="40"/>
      <c r="E7" s="40"/>
      <c r="F7" s="40"/>
      <c r="G7" s="40"/>
      <c r="H7" s="40"/>
    </row>
    <row r="8" spans="1:8" x14ac:dyDescent="0.25">
      <c r="A8" s="16"/>
      <c r="B8" s="41"/>
      <c r="C8" s="41"/>
      <c r="D8" s="41"/>
      <c r="E8" s="41"/>
      <c r="F8" s="41"/>
      <c r="G8" s="41"/>
      <c r="H8" s="41"/>
    </row>
    <row r="9" spans="1:8" ht="140.25" customHeight="1" x14ac:dyDescent="0.25">
      <c r="A9" s="16"/>
      <c r="B9" s="40" t="s">
        <v>879</v>
      </c>
      <c r="C9" s="40"/>
      <c r="D9" s="40"/>
      <c r="E9" s="40"/>
      <c r="F9" s="40"/>
      <c r="G9" s="40"/>
      <c r="H9" s="40"/>
    </row>
    <row r="10" spans="1:8" x14ac:dyDescent="0.25">
      <c r="A10" s="16"/>
      <c r="B10" s="40"/>
      <c r="C10" s="40"/>
      <c r="D10" s="40"/>
      <c r="E10" s="40"/>
      <c r="F10" s="40"/>
      <c r="G10" s="40"/>
      <c r="H10" s="40"/>
    </row>
    <row r="11" spans="1:8" ht="114.75" customHeight="1" x14ac:dyDescent="0.25">
      <c r="A11" s="16"/>
      <c r="B11" s="40" t="s">
        <v>880</v>
      </c>
      <c r="C11" s="40"/>
      <c r="D11" s="40"/>
      <c r="E11" s="40"/>
      <c r="F11" s="40"/>
      <c r="G11" s="40"/>
      <c r="H11" s="40"/>
    </row>
    <row r="12" spans="1:8" x14ac:dyDescent="0.25">
      <c r="A12" s="16"/>
      <c r="B12" s="41"/>
      <c r="C12" s="41"/>
      <c r="D12" s="41"/>
      <c r="E12" s="41"/>
      <c r="F12" s="41"/>
      <c r="G12" s="41"/>
      <c r="H12" s="41"/>
    </row>
    <row r="13" spans="1:8" ht="25.5" customHeight="1" x14ac:dyDescent="0.25">
      <c r="A13" s="16"/>
      <c r="B13" s="40" t="s">
        <v>881</v>
      </c>
      <c r="C13" s="40"/>
      <c r="D13" s="40"/>
      <c r="E13" s="40"/>
      <c r="F13" s="40"/>
      <c r="G13" s="40"/>
      <c r="H13" s="40"/>
    </row>
    <row r="14" spans="1:8" x14ac:dyDescent="0.25">
      <c r="A14" s="16"/>
      <c r="B14" s="41"/>
      <c r="C14" s="41"/>
      <c r="D14" s="41"/>
      <c r="E14" s="41"/>
      <c r="F14" s="41"/>
      <c r="G14" s="41"/>
      <c r="H14" s="41"/>
    </row>
    <row r="15" spans="1:8" x14ac:dyDescent="0.25">
      <c r="A15" s="16"/>
      <c r="B15" s="40" t="s">
        <v>882</v>
      </c>
      <c r="C15" s="40"/>
      <c r="D15" s="40"/>
      <c r="E15" s="40"/>
      <c r="F15" s="40"/>
      <c r="G15" s="40"/>
      <c r="H15" s="40"/>
    </row>
    <row r="16" spans="1:8" x14ac:dyDescent="0.25">
      <c r="A16" s="16"/>
      <c r="B16" s="40"/>
      <c r="C16" s="40"/>
      <c r="D16" s="40"/>
      <c r="E16" s="40"/>
      <c r="F16" s="40"/>
      <c r="G16" s="40"/>
      <c r="H16" s="40"/>
    </row>
    <row r="17" spans="1:8" x14ac:dyDescent="0.25">
      <c r="A17" s="16"/>
      <c r="B17" s="17"/>
      <c r="C17" s="18"/>
      <c r="D17" s="32" t="s">
        <v>460</v>
      </c>
      <c r="E17" s="32"/>
      <c r="F17" s="18"/>
      <c r="G17" s="19" t="s">
        <v>461</v>
      </c>
      <c r="H17" s="18"/>
    </row>
    <row r="18" spans="1:8" ht="15.75" thickBot="1" x14ac:dyDescent="0.3">
      <c r="A18" s="16"/>
      <c r="B18" s="17"/>
      <c r="C18" s="18"/>
      <c r="D18" s="33">
        <v>2013</v>
      </c>
      <c r="E18" s="33"/>
      <c r="F18" s="18"/>
      <c r="G18" s="22">
        <v>2012</v>
      </c>
      <c r="H18" s="18"/>
    </row>
    <row r="19" spans="1:8" x14ac:dyDescent="0.25">
      <c r="A19" s="16"/>
      <c r="B19" s="23" t="s">
        <v>883</v>
      </c>
      <c r="C19" s="24"/>
      <c r="D19" s="25" t="s">
        <v>272</v>
      </c>
      <c r="E19" s="26">
        <v>8932</v>
      </c>
      <c r="F19" s="24"/>
      <c r="G19" s="27">
        <v>12932</v>
      </c>
      <c r="H19" s="24"/>
    </row>
    <row r="20" spans="1:8" x14ac:dyDescent="0.25">
      <c r="A20" s="16"/>
      <c r="B20" s="29" t="s">
        <v>884</v>
      </c>
      <c r="C20" s="17"/>
      <c r="D20" s="36">
        <v>75000</v>
      </c>
      <c r="E20" s="36"/>
      <c r="F20" s="17"/>
      <c r="G20" s="31">
        <v>100000</v>
      </c>
      <c r="H20" s="17"/>
    </row>
    <row r="21" spans="1:8" x14ac:dyDescent="0.25">
      <c r="A21" s="16"/>
      <c r="B21" s="23" t="s">
        <v>885</v>
      </c>
      <c r="C21" s="24"/>
      <c r="D21" s="35">
        <v>9505</v>
      </c>
      <c r="E21" s="35"/>
      <c r="F21" s="24"/>
      <c r="G21" s="27">
        <v>13505</v>
      </c>
      <c r="H21" s="24"/>
    </row>
    <row r="22" spans="1:8" x14ac:dyDescent="0.25">
      <c r="A22" s="16"/>
      <c r="B22" s="17"/>
      <c r="C22" s="17"/>
      <c r="D22" s="17"/>
      <c r="E22" s="17"/>
      <c r="F22" s="17"/>
      <c r="G22" s="17"/>
      <c r="H22" s="17"/>
    </row>
    <row r="23" spans="1:8" x14ac:dyDescent="0.25">
      <c r="A23" s="16"/>
      <c r="B23" s="40"/>
      <c r="C23" s="40"/>
      <c r="D23" s="40"/>
      <c r="E23" s="40"/>
      <c r="F23" s="40"/>
      <c r="G23" s="40"/>
      <c r="H23" s="40"/>
    </row>
  </sheetData>
  <mergeCells count="23">
    <mergeCell ref="B23:H23"/>
    <mergeCell ref="B11:H11"/>
    <mergeCell ref="B12:H12"/>
    <mergeCell ref="B13:H13"/>
    <mergeCell ref="B14:H14"/>
    <mergeCell ref="B15:H15"/>
    <mergeCell ref="B16:H16"/>
    <mergeCell ref="B5:H5"/>
    <mergeCell ref="B6:H6"/>
    <mergeCell ref="B7:H7"/>
    <mergeCell ref="B8:H8"/>
    <mergeCell ref="B9:H9"/>
    <mergeCell ref="B10:H10"/>
    <mergeCell ref="D17:E17"/>
    <mergeCell ref="D18:E18"/>
    <mergeCell ref="D20:E20"/>
    <mergeCell ref="D21:E21"/>
    <mergeCell ref="A1:A2"/>
    <mergeCell ref="B1:H1"/>
    <mergeCell ref="B2:H2"/>
    <mergeCell ref="B3:H3"/>
    <mergeCell ref="A4:A23"/>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7" bestFit="1" customWidth="1"/>
    <col min="2" max="2" width="36.5703125" bestFit="1" customWidth="1"/>
  </cols>
  <sheetData>
    <row r="1" spans="1:2" x14ac:dyDescent="0.25">
      <c r="A1" s="7" t="s">
        <v>886</v>
      </c>
      <c r="B1" s="1" t="s">
        <v>1</v>
      </c>
    </row>
    <row r="2" spans="1:2" x14ac:dyDescent="0.25">
      <c r="A2" s="7"/>
      <c r="B2" s="1" t="s">
        <v>2</v>
      </c>
    </row>
    <row r="3" spans="1:2" x14ac:dyDescent="0.25">
      <c r="A3" s="3" t="s">
        <v>886</v>
      </c>
      <c r="B3" s="4" t="s">
        <v>4</v>
      </c>
    </row>
    <row r="4" spans="1:2" x14ac:dyDescent="0.25">
      <c r="A4" s="16" t="s">
        <v>886</v>
      </c>
      <c r="B4" s="4" t="s">
        <v>4</v>
      </c>
    </row>
    <row r="5" spans="1:2" x14ac:dyDescent="0.25">
      <c r="A5" s="16"/>
      <c r="B5" s="13" t="s">
        <v>887</v>
      </c>
    </row>
    <row r="6" spans="1:2" x14ac:dyDescent="0.25">
      <c r="A6" s="16"/>
      <c r="B6" s="12"/>
    </row>
    <row r="7" spans="1:2" ht="230.25" x14ac:dyDescent="0.25">
      <c r="A7" s="16"/>
      <c r="B7" s="12" t="s">
        <v>888</v>
      </c>
    </row>
    <row r="8" spans="1:2" x14ac:dyDescent="0.25">
      <c r="A8" s="16"/>
      <c r="B8" s="12"/>
    </row>
    <row r="9" spans="1:2" x14ac:dyDescent="0.25">
      <c r="A9" s="16"/>
      <c r="B9" s="15" t="s">
        <v>889</v>
      </c>
    </row>
    <row r="10" spans="1:2" x14ac:dyDescent="0.25">
      <c r="A10" s="16"/>
      <c r="B10" s="12"/>
    </row>
    <row r="11" spans="1:2" ht="409.6" x14ac:dyDescent="0.25">
      <c r="A11" s="16"/>
      <c r="B11" s="12" t="s">
        <v>890</v>
      </c>
    </row>
    <row r="12" spans="1:2" x14ac:dyDescent="0.25">
      <c r="A12" s="16"/>
      <c r="B12" s="12"/>
    </row>
    <row r="13" spans="1:2" ht="26.25" x14ac:dyDescent="0.25">
      <c r="A13" s="16"/>
      <c r="B13" s="15" t="s">
        <v>891</v>
      </c>
    </row>
    <row r="14" spans="1:2" x14ac:dyDescent="0.25">
      <c r="A14" s="16"/>
      <c r="B14" s="12"/>
    </row>
    <row r="15" spans="1:2" ht="255.75" x14ac:dyDescent="0.25">
      <c r="A15" s="16"/>
      <c r="B15" s="12" t="s">
        <v>892</v>
      </c>
    </row>
    <row r="16" spans="1:2" x14ac:dyDescent="0.25">
      <c r="A16" s="16"/>
      <c r="B16" s="14"/>
    </row>
    <row r="17" spans="1:2" ht="26.25" x14ac:dyDescent="0.25">
      <c r="A17" s="16"/>
      <c r="B17" s="15" t="s">
        <v>893</v>
      </c>
    </row>
    <row r="18" spans="1:2" x14ac:dyDescent="0.25">
      <c r="A18" s="16"/>
      <c r="B18" s="12"/>
    </row>
    <row r="19" spans="1:2" ht="409.6" x14ac:dyDescent="0.25">
      <c r="A19" s="16"/>
      <c r="B19" s="12" t="s">
        <v>894</v>
      </c>
    </row>
    <row r="20" spans="1:2" x14ac:dyDescent="0.25">
      <c r="A20" s="16"/>
      <c r="B20" s="12"/>
    </row>
    <row r="21" spans="1:2" ht="39" x14ac:dyDescent="0.25">
      <c r="A21" s="16"/>
      <c r="B21" s="15" t="s">
        <v>895</v>
      </c>
    </row>
    <row r="22" spans="1:2" x14ac:dyDescent="0.25">
      <c r="A22" s="16"/>
      <c r="B22" s="12"/>
    </row>
    <row r="23" spans="1:2" ht="409.6" x14ac:dyDescent="0.25">
      <c r="A23" s="16"/>
      <c r="B23" s="12" t="s">
        <v>896</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28" customWidth="1"/>
    <col min="4" max="4" width="4.7109375" customWidth="1"/>
    <col min="5" max="5" width="17" customWidth="1"/>
    <col min="6" max="6" width="4.28515625" customWidth="1"/>
    <col min="7" max="7" width="31.28515625" customWidth="1"/>
    <col min="8" max="8" width="4.28515625" customWidth="1"/>
    <col min="9" max="9" width="27" customWidth="1"/>
    <col min="10" max="10" width="4.28515625" customWidth="1"/>
    <col min="11" max="11" width="19" customWidth="1"/>
    <col min="12" max="12" width="4.28515625" customWidth="1"/>
  </cols>
  <sheetData>
    <row r="1" spans="1:12" ht="15" customHeight="1" x14ac:dyDescent="0.25">
      <c r="A1" s="7" t="s">
        <v>8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97</v>
      </c>
      <c r="B3" s="37" t="s">
        <v>4</v>
      </c>
      <c r="C3" s="37"/>
      <c r="D3" s="37"/>
      <c r="E3" s="37"/>
      <c r="F3" s="37"/>
      <c r="G3" s="37"/>
      <c r="H3" s="37"/>
      <c r="I3" s="37"/>
      <c r="J3" s="37"/>
      <c r="K3" s="37"/>
      <c r="L3" s="37"/>
    </row>
    <row r="4" spans="1:12" ht="15" customHeight="1" x14ac:dyDescent="0.25">
      <c r="A4" s="16" t="s">
        <v>897</v>
      </c>
      <c r="B4" s="37" t="s">
        <v>4</v>
      </c>
      <c r="C4" s="37"/>
      <c r="D4" s="37"/>
      <c r="E4" s="37"/>
      <c r="F4" s="37"/>
      <c r="G4" s="37"/>
      <c r="H4" s="37"/>
      <c r="I4" s="37"/>
      <c r="J4" s="37"/>
      <c r="K4" s="37"/>
      <c r="L4" s="37"/>
    </row>
    <row r="5" spans="1:12" x14ac:dyDescent="0.25">
      <c r="A5" s="16"/>
      <c r="B5" s="136" t="s">
        <v>898</v>
      </c>
      <c r="C5" s="136"/>
      <c r="D5" s="136"/>
      <c r="E5" s="136"/>
      <c r="F5" s="136"/>
      <c r="G5" s="136"/>
      <c r="H5" s="136"/>
      <c r="I5" s="136"/>
      <c r="J5" s="136"/>
      <c r="K5" s="136"/>
      <c r="L5" s="136"/>
    </row>
    <row r="6" spans="1:12" x14ac:dyDescent="0.25">
      <c r="A6" s="16"/>
      <c r="B6" s="40"/>
      <c r="C6" s="40"/>
      <c r="D6" s="40"/>
      <c r="E6" s="40"/>
      <c r="F6" s="40"/>
      <c r="G6" s="40"/>
      <c r="H6" s="40"/>
      <c r="I6" s="40"/>
      <c r="J6" s="40"/>
      <c r="K6" s="40"/>
      <c r="L6" s="40"/>
    </row>
    <row r="7" spans="1:12" x14ac:dyDescent="0.25">
      <c r="A7" s="16"/>
      <c r="B7" s="40" t="s">
        <v>899</v>
      </c>
      <c r="C7" s="40"/>
      <c r="D7" s="40"/>
      <c r="E7" s="40"/>
      <c r="F7" s="40"/>
      <c r="G7" s="40"/>
      <c r="H7" s="40"/>
      <c r="I7" s="40"/>
      <c r="J7" s="40"/>
      <c r="K7" s="40"/>
      <c r="L7" s="40"/>
    </row>
    <row r="8" spans="1:12" x14ac:dyDescent="0.25">
      <c r="A8" s="16"/>
      <c r="B8" s="40"/>
      <c r="C8" s="40"/>
      <c r="D8" s="40"/>
      <c r="E8" s="40"/>
      <c r="F8" s="40"/>
      <c r="G8" s="40"/>
      <c r="H8" s="40"/>
      <c r="I8" s="40"/>
      <c r="J8" s="40"/>
      <c r="K8" s="40"/>
      <c r="L8" s="40"/>
    </row>
    <row r="9" spans="1:12" x14ac:dyDescent="0.25">
      <c r="A9" s="16"/>
      <c r="B9" s="84"/>
      <c r="C9" s="56"/>
      <c r="D9" s="32" t="s">
        <v>357</v>
      </c>
      <c r="E9" s="32"/>
      <c r="F9" s="56"/>
      <c r="G9" s="19" t="s">
        <v>905</v>
      </c>
      <c r="H9" s="56"/>
      <c r="I9" s="19" t="s">
        <v>905</v>
      </c>
      <c r="J9" s="56"/>
      <c r="K9" s="32" t="s">
        <v>158</v>
      </c>
      <c r="L9" s="56"/>
    </row>
    <row r="10" spans="1:12" x14ac:dyDescent="0.25">
      <c r="A10" s="16"/>
      <c r="B10" s="84"/>
      <c r="C10" s="56"/>
      <c r="D10" s="32" t="s">
        <v>900</v>
      </c>
      <c r="E10" s="32"/>
      <c r="F10" s="56"/>
      <c r="G10" s="19" t="s">
        <v>906</v>
      </c>
      <c r="H10" s="56"/>
      <c r="I10" s="19" t="s">
        <v>909</v>
      </c>
      <c r="J10" s="56"/>
      <c r="K10" s="32"/>
      <c r="L10" s="56"/>
    </row>
    <row r="11" spans="1:12" x14ac:dyDescent="0.25">
      <c r="A11" s="16"/>
      <c r="B11" s="84"/>
      <c r="C11" s="56"/>
      <c r="D11" s="32" t="s">
        <v>901</v>
      </c>
      <c r="E11" s="32"/>
      <c r="F11" s="56"/>
      <c r="G11" s="19" t="s">
        <v>907</v>
      </c>
      <c r="H11" s="56"/>
      <c r="I11" s="19" t="s">
        <v>910</v>
      </c>
      <c r="J11" s="56"/>
      <c r="K11" s="32"/>
      <c r="L11" s="56"/>
    </row>
    <row r="12" spans="1:12" x14ac:dyDescent="0.25">
      <c r="A12" s="16"/>
      <c r="B12" s="84"/>
      <c r="C12" s="56"/>
      <c r="D12" s="32" t="s">
        <v>902</v>
      </c>
      <c r="E12" s="32"/>
      <c r="F12" s="56"/>
      <c r="G12" s="19" t="s">
        <v>908</v>
      </c>
      <c r="H12" s="56"/>
      <c r="I12" s="19" t="s">
        <v>911</v>
      </c>
      <c r="J12" s="56"/>
      <c r="K12" s="32"/>
      <c r="L12" s="56"/>
    </row>
    <row r="13" spans="1:12" x14ac:dyDescent="0.25">
      <c r="A13" s="16"/>
      <c r="B13" s="84"/>
      <c r="C13" s="56"/>
      <c r="D13" s="32" t="s">
        <v>903</v>
      </c>
      <c r="E13" s="32"/>
      <c r="F13" s="56"/>
      <c r="G13" s="4"/>
      <c r="H13" s="56"/>
      <c r="I13" s="19" t="s">
        <v>912</v>
      </c>
      <c r="J13" s="56"/>
      <c r="K13" s="32"/>
      <c r="L13" s="56"/>
    </row>
    <row r="14" spans="1:12" ht="15.75" thickBot="1" x14ac:dyDescent="0.3">
      <c r="A14" s="16"/>
      <c r="B14" s="84"/>
      <c r="C14" s="56"/>
      <c r="D14" s="33" t="s">
        <v>904</v>
      </c>
      <c r="E14" s="33"/>
      <c r="F14" s="56"/>
      <c r="G14" s="20"/>
      <c r="H14" s="56"/>
      <c r="I14" s="20"/>
      <c r="J14" s="56"/>
      <c r="K14" s="33"/>
      <c r="L14" s="56"/>
    </row>
    <row r="15" spans="1:12" x14ac:dyDescent="0.25">
      <c r="A15" s="16"/>
      <c r="B15" s="23" t="s">
        <v>913</v>
      </c>
      <c r="C15" s="24"/>
      <c r="D15" s="25" t="s">
        <v>272</v>
      </c>
      <c r="E15" s="26">
        <v>4990</v>
      </c>
      <c r="F15" s="24"/>
      <c r="G15" s="28" t="s">
        <v>914</v>
      </c>
      <c r="H15" s="25" t="s">
        <v>276</v>
      </c>
      <c r="I15" s="28" t="s">
        <v>915</v>
      </c>
      <c r="J15" s="25" t="s">
        <v>276</v>
      </c>
      <c r="K15" s="28" t="s">
        <v>916</v>
      </c>
      <c r="L15" s="25" t="s">
        <v>276</v>
      </c>
    </row>
    <row r="16" spans="1:12" ht="26.25" x14ac:dyDescent="0.25">
      <c r="A16" s="16"/>
      <c r="B16" s="43" t="s">
        <v>917</v>
      </c>
      <c r="C16" s="17"/>
      <c r="D16" s="34">
        <v>110</v>
      </c>
      <c r="E16" s="34"/>
      <c r="F16" s="17"/>
      <c r="G16" s="30">
        <v>294</v>
      </c>
      <c r="H16" s="17"/>
      <c r="I16" s="30" t="s">
        <v>274</v>
      </c>
      <c r="J16" s="17"/>
      <c r="K16" s="30">
        <v>404</v>
      </c>
      <c r="L16" s="17"/>
    </row>
    <row r="17" spans="1:12" ht="27" thickBot="1" x14ac:dyDescent="0.3">
      <c r="A17" s="16"/>
      <c r="B17" s="46" t="s">
        <v>918</v>
      </c>
      <c r="C17" s="24"/>
      <c r="D17" s="77" t="s">
        <v>919</v>
      </c>
      <c r="E17" s="77"/>
      <c r="F17" s="25" t="s">
        <v>276</v>
      </c>
      <c r="G17" s="51" t="s">
        <v>274</v>
      </c>
      <c r="H17" s="24"/>
      <c r="I17" s="51">
        <v>229</v>
      </c>
      <c r="J17" s="24"/>
      <c r="K17" s="51">
        <v>142</v>
      </c>
      <c r="L17" s="24"/>
    </row>
    <row r="18" spans="1:12" x14ac:dyDescent="0.25">
      <c r="A18" s="16"/>
      <c r="B18" s="47"/>
      <c r="C18" s="17"/>
      <c r="D18" s="69"/>
      <c r="E18" s="69"/>
      <c r="F18" s="17"/>
      <c r="G18" s="45"/>
      <c r="H18" s="17"/>
      <c r="I18" s="45"/>
      <c r="J18" s="17"/>
      <c r="K18" s="45"/>
      <c r="L18" s="17"/>
    </row>
    <row r="19" spans="1:12" ht="15.75" thickBot="1" x14ac:dyDescent="0.3">
      <c r="A19" s="16"/>
      <c r="B19" s="46" t="s">
        <v>920</v>
      </c>
      <c r="C19" s="24"/>
      <c r="D19" s="77">
        <v>23</v>
      </c>
      <c r="E19" s="77"/>
      <c r="F19" s="24"/>
      <c r="G19" s="51">
        <v>294</v>
      </c>
      <c r="H19" s="24"/>
      <c r="I19" s="51">
        <v>229</v>
      </c>
      <c r="J19" s="24"/>
      <c r="K19" s="51">
        <v>546</v>
      </c>
      <c r="L19" s="24"/>
    </row>
    <row r="20" spans="1:12" x14ac:dyDescent="0.25">
      <c r="A20" s="16"/>
      <c r="B20" s="47"/>
      <c r="C20" s="17"/>
      <c r="D20" s="69"/>
      <c r="E20" s="69"/>
      <c r="F20" s="17"/>
      <c r="G20" s="45"/>
      <c r="H20" s="17"/>
      <c r="I20" s="45"/>
      <c r="J20" s="17"/>
      <c r="K20" s="45"/>
      <c r="L20" s="17"/>
    </row>
    <row r="21" spans="1:12" ht="15.75" thickBot="1" x14ac:dyDescent="0.3">
      <c r="A21" s="16"/>
      <c r="B21" s="23" t="s">
        <v>921</v>
      </c>
      <c r="C21" s="24"/>
      <c r="D21" s="64" t="s">
        <v>272</v>
      </c>
      <c r="E21" s="66">
        <v>5013</v>
      </c>
      <c r="F21" s="24"/>
      <c r="G21" s="67" t="s">
        <v>922</v>
      </c>
      <c r="H21" s="25" t="s">
        <v>276</v>
      </c>
      <c r="I21" s="67" t="s">
        <v>923</v>
      </c>
      <c r="J21" s="25" t="s">
        <v>276</v>
      </c>
      <c r="K21" s="67" t="s">
        <v>924</v>
      </c>
      <c r="L21" s="25" t="s">
        <v>276</v>
      </c>
    </row>
    <row r="22" spans="1:12" ht="15.75" thickTop="1" x14ac:dyDescent="0.25">
      <c r="A22" s="16"/>
      <c r="B22" s="40"/>
      <c r="C22" s="40"/>
      <c r="D22" s="40"/>
      <c r="E22" s="40"/>
      <c r="F22" s="40"/>
      <c r="G22" s="40"/>
      <c r="H22" s="40"/>
      <c r="I22" s="40"/>
      <c r="J22" s="40"/>
      <c r="K22" s="40"/>
      <c r="L22" s="40"/>
    </row>
    <row r="23" spans="1:12" ht="15.75" thickBot="1" x14ac:dyDescent="0.3">
      <c r="A23" s="16"/>
      <c r="B23" s="17"/>
      <c r="C23" s="18"/>
      <c r="D23" s="33" t="s">
        <v>925</v>
      </c>
      <c r="E23" s="33"/>
      <c r="F23" s="33"/>
      <c r="G23" s="33"/>
      <c r="H23" s="33"/>
      <c r="I23" s="33"/>
      <c r="J23" s="33"/>
      <c r="K23" s="33"/>
      <c r="L23" s="18"/>
    </row>
    <row r="24" spans="1:12" x14ac:dyDescent="0.25">
      <c r="A24" s="16"/>
      <c r="B24" s="84"/>
      <c r="C24" s="56"/>
      <c r="D24" s="76" t="s">
        <v>357</v>
      </c>
      <c r="E24" s="76"/>
      <c r="F24" s="73"/>
      <c r="G24" s="19" t="s">
        <v>905</v>
      </c>
      <c r="H24" s="73"/>
      <c r="I24" s="19" t="s">
        <v>905</v>
      </c>
      <c r="J24" s="73"/>
      <c r="K24" s="76" t="s">
        <v>158</v>
      </c>
      <c r="L24" s="56"/>
    </row>
    <row r="25" spans="1:12" x14ac:dyDescent="0.25">
      <c r="A25" s="16"/>
      <c r="B25" s="84"/>
      <c r="C25" s="56"/>
      <c r="D25" s="32" t="s">
        <v>900</v>
      </c>
      <c r="E25" s="32"/>
      <c r="F25" s="56"/>
      <c r="G25" s="19" t="s">
        <v>906</v>
      </c>
      <c r="H25" s="56"/>
      <c r="I25" s="19" t="s">
        <v>909</v>
      </c>
      <c r="J25" s="56"/>
      <c r="K25" s="32"/>
      <c r="L25" s="56"/>
    </row>
    <row r="26" spans="1:12" x14ac:dyDescent="0.25">
      <c r="A26" s="16"/>
      <c r="B26" s="84"/>
      <c r="C26" s="56"/>
      <c r="D26" s="32" t="s">
        <v>901</v>
      </c>
      <c r="E26" s="32"/>
      <c r="F26" s="56"/>
      <c r="G26" s="19" t="s">
        <v>907</v>
      </c>
      <c r="H26" s="56"/>
      <c r="I26" s="19" t="s">
        <v>910</v>
      </c>
      <c r="J26" s="56"/>
      <c r="K26" s="32"/>
      <c r="L26" s="56"/>
    </row>
    <row r="27" spans="1:12" x14ac:dyDescent="0.25">
      <c r="A27" s="16"/>
      <c r="B27" s="84"/>
      <c r="C27" s="56"/>
      <c r="D27" s="32" t="s">
        <v>902</v>
      </c>
      <c r="E27" s="32"/>
      <c r="F27" s="56"/>
      <c r="G27" s="19" t="s">
        <v>908</v>
      </c>
      <c r="H27" s="56"/>
      <c r="I27" s="19" t="s">
        <v>911</v>
      </c>
      <c r="J27" s="56"/>
      <c r="K27" s="32"/>
      <c r="L27" s="56"/>
    </row>
    <row r="28" spans="1:12" x14ac:dyDescent="0.25">
      <c r="A28" s="16"/>
      <c r="B28" s="84"/>
      <c r="C28" s="56"/>
      <c r="D28" s="32" t="s">
        <v>903</v>
      </c>
      <c r="E28" s="32"/>
      <c r="F28" s="56"/>
      <c r="G28" s="4"/>
      <c r="H28" s="56"/>
      <c r="I28" s="19" t="s">
        <v>912</v>
      </c>
      <c r="J28" s="56"/>
      <c r="K28" s="32"/>
      <c r="L28" s="56"/>
    </row>
    <row r="29" spans="1:12" ht="15.75" thickBot="1" x14ac:dyDescent="0.3">
      <c r="A29" s="16"/>
      <c r="B29" s="84"/>
      <c r="C29" s="56"/>
      <c r="D29" s="33" t="s">
        <v>904</v>
      </c>
      <c r="E29" s="33"/>
      <c r="F29" s="56"/>
      <c r="G29" s="20"/>
      <c r="H29" s="56"/>
      <c r="I29" s="20"/>
      <c r="J29" s="56"/>
      <c r="K29" s="33"/>
      <c r="L29" s="56"/>
    </row>
    <row r="30" spans="1:12" x14ac:dyDescent="0.25">
      <c r="A30" s="16"/>
      <c r="B30" s="23" t="s">
        <v>926</v>
      </c>
      <c r="C30" s="24"/>
      <c r="D30" s="25" t="s">
        <v>272</v>
      </c>
      <c r="E30" s="26">
        <v>16256</v>
      </c>
      <c r="F30" s="24"/>
      <c r="G30" s="28" t="s">
        <v>927</v>
      </c>
      <c r="H30" s="25" t="s">
        <v>276</v>
      </c>
      <c r="I30" s="28" t="s">
        <v>928</v>
      </c>
      <c r="J30" s="25" t="s">
        <v>276</v>
      </c>
      <c r="K30" s="28" t="s">
        <v>929</v>
      </c>
      <c r="L30" s="25" t="s">
        <v>276</v>
      </c>
    </row>
    <row r="31" spans="1:12" x14ac:dyDescent="0.25">
      <c r="A31" s="16"/>
      <c r="B31" s="47"/>
      <c r="C31" s="17"/>
      <c r="D31" s="59"/>
      <c r="E31" s="59"/>
      <c r="F31" s="17"/>
      <c r="G31" s="45"/>
      <c r="H31" s="17"/>
      <c r="I31" s="45"/>
      <c r="J31" s="17"/>
      <c r="K31" s="45"/>
      <c r="L31" s="17"/>
    </row>
    <row r="32" spans="1:12" ht="26.25" x14ac:dyDescent="0.25">
      <c r="A32" s="16"/>
      <c r="B32" s="46" t="s">
        <v>917</v>
      </c>
      <c r="C32" s="24"/>
      <c r="D32" s="35">
        <v>1550</v>
      </c>
      <c r="E32" s="35"/>
      <c r="F32" s="24"/>
      <c r="G32" s="28" t="s">
        <v>930</v>
      </c>
      <c r="H32" s="25" t="s">
        <v>276</v>
      </c>
      <c r="I32" s="28" t="s">
        <v>274</v>
      </c>
      <c r="J32" s="24"/>
      <c r="K32" s="27">
        <v>1448</v>
      </c>
      <c r="L32" s="24"/>
    </row>
    <row r="33" spans="1:12" ht="27" thickBot="1" x14ac:dyDescent="0.3">
      <c r="A33" s="16"/>
      <c r="B33" s="43" t="s">
        <v>931</v>
      </c>
      <c r="C33" s="17"/>
      <c r="D33" s="79">
        <v>32</v>
      </c>
      <c r="E33" s="79"/>
      <c r="F33" s="17"/>
      <c r="G33" s="49" t="s">
        <v>274</v>
      </c>
      <c r="H33" s="17"/>
      <c r="I33" s="49">
        <v>431</v>
      </c>
      <c r="J33" s="17"/>
      <c r="K33" s="49">
        <v>463</v>
      </c>
      <c r="L33" s="17"/>
    </row>
    <row r="34" spans="1:12" x14ac:dyDescent="0.25">
      <c r="A34" s="16"/>
      <c r="B34" s="44"/>
      <c r="C34" s="24"/>
      <c r="D34" s="58"/>
      <c r="E34" s="58"/>
      <c r="F34" s="24"/>
      <c r="G34" s="42"/>
      <c r="H34" s="24"/>
      <c r="I34" s="42"/>
      <c r="J34" s="24"/>
      <c r="K34" s="42"/>
      <c r="L34" s="24"/>
    </row>
    <row r="35" spans="1:12" ht="15.75" thickBot="1" x14ac:dyDescent="0.3">
      <c r="A35" s="16"/>
      <c r="B35" s="43" t="s">
        <v>920</v>
      </c>
      <c r="C35" s="17"/>
      <c r="D35" s="61">
        <v>1582</v>
      </c>
      <c r="E35" s="61"/>
      <c r="F35" s="17"/>
      <c r="G35" s="49" t="s">
        <v>930</v>
      </c>
      <c r="H35" s="12" t="s">
        <v>276</v>
      </c>
      <c r="I35" s="49">
        <v>431</v>
      </c>
      <c r="J35" s="17"/>
      <c r="K35" s="48">
        <v>1911</v>
      </c>
      <c r="L35" s="17"/>
    </row>
    <row r="36" spans="1:12" x14ac:dyDescent="0.25">
      <c r="A36" s="16"/>
      <c r="B36" s="44"/>
      <c r="C36" s="24"/>
      <c r="D36" s="58"/>
      <c r="E36" s="58"/>
      <c r="F36" s="24"/>
      <c r="G36" s="42"/>
      <c r="H36" s="24"/>
      <c r="I36" s="42"/>
      <c r="J36" s="24"/>
      <c r="K36" s="42"/>
      <c r="L36" s="24"/>
    </row>
    <row r="37" spans="1:12" ht="15.75" thickBot="1" x14ac:dyDescent="0.3">
      <c r="A37" s="16"/>
      <c r="B37" s="29" t="s">
        <v>932</v>
      </c>
      <c r="C37" s="17"/>
      <c r="D37" s="52" t="s">
        <v>272</v>
      </c>
      <c r="E37" s="54">
        <v>17838</v>
      </c>
      <c r="F37" s="17"/>
      <c r="G37" s="55" t="s">
        <v>933</v>
      </c>
      <c r="H37" s="12" t="s">
        <v>276</v>
      </c>
      <c r="I37" s="55" t="s">
        <v>934</v>
      </c>
      <c r="J37" s="12" t="s">
        <v>276</v>
      </c>
      <c r="K37" s="55" t="s">
        <v>935</v>
      </c>
      <c r="L37" s="12" t="s">
        <v>276</v>
      </c>
    </row>
    <row r="38" spans="1:12" ht="15.75" thickTop="1" x14ac:dyDescent="0.25">
      <c r="A38" s="16"/>
      <c r="B38" s="40"/>
      <c r="C38" s="40"/>
      <c r="D38" s="40"/>
      <c r="E38" s="40"/>
      <c r="F38" s="40"/>
      <c r="G38" s="40"/>
      <c r="H38" s="40"/>
      <c r="I38" s="40"/>
      <c r="J38" s="40"/>
      <c r="K38" s="40"/>
      <c r="L38" s="40"/>
    </row>
    <row r="39" spans="1:12" x14ac:dyDescent="0.25">
      <c r="A39" s="16"/>
      <c r="B39" s="129" t="s">
        <v>936</v>
      </c>
      <c r="C39" s="129"/>
      <c r="D39" s="129"/>
      <c r="E39" s="129"/>
      <c r="F39" s="129"/>
      <c r="G39" s="129"/>
      <c r="H39" s="129"/>
      <c r="I39" s="129"/>
      <c r="J39" s="129"/>
      <c r="K39" s="129"/>
      <c r="L39" s="129"/>
    </row>
    <row r="40" spans="1:12" x14ac:dyDescent="0.25">
      <c r="A40" s="16"/>
      <c r="B40" s="129" t="s">
        <v>937</v>
      </c>
      <c r="C40" s="129"/>
      <c r="D40" s="129"/>
      <c r="E40" s="129"/>
      <c r="F40" s="129"/>
      <c r="G40" s="129"/>
      <c r="H40" s="129"/>
      <c r="I40" s="129"/>
      <c r="J40" s="129"/>
      <c r="K40" s="129"/>
      <c r="L40" s="129"/>
    </row>
    <row r="41" spans="1:12" x14ac:dyDescent="0.25">
      <c r="A41" s="16"/>
      <c r="B41" s="129" t="s">
        <v>938</v>
      </c>
      <c r="C41" s="129"/>
      <c r="D41" s="129"/>
      <c r="E41" s="129"/>
      <c r="F41" s="129"/>
      <c r="G41" s="129"/>
      <c r="H41" s="129"/>
      <c r="I41" s="129"/>
      <c r="J41" s="129"/>
      <c r="K41" s="129"/>
      <c r="L41" s="129"/>
    </row>
    <row r="42" spans="1:12" x14ac:dyDescent="0.25">
      <c r="A42" s="16"/>
      <c r="B42" s="129" t="s">
        <v>939</v>
      </c>
      <c r="C42" s="129"/>
      <c r="D42" s="129"/>
      <c r="E42" s="129"/>
      <c r="F42" s="129"/>
      <c r="G42" s="129"/>
      <c r="H42" s="129"/>
      <c r="I42" s="129"/>
      <c r="J42" s="129"/>
      <c r="K42" s="129"/>
      <c r="L42" s="129"/>
    </row>
    <row r="43" spans="1:12" x14ac:dyDescent="0.25">
      <c r="A43" s="16"/>
      <c r="B43" s="41"/>
      <c r="C43" s="41"/>
      <c r="D43" s="41"/>
      <c r="E43" s="41"/>
      <c r="F43" s="41"/>
      <c r="G43" s="41"/>
      <c r="H43" s="41"/>
      <c r="I43" s="41"/>
      <c r="J43" s="41"/>
      <c r="K43" s="41"/>
      <c r="L43" s="41"/>
    </row>
    <row r="44" spans="1:12" x14ac:dyDescent="0.25">
      <c r="A44" s="16"/>
      <c r="B44" s="40" t="s">
        <v>899</v>
      </c>
      <c r="C44" s="40"/>
      <c r="D44" s="40"/>
      <c r="E44" s="40"/>
      <c r="F44" s="40"/>
      <c r="G44" s="40"/>
      <c r="H44" s="40"/>
      <c r="I44" s="40"/>
      <c r="J44" s="40"/>
      <c r="K44" s="40"/>
      <c r="L44" s="40"/>
    </row>
    <row r="45" spans="1:12" x14ac:dyDescent="0.25">
      <c r="A45" s="16"/>
      <c r="B45" s="40"/>
      <c r="C45" s="40"/>
      <c r="D45" s="40"/>
      <c r="E45" s="40"/>
      <c r="F45" s="40"/>
      <c r="G45" s="40"/>
      <c r="H45" s="40"/>
      <c r="I45" s="40"/>
      <c r="J45" s="40"/>
      <c r="K45" s="40"/>
      <c r="L45" s="40"/>
    </row>
    <row r="46" spans="1:12" ht="15.75" thickBot="1" x14ac:dyDescent="0.3">
      <c r="A46" s="16"/>
      <c r="B46" s="17"/>
      <c r="C46" s="18"/>
      <c r="D46" s="33" t="s">
        <v>940</v>
      </c>
      <c r="E46" s="33"/>
      <c r="F46" s="33"/>
      <c r="G46" s="33"/>
      <c r="H46" s="33"/>
      <c r="I46" s="33"/>
      <c r="J46" s="33"/>
      <c r="K46" s="33"/>
      <c r="L46" s="18"/>
    </row>
    <row r="47" spans="1:12" x14ac:dyDescent="0.25">
      <c r="A47" s="16"/>
      <c r="B47" s="84"/>
      <c r="C47" s="56"/>
      <c r="D47" s="76" t="s">
        <v>357</v>
      </c>
      <c r="E47" s="76"/>
      <c r="F47" s="73"/>
      <c r="G47" s="70" t="s">
        <v>905</v>
      </c>
      <c r="H47" s="73"/>
      <c r="I47" s="70" t="s">
        <v>905</v>
      </c>
      <c r="J47" s="73"/>
      <c r="K47" s="76" t="s">
        <v>158</v>
      </c>
      <c r="L47" s="56"/>
    </row>
    <row r="48" spans="1:12" x14ac:dyDescent="0.25">
      <c r="A48" s="16"/>
      <c r="B48" s="84"/>
      <c r="C48" s="56"/>
      <c r="D48" s="32" t="s">
        <v>900</v>
      </c>
      <c r="E48" s="32"/>
      <c r="F48" s="125"/>
      <c r="G48" s="19" t="s">
        <v>906</v>
      </c>
      <c r="H48" s="125"/>
      <c r="I48" s="19" t="s">
        <v>909</v>
      </c>
      <c r="J48" s="125"/>
      <c r="K48" s="146"/>
      <c r="L48" s="56"/>
    </row>
    <row r="49" spans="1:12" x14ac:dyDescent="0.25">
      <c r="A49" s="16"/>
      <c r="B49" s="84"/>
      <c r="C49" s="56"/>
      <c r="D49" s="32" t="s">
        <v>901</v>
      </c>
      <c r="E49" s="32"/>
      <c r="F49" s="125"/>
      <c r="G49" s="19" t="s">
        <v>907</v>
      </c>
      <c r="H49" s="125"/>
      <c r="I49" s="19" t="s">
        <v>910</v>
      </c>
      <c r="J49" s="125"/>
      <c r="K49" s="146"/>
      <c r="L49" s="56"/>
    </row>
    <row r="50" spans="1:12" x14ac:dyDescent="0.25">
      <c r="A50" s="16"/>
      <c r="B50" s="84"/>
      <c r="C50" s="56"/>
      <c r="D50" s="32" t="s">
        <v>902</v>
      </c>
      <c r="E50" s="32"/>
      <c r="F50" s="125"/>
      <c r="G50" s="19" t="s">
        <v>908</v>
      </c>
      <c r="H50" s="125"/>
      <c r="I50" s="19" t="s">
        <v>911</v>
      </c>
      <c r="J50" s="125"/>
      <c r="K50" s="146"/>
      <c r="L50" s="56"/>
    </row>
    <row r="51" spans="1:12" x14ac:dyDescent="0.25">
      <c r="A51" s="16"/>
      <c r="B51" s="84"/>
      <c r="C51" s="56"/>
      <c r="D51" s="32" t="s">
        <v>903</v>
      </c>
      <c r="E51" s="32"/>
      <c r="F51" s="125"/>
      <c r="G51" s="4"/>
      <c r="H51" s="125"/>
      <c r="I51" s="19" t="s">
        <v>912</v>
      </c>
      <c r="J51" s="125"/>
      <c r="K51" s="146"/>
      <c r="L51" s="56"/>
    </row>
    <row r="52" spans="1:12" ht="15.75" thickBot="1" x14ac:dyDescent="0.3">
      <c r="A52" s="16"/>
      <c r="B52" s="84"/>
      <c r="C52" s="56"/>
      <c r="D52" s="33" t="s">
        <v>904</v>
      </c>
      <c r="E52" s="33"/>
      <c r="F52" s="125"/>
      <c r="G52" s="20"/>
      <c r="H52" s="125"/>
      <c r="I52" s="20"/>
      <c r="J52" s="125"/>
      <c r="K52" s="33"/>
      <c r="L52" s="56"/>
    </row>
    <row r="53" spans="1:12" x14ac:dyDescent="0.25">
      <c r="A53" s="16"/>
      <c r="B53" s="23" t="s">
        <v>941</v>
      </c>
      <c r="C53" s="24"/>
      <c r="D53" s="25" t="s">
        <v>272</v>
      </c>
      <c r="E53" s="26">
        <v>15853</v>
      </c>
      <c r="F53" s="24"/>
      <c r="G53" s="28" t="s">
        <v>942</v>
      </c>
      <c r="H53" s="25" t="s">
        <v>276</v>
      </c>
      <c r="I53" s="28" t="s">
        <v>943</v>
      </c>
      <c r="J53" s="25" t="s">
        <v>276</v>
      </c>
      <c r="K53" s="28" t="s">
        <v>944</v>
      </c>
      <c r="L53" s="25" t="s">
        <v>276</v>
      </c>
    </row>
    <row r="54" spans="1:12" ht="26.25" x14ac:dyDescent="0.25">
      <c r="A54" s="16"/>
      <c r="B54" s="43" t="s">
        <v>917</v>
      </c>
      <c r="C54" s="17"/>
      <c r="D54" s="34" t="s">
        <v>945</v>
      </c>
      <c r="E54" s="34"/>
      <c r="F54" s="12" t="s">
        <v>276</v>
      </c>
      <c r="G54" s="31">
        <v>2600</v>
      </c>
      <c r="H54" s="17"/>
      <c r="I54" s="30" t="s">
        <v>274</v>
      </c>
      <c r="J54" s="17"/>
      <c r="K54" s="30" t="s">
        <v>946</v>
      </c>
      <c r="L54" s="12" t="s">
        <v>276</v>
      </c>
    </row>
    <row r="55" spans="1:12" ht="27" thickBot="1" x14ac:dyDescent="0.3">
      <c r="A55" s="16"/>
      <c r="B55" s="46" t="s">
        <v>918</v>
      </c>
      <c r="C55" s="24"/>
      <c r="D55" s="77" t="s">
        <v>947</v>
      </c>
      <c r="E55" s="77"/>
      <c r="F55" s="25" t="s">
        <v>276</v>
      </c>
      <c r="G55" s="51" t="s">
        <v>274</v>
      </c>
      <c r="H55" s="24"/>
      <c r="I55" s="51">
        <v>687</v>
      </c>
      <c r="J55" s="24"/>
      <c r="K55" s="51">
        <v>466</v>
      </c>
      <c r="L55" s="24"/>
    </row>
    <row r="56" spans="1:12" x14ac:dyDescent="0.25">
      <c r="A56" s="16"/>
      <c r="B56" s="47"/>
      <c r="C56" s="17"/>
      <c r="D56" s="69"/>
      <c r="E56" s="69"/>
      <c r="F56" s="17"/>
      <c r="G56" s="45"/>
      <c r="H56" s="17"/>
      <c r="I56" s="45"/>
      <c r="J56" s="17"/>
      <c r="K56" s="45"/>
      <c r="L56" s="17"/>
    </row>
    <row r="57" spans="1:12" ht="15.75" thickBot="1" x14ac:dyDescent="0.3">
      <c r="A57" s="16"/>
      <c r="B57" s="46" t="s">
        <v>920</v>
      </c>
      <c r="C57" s="24"/>
      <c r="D57" s="77" t="s">
        <v>948</v>
      </c>
      <c r="E57" s="77"/>
      <c r="F57" s="25" t="s">
        <v>276</v>
      </c>
      <c r="G57" s="50">
        <v>2600</v>
      </c>
      <c r="H57" s="24"/>
      <c r="I57" s="51">
        <v>687</v>
      </c>
      <c r="J57" s="24"/>
      <c r="K57" s="51" t="s">
        <v>949</v>
      </c>
      <c r="L57" s="25" t="s">
        <v>276</v>
      </c>
    </row>
    <row r="58" spans="1:12" x14ac:dyDescent="0.25">
      <c r="A58" s="16"/>
      <c r="B58" s="47"/>
      <c r="C58" s="17"/>
      <c r="D58" s="69"/>
      <c r="E58" s="69"/>
      <c r="F58" s="17"/>
      <c r="G58" s="45"/>
      <c r="H58" s="17"/>
      <c r="I58" s="45"/>
      <c r="J58" s="17"/>
      <c r="K58" s="45"/>
      <c r="L58" s="17"/>
    </row>
    <row r="59" spans="1:12" ht="15.75" thickBot="1" x14ac:dyDescent="0.3">
      <c r="A59" s="16"/>
      <c r="B59" s="23" t="s">
        <v>921</v>
      </c>
      <c r="C59" s="24"/>
      <c r="D59" s="64" t="s">
        <v>272</v>
      </c>
      <c r="E59" s="66">
        <v>5013</v>
      </c>
      <c r="F59" s="24"/>
      <c r="G59" s="67" t="s">
        <v>922</v>
      </c>
      <c r="H59" s="25" t="s">
        <v>276</v>
      </c>
      <c r="I59" s="67" t="s">
        <v>923</v>
      </c>
      <c r="J59" s="25" t="s">
        <v>276</v>
      </c>
      <c r="K59" s="67" t="s">
        <v>924</v>
      </c>
      <c r="L59" s="25" t="s">
        <v>276</v>
      </c>
    </row>
    <row r="60" spans="1:12" ht="15.75" thickTop="1" x14ac:dyDescent="0.25">
      <c r="A60" s="16"/>
      <c r="B60" s="40"/>
      <c r="C60" s="40"/>
      <c r="D60" s="40"/>
      <c r="E60" s="40"/>
      <c r="F60" s="40"/>
      <c r="G60" s="40"/>
      <c r="H60" s="40"/>
      <c r="I60" s="40"/>
      <c r="J60" s="40"/>
      <c r="K60" s="40"/>
      <c r="L60" s="40"/>
    </row>
    <row r="61" spans="1:12" ht="15.75" thickBot="1" x14ac:dyDescent="0.3">
      <c r="A61" s="16"/>
      <c r="B61" s="17"/>
      <c r="C61" s="18"/>
      <c r="D61" s="33" t="s">
        <v>950</v>
      </c>
      <c r="E61" s="33"/>
      <c r="F61" s="33"/>
      <c r="G61" s="33"/>
      <c r="H61" s="33"/>
      <c r="I61" s="33"/>
      <c r="J61" s="33"/>
      <c r="K61" s="33"/>
      <c r="L61" s="18"/>
    </row>
    <row r="62" spans="1:12" x14ac:dyDescent="0.25">
      <c r="A62" s="16"/>
      <c r="B62" s="84"/>
      <c r="C62" s="56"/>
      <c r="D62" s="76" t="s">
        <v>357</v>
      </c>
      <c r="E62" s="76"/>
      <c r="F62" s="73"/>
      <c r="G62" s="70" t="s">
        <v>905</v>
      </c>
      <c r="H62" s="73"/>
      <c r="I62" s="70" t="s">
        <v>905</v>
      </c>
      <c r="J62" s="73"/>
      <c r="K62" s="76" t="s">
        <v>158</v>
      </c>
      <c r="L62" s="56"/>
    </row>
    <row r="63" spans="1:12" x14ac:dyDescent="0.25">
      <c r="A63" s="16"/>
      <c r="B63" s="84"/>
      <c r="C63" s="56"/>
      <c r="D63" s="32" t="s">
        <v>900</v>
      </c>
      <c r="E63" s="32"/>
      <c r="F63" s="125"/>
      <c r="G63" s="19" t="s">
        <v>906</v>
      </c>
      <c r="H63" s="125"/>
      <c r="I63" s="19" t="s">
        <v>909</v>
      </c>
      <c r="J63" s="125"/>
      <c r="K63" s="146"/>
      <c r="L63" s="56"/>
    </row>
    <row r="64" spans="1:12" x14ac:dyDescent="0.25">
      <c r="A64" s="16"/>
      <c r="B64" s="84"/>
      <c r="C64" s="56"/>
      <c r="D64" s="32" t="s">
        <v>901</v>
      </c>
      <c r="E64" s="32"/>
      <c r="F64" s="125"/>
      <c r="G64" s="19" t="s">
        <v>907</v>
      </c>
      <c r="H64" s="125"/>
      <c r="I64" s="19" t="s">
        <v>910</v>
      </c>
      <c r="J64" s="125"/>
      <c r="K64" s="146"/>
      <c r="L64" s="56"/>
    </row>
    <row r="65" spans="1:12" x14ac:dyDescent="0.25">
      <c r="A65" s="16"/>
      <c r="B65" s="84"/>
      <c r="C65" s="56"/>
      <c r="D65" s="32" t="s">
        <v>902</v>
      </c>
      <c r="E65" s="32"/>
      <c r="F65" s="125"/>
      <c r="G65" s="19" t="s">
        <v>908</v>
      </c>
      <c r="H65" s="125"/>
      <c r="I65" s="19" t="s">
        <v>911</v>
      </c>
      <c r="J65" s="125"/>
      <c r="K65" s="146"/>
      <c r="L65" s="56"/>
    </row>
    <row r="66" spans="1:12" x14ac:dyDescent="0.25">
      <c r="A66" s="16"/>
      <c r="B66" s="84"/>
      <c r="C66" s="56"/>
      <c r="D66" s="32" t="s">
        <v>903</v>
      </c>
      <c r="E66" s="32"/>
      <c r="F66" s="125"/>
      <c r="G66" s="4"/>
      <c r="H66" s="125"/>
      <c r="I66" s="19" t="s">
        <v>912</v>
      </c>
      <c r="J66" s="125"/>
      <c r="K66" s="146"/>
      <c r="L66" s="56"/>
    </row>
    <row r="67" spans="1:12" ht="15.75" thickBot="1" x14ac:dyDescent="0.3">
      <c r="A67" s="16"/>
      <c r="B67" s="84"/>
      <c r="C67" s="56"/>
      <c r="D67" s="33" t="s">
        <v>904</v>
      </c>
      <c r="E67" s="33"/>
      <c r="F67" s="125"/>
      <c r="G67" s="20"/>
      <c r="H67" s="125"/>
      <c r="I67" s="20"/>
      <c r="J67" s="125"/>
      <c r="K67" s="33"/>
      <c r="L67" s="56"/>
    </row>
    <row r="68" spans="1:12" x14ac:dyDescent="0.25">
      <c r="A68" s="16"/>
      <c r="B68" s="23" t="s">
        <v>951</v>
      </c>
      <c r="C68" s="24"/>
      <c r="D68" s="25" t="s">
        <v>272</v>
      </c>
      <c r="E68" s="26">
        <v>14046</v>
      </c>
      <c r="F68" s="24"/>
      <c r="G68" s="28" t="s">
        <v>952</v>
      </c>
      <c r="H68" s="25" t="s">
        <v>276</v>
      </c>
      <c r="I68" s="28" t="s">
        <v>953</v>
      </c>
      <c r="J68" s="25" t="s">
        <v>276</v>
      </c>
      <c r="K68" s="28" t="s">
        <v>954</v>
      </c>
      <c r="L68" s="25" t="s">
        <v>276</v>
      </c>
    </row>
    <row r="69" spans="1:12" x14ac:dyDescent="0.25">
      <c r="A69" s="16"/>
      <c r="B69" s="47"/>
      <c r="C69" s="17"/>
      <c r="D69" s="59"/>
      <c r="E69" s="59"/>
      <c r="F69" s="17"/>
      <c r="G69" s="45"/>
      <c r="H69" s="17"/>
      <c r="I69" s="45"/>
      <c r="J69" s="17"/>
      <c r="K69" s="45"/>
      <c r="L69" s="17"/>
    </row>
    <row r="70" spans="1:12" ht="26.25" x14ac:dyDescent="0.25">
      <c r="A70" s="16"/>
      <c r="B70" s="46" t="s">
        <v>917</v>
      </c>
      <c r="C70" s="24"/>
      <c r="D70" s="35">
        <v>3805</v>
      </c>
      <c r="E70" s="35"/>
      <c r="F70" s="24"/>
      <c r="G70" s="28" t="s">
        <v>955</v>
      </c>
      <c r="H70" s="25" t="s">
        <v>276</v>
      </c>
      <c r="I70" s="28" t="s">
        <v>274</v>
      </c>
      <c r="J70" s="24"/>
      <c r="K70" s="27">
        <v>3613</v>
      </c>
      <c r="L70" s="24"/>
    </row>
    <row r="71" spans="1:12" ht="27" thickBot="1" x14ac:dyDescent="0.3">
      <c r="A71" s="16"/>
      <c r="B71" s="43" t="s">
        <v>931</v>
      </c>
      <c r="C71" s="17"/>
      <c r="D71" s="79" t="s">
        <v>956</v>
      </c>
      <c r="E71" s="79"/>
      <c r="F71" s="12" t="s">
        <v>276</v>
      </c>
      <c r="G71" s="49" t="s">
        <v>274</v>
      </c>
      <c r="H71" s="17"/>
      <c r="I71" s="48">
        <v>1293</v>
      </c>
      <c r="J71" s="17"/>
      <c r="K71" s="48">
        <v>1280</v>
      </c>
      <c r="L71" s="17"/>
    </row>
    <row r="72" spans="1:12" x14ac:dyDescent="0.25">
      <c r="A72" s="16"/>
      <c r="B72" s="44"/>
      <c r="C72" s="24"/>
      <c r="D72" s="58"/>
      <c r="E72" s="58"/>
      <c r="F72" s="24"/>
      <c r="G72" s="42"/>
      <c r="H72" s="24"/>
      <c r="I72" s="42"/>
      <c r="J72" s="24"/>
      <c r="K72" s="42"/>
      <c r="L72" s="24"/>
    </row>
    <row r="73" spans="1:12" ht="15.75" thickBot="1" x14ac:dyDescent="0.3">
      <c r="A73" s="16"/>
      <c r="B73" s="43" t="s">
        <v>920</v>
      </c>
      <c r="C73" s="17"/>
      <c r="D73" s="61">
        <v>3792</v>
      </c>
      <c r="E73" s="61"/>
      <c r="F73" s="17"/>
      <c r="G73" s="49" t="s">
        <v>955</v>
      </c>
      <c r="H73" s="12" t="s">
        <v>276</v>
      </c>
      <c r="I73" s="48">
        <v>1293</v>
      </c>
      <c r="J73" s="17"/>
      <c r="K73" s="48">
        <v>4893</v>
      </c>
      <c r="L73" s="17"/>
    </row>
    <row r="74" spans="1:12" x14ac:dyDescent="0.25">
      <c r="A74" s="16"/>
      <c r="B74" s="44"/>
      <c r="C74" s="24"/>
      <c r="D74" s="58"/>
      <c r="E74" s="58"/>
      <c r="F74" s="24"/>
      <c r="G74" s="42"/>
      <c r="H74" s="24"/>
      <c r="I74" s="42"/>
      <c r="J74" s="24"/>
      <c r="K74" s="42"/>
      <c r="L74" s="24"/>
    </row>
    <row r="75" spans="1:12" ht="15.75" thickBot="1" x14ac:dyDescent="0.3">
      <c r="A75" s="16"/>
      <c r="B75" s="29" t="s">
        <v>932</v>
      </c>
      <c r="C75" s="17"/>
      <c r="D75" s="52" t="s">
        <v>272</v>
      </c>
      <c r="E75" s="54">
        <v>17838</v>
      </c>
      <c r="F75" s="17"/>
      <c r="G75" s="55" t="s">
        <v>933</v>
      </c>
      <c r="H75" s="12" t="s">
        <v>276</v>
      </c>
      <c r="I75" s="55" t="s">
        <v>934</v>
      </c>
      <c r="J75" s="12" t="s">
        <v>276</v>
      </c>
      <c r="K75" s="55" t="s">
        <v>935</v>
      </c>
      <c r="L75" s="12" t="s">
        <v>276</v>
      </c>
    </row>
    <row r="76" spans="1:12" ht="15.75" thickTop="1" x14ac:dyDescent="0.25">
      <c r="A76" s="16"/>
      <c r="B76" s="40"/>
      <c r="C76" s="40"/>
      <c r="D76" s="40"/>
      <c r="E76" s="40"/>
      <c r="F76" s="40"/>
      <c r="G76" s="40"/>
      <c r="H76" s="40"/>
      <c r="I76" s="40"/>
      <c r="J76" s="40"/>
      <c r="K76" s="40"/>
      <c r="L76" s="40"/>
    </row>
    <row r="77" spans="1:12" x14ac:dyDescent="0.25">
      <c r="A77" s="16"/>
      <c r="B77" s="129" t="s">
        <v>957</v>
      </c>
      <c r="C77" s="129"/>
      <c r="D77" s="129"/>
      <c r="E77" s="129"/>
      <c r="F77" s="129"/>
      <c r="G77" s="129"/>
      <c r="H77" s="129"/>
      <c r="I77" s="129"/>
      <c r="J77" s="129"/>
      <c r="K77" s="129"/>
      <c r="L77" s="129"/>
    </row>
    <row r="78" spans="1:12" x14ac:dyDescent="0.25">
      <c r="A78" s="16"/>
      <c r="B78" s="129" t="s">
        <v>958</v>
      </c>
      <c r="C78" s="129"/>
      <c r="D78" s="129"/>
      <c r="E78" s="129"/>
      <c r="F78" s="129"/>
      <c r="G78" s="129"/>
      <c r="H78" s="129"/>
      <c r="I78" s="129"/>
      <c r="J78" s="129"/>
      <c r="K78" s="129"/>
      <c r="L78" s="129"/>
    </row>
    <row r="79" spans="1:12" x14ac:dyDescent="0.25">
      <c r="A79" s="16"/>
      <c r="B79" s="129" t="s">
        <v>959</v>
      </c>
      <c r="C79" s="129"/>
      <c r="D79" s="129"/>
      <c r="E79" s="129"/>
      <c r="F79" s="129"/>
      <c r="G79" s="129"/>
      <c r="H79" s="129"/>
      <c r="I79" s="129"/>
      <c r="J79" s="129"/>
      <c r="K79" s="129"/>
      <c r="L79" s="129"/>
    </row>
    <row r="80" spans="1:12" x14ac:dyDescent="0.25">
      <c r="A80" s="16"/>
      <c r="B80" s="129" t="s">
        <v>960</v>
      </c>
      <c r="C80" s="129"/>
      <c r="D80" s="129"/>
      <c r="E80" s="129"/>
      <c r="F80" s="129"/>
      <c r="G80" s="129"/>
      <c r="H80" s="129"/>
      <c r="I80" s="129"/>
      <c r="J80" s="129"/>
      <c r="K80" s="129"/>
      <c r="L80" s="129"/>
    </row>
    <row r="81" spans="1:12" x14ac:dyDescent="0.25">
      <c r="A81" s="16"/>
      <c r="B81" s="40"/>
      <c r="C81" s="40"/>
      <c r="D81" s="40"/>
      <c r="E81" s="40"/>
      <c r="F81" s="40"/>
      <c r="G81" s="40"/>
      <c r="H81" s="40"/>
      <c r="I81" s="40"/>
      <c r="J81" s="40"/>
      <c r="K81" s="40"/>
      <c r="L81" s="40"/>
    </row>
  </sheetData>
  <mergeCells count="103">
    <mergeCell ref="B79:L79"/>
    <mergeCell ref="B80:L80"/>
    <mergeCell ref="B81:L81"/>
    <mergeCell ref="B44:L44"/>
    <mergeCell ref="B45:L45"/>
    <mergeCell ref="B60:L60"/>
    <mergeCell ref="B76:L76"/>
    <mergeCell ref="B77:L77"/>
    <mergeCell ref="B78:L78"/>
    <mergeCell ref="B38:L38"/>
    <mergeCell ref="B39:L39"/>
    <mergeCell ref="B40:L40"/>
    <mergeCell ref="B41:L41"/>
    <mergeCell ref="B42:L42"/>
    <mergeCell ref="B43:L43"/>
    <mergeCell ref="B4:L4"/>
    <mergeCell ref="B5:L5"/>
    <mergeCell ref="B6:L6"/>
    <mergeCell ref="B7:L7"/>
    <mergeCell ref="B8:L8"/>
    <mergeCell ref="B22:L22"/>
    <mergeCell ref="D70:E70"/>
    <mergeCell ref="D71:E71"/>
    <mergeCell ref="D72:E72"/>
    <mergeCell ref="D73:E73"/>
    <mergeCell ref="D74:E74"/>
    <mergeCell ref="A1:A2"/>
    <mergeCell ref="B1:L1"/>
    <mergeCell ref="B2:L2"/>
    <mergeCell ref="B3:L3"/>
    <mergeCell ref="A4:A81"/>
    <mergeCell ref="F62:F67"/>
    <mergeCell ref="H62:H67"/>
    <mergeCell ref="J62:J67"/>
    <mergeCell ref="K62:K67"/>
    <mergeCell ref="L62:L67"/>
    <mergeCell ref="D69:E69"/>
    <mergeCell ref="B62:B67"/>
    <mergeCell ref="C62:C67"/>
    <mergeCell ref="D62:E62"/>
    <mergeCell ref="D63:E63"/>
    <mergeCell ref="D64:E64"/>
    <mergeCell ref="D65:E65"/>
    <mergeCell ref="D66:E66"/>
    <mergeCell ref="D67:E67"/>
    <mergeCell ref="D54:E54"/>
    <mergeCell ref="D55:E55"/>
    <mergeCell ref="D56:E56"/>
    <mergeCell ref="D57:E57"/>
    <mergeCell ref="D58:E58"/>
    <mergeCell ref="D61:K61"/>
    <mergeCell ref="D52:E52"/>
    <mergeCell ref="F47:F52"/>
    <mergeCell ref="H47:H52"/>
    <mergeCell ref="J47:J52"/>
    <mergeCell ref="K47:K52"/>
    <mergeCell ref="L47:L52"/>
    <mergeCell ref="D35:E35"/>
    <mergeCell ref="D36:E36"/>
    <mergeCell ref="D46:K46"/>
    <mergeCell ref="B47:B52"/>
    <mergeCell ref="C47:C52"/>
    <mergeCell ref="D47:E47"/>
    <mergeCell ref="D48:E48"/>
    <mergeCell ref="D49:E49"/>
    <mergeCell ref="D50:E50"/>
    <mergeCell ref="D51:E51"/>
    <mergeCell ref="K24:K29"/>
    <mergeCell ref="L24:L29"/>
    <mergeCell ref="D31:E31"/>
    <mergeCell ref="D32:E32"/>
    <mergeCell ref="D33:E33"/>
    <mergeCell ref="D34:E34"/>
    <mergeCell ref="D27:E27"/>
    <mergeCell ref="D28:E28"/>
    <mergeCell ref="D29:E29"/>
    <mergeCell ref="F24:F29"/>
    <mergeCell ref="H24:H29"/>
    <mergeCell ref="J24:J29"/>
    <mergeCell ref="D17:E17"/>
    <mergeCell ref="D18:E18"/>
    <mergeCell ref="D19:E19"/>
    <mergeCell ref="D20:E20"/>
    <mergeCell ref="D23:K23"/>
    <mergeCell ref="B24:B29"/>
    <mergeCell ref="C24:C29"/>
    <mergeCell ref="D24:E24"/>
    <mergeCell ref="D25:E25"/>
    <mergeCell ref="D26:E26"/>
    <mergeCell ref="F9:F14"/>
    <mergeCell ref="H9:H14"/>
    <mergeCell ref="J9:J14"/>
    <mergeCell ref="K9:K14"/>
    <mergeCell ref="L9:L14"/>
    <mergeCell ref="D16:E16"/>
    <mergeCell ref="B9:B14"/>
    <mergeCell ref="C9:C14"/>
    <mergeCell ref="D9:E9"/>
    <mergeCell ref="D10:E10"/>
    <mergeCell ref="D11:E11"/>
    <mergeCell ref="D12:E12"/>
    <mergeCell ref="D13:E13"/>
    <mergeCell ref="D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961</v>
      </c>
      <c r="B1" s="1" t="s">
        <v>1</v>
      </c>
    </row>
    <row r="2" spans="1:2" x14ac:dyDescent="0.25">
      <c r="A2" s="7"/>
      <c r="B2" s="1" t="s">
        <v>2</v>
      </c>
    </row>
    <row r="3" spans="1:2" ht="30" x14ac:dyDescent="0.25">
      <c r="A3" s="3" t="s">
        <v>240</v>
      </c>
      <c r="B3" s="4" t="s">
        <v>4</v>
      </c>
    </row>
    <row r="4" spans="1:2" x14ac:dyDescent="0.25">
      <c r="A4" s="16" t="s">
        <v>244</v>
      </c>
      <c r="B4" s="4" t="s">
        <v>4</v>
      </c>
    </row>
    <row r="5" spans="1:2" x14ac:dyDescent="0.25">
      <c r="A5" s="16"/>
      <c r="B5" s="13" t="s">
        <v>244</v>
      </c>
    </row>
    <row r="6" spans="1:2" x14ac:dyDescent="0.25">
      <c r="A6" s="16"/>
      <c r="B6" s="12"/>
    </row>
    <row r="7" spans="1:2" ht="396" x14ac:dyDescent="0.25">
      <c r="A7" s="16"/>
      <c r="B7" s="12" t="s">
        <v>245</v>
      </c>
    </row>
    <row r="8" spans="1:2" x14ac:dyDescent="0.25">
      <c r="A8" s="16"/>
      <c r="B8" s="12"/>
    </row>
    <row r="9" spans="1:2" ht="409.6" x14ac:dyDescent="0.25">
      <c r="A9" s="16"/>
      <c r="B9" s="12" t="s">
        <v>246</v>
      </c>
    </row>
    <row r="10" spans="1:2" x14ac:dyDescent="0.25">
      <c r="A10" s="16"/>
      <c r="B10" s="12"/>
    </row>
    <row r="11" spans="1:2" ht="179.25" x14ac:dyDescent="0.25">
      <c r="A11" s="16"/>
      <c r="B11" s="12" t="s">
        <v>247</v>
      </c>
    </row>
    <row r="12" spans="1:2" x14ac:dyDescent="0.25">
      <c r="A12" s="16"/>
      <c r="B12" s="12"/>
    </row>
    <row r="13" spans="1:2" x14ac:dyDescent="0.25">
      <c r="A13" s="16" t="s">
        <v>248</v>
      </c>
      <c r="B13" s="4" t="s">
        <v>4</v>
      </c>
    </row>
    <row r="14" spans="1:2" x14ac:dyDescent="0.25">
      <c r="A14" s="16"/>
      <c r="B14" s="13" t="s">
        <v>248</v>
      </c>
    </row>
    <row r="15" spans="1:2" x14ac:dyDescent="0.25">
      <c r="A15" s="16"/>
      <c r="B15" s="12"/>
    </row>
    <row r="16" spans="1:2" ht="230.25" x14ac:dyDescent="0.25">
      <c r="A16" s="16"/>
      <c r="B16" s="12" t="s">
        <v>249</v>
      </c>
    </row>
    <row r="17" spans="1:2" x14ac:dyDescent="0.25">
      <c r="A17" s="16"/>
      <c r="B17" s="12"/>
    </row>
    <row r="18" spans="1:2" ht="204.75" x14ac:dyDescent="0.25">
      <c r="A18" s="16"/>
      <c r="B18" s="12" t="s">
        <v>250</v>
      </c>
    </row>
    <row r="19" spans="1:2" x14ac:dyDescent="0.25">
      <c r="A19" s="16"/>
      <c r="B19" s="12"/>
    </row>
    <row r="20" spans="1:2" ht="345" x14ac:dyDescent="0.25">
      <c r="A20" s="16"/>
      <c r="B20" s="12" t="s">
        <v>251</v>
      </c>
    </row>
    <row r="21" spans="1:2" x14ac:dyDescent="0.25">
      <c r="A21" s="16"/>
      <c r="B21" s="12"/>
    </row>
    <row r="22" spans="1:2" ht="64.5" x14ac:dyDescent="0.25">
      <c r="A22" s="16"/>
      <c r="B22" s="12" t="s">
        <v>252</v>
      </c>
    </row>
    <row r="23" spans="1:2" x14ac:dyDescent="0.25">
      <c r="A23" s="16"/>
      <c r="B23" s="14"/>
    </row>
    <row r="24" spans="1:2" ht="64.5" x14ac:dyDescent="0.25">
      <c r="A24" s="16"/>
      <c r="B24" s="12" t="s">
        <v>253</v>
      </c>
    </row>
    <row r="25" spans="1:2" x14ac:dyDescent="0.25">
      <c r="A25" s="16"/>
      <c r="B25" s="12"/>
    </row>
    <row r="26" spans="1:2" ht="77.25" x14ac:dyDescent="0.25">
      <c r="A26" s="16"/>
      <c r="B26" s="12" t="s">
        <v>254</v>
      </c>
    </row>
    <row r="27" spans="1:2" x14ac:dyDescent="0.25">
      <c r="A27" s="16"/>
      <c r="B27" s="12"/>
    </row>
    <row r="28" spans="1:2" x14ac:dyDescent="0.25">
      <c r="A28" s="16" t="s">
        <v>255</v>
      </c>
      <c r="B28" s="4" t="s">
        <v>4</v>
      </c>
    </row>
    <row r="29" spans="1:2" x14ac:dyDescent="0.25">
      <c r="A29" s="16"/>
      <c r="B29" s="15" t="s">
        <v>255</v>
      </c>
    </row>
    <row r="30" spans="1:2" x14ac:dyDescent="0.25">
      <c r="A30" s="16"/>
      <c r="B30" s="12"/>
    </row>
    <row r="31" spans="1:2" ht="294" x14ac:dyDescent="0.25">
      <c r="A31" s="16"/>
      <c r="B31" s="12" t="s">
        <v>256</v>
      </c>
    </row>
    <row r="32" spans="1:2" x14ac:dyDescent="0.25">
      <c r="A32" s="16"/>
      <c r="B32" s="12"/>
    </row>
    <row r="33" spans="1:2" x14ac:dyDescent="0.25">
      <c r="A33" s="16" t="s">
        <v>962</v>
      </c>
      <c r="B33" s="4" t="s">
        <v>4</v>
      </c>
    </row>
    <row r="34" spans="1:2" x14ac:dyDescent="0.25">
      <c r="A34" s="16"/>
      <c r="B34" s="15" t="s">
        <v>257</v>
      </c>
    </row>
    <row r="35" spans="1:2" x14ac:dyDescent="0.25">
      <c r="A35" s="16"/>
      <c r="B35" s="12"/>
    </row>
    <row r="36" spans="1:2" ht="217.5" x14ac:dyDescent="0.25">
      <c r="A36" s="16"/>
      <c r="B36" s="12" t="s">
        <v>258</v>
      </c>
    </row>
    <row r="37" spans="1:2" x14ac:dyDescent="0.25">
      <c r="A37" s="16"/>
      <c r="B37" s="12"/>
    </row>
    <row r="38" spans="1:2" ht="153.75" x14ac:dyDescent="0.25">
      <c r="A38" s="16"/>
      <c r="B38" s="12" t="s">
        <v>259</v>
      </c>
    </row>
    <row r="39" spans="1:2" x14ac:dyDescent="0.25">
      <c r="A39" s="16"/>
      <c r="B39" s="12"/>
    </row>
  </sheetData>
  <mergeCells count="5">
    <mergeCell ref="A1:A2"/>
    <mergeCell ref="A4:A12"/>
    <mergeCell ref="A13:A27"/>
    <mergeCell ref="A28:A32"/>
    <mergeCell ref="A33:A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2" width="24.7109375" bestFit="1" customWidth="1"/>
    <col min="4" max="4" width="1.85546875" customWidth="1"/>
    <col min="5" max="5" width="7.85546875" customWidth="1"/>
    <col min="7" max="7" width="8.85546875" bestFit="1" customWidth="1"/>
    <col min="9" max="9" width="10.140625" bestFit="1" customWidth="1"/>
    <col min="10" max="10" width="1.5703125" bestFit="1" customWidth="1"/>
    <col min="11" max="11" width="10.85546875" bestFit="1" customWidth="1"/>
  </cols>
  <sheetData>
    <row r="1" spans="1:12" ht="15" customHeight="1" x14ac:dyDescent="0.25">
      <c r="A1" s="7" t="s">
        <v>9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0</v>
      </c>
      <c r="B3" s="37" t="s">
        <v>4</v>
      </c>
      <c r="C3" s="37"/>
      <c r="D3" s="37"/>
      <c r="E3" s="37"/>
      <c r="F3" s="37"/>
      <c r="G3" s="37"/>
      <c r="H3" s="37"/>
      <c r="I3" s="37"/>
      <c r="J3" s="37"/>
      <c r="K3" s="37"/>
      <c r="L3" s="37"/>
    </row>
    <row r="4" spans="1:12" ht="15" customHeight="1" x14ac:dyDescent="0.25">
      <c r="A4" s="16" t="s">
        <v>964</v>
      </c>
      <c r="B4" s="37" t="s">
        <v>4</v>
      </c>
      <c r="C4" s="37"/>
      <c r="D4" s="37"/>
      <c r="E4" s="37"/>
      <c r="F4" s="37"/>
      <c r="G4" s="37"/>
      <c r="H4" s="37"/>
      <c r="I4" s="37"/>
      <c r="J4" s="37"/>
      <c r="K4" s="37"/>
      <c r="L4" s="37"/>
    </row>
    <row r="5" spans="1:12" x14ac:dyDescent="0.25">
      <c r="A5" s="16"/>
      <c r="B5" s="40" t="s">
        <v>263</v>
      </c>
      <c r="C5" s="40"/>
      <c r="D5" s="40"/>
      <c r="E5" s="40"/>
      <c r="F5" s="40"/>
      <c r="G5" s="40"/>
      <c r="H5" s="40"/>
      <c r="I5" s="40"/>
      <c r="J5" s="40"/>
      <c r="K5" s="40"/>
      <c r="L5" s="40"/>
    </row>
    <row r="6" spans="1:12" x14ac:dyDescent="0.25">
      <c r="A6" s="16"/>
      <c r="B6" s="40"/>
      <c r="C6" s="40"/>
      <c r="D6" s="40"/>
      <c r="E6" s="40"/>
      <c r="F6" s="40"/>
      <c r="G6" s="40"/>
      <c r="H6" s="40"/>
      <c r="I6" s="40"/>
      <c r="J6" s="40"/>
      <c r="K6" s="40"/>
      <c r="L6" s="40"/>
    </row>
    <row r="7" spans="1:12" x14ac:dyDescent="0.25">
      <c r="A7" s="16"/>
      <c r="B7" s="17"/>
      <c r="C7" s="18"/>
      <c r="D7" s="32" t="s">
        <v>264</v>
      </c>
      <c r="E7" s="32"/>
      <c r="F7" s="18"/>
      <c r="G7" s="19" t="s">
        <v>265</v>
      </c>
      <c r="H7" s="18"/>
      <c r="I7" s="18"/>
      <c r="J7" s="18"/>
      <c r="K7" s="18"/>
      <c r="L7" s="18"/>
    </row>
    <row r="8" spans="1:12" ht="15.75" thickBot="1" x14ac:dyDescent="0.3">
      <c r="A8" s="16"/>
      <c r="B8" s="21" t="s">
        <v>266</v>
      </c>
      <c r="C8" s="18"/>
      <c r="D8" s="33" t="s">
        <v>267</v>
      </c>
      <c r="E8" s="33"/>
      <c r="F8" s="18"/>
      <c r="G8" s="22" t="s">
        <v>268</v>
      </c>
      <c r="H8" s="18"/>
      <c r="I8" s="22" t="s">
        <v>269</v>
      </c>
      <c r="J8" s="18"/>
      <c r="K8" s="22" t="s">
        <v>270</v>
      </c>
      <c r="L8" s="18"/>
    </row>
    <row r="9" spans="1:12" x14ac:dyDescent="0.25">
      <c r="A9" s="16"/>
      <c r="B9" s="23" t="s">
        <v>271</v>
      </c>
      <c r="C9" s="24"/>
      <c r="D9" s="25" t="s">
        <v>272</v>
      </c>
      <c r="E9" s="26">
        <v>72451</v>
      </c>
      <c r="F9" s="24"/>
      <c r="G9" s="27">
        <v>5077</v>
      </c>
      <c r="H9" s="24"/>
      <c r="I9" s="28">
        <v>260</v>
      </c>
      <c r="J9" s="24"/>
      <c r="K9" s="27">
        <v>77788</v>
      </c>
      <c r="L9" s="24"/>
    </row>
    <row r="10" spans="1:12" x14ac:dyDescent="0.25">
      <c r="A10" s="16"/>
      <c r="B10" s="29" t="s">
        <v>273</v>
      </c>
      <c r="C10" s="17"/>
      <c r="D10" s="34">
        <v>670</v>
      </c>
      <c r="E10" s="34"/>
      <c r="F10" s="17"/>
      <c r="G10" s="30" t="s">
        <v>274</v>
      </c>
      <c r="H10" s="17"/>
      <c r="I10" s="30" t="s">
        <v>275</v>
      </c>
      <c r="J10" s="12" t="s">
        <v>276</v>
      </c>
      <c r="K10" s="30" t="s">
        <v>274</v>
      </c>
      <c r="L10" s="17"/>
    </row>
    <row r="11" spans="1:12" x14ac:dyDescent="0.25">
      <c r="A11" s="16"/>
      <c r="B11" s="23" t="s">
        <v>277</v>
      </c>
      <c r="C11" s="24"/>
      <c r="D11" s="35">
        <v>13975</v>
      </c>
      <c r="E11" s="35"/>
      <c r="F11" s="24"/>
      <c r="G11" s="28">
        <v>670</v>
      </c>
      <c r="H11" s="24"/>
      <c r="I11" s="28">
        <v>631</v>
      </c>
      <c r="J11" s="24"/>
      <c r="K11" s="27">
        <v>15276</v>
      </c>
      <c r="L11" s="24"/>
    </row>
    <row r="12" spans="1:12" x14ac:dyDescent="0.25">
      <c r="A12" s="16"/>
      <c r="B12" s="29" t="s">
        <v>106</v>
      </c>
      <c r="C12" s="17"/>
      <c r="D12" s="36">
        <v>4000</v>
      </c>
      <c r="E12" s="36"/>
      <c r="F12" s="17"/>
      <c r="G12" s="30">
        <v>992</v>
      </c>
      <c r="H12" s="17"/>
      <c r="I12" s="30" t="s">
        <v>274</v>
      </c>
      <c r="J12" s="17"/>
      <c r="K12" s="31">
        <v>4992</v>
      </c>
      <c r="L12" s="17"/>
    </row>
    <row r="13" spans="1:12" x14ac:dyDescent="0.25">
      <c r="A13" s="16"/>
      <c r="B13" s="23" t="s">
        <v>278</v>
      </c>
      <c r="C13" s="24"/>
      <c r="D13" s="35">
        <v>15651</v>
      </c>
      <c r="E13" s="35"/>
      <c r="F13" s="24"/>
      <c r="G13" s="28">
        <v>445</v>
      </c>
      <c r="H13" s="24"/>
      <c r="I13" s="28">
        <v>13</v>
      </c>
      <c r="J13" s="24"/>
      <c r="K13" s="27">
        <v>16109</v>
      </c>
      <c r="L13" s="24"/>
    </row>
    <row r="14" spans="1:12" x14ac:dyDescent="0.25">
      <c r="A14" s="16"/>
      <c r="B14" s="29" t="s">
        <v>279</v>
      </c>
      <c r="C14" s="17"/>
      <c r="D14" s="36">
        <v>47102</v>
      </c>
      <c r="E14" s="36"/>
      <c r="F14" s="17"/>
      <c r="G14" s="31">
        <v>2998</v>
      </c>
      <c r="H14" s="17"/>
      <c r="I14" s="30">
        <v>177</v>
      </c>
      <c r="J14" s="17"/>
      <c r="K14" s="31">
        <v>50277</v>
      </c>
      <c r="L14" s="17"/>
    </row>
    <row r="15" spans="1:12" x14ac:dyDescent="0.25">
      <c r="A15" s="16"/>
      <c r="B15" s="23" t="s">
        <v>280</v>
      </c>
      <c r="C15" s="24"/>
      <c r="D15" s="35">
        <v>5842</v>
      </c>
      <c r="E15" s="35"/>
      <c r="F15" s="24"/>
      <c r="G15" s="28">
        <v>343</v>
      </c>
      <c r="H15" s="24"/>
      <c r="I15" s="28" t="s">
        <v>281</v>
      </c>
      <c r="J15" s="25" t="s">
        <v>276</v>
      </c>
      <c r="K15" s="27">
        <v>5752</v>
      </c>
      <c r="L15" s="24"/>
    </row>
    <row r="16" spans="1:12" x14ac:dyDescent="0.25">
      <c r="A16" s="16"/>
      <c r="B16" s="29" t="s">
        <v>135</v>
      </c>
      <c r="C16" s="17"/>
      <c r="D16" s="36">
        <v>17853</v>
      </c>
      <c r="E16" s="36"/>
      <c r="F16" s="17"/>
      <c r="G16" s="30">
        <v>519</v>
      </c>
      <c r="H16" s="17"/>
      <c r="I16" s="30" t="s">
        <v>282</v>
      </c>
      <c r="J16" s="12" t="s">
        <v>276</v>
      </c>
      <c r="K16" s="31">
        <v>17600</v>
      </c>
      <c r="L16" s="17"/>
    </row>
    <row r="17" spans="1:12" x14ac:dyDescent="0.25">
      <c r="A17" s="16"/>
      <c r="B17" s="23" t="s">
        <v>56</v>
      </c>
      <c r="C17" s="24"/>
      <c r="D17" s="25" t="s">
        <v>272</v>
      </c>
      <c r="E17" s="27">
        <v>7757940</v>
      </c>
      <c r="F17" s="24"/>
      <c r="G17" s="27">
        <v>110003</v>
      </c>
      <c r="H17" s="24"/>
      <c r="I17" s="27">
        <v>40436</v>
      </c>
      <c r="J17" s="24"/>
      <c r="K17" s="27">
        <v>7908379</v>
      </c>
      <c r="L17" s="24"/>
    </row>
    <row r="18" spans="1:12" x14ac:dyDescent="0.25">
      <c r="A18" s="16"/>
      <c r="B18" s="40"/>
      <c r="C18" s="40"/>
      <c r="D18" s="40"/>
      <c r="E18" s="40"/>
      <c r="F18" s="40"/>
      <c r="G18" s="40"/>
      <c r="H18" s="40"/>
      <c r="I18" s="40"/>
      <c r="J18" s="40"/>
      <c r="K18" s="40"/>
      <c r="L18" s="40"/>
    </row>
    <row r="19" spans="1:12" x14ac:dyDescent="0.25">
      <c r="A19" s="16"/>
      <c r="B19" s="17"/>
      <c r="C19" s="18"/>
      <c r="D19" s="32" t="s">
        <v>264</v>
      </c>
      <c r="E19" s="32"/>
      <c r="F19" s="18"/>
      <c r="G19" s="19" t="s">
        <v>265</v>
      </c>
      <c r="H19" s="18"/>
      <c r="I19" s="18"/>
      <c r="J19" s="18"/>
      <c r="K19" s="18"/>
      <c r="L19" s="18"/>
    </row>
    <row r="20" spans="1:12" ht="15.75" thickBot="1" x14ac:dyDescent="0.3">
      <c r="A20" s="16"/>
      <c r="B20" s="21" t="s">
        <v>283</v>
      </c>
      <c r="C20" s="18"/>
      <c r="D20" s="33" t="s">
        <v>267</v>
      </c>
      <c r="E20" s="33"/>
      <c r="F20" s="18"/>
      <c r="G20" s="22" t="s">
        <v>268</v>
      </c>
      <c r="H20" s="18"/>
      <c r="I20" s="22" t="s">
        <v>269</v>
      </c>
      <c r="J20" s="18"/>
      <c r="K20" s="22" t="s">
        <v>270</v>
      </c>
      <c r="L20" s="18"/>
    </row>
    <row r="21" spans="1:12" x14ac:dyDescent="0.25">
      <c r="A21" s="16"/>
      <c r="B21" s="23" t="s">
        <v>271</v>
      </c>
      <c r="C21" s="24"/>
      <c r="D21" s="25" t="s">
        <v>272</v>
      </c>
      <c r="E21" s="26">
        <v>78048</v>
      </c>
      <c r="F21" s="24"/>
      <c r="G21" s="27">
        <v>5513</v>
      </c>
      <c r="H21" s="24"/>
      <c r="I21" s="28">
        <v>315</v>
      </c>
      <c r="J21" s="24"/>
      <c r="K21" s="27">
        <v>83876</v>
      </c>
      <c r="L21" s="24"/>
    </row>
    <row r="22" spans="1:12" x14ac:dyDescent="0.25">
      <c r="A22" s="16"/>
      <c r="B22" s="29" t="s">
        <v>273</v>
      </c>
      <c r="C22" s="17"/>
      <c r="D22" s="34">
        <v>748</v>
      </c>
      <c r="E22" s="34"/>
      <c r="F22" s="17"/>
      <c r="G22" s="30" t="s">
        <v>274</v>
      </c>
      <c r="H22" s="17"/>
      <c r="I22" s="30" t="s">
        <v>284</v>
      </c>
      <c r="J22" s="12" t="s">
        <v>276</v>
      </c>
      <c r="K22" s="30" t="s">
        <v>274</v>
      </c>
      <c r="L22" s="17"/>
    </row>
    <row r="23" spans="1:12" x14ac:dyDescent="0.25">
      <c r="A23" s="16"/>
      <c r="B23" s="23" t="s">
        <v>277</v>
      </c>
      <c r="C23" s="24"/>
      <c r="D23" s="35">
        <v>16881</v>
      </c>
      <c r="E23" s="35"/>
      <c r="F23" s="24"/>
      <c r="G23" s="28">
        <v>748</v>
      </c>
      <c r="H23" s="24"/>
      <c r="I23" s="28">
        <v>591</v>
      </c>
      <c r="J23" s="24"/>
      <c r="K23" s="27">
        <v>18220</v>
      </c>
      <c r="L23" s="24"/>
    </row>
    <row r="24" spans="1:12" x14ac:dyDescent="0.25">
      <c r="A24" s="16"/>
      <c r="B24" s="29" t="s">
        <v>106</v>
      </c>
      <c r="C24" s="17"/>
      <c r="D24" s="36">
        <v>6000</v>
      </c>
      <c r="E24" s="36"/>
      <c r="F24" s="17"/>
      <c r="G24" s="30">
        <v>915</v>
      </c>
      <c r="H24" s="17"/>
      <c r="I24" s="30" t="s">
        <v>274</v>
      </c>
      <c r="J24" s="17"/>
      <c r="K24" s="31">
        <v>6915</v>
      </c>
      <c r="L24" s="17"/>
    </row>
    <row r="25" spans="1:12" x14ac:dyDescent="0.25">
      <c r="A25" s="16"/>
      <c r="B25" s="23" t="s">
        <v>278</v>
      </c>
      <c r="C25" s="24"/>
      <c r="D25" s="35">
        <v>14750</v>
      </c>
      <c r="E25" s="35"/>
      <c r="F25" s="24"/>
      <c r="G25" s="28">
        <v>509</v>
      </c>
      <c r="H25" s="24"/>
      <c r="I25" s="28">
        <v>14</v>
      </c>
      <c r="J25" s="24"/>
      <c r="K25" s="27">
        <v>15273</v>
      </c>
      <c r="L25" s="24"/>
    </row>
    <row r="26" spans="1:12" x14ac:dyDescent="0.25">
      <c r="A26" s="16"/>
      <c r="B26" s="29" t="s">
        <v>279</v>
      </c>
      <c r="C26" s="17"/>
      <c r="D26" s="36">
        <v>48484</v>
      </c>
      <c r="E26" s="36"/>
      <c r="F26" s="17"/>
      <c r="G26" s="31">
        <v>3120</v>
      </c>
      <c r="H26" s="17"/>
      <c r="I26" s="30">
        <v>199</v>
      </c>
      <c r="J26" s="17"/>
      <c r="K26" s="31">
        <v>51803</v>
      </c>
      <c r="L26" s="17"/>
    </row>
    <row r="27" spans="1:12" x14ac:dyDescent="0.25">
      <c r="A27" s="16"/>
      <c r="B27" s="23" t="s">
        <v>280</v>
      </c>
      <c r="C27" s="24"/>
      <c r="D27" s="35">
        <v>6442</v>
      </c>
      <c r="E27" s="35"/>
      <c r="F27" s="24"/>
      <c r="G27" s="28">
        <v>507</v>
      </c>
      <c r="H27" s="24"/>
      <c r="I27" s="28" t="s">
        <v>285</v>
      </c>
      <c r="J27" s="25" t="s">
        <v>276</v>
      </c>
      <c r="K27" s="27">
        <v>6518</v>
      </c>
      <c r="L27" s="24"/>
    </row>
    <row r="28" spans="1:12" x14ac:dyDescent="0.25">
      <c r="A28" s="16"/>
      <c r="B28" s="29" t="s">
        <v>135</v>
      </c>
      <c r="C28" s="17"/>
      <c r="D28" s="36">
        <v>15739</v>
      </c>
      <c r="E28" s="36"/>
      <c r="F28" s="17"/>
      <c r="G28" s="30">
        <v>732</v>
      </c>
      <c r="H28" s="17"/>
      <c r="I28" s="30" t="s">
        <v>286</v>
      </c>
      <c r="J28" s="12" t="s">
        <v>276</v>
      </c>
      <c r="K28" s="31">
        <v>15693</v>
      </c>
      <c r="L28" s="17"/>
    </row>
    <row r="29" spans="1:12" x14ac:dyDescent="0.25">
      <c r="A29" s="16"/>
      <c r="B29" s="23" t="s">
        <v>56</v>
      </c>
      <c r="C29" s="24"/>
      <c r="D29" s="25" t="s">
        <v>272</v>
      </c>
      <c r="E29" s="27">
        <v>7889245</v>
      </c>
      <c r="F29" s="24"/>
      <c r="G29" s="27">
        <v>116112</v>
      </c>
      <c r="H29" s="24"/>
      <c r="I29" s="27">
        <v>42314</v>
      </c>
      <c r="J29" s="24"/>
      <c r="K29" s="27">
        <v>8047671</v>
      </c>
      <c r="L29" s="24"/>
    </row>
    <row r="30" spans="1:12" x14ac:dyDescent="0.25">
      <c r="A30" s="16"/>
      <c r="B30" s="40"/>
      <c r="C30" s="40"/>
      <c r="D30" s="40"/>
      <c r="E30" s="40"/>
      <c r="F30" s="40"/>
      <c r="G30" s="40"/>
      <c r="H30" s="40"/>
      <c r="I30" s="40"/>
      <c r="J30" s="40"/>
      <c r="K30" s="40"/>
      <c r="L30" s="40"/>
    </row>
    <row r="31" spans="1:12" x14ac:dyDescent="0.25">
      <c r="A31" s="16"/>
      <c r="B31" s="40" t="s">
        <v>287</v>
      </c>
      <c r="C31" s="40"/>
      <c r="D31" s="40"/>
      <c r="E31" s="40"/>
      <c r="F31" s="40"/>
      <c r="G31" s="40"/>
      <c r="H31" s="40"/>
      <c r="I31" s="40"/>
      <c r="J31" s="40"/>
      <c r="K31" s="40"/>
      <c r="L31" s="40"/>
    </row>
    <row r="32" spans="1:12" x14ac:dyDescent="0.25">
      <c r="A32" s="16"/>
      <c r="B32" s="41"/>
      <c r="C32" s="41"/>
      <c r="D32" s="41"/>
      <c r="E32" s="41"/>
      <c r="F32" s="41"/>
      <c r="G32" s="41"/>
      <c r="H32" s="41"/>
      <c r="I32" s="41"/>
      <c r="J32" s="41"/>
      <c r="K32" s="41"/>
      <c r="L32" s="41"/>
    </row>
    <row r="33" spans="1:12" x14ac:dyDescent="0.25">
      <c r="A33" s="16"/>
      <c r="B33" s="40" t="s">
        <v>288</v>
      </c>
      <c r="C33" s="40"/>
      <c r="D33" s="40"/>
      <c r="E33" s="40"/>
      <c r="F33" s="40"/>
      <c r="G33" s="40"/>
      <c r="H33" s="40"/>
      <c r="I33" s="40"/>
      <c r="J33" s="40"/>
      <c r="K33" s="40"/>
      <c r="L33" s="40"/>
    </row>
    <row r="34" spans="1:12" x14ac:dyDescent="0.25">
      <c r="A34" s="16"/>
      <c r="B34" s="40"/>
      <c r="C34" s="40"/>
      <c r="D34" s="40"/>
      <c r="E34" s="40"/>
      <c r="F34" s="40"/>
      <c r="G34" s="40"/>
      <c r="H34" s="40"/>
      <c r="I34" s="40"/>
      <c r="J34" s="40"/>
      <c r="K34" s="40"/>
      <c r="L34" s="40"/>
    </row>
    <row r="35" spans="1:12" x14ac:dyDescent="0.25">
      <c r="A35" s="16"/>
      <c r="B35" s="17"/>
      <c r="C35" s="18"/>
      <c r="D35" s="32" t="s">
        <v>264</v>
      </c>
      <c r="E35" s="32"/>
      <c r="F35" s="18"/>
      <c r="G35" s="19" t="s">
        <v>265</v>
      </c>
      <c r="H35" s="18"/>
      <c r="I35" s="18"/>
      <c r="J35" s="18"/>
      <c r="K35" s="18"/>
      <c r="L35" s="18"/>
    </row>
    <row r="36" spans="1:12" ht="15.75" thickBot="1" x14ac:dyDescent="0.3">
      <c r="A36" s="16"/>
      <c r="B36" s="21" t="s">
        <v>266</v>
      </c>
      <c r="C36" s="18"/>
      <c r="D36" s="33" t="s">
        <v>267</v>
      </c>
      <c r="E36" s="33"/>
      <c r="F36" s="18"/>
      <c r="G36" s="22" t="s">
        <v>268</v>
      </c>
      <c r="H36" s="18"/>
      <c r="I36" s="22" t="s">
        <v>269</v>
      </c>
      <c r="J36" s="18"/>
      <c r="K36" s="22" t="s">
        <v>270</v>
      </c>
      <c r="L36" s="18"/>
    </row>
    <row r="37" spans="1:12" x14ac:dyDescent="0.25">
      <c r="A37" s="16"/>
      <c r="B37" s="23" t="s">
        <v>271</v>
      </c>
      <c r="C37" s="24"/>
      <c r="D37" s="25" t="s">
        <v>272</v>
      </c>
      <c r="E37" s="26">
        <v>219781</v>
      </c>
      <c r="F37" s="24"/>
      <c r="G37" s="27">
        <v>15496</v>
      </c>
      <c r="H37" s="24"/>
      <c r="I37" s="28">
        <v>907</v>
      </c>
      <c r="J37" s="24"/>
      <c r="K37" s="27">
        <v>236184</v>
      </c>
      <c r="L37" s="24"/>
    </row>
    <row r="38" spans="1:12" x14ac:dyDescent="0.25">
      <c r="A38" s="16"/>
      <c r="B38" s="29" t="s">
        <v>273</v>
      </c>
      <c r="C38" s="17"/>
      <c r="D38" s="36">
        <v>2046</v>
      </c>
      <c r="E38" s="36"/>
      <c r="F38" s="17"/>
      <c r="G38" s="30" t="s">
        <v>274</v>
      </c>
      <c r="H38" s="17"/>
      <c r="I38" s="30" t="s">
        <v>289</v>
      </c>
      <c r="J38" s="12" t="s">
        <v>276</v>
      </c>
      <c r="K38" s="30" t="s">
        <v>274</v>
      </c>
      <c r="L38" s="17"/>
    </row>
    <row r="39" spans="1:12" x14ac:dyDescent="0.25">
      <c r="A39" s="16"/>
      <c r="B39" s="23" t="s">
        <v>277</v>
      </c>
      <c r="C39" s="24"/>
      <c r="D39" s="35">
        <v>42531</v>
      </c>
      <c r="E39" s="35"/>
      <c r="F39" s="24"/>
      <c r="G39" s="27">
        <v>2046</v>
      </c>
      <c r="H39" s="24"/>
      <c r="I39" s="27">
        <v>1780</v>
      </c>
      <c r="J39" s="24"/>
      <c r="K39" s="27">
        <v>46357</v>
      </c>
      <c r="L39" s="24"/>
    </row>
    <row r="40" spans="1:12" x14ac:dyDescent="0.25">
      <c r="A40" s="16"/>
      <c r="B40" s="29" t="s">
        <v>106</v>
      </c>
      <c r="C40" s="17"/>
      <c r="D40" s="36">
        <v>15006</v>
      </c>
      <c r="E40" s="36"/>
      <c r="F40" s="17"/>
      <c r="G40" s="31">
        <v>2549</v>
      </c>
      <c r="H40" s="17"/>
      <c r="I40" s="30" t="s">
        <v>274</v>
      </c>
      <c r="J40" s="17"/>
      <c r="K40" s="31">
        <v>17555</v>
      </c>
      <c r="L40" s="17"/>
    </row>
    <row r="41" spans="1:12" x14ac:dyDescent="0.25">
      <c r="A41" s="16"/>
      <c r="B41" s="23" t="s">
        <v>278</v>
      </c>
      <c r="C41" s="24"/>
      <c r="D41" s="35">
        <v>44661</v>
      </c>
      <c r="E41" s="35"/>
      <c r="F41" s="24"/>
      <c r="G41" s="27">
        <v>1178</v>
      </c>
      <c r="H41" s="24"/>
      <c r="I41" s="28">
        <v>61</v>
      </c>
      <c r="J41" s="24"/>
      <c r="K41" s="27">
        <v>45900</v>
      </c>
      <c r="L41" s="24"/>
    </row>
    <row r="42" spans="1:12" x14ac:dyDescent="0.25">
      <c r="A42" s="16"/>
      <c r="B42" s="29" t="s">
        <v>279</v>
      </c>
      <c r="C42" s="17"/>
      <c r="D42" s="36">
        <v>144661</v>
      </c>
      <c r="E42" s="36"/>
      <c r="F42" s="17"/>
      <c r="G42" s="31">
        <v>9286</v>
      </c>
      <c r="H42" s="17"/>
      <c r="I42" s="30">
        <v>607</v>
      </c>
      <c r="J42" s="17"/>
      <c r="K42" s="31">
        <v>154554</v>
      </c>
      <c r="L42" s="17"/>
    </row>
    <row r="43" spans="1:12" x14ac:dyDescent="0.25">
      <c r="A43" s="16"/>
      <c r="B43" s="23" t="s">
        <v>280</v>
      </c>
      <c r="C43" s="24"/>
      <c r="D43" s="35">
        <v>17377</v>
      </c>
      <c r="E43" s="35"/>
      <c r="F43" s="24"/>
      <c r="G43" s="27">
        <v>1144</v>
      </c>
      <c r="H43" s="24"/>
      <c r="I43" s="28" t="s">
        <v>290</v>
      </c>
      <c r="J43" s="25" t="s">
        <v>276</v>
      </c>
      <c r="K43" s="27">
        <v>17242</v>
      </c>
      <c r="L43" s="24"/>
    </row>
    <row r="44" spans="1:12" x14ac:dyDescent="0.25">
      <c r="A44" s="16"/>
      <c r="B44" s="29" t="s">
        <v>135</v>
      </c>
      <c r="C44" s="17"/>
      <c r="D44" s="36">
        <v>46913</v>
      </c>
      <c r="E44" s="36"/>
      <c r="F44" s="17"/>
      <c r="G44" s="31">
        <v>1649</v>
      </c>
      <c r="H44" s="17"/>
      <c r="I44" s="30" t="s">
        <v>291</v>
      </c>
      <c r="J44" s="12" t="s">
        <v>276</v>
      </c>
      <c r="K44" s="31">
        <v>46376</v>
      </c>
      <c r="L44" s="17"/>
    </row>
    <row r="45" spans="1:12" x14ac:dyDescent="0.25">
      <c r="A45" s="16"/>
      <c r="B45" s="23" t="s">
        <v>56</v>
      </c>
      <c r="C45" s="24"/>
      <c r="D45" s="25" t="s">
        <v>272</v>
      </c>
      <c r="E45" s="27">
        <v>7757940</v>
      </c>
      <c r="F45" s="24"/>
      <c r="G45" s="27">
        <v>110003</v>
      </c>
      <c r="H45" s="24"/>
      <c r="I45" s="27">
        <v>40436</v>
      </c>
      <c r="J45" s="24"/>
      <c r="K45" s="27">
        <v>7908379</v>
      </c>
      <c r="L45" s="24"/>
    </row>
    <row r="46" spans="1:12" x14ac:dyDescent="0.25">
      <c r="A46" s="16"/>
      <c r="B46" s="40"/>
      <c r="C46" s="40"/>
      <c r="D46" s="40"/>
      <c r="E46" s="40"/>
      <c r="F46" s="40"/>
      <c r="G46" s="40"/>
      <c r="H46" s="40"/>
      <c r="I46" s="40"/>
      <c r="J46" s="40"/>
      <c r="K46" s="40"/>
      <c r="L46" s="40"/>
    </row>
    <row r="47" spans="1:12" x14ac:dyDescent="0.25">
      <c r="A47" s="16"/>
      <c r="B47" s="17"/>
      <c r="C47" s="18"/>
      <c r="D47" s="32" t="s">
        <v>264</v>
      </c>
      <c r="E47" s="32"/>
      <c r="F47" s="18"/>
      <c r="G47" s="19" t="s">
        <v>265</v>
      </c>
      <c r="H47" s="18"/>
      <c r="I47" s="18"/>
      <c r="J47" s="18"/>
      <c r="K47" s="18"/>
      <c r="L47" s="18"/>
    </row>
    <row r="48" spans="1:12" ht="15.75" thickBot="1" x14ac:dyDescent="0.3">
      <c r="A48" s="16"/>
      <c r="B48" s="21" t="s">
        <v>283</v>
      </c>
      <c r="C48" s="18"/>
      <c r="D48" s="33" t="s">
        <v>267</v>
      </c>
      <c r="E48" s="33"/>
      <c r="F48" s="18"/>
      <c r="G48" s="22" t="s">
        <v>268</v>
      </c>
      <c r="H48" s="18"/>
      <c r="I48" s="22" t="s">
        <v>269</v>
      </c>
      <c r="J48" s="18"/>
      <c r="K48" s="22" t="s">
        <v>270</v>
      </c>
      <c r="L48" s="18"/>
    </row>
    <row r="49" spans="1:12" x14ac:dyDescent="0.25">
      <c r="A49" s="16"/>
      <c r="B49" s="23" t="s">
        <v>271</v>
      </c>
      <c r="C49" s="24"/>
      <c r="D49" s="25" t="s">
        <v>272</v>
      </c>
      <c r="E49" s="26">
        <v>237279</v>
      </c>
      <c r="F49" s="24"/>
      <c r="G49" s="27">
        <v>16556</v>
      </c>
      <c r="H49" s="24"/>
      <c r="I49" s="28">
        <v>883</v>
      </c>
      <c r="J49" s="24"/>
      <c r="K49" s="27">
        <v>254718</v>
      </c>
      <c r="L49" s="24"/>
    </row>
    <row r="50" spans="1:12" x14ac:dyDescent="0.25">
      <c r="A50" s="16"/>
      <c r="B50" s="29" t="s">
        <v>273</v>
      </c>
      <c r="C50" s="17"/>
      <c r="D50" s="36">
        <v>2234</v>
      </c>
      <c r="E50" s="36"/>
      <c r="F50" s="17"/>
      <c r="G50" s="30" t="s">
        <v>274</v>
      </c>
      <c r="H50" s="17"/>
      <c r="I50" s="30" t="s">
        <v>292</v>
      </c>
      <c r="J50" s="12" t="s">
        <v>276</v>
      </c>
      <c r="K50" s="30" t="s">
        <v>274</v>
      </c>
      <c r="L50" s="17"/>
    </row>
    <row r="51" spans="1:12" x14ac:dyDescent="0.25">
      <c r="A51" s="16"/>
      <c r="B51" s="23" t="s">
        <v>277</v>
      </c>
      <c r="C51" s="24"/>
      <c r="D51" s="35">
        <v>54206</v>
      </c>
      <c r="E51" s="35"/>
      <c r="F51" s="24"/>
      <c r="G51" s="27">
        <v>2234</v>
      </c>
      <c r="H51" s="24"/>
      <c r="I51" s="27">
        <v>1719</v>
      </c>
      <c r="J51" s="24"/>
      <c r="K51" s="27">
        <v>58159</v>
      </c>
      <c r="L51" s="24"/>
    </row>
    <row r="52" spans="1:12" x14ac:dyDescent="0.25">
      <c r="A52" s="16"/>
      <c r="B52" s="29" t="s">
        <v>106</v>
      </c>
      <c r="C52" s="17"/>
      <c r="D52" s="36">
        <v>15750</v>
      </c>
      <c r="E52" s="36"/>
      <c r="F52" s="17"/>
      <c r="G52" s="31">
        <v>2415</v>
      </c>
      <c r="H52" s="17"/>
      <c r="I52" s="30" t="s">
        <v>274</v>
      </c>
      <c r="J52" s="17"/>
      <c r="K52" s="31">
        <v>18165</v>
      </c>
      <c r="L52" s="17"/>
    </row>
    <row r="53" spans="1:12" x14ac:dyDescent="0.25">
      <c r="A53" s="16"/>
      <c r="B53" s="23" t="s">
        <v>278</v>
      </c>
      <c r="C53" s="24"/>
      <c r="D53" s="35">
        <v>42537</v>
      </c>
      <c r="E53" s="35"/>
      <c r="F53" s="24"/>
      <c r="G53" s="27">
        <v>1601</v>
      </c>
      <c r="H53" s="24"/>
      <c r="I53" s="28">
        <v>76</v>
      </c>
      <c r="J53" s="24"/>
      <c r="K53" s="27">
        <v>44214</v>
      </c>
      <c r="L53" s="24"/>
    </row>
    <row r="54" spans="1:12" x14ac:dyDescent="0.25">
      <c r="A54" s="16"/>
      <c r="B54" s="29" t="s">
        <v>279</v>
      </c>
      <c r="C54" s="17"/>
      <c r="D54" s="36">
        <v>144949</v>
      </c>
      <c r="E54" s="36"/>
      <c r="F54" s="17"/>
      <c r="G54" s="31">
        <v>9496</v>
      </c>
      <c r="H54" s="17"/>
      <c r="I54" s="30">
        <v>600</v>
      </c>
      <c r="J54" s="17"/>
      <c r="K54" s="31">
        <v>155045</v>
      </c>
      <c r="L54" s="17"/>
    </row>
    <row r="55" spans="1:12" x14ac:dyDescent="0.25">
      <c r="A55" s="16"/>
      <c r="B55" s="23" t="s">
        <v>280</v>
      </c>
      <c r="C55" s="24"/>
      <c r="D55" s="35">
        <v>19967</v>
      </c>
      <c r="E55" s="35"/>
      <c r="F55" s="24"/>
      <c r="G55" s="27">
        <v>1658</v>
      </c>
      <c r="H55" s="24"/>
      <c r="I55" s="28" t="s">
        <v>293</v>
      </c>
      <c r="J55" s="25" t="s">
        <v>276</v>
      </c>
      <c r="K55" s="27">
        <v>20328</v>
      </c>
      <c r="L55" s="24"/>
    </row>
    <row r="56" spans="1:12" x14ac:dyDescent="0.25">
      <c r="A56" s="16"/>
      <c r="B56" s="29" t="s">
        <v>135</v>
      </c>
      <c r="C56" s="17"/>
      <c r="D56" s="36">
        <v>47178</v>
      </c>
      <c r="E56" s="36"/>
      <c r="F56" s="17"/>
      <c r="G56" s="31">
        <v>2354</v>
      </c>
      <c r="H56" s="17"/>
      <c r="I56" s="30" t="s">
        <v>294</v>
      </c>
      <c r="J56" s="12" t="s">
        <v>276</v>
      </c>
      <c r="K56" s="31">
        <v>47235</v>
      </c>
      <c r="L56" s="17"/>
    </row>
    <row r="57" spans="1:12" x14ac:dyDescent="0.25">
      <c r="A57" s="16"/>
      <c r="B57" s="23" t="s">
        <v>56</v>
      </c>
      <c r="C57" s="24"/>
      <c r="D57" s="25" t="s">
        <v>272</v>
      </c>
      <c r="E57" s="27">
        <v>7889245</v>
      </c>
      <c r="F57" s="24"/>
      <c r="G57" s="27">
        <v>116112</v>
      </c>
      <c r="H57" s="24"/>
      <c r="I57" s="27">
        <v>42314</v>
      </c>
      <c r="J57" s="24"/>
      <c r="K57" s="27">
        <v>8047671</v>
      </c>
      <c r="L57" s="24"/>
    </row>
    <row r="58" spans="1:12" x14ac:dyDescent="0.25">
      <c r="A58" s="16"/>
      <c r="B58" s="40"/>
      <c r="C58" s="40"/>
      <c r="D58" s="40"/>
      <c r="E58" s="40"/>
      <c r="F58" s="40"/>
      <c r="G58" s="40"/>
      <c r="H58" s="40"/>
      <c r="I58" s="40"/>
      <c r="J58" s="40"/>
      <c r="K58" s="40"/>
      <c r="L58" s="40"/>
    </row>
    <row r="59" spans="1:12" x14ac:dyDescent="0.25">
      <c r="A59" s="16"/>
      <c r="B59" s="40" t="s">
        <v>295</v>
      </c>
      <c r="C59" s="40"/>
      <c r="D59" s="40"/>
      <c r="E59" s="40"/>
      <c r="F59" s="40"/>
      <c r="G59" s="40"/>
      <c r="H59" s="40"/>
      <c r="I59" s="40"/>
      <c r="J59" s="40"/>
      <c r="K59" s="40"/>
      <c r="L59" s="40"/>
    </row>
    <row r="60" spans="1:12" x14ac:dyDescent="0.25">
      <c r="A60" s="16"/>
      <c r="B60" s="41"/>
      <c r="C60" s="41"/>
      <c r="D60" s="41"/>
      <c r="E60" s="41"/>
      <c r="F60" s="41"/>
      <c r="G60" s="41"/>
      <c r="H60" s="41"/>
      <c r="I60" s="41"/>
      <c r="J60" s="41"/>
      <c r="K60" s="41"/>
      <c r="L60" s="41"/>
    </row>
    <row r="61" spans="1:12" x14ac:dyDescent="0.25">
      <c r="A61" s="16"/>
      <c r="B61" s="40"/>
      <c r="C61" s="40"/>
      <c r="D61" s="40"/>
      <c r="E61" s="40"/>
      <c r="F61" s="40"/>
      <c r="G61" s="40"/>
      <c r="H61" s="40"/>
      <c r="I61" s="40"/>
      <c r="J61" s="40"/>
      <c r="K61" s="40"/>
      <c r="L61" s="40"/>
    </row>
  </sheetData>
  <mergeCells count="55">
    <mergeCell ref="B59:L59"/>
    <mergeCell ref="B60:L60"/>
    <mergeCell ref="B61:L61"/>
    <mergeCell ref="B31:L31"/>
    <mergeCell ref="B32:L32"/>
    <mergeCell ref="B33:L33"/>
    <mergeCell ref="B34:L34"/>
    <mergeCell ref="B46:L46"/>
    <mergeCell ref="B58:L58"/>
    <mergeCell ref="A1:A2"/>
    <mergeCell ref="B1:L1"/>
    <mergeCell ref="B2:L2"/>
    <mergeCell ref="B3:L3"/>
    <mergeCell ref="A4:A61"/>
    <mergeCell ref="B4:L4"/>
    <mergeCell ref="B5:L5"/>
    <mergeCell ref="B6:L6"/>
    <mergeCell ref="B18:L18"/>
    <mergeCell ref="B30:L30"/>
    <mergeCell ref="D51:E51"/>
    <mergeCell ref="D52:E52"/>
    <mergeCell ref="D53:E53"/>
    <mergeCell ref="D54:E54"/>
    <mergeCell ref="D55:E55"/>
    <mergeCell ref="D56:E56"/>
    <mergeCell ref="D42:E42"/>
    <mergeCell ref="D43:E43"/>
    <mergeCell ref="D44:E44"/>
    <mergeCell ref="D47:E47"/>
    <mergeCell ref="D48:E48"/>
    <mergeCell ref="D50:E50"/>
    <mergeCell ref="D35:E35"/>
    <mergeCell ref="D36:E36"/>
    <mergeCell ref="D38:E38"/>
    <mergeCell ref="D39:E39"/>
    <mergeCell ref="D40:E40"/>
    <mergeCell ref="D41:E41"/>
    <mergeCell ref="D23:E23"/>
    <mergeCell ref="D24:E24"/>
    <mergeCell ref="D25:E25"/>
    <mergeCell ref="D26:E26"/>
    <mergeCell ref="D27:E27"/>
    <mergeCell ref="D28:E28"/>
    <mergeCell ref="D14:E14"/>
    <mergeCell ref="D15:E15"/>
    <mergeCell ref="D16:E16"/>
    <mergeCell ref="D19:E19"/>
    <mergeCell ref="D20:E20"/>
    <mergeCell ref="D22:E22"/>
    <mergeCell ref="D7:E7"/>
    <mergeCell ref="D8:E8"/>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0"/>
  <sheetViews>
    <sheetView showGridLines="0" workbookViewId="0"/>
  </sheetViews>
  <sheetFormatPr defaultRowHeight="15" x14ac:dyDescent="0.25"/>
  <cols>
    <col min="1" max="2" width="36.5703125" bestFit="1" customWidth="1"/>
    <col min="3" max="4" width="17.28515625" customWidth="1"/>
    <col min="5" max="5" width="14.85546875" customWidth="1"/>
    <col min="6" max="6" width="3.28515625" customWidth="1"/>
    <col min="7" max="7" width="19.28515625" customWidth="1"/>
    <col min="8" max="8" width="2.85546875" customWidth="1"/>
    <col min="9" max="9" width="18.140625" customWidth="1"/>
    <col min="10" max="10" width="2.85546875" customWidth="1"/>
    <col min="11" max="11" width="23.140625" customWidth="1"/>
    <col min="12" max="12" width="2.85546875" customWidth="1"/>
    <col min="13" max="13" width="24" customWidth="1"/>
    <col min="14" max="14" width="2.85546875" customWidth="1"/>
    <col min="15" max="15" width="17.7109375" customWidth="1"/>
    <col min="16" max="16" width="2.85546875" customWidth="1"/>
  </cols>
  <sheetData>
    <row r="1" spans="1:16" ht="15" customHeight="1" x14ac:dyDescent="0.25">
      <c r="A1" s="7" t="s">
        <v>96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96</v>
      </c>
      <c r="B3" s="37" t="s">
        <v>4</v>
      </c>
      <c r="C3" s="37"/>
      <c r="D3" s="37"/>
      <c r="E3" s="37"/>
      <c r="F3" s="37"/>
      <c r="G3" s="37"/>
      <c r="H3" s="37"/>
      <c r="I3" s="37"/>
      <c r="J3" s="37"/>
      <c r="K3" s="37"/>
      <c r="L3" s="37"/>
      <c r="M3" s="37"/>
      <c r="N3" s="37"/>
      <c r="O3" s="37"/>
      <c r="P3" s="37"/>
    </row>
    <row r="4" spans="1:16" ht="15" customHeight="1" x14ac:dyDescent="0.25">
      <c r="A4" s="16" t="s">
        <v>966</v>
      </c>
      <c r="B4" s="37" t="s">
        <v>4</v>
      </c>
      <c r="C4" s="37"/>
      <c r="D4" s="37"/>
      <c r="E4" s="37"/>
      <c r="F4" s="37"/>
      <c r="G4" s="37"/>
      <c r="H4" s="37"/>
      <c r="I4" s="37"/>
      <c r="J4" s="37"/>
      <c r="K4" s="37"/>
      <c r="L4" s="37"/>
      <c r="M4" s="37"/>
      <c r="N4" s="37"/>
      <c r="O4" s="37"/>
      <c r="P4" s="37"/>
    </row>
    <row r="5" spans="1:16" x14ac:dyDescent="0.25">
      <c r="A5" s="16"/>
      <c r="B5" s="40" t="s">
        <v>298</v>
      </c>
      <c r="C5" s="40"/>
      <c r="D5" s="40"/>
      <c r="E5" s="40"/>
      <c r="F5" s="40"/>
      <c r="G5" s="40"/>
      <c r="H5" s="40"/>
      <c r="I5" s="40"/>
      <c r="J5" s="40"/>
      <c r="K5" s="40"/>
      <c r="L5" s="40"/>
      <c r="M5" s="40"/>
      <c r="N5" s="40"/>
      <c r="O5" s="40"/>
      <c r="P5" s="40"/>
    </row>
    <row r="6" spans="1:16" x14ac:dyDescent="0.25">
      <c r="A6" s="16"/>
      <c r="B6" s="40"/>
      <c r="C6" s="40"/>
      <c r="D6" s="40"/>
      <c r="E6" s="40"/>
      <c r="F6" s="40"/>
      <c r="G6" s="40"/>
      <c r="H6" s="40"/>
      <c r="I6" s="40"/>
      <c r="J6" s="40"/>
      <c r="K6" s="40"/>
      <c r="L6" s="40"/>
      <c r="M6" s="40"/>
      <c r="N6" s="40"/>
      <c r="O6" s="40"/>
      <c r="P6" s="40"/>
    </row>
    <row r="7" spans="1:16" x14ac:dyDescent="0.25">
      <c r="A7" s="16"/>
      <c r="B7" s="17"/>
      <c r="C7" s="18"/>
      <c r="D7" s="56"/>
      <c r="E7" s="56"/>
      <c r="F7" s="18"/>
      <c r="G7" s="19" t="s">
        <v>299</v>
      </c>
      <c r="H7" s="18"/>
      <c r="I7" s="19" t="s">
        <v>299</v>
      </c>
      <c r="J7" s="18"/>
      <c r="K7" s="18"/>
      <c r="L7" s="18"/>
    </row>
    <row r="8" spans="1:16" x14ac:dyDescent="0.25">
      <c r="A8" s="16"/>
      <c r="B8" s="17"/>
      <c r="C8" s="18"/>
      <c r="D8" s="56"/>
      <c r="E8" s="56"/>
      <c r="F8" s="18"/>
      <c r="G8" s="19" t="s">
        <v>300</v>
      </c>
      <c r="H8" s="18"/>
      <c r="I8" s="19" t="s">
        <v>300</v>
      </c>
      <c r="J8" s="18"/>
      <c r="K8" s="18"/>
      <c r="L8" s="18"/>
    </row>
    <row r="9" spans="1:16" x14ac:dyDescent="0.25">
      <c r="A9" s="16"/>
      <c r="B9" s="17"/>
      <c r="C9" s="18"/>
      <c r="D9" s="32" t="s">
        <v>301</v>
      </c>
      <c r="E9" s="32"/>
      <c r="F9" s="18"/>
      <c r="G9" s="19" t="s">
        <v>302</v>
      </c>
      <c r="H9" s="18"/>
      <c r="I9" s="19" t="s">
        <v>302</v>
      </c>
      <c r="J9" s="18"/>
      <c r="K9" s="19" t="s">
        <v>303</v>
      </c>
      <c r="L9" s="18"/>
    </row>
    <row r="10" spans="1:16" ht="15.75" thickBot="1" x14ac:dyDescent="0.3">
      <c r="A10" s="16"/>
      <c r="B10" s="17"/>
      <c r="C10" s="18"/>
      <c r="D10" s="33" t="s">
        <v>304</v>
      </c>
      <c r="E10" s="33"/>
      <c r="F10" s="18"/>
      <c r="G10" s="22" t="s">
        <v>305</v>
      </c>
      <c r="H10" s="18"/>
      <c r="I10" s="22" t="s">
        <v>306</v>
      </c>
      <c r="J10" s="18"/>
      <c r="K10" s="22" t="s">
        <v>307</v>
      </c>
      <c r="L10" s="18"/>
    </row>
    <row r="11" spans="1:16" ht="26.25" x14ac:dyDescent="0.25">
      <c r="A11" s="16"/>
      <c r="B11" s="23" t="s">
        <v>308</v>
      </c>
      <c r="C11" s="24"/>
      <c r="D11" s="58"/>
      <c r="E11" s="58"/>
      <c r="F11" s="24"/>
      <c r="G11" s="42"/>
      <c r="H11" s="24"/>
      <c r="I11" s="42"/>
      <c r="J11" s="24"/>
      <c r="K11" s="42"/>
      <c r="L11" s="24"/>
    </row>
    <row r="12" spans="1:16" x14ac:dyDescent="0.25">
      <c r="A12" s="16"/>
      <c r="B12" s="43" t="s">
        <v>309</v>
      </c>
      <c r="C12" s="17"/>
      <c r="D12" s="12" t="s">
        <v>272</v>
      </c>
      <c r="E12" s="30">
        <v>34</v>
      </c>
      <c r="F12" s="17"/>
      <c r="G12" s="30" t="s">
        <v>274</v>
      </c>
      <c r="H12" s="17"/>
      <c r="I12" s="30" t="s">
        <v>274</v>
      </c>
      <c r="J12" s="17"/>
      <c r="K12" s="30">
        <v>34</v>
      </c>
      <c r="L12" s="17"/>
    </row>
    <row r="13" spans="1:16" x14ac:dyDescent="0.25">
      <c r="A13" s="16"/>
      <c r="B13" s="44"/>
      <c r="C13" s="24"/>
      <c r="D13" s="57"/>
      <c r="E13" s="57"/>
      <c r="F13" s="24"/>
      <c r="G13" s="42"/>
      <c r="H13" s="24"/>
      <c r="I13" s="42"/>
      <c r="J13" s="24"/>
      <c r="K13" s="42"/>
      <c r="L13" s="24"/>
    </row>
    <row r="14" spans="1:16" ht="26.25" x14ac:dyDescent="0.25">
      <c r="A14" s="16"/>
      <c r="B14" s="29" t="s">
        <v>310</v>
      </c>
      <c r="C14" s="17"/>
      <c r="D14" s="59"/>
      <c r="E14" s="59"/>
      <c r="F14" s="17"/>
      <c r="G14" s="45"/>
      <c r="H14" s="17"/>
      <c r="I14" s="45"/>
      <c r="J14" s="17"/>
      <c r="K14" s="45"/>
      <c r="L14" s="17"/>
    </row>
    <row r="15" spans="1:16" x14ac:dyDescent="0.25">
      <c r="A15" s="16"/>
      <c r="B15" s="46" t="s">
        <v>309</v>
      </c>
      <c r="C15" s="24"/>
      <c r="D15" s="35">
        <v>2000</v>
      </c>
      <c r="E15" s="35"/>
      <c r="F15" s="24"/>
      <c r="G15" s="28">
        <v>1</v>
      </c>
      <c r="H15" s="24"/>
      <c r="I15" s="28" t="s">
        <v>274</v>
      </c>
      <c r="J15" s="24"/>
      <c r="K15" s="27">
        <v>2001</v>
      </c>
      <c r="L15" s="24"/>
    </row>
    <row r="16" spans="1:16" x14ac:dyDescent="0.25">
      <c r="A16" s="16"/>
      <c r="B16" s="43" t="s">
        <v>311</v>
      </c>
      <c r="C16" s="17"/>
      <c r="D16" s="36">
        <v>223122</v>
      </c>
      <c r="E16" s="36"/>
      <c r="F16" s="17"/>
      <c r="G16" s="30">
        <v>268</v>
      </c>
      <c r="H16" s="17"/>
      <c r="I16" s="30" t="s">
        <v>312</v>
      </c>
      <c r="J16" s="12" t="s">
        <v>276</v>
      </c>
      <c r="K16" s="31">
        <v>220120</v>
      </c>
      <c r="L16" s="17"/>
    </row>
    <row r="17" spans="1:12" x14ac:dyDescent="0.25">
      <c r="A17" s="16"/>
      <c r="B17" s="46" t="s">
        <v>313</v>
      </c>
      <c r="C17" s="24"/>
      <c r="D17" s="35">
        <v>101190</v>
      </c>
      <c r="E17" s="35"/>
      <c r="F17" s="24"/>
      <c r="G17" s="28" t="s">
        <v>274</v>
      </c>
      <c r="H17" s="24"/>
      <c r="I17" s="28" t="s">
        <v>314</v>
      </c>
      <c r="J17" s="25" t="s">
        <v>276</v>
      </c>
      <c r="K17" s="27">
        <v>98992</v>
      </c>
      <c r="L17" s="24"/>
    </row>
    <row r="18" spans="1:12" x14ac:dyDescent="0.25">
      <c r="A18" s="16"/>
      <c r="B18" s="47"/>
      <c r="C18" s="17"/>
      <c r="D18" s="59"/>
      <c r="E18" s="59"/>
      <c r="F18" s="17"/>
      <c r="G18" s="45"/>
      <c r="H18" s="17"/>
      <c r="I18" s="45"/>
      <c r="J18" s="17"/>
      <c r="K18" s="45"/>
      <c r="L18" s="17"/>
    </row>
    <row r="19" spans="1:12" x14ac:dyDescent="0.25">
      <c r="A19" s="16"/>
      <c r="B19" s="23" t="s">
        <v>315</v>
      </c>
      <c r="C19" s="24"/>
      <c r="D19" s="35">
        <v>15527</v>
      </c>
      <c r="E19" s="35"/>
      <c r="F19" s="24"/>
      <c r="G19" s="27">
        <v>10838</v>
      </c>
      <c r="H19" s="24"/>
      <c r="I19" s="28" t="s">
        <v>316</v>
      </c>
      <c r="J19" s="25" t="s">
        <v>276</v>
      </c>
      <c r="K19" s="27">
        <v>26328</v>
      </c>
      <c r="L19" s="24"/>
    </row>
    <row r="20" spans="1:12" x14ac:dyDescent="0.25">
      <c r="A20" s="16"/>
      <c r="B20" s="47"/>
      <c r="C20" s="17"/>
      <c r="D20" s="59"/>
      <c r="E20" s="59"/>
      <c r="F20" s="17"/>
      <c r="G20" s="45"/>
      <c r="H20" s="17"/>
      <c r="I20" s="45"/>
      <c r="J20" s="17"/>
      <c r="K20" s="45"/>
      <c r="L20" s="17"/>
    </row>
    <row r="21" spans="1:12" x14ac:dyDescent="0.25">
      <c r="A21" s="16"/>
      <c r="B21" s="23" t="s">
        <v>317</v>
      </c>
      <c r="C21" s="24"/>
      <c r="D21" s="57"/>
      <c r="E21" s="57"/>
      <c r="F21" s="24"/>
      <c r="G21" s="42"/>
      <c r="H21" s="24"/>
      <c r="I21" s="42"/>
      <c r="J21" s="24"/>
      <c r="K21" s="42"/>
      <c r="L21" s="24"/>
    </row>
    <row r="22" spans="1:12" x14ac:dyDescent="0.25">
      <c r="A22" s="16"/>
      <c r="B22" s="43" t="s">
        <v>309</v>
      </c>
      <c r="C22" s="17"/>
      <c r="D22" s="34">
        <v>435</v>
      </c>
      <c r="E22" s="34"/>
      <c r="F22" s="17"/>
      <c r="G22" s="30">
        <v>12</v>
      </c>
      <c r="H22" s="17"/>
      <c r="I22" s="30" t="s">
        <v>274</v>
      </c>
      <c r="J22" s="17"/>
      <c r="K22" s="30">
        <v>447</v>
      </c>
      <c r="L22" s="17"/>
    </row>
    <row r="23" spans="1:12" x14ac:dyDescent="0.25">
      <c r="A23" s="16"/>
      <c r="B23" s="46" t="s">
        <v>311</v>
      </c>
      <c r="C23" s="24"/>
      <c r="D23" s="35">
        <v>9344</v>
      </c>
      <c r="E23" s="35"/>
      <c r="F23" s="24"/>
      <c r="G23" s="28">
        <v>156</v>
      </c>
      <c r="H23" s="24"/>
      <c r="I23" s="28" t="s">
        <v>274</v>
      </c>
      <c r="J23" s="24"/>
      <c r="K23" s="27">
        <v>9500</v>
      </c>
      <c r="L23" s="24"/>
    </row>
    <row r="24" spans="1:12" x14ac:dyDescent="0.25">
      <c r="A24" s="16"/>
      <c r="B24" s="43" t="s">
        <v>313</v>
      </c>
      <c r="C24" s="17"/>
      <c r="D24" s="36">
        <v>14582</v>
      </c>
      <c r="E24" s="36"/>
      <c r="F24" s="17"/>
      <c r="G24" s="30">
        <v>360</v>
      </c>
      <c r="H24" s="17"/>
      <c r="I24" s="30" t="s">
        <v>274</v>
      </c>
      <c r="J24" s="17"/>
      <c r="K24" s="31">
        <v>14942</v>
      </c>
      <c r="L24" s="17"/>
    </row>
    <row r="25" spans="1:12" x14ac:dyDescent="0.25">
      <c r="A25" s="16"/>
      <c r="B25" s="46" t="s">
        <v>318</v>
      </c>
      <c r="C25" s="24"/>
      <c r="D25" s="35">
        <v>82994</v>
      </c>
      <c r="E25" s="35"/>
      <c r="F25" s="24"/>
      <c r="G25" s="27">
        <v>1581</v>
      </c>
      <c r="H25" s="24"/>
      <c r="I25" s="28" t="s">
        <v>319</v>
      </c>
      <c r="J25" s="25" t="s">
        <v>276</v>
      </c>
      <c r="K25" s="27">
        <v>84358</v>
      </c>
      <c r="L25" s="24"/>
    </row>
    <row r="26" spans="1:12" x14ac:dyDescent="0.25">
      <c r="A26" s="16"/>
      <c r="B26" s="47"/>
      <c r="C26" s="17"/>
      <c r="D26" s="59"/>
      <c r="E26" s="59"/>
      <c r="F26" s="17"/>
      <c r="G26" s="45"/>
      <c r="H26" s="17"/>
      <c r="I26" s="45"/>
      <c r="J26" s="17"/>
      <c r="K26" s="45"/>
      <c r="L26" s="17"/>
    </row>
    <row r="27" spans="1:12" x14ac:dyDescent="0.25">
      <c r="A27" s="16"/>
      <c r="B27" s="23" t="s">
        <v>320</v>
      </c>
      <c r="C27" s="24"/>
      <c r="D27" s="57"/>
      <c r="E27" s="57"/>
      <c r="F27" s="24"/>
      <c r="G27" s="42"/>
      <c r="H27" s="24"/>
      <c r="I27" s="42"/>
      <c r="J27" s="24"/>
      <c r="K27" s="42"/>
      <c r="L27" s="24"/>
    </row>
    <row r="28" spans="1:12" x14ac:dyDescent="0.25">
      <c r="A28" s="16"/>
      <c r="B28" s="43" t="s">
        <v>318</v>
      </c>
      <c r="C28" s="17"/>
      <c r="D28" s="36">
        <v>21853</v>
      </c>
      <c r="E28" s="36"/>
      <c r="F28" s="17"/>
      <c r="G28" s="30">
        <v>718</v>
      </c>
      <c r="H28" s="17"/>
      <c r="I28" s="30" t="s">
        <v>321</v>
      </c>
      <c r="J28" s="12" t="s">
        <v>276</v>
      </c>
      <c r="K28" s="31">
        <v>20732</v>
      </c>
      <c r="L28" s="17"/>
    </row>
    <row r="29" spans="1:12" x14ac:dyDescent="0.25">
      <c r="A29" s="16"/>
      <c r="B29" s="44"/>
      <c r="C29" s="24"/>
      <c r="D29" s="57"/>
      <c r="E29" s="57"/>
      <c r="F29" s="24"/>
      <c r="G29" s="42"/>
      <c r="H29" s="24"/>
      <c r="I29" s="42"/>
      <c r="J29" s="24"/>
      <c r="K29" s="42"/>
      <c r="L29" s="24"/>
    </row>
    <row r="30" spans="1:12" x14ac:dyDescent="0.25">
      <c r="A30" s="16"/>
      <c r="B30" s="29" t="s">
        <v>322</v>
      </c>
      <c r="C30" s="17"/>
      <c r="D30" s="59"/>
      <c r="E30" s="59"/>
      <c r="F30" s="17"/>
      <c r="G30" s="45"/>
      <c r="H30" s="17"/>
      <c r="I30" s="45"/>
      <c r="J30" s="17"/>
      <c r="K30" s="45"/>
      <c r="L30" s="17"/>
    </row>
    <row r="31" spans="1:12" x14ac:dyDescent="0.25">
      <c r="A31" s="16"/>
      <c r="B31" s="46" t="s">
        <v>323</v>
      </c>
      <c r="C31" s="24"/>
      <c r="D31" s="35">
        <v>88960</v>
      </c>
      <c r="E31" s="35"/>
      <c r="F31" s="24"/>
      <c r="G31" s="27">
        <v>3539</v>
      </c>
      <c r="H31" s="24"/>
      <c r="I31" s="28" t="s">
        <v>324</v>
      </c>
      <c r="J31" s="25" t="s">
        <v>276</v>
      </c>
      <c r="K31" s="27">
        <v>91504</v>
      </c>
      <c r="L31" s="24"/>
    </row>
    <row r="32" spans="1:12" x14ac:dyDescent="0.25">
      <c r="A32" s="16"/>
      <c r="B32" s="43" t="s">
        <v>325</v>
      </c>
      <c r="C32" s="17"/>
      <c r="D32" s="36">
        <v>84278</v>
      </c>
      <c r="E32" s="36"/>
      <c r="F32" s="17"/>
      <c r="G32" s="31">
        <v>3685</v>
      </c>
      <c r="H32" s="17"/>
      <c r="I32" s="30" t="s">
        <v>326</v>
      </c>
      <c r="J32" s="12" t="s">
        <v>276</v>
      </c>
      <c r="K32" s="31">
        <v>87948</v>
      </c>
      <c r="L32" s="17"/>
    </row>
    <row r="33" spans="1:16" x14ac:dyDescent="0.25">
      <c r="A33" s="16"/>
      <c r="B33" s="46" t="s">
        <v>327</v>
      </c>
      <c r="C33" s="24"/>
      <c r="D33" s="35">
        <v>4123</v>
      </c>
      <c r="E33" s="35"/>
      <c r="F33" s="24"/>
      <c r="G33" s="28">
        <v>153</v>
      </c>
      <c r="H33" s="24"/>
      <c r="I33" s="28" t="s">
        <v>274</v>
      </c>
      <c r="J33" s="24"/>
      <c r="K33" s="27">
        <v>4276</v>
      </c>
      <c r="L33" s="24"/>
    </row>
    <row r="34" spans="1:16" x14ac:dyDescent="0.25">
      <c r="A34" s="16"/>
      <c r="B34" s="43" t="s">
        <v>328</v>
      </c>
      <c r="C34" s="17"/>
      <c r="D34" s="36">
        <v>278308</v>
      </c>
      <c r="E34" s="36"/>
      <c r="F34" s="17"/>
      <c r="G34" s="31">
        <v>1555</v>
      </c>
      <c r="H34" s="17"/>
      <c r="I34" s="30" t="s">
        <v>329</v>
      </c>
      <c r="J34" s="12" t="s">
        <v>276</v>
      </c>
      <c r="K34" s="31">
        <v>273354</v>
      </c>
      <c r="L34" s="17"/>
    </row>
    <row r="35" spans="1:16" x14ac:dyDescent="0.25">
      <c r="A35" s="16"/>
      <c r="B35" s="46" t="s">
        <v>330</v>
      </c>
      <c r="C35" s="24"/>
      <c r="D35" s="60">
        <v>696</v>
      </c>
      <c r="E35" s="60"/>
      <c r="F35" s="24"/>
      <c r="G35" s="28" t="s">
        <v>274</v>
      </c>
      <c r="H35" s="24"/>
      <c r="I35" s="28" t="s">
        <v>331</v>
      </c>
      <c r="J35" s="25" t="s">
        <v>276</v>
      </c>
      <c r="K35" s="28">
        <v>677</v>
      </c>
      <c r="L35" s="24"/>
    </row>
    <row r="36" spans="1:16" ht="15.75" thickBot="1" x14ac:dyDescent="0.3">
      <c r="A36" s="16"/>
      <c r="B36" s="43" t="s">
        <v>332</v>
      </c>
      <c r="C36" s="17"/>
      <c r="D36" s="61">
        <v>157150</v>
      </c>
      <c r="E36" s="61"/>
      <c r="F36" s="17"/>
      <c r="G36" s="49">
        <v>680</v>
      </c>
      <c r="H36" s="17"/>
      <c r="I36" s="49" t="s">
        <v>333</v>
      </c>
      <c r="J36" s="12" t="s">
        <v>276</v>
      </c>
      <c r="K36" s="48">
        <v>157586</v>
      </c>
      <c r="L36" s="17"/>
    </row>
    <row r="37" spans="1:16" ht="27" thickBot="1" x14ac:dyDescent="0.3">
      <c r="A37" s="16"/>
      <c r="B37" s="46" t="s">
        <v>334</v>
      </c>
      <c r="C37" s="24"/>
      <c r="D37" s="63">
        <v>613515</v>
      </c>
      <c r="E37" s="63"/>
      <c r="F37" s="24"/>
      <c r="G37" s="50">
        <v>9612</v>
      </c>
      <c r="H37" s="24"/>
      <c r="I37" s="51" t="s">
        <v>335</v>
      </c>
      <c r="J37" s="25" t="s">
        <v>276</v>
      </c>
      <c r="K37" s="50">
        <v>615345</v>
      </c>
      <c r="L37" s="24"/>
    </row>
    <row r="38" spans="1:16" ht="27" thickBot="1" x14ac:dyDescent="0.3">
      <c r="A38" s="16"/>
      <c r="B38" s="43" t="s">
        <v>336</v>
      </c>
      <c r="C38" s="17"/>
      <c r="D38" s="52" t="s">
        <v>272</v>
      </c>
      <c r="E38" s="53">
        <v>1084596</v>
      </c>
      <c r="F38" s="17"/>
      <c r="G38" s="54">
        <v>23546</v>
      </c>
      <c r="H38" s="17"/>
      <c r="I38" s="55" t="s">
        <v>337</v>
      </c>
      <c r="J38" s="12" t="s">
        <v>276</v>
      </c>
      <c r="K38" s="54">
        <v>1092799</v>
      </c>
      <c r="L38" s="17"/>
    </row>
    <row r="39" spans="1:16" ht="15.75" thickTop="1" x14ac:dyDescent="0.25">
      <c r="A39" s="16"/>
      <c r="B39" s="41"/>
      <c r="C39" s="41"/>
      <c r="D39" s="41"/>
      <c r="E39" s="41"/>
      <c r="F39" s="41"/>
      <c r="G39" s="41"/>
      <c r="H39" s="41"/>
      <c r="I39" s="41"/>
      <c r="J39" s="41"/>
      <c r="K39" s="41"/>
      <c r="L39" s="41"/>
      <c r="M39" s="41"/>
      <c r="N39" s="41"/>
      <c r="O39" s="41"/>
      <c r="P39" s="41"/>
    </row>
    <row r="40" spans="1:16" x14ac:dyDescent="0.25">
      <c r="A40" s="16"/>
      <c r="B40" s="40" t="s">
        <v>338</v>
      </c>
      <c r="C40" s="40"/>
      <c r="D40" s="40"/>
      <c r="E40" s="40"/>
      <c r="F40" s="40"/>
      <c r="G40" s="40"/>
      <c r="H40" s="40"/>
      <c r="I40" s="40"/>
      <c r="J40" s="40"/>
      <c r="K40" s="40"/>
      <c r="L40" s="40"/>
      <c r="M40" s="40"/>
      <c r="N40" s="40"/>
      <c r="O40" s="40"/>
      <c r="P40" s="40"/>
    </row>
    <row r="41" spans="1:16" x14ac:dyDescent="0.25">
      <c r="A41" s="16"/>
      <c r="B41" s="40"/>
      <c r="C41" s="40"/>
      <c r="D41" s="40"/>
      <c r="E41" s="40"/>
      <c r="F41" s="40"/>
      <c r="G41" s="40"/>
      <c r="H41" s="40"/>
      <c r="I41" s="40"/>
      <c r="J41" s="40"/>
      <c r="K41" s="40"/>
      <c r="L41" s="40"/>
      <c r="M41" s="40"/>
      <c r="N41" s="40"/>
      <c r="O41" s="40"/>
      <c r="P41" s="40"/>
    </row>
    <row r="42" spans="1:16" x14ac:dyDescent="0.25">
      <c r="A42" s="16"/>
      <c r="B42" s="17"/>
      <c r="C42" s="18"/>
      <c r="D42" s="56"/>
      <c r="E42" s="56"/>
      <c r="F42" s="18"/>
      <c r="G42" s="19" t="s">
        <v>299</v>
      </c>
      <c r="H42" s="18"/>
      <c r="I42" s="19" t="s">
        <v>299</v>
      </c>
      <c r="J42" s="18"/>
      <c r="K42" s="18"/>
      <c r="L42" s="18"/>
    </row>
    <row r="43" spans="1:16" x14ac:dyDescent="0.25">
      <c r="A43" s="16"/>
      <c r="B43" s="17"/>
      <c r="C43" s="18"/>
      <c r="D43" s="56"/>
      <c r="E43" s="56"/>
      <c r="F43" s="18"/>
      <c r="G43" s="19" t="s">
        <v>300</v>
      </c>
      <c r="H43" s="18"/>
      <c r="I43" s="19" t="s">
        <v>300</v>
      </c>
      <c r="J43" s="18"/>
      <c r="K43" s="18"/>
      <c r="L43" s="18"/>
    </row>
    <row r="44" spans="1:16" x14ac:dyDescent="0.25">
      <c r="A44" s="16"/>
      <c r="B44" s="17"/>
      <c r="C44" s="18"/>
      <c r="D44" s="32" t="s">
        <v>301</v>
      </c>
      <c r="E44" s="32"/>
      <c r="F44" s="18"/>
      <c r="G44" s="19" t="s">
        <v>302</v>
      </c>
      <c r="H44" s="18"/>
      <c r="I44" s="19" t="s">
        <v>302</v>
      </c>
      <c r="J44" s="18"/>
      <c r="K44" s="19" t="s">
        <v>303</v>
      </c>
      <c r="L44" s="18"/>
    </row>
    <row r="45" spans="1:16" ht="15.75" thickBot="1" x14ac:dyDescent="0.3">
      <c r="A45" s="16"/>
      <c r="B45" s="17"/>
      <c r="C45" s="18"/>
      <c r="D45" s="33" t="s">
        <v>304</v>
      </c>
      <c r="E45" s="33"/>
      <c r="F45" s="18"/>
      <c r="G45" s="22" t="s">
        <v>305</v>
      </c>
      <c r="H45" s="18"/>
      <c r="I45" s="22" t="s">
        <v>306</v>
      </c>
      <c r="J45" s="18"/>
      <c r="K45" s="22" t="s">
        <v>307</v>
      </c>
      <c r="L45" s="18"/>
    </row>
    <row r="46" spans="1:16" ht="26.25" x14ac:dyDescent="0.25">
      <c r="A46" s="16"/>
      <c r="B46" s="23" t="s">
        <v>308</v>
      </c>
      <c r="C46" s="24"/>
      <c r="D46" s="58"/>
      <c r="E46" s="58"/>
      <c r="F46" s="24"/>
      <c r="G46" s="42"/>
      <c r="H46" s="24"/>
      <c r="I46" s="42"/>
      <c r="J46" s="24"/>
      <c r="K46" s="42"/>
      <c r="L46" s="24"/>
    </row>
    <row r="47" spans="1:16" x14ac:dyDescent="0.25">
      <c r="A47" s="16"/>
      <c r="B47" s="43" t="s">
        <v>309</v>
      </c>
      <c r="C47" s="17"/>
      <c r="D47" s="12" t="s">
        <v>272</v>
      </c>
      <c r="E47" s="30">
        <v>40</v>
      </c>
      <c r="F47" s="17"/>
      <c r="G47" s="30" t="s">
        <v>274</v>
      </c>
      <c r="H47" s="17"/>
      <c r="I47" s="30" t="s">
        <v>274</v>
      </c>
      <c r="J47" s="17"/>
      <c r="K47" s="30">
        <v>40</v>
      </c>
      <c r="L47" s="17"/>
    </row>
    <row r="48" spans="1:16" x14ac:dyDescent="0.25">
      <c r="A48" s="16"/>
      <c r="B48" s="44"/>
      <c r="C48" s="24"/>
      <c r="D48" s="57"/>
      <c r="E48" s="57"/>
      <c r="F48" s="24"/>
      <c r="G48" s="42"/>
      <c r="H48" s="24"/>
      <c r="I48" s="42"/>
      <c r="J48" s="24"/>
      <c r="K48" s="42"/>
      <c r="L48" s="24"/>
    </row>
    <row r="49" spans="1:12" ht="26.25" x14ac:dyDescent="0.25">
      <c r="A49" s="16"/>
      <c r="B49" s="29" t="s">
        <v>310</v>
      </c>
      <c r="C49" s="17"/>
      <c r="D49" s="59"/>
      <c r="E49" s="59"/>
      <c r="F49" s="17"/>
      <c r="G49" s="45"/>
      <c r="H49" s="17"/>
      <c r="I49" s="45"/>
      <c r="J49" s="17"/>
      <c r="K49" s="45"/>
      <c r="L49" s="17"/>
    </row>
    <row r="50" spans="1:12" x14ac:dyDescent="0.25">
      <c r="A50" s="16"/>
      <c r="B50" s="46" t="s">
        <v>309</v>
      </c>
      <c r="C50" s="24"/>
      <c r="D50" s="35">
        <v>1999</v>
      </c>
      <c r="E50" s="35"/>
      <c r="F50" s="24"/>
      <c r="G50" s="28">
        <v>5</v>
      </c>
      <c r="H50" s="24"/>
      <c r="I50" s="28" t="s">
        <v>274</v>
      </c>
      <c r="J50" s="24"/>
      <c r="K50" s="27">
        <v>2004</v>
      </c>
      <c r="L50" s="24"/>
    </row>
    <row r="51" spans="1:12" x14ac:dyDescent="0.25">
      <c r="A51" s="16"/>
      <c r="B51" s="43" t="s">
        <v>311</v>
      </c>
      <c r="C51" s="17"/>
      <c r="D51" s="36">
        <v>140352</v>
      </c>
      <c r="E51" s="36"/>
      <c r="F51" s="17"/>
      <c r="G51" s="30">
        <v>183</v>
      </c>
      <c r="H51" s="17"/>
      <c r="I51" s="30" t="s">
        <v>339</v>
      </c>
      <c r="J51" s="12" t="s">
        <v>276</v>
      </c>
      <c r="K51" s="31">
        <v>140513</v>
      </c>
      <c r="L51" s="17"/>
    </row>
    <row r="52" spans="1:12" x14ac:dyDescent="0.25">
      <c r="A52" s="16"/>
      <c r="B52" s="46" t="s">
        <v>313</v>
      </c>
      <c r="C52" s="24"/>
      <c r="D52" s="35">
        <v>95602</v>
      </c>
      <c r="E52" s="35"/>
      <c r="F52" s="24"/>
      <c r="G52" s="28">
        <v>460</v>
      </c>
      <c r="H52" s="24"/>
      <c r="I52" s="28" t="s">
        <v>340</v>
      </c>
      <c r="J52" s="25" t="s">
        <v>276</v>
      </c>
      <c r="K52" s="27">
        <v>95797</v>
      </c>
      <c r="L52" s="24"/>
    </row>
    <row r="53" spans="1:12" x14ac:dyDescent="0.25">
      <c r="A53" s="16"/>
      <c r="B53" s="47"/>
      <c r="C53" s="17"/>
      <c r="D53" s="59"/>
      <c r="E53" s="59"/>
      <c r="F53" s="17"/>
      <c r="G53" s="45"/>
      <c r="H53" s="17"/>
      <c r="I53" s="45"/>
      <c r="J53" s="17"/>
      <c r="K53" s="45"/>
      <c r="L53" s="17"/>
    </row>
    <row r="54" spans="1:12" x14ac:dyDescent="0.25">
      <c r="A54" s="16"/>
      <c r="B54" s="23" t="s">
        <v>315</v>
      </c>
      <c r="C54" s="24"/>
      <c r="D54" s="35">
        <v>13301</v>
      </c>
      <c r="E54" s="35"/>
      <c r="F54" s="24"/>
      <c r="G54" s="27">
        <v>6025</v>
      </c>
      <c r="H54" s="24"/>
      <c r="I54" s="28" t="s">
        <v>339</v>
      </c>
      <c r="J54" s="25" t="s">
        <v>276</v>
      </c>
      <c r="K54" s="27">
        <v>19304</v>
      </c>
      <c r="L54" s="24"/>
    </row>
    <row r="55" spans="1:12" x14ac:dyDescent="0.25">
      <c r="A55" s="16"/>
      <c r="B55" s="47"/>
      <c r="C55" s="17"/>
      <c r="D55" s="59"/>
      <c r="E55" s="59"/>
      <c r="F55" s="17"/>
      <c r="G55" s="45"/>
      <c r="H55" s="17"/>
      <c r="I55" s="45"/>
      <c r="J55" s="17"/>
      <c r="K55" s="45"/>
      <c r="L55" s="17"/>
    </row>
    <row r="56" spans="1:12" x14ac:dyDescent="0.25">
      <c r="A56" s="16"/>
      <c r="B56" s="23" t="s">
        <v>317</v>
      </c>
      <c r="C56" s="24"/>
      <c r="D56" s="57"/>
      <c r="E56" s="57"/>
      <c r="F56" s="24"/>
      <c r="G56" s="42"/>
      <c r="H56" s="24"/>
      <c r="I56" s="42"/>
      <c r="J56" s="24"/>
      <c r="K56" s="42"/>
      <c r="L56" s="24"/>
    </row>
    <row r="57" spans="1:12" x14ac:dyDescent="0.25">
      <c r="A57" s="16"/>
      <c r="B57" s="43" t="s">
        <v>311</v>
      </c>
      <c r="C57" s="17"/>
      <c r="D57" s="36">
        <v>9629</v>
      </c>
      <c r="E57" s="36"/>
      <c r="F57" s="17"/>
      <c r="G57" s="30">
        <v>233</v>
      </c>
      <c r="H57" s="17"/>
      <c r="I57" s="30" t="s">
        <v>274</v>
      </c>
      <c r="J57" s="17"/>
      <c r="K57" s="31">
        <v>9862</v>
      </c>
      <c r="L57" s="17"/>
    </row>
    <row r="58" spans="1:12" x14ac:dyDescent="0.25">
      <c r="A58" s="16"/>
      <c r="B58" s="46" t="s">
        <v>313</v>
      </c>
      <c r="C58" s="24"/>
      <c r="D58" s="35">
        <v>17355</v>
      </c>
      <c r="E58" s="35"/>
      <c r="F58" s="24"/>
      <c r="G58" s="28">
        <v>668</v>
      </c>
      <c r="H58" s="24"/>
      <c r="I58" s="28" t="s">
        <v>274</v>
      </c>
      <c r="J58" s="24"/>
      <c r="K58" s="27">
        <v>18023</v>
      </c>
      <c r="L58" s="24"/>
    </row>
    <row r="59" spans="1:12" x14ac:dyDescent="0.25">
      <c r="A59" s="16"/>
      <c r="B59" s="43" t="s">
        <v>318</v>
      </c>
      <c r="C59" s="17"/>
      <c r="D59" s="36">
        <v>100644</v>
      </c>
      <c r="E59" s="36"/>
      <c r="F59" s="17"/>
      <c r="G59" s="31">
        <v>5679</v>
      </c>
      <c r="H59" s="17"/>
      <c r="I59" s="30" t="s">
        <v>274</v>
      </c>
      <c r="J59" s="17"/>
      <c r="K59" s="31">
        <v>106323</v>
      </c>
      <c r="L59" s="17"/>
    </row>
    <row r="60" spans="1:12" x14ac:dyDescent="0.25">
      <c r="A60" s="16"/>
      <c r="B60" s="44"/>
      <c r="C60" s="24"/>
      <c r="D60" s="57"/>
      <c r="E60" s="57"/>
      <c r="F60" s="24"/>
      <c r="G60" s="42"/>
      <c r="H60" s="24"/>
      <c r="I60" s="42"/>
      <c r="J60" s="24"/>
      <c r="K60" s="42"/>
      <c r="L60" s="24"/>
    </row>
    <row r="61" spans="1:12" x14ac:dyDescent="0.25">
      <c r="A61" s="16"/>
      <c r="B61" s="29" t="s">
        <v>320</v>
      </c>
      <c r="C61" s="17"/>
      <c r="D61" s="59"/>
      <c r="E61" s="59"/>
      <c r="F61" s="17"/>
      <c r="G61" s="45"/>
      <c r="H61" s="17"/>
      <c r="I61" s="45"/>
      <c r="J61" s="17"/>
      <c r="K61" s="45"/>
      <c r="L61" s="17"/>
    </row>
    <row r="62" spans="1:12" x14ac:dyDescent="0.25">
      <c r="A62" s="16"/>
      <c r="B62" s="46" t="s">
        <v>318</v>
      </c>
      <c r="C62" s="24"/>
      <c r="D62" s="35">
        <v>24911</v>
      </c>
      <c r="E62" s="35"/>
      <c r="F62" s="24"/>
      <c r="G62" s="28">
        <v>483</v>
      </c>
      <c r="H62" s="24"/>
      <c r="I62" s="28" t="s">
        <v>341</v>
      </c>
      <c r="J62" s="25" t="s">
        <v>276</v>
      </c>
      <c r="K62" s="27">
        <v>22703</v>
      </c>
      <c r="L62" s="24"/>
    </row>
    <row r="63" spans="1:12" x14ac:dyDescent="0.25">
      <c r="A63" s="16"/>
      <c r="B63" s="47"/>
      <c r="C63" s="17"/>
      <c r="D63" s="59"/>
      <c r="E63" s="59"/>
      <c r="F63" s="17"/>
      <c r="G63" s="45"/>
      <c r="H63" s="17"/>
      <c r="I63" s="45"/>
      <c r="J63" s="17"/>
      <c r="K63" s="45"/>
      <c r="L63" s="17"/>
    </row>
    <row r="64" spans="1:12" x14ac:dyDescent="0.25">
      <c r="A64" s="16"/>
      <c r="B64" s="23" t="s">
        <v>322</v>
      </c>
      <c r="C64" s="24"/>
      <c r="D64" s="57"/>
      <c r="E64" s="57"/>
      <c r="F64" s="24"/>
      <c r="G64" s="42"/>
      <c r="H64" s="24"/>
      <c r="I64" s="42"/>
      <c r="J64" s="24"/>
      <c r="K64" s="42"/>
      <c r="L64" s="24"/>
    </row>
    <row r="65" spans="1:16" x14ac:dyDescent="0.25">
      <c r="A65" s="16"/>
      <c r="B65" s="43" t="s">
        <v>323</v>
      </c>
      <c r="C65" s="17"/>
      <c r="D65" s="36">
        <v>85134</v>
      </c>
      <c r="E65" s="36"/>
      <c r="F65" s="17"/>
      <c r="G65" s="31">
        <v>6266</v>
      </c>
      <c r="H65" s="17"/>
      <c r="I65" s="30" t="s">
        <v>274</v>
      </c>
      <c r="J65" s="17"/>
      <c r="K65" s="31">
        <v>91400</v>
      </c>
      <c r="L65" s="17"/>
    </row>
    <row r="66" spans="1:16" x14ac:dyDescent="0.25">
      <c r="A66" s="16"/>
      <c r="B66" s="46" t="s">
        <v>325</v>
      </c>
      <c r="C66" s="24"/>
      <c r="D66" s="35">
        <v>104591</v>
      </c>
      <c r="E66" s="35"/>
      <c r="F66" s="24"/>
      <c r="G66" s="27">
        <v>5314</v>
      </c>
      <c r="H66" s="24"/>
      <c r="I66" s="28" t="s">
        <v>342</v>
      </c>
      <c r="J66" s="25" t="s">
        <v>276</v>
      </c>
      <c r="K66" s="27">
        <v>109899</v>
      </c>
      <c r="L66" s="24"/>
    </row>
    <row r="67" spans="1:16" x14ac:dyDescent="0.25">
      <c r="A67" s="16"/>
      <c r="B67" s="43" t="s">
        <v>327</v>
      </c>
      <c r="C67" s="17"/>
      <c r="D67" s="36">
        <v>5700</v>
      </c>
      <c r="E67" s="36"/>
      <c r="F67" s="17"/>
      <c r="G67" s="30">
        <v>156</v>
      </c>
      <c r="H67" s="17"/>
      <c r="I67" s="30" t="s">
        <v>343</v>
      </c>
      <c r="J67" s="12" t="s">
        <v>276</v>
      </c>
      <c r="K67" s="31">
        <v>5620</v>
      </c>
      <c r="L67" s="17"/>
    </row>
    <row r="68" spans="1:16" x14ac:dyDescent="0.25">
      <c r="A68" s="16"/>
      <c r="B68" s="46" t="s">
        <v>328</v>
      </c>
      <c r="C68" s="24"/>
      <c r="D68" s="35">
        <v>227608</v>
      </c>
      <c r="E68" s="35"/>
      <c r="F68" s="24"/>
      <c r="G68" s="27">
        <v>3462</v>
      </c>
      <c r="H68" s="24"/>
      <c r="I68" s="28" t="s">
        <v>344</v>
      </c>
      <c r="J68" s="25" t="s">
        <v>276</v>
      </c>
      <c r="K68" s="27">
        <v>230326</v>
      </c>
      <c r="L68" s="24"/>
    </row>
    <row r="69" spans="1:16" x14ac:dyDescent="0.25">
      <c r="A69" s="16"/>
      <c r="B69" s="43" t="s">
        <v>330</v>
      </c>
      <c r="C69" s="17"/>
      <c r="D69" s="34">
        <v>873</v>
      </c>
      <c r="E69" s="34"/>
      <c r="F69" s="17"/>
      <c r="G69" s="30" t="s">
        <v>274</v>
      </c>
      <c r="H69" s="17"/>
      <c r="I69" s="30" t="s">
        <v>345</v>
      </c>
      <c r="J69" s="12" t="s">
        <v>276</v>
      </c>
      <c r="K69" s="30">
        <v>853</v>
      </c>
      <c r="L69" s="17"/>
    </row>
    <row r="70" spans="1:16" ht="15.75" thickBot="1" x14ac:dyDescent="0.3">
      <c r="A70" s="16"/>
      <c r="B70" s="46" t="s">
        <v>332</v>
      </c>
      <c r="C70" s="24"/>
      <c r="D70" s="62">
        <v>225383</v>
      </c>
      <c r="E70" s="62"/>
      <c r="F70" s="24"/>
      <c r="G70" s="50">
        <v>1345</v>
      </c>
      <c r="H70" s="24"/>
      <c r="I70" s="51" t="s">
        <v>346</v>
      </c>
      <c r="J70" s="25" t="s">
        <v>276</v>
      </c>
      <c r="K70" s="50">
        <v>226407</v>
      </c>
      <c r="L70" s="24"/>
    </row>
    <row r="71" spans="1:16" ht="27" thickBot="1" x14ac:dyDescent="0.3">
      <c r="A71" s="16"/>
      <c r="B71" s="43" t="s">
        <v>334</v>
      </c>
      <c r="C71" s="17"/>
      <c r="D71" s="68">
        <v>649289</v>
      </c>
      <c r="E71" s="68"/>
      <c r="F71" s="17"/>
      <c r="G71" s="48">
        <v>16543</v>
      </c>
      <c r="H71" s="17"/>
      <c r="I71" s="49" t="s">
        <v>347</v>
      </c>
      <c r="J71" s="12" t="s">
        <v>276</v>
      </c>
      <c r="K71" s="48">
        <v>664505</v>
      </c>
      <c r="L71" s="17"/>
    </row>
    <row r="72" spans="1:16" ht="27" thickBot="1" x14ac:dyDescent="0.3">
      <c r="A72" s="16"/>
      <c r="B72" s="46" t="s">
        <v>336</v>
      </c>
      <c r="C72" s="24"/>
      <c r="D72" s="64" t="s">
        <v>272</v>
      </c>
      <c r="E72" s="65">
        <v>1053122</v>
      </c>
      <c r="F72" s="24"/>
      <c r="G72" s="66">
        <v>30279</v>
      </c>
      <c r="H72" s="24"/>
      <c r="I72" s="67" t="s">
        <v>348</v>
      </c>
      <c r="J72" s="25" t="s">
        <v>276</v>
      </c>
      <c r="K72" s="66">
        <v>1079074</v>
      </c>
      <c r="L72" s="24"/>
    </row>
    <row r="73" spans="1:16" ht="15.75" thickTop="1" x14ac:dyDescent="0.25">
      <c r="A73" s="16"/>
      <c r="B73" s="40"/>
      <c r="C73" s="40"/>
      <c r="D73" s="40"/>
      <c r="E73" s="40"/>
      <c r="F73" s="40"/>
      <c r="G73" s="40"/>
      <c r="H73" s="40"/>
      <c r="I73" s="40"/>
      <c r="J73" s="40"/>
      <c r="K73" s="40"/>
      <c r="L73" s="40"/>
      <c r="M73" s="40"/>
      <c r="N73" s="40"/>
      <c r="O73" s="40"/>
      <c r="P73" s="40"/>
    </row>
    <row r="74" spans="1:16" ht="15" customHeight="1" x14ac:dyDescent="0.25">
      <c r="A74" s="16" t="s">
        <v>967</v>
      </c>
      <c r="B74" s="37" t="s">
        <v>4</v>
      </c>
      <c r="C74" s="37"/>
      <c r="D74" s="37"/>
      <c r="E74" s="37"/>
      <c r="F74" s="37"/>
      <c r="G74" s="37"/>
      <c r="H74" s="37"/>
      <c r="I74" s="37"/>
      <c r="J74" s="37"/>
      <c r="K74" s="37"/>
      <c r="L74" s="37"/>
      <c r="M74" s="37"/>
      <c r="N74" s="37"/>
      <c r="O74" s="37"/>
      <c r="P74" s="37"/>
    </row>
    <row r="75" spans="1:16" x14ac:dyDescent="0.25">
      <c r="A75" s="16"/>
      <c r="B75" s="40" t="s">
        <v>349</v>
      </c>
      <c r="C75" s="40"/>
      <c r="D75" s="40"/>
      <c r="E75" s="40"/>
      <c r="F75" s="40"/>
      <c r="G75" s="40"/>
      <c r="H75" s="40"/>
      <c r="I75" s="40"/>
      <c r="J75" s="40"/>
      <c r="K75" s="40"/>
      <c r="L75" s="40"/>
      <c r="M75" s="40"/>
      <c r="N75" s="40"/>
      <c r="O75" s="40"/>
      <c r="P75" s="40"/>
    </row>
    <row r="76" spans="1:16" x14ac:dyDescent="0.25">
      <c r="A76" s="16"/>
      <c r="B76" s="40"/>
      <c r="C76" s="40"/>
      <c r="D76" s="40"/>
      <c r="E76" s="40"/>
      <c r="F76" s="40"/>
      <c r="G76" s="40"/>
      <c r="H76" s="40"/>
      <c r="I76" s="40"/>
      <c r="J76" s="40"/>
      <c r="K76" s="40"/>
      <c r="L76" s="40"/>
      <c r="M76" s="40"/>
      <c r="N76" s="40"/>
      <c r="O76" s="40"/>
      <c r="P76" s="40"/>
    </row>
    <row r="77" spans="1:16" x14ac:dyDescent="0.25">
      <c r="A77" s="16"/>
      <c r="B77" s="17"/>
      <c r="C77" s="18"/>
      <c r="D77" s="56"/>
      <c r="E77" s="56"/>
      <c r="F77" s="18"/>
      <c r="G77" s="19" t="s">
        <v>299</v>
      </c>
      <c r="H77" s="18"/>
      <c r="I77" s="19" t="s">
        <v>299</v>
      </c>
      <c r="J77" s="18"/>
      <c r="K77" s="18"/>
      <c r="L77" s="18"/>
    </row>
    <row r="78" spans="1:16" x14ac:dyDescent="0.25">
      <c r="A78" s="16"/>
      <c r="B78" s="17"/>
      <c r="C78" s="18"/>
      <c r="D78" s="56"/>
      <c r="E78" s="56"/>
      <c r="F78" s="18"/>
      <c r="G78" s="19" t="s">
        <v>300</v>
      </c>
      <c r="H78" s="18"/>
      <c r="I78" s="19" t="s">
        <v>300</v>
      </c>
      <c r="J78" s="18"/>
      <c r="K78" s="18"/>
      <c r="L78" s="18"/>
    </row>
    <row r="79" spans="1:16" x14ac:dyDescent="0.25">
      <c r="A79" s="16"/>
      <c r="B79" s="17"/>
      <c r="C79" s="18"/>
      <c r="D79" s="32" t="s">
        <v>301</v>
      </c>
      <c r="E79" s="32"/>
      <c r="F79" s="18"/>
      <c r="G79" s="19" t="s">
        <v>302</v>
      </c>
      <c r="H79" s="18"/>
      <c r="I79" s="19" t="s">
        <v>302</v>
      </c>
      <c r="J79" s="18"/>
      <c r="K79" s="19" t="s">
        <v>303</v>
      </c>
      <c r="L79" s="18"/>
    </row>
    <row r="80" spans="1:16" ht="15.75" thickBot="1" x14ac:dyDescent="0.3">
      <c r="A80" s="16"/>
      <c r="B80" s="17"/>
      <c r="C80" s="18"/>
      <c r="D80" s="33" t="s">
        <v>304</v>
      </c>
      <c r="E80" s="33"/>
      <c r="F80" s="18"/>
      <c r="G80" s="22" t="s">
        <v>305</v>
      </c>
      <c r="H80" s="18"/>
      <c r="I80" s="22" t="s">
        <v>306</v>
      </c>
      <c r="J80" s="18"/>
      <c r="K80" s="22" t="s">
        <v>307</v>
      </c>
      <c r="L80" s="18"/>
    </row>
    <row r="81" spans="1:16" x14ac:dyDescent="0.25">
      <c r="A81" s="16"/>
      <c r="B81" s="47"/>
      <c r="C81" s="17"/>
      <c r="D81" s="69"/>
      <c r="E81" s="69"/>
      <c r="F81" s="17"/>
      <c r="G81" s="45"/>
      <c r="H81" s="17"/>
      <c r="I81" s="45"/>
      <c r="J81" s="17"/>
      <c r="K81" s="45"/>
      <c r="L81" s="17"/>
    </row>
    <row r="82" spans="1:16" x14ac:dyDescent="0.25">
      <c r="A82" s="16"/>
      <c r="B82" s="23" t="s">
        <v>317</v>
      </c>
      <c r="C82" s="24"/>
      <c r="D82" s="57"/>
      <c r="E82" s="57"/>
      <c r="F82" s="24"/>
      <c r="G82" s="42"/>
      <c r="H82" s="24"/>
      <c r="I82" s="42"/>
      <c r="J82" s="24"/>
      <c r="K82" s="42"/>
      <c r="L82" s="24"/>
    </row>
    <row r="83" spans="1:16" x14ac:dyDescent="0.25">
      <c r="A83" s="16"/>
      <c r="B83" s="43" t="s">
        <v>313</v>
      </c>
      <c r="C83" s="17"/>
      <c r="D83" s="12" t="s">
        <v>272</v>
      </c>
      <c r="E83" s="31">
        <v>5713</v>
      </c>
      <c r="F83" s="17"/>
      <c r="G83" s="30">
        <v>177</v>
      </c>
      <c r="H83" s="17"/>
      <c r="I83" s="30" t="s">
        <v>274</v>
      </c>
      <c r="J83" s="17"/>
      <c r="K83" s="31">
        <v>5890</v>
      </c>
      <c r="L83" s="17"/>
    </row>
    <row r="84" spans="1:16" x14ac:dyDescent="0.25">
      <c r="A84" s="16"/>
      <c r="B84" s="46" t="s">
        <v>318</v>
      </c>
      <c r="C84" s="24"/>
      <c r="D84" s="35">
        <v>63599</v>
      </c>
      <c r="E84" s="35"/>
      <c r="F84" s="24"/>
      <c r="G84" s="27">
        <v>1640</v>
      </c>
      <c r="H84" s="24"/>
      <c r="I84" s="28" t="s">
        <v>274</v>
      </c>
      <c r="J84" s="24"/>
      <c r="K84" s="27">
        <v>65239</v>
      </c>
      <c r="L84" s="24"/>
    </row>
    <row r="85" spans="1:16" x14ac:dyDescent="0.25">
      <c r="A85" s="16"/>
      <c r="B85" s="47"/>
      <c r="C85" s="17"/>
      <c r="D85" s="59"/>
      <c r="E85" s="59"/>
      <c r="F85" s="17"/>
      <c r="G85" s="45"/>
      <c r="H85" s="17"/>
      <c r="I85" s="45"/>
      <c r="J85" s="17"/>
      <c r="K85" s="45"/>
      <c r="L85" s="17"/>
    </row>
    <row r="86" spans="1:16" x14ac:dyDescent="0.25">
      <c r="A86" s="16"/>
      <c r="B86" s="23" t="s">
        <v>322</v>
      </c>
      <c r="C86" s="24"/>
      <c r="D86" s="57"/>
      <c r="E86" s="57"/>
      <c r="F86" s="24"/>
      <c r="G86" s="42"/>
      <c r="H86" s="24"/>
      <c r="I86" s="42"/>
      <c r="J86" s="24"/>
      <c r="K86" s="42"/>
      <c r="L86" s="24"/>
    </row>
    <row r="87" spans="1:16" x14ac:dyDescent="0.25">
      <c r="A87" s="16"/>
      <c r="B87" s="43" t="s">
        <v>323</v>
      </c>
      <c r="C87" s="17"/>
      <c r="D87" s="36">
        <v>11507</v>
      </c>
      <c r="E87" s="36"/>
      <c r="F87" s="17"/>
      <c r="G87" s="30">
        <v>603</v>
      </c>
      <c r="H87" s="17"/>
      <c r="I87" s="30" t="s">
        <v>274</v>
      </c>
      <c r="J87" s="17"/>
      <c r="K87" s="31">
        <v>12110</v>
      </c>
      <c r="L87" s="17"/>
    </row>
    <row r="88" spans="1:16" x14ac:dyDescent="0.25">
      <c r="A88" s="16"/>
      <c r="B88" s="46" t="s">
        <v>325</v>
      </c>
      <c r="C88" s="24"/>
      <c r="D88" s="35">
        <v>5412</v>
      </c>
      <c r="E88" s="35"/>
      <c r="F88" s="24"/>
      <c r="G88" s="28">
        <v>80</v>
      </c>
      <c r="H88" s="24"/>
      <c r="I88" s="28" t="s">
        <v>274</v>
      </c>
      <c r="J88" s="24"/>
      <c r="K88" s="27">
        <v>5492</v>
      </c>
      <c r="L88" s="24"/>
    </row>
    <row r="89" spans="1:16" x14ac:dyDescent="0.25">
      <c r="A89" s="16"/>
      <c r="B89" s="43" t="s">
        <v>328</v>
      </c>
      <c r="C89" s="17"/>
      <c r="D89" s="36">
        <v>37803</v>
      </c>
      <c r="E89" s="36"/>
      <c r="F89" s="17"/>
      <c r="G89" s="31">
        <v>1128</v>
      </c>
      <c r="H89" s="17"/>
      <c r="I89" s="30" t="s">
        <v>274</v>
      </c>
      <c r="J89" s="17"/>
      <c r="K89" s="31">
        <v>38931</v>
      </c>
      <c r="L89" s="17"/>
    </row>
    <row r="90" spans="1:16" ht="15.75" thickBot="1" x14ac:dyDescent="0.3">
      <c r="A90" s="16"/>
      <c r="B90" s="46" t="s">
        <v>332</v>
      </c>
      <c r="C90" s="24"/>
      <c r="D90" s="62">
        <v>1903</v>
      </c>
      <c r="E90" s="62"/>
      <c r="F90" s="24"/>
      <c r="G90" s="51">
        <v>15</v>
      </c>
      <c r="H90" s="24"/>
      <c r="I90" s="51" t="s">
        <v>274</v>
      </c>
      <c r="J90" s="24"/>
      <c r="K90" s="50">
        <v>1918</v>
      </c>
      <c r="L90" s="24"/>
    </row>
    <row r="91" spans="1:16" ht="27" thickBot="1" x14ac:dyDescent="0.3">
      <c r="A91" s="16"/>
      <c r="B91" s="43" t="s">
        <v>334</v>
      </c>
      <c r="C91" s="17"/>
      <c r="D91" s="68">
        <v>56625</v>
      </c>
      <c r="E91" s="68"/>
      <c r="F91" s="17"/>
      <c r="G91" s="48">
        <v>1826</v>
      </c>
      <c r="H91" s="17"/>
      <c r="I91" s="49" t="s">
        <v>274</v>
      </c>
      <c r="J91" s="17"/>
      <c r="K91" s="48">
        <v>58451</v>
      </c>
      <c r="L91" s="17"/>
    </row>
    <row r="92" spans="1:16" ht="27" thickBot="1" x14ac:dyDescent="0.3">
      <c r="A92" s="16"/>
      <c r="B92" s="46" t="s">
        <v>350</v>
      </c>
      <c r="C92" s="24"/>
      <c r="D92" s="64" t="s">
        <v>272</v>
      </c>
      <c r="E92" s="65">
        <v>125937</v>
      </c>
      <c r="F92" s="24"/>
      <c r="G92" s="66">
        <v>3643</v>
      </c>
      <c r="H92" s="24"/>
      <c r="I92" s="67" t="s">
        <v>274</v>
      </c>
      <c r="J92" s="24"/>
      <c r="K92" s="66">
        <v>129580</v>
      </c>
      <c r="L92" s="24"/>
    </row>
    <row r="93" spans="1:16" ht="15.75" thickTop="1" x14ac:dyDescent="0.25">
      <c r="A93" s="16"/>
      <c r="B93" s="41"/>
      <c r="C93" s="41"/>
      <c r="D93" s="41"/>
      <c r="E93" s="41"/>
      <c r="F93" s="41"/>
      <c r="G93" s="41"/>
      <c r="H93" s="41"/>
      <c r="I93" s="41"/>
      <c r="J93" s="41"/>
      <c r="K93" s="41"/>
      <c r="L93" s="41"/>
      <c r="M93" s="41"/>
      <c r="N93" s="41"/>
      <c r="O93" s="41"/>
      <c r="P93" s="41"/>
    </row>
    <row r="94" spans="1:16" x14ac:dyDescent="0.25">
      <c r="A94" s="16"/>
      <c r="B94" s="40" t="s">
        <v>351</v>
      </c>
      <c r="C94" s="40"/>
      <c r="D94" s="40"/>
      <c r="E94" s="40"/>
      <c r="F94" s="40"/>
      <c r="G94" s="40"/>
      <c r="H94" s="40"/>
      <c r="I94" s="40"/>
      <c r="J94" s="40"/>
      <c r="K94" s="40"/>
      <c r="L94" s="40"/>
      <c r="M94" s="40"/>
      <c r="N94" s="40"/>
      <c r="O94" s="40"/>
      <c r="P94" s="40"/>
    </row>
    <row r="95" spans="1:16" x14ac:dyDescent="0.25">
      <c r="A95" s="16"/>
      <c r="B95" s="40"/>
      <c r="C95" s="40"/>
      <c r="D95" s="40"/>
      <c r="E95" s="40"/>
      <c r="F95" s="40"/>
      <c r="G95" s="40"/>
      <c r="H95" s="40"/>
      <c r="I95" s="40"/>
      <c r="J95" s="40"/>
      <c r="K95" s="40"/>
      <c r="L95" s="40"/>
      <c r="M95" s="40"/>
      <c r="N95" s="40"/>
      <c r="O95" s="40"/>
      <c r="P95" s="40"/>
    </row>
    <row r="96" spans="1:16" x14ac:dyDescent="0.25">
      <c r="A96" s="16"/>
      <c r="B96" s="17"/>
      <c r="C96" s="18"/>
      <c r="D96" s="56"/>
      <c r="E96" s="56"/>
      <c r="F96" s="18"/>
      <c r="G96" s="19" t="s">
        <v>299</v>
      </c>
      <c r="H96" s="18"/>
      <c r="I96" s="19" t="s">
        <v>299</v>
      </c>
      <c r="J96" s="18"/>
      <c r="K96" s="18"/>
      <c r="L96" s="18"/>
    </row>
    <row r="97" spans="1:16" x14ac:dyDescent="0.25">
      <c r="A97" s="16"/>
      <c r="B97" s="17"/>
      <c r="C97" s="18"/>
      <c r="D97" s="56"/>
      <c r="E97" s="56"/>
      <c r="F97" s="18"/>
      <c r="G97" s="19" t="s">
        <v>300</v>
      </c>
      <c r="H97" s="18"/>
      <c r="I97" s="19" t="s">
        <v>300</v>
      </c>
      <c r="J97" s="18"/>
      <c r="K97" s="18"/>
      <c r="L97" s="18"/>
    </row>
    <row r="98" spans="1:16" x14ac:dyDescent="0.25">
      <c r="A98" s="16"/>
      <c r="B98" s="17"/>
      <c r="C98" s="18"/>
      <c r="D98" s="32" t="s">
        <v>301</v>
      </c>
      <c r="E98" s="32"/>
      <c r="F98" s="18"/>
      <c r="G98" s="19" t="s">
        <v>302</v>
      </c>
      <c r="H98" s="18"/>
      <c r="I98" s="19" t="s">
        <v>302</v>
      </c>
      <c r="J98" s="18"/>
      <c r="K98" s="19" t="s">
        <v>303</v>
      </c>
      <c r="L98" s="18"/>
    </row>
    <row r="99" spans="1:16" ht="15.75" thickBot="1" x14ac:dyDescent="0.3">
      <c r="A99" s="16"/>
      <c r="B99" s="17"/>
      <c r="C99" s="18"/>
      <c r="D99" s="33" t="s">
        <v>304</v>
      </c>
      <c r="E99" s="33"/>
      <c r="F99" s="18"/>
      <c r="G99" s="22" t="s">
        <v>305</v>
      </c>
      <c r="H99" s="18"/>
      <c r="I99" s="22" t="s">
        <v>306</v>
      </c>
      <c r="J99" s="18"/>
      <c r="K99" s="22" t="s">
        <v>307</v>
      </c>
      <c r="L99" s="18"/>
    </row>
    <row r="100" spans="1:16" x14ac:dyDescent="0.25">
      <c r="A100" s="16"/>
      <c r="B100" s="47"/>
      <c r="C100" s="17"/>
      <c r="D100" s="69"/>
      <c r="E100" s="69"/>
      <c r="F100" s="17"/>
      <c r="G100" s="45"/>
      <c r="H100" s="17"/>
      <c r="I100" s="45"/>
      <c r="J100" s="17"/>
      <c r="K100" s="45"/>
      <c r="L100" s="17"/>
    </row>
    <row r="101" spans="1:16" x14ac:dyDescent="0.25">
      <c r="A101" s="16"/>
      <c r="B101" s="23" t="s">
        <v>317</v>
      </c>
      <c r="C101" s="24"/>
      <c r="D101" s="57"/>
      <c r="E101" s="57"/>
      <c r="F101" s="24"/>
      <c r="G101" s="42"/>
      <c r="H101" s="24"/>
      <c r="I101" s="42"/>
      <c r="J101" s="24"/>
      <c r="K101" s="42"/>
      <c r="L101" s="24"/>
    </row>
    <row r="102" spans="1:16" x14ac:dyDescent="0.25">
      <c r="A102" s="16"/>
      <c r="B102" s="43" t="s">
        <v>313</v>
      </c>
      <c r="C102" s="17"/>
      <c r="D102" s="12" t="s">
        <v>272</v>
      </c>
      <c r="E102" s="31">
        <v>3679</v>
      </c>
      <c r="F102" s="17"/>
      <c r="G102" s="30">
        <v>160</v>
      </c>
      <c r="H102" s="17"/>
      <c r="I102" s="30" t="s">
        <v>274</v>
      </c>
      <c r="J102" s="17"/>
      <c r="K102" s="31">
        <v>3839</v>
      </c>
      <c r="L102" s="17"/>
    </row>
    <row r="103" spans="1:16" x14ac:dyDescent="0.25">
      <c r="A103" s="16"/>
      <c r="B103" s="46" t="s">
        <v>318</v>
      </c>
      <c r="C103" s="24"/>
      <c r="D103" s="35">
        <v>65596</v>
      </c>
      <c r="E103" s="35"/>
      <c r="F103" s="24"/>
      <c r="G103" s="27">
        <v>3743</v>
      </c>
      <c r="H103" s="24"/>
      <c r="I103" s="28" t="s">
        <v>274</v>
      </c>
      <c r="J103" s="24"/>
      <c r="K103" s="27">
        <v>69339</v>
      </c>
      <c r="L103" s="24"/>
    </row>
    <row r="104" spans="1:16" x14ac:dyDescent="0.25">
      <c r="A104" s="16"/>
      <c r="B104" s="47"/>
      <c r="C104" s="17"/>
      <c r="D104" s="59"/>
      <c r="E104" s="59"/>
      <c r="F104" s="17"/>
      <c r="G104" s="45"/>
      <c r="H104" s="17"/>
      <c r="I104" s="45"/>
      <c r="J104" s="17"/>
      <c r="K104" s="45"/>
      <c r="L104" s="17"/>
    </row>
    <row r="105" spans="1:16" x14ac:dyDescent="0.25">
      <c r="A105" s="16"/>
      <c r="B105" s="23" t="s">
        <v>322</v>
      </c>
      <c r="C105" s="24"/>
      <c r="D105" s="57"/>
      <c r="E105" s="57"/>
      <c r="F105" s="24"/>
      <c r="G105" s="42"/>
      <c r="H105" s="24"/>
      <c r="I105" s="42"/>
      <c r="J105" s="24"/>
      <c r="K105" s="42"/>
      <c r="L105" s="24"/>
    </row>
    <row r="106" spans="1:16" x14ac:dyDescent="0.25">
      <c r="A106" s="16"/>
      <c r="B106" s="43" t="s">
        <v>323</v>
      </c>
      <c r="C106" s="17"/>
      <c r="D106" s="36">
        <v>16369</v>
      </c>
      <c r="E106" s="36"/>
      <c r="F106" s="17"/>
      <c r="G106" s="30">
        <v>912</v>
      </c>
      <c r="H106" s="17"/>
      <c r="I106" s="30" t="s">
        <v>274</v>
      </c>
      <c r="J106" s="17"/>
      <c r="K106" s="31">
        <v>17281</v>
      </c>
      <c r="L106" s="17"/>
    </row>
    <row r="107" spans="1:16" x14ac:dyDescent="0.25">
      <c r="A107" s="16"/>
      <c r="B107" s="46" t="s">
        <v>325</v>
      </c>
      <c r="C107" s="24"/>
      <c r="D107" s="35">
        <v>6548</v>
      </c>
      <c r="E107" s="35"/>
      <c r="F107" s="24"/>
      <c r="G107" s="28" t="s">
        <v>274</v>
      </c>
      <c r="H107" s="24"/>
      <c r="I107" s="28" t="s">
        <v>352</v>
      </c>
      <c r="J107" s="25" t="s">
        <v>276</v>
      </c>
      <c r="K107" s="27">
        <v>6534</v>
      </c>
      <c r="L107" s="24"/>
    </row>
    <row r="108" spans="1:16" x14ac:dyDescent="0.25">
      <c r="A108" s="16"/>
      <c r="B108" s="43" t="s">
        <v>328</v>
      </c>
      <c r="C108" s="17"/>
      <c r="D108" s="36">
        <v>56713</v>
      </c>
      <c r="E108" s="36"/>
      <c r="F108" s="17"/>
      <c r="G108" s="31">
        <v>2006</v>
      </c>
      <c r="H108" s="17"/>
      <c r="I108" s="30" t="s">
        <v>274</v>
      </c>
      <c r="J108" s="17"/>
      <c r="K108" s="31">
        <v>58719</v>
      </c>
      <c r="L108" s="17"/>
    </row>
    <row r="109" spans="1:16" ht="15.75" thickBot="1" x14ac:dyDescent="0.3">
      <c r="A109" s="16"/>
      <c r="B109" s="46" t="s">
        <v>332</v>
      </c>
      <c r="C109" s="24"/>
      <c r="D109" s="62">
        <v>6176</v>
      </c>
      <c r="E109" s="62"/>
      <c r="F109" s="24"/>
      <c r="G109" s="51">
        <v>81</v>
      </c>
      <c r="H109" s="24"/>
      <c r="I109" s="51" t="s">
        <v>274</v>
      </c>
      <c r="J109" s="24"/>
      <c r="K109" s="50">
        <v>6257</v>
      </c>
      <c r="L109" s="24"/>
    </row>
    <row r="110" spans="1:16" ht="27" thickBot="1" x14ac:dyDescent="0.3">
      <c r="A110" s="16"/>
      <c r="B110" s="43" t="s">
        <v>334</v>
      </c>
      <c r="C110" s="17"/>
      <c r="D110" s="68">
        <v>85806</v>
      </c>
      <c r="E110" s="68"/>
      <c r="F110" s="17"/>
      <c r="G110" s="48">
        <v>2999</v>
      </c>
      <c r="H110" s="17"/>
      <c r="I110" s="49" t="s">
        <v>352</v>
      </c>
      <c r="J110" s="12" t="s">
        <v>276</v>
      </c>
      <c r="K110" s="48">
        <v>88791</v>
      </c>
      <c r="L110" s="17"/>
    </row>
    <row r="111" spans="1:16" ht="27" thickBot="1" x14ac:dyDescent="0.3">
      <c r="A111" s="16"/>
      <c r="B111" s="46" t="s">
        <v>350</v>
      </c>
      <c r="C111" s="24"/>
      <c r="D111" s="64" t="s">
        <v>272</v>
      </c>
      <c r="E111" s="65">
        <v>155081</v>
      </c>
      <c r="F111" s="24"/>
      <c r="G111" s="66">
        <v>6902</v>
      </c>
      <c r="H111" s="24"/>
      <c r="I111" s="67" t="s">
        <v>352</v>
      </c>
      <c r="J111" s="25" t="s">
        <v>276</v>
      </c>
      <c r="K111" s="66">
        <v>161969</v>
      </c>
      <c r="L111" s="24"/>
    </row>
    <row r="112" spans="1:16" ht="15.75" thickTop="1" x14ac:dyDescent="0.25">
      <c r="A112" s="16"/>
      <c r="B112" s="40"/>
      <c r="C112" s="40"/>
      <c r="D112" s="40"/>
      <c r="E112" s="40"/>
      <c r="F112" s="40"/>
      <c r="G112" s="40"/>
      <c r="H112" s="40"/>
      <c r="I112" s="40"/>
      <c r="J112" s="40"/>
      <c r="K112" s="40"/>
      <c r="L112" s="40"/>
      <c r="M112" s="40"/>
      <c r="N112" s="40"/>
      <c r="O112" s="40"/>
      <c r="P112" s="40"/>
    </row>
    <row r="113" spans="1:16" ht="15" customHeight="1" x14ac:dyDescent="0.25">
      <c r="A113" s="16" t="s">
        <v>968</v>
      </c>
      <c r="B113" s="37" t="s">
        <v>4</v>
      </c>
      <c r="C113" s="37"/>
      <c r="D113" s="37"/>
      <c r="E113" s="37"/>
      <c r="F113" s="37"/>
      <c r="G113" s="37"/>
      <c r="H113" s="37"/>
      <c r="I113" s="37"/>
      <c r="J113" s="37"/>
      <c r="K113" s="37"/>
      <c r="L113" s="37"/>
      <c r="M113" s="37"/>
      <c r="N113" s="37"/>
      <c r="O113" s="37"/>
      <c r="P113" s="37"/>
    </row>
    <row r="114" spans="1:16" x14ac:dyDescent="0.25">
      <c r="A114" s="16"/>
      <c r="B114" s="40" t="s">
        <v>354</v>
      </c>
      <c r="C114" s="40"/>
      <c r="D114" s="40"/>
      <c r="E114" s="40"/>
      <c r="F114" s="40"/>
      <c r="G114" s="40"/>
      <c r="H114" s="40"/>
      <c r="I114" s="40"/>
      <c r="J114" s="40"/>
      <c r="K114" s="40"/>
      <c r="L114" s="40"/>
      <c r="M114" s="40"/>
      <c r="N114" s="40"/>
      <c r="O114" s="40"/>
      <c r="P114" s="40"/>
    </row>
    <row r="115" spans="1:16" x14ac:dyDescent="0.25">
      <c r="A115" s="16"/>
      <c r="B115" s="40"/>
      <c r="C115" s="40"/>
      <c r="D115" s="40"/>
      <c r="E115" s="40"/>
      <c r="F115" s="40"/>
      <c r="G115" s="40"/>
      <c r="H115" s="40"/>
      <c r="I115" s="40"/>
      <c r="J115" s="40"/>
      <c r="K115" s="40"/>
      <c r="L115" s="40"/>
      <c r="M115" s="40"/>
      <c r="N115" s="40"/>
      <c r="O115" s="40"/>
      <c r="P115" s="40"/>
    </row>
    <row r="116" spans="1:16" ht="15.75" thickBot="1" x14ac:dyDescent="0.3">
      <c r="A116" s="16"/>
      <c r="B116" s="17"/>
      <c r="C116" s="18"/>
      <c r="D116" s="33" t="s">
        <v>355</v>
      </c>
      <c r="E116" s="33"/>
      <c r="F116" s="33"/>
      <c r="G116" s="33"/>
      <c r="H116" s="18"/>
      <c r="I116" s="33" t="s">
        <v>356</v>
      </c>
      <c r="J116" s="33"/>
      <c r="K116" s="33"/>
      <c r="L116" s="18"/>
      <c r="M116" s="33" t="s">
        <v>158</v>
      </c>
      <c r="N116" s="33"/>
      <c r="O116" s="33"/>
      <c r="P116" s="18"/>
    </row>
    <row r="117" spans="1:16" x14ac:dyDescent="0.25">
      <c r="A117" s="16"/>
      <c r="B117" s="17"/>
      <c r="C117" s="18"/>
      <c r="D117" s="73"/>
      <c r="E117" s="73"/>
      <c r="F117" s="18"/>
      <c r="G117" s="70" t="s">
        <v>357</v>
      </c>
      <c r="H117" s="18"/>
      <c r="I117" s="18"/>
      <c r="J117" s="18"/>
      <c r="K117" s="19" t="s">
        <v>357</v>
      </c>
      <c r="L117" s="18"/>
      <c r="M117" s="18"/>
      <c r="N117" s="71"/>
      <c r="O117" s="70" t="s">
        <v>357</v>
      </c>
      <c r="P117" s="18"/>
    </row>
    <row r="118" spans="1:16" ht="15.75" thickBot="1" x14ac:dyDescent="0.3">
      <c r="A118" s="16"/>
      <c r="B118" s="17"/>
      <c r="C118" s="18"/>
      <c r="D118" s="33" t="s">
        <v>358</v>
      </c>
      <c r="E118" s="33"/>
      <c r="F118" s="18"/>
      <c r="G118" s="22" t="s">
        <v>359</v>
      </c>
      <c r="H118" s="18"/>
      <c r="I118" s="22" t="s">
        <v>358</v>
      </c>
      <c r="J118" s="18"/>
      <c r="K118" s="22" t="s">
        <v>359</v>
      </c>
      <c r="L118" s="18"/>
      <c r="M118" s="22" t="s">
        <v>358</v>
      </c>
      <c r="N118" s="18"/>
      <c r="O118" s="22" t="s">
        <v>359</v>
      </c>
      <c r="P118" s="18"/>
    </row>
    <row r="119" spans="1:16" x14ac:dyDescent="0.25">
      <c r="A119" s="16"/>
      <c r="B119" s="47"/>
      <c r="C119" s="17"/>
      <c r="D119" s="69"/>
      <c r="E119" s="69"/>
      <c r="F119" s="17"/>
      <c r="G119" s="45"/>
      <c r="H119" s="17"/>
      <c r="I119" s="45"/>
      <c r="J119" s="17"/>
      <c r="K119" s="45"/>
      <c r="L119" s="17"/>
      <c r="M119" s="45"/>
      <c r="N119" s="17"/>
      <c r="O119" s="45"/>
      <c r="P119" s="17"/>
    </row>
    <row r="120" spans="1:16" x14ac:dyDescent="0.25">
      <c r="A120" s="16"/>
      <c r="B120" s="23" t="s">
        <v>360</v>
      </c>
      <c r="C120" s="24"/>
      <c r="D120" s="25" t="s">
        <v>272</v>
      </c>
      <c r="E120" s="27">
        <v>285376</v>
      </c>
      <c r="F120" s="24"/>
      <c r="G120" s="28" t="s">
        <v>361</v>
      </c>
      <c r="H120" s="25" t="s">
        <v>276</v>
      </c>
      <c r="I120" s="28" t="s">
        <v>274</v>
      </c>
      <c r="J120" s="24"/>
      <c r="K120" s="28" t="s">
        <v>274</v>
      </c>
      <c r="L120" s="24"/>
      <c r="M120" s="27">
        <v>285376</v>
      </c>
      <c r="N120" s="24"/>
      <c r="O120" s="28" t="s">
        <v>361</v>
      </c>
      <c r="P120" s="25" t="s">
        <v>276</v>
      </c>
    </row>
    <row r="121" spans="1:16" x14ac:dyDescent="0.25">
      <c r="A121" s="16"/>
      <c r="B121" s="29" t="s">
        <v>362</v>
      </c>
      <c r="C121" s="17"/>
      <c r="D121" s="36">
        <v>6842</v>
      </c>
      <c r="E121" s="36"/>
      <c r="F121" s="17"/>
      <c r="G121" s="30" t="s">
        <v>319</v>
      </c>
      <c r="H121" s="12" t="s">
        <v>276</v>
      </c>
      <c r="I121" s="30" t="s">
        <v>274</v>
      </c>
      <c r="J121" s="17"/>
      <c r="K121" s="30" t="s">
        <v>274</v>
      </c>
      <c r="L121" s="17"/>
      <c r="M121" s="31">
        <v>6842</v>
      </c>
      <c r="N121" s="17"/>
      <c r="O121" s="30" t="s">
        <v>319</v>
      </c>
      <c r="P121" s="12" t="s">
        <v>276</v>
      </c>
    </row>
    <row r="122" spans="1:16" x14ac:dyDescent="0.25">
      <c r="A122" s="16"/>
      <c r="B122" s="23" t="s">
        <v>363</v>
      </c>
      <c r="C122" s="24"/>
      <c r="D122" s="60" t="s">
        <v>274</v>
      </c>
      <c r="E122" s="60"/>
      <c r="F122" s="24"/>
      <c r="G122" s="28" t="s">
        <v>274</v>
      </c>
      <c r="H122" s="24"/>
      <c r="I122" s="27">
        <v>4470</v>
      </c>
      <c r="J122" s="24"/>
      <c r="K122" s="28" t="s">
        <v>321</v>
      </c>
      <c r="L122" s="25" t="s">
        <v>276</v>
      </c>
      <c r="M122" s="27">
        <v>4470</v>
      </c>
      <c r="N122" s="24"/>
      <c r="O122" s="28" t="s">
        <v>321</v>
      </c>
      <c r="P122" s="25" t="s">
        <v>276</v>
      </c>
    </row>
    <row r="123" spans="1:16" x14ac:dyDescent="0.25">
      <c r="A123" s="16"/>
      <c r="B123" s="29" t="s">
        <v>315</v>
      </c>
      <c r="C123" s="17"/>
      <c r="D123" s="34">
        <v>585</v>
      </c>
      <c r="E123" s="34"/>
      <c r="F123" s="17"/>
      <c r="G123" s="30" t="s">
        <v>316</v>
      </c>
      <c r="H123" s="12" t="s">
        <v>276</v>
      </c>
      <c r="I123" s="30" t="s">
        <v>274</v>
      </c>
      <c r="J123" s="17"/>
      <c r="K123" s="30" t="s">
        <v>274</v>
      </c>
      <c r="L123" s="17"/>
      <c r="M123" s="30">
        <v>585</v>
      </c>
      <c r="N123" s="17"/>
      <c r="O123" s="30" t="s">
        <v>316</v>
      </c>
      <c r="P123" s="12" t="s">
        <v>276</v>
      </c>
    </row>
    <row r="124" spans="1:16" ht="26.25" x14ac:dyDescent="0.25">
      <c r="A124" s="16"/>
      <c r="B124" s="23" t="s">
        <v>364</v>
      </c>
      <c r="C124" s="24"/>
      <c r="D124" s="60">
        <v>676</v>
      </c>
      <c r="E124" s="60"/>
      <c r="F124" s="24"/>
      <c r="G124" s="28" t="s">
        <v>331</v>
      </c>
      <c r="H124" s="25" t="s">
        <v>276</v>
      </c>
      <c r="I124" s="28" t="s">
        <v>274</v>
      </c>
      <c r="J124" s="24"/>
      <c r="K124" s="28" t="s">
        <v>274</v>
      </c>
      <c r="L124" s="24"/>
      <c r="M124" s="28">
        <v>676</v>
      </c>
      <c r="N124" s="24"/>
      <c r="O124" s="28" t="s">
        <v>331</v>
      </c>
      <c r="P124" s="25" t="s">
        <v>276</v>
      </c>
    </row>
    <row r="125" spans="1:16" ht="27" thickBot="1" x14ac:dyDescent="0.3">
      <c r="A125" s="16"/>
      <c r="B125" s="29" t="s">
        <v>365</v>
      </c>
      <c r="C125" s="17"/>
      <c r="D125" s="61">
        <v>269557</v>
      </c>
      <c r="E125" s="61"/>
      <c r="F125" s="17"/>
      <c r="G125" s="30" t="s">
        <v>366</v>
      </c>
      <c r="H125" s="12" t="s">
        <v>276</v>
      </c>
      <c r="I125" s="31">
        <v>79336</v>
      </c>
      <c r="J125" s="17"/>
      <c r="K125" s="30" t="s">
        <v>367</v>
      </c>
      <c r="L125" s="12" t="s">
        <v>276</v>
      </c>
      <c r="M125" s="31">
        <v>348893</v>
      </c>
      <c r="N125" s="17"/>
      <c r="O125" s="30" t="s">
        <v>368</v>
      </c>
      <c r="P125" s="12" t="s">
        <v>276</v>
      </c>
    </row>
    <row r="126" spans="1:16" x14ac:dyDescent="0.25">
      <c r="A126" s="16"/>
      <c r="B126" s="44"/>
      <c r="C126" s="24"/>
      <c r="D126" s="58"/>
      <c r="E126" s="58"/>
      <c r="F126" s="24"/>
      <c r="G126" s="72"/>
      <c r="H126" s="24"/>
      <c r="I126" s="72"/>
      <c r="J126" s="24"/>
      <c r="K126" s="72"/>
      <c r="L126" s="24"/>
      <c r="M126" s="72"/>
      <c r="N126" s="24"/>
      <c r="O126" s="72"/>
      <c r="P126" s="24"/>
    </row>
    <row r="127" spans="1:16" ht="15.75" thickBot="1" x14ac:dyDescent="0.3">
      <c r="A127" s="16"/>
      <c r="B127" s="29" t="s">
        <v>369</v>
      </c>
      <c r="C127" s="17"/>
      <c r="D127" s="52" t="s">
        <v>272</v>
      </c>
      <c r="E127" s="54">
        <v>563036</v>
      </c>
      <c r="F127" s="17"/>
      <c r="G127" s="55" t="s">
        <v>370</v>
      </c>
      <c r="H127" s="12" t="s">
        <v>276</v>
      </c>
      <c r="I127" s="54">
        <v>83806</v>
      </c>
      <c r="J127" s="17"/>
      <c r="K127" s="55" t="s">
        <v>371</v>
      </c>
      <c r="L127" s="12" t="s">
        <v>276</v>
      </c>
      <c r="M127" s="54">
        <v>646842</v>
      </c>
      <c r="N127" s="17"/>
      <c r="O127" s="55" t="s">
        <v>337</v>
      </c>
      <c r="P127" s="12" t="s">
        <v>276</v>
      </c>
    </row>
    <row r="128" spans="1:16" ht="15.75" thickTop="1" x14ac:dyDescent="0.25">
      <c r="A128" s="16"/>
      <c r="B128" s="41"/>
      <c r="C128" s="41"/>
      <c r="D128" s="41"/>
      <c r="E128" s="41"/>
      <c r="F128" s="41"/>
      <c r="G128" s="41"/>
      <c r="H128" s="41"/>
      <c r="I128" s="41"/>
      <c r="J128" s="41"/>
      <c r="K128" s="41"/>
      <c r="L128" s="41"/>
      <c r="M128" s="41"/>
      <c r="N128" s="41"/>
      <c r="O128" s="41"/>
      <c r="P128" s="41"/>
    </row>
    <row r="129" spans="1:16" x14ac:dyDescent="0.25">
      <c r="A129" s="16"/>
      <c r="B129" s="40" t="s">
        <v>372</v>
      </c>
      <c r="C129" s="40"/>
      <c r="D129" s="40"/>
      <c r="E129" s="40"/>
      <c r="F129" s="40"/>
      <c r="G129" s="40"/>
      <c r="H129" s="40"/>
      <c r="I129" s="40"/>
      <c r="J129" s="40"/>
      <c r="K129" s="40"/>
      <c r="L129" s="40"/>
      <c r="M129" s="40"/>
      <c r="N129" s="40"/>
      <c r="O129" s="40"/>
      <c r="P129" s="40"/>
    </row>
    <row r="130" spans="1:16" x14ac:dyDescent="0.25">
      <c r="A130" s="16"/>
      <c r="B130" s="40"/>
      <c r="C130" s="40"/>
      <c r="D130" s="40"/>
      <c r="E130" s="40"/>
      <c r="F130" s="40"/>
      <c r="G130" s="40"/>
      <c r="H130" s="40"/>
      <c r="I130" s="40"/>
      <c r="J130" s="40"/>
      <c r="K130" s="40"/>
      <c r="L130" s="40"/>
      <c r="M130" s="40"/>
      <c r="N130" s="40"/>
      <c r="O130" s="40"/>
      <c r="P130" s="40"/>
    </row>
    <row r="131" spans="1:16" ht="15.75" thickBot="1" x14ac:dyDescent="0.3">
      <c r="A131" s="16"/>
      <c r="B131" s="17"/>
      <c r="C131" s="18"/>
      <c r="D131" s="33" t="s">
        <v>355</v>
      </c>
      <c r="E131" s="33"/>
      <c r="F131" s="33"/>
      <c r="G131" s="33"/>
      <c r="H131" s="18"/>
      <c r="I131" s="33" t="s">
        <v>356</v>
      </c>
      <c r="J131" s="33"/>
      <c r="K131" s="33"/>
      <c r="L131" s="18"/>
      <c r="M131" s="33" t="s">
        <v>158</v>
      </c>
      <c r="N131" s="33"/>
      <c r="O131" s="33"/>
      <c r="P131" s="18"/>
    </row>
    <row r="132" spans="1:16" x14ac:dyDescent="0.25">
      <c r="A132" s="16"/>
      <c r="B132" s="17"/>
      <c r="C132" s="18"/>
      <c r="D132" s="73"/>
      <c r="E132" s="73"/>
      <c r="F132" s="18"/>
      <c r="G132" s="70" t="s">
        <v>357</v>
      </c>
      <c r="H132" s="18"/>
      <c r="I132" s="18"/>
      <c r="J132" s="18"/>
      <c r="K132" s="19" t="s">
        <v>357</v>
      </c>
      <c r="L132" s="18"/>
      <c r="M132" s="18"/>
      <c r="N132" s="71"/>
      <c r="O132" s="70" t="s">
        <v>357</v>
      </c>
      <c r="P132" s="18"/>
    </row>
    <row r="133" spans="1:16" ht="15.75" thickBot="1" x14ac:dyDescent="0.3">
      <c r="A133" s="16"/>
      <c r="B133" s="17"/>
      <c r="C133" s="18"/>
      <c r="D133" s="33" t="s">
        <v>358</v>
      </c>
      <c r="E133" s="33"/>
      <c r="F133" s="18"/>
      <c r="G133" s="22" t="s">
        <v>359</v>
      </c>
      <c r="H133" s="18"/>
      <c r="I133" s="22" t="s">
        <v>358</v>
      </c>
      <c r="J133" s="18"/>
      <c r="K133" s="22" t="s">
        <v>359</v>
      </c>
      <c r="L133" s="18"/>
      <c r="M133" s="22" t="s">
        <v>358</v>
      </c>
      <c r="N133" s="18"/>
      <c r="O133" s="22" t="s">
        <v>359</v>
      </c>
      <c r="P133" s="18"/>
    </row>
    <row r="134" spans="1:16" x14ac:dyDescent="0.25">
      <c r="A134" s="16"/>
      <c r="B134" s="47"/>
      <c r="C134" s="17"/>
      <c r="D134" s="69"/>
      <c r="E134" s="69"/>
      <c r="F134" s="17"/>
      <c r="G134" s="45"/>
      <c r="H134" s="17"/>
      <c r="I134" s="45"/>
      <c r="J134" s="17"/>
      <c r="K134" s="45"/>
      <c r="L134" s="17"/>
      <c r="M134" s="45"/>
      <c r="N134" s="17"/>
      <c r="O134" s="45"/>
      <c r="P134" s="17"/>
    </row>
    <row r="135" spans="1:16" x14ac:dyDescent="0.25">
      <c r="A135" s="16"/>
      <c r="B135" s="23" t="s">
        <v>360</v>
      </c>
      <c r="C135" s="24"/>
      <c r="D135" s="25" t="s">
        <v>272</v>
      </c>
      <c r="E135" s="27">
        <v>70128</v>
      </c>
      <c r="F135" s="24"/>
      <c r="G135" s="28" t="s">
        <v>373</v>
      </c>
      <c r="H135" s="25" t="s">
        <v>276</v>
      </c>
      <c r="I135" s="27">
        <v>6537</v>
      </c>
      <c r="J135" s="24"/>
      <c r="K135" s="28" t="s">
        <v>374</v>
      </c>
      <c r="L135" s="25" t="s">
        <v>276</v>
      </c>
      <c r="M135" s="27">
        <v>76665</v>
      </c>
      <c r="N135" s="24"/>
      <c r="O135" s="28" t="s">
        <v>375</v>
      </c>
      <c r="P135" s="25" t="s">
        <v>276</v>
      </c>
    </row>
    <row r="136" spans="1:16" x14ac:dyDescent="0.25">
      <c r="A136" s="16"/>
      <c r="B136" s="29" t="s">
        <v>376</v>
      </c>
      <c r="C136" s="17"/>
      <c r="D136" s="34">
        <v>850</v>
      </c>
      <c r="E136" s="34"/>
      <c r="F136" s="17"/>
      <c r="G136" s="30" t="s">
        <v>377</v>
      </c>
      <c r="H136" s="12" t="s">
        <v>276</v>
      </c>
      <c r="I136" s="31">
        <v>12095</v>
      </c>
      <c r="J136" s="17"/>
      <c r="K136" s="30" t="s">
        <v>378</v>
      </c>
      <c r="L136" s="12" t="s">
        <v>276</v>
      </c>
      <c r="M136" s="31">
        <v>12945</v>
      </c>
      <c r="N136" s="17"/>
      <c r="O136" s="30" t="s">
        <v>341</v>
      </c>
      <c r="P136" s="12" t="s">
        <v>276</v>
      </c>
    </row>
    <row r="137" spans="1:16" x14ac:dyDescent="0.25">
      <c r="A137" s="16"/>
      <c r="B137" s="23" t="s">
        <v>315</v>
      </c>
      <c r="C137" s="24"/>
      <c r="D137" s="60">
        <v>601</v>
      </c>
      <c r="E137" s="60"/>
      <c r="F137" s="24"/>
      <c r="G137" s="28" t="s">
        <v>379</v>
      </c>
      <c r="H137" s="25" t="s">
        <v>276</v>
      </c>
      <c r="I137" s="28">
        <v>17</v>
      </c>
      <c r="J137" s="24"/>
      <c r="K137" s="28" t="s">
        <v>374</v>
      </c>
      <c r="L137" s="25" t="s">
        <v>276</v>
      </c>
      <c r="M137" s="28">
        <v>618</v>
      </c>
      <c r="N137" s="24"/>
      <c r="O137" s="28" t="s">
        <v>339</v>
      </c>
      <c r="P137" s="25" t="s">
        <v>276</v>
      </c>
    </row>
    <row r="138" spans="1:16" ht="26.25" x14ac:dyDescent="0.25">
      <c r="A138" s="16"/>
      <c r="B138" s="29" t="s">
        <v>364</v>
      </c>
      <c r="C138" s="17"/>
      <c r="D138" s="34" t="s">
        <v>274</v>
      </c>
      <c r="E138" s="34"/>
      <c r="F138" s="17"/>
      <c r="G138" s="30" t="s">
        <v>274</v>
      </c>
      <c r="H138" s="17"/>
      <c r="I138" s="31">
        <v>4357</v>
      </c>
      <c r="J138" s="17"/>
      <c r="K138" s="30" t="s">
        <v>380</v>
      </c>
      <c r="L138" s="12" t="s">
        <v>276</v>
      </c>
      <c r="M138" s="31">
        <v>4357</v>
      </c>
      <c r="N138" s="17"/>
      <c r="O138" s="30" t="s">
        <v>380</v>
      </c>
      <c r="P138" s="12" t="s">
        <v>276</v>
      </c>
    </row>
    <row r="139" spans="1:16" ht="27" thickBot="1" x14ac:dyDescent="0.3">
      <c r="A139" s="16"/>
      <c r="B139" s="23" t="s">
        <v>365</v>
      </c>
      <c r="C139" s="24"/>
      <c r="D139" s="62">
        <v>167294</v>
      </c>
      <c r="E139" s="62"/>
      <c r="F139" s="24"/>
      <c r="G139" s="28" t="s">
        <v>381</v>
      </c>
      <c r="H139" s="25" t="s">
        <v>276</v>
      </c>
      <c r="I139" s="27">
        <v>14231</v>
      </c>
      <c r="J139" s="24"/>
      <c r="K139" s="28" t="s">
        <v>382</v>
      </c>
      <c r="L139" s="25" t="s">
        <v>276</v>
      </c>
      <c r="M139" s="27">
        <v>181525</v>
      </c>
      <c r="N139" s="24"/>
      <c r="O139" s="28" t="s">
        <v>383</v>
      </c>
      <c r="P139" s="25" t="s">
        <v>276</v>
      </c>
    </row>
    <row r="140" spans="1:16" x14ac:dyDescent="0.25">
      <c r="A140" s="16"/>
      <c r="B140" s="47"/>
      <c r="C140" s="17"/>
      <c r="D140" s="69"/>
      <c r="E140" s="69"/>
      <c r="F140" s="17"/>
      <c r="G140" s="74"/>
      <c r="H140" s="17"/>
      <c r="I140" s="74"/>
      <c r="J140" s="17"/>
      <c r="K140" s="74"/>
      <c r="L140" s="17"/>
      <c r="M140" s="74"/>
      <c r="N140" s="17"/>
      <c r="O140" s="74"/>
      <c r="P140" s="17"/>
    </row>
    <row r="141" spans="1:16" ht="15.75" thickBot="1" x14ac:dyDescent="0.3">
      <c r="A141" s="16"/>
      <c r="B141" s="23" t="s">
        <v>369</v>
      </c>
      <c r="C141" s="24"/>
      <c r="D141" s="64" t="s">
        <v>272</v>
      </c>
      <c r="E141" s="66">
        <v>238873</v>
      </c>
      <c r="F141" s="24"/>
      <c r="G141" s="67" t="s">
        <v>384</v>
      </c>
      <c r="H141" s="25" t="s">
        <v>276</v>
      </c>
      <c r="I141" s="66">
        <v>37237</v>
      </c>
      <c r="J141" s="24"/>
      <c r="K141" s="67" t="s">
        <v>385</v>
      </c>
      <c r="L141" s="25" t="s">
        <v>276</v>
      </c>
      <c r="M141" s="66">
        <v>276110</v>
      </c>
      <c r="N141" s="24"/>
      <c r="O141" s="67" t="s">
        <v>386</v>
      </c>
      <c r="P141" s="25" t="s">
        <v>276</v>
      </c>
    </row>
    <row r="142" spans="1:16" ht="15.75" thickTop="1" x14ac:dyDescent="0.25">
      <c r="A142" s="16"/>
      <c r="B142" s="41"/>
      <c r="C142" s="41"/>
      <c r="D142" s="41"/>
      <c r="E142" s="41"/>
      <c r="F142" s="41"/>
      <c r="G142" s="41"/>
      <c r="H142" s="41"/>
      <c r="I142" s="41"/>
      <c r="J142" s="41"/>
      <c r="K142" s="41"/>
      <c r="L142" s="41"/>
      <c r="M142" s="41"/>
      <c r="N142" s="41"/>
      <c r="O142" s="41"/>
      <c r="P142" s="41"/>
    </row>
    <row r="143" spans="1:16" ht="15" customHeight="1" x14ac:dyDescent="0.25">
      <c r="A143" s="16" t="s">
        <v>969</v>
      </c>
      <c r="B143" s="37" t="s">
        <v>4</v>
      </c>
      <c r="C143" s="37"/>
      <c r="D143" s="37"/>
      <c r="E143" s="37"/>
      <c r="F143" s="37"/>
      <c r="G143" s="37"/>
      <c r="H143" s="37"/>
      <c r="I143" s="37"/>
      <c r="J143" s="37"/>
      <c r="K143" s="37"/>
      <c r="L143" s="37"/>
      <c r="M143" s="37"/>
      <c r="N143" s="37"/>
      <c r="O143" s="37"/>
      <c r="P143" s="37"/>
    </row>
    <row r="144" spans="1:16" x14ac:dyDescent="0.25">
      <c r="A144" s="16"/>
      <c r="B144" s="40" t="s">
        <v>388</v>
      </c>
      <c r="C144" s="40"/>
      <c r="D144" s="40"/>
      <c r="E144" s="40"/>
      <c r="F144" s="40"/>
      <c r="G144" s="40"/>
      <c r="H144" s="40"/>
      <c r="I144" s="40"/>
      <c r="J144" s="40"/>
      <c r="K144" s="40"/>
      <c r="L144" s="40"/>
      <c r="M144" s="40"/>
      <c r="N144" s="40"/>
      <c r="O144" s="40"/>
      <c r="P144" s="40"/>
    </row>
    <row r="145" spans="1:16" x14ac:dyDescent="0.25">
      <c r="A145" s="16"/>
      <c r="B145" s="40"/>
      <c r="C145" s="40"/>
      <c r="D145" s="40"/>
      <c r="E145" s="40"/>
      <c r="F145" s="40"/>
      <c r="G145" s="40"/>
      <c r="H145" s="40"/>
      <c r="I145" s="40"/>
      <c r="J145" s="40"/>
      <c r="K145" s="40"/>
      <c r="L145" s="40"/>
      <c r="M145" s="40"/>
      <c r="N145" s="40"/>
      <c r="O145" s="40"/>
      <c r="P145" s="40"/>
    </row>
    <row r="146" spans="1:16" ht="15.75" thickBot="1" x14ac:dyDescent="0.3">
      <c r="A146" s="16"/>
      <c r="B146" s="17"/>
      <c r="C146" s="18"/>
      <c r="D146" s="18"/>
      <c r="E146" s="18"/>
      <c r="F146" s="33" t="s">
        <v>158</v>
      </c>
      <c r="G146" s="33"/>
      <c r="H146" s="33"/>
      <c r="I146" s="33"/>
      <c r="J146" s="33"/>
      <c r="K146" s="33"/>
      <c r="L146" s="18"/>
      <c r="M146" s="18"/>
      <c r="N146" s="18"/>
    </row>
    <row r="147" spans="1:16" x14ac:dyDescent="0.25">
      <c r="A147" s="16"/>
      <c r="B147" s="17"/>
      <c r="C147" s="18"/>
      <c r="D147" s="18"/>
      <c r="E147" s="18"/>
      <c r="F147" s="76" t="s">
        <v>301</v>
      </c>
      <c r="G147" s="76"/>
      <c r="H147" s="71"/>
      <c r="I147" s="70" t="s">
        <v>303</v>
      </c>
      <c r="J147" s="71"/>
      <c r="K147" s="70" t="s">
        <v>357</v>
      </c>
      <c r="L147" s="18"/>
      <c r="M147" s="19" t="s">
        <v>389</v>
      </c>
      <c r="N147" s="18"/>
    </row>
    <row r="148" spans="1:16" ht="15.75" thickBot="1" x14ac:dyDescent="0.3">
      <c r="A148" s="16"/>
      <c r="B148" s="21" t="s">
        <v>390</v>
      </c>
      <c r="C148" s="18"/>
      <c r="D148" s="22" t="s">
        <v>391</v>
      </c>
      <c r="E148" s="18"/>
      <c r="F148" s="33" t="s">
        <v>304</v>
      </c>
      <c r="G148" s="33"/>
      <c r="H148" s="18"/>
      <c r="I148" s="22" t="s">
        <v>307</v>
      </c>
      <c r="J148" s="18"/>
      <c r="K148" s="22" t="s">
        <v>306</v>
      </c>
      <c r="L148" s="18"/>
      <c r="M148" s="22" t="s">
        <v>392</v>
      </c>
      <c r="N148" s="18"/>
    </row>
    <row r="149" spans="1:16" x14ac:dyDescent="0.25">
      <c r="A149" s="16"/>
      <c r="B149" s="23" t="s">
        <v>393</v>
      </c>
      <c r="C149" s="24"/>
      <c r="D149" s="25" t="s">
        <v>394</v>
      </c>
      <c r="E149" s="24"/>
      <c r="F149" s="25" t="s">
        <v>272</v>
      </c>
      <c r="G149" s="75">
        <v>989</v>
      </c>
      <c r="H149" s="24"/>
      <c r="I149" s="28">
        <v>804</v>
      </c>
      <c r="J149" s="24"/>
      <c r="K149" s="28" t="s">
        <v>395</v>
      </c>
      <c r="L149" s="25" t="s">
        <v>276</v>
      </c>
      <c r="M149" s="25" t="s">
        <v>396</v>
      </c>
      <c r="N149" s="24"/>
    </row>
    <row r="150" spans="1:16" x14ac:dyDescent="0.25">
      <c r="A150" s="16"/>
      <c r="B150" s="29" t="s">
        <v>397</v>
      </c>
      <c r="C150" s="17"/>
      <c r="D150" s="12" t="s">
        <v>394</v>
      </c>
      <c r="E150" s="17"/>
      <c r="F150" s="36">
        <v>1429</v>
      </c>
      <c r="G150" s="36"/>
      <c r="H150" s="17"/>
      <c r="I150" s="31">
        <v>1179</v>
      </c>
      <c r="J150" s="17"/>
      <c r="K150" s="30" t="s">
        <v>398</v>
      </c>
      <c r="L150" s="12" t="s">
        <v>276</v>
      </c>
      <c r="M150" s="12" t="s">
        <v>399</v>
      </c>
      <c r="N150" s="17"/>
    </row>
    <row r="151" spans="1:16" x14ac:dyDescent="0.25">
      <c r="A151" s="16"/>
      <c r="B151" s="23" t="s">
        <v>400</v>
      </c>
      <c r="C151" s="24"/>
      <c r="D151" s="25" t="s">
        <v>394</v>
      </c>
      <c r="E151" s="24"/>
      <c r="F151" s="60">
        <v>891</v>
      </c>
      <c r="G151" s="60"/>
      <c r="H151" s="24"/>
      <c r="I151" s="28">
        <v>870</v>
      </c>
      <c r="J151" s="24"/>
      <c r="K151" s="28" t="s">
        <v>379</v>
      </c>
      <c r="L151" s="25" t="s">
        <v>276</v>
      </c>
      <c r="M151" s="25" t="s">
        <v>401</v>
      </c>
      <c r="N151" s="24"/>
    </row>
    <row r="152" spans="1:16" x14ac:dyDescent="0.25">
      <c r="A152" s="16"/>
      <c r="B152" s="29" t="s">
        <v>402</v>
      </c>
      <c r="C152" s="17"/>
      <c r="D152" s="12" t="s">
        <v>403</v>
      </c>
      <c r="E152" s="17"/>
      <c r="F152" s="36">
        <v>1500</v>
      </c>
      <c r="G152" s="36"/>
      <c r="H152" s="17"/>
      <c r="I152" s="30">
        <v>593</v>
      </c>
      <c r="J152" s="17"/>
      <c r="K152" s="30" t="s">
        <v>404</v>
      </c>
      <c r="L152" s="12" t="s">
        <v>276</v>
      </c>
      <c r="M152" s="12" t="s">
        <v>405</v>
      </c>
      <c r="N152" s="17"/>
    </row>
    <row r="153" spans="1:16" ht="15.75" thickBot="1" x14ac:dyDescent="0.3">
      <c r="A153" s="16"/>
      <c r="B153" s="23" t="s">
        <v>406</v>
      </c>
      <c r="C153" s="24"/>
      <c r="D153" s="25" t="s">
        <v>403</v>
      </c>
      <c r="E153" s="24"/>
      <c r="F153" s="62">
        <v>1500</v>
      </c>
      <c r="G153" s="62"/>
      <c r="H153" s="24"/>
      <c r="I153" s="50">
        <v>1024</v>
      </c>
      <c r="J153" s="24"/>
      <c r="K153" s="51" t="s">
        <v>407</v>
      </c>
      <c r="L153" s="25" t="s">
        <v>276</v>
      </c>
      <c r="M153" s="25" t="s">
        <v>408</v>
      </c>
      <c r="N153" s="24"/>
    </row>
    <row r="154" spans="1:16" ht="15.75" thickBot="1" x14ac:dyDescent="0.3">
      <c r="A154" s="16"/>
      <c r="B154" s="47"/>
      <c r="C154" s="17"/>
      <c r="D154" s="17"/>
      <c r="E154" s="17"/>
      <c r="F154" s="52" t="s">
        <v>272</v>
      </c>
      <c r="G154" s="53">
        <v>6309</v>
      </c>
      <c r="H154" s="17"/>
      <c r="I154" s="54">
        <v>4470</v>
      </c>
      <c r="J154" s="17"/>
      <c r="K154" s="55" t="s">
        <v>321</v>
      </c>
      <c r="L154" s="12" t="s">
        <v>276</v>
      </c>
      <c r="M154" s="45"/>
      <c r="N154" s="17"/>
    </row>
    <row r="155" spans="1:16" ht="15.75" thickTop="1" x14ac:dyDescent="0.25">
      <c r="A155" s="16"/>
      <c r="B155" s="40"/>
      <c r="C155" s="40"/>
      <c r="D155" s="40"/>
      <c r="E155" s="40"/>
      <c r="F155" s="40"/>
      <c r="G155" s="40"/>
      <c r="H155" s="40"/>
      <c r="I155" s="40"/>
      <c r="J155" s="40"/>
      <c r="K155" s="40"/>
      <c r="L155" s="40"/>
      <c r="M155" s="40"/>
      <c r="N155" s="40"/>
      <c r="O155" s="40"/>
      <c r="P155" s="40"/>
    </row>
    <row r="156" spans="1:16" x14ac:dyDescent="0.25">
      <c r="A156" s="16"/>
      <c r="B156" s="40" t="s">
        <v>409</v>
      </c>
      <c r="C156" s="40"/>
      <c r="D156" s="40"/>
      <c r="E156" s="40"/>
      <c r="F156" s="40"/>
      <c r="G156" s="40"/>
      <c r="H156" s="40"/>
      <c r="I156" s="40"/>
      <c r="J156" s="40"/>
      <c r="K156" s="40"/>
      <c r="L156" s="40"/>
      <c r="M156" s="40"/>
      <c r="N156" s="40"/>
      <c r="O156" s="40"/>
      <c r="P156" s="40"/>
    </row>
    <row r="157" spans="1:16" x14ac:dyDescent="0.25">
      <c r="A157" s="16"/>
      <c r="B157" s="40"/>
      <c r="C157" s="40"/>
      <c r="D157" s="40"/>
      <c r="E157" s="40"/>
      <c r="F157" s="40"/>
      <c r="G157" s="40"/>
      <c r="H157" s="40"/>
      <c r="I157" s="40"/>
      <c r="J157" s="40"/>
      <c r="K157" s="40"/>
      <c r="L157" s="40"/>
      <c r="M157" s="40"/>
      <c r="N157" s="40"/>
      <c r="O157" s="40"/>
      <c r="P157" s="40"/>
    </row>
    <row r="158" spans="1:16" ht="15" customHeight="1" x14ac:dyDescent="0.25">
      <c r="A158" s="16" t="s">
        <v>970</v>
      </c>
      <c r="B158" s="37" t="s">
        <v>4</v>
      </c>
      <c r="C158" s="37"/>
      <c r="D158" s="37"/>
      <c r="E158" s="37"/>
      <c r="F158" s="37"/>
      <c r="G158" s="37"/>
      <c r="H158" s="37"/>
      <c r="I158" s="37"/>
      <c r="J158" s="37"/>
      <c r="K158" s="37"/>
      <c r="L158" s="37"/>
      <c r="M158" s="37"/>
      <c r="N158" s="37"/>
      <c r="O158" s="37"/>
      <c r="P158" s="37"/>
    </row>
    <row r="159" spans="1:16" x14ac:dyDescent="0.25">
      <c r="A159" s="16"/>
      <c r="B159" s="40" t="s">
        <v>410</v>
      </c>
      <c r="C159" s="40"/>
      <c r="D159" s="40"/>
      <c r="E159" s="40"/>
      <c r="F159" s="40"/>
      <c r="G159" s="40"/>
      <c r="H159" s="40"/>
      <c r="I159" s="40"/>
      <c r="J159" s="40"/>
      <c r="K159" s="40"/>
      <c r="L159" s="40"/>
      <c r="M159" s="40"/>
      <c r="N159" s="40"/>
      <c r="O159" s="40"/>
      <c r="P159" s="40"/>
    </row>
    <row r="160" spans="1:16" x14ac:dyDescent="0.25">
      <c r="A160" s="16"/>
      <c r="B160" s="40"/>
      <c r="C160" s="40"/>
      <c r="D160" s="40"/>
      <c r="E160" s="40"/>
      <c r="F160" s="40"/>
      <c r="G160" s="40"/>
      <c r="H160" s="40"/>
      <c r="I160" s="40"/>
      <c r="J160" s="40"/>
      <c r="K160" s="40"/>
      <c r="L160" s="40"/>
      <c r="M160" s="40"/>
      <c r="N160" s="40"/>
      <c r="O160" s="40"/>
      <c r="P160" s="40"/>
    </row>
    <row r="161" spans="1:16" x14ac:dyDescent="0.25">
      <c r="A161" s="16"/>
      <c r="B161" s="17"/>
      <c r="C161" s="18"/>
      <c r="D161" s="56"/>
      <c r="E161" s="56"/>
      <c r="F161" s="18"/>
      <c r="G161" s="18"/>
      <c r="H161" s="18"/>
      <c r="I161" s="18"/>
      <c r="J161" s="18"/>
      <c r="K161" s="19" t="s">
        <v>411</v>
      </c>
      <c r="L161" s="18"/>
    </row>
    <row r="162" spans="1:16" x14ac:dyDescent="0.25">
      <c r="A162" s="16"/>
      <c r="B162" s="17"/>
      <c r="C162" s="18"/>
      <c r="D162" s="56"/>
      <c r="E162" s="56"/>
      <c r="F162" s="18"/>
      <c r="G162" s="18"/>
      <c r="H162" s="18"/>
      <c r="I162" s="18"/>
      <c r="J162" s="18"/>
      <c r="K162" s="19" t="s">
        <v>412</v>
      </c>
      <c r="L162" s="18"/>
    </row>
    <row r="163" spans="1:16" x14ac:dyDescent="0.25">
      <c r="A163" s="16"/>
      <c r="B163" s="17"/>
      <c r="C163" s="18"/>
      <c r="D163" s="56"/>
      <c r="E163" s="56"/>
      <c r="F163" s="18"/>
      <c r="G163" s="18"/>
      <c r="H163" s="18"/>
      <c r="I163" s="18"/>
      <c r="J163" s="18"/>
      <c r="K163" s="19" t="s">
        <v>413</v>
      </c>
      <c r="L163" s="18"/>
    </row>
    <row r="164" spans="1:16" x14ac:dyDescent="0.25">
      <c r="A164" s="16"/>
      <c r="B164" s="17"/>
      <c r="C164" s="18"/>
      <c r="D164" s="56"/>
      <c r="E164" s="56"/>
      <c r="F164" s="18"/>
      <c r="G164" s="19" t="s">
        <v>414</v>
      </c>
      <c r="H164" s="18"/>
      <c r="I164" s="18"/>
      <c r="J164" s="18"/>
      <c r="K164" s="19" t="s">
        <v>415</v>
      </c>
      <c r="L164" s="18"/>
    </row>
    <row r="165" spans="1:16" x14ac:dyDescent="0.25">
      <c r="A165" s="16"/>
      <c r="B165" s="17"/>
      <c r="C165" s="18"/>
      <c r="D165" s="32" t="s">
        <v>158</v>
      </c>
      <c r="E165" s="32"/>
      <c r="F165" s="18"/>
      <c r="G165" s="19" t="s">
        <v>416</v>
      </c>
      <c r="H165" s="18"/>
      <c r="I165" s="19" t="s">
        <v>417</v>
      </c>
      <c r="J165" s="18"/>
      <c r="K165" s="19" t="s">
        <v>418</v>
      </c>
      <c r="L165" s="18"/>
    </row>
    <row r="166" spans="1:16" ht="15.75" thickBot="1" x14ac:dyDescent="0.3">
      <c r="A166" s="16"/>
      <c r="B166" s="21" t="s">
        <v>390</v>
      </c>
      <c r="C166" s="18"/>
      <c r="D166" s="33" t="s">
        <v>419</v>
      </c>
      <c r="E166" s="33"/>
      <c r="F166" s="18"/>
      <c r="G166" s="22" t="s">
        <v>420</v>
      </c>
      <c r="H166" s="18"/>
      <c r="I166" s="22" t="s">
        <v>419</v>
      </c>
      <c r="J166" s="18"/>
      <c r="K166" s="22" t="s">
        <v>421</v>
      </c>
      <c r="L166" s="18"/>
    </row>
    <row r="167" spans="1:16" x14ac:dyDescent="0.25">
      <c r="A167" s="16"/>
      <c r="B167" s="23" t="s">
        <v>402</v>
      </c>
      <c r="C167" s="24"/>
      <c r="D167" s="25" t="s">
        <v>272</v>
      </c>
      <c r="E167" s="26">
        <v>188500</v>
      </c>
      <c r="F167" s="24"/>
      <c r="G167" s="27">
        <v>32500</v>
      </c>
      <c r="H167" s="24"/>
      <c r="I167" s="27">
        <v>156000</v>
      </c>
      <c r="J167" s="24"/>
      <c r="K167" s="27">
        <v>101603</v>
      </c>
      <c r="L167" s="24"/>
    </row>
    <row r="168" spans="1:16" x14ac:dyDescent="0.25">
      <c r="A168" s="16"/>
      <c r="B168" s="29" t="s">
        <v>406</v>
      </c>
      <c r="C168" s="17"/>
      <c r="D168" s="36">
        <v>305500</v>
      </c>
      <c r="E168" s="36"/>
      <c r="F168" s="17"/>
      <c r="G168" s="31">
        <v>24500</v>
      </c>
      <c r="H168" s="17"/>
      <c r="I168" s="31">
        <v>281000</v>
      </c>
      <c r="J168" s="17"/>
      <c r="K168" s="31">
        <v>173825</v>
      </c>
      <c r="L168" s="17"/>
    </row>
    <row r="169" spans="1:16" x14ac:dyDescent="0.25">
      <c r="A169" s="16"/>
      <c r="B169" s="17"/>
      <c r="C169" s="17"/>
      <c r="D169" s="17"/>
      <c r="E169" s="17"/>
      <c r="F169" s="17"/>
      <c r="G169" s="17"/>
      <c r="H169" s="17"/>
      <c r="I169" s="17"/>
      <c r="J169" s="17"/>
      <c r="K169" s="17"/>
      <c r="L169" s="17"/>
    </row>
    <row r="170" spans="1:16" x14ac:dyDescent="0.25">
      <c r="A170" s="16"/>
      <c r="B170" s="40"/>
      <c r="C170" s="40"/>
      <c r="D170" s="40"/>
      <c r="E170" s="40"/>
      <c r="F170" s="40"/>
      <c r="G170" s="40"/>
      <c r="H170" s="40"/>
      <c r="I170" s="40"/>
      <c r="J170" s="40"/>
      <c r="K170" s="40"/>
      <c r="L170" s="40"/>
      <c r="M170" s="40"/>
      <c r="N170" s="40"/>
      <c r="O170" s="40"/>
      <c r="P170" s="40"/>
    </row>
    <row r="171" spans="1:16" ht="15" customHeight="1" x14ac:dyDescent="0.25">
      <c r="A171" s="16" t="s">
        <v>971</v>
      </c>
      <c r="B171" s="37" t="s">
        <v>4</v>
      </c>
      <c r="C171" s="37"/>
      <c r="D171" s="37"/>
      <c r="E171" s="37"/>
      <c r="F171" s="37"/>
      <c r="G171" s="37"/>
      <c r="H171" s="37"/>
      <c r="I171" s="37"/>
      <c r="J171" s="37"/>
      <c r="K171" s="37"/>
      <c r="L171" s="37"/>
      <c r="M171" s="37"/>
      <c r="N171" s="37"/>
      <c r="O171" s="37"/>
      <c r="P171" s="37"/>
    </row>
    <row r="172" spans="1:16" x14ac:dyDescent="0.25">
      <c r="A172" s="16"/>
      <c r="B172" s="40" t="s">
        <v>423</v>
      </c>
      <c r="C172" s="40"/>
      <c r="D172" s="40"/>
      <c r="E172" s="40"/>
      <c r="F172" s="40"/>
      <c r="G172" s="40"/>
      <c r="H172" s="40"/>
      <c r="I172" s="40"/>
      <c r="J172" s="40"/>
      <c r="K172" s="40"/>
      <c r="L172" s="40"/>
      <c r="M172" s="40"/>
      <c r="N172" s="40"/>
      <c r="O172" s="40"/>
      <c r="P172" s="40"/>
    </row>
    <row r="173" spans="1:16" x14ac:dyDescent="0.25">
      <c r="A173" s="16"/>
      <c r="B173" s="40"/>
      <c r="C173" s="40"/>
      <c r="D173" s="40"/>
      <c r="E173" s="40"/>
      <c r="F173" s="40"/>
      <c r="G173" s="40"/>
      <c r="H173" s="40"/>
      <c r="I173" s="40"/>
      <c r="J173" s="40"/>
      <c r="K173" s="40"/>
      <c r="L173" s="40"/>
      <c r="M173" s="40"/>
      <c r="N173" s="40"/>
      <c r="O173" s="40"/>
      <c r="P173" s="40"/>
    </row>
    <row r="174" spans="1:16" x14ac:dyDescent="0.25">
      <c r="A174" s="16"/>
      <c r="B174" s="17"/>
      <c r="C174" s="18"/>
      <c r="D174" s="56"/>
      <c r="E174" s="56"/>
      <c r="F174" s="18"/>
      <c r="G174" s="18"/>
      <c r="H174" s="18"/>
      <c r="I174" s="18"/>
      <c r="J174" s="18"/>
      <c r="K174" s="18"/>
      <c r="L174" s="18"/>
      <c r="M174" s="19" t="s">
        <v>158</v>
      </c>
      <c r="N174" s="18"/>
    </row>
    <row r="175" spans="1:16" x14ac:dyDescent="0.25">
      <c r="A175" s="16"/>
      <c r="B175" s="17"/>
      <c r="C175" s="18"/>
      <c r="D175" s="56"/>
      <c r="E175" s="56"/>
      <c r="F175" s="18"/>
      <c r="G175" s="18"/>
      <c r="H175" s="18"/>
      <c r="I175" s="18"/>
      <c r="J175" s="18"/>
      <c r="K175" s="19" t="s">
        <v>424</v>
      </c>
      <c r="L175" s="18"/>
      <c r="M175" s="19" t="s">
        <v>425</v>
      </c>
      <c r="N175" s="18"/>
    </row>
    <row r="176" spans="1:16" x14ac:dyDescent="0.25">
      <c r="A176" s="16"/>
      <c r="B176" s="17"/>
      <c r="C176" s="18"/>
      <c r="D176" s="56"/>
      <c r="E176" s="56"/>
      <c r="F176" s="18"/>
      <c r="G176" s="18"/>
      <c r="H176" s="18"/>
      <c r="I176" s="18"/>
      <c r="J176" s="18"/>
      <c r="K176" s="19" t="s">
        <v>426</v>
      </c>
      <c r="L176" s="18"/>
      <c r="M176" s="19" t="s">
        <v>426</v>
      </c>
      <c r="N176" s="18"/>
    </row>
    <row r="177" spans="1:16" x14ac:dyDescent="0.25">
      <c r="A177" s="16"/>
      <c r="B177" s="17"/>
      <c r="C177" s="18"/>
      <c r="D177" s="32" t="s">
        <v>301</v>
      </c>
      <c r="E177" s="32"/>
      <c r="F177" s="18"/>
      <c r="G177" s="19" t="s">
        <v>303</v>
      </c>
      <c r="H177" s="18"/>
      <c r="I177" s="19" t="s">
        <v>357</v>
      </c>
      <c r="J177" s="18"/>
      <c r="K177" s="19" t="s">
        <v>427</v>
      </c>
      <c r="L177" s="18"/>
      <c r="M177" s="19" t="s">
        <v>428</v>
      </c>
      <c r="N177" s="18"/>
    </row>
    <row r="178" spans="1:16" ht="15.75" thickBot="1" x14ac:dyDescent="0.3">
      <c r="A178" s="16"/>
      <c r="B178" s="21" t="s">
        <v>390</v>
      </c>
      <c r="C178" s="18"/>
      <c r="D178" s="33" t="s">
        <v>304</v>
      </c>
      <c r="E178" s="33"/>
      <c r="F178" s="18"/>
      <c r="G178" s="22" t="s">
        <v>307</v>
      </c>
      <c r="H178" s="18"/>
      <c r="I178" s="22" t="s">
        <v>429</v>
      </c>
      <c r="J178" s="18"/>
      <c r="K178" s="22" t="s">
        <v>430</v>
      </c>
      <c r="L178" s="18"/>
      <c r="M178" s="22" t="s">
        <v>430</v>
      </c>
      <c r="N178" s="18"/>
    </row>
    <row r="179" spans="1:16" x14ac:dyDescent="0.25">
      <c r="A179" s="16"/>
      <c r="B179" s="23" t="s">
        <v>431</v>
      </c>
      <c r="C179" s="24"/>
      <c r="D179" s="25" t="s">
        <v>272</v>
      </c>
      <c r="E179" s="75">
        <v>129</v>
      </c>
      <c r="F179" s="24"/>
      <c r="G179" s="28">
        <v>131</v>
      </c>
      <c r="H179" s="24"/>
      <c r="I179" s="28">
        <v>2</v>
      </c>
      <c r="J179" s="24"/>
      <c r="K179" s="28" t="s">
        <v>274</v>
      </c>
      <c r="L179" s="24"/>
      <c r="M179" s="28" t="s">
        <v>274</v>
      </c>
      <c r="N179" s="24"/>
    </row>
    <row r="180" spans="1:16" x14ac:dyDescent="0.25">
      <c r="A180" s="16"/>
      <c r="B180" s="29" t="s">
        <v>432</v>
      </c>
      <c r="C180" s="17"/>
      <c r="D180" s="34">
        <v>267</v>
      </c>
      <c r="E180" s="34"/>
      <c r="F180" s="17"/>
      <c r="G180" s="30">
        <v>270</v>
      </c>
      <c r="H180" s="17"/>
      <c r="I180" s="30">
        <v>3</v>
      </c>
      <c r="J180" s="17"/>
      <c r="K180" s="30" t="s">
        <v>274</v>
      </c>
      <c r="L180" s="17"/>
      <c r="M180" s="30" t="s">
        <v>274</v>
      </c>
      <c r="N180" s="17"/>
    </row>
    <row r="181" spans="1:16" x14ac:dyDescent="0.25">
      <c r="A181" s="16"/>
      <c r="B181" s="23" t="s">
        <v>433</v>
      </c>
      <c r="C181" s="24"/>
      <c r="D181" s="60" t="s">
        <v>274</v>
      </c>
      <c r="E181" s="60"/>
      <c r="F181" s="24"/>
      <c r="G181" s="28">
        <v>87</v>
      </c>
      <c r="H181" s="24"/>
      <c r="I181" s="28">
        <v>87</v>
      </c>
      <c r="J181" s="24"/>
      <c r="K181" s="28" t="s">
        <v>274</v>
      </c>
      <c r="L181" s="24"/>
      <c r="M181" s="28" t="s">
        <v>434</v>
      </c>
      <c r="N181" s="25" t="s">
        <v>276</v>
      </c>
    </row>
    <row r="182" spans="1:16" x14ac:dyDescent="0.25">
      <c r="A182" s="16"/>
      <c r="B182" s="29" t="s">
        <v>435</v>
      </c>
      <c r="C182" s="17"/>
      <c r="D182" s="36">
        <v>3236</v>
      </c>
      <c r="E182" s="36"/>
      <c r="F182" s="17"/>
      <c r="G182" s="31">
        <v>3293</v>
      </c>
      <c r="H182" s="17"/>
      <c r="I182" s="30">
        <v>57</v>
      </c>
      <c r="J182" s="17"/>
      <c r="K182" s="30" t="s">
        <v>274</v>
      </c>
      <c r="L182" s="17"/>
      <c r="M182" s="30" t="s">
        <v>436</v>
      </c>
      <c r="N182" s="12" t="s">
        <v>276</v>
      </c>
    </row>
    <row r="183" spans="1:16" x14ac:dyDescent="0.25">
      <c r="A183" s="16"/>
      <c r="B183" s="23" t="s">
        <v>437</v>
      </c>
      <c r="C183" s="24"/>
      <c r="D183" s="60">
        <v>292</v>
      </c>
      <c r="E183" s="60"/>
      <c r="F183" s="24"/>
      <c r="G183" s="28">
        <v>293</v>
      </c>
      <c r="H183" s="24"/>
      <c r="I183" s="28">
        <v>1</v>
      </c>
      <c r="J183" s="24"/>
      <c r="K183" s="28" t="s">
        <v>274</v>
      </c>
      <c r="L183" s="24"/>
      <c r="M183" s="28" t="s">
        <v>274</v>
      </c>
      <c r="N183" s="24"/>
    </row>
    <row r="184" spans="1:16" x14ac:dyDescent="0.25">
      <c r="A184" s="16"/>
      <c r="B184" s="29" t="s">
        <v>438</v>
      </c>
      <c r="C184" s="17"/>
      <c r="D184" s="34">
        <v>199</v>
      </c>
      <c r="E184" s="34"/>
      <c r="F184" s="17"/>
      <c r="G184" s="30">
        <v>202</v>
      </c>
      <c r="H184" s="17"/>
      <c r="I184" s="30">
        <v>3</v>
      </c>
      <c r="J184" s="17"/>
      <c r="K184" s="30" t="s">
        <v>274</v>
      </c>
      <c r="L184" s="17"/>
      <c r="M184" s="30" t="s">
        <v>274</v>
      </c>
      <c r="N184" s="17"/>
    </row>
    <row r="185" spans="1:16" ht="15.75" thickBot="1" x14ac:dyDescent="0.3">
      <c r="A185" s="16"/>
      <c r="B185" s="23" t="s">
        <v>439</v>
      </c>
      <c r="C185" s="24"/>
      <c r="D185" s="77">
        <v>696</v>
      </c>
      <c r="E185" s="77"/>
      <c r="F185" s="24"/>
      <c r="G185" s="51">
        <v>677</v>
      </c>
      <c r="H185" s="24"/>
      <c r="I185" s="51" t="s">
        <v>331</v>
      </c>
      <c r="J185" s="25" t="s">
        <v>276</v>
      </c>
      <c r="K185" s="51" t="s">
        <v>274</v>
      </c>
      <c r="L185" s="24"/>
      <c r="M185" s="51" t="s">
        <v>274</v>
      </c>
      <c r="N185" s="24"/>
    </row>
    <row r="186" spans="1:16" ht="15.75" thickBot="1" x14ac:dyDescent="0.3">
      <c r="A186" s="16"/>
      <c r="B186" s="47"/>
      <c r="C186" s="17"/>
      <c r="D186" s="52" t="s">
        <v>272</v>
      </c>
      <c r="E186" s="53">
        <v>4819</v>
      </c>
      <c r="F186" s="17"/>
      <c r="G186" s="54">
        <v>4953</v>
      </c>
      <c r="H186" s="17"/>
      <c r="I186" s="55">
        <v>134</v>
      </c>
      <c r="J186" s="17"/>
      <c r="K186" s="55" t="s">
        <v>274</v>
      </c>
      <c r="L186" s="17"/>
      <c r="M186" s="55" t="s">
        <v>440</v>
      </c>
      <c r="N186" s="12" t="s">
        <v>276</v>
      </c>
    </row>
    <row r="187" spans="1:16" ht="15.75" thickTop="1" x14ac:dyDescent="0.25">
      <c r="A187" s="16"/>
      <c r="B187" s="40"/>
      <c r="C187" s="40"/>
      <c r="D187" s="40"/>
      <c r="E187" s="40"/>
      <c r="F187" s="40"/>
      <c r="G187" s="40"/>
      <c r="H187" s="40"/>
      <c r="I187" s="40"/>
      <c r="J187" s="40"/>
      <c r="K187" s="40"/>
      <c r="L187" s="40"/>
      <c r="M187" s="40"/>
      <c r="N187" s="40"/>
      <c r="O187" s="40"/>
      <c r="P187" s="40"/>
    </row>
    <row r="188" spans="1:16" ht="15" customHeight="1" x14ac:dyDescent="0.25">
      <c r="A188" s="16" t="s">
        <v>972</v>
      </c>
      <c r="B188" s="37" t="s">
        <v>4</v>
      </c>
      <c r="C188" s="37"/>
      <c r="D188" s="37"/>
      <c r="E188" s="37"/>
      <c r="F188" s="37"/>
      <c r="G188" s="37"/>
      <c r="H188" s="37"/>
      <c r="I188" s="37"/>
      <c r="J188" s="37"/>
      <c r="K188" s="37"/>
      <c r="L188" s="37"/>
      <c r="M188" s="37"/>
      <c r="N188" s="37"/>
      <c r="O188" s="37"/>
      <c r="P188" s="37"/>
    </row>
    <row r="189" spans="1:16" x14ac:dyDescent="0.25">
      <c r="A189" s="16"/>
      <c r="B189" s="40" t="s">
        <v>444</v>
      </c>
      <c r="C189" s="40"/>
      <c r="D189" s="40"/>
      <c r="E189" s="40"/>
      <c r="F189" s="40"/>
      <c r="G189" s="40"/>
      <c r="H189" s="40"/>
      <c r="I189" s="40"/>
      <c r="J189" s="40"/>
      <c r="K189" s="40"/>
      <c r="L189" s="40"/>
      <c r="M189" s="40"/>
      <c r="N189" s="40"/>
      <c r="O189" s="40"/>
      <c r="P189" s="40"/>
    </row>
    <row r="190" spans="1:16" x14ac:dyDescent="0.25">
      <c r="A190" s="16"/>
      <c r="B190" s="40"/>
      <c r="C190" s="40"/>
      <c r="D190" s="40"/>
      <c r="E190" s="40"/>
      <c r="F190" s="40"/>
      <c r="G190" s="40"/>
      <c r="H190" s="40"/>
      <c r="I190" s="40"/>
      <c r="J190" s="40"/>
      <c r="K190" s="40"/>
      <c r="L190" s="40"/>
      <c r="M190" s="40"/>
      <c r="N190" s="40"/>
      <c r="O190" s="40"/>
      <c r="P190" s="40"/>
    </row>
    <row r="191" spans="1:16" ht="15.75" thickBot="1" x14ac:dyDescent="0.3">
      <c r="A191" s="16"/>
      <c r="B191" s="17"/>
      <c r="C191" s="18"/>
      <c r="D191" s="33">
        <v>2013</v>
      </c>
      <c r="E191" s="33"/>
      <c r="F191" s="18"/>
      <c r="G191" s="22">
        <v>2012</v>
      </c>
      <c r="H191" s="18"/>
    </row>
    <row r="192" spans="1:16" x14ac:dyDescent="0.25">
      <c r="A192" s="16"/>
      <c r="B192" s="23" t="s">
        <v>445</v>
      </c>
      <c r="C192" s="24"/>
      <c r="D192" s="25" t="s">
        <v>272</v>
      </c>
      <c r="E192" s="26">
        <v>9697</v>
      </c>
      <c r="F192" s="24"/>
      <c r="G192" s="27">
        <v>9896</v>
      </c>
      <c r="H192" s="24"/>
    </row>
    <row r="193" spans="1:16" ht="39" x14ac:dyDescent="0.25">
      <c r="A193" s="16"/>
      <c r="B193" s="29" t="s">
        <v>446</v>
      </c>
      <c r="C193" s="17"/>
      <c r="D193" s="34" t="s">
        <v>274</v>
      </c>
      <c r="E193" s="34"/>
      <c r="F193" s="17"/>
      <c r="G193" s="30" t="s">
        <v>274</v>
      </c>
      <c r="H193" s="17"/>
    </row>
    <row r="194" spans="1:16" ht="26.25" x14ac:dyDescent="0.25">
      <c r="A194" s="16"/>
      <c r="B194" s="23" t="s">
        <v>447</v>
      </c>
      <c r="C194" s="24"/>
      <c r="D194" s="60" t="s">
        <v>448</v>
      </c>
      <c r="E194" s="60"/>
      <c r="F194" s="25" t="s">
        <v>276</v>
      </c>
      <c r="G194" s="28" t="s">
        <v>449</v>
      </c>
      <c r="H194" s="25" t="s">
        <v>276</v>
      </c>
    </row>
    <row r="195" spans="1:16" ht="39.75" thickBot="1" x14ac:dyDescent="0.3">
      <c r="A195" s="16"/>
      <c r="B195" s="29" t="s">
        <v>450</v>
      </c>
      <c r="C195" s="17"/>
      <c r="D195" s="79" t="s">
        <v>274</v>
      </c>
      <c r="E195" s="79"/>
      <c r="F195" s="17"/>
      <c r="G195" s="30">
        <v>93</v>
      </c>
      <c r="H195" s="17"/>
    </row>
    <row r="196" spans="1:16" ht="15.75" thickBot="1" x14ac:dyDescent="0.3">
      <c r="A196" s="16"/>
      <c r="B196" s="23" t="s">
        <v>451</v>
      </c>
      <c r="C196" s="24"/>
      <c r="D196" s="78" t="s">
        <v>272</v>
      </c>
      <c r="E196" s="65">
        <v>9654</v>
      </c>
      <c r="F196" s="24"/>
      <c r="G196" s="65">
        <v>9908</v>
      </c>
      <c r="H196" s="24"/>
    </row>
    <row r="197" spans="1:16" ht="15.75" thickTop="1" x14ac:dyDescent="0.25">
      <c r="A197" s="16"/>
      <c r="B197" s="40"/>
      <c r="C197" s="40"/>
      <c r="D197" s="40"/>
      <c r="E197" s="40"/>
      <c r="F197" s="40"/>
      <c r="G197" s="40"/>
      <c r="H197" s="40"/>
      <c r="I197" s="40"/>
      <c r="J197" s="40"/>
      <c r="K197" s="40"/>
      <c r="L197" s="40"/>
      <c r="M197" s="40"/>
      <c r="N197" s="40"/>
      <c r="O197" s="40"/>
      <c r="P197" s="40"/>
    </row>
    <row r="198" spans="1:16" x14ac:dyDescent="0.25">
      <c r="A198" s="16"/>
      <c r="B198" s="40" t="s">
        <v>452</v>
      </c>
      <c r="C198" s="40"/>
      <c r="D198" s="40"/>
      <c r="E198" s="40"/>
      <c r="F198" s="40"/>
      <c r="G198" s="40"/>
      <c r="H198" s="40"/>
      <c r="I198" s="40"/>
      <c r="J198" s="40"/>
      <c r="K198" s="40"/>
      <c r="L198" s="40"/>
      <c r="M198" s="40"/>
      <c r="N198" s="40"/>
      <c r="O198" s="40"/>
      <c r="P198" s="40"/>
    </row>
    <row r="199" spans="1:16" x14ac:dyDescent="0.25">
      <c r="A199" s="16"/>
      <c r="B199" s="40"/>
      <c r="C199" s="40"/>
      <c r="D199" s="40"/>
      <c r="E199" s="40"/>
      <c r="F199" s="40"/>
      <c r="G199" s="40"/>
      <c r="H199" s="40"/>
      <c r="I199" s="40"/>
      <c r="J199" s="40"/>
      <c r="K199" s="40"/>
      <c r="L199" s="40"/>
      <c r="M199" s="40"/>
      <c r="N199" s="40"/>
      <c r="O199" s="40"/>
      <c r="P199" s="40"/>
    </row>
    <row r="200" spans="1:16" x14ac:dyDescent="0.25">
      <c r="A200" s="16"/>
      <c r="B200" s="40" t="s">
        <v>453</v>
      </c>
      <c r="C200" s="40"/>
      <c r="D200" s="40"/>
      <c r="E200" s="40"/>
      <c r="F200" s="40"/>
      <c r="G200" s="40"/>
      <c r="H200" s="40"/>
      <c r="I200" s="40"/>
      <c r="J200" s="40"/>
      <c r="K200" s="40"/>
      <c r="L200" s="40"/>
      <c r="M200" s="40"/>
      <c r="N200" s="40"/>
      <c r="O200" s="40"/>
      <c r="P200" s="40"/>
    </row>
    <row r="201" spans="1:16" x14ac:dyDescent="0.25">
      <c r="A201" s="16"/>
      <c r="B201" s="40"/>
      <c r="C201" s="40"/>
      <c r="D201" s="40"/>
      <c r="E201" s="40"/>
      <c r="F201" s="40"/>
      <c r="G201" s="40"/>
      <c r="H201" s="40"/>
      <c r="I201" s="40"/>
      <c r="J201" s="40"/>
      <c r="K201" s="40"/>
      <c r="L201" s="40"/>
      <c r="M201" s="40"/>
      <c r="N201" s="40"/>
      <c r="O201" s="40"/>
      <c r="P201" s="40"/>
    </row>
    <row r="202" spans="1:16" ht="15.75" thickBot="1" x14ac:dyDescent="0.3">
      <c r="A202" s="16"/>
      <c r="B202" s="17"/>
      <c r="C202" s="18"/>
      <c r="D202" s="33">
        <v>2013</v>
      </c>
      <c r="E202" s="33"/>
      <c r="F202" s="18"/>
      <c r="G202" s="22">
        <v>2012</v>
      </c>
      <c r="H202" s="18"/>
    </row>
    <row r="203" spans="1:16" x14ac:dyDescent="0.25">
      <c r="A203" s="16"/>
      <c r="B203" s="23" t="s">
        <v>454</v>
      </c>
      <c r="C203" s="24"/>
      <c r="D203" s="25" t="s">
        <v>272</v>
      </c>
      <c r="E203" s="26">
        <v>9811</v>
      </c>
      <c r="F203" s="24"/>
      <c r="G203" s="27">
        <v>11633</v>
      </c>
      <c r="H203" s="24"/>
    </row>
    <row r="204" spans="1:16" ht="39" x14ac:dyDescent="0.25">
      <c r="A204" s="16"/>
      <c r="B204" s="29" t="s">
        <v>446</v>
      </c>
      <c r="C204" s="17"/>
      <c r="D204" s="34" t="s">
        <v>274</v>
      </c>
      <c r="E204" s="34"/>
      <c r="F204" s="17"/>
      <c r="G204" s="30" t="s">
        <v>274</v>
      </c>
      <c r="H204" s="17"/>
    </row>
    <row r="205" spans="1:16" ht="26.25" x14ac:dyDescent="0.25">
      <c r="A205" s="16"/>
      <c r="B205" s="23" t="s">
        <v>455</v>
      </c>
      <c r="C205" s="24"/>
      <c r="D205" s="60" t="s">
        <v>456</v>
      </c>
      <c r="E205" s="60"/>
      <c r="F205" s="25" t="s">
        <v>276</v>
      </c>
      <c r="G205" s="28" t="s">
        <v>457</v>
      </c>
      <c r="H205" s="25" t="s">
        <v>276</v>
      </c>
    </row>
    <row r="206" spans="1:16" ht="39.75" thickBot="1" x14ac:dyDescent="0.3">
      <c r="A206" s="16"/>
      <c r="B206" s="29" t="s">
        <v>450</v>
      </c>
      <c r="C206" s="17"/>
      <c r="D206" s="79" t="s">
        <v>274</v>
      </c>
      <c r="E206" s="79"/>
      <c r="F206" s="17"/>
      <c r="G206" s="30">
        <v>331</v>
      </c>
      <c r="H206" s="17"/>
    </row>
    <row r="207" spans="1:16" ht="15.75" thickBot="1" x14ac:dyDescent="0.3">
      <c r="A207" s="16"/>
      <c r="B207" s="23" t="s">
        <v>451</v>
      </c>
      <c r="C207" s="24"/>
      <c r="D207" s="78" t="s">
        <v>272</v>
      </c>
      <c r="E207" s="65">
        <v>9654</v>
      </c>
      <c r="F207" s="24"/>
      <c r="G207" s="65">
        <v>9908</v>
      </c>
      <c r="H207" s="24"/>
    </row>
    <row r="208" spans="1:16" ht="15.75" thickTop="1" x14ac:dyDescent="0.25">
      <c r="A208" s="16"/>
      <c r="B208" s="40"/>
      <c r="C208" s="40"/>
      <c r="D208" s="40"/>
      <c r="E208" s="40"/>
      <c r="F208" s="40"/>
      <c r="G208" s="40"/>
      <c r="H208" s="40"/>
      <c r="I208" s="40"/>
      <c r="J208" s="40"/>
      <c r="K208" s="40"/>
      <c r="L208" s="40"/>
      <c r="M208" s="40"/>
      <c r="N208" s="40"/>
      <c r="O208" s="40"/>
      <c r="P208" s="40"/>
    </row>
    <row r="209" spans="1:16" x14ac:dyDescent="0.25">
      <c r="A209" s="16"/>
      <c r="B209" s="40" t="s">
        <v>452</v>
      </c>
      <c r="C209" s="40"/>
      <c r="D209" s="40"/>
      <c r="E209" s="40"/>
      <c r="F209" s="40"/>
      <c r="G209" s="40"/>
      <c r="H209" s="40"/>
      <c r="I209" s="40"/>
      <c r="J209" s="40"/>
      <c r="K209" s="40"/>
      <c r="L209" s="40"/>
      <c r="M209" s="40"/>
      <c r="N209" s="40"/>
      <c r="O209" s="40"/>
      <c r="P209" s="40"/>
    </row>
    <row r="210" spans="1:16" x14ac:dyDescent="0.25">
      <c r="A210" s="16"/>
      <c r="B210" s="40"/>
      <c r="C210" s="40"/>
      <c r="D210" s="40"/>
      <c r="E210" s="40"/>
      <c r="F210" s="40"/>
      <c r="G210" s="40"/>
      <c r="H210" s="40"/>
      <c r="I210" s="40"/>
      <c r="J210" s="40"/>
      <c r="K210" s="40"/>
      <c r="L210" s="40"/>
      <c r="M210" s="40"/>
      <c r="N210" s="40"/>
      <c r="O210" s="40"/>
      <c r="P210" s="40"/>
    </row>
  </sheetData>
  <mergeCells count="200">
    <mergeCell ref="B209:P209"/>
    <mergeCell ref="B210:P210"/>
    <mergeCell ref="A188:A210"/>
    <mergeCell ref="B188:P188"/>
    <mergeCell ref="B189:P189"/>
    <mergeCell ref="B190:P190"/>
    <mergeCell ref="B197:P197"/>
    <mergeCell ref="B198:P198"/>
    <mergeCell ref="B199:P199"/>
    <mergeCell ref="B200:P200"/>
    <mergeCell ref="B201:P201"/>
    <mergeCell ref="B208:P208"/>
    <mergeCell ref="A158:A170"/>
    <mergeCell ref="B158:P158"/>
    <mergeCell ref="B159:P159"/>
    <mergeCell ref="B160:P160"/>
    <mergeCell ref="B170:P170"/>
    <mergeCell ref="A171:A187"/>
    <mergeCell ref="B171:P171"/>
    <mergeCell ref="B172:P172"/>
    <mergeCell ref="B173:P173"/>
    <mergeCell ref="B187:P187"/>
    <mergeCell ref="A143:A157"/>
    <mergeCell ref="B143:P143"/>
    <mergeCell ref="B144:P144"/>
    <mergeCell ref="B145:P145"/>
    <mergeCell ref="B155:P155"/>
    <mergeCell ref="B156:P156"/>
    <mergeCell ref="B157:P157"/>
    <mergeCell ref="A113:A142"/>
    <mergeCell ref="B113:P113"/>
    <mergeCell ref="B114:P114"/>
    <mergeCell ref="B115:P115"/>
    <mergeCell ref="B128:P128"/>
    <mergeCell ref="B129:P129"/>
    <mergeCell ref="B130:P130"/>
    <mergeCell ref="B142:P142"/>
    <mergeCell ref="A74:A112"/>
    <mergeCell ref="B74:P74"/>
    <mergeCell ref="B75:P75"/>
    <mergeCell ref="B76:P76"/>
    <mergeCell ref="B93:P93"/>
    <mergeCell ref="B94:P94"/>
    <mergeCell ref="B95:P95"/>
    <mergeCell ref="B112:P112"/>
    <mergeCell ref="B4:P4"/>
    <mergeCell ref="B5:P5"/>
    <mergeCell ref="B6:P6"/>
    <mergeCell ref="B39:P39"/>
    <mergeCell ref="B40:P40"/>
    <mergeCell ref="B41:P41"/>
    <mergeCell ref="D195:E195"/>
    <mergeCell ref="D202:E202"/>
    <mergeCell ref="D204:E204"/>
    <mergeCell ref="D205:E205"/>
    <mergeCell ref="D206:E206"/>
    <mergeCell ref="A1:A2"/>
    <mergeCell ref="B1:P1"/>
    <mergeCell ref="B2:P2"/>
    <mergeCell ref="B3:P3"/>
    <mergeCell ref="A4:A73"/>
    <mergeCell ref="D183:E183"/>
    <mergeCell ref="D184:E184"/>
    <mergeCell ref="D185:E185"/>
    <mergeCell ref="D191:E191"/>
    <mergeCell ref="D193:E193"/>
    <mergeCell ref="D194:E194"/>
    <mergeCell ref="D176:E176"/>
    <mergeCell ref="D177:E177"/>
    <mergeCell ref="D178:E178"/>
    <mergeCell ref="D180:E180"/>
    <mergeCell ref="D181:E181"/>
    <mergeCell ref="D182:E182"/>
    <mergeCell ref="D164:E164"/>
    <mergeCell ref="D165:E165"/>
    <mergeCell ref="D166:E166"/>
    <mergeCell ref="D168:E168"/>
    <mergeCell ref="D174:E174"/>
    <mergeCell ref="D175:E175"/>
    <mergeCell ref="F151:G151"/>
    <mergeCell ref="F152:G152"/>
    <mergeCell ref="F153:G153"/>
    <mergeCell ref="D161:E161"/>
    <mergeCell ref="D162:E162"/>
    <mergeCell ref="D163:E163"/>
    <mergeCell ref="D139:E139"/>
    <mergeCell ref="D140:E140"/>
    <mergeCell ref="F146:K146"/>
    <mergeCell ref="F147:G147"/>
    <mergeCell ref="F148:G148"/>
    <mergeCell ref="F150:G150"/>
    <mergeCell ref="D132:E132"/>
    <mergeCell ref="D133:E133"/>
    <mergeCell ref="D134:E134"/>
    <mergeCell ref="D136:E136"/>
    <mergeCell ref="D137:E137"/>
    <mergeCell ref="D138:E138"/>
    <mergeCell ref="D124:E124"/>
    <mergeCell ref="D125:E125"/>
    <mergeCell ref="D126:E126"/>
    <mergeCell ref="D131:G131"/>
    <mergeCell ref="I131:K131"/>
    <mergeCell ref="M131:O131"/>
    <mergeCell ref="D117:E117"/>
    <mergeCell ref="D118:E118"/>
    <mergeCell ref="D119:E119"/>
    <mergeCell ref="D121:E121"/>
    <mergeCell ref="D122:E122"/>
    <mergeCell ref="D123:E123"/>
    <mergeCell ref="D108:E108"/>
    <mergeCell ref="D109:E109"/>
    <mergeCell ref="D110:E110"/>
    <mergeCell ref="D116:G116"/>
    <mergeCell ref="I116:K116"/>
    <mergeCell ref="M116:O116"/>
    <mergeCell ref="D101:E101"/>
    <mergeCell ref="D103:E103"/>
    <mergeCell ref="D104:E104"/>
    <mergeCell ref="D105:E105"/>
    <mergeCell ref="D106:E106"/>
    <mergeCell ref="D107:E107"/>
    <mergeCell ref="D91:E91"/>
    <mergeCell ref="D96:E96"/>
    <mergeCell ref="D97:E97"/>
    <mergeCell ref="D98:E98"/>
    <mergeCell ref="D99:E99"/>
    <mergeCell ref="D100:E100"/>
    <mergeCell ref="D85:E85"/>
    <mergeCell ref="D86:E86"/>
    <mergeCell ref="D87:E87"/>
    <mergeCell ref="D88:E88"/>
    <mergeCell ref="D89:E89"/>
    <mergeCell ref="D90:E90"/>
    <mergeCell ref="D78:E78"/>
    <mergeCell ref="D79:E79"/>
    <mergeCell ref="D80:E80"/>
    <mergeCell ref="D81:E81"/>
    <mergeCell ref="D82:E82"/>
    <mergeCell ref="D84:E84"/>
    <mergeCell ref="D67:E67"/>
    <mergeCell ref="D68:E68"/>
    <mergeCell ref="D69:E69"/>
    <mergeCell ref="D70:E70"/>
    <mergeCell ref="D71:E71"/>
    <mergeCell ref="D77:E77"/>
    <mergeCell ref="B73:P73"/>
    <mergeCell ref="D61:E61"/>
    <mergeCell ref="D62:E62"/>
    <mergeCell ref="D63:E63"/>
    <mergeCell ref="D64:E64"/>
    <mergeCell ref="D65:E65"/>
    <mergeCell ref="D66:E66"/>
    <mergeCell ref="D55:E55"/>
    <mergeCell ref="D56:E56"/>
    <mergeCell ref="D57:E57"/>
    <mergeCell ref="D58:E58"/>
    <mergeCell ref="D59:E59"/>
    <mergeCell ref="D60:E60"/>
    <mergeCell ref="D49:E49"/>
    <mergeCell ref="D50:E50"/>
    <mergeCell ref="D51:E51"/>
    <mergeCell ref="D52:E52"/>
    <mergeCell ref="D53:E53"/>
    <mergeCell ref="D54:E54"/>
    <mergeCell ref="D42:E42"/>
    <mergeCell ref="D43:E43"/>
    <mergeCell ref="D44:E44"/>
    <mergeCell ref="D45:E45"/>
    <mergeCell ref="D46:E46"/>
    <mergeCell ref="D48:E48"/>
    <mergeCell ref="D32:E32"/>
    <mergeCell ref="D33:E33"/>
    <mergeCell ref="D34:E34"/>
    <mergeCell ref="D35:E35"/>
    <mergeCell ref="D36:E36"/>
    <mergeCell ref="D37:E37"/>
    <mergeCell ref="D26:E26"/>
    <mergeCell ref="D27:E27"/>
    <mergeCell ref="D28:E28"/>
    <mergeCell ref="D29:E29"/>
    <mergeCell ref="D30:E30"/>
    <mergeCell ref="D31:E31"/>
    <mergeCell ref="D20:E20"/>
    <mergeCell ref="D21:E21"/>
    <mergeCell ref="D22:E22"/>
    <mergeCell ref="D23:E23"/>
    <mergeCell ref="D24:E24"/>
    <mergeCell ref="D25:E25"/>
    <mergeCell ref="D14:E14"/>
    <mergeCell ref="D15:E15"/>
    <mergeCell ref="D16:E16"/>
    <mergeCell ref="D17:E17"/>
    <mergeCell ref="D18:E18"/>
    <mergeCell ref="D19:E19"/>
    <mergeCell ref="D7:E7"/>
    <mergeCell ref="D8:E8"/>
    <mergeCell ref="D9:E9"/>
    <mergeCell ref="D10:E10"/>
    <mergeCell ref="D11:E11"/>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0"/>
  <sheetViews>
    <sheetView showGridLines="0" workbookViewId="0"/>
  </sheetViews>
  <sheetFormatPr defaultRowHeight="15" x14ac:dyDescent="0.25"/>
  <cols>
    <col min="1" max="2" width="36.5703125" bestFit="1" customWidth="1"/>
    <col min="3" max="3" width="12.5703125" customWidth="1"/>
    <col min="4" max="4" width="15.7109375" customWidth="1"/>
    <col min="5" max="5" width="10.85546875" customWidth="1"/>
    <col min="6" max="6" width="3.42578125" customWidth="1"/>
    <col min="7" max="7" width="15.5703125" customWidth="1"/>
    <col min="8" max="8" width="3.42578125" customWidth="1"/>
    <col min="9" max="9" width="15.5703125" customWidth="1"/>
    <col min="10" max="10" width="3.42578125" customWidth="1"/>
    <col min="11" max="11" width="15.5703125" customWidth="1"/>
    <col min="12" max="12" width="3.42578125" customWidth="1"/>
    <col min="13" max="13" width="15.140625" customWidth="1"/>
    <col min="14" max="14" width="3.42578125" customWidth="1"/>
    <col min="15" max="15" width="13.42578125" customWidth="1"/>
    <col min="16" max="16" width="7.85546875" customWidth="1"/>
    <col min="17" max="17" width="15.28515625" customWidth="1"/>
    <col min="18" max="18" width="12.7109375" customWidth="1"/>
    <col min="19" max="19" width="12.5703125" customWidth="1"/>
    <col min="20" max="20" width="11.5703125" customWidth="1"/>
    <col min="21" max="21" width="12.5703125" customWidth="1"/>
  </cols>
  <sheetData>
    <row r="1" spans="1:21" ht="15" customHeight="1" x14ac:dyDescent="0.25">
      <c r="A1" s="7" t="s">
        <v>9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96</v>
      </c>
      <c r="B3" s="37" t="s">
        <v>4</v>
      </c>
      <c r="C3" s="37"/>
      <c r="D3" s="37"/>
      <c r="E3" s="37"/>
      <c r="F3" s="37"/>
      <c r="G3" s="37"/>
      <c r="H3" s="37"/>
      <c r="I3" s="37"/>
      <c r="J3" s="37"/>
      <c r="K3" s="37"/>
      <c r="L3" s="37"/>
      <c r="M3" s="37"/>
      <c r="N3" s="37"/>
      <c r="O3" s="37"/>
      <c r="P3" s="37"/>
      <c r="Q3" s="37"/>
      <c r="R3" s="37"/>
      <c r="S3" s="37"/>
      <c r="T3" s="37"/>
      <c r="U3" s="37"/>
    </row>
    <row r="4" spans="1:21" ht="15" customHeight="1" x14ac:dyDescent="0.25">
      <c r="A4" s="16" t="s">
        <v>974</v>
      </c>
      <c r="B4" s="37" t="s">
        <v>4</v>
      </c>
      <c r="C4" s="37"/>
      <c r="D4" s="37"/>
      <c r="E4" s="37"/>
      <c r="F4" s="37"/>
      <c r="G4" s="37"/>
      <c r="H4" s="37"/>
      <c r="I4" s="37"/>
      <c r="J4" s="37"/>
      <c r="K4" s="37"/>
      <c r="L4" s="37"/>
      <c r="M4" s="37"/>
      <c r="N4" s="37"/>
      <c r="O4" s="37"/>
      <c r="P4" s="37"/>
      <c r="Q4" s="37"/>
      <c r="R4" s="37"/>
      <c r="S4" s="37"/>
      <c r="T4" s="37"/>
      <c r="U4" s="37"/>
    </row>
    <row r="5" spans="1:21" x14ac:dyDescent="0.25">
      <c r="A5" s="16"/>
      <c r="B5" s="40" t="s">
        <v>459</v>
      </c>
      <c r="C5" s="40"/>
      <c r="D5" s="40"/>
      <c r="E5" s="40"/>
      <c r="F5" s="40"/>
      <c r="G5" s="40"/>
      <c r="H5" s="40"/>
      <c r="I5" s="40"/>
      <c r="J5" s="40"/>
      <c r="K5" s="40"/>
      <c r="L5" s="40"/>
      <c r="M5" s="40"/>
      <c r="N5" s="40"/>
      <c r="O5" s="40"/>
      <c r="P5" s="40"/>
      <c r="Q5" s="40"/>
      <c r="R5" s="40"/>
      <c r="S5" s="40"/>
      <c r="T5" s="40"/>
      <c r="U5" s="40"/>
    </row>
    <row r="6" spans="1:21" x14ac:dyDescent="0.25">
      <c r="A6" s="16"/>
      <c r="B6" s="40"/>
      <c r="C6" s="40"/>
      <c r="D6" s="40"/>
      <c r="E6" s="40"/>
      <c r="F6" s="40"/>
      <c r="G6" s="40"/>
      <c r="H6" s="40"/>
      <c r="I6" s="40"/>
      <c r="J6" s="40"/>
      <c r="K6" s="40"/>
      <c r="L6" s="40"/>
      <c r="M6" s="40"/>
      <c r="N6" s="40"/>
      <c r="O6" s="40"/>
      <c r="P6" s="40"/>
      <c r="Q6" s="40"/>
      <c r="R6" s="40"/>
      <c r="S6" s="40"/>
      <c r="T6" s="40"/>
      <c r="U6" s="40"/>
    </row>
    <row r="7" spans="1:21" x14ac:dyDescent="0.25">
      <c r="A7" s="16"/>
      <c r="B7" s="17"/>
      <c r="C7" s="18"/>
      <c r="D7" s="32" t="s">
        <v>460</v>
      </c>
      <c r="E7" s="32"/>
      <c r="F7" s="18"/>
      <c r="G7" s="19" t="s">
        <v>461</v>
      </c>
      <c r="H7" s="18"/>
    </row>
    <row r="8" spans="1:21" ht="15.75" thickBot="1" x14ac:dyDescent="0.3">
      <c r="A8" s="16"/>
      <c r="B8" s="17"/>
      <c r="C8" s="18"/>
      <c r="D8" s="33">
        <v>2013</v>
      </c>
      <c r="E8" s="33"/>
      <c r="F8" s="18"/>
      <c r="G8" s="22">
        <v>2012</v>
      </c>
      <c r="H8" s="18"/>
    </row>
    <row r="9" spans="1:21" x14ac:dyDescent="0.25">
      <c r="A9" s="16"/>
      <c r="B9" s="23" t="s">
        <v>35</v>
      </c>
      <c r="C9" s="24"/>
      <c r="D9" s="58"/>
      <c r="E9" s="58"/>
      <c r="F9" s="24"/>
      <c r="G9" s="42"/>
      <c r="H9" s="24"/>
    </row>
    <row r="10" spans="1:21" x14ac:dyDescent="0.25">
      <c r="A10" s="16"/>
      <c r="B10" s="43" t="s">
        <v>462</v>
      </c>
      <c r="C10" s="17"/>
      <c r="D10" s="12" t="s">
        <v>272</v>
      </c>
      <c r="E10" s="30" t="s">
        <v>274</v>
      </c>
      <c r="F10" s="17"/>
      <c r="G10" s="31">
        <v>15441</v>
      </c>
      <c r="H10" s="17"/>
    </row>
    <row r="11" spans="1:21" x14ac:dyDescent="0.25">
      <c r="A11" s="16"/>
      <c r="B11" s="46" t="s">
        <v>37</v>
      </c>
      <c r="C11" s="24"/>
      <c r="D11" s="35">
        <v>2465577</v>
      </c>
      <c r="E11" s="35"/>
      <c r="F11" s="24"/>
      <c r="G11" s="27">
        <v>2416419</v>
      </c>
      <c r="H11" s="24"/>
    </row>
    <row r="12" spans="1:21" x14ac:dyDescent="0.25">
      <c r="A12" s="16"/>
      <c r="B12" s="43" t="s">
        <v>38</v>
      </c>
      <c r="C12" s="17"/>
      <c r="D12" s="36">
        <v>1072388</v>
      </c>
      <c r="E12" s="36"/>
      <c r="F12" s="17"/>
      <c r="G12" s="31">
        <v>1076637</v>
      </c>
      <c r="H12" s="17"/>
    </row>
    <row r="13" spans="1:21" ht="15.75" thickBot="1" x14ac:dyDescent="0.3">
      <c r="A13" s="16"/>
      <c r="B13" s="46" t="s">
        <v>39</v>
      </c>
      <c r="C13" s="24"/>
      <c r="D13" s="62">
        <v>225978</v>
      </c>
      <c r="E13" s="62"/>
      <c r="F13" s="24"/>
      <c r="G13" s="50">
        <v>235367</v>
      </c>
      <c r="H13" s="24"/>
    </row>
    <row r="14" spans="1:21" x14ac:dyDescent="0.25">
      <c r="A14" s="16"/>
      <c r="B14" s="81" t="s">
        <v>40</v>
      </c>
      <c r="C14" s="17"/>
      <c r="D14" s="83">
        <v>3763943</v>
      </c>
      <c r="E14" s="83"/>
      <c r="F14" s="17"/>
      <c r="G14" s="31">
        <v>3743864</v>
      </c>
      <c r="H14" s="17"/>
    </row>
    <row r="15" spans="1:21" x14ac:dyDescent="0.25">
      <c r="A15" s="16"/>
      <c r="B15" s="44"/>
      <c r="C15" s="24"/>
      <c r="D15" s="57"/>
      <c r="E15" s="57"/>
      <c r="F15" s="24"/>
      <c r="G15" s="42"/>
      <c r="H15" s="24"/>
    </row>
    <row r="16" spans="1:21" x14ac:dyDescent="0.25">
      <c r="A16" s="16"/>
      <c r="B16" s="29" t="s">
        <v>41</v>
      </c>
      <c r="C16" s="17"/>
      <c r="D16" s="59"/>
      <c r="E16" s="59"/>
      <c r="F16" s="17"/>
      <c r="G16" s="45"/>
      <c r="H16" s="17"/>
    </row>
    <row r="17" spans="1:21" x14ac:dyDescent="0.25">
      <c r="A17" s="16"/>
      <c r="B17" s="46" t="s">
        <v>463</v>
      </c>
      <c r="C17" s="24"/>
      <c r="D17" s="35">
        <v>1663592</v>
      </c>
      <c r="E17" s="35"/>
      <c r="F17" s="24"/>
      <c r="G17" s="27">
        <v>1615701</v>
      </c>
      <c r="H17" s="24"/>
    </row>
    <row r="18" spans="1:21" ht="15.75" thickBot="1" x14ac:dyDescent="0.3">
      <c r="A18" s="16"/>
      <c r="B18" s="43" t="s">
        <v>43</v>
      </c>
      <c r="C18" s="17"/>
      <c r="D18" s="61">
        <v>433326</v>
      </c>
      <c r="E18" s="61"/>
      <c r="F18" s="17"/>
      <c r="G18" s="48">
        <v>432944</v>
      </c>
      <c r="H18" s="17"/>
    </row>
    <row r="19" spans="1:21" ht="15.75" thickBot="1" x14ac:dyDescent="0.3">
      <c r="A19" s="16"/>
      <c r="B19" s="82" t="s">
        <v>44</v>
      </c>
      <c r="C19" s="24"/>
      <c r="D19" s="63">
        <v>2096918</v>
      </c>
      <c r="E19" s="63"/>
      <c r="F19" s="24"/>
      <c r="G19" s="50">
        <v>2048645</v>
      </c>
      <c r="H19" s="24"/>
    </row>
    <row r="20" spans="1:21" x14ac:dyDescent="0.25">
      <c r="A20" s="16"/>
      <c r="B20" s="81" t="s">
        <v>464</v>
      </c>
      <c r="C20" s="17"/>
      <c r="D20" s="83">
        <v>5860861</v>
      </c>
      <c r="E20" s="83"/>
      <c r="F20" s="17"/>
      <c r="G20" s="31">
        <v>5792509</v>
      </c>
      <c r="H20" s="17"/>
    </row>
    <row r="21" spans="1:21" x14ac:dyDescent="0.25">
      <c r="A21" s="16"/>
      <c r="B21" s="44"/>
      <c r="C21" s="24"/>
      <c r="D21" s="57"/>
      <c r="E21" s="57"/>
      <c r="F21" s="24"/>
      <c r="G21" s="42"/>
      <c r="H21" s="24"/>
    </row>
    <row r="22" spans="1:21" x14ac:dyDescent="0.25">
      <c r="A22" s="16"/>
      <c r="B22" s="29" t="s">
        <v>465</v>
      </c>
      <c r="C22" s="17"/>
      <c r="D22" s="36">
        <v>1697</v>
      </c>
      <c r="E22" s="36"/>
      <c r="F22" s="17"/>
      <c r="G22" s="30" t="s">
        <v>466</v>
      </c>
      <c r="H22" s="12" t="s">
        <v>276</v>
      </c>
    </row>
    <row r="23" spans="1:21" x14ac:dyDescent="0.25">
      <c r="A23" s="16"/>
      <c r="B23" s="23" t="s">
        <v>46</v>
      </c>
      <c r="C23" s="24"/>
      <c r="D23" s="60" t="s">
        <v>467</v>
      </c>
      <c r="E23" s="60"/>
      <c r="F23" s="25" t="s">
        <v>276</v>
      </c>
      <c r="G23" s="28" t="s">
        <v>468</v>
      </c>
      <c r="H23" s="25" t="s">
        <v>276</v>
      </c>
    </row>
    <row r="24" spans="1:21" x14ac:dyDescent="0.25">
      <c r="A24" s="16"/>
      <c r="B24" s="29" t="s">
        <v>469</v>
      </c>
      <c r="C24" s="17"/>
      <c r="D24" s="59"/>
      <c r="E24" s="59"/>
      <c r="F24" s="17"/>
      <c r="G24" s="45"/>
      <c r="H24" s="17"/>
    </row>
    <row r="25" spans="1:21" x14ac:dyDescent="0.25">
      <c r="A25" s="16"/>
      <c r="B25" s="46" t="s">
        <v>37</v>
      </c>
      <c r="C25" s="24"/>
      <c r="D25" s="60" t="s">
        <v>470</v>
      </c>
      <c r="E25" s="60"/>
      <c r="F25" s="25" t="s">
        <v>276</v>
      </c>
      <c r="G25" s="28" t="s">
        <v>471</v>
      </c>
      <c r="H25" s="25" t="s">
        <v>276</v>
      </c>
    </row>
    <row r="26" spans="1:21" x14ac:dyDescent="0.25">
      <c r="A26" s="16"/>
      <c r="B26" s="43" t="s">
        <v>463</v>
      </c>
      <c r="C26" s="17"/>
      <c r="D26" s="34" t="s">
        <v>472</v>
      </c>
      <c r="E26" s="34"/>
      <c r="F26" s="12" t="s">
        <v>276</v>
      </c>
      <c r="G26" s="30" t="s">
        <v>473</v>
      </c>
      <c r="H26" s="12" t="s">
        <v>276</v>
      </c>
    </row>
    <row r="27" spans="1:21" ht="15.75" thickBot="1" x14ac:dyDescent="0.3">
      <c r="A27" s="16"/>
      <c r="B27" s="46" t="s">
        <v>43</v>
      </c>
      <c r="C27" s="24"/>
      <c r="D27" s="77" t="s">
        <v>474</v>
      </c>
      <c r="E27" s="77"/>
      <c r="F27" s="25" t="s">
        <v>276</v>
      </c>
      <c r="G27" s="51" t="s">
        <v>475</v>
      </c>
      <c r="H27" s="25" t="s">
        <v>276</v>
      </c>
    </row>
    <row r="28" spans="1:21" ht="15.75" thickBot="1" x14ac:dyDescent="0.3">
      <c r="A28" s="16"/>
      <c r="B28" s="81" t="s">
        <v>476</v>
      </c>
      <c r="C28" s="17"/>
      <c r="D28" s="52" t="s">
        <v>272</v>
      </c>
      <c r="E28" s="53">
        <v>5655237</v>
      </c>
      <c r="F28" s="17"/>
      <c r="G28" s="54">
        <v>5629261</v>
      </c>
      <c r="H28" s="17"/>
    </row>
    <row r="29" spans="1:21" ht="15.75" thickTop="1" x14ac:dyDescent="0.25">
      <c r="A29" s="16"/>
      <c r="B29" s="41"/>
      <c r="C29" s="41"/>
      <c r="D29" s="41"/>
      <c r="E29" s="41"/>
      <c r="F29" s="41"/>
      <c r="G29" s="41"/>
      <c r="H29" s="41"/>
      <c r="I29" s="41"/>
      <c r="J29" s="41"/>
      <c r="K29" s="41"/>
      <c r="L29" s="41"/>
      <c r="M29" s="41"/>
      <c r="N29" s="41"/>
      <c r="O29" s="41"/>
      <c r="P29" s="41"/>
      <c r="Q29" s="41"/>
      <c r="R29" s="41"/>
      <c r="S29" s="41"/>
      <c r="T29" s="41"/>
      <c r="U29" s="41"/>
    </row>
    <row r="30" spans="1:21" ht="15" customHeight="1" x14ac:dyDescent="0.25">
      <c r="A30" s="16" t="s">
        <v>975</v>
      </c>
      <c r="B30" s="37" t="s">
        <v>4</v>
      </c>
      <c r="C30" s="37"/>
      <c r="D30" s="37"/>
      <c r="E30" s="37"/>
      <c r="F30" s="37"/>
      <c r="G30" s="37"/>
      <c r="H30" s="37"/>
      <c r="I30" s="37"/>
      <c r="J30" s="37"/>
      <c r="K30" s="37"/>
      <c r="L30" s="37"/>
      <c r="M30" s="37"/>
      <c r="N30" s="37"/>
      <c r="O30" s="37"/>
      <c r="P30" s="37"/>
      <c r="Q30" s="37"/>
      <c r="R30" s="37"/>
      <c r="S30" s="37"/>
      <c r="T30" s="37"/>
      <c r="U30" s="37"/>
    </row>
    <row r="31" spans="1:21" x14ac:dyDescent="0.25">
      <c r="A31" s="16"/>
      <c r="B31" s="40" t="s">
        <v>477</v>
      </c>
      <c r="C31" s="40"/>
      <c r="D31" s="40"/>
      <c r="E31" s="40"/>
      <c r="F31" s="40"/>
      <c r="G31" s="40"/>
      <c r="H31" s="40"/>
      <c r="I31" s="40"/>
      <c r="J31" s="40"/>
      <c r="K31" s="40"/>
      <c r="L31" s="40"/>
      <c r="M31" s="40"/>
      <c r="N31" s="40"/>
      <c r="O31" s="40"/>
      <c r="P31" s="40"/>
      <c r="Q31" s="40"/>
      <c r="R31" s="40"/>
      <c r="S31" s="40"/>
      <c r="T31" s="40"/>
      <c r="U31" s="40"/>
    </row>
    <row r="32" spans="1:21" x14ac:dyDescent="0.25">
      <c r="A32" s="16"/>
      <c r="B32" s="40"/>
      <c r="C32" s="40"/>
      <c r="D32" s="40"/>
      <c r="E32" s="40"/>
      <c r="F32" s="40"/>
      <c r="G32" s="40"/>
      <c r="H32" s="40"/>
      <c r="I32" s="40"/>
      <c r="J32" s="40"/>
      <c r="K32" s="40"/>
      <c r="L32" s="40"/>
      <c r="M32" s="40"/>
      <c r="N32" s="40"/>
      <c r="O32" s="40"/>
      <c r="P32" s="40"/>
      <c r="Q32" s="40"/>
      <c r="R32" s="40"/>
      <c r="S32" s="40"/>
      <c r="T32" s="40"/>
      <c r="U32" s="40"/>
    </row>
    <row r="33" spans="1:14" x14ac:dyDescent="0.25">
      <c r="A33" s="16"/>
      <c r="B33" s="84"/>
      <c r="C33" s="56"/>
      <c r="D33" s="32" t="s">
        <v>478</v>
      </c>
      <c r="E33" s="32"/>
      <c r="F33" s="56"/>
      <c r="G33" s="19" t="s">
        <v>414</v>
      </c>
      <c r="H33" s="56"/>
      <c r="I33" s="32" t="s">
        <v>481</v>
      </c>
      <c r="J33" s="56"/>
      <c r="K33" s="32" t="s">
        <v>482</v>
      </c>
      <c r="L33" s="56"/>
      <c r="M33" s="19" t="s">
        <v>478</v>
      </c>
      <c r="N33" s="56"/>
    </row>
    <row r="34" spans="1:14" x14ac:dyDescent="0.25">
      <c r="A34" s="16"/>
      <c r="B34" s="84"/>
      <c r="C34" s="56"/>
      <c r="D34" s="32" t="s">
        <v>460</v>
      </c>
      <c r="E34" s="32"/>
      <c r="F34" s="56"/>
      <c r="G34" s="19" t="s">
        <v>479</v>
      </c>
      <c r="H34" s="56"/>
      <c r="I34" s="32"/>
      <c r="J34" s="56"/>
      <c r="K34" s="32"/>
      <c r="L34" s="56"/>
      <c r="M34" s="19" t="s">
        <v>483</v>
      </c>
      <c r="N34" s="56"/>
    </row>
    <row r="35" spans="1:14" ht="15.75" thickBot="1" x14ac:dyDescent="0.3">
      <c r="A35" s="16"/>
      <c r="B35" s="84"/>
      <c r="C35" s="56"/>
      <c r="D35" s="33">
        <v>2013</v>
      </c>
      <c r="E35" s="33"/>
      <c r="F35" s="56"/>
      <c r="G35" s="22" t="s">
        <v>480</v>
      </c>
      <c r="H35" s="56"/>
      <c r="I35" s="33"/>
      <c r="J35" s="56"/>
      <c r="K35" s="33"/>
      <c r="L35" s="56"/>
      <c r="M35" s="22">
        <v>2013</v>
      </c>
      <c r="N35" s="56"/>
    </row>
    <row r="36" spans="1:14" x14ac:dyDescent="0.25">
      <c r="A36" s="16"/>
      <c r="B36" s="23" t="s">
        <v>35</v>
      </c>
      <c r="C36" s="24"/>
      <c r="D36" s="58"/>
      <c r="E36" s="58"/>
      <c r="F36" s="24"/>
      <c r="G36" s="42"/>
      <c r="H36" s="24"/>
      <c r="I36" s="42"/>
      <c r="J36" s="24"/>
      <c r="K36" s="42"/>
      <c r="L36" s="24"/>
      <c r="M36" s="42"/>
      <c r="N36" s="24"/>
    </row>
    <row r="37" spans="1:14" x14ac:dyDescent="0.25">
      <c r="A37" s="16"/>
      <c r="B37" s="81" t="s">
        <v>484</v>
      </c>
      <c r="C37" s="17"/>
      <c r="D37" s="12" t="s">
        <v>272</v>
      </c>
      <c r="E37" s="31">
        <v>7821</v>
      </c>
      <c r="F37" s="17"/>
      <c r="G37" s="30">
        <v>471</v>
      </c>
      <c r="H37" s="17"/>
      <c r="I37" s="30" t="s">
        <v>485</v>
      </c>
      <c r="J37" s="12" t="s">
        <v>276</v>
      </c>
      <c r="K37" s="30">
        <v>37</v>
      </c>
      <c r="L37" s="17"/>
      <c r="M37" s="31">
        <v>7859</v>
      </c>
      <c r="N37" s="17"/>
    </row>
    <row r="38" spans="1:14" x14ac:dyDescent="0.25">
      <c r="A38" s="16"/>
      <c r="B38" s="82" t="s">
        <v>38</v>
      </c>
      <c r="C38" s="24"/>
      <c r="D38" s="35">
        <v>8065</v>
      </c>
      <c r="E38" s="35"/>
      <c r="F38" s="24"/>
      <c r="G38" s="28" t="s">
        <v>486</v>
      </c>
      <c r="H38" s="25" t="s">
        <v>276</v>
      </c>
      <c r="I38" s="28" t="s">
        <v>487</v>
      </c>
      <c r="J38" s="25" t="s">
        <v>276</v>
      </c>
      <c r="K38" s="28">
        <v>44</v>
      </c>
      <c r="L38" s="24"/>
      <c r="M38" s="27">
        <v>8350</v>
      </c>
      <c r="N38" s="24"/>
    </row>
    <row r="39" spans="1:14" ht="15.75" thickBot="1" x14ac:dyDescent="0.3">
      <c r="A39" s="16"/>
      <c r="B39" s="81" t="s">
        <v>39</v>
      </c>
      <c r="C39" s="17"/>
      <c r="D39" s="61">
        <v>4935</v>
      </c>
      <c r="E39" s="61"/>
      <c r="F39" s="17"/>
      <c r="G39" s="48">
        <v>1553</v>
      </c>
      <c r="H39" s="17"/>
      <c r="I39" s="49" t="s">
        <v>488</v>
      </c>
      <c r="J39" s="12" t="s">
        <v>276</v>
      </c>
      <c r="K39" s="49">
        <v>234</v>
      </c>
      <c r="L39" s="17"/>
      <c r="M39" s="48">
        <v>4823</v>
      </c>
      <c r="N39" s="17"/>
    </row>
    <row r="40" spans="1:14" x14ac:dyDescent="0.25">
      <c r="A40" s="16"/>
      <c r="B40" s="46" t="s">
        <v>40</v>
      </c>
      <c r="C40" s="24"/>
      <c r="D40" s="85">
        <v>20821</v>
      </c>
      <c r="E40" s="85"/>
      <c r="F40" s="24"/>
      <c r="G40" s="27">
        <v>1908</v>
      </c>
      <c r="H40" s="24"/>
      <c r="I40" s="28" t="s">
        <v>489</v>
      </c>
      <c r="J40" s="25" t="s">
        <v>276</v>
      </c>
      <c r="K40" s="28">
        <v>315</v>
      </c>
      <c r="L40" s="24"/>
      <c r="M40" s="27">
        <v>21032</v>
      </c>
      <c r="N40" s="24"/>
    </row>
    <row r="41" spans="1:14" x14ac:dyDescent="0.25">
      <c r="A41" s="16"/>
      <c r="B41" s="47"/>
      <c r="C41" s="17"/>
      <c r="D41" s="59"/>
      <c r="E41" s="59"/>
      <c r="F41" s="17"/>
      <c r="G41" s="45"/>
      <c r="H41" s="17"/>
      <c r="I41" s="45"/>
      <c r="J41" s="17"/>
      <c r="K41" s="45"/>
      <c r="L41" s="17"/>
      <c r="M41" s="45"/>
      <c r="N41" s="17"/>
    </row>
    <row r="42" spans="1:14" x14ac:dyDescent="0.25">
      <c r="A42" s="16"/>
      <c r="B42" s="23" t="s">
        <v>41</v>
      </c>
      <c r="C42" s="24"/>
      <c r="D42" s="57"/>
      <c r="E42" s="57"/>
      <c r="F42" s="24"/>
      <c r="G42" s="42"/>
      <c r="H42" s="24"/>
      <c r="I42" s="42"/>
      <c r="J42" s="24"/>
      <c r="K42" s="42"/>
      <c r="L42" s="24"/>
      <c r="M42" s="42"/>
      <c r="N42" s="24"/>
    </row>
    <row r="43" spans="1:14" x14ac:dyDescent="0.25">
      <c r="A43" s="16"/>
      <c r="B43" s="81" t="s">
        <v>42</v>
      </c>
      <c r="C43" s="17"/>
      <c r="D43" s="36">
        <v>38552</v>
      </c>
      <c r="E43" s="36"/>
      <c r="F43" s="17"/>
      <c r="G43" s="31">
        <v>2676</v>
      </c>
      <c r="H43" s="17"/>
      <c r="I43" s="30" t="s">
        <v>490</v>
      </c>
      <c r="J43" s="12" t="s">
        <v>276</v>
      </c>
      <c r="K43" s="31">
        <v>1366</v>
      </c>
      <c r="L43" s="17"/>
      <c r="M43" s="31">
        <v>35558</v>
      </c>
      <c r="N43" s="17"/>
    </row>
    <row r="44" spans="1:14" ht="15.75" thickBot="1" x14ac:dyDescent="0.3">
      <c r="A44" s="16"/>
      <c r="B44" s="82" t="s">
        <v>43</v>
      </c>
      <c r="C44" s="24"/>
      <c r="D44" s="62">
        <v>11902</v>
      </c>
      <c r="E44" s="62"/>
      <c r="F44" s="24"/>
      <c r="G44" s="51">
        <v>32</v>
      </c>
      <c r="H44" s="24"/>
      <c r="I44" s="51" t="s">
        <v>491</v>
      </c>
      <c r="J44" s="25" t="s">
        <v>276</v>
      </c>
      <c r="K44" s="51">
        <v>547</v>
      </c>
      <c r="L44" s="24"/>
      <c r="M44" s="50">
        <v>11786</v>
      </c>
      <c r="N44" s="24"/>
    </row>
    <row r="45" spans="1:14" x14ac:dyDescent="0.25">
      <c r="A45" s="16"/>
      <c r="B45" s="43" t="s">
        <v>44</v>
      </c>
      <c r="C45" s="17"/>
      <c r="D45" s="83">
        <v>50454</v>
      </c>
      <c r="E45" s="83"/>
      <c r="F45" s="17"/>
      <c r="G45" s="31">
        <v>2708</v>
      </c>
      <c r="H45" s="17"/>
      <c r="I45" s="30" t="s">
        <v>492</v>
      </c>
      <c r="J45" s="12" t="s">
        <v>276</v>
      </c>
      <c r="K45" s="31">
        <v>1913</v>
      </c>
      <c r="L45" s="17"/>
      <c r="M45" s="31">
        <v>47344</v>
      </c>
      <c r="N45" s="17"/>
    </row>
    <row r="46" spans="1:14" x14ac:dyDescent="0.25">
      <c r="A46" s="16"/>
      <c r="B46" s="44"/>
      <c r="C46" s="24"/>
      <c r="D46" s="57"/>
      <c r="E46" s="57"/>
      <c r="F46" s="24"/>
      <c r="G46" s="42"/>
      <c r="H46" s="24"/>
      <c r="I46" s="42"/>
      <c r="J46" s="24"/>
      <c r="K46" s="42"/>
      <c r="L46" s="24"/>
      <c r="M46" s="42"/>
      <c r="N46" s="24"/>
    </row>
    <row r="47" spans="1:14" ht="15.75" thickBot="1" x14ac:dyDescent="0.3">
      <c r="A47" s="16"/>
      <c r="B47" s="43" t="s">
        <v>493</v>
      </c>
      <c r="C47" s="17"/>
      <c r="D47" s="61">
        <v>4590</v>
      </c>
      <c r="E47" s="61"/>
      <c r="F47" s="17"/>
      <c r="G47" s="49">
        <v>376</v>
      </c>
      <c r="H47" s="17"/>
      <c r="I47" s="49" t="s">
        <v>274</v>
      </c>
      <c r="J47" s="17"/>
      <c r="K47" s="49" t="s">
        <v>274</v>
      </c>
      <c r="L47" s="17"/>
      <c r="M47" s="48">
        <v>4214</v>
      </c>
      <c r="N47" s="17"/>
    </row>
    <row r="48" spans="1:14" x14ac:dyDescent="0.25">
      <c r="A48" s="16"/>
      <c r="B48" s="44"/>
      <c r="C48" s="24"/>
      <c r="D48" s="58"/>
      <c r="E48" s="58"/>
      <c r="F48" s="24"/>
      <c r="G48" s="42"/>
      <c r="H48" s="24"/>
      <c r="I48" s="42"/>
      <c r="J48" s="24"/>
      <c r="K48" s="42"/>
      <c r="L48" s="24"/>
      <c r="M48" s="42"/>
      <c r="N48" s="24"/>
    </row>
    <row r="49" spans="1:21" ht="15.75" thickBot="1" x14ac:dyDescent="0.3">
      <c r="A49" s="16"/>
      <c r="B49" s="29" t="s">
        <v>158</v>
      </c>
      <c r="C49" s="17"/>
      <c r="D49" s="52" t="s">
        <v>272</v>
      </c>
      <c r="E49" s="54">
        <v>75865</v>
      </c>
      <c r="F49" s="17"/>
      <c r="G49" s="54">
        <v>4992</v>
      </c>
      <c r="H49" s="17"/>
      <c r="I49" s="55" t="s">
        <v>494</v>
      </c>
      <c r="J49" s="12" t="s">
        <v>276</v>
      </c>
      <c r="K49" s="54">
        <v>2228</v>
      </c>
      <c r="L49" s="17"/>
      <c r="M49" s="54">
        <v>72590</v>
      </c>
      <c r="N49" s="17"/>
    </row>
    <row r="50" spans="1:21" ht="15.75" thickTop="1" x14ac:dyDescent="0.25">
      <c r="A50" s="16"/>
      <c r="B50" s="40"/>
      <c r="C50" s="40"/>
      <c r="D50" s="40"/>
      <c r="E50" s="40"/>
      <c r="F50" s="40"/>
      <c r="G50" s="40"/>
      <c r="H50" s="40"/>
      <c r="I50" s="40"/>
      <c r="J50" s="40"/>
      <c r="K50" s="40"/>
      <c r="L50" s="40"/>
      <c r="M50" s="40"/>
      <c r="N50" s="40"/>
      <c r="O50" s="40"/>
      <c r="P50" s="40"/>
      <c r="Q50" s="40"/>
      <c r="R50" s="40"/>
      <c r="S50" s="40"/>
      <c r="T50" s="40"/>
      <c r="U50" s="40"/>
    </row>
    <row r="51" spans="1:21" x14ac:dyDescent="0.25">
      <c r="A51" s="16"/>
      <c r="B51" s="40" t="s">
        <v>495</v>
      </c>
      <c r="C51" s="40"/>
      <c r="D51" s="40"/>
      <c r="E51" s="40"/>
      <c r="F51" s="40"/>
      <c r="G51" s="40"/>
      <c r="H51" s="40"/>
      <c r="I51" s="40"/>
      <c r="J51" s="40"/>
      <c r="K51" s="40"/>
      <c r="L51" s="40"/>
      <c r="M51" s="40"/>
      <c r="N51" s="40"/>
      <c r="O51" s="40"/>
      <c r="P51" s="40"/>
      <c r="Q51" s="40"/>
      <c r="R51" s="40"/>
      <c r="S51" s="40"/>
      <c r="T51" s="40"/>
      <c r="U51" s="40"/>
    </row>
    <row r="52" spans="1:21" x14ac:dyDescent="0.25">
      <c r="A52" s="16"/>
      <c r="B52" s="40"/>
      <c r="C52" s="40"/>
      <c r="D52" s="40"/>
      <c r="E52" s="40"/>
      <c r="F52" s="40"/>
      <c r="G52" s="40"/>
      <c r="H52" s="40"/>
      <c r="I52" s="40"/>
      <c r="J52" s="40"/>
      <c r="K52" s="40"/>
      <c r="L52" s="40"/>
      <c r="M52" s="40"/>
      <c r="N52" s="40"/>
      <c r="O52" s="40"/>
      <c r="P52" s="40"/>
      <c r="Q52" s="40"/>
      <c r="R52" s="40"/>
      <c r="S52" s="40"/>
      <c r="T52" s="40"/>
      <c r="U52" s="40"/>
    </row>
    <row r="53" spans="1:21" x14ac:dyDescent="0.25">
      <c r="A53" s="16"/>
      <c r="B53" s="84"/>
      <c r="C53" s="56"/>
      <c r="D53" s="32" t="s">
        <v>478</v>
      </c>
      <c r="E53" s="32"/>
      <c r="F53" s="56"/>
      <c r="G53" s="19" t="s">
        <v>414</v>
      </c>
      <c r="H53" s="56"/>
      <c r="I53" s="32" t="s">
        <v>481</v>
      </c>
      <c r="J53" s="56"/>
      <c r="K53" s="32" t="s">
        <v>482</v>
      </c>
      <c r="L53" s="56"/>
      <c r="M53" s="19" t="s">
        <v>478</v>
      </c>
      <c r="N53" s="56"/>
    </row>
    <row r="54" spans="1:21" x14ac:dyDescent="0.25">
      <c r="A54" s="16"/>
      <c r="B54" s="84"/>
      <c r="C54" s="56"/>
      <c r="D54" s="32" t="s">
        <v>460</v>
      </c>
      <c r="E54" s="32"/>
      <c r="F54" s="56"/>
      <c r="G54" s="19" t="s">
        <v>479</v>
      </c>
      <c r="H54" s="56"/>
      <c r="I54" s="32"/>
      <c r="J54" s="56"/>
      <c r="K54" s="32"/>
      <c r="L54" s="56"/>
      <c r="M54" s="19" t="s">
        <v>483</v>
      </c>
      <c r="N54" s="56"/>
    </row>
    <row r="55" spans="1:21" ht="15.75" thickBot="1" x14ac:dyDescent="0.3">
      <c r="A55" s="16"/>
      <c r="B55" s="84"/>
      <c r="C55" s="56"/>
      <c r="D55" s="33">
        <v>2012</v>
      </c>
      <c r="E55" s="33"/>
      <c r="F55" s="56"/>
      <c r="G55" s="22" t="s">
        <v>480</v>
      </c>
      <c r="H55" s="56"/>
      <c r="I55" s="33"/>
      <c r="J55" s="56"/>
      <c r="K55" s="33"/>
      <c r="L55" s="56"/>
      <c r="M55" s="22">
        <v>2012</v>
      </c>
      <c r="N55" s="56"/>
    </row>
    <row r="56" spans="1:21" x14ac:dyDescent="0.25">
      <c r="A56" s="16"/>
      <c r="B56" s="23" t="s">
        <v>35</v>
      </c>
      <c r="C56" s="24"/>
      <c r="D56" s="58"/>
      <c r="E56" s="58"/>
      <c r="F56" s="24"/>
      <c r="G56" s="42"/>
      <c r="H56" s="24"/>
      <c r="I56" s="42"/>
      <c r="J56" s="24"/>
      <c r="K56" s="42"/>
      <c r="L56" s="24"/>
      <c r="M56" s="42"/>
      <c r="N56" s="24"/>
    </row>
    <row r="57" spans="1:21" x14ac:dyDescent="0.25">
      <c r="A57" s="16"/>
      <c r="B57" s="81" t="s">
        <v>484</v>
      </c>
      <c r="C57" s="17"/>
      <c r="D57" s="12" t="s">
        <v>272</v>
      </c>
      <c r="E57" s="31">
        <v>8361</v>
      </c>
      <c r="F57" s="17"/>
      <c r="G57" s="31">
        <v>1440</v>
      </c>
      <c r="H57" s="17"/>
      <c r="I57" s="30" t="s">
        <v>496</v>
      </c>
      <c r="J57" s="12" t="s">
        <v>276</v>
      </c>
      <c r="K57" s="30">
        <v>121</v>
      </c>
      <c r="L57" s="17"/>
      <c r="M57" s="31">
        <v>7997</v>
      </c>
      <c r="N57" s="17"/>
    </row>
    <row r="58" spans="1:21" x14ac:dyDescent="0.25">
      <c r="A58" s="16"/>
      <c r="B58" s="82" t="s">
        <v>38</v>
      </c>
      <c r="C58" s="24"/>
      <c r="D58" s="35">
        <v>8118</v>
      </c>
      <c r="E58" s="35"/>
      <c r="F58" s="24"/>
      <c r="G58" s="28">
        <v>710</v>
      </c>
      <c r="H58" s="24"/>
      <c r="I58" s="28" t="s">
        <v>497</v>
      </c>
      <c r="J58" s="25" t="s">
        <v>276</v>
      </c>
      <c r="K58" s="28">
        <v>42</v>
      </c>
      <c r="L58" s="24"/>
      <c r="M58" s="27">
        <v>8634</v>
      </c>
      <c r="N58" s="24"/>
    </row>
    <row r="59" spans="1:21" ht="15.75" thickBot="1" x14ac:dyDescent="0.3">
      <c r="A59" s="16"/>
      <c r="B59" s="81" t="s">
        <v>39</v>
      </c>
      <c r="C59" s="17"/>
      <c r="D59" s="61">
        <v>4781</v>
      </c>
      <c r="E59" s="61"/>
      <c r="F59" s="17"/>
      <c r="G59" s="48">
        <v>1073</v>
      </c>
      <c r="H59" s="17"/>
      <c r="I59" s="49" t="s">
        <v>498</v>
      </c>
      <c r="J59" s="12" t="s">
        <v>276</v>
      </c>
      <c r="K59" s="49">
        <v>579</v>
      </c>
      <c r="L59" s="17"/>
      <c r="M59" s="48">
        <v>4665</v>
      </c>
      <c r="N59" s="17"/>
    </row>
    <row r="60" spans="1:21" x14ac:dyDescent="0.25">
      <c r="A60" s="16"/>
      <c r="B60" s="46" t="s">
        <v>40</v>
      </c>
      <c r="C60" s="24"/>
      <c r="D60" s="85">
        <v>21260</v>
      </c>
      <c r="E60" s="85"/>
      <c r="F60" s="24"/>
      <c r="G60" s="27">
        <v>3223</v>
      </c>
      <c r="H60" s="24"/>
      <c r="I60" s="28" t="s">
        <v>499</v>
      </c>
      <c r="J60" s="25" t="s">
        <v>276</v>
      </c>
      <c r="K60" s="28">
        <v>742</v>
      </c>
      <c r="L60" s="24"/>
      <c r="M60" s="27">
        <v>21296</v>
      </c>
      <c r="N60" s="24"/>
    </row>
    <row r="61" spans="1:21" x14ac:dyDescent="0.25">
      <c r="A61" s="16"/>
      <c r="B61" s="47"/>
      <c r="C61" s="17"/>
      <c r="D61" s="59"/>
      <c r="E61" s="59"/>
      <c r="F61" s="17"/>
      <c r="G61" s="45"/>
      <c r="H61" s="17"/>
      <c r="I61" s="45"/>
      <c r="J61" s="17"/>
      <c r="K61" s="45"/>
      <c r="L61" s="17"/>
      <c r="M61" s="45"/>
      <c r="N61" s="17"/>
    </row>
    <row r="62" spans="1:21" x14ac:dyDescent="0.25">
      <c r="A62" s="16"/>
      <c r="B62" s="23" t="s">
        <v>41</v>
      </c>
      <c r="C62" s="24"/>
      <c r="D62" s="57"/>
      <c r="E62" s="57"/>
      <c r="F62" s="24"/>
      <c r="G62" s="42"/>
      <c r="H62" s="24"/>
      <c r="I62" s="42"/>
      <c r="J62" s="24"/>
      <c r="K62" s="42"/>
      <c r="L62" s="24"/>
      <c r="M62" s="42"/>
      <c r="N62" s="24"/>
    </row>
    <row r="63" spans="1:21" x14ac:dyDescent="0.25">
      <c r="A63" s="16"/>
      <c r="B63" s="81" t="s">
        <v>42</v>
      </c>
      <c r="C63" s="17"/>
      <c r="D63" s="36">
        <v>34337</v>
      </c>
      <c r="E63" s="36"/>
      <c r="F63" s="17"/>
      <c r="G63" s="30">
        <v>538</v>
      </c>
      <c r="H63" s="17"/>
      <c r="I63" s="30" t="s">
        <v>500</v>
      </c>
      <c r="J63" s="12" t="s">
        <v>276</v>
      </c>
      <c r="K63" s="30">
        <v>403</v>
      </c>
      <c r="L63" s="17"/>
      <c r="M63" s="31">
        <v>34781</v>
      </c>
      <c r="N63" s="17"/>
    </row>
    <row r="64" spans="1:21" ht="15.75" thickBot="1" x14ac:dyDescent="0.3">
      <c r="A64" s="16"/>
      <c r="B64" s="82" t="s">
        <v>43</v>
      </c>
      <c r="C64" s="24"/>
      <c r="D64" s="62">
        <v>11225</v>
      </c>
      <c r="E64" s="62"/>
      <c r="F64" s="24"/>
      <c r="G64" s="50">
        <v>3401</v>
      </c>
      <c r="H64" s="24"/>
      <c r="I64" s="51" t="s">
        <v>501</v>
      </c>
      <c r="J64" s="25" t="s">
        <v>276</v>
      </c>
      <c r="K64" s="51">
        <v>34</v>
      </c>
      <c r="L64" s="24"/>
      <c r="M64" s="50">
        <v>9431</v>
      </c>
      <c r="N64" s="24"/>
    </row>
    <row r="65" spans="1:21" x14ac:dyDescent="0.25">
      <c r="A65" s="16"/>
      <c r="B65" s="43" t="s">
        <v>44</v>
      </c>
      <c r="C65" s="17"/>
      <c r="D65" s="83">
        <v>45562</v>
      </c>
      <c r="E65" s="83"/>
      <c r="F65" s="17"/>
      <c r="G65" s="31">
        <v>3939</v>
      </c>
      <c r="H65" s="17"/>
      <c r="I65" s="30" t="s">
        <v>502</v>
      </c>
      <c r="J65" s="12" t="s">
        <v>276</v>
      </c>
      <c r="K65" s="30">
        <v>437</v>
      </c>
      <c r="L65" s="17"/>
      <c r="M65" s="31">
        <v>44212</v>
      </c>
      <c r="N65" s="17"/>
    </row>
    <row r="66" spans="1:21" x14ac:dyDescent="0.25">
      <c r="A66" s="16"/>
      <c r="B66" s="44"/>
      <c r="C66" s="24"/>
      <c r="D66" s="57"/>
      <c r="E66" s="57"/>
      <c r="F66" s="24"/>
      <c r="G66" s="42"/>
      <c r="H66" s="24"/>
      <c r="I66" s="42"/>
      <c r="J66" s="24"/>
      <c r="K66" s="42"/>
      <c r="L66" s="24"/>
      <c r="M66" s="42"/>
      <c r="N66" s="24"/>
    </row>
    <row r="67" spans="1:21" ht="15.75" thickBot="1" x14ac:dyDescent="0.3">
      <c r="A67" s="16"/>
      <c r="B67" s="43" t="s">
        <v>493</v>
      </c>
      <c r="C67" s="17"/>
      <c r="D67" s="61">
        <v>4355</v>
      </c>
      <c r="E67" s="61"/>
      <c r="F67" s="17"/>
      <c r="G67" s="49" t="s">
        <v>503</v>
      </c>
      <c r="H67" s="12" t="s">
        <v>276</v>
      </c>
      <c r="I67" s="49" t="s">
        <v>274</v>
      </c>
      <c r="J67" s="17"/>
      <c r="K67" s="49" t="s">
        <v>274</v>
      </c>
      <c r="L67" s="17"/>
      <c r="M67" s="48">
        <v>4602</v>
      </c>
      <c r="N67" s="17"/>
    </row>
    <row r="68" spans="1:21" x14ac:dyDescent="0.25">
      <c r="A68" s="16"/>
      <c r="B68" s="44"/>
      <c r="C68" s="24"/>
      <c r="D68" s="58"/>
      <c r="E68" s="58"/>
      <c r="F68" s="24"/>
      <c r="G68" s="42"/>
      <c r="H68" s="24"/>
      <c r="I68" s="42"/>
      <c r="J68" s="24"/>
      <c r="K68" s="42"/>
      <c r="L68" s="24"/>
      <c r="M68" s="42"/>
      <c r="N68" s="24"/>
    </row>
    <row r="69" spans="1:21" ht="15.75" thickBot="1" x14ac:dyDescent="0.3">
      <c r="A69" s="16"/>
      <c r="B69" s="29" t="s">
        <v>158</v>
      </c>
      <c r="C69" s="17"/>
      <c r="D69" s="52" t="s">
        <v>272</v>
      </c>
      <c r="E69" s="54">
        <v>71177</v>
      </c>
      <c r="F69" s="17"/>
      <c r="G69" s="54">
        <v>6915</v>
      </c>
      <c r="H69" s="17"/>
      <c r="I69" s="55" t="s">
        <v>504</v>
      </c>
      <c r="J69" s="12" t="s">
        <v>276</v>
      </c>
      <c r="K69" s="54">
        <v>1179</v>
      </c>
      <c r="L69" s="17"/>
      <c r="M69" s="54">
        <v>70110</v>
      </c>
      <c r="N69" s="17"/>
    </row>
    <row r="70" spans="1:21" ht="15.75" thickTop="1" x14ac:dyDescent="0.25">
      <c r="A70" s="16"/>
      <c r="B70" s="41"/>
      <c r="C70" s="41"/>
      <c r="D70" s="41"/>
      <c r="E70" s="41"/>
      <c r="F70" s="41"/>
      <c r="G70" s="41"/>
      <c r="H70" s="41"/>
      <c r="I70" s="41"/>
      <c r="J70" s="41"/>
      <c r="K70" s="41"/>
      <c r="L70" s="41"/>
      <c r="M70" s="41"/>
      <c r="N70" s="41"/>
      <c r="O70" s="41"/>
      <c r="P70" s="41"/>
      <c r="Q70" s="41"/>
      <c r="R70" s="41"/>
      <c r="S70" s="41"/>
      <c r="T70" s="41"/>
      <c r="U70" s="41"/>
    </row>
    <row r="71" spans="1:21" x14ac:dyDescent="0.25">
      <c r="A71" s="16"/>
      <c r="B71" s="40" t="s">
        <v>505</v>
      </c>
      <c r="C71" s="40"/>
      <c r="D71" s="40"/>
      <c r="E71" s="40"/>
      <c r="F71" s="40"/>
      <c r="G71" s="40"/>
      <c r="H71" s="40"/>
      <c r="I71" s="40"/>
      <c r="J71" s="40"/>
      <c r="K71" s="40"/>
      <c r="L71" s="40"/>
      <c r="M71" s="40"/>
      <c r="N71" s="40"/>
      <c r="O71" s="40"/>
      <c r="P71" s="40"/>
      <c r="Q71" s="40"/>
      <c r="R71" s="40"/>
      <c r="S71" s="40"/>
      <c r="T71" s="40"/>
      <c r="U71" s="40"/>
    </row>
    <row r="72" spans="1:21" x14ac:dyDescent="0.25">
      <c r="A72" s="16"/>
      <c r="B72" s="40"/>
      <c r="C72" s="40"/>
      <c r="D72" s="40"/>
      <c r="E72" s="40"/>
      <c r="F72" s="40"/>
      <c r="G72" s="40"/>
      <c r="H72" s="40"/>
      <c r="I72" s="40"/>
      <c r="J72" s="40"/>
      <c r="K72" s="40"/>
      <c r="L72" s="40"/>
      <c r="M72" s="40"/>
      <c r="N72" s="40"/>
      <c r="O72" s="40"/>
      <c r="P72" s="40"/>
      <c r="Q72" s="40"/>
      <c r="R72" s="40"/>
      <c r="S72" s="40"/>
      <c r="T72" s="40"/>
      <c r="U72" s="40"/>
    </row>
    <row r="73" spans="1:21" x14ac:dyDescent="0.25">
      <c r="A73" s="16"/>
      <c r="B73" s="84"/>
      <c r="C73" s="56"/>
      <c r="D73" s="32" t="s">
        <v>478</v>
      </c>
      <c r="E73" s="32"/>
      <c r="F73" s="56"/>
      <c r="G73" s="19" t="s">
        <v>414</v>
      </c>
      <c r="H73" s="56"/>
      <c r="I73" s="32" t="s">
        <v>481</v>
      </c>
      <c r="J73" s="56"/>
      <c r="K73" s="32" t="s">
        <v>482</v>
      </c>
      <c r="L73" s="56"/>
      <c r="M73" s="19" t="s">
        <v>478</v>
      </c>
      <c r="N73" s="56"/>
    </row>
    <row r="74" spans="1:21" x14ac:dyDescent="0.25">
      <c r="A74" s="16"/>
      <c r="B74" s="84"/>
      <c r="C74" s="56"/>
      <c r="D74" s="32" t="s">
        <v>460</v>
      </c>
      <c r="E74" s="32"/>
      <c r="F74" s="56"/>
      <c r="G74" s="19" t="s">
        <v>479</v>
      </c>
      <c r="H74" s="56"/>
      <c r="I74" s="32"/>
      <c r="J74" s="56"/>
      <c r="K74" s="32"/>
      <c r="L74" s="56"/>
      <c r="M74" s="19" t="s">
        <v>461</v>
      </c>
      <c r="N74" s="56"/>
    </row>
    <row r="75" spans="1:21" ht="15.75" thickBot="1" x14ac:dyDescent="0.3">
      <c r="A75" s="16"/>
      <c r="B75" s="84"/>
      <c r="C75" s="56"/>
      <c r="D75" s="33">
        <v>2013</v>
      </c>
      <c r="E75" s="33"/>
      <c r="F75" s="56"/>
      <c r="G75" s="22" t="s">
        <v>480</v>
      </c>
      <c r="H75" s="56"/>
      <c r="I75" s="33"/>
      <c r="J75" s="56"/>
      <c r="K75" s="33"/>
      <c r="L75" s="56"/>
      <c r="M75" s="22" t="s">
        <v>506</v>
      </c>
      <c r="N75" s="56"/>
    </row>
    <row r="76" spans="1:21" x14ac:dyDescent="0.25">
      <c r="A76" s="16"/>
      <c r="B76" s="23" t="s">
        <v>35</v>
      </c>
      <c r="C76" s="24"/>
      <c r="D76" s="58"/>
      <c r="E76" s="58"/>
      <c r="F76" s="24"/>
      <c r="G76" s="42"/>
      <c r="H76" s="24"/>
      <c r="I76" s="42"/>
      <c r="J76" s="24"/>
      <c r="K76" s="42"/>
      <c r="L76" s="24"/>
      <c r="M76" s="42"/>
      <c r="N76" s="24"/>
    </row>
    <row r="77" spans="1:21" x14ac:dyDescent="0.25">
      <c r="A77" s="16"/>
      <c r="B77" s="81" t="s">
        <v>484</v>
      </c>
      <c r="C77" s="17"/>
      <c r="D77" s="12" t="s">
        <v>272</v>
      </c>
      <c r="E77" s="31">
        <v>7821</v>
      </c>
      <c r="F77" s="17"/>
      <c r="G77" s="31">
        <v>1506</v>
      </c>
      <c r="H77" s="17"/>
      <c r="I77" s="30" t="s">
        <v>507</v>
      </c>
      <c r="J77" s="12" t="s">
        <v>276</v>
      </c>
      <c r="K77" s="30">
        <v>315</v>
      </c>
      <c r="L77" s="17"/>
      <c r="M77" s="31">
        <v>8002</v>
      </c>
      <c r="N77" s="17"/>
    </row>
    <row r="78" spans="1:21" x14ac:dyDescent="0.25">
      <c r="A78" s="16"/>
      <c r="B78" s="82" t="s">
        <v>38</v>
      </c>
      <c r="C78" s="24"/>
      <c r="D78" s="35">
        <v>8065</v>
      </c>
      <c r="E78" s="35"/>
      <c r="F78" s="24"/>
      <c r="G78" s="27">
        <v>1022</v>
      </c>
      <c r="H78" s="24"/>
      <c r="I78" s="28" t="s">
        <v>508</v>
      </c>
      <c r="J78" s="25" t="s">
        <v>276</v>
      </c>
      <c r="K78" s="28">
        <v>137</v>
      </c>
      <c r="L78" s="24"/>
      <c r="M78" s="27">
        <v>8294</v>
      </c>
      <c r="N78" s="24"/>
    </row>
    <row r="79" spans="1:21" ht="15.75" thickBot="1" x14ac:dyDescent="0.3">
      <c r="A79" s="16"/>
      <c r="B79" s="81" t="s">
        <v>39</v>
      </c>
      <c r="C79" s="17"/>
      <c r="D79" s="61">
        <v>4935</v>
      </c>
      <c r="E79" s="61"/>
      <c r="F79" s="17"/>
      <c r="G79" s="48">
        <v>3312</v>
      </c>
      <c r="H79" s="17"/>
      <c r="I79" s="49" t="s">
        <v>509</v>
      </c>
      <c r="J79" s="12" t="s">
        <v>276</v>
      </c>
      <c r="K79" s="49">
        <v>826</v>
      </c>
      <c r="L79" s="17"/>
      <c r="M79" s="48">
        <v>5156</v>
      </c>
      <c r="N79" s="17"/>
    </row>
    <row r="80" spans="1:21" x14ac:dyDescent="0.25">
      <c r="A80" s="16"/>
      <c r="B80" s="46" t="s">
        <v>40</v>
      </c>
      <c r="C80" s="24"/>
      <c r="D80" s="85">
        <v>20821</v>
      </c>
      <c r="E80" s="85"/>
      <c r="F80" s="24"/>
      <c r="G80" s="27">
        <v>5840</v>
      </c>
      <c r="H80" s="24"/>
      <c r="I80" s="28" t="s">
        <v>510</v>
      </c>
      <c r="J80" s="25" t="s">
        <v>276</v>
      </c>
      <c r="K80" s="27">
        <v>1278</v>
      </c>
      <c r="L80" s="24"/>
      <c r="M80" s="27">
        <v>21452</v>
      </c>
      <c r="N80" s="24"/>
    </row>
    <row r="81" spans="1:21" x14ac:dyDescent="0.25">
      <c r="A81" s="16"/>
      <c r="B81" s="47"/>
      <c r="C81" s="17"/>
      <c r="D81" s="59"/>
      <c r="E81" s="59"/>
      <c r="F81" s="17"/>
      <c r="G81" s="45"/>
      <c r="H81" s="17"/>
      <c r="I81" s="45"/>
      <c r="J81" s="17"/>
      <c r="K81" s="45"/>
      <c r="L81" s="17"/>
      <c r="M81" s="45"/>
      <c r="N81" s="17"/>
    </row>
    <row r="82" spans="1:21" x14ac:dyDescent="0.25">
      <c r="A82" s="16"/>
      <c r="B82" s="23" t="s">
        <v>41</v>
      </c>
      <c r="C82" s="24"/>
      <c r="D82" s="57"/>
      <c r="E82" s="57"/>
      <c r="F82" s="24"/>
      <c r="G82" s="42"/>
      <c r="H82" s="24"/>
      <c r="I82" s="42"/>
      <c r="J82" s="24"/>
      <c r="K82" s="42"/>
      <c r="L82" s="24"/>
      <c r="M82" s="42"/>
      <c r="N82" s="24"/>
    </row>
    <row r="83" spans="1:21" x14ac:dyDescent="0.25">
      <c r="A83" s="16"/>
      <c r="B83" s="81" t="s">
        <v>42</v>
      </c>
      <c r="C83" s="17"/>
      <c r="D83" s="36">
        <v>38552</v>
      </c>
      <c r="E83" s="36"/>
      <c r="F83" s="17"/>
      <c r="G83" s="31">
        <v>10033</v>
      </c>
      <c r="H83" s="17"/>
      <c r="I83" s="30" t="s">
        <v>511</v>
      </c>
      <c r="J83" s="12" t="s">
        <v>276</v>
      </c>
      <c r="K83" s="31">
        <v>1754</v>
      </c>
      <c r="L83" s="17"/>
      <c r="M83" s="31">
        <v>34499</v>
      </c>
      <c r="N83" s="17"/>
    </row>
    <row r="84" spans="1:21" ht="15.75" thickBot="1" x14ac:dyDescent="0.3">
      <c r="A84" s="16"/>
      <c r="B84" s="82" t="s">
        <v>43</v>
      </c>
      <c r="C84" s="24"/>
      <c r="D84" s="62">
        <v>11902</v>
      </c>
      <c r="E84" s="62"/>
      <c r="F84" s="24"/>
      <c r="G84" s="50">
        <v>1118</v>
      </c>
      <c r="H84" s="24"/>
      <c r="I84" s="51" t="s">
        <v>512</v>
      </c>
      <c r="J84" s="25" t="s">
        <v>276</v>
      </c>
      <c r="K84" s="50">
        <v>1227</v>
      </c>
      <c r="L84" s="24"/>
      <c r="M84" s="50">
        <v>13242</v>
      </c>
      <c r="N84" s="24"/>
    </row>
    <row r="85" spans="1:21" x14ac:dyDescent="0.25">
      <c r="A85" s="16"/>
      <c r="B85" s="43" t="s">
        <v>44</v>
      </c>
      <c r="C85" s="17"/>
      <c r="D85" s="83">
        <v>50454</v>
      </c>
      <c r="E85" s="83"/>
      <c r="F85" s="17"/>
      <c r="G85" s="31">
        <v>11151</v>
      </c>
      <c r="H85" s="17"/>
      <c r="I85" s="30" t="s">
        <v>513</v>
      </c>
      <c r="J85" s="12" t="s">
        <v>276</v>
      </c>
      <c r="K85" s="31">
        <v>2981</v>
      </c>
      <c r="L85" s="17"/>
      <c r="M85" s="31">
        <v>47741</v>
      </c>
      <c r="N85" s="17"/>
    </row>
    <row r="86" spans="1:21" x14ac:dyDescent="0.25">
      <c r="A86" s="16"/>
      <c r="B86" s="44"/>
      <c r="C86" s="24"/>
      <c r="D86" s="57"/>
      <c r="E86" s="57"/>
      <c r="F86" s="24"/>
      <c r="G86" s="42"/>
      <c r="H86" s="24"/>
      <c r="I86" s="42"/>
      <c r="J86" s="24"/>
      <c r="K86" s="42"/>
      <c r="L86" s="24"/>
      <c r="M86" s="42"/>
      <c r="N86" s="24"/>
    </row>
    <row r="87" spans="1:21" ht="15.75" thickBot="1" x14ac:dyDescent="0.3">
      <c r="A87" s="16"/>
      <c r="B87" s="43" t="s">
        <v>493</v>
      </c>
      <c r="C87" s="17"/>
      <c r="D87" s="61">
        <v>4590</v>
      </c>
      <c r="E87" s="61"/>
      <c r="F87" s="17"/>
      <c r="G87" s="49">
        <v>564</v>
      </c>
      <c r="H87" s="17"/>
      <c r="I87" s="49" t="s">
        <v>274</v>
      </c>
      <c r="J87" s="17"/>
      <c r="K87" s="49" t="s">
        <v>274</v>
      </c>
      <c r="L87" s="17"/>
      <c r="M87" s="48">
        <v>4026</v>
      </c>
      <c r="N87" s="17"/>
    </row>
    <row r="88" spans="1:21" x14ac:dyDescent="0.25">
      <c r="A88" s="16"/>
      <c r="B88" s="44"/>
      <c r="C88" s="24"/>
      <c r="D88" s="58"/>
      <c r="E88" s="58"/>
      <c r="F88" s="24"/>
      <c r="G88" s="42"/>
      <c r="H88" s="24"/>
      <c r="I88" s="42"/>
      <c r="J88" s="24"/>
      <c r="K88" s="42"/>
      <c r="L88" s="24"/>
      <c r="M88" s="42"/>
      <c r="N88" s="24"/>
    </row>
    <row r="89" spans="1:21" ht="15.75" thickBot="1" x14ac:dyDescent="0.3">
      <c r="A89" s="16"/>
      <c r="B89" s="29" t="s">
        <v>158</v>
      </c>
      <c r="C89" s="17"/>
      <c r="D89" s="52" t="s">
        <v>272</v>
      </c>
      <c r="E89" s="54">
        <v>75865</v>
      </c>
      <c r="F89" s="17"/>
      <c r="G89" s="54">
        <v>17555</v>
      </c>
      <c r="H89" s="17"/>
      <c r="I89" s="55" t="s">
        <v>514</v>
      </c>
      <c r="J89" s="12" t="s">
        <v>276</v>
      </c>
      <c r="K89" s="54">
        <v>4259</v>
      </c>
      <c r="L89" s="17"/>
      <c r="M89" s="54">
        <v>73219</v>
      </c>
      <c r="N89" s="17"/>
    </row>
    <row r="90" spans="1:21" ht="15.75" thickTop="1" x14ac:dyDescent="0.25">
      <c r="A90" s="16"/>
      <c r="B90" s="40"/>
      <c r="C90" s="40"/>
      <c r="D90" s="40"/>
      <c r="E90" s="40"/>
      <c r="F90" s="40"/>
      <c r="G90" s="40"/>
      <c r="H90" s="40"/>
      <c r="I90" s="40"/>
      <c r="J90" s="40"/>
      <c r="K90" s="40"/>
      <c r="L90" s="40"/>
      <c r="M90" s="40"/>
      <c r="N90" s="40"/>
      <c r="O90" s="40"/>
      <c r="P90" s="40"/>
      <c r="Q90" s="40"/>
      <c r="R90" s="40"/>
      <c r="S90" s="40"/>
      <c r="T90" s="40"/>
      <c r="U90" s="40"/>
    </row>
    <row r="91" spans="1:21" x14ac:dyDescent="0.25">
      <c r="A91" s="16"/>
      <c r="B91" s="40" t="s">
        <v>515</v>
      </c>
      <c r="C91" s="40"/>
      <c r="D91" s="40"/>
      <c r="E91" s="40"/>
      <c r="F91" s="40"/>
      <c r="G91" s="40"/>
      <c r="H91" s="40"/>
      <c r="I91" s="40"/>
      <c r="J91" s="40"/>
      <c r="K91" s="40"/>
      <c r="L91" s="40"/>
      <c r="M91" s="40"/>
      <c r="N91" s="40"/>
      <c r="O91" s="40"/>
      <c r="P91" s="40"/>
      <c r="Q91" s="40"/>
      <c r="R91" s="40"/>
      <c r="S91" s="40"/>
      <c r="T91" s="40"/>
      <c r="U91" s="40"/>
    </row>
    <row r="92" spans="1:21" x14ac:dyDescent="0.25">
      <c r="A92" s="16"/>
      <c r="B92" s="40"/>
      <c r="C92" s="40"/>
      <c r="D92" s="40"/>
      <c r="E92" s="40"/>
      <c r="F92" s="40"/>
      <c r="G92" s="40"/>
      <c r="H92" s="40"/>
      <c r="I92" s="40"/>
      <c r="J92" s="40"/>
      <c r="K92" s="40"/>
      <c r="L92" s="40"/>
      <c r="M92" s="40"/>
      <c r="N92" s="40"/>
      <c r="O92" s="40"/>
      <c r="P92" s="40"/>
      <c r="Q92" s="40"/>
      <c r="R92" s="40"/>
      <c r="S92" s="40"/>
      <c r="T92" s="40"/>
      <c r="U92" s="40"/>
    </row>
    <row r="93" spans="1:21" x14ac:dyDescent="0.25">
      <c r="A93" s="16"/>
      <c r="B93" s="84"/>
      <c r="C93" s="56"/>
      <c r="D93" s="32" t="s">
        <v>478</v>
      </c>
      <c r="E93" s="32"/>
      <c r="F93" s="56"/>
      <c r="G93" s="19" t="s">
        <v>414</v>
      </c>
      <c r="H93" s="56"/>
      <c r="I93" s="32" t="s">
        <v>481</v>
      </c>
      <c r="J93" s="56"/>
      <c r="K93" s="32" t="s">
        <v>482</v>
      </c>
      <c r="L93" s="56"/>
      <c r="M93" s="19" t="s">
        <v>478</v>
      </c>
      <c r="N93" s="56"/>
    </row>
    <row r="94" spans="1:21" x14ac:dyDescent="0.25">
      <c r="A94" s="16"/>
      <c r="B94" s="84"/>
      <c r="C94" s="56"/>
      <c r="D94" s="32" t="s">
        <v>460</v>
      </c>
      <c r="E94" s="32"/>
      <c r="F94" s="56"/>
      <c r="G94" s="19" t="s">
        <v>479</v>
      </c>
      <c r="H94" s="56"/>
      <c r="I94" s="32"/>
      <c r="J94" s="56"/>
      <c r="K94" s="32"/>
      <c r="L94" s="56"/>
      <c r="M94" s="19" t="s">
        <v>461</v>
      </c>
      <c r="N94" s="56"/>
    </row>
    <row r="95" spans="1:21" ht="15.75" thickBot="1" x14ac:dyDescent="0.3">
      <c r="A95" s="16"/>
      <c r="B95" s="84"/>
      <c r="C95" s="56"/>
      <c r="D95" s="33">
        <v>2012</v>
      </c>
      <c r="E95" s="33"/>
      <c r="F95" s="56"/>
      <c r="G95" s="22" t="s">
        <v>480</v>
      </c>
      <c r="H95" s="56"/>
      <c r="I95" s="33"/>
      <c r="J95" s="56"/>
      <c r="K95" s="33"/>
      <c r="L95" s="56"/>
      <c r="M95" s="22">
        <v>2011</v>
      </c>
      <c r="N95" s="56"/>
    </row>
    <row r="96" spans="1:21" x14ac:dyDescent="0.25">
      <c r="A96" s="16"/>
      <c r="B96" s="23" t="s">
        <v>35</v>
      </c>
      <c r="C96" s="24"/>
      <c r="D96" s="58"/>
      <c r="E96" s="58"/>
      <c r="F96" s="24"/>
      <c r="G96" s="42"/>
      <c r="H96" s="24"/>
      <c r="I96" s="42"/>
      <c r="J96" s="24"/>
      <c r="K96" s="42"/>
      <c r="L96" s="24"/>
      <c r="M96" s="42"/>
      <c r="N96" s="24"/>
    </row>
    <row r="97" spans="1:21" x14ac:dyDescent="0.25">
      <c r="A97" s="16"/>
      <c r="B97" s="81" t="s">
        <v>484</v>
      </c>
      <c r="C97" s="17"/>
      <c r="D97" s="12" t="s">
        <v>272</v>
      </c>
      <c r="E97" s="31">
        <v>8361</v>
      </c>
      <c r="F97" s="17"/>
      <c r="G97" s="31">
        <v>3017</v>
      </c>
      <c r="H97" s="17"/>
      <c r="I97" s="30" t="s">
        <v>516</v>
      </c>
      <c r="J97" s="12" t="s">
        <v>276</v>
      </c>
      <c r="K97" s="30">
        <v>321</v>
      </c>
      <c r="L97" s="17"/>
      <c r="M97" s="31">
        <v>8482</v>
      </c>
      <c r="N97" s="17"/>
    </row>
    <row r="98" spans="1:21" x14ac:dyDescent="0.25">
      <c r="A98" s="16"/>
      <c r="B98" s="82" t="s">
        <v>38</v>
      </c>
      <c r="C98" s="24"/>
      <c r="D98" s="35">
        <v>8118</v>
      </c>
      <c r="E98" s="35"/>
      <c r="F98" s="24"/>
      <c r="G98" s="27">
        <v>2078</v>
      </c>
      <c r="H98" s="24"/>
      <c r="I98" s="28" t="s">
        <v>517</v>
      </c>
      <c r="J98" s="25" t="s">
        <v>276</v>
      </c>
      <c r="K98" s="28">
        <v>102</v>
      </c>
      <c r="L98" s="24"/>
      <c r="M98" s="27">
        <v>8687</v>
      </c>
      <c r="N98" s="24"/>
    </row>
    <row r="99" spans="1:21" ht="15.75" thickBot="1" x14ac:dyDescent="0.3">
      <c r="A99" s="16"/>
      <c r="B99" s="81" t="s">
        <v>39</v>
      </c>
      <c r="C99" s="17"/>
      <c r="D99" s="61">
        <v>4781</v>
      </c>
      <c r="E99" s="61"/>
      <c r="F99" s="17"/>
      <c r="G99" s="48">
        <v>2619</v>
      </c>
      <c r="H99" s="17"/>
      <c r="I99" s="49" t="s">
        <v>348</v>
      </c>
      <c r="J99" s="12" t="s">
        <v>276</v>
      </c>
      <c r="K99" s="48">
        <v>1164</v>
      </c>
      <c r="L99" s="17"/>
      <c r="M99" s="48">
        <v>5325</v>
      </c>
      <c r="N99" s="17"/>
    </row>
    <row r="100" spans="1:21" x14ac:dyDescent="0.25">
      <c r="A100" s="16"/>
      <c r="B100" s="46" t="s">
        <v>40</v>
      </c>
      <c r="C100" s="24"/>
      <c r="D100" s="85">
        <v>21260</v>
      </c>
      <c r="E100" s="85"/>
      <c r="F100" s="24"/>
      <c r="G100" s="27">
        <v>7714</v>
      </c>
      <c r="H100" s="24"/>
      <c r="I100" s="28" t="s">
        <v>518</v>
      </c>
      <c r="J100" s="25" t="s">
        <v>276</v>
      </c>
      <c r="K100" s="27">
        <v>1587</v>
      </c>
      <c r="L100" s="24"/>
      <c r="M100" s="27">
        <v>22494</v>
      </c>
      <c r="N100" s="24"/>
    </row>
    <row r="101" spans="1:21" x14ac:dyDescent="0.25">
      <c r="A101" s="16"/>
      <c r="B101" s="47"/>
      <c r="C101" s="17"/>
      <c r="D101" s="59"/>
      <c r="E101" s="59"/>
      <c r="F101" s="17"/>
      <c r="G101" s="45"/>
      <c r="H101" s="17"/>
      <c r="I101" s="45"/>
      <c r="J101" s="17"/>
      <c r="K101" s="45"/>
      <c r="L101" s="17"/>
      <c r="M101" s="45"/>
      <c r="N101" s="17"/>
    </row>
    <row r="102" spans="1:21" x14ac:dyDescent="0.25">
      <c r="A102" s="16"/>
      <c r="B102" s="23" t="s">
        <v>41</v>
      </c>
      <c r="C102" s="24"/>
      <c r="D102" s="57"/>
      <c r="E102" s="57"/>
      <c r="F102" s="24"/>
      <c r="G102" s="42"/>
      <c r="H102" s="24"/>
      <c r="I102" s="42"/>
      <c r="J102" s="24"/>
      <c r="K102" s="42"/>
      <c r="L102" s="24"/>
      <c r="M102" s="42"/>
      <c r="N102" s="24"/>
    </row>
    <row r="103" spans="1:21" x14ac:dyDescent="0.25">
      <c r="A103" s="16"/>
      <c r="B103" s="81" t="s">
        <v>42</v>
      </c>
      <c r="C103" s="17"/>
      <c r="D103" s="36">
        <v>34337</v>
      </c>
      <c r="E103" s="36"/>
      <c r="F103" s="17"/>
      <c r="G103" s="31">
        <v>6631</v>
      </c>
      <c r="H103" s="17"/>
      <c r="I103" s="30" t="s">
        <v>519</v>
      </c>
      <c r="J103" s="12" t="s">
        <v>276</v>
      </c>
      <c r="K103" s="31">
        <v>1375</v>
      </c>
      <c r="L103" s="17"/>
      <c r="M103" s="31">
        <v>32148</v>
      </c>
      <c r="N103" s="17"/>
    </row>
    <row r="104" spans="1:21" ht="15.75" thickBot="1" x14ac:dyDescent="0.3">
      <c r="A104" s="16"/>
      <c r="B104" s="82" t="s">
        <v>43</v>
      </c>
      <c r="C104" s="24"/>
      <c r="D104" s="62">
        <v>11225</v>
      </c>
      <c r="E104" s="62"/>
      <c r="F104" s="24"/>
      <c r="G104" s="50">
        <v>3881</v>
      </c>
      <c r="H104" s="24"/>
      <c r="I104" s="51" t="s">
        <v>520</v>
      </c>
      <c r="J104" s="25" t="s">
        <v>276</v>
      </c>
      <c r="K104" s="51">
        <v>273</v>
      </c>
      <c r="L104" s="24"/>
      <c r="M104" s="50">
        <v>12080</v>
      </c>
      <c r="N104" s="24"/>
    </row>
    <row r="105" spans="1:21" x14ac:dyDescent="0.25">
      <c r="A105" s="16"/>
      <c r="B105" s="43" t="s">
        <v>44</v>
      </c>
      <c r="C105" s="17"/>
      <c r="D105" s="83">
        <v>45562</v>
      </c>
      <c r="E105" s="83"/>
      <c r="F105" s="17"/>
      <c r="G105" s="31">
        <v>10512</v>
      </c>
      <c r="H105" s="17"/>
      <c r="I105" s="30" t="s">
        <v>521</v>
      </c>
      <c r="J105" s="12" t="s">
        <v>276</v>
      </c>
      <c r="K105" s="31">
        <v>1648</v>
      </c>
      <c r="L105" s="17"/>
      <c r="M105" s="31">
        <v>44228</v>
      </c>
      <c r="N105" s="17"/>
    </row>
    <row r="106" spans="1:21" x14ac:dyDescent="0.25">
      <c r="A106" s="16"/>
      <c r="B106" s="44"/>
      <c r="C106" s="24"/>
      <c r="D106" s="57"/>
      <c r="E106" s="57"/>
      <c r="F106" s="24"/>
      <c r="G106" s="42"/>
      <c r="H106" s="24"/>
      <c r="I106" s="42"/>
      <c r="J106" s="24"/>
      <c r="K106" s="42"/>
      <c r="L106" s="24"/>
      <c r="M106" s="42"/>
      <c r="N106" s="24"/>
    </row>
    <row r="107" spans="1:21" ht="15.75" thickBot="1" x14ac:dyDescent="0.3">
      <c r="A107" s="16"/>
      <c r="B107" s="43" t="s">
        <v>493</v>
      </c>
      <c r="C107" s="17"/>
      <c r="D107" s="61">
        <v>4355</v>
      </c>
      <c r="E107" s="61"/>
      <c r="F107" s="17"/>
      <c r="G107" s="49" t="s">
        <v>522</v>
      </c>
      <c r="H107" s="12" t="s">
        <v>276</v>
      </c>
      <c r="I107" s="49" t="s">
        <v>274</v>
      </c>
      <c r="J107" s="17"/>
      <c r="K107" s="49" t="s">
        <v>274</v>
      </c>
      <c r="L107" s="17"/>
      <c r="M107" s="48">
        <v>4416</v>
      </c>
      <c r="N107" s="17"/>
    </row>
    <row r="108" spans="1:21" x14ac:dyDescent="0.25">
      <c r="A108" s="16"/>
      <c r="B108" s="44"/>
      <c r="C108" s="24"/>
      <c r="D108" s="58"/>
      <c r="E108" s="58"/>
      <c r="F108" s="24"/>
      <c r="G108" s="42"/>
      <c r="H108" s="24"/>
      <c r="I108" s="42"/>
      <c r="J108" s="24"/>
      <c r="K108" s="42"/>
      <c r="L108" s="24"/>
      <c r="M108" s="42"/>
      <c r="N108" s="24"/>
    </row>
    <row r="109" spans="1:21" ht="15.75" thickBot="1" x14ac:dyDescent="0.3">
      <c r="A109" s="16"/>
      <c r="B109" s="29" t="s">
        <v>158</v>
      </c>
      <c r="C109" s="17"/>
      <c r="D109" s="52" t="s">
        <v>272</v>
      </c>
      <c r="E109" s="54">
        <v>71177</v>
      </c>
      <c r="F109" s="17"/>
      <c r="G109" s="54">
        <v>18165</v>
      </c>
      <c r="H109" s="17"/>
      <c r="I109" s="55" t="s">
        <v>523</v>
      </c>
      <c r="J109" s="12" t="s">
        <v>276</v>
      </c>
      <c r="K109" s="54">
        <v>3235</v>
      </c>
      <c r="L109" s="17"/>
      <c r="M109" s="54">
        <v>71138</v>
      </c>
      <c r="N109" s="17"/>
    </row>
    <row r="110" spans="1:21" ht="15.75" thickTop="1" x14ac:dyDescent="0.25">
      <c r="A110" s="16"/>
      <c r="B110" s="41"/>
      <c r="C110" s="41"/>
      <c r="D110" s="41"/>
      <c r="E110" s="41"/>
      <c r="F110" s="41"/>
      <c r="G110" s="41"/>
      <c r="H110" s="41"/>
      <c r="I110" s="41"/>
      <c r="J110" s="41"/>
      <c r="K110" s="41"/>
      <c r="L110" s="41"/>
      <c r="M110" s="41"/>
      <c r="N110" s="41"/>
      <c r="O110" s="41"/>
      <c r="P110" s="41"/>
      <c r="Q110" s="41"/>
      <c r="R110" s="41"/>
      <c r="S110" s="41"/>
      <c r="T110" s="41"/>
      <c r="U110" s="41"/>
    </row>
    <row r="111" spans="1:21" ht="15" customHeight="1" x14ac:dyDescent="0.25">
      <c r="A111" s="16" t="s">
        <v>976</v>
      </c>
      <c r="B111" s="37" t="s">
        <v>4</v>
      </c>
      <c r="C111" s="37"/>
      <c r="D111" s="37"/>
      <c r="E111" s="37"/>
      <c r="F111" s="37"/>
      <c r="G111" s="37"/>
      <c r="H111" s="37"/>
      <c r="I111" s="37"/>
      <c r="J111" s="37"/>
      <c r="K111" s="37"/>
      <c r="L111" s="37"/>
      <c r="M111" s="37"/>
      <c r="N111" s="37"/>
      <c r="O111" s="37"/>
      <c r="P111" s="37"/>
      <c r="Q111" s="37"/>
      <c r="R111" s="37"/>
      <c r="S111" s="37"/>
      <c r="T111" s="37"/>
      <c r="U111" s="37"/>
    </row>
    <row r="112" spans="1:21" x14ac:dyDescent="0.25">
      <c r="A112" s="16"/>
      <c r="B112" s="40" t="s">
        <v>524</v>
      </c>
      <c r="C112" s="40"/>
      <c r="D112" s="40"/>
      <c r="E112" s="40"/>
      <c r="F112" s="40"/>
      <c r="G112" s="40"/>
      <c r="H112" s="40"/>
      <c r="I112" s="40"/>
      <c r="J112" s="40"/>
      <c r="K112" s="40"/>
      <c r="L112" s="40"/>
      <c r="M112" s="40"/>
      <c r="N112" s="40"/>
      <c r="O112" s="40"/>
      <c r="P112" s="40"/>
      <c r="Q112" s="40"/>
      <c r="R112" s="40"/>
      <c r="S112" s="40"/>
      <c r="T112" s="40"/>
      <c r="U112" s="40"/>
    </row>
    <row r="113" spans="1:21" x14ac:dyDescent="0.25">
      <c r="A113" s="16"/>
      <c r="B113" s="40"/>
      <c r="C113" s="40"/>
      <c r="D113" s="40"/>
      <c r="E113" s="40"/>
      <c r="F113" s="40"/>
      <c r="G113" s="40"/>
      <c r="H113" s="40"/>
      <c r="I113" s="40"/>
      <c r="J113" s="40"/>
      <c r="K113" s="40"/>
      <c r="L113" s="40"/>
      <c r="M113" s="40"/>
      <c r="N113" s="40"/>
      <c r="O113" s="40"/>
      <c r="P113" s="40"/>
      <c r="Q113" s="40"/>
      <c r="R113" s="40"/>
      <c r="S113" s="40"/>
      <c r="T113" s="40"/>
      <c r="U113" s="40"/>
    </row>
    <row r="114" spans="1:21" x14ac:dyDescent="0.25">
      <c r="A114" s="16"/>
      <c r="B114" s="84"/>
      <c r="C114" s="56"/>
      <c r="D114" s="32" t="s">
        <v>525</v>
      </c>
      <c r="E114" s="32"/>
      <c r="F114" s="56"/>
      <c r="G114" s="19" t="s">
        <v>529</v>
      </c>
      <c r="H114" s="56"/>
      <c r="I114" s="19" t="s">
        <v>525</v>
      </c>
      <c r="J114" s="56"/>
      <c r="K114" s="19" t="s">
        <v>525</v>
      </c>
      <c r="L114" s="56"/>
      <c r="M114" s="32" t="s">
        <v>537</v>
      </c>
      <c r="N114" s="56"/>
      <c r="O114" s="19" t="s">
        <v>538</v>
      </c>
      <c r="P114" s="56"/>
      <c r="Q114" s="19" t="s">
        <v>411</v>
      </c>
      <c r="R114" s="56"/>
    </row>
    <row r="115" spans="1:21" x14ac:dyDescent="0.25">
      <c r="A115" s="16"/>
      <c r="B115" s="84"/>
      <c r="C115" s="56"/>
      <c r="D115" s="32" t="s">
        <v>526</v>
      </c>
      <c r="E115" s="32"/>
      <c r="F115" s="56"/>
      <c r="G115" s="19" t="s">
        <v>530</v>
      </c>
      <c r="H115" s="56"/>
      <c r="I115" s="19" t="s">
        <v>526</v>
      </c>
      <c r="J115" s="56"/>
      <c r="K115" s="19" t="s">
        <v>526</v>
      </c>
      <c r="L115" s="56"/>
      <c r="M115" s="32"/>
      <c r="N115" s="56"/>
      <c r="O115" s="19" t="s">
        <v>539</v>
      </c>
      <c r="P115" s="56"/>
      <c r="Q115" s="19" t="s">
        <v>540</v>
      </c>
      <c r="R115" s="56"/>
    </row>
    <row r="116" spans="1:21" x14ac:dyDescent="0.25">
      <c r="A116" s="16"/>
      <c r="B116" s="84"/>
      <c r="C116" s="56"/>
      <c r="D116" s="32" t="s">
        <v>527</v>
      </c>
      <c r="E116" s="32"/>
      <c r="F116" s="56"/>
      <c r="G116" s="4"/>
      <c r="H116" s="56"/>
      <c r="I116" s="19" t="s">
        <v>531</v>
      </c>
      <c r="J116" s="56"/>
      <c r="K116" s="19" t="s">
        <v>533</v>
      </c>
      <c r="L116" s="56"/>
      <c r="M116" s="32"/>
      <c r="N116" s="56"/>
      <c r="O116" s="19" t="s">
        <v>537</v>
      </c>
      <c r="P116" s="56"/>
      <c r="Q116" s="19" t="s">
        <v>541</v>
      </c>
      <c r="R116" s="56"/>
    </row>
    <row r="117" spans="1:21" x14ac:dyDescent="0.25">
      <c r="A117" s="16"/>
      <c r="B117" s="84"/>
      <c r="C117" s="56"/>
      <c r="D117" s="32" t="s">
        <v>528</v>
      </c>
      <c r="E117" s="32"/>
      <c r="F117" s="56"/>
      <c r="G117" s="4"/>
      <c r="H117" s="56"/>
      <c r="I117" s="19" t="s">
        <v>532</v>
      </c>
      <c r="J117" s="56"/>
      <c r="K117" s="19" t="s">
        <v>534</v>
      </c>
      <c r="L117" s="56"/>
      <c r="M117" s="32"/>
      <c r="N117" s="56"/>
      <c r="O117" s="4"/>
      <c r="P117" s="56"/>
      <c r="Q117" s="19" t="s">
        <v>542</v>
      </c>
      <c r="R117" s="56"/>
    </row>
    <row r="118" spans="1:21" x14ac:dyDescent="0.25">
      <c r="A118" s="16"/>
      <c r="B118" s="84"/>
      <c r="C118" s="56"/>
      <c r="D118" s="37"/>
      <c r="E118" s="37"/>
      <c r="F118" s="56"/>
      <c r="G118" s="4"/>
      <c r="H118" s="56"/>
      <c r="I118" s="19">
        <v>-1</v>
      </c>
      <c r="J118" s="56"/>
      <c r="K118" s="19" t="s">
        <v>535</v>
      </c>
      <c r="L118" s="56"/>
      <c r="M118" s="32"/>
      <c r="N118" s="56"/>
      <c r="O118" s="4"/>
      <c r="P118" s="56"/>
      <c r="Q118" s="19" t="s">
        <v>543</v>
      </c>
      <c r="R118" s="56"/>
    </row>
    <row r="119" spans="1:21" ht="15.75" thickBot="1" x14ac:dyDescent="0.3">
      <c r="A119" s="16"/>
      <c r="B119" s="84"/>
      <c r="C119" s="56"/>
      <c r="D119" s="104"/>
      <c r="E119" s="104"/>
      <c r="F119" s="56"/>
      <c r="G119" s="20"/>
      <c r="H119" s="56"/>
      <c r="I119" s="20"/>
      <c r="J119" s="56"/>
      <c r="K119" s="22" t="s">
        <v>536</v>
      </c>
      <c r="L119" s="56"/>
      <c r="M119" s="33"/>
      <c r="N119" s="56"/>
      <c r="O119" s="20"/>
      <c r="P119" s="56"/>
      <c r="Q119" s="22" t="s">
        <v>537</v>
      </c>
      <c r="R119" s="56"/>
    </row>
    <row r="120" spans="1:21" x14ac:dyDescent="0.25">
      <c r="A120" s="16"/>
      <c r="B120" s="86" t="s">
        <v>35</v>
      </c>
      <c r="C120" s="24"/>
      <c r="D120" s="58"/>
      <c r="E120" s="58"/>
      <c r="F120" s="24"/>
      <c r="G120" s="42"/>
      <c r="H120" s="24"/>
      <c r="I120" s="42"/>
      <c r="J120" s="24"/>
      <c r="K120" s="42"/>
      <c r="L120" s="24"/>
      <c r="M120" s="42"/>
      <c r="N120" s="24"/>
      <c r="O120" s="42"/>
      <c r="P120" s="24"/>
      <c r="Q120" s="42"/>
      <c r="R120" s="24"/>
    </row>
    <row r="121" spans="1:21" x14ac:dyDescent="0.25">
      <c r="A121" s="16"/>
      <c r="B121" s="87" t="s">
        <v>484</v>
      </c>
      <c r="C121" s="17"/>
      <c r="D121" s="88" t="s">
        <v>272</v>
      </c>
      <c r="E121" s="89">
        <v>2453109</v>
      </c>
      <c r="F121" s="17"/>
      <c r="G121" s="89">
        <v>7821</v>
      </c>
      <c r="H121" s="17"/>
      <c r="I121" s="89">
        <v>27972</v>
      </c>
      <c r="J121" s="17"/>
      <c r="K121" s="90" t="s">
        <v>274</v>
      </c>
      <c r="L121" s="17"/>
      <c r="M121" s="89">
        <v>4261</v>
      </c>
      <c r="N121" s="17"/>
      <c r="O121" s="90">
        <v>849</v>
      </c>
      <c r="P121" s="17"/>
      <c r="Q121" s="90" t="s">
        <v>274</v>
      </c>
      <c r="R121" s="17"/>
    </row>
    <row r="122" spans="1:21" x14ac:dyDescent="0.25">
      <c r="A122" s="16"/>
      <c r="B122" s="91" t="s">
        <v>38</v>
      </c>
      <c r="C122" s="24"/>
      <c r="D122" s="105">
        <v>1072388</v>
      </c>
      <c r="E122" s="105"/>
      <c r="F122" s="24"/>
      <c r="G122" s="92">
        <v>8065</v>
      </c>
      <c r="H122" s="24"/>
      <c r="I122" s="92">
        <v>10205</v>
      </c>
      <c r="J122" s="24"/>
      <c r="K122" s="93" t="s">
        <v>274</v>
      </c>
      <c r="L122" s="24"/>
      <c r="M122" s="92">
        <v>1967</v>
      </c>
      <c r="N122" s="24"/>
      <c r="O122" s="93">
        <v>407</v>
      </c>
      <c r="P122" s="24"/>
      <c r="Q122" s="93" t="s">
        <v>274</v>
      </c>
      <c r="R122" s="24"/>
    </row>
    <row r="123" spans="1:21" ht="15.75" thickBot="1" x14ac:dyDescent="0.3">
      <c r="A123" s="16"/>
      <c r="B123" s="87" t="s">
        <v>39</v>
      </c>
      <c r="C123" s="17"/>
      <c r="D123" s="106">
        <v>225978</v>
      </c>
      <c r="E123" s="106"/>
      <c r="F123" s="17"/>
      <c r="G123" s="94">
        <v>4935</v>
      </c>
      <c r="H123" s="17"/>
      <c r="I123" s="94">
        <v>2073</v>
      </c>
      <c r="J123" s="17"/>
      <c r="K123" s="95">
        <v>786</v>
      </c>
      <c r="L123" s="17"/>
      <c r="M123" s="95" t="s">
        <v>274</v>
      </c>
      <c r="N123" s="17"/>
      <c r="O123" s="95" t="s">
        <v>274</v>
      </c>
      <c r="P123" s="17"/>
      <c r="Q123" s="95" t="s">
        <v>274</v>
      </c>
      <c r="R123" s="17"/>
    </row>
    <row r="124" spans="1:21" x14ac:dyDescent="0.25">
      <c r="A124" s="16"/>
      <c r="B124" s="96" t="s">
        <v>40</v>
      </c>
      <c r="C124" s="24"/>
      <c r="D124" s="107">
        <v>3751475</v>
      </c>
      <c r="E124" s="107"/>
      <c r="F124" s="24"/>
      <c r="G124" s="92">
        <v>20821</v>
      </c>
      <c r="H124" s="24"/>
      <c r="I124" s="92">
        <v>40250</v>
      </c>
      <c r="J124" s="24"/>
      <c r="K124" s="93">
        <v>786</v>
      </c>
      <c r="L124" s="24"/>
      <c r="M124" s="92">
        <v>6228</v>
      </c>
      <c r="N124" s="24"/>
      <c r="O124" s="92">
        <v>1256</v>
      </c>
      <c r="P124" s="24"/>
      <c r="Q124" s="93" t="s">
        <v>274</v>
      </c>
      <c r="R124" s="24"/>
    </row>
    <row r="125" spans="1:21" x14ac:dyDescent="0.25">
      <c r="A125" s="16"/>
      <c r="B125" s="47"/>
      <c r="C125" s="17"/>
      <c r="D125" s="59"/>
      <c r="E125" s="59"/>
      <c r="F125" s="17"/>
      <c r="G125" s="45"/>
      <c r="H125" s="17"/>
      <c r="I125" s="45"/>
      <c r="J125" s="17"/>
      <c r="K125" s="45"/>
      <c r="L125" s="17"/>
      <c r="M125" s="45"/>
      <c r="N125" s="17"/>
      <c r="O125" s="45"/>
      <c r="P125" s="17"/>
      <c r="Q125" s="45"/>
      <c r="R125" s="17"/>
    </row>
    <row r="126" spans="1:21" x14ac:dyDescent="0.25">
      <c r="A126" s="16"/>
      <c r="B126" s="86" t="s">
        <v>41</v>
      </c>
      <c r="C126" s="24"/>
      <c r="D126" s="57"/>
      <c r="E126" s="57"/>
      <c r="F126" s="24"/>
      <c r="G126" s="42"/>
      <c r="H126" s="24"/>
      <c r="I126" s="42"/>
      <c r="J126" s="24"/>
      <c r="K126" s="42"/>
      <c r="L126" s="24"/>
      <c r="M126" s="42"/>
      <c r="N126" s="24"/>
      <c r="O126" s="42"/>
      <c r="P126" s="24"/>
      <c r="Q126" s="42"/>
      <c r="R126" s="24"/>
    </row>
    <row r="127" spans="1:21" x14ac:dyDescent="0.25">
      <c r="A127" s="16"/>
      <c r="B127" s="87" t="s">
        <v>42</v>
      </c>
      <c r="C127" s="17"/>
      <c r="D127" s="108">
        <v>1586991</v>
      </c>
      <c r="E127" s="108"/>
      <c r="F127" s="17"/>
      <c r="G127" s="89">
        <v>38552</v>
      </c>
      <c r="H127" s="17"/>
      <c r="I127" s="89">
        <v>52519</v>
      </c>
      <c r="J127" s="17"/>
      <c r="K127" s="90" t="s">
        <v>274</v>
      </c>
      <c r="L127" s="17"/>
      <c r="M127" s="89">
        <v>46622</v>
      </c>
      <c r="N127" s="17"/>
      <c r="O127" s="89">
        <v>8757</v>
      </c>
      <c r="P127" s="17"/>
      <c r="Q127" s="90">
        <v>208</v>
      </c>
      <c r="R127" s="17"/>
    </row>
    <row r="128" spans="1:21" ht="15.75" thickBot="1" x14ac:dyDescent="0.3">
      <c r="A128" s="16"/>
      <c r="B128" s="91" t="s">
        <v>43</v>
      </c>
      <c r="C128" s="24"/>
      <c r="D128" s="109">
        <v>392636</v>
      </c>
      <c r="E128" s="109"/>
      <c r="F128" s="24"/>
      <c r="G128" s="97">
        <v>11902</v>
      </c>
      <c r="H128" s="24"/>
      <c r="I128" s="97">
        <v>30130</v>
      </c>
      <c r="J128" s="24"/>
      <c r="K128" s="98">
        <v>23</v>
      </c>
      <c r="L128" s="24"/>
      <c r="M128" s="97">
        <v>26540</v>
      </c>
      <c r="N128" s="24"/>
      <c r="O128" s="97">
        <v>3577</v>
      </c>
      <c r="P128" s="24"/>
      <c r="Q128" s="97">
        <v>1500</v>
      </c>
      <c r="R128" s="24"/>
    </row>
    <row r="129" spans="1:21" ht="15.75" thickBot="1" x14ac:dyDescent="0.3">
      <c r="A129" s="16"/>
      <c r="B129" s="99" t="s">
        <v>44</v>
      </c>
      <c r="C129" s="17"/>
      <c r="D129" s="110">
        <v>1979627</v>
      </c>
      <c r="E129" s="110"/>
      <c r="F129" s="17"/>
      <c r="G129" s="94">
        <v>50454</v>
      </c>
      <c r="H129" s="17"/>
      <c r="I129" s="94">
        <v>82649</v>
      </c>
      <c r="J129" s="17"/>
      <c r="K129" s="95">
        <v>23</v>
      </c>
      <c r="L129" s="17"/>
      <c r="M129" s="94">
        <v>73162</v>
      </c>
      <c r="N129" s="17"/>
      <c r="O129" s="94">
        <v>12334</v>
      </c>
      <c r="P129" s="17"/>
      <c r="Q129" s="94">
        <v>1708</v>
      </c>
      <c r="R129" s="17"/>
    </row>
    <row r="130" spans="1:21" x14ac:dyDescent="0.25">
      <c r="A130" s="16"/>
      <c r="B130" s="44"/>
      <c r="C130" s="24"/>
      <c r="D130" s="58"/>
      <c r="E130" s="58"/>
      <c r="F130" s="24"/>
      <c r="G130" s="42"/>
      <c r="H130" s="24"/>
      <c r="I130" s="42"/>
      <c r="J130" s="24"/>
      <c r="K130" s="42"/>
      <c r="L130" s="24"/>
      <c r="M130" s="42"/>
      <c r="N130" s="24"/>
      <c r="O130" s="42"/>
      <c r="P130" s="24"/>
      <c r="Q130" s="42"/>
      <c r="R130" s="24"/>
    </row>
    <row r="131" spans="1:21" ht="15.75" thickBot="1" x14ac:dyDescent="0.3">
      <c r="A131" s="16"/>
      <c r="B131" s="100" t="s">
        <v>158</v>
      </c>
      <c r="C131" s="17"/>
      <c r="D131" s="101" t="s">
        <v>272</v>
      </c>
      <c r="E131" s="102">
        <v>5731102</v>
      </c>
      <c r="F131" s="17"/>
      <c r="G131" s="102">
        <v>71275</v>
      </c>
      <c r="H131" s="17"/>
      <c r="I131" s="102">
        <v>122899</v>
      </c>
      <c r="J131" s="17"/>
      <c r="K131" s="103">
        <v>809</v>
      </c>
      <c r="L131" s="17"/>
      <c r="M131" s="102">
        <v>79390</v>
      </c>
      <c r="N131" s="17"/>
      <c r="O131" s="102">
        <v>13590</v>
      </c>
      <c r="P131" s="17"/>
      <c r="Q131" s="102">
        <v>1708</v>
      </c>
      <c r="R131" s="17"/>
    </row>
    <row r="132" spans="1:21" ht="15.75" thickTop="1" x14ac:dyDescent="0.25">
      <c r="A132" s="16"/>
      <c r="B132" s="40"/>
      <c r="C132" s="40"/>
      <c r="D132" s="40"/>
      <c r="E132" s="40"/>
      <c r="F132" s="40"/>
      <c r="G132" s="40"/>
      <c r="H132" s="40"/>
      <c r="I132" s="40"/>
      <c r="J132" s="40"/>
      <c r="K132" s="40"/>
      <c r="L132" s="40"/>
      <c r="M132" s="40"/>
      <c r="N132" s="40"/>
      <c r="O132" s="40"/>
      <c r="P132" s="40"/>
      <c r="Q132" s="40"/>
      <c r="R132" s="40"/>
      <c r="S132" s="40"/>
      <c r="T132" s="40"/>
      <c r="U132" s="40"/>
    </row>
    <row r="133" spans="1:21" x14ac:dyDescent="0.25">
      <c r="A133" s="16"/>
      <c r="B133" s="128" t="s">
        <v>544</v>
      </c>
      <c r="C133" s="128"/>
      <c r="D133" s="128"/>
      <c r="E133" s="128"/>
      <c r="F133" s="128"/>
      <c r="G133" s="128"/>
      <c r="H133" s="128"/>
      <c r="I133" s="128"/>
      <c r="J133" s="128"/>
      <c r="K133" s="128"/>
      <c r="L133" s="128"/>
      <c r="M133" s="128"/>
      <c r="N133" s="128"/>
      <c r="O133" s="128"/>
      <c r="P133" s="128"/>
      <c r="Q133" s="128"/>
      <c r="R133" s="128"/>
      <c r="S133" s="128"/>
      <c r="T133" s="128"/>
      <c r="U133" s="128"/>
    </row>
    <row r="134" spans="1:21" x14ac:dyDescent="0.25">
      <c r="A134" s="16"/>
      <c r="B134" s="40"/>
      <c r="C134" s="40"/>
      <c r="D134" s="40"/>
      <c r="E134" s="40"/>
      <c r="F134" s="40"/>
      <c r="G134" s="40"/>
      <c r="H134" s="40"/>
      <c r="I134" s="40"/>
      <c r="J134" s="40"/>
      <c r="K134" s="40"/>
      <c r="L134" s="40"/>
      <c r="M134" s="40"/>
      <c r="N134" s="40"/>
      <c r="O134" s="40"/>
      <c r="P134" s="40"/>
      <c r="Q134" s="40"/>
      <c r="R134" s="40"/>
      <c r="S134" s="40"/>
      <c r="T134" s="40"/>
      <c r="U134" s="40"/>
    </row>
    <row r="135" spans="1:21" x14ac:dyDescent="0.25">
      <c r="A135" s="16"/>
      <c r="B135" s="40" t="s">
        <v>545</v>
      </c>
      <c r="C135" s="40"/>
      <c r="D135" s="40"/>
      <c r="E135" s="40"/>
      <c r="F135" s="40"/>
      <c r="G135" s="40"/>
      <c r="H135" s="40"/>
      <c r="I135" s="40"/>
      <c r="J135" s="40"/>
      <c r="K135" s="40"/>
      <c r="L135" s="40"/>
      <c r="M135" s="40"/>
      <c r="N135" s="40"/>
      <c r="O135" s="40"/>
      <c r="P135" s="40"/>
      <c r="Q135" s="40"/>
      <c r="R135" s="40"/>
      <c r="S135" s="40"/>
      <c r="T135" s="40"/>
      <c r="U135" s="40"/>
    </row>
    <row r="136" spans="1:21" x14ac:dyDescent="0.25">
      <c r="A136" s="16"/>
      <c r="B136" s="40"/>
      <c r="C136" s="40"/>
      <c r="D136" s="40"/>
      <c r="E136" s="40"/>
      <c r="F136" s="40"/>
      <c r="G136" s="40"/>
      <c r="H136" s="40"/>
      <c r="I136" s="40"/>
      <c r="J136" s="40"/>
      <c r="K136" s="40"/>
      <c r="L136" s="40"/>
      <c r="M136" s="40"/>
      <c r="N136" s="40"/>
      <c r="O136" s="40"/>
      <c r="P136" s="40"/>
      <c r="Q136" s="40"/>
      <c r="R136" s="40"/>
      <c r="S136" s="40"/>
      <c r="T136" s="40"/>
      <c r="U136" s="40"/>
    </row>
    <row r="137" spans="1:21" x14ac:dyDescent="0.25">
      <c r="A137" s="16"/>
      <c r="B137" s="84"/>
      <c r="C137" s="56"/>
      <c r="D137" s="32" t="s">
        <v>525</v>
      </c>
      <c r="E137" s="32"/>
      <c r="F137" s="56"/>
      <c r="G137" s="19" t="s">
        <v>529</v>
      </c>
      <c r="H137" s="56"/>
      <c r="I137" s="19" t="s">
        <v>525</v>
      </c>
      <c r="J137" s="56"/>
      <c r="K137" s="19" t="s">
        <v>525</v>
      </c>
      <c r="L137" s="56"/>
      <c r="M137" s="32" t="s">
        <v>537</v>
      </c>
      <c r="N137" s="56"/>
      <c r="O137" s="19" t="s">
        <v>538</v>
      </c>
      <c r="P137" s="56"/>
      <c r="Q137" s="19" t="s">
        <v>411</v>
      </c>
      <c r="R137" s="56"/>
    </row>
    <row r="138" spans="1:21" x14ac:dyDescent="0.25">
      <c r="A138" s="16"/>
      <c r="B138" s="84"/>
      <c r="C138" s="56"/>
      <c r="D138" s="32" t="s">
        <v>526</v>
      </c>
      <c r="E138" s="32"/>
      <c r="F138" s="56"/>
      <c r="G138" s="19" t="s">
        <v>530</v>
      </c>
      <c r="H138" s="56"/>
      <c r="I138" s="19" t="s">
        <v>526</v>
      </c>
      <c r="J138" s="56"/>
      <c r="K138" s="19" t="s">
        <v>526</v>
      </c>
      <c r="L138" s="56"/>
      <c r="M138" s="32"/>
      <c r="N138" s="56"/>
      <c r="O138" s="19" t="s">
        <v>539</v>
      </c>
      <c r="P138" s="56"/>
      <c r="Q138" s="19" t="s">
        <v>540</v>
      </c>
      <c r="R138" s="56"/>
    </row>
    <row r="139" spans="1:21" x14ac:dyDescent="0.25">
      <c r="A139" s="16"/>
      <c r="B139" s="84"/>
      <c r="C139" s="56"/>
      <c r="D139" s="32" t="s">
        <v>527</v>
      </c>
      <c r="E139" s="32"/>
      <c r="F139" s="56"/>
      <c r="G139" s="4"/>
      <c r="H139" s="56"/>
      <c r="I139" s="19" t="s">
        <v>531</v>
      </c>
      <c r="J139" s="56"/>
      <c r="K139" s="19" t="s">
        <v>533</v>
      </c>
      <c r="L139" s="56"/>
      <c r="M139" s="32"/>
      <c r="N139" s="56"/>
      <c r="O139" s="19" t="s">
        <v>537</v>
      </c>
      <c r="P139" s="56"/>
      <c r="Q139" s="19" t="s">
        <v>541</v>
      </c>
      <c r="R139" s="56"/>
    </row>
    <row r="140" spans="1:21" x14ac:dyDescent="0.25">
      <c r="A140" s="16"/>
      <c r="B140" s="84"/>
      <c r="C140" s="56"/>
      <c r="D140" s="32" t="s">
        <v>528</v>
      </c>
      <c r="E140" s="32"/>
      <c r="F140" s="56"/>
      <c r="G140" s="4"/>
      <c r="H140" s="56"/>
      <c r="I140" s="19" t="s">
        <v>532</v>
      </c>
      <c r="J140" s="56"/>
      <c r="K140" s="19" t="s">
        <v>534</v>
      </c>
      <c r="L140" s="56"/>
      <c r="M140" s="32"/>
      <c r="N140" s="56"/>
      <c r="O140" s="4"/>
      <c r="P140" s="56"/>
      <c r="Q140" s="19" t="s">
        <v>542</v>
      </c>
      <c r="R140" s="56"/>
    </row>
    <row r="141" spans="1:21" x14ac:dyDescent="0.25">
      <c r="A141" s="16"/>
      <c r="B141" s="84"/>
      <c r="C141" s="56"/>
      <c r="D141" s="37"/>
      <c r="E141" s="37"/>
      <c r="F141" s="56"/>
      <c r="G141" s="4"/>
      <c r="H141" s="56"/>
      <c r="I141" s="19">
        <v>-1</v>
      </c>
      <c r="J141" s="56"/>
      <c r="K141" s="19" t="s">
        <v>535</v>
      </c>
      <c r="L141" s="56"/>
      <c r="M141" s="32"/>
      <c r="N141" s="56"/>
      <c r="O141" s="4"/>
      <c r="P141" s="56"/>
      <c r="Q141" s="19" t="s">
        <v>543</v>
      </c>
      <c r="R141" s="56"/>
    </row>
    <row r="142" spans="1:21" ht="15.75" thickBot="1" x14ac:dyDescent="0.3">
      <c r="A142" s="16"/>
      <c r="B142" s="84"/>
      <c r="C142" s="56"/>
      <c r="D142" s="104"/>
      <c r="E142" s="104"/>
      <c r="F142" s="56"/>
      <c r="G142" s="20"/>
      <c r="H142" s="56"/>
      <c r="I142" s="20"/>
      <c r="J142" s="56"/>
      <c r="K142" s="22" t="s">
        <v>536</v>
      </c>
      <c r="L142" s="56"/>
      <c r="M142" s="33"/>
      <c r="N142" s="56"/>
      <c r="O142" s="20"/>
      <c r="P142" s="56"/>
      <c r="Q142" s="22" t="s">
        <v>537</v>
      </c>
      <c r="R142" s="56"/>
    </row>
    <row r="143" spans="1:21" x14ac:dyDescent="0.25">
      <c r="A143" s="16"/>
      <c r="B143" s="86" t="s">
        <v>35</v>
      </c>
      <c r="C143" s="24"/>
      <c r="D143" s="58"/>
      <c r="E143" s="58"/>
      <c r="F143" s="24"/>
      <c r="G143" s="42"/>
      <c r="H143" s="24"/>
      <c r="I143" s="42"/>
      <c r="J143" s="24"/>
      <c r="K143" s="42"/>
      <c r="L143" s="24"/>
      <c r="M143" s="42"/>
      <c r="N143" s="24"/>
      <c r="O143" s="42"/>
      <c r="P143" s="24"/>
      <c r="Q143" s="42"/>
      <c r="R143" s="24"/>
    </row>
    <row r="144" spans="1:21" x14ac:dyDescent="0.25">
      <c r="A144" s="16"/>
      <c r="B144" s="87" t="s">
        <v>484</v>
      </c>
      <c r="C144" s="17"/>
      <c r="D144" s="88" t="s">
        <v>272</v>
      </c>
      <c r="E144" s="89">
        <v>2415649</v>
      </c>
      <c r="F144" s="17"/>
      <c r="G144" s="89">
        <v>8002</v>
      </c>
      <c r="H144" s="17"/>
      <c r="I144" s="89">
        <v>25083</v>
      </c>
      <c r="J144" s="17"/>
      <c r="K144" s="90">
        <v>9</v>
      </c>
      <c r="L144" s="17"/>
      <c r="M144" s="89">
        <v>5045</v>
      </c>
      <c r="N144" s="17"/>
      <c r="O144" s="89">
        <v>1074</v>
      </c>
      <c r="P144" s="17"/>
      <c r="Q144" s="90" t="s">
        <v>274</v>
      </c>
      <c r="R144" s="17"/>
    </row>
    <row r="145" spans="1:21" x14ac:dyDescent="0.25">
      <c r="A145" s="16"/>
      <c r="B145" s="91" t="s">
        <v>38</v>
      </c>
      <c r="C145" s="24"/>
      <c r="D145" s="105">
        <v>1076637</v>
      </c>
      <c r="E145" s="105"/>
      <c r="F145" s="24"/>
      <c r="G145" s="92">
        <v>8294</v>
      </c>
      <c r="H145" s="24"/>
      <c r="I145" s="92">
        <v>9114</v>
      </c>
      <c r="J145" s="24"/>
      <c r="K145" s="93">
        <v>2</v>
      </c>
      <c r="L145" s="24"/>
      <c r="M145" s="92">
        <v>1891</v>
      </c>
      <c r="N145" s="24"/>
      <c r="O145" s="93">
        <v>266</v>
      </c>
      <c r="P145" s="24"/>
      <c r="Q145" s="93" t="s">
        <v>274</v>
      </c>
      <c r="R145" s="24"/>
    </row>
    <row r="146" spans="1:21" ht="15.75" thickBot="1" x14ac:dyDescent="0.3">
      <c r="A146" s="16"/>
      <c r="B146" s="87" t="s">
        <v>39</v>
      </c>
      <c r="C146" s="17"/>
      <c r="D146" s="106">
        <v>235367</v>
      </c>
      <c r="E146" s="106"/>
      <c r="F146" s="17"/>
      <c r="G146" s="94">
        <v>5156</v>
      </c>
      <c r="H146" s="17"/>
      <c r="I146" s="94">
        <v>1980</v>
      </c>
      <c r="J146" s="17"/>
      <c r="K146" s="95">
        <v>776</v>
      </c>
      <c r="L146" s="17"/>
      <c r="M146" s="95" t="s">
        <v>274</v>
      </c>
      <c r="N146" s="17"/>
      <c r="O146" s="95" t="s">
        <v>274</v>
      </c>
      <c r="P146" s="17"/>
      <c r="Q146" s="95" t="s">
        <v>274</v>
      </c>
      <c r="R146" s="17"/>
    </row>
    <row r="147" spans="1:21" x14ac:dyDescent="0.25">
      <c r="A147" s="16"/>
      <c r="B147" s="96" t="s">
        <v>40</v>
      </c>
      <c r="C147" s="24"/>
      <c r="D147" s="107">
        <v>3727653</v>
      </c>
      <c r="E147" s="107"/>
      <c r="F147" s="24"/>
      <c r="G147" s="92">
        <v>21452</v>
      </c>
      <c r="H147" s="24"/>
      <c r="I147" s="92">
        <v>36177</v>
      </c>
      <c r="J147" s="24"/>
      <c r="K147" s="93">
        <v>787</v>
      </c>
      <c r="L147" s="24"/>
      <c r="M147" s="92">
        <v>6936</v>
      </c>
      <c r="N147" s="24"/>
      <c r="O147" s="92">
        <v>1340</v>
      </c>
      <c r="P147" s="24"/>
      <c r="Q147" s="93" t="s">
        <v>274</v>
      </c>
      <c r="R147" s="24"/>
    </row>
    <row r="148" spans="1:21" x14ac:dyDescent="0.25">
      <c r="A148" s="16"/>
      <c r="B148" s="47"/>
      <c r="C148" s="17"/>
      <c r="D148" s="59"/>
      <c r="E148" s="59"/>
      <c r="F148" s="17"/>
      <c r="G148" s="45"/>
      <c r="H148" s="17"/>
      <c r="I148" s="45"/>
      <c r="J148" s="17"/>
      <c r="K148" s="45"/>
      <c r="L148" s="17"/>
      <c r="M148" s="45"/>
      <c r="N148" s="17"/>
      <c r="O148" s="45"/>
      <c r="P148" s="17"/>
      <c r="Q148" s="45"/>
      <c r="R148" s="17"/>
    </row>
    <row r="149" spans="1:21" x14ac:dyDescent="0.25">
      <c r="A149" s="16"/>
      <c r="B149" s="86" t="s">
        <v>41</v>
      </c>
      <c r="C149" s="24"/>
      <c r="D149" s="57"/>
      <c r="E149" s="57"/>
      <c r="F149" s="24"/>
      <c r="G149" s="42"/>
      <c r="H149" s="24"/>
      <c r="I149" s="42"/>
      <c r="J149" s="24"/>
      <c r="K149" s="42"/>
      <c r="L149" s="24"/>
      <c r="M149" s="42"/>
      <c r="N149" s="24"/>
      <c r="O149" s="42"/>
      <c r="P149" s="24"/>
      <c r="Q149" s="42"/>
      <c r="R149" s="24"/>
    </row>
    <row r="150" spans="1:21" x14ac:dyDescent="0.25">
      <c r="A150" s="16"/>
      <c r="B150" s="87" t="s">
        <v>42</v>
      </c>
      <c r="C150" s="17"/>
      <c r="D150" s="108">
        <v>1585833</v>
      </c>
      <c r="E150" s="108"/>
      <c r="F150" s="17"/>
      <c r="G150" s="89">
        <v>34499</v>
      </c>
      <c r="H150" s="17"/>
      <c r="I150" s="89">
        <v>57861</v>
      </c>
      <c r="J150" s="17"/>
      <c r="K150" s="90">
        <v>388</v>
      </c>
      <c r="L150" s="17"/>
      <c r="M150" s="89">
        <v>49826</v>
      </c>
      <c r="N150" s="17"/>
      <c r="O150" s="89">
        <v>7322</v>
      </c>
      <c r="P150" s="17"/>
      <c r="Q150" s="90">
        <v>391</v>
      </c>
      <c r="R150" s="17"/>
    </row>
    <row r="151" spans="1:21" ht="15.75" thickBot="1" x14ac:dyDescent="0.3">
      <c r="A151" s="16"/>
      <c r="B151" s="91" t="s">
        <v>43</v>
      </c>
      <c r="C151" s="24"/>
      <c r="D151" s="109">
        <v>388994</v>
      </c>
      <c r="E151" s="109"/>
      <c r="F151" s="24"/>
      <c r="G151" s="97">
        <v>13242</v>
      </c>
      <c r="H151" s="24"/>
      <c r="I151" s="97">
        <v>26174</v>
      </c>
      <c r="J151" s="24"/>
      <c r="K151" s="98">
        <v>523</v>
      </c>
      <c r="L151" s="24"/>
      <c r="M151" s="97">
        <v>32682</v>
      </c>
      <c r="N151" s="24"/>
      <c r="O151" s="97">
        <v>4112</v>
      </c>
      <c r="P151" s="24"/>
      <c r="Q151" s="97">
        <v>2596</v>
      </c>
      <c r="R151" s="24"/>
    </row>
    <row r="152" spans="1:21" ht="15.75" thickBot="1" x14ac:dyDescent="0.3">
      <c r="A152" s="16"/>
      <c r="B152" s="99" t="s">
        <v>44</v>
      </c>
      <c r="C152" s="17"/>
      <c r="D152" s="110">
        <v>1974827</v>
      </c>
      <c r="E152" s="110"/>
      <c r="F152" s="17"/>
      <c r="G152" s="94">
        <v>47741</v>
      </c>
      <c r="H152" s="17"/>
      <c r="I152" s="94">
        <v>84035</v>
      </c>
      <c r="J152" s="17"/>
      <c r="K152" s="95">
        <v>911</v>
      </c>
      <c r="L152" s="17"/>
      <c r="M152" s="94">
        <v>82508</v>
      </c>
      <c r="N152" s="17"/>
      <c r="O152" s="94">
        <v>11434</v>
      </c>
      <c r="P152" s="17"/>
      <c r="Q152" s="94">
        <v>2987</v>
      </c>
      <c r="R152" s="17"/>
    </row>
    <row r="153" spans="1:21" x14ac:dyDescent="0.25">
      <c r="A153" s="16"/>
      <c r="B153" s="44"/>
      <c r="C153" s="24"/>
      <c r="D153" s="58"/>
      <c r="E153" s="58"/>
      <c r="F153" s="24"/>
      <c r="G153" s="42"/>
      <c r="H153" s="24"/>
      <c r="I153" s="42"/>
      <c r="J153" s="24"/>
      <c r="K153" s="42"/>
      <c r="L153" s="24"/>
      <c r="M153" s="42"/>
      <c r="N153" s="24"/>
      <c r="O153" s="42"/>
      <c r="P153" s="24"/>
      <c r="Q153" s="42"/>
      <c r="R153" s="24"/>
    </row>
    <row r="154" spans="1:21" ht="15.75" thickBot="1" x14ac:dyDescent="0.3">
      <c r="A154" s="16"/>
      <c r="B154" s="100" t="s">
        <v>158</v>
      </c>
      <c r="C154" s="17"/>
      <c r="D154" s="101" t="s">
        <v>272</v>
      </c>
      <c r="E154" s="102">
        <v>5702480</v>
      </c>
      <c r="F154" s="17"/>
      <c r="G154" s="102">
        <v>69193</v>
      </c>
      <c r="H154" s="17"/>
      <c r="I154" s="102">
        <v>120212</v>
      </c>
      <c r="J154" s="17"/>
      <c r="K154" s="102">
        <v>1698</v>
      </c>
      <c r="L154" s="17"/>
      <c r="M154" s="102">
        <v>89444</v>
      </c>
      <c r="N154" s="17"/>
      <c r="O154" s="102">
        <v>12774</v>
      </c>
      <c r="P154" s="17"/>
      <c r="Q154" s="102">
        <v>2987</v>
      </c>
      <c r="R154" s="17"/>
    </row>
    <row r="155" spans="1:21" ht="15.75" thickTop="1" x14ac:dyDescent="0.25">
      <c r="A155" s="16"/>
      <c r="B155" s="40"/>
      <c r="C155" s="40"/>
      <c r="D155" s="40"/>
      <c r="E155" s="40"/>
      <c r="F155" s="40"/>
      <c r="G155" s="40"/>
      <c r="H155" s="40"/>
      <c r="I155" s="40"/>
      <c r="J155" s="40"/>
      <c r="K155" s="40"/>
      <c r="L155" s="40"/>
      <c r="M155" s="40"/>
      <c r="N155" s="40"/>
      <c r="O155" s="40"/>
      <c r="P155" s="40"/>
      <c r="Q155" s="40"/>
      <c r="R155" s="40"/>
      <c r="S155" s="40"/>
      <c r="T155" s="40"/>
      <c r="U155" s="40"/>
    </row>
    <row r="156" spans="1:21" x14ac:dyDescent="0.25">
      <c r="A156" s="16"/>
      <c r="B156" s="128" t="s">
        <v>546</v>
      </c>
      <c r="C156" s="128"/>
      <c r="D156" s="128"/>
      <c r="E156" s="128"/>
      <c r="F156" s="128"/>
      <c r="G156" s="128"/>
      <c r="H156" s="128"/>
      <c r="I156" s="128"/>
      <c r="J156" s="128"/>
      <c r="K156" s="128"/>
      <c r="L156" s="128"/>
      <c r="M156" s="128"/>
      <c r="N156" s="128"/>
      <c r="O156" s="128"/>
      <c r="P156" s="128"/>
      <c r="Q156" s="128"/>
      <c r="R156" s="128"/>
      <c r="S156" s="128"/>
      <c r="T156" s="128"/>
      <c r="U156" s="128"/>
    </row>
    <row r="157" spans="1:21" x14ac:dyDescent="0.25">
      <c r="A157" s="16"/>
      <c r="B157" s="40"/>
      <c r="C157" s="40"/>
      <c r="D157" s="40"/>
      <c r="E157" s="40"/>
      <c r="F157" s="40"/>
      <c r="G157" s="40"/>
      <c r="H157" s="40"/>
      <c r="I157" s="40"/>
      <c r="J157" s="40"/>
      <c r="K157" s="40"/>
      <c r="L157" s="40"/>
      <c r="M157" s="40"/>
      <c r="N157" s="40"/>
      <c r="O157" s="40"/>
      <c r="P157" s="40"/>
      <c r="Q157" s="40"/>
      <c r="R157" s="40"/>
      <c r="S157" s="40"/>
      <c r="T157" s="40"/>
      <c r="U157" s="40"/>
    </row>
    <row r="158" spans="1:21" ht="15" customHeight="1" x14ac:dyDescent="0.25">
      <c r="A158" s="16" t="s">
        <v>977</v>
      </c>
      <c r="B158" s="37" t="s">
        <v>4</v>
      </c>
      <c r="C158" s="37"/>
      <c r="D158" s="37"/>
      <c r="E158" s="37"/>
      <c r="F158" s="37"/>
      <c r="G158" s="37"/>
      <c r="H158" s="37"/>
      <c r="I158" s="37"/>
      <c r="J158" s="37"/>
      <c r="K158" s="37"/>
      <c r="L158" s="37"/>
      <c r="M158" s="37"/>
      <c r="N158" s="37"/>
      <c r="O158" s="37"/>
      <c r="P158" s="37"/>
      <c r="Q158" s="37"/>
      <c r="R158" s="37"/>
      <c r="S158" s="37"/>
      <c r="T158" s="37"/>
      <c r="U158" s="37"/>
    </row>
    <row r="159" spans="1:21" x14ac:dyDescent="0.25">
      <c r="A159" s="16"/>
      <c r="B159" s="40" t="s">
        <v>547</v>
      </c>
      <c r="C159" s="40"/>
      <c r="D159" s="40"/>
      <c r="E159" s="40"/>
      <c r="F159" s="40"/>
      <c r="G159" s="40"/>
      <c r="H159" s="40"/>
      <c r="I159" s="40"/>
      <c r="J159" s="40"/>
      <c r="K159" s="40"/>
      <c r="L159" s="40"/>
      <c r="M159" s="40"/>
      <c r="N159" s="40"/>
      <c r="O159" s="40"/>
      <c r="P159" s="40"/>
      <c r="Q159" s="40"/>
      <c r="R159" s="40"/>
      <c r="S159" s="40"/>
      <c r="T159" s="40"/>
      <c r="U159" s="40"/>
    </row>
    <row r="160" spans="1:21" x14ac:dyDescent="0.25">
      <c r="A160" s="16"/>
      <c r="B160" s="40"/>
      <c r="C160" s="40"/>
      <c r="D160" s="40"/>
      <c r="E160" s="40"/>
      <c r="F160" s="40"/>
      <c r="G160" s="40"/>
      <c r="H160" s="40"/>
      <c r="I160" s="40"/>
      <c r="J160" s="40"/>
      <c r="K160" s="40"/>
      <c r="L160" s="40"/>
      <c r="M160" s="40"/>
      <c r="N160" s="40"/>
      <c r="O160" s="40"/>
      <c r="P160" s="40"/>
      <c r="Q160" s="40"/>
      <c r="R160" s="40"/>
      <c r="S160" s="40"/>
      <c r="T160" s="40"/>
      <c r="U160" s="40"/>
    </row>
    <row r="161" spans="1:16" ht="15.75" thickBot="1" x14ac:dyDescent="0.3">
      <c r="A161" s="16"/>
      <c r="B161" s="17"/>
      <c r="C161" s="18"/>
      <c r="D161" s="33" t="s">
        <v>548</v>
      </c>
      <c r="E161" s="33"/>
      <c r="F161" s="18"/>
      <c r="G161" s="22" t="s">
        <v>549</v>
      </c>
      <c r="H161" s="18"/>
      <c r="I161" s="22" t="s">
        <v>550</v>
      </c>
      <c r="J161" s="18"/>
      <c r="K161" s="22" t="s">
        <v>551</v>
      </c>
      <c r="L161" s="18"/>
      <c r="M161" s="22" t="s">
        <v>552</v>
      </c>
      <c r="N161" s="18"/>
      <c r="O161" s="22" t="s">
        <v>158</v>
      </c>
      <c r="P161" s="18"/>
    </row>
    <row r="162" spans="1:16" x14ac:dyDescent="0.25">
      <c r="A162" s="16"/>
      <c r="B162" s="23" t="s">
        <v>553</v>
      </c>
      <c r="C162" s="24"/>
      <c r="D162" s="58"/>
      <c r="E162" s="58"/>
      <c r="F162" s="24"/>
      <c r="G162" s="42"/>
      <c r="H162" s="24"/>
      <c r="I162" s="42"/>
      <c r="J162" s="24"/>
      <c r="K162" s="42"/>
      <c r="L162" s="24"/>
      <c r="M162" s="42"/>
      <c r="N162" s="24"/>
      <c r="O162" s="42"/>
      <c r="P162" s="24"/>
    </row>
    <row r="163" spans="1:16" x14ac:dyDescent="0.25">
      <c r="A163" s="16"/>
      <c r="B163" s="43" t="s">
        <v>35</v>
      </c>
      <c r="C163" s="17"/>
      <c r="D163" s="59"/>
      <c r="E163" s="59"/>
      <c r="F163" s="17"/>
      <c r="G163" s="45"/>
      <c r="H163" s="17"/>
      <c r="I163" s="45"/>
      <c r="J163" s="17"/>
      <c r="K163" s="45"/>
      <c r="L163" s="17"/>
      <c r="M163" s="45"/>
      <c r="N163" s="17"/>
      <c r="O163" s="45"/>
      <c r="P163" s="17"/>
    </row>
    <row r="164" spans="1:16" x14ac:dyDescent="0.25">
      <c r="A164" s="16"/>
      <c r="B164" s="82" t="s">
        <v>37</v>
      </c>
      <c r="C164" s="24"/>
      <c r="D164" s="25" t="s">
        <v>272</v>
      </c>
      <c r="E164" s="27">
        <v>2079888</v>
      </c>
      <c r="F164" s="24"/>
      <c r="G164" s="27">
        <v>158296</v>
      </c>
      <c r="H164" s="24"/>
      <c r="I164" s="27">
        <v>18515</v>
      </c>
      <c r="J164" s="24"/>
      <c r="K164" s="27">
        <v>142348</v>
      </c>
      <c r="L164" s="24"/>
      <c r="M164" s="27">
        <v>54062</v>
      </c>
      <c r="N164" s="24"/>
      <c r="O164" s="27">
        <v>2453109</v>
      </c>
      <c r="P164" s="24"/>
    </row>
    <row r="165" spans="1:16" x14ac:dyDescent="0.25">
      <c r="A165" s="16"/>
      <c r="B165" s="81" t="s">
        <v>38</v>
      </c>
      <c r="C165" s="17"/>
      <c r="D165" s="36">
        <v>913672</v>
      </c>
      <c r="E165" s="36"/>
      <c r="F165" s="17"/>
      <c r="G165" s="31">
        <v>114571</v>
      </c>
      <c r="H165" s="17"/>
      <c r="I165" s="31">
        <v>10469</v>
      </c>
      <c r="J165" s="17"/>
      <c r="K165" s="31">
        <v>27514</v>
      </c>
      <c r="L165" s="17"/>
      <c r="M165" s="31">
        <v>6162</v>
      </c>
      <c r="N165" s="17"/>
      <c r="O165" s="31">
        <v>1072388</v>
      </c>
      <c r="P165" s="17"/>
    </row>
    <row r="166" spans="1:16" ht="15.75" thickBot="1" x14ac:dyDescent="0.3">
      <c r="A166" s="16"/>
      <c r="B166" s="82" t="s">
        <v>39</v>
      </c>
      <c r="C166" s="24"/>
      <c r="D166" s="62">
        <v>208515</v>
      </c>
      <c r="E166" s="62"/>
      <c r="F166" s="24"/>
      <c r="G166" s="50">
        <v>10268</v>
      </c>
      <c r="H166" s="24"/>
      <c r="I166" s="50">
        <v>2994</v>
      </c>
      <c r="J166" s="24"/>
      <c r="K166" s="50">
        <v>1229</v>
      </c>
      <c r="L166" s="24"/>
      <c r="M166" s="50">
        <v>2972</v>
      </c>
      <c r="N166" s="24"/>
      <c r="O166" s="50">
        <v>225978</v>
      </c>
      <c r="P166" s="24"/>
    </row>
    <row r="167" spans="1:16" x14ac:dyDescent="0.25">
      <c r="A167" s="16"/>
      <c r="B167" s="43" t="s">
        <v>40</v>
      </c>
      <c r="C167" s="17"/>
      <c r="D167" s="83">
        <v>3202075</v>
      </c>
      <c r="E167" s="83"/>
      <c r="F167" s="17"/>
      <c r="G167" s="31">
        <v>283135</v>
      </c>
      <c r="H167" s="17"/>
      <c r="I167" s="31">
        <v>31978</v>
      </c>
      <c r="J167" s="17"/>
      <c r="K167" s="31">
        <v>171091</v>
      </c>
      <c r="L167" s="17"/>
      <c r="M167" s="31">
        <v>63196</v>
      </c>
      <c r="N167" s="17"/>
      <c r="O167" s="31">
        <v>3751475</v>
      </c>
      <c r="P167" s="17"/>
    </row>
    <row r="168" spans="1:16" x14ac:dyDescent="0.25">
      <c r="A168" s="16"/>
      <c r="B168" s="44"/>
      <c r="C168" s="24"/>
      <c r="D168" s="57"/>
      <c r="E168" s="57"/>
      <c r="F168" s="24"/>
      <c r="G168" s="42"/>
      <c r="H168" s="24"/>
      <c r="I168" s="42"/>
      <c r="J168" s="24"/>
      <c r="K168" s="42"/>
      <c r="L168" s="24"/>
      <c r="M168" s="42"/>
      <c r="N168" s="24"/>
      <c r="O168" s="42"/>
      <c r="P168" s="24"/>
    </row>
    <row r="169" spans="1:16" x14ac:dyDescent="0.25">
      <c r="A169" s="16"/>
      <c r="B169" s="43" t="s">
        <v>41</v>
      </c>
      <c r="C169" s="17"/>
      <c r="D169" s="59"/>
      <c r="E169" s="59"/>
      <c r="F169" s="17"/>
      <c r="G169" s="45"/>
      <c r="H169" s="17"/>
      <c r="I169" s="45"/>
      <c r="J169" s="17"/>
      <c r="K169" s="45"/>
      <c r="L169" s="17"/>
      <c r="M169" s="45"/>
      <c r="N169" s="17"/>
      <c r="O169" s="45"/>
      <c r="P169" s="17"/>
    </row>
    <row r="170" spans="1:16" x14ac:dyDescent="0.25">
      <c r="A170" s="16"/>
      <c r="B170" s="82" t="s">
        <v>42</v>
      </c>
      <c r="C170" s="24"/>
      <c r="D170" s="35">
        <v>885260</v>
      </c>
      <c r="E170" s="35"/>
      <c r="F170" s="24"/>
      <c r="G170" s="27">
        <v>476843</v>
      </c>
      <c r="H170" s="24"/>
      <c r="I170" s="27">
        <v>25871</v>
      </c>
      <c r="J170" s="24"/>
      <c r="K170" s="27">
        <v>124804</v>
      </c>
      <c r="L170" s="24"/>
      <c r="M170" s="27">
        <v>74213</v>
      </c>
      <c r="N170" s="24"/>
      <c r="O170" s="27">
        <v>1586991</v>
      </c>
      <c r="P170" s="24"/>
    </row>
    <row r="171" spans="1:16" ht="15.75" thickBot="1" x14ac:dyDescent="0.3">
      <c r="A171" s="16"/>
      <c r="B171" s="81" t="s">
        <v>43</v>
      </c>
      <c r="C171" s="17"/>
      <c r="D171" s="61">
        <v>284868</v>
      </c>
      <c r="E171" s="61"/>
      <c r="F171" s="17"/>
      <c r="G171" s="48">
        <v>62496</v>
      </c>
      <c r="H171" s="17"/>
      <c r="I171" s="48">
        <v>17071</v>
      </c>
      <c r="J171" s="17"/>
      <c r="K171" s="48">
        <v>16831</v>
      </c>
      <c r="L171" s="17"/>
      <c r="M171" s="48">
        <v>11370</v>
      </c>
      <c r="N171" s="17"/>
      <c r="O171" s="48">
        <v>392636</v>
      </c>
      <c r="P171" s="17"/>
    </row>
    <row r="172" spans="1:16" ht="15.75" thickBot="1" x14ac:dyDescent="0.3">
      <c r="A172" s="16"/>
      <c r="B172" s="46" t="s">
        <v>44</v>
      </c>
      <c r="C172" s="24"/>
      <c r="D172" s="63">
        <v>1170128</v>
      </c>
      <c r="E172" s="63"/>
      <c r="F172" s="24"/>
      <c r="G172" s="50">
        <v>539339</v>
      </c>
      <c r="H172" s="24"/>
      <c r="I172" s="50">
        <v>42942</v>
      </c>
      <c r="J172" s="24"/>
      <c r="K172" s="50">
        <v>141635</v>
      </c>
      <c r="L172" s="24"/>
      <c r="M172" s="50">
        <v>85583</v>
      </c>
      <c r="N172" s="24"/>
      <c r="O172" s="50">
        <v>1979627</v>
      </c>
      <c r="P172" s="24"/>
    </row>
    <row r="173" spans="1:16" x14ac:dyDescent="0.25">
      <c r="A173" s="16"/>
      <c r="B173" s="47"/>
      <c r="C173" s="17"/>
      <c r="D173" s="69"/>
      <c r="E173" s="69"/>
      <c r="F173" s="17"/>
      <c r="G173" s="45"/>
      <c r="H173" s="17"/>
      <c r="I173" s="45"/>
      <c r="J173" s="17"/>
      <c r="K173" s="45"/>
      <c r="L173" s="17"/>
      <c r="M173" s="45"/>
      <c r="N173" s="17"/>
      <c r="O173" s="45"/>
      <c r="P173" s="17"/>
    </row>
    <row r="174" spans="1:16" ht="15.75" thickBot="1" x14ac:dyDescent="0.3">
      <c r="A174" s="16"/>
      <c r="B174" s="23" t="s">
        <v>158</v>
      </c>
      <c r="C174" s="24"/>
      <c r="D174" s="64" t="s">
        <v>272</v>
      </c>
      <c r="E174" s="66">
        <v>4372203</v>
      </c>
      <c r="F174" s="24"/>
      <c r="G174" s="66">
        <v>822474</v>
      </c>
      <c r="H174" s="24"/>
      <c r="I174" s="66">
        <v>74920</v>
      </c>
      <c r="J174" s="24"/>
      <c r="K174" s="66">
        <v>312726</v>
      </c>
      <c r="L174" s="24"/>
      <c r="M174" s="66">
        <v>148779</v>
      </c>
      <c r="N174" s="24"/>
      <c r="O174" s="66">
        <v>5731102</v>
      </c>
      <c r="P174" s="24"/>
    </row>
    <row r="175" spans="1:16" ht="15.75" thickTop="1" x14ac:dyDescent="0.25">
      <c r="A175" s="16"/>
      <c r="B175" s="47"/>
      <c r="C175" s="17"/>
      <c r="D175" s="111"/>
      <c r="E175" s="111"/>
      <c r="F175" s="17"/>
      <c r="G175" s="45"/>
      <c r="H175" s="17"/>
      <c r="I175" s="45"/>
      <c r="J175" s="17"/>
      <c r="K175" s="45"/>
      <c r="L175" s="17"/>
      <c r="M175" s="45"/>
      <c r="N175" s="17"/>
      <c r="O175" s="45"/>
      <c r="P175" s="17"/>
    </row>
    <row r="176" spans="1:16" ht="26.25" x14ac:dyDescent="0.25">
      <c r="A176" s="16"/>
      <c r="B176" s="23" t="s">
        <v>554</v>
      </c>
      <c r="C176" s="24"/>
      <c r="D176" s="57"/>
      <c r="E176" s="57"/>
      <c r="F176" s="24"/>
      <c r="G176" s="28">
        <v>14.4</v>
      </c>
      <c r="H176" s="25" t="s">
        <v>555</v>
      </c>
      <c r="I176" s="28">
        <v>1.3</v>
      </c>
      <c r="J176" s="25" t="s">
        <v>555</v>
      </c>
      <c r="K176" s="28">
        <v>5.5</v>
      </c>
      <c r="L176" s="25" t="s">
        <v>555</v>
      </c>
      <c r="M176" s="28">
        <v>2.6</v>
      </c>
      <c r="N176" s="25" t="s">
        <v>555</v>
      </c>
      <c r="O176" s="28">
        <v>100</v>
      </c>
      <c r="P176" s="25" t="s">
        <v>555</v>
      </c>
    </row>
    <row r="177" spans="1:21" x14ac:dyDescent="0.25">
      <c r="A177" s="16"/>
      <c r="B177" s="40"/>
      <c r="C177" s="40"/>
      <c r="D177" s="40"/>
      <c r="E177" s="40"/>
      <c r="F177" s="40"/>
      <c r="G177" s="40"/>
      <c r="H177" s="40"/>
      <c r="I177" s="40"/>
      <c r="J177" s="40"/>
      <c r="K177" s="40"/>
      <c r="L177" s="40"/>
      <c r="M177" s="40"/>
      <c r="N177" s="40"/>
      <c r="O177" s="40"/>
      <c r="P177" s="40"/>
      <c r="Q177" s="40"/>
      <c r="R177" s="40"/>
      <c r="S177" s="40"/>
      <c r="T177" s="40"/>
      <c r="U177" s="40"/>
    </row>
    <row r="178" spans="1:21" ht="15.75" thickBot="1" x14ac:dyDescent="0.3">
      <c r="A178" s="16"/>
      <c r="B178" s="17"/>
      <c r="C178" s="18"/>
      <c r="D178" s="33" t="s">
        <v>548</v>
      </c>
      <c r="E178" s="33"/>
      <c r="F178" s="18"/>
      <c r="G178" s="22" t="s">
        <v>549</v>
      </c>
      <c r="H178" s="18"/>
      <c r="I178" s="22" t="s">
        <v>550</v>
      </c>
      <c r="J178" s="18"/>
      <c r="K178" s="22" t="s">
        <v>551</v>
      </c>
      <c r="L178" s="18"/>
      <c r="M178" s="22" t="s">
        <v>552</v>
      </c>
      <c r="N178" s="18"/>
      <c r="O178" s="22" t="s">
        <v>158</v>
      </c>
      <c r="P178" s="18"/>
    </row>
    <row r="179" spans="1:21" x14ac:dyDescent="0.25">
      <c r="A179" s="16"/>
      <c r="B179" s="23" t="s">
        <v>556</v>
      </c>
      <c r="C179" s="24"/>
      <c r="D179" s="58"/>
      <c r="E179" s="58"/>
      <c r="F179" s="24"/>
      <c r="G179" s="42"/>
      <c r="H179" s="24"/>
      <c r="I179" s="42"/>
      <c r="J179" s="24"/>
      <c r="K179" s="42"/>
      <c r="L179" s="24"/>
      <c r="M179" s="42"/>
      <c r="N179" s="24"/>
      <c r="O179" s="42"/>
      <c r="P179" s="24"/>
    </row>
    <row r="180" spans="1:21" x14ac:dyDescent="0.25">
      <c r="A180" s="16"/>
      <c r="B180" s="43" t="s">
        <v>35</v>
      </c>
      <c r="C180" s="17"/>
      <c r="D180" s="59"/>
      <c r="E180" s="59"/>
      <c r="F180" s="17"/>
      <c r="G180" s="45"/>
      <c r="H180" s="17"/>
      <c r="I180" s="45"/>
      <c r="J180" s="17"/>
      <c r="K180" s="45"/>
      <c r="L180" s="17"/>
      <c r="M180" s="45"/>
      <c r="N180" s="17"/>
      <c r="O180" s="45"/>
      <c r="P180" s="17"/>
    </row>
    <row r="181" spans="1:21" x14ac:dyDescent="0.25">
      <c r="A181" s="16"/>
      <c r="B181" s="82" t="s">
        <v>37</v>
      </c>
      <c r="C181" s="24"/>
      <c r="D181" s="25" t="s">
        <v>272</v>
      </c>
      <c r="E181" s="27">
        <v>15157</v>
      </c>
      <c r="F181" s="24"/>
      <c r="G181" s="27">
        <v>1319</v>
      </c>
      <c r="H181" s="24"/>
      <c r="I181" s="28">
        <v>687</v>
      </c>
      <c r="J181" s="24"/>
      <c r="K181" s="27">
        <v>4370</v>
      </c>
      <c r="L181" s="24"/>
      <c r="M181" s="27">
        <v>3469</v>
      </c>
      <c r="N181" s="24"/>
      <c r="O181" s="27">
        <v>25002</v>
      </c>
      <c r="P181" s="24"/>
    </row>
    <row r="182" spans="1:21" x14ac:dyDescent="0.25">
      <c r="A182" s="16"/>
      <c r="B182" s="81" t="s">
        <v>38</v>
      </c>
      <c r="C182" s="17"/>
      <c r="D182" s="36">
        <v>5832</v>
      </c>
      <c r="E182" s="36"/>
      <c r="F182" s="17"/>
      <c r="G182" s="31">
        <v>1545</v>
      </c>
      <c r="H182" s="17"/>
      <c r="I182" s="30">
        <v>145</v>
      </c>
      <c r="J182" s="17"/>
      <c r="K182" s="31">
        <v>1275</v>
      </c>
      <c r="L182" s="17"/>
      <c r="M182" s="30">
        <v>162</v>
      </c>
      <c r="N182" s="17"/>
      <c r="O182" s="31">
        <v>8959</v>
      </c>
      <c r="P182" s="17"/>
    </row>
    <row r="183" spans="1:21" ht="15.75" thickBot="1" x14ac:dyDescent="0.3">
      <c r="A183" s="16"/>
      <c r="B183" s="82" t="s">
        <v>39</v>
      </c>
      <c r="C183" s="24"/>
      <c r="D183" s="62">
        <v>1808</v>
      </c>
      <c r="E183" s="62"/>
      <c r="F183" s="24"/>
      <c r="G183" s="51">
        <v>27</v>
      </c>
      <c r="H183" s="24"/>
      <c r="I183" s="51" t="s">
        <v>274</v>
      </c>
      <c r="J183" s="24"/>
      <c r="K183" s="51" t="s">
        <v>274</v>
      </c>
      <c r="L183" s="24"/>
      <c r="M183" s="51">
        <v>13</v>
      </c>
      <c r="N183" s="24"/>
      <c r="O183" s="50">
        <v>1848</v>
      </c>
      <c r="P183" s="24"/>
    </row>
    <row r="184" spans="1:21" x14ac:dyDescent="0.25">
      <c r="A184" s="16"/>
      <c r="B184" s="43" t="s">
        <v>40</v>
      </c>
      <c r="C184" s="17"/>
      <c r="D184" s="83">
        <v>22797</v>
      </c>
      <c r="E184" s="83"/>
      <c r="F184" s="17"/>
      <c r="G184" s="31">
        <v>2891</v>
      </c>
      <c r="H184" s="17"/>
      <c r="I184" s="30">
        <v>832</v>
      </c>
      <c r="J184" s="17"/>
      <c r="K184" s="31">
        <v>5645</v>
      </c>
      <c r="L184" s="17"/>
      <c r="M184" s="31">
        <v>3644</v>
      </c>
      <c r="N184" s="17"/>
      <c r="O184" s="31">
        <v>35809</v>
      </c>
      <c r="P184" s="17"/>
    </row>
    <row r="185" spans="1:21" x14ac:dyDescent="0.25">
      <c r="A185" s="16"/>
      <c r="B185" s="44"/>
      <c r="C185" s="24"/>
      <c r="D185" s="57"/>
      <c r="E185" s="57"/>
      <c r="F185" s="24"/>
      <c r="G185" s="42"/>
      <c r="H185" s="24"/>
      <c r="I185" s="42"/>
      <c r="J185" s="24"/>
      <c r="K185" s="42"/>
      <c r="L185" s="24"/>
      <c r="M185" s="42"/>
      <c r="N185" s="24"/>
      <c r="O185" s="42"/>
      <c r="P185" s="24"/>
    </row>
    <row r="186" spans="1:21" x14ac:dyDescent="0.25">
      <c r="A186" s="16"/>
      <c r="B186" s="43" t="s">
        <v>41</v>
      </c>
      <c r="C186" s="17"/>
      <c r="D186" s="59"/>
      <c r="E186" s="59"/>
      <c r="F186" s="17"/>
      <c r="G186" s="45"/>
      <c r="H186" s="17"/>
      <c r="I186" s="45"/>
      <c r="J186" s="17"/>
      <c r="K186" s="45"/>
      <c r="L186" s="17"/>
      <c r="M186" s="45"/>
      <c r="N186" s="17"/>
      <c r="O186" s="45"/>
      <c r="P186" s="17"/>
    </row>
    <row r="187" spans="1:21" x14ac:dyDescent="0.25">
      <c r="A187" s="16"/>
      <c r="B187" s="82" t="s">
        <v>42</v>
      </c>
      <c r="C187" s="24"/>
      <c r="D187" s="35">
        <v>14196</v>
      </c>
      <c r="E187" s="35"/>
      <c r="F187" s="24"/>
      <c r="G187" s="28">
        <v>674</v>
      </c>
      <c r="H187" s="24"/>
      <c r="I187" s="28" t="s">
        <v>274</v>
      </c>
      <c r="J187" s="24"/>
      <c r="K187" s="27">
        <v>1348</v>
      </c>
      <c r="L187" s="24"/>
      <c r="M187" s="28">
        <v>64</v>
      </c>
      <c r="N187" s="24"/>
      <c r="O187" s="27">
        <v>16282</v>
      </c>
      <c r="P187" s="24"/>
    </row>
    <row r="188" spans="1:21" ht="15.75" thickBot="1" x14ac:dyDescent="0.3">
      <c r="A188" s="16"/>
      <c r="B188" s="81" t="s">
        <v>43</v>
      </c>
      <c r="C188" s="17"/>
      <c r="D188" s="61">
        <v>2650</v>
      </c>
      <c r="E188" s="61"/>
      <c r="F188" s="17"/>
      <c r="G188" s="48">
        <v>2728</v>
      </c>
      <c r="H188" s="17"/>
      <c r="I188" s="49" t="s">
        <v>274</v>
      </c>
      <c r="J188" s="17"/>
      <c r="K188" s="49">
        <v>742</v>
      </c>
      <c r="L188" s="17"/>
      <c r="M188" s="49">
        <v>293</v>
      </c>
      <c r="N188" s="17"/>
      <c r="O188" s="48">
        <v>6413</v>
      </c>
      <c r="P188" s="17"/>
    </row>
    <row r="189" spans="1:21" ht="15.75" thickBot="1" x14ac:dyDescent="0.3">
      <c r="A189" s="16"/>
      <c r="B189" s="46" t="s">
        <v>44</v>
      </c>
      <c r="C189" s="24"/>
      <c r="D189" s="63">
        <v>16846</v>
      </c>
      <c r="E189" s="63"/>
      <c r="F189" s="24"/>
      <c r="G189" s="50">
        <v>3402</v>
      </c>
      <c r="H189" s="24"/>
      <c r="I189" s="51" t="s">
        <v>274</v>
      </c>
      <c r="J189" s="24"/>
      <c r="K189" s="50">
        <v>2090</v>
      </c>
      <c r="L189" s="24"/>
      <c r="M189" s="51">
        <v>357</v>
      </c>
      <c r="N189" s="24"/>
      <c r="O189" s="50">
        <v>22695</v>
      </c>
      <c r="P189" s="24"/>
    </row>
    <row r="190" spans="1:21" x14ac:dyDescent="0.25">
      <c r="A190" s="16"/>
      <c r="B190" s="47"/>
      <c r="C190" s="17"/>
      <c r="D190" s="69"/>
      <c r="E190" s="69"/>
      <c r="F190" s="17"/>
      <c r="G190" s="45"/>
      <c r="H190" s="17"/>
      <c r="I190" s="45"/>
      <c r="J190" s="17"/>
      <c r="K190" s="45"/>
      <c r="L190" s="17"/>
      <c r="M190" s="45"/>
      <c r="N190" s="17"/>
      <c r="O190" s="45"/>
      <c r="P190" s="17"/>
    </row>
    <row r="191" spans="1:21" ht="15.75" thickBot="1" x14ac:dyDescent="0.3">
      <c r="A191" s="16"/>
      <c r="B191" s="23" t="s">
        <v>158</v>
      </c>
      <c r="C191" s="24"/>
      <c r="D191" s="64" t="s">
        <v>272</v>
      </c>
      <c r="E191" s="66">
        <v>39643</v>
      </c>
      <c r="F191" s="24"/>
      <c r="G191" s="66">
        <v>6293</v>
      </c>
      <c r="H191" s="24"/>
      <c r="I191" s="67">
        <v>832</v>
      </c>
      <c r="J191" s="24"/>
      <c r="K191" s="66">
        <v>7735</v>
      </c>
      <c r="L191" s="24"/>
      <c r="M191" s="66">
        <v>4001</v>
      </c>
      <c r="N191" s="24"/>
      <c r="O191" s="66">
        <v>58504</v>
      </c>
      <c r="P191" s="24"/>
    </row>
    <row r="192" spans="1:21" ht="15.75" thickTop="1" x14ac:dyDescent="0.25">
      <c r="A192" s="16"/>
      <c r="B192" s="47"/>
      <c r="C192" s="17"/>
      <c r="D192" s="111"/>
      <c r="E192" s="111"/>
      <c r="F192" s="17"/>
      <c r="G192" s="45"/>
      <c r="H192" s="17"/>
      <c r="I192" s="45"/>
      <c r="J192" s="17"/>
      <c r="K192" s="45"/>
      <c r="L192" s="17"/>
      <c r="M192" s="45"/>
      <c r="N192" s="17"/>
      <c r="O192" s="45"/>
      <c r="P192" s="17"/>
    </row>
    <row r="193" spans="1:21" ht="26.25" x14ac:dyDescent="0.25">
      <c r="A193" s="16"/>
      <c r="B193" s="23" t="s">
        <v>557</v>
      </c>
      <c r="C193" s="24"/>
      <c r="D193" s="60">
        <v>0.9</v>
      </c>
      <c r="E193" s="60"/>
      <c r="F193" s="25" t="s">
        <v>555</v>
      </c>
      <c r="G193" s="28">
        <v>0.8</v>
      </c>
      <c r="H193" s="25" t="s">
        <v>555</v>
      </c>
      <c r="I193" s="28">
        <v>1.1000000000000001</v>
      </c>
      <c r="J193" s="25" t="s">
        <v>555</v>
      </c>
      <c r="K193" s="28">
        <v>2.5</v>
      </c>
      <c r="L193" s="25" t="s">
        <v>555</v>
      </c>
      <c r="M193" s="28">
        <v>2.7</v>
      </c>
      <c r="N193" s="25" t="s">
        <v>555</v>
      </c>
      <c r="O193" s="28">
        <v>1</v>
      </c>
      <c r="P193" s="25" t="s">
        <v>555</v>
      </c>
    </row>
    <row r="194" spans="1:21" x14ac:dyDescent="0.25">
      <c r="A194" s="16"/>
      <c r="B194" s="41"/>
      <c r="C194" s="41"/>
      <c r="D194" s="41"/>
      <c r="E194" s="41"/>
      <c r="F194" s="41"/>
      <c r="G194" s="41"/>
      <c r="H194" s="41"/>
      <c r="I194" s="41"/>
      <c r="J194" s="41"/>
      <c r="K194" s="41"/>
      <c r="L194" s="41"/>
      <c r="M194" s="41"/>
      <c r="N194" s="41"/>
      <c r="O194" s="41"/>
      <c r="P194" s="41"/>
      <c r="Q194" s="41"/>
      <c r="R194" s="41"/>
      <c r="S194" s="41"/>
      <c r="T194" s="41"/>
      <c r="U194" s="41"/>
    </row>
    <row r="195" spans="1:21" x14ac:dyDescent="0.25">
      <c r="A195" s="16"/>
      <c r="B195" s="40" t="s">
        <v>558</v>
      </c>
      <c r="C195" s="40"/>
      <c r="D195" s="40"/>
      <c r="E195" s="40"/>
      <c r="F195" s="40"/>
      <c r="G195" s="40"/>
      <c r="H195" s="40"/>
      <c r="I195" s="40"/>
      <c r="J195" s="40"/>
      <c r="K195" s="40"/>
      <c r="L195" s="40"/>
      <c r="M195" s="40"/>
      <c r="N195" s="40"/>
      <c r="O195" s="40"/>
      <c r="P195" s="40"/>
      <c r="Q195" s="40"/>
      <c r="R195" s="40"/>
      <c r="S195" s="40"/>
      <c r="T195" s="40"/>
      <c r="U195" s="40"/>
    </row>
    <row r="196" spans="1:21" x14ac:dyDescent="0.25">
      <c r="A196" s="16"/>
      <c r="B196" s="40"/>
      <c r="C196" s="40"/>
      <c r="D196" s="40"/>
      <c r="E196" s="40"/>
      <c r="F196" s="40"/>
      <c r="G196" s="40"/>
      <c r="H196" s="40"/>
      <c r="I196" s="40"/>
      <c r="J196" s="40"/>
      <c r="K196" s="40"/>
      <c r="L196" s="40"/>
      <c r="M196" s="40"/>
      <c r="N196" s="40"/>
      <c r="O196" s="40"/>
      <c r="P196" s="40"/>
      <c r="Q196" s="40"/>
      <c r="R196" s="40"/>
      <c r="S196" s="40"/>
      <c r="T196" s="40"/>
      <c r="U196" s="40"/>
    </row>
    <row r="197" spans="1:21" ht="15.75" thickBot="1" x14ac:dyDescent="0.3">
      <c r="A197" s="16"/>
      <c r="B197" s="17"/>
      <c r="C197" s="18"/>
      <c r="D197" s="33" t="s">
        <v>548</v>
      </c>
      <c r="E197" s="33"/>
      <c r="F197" s="18"/>
      <c r="G197" s="22" t="s">
        <v>549</v>
      </c>
      <c r="H197" s="18"/>
      <c r="I197" s="22" t="s">
        <v>550</v>
      </c>
      <c r="J197" s="18"/>
      <c r="K197" s="22" t="s">
        <v>551</v>
      </c>
      <c r="L197" s="18"/>
      <c r="M197" s="22" t="s">
        <v>552</v>
      </c>
      <c r="N197" s="18"/>
      <c r="O197" s="22" t="s">
        <v>158</v>
      </c>
      <c r="P197" s="18"/>
    </row>
    <row r="198" spans="1:21" x14ac:dyDescent="0.25">
      <c r="A198" s="16"/>
      <c r="B198" s="23" t="s">
        <v>553</v>
      </c>
      <c r="C198" s="24"/>
      <c r="D198" s="58"/>
      <c r="E198" s="58"/>
      <c r="F198" s="24"/>
      <c r="G198" s="42"/>
      <c r="H198" s="24"/>
      <c r="I198" s="42"/>
      <c r="J198" s="24"/>
      <c r="K198" s="42"/>
      <c r="L198" s="24"/>
      <c r="M198" s="42"/>
      <c r="N198" s="24"/>
      <c r="O198" s="42"/>
      <c r="P198" s="24"/>
    </row>
    <row r="199" spans="1:21" x14ac:dyDescent="0.25">
      <c r="A199" s="16"/>
      <c r="B199" s="43" t="s">
        <v>35</v>
      </c>
      <c r="C199" s="17"/>
      <c r="D199" s="59"/>
      <c r="E199" s="59"/>
      <c r="F199" s="17"/>
      <c r="G199" s="45"/>
      <c r="H199" s="17"/>
      <c r="I199" s="45"/>
      <c r="J199" s="17"/>
      <c r="K199" s="45"/>
      <c r="L199" s="17"/>
      <c r="M199" s="45"/>
      <c r="N199" s="17"/>
      <c r="O199" s="45"/>
      <c r="P199" s="17"/>
    </row>
    <row r="200" spans="1:21" x14ac:dyDescent="0.25">
      <c r="A200" s="16"/>
      <c r="B200" s="82" t="s">
        <v>37</v>
      </c>
      <c r="C200" s="24"/>
      <c r="D200" s="25" t="s">
        <v>272</v>
      </c>
      <c r="E200" s="27">
        <v>2024520</v>
      </c>
      <c r="F200" s="24"/>
      <c r="G200" s="27">
        <v>158090</v>
      </c>
      <c r="H200" s="24"/>
      <c r="I200" s="27">
        <v>19290</v>
      </c>
      <c r="J200" s="24"/>
      <c r="K200" s="27">
        <v>152676</v>
      </c>
      <c r="L200" s="24"/>
      <c r="M200" s="27">
        <v>61073</v>
      </c>
      <c r="N200" s="24"/>
      <c r="O200" s="27">
        <v>2415649</v>
      </c>
      <c r="P200" s="24"/>
    </row>
    <row r="201" spans="1:21" x14ac:dyDescent="0.25">
      <c r="A201" s="16"/>
      <c r="B201" s="81" t="s">
        <v>38</v>
      </c>
      <c r="C201" s="17"/>
      <c r="D201" s="36">
        <v>917645</v>
      </c>
      <c r="E201" s="36"/>
      <c r="F201" s="17"/>
      <c r="G201" s="31">
        <v>111461</v>
      </c>
      <c r="H201" s="17"/>
      <c r="I201" s="31">
        <v>10828</v>
      </c>
      <c r="J201" s="17"/>
      <c r="K201" s="31">
        <v>29734</v>
      </c>
      <c r="L201" s="17"/>
      <c r="M201" s="31">
        <v>6969</v>
      </c>
      <c r="N201" s="17"/>
      <c r="O201" s="31">
        <v>1076637</v>
      </c>
      <c r="P201" s="17"/>
    </row>
    <row r="202" spans="1:21" ht="15.75" thickBot="1" x14ac:dyDescent="0.3">
      <c r="A202" s="16"/>
      <c r="B202" s="82" t="s">
        <v>39</v>
      </c>
      <c r="C202" s="24"/>
      <c r="D202" s="62">
        <v>213604</v>
      </c>
      <c r="E202" s="62"/>
      <c r="F202" s="24"/>
      <c r="G202" s="50">
        <v>10235</v>
      </c>
      <c r="H202" s="24"/>
      <c r="I202" s="50">
        <v>3066</v>
      </c>
      <c r="J202" s="24"/>
      <c r="K202" s="50">
        <v>1291</v>
      </c>
      <c r="L202" s="24"/>
      <c r="M202" s="50">
        <v>7171</v>
      </c>
      <c r="N202" s="24"/>
      <c r="O202" s="50">
        <v>235367</v>
      </c>
      <c r="P202" s="24"/>
    </row>
    <row r="203" spans="1:21" x14ac:dyDescent="0.25">
      <c r="A203" s="16"/>
      <c r="B203" s="43" t="s">
        <v>40</v>
      </c>
      <c r="C203" s="17"/>
      <c r="D203" s="83">
        <v>3155769</v>
      </c>
      <c r="E203" s="83"/>
      <c r="F203" s="17"/>
      <c r="G203" s="31">
        <v>279786</v>
      </c>
      <c r="H203" s="17"/>
      <c r="I203" s="31">
        <v>33184</v>
      </c>
      <c r="J203" s="17"/>
      <c r="K203" s="31">
        <v>183701</v>
      </c>
      <c r="L203" s="17"/>
      <c r="M203" s="31">
        <v>75213</v>
      </c>
      <c r="N203" s="17"/>
      <c r="O203" s="31">
        <v>3727653</v>
      </c>
      <c r="P203" s="17"/>
    </row>
    <row r="204" spans="1:21" x14ac:dyDescent="0.25">
      <c r="A204" s="16"/>
      <c r="B204" s="44"/>
      <c r="C204" s="24"/>
      <c r="D204" s="57"/>
      <c r="E204" s="57"/>
      <c r="F204" s="24"/>
      <c r="G204" s="42"/>
      <c r="H204" s="24"/>
      <c r="I204" s="42"/>
      <c r="J204" s="24"/>
      <c r="K204" s="42"/>
      <c r="L204" s="24"/>
      <c r="M204" s="42"/>
      <c r="N204" s="24"/>
      <c r="O204" s="42"/>
      <c r="P204" s="24"/>
    </row>
    <row r="205" spans="1:21" x14ac:dyDescent="0.25">
      <c r="A205" s="16"/>
      <c r="B205" s="43" t="s">
        <v>41</v>
      </c>
      <c r="C205" s="17"/>
      <c r="D205" s="59"/>
      <c r="E205" s="59"/>
      <c r="F205" s="17"/>
      <c r="G205" s="45"/>
      <c r="H205" s="17"/>
      <c r="I205" s="45"/>
      <c r="J205" s="17"/>
      <c r="K205" s="45"/>
      <c r="L205" s="17"/>
      <c r="M205" s="45"/>
      <c r="N205" s="17"/>
      <c r="O205" s="45"/>
      <c r="P205" s="17"/>
    </row>
    <row r="206" spans="1:21" x14ac:dyDescent="0.25">
      <c r="A206" s="16"/>
      <c r="B206" s="82" t="s">
        <v>42</v>
      </c>
      <c r="C206" s="24"/>
      <c r="D206" s="35">
        <v>853290</v>
      </c>
      <c r="E206" s="35"/>
      <c r="F206" s="24"/>
      <c r="G206" s="27">
        <v>443940</v>
      </c>
      <c r="H206" s="24"/>
      <c r="I206" s="27">
        <v>34261</v>
      </c>
      <c r="J206" s="24"/>
      <c r="K206" s="27">
        <v>136600</v>
      </c>
      <c r="L206" s="24"/>
      <c r="M206" s="27">
        <v>117742</v>
      </c>
      <c r="N206" s="24"/>
      <c r="O206" s="27">
        <v>1585833</v>
      </c>
      <c r="P206" s="24"/>
    </row>
    <row r="207" spans="1:21" ht="15.75" thickBot="1" x14ac:dyDescent="0.3">
      <c r="A207" s="16"/>
      <c r="B207" s="81" t="s">
        <v>43</v>
      </c>
      <c r="C207" s="17"/>
      <c r="D207" s="61">
        <v>269415</v>
      </c>
      <c r="E207" s="61"/>
      <c r="F207" s="17"/>
      <c r="G207" s="48">
        <v>55517</v>
      </c>
      <c r="H207" s="17"/>
      <c r="I207" s="48">
        <v>12878</v>
      </c>
      <c r="J207" s="17"/>
      <c r="K207" s="48">
        <v>25497</v>
      </c>
      <c r="L207" s="17"/>
      <c r="M207" s="48">
        <v>25687</v>
      </c>
      <c r="N207" s="17"/>
      <c r="O207" s="48">
        <v>388994</v>
      </c>
      <c r="P207" s="17"/>
    </row>
    <row r="208" spans="1:21" ht="15.75" thickBot="1" x14ac:dyDescent="0.3">
      <c r="A208" s="16"/>
      <c r="B208" s="46" t="s">
        <v>44</v>
      </c>
      <c r="C208" s="24"/>
      <c r="D208" s="63">
        <v>1122705</v>
      </c>
      <c r="E208" s="63"/>
      <c r="F208" s="24"/>
      <c r="G208" s="50">
        <v>499457</v>
      </c>
      <c r="H208" s="24"/>
      <c r="I208" s="50">
        <v>47139</v>
      </c>
      <c r="J208" s="24"/>
      <c r="K208" s="50">
        <v>162097</v>
      </c>
      <c r="L208" s="24"/>
      <c r="M208" s="50">
        <v>143429</v>
      </c>
      <c r="N208" s="24"/>
      <c r="O208" s="50">
        <v>1974827</v>
      </c>
      <c r="P208" s="24"/>
    </row>
    <row r="209" spans="1:21" x14ac:dyDescent="0.25">
      <c r="A209" s="16"/>
      <c r="B209" s="47"/>
      <c r="C209" s="17"/>
      <c r="D209" s="69"/>
      <c r="E209" s="69"/>
      <c r="F209" s="17"/>
      <c r="G209" s="45"/>
      <c r="H209" s="17"/>
      <c r="I209" s="45"/>
      <c r="J209" s="17"/>
      <c r="K209" s="45"/>
      <c r="L209" s="17"/>
      <c r="M209" s="45"/>
      <c r="N209" s="17"/>
      <c r="O209" s="45"/>
      <c r="P209" s="17"/>
    </row>
    <row r="210" spans="1:21" ht="15.75" thickBot="1" x14ac:dyDescent="0.3">
      <c r="A210" s="16"/>
      <c r="B210" s="23" t="s">
        <v>158</v>
      </c>
      <c r="C210" s="24"/>
      <c r="D210" s="64" t="s">
        <v>272</v>
      </c>
      <c r="E210" s="66">
        <v>4278474</v>
      </c>
      <c r="F210" s="24"/>
      <c r="G210" s="66">
        <v>779243</v>
      </c>
      <c r="H210" s="24"/>
      <c r="I210" s="66">
        <v>80323</v>
      </c>
      <c r="J210" s="24"/>
      <c r="K210" s="66">
        <v>345798</v>
      </c>
      <c r="L210" s="24"/>
      <c r="M210" s="66">
        <v>218642</v>
      </c>
      <c r="N210" s="24"/>
      <c r="O210" s="66">
        <v>5702480</v>
      </c>
      <c r="P210" s="24"/>
    </row>
    <row r="211" spans="1:21" ht="15.75" thickTop="1" x14ac:dyDescent="0.25">
      <c r="A211" s="16"/>
      <c r="B211" s="47"/>
      <c r="C211" s="17"/>
      <c r="D211" s="111"/>
      <c r="E211" s="111"/>
      <c r="F211" s="17"/>
      <c r="G211" s="45"/>
      <c r="H211" s="17"/>
      <c r="I211" s="45"/>
      <c r="J211" s="17"/>
      <c r="K211" s="45"/>
      <c r="L211" s="17"/>
      <c r="M211" s="45"/>
      <c r="N211" s="17"/>
      <c r="O211" s="45"/>
      <c r="P211" s="17"/>
    </row>
    <row r="212" spans="1:21" x14ac:dyDescent="0.25">
      <c r="A212" s="16"/>
      <c r="B212" s="23" t="s">
        <v>559</v>
      </c>
      <c r="C212" s="24"/>
      <c r="D212" s="60">
        <v>75</v>
      </c>
      <c r="E212" s="60"/>
      <c r="F212" s="25" t="s">
        <v>555</v>
      </c>
      <c r="G212" s="28">
        <v>13.7</v>
      </c>
      <c r="H212" s="25" t="s">
        <v>555</v>
      </c>
      <c r="I212" s="28">
        <v>1.4</v>
      </c>
      <c r="J212" s="25" t="s">
        <v>555</v>
      </c>
      <c r="K212" s="28">
        <v>6.1</v>
      </c>
      <c r="L212" s="25" t="s">
        <v>555</v>
      </c>
      <c r="M212" s="28">
        <v>3.8</v>
      </c>
      <c r="N212" s="25" t="s">
        <v>555</v>
      </c>
      <c r="O212" s="28">
        <v>100</v>
      </c>
      <c r="P212" s="25" t="s">
        <v>555</v>
      </c>
    </row>
    <row r="213" spans="1:21" x14ac:dyDescent="0.25">
      <c r="A213" s="16"/>
      <c r="B213" s="40"/>
      <c r="C213" s="40"/>
      <c r="D213" s="40"/>
      <c r="E213" s="40"/>
      <c r="F213" s="40"/>
      <c r="G213" s="40"/>
      <c r="H213" s="40"/>
      <c r="I213" s="40"/>
      <c r="J213" s="40"/>
      <c r="K213" s="40"/>
      <c r="L213" s="40"/>
      <c r="M213" s="40"/>
      <c r="N213" s="40"/>
      <c r="O213" s="40"/>
      <c r="P213" s="40"/>
      <c r="Q213" s="40"/>
      <c r="R213" s="40"/>
      <c r="S213" s="40"/>
      <c r="T213" s="40"/>
      <c r="U213" s="40"/>
    </row>
    <row r="214" spans="1:21" ht="15.75" thickBot="1" x14ac:dyDescent="0.3">
      <c r="A214" s="16"/>
      <c r="B214" s="17"/>
      <c r="C214" s="18"/>
      <c r="D214" s="33" t="s">
        <v>548</v>
      </c>
      <c r="E214" s="33"/>
      <c r="F214" s="18"/>
      <c r="G214" s="22" t="s">
        <v>549</v>
      </c>
      <c r="H214" s="18"/>
      <c r="I214" s="22" t="s">
        <v>550</v>
      </c>
      <c r="J214" s="18"/>
      <c r="K214" s="22" t="s">
        <v>551</v>
      </c>
      <c r="L214" s="18"/>
      <c r="M214" s="22" t="s">
        <v>552</v>
      </c>
      <c r="N214" s="18"/>
      <c r="O214" s="22" t="s">
        <v>158</v>
      </c>
      <c r="P214" s="18"/>
    </row>
    <row r="215" spans="1:21" x14ac:dyDescent="0.25">
      <c r="A215" s="16"/>
      <c r="B215" s="23" t="s">
        <v>556</v>
      </c>
      <c r="C215" s="24"/>
      <c r="D215" s="58"/>
      <c r="E215" s="58"/>
      <c r="F215" s="24"/>
      <c r="G215" s="42"/>
      <c r="H215" s="24"/>
      <c r="I215" s="42"/>
      <c r="J215" s="24"/>
      <c r="K215" s="42"/>
      <c r="L215" s="24"/>
      <c r="M215" s="42"/>
      <c r="N215" s="24"/>
      <c r="O215" s="42"/>
      <c r="P215" s="24"/>
    </row>
    <row r="216" spans="1:21" x14ac:dyDescent="0.25">
      <c r="A216" s="16"/>
      <c r="B216" s="43" t="s">
        <v>35</v>
      </c>
      <c r="C216" s="17"/>
      <c r="D216" s="59"/>
      <c r="E216" s="59"/>
      <c r="F216" s="17"/>
      <c r="G216" s="45"/>
      <c r="H216" s="17"/>
      <c r="I216" s="45"/>
      <c r="J216" s="17"/>
      <c r="K216" s="45"/>
      <c r="L216" s="17"/>
      <c r="M216" s="45"/>
      <c r="N216" s="17"/>
      <c r="O216" s="45"/>
      <c r="P216" s="17"/>
    </row>
    <row r="217" spans="1:21" x14ac:dyDescent="0.25">
      <c r="A217" s="16"/>
      <c r="B217" s="82" t="s">
        <v>37</v>
      </c>
      <c r="C217" s="24"/>
      <c r="D217" s="25" t="s">
        <v>272</v>
      </c>
      <c r="E217" s="27">
        <v>15694</v>
      </c>
      <c r="F217" s="24"/>
      <c r="G217" s="27">
        <v>1430</v>
      </c>
      <c r="H217" s="24"/>
      <c r="I217" s="28">
        <v>231</v>
      </c>
      <c r="J217" s="24"/>
      <c r="K217" s="27">
        <v>3932</v>
      </c>
      <c r="L217" s="24"/>
      <c r="M217" s="27">
        <v>2999</v>
      </c>
      <c r="N217" s="24"/>
      <c r="O217" s="27">
        <v>24286</v>
      </c>
      <c r="P217" s="24"/>
    </row>
    <row r="218" spans="1:21" x14ac:dyDescent="0.25">
      <c r="A218" s="16"/>
      <c r="B218" s="81" t="s">
        <v>38</v>
      </c>
      <c r="C218" s="17"/>
      <c r="D218" s="36">
        <v>5096</v>
      </c>
      <c r="E218" s="36"/>
      <c r="F218" s="17"/>
      <c r="G218" s="31">
        <v>1515</v>
      </c>
      <c r="H218" s="17"/>
      <c r="I218" s="30">
        <v>132</v>
      </c>
      <c r="J218" s="17"/>
      <c r="K218" s="31">
        <v>1428</v>
      </c>
      <c r="L218" s="17"/>
      <c r="M218" s="30">
        <v>308</v>
      </c>
      <c r="N218" s="17"/>
      <c r="O218" s="31">
        <v>8479</v>
      </c>
      <c r="P218" s="17"/>
    </row>
    <row r="219" spans="1:21" ht="15.75" thickBot="1" x14ac:dyDescent="0.3">
      <c r="A219" s="16"/>
      <c r="B219" s="82" t="s">
        <v>39</v>
      </c>
      <c r="C219" s="24"/>
      <c r="D219" s="62">
        <v>1861</v>
      </c>
      <c r="E219" s="62"/>
      <c r="F219" s="24"/>
      <c r="G219" s="51">
        <v>69</v>
      </c>
      <c r="H219" s="24"/>
      <c r="I219" s="51" t="s">
        <v>274</v>
      </c>
      <c r="J219" s="24"/>
      <c r="K219" s="51">
        <v>5</v>
      </c>
      <c r="L219" s="24"/>
      <c r="M219" s="51">
        <v>1</v>
      </c>
      <c r="N219" s="24"/>
      <c r="O219" s="50">
        <v>1936</v>
      </c>
      <c r="P219" s="24"/>
    </row>
    <row r="220" spans="1:21" x14ac:dyDescent="0.25">
      <c r="A220" s="16"/>
      <c r="B220" s="43" t="s">
        <v>40</v>
      </c>
      <c r="C220" s="17"/>
      <c r="D220" s="83">
        <v>22651</v>
      </c>
      <c r="E220" s="83"/>
      <c r="F220" s="17"/>
      <c r="G220" s="31">
        <v>3014</v>
      </c>
      <c r="H220" s="17"/>
      <c r="I220" s="30">
        <v>363</v>
      </c>
      <c r="J220" s="17"/>
      <c r="K220" s="31">
        <v>5365</v>
      </c>
      <c r="L220" s="17"/>
      <c r="M220" s="31">
        <v>3308</v>
      </c>
      <c r="N220" s="17"/>
      <c r="O220" s="31">
        <v>34701</v>
      </c>
      <c r="P220" s="17"/>
    </row>
    <row r="221" spans="1:21" x14ac:dyDescent="0.25">
      <c r="A221" s="16"/>
      <c r="B221" s="44"/>
      <c r="C221" s="24"/>
      <c r="D221" s="57"/>
      <c r="E221" s="57"/>
      <c r="F221" s="24"/>
      <c r="G221" s="42"/>
      <c r="H221" s="24"/>
      <c r="I221" s="42"/>
      <c r="J221" s="24"/>
      <c r="K221" s="42"/>
      <c r="L221" s="24"/>
      <c r="M221" s="42"/>
      <c r="N221" s="24"/>
      <c r="O221" s="42"/>
      <c r="P221" s="24"/>
    </row>
    <row r="222" spans="1:21" x14ac:dyDescent="0.25">
      <c r="A222" s="16"/>
      <c r="B222" s="43" t="s">
        <v>41</v>
      </c>
      <c r="C222" s="17"/>
      <c r="D222" s="59"/>
      <c r="E222" s="59"/>
      <c r="F222" s="17"/>
      <c r="G222" s="45"/>
      <c r="H222" s="17"/>
      <c r="I222" s="45"/>
      <c r="J222" s="17"/>
      <c r="K222" s="45"/>
      <c r="L222" s="17"/>
      <c r="M222" s="45"/>
      <c r="N222" s="17"/>
      <c r="O222" s="45"/>
      <c r="P222" s="17"/>
    </row>
    <row r="223" spans="1:21" x14ac:dyDescent="0.25">
      <c r="A223" s="16"/>
      <c r="B223" s="82" t="s">
        <v>42</v>
      </c>
      <c r="C223" s="24"/>
      <c r="D223" s="35">
        <v>17406</v>
      </c>
      <c r="E223" s="35"/>
      <c r="F223" s="24"/>
      <c r="G223" s="28">
        <v>706</v>
      </c>
      <c r="H223" s="24"/>
      <c r="I223" s="28" t="s">
        <v>274</v>
      </c>
      <c r="J223" s="24"/>
      <c r="K223" s="27">
        <v>4298</v>
      </c>
      <c r="L223" s="24"/>
      <c r="M223" s="27">
        <v>2140</v>
      </c>
      <c r="N223" s="24"/>
      <c r="O223" s="27">
        <v>24550</v>
      </c>
      <c r="P223" s="24"/>
    </row>
    <row r="224" spans="1:21" ht="15.75" thickBot="1" x14ac:dyDescent="0.3">
      <c r="A224" s="16"/>
      <c r="B224" s="81" t="s">
        <v>43</v>
      </c>
      <c r="C224" s="17"/>
      <c r="D224" s="61">
        <v>3493</v>
      </c>
      <c r="E224" s="61"/>
      <c r="F224" s="17"/>
      <c r="G224" s="49">
        <v>7</v>
      </c>
      <c r="H224" s="17"/>
      <c r="I224" s="49" t="s">
        <v>274</v>
      </c>
      <c r="J224" s="17"/>
      <c r="K224" s="48">
        <v>2678</v>
      </c>
      <c r="L224" s="17"/>
      <c r="M224" s="48">
        <v>2918</v>
      </c>
      <c r="N224" s="17"/>
      <c r="O224" s="48">
        <v>9096</v>
      </c>
      <c r="P224" s="17"/>
    </row>
    <row r="225" spans="1:21" ht="15.75" thickBot="1" x14ac:dyDescent="0.3">
      <c r="A225" s="16"/>
      <c r="B225" s="46" t="s">
        <v>44</v>
      </c>
      <c r="C225" s="24"/>
      <c r="D225" s="63">
        <v>20899</v>
      </c>
      <c r="E225" s="63"/>
      <c r="F225" s="24"/>
      <c r="G225" s="51">
        <v>713</v>
      </c>
      <c r="H225" s="24"/>
      <c r="I225" s="51" t="s">
        <v>274</v>
      </c>
      <c r="J225" s="24"/>
      <c r="K225" s="50">
        <v>6976</v>
      </c>
      <c r="L225" s="24"/>
      <c r="M225" s="50">
        <v>5058</v>
      </c>
      <c r="N225" s="24"/>
      <c r="O225" s="50">
        <v>33646</v>
      </c>
      <c r="P225" s="24"/>
    </row>
    <row r="226" spans="1:21" x14ac:dyDescent="0.25">
      <c r="A226" s="16"/>
      <c r="B226" s="47"/>
      <c r="C226" s="17"/>
      <c r="D226" s="69"/>
      <c r="E226" s="69"/>
      <c r="F226" s="17"/>
      <c r="G226" s="45"/>
      <c r="H226" s="17"/>
      <c r="I226" s="45"/>
      <c r="J226" s="17"/>
      <c r="K226" s="45"/>
      <c r="L226" s="17"/>
      <c r="M226" s="45"/>
      <c r="N226" s="17"/>
      <c r="O226" s="45"/>
      <c r="P226" s="17"/>
    </row>
    <row r="227" spans="1:21" ht="15.75" thickBot="1" x14ac:dyDescent="0.3">
      <c r="A227" s="16"/>
      <c r="B227" s="23" t="s">
        <v>158</v>
      </c>
      <c r="C227" s="24"/>
      <c r="D227" s="64" t="s">
        <v>272</v>
      </c>
      <c r="E227" s="66">
        <v>43550</v>
      </c>
      <c r="F227" s="24"/>
      <c r="G227" s="66">
        <v>3727</v>
      </c>
      <c r="H227" s="24"/>
      <c r="I227" s="67">
        <v>363</v>
      </c>
      <c r="J227" s="24"/>
      <c r="K227" s="66">
        <v>12341</v>
      </c>
      <c r="L227" s="24"/>
      <c r="M227" s="66">
        <v>8366</v>
      </c>
      <c r="N227" s="24"/>
      <c r="O227" s="66">
        <v>68347</v>
      </c>
      <c r="P227" s="24"/>
    </row>
    <row r="228" spans="1:21" ht="15.75" thickTop="1" x14ac:dyDescent="0.25">
      <c r="A228" s="16"/>
      <c r="B228" s="47"/>
      <c r="C228" s="17"/>
      <c r="D228" s="111"/>
      <c r="E228" s="111"/>
      <c r="F228" s="17"/>
      <c r="G228" s="45"/>
      <c r="H228" s="17"/>
      <c r="I228" s="45"/>
      <c r="J228" s="17"/>
      <c r="K228" s="45"/>
      <c r="L228" s="17"/>
      <c r="M228" s="45"/>
      <c r="N228" s="17"/>
      <c r="O228" s="45"/>
      <c r="P228" s="17"/>
    </row>
    <row r="229" spans="1:21" ht="26.25" x14ac:dyDescent="0.25">
      <c r="A229" s="16"/>
      <c r="B229" s="23" t="s">
        <v>557</v>
      </c>
      <c r="C229" s="24"/>
      <c r="D229" s="60">
        <v>1</v>
      </c>
      <c r="E229" s="60"/>
      <c r="F229" s="25" t="s">
        <v>555</v>
      </c>
      <c r="G229" s="28">
        <v>0.5</v>
      </c>
      <c r="H229" s="25" t="s">
        <v>555</v>
      </c>
      <c r="I229" s="28">
        <v>0.5</v>
      </c>
      <c r="J229" s="25" t="s">
        <v>555</v>
      </c>
      <c r="K229" s="28">
        <v>3.6</v>
      </c>
      <c r="L229" s="25" t="s">
        <v>555</v>
      </c>
      <c r="M229" s="28">
        <v>3.8</v>
      </c>
      <c r="N229" s="25" t="s">
        <v>555</v>
      </c>
      <c r="O229" s="28">
        <v>1.2</v>
      </c>
      <c r="P229" s="25" t="s">
        <v>555</v>
      </c>
    </row>
    <row r="230" spans="1:21" x14ac:dyDescent="0.25">
      <c r="A230" s="16"/>
      <c r="B230" s="41"/>
      <c r="C230" s="41"/>
      <c r="D230" s="41"/>
      <c r="E230" s="41"/>
      <c r="F230" s="41"/>
      <c r="G230" s="41"/>
      <c r="H230" s="41"/>
      <c r="I230" s="41"/>
      <c r="J230" s="41"/>
      <c r="K230" s="41"/>
      <c r="L230" s="41"/>
      <c r="M230" s="41"/>
      <c r="N230" s="41"/>
      <c r="O230" s="41"/>
      <c r="P230" s="41"/>
      <c r="Q230" s="41"/>
      <c r="R230" s="41"/>
      <c r="S230" s="41"/>
      <c r="T230" s="41"/>
      <c r="U230" s="41"/>
    </row>
    <row r="231" spans="1:21" ht="15" customHeight="1" x14ac:dyDescent="0.25">
      <c r="A231" s="16" t="s">
        <v>978</v>
      </c>
      <c r="B231" s="37" t="s">
        <v>4</v>
      </c>
      <c r="C231" s="37"/>
      <c r="D231" s="37"/>
      <c r="E231" s="37"/>
      <c r="F231" s="37"/>
      <c r="G231" s="37"/>
      <c r="H231" s="37"/>
      <c r="I231" s="37"/>
      <c r="J231" s="37"/>
      <c r="K231" s="37"/>
      <c r="L231" s="37"/>
      <c r="M231" s="37"/>
      <c r="N231" s="37"/>
      <c r="O231" s="37"/>
      <c r="P231" s="37"/>
      <c r="Q231" s="37"/>
      <c r="R231" s="37"/>
      <c r="S231" s="37"/>
      <c r="T231" s="37"/>
      <c r="U231" s="37"/>
    </row>
    <row r="232" spans="1:21" x14ac:dyDescent="0.25">
      <c r="A232" s="16"/>
      <c r="B232" s="40" t="s">
        <v>560</v>
      </c>
      <c r="C232" s="40"/>
      <c r="D232" s="40"/>
      <c r="E232" s="40"/>
      <c r="F232" s="40"/>
      <c r="G232" s="40"/>
      <c r="H232" s="40"/>
      <c r="I232" s="40"/>
      <c r="J232" s="40"/>
      <c r="K232" s="40"/>
      <c r="L232" s="40"/>
      <c r="M232" s="40"/>
      <c r="N232" s="40"/>
      <c r="O232" s="40"/>
      <c r="P232" s="40"/>
      <c r="Q232" s="40"/>
      <c r="R232" s="40"/>
      <c r="S232" s="40"/>
      <c r="T232" s="40"/>
      <c r="U232" s="40"/>
    </row>
    <row r="233" spans="1:21" x14ac:dyDescent="0.25">
      <c r="A233" s="16"/>
      <c r="B233" s="40"/>
      <c r="C233" s="40"/>
      <c r="D233" s="40"/>
      <c r="E233" s="40"/>
      <c r="F233" s="40"/>
      <c r="G233" s="40"/>
      <c r="H233" s="40"/>
      <c r="I233" s="40"/>
      <c r="J233" s="40"/>
      <c r="K233" s="40"/>
      <c r="L233" s="40"/>
      <c r="M233" s="40"/>
      <c r="N233" s="40"/>
      <c r="O233" s="40"/>
      <c r="P233" s="40"/>
      <c r="Q233" s="40"/>
      <c r="R233" s="40"/>
      <c r="S233" s="40"/>
      <c r="T233" s="40"/>
      <c r="U233" s="40"/>
    </row>
    <row r="234" spans="1:21" x14ac:dyDescent="0.25">
      <c r="A234" s="16"/>
      <c r="B234" s="84"/>
      <c r="C234" s="56"/>
      <c r="D234" s="32" t="s">
        <v>561</v>
      </c>
      <c r="E234" s="32"/>
      <c r="F234" s="56"/>
      <c r="G234" s="19" t="s">
        <v>561</v>
      </c>
      <c r="H234" s="56"/>
      <c r="I234" s="19" t="s">
        <v>568</v>
      </c>
      <c r="J234" s="56"/>
      <c r="K234" s="19" t="s">
        <v>570</v>
      </c>
      <c r="L234" s="56"/>
      <c r="M234" s="19" t="s">
        <v>158</v>
      </c>
      <c r="N234" s="56"/>
      <c r="O234" s="19" t="s">
        <v>574</v>
      </c>
      <c r="P234" s="56"/>
      <c r="Q234" s="19" t="s">
        <v>578</v>
      </c>
      <c r="R234" s="56"/>
    </row>
    <row r="235" spans="1:21" x14ac:dyDescent="0.25">
      <c r="A235" s="16"/>
      <c r="B235" s="84"/>
      <c r="C235" s="56"/>
      <c r="D235" s="32" t="s">
        <v>562</v>
      </c>
      <c r="E235" s="32"/>
      <c r="F235" s="56"/>
      <c r="G235" s="19" t="s">
        <v>565</v>
      </c>
      <c r="H235" s="56"/>
      <c r="I235" s="19" t="s">
        <v>566</v>
      </c>
      <c r="J235" s="56"/>
      <c r="K235" s="19" t="s">
        <v>566</v>
      </c>
      <c r="L235" s="56"/>
      <c r="M235" s="19" t="s">
        <v>573</v>
      </c>
      <c r="N235" s="56"/>
      <c r="O235" s="19" t="s">
        <v>575</v>
      </c>
      <c r="P235" s="56"/>
      <c r="Q235" s="19" t="s">
        <v>579</v>
      </c>
      <c r="R235" s="56"/>
    </row>
    <row r="236" spans="1:21" x14ac:dyDescent="0.25">
      <c r="A236" s="16"/>
      <c r="B236" s="84"/>
      <c r="C236" s="56"/>
      <c r="D236" s="32" t="s">
        <v>563</v>
      </c>
      <c r="E236" s="32"/>
      <c r="F236" s="56"/>
      <c r="G236" s="19" t="s">
        <v>566</v>
      </c>
      <c r="H236" s="56"/>
      <c r="I236" s="19" t="s">
        <v>567</v>
      </c>
      <c r="J236" s="56"/>
      <c r="K236" s="19" t="s">
        <v>567</v>
      </c>
      <c r="L236" s="56"/>
      <c r="M236" s="19" t="s">
        <v>527</v>
      </c>
      <c r="N236" s="56"/>
      <c r="O236" s="19" t="s">
        <v>576</v>
      </c>
      <c r="P236" s="56"/>
      <c r="Q236" s="19" t="s">
        <v>580</v>
      </c>
      <c r="R236" s="56"/>
    </row>
    <row r="237" spans="1:21" x14ac:dyDescent="0.25">
      <c r="A237" s="16"/>
      <c r="B237" s="84"/>
      <c r="C237" s="56"/>
      <c r="D237" s="32" t="s">
        <v>564</v>
      </c>
      <c r="E237" s="32"/>
      <c r="F237" s="56"/>
      <c r="G237" s="19" t="s">
        <v>567</v>
      </c>
      <c r="H237" s="56"/>
      <c r="I237" s="19" t="s">
        <v>564</v>
      </c>
      <c r="J237" s="56"/>
      <c r="K237" s="19" t="s">
        <v>564</v>
      </c>
      <c r="L237" s="56"/>
      <c r="M237" s="4"/>
      <c r="N237" s="56"/>
      <c r="O237" s="19" t="s">
        <v>577</v>
      </c>
      <c r="P237" s="56"/>
      <c r="Q237" s="19" t="s">
        <v>581</v>
      </c>
      <c r="R237" s="56"/>
    </row>
    <row r="238" spans="1:21" x14ac:dyDescent="0.25">
      <c r="A238" s="16"/>
      <c r="B238" s="84"/>
      <c r="C238" s="56"/>
      <c r="D238" s="37"/>
      <c r="E238" s="37"/>
      <c r="F238" s="56"/>
      <c r="G238" s="19" t="s">
        <v>564</v>
      </c>
      <c r="H238" s="56"/>
      <c r="I238" s="19" t="s">
        <v>569</v>
      </c>
      <c r="J238" s="56"/>
      <c r="K238" s="19" t="s">
        <v>571</v>
      </c>
      <c r="L238" s="56"/>
      <c r="M238" s="4"/>
      <c r="N238" s="56"/>
      <c r="O238" s="19" t="s">
        <v>527</v>
      </c>
      <c r="P238" s="56"/>
      <c r="Q238" s="19" t="s">
        <v>527</v>
      </c>
      <c r="R238" s="56"/>
    </row>
    <row r="239" spans="1:21" ht="15.75" thickBot="1" x14ac:dyDescent="0.3">
      <c r="A239" s="16"/>
      <c r="B239" s="84"/>
      <c r="C239" s="56"/>
      <c r="D239" s="104"/>
      <c r="E239" s="104"/>
      <c r="F239" s="56"/>
      <c r="G239" s="20"/>
      <c r="H239" s="56"/>
      <c r="I239" s="22" t="s">
        <v>425</v>
      </c>
      <c r="J239" s="56"/>
      <c r="K239" s="22" t="s">
        <v>572</v>
      </c>
      <c r="L239" s="56"/>
      <c r="M239" s="20"/>
      <c r="N239" s="56"/>
      <c r="O239" s="20"/>
      <c r="P239" s="56"/>
      <c r="Q239" s="20"/>
      <c r="R239" s="56"/>
    </row>
    <row r="240" spans="1:21" x14ac:dyDescent="0.25">
      <c r="A240" s="16"/>
      <c r="B240" s="86" t="s">
        <v>35</v>
      </c>
      <c r="C240" s="24"/>
      <c r="D240" s="58"/>
      <c r="E240" s="58"/>
      <c r="F240" s="24"/>
      <c r="G240" s="42"/>
      <c r="H240" s="24"/>
      <c r="I240" s="42"/>
      <c r="J240" s="24"/>
      <c r="K240" s="42"/>
      <c r="L240" s="24"/>
      <c r="M240" s="42"/>
      <c r="N240" s="24"/>
      <c r="O240" s="42"/>
      <c r="P240" s="24"/>
      <c r="Q240" s="42"/>
      <c r="R240" s="24"/>
    </row>
    <row r="241" spans="1:21" x14ac:dyDescent="0.25">
      <c r="A241" s="16"/>
      <c r="B241" s="87" t="s">
        <v>484</v>
      </c>
      <c r="C241" s="17"/>
      <c r="D241" s="88" t="s">
        <v>272</v>
      </c>
      <c r="E241" s="89">
        <v>25002</v>
      </c>
      <c r="F241" s="17"/>
      <c r="G241" s="89">
        <v>2970</v>
      </c>
      <c r="H241" s="17"/>
      <c r="I241" s="90" t="s">
        <v>274</v>
      </c>
      <c r="J241" s="17"/>
      <c r="K241" s="89">
        <v>3235</v>
      </c>
      <c r="L241" s="17"/>
      <c r="M241" s="89">
        <v>31207</v>
      </c>
      <c r="N241" s="17"/>
      <c r="O241" s="89">
        <v>30173</v>
      </c>
      <c r="P241" s="17"/>
      <c r="Q241" s="90">
        <v>555</v>
      </c>
      <c r="R241" s="17"/>
    </row>
    <row r="242" spans="1:21" x14ac:dyDescent="0.25">
      <c r="A242" s="16"/>
      <c r="B242" s="91" t="s">
        <v>38</v>
      </c>
      <c r="C242" s="24"/>
      <c r="D242" s="105">
        <v>8959</v>
      </c>
      <c r="E242" s="105"/>
      <c r="F242" s="24"/>
      <c r="G242" s="92">
        <v>1246</v>
      </c>
      <c r="H242" s="24"/>
      <c r="I242" s="93" t="s">
        <v>274</v>
      </c>
      <c r="J242" s="24"/>
      <c r="K242" s="92">
        <v>1513</v>
      </c>
      <c r="L242" s="24"/>
      <c r="M242" s="92">
        <v>11718</v>
      </c>
      <c r="N242" s="24"/>
      <c r="O242" s="92">
        <v>10558</v>
      </c>
      <c r="P242" s="24"/>
      <c r="Q242" s="93">
        <v>282</v>
      </c>
      <c r="R242" s="24"/>
    </row>
    <row r="243" spans="1:21" ht="15.75" thickBot="1" x14ac:dyDescent="0.3">
      <c r="A243" s="16"/>
      <c r="B243" s="87" t="s">
        <v>39</v>
      </c>
      <c r="C243" s="17"/>
      <c r="D243" s="106">
        <v>1848</v>
      </c>
      <c r="E243" s="106"/>
      <c r="F243" s="17"/>
      <c r="G243" s="95">
        <v>225</v>
      </c>
      <c r="H243" s="17"/>
      <c r="I243" s="95" t="s">
        <v>274</v>
      </c>
      <c r="J243" s="17"/>
      <c r="K243" s="95" t="s">
        <v>274</v>
      </c>
      <c r="L243" s="17"/>
      <c r="M243" s="94">
        <v>2073</v>
      </c>
      <c r="N243" s="17"/>
      <c r="O243" s="94">
        <v>1907</v>
      </c>
      <c r="P243" s="17"/>
      <c r="Q243" s="95">
        <v>33</v>
      </c>
      <c r="R243" s="17"/>
    </row>
    <row r="244" spans="1:21" x14ac:dyDescent="0.25">
      <c r="A244" s="16"/>
      <c r="B244" s="96" t="s">
        <v>40</v>
      </c>
      <c r="C244" s="24"/>
      <c r="D244" s="107">
        <v>35809</v>
      </c>
      <c r="E244" s="107"/>
      <c r="F244" s="24"/>
      <c r="G244" s="92">
        <v>4441</v>
      </c>
      <c r="H244" s="24"/>
      <c r="I244" s="93" t="s">
        <v>274</v>
      </c>
      <c r="J244" s="24"/>
      <c r="K244" s="92">
        <v>4748</v>
      </c>
      <c r="L244" s="24"/>
      <c r="M244" s="92">
        <v>44998</v>
      </c>
      <c r="N244" s="24"/>
      <c r="O244" s="92">
        <v>42638</v>
      </c>
      <c r="P244" s="24"/>
      <c r="Q244" s="93">
        <v>870</v>
      </c>
      <c r="R244" s="24"/>
    </row>
    <row r="245" spans="1:21" x14ac:dyDescent="0.25">
      <c r="A245" s="16"/>
      <c r="B245" s="47"/>
      <c r="C245" s="17"/>
      <c r="D245" s="59"/>
      <c r="E245" s="59"/>
      <c r="F245" s="17"/>
      <c r="G245" s="45"/>
      <c r="H245" s="17"/>
      <c r="I245" s="45"/>
      <c r="J245" s="17"/>
      <c r="K245" s="45"/>
      <c r="L245" s="17"/>
      <c r="M245" s="45"/>
      <c r="N245" s="17"/>
      <c r="O245" s="45"/>
      <c r="P245" s="17"/>
      <c r="Q245" s="45"/>
      <c r="R245" s="17"/>
    </row>
    <row r="246" spans="1:21" x14ac:dyDescent="0.25">
      <c r="A246" s="16"/>
      <c r="B246" s="86" t="s">
        <v>41</v>
      </c>
      <c r="C246" s="24"/>
      <c r="D246" s="57"/>
      <c r="E246" s="57"/>
      <c r="F246" s="24"/>
      <c r="G246" s="42"/>
      <c r="H246" s="24"/>
      <c r="I246" s="42"/>
      <c r="J246" s="24"/>
      <c r="K246" s="42"/>
      <c r="L246" s="24"/>
      <c r="M246" s="42"/>
      <c r="N246" s="24"/>
      <c r="O246" s="42"/>
      <c r="P246" s="24"/>
      <c r="Q246" s="42"/>
      <c r="R246" s="24"/>
    </row>
    <row r="247" spans="1:21" x14ac:dyDescent="0.25">
      <c r="A247" s="16"/>
      <c r="B247" s="87" t="s">
        <v>42</v>
      </c>
      <c r="C247" s="17"/>
      <c r="D247" s="108">
        <v>16282</v>
      </c>
      <c r="E247" s="108"/>
      <c r="F247" s="17"/>
      <c r="G247" s="89">
        <v>36237</v>
      </c>
      <c r="H247" s="17"/>
      <c r="I247" s="89">
        <v>33752</v>
      </c>
      <c r="J247" s="17"/>
      <c r="K247" s="89">
        <v>14209</v>
      </c>
      <c r="L247" s="17"/>
      <c r="M247" s="89">
        <v>100480</v>
      </c>
      <c r="N247" s="17"/>
      <c r="O247" s="89">
        <v>88761</v>
      </c>
      <c r="P247" s="17"/>
      <c r="Q247" s="89">
        <v>2734</v>
      </c>
      <c r="R247" s="17"/>
    </row>
    <row r="248" spans="1:21" ht="15.75" thickBot="1" x14ac:dyDescent="0.3">
      <c r="A248" s="16"/>
      <c r="B248" s="91" t="s">
        <v>43</v>
      </c>
      <c r="C248" s="24"/>
      <c r="D248" s="109">
        <v>6413</v>
      </c>
      <c r="E248" s="109"/>
      <c r="F248" s="24"/>
      <c r="G248" s="97">
        <v>23717</v>
      </c>
      <c r="H248" s="24"/>
      <c r="I248" s="97">
        <v>4259</v>
      </c>
      <c r="J248" s="24"/>
      <c r="K248" s="97">
        <v>3851</v>
      </c>
      <c r="L248" s="24"/>
      <c r="M248" s="97">
        <v>38240</v>
      </c>
      <c r="N248" s="24"/>
      <c r="O248" s="97">
        <v>43459</v>
      </c>
      <c r="P248" s="24"/>
      <c r="Q248" s="98">
        <v>869</v>
      </c>
      <c r="R248" s="24"/>
    </row>
    <row r="249" spans="1:21" ht="15.75" thickBot="1" x14ac:dyDescent="0.3">
      <c r="A249" s="16"/>
      <c r="B249" s="99" t="s">
        <v>44</v>
      </c>
      <c r="C249" s="17"/>
      <c r="D249" s="110">
        <v>22695</v>
      </c>
      <c r="E249" s="110"/>
      <c r="F249" s="17"/>
      <c r="G249" s="94">
        <v>59954</v>
      </c>
      <c r="H249" s="17"/>
      <c r="I249" s="94">
        <v>38011</v>
      </c>
      <c r="J249" s="17"/>
      <c r="K249" s="94">
        <v>18060</v>
      </c>
      <c r="L249" s="17"/>
      <c r="M249" s="94">
        <v>138720</v>
      </c>
      <c r="N249" s="17"/>
      <c r="O249" s="94">
        <v>132220</v>
      </c>
      <c r="P249" s="17"/>
      <c r="Q249" s="94">
        <v>3603</v>
      </c>
      <c r="R249" s="17"/>
    </row>
    <row r="250" spans="1:21" x14ac:dyDescent="0.25">
      <c r="A250" s="16"/>
      <c r="B250" s="44"/>
      <c r="C250" s="24"/>
      <c r="D250" s="58"/>
      <c r="E250" s="58"/>
      <c r="F250" s="24"/>
      <c r="G250" s="42"/>
      <c r="H250" s="24"/>
      <c r="I250" s="42"/>
      <c r="J250" s="24"/>
      <c r="K250" s="42"/>
      <c r="L250" s="24"/>
      <c r="M250" s="42"/>
      <c r="N250" s="24"/>
      <c r="O250" s="42"/>
      <c r="P250" s="24"/>
      <c r="Q250" s="42"/>
      <c r="R250" s="24"/>
    </row>
    <row r="251" spans="1:21" ht="15.75" thickBot="1" x14ac:dyDescent="0.3">
      <c r="A251" s="16"/>
      <c r="B251" s="100" t="s">
        <v>158</v>
      </c>
      <c r="C251" s="17"/>
      <c r="D251" s="101" t="s">
        <v>272</v>
      </c>
      <c r="E251" s="102">
        <v>58504</v>
      </c>
      <c r="F251" s="17"/>
      <c r="G251" s="102">
        <v>64395</v>
      </c>
      <c r="H251" s="17"/>
      <c r="I251" s="102">
        <v>38011</v>
      </c>
      <c r="J251" s="17"/>
      <c r="K251" s="102">
        <v>22808</v>
      </c>
      <c r="L251" s="17"/>
      <c r="M251" s="102">
        <v>183718</v>
      </c>
      <c r="N251" s="17"/>
      <c r="O251" s="102">
        <v>174858</v>
      </c>
      <c r="P251" s="17"/>
      <c r="Q251" s="102">
        <v>4473</v>
      </c>
      <c r="R251" s="17"/>
    </row>
    <row r="252" spans="1:21" ht="15.75" thickTop="1" x14ac:dyDescent="0.25">
      <c r="A252" s="16"/>
      <c r="B252" s="40"/>
      <c r="C252" s="40"/>
      <c r="D252" s="40"/>
      <c r="E252" s="40"/>
      <c r="F252" s="40"/>
      <c r="G252" s="40"/>
      <c r="H252" s="40"/>
      <c r="I252" s="40"/>
      <c r="J252" s="40"/>
      <c r="K252" s="40"/>
      <c r="L252" s="40"/>
      <c r="M252" s="40"/>
      <c r="N252" s="40"/>
      <c r="O252" s="40"/>
      <c r="P252" s="40"/>
      <c r="Q252" s="40"/>
      <c r="R252" s="40"/>
      <c r="S252" s="40"/>
      <c r="T252" s="40"/>
      <c r="U252" s="40"/>
    </row>
    <row r="253" spans="1:21" x14ac:dyDescent="0.25">
      <c r="A253" s="16"/>
      <c r="B253" s="40" t="s">
        <v>582</v>
      </c>
      <c r="C253" s="40"/>
      <c r="D253" s="40"/>
      <c r="E253" s="40"/>
      <c r="F253" s="40"/>
      <c r="G253" s="40"/>
      <c r="H253" s="40"/>
      <c r="I253" s="40"/>
      <c r="J253" s="40"/>
      <c r="K253" s="40"/>
      <c r="L253" s="40"/>
      <c r="M253" s="40"/>
      <c r="N253" s="40"/>
      <c r="O253" s="40"/>
      <c r="P253" s="40"/>
      <c r="Q253" s="40"/>
      <c r="R253" s="40"/>
      <c r="S253" s="40"/>
      <c r="T253" s="40"/>
      <c r="U253" s="40"/>
    </row>
    <row r="254" spans="1:21" x14ac:dyDescent="0.25">
      <c r="A254" s="16"/>
      <c r="B254" s="40"/>
      <c r="C254" s="40"/>
      <c r="D254" s="40"/>
      <c r="E254" s="40"/>
      <c r="F254" s="40"/>
      <c r="G254" s="40"/>
      <c r="H254" s="40"/>
      <c r="I254" s="40"/>
      <c r="J254" s="40"/>
      <c r="K254" s="40"/>
      <c r="L254" s="40"/>
      <c r="M254" s="40"/>
      <c r="N254" s="40"/>
      <c r="O254" s="40"/>
      <c r="P254" s="40"/>
      <c r="Q254" s="40"/>
      <c r="R254" s="40"/>
      <c r="S254" s="40"/>
      <c r="T254" s="40"/>
      <c r="U254" s="40"/>
    </row>
    <row r="255" spans="1:21" x14ac:dyDescent="0.25">
      <c r="A255" s="16"/>
      <c r="B255" s="84"/>
      <c r="C255" s="56"/>
      <c r="D255" s="32" t="s">
        <v>561</v>
      </c>
      <c r="E255" s="32"/>
      <c r="F255" s="56"/>
      <c r="G255" s="19" t="s">
        <v>561</v>
      </c>
      <c r="H255" s="56"/>
      <c r="I255" s="19" t="s">
        <v>568</v>
      </c>
      <c r="J255" s="56"/>
      <c r="K255" s="19" t="s">
        <v>570</v>
      </c>
      <c r="L255" s="56"/>
      <c r="M255" s="19" t="s">
        <v>158</v>
      </c>
      <c r="N255" s="56"/>
      <c r="O255" s="19" t="s">
        <v>574</v>
      </c>
      <c r="P255" s="56"/>
      <c r="Q255" s="19" t="s">
        <v>578</v>
      </c>
      <c r="R255" s="56"/>
    </row>
    <row r="256" spans="1:21" x14ac:dyDescent="0.25">
      <c r="A256" s="16"/>
      <c r="B256" s="84"/>
      <c r="C256" s="56"/>
      <c r="D256" s="32" t="s">
        <v>562</v>
      </c>
      <c r="E256" s="32"/>
      <c r="F256" s="56"/>
      <c r="G256" s="19" t="s">
        <v>565</v>
      </c>
      <c r="H256" s="56"/>
      <c r="I256" s="19" t="s">
        <v>566</v>
      </c>
      <c r="J256" s="56"/>
      <c r="K256" s="19" t="s">
        <v>566</v>
      </c>
      <c r="L256" s="56"/>
      <c r="M256" s="19" t="s">
        <v>573</v>
      </c>
      <c r="N256" s="56"/>
      <c r="O256" s="19" t="s">
        <v>575</v>
      </c>
      <c r="P256" s="56"/>
      <c r="Q256" s="19" t="s">
        <v>579</v>
      </c>
      <c r="R256" s="56"/>
    </row>
    <row r="257" spans="1:18" x14ac:dyDescent="0.25">
      <c r="A257" s="16"/>
      <c r="B257" s="84"/>
      <c r="C257" s="56"/>
      <c r="D257" s="32" t="s">
        <v>563</v>
      </c>
      <c r="E257" s="32"/>
      <c r="F257" s="56"/>
      <c r="G257" s="19" t="s">
        <v>566</v>
      </c>
      <c r="H257" s="56"/>
      <c r="I257" s="19" t="s">
        <v>567</v>
      </c>
      <c r="J257" s="56"/>
      <c r="K257" s="19" t="s">
        <v>567</v>
      </c>
      <c r="L257" s="56"/>
      <c r="M257" s="19" t="s">
        <v>527</v>
      </c>
      <c r="N257" s="56"/>
      <c r="O257" s="19" t="s">
        <v>576</v>
      </c>
      <c r="P257" s="56"/>
      <c r="Q257" s="19" t="s">
        <v>580</v>
      </c>
      <c r="R257" s="56"/>
    </row>
    <row r="258" spans="1:18" x14ac:dyDescent="0.25">
      <c r="A258" s="16"/>
      <c r="B258" s="84"/>
      <c r="C258" s="56"/>
      <c r="D258" s="32" t="s">
        <v>564</v>
      </c>
      <c r="E258" s="32"/>
      <c r="F258" s="56"/>
      <c r="G258" s="19" t="s">
        <v>567</v>
      </c>
      <c r="H258" s="56"/>
      <c r="I258" s="19" t="s">
        <v>564</v>
      </c>
      <c r="J258" s="56"/>
      <c r="K258" s="19" t="s">
        <v>564</v>
      </c>
      <c r="L258" s="56"/>
      <c r="M258" s="4"/>
      <c r="N258" s="56"/>
      <c r="O258" s="19" t="s">
        <v>577</v>
      </c>
      <c r="P258" s="56"/>
      <c r="Q258" s="19" t="s">
        <v>581</v>
      </c>
      <c r="R258" s="56"/>
    </row>
    <row r="259" spans="1:18" x14ac:dyDescent="0.25">
      <c r="A259" s="16"/>
      <c r="B259" s="84"/>
      <c r="C259" s="56"/>
      <c r="D259" s="37"/>
      <c r="E259" s="37"/>
      <c r="F259" s="56"/>
      <c r="G259" s="19" t="s">
        <v>564</v>
      </c>
      <c r="H259" s="56"/>
      <c r="I259" s="19" t="s">
        <v>569</v>
      </c>
      <c r="J259" s="56"/>
      <c r="K259" s="19" t="s">
        <v>571</v>
      </c>
      <c r="L259" s="56"/>
      <c r="M259" s="4"/>
      <c r="N259" s="56"/>
      <c r="O259" s="19" t="s">
        <v>527</v>
      </c>
      <c r="P259" s="56"/>
      <c r="Q259" s="19" t="s">
        <v>527</v>
      </c>
      <c r="R259" s="56"/>
    </row>
    <row r="260" spans="1:18" ht="15.75" thickBot="1" x14ac:dyDescent="0.3">
      <c r="A260" s="16"/>
      <c r="B260" s="84"/>
      <c r="C260" s="56"/>
      <c r="D260" s="104"/>
      <c r="E260" s="104"/>
      <c r="F260" s="56"/>
      <c r="G260" s="20"/>
      <c r="H260" s="56"/>
      <c r="I260" s="22" t="s">
        <v>425</v>
      </c>
      <c r="J260" s="56"/>
      <c r="K260" s="22" t="s">
        <v>572</v>
      </c>
      <c r="L260" s="56"/>
      <c r="M260" s="20"/>
      <c r="N260" s="56"/>
      <c r="O260" s="20"/>
      <c r="P260" s="56"/>
      <c r="Q260" s="20"/>
      <c r="R260" s="56"/>
    </row>
    <row r="261" spans="1:18" x14ac:dyDescent="0.25">
      <c r="A261" s="16"/>
      <c r="B261" s="86" t="s">
        <v>35</v>
      </c>
      <c r="C261" s="24"/>
      <c r="D261" s="58"/>
      <c r="E261" s="58"/>
      <c r="F261" s="24"/>
      <c r="G261" s="42"/>
      <c r="H261" s="24"/>
      <c r="I261" s="42"/>
      <c r="J261" s="24"/>
      <c r="K261" s="42"/>
      <c r="L261" s="24"/>
      <c r="M261" s="42"/>
      <c r="N261" s="24"/>
      <c r="O261" s="42"/>
      <c r="P261" s="24"/>
      <c r="Q261" s="42"/>
      <c r="R261" s="24"/>
    </row>
    <row r="262" spans="1:18" x14ac:dyDescent="0.25">
      <c r="A262" s="16"/>
      <c r="B262" s="87" t="s">
        <v>484</v>
      </c>
      <c r="C262" s="17"/>
      <c r="D262" s="88" t="s">
        <v>272</v>
      </c>
      <c r="E262" s="89">
        <v>24286</v>
      </c>
      <c r="F262" s="17"/>
      <c r="G262" s="90">
        <v>797</v>
      </c>
      <c r="H262" s="17"/>
      <c r="I262" s="90" t="s">
        <v>274</v>
      </c>
      <c r="J262" s="17"/>
      <c r="K262" s="89">
        <v>3011</v>
      </c>
      <c r="L262" s="17"/>
      <c r="M262" s="89">
        <v>28094</v>
      </c>
      <c r="N262" s="17"/>
      <c r="O262" s="89">
        <v>28078</v>
      </c>
      <c r="P262" s="17"/>
      <c r="Q262" s="90">
        <v>683</v>
      </c>
      <c r="R262" s="17"/>
    </row>
    <row r="263" spans="1:18" x14ac:dyDescent="0.25">
      <c r="A263" s="16"/>
      <c r="B263" s="91" t="s">
        <v>38</v>
      </c>
      <c r="C263" s="24"/>
      <c r="D263" s="105">
        <v>8479</v>
      </c>
      <c r="E263" s="105"/>
      <c r="F263" s="24"/>
      <c r="G263" s="93">
        <v>635</v>
      </c>
      <c r="H263" s="24"/>
      <c r="I263" s="93" t="s">
        <v>274</v>
      </c>
      <c r="J263" s="24"/>
      <c r="K263" s="92">
        <v>1352</v>
      </c>
      <c r="L263" s="24"/>
      <c r="M263" s="92">
        <v>10466</v>
      </c>
      <c r="N263" s="24"/>
      <c r="O263" s="92">
        <v>10535</v>
      </c>
      <c r="P263" s="24"/>
      <c r="Q263" s="93">
        <v>342</v>
      </c>
      <c r="R263" s="24"/>
    </row>
    <row r="264" spans="1:18" ht="15.75" thickBot="1" x14ac:dyDescent="0.3">
      <c r="A264" s="16"/>
      <c r="B264" s="87" t="s">
        <v>39</v>
      </c>
      <c r="C264" s="17"/>
      <c r="D264" s="106">
        <v>1936</v>
      </c>
      <c r="E264" s="106"/>
      <c r="F264" s="17"/>
      <c r="G264" s="95">
        <v>44</v>
      </c>
      <c r="H264" s="17"/>
      <c r="I264" s="95" t="s">
        <v>274</v>
      </c>
      <c r="J264" s="17"/>
      <c r="K264" s="95" t="s">
        <v>274</v>
      </c>
      <c r="L264" s="17"/>
      <c r="M264" s="94">
        <v>1980</v>
      </c>
      <c r="N264" s="17"/>
      <c r="O264" s="94">
        <v>1841</v>
      </c>
      <c r="P264" s="17"/>
      <c r="Q264" s="95">
        <v>35</v>
      </c>
      <c r="R264" s="17"/>
    </row>
    <row r="265" spans="1:18" x14ac:dyDescent="0.25">
      <c r="A265" s="16"/>
      <c r="B265" s="96" t="s">
        <v>40</v>
      </c>
      <c r="C265" s="24"/>
      <c r="D265" s="107">
        <v>34701</v>
      </c>
      <c r="E265" s="107"/>
      <c r="F265" s="24"/>
      <c r="G265" s="92">
        <v>1476</v>
      </c>
      <c r="H265" s="24"/>
      <c r="I265" s="93" t="s">
        <v>274</v>
      </c>
      <c r="J265" s="24"/>
      <c r="K265" s="92">
        <v>4363</v>
      </c>
      <c r="L265" s="24"/>
      <c r="M265" s="92">
        <v>40540</v>
      </c>
      <c r="N265" s="24"/>
      <c r="O265" s="92">
        <v>40454</v>
      </c>
      <c r="P265" s="24"/>
      <c r="Q265" s="92">
        <v>1060</v>
      </c>
      <c r="R265" s="24"/>
    </row>
    <row r="266" spans="1:18" x14ac:dyDescent="0.25">
      <c r="A266" s="16"/>
      <c r="B266" s="47"/>
      <c r="C266" s="17"/>
      <c r="D266" s="59"/>
      <c r="E266" s="59"/>
      <c r="F266" s="17"/>
      <c r="G266" s="45"/>
      <c r="H266" s="17"/>
      <c r="I266" s="45"/>
      <c r="J266" s="17"/>
      <c r="K266" s="45"/>
      <c r="L266" s="17"/>
      <c r="M266" s="45"/>
      <c r="N266" s="17"/>
      <c r="O266" s="45"/>
      <c r="P266" s="17"/>
      <c r="Q266" s="45"/>
      <c r="R266" s="17"/>
    </row>
    <row r="267" spans="1:18" x14ac:dyDescent="0.25">
      <c r="A267" s="16"/>
      <c r="B267" s="86" t="s">
        <v>41</v>
      </c>
      <c r="C267" s="24"/>
      <c r="D267" s="57"/>
      <c r="E267" s="57"/>
      <c r="F267" s="24"/>
      <c r="G267" s="42"/>
      <c r="H267" s="24"/>
      <c r="I267" s="42"/>
      <c r="J267" s="24"/>
      <c r="K267" s="42"/>
      <c r="L267" s="24"/>
      <c r="M267" s="42"/>
      <c r="N267" s="24"/>
      <c r="O267" s="42"/>
      <c r="P267" s="24"/>
      <c r="Q267" s="42"/>
      <c r="R267" s="24"/>
    </row>
    <row r="268" spans="1:18" x14ac:dyDescent="0.25">
      <c r="A268" s="16"/>
      <c r="B268" s="87" t="s">
        <v>42</v>
      </c>
      <c r="C268" s="17"/>
      <c r="D268" s="108">
        <v>24550</v>
      </c>
      <c r="E268" s="108"/>
      <c r="F268" s="17"/>
      <c r="G268" s="89">
        <v>33311</v>
      </c>
      <c r="H268" s="17"/>
      <c r="I268" s="89">
        <v>33282</v>
      </c>
      <c r="J268" s="17"/>
      <c r="K268" s="89">
        <v>16274</v>
      </c>
      <c r="L268" s="17"/>
      <c r="M268" s="89">
        <v>107417</v>
      </c>
      <c r="N268" s="17"/>
      <c r="O268" s="89">
        <v>98891</v>
      </c>
      <c r="P268" s="17"/>
      <c r="Q268" s="89">
        <v>3636</v>
      </c>
      <c r="R268" s="17"/>
    </row>
    <row r="269" spans="1:18" ht="15.75" thickBot="1" x14ac:dyDescent="0.3">
      <c r="A269" s="16"/>
      <c r="B269" s="91" t="s">
        <v>43</v>
      </c>
      <c r="C269" s="24"/>
      <c r="D269" s="109">
        <v>9096</v>
      </c>
      <c r="E269" s="109"/>
      <c r="F269" s="24"/>
      <c r="G269" s="97">
        <v>17078</v>
      </c>
      <c r="H269" s="24"/>
      <c r="I269" s="98" t="s">
        <v>274</v>
      </c>
      <c r="J269" s="24"/>
      <c r="K269" s="97">
        <v>10180</v>
      </c>
      <c r="L269" s="24"/>
      <c r="M269" s="97">
        <v>36354</v>
      </c>
      <c r="N269" s="24"/>
      <c r="O269" s="97">
        <v>51131</v>
      </c>
      <c r="P269" s="24"/>
      <c r="Q269" s="97">
        <v>1828</v>
      </c>
      <c r="R269" s="24"/>
    </row>
    <row r="270" spans="1:18" ht="15.75" thickBot="1" x14ac:dyDescent="0.3">
      <c r="A270" s="16"/>
      <c r="B270" s="99" t="s">
        <v>44</v>
      </c>
      <c r="C270" s="17"/>
      <c r="D270" s="110">
        <v>33646</v>
      </c>
      <c r="E270" s="110"/>
      <c r="F270" s="17"/>
      <c r="G270" s="94">
        <v>50389</v>
      </c>
      <c r="H270" s="17"/>
      <c r="I270" s="94">
        <v>33282</v>
      </c>
      <c r="J270" s="17"/>
      <c r="K270" s="94">
        <v>26454</v>
      </c>
      <c r="L270" s="17"/>
      <c r="M270" s="94">
        <v>143771</v>
      </c>
      <c r="N270" s="17"/>
      <c r="O270" s="94">
        <v>150022</v>
      </c>
      <c r="P270" s="17"/>
      <c r="Q270" s="94">
        <v>5464</v>
      </c>
      <c r="R270" s="17"/>
    </row>
    <row r="271" spans="1:18" x14ac:dyDescent="0.25">
      <c r="A271" s="16"/>
      <c r="B271" s="44"/>
      <c r="C271" s="24"/>
      <c r="D271" s="58"/>
      <c r="E271" s="58"/>
      <c r="F271" s="24"/>
      <c r="G271" s="42"/>
      <c r="H271" s="24"/>
      <c r="I271" s="42"/>
      <c r="J271" s="24"/>
      <c r="K271" s="42"/>
      <c r="L271" s="24"/>
      <c r="M271" s="42"/>
      <c r="N271" s="24"/>
      <c r="O271" s="42"/>
      <c r="P271" s="24"/>
      <c r="Q271" s="42"/>
      <c r="R271" s="24"/>
    </row>
    <row r="272" spans="1:18" ht="15.75" thickBot="1" x14ac:dyDescent="0.3">
      <c r="A272" s="16"/>
      <c r="B272" s="100" t="s">
        <v>158</v>
      </c>
      <c r="C272" s="17"/>
      <c r="D272" s="101" t="s">
        <v>272</v>
      </c>
      <c r="E272" s="102">
        <v>68347</v>
      </c>
      <c r="F272" s="17"/>
      <c r="G272" s="102">
        <v>51865</v>
      </c>
      <c r="H272" s="17"/>
      <c r="I272" s="102">
        <v>33282</v>
      </c>
      <c r="J272" s="17"/>
      <c r="K272" s="102">
        <v>30817</v>
      </c>
      <c r="L272" s="17"/>
      <c r="M272" s="102">
        <v>184311</v>
      </c>
      <c r="N272" s="17"/>
      <c r="O272" s="102">
        <v>190476</v>
      </c>
      <c r="P272" s="17"/>
      <c r="Q272" s="102">
        <v>6524</v>
      </c>
      <c r="R272" s="17"/>
    </row>
    <row r="273" spans="1:21" ht="15.75" thickTop="1" x14ac:dyDescent="0.25">
      <c r="A273" s="16"/>
      <c r="B273" s="41"/>
      <c r="C273" s="41"/>
      <c r="D273" s="41"/>
      <c r="E273" s="41"/>
      <c r="F273" s="41"/>
      <c r="G273" s="41"/>
      <c r="H273" s="41"/>
      <c r="I273" s="41"/>
      <c r="J273" s="41"/>
      <c r="K273" s="41"/>
      <c r="L273" s="41"/>
      <c r="M273" s="41"/>
      <c r="N273" s="41"/>
      <c r="O273" s="41"/>
      <c r="P273" s="41"/>
      <c r="Q273" s="41"/>
      <c r="R273" s="41"/>
      <c r="S273" s="41"/>
      <c r="T273" s="41"/>
      <c r="U273" s="41"/>
    </row>
    <row r="274" spans="1:21" ht="15" customHeight="1" x14ac:dyDescent="0.25">
      <c r="A274" s="16" t="s">
        <v>979</v>
      </c>
      <c r="B274" s="37" t="s">
        <v>4</v>
      </c>
      <c r="C274" s="37"/>
      <c r="D274" s="37"/>
      <c r="E274" s="37"/>
      <c r="F274" s="37"/>
      <c r="G274" s="37"/>
      <c r="H274" s="37"/>
      <c r="I274" s="37"/>
      <c r="J274" s="37"/>
      <c r="K274" s="37"/>
      <c r="L274" s="37"/>
      <c r="M274" s="37"/>
      <c r="N274" s="37"/>
      <c r="O274" s="37"/>
      <c r="P274" s="37"/>
      <c r="Q274" s="37"/>
      <c r="R274" s="37"/>
      <c r="S274" s="37"/>
      <c r="T274" s="37"/>
      <c r="U274" s="37"/>
    </row>
    <row r="275" spans="1:21" x14ac:dyDescent="0.25">
      <c r="A275" s="16"/>
      <c r="B275" s="40" t="s">
        <v>583</v>
      </c>
      <c r="C275" s="40"/>
      <c r="D275" s="40"/>
      <c r="E275" s="40"/>
      <c r="F275" s="40"/>
      <c r="G275" s="40"/>
      <c r="H275" s="40"/>
      <c r="I275" s="40"/>
      <c r="J275" s="40"/>
      <c r="K275" s="40"/>
      <c r="L275" s="40"/>
      <c r="M275" s="40"/>
      <c r="N275" s="40"/>
      <c r="O275" s="40"/>
      <c r="P275" s="40"/>
      <c r="Q275" s="40"/>
      <c r="R275" s="40"/>
      <c r="S275" s="40"/>
      <c r="T275" s="40"/>
      <c r="U275" s="40"/>
    </row>
    <row r="276" spans="1:21" x14ac:dyDescent="0.25">
      <c r="A276" s="16"/>
      <c r="B276" s="40"/>
      <c r="C276" s="40"/>
      <c r="D276" s="40"/>
      <c r="E276" s="40"/>
      <c r="F276" s="40"/>
      <c r="G276" s="40"/>
      <c r="H276" s="40"/>
      <c r="I276" s="40"/>
      <c r="J276" s="40"/>
      <c r="K276" s="40"/>
      <c r="L276" s="40"/>
      <c r="M276" s="40"/>
      <c r="N276" s="40"/>
      <c r="O276" s="40"/>
      <c r="P276" s="40"/>
      <c r="Q276" s="40"/>
      <c r="R276" s="40"/>
      <c r="S276" s="40"/>
      <c r="T276" s="40"/>
      <c r="U276" s="40"/>
    </row>
    <row r="277" spans="1:21" x14ac:dyDescent="0.25">
      <c r="A277" s="16"/>
      <c r="B277" s="84"/>
      <c r="C277" s="56"/>
      <c r="D277" s="32" t="s">
        <v>584</v>
      </c>
      <c r="E277" s="32"/>
      <c r="F277" s="56"/>
      <c r="G277" s="19" t="s">
        <v>584</v>
      </c>
      <c r="H277" s="56"/>
      <c r="I277" s="19" t="s">
        <v>584</v>
      </c>
      <c r="J277" s="56"/>
      <c r="K277" s="19" t="s">
        <v>592</v>
      </c>
      <c r="L277" s="56"/>
      <c r="M277" s="19" t="s">
        <v>584</v>
      </c>
      <c r="N277" s="56"/>
    </row>
    <row r="278" spans="1:21" x14ac:dyDescent="0.25">
      <c r="A278" s="16"/>
      <c r="B278" s="84"/>
      <c r="C278" s="56"/>
      <c r="D278" s="32" t="s">
        <v>585</v>
      </c>
      <c r="E278" s="32"/>
      <c r="F278" s="56"/>
      <c r="G278" s="19" t="s">
        <v>587</v>
      </c>
      <c r="H278" s="56"/>
      <c r="I278" s="19" t="s">
        <v>587</v>
      </c>
      <c r="J278" s="56"/>
      <c r="K278" s="19" t="s">
        <v>425</v>
      </c>
      <c r="L278" s="56"/>
      <c r="M278" s="19" t="s">
        <v>587</v>
      </c>
      <c r="N278" s="56"/>
    </row>
    <row r="279" spans="1:21" x14ac:dyDescent="0.25">
      <c r="A279" s="16"/>
      <c r="B279" s="84"/>
      <c r="C279" s="56"/>
      <c r="D279" s="32" t="s">
        <v>586</v>
      </c>
      <c r="E279" s="32"/>
      <c r="F279" s="56"/>
      <c r="G279" s="19" t="s">
        <v>586</v>
      </c>
      <c r="H279" s="56"/>
      <c r="I279" s="19" t="s">
        <v>586</v>
      </c>
      <c r="J279" s="56"/>
      <c r="K279" s="19" t="s">
        <v>591</v>
      </c>
      <c r="L279" s="56"/>
      <c r="M279" s="19" t="s">
        <v>586</v>
      </c>
      <c r="N279" s="56"/>
    </row>
    <row r="280" spans="1:21" x14ac:dyDescent="0.25">
      <c r="A280" s="16"/>
      <c r="B280" s="84"/>
      <c r="C280" s="56"/>
      <c r="D280" s="32" t="s">
        <v>425</v>
      </c>
      <c r="E280" s="32"/>
      <c r="F280" s="56"/>
      <c r="G280" s="19" t="s">
        <v>425</v>
      </c>
      <c r="H280" s="56"/>
      <c r="I280" s="19" t="s">
        <v>425</v>
      </c>
      <c r="J280" s="56"/>
      <c r="K280" s="4"/>
      <c r="L280" s="56"/>
      <c r="M280" s="19" t="s">
        <v>425</v>
      </c>
      <c r="N280" s="56"/>
    </row>
    <row r="281" spans="1:21" x14ac:dyDescent="0.25">
      <c r="A281" s="16"/>
      <c r="B281" s="84"/>
      <c r="C281" s="56"/>
      <c r="D281" s="37"/>
      <c r="E281" s="37"/>
      <c r="F281" s="56"/>
      <c r="G281" s="4"/>
      <c r="H281" s="56"/>
      <c r="I281" s="19" t="s">
        <v>588</v>
      </c>
      <c r="J281" s="56"/>
      <c r="K281" s="4"/>
      <c r="L281" s="56"/>
      <c r="M281" s="19" t="s">
        <v>588</v>
      </c>
      <c r="N281" s="56"/>
    </row>
    <row r="282" spans="1:21" x14ac:dyDescent="0.25">
      <c r="A282" s="16"/>
      <c r="B282" s="84"/>
      <c r="C282" s="56"/>
      <c r="D282" s="37"/>
      <c r="E282" s="37"/>
      <c r="F282" s="56"/>
      <c r="G282" s="4"/>
      <c r="H282" s="56"/>
      <c r="I282" s="19" t="s">
        <v>589</v>
      </c>
      <c r="J282" s="56"/>
      <c r="K282" s="4"/>
      <c r="L282" s="56"/>
      <c r="M282" s="19" t="s">
        <v>593</v>
      </c>
      <c r="N282" s="56"/>
    </row>
    <row r="283" spans="1:21" x14ac:dyDescent="0.25">
      <c r="A283" s="16"/>
      <c r="B283" s="84"/>
      <c r="C283" s="56"/>
      <c r="D283" s="37"/>
      <c r="E283" s="37"/>
      <c r="F283" s="56"/>
      <c r="G283" s="4"/>
      <c r="H283" s="56"/>
      <c r="I283" s="19" t="s">
        <v>590</v>
      </c>
      <c r="J283" s="56"/>
      <c r="K283" s="4"/>
      <c r="L283" s="56"/>
      <c r="M283" s="19" t="s">
        <v>590</v>
      </c>
      <c r="N283" s="56"/>
    </row>
    <row r="284" spans="1:21" x14ac:dyDescent="0.25">
      <c r="A284" s="16"/>
      <c r="B284" s="84"/>
      <c r="C284" s="56"/>
      <c r="D284" s="37"/>
      <c r="E284" s="37"/>
      <c r="F284" s="56"/>
      <c r="G284" s="4"/>
      <c r="H284" s="56"/>
      <c r="I284" s="19" t="s">
        <v>425</v>
      </c>
      <c r="J284" s="56"/>
      <c r="K284" s="4"/>
      <c r="L284" s="56"/>
      <c r="M284" s="19" t="s">
        <v>591</v>
      </c>
      <c r="N284" s="56"/>
    </row>
    <row r="285" spans="1:21" ht="15.75" thickBot="1" x14ac:dyDescent="0.3">
      <c r="A285" s="16"/>
      <c r="B285" s="84"/>
      <c r="C285" s="56"/>
      <c r="D285" s="104"/>
      <c r="E285" s="104"/>
      <c r="F285" s="56"/>
      <c r="G285" s="20"/>
      <c r="H285" s="56"/>
      <c r="I285" s="22" t="s">
        <v>591</v>
      </c>
      <c r="J285" s="56"/>
      <c r="K285" s="20"/>
      <c r="L285" s="56"/>
      <c r="M285" s="20"/>
      <c r="N285" s="56"/>
    </row>
    <row r="286" spans="1:21" x14ac:dyDescent="0.25">
      <c r="A286" s="16"/>
      <c r="B286" s="23" t="s">
        <v>35</v>
      </c>
      <c r="C286" s="24"/>
      <c r="D286" s="58"/>
      <c r="E286" s="58"/>
      <c r="F286" s="24"/>
      <c r="G286" s="42"/>
      <c r="H286" s="24"/>
      <c r="I286" s="42"/>
      <c r="J286" s="24"/>
      <c r="K286" s="42"/>
      <c r="L286" s="24"/>
      <c r="M286" s="42"/>
      <c r="N286" s="24"/>
    </row>
    <row r="287" spans="1:21" x14ac:dyDescent="0.25">
      <c r="A287" s="16"/>
      <c r="B287" s="81" t="s">
        <v>484</v>
      </c>
      <c r="C287" s="17"/>
      <c r="D287" s="12" t="s">
        <v>272</v>
      </c>
      <c r="E287" s="31">
        <v>2448848</v>
      </c>
      <c r="F287" s="17"/>
      <c r="G287" s="31">
        <v>4261</v>
      </c>
      <c r="H287" s="17"/>
      <c r="I287" s="31">
        <v>4261</v>
      </c>
      <c r="J287" s="17"/>
      <c r="K287" s="30">
        <v>848</v>
      </c>
      <c r="L287" s="17"/>
      <c r="M287" s="30" t="s">
        <v>274</v>
      </c>
      <c r="N287" s="17"/>
    </row>
    <row r="288" spans="1:21" x14ac:dyDescent="0.25">
      <c r="A288" s="16"/>
      <c r="B288" s="82" t="s">
        <v>38</v>
      </c>
      <c r="C288" s="24"/>
      <c r="D288" s="35">
        <v>1070421</v>
      </c>
      <c r="E288" s="35"/>
      <c r="F288" s="24"/>
      <c r="G288" s="27">
        <v>1967</v>
      </c>
      <c r="H288" s="24"/>
      <c r="I288" s="27">
        <v>1967</v>
      </c>
      <c r="J288" s="24"/>
      <c r="K288" s="28">
        <v>407</v>
      </c>
      <c r="L288" s="24"/>
      <c r="M288" s="28" t="s">
        <v>274</v>
      </c>
      <c r="N288" s="24"/>
    </row>
    <row r="289" spans="1:21" ht="15.75" thickBot="1" x14ac:dyDescent="0.3">
      <c r="A289" s="16"/>
      <c r="B289" s="81" t="s">
        <v>39</v>
      </c>
      <c r="C289" s="17"/>
      <c r="D289" s="61">
        <v>225839</v>
      </c>
      <c r="E289" s="61"/>
      <c r="F289" s="17"/>
      <c r="G289" s="49">
        <v>139</v>
      </c>
      <c r="H289" s="17"/>
      <c r="I289" s="49">
        <v>139</v>
      </c>
      <c r="J289" s="17"/>
      <c r="K289" s="49">
        <v>1</v>
      </c>
      <c r="L289" s="17"/>
      <c r="M289" s="49" t="s">
        <v>274</v>
      </c>
      <c r="N289" s="17"/>
    </row>
    <row r="290" spans="1:21" x14ac:dyDescent="0.25">
      <c r="A290" s="16"/>
      <c r="B290" s="46" t="s">
        <v>40</v>
      </c>
      <c r="C290" s="24"/>
      <c r="D290" s="85">
        <v>3745108</v>
      </c>
      <c r="E290" s="85"/>
      <c r="F290" s="24"/>
      <c r="G290" s="27">
        <v>6367</v>
      </c>
      <c r="H290" s="24"/>
      <c r="I290" s="27">
        <v>6367</v>
      </c>
      <c r="J290" s="24"/>
      <c r="K290" s="27">
        <v>1256</v>
      </c>
      <c r="L290" s="24"/>
      <c r="M290" s="28" t="s">
        <v>274</v>
      </c>
      <c r="N290" s="24"/>
    </row>
    <row r="291" spans="1:21" x14ac:dyDescent="0.25">
      <c r="A291" s="16"/>
      <c r="B291" s="47"/>
      <c r="C291" s="17"/>
      <c r="D291" s="59"/>
      <c r="E291" s="59"/>
      <c r="F291" s="17"/>
      <c r="G291" s="45"/>
      <c r="H291" s="17"/>
      <c r="I291" s="45"/>
      <c r="J291" s="17"/>
      <c r="K291" s="45"/>
      <c r="L291" s="17"/>
      <c r="M291" s="45"/>
      <c r="N291" s="17"/>
    </row>
    <row r="292" spans="1:21" x14ac:dyDescent="0.25">
      <c r="A292" s="16"/>
      <c r="B292" s="23" t="s">
        <v>41</v>
      </c>
      <c r="C292" s="24"/>
      <c r="D292" s="57"/>
      <c r="E292" s="57"/>
      <c r="F292" s="24"/>
      <c r="G292" s="42"/>
      <c r="H292" s="24"/>
      <c r="I292" s="42"/>
      <c r="J292" s="24"/>
      <c r="K292" s="42"/>
      <c r="L292" s="24"/>
      <c r="M292" s="42"/>
      <c r="N292" s="24"/>
    </row>
    <row r="293" spans="1:21" x14ac:dyDescent="0.25">
      <c r="A293" s="16"/>
      <c r="B293" s="81" t="s">
        <v>42</v>
      </c>
      <c r="C293" s="17"/>
      <c r="D293" s="36">
        <v>1510810</v>
      </c>
      <c r="E293" s="36"/>
      <c r="F293" s="17"/>
      <c r="G293" s="31">
        <v>76181</v>
      </c>
      <c r="H293" s="17"/>
      <c r="I293" s="31">
        <v>58069</v>
      </c>
      <c r="J293" s="17"/>
      <c r="K293" s="31">
        <v>10555</v>
      </c>
      <c r="L293" s="17"/>
      <c r="M293" s="31">
        <v>18112</v>
      </c>
      <c r="N293" s="17"/>
    </row>
    <row r="294" spans="1:21" ht="15.75" thickBot="1" x14ac:dyDescent="0.3">
      <c r="A294" s="16"/>
      <c r="B294" s="82" t="s">
        <v>43</v>
      </c>
      <c r="C294" s="24"/>
      <c r="D294" s="62">
        <v>359137</v>
      </c>
      <c r="E294" s="62"/>
      <c r="F294" s="24"/>
      <c r="G294" s="50">
        <v>33499</v>
      </c>
      <c r="H294" s="24"/>
      <c r="I294" s="50">
        <v>28007</v>
      </c>
      <c r="J294" s="24"/>
      <c r="K294" s="50">
        <v>4427</v>
      </c>
      <c r="L294" s="24"/>
      <c r="M294" s="50">
        <v>5492</v>
      </c>
      <c r="N294" s="24"/>
    </row>
    <row r="295" spans="1:21" ht="15.75" thickBot="1" x14ac:dyDescent="0.3">
      <c r="A295" s="16"/>
      <c r="B295" s="43" t="s">
        <v>44</v>
      </c>
      <c r="C295" s="17"/>
      <c r="D295" s="68">
        <v>1869947</v>
      </c>
      <c r="E295" s="68"/>
      <c r="F295" s="17"/>
      <c r="G295" s="48">
        <v>109680</v>
      </c>
      <c r="H295" s="17"/>
      <c r="I295" s="48">
        <v>86076</v>
      </c>
      <c r="J295" s="17"/>
      <c r="K295" s="48">
        <v>14982</v>
      </c>
      <c r="L295" s="17"/>
      <c r="M295" s="48">
        <v>23604</v>
      </c>
      <c r="N295" s="17"/>
    </row>
    <row r="296" spans="1:21" x14ac:dyDescent="0.25">
      <c r="A296" s="16"/>
      <c r="B296" s="44"/>
      <c r="C296" s="24"/>
      <c r="D296" s="58"/>
      <c r="E296" s="58"/>
      <c r="F296" s="24"/>
      <c r="G296" s="42"/>
      <c r="H296" s="24"/>
      <c r="I296" s="42"/>
      <c r="J296" s="24"/>
      <c r="K296" s="42"/>
      <c r="L296" s="24"/>
      <c r="M296" s="42"/>
      <c r="N296" s="24"/>
    </row>
    <row r="297" spans="1:21" ht="15.75" thickBot="1" x14ac:dyDescent="0.3">
      <c r="A297" s="16"/>
      <c r="B297" s="29" t="s">
        <v>158</v>
      </c>
      <c r="C297" s="17"/>
      <c r="D297" s="52" t="s">
        <v>272</v>
      </c>
      <c r="E297" s="54">
        <v>5615055</v>
      </c>
      <c r="F297" s="17"/>
      <c r="G297" s="54">
        <v>116047</v>
      </c>
      <c r="H297" s="17"/>
      <c r="I297" s="54">
        <v>92443</v>
      </c>
      <c r="J297" s="17"/>
      <c r="K297" s="54">
        <v>16238</v>
      </c>
      <c r="L297" s="17"/>
      <c r="M297" s="54">
        <v>23604</v>
      </c>
      <c r="N297" s="17"/>
    </row>
    <row r="298" spans="1:21" ht="15.75" thickTop="1" x14ac:dyDescent="0.25">
      <c r="A298" s="16"/>
      <c r="B298" s="40"/>
      <c r="C298" s="40"/>
      <c r="D298" s="40"/>
      <c r="E298" s="40"/>
      <c r="F298" s="40"/>
      <c r="G298" s="40"/>
      <c r="H298" s="40"/>
      <c r="I298" s="40"/>
      <c r="J298" s="40"/>
      <c r="K298" s="40"/>
      <c r="L298" s="40"/>
      <c r="M298" s="40"/>
      <c r="N298" s="40"/>
      <c r="O298" s="40"/>
      <c r="P298" s="40"/>
      <c r="Q298" s="40"/>
      <c r="R298" s="40"/>
      <c r="S298" s="40"/>
      <c r="T298" s="40"/>
      <c r="U298" s="40"/>
    </row>
    <row r="299" spans="1:21" x14ac:dyDescent="0.25">
      <c r="A299" s="16"/>
      <c r="B299" s="40" t="s">
        <v>594</v>
      </c>
      <c r="C299" s="40"/>
      <c r="D299" s="40"/>
      <c r="E299" s="40"/>
      <c r="F299" s="40"/>
      <c r="G299" s="40"/>
      <c r="H299" s="40"/>
      <c r="I299" s="40"/>
      <c r="J299" s="40"/>
      <c r="K299" s="40"/>
      <c r="L299" s="40"/>
      <c r="M299" s="40"/>
      <c r="N299" s="40"/>
      <c r="O299" s="40"/>
      <c r="P299" s="40"/>
      <c r="Q299" s="40"/>
      <c r="R299" s="40"/>
      <c r="S299" s="40"/>
      <c r="T299" s="40"/>
      <c r="U299" s="40"/>
    </row>
    <row r="300" spans="1:21" x14ac:dyDescent="0.25">
      <c r="A300" s="16"/>
      <c r="B300" s="40"/>
      <c r="C300" s="40"/>
      <c r="D300" s="40"/>
      <c r="E300" s="40"/>
      <c r="F300" s="40"/>
      <c r="G300" s="40"/>
      <c r="H300" s="40"/>
      <c r="I300" s="40"/>
      <c r="J300" s="40"/>
      <c r="K300" s="40"/>
      <c r="L300" s="40"/>
      <c r="M300" s="40"/>
      <c r="N300" s="40"/>
      <c r="O300" s="40"/>
      <c r="P300" s="40"/>
      <c r="Q300" s="40"/>
      <c r="R300" s="40"/>
      <c r="S300" s="40"/>
      <c r="T300" s="40"/>
      <c r="U300" s="40"/>
    </row>
    <row r="301" spans="1:21" x14ac:dyDescent="0.25">
      <c r="A301" s="16"/>
      <c r="B301" s="84"/>
      <c r="C301" s="56"/>
      <c r="D301" s="32" t="s">
        <v>584</v>
      </c>
      <c r="E301" s="32"/>
      <c r="F301" s="56"/>
      <c r="G301" s="19" t="s">
        <v>584</v>
      </c>
      <c r="H301" s="56"/>
      <c r="I301" s="19" t="s">
        <v>584</v>
      </c>
      <c r="J301" s="56"/>
      <c r="K301" s="19" t="s">
        <v>592</v>
      </c>
      <c r="L301" s="56"/>
      <c r="M301" s="19" t="s">
        <v>584</v>
      </c>
      <c r="N301" s="56"/>
    </row>
    <row r="302" spans="1:21" x14ac:dyDescent="0.25">
      <c r="A302" s="16"/>
      <c r="B302" s="84"/>
      <c r="C302" s="56"/>
      <c r="D302" s="32" t="s">
        <v>585</v>
      </c>
      <c r="E302" s="32"/>
      <c r="F302" s="56"/>
      <c r="G302" s="19" t="s">
        <v>587</v>
      </c>
      <c r="H302" s="56"/>
      <c r="I302" s="19" t="s">
        <v>587</v>
      </c>
      <c r="J302" s="56"/>
      <c r="K302" s="19" t="s">
        <v>425</v>
      </c>
      <c r="L302" s="56"/>
      <c r="M302" s="19" t="s">
        <v>587</v>
      </c>
      <c r="N302" s="56"/>
    </row>
    <row r="303" spans="1:21" x14ac:dyDescent="0.25">
      <c r="A303" s="16"/>
      <c r="B303" s="84"/>
      <c r="C303" s="56"/>
      <c r="D303" s="32" t="s">
        <v>586</v>
      </c>
      <c r="E303" s="32"/>
      <c r="F303" s="56"/>
      <c r="G303" s="19" t="s">
        <v>586</v>
      </c>
      <c r="H303" s="56"/>
      <c r="I303" s="19" t="s">
        <v>586</v>
      </c>
      <c r="J303" s="56"/>
      <c r="K303" s="19" t="s">
        <v>591</v>
      </c>
      <c r="L303" s="56"/>
      <c r="M303" s="19" t="s">
        <v>586</v>
      </c>
      <c r="N303" s="56"/>
    </row>
    <row r="304" spans="1:21" x14ac:dyDescent="0.25">
      <c r="A304" s="16"/>
      <c r="B304" s="84"/>
      <c r="C304" s="56"/>
      <c r="D304" s="32" t="s">
        <v>425</v>
      </c>
      <c r="E304" s="32"/>
      <c r="F304" s="56"/>
      <c r="G304" s="19" t="s">
        <v>425</v>
      </c>
      <c r="H304" s="56"/>
      <c r="I304" s="19" t="s">
        <v>425</v>
      </c>
      <c r="J304" s="56"/>
      <c r="K304" s="4"/>
      <c r="L304" s="56"/>
      <c r="M304" s="19" t="s">
        <v>425</v>
      </c>
      <c r="N304" s="56"/>
    </row>
    <row r="305" spans="1:14" x14ac:dyDescent="0.25">
      <c r="A305" s="16"/>
      <c r="B305" s="84"/>
      <c r="C305" s="56"/>
      <c r="D305" s="37"/>
      <c r="E305" s="37"/>
      <c r="F305" s="56"/>
      <c r="G305" s="4"/>
      <c r="H305" s="56"/>
      <c r="I305" s="19" t="s">
        <v>588</v>
      </c>
      <c r="J305" s="56"/>
      <c r="K305" s="4"/>
      <c r="L305" s="56"/>
      <c r="M305" s="19" t="s">
        <v>588</v>
      </c>
      <c r="N305" s="56"/>
    </row>
    <row r="306" spans="1:14" x14ac:dyDescent="0.25">
      <c r="A306" s="16"/>
      <c r="B306" s="84"/>
      <c r="C306" s="56"/>
      <c r="D306" s="37"/>
      <c r="E306" s="37"/>
      <c r="F306" s="56"/>
      <c r="G306" s="4"/>
      <c r="H306" s="56"/>
      <c r="I306" s="19" t="s">
        <v>589</v>
      </c>
      <c r="J306" s="56"/>
      <c r="K306" s="4"/>
      <c r="L306" s="56"/>
      <c r="M306" s="19" t="s">
        <v>593</v>
      </c>
      <c r="N306" s="56"/>
    </row>
    <row r="307" spans="1:14" x14ac:dyDescent="0.25">
      <c r="A307" s="16"/>
      <c r="B307" s="84"/>
      <c r="C307" s="56"/>
      <c r="D307" s="37"/>
      <c r="E307" s="37"/>
      <c r="F307" s="56"/>
      <c r="G307" s="4"/>
      <c r="H307" s="56"/>
      <c r="I307" s="19" t="s">
        <v>590</v>
      </c>
      <c r="J307" s="56"/>
      <c r="K307" s="4"/>
      <c r="L307" s="56"/>
      <c r="M307" s="19" t="s">
        <v>590</v>
      </c>
      <c r="N307" s="56"/>
    </row>
    <row r="308" spans="1:14" x14ac:dyDescent="0.25">
      <c r="A308" s="16"/>
      <c r="B308" s="84"/>
      <c r="C308" s="56"/>
      <c r="D308" s="37"/>
      <c r="E308" s="37"/>
      <c r="F308" s="56"/>
      <c r="G308" s="4"/>
      <c r="H308" s="56"/>
      <c r="I308" s="19" t="s">
        <v>425</v>
      </c>
      <c r="J308" s="56"/>
      <c r="K308" s="4"/>
      <c r="L308" s="56"/>
      <c r="M308" s="19" t="s">
        <v>591</v>
      </c>
      <c r="N308" s="56"/>
    </row>
    <row r="309" spans="1:14" ht="15.75" thickBot="1" x14ac:dyDescent="0.3">
      <c r="A309" s="16"/>
      <c r="B309" s="84"/>
      <c r="C309" s="56"/>
      <c r="D309" s="104"/>
      <c r="E309" s="104"/>
      <c r="F309" s="56"/>
      <c r="G309" s="20"/>
      <c r="H309" s="56"/>
      <c r="I309" s="22" t="s">
        <v>591</v>
      </c>
      <c r="J309" s="56"/>
      <c r="K309" s="20"/>
      <c r="L309" s="56"/>
      <c r="M309" s="20"/>
      <c r="N309" s="56"/>
    </row>
    <row r="310" spans="1:14" x14ac:dyDescent="0.25">
      <c r="A310" s="16"/>
      <c r="B310" s="23" t="s">
        <v>35</v>
      </c>
      <c r="C310" s="24"/>
      <c r="D310" s="58"/>
      <c r="E310" s="58"/>
      <c r="F310" s="24"/>
      <c r="G310" s="42"/>
      <c r="H310" s="24"/>
      <c r="I310" s="42"/>
      <c r="J310" s="24"/>
      <c r="K310" s="42"/>
      <c r="L310" s="24"/>
      <c r="M310" s="42"/>
      <c r="N310" s="24"/>
    </row>
    <row r="311" spans="1:14" x14ac:dyDescent="0.25">
      <c r="A311" s="16"/>
      <c r="B311" s="81" t="s">
        <v>484</v>
      </c>
      <c r="C311" s="17"/>
      <c r="D311" s="12" t="s">
        <v>272</v>
      </c>
      <c r="E311" s="31">
        <v>2411932</v>
      </c>
      <c r="F311" s="17"/>
      <c r="G311" s="31">
        <v>3717</v>
      </c>
      <c r="H311" s="17"/>
      <c r="I311" s="31">
        <v>3717</v>
      </c>
      <c r="J311" s="17"/>
      <c r="K311" s="30">
        <v>992</v>
      </c>
      <c r="L311" s="17"/>
      <c r="M311" s="30" t="s">
        <v>274</v>
      </c>
      <c r="N311" s="17"/>
    </row>
    <row r="312" spans="1:14" x14ac:dyDescent="0.25">
      <c r="A312" s="16"/>
      <c r="B312" s="82" t="s">
        <v>38</v>
      </c>
      <c r="C312" s="24"/>
      <c r="D312" s="35">
        <v>1076012</v>
      </c>
      <c r="E312" s="35"/>
      <c r="F312" s="24"/>
      <c r="G312" s="28">
        <v>625</v>
      </c>
      <c r="H312" s="24"/>
      <c r="I312" s="28">
        <v>625</v>
      </c>
      <c r="J312" s="24"/>
      <c r="K312" s="28">
        <v>189</v>
      </c>
      <c r="L312" s="24"/>
      <c r="M312" s="28" t="s">
        <v>274</v>
      </c>
      <c r="N312" s="24"/>
    </row>
    <row r="313" spans="1:14" ht="15.75" thickBot="1" x14ac:dyDescent="0.3">
      <c r="A313" s="16"/>
      <c r="B313" s="81" t="s">
        <v>39</v>
      </c>
      <c r="C313" s="17"/>
      <c r="D313" s="61">
        <v>235367</v>
      </c>
      <c r="E313" s="61"/>
      <c r="F313" s="17"/>
      <c r="G313" s="49" t="s">
        <v>274</v>
      </c>
      <c r="H313" s="17"/>
      <c r="I313" s="49" t="s">
        <v>274</v>
      </c>
      <c r="J313" s="17"/>
      <c r="K313" s="49" t="s">
        <v>274</v>
      </c>
      <c r="L313" s="17"/>
      <c r="M313" s="49" t="s">
        <v>274</v>
      </c>
      <c r="N313" s="17"/>
    </row>
    <row r="314" spans="1:14" x14ac:dyDescent="0.25">
      <c r="A314" s="16"/>
      <c r="B314" s="46" t="s">
        <v>40</v>
      </c>
      <c r="C314" s="24"/>
      <c r="D314" s="85">
        <v>3723311</v>
      </c>
      <c r="E314" s="85"/>
      <c r="F314" s="24"/>
      <c r="G314" s="27">
        <v>4342</v>
      </c>
      <c r="H314" s="24"/>
      <c r="I314" s="27">
        <v>4342</v>
      </c>
      <c r="J314" s="24"/>
      <c r="K314" s="27">
        <v>1181</v>
      </c>
      <c r="L314" s="24"/>
      <c r="M314" s="28" t="s">
        <v>274</v>
      </c>
      <c r="N314" s="24"/>
    </row>
    <row r="315" spans="1:14" x14ac:dyDescent="0.25">
      <c r="A315" s="16"/>
      <c r="B315" s="47"/>
      <c r="C315" s="17"/>
      <c r="D315" s="59"/>
      <c r="E315" s="59"/>
      <c r="F315" s="17"/>
      <c r="G315" s="45"/>
      <c r="H315" s="17"/>
      <c r="I315" s="45"/>
      <c r="J315" s="17"/>
      <c r="K315" s="45"/>
      <c r="L315" s="17"/>
      <c r="M315" s="45"/>
      <c r="N315" s="17"/>
    </row>
    <row r="316" spans="1:14" x14ac:dyDescent="0.25">
      <c r="A316" s="16"/>
      <c r="B316" s="23" t="s">
        <v>41</v>
      </c>
      <c r="C316" s="24"/>
      <c r="D316" s="57"/>
      <c r="E316" s="57"/>
      <c r="F316" s="24"/>
      <c r="G316" s="42"/>
      <c r="H316" s="24"/>
      <c r="I316" s="42"/>
      <c r="J316" s="24"/>
      <c r="K316" s="42"/>
      <c r="L316" s="24"/>
      <c r="M316" s="42"/>
      <c r="N316" s="24"/>
    </row>
    <row r="317" spans="1:14" x14ac:dyDescent="0.25">
      <c r="A317" s="16"/>
      <c r="B317" s="81" t="s">
        <v>42</v>
      </c>
      <c r="C317" s="17"/>
      <c r="D317" s="36">
        <v>1501032</v>
      </c>
      <c r="E317" s="36"/>
      <c r="F317" s="17"/>
      <c r="G317" s="31">
        <v>84801</v>
      </c>
      <c r="H317" s="17"/>
      <c r="I317" s="31">
        <v>61136</v>
      </c>
      <c r="J317" s="17"/>
      <c r="K317" s="31">
        <v>9789</v>
      </c>
      <c r="L317" s="17"/>
      <c r="M317" s="31">
        <v>23665</v>
      </c>
      <c r="N317" s="17"/>
    </row>
    <row r="318" spans="1:14" ht="15.75" thickBot="1" x14ac:dyDescent="0.3">
      <c r="A318" s="16"/>
      <c r="B318" s="82" t="s">
        <v>43</v>
      </c>
      <c r="C318" s="24"/>
      <c r="D318" s="62">
        <v>352752</v>
      </c>
      <c r="E318" s="62"/>
      <c r="F318" s="24"/>
      <c r="G318" s="50">
        <v>36242</v>
      </c>
      <c r="H318" s="24"/>
      <c r="I318" s="50">
        <v>35622</v>
      </c>
      <c r="J318" s="24"/>
      <c r="K318" s="50">
        <v>5637</v>
      </c>
      <c r="L318" s="24"/>
      <c r="M318" s="51">
        <v>620</v>
      </c>
      <c r="N318" s="24"/>
    </row>
    <row r="319" spans="1:14" ht="15.75" thickBot="1" x14ac:dyDescent="0.3">
      <c r="A319" s="16"/>
      <c r="B319" s="43" t="s">
        <v>44</v>
      </c>
      <c r="C319" s="17"/>
      <c r="D319" s="68">
        <v>1853784</v>
      </c>
      <c r="E319" s="68"/>
      <c r="F319" s="17"/>
      <c r="G319" s="48">
        <v>121043</v>
      </c>
      <c r="H319" s="17"/>
      <c r="I319" s="48">
        <v>96758</v>
      </c>
      <c r="J319" s="17"/>
      <c r="K319" s="48">
        <v>15426</v>
      </c>
      <c r="L319" s="17"/>
      <c r="M319" s="48">
        <v>24285</v>
      </c>
      <c r="N319" s="17"/>
    </row>
    <row r="320" spans="1:14" x14ac:dyDescent="0.25">
      <c r="A320" s="16"/>
      <c r="B320" s="44"/>
      <c r="C320" s="24"/>
      <c r="D320" s="58"/>
      <c r="E320" s="58"/>
      <c r="F320" s="24"/>
      <c r="G320" s="42"/>
      <c r="H320" s="24"/>
      <c r="I320" s="42"/>
      <c r="J320" s="24"/>
      <c r="K320" s="42"/>
      <c r="L320" s="24"/>
      <c r="M320" s="42"/>
      <c r="N320" s="24"/>
    </row>
    <row r="321" spans="1:21" ht="15.75" thickBot="1" x14ac:dyDescent="0.3">
      <c r="A321" s="16"/>
      <c r="B321" s="29" t="s">
        <v>158</v>
      </c>
      <c r="C321" s="17"/>
      <c r="D321" s="52" t="s">
        <v>272</v>
      </c>
      <c r="E321" s="54">
        <v>5577095</v>
      </c>
      <c r="F321" s="17"/>
      <c r="G321" s="54">
        <v>125385</v>
      </c>
      <c r="H321" s="17"/>
      <c r="I321" s="54">
        <v>101100</v>
      </c>
      <c r="J321" s="17"/>
      <c r="K321" s="54">
        <v>16607</v>
      </c>
      <c r="L321" s="17"/>
      <c r="M321" s="54">
        <v>24285</v>
      </c>
      <c r="N321" s="17"/>
    </row>
    <row r="322" spans="1:21" ht="15.75" thickTop="1" x14ac:dyDescent="0.25">
      <c r="A322" s="16"/>
      <c r="B322" s="41"/>
      <c r="C322" s="41"/>
      <c r="D322" s="41"/>
      <c r="E322" s="41"/>
      <c r="F322" s="41"/>
      <c r="G322" s="41"/>
      <c r="H322" s="41"/>
      <c r="I322" s="41"/>
      <c r="J322" s="41"/>
      <c r="K322" s="41"/>
      <c r="L322" s="41"/>
      <c r="M322" s="41"/>
      <c r="N322" s="41"/>
      <c r="O322" s="41"/>
      <c r="P322" s="41"/>
      <c r="Q322" s="41"/>
      <c r="R322" s="41"/>
      <c r="S322" s="41"/>
      <c r="T322" s="41"/>
      <c r="U322" s="41"/>
    </row>
    <row r="323" spans="1:21" ht="15" customHeight="1" x14ac:dyDescent="0.25">
      <c r="A323" s="16" t="s">
        <v>980</v>
      </c>
      <c r="B323" s="37" t="s">
        <v>4</v>
      </c>
      <c r="C323" s="37"/>
      <c r="D323" s="37"/>
      <c r="E323" s="37"/>
      <c r="F323" s="37"/>
      <c r="G323" s="37"/>
      <c r="H323" s="37"/>
      <c r="I323" s="37"/>
      <c r="J323" s="37"/>
      <c r="K323" s="37"/>
      <c r="L323" s="37"/>
      <c r="M323" s="37"/>
      <c r="N323" s="37"/>
      <c r="O323" s="37"/>
      <c r="P323" s="37"/>
      <c r="Q323" s="37"/>
      <c r="R323" s="37"/>
      <c r="S323" s="37"/>
      <c r="T323" s="37"/>
      <c r="U323" s="37"/>
    </row>
    <row r="324" spans="1:21" x14ac:dyDescent="0.25">
      <c r="A324" s="16"/>
      <c r="B324" s="40" t="s">
        <v>599</v>
      </c>
      <c r="C324" s="40"/>
      <c r="D324" s="40"/>
      <c r="E324" s="40"/>
      <c r="F324" s="40"/>
      <c r="G324" s="40"/>
      <c r="H324" s="40"/>
      <c r="I324" s="40"/>
      <c r="J324" s="40"/>
      <c r="K324" s="40"/>
      <c r="L324" s="40"/>
      <c r="M324" s="40"/>
      <c r="N324" s="40"/>
      <c r="O324" s="40"/>
      <c r="P324" s="40"/>
      <c r="Q324" s="40"/>
      <c r="R324" s="40"/>
      <c r="S324" s="40"/>
      <c r="T324" s="40"/>
      <c r="U324" s="40"/>
    </row>
    <row r="325" spans="1:21" x14ac:dyDescent="0.25">
      <c r="A325" s="16"/>
      <c r="B325" s="40"/>
      <c r="C325" s="40"/>
      <c r="D325" s="40"/>
      <c r="E325" s="40"/>
      <c r="F325" s="40"/>
      <c r="G325" s="40"/>
      <c r="H325" s="40"/>
      <c r="I325" s="40"/>
      <c r="J325" s="40"/>
      <c r="K325" s="40"/>
      <c r="L325" s="40"/>
      <c r="M325" s="40"/>
      <c r="N325" s="40"/>
      <c r="O325" s="40"/>
      <c r="P325" s="40"/>
      <c r="Q325" s="40"/>
      <c r="R325" s="40"/>
      <c r="S325" s="40"/>
      <c r="T325" s="40"/>
      <c r="U325" s="40"/>
    </row>
    <row r="326" spans="1:21" x14ac:dyDescent="0.25">
      <c r="A326" s="16"/>
      <c r="B326" s="84"/>
      <c r="C326" s="56"/>
      <c r="D326" s="32" t="s">
        <v>600</v>
      </c>
      <c r="E326" s="32"/>
      <c r="F326" s="32"/>
      <c r="G326" s="32"/>
      <c r="H326" s="56"/>
      <c r="I326" s="19" t="s">
        <v>601</v>
      </c>
      <c r="J326" s="56"/>
    </row>
    <row r="327" spans="1:21" x14ac:dyDescent="0.25">
      <c r="A327" s="16"/>
      <c r="B327" s="84"/>
      <c r="C327" s="56"/>
      <c r="D327" s="32" t="s">
        <v>460</v>
      </c>
      <c r="E327" s="32"/>
      <c r="F327" s="32"/>
      <c r="G327" s="32"/>
      <c r="H327" s="56"/>
      <c r="I327" s="19" t="s">
        <v>602</v>
      </c>
      <c r="J327" s="56"/>
    </row>
    <row r="328" spans="1:21" ht="15.75" thickBot="1" x14ac:dyDescent="0.3">
      <c r="A328" s="16"/>
      <c r="B328" s="84"/>
      <c r="C328" s="56"/>
      <c r="D328" s="104"/>
      <c r="E328" s="104"/>
      <c r="F328" s="104"/>
      <c r="G328" s="104"/>
      <c r="H328" s="56"/>
      <c r="I328" s="19" t="s">
        <v>461</v>
      </c>
      <c r="J328" s="56"/>
    </row>
    <row r="329" spans="1:21" ht="15.75" thickBot="1" x14ac:dyDescent="0.3">
      <c r="A329" s="16"/>
      <c r="B329" s="17"/>
      <c r="C329" s="18"/>
      <c r="D329" s="112">
        <v>2013</v>
      </c>
      <c r="E329" s="112"/>
      <c r="F329" s="18"/>
      <c r="G329" s="22">
        <v>2012</v>
      </c>
      <c r="H329" s="18"/>
      <c r="I329" s="22">
        <v>2012</v>
      </c>
      <c r="J329" s="18"/>
    </row>
    <row r="330" spans="1:21" x14ac:dyDescent="0.25">
      <c r="A330" s="16"/>
      <c r="B330" s="23" t="s">
        <v>603</v>
      </c>
      <c r="C330" s="24"/>
      <c r="D330" s="25" t="s">
        <v>272</v>
      </c>
      <c r="E330" s="26">
        <v>89444</v>
      </c>
      <c r="F330" s="24"/>
      <c r="G330" s="27">
        <v>69429</v>
      </c>
      <c r="H330" s="24"/>
      <c r="I330" s="27">
        <v>69429</v>
      </c>
      <c r="J330" s="24"/>
    </row>
    <row r="331" spans="1:21" x14ac:dyDescent="0.25">
      <c r="A331" s="16"/>
      <c r="B331" s="43" t="s">
        <v>604</v>
      </c>
      <c r="C331" s="17"/>
      <c r="D331" s="36">
        <v>11310</v>
      </c>
      <c r="E331" s="36"/>
      <c r="F331" s="17"/>
      <c r="G331" s="31">
        <v>33999</v>
      </c>
      <c r="H331" s="17"/>
      <c r="I331" s="31">
        <v>56845</v>
      </c>
      <c r="J331" s="17"/>
    </row>
    <row r="332" spans="1:21" x14ac:dyDescent="0.25">
      <c r="A332" s="16"/>
      <c r="B332" s="46" t="s">
        <v>605</v>
      </c>
      <c r="C332" s="24"/>
      <c r="D332" s="60" t="s">
        <v>606</v>
      </c>
      <c r="E332" s="60"/>
      <c r="F332" s="25" t="s">
        <v>276</v>
      </c>
      <c r="G332" s="28" t="s">
        <v>607</v>
      </c>
      <c r="H332" s="25" t="s">
        <v>276</v>
      </c>
      <c r="I332" s="28" t="s">
        <v>608</v>
      </c>
      <c r="J332" s="25" t="s">
        <v>276</v>
      </c>
    </row>
    <row r="333" spans="1:21" x14ac:dyDescent="0.25">
      <c r="A333" s="16"/>
      <c r="B333" s="43" t="s">
        <v>481</v>
      </c>
      <c r="C333" s="17"/>
      <c r="D333" s="34" t="s">
        <v>609</v>
      </c>
      <c r="E333" s="34"/>
      <c r="F333" s="12" t="s">
        <v>276</v>
      </c>
      <c r="G333" s="30" t="s">
        <v>610</v>
      </c>
      <c r="H333" s="12" t="s">
        <v>276</v>
      </c>
      <c r="I333" s="30" t="s">
        <v>611</v>
      </c>
      <c r="J333" s="12" t="s">
        <v>276</v>
      </c>
    </row>
    <row r="334" spans="1:21" x14ac:dyDescent="0.25">
      <c r="A334" s="16"/>
      <c r="B334" s="46" t="s">
        <v>612</v>
      </c>
      <c r="C334" s="24"/>
      <c r="D334" s="60" t="s">
        <v>613</v>
      </c>
      <c r="E334" s="60"/>
      <c r="F334" s="25" t="s">
        <v>276</v>
      </c>
      <c r="G334" s="28" t="s">
        <v>614</v>
      </c>
      <c r="H334" s="25" t="s">
        <v>276</v>
      </c>
      <c r="I334" s="28" t="s">
        <v>615</v>
      </c>
      <c r="J334" s="25" t="s">
        <v>276</v>
      </c>
    </row>
    <row r="335" spans="1:21" ht="15.75" thickBot="1" x14ac:dyDescent="0.3">
      <c r="A335" s="16"/>
      <c r="B335" s="43" t="s">
        <v>616</v>
      </c>
      <c r="C335" s="17"/>
      <c r="D335" s="79" t="s">
        <v>617</v>
      </c>
      <c r="E335" s="79"/>
      <c r="F335" s="12" t="s">
        <v>276</v>
      </c>
      <c r="G335" s="49" t="s">
        <v>274</v>
      </c>
      <c r="H335" s="17"/>
      <c r="I335" s="49" t="s">
        <v>274</v>
      </c>
      <c r="J335" s="17"/>
    </row>
    <row r="336" spans="1:21" ht="15.75" thickBot="1" x14ac:dyDescent="0.3">
      <c r="A336" s="16"/>
      <c r="B336" s="23" t="s">
        <v>618</v>
      </c>
      <c r="C336" s="24"/>
      <c r="D336" s="64" t="s">
        <v>272</v>
      </c>
      <c r="E336" s="65">
        <v>79390</v>
      </c>
      <c r="F336" s="24"/>
      <c r="G336" s="66">
        <v>86325</v>
      </c>
      <c r="H336" s="24"/>
      <c r="I336" s="66">
        <v>89444</v>
      </c>
      <c r="J336" s="24"/>
    </row>
    <row r="337" spans="1:21" ht="15.75" thickTop="1" x14ac:dyDescent="0.25">
      <c r="A337" s="16"/>
      <c r="B337" s="47"/>
      <c r="C337" s="17"/>
      <c r="D337" s="111"/>
      <c r="E337" s="111"/>
      <c r="F337" s="17"/>
      <c r="G337" s="45"/>
      <c r="H337" s="17"/>
      <c r="I337" s="45"/>
      <c r="J337" s="17"/>
    </row>
    <row r="338" spans="1:21" x14ac:dyDescent="0.25">
      <c r="A338" s="16"/>
      <c r="B338" s="23" t="s">
        <v>619</v>
      </c>
      <c r="C338" s="24"/>
      <c r="D338" s="25" t="s">
        <v>272</v>
      </c>
      <c r="E338" s="27">
        <v>41871</v>
      </c>
      <c r="F338" s="24"/>
      <c r="G338" s="27">
        <v>57064</v>
      </c>
      <c r="H338" s="24"/>
      <c r="I338" s="27">
        <v>48278</v>
      </c>
      <c r="J338" s="24"/>
    </row>
    <row r="339" spans="1:21" x14ac:dyDescent="0.25">
      <c r="A339" s="16"/>
      <c r="B339" s="29" t="s">
        <v>620</v>
      </c>
      <c r="C339" s="17"/>
      <c r="D339" s="36">
        <v>37519</v>
      </c>
      <c r="E339" s="36"/>
      <c r="F339" s="17"/>
      <c r="G339" s="31">
        <v>29261</v>
      </c>
      <c r="H339" s="17"/>
      <c r="I339" s="31">
        <v>41166</v>
      </c>
      <c r="J339" s="17"/>
    </row>
    <row r="340" spans="1:21" x14ac:dyDescent="0.25">
      <c r="A340" s="16"/>
      <c r="B340" s="40"/>
      <c r="C340" s="40"/>
      <c r="D340" s="40"/>
      <c r="E340" s="40"/>
      <c r="F340" s="40"/>
      <c r="G340" s="40"/>
      <c r="H340" s="40"/>
      <c r="I340" s="40"/>
      <c r="J340" s="40"/>
      <c r="K340" s="40"/>
      <c r="L340" s="40"/>
      <c r="M340" s="40"/>
      <c r="N340" s="40"/>
      <c r="O340" s="40"/>
      <c r="P340" s="40"/>
      <c r="Q340" s="40"/>
      <c r="R340" s="40"/>
      <c r="S340" s="40"/>
      <c r="T340" s="40"/>
      <c r="U340" s="40"/>
    </row>
    <row r="341" spans="1:21" ht="25.5" customHeight="1" x14ac:dyDescent="0.25">
      <c r="A341" s="16"/>
      <c r="B341" s="129" t="s">
        <v>621</v>
      </c>
      <c r="C341" s="129"/>
      <c r="D341" s="129"/>
      <c r="E341" s="129"/>
      <c r="F341" s="129"/>
      <c r="G341" s="129"/>
      <c r="H341" s="129"/>
      <c r="I341" s="129"/>
      <c r="J341" s="129"/>
      <c r="K341" s="129"/>
      <c r="L341" s="129"/>
      <c r="M341" s="129"/>
      <c r="N341" s="129"/>
      <c r="O341" s="129"/>
      <c r="P341" s="129"/>
      <c r="Q341" s="129"/>
      <c r="R341" s="129"/>
      <c r="S341" s="129"/>
      <c r="T341" s="129"/>
      <c r="U341" s="129"/>
    </row>
    <row r="342" spans="1:21" x14ac:dyDescent="0.25">
      <c r="A342" s="16"/>
      <c r="B342" s="40"/>
      <c r="C342" s="40"/>
      <c r="D342" s="40"/>
      <c r="E342" s="40"/>
      <c r="F342" s="40"/>
      <c r="G342" s="40"/>
      <c r="H342" s="40"/>
      <c r="I342" s="40"/>
      <c r="J342" s="40"/>
      <c r="K342" s="40"/>
      <c r="L342" s="40"/>
      <c r="M342" s="40"/>
      <c r="N342" s="40"/>
      <c r="O342" s="40"/>
      <c r="P342" s="40"/>
      <c r="Q342" s="40"/>
      <c r="R342" s="40"/>
      <c r="S342" s="40"/>
      <c r="T342" s="40"/>
      <c r="U342" s="40"/>
    </row>
    <row r="343" spans="1:21" ht="15" customHeight="1" x14ac:dyDescent="0.25">
      <c r="A343" s="16" t="s">
        <v>981</v>
      </c>
      <c r="B343" s="37" t="s">
        <v>4</v>
      </c>
      <c r="C343" s="37"/>
      <c r="D343" s="37"/>
      <c r="E343" s="37"/>
      <c r="F343" s="37"/>
      <c r="G343" s="37"/>
      <c r="H343" s="37"/>
      <c r="I343" s="37"/>
      <c r="J343" s="37"/>
      <c r="K343" s="37"/>
      <c r="L343" s="37"/>
      <c r="M343" s="37"/>
      <c r="N343" s="37"/>
      <c r="O343" s="37"/>
      <c r="P343" s="37"/>
      <c r="Q343" s="37"/>
      <c r="R343" s="37"/>
      <c r="S343" s="37"/>
      <c r="T343" s="37"/>
      <c r="U343" s="37"/>
    </row>
    <row r="344" spans="1:21" x14ac:dyDescent="0.25">
      <c r="A344" s="16"/>
      <c r="B344" s="40" t="s">
        <v>622</v>
      </c>
      <c r="C344" s="40"/>
      <c r="D344" s="40"/>
      <c r="E344" s="40"/>
      <c r="F344" s="40"/>
      <c r="G344" s="40"/>
      <c r="H344" s="40"/>
      <c r="I344" s="40"/>
      <c r="J344" s="40"/>
      <c r="K344" s="40"/>
      <c r="L344" s="40"/>
      <c r="M344" s="40"/>
      <c r="N344" s="40"/>
      <c r="O344" s="40"/>
      <c r="P344" s="40"/>
      <c r="Q344" s="40"/>
      <c r="R344" s="40"/>
      <c r="S344" s="40"/>
      <c r="T344" s="40"/>
      <c r="U344" s="40"/>
    </row>
    <row r="345" spans="1:21" x14ac:dyDescent="0.25">
      <c r="A345" s="16"/>
      <c r="B345" s="40"/>
      <c r="C345" s="40"/>
      <c r="D345" s="40"/>
      <c r="E345" s="40"/>
      <c r="F345" s="40"/>
      <c r="G345" s="40"/>
      <c r="H345" s="40"/>
      <c r="I345" s="40"/>
      <c r="J345" s="40"/>
      <c r="K345" s="40"/>
      <c r="L345" s="40"/>
      <c r="M345" s="40"/>
      <c r="N345" s="40"/>
      <c r="O345" s="40"/>
      <c r="P345" s="40"/>
      <c r="Q345" s="40"/>
      <c r="R345" s="40"/>
      <c r="S345" s="40"/>
      <c r="T345" s="40"/>
      <c r="U345" s="40"/>
    </row>
    <row r="346" spans="1:21" x14ac:dyDescent="0.25">
      <c r="A346" s="16"/>
      <c r="B346" s="84"/>
      <c r="C346" s="56"/>
      <c r="D346" s="32" t="s">
        <v>623</v>
      </c>
      <c r="E346" s="32"/>
      <c r="F346" s="32"/>
      <c r="G346" s="32"/>
      <c r="H346" s="32"/>
      <c r="I346" s="32"/>
      <c r="J346" s="32"/>
      <c r="K346" s="32"/>
      <c r="L346" s="56"/>
      <c r="M346" s="32" t="s">
        <v>600</v>
      </c>
      <c r="N346" s="32"/>
      <c r="O346" s="32"/>
      <c r="P346" s="32"/>
      <c r="Q346" s="32"/>
      <c r="R346" s="32"/>
      <c r="S346" s="32"/>
      <c r="T346" s="32"/>
      <c r="U346" s="56"/>
    </row>
    <row r="347" spans="1:21" ht="15.75" thickBot="1" x14ac:dyDescent="0.3">
      <c r="A347" s="16"/>
      <c r="B347" s="84"/>
      <c r="C347" s="56"/>
      <c r="D347" s="33" t="s">
        <v>624</v>
      </c>
      <c r="E347" s="33"/>
      <c r="F347" s="33"/>
      <c r="G347" s="33"/>
      <c r="H347" s="33"/>
      <c r="I347" s="33"/>
      <c r="J347" s="33"/>
      <c r="K347" s="33"/>
      <c r="L347" s="56"/>
      <c r="M347" s="33" t="s">
        <v>624</v>
      </c>
      <c r="N347" s="33"/>
      <c r="O347" s="33"/>
      <c r="P347" s="33"/>
      <c r="Q347" s="33"/>
      <c r="R347" s="33"/>
      <c r="S347" s="33"/>
      <c r="T347" s="33"/>
      <c r="U347" s="56"/>
    </row>
    <row r="348" spans="1:21" x14ac:dyDescent="0.25">
      <c r="A348" s="16"/>
      <c r="B348" s="84"/>
      <c r="C348" s="56"/>
      <c r="D348" s="19" t="s">
        <v>625</v>
      </c>
      <c r="E348" s="73"/>
      <c r="F348" s="76" t="s">
        <v>525</v>
      </c>
      <c r="G348" s="76"/>
      <c r="H348" s="73"/>
      <c r="I348" s="19" t="s">
        <v>414</v>
      </c>
      <c r="J348" s="73"/>
      <c r="K348" s="19" t="s">
        <v>414</v>
      </c>
      <c r="L348" s="56"/>
      <c r="M348" s="19" t="s">
        <v>625</v>
      </c>
      <c r="N348" s="73"/>
      <c r="O348" s="76" t="s">
        <v>525</v>
      </c>
      <c r="P348" s="76"/>
      <c r="Q348" s="73"/>
      <c r="R348" s="19" t="s">
        <v>414</v>
      </c>
      <c r="S348" s="73"/>
      <c r="T348" s="19" t="s">
        <v>414</v>
      </c>
      <c r="U348" s="56"/>
    </row>
    <row r="349" spans="1:21" x14ac:dyDescent="0.25">
      <c r="A349" s="16"/>
      <c r="B349" s="84"/>
      <c r="C349" s="56"/>
      <c r="D349" s="19" t="s">
        <v>626</v>
      </c>
      <c r="E349" s="56"/>
      <c r="F349" s="32" t="s">
        <v>576</v>
      </c>
      <c r="G349" s="32"/>
      <c r="H349" s="56"/>
      <c r="I349" s="19" t="s">
        <v>575</v>
      </c>
      <c r="J349" s="56"/>
      <c r="K349" s="19" t="s">
        <v>630</v>
      </c>
      <c r="L349" s="56"/>
      <c r="M349" s="19" t="s">
        <v>631</v>
      </c>
      <c r="N349" s="56"/>
      <c r="O349" s="32" t="s">
        <v>576</v>
      </c>
      <c r="P349" s="32"/>
      <c r="Q349" s="56"/>
      <c r="R349" s="19" t="s">
        <v>575</v>
      </c>
      <c r="S349" s="56"/>
      <c r="T349" s="19" t="s">
        <v>630</v>
      </c>
      <c r="U349" s="56"/>
    </row>
    <row r="350" spans="1:21" x14ac:dyDescent="0.25">
      <c r="A350" s="16"/>
      <c r="B350" s="84"/>
      <c r="C350" s="56"/>
      <c r="D350" s="19" t="s">
        <v>627</v>
      </c>
      <c r="E350" s="56"/>
      <c r="F350" s="32" t="s">
        <v>628</v>
      </c>
      <c r="G350" s="32"/>
      <c r="H350" s="56"/>
      <c r="I350" s="19" t="s">
        <v>576</v>
      </c>
      <c r="J350" s="56"/>
      <c r="K350" s="4"/>
      <c r="L350" s="56"/>
      <c r="M350" s="19" t="s">
        <v>627</v>
      </c>
      <c r="N350" s="56"/>
      <c r="O350" s="32" t="s">
        <v>628</v>
      </c>
      <c r="P350" s="32"/>
      <c r="Q350" s="56"/>
      <c r="R350" s="19" t="s">
        <v>576</v>
      </c>
      <c r="S350" s="56"/>
      <c r="T350" s="4"/>
      <c r="U350" s="56"/>
    </row>
    <row r="351" spans="1:21" ht="15.75" thickBot="1" x14ac:dyDescent="0.3">
      <c r="A351" s="16"/>
      <c r="B351" s="84"/>
      <c r="C351" s="56"/>
      <c r="D351" s="20"/>
      <c r="E351" s="56"/>
      <c r="F351" s="33" t="s">
        <v>629</v>
      </c>
      <c r="G351" s="33"/>
      <c r="H351" s="56"/>
      <c r="I351" s="20"/>
      <c r="J351" s="56"/>
      <c r="K351" s="20"/>
      <c r="L351" s="56"/>
      <c r="M351" s="20"/>
      <c r="N351" s="56"/>
      <c r="O351" s="33" t="s">
        <v>629</v>
      </c>
      <c r="P351" s="33"/>
      <c r="Q351" s="56"/>
      <c r="R351" s="20"/>
      <c r="S351" s="56"/>
      <c r="T351" s="20"/>
      <c r="U351" s="56"/>
    </row>
    <row r="352" spans="1:21" x14ac:dyDescent="0.25">
      <c r="A352" s="16"/>
      <c r="B352" s="86" t="s">
        <v>632</v>
      </c>
      <c r="C352" s="24"/>
      <c r="D352" s="42"/>
      <c r="E352" s="24"/>
      <c r="F352" s="58"/>
      <c r="G352" s="58"/>
      <c r="H352" s="24"/>
      <c r="I352" s="42"/>
      <c r="J352" s="24"/>
      <c r="K352" s="42"/>
      <c r="L352" s="24"/>
      <c r="M352" s="42"/>
      <c r="N352" s="24"/>
      <c r="O352" s="58"/>
      <c r="P352" s="58"/>
      <c r="Q352" s="24"/>
      <c r="R352" s="42"/>
      <c r="S352" s="24"/>
      <c r="T352" s="42"/>
      <c r="U352" s="24"/>
    </row>
    <row r="353" spans="1:21" x14ac:dyDescent="0.25">
      <c r="A353" s="16"/>
      <c r="B353" s="99" t="s">
        <v>35</v>
      </c>
      <c r="C353" s="17"/>
      <c r="D353" s="45"/>
      <c r="E353" s="17"/>
      <c r="F353" s="59"/>
      <c r="G353" s="59"/>
      <c r="H353" s="17"/>
      <c r="I353" s="45"/>
      <c r="J353" s="17"/>
      <c r="K353" s="45"/>
      <c r="L353" s="17"/>
      <c r="M353" s="45"/>
      <c r="N353" s="17"/>
      <c r="O353" s="59"/>
      <c r="P353" s="59"/>
      <c r="Q353" s="17"/>
      <c r="R353" s="45"/>
      <c r="S353" s="17"/>
      <c r="T353" s="45"/>
      <c r="U353" s="17"/>
    </row>
    <row r="354" spans="1:21" x14ac:dyDescent="0.25">
      <c r="A354" s="16"/>
      <c r="B354" s="91" t="s">
        <v>37</v>
      </c>
      <c r="C354" s="24"/>
      <c r="D354" s="93" t="s">
        <v>274</v>
      </c>
      <c r="E354" s="24"/>
      <c r="F354" s="113" t="s">
        <v>272</v>
      </c>
      <c r="G354" s="93" t="s">
        <v>274</v>
      </c>
      <c r="H354" s="24"/>
      <c r="I354" s="93" t="s">
        <v>274</v>
      </c>
      <c r="J354" s="24"/>
      <c r="K354" s="93" t="s">
        <v>274</v>
      </c>
      <c r="L354" s="24"/>
      <c r="M354" s="93">
        <v>2</v>
      </c>
      <c r="N354" s="24"/>
      <c r="O354" s="113" t="s">
        <v>272</v>
      </c>
      <c r="P354" s="93">
        <v>179</v>
      </c>
      <c r="Q354" s="24"/>
      <c r="R354" s="93">
        <v>172</v>
      </c>
      <c r="S354" s="24"/>
      <c r="T354" s="93">
        <v>16</v>
      </c>
      <c r="U354" s="24"/>
    </row>
    <row r="355" spans="1:21" x14ac:dyDescent="0.25">
      <c r="A355" s="16"/>
      <c r="B355" s="87" t="s">
        <v>38</v>
      </c>
      <c r="C355" s="17"/>
      <c r="D355" s="90">
        <v>1</v>
      </c>
      <c r="E355" s="17"/>
      <c r="F355" s="117">
        <v>6</v>
      </c>
      <c r="G355" s="117"/>
      <c r="H355" s="17"/>
      <c r="I355" s="90">
        <v>6</v>
      </c>
      <c r="J355" s="17"/>
      <c r="K355" s="90" t="s">
        <v>274</v>
      </c>
      <c r="L355" s="17"/>
      <c r="M355" s="90">
        <v>5</v>
      </c>
      <c r="N355" s="17"/>
      <c r="O355" s="117">
        <v>296</v>
      </c>
      <c r="P355" s="117"/>
      <c r="Q355" s="17"/>
      <c r="R355" s="90">
        <v>286</v>
      </c>
      <c r="S355" s="17"/>
      <c r="T355" s="90">
        <v>134</v>
      </c>
      <c r="U355" s="17"/>
    </row>
    <row r="356" spans="1:21" ht="15.75" thickBot="1" x14ac:dyDescent="0.3">
      <c r="A356" s="16"/>
      <c r="B356" s="91" t="s">
        <v>39</v>
      </c>
      <c r="C356" s="24"/>
      <c r="D356" s="98" t="s">
        <v>274</v>
      </c>
      <c r="E356" s="24"/>
      <c r="F356" s="118" t="s">
        <v>274</v>
      </c>
      <c r="G356" s="118"/>
      <c r="H356" s="24"/>
      <c r="I356" s="98" t="s">
        <v>274</v>
      </c>
      <c r="J356" s="24"/>
      <c r="K356" s="98" t="s">
        <v>274</v>
      </c>
      <c r="L356" s="24"/>
      <c r="M356" s="98" t="s">
        <v>274</v>
      </c>
      <c r="N356" s="24"/>
      <c r="O356" s="118" t="s">
        <v>274</v>
      </c>
      <c r="P356" s="118"/>
      <c r="Q356" s="24"/>
      <c r="R356" s="98" t="s">
        <v>274</v>
      </c>
      <c r="S356" s="24"/>
      <c r="T356" s="98" t="s">
        <v>274</v>
      </c>
      <c r="U356" s="24"/>
    </row>
    <row r="357" spans="1:21" x14ac:dyDescent="0.25">
      <c r="A357" s="16"/>
      <c r="B357" s="99" t="s">
        <v>40</v>
      </c>
      <c r="C357" s="17"/>
      <c r="D357" s="90">
        <v>1</v>
      </c>
      <c r="E357" s="17"/>
      <c r="F357" s="119">
        <v>6</v>
      </c>
      <c r="G357" s="119"/>
      <c r="H357" s="17"/>
      <c r="I357" s="90">
        <v>6</v>
      </c>
      <c r="J357" s="17"/>
      <c r="K357" s="90" t="s">
        <v>274</v>
      </c>
      <c r="L357" s="17"/>
      <c r="M357" s="90">
        <v>7</v>
      </c>
      <c r="N357" s="17"/>
      <c r="O357" s="119">
        <v>475</v>
      </c>
      <c r="P357" s="119"/>
      <c r="Q357" s="17"/>
      <c r="R357" s="90">
        <v>458</v>
      </c>
      <c r="S357" s="17"/>
      <c r="T357" s="90">
        <v>150</v>
      </c>
      <c r="U357" s="17"/>
    </row>
    <row r="358" spans="1:21" x14ac:dyDescent="0.25">
      <c r="A358" s="16"/>
      <c r="B358" s="44"/>
      <c r="C358" s="24"/>
      <c r="D358" s="42"/>
      <c r="E358" s="24"/>
      <c r="F358" s="57"/>
      <c r="G358" s="57"/>
      <c r="H358" s="24"/>
      <c r="I358" s="42"/>
      <c r="J358" s="24"/>
      <c r="K358" s="42"/>
      <c r="L358" s="24"/>
      <c r="M358" s="42"/>
      <c r="N358" s="24"/>
      <c r="O358" s="57"/>
      <c r="P358" s="57"/>
      <c r="Q358" s="24"/>
      <c r="R358" s="42"/>
      <c r="S358" s="24"/>
      <c r="T358" s="42"/>
      <c r="U358" s="24"/>
    </row>
    <row r="359" spans="1:21" x14ac:dyDescent="0.25">
      <c r="A359" s="16"/>
      <c r="B359" s="99" t="s">
        <v>41</v>
      </c>
      <c r="C359" s="17"/>
      <c r="D359" s="45"/>
      <c r="E359" s="17"/>
      <c r="F359" s="59"/>
      <c r="G359" s="59"/>
      <c r="H359" s="17"/>
      <c r="I359" s="45"/>
      <c r="J359" s="17"/>
      <c r="K359" s="45"/>
      <c r="L359" s="17"/>
      <c r="M359" s="45"/>
      <c r="N359" s="17"/>
      <c r="O359" s="59"/>
      <c r="P359" s="59"/>
      <c r="Q359" s="17"/>
      <c r="R359" s="45"/>
      <c r="S359" s="17"/>
      <c r="T359" s="45"/>
      <c r="U359" s="17"/>
    </row>
    <row r="360" spans="1:21" x14ac:dyDescent="0.25">
      <c r="A360" s="16"/>
      <c r="B360" s="91" t="s">
        <v>42</v>
      </c>
      <c r="C360" s="24"/>
      <c r="D360" s="93">
        <v>14</v>
      </c>
      <c r="E360" s="24"/>
      <c r="F360" s="105">
        <v>1900</v>
      </c>
      <c r="G360" s="105"/>
      <c r="H360" s="24"/>
      <c r="I360" s="92">
        <v>1780</v>
      </c>
      <c r="J360" s="24"/>
      <c r="K360" s="93">
        <v>277</v>
      </c>
      <c r="L360" s="24"/>
      <c r="M360" s="93">
        <v>49</v>
      </c>
      <c r="N360" s="24"/>
      <c r="O360" s="105">
        <v>8982</v>
      </c>
      <c r="P360" s="105"/>
      <c r="Q360" s="24"/>
      <c r="R360" s="92">
        <v>7353</v>
      </c>
      <c r="S360" s="24"/>
      <c r="T360" s="92">
        <v>1641</v>
      </c>
      <c r="U360" s="24"/>
    </row>
    <row r="361" spans="1:21" ht="15.75" thickBot="1" x14ac:dyDescent="0.3">
      <c r="A361" s="16"/>
      <c r="B361" s="87" t="s">
        <v>43</v>
      </c>
      <c r="C361" s="17"/>
      <c r="D361" s="95">
        <v>4</v>
      </c>
      <c r="E361" s="17"/>
      <c r="F361" s="120">
        <v>71</v>
      </c>
      <c r="G361" s="120"/>
      <c r="H361" s="17"/>
      <c r="I361" s="95">
        <v>71</v>
      </c>
      <c r="J361" s="17"/>
      <c r="K361" s="95">
        <v>3</v>
      </c>
      <c r="L361" s="17"/>
      <c r="M361" s="95">
        <v>28</v>
      </c>
      <c r="N361" s="17"/>
      <c r="O361" s="106">
        <v>1853</v>
      </c>
      <c r="P361" s="106"/>
      <c r="Q361" s="17"/>
      <c r="R361" s="94">
        <v>1384</v>
      </c>
      <c r="S361" s="17"/>
      <c r="T361" s="95">
        <v>204</v>
      </c>
      <c r="U361" s="17"/>
    </row>
    <row r="362" spans="1:21" ht="15.75" thickBot="1" x14ac:dyDescent="0.3">
      <c r="A362" s="16"/>
      <c r="B362" s="96" t="s">
        <v>44</v>
      </c>
      <c r="C362" s="24"/>
      <c r="D362" s="98">
        <v>18</v>
      </c>
      <c r="E362" s="24"/>
      <c r="F362" s="121">
        <v>1971</v>
      </c>
      <c r="G362" s="121"/>
      <c r="H362" s="24"/>
      <c r="I362" s="97">
        <v>1851</v>
      </c>
      <c r="J362" s="24"/>
      <c r="K362" s="98">
        <v>280</v>
      </c>
      <c r="L362" s="24"/>
      <c r="M362" s="98">
        <v>77</v>
      </c>
      <c r="N362" s="24"/>
      <c r="O362" s="121">
        <v>10835</v>
      </c>
      <c r="P362" s="121"/>
      <c r="Q362" s="24"/>
      <c r="R362" s="97">
        <v>8737</v>
      </c>
      <c r="S362" s="24"/>
      <c r="T362" s="97">
        <v>1845</v>
      </c>
      <c r="U362" s="24"/>
    </row>
    <row r="363" spans="1:21" x14ac:dyDescent="0.25">
      <c r="A363" s="16"/>
      <c r="B363" s="47"/>
      <c r="C363" s="17"/>
      <c r="D363" s="45"/>
      <c r="E363" s="17"/>
      <c r="F363" s="69"/>
      <c r="G363" s="69"/>
      <c r="H363" s="17"/>
      <c r="I363" s="45"/>
      <c r="J363" s="17"/>
      <c r="K363" s="45"/>
      <c r="L363" s="17"/>
      <c r="M363" s="45"/>
      <c r="N363" s="17"/>
      <c r="O363" s="69"/>
      <c r="P363" s="69"/>
      <c r="Q363" s="17"/>
      <c r="R363" s="45"/>
      <c r="S363" s="17"/>
      <c r="T363" s="45"/>
      <c r="U363" s="17"/>
    </row>
    <row r="364" spans="1:21" ht="15.75" thickBot="1" x14ac:dyDescent="0.3">
      <c r="A364" s="16"/>
      <c r="B364" s="86" t="s">
        <v>158</v>
      </c>
      <c r="C364" s="24"/>
      <c r="D364" s="114">
        <v>19</v>
      </c>
      <c r="E364" s="24"/>
      <c r="F364" s="115" t="s">
        <v>272</v>
      </c>
      <c r="G364" s="116">
        <v>1977</v>
      </c>
      <c r="H364" s="24"/>
      <c r="I364" s="116">
        <v>1857</v>
      </c>
      <c r="J364" s="24"/>
      <c r="K364" s="114">
        <v>280</v>
      </c>
      <c r="L364" s="24"/>
      <c r="M364" s="114">
        <v>84</v>
      </c>
      <c r="N364" s="24"/>
      <c r="O364" s="115" t="s">
        <v>272</v>
      </c>
      <c r="P364" s="116">
        <v>11310</v>
      </c>
      <c r="Q364" s="24"/>
      <c r="R364" s="116">
        <v>9195</v>
      </c>
      <c r="S364" s="24"/>
      <c r="T364" s="116">
        <v>1995</v>
      </c>
      <c r="U364" s="24"/>
    </row>
    <row r="365" spans="1:21" ht="15.75" thickTop="1" x14ac:dyDescent="0.25">
      <c r="A365" s="16"/>
      <c r="B365" s="47"/>
      <c r="C365" s="17"/>
      <c r="D365" s="45"/>
      <c r="E365" s="17"/>
      <c r="F365" s="111"/>
      <c r="G365" s="111"/>
      <c r="H365" s="17"/>
      <c r="I365" s="45"/>
      <c r="J365" s="17"/>
      <c r="K365" s="45"/>
      <c r="L365" s="17"/>
      <c r="M365" s="45"/>
      <c r="N365" s="17"/>
      <c r="O365" s="111"/>
      <c r="P365" s="111"/>
      <c r="Q365" s="17"/>
      <c r="R365" s="45"/>
      <c r="S365" s="17"/>
      <c r="T365" s="45"/>
      <c r="U365" s="17"/>
    </row>
    <row r="366" spans="1:21" ht="23.25" x14ac:dyDescent="0.25">
      <c r="A366" s="16"/>
      <c r="B366" s="86" t="s">
        <v>633</v>
      </c>
      <c r="C366" s="24"/>
      <c r="D366" s="42"/>
      <c r="E366" s="24"/>
      <c r="F366" s="57"/>
      <c r="G366" s="57"/>
      <c r="H366" s="24"/>
      <c r="I366" s="42"/>
      <c r="J366" s="24"/>
      <c r="K366" s="42"/>
      <c r="L366" s="24"/>
      <c r="M366" s="42"/>
      <c r="N366" s="24"/>
      <c r="O366" s="57"/>
      <c r="P366" s="57"/>
      <c r="Q366" s="24"/>
      <c r="R366" s="42"/>
      <c r="S366" s="24"/>
      <c r="T366" s="42"/>
      <c r="U366" s="24"/>
    </row>
    <row r="367" spans="1:21" x14ac:dyDescent="0.25">
      <c r="A367" s="16"/>
      <c r="B367" s="99" t="s">
        <v>35</v>
      </c>
      <c r="C367" s="17"/>
      <c r="D367" s="45"/>
      <c r="E367" s="17"/>
      <c r="F367" s="59"/>
      <c r="G367" s="59"/>
      <c r="H367" s="17"/>
      <c r="I367" s="45"/>
      <c r="J367" s="17"/>
      <c r="K367" s="45"/>
      <c r="L367" s="17"/>
      <c r="M367" s="45"/>
      <c r="N367" s="17"/>
      <c r="O367" s="59"/>
      <c r="P367" s="59"/>
      <c r="Q367" s="17"/>
      <c r="R367" s="45"/>
      <c r="S367" s="17"/>
      <c r="T367" s="45"/>
      <c r="U367" s="17"/>
    </row>
    <row r="368" spans="1:21" x14ac:dyDescent="0.25">
      <c r="A368" s="16"/>
      <c r="B368" s="91" t="s">
        <v>37</v>
      </c>
      <c r="C368" s="24"/>
      <c r="D368" s="93">
        <v>1</v>
      </c>
      <c r="E368" s="24"/>
      <c r="F368" s="113" t="s">
        <v>272</v>
      </c>
      <c r="G368" s="93">
        <v>214</v>
      </c>
      <c r="H368" s="24"/>
      <c r="I368" s="93">
        <v>161</v>
      </c>
      <c r="J368" s="24"/>
      <c r="K368" s="93">
        <v>74</v>
      </c>
      <c r="L368" s="24"/>
      <c r="M368" s="93">
        <v>2</v>
      </c>
      <c r="N368" s="24"/>
      <c r="O368" s="113" t="s">
        <v>272</v>
      </c>
      <c r="P368" s="93">
        <v>274</v>
      </c>
      <c r="Q368" s="24"/>
      <c r="R368" s="93">
        <v>231</v>
      </c>
      <c r="S368" s="24"/>
      <c r="T368" s="93">
        <v>79</v>
      </c>
      <c r="U368" s="24"/>
    </row>
    <row r="369" spans="1:21" x14ac:dyDescent="0.25">
      <c r="A369" s="16"/>
      <c r="B369" s="87" t="s">
        <v>38</v>
      </c>
      <c r="C369" s="17"/>
      <c r="D369" s="90" t="s">
        <v>274</v>
      </c>
      <c r="E369" s="17"/>
      <c r="F369" s="117" t="s">
        <v>274</v>
      </c>
      <c r="G369" s="117"/>
      <c r="H369" s="17"/>
      <c r="I369" s="90" t="s">
        <v>274</v>
      </c>
      <c r="J369" s="17"/>
      <c r="K369" s="90" t="s">
        <v>274</v>
      </c>
      <c r="L369" s="17"/>
      <c r="M369" s="90">
        <v>2</v>
      </c>
      <c r="N369" s="17"/>
      <c r="O369" s="117">
        <v>237</v>
      </c>
      <c r="P369" s="117"/>
      <c r="Q369" s="17"/>
      <c r="R369" s="90">
        <v>188</v>
      </c>
      <c r="S369" s="17"/>
      <c r="T369" s="90">
        <v>179</v>
      </c>
      <c r="U369" s="17"/>
    </row>
    <row r="370" spans="1:21" ht="15.75" thickBot="1" x14ac:dyDescent="0.3">
      <c r="A370" s="16"/>
      <c r="B370" s="91" t="s">
        <v>39</v>
      </c>
      <c r="C370" s="24"/>
      <c r="D370" s="98" t="s">
        <v>274</v>
      </c>
      <c r="E370" s="24"/>
      <c r="F370" s="118" t="s">
        <v>274</v>
      </c>
      <c r="G370" s="118"/>
      <c r="H370" s="24"/>
      <c r="I370" s="98" t="s">
        <v>274</v>
      </c>
      <c r="J370" s="24"/>
      <c r="K370" s="98" t="s">
        <v>274</v>
      </c>
      <c r="L370" s="24"/>
      <c r="M370" s="98" t="s">
        <v>274</v>
      </c>
      <c r="N370" s="24"/>
      <c r="O370" s="118" t="s">
        <v>274</v>
      </c>
      <c r="P370" s="118"/>
      <c r="Q370" s="24"/>
      <c r="R370" s="98" t="s">
        <v>274</v>
      </c>
      <c r="S370" s="24"/>
      <c r="T370" s="98" t="s">
        <v>274</v>
      </c>
      <c r="U370" s="24"/>
    </row>
    <row r="371" spans="1:21" x14ac:dyDescent="0.25">
      <c r="A371" s="16"/>
      <c r="B371" s="99" t="s">
        <v>40</v>
      </c>
      <c r="C371" s="17"/>
      <c r="D371" s="90">
        <v>1</v>
      </c>
      <c r="E371" s="17"/>
      <c r="F371" s="119">
        <v>214</v>
      </c>
      <c r="G371" s="119"/>
      <c r="H371" s="17"/>
      <c r="I371" s="90">
        <v>161</v>
      </c>
      <c r="J371" s="17"/>
      <c r="K371" s="90">
        <v>74</v>
      </c>
      <c r="L371" s="17"/>
      <c r="M371" s="90">
        <v>4</v>
      </c>
      <c r="N371" s="17"/>
      <c r="O371" s="119">
        <v>511</v>
      </c>
      <c r="P371" s="119"/>
      <c r="Q371" s="17"/>
      <c r="R371" s="90">
        <v>419</v>
      </c>
      <c r="S371" s="17"/>
      <c r="T371" s="90">
        <v>258</v>
      </c>
      <c r="U371" s="17"/>
    </row>
    <row r="372" spans="1:21" x14ac:dyDescent="0.25">
      <c r="A372" s="16"/>
      <c r="B372" s="44"/>
      <c r="C372" s="24"/>
      <c r="D372" s="42"/>
      <c r="E372" s="24"/>
      <c r="F372" s="57"/>
      <c r="G372" s="57"/>
      <c r="H372" s="24"/>
      <c r="I372" s="42"/>
      <c r="J372" s="24"/>
      <c r="K372" s="42"/>
      <c r="L372" s="24"/>
      <c r="M372" s="42"/>
      <c r="N372" s="24"/>
      <c r="O372" s="57"/>
      <c r="P372" s="57"/>
      <c r="Q372" s="24"/>
      <c r="R372" s="42"/>
      <c r="S372" s="24"/>
      <c r="T372" s="42"/>
      <c r="U372" s="24"/>
    </row>
    <row r="373" spans="1:21" x14ac:dyDescent="0.25">
      <c r="A373" s="16"/>
      <c r="B373" s="99" t="s">
        <v>41</v>
      </c>
      <c r="C373" s="17"/>
      <c r="D373" s="45"/>
      <c r="E373" s="17"/>
      <c r="F373" s="59"/>
      <c r="G373" s="59"/>
      <c r="H373" s="17"/>
      <c r="I373" s="45"/>
      <c r="J373" s="17"/>
      <c r="K373" s="45"/>
      <c r="L373" s="17"/>
      <c r="M373" s="45"/>
      <c r="N373" s="17"/>
      <c r="O373" s="59"/>
      <c r="P373" s="59"/>
      <c r="Q373" s="17"/>
      <c r="R373" s="45"/>
      <c r="S373" s="17"/>
      <c r="T373" s="45"/>
      <c r="U373" s="17"/>
    </row>
    <row r="374" spans="1:21" x14ac:dyDescent="0.25">
      <c r="A374" s="16"/>
      <c r="B374" s="91" t="s">
        <v>42</v>
      </c>
      <c r="C374" s="24"/>
      <c r="D374" s="93">
        <v>4</v>
      </c>
      <c r="E374" s="24"/>
      <c r="F374" s="122">
        <v>567</v>
      </c>
      <c r="G374" s="122"/>
      <c r="H374" s="24"/>
      <c r="I374" s="93">
        <v>540</v>
      </c>
      <c r="J374" s="24"/>
      <c r="K374" s="93">
        <v>115</v>
      </c>
      <c r="L374" s="24"/>
      <c r="M374" s="93">
        <v>8</v>
      </c>
      <c r="N374" s="24"/>
      <c r="O374" s="105">
        <v>2352</v>
      </c>
      <c r="P374" s="105"/>
      <c r="Q374" s="24"/>
      <c r="R374" s="92">
        <v>1964</v>
      </c>
      <c r="S374" s="24"/>
      <c r="T374" s="93">
        <v>255</v>
      </c>
      <c r="U374" s="24"/>
    </row>
    <row r="375" spans="1:21" ht="15.75" thickBot="1" x14ac:dyDescent="0.3">
      <c r="A375" s="16"/>
      <c r="B375" s="87" t="s">
        <v>43</v>
      </c>
      <c r="C375" s="17"/>
      <c r="D375" s="95">
        <v>1</v>
      </c>
      <c r="E375" s="17"/>
      <c r="F375" s="120">
        <v>23</v>
      </c>
      <c r="G375" s="120"/>
      <c r="H375" s="17"/>
      <c r="I375" s="95">
        <v>8</v>
      </c>
      <c r="J375" s="17"/>
      <c r="K375" s="95">
        <v>2</v>
      </c>
      <c r="L375" s="17"/>
      <c r="M375" s="95">
        <v>7</v>
      </c>
      <c r="N375" s="17"/>
      <c r="O375" s="106">
        <v>9082</v>
      </c>
      <c r="P375" s="106"/>
      <c r="Q375" s="17"/>
      <c r="R375" s="94">
        <v>1414</v>
      </c>
      <c r="S375" s="17"/>
      <c r="T375" s="95">
        <v>182</v>
      </c>
      <c r="U375" s="17"/>
    </row>
    <row r="376" spans="1:21" ht="15.75" thickBot="1" x14ac:dyDescent="0.3">
      <c r="A376" s="16"/>
      <c r="B376" s="96" t="s">
        <v>44</v>
      </c>
      <c r="C376" s="24"/>
      <c r="D376" s="98">
        <v>5</v>
      </c>
      <c r="E376" s="24"/>
      <c r="F376" s="123">
        <v>590</v>
      </c>
      <c r="G376" s="123"/>
      <c r="H376" s="24"/>
      <c r="I376" s="98">
        <v>548</v>
      </c>
      <c r="J376" s="24"/>
      <c r="K376" s="98">
        <v>117</v>
      </c>
      <c r="L376" s="24"/>
      <c r="M376" s="98">
        <v>15</v>
      </c>
      <c r="N376" s="24"/>
      <c r="O376" s="121">
        <v>11434</v>
      </c>
      <c r="P376" s="121"/>
      <c r="Q376" s="24"/>
      <c r="R376" s="97">
        <v>3378</v>
      </c>
      <c r="S376" s="24"/>
      <c r="T376" s="98">
        <v>437</v>
      </c>
      <c r="U376" s="24"/>
    </row>
    <row r="377" spans="1:21" x14ac:dyDescent="0.25">
      <c r="A377" s="16"/>
      <c r="B377" s="47"/>
      <c r="C377" s="17"/>
      <c r="D377" s="45"/>
      <c r="E377" s="17"/>
      <c r="F377" s="69"/>
      <c r="G377" s="69"/>
      <c r="H377" s="17"/>
      <c r="I377" s="45"/>
      <c r="J377" s="17"/>
      <c r="K377" s="45"/>
      <c r="L377" s="17"/>
      <c r="M377" s="45"/>
      <c r="N377" s="17"/>
      <c r="O377" s="69"/>
      <c r="P377" s="69"/>
      <c r="Q377" s="17"/>
      <c r="R377" s="45"/>
      <c r="S377" s="17"/>
      <c r="T377" s="45"/>
      <c r="U377" s="17"/>
    </row>
    <row r="378" spans="1:21" ht="15.75" thickBot="1" x14ac:dyDescent="0.3">
      <c r="A378" s="16"/>
      <c r="B378" s="86" t="s">
        <v>158</v>
      </c>
      <c r="C378" s="24"/>
      <c r="D378" s="114">
        <v>6</v>
      </c>
      <c r="E378" s="24"/>
      <c r="F378" s="115" t="s">
        <v>272</v>
      </c>
      <c r="G378" s="114">
        <v>804</v>
      </c>
      <c r="H378" s="24"/>
      <c r="I378" s="114">
        <v>709</v>
      </c>
      <c r="J378" s="24"/>
      <c r="K378" s="114">
        <v>191</v>
      </c>
      <c r="L378" s="24"/>
      <c r="M378" s="114">
        <v>19</v>
      </c>
      <c r="N378" s="24"/>
      <c r="O378" s="115" t="s">
        <v>272</v>
      </c>
      <c r="P378" s="116">
        <v>11945</v>
      </c>
      <c r="Q378" s="24"/>
      <c r="R378" s="116">
        <v>3797</v>
      </c>
      <c r="S378" s="24"/>
      <c r="T378" s="114">
        <v>695</v>
      </c>
      <c r="U378" s="24"/>
    </row>
    <row r="379" spans="1:21" ht="15.75" thickTop="1" x14ac:dyDescent="0.25">
      <c r="A379" s="16"/>
      <c r="B379" s="41"/>
      <c r="C379" s="41"/>
      <c r="D379" s="41"/>
      <c r="E379" s="41"/>
      <c r="F379" s="41"/>
      <c r="G379" s="41"/>
      <c r="H379" s="41"/>
      <c r="I379" s="41"/>
      <c r="J379" s="41"/>
      <c r="K379" s="41"/>
      <c r="L379" s="41"/>
      <c r="M379" s="41"/>
      <c r="N379" s="41"/>
      <c r="O379" s="41"/>
      <c r="P379" s="41"/>
      <c r="Q379" s="41"/>
      <c r="R379" s="41"/>
      <c r="S379" s="41"/>
      <c r="T379" s="41"/>
      <c r="U379" s="41"/>
    </row>
    <row r="380" spans="1:21" x14ac:dyDescent="0.25">
      <c r="A380" s="16"/>
      <c r="B380" s="40" t="s">
        <v>622</v>
      </c>
      <c r="C380" s="40"/>
      <c r="D380" s="40"/>
      <c r="E380" s="40"/>
      <c r="F380" s="40"/>
      <c r="G380" s="40"/>
      <c r="H380" s="40"/>
      <c r="I380" s="40"/>
      <c r="J380" s="40"/>
      <c r="K380" s="40"/>
      <c r="L380" s="40"/>
      <c r="M380" s="40"/>
      <c r="N380" s="40"/>
      <c r="O380" s="40"/>
      <c r="P380" s="40"/>
      <c r="Q380" s="40"/>
      <c r="R380" s="40"/>
      <c r="S380" s="40"/>
      <c r="T380" s="40"/>
      <c r="U380" s="40"/>
    </row>
    <row r="381" spans="1:21" x14ac:dyDescent="0.25">
      <c r="A381" s="16"/>
      <c r="B381" s="40"/>
      <c r="C381" s="40"/>
      <c r="D381" s="40"/>
      <c r="E381" s="40"/>
      <c r="F381" s="40"/>
      <c r="G381" s="40"/>
      <c r="H381" s="40"/>
      <c r="I381" s="40"/>
      <c r="J381" s="40"/>
      <c r="K381" s="40"/>
      <c r="L381" s="40"/>
      <c r="M381" s="40"/>
      <c r="N381" s="40"/>
      <c r="O381" s="40"/>
      <c r="P381" s="40"/>
      <c r="Q381" s="40"/>
      <c r="R381" s="40"/>
      <c r="S381" s="40"/>
      <c r="T381" s="40"/>
      <c r="U381" s="40"/>
    </row>
    <row r="382" spans="1:21" x14ac:dyDescent="0.25">
      <c r="A382" s="16"/>
      <c r="B382" s="84"/>
      <c r="C382" s="56"/>
      <c r="D382" s="32" t="s">
        <v>623</v>
      </c>
      <c r="E382" s="32"/>
      <c r="F382" s="32"/>
      <c r="G382" s="32"/>
      <c r="H382" s="32"/>
      <c r="I382" s="32"/>
      <c r="J382" s="32"/>
      <c r="K382" s="32"/>
      <c r="L382" s="56"/>
      <c r="M382" s="32" t="s">
        <v>600</v>
      </c>
      <c r="N382" s="32"/>
      <c r="O382" s="32"/>
      <c r="P382" s="32"/>
      <c r="Q382" s="32"/>
      <c r="R382" s="32"/>
      <c r="S382" s="32"/>
      <c r="T382" s="32"/>
      <c r="U382" s="56"/>
    </row>
    <row r="383" spans="1:21" ht="15.75" thickBot="1" x14ac:dyDescent="0.3">
      <c r="A383" s="16"/>
      <c r="B383" s="84"/>
      <c r="C383" s="56"/>
      <c r="D383" s="33" t="s">
        <v>634</v>
      </c>
      <c r="E383" s="33"/>
      <c r="F383" s="33"/>
      <c r="G383" s="33"/>
      <c r="H383" s="33"/>
      <c r="I383" s="33"/>
      <c r="J383" s="33"/>
      <c r="K383" s="33"/>
      <c r="L383" s="56"/>
      <c r="M383" s="33" t="s">
        <v>634</v>
      </c>
      <c r="N383" s="33"/>
      <c r="O383" s="33"/>
      <c r="P383" s="33"/>
      <c r="Q383" s="33"/>
      <c r="R383" s="33"/>
      <c r="S383" s="33"/>
      <c r="T383" s="33"/>
      <c r="U383" s="56"/>
    </row>
    <row r="384" spans="1:21" x14ac:dyDescent="0.25">
      <c r="A384" s="16"/>
      <c r="B384" s="84"/>
      <c r="C384" s="56"/>
      <c r="D384" s="19" t="s">
        <v>625</v>
      </c>
      <c r="E384" s="73"/>
      <c r="F384" s="76" t="s">
        <v>525</v>
      </c>
      <c r="G384" s="76"/>
      <c r="H384" s="73"/>
      <c r="I384" s="19" t="s">
        <v>414</v>
      </c>
      <c r="J384" s="73"/>
      <c r="K384" s="19" t="s">
        <v>414</v>
      </c>
      <c r="L384" s="56"/>
      <c r="M384" s="19" t="s">
        <v>625</v>
      </c>
      <c r="N384" s="73"/>
      <c r="O384" s="76" t="s">
        <v>525</v>
      </c>
      <c r="P384" s="76"/>
      <c r="Q384" s="73"/>
      <c r="R384" s="19" t="s">
        <v>414</v>
      </c>
      <c r="S384" s="73"/>
      <c r="T384" s="19" t="s">
        <v>414</v>
      </c>
      <c r="U384" s="56"/>
    </row>
    <row r="385" spans="1:21" x14ac:dyDescent="0.25">
      <c r="A385" s="16"/>
      <c r="B385" s="84"/>
      <c r="C385" s="56"/>
      <c r="D385" s="19" t="s">
        <v>626</v>
      </c>
      <c r="E385" s="56"/>
      <c r="F385" s="32" t="s">
        <v>576</v>
      </c>
      <c r="G385" s="32"/>
      <c r="H385" s="56"/>
      <c r="I385" s="19" t="s">
        <v>575</v>
      </c>
      <c r="J385" s="56"/>
      <c r="K385" s="19" t="s">
        <v>630</v>
      </c>
      <c r="L385" s="56"/>
      <c r="M385" s="19" t="s">
        <v>626</v>
      </c>
      <c r="N385" s="56"/>
      <c r="O385" s="32" t="s">
        <v>576</v>
      </c>
      <c r="P385" s="32"/>
      <c r="Q385" s="56"/>
      <c r="R385" s="19" t="s">
        <v>575</v>
      </c>
      <c r="S385" s="56"/>
      <c r="T385" s="19" t="s">
        <v>630</v>
      </c>
      <c r="U385" s="56"/>
    </row>
    <row r="386" spans="1:21" x14ac:dyDescent="0.25">
      <c r="A386" s="16"/>
      <c r="B386" s="84"/>
      <c r="C386" s="56"/>
      <c r="D386" s="19" t="s">
        <v>627</v>
      </c>
      <c r="E386" s="56"/>
      <c r="F386" s="32" t="s">
        <v>628</v>
      </c>
      <c r="G386" s="32"/>
      <c r="H386" s="56"/>
      <c r="I386" s="19" t="s">
        <v>576</v>
      </c>
      <c r="J386" s="56"/>
      <c r="K386" s="4"/>
      <c r="L386" s="56"/>
      <c r="M386" s="19" t="s">
        <v>627</v>
      </c>
      <c r="N386" s="56"/>
      <c r="O386" s="32" t="s">
        <v>628</v>
      </c>
      <c r="P386" s="32"/>
      <c r="Q386" s="56"/>
      <c r="R386" s="19" t="s">
        <v>576</v>
      </c>
      <c r="S386" s="56"/>
      <c r="T386" s="4"/>
      <c r="U386" s="56"/>
    </row>
    <row r="387" spans="1:21" ht="15.75" thickBot="1" x14ac:dyDescent="0.3">
      <c r="A387" s="16"/>
      <c r="B387" s="84"/>
      <c r="C387" s="56"/>
      <c r="D387" s="20"/>
      <c r="E387" s="56"/>
      <c r="F387" s="33" t="s">
        <v>629</v>
      </c>
      <c r="G387" s="33"/>
      <c r="H387" s="56"/>
      <c r="I387" s="20"/>
      <c r="J387" s="56"/>
      <c r="K387" s="20"/>
      <c r="L387" s="56"/>
      <c r="M387" s="20"/>
      <c r="N387" s="56"/>
      <c r="O387" s="33" t="s">
        <v>629</v>
      </c>
      <c r="P387" s="33"/>
      <c r="Q387" s="56"/>
      <c r="R387" s="20"/>
      <c r="S387" s="56"/>
      <c r="T387" s="20"/>
      <c r="U387" s="56"/>
    </row>
    <row r="388" spans="1:21" x14ac:dyDescent="0.25">
      <c r="A388" s="16"/>
      <c r="B388" s="86" t="s">
        <v>632</v>
      </c>
      <c r="C388" s="24"/>
      <c r="D388" s="42"/>
      <c r="E388" s="24"/>
      <c r="F388" s="58"/>
      <c r="G388" s="58"/>
      <c r="H388" s="24"/>
      <c r="I388" s="42"/>
      <c r="J388" s="24"/>
      <c r="K388" s="42"/>
      <c r="L388" s="24"/>
      <c r="M388" s="42"/>
      <c r="N388" s="24"/>
      <c r="O388" s="58"/>
      <c r="P388" s="58"/>
      <c r="Q388" s="24"/>
      <c r="R388" s="42"/>
      <c r="S388" s="24"/>
      <c r="T388" s="42"/>
      <c r="U388" s="24"/>
    </row>
    <row r="389" spans="1:21" x14ac:dyDescent="0.25">
      <c r="A389" s="16"/>
      <c r="B389" s="99" t="s">
        <v>35</v>
      </c>
      <c r="C389" s="17"/>
      <c r="D389" s="45"/>
      <c r="E389" s="17"/>
      <c r="F389" s="59"/>
      <c r="G389" s="59"/>
      <c r="H389" s="17"/>
      <c r="I389" s="45"/>
      <c r="J389" s="17"/>
      <c r="K389" s="45"/>
      <c r="L389" s="17"/>
      <c r="M389" s="45"/>
      <c r="N389" s="17"/>
      <c r="O389" s="59"/>
      <c r="P389" s="59"/>
      <c r="Q389" s="17"/>
      <c r="R389" s="45"/>
      <c r="S389" s="17"/>
      <c r="T389" s="45"/>
      <c r="U389" s="17"/>
    </row>
    <row r="390" spans="1:21" x14ac:dyDescent="0.25">
      <c r="A390" s="16"/>
      <c r="B390" s="91" t="s">
        <v>37</v>
      </c>
      <c r="C390" s="24"/>
      <c r="D390" s="93">
        <v>19</v>
      </c>
      <c r="E390" s="24"/>
      <c r="F390" s="113" t="s">
        <v>272</v>
      </c>
      <c r="G390" s="92">
        <v>3422</v>
      </c>
      <c r="H390" s="24"/>
      <c r="I390" s="92">
        <v>2739</v>
      </c>
      <c r="J390" s="24"/>
      <c r="K390" s="93">
        <v>729</v>
      </c>
      <c r="L390" s="24"/>
      <c r="M390" s="93">
        <v>19</v>
      </c>
      <c r="N390" s="24"/>
      <c r="O390" s="113" t="s">
        <v>272</v>
      </c>
      <c r="P390" s="92">
        <v>3422</v>
      </c>
      <c r="Q390" s="24"/>
      <c r="R390" s="92">
        <v>2739</v>
      </c>
      <c r="S390" s="24"/>
      <c r="T390" s="93">
        <v>729</v>
      </c>
      <c r="U390" s="24"/>
    </row>
    <row r="391" spans="1:21" x14ac:dyDescent="0.25">
      <c r="A391" s="16"/>
      <c r="B391" s="87" t="s">
        <v>38</v>
      </c>
      <c r="C391" s="17"/>
      <c r="D391" s="90">
        <v>7</v>
      </c>
      <c r="E391" s="17"/>
      <c r="F391" s="117">
        <v>724</v>
      </c>
      <c r="G391" s="117"/>
      <c r="H391" s="17"/>
      <c r="I391" s="90">
        <v>630</v>
      </c>
      <c r="J391" s="17"/>
      <c r="K391" s="90">
        <v>174</v>
      </c>
      <c r="L391" s="17"/>
      <c r="M391" s="90">
        <v>7</v>
      </c>
      <c r="N391" s="17"/>
      <c r="O391" s="117">
        <v>724</v>
      </c>
      <c r="P391" s="117"/>
      <c r="Q391" s="17"/>
      <c r="R391" s="90">
        <v>630</v>
      </c>
      <c r="S391" s="17"/>
      <c r="T391" s="90">
        <v>174</v>
      </c>
      <c r="U391" s="17"/>
    </row>
    <row r="392" spans="1:21" ht="15.75" thickBot="1" x14ac:dyDescent="0.3">
      <c r="A392" s="16"/>
      <c r="B392" s="91" t="s">
        <v>39</v>
      </c>
      <c r="C392" s="24"/>
      <c r="D392" s="98" t="s">
        <v>274</v>
      </c>
      <c r="E392" s="24"/>
      <c r="F392" s="118" t="s">
        <v>274</v>
      </c>
      <c r="G392" s="118"/>
      <c r="H392" s="24"/>
      <c r="I392" s="98" t="s">
        <v>274</v>
      </c>
      <c r="J392" s="24"/>
      <c r="K392" s="98" t="s">
        <v>274</v>
      </c>
      <c r="L392" s="24"/>
      <c r="M392" s="98" t="s">
        <v>274</v>
      </c>
      <c r="N392" s="24"/>
      <c r="O392" s="118" t="s">
        <v>274</v>
      </c>
      <c r="P392" s="118"/>
      <c r="Q392" s="24"/>
      <c r="R392" s="98" t="s">
        <v>274</v>
      </c>
      <c r="S392" s="24"/>
      <c r="T392" s="98" t="s">
        <v>274</v>
      </c>
      <c r="U392" s="24"/>
    </row>
    <row r="393" spans="1:21" x14ac:dyDescent="0.25">
      <c r="A393" s="16"/>
      <c r="B393" s="99" t="s">
        <v>40</v>
      </c>
      <c r="C393" s="17"/>
      <c r="D393" s="90">
        <v>26</v>
      </c>
      <c r="E393" s="17"/>
      <c r="F393" s="124">
        <v>4146</v>
      </c>
      <c r="G393" s="124"/>
      <c r="H393" s="17"/>
      <c r="I393" s="89">
        <v>3369</v>
      </c>
      <c r="J393" s="17"/>
      <c r="K393" s="90">
        <v>903</v>
      </c>
      <c r="L393" s="17"/>
      <c r="M393" s="90">
        <v>26</v>
      </c>
      <c r="N393" s="17"/>
      <c r="O393" s="124">
        <v>4146</v>
      </c>
      <c r="P393" s="124"/>
      <c r="Q393" s="17"/>
      <c r="R393" s="89">
        <v>3369</v>
      </c>
      <c r="S393" s="17"/>
      <c r="T393" s="90">
        <v>903</v>
      </c>
      <c r="U393" s="17"/>
    </row>
    <row r="394" spans="1:21" x14ac:dyDescent="0.25">
      <c r="A394" s="16"/>
      <c r="B394" s="44"/>
      <c r="C394" s="24"/>
      <c r="D394" s="42"/>
      <c r="E394" s="24"/>
      <c r="F394" s="57"/>
      <c r="G394" s="57"/>
      <c r="H394" s="24"/>
      <c r="I394" s="42"/>
      <c r="J394" s="24"/>
      <c r="K394" s="42"/>
      <c r="L394" s="24"/>
      <c r="M394" s="42"/>
      <c r="N394" s="24"/>
      <c r="O394" s="57"/>
      <c r="P394" s="57"/>
      <c r="Q394" s="24"/>
      <c r="R394" s="42"/>
      <c r="S394" s="24"/>
      <c r="T394" s="42"/>
      <c r="U394" s="24"/>
    </row>
    <row r="395" spans="1:21" x14ac:dyDescent="0.25">
      <c r="A395" s="16"/>
      <c r="B395" s="99" t="s">
        <v>41</v>
      </c>
      <c r="C395" s="17"/>
      <c r="D395" s="45"/>
      <c r="E395" s="17"/>
      <c r="F395" s="59"/>
      <c r="G395" s="59"/>
      <c r="H395" s="17"/>
      <c r="I395" s="45"/>
      <c r="J395" s="17"/>
      <c r="K395" s="45"/>
      <c r="L395" s="17"/>
      <c r="M395" s="45"/>
      <c r="N395" s="17"/>
      <c r="O395" s="59"/>
      <c r="P395" s="59"/>
      <c r="Q395" s="17"/>
      <c r="R395" s="45"/>
      <c r="S395" s="17"/>
      <c r="T395" s="45"/>
      <c r="U395" s="17"/>
    </row>
    <row r="396" spans="1:21" x14ac:dyDescent="0.25">
      <c r="A396" s="16"/>
      <c r="B396" s="91" t="s">
        <v>42</v>
      </c>
      <c r="C396" s="24"/>
      <c r="D396" s="93">
        <v>25</v>
      </c>
      <c r="E396" s="24"/>
      <c r="F396" s="105">
        <v>6294</v>
      </c>
      <c r="G396" s="105"/>
      <c r="H396" s="24"/>
      <c r="I396" s="92">
        <v>6102</v>
      </c>
      <c r="J396" s="24"/>
      <c r="K396" s="93">
        <v>716</v>
      </c>
      <c r="L396" s="24"/>
      <c r="M396" s="93">
        <v>35</v>
      </c>
      <c r="N396" s="24"/>
      <c r="O396" s="105">
        <v>9267</v>
      </c>
      <c r="P396" s="105"/>
      <c r="Q396" s="24"/>
      <c r="R396" s="92">
        <v>9014</v>
      </c>
      <c r="S396" s="24"/>
      <c r="T396" s="93">
        <v>910</v>
      </c>
      <c r="U396" s="24"/>
    </row>
    <row r="397" spans="1:21" ht="15.75" thickBot="1" x14ac:dyDescent="0.3">
      <c r="A397" s="16"/>
      <c r="B397" s="87" t="s">
        <v>43</v>
      </c>
      <c r="C397" s="17"/>
      <c r="D397" s="95">
        <v>28</v>
      </c>
      <c r="E397" s="17"/>
      <c r="F397" s="106">
        <v>7008</v>
      </c>
      <c r="G397" s="106"/>
      <c r="H397" s="17"/>
      <c r="I397" s="94">
        <v>6778</v>
      </c>
      <c r="J397" s="17"/>
      <c r="K397" s="95">
        <v>228</v>
      </c>
      <c r="L397" s="17"/>
      <c r="M397" s="95">
        <v>41</v>
      </c>
      <c r="N397" s="17"/>
      <c r="O397" s="106">
        <v>20586</v>
      </c>
      <c r="P397" s="106"/>
      <c r="Q397" s="17"/>
      <c r="R397" s="94">
        <v>19159</v>
      </c>
      <c r="S397" s="17"/>
      <c r="T397" s="95">
        <v>746</v>
      </c>
      <c r="U397" s="17"/>
    </row>
    <row r="398" spans="1:21" ht="15.75" thickBot="1" x14ac:dyDescent="0.3">
      <c r="A398" s="16"/>
      <c r="B398" s="96" t="s">
        <v>44</v>
      </c>
      <c r="C398" s="24"/>
      <c r="D398" s="98">
        <v>53</v>
      </c>
      <c r="E398" s="24"/>
      <c r="F398" s="121">
        <v>13302</v>
      </c>
      <c r="G398" s="121"/>
      <c r="H398" s="24"/>
      <c r="I398" s="97">
        <v>12880</v>
      </c>
      <c r="J398" s="24"/>
      <c r="K398" s="98">
        <v>944</v>
      </c>
      <c r="L398" s="24"/>
      <c r="M398" s="98">
        <v>76</v>
      </c>
      <c r="N398" s="24"/>
      <c r="O398" s="121">
        <v>29853</v>
      </c>
      <c r="P398" s="121"/>
      <c r="Q398" s="24"/>
      <c r="R398" s="97">
        <v>28173</v>
      </c>
      <c r="S398" s="24"/>
      <c r="T398" s="97">
        <v>1656</v>
      </c>
      <c r="U398" s="24"/>
    </row>
    <row r="399" spans="1:21" x14ac:dyDescent="0.25">
      <c r="A399" s="16"/>
      <c r="B399" s="47"/>
      <c r="C399" s="17"/>
      <c r="D399" s="45"/>
      <c r="E399" s="17"/>
      <c r="F399" s="69"/>
      <c r="G399" s="69"/>
      <c r="H399" s="17"/>
      <c r="I399" s="45"/>
      <c r="J399" s="17"/>
      <c r="K399" s="45"/>
      <c r="L399" s="17"/>
      <c r="M399" s="45"/>
      <c r="N399" s="17"/>
      <c r="O399" s="69"/>
      <c r="P399" s="69"/>
      <c r="Q399" s="17"/>
      <c r="R399" s="45"/>
      <c r="S399" s="17"/>
      <c r="T399" s="45"/>
      <c r="U399" s="17"/>
    </row>
    <row r="400" spans="1:21" ht="15.75" thickBot="1" x14ac:dyDescent="0.3">
      <c r="A400" s="16"/>
      <c r="B400" s="86" t="s">
        <v>158</v>
      </c>
      <c r="C400" s="24"/>
      <c r="D400" s="114">
        <v>79</v>
      </c>
      <c r="E400" s="24"/>
      <c r="F400" s="115" t="s">
        <v>272</v>
      </c>
      <c r="G400" s="116">
        <v>17448</v>
      </c>
      <c r="H400" s="24"/>
      <c r="I400" s="116">
        <v>16249</v>
      </c>
      <c r="J400" s="24"/>
      <c r="K400" s="116">
        <v>1847</v>
      </c>
      <c r="L400" s="24"/>
      <c r="M400" s="114">
        <v>102</v>
      </c>
      <c r="N400" s="24"/>
      <c r="O400" s="115" t="s">
        <v>272</v>
      </c>
      <c r="P400" s="116">
        <v>33999</v>
      </c>
      <c r="Q400" s="24"/>
      <c r="R400" s="116">
        <v>31542</v>
      </c>
      <c r="S400" s="24"/>
      <c r="T400" s="116">
        <v>2559</v>
      </c>
      <c r="U400" s="24"/>
    </row>
    <row r="401" spans="1:21" ht="15.75" thickTop="1" x14ac:dyDescent="0.25">
      <c r="A401" s="16"/>
      <c r="B401" s="47"/>
      <c r="C401" s="17"/>
      <c r="D401" s="45"/>
      <c r="E401" s="17"/>
      <c r="F401" s="111"/>
      <c r="G401" s="111"/>
      <c r="H401" s="17"/>
      <c r="I401" s="45"/>
      <c r="J401" s="17"/>
      <c r="K401" s="45"/>
      <c r="L401" s="17"/>
      <c r="M401" s="45"/>
      <c r="N401" s="17"/>
      <c r="O401" s="111"/>
      <c r="P401" s="111"/>
      <c r="Q401" s="17"/>
      <c r="R401" s="45"/>
      <c r="S401" s="17"/>
      <c r="T401" s="45"/>
      <c r="U401" s="17"/>
    </row>
    <row r="402" spans="1:21" ht="23.25" x14ac:dyDescent="0.25">
      <c r="A402" s="16"/>
      <c r="B402" s="86" t="s">
        <v>633</v>
      </c>
      <c r="C402" s="24"/>
      <c r="D402" s="42"/>
      <c r="E402" s="24"/>
      <c r="F402" s="57"/>
      <c r="G402" s="57"/>
      <c r="H402" s="24"/>
      <c r="I402" s="42"/>
      <c r="J402" s="24"/>
      <c r="K402" s="42"/>
      <c r="L402" s="24"/>
      <c r="M402" s="42"/>
      <c r="N402" s="24"/>
      <c r="O402" s="57"/>
      <c r="P402" s="57"/>
      <c r="Q402" s="24"/>
      <c r="R402" s="42"/>
      <c r="S402" s="24"/>
      <c r="T402" s="42"/>
      <c r="U402" s="24"/>
    </row>
    <row r="403" spans="1:21" x14ac:dyDescent="0.25">
      <c r="A403" s="16"/>
      <c r="B403" s="99" t="s">
        <v>35</v>
      </c>
      <c r="C403" s="17"/>
      <c r="D403" s="45"/>
      <c r="E403" s="17"/>
      <c r="F403" s="59"/>
      <c r="G403" s="59"/>
      <c r="H403" s="17"/>
      <c r="I403" s="45"/>
      <c r="J403" s="17"/>
      <c r="K403" s="45"/>
      <c r="L403" s="17"/>
      <c r="M403" s="45"/>
      <c r="N403" s="17"/>
      <c r="O403" s="59"/>
      <c r="P403" s="59"/>
      <c r="Q403" s="17"/>
      <c r="R403" s="45"/>
      <c r="S403" s="17"/>
      <c r="T403" s="45"/>
      <c r="U403" s="17"/>
    </row>
    <row r="404" spans="1:21" x14ac:dyDescent="0.25">
      <c r="A404" s="16"/>
      <c r="B404" s="91" t="s">
        <v>37</v>
      </c>
      <c r="C404" s="24"/>
      <c r="D404" s="93" t="s">
        <v>274</v>
      </c>
      <c r="E404" s="24"/>
      <c r="F404" s="113" t="s">
        <v>272</v>
      </c>
      <c r="G404" s="93" t="s">
        <v>274</v>
      </c>
      <c r="H404" s="24"/>
      <c r="I404" s="93" t="s">
        <v>274</v>
      </c>
      <c r="J404" s="24"/>
      <c r="K404" s="93" t="s">
        <v>274</v>
      </c>
      <c r="L404" s="24"/>
      <c r="M404" s="93">
        <v>1</v>
      </c>
      <c r="N404" s="24"/>
      <c r="O404" s="113" t="s">
        <v>272</v>
      </c>
      <c r="P404" s="93">
        <v>449</v>
      </c>
      <c r="Q404" s="24"/>
      <c r="R404" s="93">
        <v>361</v>
      </c>
      <c r="S404" s="24"/>
      <c r="T404" s="93">
        <v>117</v>
      </c>
      <c r="U404" s="24"/>
    </row>
    <row r="405" spans="1:21" x14ac:dyDescent="0.25">
      <c r="A405" s="16"/>
      <c r="B405" s="87" t="s">
        <v>38</v>
      </c>
      <c r="C405" s="17"/>
      <c r="D405" s="90" t="s">
        <v>274</v>
      </c>
      <c r="E405" s="17"/>
      <c r="F405" s="117" t="s">
        <v>274</v>
      </c>
      <c r="G405" s="117"/>
      <c r="H405" s="17"/>
      <c r="I405" s="90" t="s">
        <v>274</v>
      </c>
      <c r="J405" s="17"/>
      <c r="K405" s="90" t="s">
        <v>274</v>
      </c>
      <c r="L405" s="17"/>
      <c r="M405" s="90" t="s">
        <v>274</v>
      </c>
      <c r="N405" s="17"/>
      <c r="O405" s="117" t="s">
        <v>274</v>
      </c>
      <c r="P405" s="117"/>
      <c r="Q405" s="17"/>
      <c r="R405" s="90" t="s">
        <v>274</v>
      </c>
      <c r="S405" s="17"/>
      <c r="T405" s="90" t="s">
        <v>274</v>
      </c>
      <c r="U405" s="17"/>
    </row>
    <row r="406" spans="1:21" ht="15.75" thickBot="1" x14ac:dyDescent="0.3">
      <c r="A406" s="16"/>
      <c r="B406" s="91" t="s">
        <v>39</v>
      </c>
      <c r="C406" s="24"/>
      <c r="D406" s="98" t="s">
        <v>274</v>
      </c>
      <c r="E406" s="24"/>
      <c r="F406" s="118" t="s">
        <v>274</v>
      </c>
      <c r="G406" s="118"/>
      <c r="H406" s="24"/>
      <c r="I406" s="98" t="s">
        <v>274</v>
      </c>
      <c r="J406" s="24"/>
      <c r="K406" s="98" t="s">
        <v>274</v>
      </c>
      <c r="L406" s="24"/>
      <c r="M406" s="98" t="s">
        <v>274</v>
      </c>
      <c r="N406" s="24"/>
      <c r="O406" s="118" t="s">
        <v>274</v>
      </c>
      <c r="P406" s="118"/>
      <c r="Q406" s="24"/>
      <c r="R406" s="98" t="s">
        <v>274</v>
      </c>
      <c r="S406" s="24"/>
      <c r="T406" s="98" t="s">
        <v>274</v>
      </c>
      <c r="U406" s="24"/>
    </row>
    <row r="407" spans="1:21" x14ac:dyDescent="0.25">
      <c r="A407" s="16"/>
      <c r="B407" s="99" t="s">
        <v>40</v>
      </c>
      <c r="C407" s="17"/>
      <c r="D407" s="90" t="s">
        <v>274</v>
      </c>
      <c r="E407" s="17"/>
      <c r="F407" s="119" t="s">
        <v>274</v>
      </c>
      <c r="G407" s="119"/>
      <c r="H407" s="17"/>
      <c r="I407" s="90" t="s">
        <v>274</v>
      </c>
      <c r="J407" s="17"/>
      <c r="K407" s="90" t="s">
        <v>274</v>
      </c>
      <c r="L407" s="17"/>
      <c r="M407" s="90">
        <v>1</v>
      </c>
      <c r="N407" s="17"/>
      <c r="O407" s="119">
        <v>449</v>
      </c>
      <c r="P407" s="119"/>
      <c r="Q407" s="17"/>
      <c r="R407" s="90">
        <v>361</v>
      </c>
      <c r="S407" s="17"/>
      <c r="T407" s="90">
        <v>117</v>
      </c>
      <c r="U407" s="17"/>
    </row>
    <row r="408" spans="1:21" x14ac:dyDescent="0.25">
      <c r="A408" s="16"/>
      <c r="B408" s="44"/>
      <c r="C408" s="24"/>
      <c r="D408" s="42"/>
      <c r="E408" s="24"/>
      <c r="F408" s="57"/>
      <c r="G408" s="57"/>
      <c r="H408" s="24"/>
      <c r="I408" s="42"/>
      <c r="J408" s="24"/>
      <c r="K408" s="42"/>
      <c r="L408" s="24"/>
      <c r="M408" s="42"/>
      <c r="N408" s="24"/>
      <c r="O408" s="57"/>
      <c r="P408" s="57"/>
      <c r="Q408" s="24"/>
      <c r="R408" s="42"/>
      <c r="S408" s="24"/>
      <c r="T408" s="42"/>
      <c r="U408" s="24"/>
    </row>
    <row r="409" spans="1:21" x14ac:dyDescent="0.25">
      <c r="A409" s="16"/>
      <c r="B409" s="99" t="s">
        <v>41</v>
      </c>
      <c r="C409" s="17"/>
      <c r="D409" s="45"/>
      <c r="E409" s="17"/>
      <c r="F409" s="59"/>
      <c r="G409" s="59"/>
      <c r="H409" s="17"/>
      <c r="I409" s="45"/>
      <c r="J409" s="17"/>
      <c r="K409" s="45"/>
      <c r="L409" s="17"/>
      <c r="M409" s="45"/>
      <c r="N409" s="17"/>
      <c r="O409" s="59"/>
      <c r="P409" s="59"/>
      <c r="Q409" s="17"/>
      <c r="R409" s="45"/>
      <c r="S409" s="17"/>
      <c r="T409" s="45"/>
      <c r="U409" s="17"/>
    </row>
    <row r="410" spans="1:21" x14ac:dyDescent="0.25">
      <c r="A410" s="16"/>
      <c r="B410" s="91" t="s">
        <v>42</v>
      </c>
      <c r="C410" s="24"/>
      <c r="D410" s="93">
        <v>1</v>
      </c>
      <c r="E410" s="24"/>
      <c r="F410" s="122">
        <v>230</v>
      </c>
      <c r="G410" s="122"/>
      <c r="H410" s="24"/>
      <c r="I410" s="93">
        <v>230</v>
      </c>
      <c r="J410" s="24"/>
      <c r="K410" s="93">
        <v>23</v>
      </c>
      <c r="L410" s="24"/>
      <c r="M410" s="93">
        <v>4</v>
      </c>
      <c r="N410" s="24"/>
      <c r="O410" s="105">
        <v>1381</v>
      </c>
      <c r="P410" s="105"/>
      <c r="Q410" s="24"/>
      <c r="R410" s="92">
        <v>1313</v>
      </c>
      <c r="S410" s="24"/>
      <c r="T410" s="93">
        <v>81</v>
      </c>
      <c r="U410" s="24"/>
    </row>
    <row r="411" spans="1:21" ht="15.75" thickBot="1" x14ac:dyDescent="0.3">
      <c r="A411" s="16"/>
      <c r="B411" s="87" t="s">
        <v>43</v>
      </c>
      <c r="C411" s="17"/>
      <c r="D411" s="95">
        <v>8</v>
      </c>
      <c r="E411" s="17"/>
      <c r="F411" s="106">
        <v>1830</v>
      </c>
      <c r="G411" s="106"/>
      <c r="H411" s="17"/>
      <c r="I411" s="95">
        <v>819</v>
      </c>
      <c r="J411" s="17"/>
      <c r="K411" s="95">
        <v>82</v>
      </c>
      <c r="L411" s="17"/>
      <c r="M411" s="95">
        <v>8</v>
      </c>
      <c r="N411" s="17"/>
      <c r="O411" s="106">
        <v>1830</v>
      </c>
      <c r="P411" s="106"/>
      <c r="Q411" s="17"/>
      <c r="R411" s="95">
        <v>819</v>
      </c>
      <c r="S411" s="17"/>
      <c r="T411" s="95">
        <v>82</v>
      </c>
      <c r="U411" s="17"/>
    </row>
    <row r="412" spans="1:21" ht="15.75" thickBot="1" x14ac:dyDescent="0.3">
      <c r="A412" s="16"/>
      <c r="B412" s="96" t="s">
        <v>44</v>
      </c>
      <c r="C412" s="24"/>
      <c r="D412" s="98">
        <v>9</v>
      </c>
      <c r="E412" s="24"/>
      <c r="F412" s="121">
        <v>2060</v>
      </c>
      <c r="G412" s="121"/>
      <c r="H412" s="24"/>
      <c r="I412" s="97">
        <v>1049</v>
      </c>
      <c r="J412" s="24"/>
      <c r="K412" s="98">
        <v>105</v>
      </c>
      <c r="L412" s="24"/>
      <c r="M412" s="98">
        <v>12</v>
      </c>
      <c r="N412" s="24"/>
      <c r="O412" s="121">
        <v>3211</v>
      </c>
      <c r="P412" s="121"/>
      <c r="Q412" s="24"/>
      <c r="R412" s="97">
        <v>2132</v>
      </c>
      <c r="S412" s="24"/>
      <c r="T412" s="98">
        <v>163</v>
      </c>
      <c r="U412" s="24"/>
    </row>
    <row r="413" spans="1:21" x14ac:dyDescent="0.25">
      <c r="A413" s="16"/>
      <c r="B413" s="47"/>
      <c r="C413" s="17"/>
      <c r="D413" s="45"/>
      <c r="E413" s="17"/>
      <c r="F413" s="69"/>
      <c r="G413" s="69"/>
      <c r="H413" s="17"/>
      <c r="I413" s="45"/>
      <c r="J413" s="17"/>
      <c r="K413" s="45"/>
      <c r="L413" s="17"/>
      <c r="M413" s="45"/>
      <c r="N413" s="17"/>
      <c r="O413" s="69"/>
      <c r="P413" s="69"/>
      <c r="Q413" s="17"/>
      <c r="R413" s="45"/>
      <c r="S413" s="17"/>
      <c r="T413" s="45"/>
      <c r="U413" s="17"/>
    </row>
    <row r="414" spans="1:21" ht="15.75" thickBot="1" x14ac:dyDescent="0.3">
      <c r="A414" s="16"/>
      <c r="B414" s="86" t="s">
        <v>158</v>
      </c>
      <c r="C414" s="24"/>
      <c r="D414" s="114">
        <v>9</v>
      </c>
      <c r="E414" s="24"/>
      <c r="F414" s="115" t="s">
        <v>272</v>
      </c>
      <c r="G414" s="116">
        <v>2060</v>
      </c>
      <c r="H414" s="24"/>
      <c r="I414" s="116">
        <v>1049</v>
      </c>
      <c r="J414" s="24"/>
      <c r="K414" s="114">
        <v>105</v>
      </c>
      <c r="L414" s="24"/>
      <c r="M414" s="114">
        <v>13</v>
      </c>
      <c r="N414" s="24"/>
      <c r="O414" s="115" t="s">
        <v>272</v>
      </c>
      <c r="P414" s="116">
        <v>3660</v>
      </c>
      <c r="Q414" s="24"/>
      <c r="R414" s="116">
        <v>2493</v>
      </c>
      <c r="S414" s="24"/>
      <c r="T414" s="114">
        <v>280</v>
      </c>
      <c r="U414" s="24"/>
    </row>
    <row r="415" spans="1:21" ht="15.75" thickTop="1" x14ac:dyDescent="0.25">
      <c r="A415" s="16"/>
      <c r="B415" s="41"/>
      <c r="C415" s="41"/>
      <c r="D415" s="41"/>
      <c r="E415" s="41"/>
      <c r="F415" s="41"/>
      <c r="G415" s="41"/>
      <c r="H415" s="41"/>
      <c r="I415" s="41"/>
      <c r="J415" s="41"/>
      <c r="K415" s="41"/>
      <c r="L415" s="41"/>
      <c r="M415" s="41"/>
      <c r="N415" s="41"/>
      <c r="O415" s="41"/>
      <c r="P415" s="41"/>
      <c r="Q415" s="41"/>
      <c r="R415" s="41"/>
      <c r="S415" s="41"/>
      <c r="T415" s="41"/>
      <c r="U415" s="41"/>
    </row>
    <row r="416" spans="1:21" ht="15" customHeight="1" x14ac:dyDescent="0.25">
      <c r="A416" s="16" t="s">
        <v>982</v>
      </c>
      <c r="B416" s="37" t="s">
        <v>4</v>
      </c>
      <c r="C416" s="37"/>
      <c r="D416" s="37"/>
      <c r="E416" s="37"/>
      <c r="F416" s="37"/>
      <c r="G416" s="37"/>
      <c r="H416" s="37"/>
      <c r="I416" s="37"/>
      <c r="J416" s="37"/>
      <c r="K416" s="37"/>
      <c r="L416" s="37"/>
      <c r="M416" s="37"/>
      <c r="N416" s="37"/>
      <c r="O416" s="37"/>
      <c r="P416" s="37"/>
      <c r="Q416" s="37"/>
      <c r="R416" s="37"/>
      <c r="S416" s="37"/>
      <c r="T416" s="37"/>
      <c r="U416" s="37"/>
    </row>
    <row r="417" spans="1:21" x14ac:dyDescent="0.25">
      <c r="A417" s="16"/>
      <c r="B417" s="40" t="s">
        <v>635</v>
      </c>
      <c r="C417" s="40"/>
      <c r="D417" s="40"/>
      <c r="E417" s="40"/>
      <c r="F417" s="40"/>
      <c r="G417" s="40"/>
      <c r="H417" s="40"/>
      <c r="I417" s="40"/>
      <c r="J417" s="40"/>
      <c r="K417" s="40"/>
      <c r="L417" s="40"/>
      <c r="M417" s="40"/>
      <c r="N417" s="40"/>
      <c r="O417" s="40"/>
      <c r="P417" s="40"/>
      <c r="Q417" s="40"/>
      <c r="R417" s="40"/>
      <c r="S417" s="40"/>
      <c r="T417" s="40"/>
      <c r="U417" s="40"/>
    </row>
    <row r="418" spans="1:21" x14ac:dyDescent="0.25">
      <c r="A418" s="16"/>
      <c r="B418" s="40"/>
      <c r="C418" s="40"/>
      <c r="D418" s="40"/>
      <c r="E418" s="40"/>
      <c r="F418" s="40"/>
      <c r="G418" s="40"/>
      <c r="H418" s="40"/>
      <c r="I418" s="40"/>
      <c r="J418" s="40"/>
      <c r="K418" s="40"/>
      <c r="L418" s="40"/>
      <c r="M418" s="40"/>
      <c r="N418" s="40"/>
      <c r="O418" s="40"/>
      <c r="P418" s="40"/>
      <c r="Q418" s="40"/>
      <c r="R418" s="40"/>
      <c r="S418" s="40"/>
      <c r="T418" s="40"/>
      <c r="U418" s="40"/>
    </row>
    <row r="419" spans="1:21" ht="15.75" thickBot="1" x14ac:dyDescent="0.3">
      <c r="A419" s="16"/>
      <c r="B419" s="17"/>
      <c r="C419" s="18"/>
      <c r="D419" s="19" t="s">
        <v>636</v>
      </c>
      <c r="E419" s="18"/>
      <c r="F419" s="33" t="s">
        <v>637</v>
      </c>
      <c r="G419" s="33"/>
      <c r="H419" s="33"/>
      <c r="I419" s="33"/>
      <c r="J419" s="33"/>
      <c r="K419" s="33"/>
      <c r="L419" s="33"/>
      <c r="M419" s="33"/>
      <c r="N419" s="18"/>
      <c r="O419" s="18"/>
      <c r="P419" s="18"/>
    </row>
    <row r="420" spans="1:21" x14ac:dyDescent="0.25">
      <c r="A420" s="16"/>
      <c r="B420" s="84"/>
      <c r="C420" s="56"/>
      <c r="D420" s="19" t="s">
        <v>638</v>
      </c>
      <c r="E420" s="56"/>
      <c r="F420" s="76" t="s">
        <v>639</v>
      </c>
      <c r="G420" s="76"/>
      <c r="H420" s="73"/>
      <c r="I420" s="76" t="s">
        <v>640</v>
      </c>
      <c r="J420" s="73"/>
      <c r="K420" s="70" t="s">
        <v>641</v>
      </c>
      <c r="L420" s="73"/>
      <c r="M420" s="76" t="s">
        <v>552</v>
      </c>
      <c r="N420" s="56"/>
      <c r="O420" s="32" t="s">
        <v>158</v>
      </c>
      <c r="P420" s="56"/>
    </row>
    <row r="421" spans="1:21" ht="15.75" thickBot="1" x14ac:dyDescent="0.3">
      <c r="A421" s="16"/>
      <c r="B421" s="84"/>
      <c r="C421" s="56"/>
      <c r="D421" s="22" t="s">
        <v>537</v>
      </c>
      <c r="E421" s="56"/>
      <c r="F421" s="33"/>
      <c r="G421" s="33"/>
      <c r="H421" s="125"/>
      <c r="I421" s="33"/>
      <c r="J421" s="125"/>
      <c r="K421" s="22" t="s">
        <v>642</v>
      </c>
      <c r="L421" s="125"/>
      <c r="M421" s="33"/>
      <c r="N421" s="56"/>
      <c r="O421" s="33"/>
      <c r="P421" s="56"/>
    </row>
    <row r="422" spans="1:21" x14ac:dyDescent="0.25">
      <c r="A422" s="16"/>
      <c r="B422" s="23" t="s">
        <v>35</v>
      </c>
      <c r="C422" s="24"/>
      <c r="D422" s="42"/>
      <c r="E422" s="24"/>
      <c r="F422" s="58"/>
      <c r="G422" s="58"/>
      <c r="H422" s="24"/>
      <c r="I422" s="42"/>
      <c r="J422" s="24"/>
      <c r="K422" s="42"/>
      <c r="L422" s="24"/>
      <c r="M422" s="42"/>
      <c r="N422" s="24"/>
      <c r="O422" s="42"/>
      <c r="P422" s="24"/>
    </row>
    <row r="423" spans="1:21" x14ac:dyDescent="0.25">
      <c r="A423" s="16"/>
      <c r="B423" s="43" t="s">
        <v>484</v>
      </c>
      <c r="C423" s="17"/>
      <c r="D423" s="30" t="s">
        <v>274</v>
      </c>
      <c r="E423" s="17"/>
      <c r="F423" s="12" t="s">
        <v>272</v>
      </c>
      <c r="G423" s="30" t="s">
        <v>274</v>
      </c>
      <c r="H423" s="17"/>
      <c r="I423" s="30" t="s">
        <v>274</v>
      </c>
      <c r="J423" s="17"/>
      <c r="K423" s="30" t="s">
        <v>274</v>
      </c>
      <c r="L423" s="17"/>
      <c r="M423" s="30" t="s">
        <v>274</v>
      </c>
      <c r="N423" s="17"/>
      <c r="O423" s="30" t="s">
        <v>274</v>
      </c>
      <c r="P423" s="17"/>
    </row>
    <row r="424" spans="1:21" x14ac:dyDescent="0.25">
      <c r="A424" s="16"/>
      <c r="B424" s="46" t="s">
        <v>38</v>
      </c>
      <c r="C424" s="24"/>
      <c r="D424" s="28" t="s">
        <v>274</v>
      </c>
      <c r="E424" s="24"/>
      <c r="F424" s="60" t="s">
        <v>274</v>
      </c>
      <c r="G424" s="60"/>
      <c r="H424" s="24"/>
      <c r="I424" s="28" t="s">
        <v>274</v>
      </c>
      <c r="J424" s="24"/>
      <c r="K424" s="28" t="s">
        <v>274</v>
      </c>
      <c r="L424" s="24"/>
      <c r="M424" s="28" t="s">
        <v>274</v>
      </c>
      <c r="N424" s="24"/>
      <c r="O424" s="28" t="s">
        <v>274</v>
      </c>
      <c r="P424" s="24"/>
    </row>
    <row r="425" spans="1:21" ht="15.75" thickBot="1" x14ac:dyDescent="0.3">
      <c r="A425" s="16"/>
      <c r="B425" s="43" t="s">
        <v>39</v>
      </c>
      <c r="C425" s="17"/>
      <c r="D425" s="49" t="s">
        <v>274</v>
      </c>
      <c r="E425" s="17"/>
      <c r="F425" s="79" t="s">
        <v>274</v>
      </c>
      <c r="G425" s="79"/>
      <c r="H425" s="17"/>
      <c r="I425" s="49" t="s">
        <v>274</v>
      </c>
      <c r="J425" s="17"/>
      <c r="K425" s="49" t="s">
        <v>274</v>
      </c>
      <c r="L425" s="17"/>
      <c r="M425" s="49" t="s">
        <v>274</v>
      </c>
      <c r="N425" s="17"/>
      <c r="O425" s="49" t="s">
        <v>274</v>
      </c>
      <c r="P425" s="17"/>
    </row>
    <row r="426" spans="1:21" x14ac:dyDescent="0.25">
      <c r="A426" s="16"/>
      <c r="B426" s="23" t="s">
        <v>40</v>
      </c>
      <c r="C426" s="24"/>
      <c r="D426" s="28" t="s">
        <v>274</v>
      </c>
      <c r="E426" s="24"/>
      <c r="F426" s="126" t="s">
        <v>274</v>
      </c>
      <c r="G426" s="126"/>
      <c r="H426" s="24"/>
      <c r="I426" s="28" t="s">
        <v>274</v>
      </c>
      <c r="J426" s="24"/>
      <c r="K426" s="28" t="s">
        <v>274</v>
      </c>
      <c r="L426" s="24"/>
      <c r="M426" s="28" t="s">
        <v>274</v>
      </c>
      <c r="N426" s="24"/>
      <c r="O426" s="28" t="s">
        <v>274</v>
      </c>
      <c r="P426" s="24"/>
    </row>
    <row r="427" spans="1:21" x14ac:dyDescent="0.25">
      <c r="A427" s="16"/>
      <c r="B427" s="47"/>
      <c r="C427" s="17"/>
      <c r="D427" s="45"/>
      <c r="E427" s="17"/>
      <c r="F427" s="59"/>
      <c r="G427" s="59"/>
      <c r="H427" s="17"/>
      <c r="I427" s="45"/>
      <c r="J427" s="17"/>
      <c r="K427" s="45"/>
      <c r="L427" s="17"/>
      <c r="M427" s="45"/>
      <c r="N427" s="17"/>
      <c r="O427" s="45"/>
      <c r="P427" s="17"/>
    </row>
    <row r="428" spans="1:21" x14ac:dyDescent="0.25">
      <c r="A428" s="16"/>
      <c r="B428" s="23" t="s">
        <v>41</v>
      </c>
      <c r="C428" s="24"/>
      <c r="D428" s="42"/>
      <c r="E428" s="24"/>
      <c r="F428" s="57"/>
      <c r="G428" s="57"/>
      <c r="H428" s="24"/>
      <c r="I428" s="42"/>
      <c r="J428" s="24"/>
      <c r="K428" s="42"/>
      <c r="L428" s="24"/>
      <c r="M428" s="42"/>
      <c r="N428" s="24"/>
      <c r="O428" s="42"/>
      <c r="P428" s="24"/>
    </row>
    <row r="429" spans="1:21" x14ac:dyDescent="0.25">
      <c r="A429" s="16"/>
      <c r="B429" s="43" t="s">
        <v>42</v>
      </c>
      <c r="C429" s="17"/>
      <c r="D429" s="30">
        <v>6</v>
      </c>
      <c r="E429" s="17"/>
      <c r="F429" s="34" t="s">
        <v>274</v>
      </c>
      <c r="G429" s="34"/>
      <c r="H429" s="17"/>
      <c r="I429" s="30">
        <v>227</v>
      </c>
      <c r="J429" s="17"/>
      <c r="K429" s="31">
        <v>4007</v>
      </c>
      <c r="L429" s="17"/>
      <c r="M429" s="30" t="s">
        <v>274</v>
      </c>
      <c r="N429" s="17"/>
      <c r="O429" s="31">
        <v>4234</v>
      </c>
      <c r="P429" s="17"/>
    </row>
    <row r="430" spans="1:21" ht="15.75" thickBot="1" x14ac:dyDescent="0.3">
      <c r="A430" s="16"/>
      <c r="B430" s="46" t="s">
        <v>43</v>
      </c>
      <c r="C430" s="24"/>
      <c r="D430" s="51">
        <v>1</v>
      </c>
      <c r="E430" s="24"/>
      <c r="F430" s="77" t="s">
        <v>274</v>
      </c>
      <c r="G430" s="77"/>
      <c r="H430" s="24"/>
      <c r="I430" s="51" t="s">
        <v>274</v>
      </c>
      <c r="J430" s="24"/>
      <c r="K430" s="51" t="s">
        <v>274</v>
      </c>
      <c r="L430" s="24"/>
      <c r="M430" s="51" t="s">
        <v>274</v>
      </c>
      <c r="N430" s="24"/>
      <c r="O430" s="51" t="s">
        <v>274</v>
      </c>
      <c r="P430" s="24"/>
    </row>
    <row r="431" spans="1:21" ht="15.75" thickBot="1" x14ac:dyDescent="0.3">
      <c r="A431" s="16"/>
      <c r="B431" s="29" t="s">
        <v>44</v>
      </c>
      <c r="C431" s="17"/>
      <c r="D431" s="49">
        <v>7</v>
      </c>
      <c r="E431" s="17"/>
      <c r="F431" s="127" t="s">
        <v>274</v>
      </c>
      <c r="G431" s="127"/>
      <c r="H431" s="17"/>
      <c r="I431" s="49">
        <v>227</v>
      </c>
      <c r="J431" s="17"/>
      <c r="K431" s="48">
        <v>4007</v>
      </c>
      <c r="L431" s="17"/>
      <c r="M431" s="49" t="s">
        <v>274</v>
      </c>
      <c r="N431" s="17"/>
      <c r="O431" s="48">
        <v>4234</v>
      </c>
      <c r="P431" s="17"/>
    </row>
    <row r="432" spans="1:21" x14ac:dyDescent="0.25">
      <c r="A432" s="16"/>
      <c r="B432" s="44"/>
      <c r="C432" s="24"/>
      <c r="D432" s="42"/>
      <c r="E432" s="24"/>
      <c r="F432" s="58"/>
      <c r="G432" s="58"/>
      <c r="H432" s="24"/>
      <c r="I432" s="42"/>
      <c r="J432" s="24"/>
      <c r="K432" s="42"/>
      <c r="L432" s="24"/>
      <c r="M432" s="42"/>
      <c r="N432" s="24"/>
      <c r="O432" s="42"/>
      <c r="P432" s="24"/>
    </row>
    <row r="433" spans="1:21" ht="15.75" thickBot="1" x14ac:dyDescent="0.3">
      <c r="A433" s="16"/>
      <c r="B433" s="29" t="s">
        <v>158</v>
      </c>
      <c r="C433" s="17"/>
      <c r="D433" s="55">
        <v>7</v>
      </c>
      <c r="E433" s="17"/>
      <c r="F433" s="52" t="s">
        <v>272</v>
      </c>
      <c r="G433" s="55" t="s">
        <v>274</v>
      </c>
      <c r="H433" s="17"/>
      <c r="I433" s="55">
        <v>227</v>
      </c>
      <c r="J433" s="17"/>
      <c r="K433" s="54">
        <v>4007</v>
      </c>
      <c r="L433" s="17"/>
      <c r="M433" s="55" t="s">
        <v>274</v>
      </c>
      <c r="N433" s="17"/>
      <c r="O433" s="54">
        <v>4234</v>
      </c>
      <c r="P433" s="17"/>
    </row>
    <row r="434" spans="1:21" ht="15.75" thickTop="1" x14ac:dyDescent="0.25">
      <c r="A434" s="16"/>
      <c r="B434" s="40"/>
      <c r="C434" s="40"/>
      <c r="D434" s="40"/>
      <c r="E434" s="40"/>
      <c r="F434" s="40"/>
      <c r="G434" s="40"/>
      <c r="H434" s="40"/>
      <c r="I434" s="40"/>
      <c r="J434" s="40"/>
      <c r="K434" s="40"/>
      <c r="L434" s="40"/>
      <c r="M434" s="40"/>
      <c r="N434" s="40"/>
      <c r="O434" s="40"/>
      <c r="P434" s="40"/>
      <c r="Q434" s="40"/>
      <c r="R434" s="40"/>
      <c r="S434" s="40"/>
      <c r="T434" s="40"/>
      <c r="U434" s="40"/>
    </row>
    <row r="435" spans="1:21" x14ac:dyDescent="0.25">
      <c r="A435" s="16"/>
      <c r="B435" s="40" t="s">
        <v>643</v>
      </c>
      <c r="C435" s="40"/>
      <c r="D435" s="40"/>
      <c r="E435" s="40"/>
      <c r="F435" s="40"/>
      <c r="G435" s="40"/>
      <c r="H435" s="40"/>
      <c r="I435" s="40"/>
      <c r="J435" s="40"/>
      <c r="K435" s="40"/>
      <c r="L435" s="40"/>
      <c r="M435" s="40"/>
      <c r="N435" s="40"/>
      <c r="O435" s="40"/>
      <c r="P435" s="40"/>
      <c r="Q435" s="40"/>
      <c r="R435" s="40"/>
      <c r="S435" s="40"/>
      <c r="T435" s="40"/>
      <c r="U435" s="40"/>
    </row>
    <row r="436" spans="1:21" x14ac:dyDescent="0.25">
      <c r="A436" s="16"/>
      <c r="B436" s="40"/>
      <c r="C436" s="40"/>
      <c r="D436" s="40"/>
      <c r="E436" s="40"/>
      <c r="F436" s="40"/>
      <c r="G436" s="40"/>
      <c r="H436" s="40"/>
      <c r="I436" s="40"/>
      <c r="J436" s="40"/>
      <c r="K436" s="40"/>
      <c r="L436" s="40"/>
      <c r="M436" s="40"/>
      <c r="N436" s="40"/>
      <c r="O436" s="40"/>
      <c r="P436" s="40"/>
      <c r="Q436" s="40"/>
      <c r="R436" s="40"/>
      <c r="S436" s="40"/>
      <c r="T436" s="40"/>
      <c r="U436" s="40"/>
    </row>
    <row r="437" spans="1:21" ht="15.75" thickBot="1" x14ac:dyDescent="0.3">
      <c r="A437" s="16"/>
      <c r="B437" s="17"/>
      <c r="C437" s="18"/>
      <c r="D437" s="19" t="s">
        <v>636</v>
      </c>
      <c r="E437" s="18"/>
      <c r="F437" s="33" t="s">
        <v>637</v>
      </c>
      <c r="G437" s="33"/>
      <c r="H437" s="33"/>
      <c r="I437" s="33"/>
      <c r="J437" s="33"/>
      <c r="K437" s="33"/>
      <c r="L437" s="33"/>
      <c r="M437" s="33"/>
      <c r="N437" s="18"/>
      <c r="O437" s="18"/>
      <c r="P437" s="18"/>
    </row>
    <row r="438" spans="1:21" x14ac:dyDescent="0.25">
      <c r="A438" s="16"/>
      <c r="B438" s="84"/>
      <c r="C438" s="56"/>
      <c r="D438" s="19" t="s">
        <v>638</v>
      </c>
      <c r="E438" s="56"/>
      <c r="F438" s="76" t="s">
        <v>639</v>
      </c>
      <c r="G438" s="76"/>
      <c r="H438" s="73"/>
      <c r="I438" s="76" t="s">
        <v>640</v>
      </c>
      <c r="J438" s="73"/>
      <c r="K438" s="70" t="s">
        <v>641</v>
      </c>
      <c r="L438" s="73"/>
      <c r="M438" s="76" t="s">
        <v>552</v>
      </c>
      <c r="N438" s="56"/>
      <c r="O438" s="32" t="s">
        <v>158</v>
      </c>
      <c r="P438" s="56"/>
    </row>
    <row r="439" spans="1:21" ht="15.75" thickBot="1" x14ac:dyDescent="0.3">
      <c r="A439" s="16"/>
      <c r="B439" s="84"/>
      <c r="C439" s="56"/>
      <c r="D439" s="22" t="s">
        <v>537</v>
      </c>
      <c r="E439" s="56"/>
      <c r="F439" s="33"/>
      <c r="G439" s="33"/>
      <c r="H439" s="125"/>
      <c r="I439" s="33"/>
      <c r="J439" s="125"/>
      <c r="K439" s="22" t="s">
        <v>642</v>
      </c>
      <c r="L439" s="125"/>
      <c r="M439" s="33"/>
      <c r="N439" s="56"/>
      <c r="O439" s="33"/>
      <c r="P439" s="56"/>
    </row>
    <row r="440" spans="1:21" x14ac:dyDescent="0.25">
      <c r="A440" s="16"/>
      <c r="B440" s="23" t="s">
        <v>35</v>
      </c>
      <c r="C440" s="24"/>
      <c r="D440" s="42"/>
      <c r="E440" s="24"/>
      <c r="F440" s="58"/>
      <c r="G440" s="58"/>
      <c r="H440" s="24"/>
      <c r="I440" s="42"/>
      <c r="J440" s="24"/>
      <c r="K440" s="42"/>
      <c r="L440" s="24"/>
      <c r="M440" s="42"/>
      <c r="N440" s="24"/>
      <c r="O440" s="42"/>
      <c r="P440" s="24"/>
    </row>
    <row r="441" spans="1:21" x14ac:dyDescent="0.25">
      <c r="A441" s="16"/>
      <c r="B441" s="43" t="s">
        <v>484</v>
      </c>
      <c r="C441" s="17"/>
      <c r="D441" s="30" t="s">
        <v>274</v>
      </c>
      <c r="E441" s="17"/>
      <c r="F441" s="12" t="s">
        <v>272</v>
      </c>
      <c r="G441" s="30" t="s">
        <v>274</v>
      </c>
      <c r="H441" s="17"/>
      <c r="I441" s="30" t="s">
        <v>274</v>
      </c>
      <c r="J441" s="17"/>
      <c r="K441" s="30" t="s">
        <v>274</v>
      </c>
      <c r="L441" s="17"/>
      <c r="M441" s="30" t="s">
        <v>274</v>
      </c>
      <c r="N441" s="17"/>
      <c r="O441" s="30" t="s">
        <v>274</v>
      </c>
      <c r="P441" s="17"/>
    </row>
    <row r="442" spans="1:21" x14ac:dyDescent="0.25">
      <c r="A442" s="16"/>
      <c r="B442" s="46" t="s">
        <v>38</v>
      </c>
      <c r="C442" s="24"/>
      <c r="D442" s="28" t="s">
        <v>274</v>
      </c>
      <c r="E442" s="24"/>
      <c r="F442" s="60" t="s">
        <v>274</v>
      </c>
      <c r="G442" s="60"/>
      <c r="H442" s="24"/>
      <c r="I442" s="28" t="s">
        <v>274</v>
      </c>
      <c r="J442" s="24"/>
      <c r="K442" s="28" t="s">
        <v>274</v>
      </c>
      <c r="L442" s="24"/>
      <c r="M442" s="28" t="s">
        <v>274</v>
      </c>
      <c r="N442" s="24"/>
      <c r="O442" s="28" t="s">
        <v>274</v>
      </c>
      <c r="P442" s="24"/>
    </row>
    <row r="443" spans="1:21" ht="15.75" thickBot="1" x14ac:dyDescent="0.3">
      <c r="A443" s="16"/>
      <c r="B443" s="43" t="s">
        <v>39</v>
      </c>
      <c r="C443" s="17"/>
      <c r="D443" s="49" t="s">
        <v>274</v>
      </c>
      <c r="E443" s="17"/>
      <c r="F443" s="79" t="s">
        <v>274</v>
      </c>
      <c r="G443" s="79"/>
      <c r="H443" s="17"/>
      <c r="I443" s="49" t="s">
        <v>274</v>
      </c>
      <c r="J443" s="17"/>
      <c r="K443" s="49" t="s">
        <v>274</v>
      </c>
      <c r="L443" s="17"/>
      <c r="M443" s="49" t="s">
        <v>274</v>
      </c>
      <c r="N443" s="17"/>
      <c r="O443" s="49" t="s">
        <v>274</v>
      </c>
      <c r="P443" s="17"/>
    </row>
    <row r="444" spans="1:21" x14ac:dyDescent="0.25">
      <c r="A444" s="16"/>
      <c r="B444" s="23" t="s">
        <v>40</v>
      </c>
      <c r="C444" s="24"/>
      <c r="D444" s="28" t="s">
        <v>274</v>
      </c>
      <c r="E444" s="24"/>
      <c r="F444" s="126" t="s">
        <v>274</v>
      </c>
      <c r="G444" s="126"/>
      <c r="H444" s="24"/>
      <c r="I444" s="28" t="s">
        <v>274</v>
      </c>
      <c r="J444" s="24"/>
      <c r="K444" s="28" t="s">
        <v>274</v>
      </c>
      <c r="L444" s="24"/>
      <c r="M444" s="28" t="s">
        <v>274</v>
      </c>
      <c r="N444" s="24"/>
      <c r="O444" s="28" t="s">
        <v>274</v>
      </c>
      <c r="P444" s="24"/>
    </row>
    <row r="445" spans="1:21" x14ac:dyDescent="0.25">
      <c r="A445" s="16"/>
      <c r="B445" s="47"/>
      <c r="C445" s="17"/>
      <c r="D445" s="45"/>
      <c r="E445" s="17"/>
      <c r="F445" s="59"/>
      <c r="G445" s="59"/>
      <c r="H445" s="17"/>
      <c r="I445" s="45"/>
      <c r="J445" s="17"/>
      <c r="K445" s="45"/>
      <c r="L445" s="17"/>
      <c r="M445" s="45"/>
      <c r="N445" s="17"/>
      <c r="O445" s="45"/>
      <c r="P445" s="17"/>
    </row>
    <row r="446" spans="1:21" x14ac:dyDescent="0.25">
      <c r="A446" s="16"/>
      <c r="B446" s="23" t="s">
        <v>41</v>
      </c>
      <c r="C446" s="24"/>
      <c r="D446" s="42"/>
      <c r="E446" s="24"/>
      <c r="F446" s="57"/>
      <c r="G446" s="57"/>
      <c r="H446" s="24"/>
      <c r="I446" s="42"/>
      <c r="J446" s="24"/>
      <c r="K446" s="42"/>
      <c r="L446" s="24"/>
      <c r="M446" s="42"/>
      <c r="N446" s="24"/>
      <c r="O446" s="42"/>
      <c r="P446" s="24"/>
    </row>
    <row r="447" spans="1:21" x14ac:dyDescent="0.25">
      <c r="A447" s="16"/>
      <c r="B447" s="43" t="s">
        <v>42</v>
      </c>
      <c r="C447" s="17"/>
      <c r="D447" s="30">
        <v>2</v>
      </c>
      <c r="E447" s="17"/>
      <c r="F447" s="34">
        <v>800</v>
      </c>
      <c r="G447" s="34"/>
      <c r="H447" s="17"/>
      <c r="I447" s="30" t="s">
        <v>274</v>
      </c>
      <c r="J447" s="17"/>
      <c r="K447" s="30" t="s">
        <v>274</v>
      </c>
      <c r="L447" s="17"/>
      <c r="M447" s="30" t="s">
        <v>274</v>
      </c>
      <c r="N447" s="17"/>
      <c r="O447" s="30">
        <v>800</v>
      </c>
      <c r="P447" s="17"/>
    </row>
    <row r="448" spans="1:21" ht="15.75" thickBot="1" x14ac:dyDescent="0.3">
      <c r="A448" s="16"/>
      <c r="B448" s="46" t="s">
        <v>43</v>
      </c>
      <c r="C448" s="24"/>
      <c r="D448" s="51">
        <v>6</v>
      </c>
      <c r="E448" s="24"/>
      <c r="F448" s="62">
        <v>1747</v>
      </c>
      <c r="G448" s="62"/>
      <c r="H448" s="24"/>
      <c r="I448" s="51" t="s">
        <v>274</v>
      </c>
      <c r="J448" s="24"/>
      <c r="K448" s="50">
        <v>4073</v>
      </c>
      <c r="L448" s="24"/>
      <c r="M448" s="51" t="s">
        <v>274</v>
      </c>
      <c r="N448" s="24"/>
      <c r="O448" s="50">
        <v>5820</v>
      </c>
      <c r="P448" s="24"/>
    </row>
    <row r="449" spans="1:21" ht="15.75" thickBot="1" x14ac:dyDescent="0.3">
      <c r="A449" s="16"/>
      <c r="B449" s="29" t="s">
        <v>44</v>
      </c>
      <c r="C449" s="17"/>
      <c r="D449" s="49">
        <v>8</v>
      </c>
      <c r="E449" s="17"/>
      <c r="F449" s="68">
        <v>2547</v>
      </c>
      <c r="G449" s="68"/>
      <c r="H449" s="17"/>
      <c r="I449" s="49" t="s">
        <v>274</v>
      </c>
      <c r="J449" s="17"/>
      <c r="K449" s="48">
        <v>4073</v>
      </c>
      <c r="L449" s="17"/>
      <c r="M449" s="49" t="s">
        <v>274</v>
      </c>
      <c r="N449" s="17"/>
      <c r="O449" s="48">
        <v>6620</v>
      </c>
      <c r="P449" s="17"/>
    </row>
    <row r="450" spans="1:21" x14ac:dyDescent="0.25">
      <c r="A450" s="16"/>
      <c r="B450" s="44"/>
      <c r="C450" s="24"/>
      <c r="D450" s="42"/>
      <c r="E450" s="24"/>
      <c r="F450" s="58"/>
      <c r="G450" s="58"/>
      <c r="H450" s="24"/>
      <c r="I450" s="42"/>
      <c r="J450" s="24"/>
      <c r="K450" s="42"/>
      <c r="L450" s="24"/>
      <c r="M450" s="42"/>
      <c r="N450" s="24"/>
      <c r="O450" s="42"/>
      <c r="P450" s="24"/>
    </row>
    <row r="451" spans="1:21" ht="15.75" thickBot="1" x14ac:dyDescent="0.3">
      <c r="A451" s="16"/>
      <c r="B451" s="29" t="s">
        <v>158</v>
      </c>
      <c r="C451" s="17"/>
      <c r="D451" s="55">
        <v>8</v>
      </c>
      <c r="E451" s="17"/>
      <c r="F451" s="52" t="s">
        <v>272</v>
      </c>
      <c r="G451" s="54">
        <v>2547</v>
      </c>
      <c r="H451" s="17"/>
      <c r="I451" s="55" t="s">
        <v>274</v>
      </c>
      <c r="J451" s="17"/>
      <c r="K451" s="54">
        <v>4073</v>
      </c>
      <c r="L451" s="17"/>
      <c r="M451" s="55" t="s">
        <v>274</v>
      </c>
      <c r="N451" s="17"/>
      <c r="O451" s="54">
        <v>6620</v>
      </c>
      <c r="P451" s="17"/>
    </row>
    <row r="452" spans="1:21" ht="15.75" thickTop="1" x14ac:dyDescent="0.25">
      <c r="A452" s="16"/>
      <c r="B452" s="41"/>
      <c r="C452" s="41"/>
      <c r="D452" s="41"/>
      <c r="E452" s="41"/>
      <c r="F452" s="41"/>
      <c r="G452" s="41"/>
      <c r="H452" s="41"/>
      <c r="I452" s="41"/>
      <c r="J452" s="41"/>
      <c r="K452" s="41"/>
      <c r="L452" s="41"/>
      <c r="M452" s="41"/>
      <c r="N452" s="41"/>
      <c r="O452" s="41"/>
      <c r="P452" s="41"/>
      <c r="Q452" s="41"/>
      <c r="R452" s="41"/>
      <c r="S452" s="41"/>
      <c r="T452" s="41"/>
      <c r="U452" s="41"/>
    </row>
    <row r="453" spans="1:21" ht="15" customHeight="1" x14ac:dyDescent="0.25">
      <c r="A453" s="16" t="s">
        <v>983</v>
      </c>
      <c r="B453" s="37" t="s">
        <v>4</v>
      </c>
      <c r="C453" s="37"/>
      <c r="D453" s="37"/>
      <c r="E453" s="37"/>
      <c r="F453" s="37"/>
      <c r="G453" s="37"/>
      <c r="H453" s="37"/>
      <c r="I453" s="37"/>
      <c r="J453" s="37"/>
      <c r="K453" s="37"/>
      <c r="L453" s="37"/>
      <c r="M453" s="37"/>
      <c r="N453" s="37"/>
      <c r="O453" s="37"/>
      <c r="P453" s="37"/>
      <c r="Q453" s="37"/>
      <c r="R453" s="37"/>
      <c r="S453" s="37"/>
      <c r="T453" s="37"/>
      <c r="U453" s="37"/>
    </row>
    <row r="454" spans="1:21" x14ac:dyDescent="0.25">
      <c r="A454" s="16"/>
      <c r="B454" s="40" t="s">
        <v>644</v>
      </c>
      <c r="C454" s="40"/>
      <c r="D454" s="40"/>
      <c r="E454" s="40"/>
      <c r="F454" s="40"/>
      <c r="G454" s="40"/>
      <c r="H454" s="40"/>
      <c r="I454" s="40"/>
      <c r="J454" s="40"/>
      <c r="K454" s="40"/>
      <c r="L454" s="40"/>
      <c r="M454" s="40"/>
      <c r="N454" s="40"/>
      <c r="O454" s="40"/>
      <c r="P454" s="40"/>
      <c r="Q454" s="40"/>
      <c r="R454" s="40"/>
      <c r="S454" s="40"/>
      <c r="T454" s="40"/>
      <c r="U454" s="40"/>
    </row>
    <row r="455" spans="1:21" x14ac:dyDescent="0.25">
      <c r="A455" s="16"/>
      <c r="B455" s="40"/>
      <c r="C455" s="40"/>
      <c r="D455" s="40"/>
      <c r="E455" s="40"/>
      <c r="F455" s="40"/>
      <c r="G455" s="40"/>
      <c r="H455" s="40"/>
      <c r="I455" s="40"/>
      <c r="J455" s="40"/>
      <c r="K455" s="40"/>
      <c r="L455" s="40"/>
      <c r="M455" s="40"/>
      <c r="N455" s="40"/>
      <c r="O455" s="40"/>
      <c r="P455" s="40"/>
      <c r="Q455" s="40"/>
      <c r="R455" s="40"/>
      <c r="S455" s="40"/>
      <c r="T455" s="40"/>
      <c r="U455" s="40"/>
    </row>
    <row r="456" spans="1:21" x14ac:dyDescent="0.25">
      <c r="A456" s="16"/>
      <c r="B456" s="84"/>
      <c r="C456" s="56"/>
      <c r="D456" s="32" t="s">
        <v>645</v>
      </c>
      <c r="E456" s="32"/>
      <c r="F456" s="56"/>
      <c r="G456" s="19" t="s">
        <v>646</v>
      </c>
      <c r="H456" s="56"/>
      <c r="I456" s="19" t="s">
        <v>647</v>
      </c>
      <c r="J456" s="56"/>
      <c r="K456" s="19" t="s">
        <v>158</v>
      </c>
      <c r="L456" s="56"/>
      <c r="M456" s="32" t="s">
        <v>414</v>
      </c>
      <c r="N456" s="56"/>
      <c r="O456" s="19" t="s">
        <v>525</v>
      </c>
      <c r="P456" s="56"/>
    </row>
    <row r="457" spans="1:21" x14ac:dyDescent="0.25">
      <c r="A457" s="16"/>
      <c r="B457" s="84"/>
      <c r="C457" s="56"/>
      <c r="D457" s="32" t="s">
        <v>564</v>
      </c>
      <c r="E457" s="32"/>
      <c r="F457" s="56"/>
      <c r="G457" s="19" t="s">
        <v>564</v>
      </c>
      <c r="H457" s="56"/>
      <c r="I457" s="19" t="s">
        <v>648</v>
      </c>
      <c r="J457" s="56"/>
      <c r="K457" s="19" t="s">
        <v>649</v>
      </c>
      <c r="L457" s="56"/>
      <c r="M457" s="32"/>
      <c r="N457" s="56"/>
      <c r="O457" s="19" t="s">
        <v>576</v>
      </c>
      <c r="P457" s="56"/>
    </row>
    <row r="458" spans="1:21" x14ac:dyDescent="0.25">
      <c r="A458" s="16"/>
      <c r="B458" s="84"/>
      <c r="C458" s="56"/>
      <c r="D458" s="37"/>
      <c r="E458" s="37"/>
      <c r="F458" s="56"/>
      <c r="G458" s="4"/>
      <c r="H458" s="56"/>
      <c r="I458" s="19" t="s">
        <v>564</v>
      </c>
      <c r="J458" s="56"/>
      <c r="K458" s="4"/>
      <c r="L458" s="56"/>
      <c r="M458" s="32"/>
      <c r="N458" s="56"/>
      <c r="O458" s="19" t="s">
        <v>650</v>
      </c>
      <c r="P458" s="56"/>
    </row>
    <row r="459" spans="1:21" ht="15.75" thickBot="1" x14ac:dyDescent="0.3">
      <c r="A459" s="16"/>
      <c r="B459" s="84"/>
      <c r="C459" s="56"/>
      <c r="D459" s="104"/>
      <c r="E459" s="104"/>
      <c r="F459" s="56"/>
      <c r="G459" s="20"/>
      <c r="H459" s="56"/>
      <c r="I459" s="20"/>
      <c r="J459" s="56"/>
      <c r="K459" s="20"/>
      <c r="L459" s="56"/>
      <c r="M459" s="33"/>
      <c r="N459" s="56"/>
      <c r="O459" s="22" t="s">
        <v>528</v>
      </c>
      <c r="P459" s="56"/>
    </row>
    <row r="460" spans="1:21" x14ac:dyDescent="0.25">
      <c r="A460" s="16"/>
      <c r="B460" s="23" t="s">
        <v>35</v>
      </c>
      <c r="C460" s="24"/>
      <c r="D460" s="58"/>
      <c r="E460" s="58"/>
      <c r="F460" s="24"/>
      <c r="G460" s="42"/>
      <c r="H460" s="24"/>
      <c r="I460" s="42"/>
      <c r="J460" s="24"/>
      <c r="K460" s="42"/>
      <c r="L460" s="24"/>
      <c r="M460" s="42"/>
      <c r="N460" s="24"/>
      <c r="O460" s="42"/>
      <c r="P460" s="24"/>
    </row>
    <row r="461" spans="1:21" x14ac:dyDescent="0.25">
      <c r="A461" s="16"/>
      <c r="B461" s="81" t="s">
        <v>37</v>
      </c>
      <c r="C461" s="17"/>
      <c r="D461" s="12" t="s">
        <v>272</v>
      </c>
      <c r="E461" s="31">
        <v>4391</v>
      </c>
      <c r="F461" s="17"/>
      <c r="G461" s="31">
        <v>6360</v>
      </c>
      <c r="H461" s="17"/>
      <c r="I461" s="31">
        <v>25002</v>
      </c>
      <c r="J461" s="17"/>
      <c r="K461" s="31">
        <v>35753</v>
      </c>
      <c r="L461" s="17"/>
      <c r="M461" s="31">
        <v>2417356</v>
      </c>
      <c r="N461" s="17"/>
      <c r="O461" s="31">
        <v>2453109</v>
      </c>
      <c r="P461" s="17"/>
    </row>
    <row r="462" spans="1:21" x14ac:dyDescent="0.25">
      <c r="A462" s="16"/>
      <c r="B462" s="82" t="s">
        <v>38</v>
      </c>
      <c r="C462" s="24"/>
      <c r="D462" s="35">
        <v>4161</v>
      </c>
      <c r="E462" s="35"/>
      <c r="F462" s="24"/>
      <c r="G462" s="27">
        <v>2193</v>
      </c>
      <c r="H462" s="24"/>
      <c r="I462" s="27">
        <v>8959</v>
      </c>
      <c r="J462" s="24"/>
      <c r="K462" s="27">
        <v>15313</v>
      </c>
      <c r="L462" s="24"/>
      <c r="M462" s="27">
        <v>1057075</v>
      </c>
      <c r="N462" s="24"/>
      <c r="O462" s="27">
        <v>1072388</v>
      </c>
      <c r="P462" s="24"/>
    </row>
    <row r="463" spans="1:21" ht="15.75" thickBot="1" x14ac:dyDescent="0.3">
      <c r="A463" s="16"/>
      <c r="B463" s="81" t="s">
        <v>39</v>
      </c>
      <c r="C463" s="17"/>
      <c r="D463" s="61">
        <v>4193</v>
      </c>
      <c r="E463" s="61"/>
      <c r="F463" s="17"/>
      <c r="G463" s="48">
        <v>1646</v>
      </c>
      <c r="H463" s="17"/>
      <c r="I463" s="48">
        <v>1848</v>
      </c>
      <c r="J463" s="17"/>
      <c r="K463" s="48">
        <v>7687</v>
      </c>
      <c r="L463" s="17"/>
      <c r="M463" s="48">
        <v>218291</v>
      </c>
      <c r="N463" s="17"/>
      <c r="O463" s="48">
        <v>225978</v>
      </c>
      <c r="P463" s="17"/>
    </row>
    <row r="464" spans="1:21" x14ac:dyDescent="0.25">
      <c r="A464" s="16"/>
      <c r="B464" s="46" t="s">
        <v>40</v>
      </c>
      <c r="C464" s="24"/>
      <c r="D464" s="85">
        <v>12745</v>
      </c>
      <c r="E464" s="85"/>
      <c r="F464" s="24"/>
      <c r="G464" s="27">
        <v>10199</v>
      </c>
      <c r="H464" s="24"/>
      <c r="I464" s="27">
        <v>35809</v>
      </c>
      <c r="J464" s="24"/>
      <c r="K464" s="27">
        <v>58753</v>
      </c>
      <c r="L464" s="24"/>
      <c r="M464" s="27">
        <v>3692722</v>
      </c>
      <c r="N464" s="24"/>
      <c r="O464" s="27">
        <v>3751475</v>
      </c>
      <c r="P464" s="24"/>
    </row>
    <row r="465" spans="1:21" x14ac:dyDescent="0.25">
      <c r="A465" s="16"/>
      <c r="B465" s="47"/>
      <c r="C465" s="17"/>
      <c r="D465" s="59"/>
      <c r="E465" s="59"/>
      <c r="F465" s="17"/>
      <c r="G465" s="45"/>
      <c r="H465" s="17"/>
      <c r="I465" s="45"/>
      <c r="J465" s="17"/>
      <c r="K465" s="45"/>
      <c r="L465" s="17"/>
      <c r="M465" s="45"/>
      <c r="N465" s="17"/>
      <c r="O465" s="45"/>
      <c r="P465" s="17"/>
    </row>
    <row r="466" spans="1:21" x14ac:dyDescent="0.25">
      <c r="A466" s="16"/>
      <c r="B466" s="23" t="s">
        <v>41</v>
      </c>
      <c r="C466" s="24"/>
      <c r="D466" s="57"/>
      <c r="E466" s="57"/>
      <c r="F466" s="24"/>
      <c r="G466" s="42"/>
      <c r="H466" s="24"/>
      <c r="I466" s="42"/>
      <c r="J466" s="24"/>
      <c r="K466" s="42"/>
      <c r="L466" s="24"/>
      <c r="M466" s="42"/>
      <c r="N466" s="24"/>
      <c r="O466" s="42"/>
      <c r="P466" s="24"/>
    </row>
    <row r="467" spans="1:21" x14ac:dyDescent="0.25">
      <c r="A467" s="16"/>
      <c r="B467" s="81" t="s">
        <v>42</v>
      </c>
      <c r="C467" s="17"/>
      <c r="D467" s="36">
        <v>6536</v>
      </c>
      <c r="E467" s="36"/>
      <c r="F467" s="17"/>
      <c r="G467" s="31">
        <v>3692</v>
      </c>
      <c r="H467" s="17"/>
      <c r="I467" s="31">
        <v>16282</v>
      </c>
      <c r="J467" s="17"/>
      <c r="K467" s="31">
        <v>26510</v>
      </c>
      <c r="L467" s="17"/>
      <c r="M467" s="31">
        <v>1560481</v>
      </c>
      <c r="N467" s="17"/>
      <c r="O467" s="31">
        <v>1586991</v>
      </c>
      <c r="P467" s="17"/>
    </row>
    <row r="468" spans="1:21" ht="15.75" thickBot="1" x14ac:dyDescent="0.3">
      <c r="A468" s="16"/>
      <c r="B468" s="82" t="s">
        <v>43</v>
      </c>
      <c r="C468" s="24"/>
      <c r="D468" s="62">
        <v>1059</v>
      </c>
      <c r="E468" s="62"/>
      <c r="F468" s="24"/>
      <c r="G468" s="50">
        <v>1242</v>
      </c>
      <c r="H468" s="24"/>
      <c r="I468" s="50">
        <v>6413</v>
      </c>
      <c r="J468" s="24"/>
      <c r="K468" s="50">
        <v>8714</v>
      </c>
      <c r="L468" s="24"/>
      <c r="M468" s="50">
        <v>383922</v>
      </c>
      <c r="N468" s="24"/>
      <c r="O468" s="50">
        <v>392636</v>
      </c>
      <c r="P468" s="24"/>
    </row>
    <row r="469" spans="1:21" ht="15.75" thickBot="1" x14ac:dyDescent="0.3">
      <c r="A469" s="16"/>
      <c r="B469" s="43" t="s">
        <v>44</v>
      </c>
      <c r="C469" s="17"/>
      <c r="D469" s="68">
        <v>7595</v>
      </c>
      <c r="E469" s="68"/>
      <c r="F469" s="17"/>
      <c r="G469" s="48">
        <v>4934</v>
      </c>
      <c r="H469" s="17"/>
      <c r="I469" s="48">
        <v>22695</v>
      </c>
      <c r="J469" s="17"/>
      <c r="K469" s="48">
        <v>35224</v>
      </c>
      <c r="L469" s="17"/>
      <c r="M469" s="48">
        <v>1944403</v>
      </c>
      <c r="N469" s="17"/>
      <c r="O469" s="48">
        <v>1979627</v>
      </c>
      <c r="P469" s="17"/>
    </row>
    <row r="470" spans="1:21" x14ac:dyDescent="0.25">
      <c r="A470" s="16"/>
      <c r="B470" s="44"/>
      <c r="C470" s="24"/>
      <c r="D470" s="58"/>
      <c r="E470" s="58"/>
      <c r="F470" s="24"/>
      <c r="G470" s="42"/>
      <c r="H470" s="24"/>
      <c r="I470" s="42"/>
      <c r="J470" s="24"/>
      <c r="K470" s="42"/>
      <c r="L470" s="24"/>
      <c r="M470" s="42"/>
      <c r="N470" s="24"/>
      <c r="O470" s="42"/>
      <c r="P470" s="24"/>
    </row>
    <row r="471" spans="1:21" ht="15.75" thickBot="1" x14ac:dyDescent="0.3">
      <c r="A471" s="16"/>
      <c r="B471" s="29" t="s">
        <v>158</v>
      </c>
      <c r="C471" s="17"/>
      <c r="D471" s="52" t="s">
        <v>272</v>
      </c>
      <c r="E471" s="54">
        <v>20340</v>
      </c>
      <c r="F471" s="17"/>
      <c r="G471" s="54">
        <v>15133</v>
      </c>
      <c r="H471" s="17"/>
      <c r="I471" s="54">
        <v>58504</v>
      </c>
      <c r="J471" s="17"/>
      <c r="K471" s="54">
        <v>93977</v>
      </c>
      <c r="L471" s="17"/>
      <c r="M471" s="54">
        <v>5637125</v>
      </c>
      <c r="N471" s="17"/>
      <c r="O471" s="54">
        <v>5731102</v>
      </c>
      <c r="P471" s="17"/>
    </row>
    <row r="472" spans="1:21" ht="15.75" thickTop="1" x14ac:dyDescent="0.25">
      <c r="A472" s="16"/>
      <c r="B472" s="40"/>
      <c r="C472" s="40"/>
      <c r="D472" s="40"/>
      <c r="E472" s="40"/>
      <c r="F472" s="40"/>
      <c r="G472" s="40"/>
      <c r="H472" s="40"/>
      <c r="I472" s="40"/>
      <c r="J472" s="40"/>
      <c r="K472" s="40"/>
      <c r="L472" s="40"/>
      <c r="M472" s="40"/>
      <c r="N472" s="40"/>
      <c r="O472" s="40"/>
      <c r="P472" s="40"/>
      <c r="Q472" s="40"/>
      <c r="R472" s="40"/>
      <c r="S472" s="40"/>
      <c r="T472" s="40"/>
      <c r="U472" s="40"/>
    </row>
    <row r="473" spans="1:21" x14ac:dyDescent="0.25">
      <c r="A473" s="16"/>
      <c r="B473" s="40" t="s">
        <v>651</v>
      </c>
      <c r="C473" s="40"/>
      <c r="D473" s="40"/>
      <c r="E473" s="40"/>
      <c r="F473" s="40"/>
      <c r="G473" s="40"/>
      <c r="H473" s="40"/>
      <c r="I473" s="40"/>
      <c r="J473" s="40"/>
      <c r="K473" s="40"/>
      <c r="L473" s="40"/>
      <c r="M473" s="40"/>
      <c r="N473" s="40"/>
      <c r="O473" s="40"/>
      <c r="P473" s="40"/>
      <c r="Q473" s="40"/>
      <c r="R473" s="40"/>
      <c r="S473" s="40"/>
      <c r="T473" s="40"/>
      <c r="U473" s="40"/>
    </row>
    <row r="474" spans="1:21" x14ac:dyDescent="0.25">
      <c r="A474" s="16"/>
      <c r="B474" s="40"/>
      <c r="C474" s="40"/>
      <c r="D474" s="40"/>
      <c r="E474" s="40"/>
      <c r="F474" s="40"/>
      <c r="G474" s="40"/>
      <c r="H474" s="40"/>
      <c r="I474" s="40"/>
      <c r="J474" s="40"/>
      <c r="K474" s="40"/>
      <c r="L474" s="40"/>
      <c r="M474" s="40"/>
      <c r="N474" s="40"/>
      <c r="O474" s="40"/>
      <c r="P474" s="40"/>
      <c r="Q474" s="40"/>
      <c r="R474" s="40"/>
      <c r="S474" s="40"/>
      <c r="T474" s="40"/>
      <c r="U474" s="40"/>
    </row>
    <row r="475" spans="1:21" x14ac:dyDescent="0.25">
      <c r="A475" s="16"/>
      <c r="B475" s="84"/>
      <c r="C475" s="56"/>
      <c r="D475" s="32" t="s">
        <v>645</v>
      </c>
      <c r="E475" s="32"/>
      <c r="F475" s="56"/>
      <c r="G475" s="19" t="s">
        <v>646</v>
      </c>
      <c r="H475" s="56"/>
      <c r="I475" s="19" t="s">
        <v>647</v>
      </c>
      <c r="J475" s="56"/>
      <c r="K475" s="19" t="s">
        <v>158</v>
      </c>
      <c r="L475" s="56"/>
      <c r="M475" s="32" t="s">
        <v>414</v>
      </c>
      <c r="N475" s="56"/>
      <c r="O475" s="19" t="s">
        <v>525</v>
      </c>
      <c r="P475" s="56"/>
    </row>
    <row r="476" spans="1:21" x14ac:dyDescent="0.25">
      <c r="A476" s="16"/>
      <c r="B476" s="84"/>
      <c r="C476" s="56"/>
      <c r="D476" s="32" t="s">
        <v>564</v>
      </c>
      <c r="E476" s="32"/>
      <c r="F476" s="56"/>
      <c r="G476" s="19" t="s">
        <v>564</v>
      </c>
      <c r="H476" s="56"/>
      <c r="I476" s="19" t="s">
        <v>648</v>
      </c>
      <c r="J476" s="56"/>
      <c r="K476" s="19" t="s">
        <v>649</v>
      </c>
      <c r="L476" s="56"/>
      <c r="M476" s="32"/>
      <c r="N476" s="56"/>
      <c r="O476" s="19" t="s">
        <v>576</v>
      </c>
      <c r="P476" s="56"/>
    </row>
    <row r="477" spans="1:21" x14ac:dyDescent="0.25">
      <c r="A477" s="16"/>
      <c r="B477" s="84"/>
      <c r="C477" s="56"/>
      <c r="D477" s="37"/>
      <c r="E477" s="37"/>
      <c r="F477" s="56"/>
      <c r="G477" s="4"/>
      <c r="H477" s="56"/>
      <c r="I477" s="19" t="s">
        <v>564</v>
      </c>
      <c r="J477" s="56"/>
      <c r="K477" s="4"/>
      <c r="L477" s="56"/>
      <c r="M477" s="32"/>
      <c r="N477" s="56"/>
      <c r="O477" s="19" t="s">
        <v>650</v>
      </c>
      <c r="P477" s="56"/>
    </row>
    <row r="478" spans="1:21" ht="15.75" thickBot="1" x14ac:dyDescent="0.3">
      <c r="A478" s="16"/>
      <c r="B478" s="84"/>
      <c r="C478" s="56"/>
      <c r="D478" s="104"/>
      <c r="E478" s="104"/>
      <c r="F478" s="56"/>
      <c r="G478" s="20"/>
      <c r="H478" s="56"/>
      <c r="I478" s="20"/>
      <c r="J478" s="56"/>
      <c r="K478" s="20"/>
      <c r="L478" s="56"/>
      <c r="M478" s="33"/>
      <c r="N478" s="56"/>
      <c r="O478" s="22" t="s">
        <v>528</v>
      </c>
      <c r="P478" s="56"/>
    </row>
    <row r="479" spans="1:21" x14ac:dyDescent="0.25">
      <c r="A479" s="16"/>
      <c r="B479" s="23" t="s">
        <v>35</v>
      </c>
      <c r="C479" s="24"/>
      <c r="D479" s="58"/>
      <c r="E479" s="58"/>
      <c r="F479" s="24"/>
      <c r="G479" s="42"/>
      <c r="H479" s="24"/>
      <c r="I479" s="42"/>
      <c r="J479" s="24"/>
      <c r="K479" s="42"/>
      <c r="L479" s="24"/>
      <c r="M479" s="42"/>
      <c r="N479" s="24"/>
      <c r="O479" s="42"/>
      <c r="P479" s="24"/>
    </row>
    <row r="480" spans="1:21" x14ac:dyDescent="0.25">
      <c r="A480" s="16"/>
      <c r="B480" s="81" t="s">
        <v>37</v>
      </c>
      <c r="C480" s="17"/>
      <c r="D480" s="12" t="s">
        <v>272</v>
      </c>
      <c r="E480" s="31">
        <v>32921</v>
      </c>
      <c r="F480" s="17"/>
      <c r="G480" s="31">
        <v>9387</v>
      </c>
      <c r="H480" s="17"/>
      <c r="I480" s="31">
        <v>24286</v>
      </c>
      <c r="J480" s="17"/>
      <c r="K480" s="31">
        <v>66594</v>
      </c>
      <c r="L480" s="17"/>
      <c r="M480" s="31">
        <v>2349055</v>
      </c>
      <c r="N480" s="17"/>
      <c r="O480" s="31">
        <v>2415649</v>
      </c>
      <c r="P480" s="17"/>
    </row>
    <row r="481" spans="1:21" x14ac:dyDescent="0.25">
      <c r="A481" s="16"/>
      <c r="B481" s="82" t="s">
        <v>38</v>
      </c>
      <c r="C481" s="24"/>
      <c r="D481" s="35">
        <v>6534</v>
      </c>
      <c r="E481" s="35"/>
      <c r="F481" s="24"/>
      <c r="G481" s="27">
        <v>1977</v>
      </c>
      <c r="H481" s="24"/>
      <c r="I481" s="27">
        <v>8479</v>
      </c>
      <c r="J481" s="24"/>
      <c r="K481" s="27">
        <v>16990</v>
      </c>
      <c r="L481" s="24"/>
      <c r="M481" s="27">
        <v>1059647</v>
      </c>
      <c r="N481" s="24"/>
      <c r="O481" s="27">
        <v>1076637</v>
      </c>
      <c r="P481" s="24"/>
    </row>
    <row r="482" spans="1:21" ht="15.75" thickBot="1" x14ac:dyDescent="0.3">
      <c r="A482" s="16"/>
      <c r="B482" s="81" t="s">
        <v>39</v>
      </c>
      <c r="C482" s="17"/>
      <c r="D482" s="61">
        <v>5456</v>
      </c>
      <c r="E482" s="61"/>
      <c r="F482" s="17"/>
      <c r="G482" s="48">
        <v>1830</v>
      </c>
      <c r="H482" s="17"/>
      <c r="I482" s="48">
        <v>1936</v>
      </c>
      <c r="J482" s="17"/>
      <c r="K482" s="48">
        <v>9222</v>
      </c>
      <c r="L482" s="17"/>
      <c r="M482" s="48">
        <v>226145</v>
      </c>
      <c r="N482" s="17"/>
      <c r="O482" s="48">
        <v>235367</v>
      </c>
      <c r="P482" s="17"/>
    </row>
    <row r="483" spans="1:21" x14ac:dyDescent="0.25">
      <c r="A483" s="16"/>
      <c r="B483" s="46" t="s">
        <v>40</v>
      </c>
      <c r="C483" s="24"/>
      <c r="D483" s="85">
        <v>44911</v>
      </c>
      <c r="E483" s="85"/>
      <c r="F483" s="24"/>
      <c r="G483" s="27">
        <v>13194</v>
      </c>
      <c r="H483" s="24"/>
      <c r="I483" s="27">
        <v>34701</v>
      </c>
      <c r="J483" s="24"/>
      <c r="K483" s="27">
        <v>92806</v>
      </c>
      <c r="L483" s="24"/>
      <c r="M483" s="27">
        <v>3634847</v>
      </c>
      <c r="N483" s="24"/>
      <c r="O483" s="27">
        <v>3727653</v>
      </c>
      <c r="P483" s="24"/>
    </row>
    <row r="484" spans="1:21" x14ac:dyDescent="0.25">
      <c r="A484" s="16"/>
      <c r="B484" s="47"/>
      <c r="C484" s="17"/>
      <c r="D484" s="59"/>
      <c r="E484" s="59"/>
      <c r="F484" s="17"/>
      <c r="G484" s="45"/>
      <c r="H484" s="17"/>
      <c r="I484" s="45"/>
      <c r="J484" s="17"/>
      <c r="K484" s="45"/>
      <c r="L484" s="17"/>
      <c r="M484" s="45"/>
      <c r="N484" s="17"/>
      <c r="O484" s="45"/>
      <c r="P484" s="17"/>
    </row>
    <row r="485" spans="1:21" x14ac:dyDescent="0.25">
      <c r="A485" s="16"/>
      <c r="B485" s="23" t="s">
        <v>41</v>
      </c>
      <c r="C485" s="24"/>
      <c r="D485" s="57"/>
      <c r="E485" s="57"/>
      <c r="F485" s="24"/>
      <c r="G485" s="42"/>
      <c r="H485" s="24"/>
      <c r="I485" s="42"/>
      <c r="J485" s="24"/>
      <c r="K485" s="42"/>
      <c r="L485" s="24"/>
      <c r="M485" s="42"/>
      <c r="N485" s="24"/>
      <c r="O485" s="42"/>
      <c r="P485" s="24"/>
    </row>
    <row r="486" spans="1:21" x14ac:dyDescent="0.25">
      <c r="A486" s="16"/>
      <c r="B486" s="81" t="s">
        <v>42</v>
      </c>
      <c r="C486" s="17"/>
      <c r="D486" s="36">
        <v>13001</v>
      </c>
      <c r="E486" s="36"/>
      <c r="F486" s="17"/>
      <c r="G486" s="31">
        <v>4596</v>
      </c>
      <c r="H486" s="17"/>
      <c r="I486" s="31">
        <v>24550</v>
      </c>
      <c r="J486" s="17"/>
      <c r="K486" s="31">
        <v>42147</v>
      </c>
      <c r="L486" s="17"/>
      <c r="M486" s="31">
        <v>1543686</v>
      </c>
      <c r="N486" s="17"/>
      <c r="O486" s="31">
        <v>1585833</v>
      </c>
      <c r="P486" s="17"/>
    </row>
    <row r="487" spans="1:21" ht="15.75" thickBot="1" x14ac:dyDescent="0.3">
      <c r="A487" s="16"/>
      <c r="B487" s="82" t="s">
        <v>43</v>
      </c>
      <c r="C487" s="24"/>
      <c r="D487" s="62">
        <v>3233</v>
      </c>
      <c r="E487" s="62"/>
      <c r="F487" s="24"/>
      <c r="G487" s="50">
        <v>10158</v>
      </c>
      <c r="H487" s="24"/>
      <c r="I487" s="50">
        <v>9096</v>
      </c>
      <c r="J487" s="24"/>
      <c r="K487" s="50">
        <v>22487</v>
      </c>
      <c r="L487" s="24"/>
      <c r="M487" s="50">
        <v>366507</v>
      </c>
      <c r="N487" s="24"/>
      <c r="O487" s="50">
        <v>388994</v>
      </c>
      <c r="P487" s="24"/>
    </row>
    <row r="488" spans="1:21" ht="15.75" thickBot="1" x14ac:dyDescent="0.3">
      <c r="A488" s="16"/>
      <c r="B488" s="43" t="s">
        <v>44</v>
      </c>
      <c r="C488" s="17"/>
      <c r="D488" s="68">
        <v>16234</v>
      </c>
      <c r="E488" s="68"/>
      <c r="F488" s="17"/>
      <c r="G488" s="48">
        <v>14754</v>
      </c>
      <c r="H488" s="17"/>
      <c r="I488" s="48">
        <v>33646</v>
      </c>
      <c r="J488" s="17"/>
      <c r="K488" s="48">
        <v>64634</v>
      </c>
      <c r="L488" s="17"/>
      <c r="M488" s="48">
        <v>1910193</v>
      </c>
      <c r="N488" s="17"/>
      <c r="O488" s="48">
        <v>1974827</v>
      </c>
      <c r="P488" s="17"/>
    </row>
    <row r="489" spans="1:21" x14ac:dyDescent="0.25">
      <c r="A489" s="16"/>
      <c r="B489" s="44"/>
      <c r="C489" s="24"/>
      <c r="D489" s="58"/>
      <c r="E489" s="58"/>
      <c r="F489" s="24"/>
      <c r="G489" s="42"/>
      <c r="H489" s="24"/>
      <c r="I489" s="42"/>
      <c r="J489" s="24"/>
      <c r="K489" s="42"/>
      <c r="L489" s="24"/>
      <c r="M489" s="42"/>
      <c r="N489" s="24"/>
      <c r="O489" s="42"/>
      <c r="P489" s="24"/>
    </row>
    <row r="490" spans="1:21" ht="15.75" thickBot="1" x14ac:dyDescent="0.3">
      <c r="A490" s="16"/>
      <c r="B490" s="29" t="s">
        <v>158</v>
      </c>
      <c r="C490" s="17"/>
      <c r="D490" s="52" t="s">
        <v>272</v>
      </c>
      <c r="E490" s="54">
        <v>61145</v>
      </c>
      <c r="F490" s="17"/>
      <c r="G490" s="54">
        <v>27948</v>
      </c>
      <c r="H490" s="17"/>
      <c r="I490" s="54">
        <v>68347</v>
      </c>
      <c r="J490" s="17"/>
      <c r="K490" s="54">
        <v>157440</v>
      </c>
      <c r="L490" s="17"/>
      <c r="M490" s="54">
        <v>5545040</v>
      </c>
      <c r="N490" s="17"/>
      <c r="O490" s="54">
        <v>5702480</v>
      </c>
      <c r="P490" s="17"/>
    </row>
    <row r="491" spans="1:21" ht="15.75" thickTop="1" x14ac:dyDescent="0.25">
      <c r="A491" s="16"/>
      <c r="B491" s="40"/>
      <c r="C491" s="40"/>
      <c r="D491" s="40"/>
      <c r="E491" s="40"/>
      <c r="F491" s="40"/>
      <c r="G491" s="40"/>
      <c r="H491" s="40"/>
      <c r="I491" s="40"/>
      <c r="J491" s="40"/>
      <c r="K491" s="40"/>
      <c r="L491" s="40"/>
      <c r="M491" s="40"/>
      <c r="N491" s="40"/>
      <c r="O491" s="40"/>
      <c r="P491" s="40"/>
      <c r="Q491" s="40"/>
      <c r="R491" s="40"/>
      <c r="S491" s="40"/>
      <c r="T491" s="40"/>
      <c r="U491" s="40"/>
    </row>
    <row r="492" spans="1:21" ht="15" customHeight="1" x14ac:dyDescent="0.25">
      <c r="A492" s="16" t="s">
        <v>984</v>
      </c>
      <c r="B492" s="37" t="s">
        <v>4</v>
      </c>
      <c r="C492" s="37"/>
      <c r="D492" s="37"/>
      <c r="E492" s="37"/>
      <c r="F492" s="37"/>
      <c r="G492" s="37"/>
      <c r="H492" s="37"/>
      <c r="I492" s="37"/>
      <c r="J492" s="37"/>
      <c r="K492" s="37"/>
      <c r="L492" s="37"/>
      <c r="M492" s="37"/>
      <c r="N492" s="37"/>
      <c r="O492" s="37"/>
      <c r="P492" s="37"/>
      <c r="Q492" s="37"/>
      <c r="R492" s="37"/>
      <c r="S492" s="37"/>
      <c r="T492" s="37"/>
      <c r="U492" s="37"/>
    </row>
    <row r="493" spans="1:21" x14ac:dyDescent="0.25">
      <c r="A493" s="16"/>
      <c r="B493" s="40" t="s">
        <v>657</v>
      </c>
      <c r="C493" s="40"/>
      <c r="D493" s="40"/>
      <c r="E493" s="40"/>
      <c r="F493" s="40"/>
      <c r="G493" s="40"/>
      <c r="H493" s="40"/>
      <c r="I493" s="40"/>
      <c r="J493" s="40"/>
      <c r="K493" s="40"/>
      <c r="L493" s="40"/>
      <c r="M493" s="40"/>
      <c r="N493" s="40"/>
      <c r="O493" s="40"/>
      <c r="P493" s="40"/>
      <c r="Q493" s="40"/>
      <c r="R493" s="40"/>
      <c r="S493" s="40"/>
      <c r="T493" s="40"/>
      <c r="U493" s="40"/>
    </row>
    <row r="494" spans="1:21" x14ac:dyDescent="0.25">
      <c r="A494" s="16"/>
      <c r="B494" s="40"/>
      <c r="C494" s="40"/>
      <c r="D494" s="40"/>
      <c r="E494" s="40"/>
      <c r="F494" s="40"/>
      <c r="G494" s="40"/>
      <c r="H494" s="40"/>
      <c r="I494" s="40"/>
      <c r="J494" s="40"/>
      <c r="K494" s="40"/>
      <c r="L494" s="40"/>
      <c r="M494" s="40"/>
      <c r="N494" s="40"/>
      <c r="O494" s="40"/>
      <c r="P494" s="40"/>
      <c r="Q494" s="40"/>
      <c r="R494" s="40"/>
      <c r="S494" s="40"/>
      <c r="T494" s="40"/>
      <c r="U494" s="40"/>
    </row>
    <row r="495" spans="1:21" x14ac:dyDescent="0.25">
      <c r="A495" s="16"/>
      <c r="B495" s="84"/>
      <c r="C495" s="56"/>
      <c r="D495" s="32" t="s">
        <v>658</v>
      </c>
      <c r="E495" s="32"/>
      <c r="F495" s="56"/>
      <c r="G495" s="19" t="s">
        <v>659</v>
      </c>
      <c r="H495" s="56"/>
      <c r="I495" s="32" t="s">
        <v>661</v>
      </c>
      <c r="J495" s="56"/>
      <c r="K495" s="32" t="s">
        <v>662</v>
      </c>
      <c r="L495" s="56"/>
      <c r="M495" s="32" t="s">
        <v>663</v>
      </c>
      <c r="N495" s="56"/>
      <c r="O495" s="19" t="s">
        <v>525</v>
      </c>
      <c r="P495" s="56"/>
    </row>
    <row r="496" spans="1:21" x14ac:dyDescent="0.25">
      <c r="A496" s="16"/>
      <c r="B496" s="84"/>
      <c r="C496" s="56"/>
      <c r="D496" s="32"/>
      <c r="E496" s="32"/>
      <c r="F496" s="56"/>
      <c r="G496" s="19" t="s">
        <v>660</v>
      </c>
      <c r="H496" s="56"/>
      <c r="I496" s="32"/>
      <c r="J496" s="56"/>
      <c r="K496" s="32"/>
      <c r="L496" s="56"/>
      <c r="M496" s="32"/>
      <c r="N496" s="56"/>
      <c r="O496" s="19" t="s">
        <v>576</v>
      </c>
      <c r="P496" s="56"/>
    </row>
    <row r="497" spans="1:21" x14ac:dyDescent="0.25">
      <c r="A497" s="16"/>
      <c r="B497" s="84"/>
      <c r="C497" s="56"/>
      <c r="D497" s="32"/>
      <c r="E497" s="32"/>
      <c r="F497" s="56"/>
      <c r="G497" s="4"/>
      <c r="H497" s="56"/>
      <c r="I497" s="32"/>
      <c r="J497" s="56"/>
      <c r="K497" s="32"/>
      <c r="L497" s="56"/>
      <c r="M497" s="32"/>
      <c r="N497" s="56"/>
      <c r="O497" s="19" t="s">
        <v>650</v>
      </c>
      <c r="P497" s="56"/>
    </row>
    <row r="498" spans="1:21" ht="15.75" thickBot="1" x14ac:dyDescent="0.3">
      <c r="A498" s="16"/>
      <c r="B498" s="84"/>
      <c r="C498" s="56"/>
      <c r="D498" s="33"/>
      <c r="E498" s="33"/>
      <c r="F498" s="56"/>
      <c r="G498" s="20"/>
      <c r="H498" s="56"/>
      <c r="I498" s="33"/>
      <c r="J498" s="56"/>
      <c r="K498" s="33"/>
      <c r="L498" s="56"/>
      <c r="M498" s="33"/>
      <c r="N498" s="56"/>
      <c r="O498" s="22" t="s">
        <v>528</v>
      </c>
      <c r="P498" s="56"/>
    </row>
    <row r="499" spans="1:21" x14ac:dyDescent="0.25">
      <c r="A499" s="16"/>
      <c r="B499" s="23" t="s">
        <v>35</v>
      </c>
      <c r="C499" s="24"/>
      <c r="D499" s="58"/>
      <c r="E499" s="58"/>
      <c r="F499" s="24"/>
      <c r="G499" s="42"/>
      <c r="H499" s="24"/>
      <c r="I499" s="42"/>
      <c r="J499" s="24"/>
      <c r="K499" s="42"/>
      <c r="L499" s="24"/>
      <c r="M499" s="42"/>
      <c r="N499" s="24"/>
      <c r="O499" s="42"/>
      <c r="P499" s="24"/>
    </row>
    <row r="500" spans="1:21" x14ac:dyDescent="0.25">
      <c r="A500" s="16"/>
      <c r="B500" s="81" t="s">
        <v>37</v>
      </c>
      <c r="C500" s="17"/>
      <c r="D500" s="12" t="s">
        <v>272</v>
      </c>
      <c r="E500" s="31">
        <v>2433665</v>
      </c>
      <c r="F500" s="17"/>
      <c r="G500" s="30" t="s">
        <v>274</v>
      </c>
      <c r="H500" s="17"/>
      <c r="I500" s="31">
        <v>18123</v>
      </c>
      <c r="J500" s="17"/>
      <c r="K500" s="30" t="s">
        <v>274</v>
      </c>
      <c r="L500" s="17"/>
      <c r="M500" s="31">
        <v>1321</v>
      </c>
      <c r="N500" s="17"/>
      <c r="O500" s="31">
        <v>2453109</v>
      </c>
      <c r="P500" s="17"/>
    </row>
    <row r="501" spans="1:21" x14ac:dyDescent="0.25">
      <c r="A501" s="16"/>
      <c r="B501" s="82" t="s">
        <v>38</v>
      </c>
      <c r="C501" s="24"/>
      <c r="D501" s="35">
        <v>1063429</v>
      </c>
      <c r="E501" s="35"/>
      <c r="F501" s="24"/>
      <c r="G501" s="28" t="s">
        <v>274</v>
      </c>
      <c r="H501" s="24"/>
      <c r="I501" s="27">
        <v>8959</v>
      </c>
      <c r="J501" s="24"/>
      <c r="K501" s="28" t="s">
        <v>274</v>
      </c>
      <c r="L501" s="24"/>
      <c r="M501" s="28" t="s">
        <v>274</v>
      </c>
      <c r="N501" s="24"/>
      <c r="O501" s="27">
        <v>1072388</v>
      </c>
      <c r="P501" s="24"/>
    </row>
    <row r="502" spans="1:21" ht="15.75" thickBot="1" x14ac:dyDescent="0.3">
      <c r="A502" s="16"/>
      <c r="B502" s="81" t="s">
        <v>39</v>
      </c>
      <c r="C502" s="17"/>
      <c r="D502" s="61">
        <v>224644</v>
      </c>
      <c r="E502" s="61"/>
      <c r="F502" s="17"/>
      <c r="G502" s="49" t="s">
        <v>274</v>
      </c>
      <c r="H502" s="17"/>
      <c r="I502" s="48">
        <v>1334</v>
      </c>
      <c r="J502" s="17"/>
      <c r="K502" s="49" t="s">
        <v>274</v>
      </c>
      <c r="L502" s="17"/>
      <c r="M502" s="49" t="s">
        <v>274</v>
      </c>
      <c r="N502" s="17"/>
      <c r="O502" s="48">
        <v>225978</v>
      </c>
      <c r="P502" s="17"/>
    </row>
    <row r="503" spans="1:21" x14ac:dyDescent="0.25">
      <c r="A503" s="16"/>
      <c r="B503" s="46" t="s">
        <v>40</v>
      </c>
      <c r="C503" s="24"/>
      <c r="D503" s="85">
        <v>3721738</v>
      </c>
      <c r="E503" s="85"/>
      <c r="F503" s="24"/>
      <c r="G503" s="28" t="s">
        <v>274</v>
      </c>
      <c r="H503" s="24"/>
      <c r="I503" s="27">
        <v>28416</v>
      </c>
      <c r="J503" s="24"/>
      <c r="K503" s="28" t="s">
        <v>274</v>
      </c>
      <c r="L503" s="24"/>
      <c r="M503" s="27">
        <v>1321</v>
      </c>
      <c r="N503" s="24"/>
      <c r="O503" s="27">
        <v>3751475</v>
      </c>
      <c r="P503" s="24"/>
    </row>
    <row r="504" spans="1:21" x14ac:dyDescent="0.25">
      <c r="A504" s="16"/>
      <c r="B504" s="47"/>
      <c r="C504" s="17"/>
      <c r="D504" s="59"/>
      <c r="E504" s="59"/>
      <c r="F504" s="17"/>
      <c r="G504" s="45"/>
      <c r="H504" s="17"/>
      <c r="I504" s="45"/>
      <c r="J504" s="17"/>
      <c r="K504" s="45"/>
      <c r="L504" s="17"/>
      <c r="M504" s="45"/>
      <c r="N504" s="17"/>
      <c r="O504" s="45"/>
      <c r="P504" s="17"/>
    </row>
    <row r="505" spans="1:21" x14ac:dyDescent="0.25">
      <c r="A505" s="16"/>
      <c r="B505" s="23" t="s">
        <v>41</v>
      </c>
      <c r="C505" s="24"/>
      <c r="D505" s="57"/>
      <c r="E505" s="57"/>
      <c r="F505" s="24"/>
      <c r="G505" s="42"/>
      <c r="H505" s="24"/>
      <c r="I505" s="42"/>
      <c r="J505" s="24"/>
      <c r="K505" s="42"/>
      <c r="L505" s="24"/>
      <c r="M505" s="42"/>
      <c r="N505" s="24"/>
      <c r="O505" s="42"/>
      <c r="P505" s="24"/>
    </row>
    <row r="506" spans="1:21" x14ac:dyDescent="0.25">
      <c r="A506" s="16"/>
      <c r="B506" s="81" t="s">
        <v>42</v>
      </c>
      <c r="C506" s="17"/>
      <c r="D506" s="36">
        <v>1380452</v>
      </c>
      <c r="E506" s="36"/>
      <c r="F506" s="17"/>
      <c r="G506" s="31">
        <v>44173</v>
      </c>
      <c r="H506" s="17"/>
      <c r="I506" s="31">
        <v>161069</v>
      </c>
      <c r="J506" s="17"/>
      <c r="K506" s="31">
        <v>1297</v>
      </c>
      <c r="L506" s="17"/>
      <c r="M506" s="30" t="s">
        <v>274</v>
      </c>
      <c r="N506" s="17"/>
      <c r="O506" s="31">
        <v>1586991</v>
      </c>
      <c r="P506" s="17"/>
    </row>
    <row r="507" spans="1:21" ht="15.75" thickBot="1" x14ac:dyDescent="0.3">
      <c r="A507" s="16"/>
      <c r="B507" s="82" t="s">
        <v>43</v>
      </c>
      <c r="C507" s="24"/>
      <c r="D507" s="62">
        <v>327137</v>
      </c>
      <c r="E507" s="62"/>
      <c r="F507" s="24"/>
      <c r="G507" s="50">
        <v>12156</v>
      </c>
      <c r="H507" s="24"/>
      <c r="I507" s="50">
        <v>52225</v>
      </c>
      <c r="J507" s="24"/>
      <c r="K507" s="50">
        <v>1118</v>
      </c>
      <c r="L507" s="24"/>
      <c r="M507" s="51" t="s">
        <v>274</v>
      </c>
      <c r="N507" s="24"/>
      <c r="O507" s="50">
        <v>392636</v>
      </c>
      <c r="P507" s="24"/>
    </row>
    <row r="508" spans="1:21" ht="15.75" thickBot="1" x14ac:dyDescent="0.3">
      <c r="A508" s="16"/>
      <c r="B508" s="43" t="s">
        <v>44</v>
      </c>
      <c r="C508" s="17"/>
      <c r="D508" s="68">
        <v>1707589</v>
      </c>
      <c r="E508" s="68"/>
      <c r="F508" s="17"/>
      <c r="G508" s="48">
        <v>56329</v>
      </c>
      <c r="H508" s="17"/>
      <c r="I508" s="48">
        <v>213294</v>
      </c>
      <c r="J508" s="17"/>
      <c r="K508" s="48">
        <v>2415</v>
      </c>
      <c r="L508" s="17"/>
      <c r="M508" s="49" t="s">
        <v>274</v>
      </c>
      <c r="N508" s="17"/>
      <c r="O508" s="48">
        <v>1979627</v>
      </c>
      <c r="P508" s="17"/>
    </row>
    <row r="509" spans="1:21" x14ac:dyDescent="0.25">
      <c r="A509" s="16"/>
      <c r="B509" s="44"/>
      <c r="C509" s="24"/>
      <c r="D509" s="58"/>
      <c r="E509" s="58"/>
      <c r="F509" s="24"/>
      <c r="G509" s="42"/>
      <c r="H509" s="24"/>
      <c r="I509" s="42"/>
      <c r="J509" s="24"/>
      <c r="K509" s="42"/>
      <c r="L509" s="24"/>
      <c r="M509" s="42"/>
      <c r="N509" s="24"/>
      <c r="O509" s="42"/>
      <c r="P509" s="24"/>
    </row>
    <row r="510" spans="1:21" ht="15.75" thickBot="1" x14ac:dyDescent="0.3">
      <c r="A510" s="16"/>
      <c r="B510" s="29" t="s">
        <v>158</v>
      </c>
      <c r="C510" s="17"/>
      <c r="D510" s="52" t="s">
        <v>272</v>
      </c>
      <c r="E510" s="54">
        <v>5429327</v>
      </c>
      <c r="F510" s="17"/>
      <c r="G510" s="54">
        <v>56329</v>
      </c>
      <c r="H510" s="17"/>
      <c r="I510" s="54">
        <v>241710</v>
      </c>
      <c r="J510" s="17"/>
      <c r="K510" s="54">
        <v>2415</v>
      </c>
      <c r="L510" s="17"/>
      <c r="M510" s="54">
        <v>1321</v>
      </c>
      <c r="N510" s="17"/>
      <c r="O510" s="54">
        <v>5731102</v>
      </c>
      <c r="P510" s="17"/>
    </row>
    <row r="511" spans="1:21" ht="15.75" thickTop="1" x14ac:dyDescent="0.25">
      <c r="A511" s="16"/>
      <c r="B511" s="41"/>
      <c r="C511" s="41"/>
      <c r="D511" s="41"/>
      <c r="E511" s="41"/>
      <c r="F511" s="41"/>
      <c r="G511" s="41"/>
      <c r="H511" s="41"/>
      <c r="I511" s="41"/>
      <c r="J511" s="41"/>
      <c r="K511" s="41"/>
      <c r="L511" s="41"/>
      <c r="M511" s="41"/>
      <c r="N511" s="41"/>
      <c r="O511" s="41"/>
      <c r="P511" s="41"/>
      <c r="Q511" s="41"/>
      <c r="R511" s="41"/>
      <c r="S511" s="41"/>
      <c r="T511" s="41"/>
      <c r="U511" s="41"/>
    </row>
    <row r="512" spans="1:21" x14ac:dyDescent="0.25">
      <c r="A512" s="16"/>
      <c r="B512" s="40" t="s">
        <v>664</v>
      </c>
      <c r="C512" s="40"/>
      <c r="D512" s="40"/>
      <c r="E512" s="40"/>
      <c r="F512" s="40"/>
      <c r="G512" s="40"/>
      <c r="H512" s="40"/>
      <c r="I512" s="40"/>
      <c r="J512" s="40"/>
      <c r="K512" s="40"/>
      <c r="L512" s="40"/>
      <c r="M512" s="40"/>
      <c r="N512" s="40"/>
      <c r="O512" s="40"/>
      <c r="P512" s="40"/>
      <c r="Q512" s="40"/>
      <c r="R512" s="40"/>
      <c r="S512" s="40"/>
      <c r="T512" s="40"/>
      <c r="U512" s="40"/>
    </row>
    <row r="513" spans="1:21" x14ac:dyDescent="0.25">
      <c r="A513" s="16"/>
      <c r="B513" s="40"/>
      <c r="C513" s="40"/>
      <c r="D513" s="40"/>
      <c r="E513" s="40"/>
      <c r="F513" s="40"/>
      <c r="G513" s="40"/>
      <c r="H513" s="40"/>
      <c r="I513" s="40"/>
      <c r="J513" s="40"/>
      <c r="K513" s="40"/>
      <c r="L513" s="40"/>
      <c r="M513" s="40"/>
      <c r="N513" s="40"/>
      <c r="O513" s="40"/>
      <c r="P513" s="40"/>
      <c r="Q513" s="40"/>
      <c r="R513" s="40"/>
      <c r="S513" s="40"/>
      <c r="T513" s="40"/>
      <c r="U513" s="40"/>
    </row>
    <row r="514" spans="1:21" x14ac:dyDescent="0.25">
      <c r="A514" s="16"/>
      <c r="B514" s="84"/>
      <c r="C514" s="56"/>
      <c r="D514" s="32" t="s">
        <v>658</v>
      </c>
      <c r="E514" s="32"/>
      <c r="F514" s="56"/>
      <c r="G514" s="19" t="s">
        <v>659</v>
      </c>
      <c r="H514" s="56"/>
      <c r="I514" s="32" t="s">
        <v>661</v>
      </c>
      <c r="J514" s="56"/>
      <c r="K514" s="32" t="s">
        <v>662</v>
      </c>
      <c r="L514" s="56"/>
      <c r="M514" s="32" t="s">
        <v>663</v>
      </c>
      <c r="N514" s="56"/>
      <c r="O514" s="19" t="s">
        <v>525</v>
      </c>
      <c r="P514" s="56"/>
    </row>
    <row r="515" spans="1:21" x14ac:dyDescent="0.25">
      <c r="A515" s="16"/>
      <c r="B515" s="84"/>
      <c r="C515" s="56"/>
      <c r="D515" s="32"/>
      <c r="E515" s="32"/>
      <c r="F515" s="56"/>
      <c r="G515" s="19" t="s">
        <v>660</v>
      </c>
      <c r="H515" s="56"/>
      <c r="I515" s="32"/>
      <c r="J515" s="56"/>
      <c r="K515" s="32"/>
      <c r="L515" s="56"/>
      <c r="M515" s="32"/>
      <c r="N515" s="56"/>
      <c r="O515" s="19" t="s">
        <v>576</v>
      </c>
      <c r="P515" s="56"/>
    </row>
    <row r="516" spans="1:21" x14ac:dyDescent="0.25">
      <c r="A516" s="16"/>
      <c r="B516" s="84"/>
      <c r="C516" s="56"/>
      <c r="D516" s="32"/>
      <c r="E516" s="32"/>
      <c r="F516" s="56"/>
      <c r="G516" s="4"/>
      <c r="H516" s="56"/>
      <c r="I516" s="32"/>
      <c r="J516" s="56"/>
      <c r="K516" s="32"/>
      <c r="L516" s="56"/>
      <c r="M516" s="32"/>
      <c r="N516" s="56"/>
      <c r="O516" s="19" t="s">
        <v>650</v>
      </c>
      <c r="P516" s="56"/>
    </row>
    <row r="517" spans="1:21" ht="15.75" thickBot="1" x14ac:dyDescent="0.3">
      <c r="A517" s="16"/>
      <c r="B517" s="84"/>
      <c r="C517" s="56"/>
      <c r="D517" s="33"/>
      <c r="E517" s="33"/>
      <c r="F517" s="56"/>
      <c r="G517" s="20"/>
      <c r="H517" s="56"/>
      <c r="I517" s="33"/>
      <c r="J517" s="56"/>
      <c r="K517" s="33"/>
      <c r="L517" s="56"/>
      <c r="M517" s="33"/>
      <c r="N517" s="56"/>
      <c r="O517" s="22" t="s">
        <v>528</v>
      </c>
      <c r="P517" s="56"/>
    </row>
    <row r="518" spans="1:21" x14ac:dyDescent="0.25">
      <c r="A518" s="16"/>
      <c r="B518" s="23" t="s">
        <v>35</v>
      </c>
      <c r="C518" s="24"/>
      <c r="D518" s="58"/>
      <c r="E518" s="58"/>
      <c r="F518" s="24"/>
      <c r="G518" s="42"/>
      <c r="H518" s="24"/>
      <c r="I518" s="42"/>
      <c r="J518" s="24"/>
      <c r="K518" s="42"/>
      <c r="L518" s="24"/>
      <c r="M518" s="42"/>
      <c r="N518" s="24"/>
      <c r="O518" s="42"/>
      <c r="P518" s="24"/>
    </row>
    <row r="519" spans="1:21" x14ac:dyDescent="0.25">
      <c r="A519" s="16"/>
      <c r="B519" s="81" t="s">
        <v>37</v>
      </c>
      <c r="C519" s="17"/>
      <c r="D519" s="12" t="s">
        <v>272</v>
      </c>
      <c r="E519" s="31">
        <v>2395809</v>
      </c>
      <c r="F519" s="17"/>
      <c r="G519" s="30" t="s">
        <v>274</v>
      </c>
      <c r="H519" s="17"/>
      <c r="I519" s="31">
        <v>18743</v>
      </c>
      <c r="J519" s="17"/>
      <c r="K519" s="30">
        <v>48</v>
      </c>
      <c r="L519" s="17"/>
      <c r="M519" s="31">
        <v>1049</v>
      </c>
      <c r="N519" s="17"/>
      <c r="O519" s="31">
        <v>2415649</v>
      </c>
      <c r="P519" s="17"/>
    </row>
    <row r="520" spans="1:21" x14ac:dyDescent="0.25">
      <c r="A520" s="16"/>
      <c r="B520" s="82" t="s">
        <v>38</v>
      </c>
      <c r="C520" s="24"/>
      <c r="D520" s="35">
        <v>1068183</v>
      </c>
      <c r="E520" s="35"/>
      <c r="F520" s="24"/>
      <c r="G520" s="28" t="s">
        <v>274</v>
      </c>
      <c r="H520" s="24"/>
      <c r="I520" s="27">
        <v>8454</v>
      </c>
      <c r="J520" s="24"/>
      <c r="K520" s="28" t="s">
        <v>274</v>
      </c>
      <c r="L520" s="24"/>
      <c r="M520" s="28" t="s">
        <v>274</v>
      </c>
      <c r="N520" s="24"/>
      <c r="O520" s="27">
        <v>1076637</v>
      </c>
      <c r="P520" s="24"/>
    </row>
    <row r="521" spans="1:21" ht="15.75" thickBot="1" x14ac:dyDescent="0.3">
      <c r="A521" s="16"/>
      <c r="B521" s="81" t="s">
        <v>39</v>
      </c>
      <c r="C521" s="17"/>
      <c r="D521" s="61">
        <v>234106</v>
      </c>
      <c r="E521" s="61"/>
      <c r="F521" s="17"/>
      <c r="G521" s="49" t="s">
        <v>274</v>
      </c>
      <c r="H521" s="17"/>
      <c r="I521" s="48">
        <v>1261</v>
      </c>
      <c r="J521" s="17"/>
      <c r="K521" s="49" t="s">
        <v>274</v>
      </c>
      <c r="L521" s="17"/>
      <c r="M521" s="49" t="s">
        <v>274</v>
      </c>
      <c r="N521" s="17"/>
      <c r="O521" s="48">
        <v>235367</v>
      </c>
      <c r="P521" s="17"/>
    </row>
    <row r="522" spans="1:21" x14ac:dyDescent="0.25">
      <c r="A522" s="16"/>
      <c r="B522" s="46" t="s">
        <v>40</v>
      </c>
      <c r="C522" s="24"/>
      <c r="D522" s="85">
        <v>3698098</v>
      </c>
      <c r="E522" s="85"/>
      <c r="F522" s="24"/>
      <c r="G522" s="28" t="s">
        <v>274</v>
      </c>
      <c r="H522" s="24"/>
      <c r="I522" s="27">
        <v>28458</v>
      </c>
      <c r="J522" s="24"/>
      <c r="K522" s="28">
        <v>48</v>
      </c>
      <c r="L522" s="24"/>
      <c r="M522" s="27">
        <v>1049</v>
      </c>
      <c r="N522" s="24"/>
      <c r="O522" s="27">
        <v>3727653</v>
      </c>
      <c r="P522" s="24"/>
    </row>
    <row r="523" spans="1:21" x14ac:dyDescent="0.25">
      <c r="A523" s="16"/>
      <c r="B523" s="47"/>
      <c r="C523" s="17"/>
      <c r="D523" s="59"/>
      <c r="E523" s="59"/>
      <c r="F523" s="17"/>
      <c r="G523" s="45"/>
      <c r="H523" s="17"/>
      <c r="I523" s="45"/>
      <c r="J523" s="17"/>
      <c r="K523" s="45"/>
      <c r="L523" s="17"/>
      <c r="M523" s="45"/>
      <c r="N523" s="17"/>
      <c r="O523" s="45"/>
      <c r="P523" s="17"/>
    </row>
    <row r="524" spans="1:21" x14ac:dyDescent="0.25">
      <c r="A524" s="16"/>
      <c r="B524" s="23" t="s">
        <v>41</v>
      </c>
      <c r="C524" s="24"/>
      <c r="D524" s="57"/>
      <c r="E524" s="57"/>
      <c r="F524" s="24"/>
      <c r="G524" s="42"/>
      <c r="H524" s="24"/>
      <c r="I524" s="42"/>
      <c r="J524" s="24"/>
      <c r="K524" s="42"/>
      <c r="L524" s="24"/>
      <c r="M524" s="42"/>
      <c r="N524" s="24"/>
      <c r="O524" s="42"/>
      <c r="P524" s="24"/>
    </row>
    <row r="525" spans="1:21" x14ac:dyDescent="0.25">
      <c r="A525" s="16"/>
      <c r="B525" s="81" t="s">
        <v>42</v>
      </c>
      <c r="C525" s="17"/>
      <c r="D525" s="36">
        <v>1352118</v>
      </c>
      <c r="E525" s="36"/>
      <c r="F525" s="17"/>
      <c r="G525" s="31">
        <v>68130</v>
      </c>
      <c r="H525" s="17"/>
      <c r="I525" s="31">
        <v>163751</v>
      </c>
      <c r="J525" s="17"/>
      <c r="K525" s="31">
        <v>1834</v>
      </c>
      <c r="L525" s="17"/>
      <c r="M525" s="30" t="s">
        <v>274</v>
      </c>
      <c r="N525" s="17"/>
      <c r="O525" s="31">
        <v>1585833</v>
      </c>
      <c r="P525" s="17"/>
    </row>
    <row r="526" spans="1:21" ht="15.75" thickBot="1" x14ac:dyDescent="0.3">
      <c r="A526" s="16"/>
      <c r="B526" s="82" t="s">
        <v>43</v>
      </c>
      <c r="C526" s="24"/>
      <c r="D526" s="62">
        <v>320228</v>
      </c>
      <c r="E526" s="62"/>
      <c r="F526" s="24"/>
      <c r="G526" s="50">
        <v>13077</v>
      </c>
      <c r="H526" s="24"/>
      <c r="I526" s="50">
        <v>52742</v>
      </c>
      <c r="J526" s="24"/>
      <c r="K526" s="50">
        <v>2947</v>
      </c>
      <c r="L526" s="24"/>
      <c r="M526" s="51" t="s">
        <v>274</v>
      </c>
      <c r="N526" s="24"/>
      <c r="O526" s="50">
        <v>388994</v>
      </c>
      <c r="P526" s="24"/>
    </row>
    <row r="527" spans="1:21" ht="15.75" thickBot="1" x14ac:dyDescent="0.3">
      <c r="A527" s="16"/>
      <c r="B527" s="43" t="s">
        <v>44</v>
      </c>
      <c r="C527" s="17"/>
      <c r="D527" s="68">
        <v>1672346</v>
      </c>
      <c r="E527" s="68"/>
      <c r="F527" s="17"/>
      <c r="G527" s="48">
        <v>81207</v>
      </c>
      <c r="H527" s="17"/>
      <c r="I527" s="48">
        <v>216493</v>
      </c>
      <c r="J527" s="17"/>
      <c r="K527" s="48">
        <v>4781</v>
      </c>
      <c r="L527" s="17"/>
      <c r="M527" s="49" t="s">
        <v>274</v>
      </c>
      <c r="N527" s="17"/>
      <c r="O527" s="48">
        <v>1974827</v>
      </c>
      <c r="P527" s="17"/>
    </row>
    <row r="528" spans="1:21" x14ac:dyDescent="0.25">
      <c r="A528" s="16"/>
      <c r="B528" s="44"/>
      <c r="C528" s="24"/>
      <c r="D528" s="58"/>
      <c r="E528" s="58"/>
      <c r="F528" s="24"/>
      <c r="G528" s="42"/>
      <c r="H528" s="24"/>
      <c r="I528" s="42"/>
      <c r="J528" s="24"/>
      <c r="K528" s="42"/>
      <c r="L528" s="24"/>
      <c r="M528" s="42"/>
      <c r="N528" s="24"/>
      <c r="O528" s="42"/>
      <c r="P528" s="24"/>
    </row>
    <row r="529" spans="1:21" ht="15.75" thickBot="1" x14ac:dyDescent="0.3">
      <c r="A529" s="16"/>
      <c r="B529" s="29" t="s">
        <v>158</v>
      </c>
      <c r="C529" s="17"/>
      <c r="D529" s="52" t="s">
        <v>272</v>
      </c>
      <c r="E529" s="54">
        <v>5370444</v>
      </c>
      <c r="F529" s="17"/>
      <c r="G529" s="54">
        <v>81207</v>
      </c>
      <c r="H529" s="17"/>
      <c r="I529" s="54">
        <v>244951</v>
      </c>
      <c r="J529" s="17"/>
      <c r="K529" s="54">
        <v>4829</v>
      </c>
      <c r="L529" s="17"/>
      <c r="M529" s="54">
        <v>1049</v>
      </c>
      <c r="N529" s="17"/>
      <c r="O529" s="54">
        <v>5702480</v>
      </c>
      <c r="P529" s="17"/>
    </row>
    <row r="530" spans="1:21" ht="15.75" thickTop="1" x14ac:dyDescent="0.25">
      <c r="A530" s="16"/>
      <c r="B530" s="40"/>
      <c r="C530" s="40"/>
      <c r="D530" s="40"/>
      <c r="E530" s="40"/>
      <c r="F530" s="40"/>
      <c r="G530" s="40"/>
      <c r="H530" s="40"/>
      <c r="I530" s="40"/>
      <c r="J530" s="40"/>
      <c r="K530" s="40"/>
      <c r="L530" s="40"/>
      <c r="M530" s="40"/>
      <c r="N530" s="40"/>
      <c r="O530" s="40"/>
      <c r="P530" s="40"/>
      <c r="Q530" s="40"/>
      <c r="R530" s="40"/>
      <c r="S530" s="40"/>
      <c r="T530" s="40"/>
      <c r="U530" s="40"/>
    </row>
  </sheetData>
  <mergeCells count="721">
    <mergeCell ref="A492:A530"/>
    <mergeCell ref="B492:U492"/>
    <mergeCell ref="B493:U493"/>
    <mergeCell ref="B494:U494"/>
    <mergeCell ref="B511:U511"/>
    <mergeCell ref="B512:U512"/>
    <mergeCell ref="B513:U513"/>
    <mergeCell ref="B530:U530"/>
    <mergeCell ref="A453:A491"/>
    <mergeCell ref="B453:U453"/>
    <mergeCell ref="B454:U454"/>
    <mergeCell ref="B455:U455"/>
    <mergeCell ref="B472:U472"/>
    <mergeCell ref="B473:U473"/>
    <mergeCell ref="B474:U474"/>
    <mergeCell ref="B491:U491"/>
    <mergeCell ref="A416:A452"/>
    <mergeCell ref="B416:U416"/>
    <mergeCell ref="B417:U417"/>
    <mergeCell ref="B418:U418"/>
    <mergeCell ref="B434:U434"/>
    <mergeCell ref="B435:U435"/>
    <mergeCell ref="B436:U436"/>
    <mergeCell ref="B452:U452"/>
    <mergeCell ref="A343:A415"/>
    <mergeCell ref="B343:U343"/>
    <mergeCell ref="B344:U344"/>
    <mergeCell ref="B345:U345"/>
    <mergeCell ref="B379:U379"/>
    <mergeCell ref="B380:U380"/>
    <mergeCell ref="B381:U381"/>
    <mergeCell ref="B415:U415"/>
    <mergeCell ref="A323:A342"/>
    <mergeCell ref="B323:U323"/>
    <mergeCell ref="B324:U324"/>
    <mergeCell ref="B325:U325"/>
    <mergeCell ref="B340:U340"/>
    <mergeCell ref="B341:U341"/>
    <mergeCell ref="B342:U342"/>
    <mergeCell ref="A274:A322"/>
    <mergeCell ref="B274:U274"/>
    <mergeCell ref="B275:U275"/>
    <mergeCell ref="B276:U276"/>
    <mergeCell ref="B298:U298"/>
    <mergeCell ref="B299:U299"/>
    <mergeCell ref="B300:U300"/>
    <mergeCell ref="B322:U322"/>
    <mergeCell ref="B213:U213"/>
    <mergeCell ref="B230:U230"/>
    <mergeCell ref="A231:A273"/>
    <mergeCell ref="B231:U231"/>
    <mergeCell ref="B232:U232"/>
    <mergeCell ref="B233:U233"/>
    <mergeCell ref="B252:U252"/>
    <mergeCell ref="B253:U253"/>
    <mergeCell ref="B254:U254"/>
    <mergeCell ref="B273:U273"/>
    <mergeCell ref="B156:U156"/>
    <mergeCell ref="B157:U157"/>
    <mergeCell ref="A158:A230"/>
    <mergeCell ref="B158:U158"/>
    <mergeCell ref="B159:U159"/>
    <mergeCell ref="B160:U160"/>
    <mergeCell ref="B177:U177"/>
    <mergeCell ref="B194:U194"/>
    <mergeCell ref="B195:U195"/>
    <mergeCell ref="B196:U196"/>
    <mergeCell ref="A111:A157"/>
    <mergeCell ref="B111:U111"/>
    <mergeCell ref="B112:U112"/>
    <mergeCell ref="B113:U113"/>
    <mergeCell ref="B132:U132"/>
    <mergeCell ref="B133:U133"/>
    <mergeCell ref="B134:U134"/>
    <mergeCell ref="B135:U135"/>
    <mergeCell ref="B136:U136"/>
    <mergeCell ref="B155:U155"/>
    <mergeCell ref="B4:U4"/>
    <mergeCell ref="B5:U5"/>
    <mergeCell ref="B6:U6"/>
    <mergeCell ref="B29:U29"/>
    <mergeCell ref="A30:A110"/>
    <mergeCell ref="B30:U30"/>
    <mergeCell ref="B31:U31"/>
    <mergeCell ref="B32:U32"/>
    <mergeCell ref="B50:U50"/>
    <mergeCell ref="B51:U51"/>
    <mergeCell ref="D524:E524"/>
    <mergeCell ref="D525:E525"/>
    <mergeCell ref="D526:E526"/>
    <mergeCell ref="D527:E527"/>
    <mergeCell ref="D528:E528"/>
    <mergeCell ref="A1:A2"/>
    <mergeCell ref="B1:U1"/>
    <mergeCell ref="B2:U2"/>
    <mergeCell ref="B3:U3"/>
    <mergeCell ref="A4:A29"/>
    <mergeCell ref="P514:P517"/>
    <mergeCell ref="D518:E518"/>
    <mergeCell ref="D520:E520"/>
    <mergeCell ref="D521:E521"/>
    <mergeCell ref="D522:E522"/>
    <mergeCell ref="D523:E523"/>
    <mergeCell ref="I514:I517"/>
    <mergeCell ref="J514:J517"/>
    <mergeCell ref="K514:K517"/>
    <mergeCell ref="L514:L517"/>
    <mergeCell ref="M514:M517"/>
    <mergeCell ref="N514:N517"/>
    <mergeCell ref="D509:E509"/>
    <mergeCell ref="B514:B517"/>
    <mergeCell ref="C514:C517"/>
    <mergeCell ref="D514:E517"/>
    <mergeCell ref="F514:F517"/>
    <mergeCell ref="H514:H517"/>
    <mergeCell ref="D503:E503"/>
    <mergeCell ref="D504:E504"/>
    <mergeCell ref="D505:E505"/>
    <mergeCell ref="D506:E506"/>
    <mergeCell ref="D507:E507"/>
    <mergeCell ref="D508:E508"/>
    <mergeCell ref="M495:M498"/>
    <mergeCell ref="N495:N498"/>
    <mergeCell ref="P495:P498"/>
    <mergeCell ref="D499:E499"/>
    <mergeCell ref="D501:E501"/>
    <mergeCell ref="D502:E502"/>
    <mergeCell ref="F495:F498"/>
    <mergeCell ref="H495:H498"/>
    <mergeCell ref="I495:I498"/>
    <mergeCell ref="J495:J498"/>
    <mergeCell ref="K495:K498"/>
    <mergeCell ref="L495:L498"/>
    <mergeCell ref="D485:E485"/>
    <mergeCell ref="D486:E486"/>
    <mergeCell ref="D487:E487"/>
    <mergeCell ref="D488:E488"/>
    <mergeCell ref="D489:E489"/>
    <mergeCell ref="B495:B498"/>
    <mergeCell ref="C495:C498"/>
    <mergeCell ref="D495:E498"/>
    <mergeCell ref="P475:P478"/>
    <mergeCell ref="D479:E479"/>
    <mergeCell ref="D481:E481"/>
    <mergeCell ref="D482:E482"/>
    <mergeCell ref="D483:E483"/>
    <mergeCell ref="D484:E484"/>
    <mergeCell ref="F475:F478"/>
    <mergeCell ref="H475:H478"/>
    <mergeCell ref="J475:J478"/>
    <mergeCell ref="L475:L478"/>
    <mergeCell ref="M475:M478"/>
    <mergeCell ref="N475:N478"/>
    <mergeCell ref="D467:E467"/>
    <mergeCell ref="D468:E468"/>
    <mergeCell ref="D469:E469"/>
    <mergeCell ref="D470:E470"/>
    <mergeCell ref="B475:B478"/>
    <mergeCell ref="C475:C478"/>
    <mergeCell ref="D475:E475"/>
    <mergeCell ref="D476:E476"/>
    <mergeCell ref="D477:E477"/>
    <mergeCell ref="D478:E478"/>
    <mergeCell ref="D460:E460"/>
    <mergeCell ref="D462:E462"/>
    <mergeCell ref="D463:E463"/>
    <mergeCell ref="D464:E464"/>
    <mergeCell ref="D465:E465"/>
    <mergeCell ref="D466:E466"/>
    <mergeCell ref="H456:H459"/>
    <mergeCell ref="J456:J459"/>
    <mergeCell ref="L456:L459"/>
    <mergeCell ref="M456:M459"/>
    <mergeCell ref="N456:N459"/>
    <mergeCell ref="P456:P459"/>
    <mergeCell ref="F449:G449"/>
    <mergeCell ref="F450:G450"/>
    <mergeCell ref="B456:B459"/>
    <mergeCell ref="C456:C459"/>
    <mergeCell ref="D456:E456"/>
    <mergeCell ref="D457:E457"/>
    <mergeCell ref="D458:E458"/>
    <mergeCell ref="D459:E459"/>
    <mergeCell ref="F456:F459"/>
    <mergeCell ref="F443:G443"/>
    <mergeCell ref="F444:G444"/>
    <mergeCell ref="F445:G445"/>
    <mergeCell ref="F446:G446"/>
    <mergeCell ref="F447:G447"/>
    <mergeCell ref="F448:G448"/>
    <mergeCell ref="M438:M439"/>
    <mergeCell ref="N438:N439"/>
    <mergeCell ref="O438:O439"/>
    <mergeCell ref="P438:P439"/>
    <mergeCell ref="F440:G440"/>
    <mergeCell ref="F442:G442"/>
    <mergeCell ref="F432:G432"/>
    <mergeCell ref="F437:M437"/>
    <mergeCell ref="B438:B439"/>
    <mergeCell ref="C438:C439"/>
    <mergeCell ref="E438:E439"/>
    <mergeCell ref="F438:G439"/>
    <mergeCell ref="H438:H439"/>
    <mergeCell ref="I438:I439"/>
    <mergeCell ref="J438:J439"/>
    <mergeCell ref="L438:L439"/>
    <mergeCell ref="F426:G426"/>
    <mergeCell ref="F427:G427"/>
    <mergeCell ref="F428:G428"/>
    <mergeCell ref="F429:G429"/>
    <mergeCell ref="F430:G430"/>
    <mergeCell ref="F431:G431"/>
    <mergeCell ref="N420:N421"/>
    <mergeCell ref="O420:O421"/>
    <mergeCell ref="P420:P421"/>
    <mergeCell ref="F422:G422"/>
    <mergeCell ref="F424:G424"/>
    <mergeCell ref="F425:G425"/>
    <mergeCell ref="F419:M419"/>
    <mergeCell ref="B420:B421"/>
    <mergeCell ref="C420:C421"/>
    <mergeCell ref="E420:E421"/>
    <mergeCell ref="F420:G421"/>
    <mergeCell ref="H420:H421"/>
    <mergeCell ref="I420:I421"/>
    <mergeCell ref="J420:J421"/>
    <mergeCell ref="L420:L421"/>
    <mergeCell ref="M420:M421"/>
    <mergeCell ref="F411:G411"/>
    <mergeCell ref="O411:P411"/>
    <mergeCell ref="F412:G412"/>
    <mergeCell ref="O412:P412"/>
    <mergeCell ref="F413:G413"/>
    <mergeCell ref="O413:P413"/>
    <mergeCell ref="F408:G408"/>
    <mergeCell ref="O408:P408"/>
    <mergeCell ref="F409:G409"/>
    <mergeCell ref="O409:P409"/>
    <mergeCell ref="F410:G410"/>
    <mergeCell ref="O410:P410"/>
    <mergeCell ref="F405:G405"/>
    <mergeCell ref="O405:P405"/>
    <mergeCell ref="F406:G406"/>
    <mergeCell ref="O406:P406"/>
    <mergeCell ref="F407:G407"/>
    <mergeCell ref="O407:P407"/>
    <mergeCell ref="F401:G401"/>
    <mergeCell ref="O401:P401"/>
    <mergeCell ref="F402:G402"/>
    <mergeCell ref="O402:P402"/>
    <mergeCell ref="F403:G403"/>
    <mergeCell ref="O403:P403"/>
    <mergeCell ref="F397:G397"/>
    <mergeCell ref="O397:P397"/>
    <mergeCell ref="F398:G398"/>
    <mergeCell ref="O398:P398"/>
    <mergeCell ref="F399:G399"/>
    <mergeCell ref="O399:P399"/>
    <mergeCell ref="F394:G394"/>
    <mergeCell ref="O394:P394"/>
    <mergeCell ref="F395:G395"/>
    <mergeCell ref="O395:P395"/>
    <mergeCell ref="F396:G396"/>
    <mergeCell ref="O396:P396"/>
    <mergeCell ref="F391:G391"/>
    <mergeCell ref="O391:P391"/>
    <mergeCell ref="F392:G392"/>
    <mergeCell ref="O392:P392"/>
    <mergeCell ref="F393:G393"/>
    <mergeCell ref="O393:P393"/>
    <mergeCell ref="Q384:Q387"/>
    <mergeCell ref="S384:S387"/>
    <mergeCell ref="U384:U387"/>
    <mergeCell ref="F388:G388"/>
    <mergeCell ref="O388:P388"/>
    <mergeCell ref="F389:G389"/>
    <mergeCell ref="O389:P389"/>
    <mergeCell ref="L384:L387"/>
    <mergeCell ref="N384:N387"/>
    <mergeCell ref="O384:P384"/>
    <mergeCell ref="O385:P385"/>
    <mergeCell ref="O386:P386"/>
    <mergeCell ref="O387:P387"/>
    <mergeCell ref="U382:U383"/>
    <mergeCell ref="B384:B387"/>
    <mergeCell ref="C384:C387"/>
    <mergeCell ref="E384:E387"/>
    <mergeCell ref="F384:G384"/>
    <mergeCell ref="F385:G385"/>
    <mergeCell ref="F386:G386"/>
    <mergeCell ref="F387:G387"/>
    <mergeCell ref="H384:H387"/>
    <mergeCell ref="J384:J387"/>
    <mergeCell ref="B382:B383"/>
    <mergeCell ref="C382:C383"/>
    <mergeCell ref="D382:K382"/>
    <mergeCell ref="D383:K383"/>
    <mergeCell ref="L382:L383"/>
    <mergeCell ref="M382:T382"/>
    <mergeCell ref="M383:T383"/>
    <mergeCell ref="F375:G375"/>
    <mergeCell ref="O375:P375"/>
    <mergeCell ref="F376:G376"/>
    <mergeCell ref="O376:P376"/>
    <mergeCell ref="F377:G377"/>
    <mergeCell ref="O377:P377"/>
    <mergeCell ref="F372:G372"/>
    <mergeCell ref="O372:P372"/>
    <mergeCell ref="F373:G373"/>
    <mergeCell ref="O373:P373"/>
    <mergeCell ref="F374:G374"/>
    <mergeCell ref="O374:P374"/>
    <mergeCell ref="F369:G369"/>
    <mergeCell ref="O369:P369"/>
    <mergeCell ref="F370:G370"/>
    <mergeCell ref="O370:P370"/>
    <mergeCell ref="F371:G371"/>
    <mergeCell ref="O371:P371"/>
    <mergeCell ref="F365:G365"/>
    <mergeCell ref="O365:P365"/>
    <mergeCell ref="F366:G366"/>
    <mergeCell ref="O366:P366"/>
    <mergeCell ref="F367:G367"/>
    <mergeCell ref="O367:P367"/>
    <mergeCell ref="F361:G361"/>
    <mergeCell ref="O361:P361"/>
    <mergeCell ref="F362:G362"/>
    <mergeCell ref="O362:P362"/>
    <mergeCell ref="F363:G363"/>
    <mergeCell ref="O363:P363"/>
    <mergeCell ref="F358:G358"/>
    <mergeCell ref="O358:P358"/>
    <mergeCell ref="F359:G359"/>
    <mergeCell ref="O359:P359"/>
    <mergeCell ref="F360:G360"/>
    <mergeCell ref="O360:P360"/>
    <mergeCell ref="F355:G355"/>
    <mergeCell ref="O355:P355"/>
    <mergeCell ref="F356:G356"/>
    <mergeCell ref="O356:P356"/>
    <mergeCell ref="F357:G357"/>
    <mergeCell ref="O357:P357"/>
    <mergeCell ref="Q348:Q351"/>
    <mergeCell ref="S348:S351"/>
    <mergeCell ref="U348:U351"/>
    <mergeCell ref="F352:G352"/>
    <mergeCell ref="O352:P352"/>
    <mergeCell ref="F353:G353"/>
    <mergeCell ref="O353:P353"/>
    <mergeCell ref="F351:G351"/>
    <mergeCell ref="H348:H351"/>
    <mergeCell ref="J348:J351"/>
    <mergeCell ref="L348:L351"/>
    <mergeCell ref="N348:N351"/>
    <mergeCell ref="O348:P348"/>
    <mergeCell ref="O349:P349"/>
    <mergeCell ref="O350:P350"/>
    <mergeCell ref="O351:P351"/>
    <mergeCell ref="L346:L347"/>
    <mergeCell ref="M346:T346"/>
    <mergeCell ref="M347:T347"/>
    <mergeCell ref="U346:U347"/>
    <mergeCell ref="B348:B351"/>
    <mergeCell ref="C348:C351"/>
    <mergeCell ref="E348:E351"/>
    <mergeCell ref="F348:G348"/>
    <mergeCell ref="F349:G349"/>
    <mergeCell ref="F350:G350"/>
    <mergeCell ref="D334:E334"/>
    <mergeCell ref="D335:E335"/>
    <mergeCell ref="D337:E337"/>
    <mergeCell ref="D339:E339"/>
    <mergeCell ref="B346:B347"/>
    <mergeCell ref="C346:C347"/>
    <mergeCell ref="D346:K346"/>
    <mergeCell ref="D347:K347"/>
    <mergeCell ref="H326:H328"/>
    <mergeCell ref="J326:J328"/>
    <mergeCell ref="D329:E329"/>
    <mergeCell ref="D331:E331"/>
    <mergeCell ref="D332:E332"/>
    <mergeCell ref="D333:E333"/>
    <mergeCell ref="D317:E317"/>
    <mergeCell ref="D318:E318"/>
    <mergeCell ref="D319:E319"/>
    <mergeCell ref="D320:E320"/>
    <mergeCell ref="B326:B328"/>
    <mergeCell ref="C326:C328"/>
    <mergeCell ref="D326:G326"/>
    <mergeCell ref="D327:G327"/>
    <mergeCell ref="D328:G328"/>
    <mergeCell ref="D310:E310"/>
    <mergeCell ref="D312:E312"/>
    <mergeCell ref="D313:E313"/>
    <mergeCell ref="D314:E314"/>
    <mergeCell ref="D315:E315"/>
    <mergeCell ref="D316:E316"/>
    <mergeCell ref="D309:E309"/>
    <mergeCell ref="F301:F309"/>
    <mergeCell ref="H301:H309"/>
    <mergeCell ref="J301:J309"/>
    <mergeCell ref="L301:L309"/>
    <mergeCell ref="N301:N309"/>
    <mergeCell ref="B301:B309"/>
    <mergeCell ref="C301:C309"/>
    <mergeCell ref="D301:E301"/>
    <mergeCell ref="D302:E302"/>
    <mergeCell ref="D303:E303"/>
    <mergeCell ref="D304:E304"/>
    <mergeCell ref="D305:E305"/>
    <mergeCell ref="D306:E306"/>
    <mergeCell ref="D307:E307"/>
    <mergeCell ref="D308:E308"/>
    <mergeCell ref="D291:E291"/>
    <mergeCell ref="D292:E292"/>
    <mergeCell ref="D293:E293"/>
    <mergeCell ref="D294:E294"/>
    <mergeCell ref="D295:E295"/>
    <mergeCell ref="D296:E296"/>
    <mergeCell ref="L277:L285"/>
    <mergeCell ref="N277:N285"/>
    <mergeCell ref="D286:E286"/>
    <mergeCell ref="D288:E288"/>
    <mergeCell ref="D289:E289"/>
    <mergeCell ref="D290:E290"/>
    <mergeCell ref="D283:E283"/>
    <mergeCell ref="D284:E284"/>
    <mergeCell ref="D285:E285"/>
    <mergeCell ref="F277:F285"/>
    <mergeCell ref="H277:H285"/>
    <mergeCell ref="J277:J285"/>
    <mergeCell ref="D270:E270"/>
    <mergeCell ref="D271:E271"/>
    <mergeCell ref="B277:B285"/>
    <mergeCell ref="C277:C285"/>
    <mergeCell ref="D277:E277"/>
    <mergeCell ref="D278:E278"/>
    <mergeCell ref="D279:E279"/>
    <mergeCell ref="D280:E280"/>
    <mergeCell ref="D281:E281"/>
    <mergeCell ref="D282:E282"/>
    <mergeCell ref="D264:E264"/>
    <mergeCell ref="D265:E265"/>
    <mergeCell ref="D266:E266"/>
    <mergeCell ref="D267:E267"/>
    <mergeCell ref="D268:E268"/>
    <mergeCell ref="D269:E269"/>
    <mergeCell ref="L255:L260"/>
    <mergeCell ref="N255:N260"/>
    <mergeCell ref="P255:P260"/>
    <mergeCell ref="R255:R260"/>
    <mergeCell ref="D261:E261"/>
    <mergeCell ref="D263:E263"/>
    <mergeCell ref="D258:E258"/>
    <mergeCell ref="D259:E259"/>
    <mergeCell ref="D260:E260"/>
    <mergeCell ref="F255:F260"/>
    <mergeCell ref="H255:H260"/>
    <mergeCell ref="J255:J260"/>
    <mergeCell ref="D246:E246"/>
    <mergeCell ref="D247:E247"/>
    <mergeCell ref="D248:E248"/>
    <mergeCell ref="D249:E249"/>
    <mergeCell ref="D250:E250"/>
    <mergeCell ref="B255:B260"/>
    <mergeCell ref="C255:C260"/>
    <mergeCell ref="D255:E255"/>
    <mergeCell ref="D256:E256"/>
    <mergeCell ref="D257:E257"/>
    <mergeCell ref="R234:R239"/>
    <mergeCell ref="D240:E240"/>
    <mergeCell ref="D242:E242"/>
    <mergeCell ref="D243:E243"/>
    <mergeCell ref="D244:E244"/>
    <mergeCell ref="D245:E245"/>
    <mergeCell ref="F234:F239"/>
    <mergeCell ref="H234:H239"/>
    <mergeCell ref="J234:J239"/>
    <mergeCell ref="L234:L239"/>
    <mergeCell ref="N234:N239"/>
    <mergeCell ref="P234:P239"/>
    <mergeCell ref="D228:E228"/>
    <mergeCell ref="D229:E229"/>
    <mergeCell ref="B234:B239"/>
    <mergeCell ref="C234:C239"/>
    <mergeCell ref="D234:E234"/>
    <mergeCell ref="D235:E235"/>
    <mergeCell ref="D236:E236"/>
    <mergeCell ref="D237:E237"/>
    <mergeCell ref="D238:E238"/>
    <mergeCell ref="D239:E239"/>
    <mergeCell ref="D221:E221"/>
    <mergeCell ref="D222:E222"/>
    <mergeCell ref="D223:E223"/>
    <mergeCell ref="D224:E224"/>
    <mergeCell ref="D225:E225"/>
    <mergeCell ref="D226:E226"/>
    <mergeCell ref="D214:E214"/>
    <mergeCell ref="D215:E215"/>
    <mergeCell ref="D216:E216"/>
    <mergeCell ref="D218:E218"/>
    <mergeCell ref="D219:E219"/>
    <mergeCell ref="D220:E220"/>
    <mergeCell ref="D206:E206"/>
    <mergeCell ref="D207:E207"/>
    <mergeCell ref="D208:E208"/>
    <mergeCell ref="D209:E209"/>
    <mergeCell ref="D211:E211"/>
    <mergeCell ref="D212:E212"/>
    <mergeCell ref="D199:E199"/>
    <mergeCell ref="D201:E201"/>
    <mergeCell ref="D202:E202"/>
    <mergeCell ref="D203:E203"/>
    <mergeCell ref="D204:E204"/>
    <mergeCell ref="D205:E205"/>
    <mergeCell ref="D189:E189"/>
    <mergeCell ref="D190:E190"/>
    <mergeCell ref="D192:E192"/>
    <mergeCell ref="D193:E193"/>
    <mergeCell ref="D197:E197"/>
    <mergeCell ref="D198:E198"/>
    <mergeCell ref="D183:E183"/>
    <mergeCell ref="D184:E184"/>
    <mergeCell ref="D185:E185"/>
    <mergeCell ref="D186:E186"/>
    <mergeCell ref="D187:E187"/>
    <mergeCell ref="D188:E188"/>
    <mergeCell ref="D175:E175"/>
    <mergeCell ref="D176:E176"/>
    <mergeCell ref="D178:E178"/>
    <mergeCell ref="D179:E179"/>
    <mergeCell ref="D180:E180"/>
    <mergeCell ref="D182:E182"/>
    <mergeCell ref="D168:E168"/>
    <mergeCell ref="D169:E169"/>
    <mergeCell ref="D170:E170"/>
    <mergeCell ref="D171:E171"/>
    <mergeCell ref="D172:E172"/>
    <mergeCell ref="D173:E173"/>
    <mergeCell ref="D161:E161"/>
    <mergeCell ref="D162:E162"/>
    <mergeCell ref="D163:E163"/>
    <mergeCell ref="D165:E165"/>
    <mergeCell ref="D166:E166"/>
    <mergeCell ref="D167:E167"/>
    <mergeCell ref="D148:E148"/>
    <mergeCell ref="D149:E149"/>
    <mergeCell ref="D150:E150"/>
    <mergeCell ref="D151:E151"/>
    <mergeCell ref="D152:E152"/>
    <mergeCell ref="D153:E153"/>
    <mergeCell ref="P137:P142"/>
    <mergeCell ref="R137:R142"/>
    <mergeCell ref="D143:E143"/>
    <mergeCell ref="D145:E145"/>
    <mergeCell ref="D146:E146"/>
    <mergeCell ref="D147:E147"/>
    <mergeCell ref="F137:F142"/>
    <mergeCell ref="H137:H142"/>
    <mergeCell ref="J137:J142"/>
    <mergeCell ref="L137:L142"/>
    <mergeCell ref="M137:M142"/>
    <mergeCell ref="N137:N142"/>
    <mergeCell ref="B137:B142"/>
    <mergeCell ref="C137:C142"/>
    <mergeCell ref="D137:E137"/>
    <mergeCell ref="D138:E138"/>
    <mergeCell ref="D139:E139"/>
    <mergeCell ref="D140:E140"/>
    <mergeCell ref="D141:E141"/>
    <mergeCell ref="D142:E142"/>
    <mergeCell ref="D125:E125"/>
    <mergeCell ref="D126:E126"/>
    <mergeCell ref="D127:E127"/>
    <mergeCell ref="D128:E128"/>
    <mergeCell ref="D129:E129"/>
    <mergeCell ref="D130:E130"/>
    <mergeCell ref="P114:P119"/>
    <mergeCell ref="R114:R119"/>
    <mergeCell ref="D120:E120"/>
    <mergeCell ref="D122:E122"/>
    <mergeCell ref="D123:E123"/>
    <mergeCell ref="D124:E124"/>
    <mergeCell ref="F114:F119"/>
    <mergeCell ref="H114:H119"/>
    <mergeCell ref="J114:J119"/>
    <mergeCell ref="L114:L119"/>
    <mergeCell ref="M114:M119"/>
    <mergeCell ref="N114:N119"/>
    <mergeCell ref="D108:E108"/>
    <mergeCell ref="B114:B119"/>
    <mergeCell ref="C114:C119"/>
    <mergeCell ref="D114:E114"/>
    <mergeCell ref="D115:E115"/>
    <mergeCell ref="D116:E116"/>
    <mergeCell ref="D117:E117"/>
    <mergeCell ref="D118:E118"/>
    <mergeCell ref="D119:E119"/>
    <mergeCell ref="B110:U110"/>
    <mergeCell ref="D102:E102"/>
    <mergeCell ref="D103:E103"/>
    <mergeCell ref="D104:E104"/>
    <mergeCell ref="D105:E105"/>
    <mergeCell ref="D106:E106"/>
    <mergeCell ref="D107:E107"/>
    <mergeCell ref="N93:N95"/>
    <mergeCell ref="D96:E96"/>
    <mergeCell ref="D98:E98"/>
    <mergeCell ref="D99:E99"/>
    <mergeCell ref="D100:E100"/>
    <mergeCell ref="D101:E101"/>
    <mergeCell ref="F93:F95"/>
    <mergeCell ref="H93:H95"/>
    <mergeCell ref="I93:I95"/>
    <mergeCell ref="J93:J95"/>
    <mergeCell ref="K93:K95"/>
    <mergeCell ref="L93:L95"/>
    <mergeCell ref="D88:E88"/>
    <mergeCell ref="B93:B95"/>
    <mergeCell ref="C93:C95"/>
    <mergeCell ref="D93:E93"/>
    <mergeCell ref="D94:E94"/>
    <mergeCell ref="D95:E95"/>
    <mergeCell ref="B90:U90"/>
    <mergeCell ref="B91:U91"/>
    <mergeCell ref="B92:U92"/>
    <mergeCell ref="D82:E82"/>
    <mergeCell ref="D83:E83"/>
    <mergeCell ref="D84:E84"/>
    <mergeCell ref="D85:E85"/>
    <mergeCell ref="D86:E86"/>
    <mergeCell ref="D87:E87"/>
    <mergeCell ref="N73:N75"/>
    <mergeCell ref="D76:E76"/>
    <mergeCell ref="D78:E78"/>
    <mergeCell ref="D79:E79"/>
    <mergeCell ref="D80:E80"/>
    <mergeCell ref="D81:E81"/>
    <mergeCell ref="F73:F75"/>
    <mergeCell ref="H73:H75"/>
    <mergeCell ref="I73:I75"/>
    <mergeCell ref="J73:J75"/>
    <mergeCell ref="K73:K75"/>
    <mergeCell ref="L73:L75"/>
    <mergeCell ref="D68:E68"/>
    <mergeCell ref="B73:B75"/>
    <mergeCell ref="C73:C75"/>
    <mergeCell ref="D73:E73"/>
    <mergeCell ref="D74:E74"/>
    <mergeCell ref="D75:E75"/>
    <mergeCell ref="B70:U70"/>
    <mergeCell ref="B71:U71"/>
    <mergeCell ref="B72:U72"/>
    <mergeCell ref="D62:E62"/>
    <mergeCell ref="D63:E63"/>
    <mergeCell ref="D64:E64"/>
    <mergeCell ref="D65:E65"/>
    <mergeCell ref="D66:E66"/>
    <mergeCell ref="D67:E67"/>
    <mergeCell ref="N53:N55"/>
    <mergeCell ref="D56:E56"/>
    <mergeCell ref="D58:E58"/>
    <mergeCell ref="D59:E59"/>
    <mergeCell ref="D60:E60"/>
    <mergeCell ref="D61:E61"/>
    <mergeCell ref="F53:F55"/>
    <mergeCell ref="H53:H55"/>
    <mergeCell ref="I53:I55"/>
    <mergeCell ref="J53:J55"/>
    <mergeCell ref="K53:K55"/>
    <mergeCell ref="L53:L55"/>
    <mergeCell ref="D48:E48"/>
    <mergeCell ref="B53:B55"/>
    <mergeCell ref="C53:C55"/>
    <mergeCell ref="D53:E53"/>
    <mergeCell ref="D54:E54"/>
    <mergeCell ref="D55:E55"/>
    <mergeCell ref="B52:U52"/>
    <mergeCell ref="D42:E42"/>
    <mergeCell ref="D43:E43"/>
    <mergeCell ref="D44:E44"/>
    <mergeCell ref="D45:E45"/>
    <mergeCell ref="D46:E46"/>
    <mergeCell ref="D47:E47"/>
    <mergeCell ref="N33:N35"/>
    <mergeCell ref="D36:E36"/>
    <mergeCell ref="D38:E38"/>
    <mergeCell ref="D39:E39"/>
    <mergeCell ref="D40:E40"/>
    <mergeCell ref="D41:E41"/>
    <mergeCell ref="F33:F35"/>
    <mergeCell ref="H33:H35"/>
    <mergeCell ref="I33:I35"/>
    <mergeCell ref="J33:J35"/>
    <mergeCell ref="K33:K35"/>
    <mergeCell ref="L33:L35"/>
    <mergeCell ref="D26:E26"/>
    <mergeCell ref="D27:E27"/>
    <mergeCell ref="B33:B35"/>
    <mergeCell ref="C33:C35"/>
    <mergeCell ref="D33:E33"/>
    <mergeCell ref="D34:E34"/>
    <mergeCell ref="D35:E35"/>
    <mergeCell ref="D20:E20"/>
    <mergeCell ref="D21:E21"/>
    <mergeCell ref="D22:E22"/>
    <mergeCell ref="D23:E23"/>
    <mergeCell ref="D24:E24"/>
    <mergeCell ref="D25:E25"/>
    <mergeCell ref="D14:E14"/>
    <mergeCell ref="D15:E15"/>
    <mergeCell ref="D16:E16"/>
    <mergeCell ref="D17:E17"/>
    <mergeCell ref="D18:E18"/>
    <mergeCell ref="D19:E19"/>
    <mergeCell ref="D7:E7"/>
    <mergeCell ref="D8:E8"/>
    <mergeCell ref="D9:E9"/>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7.5703125" customWidth="1"/>
    <col min="4" max="4" width="5.5703125" customWidth="1"/>
    <col min="5" max="5" width="19.7109375" customWidth="1"/>
    <col min="6" max="6" width="4.42578125" customWidth="1"/>
    <col min="7" max="7" width="33.140625" customWidth="1"/>
    <col min="8" max="8" width="4.42578125" customWidth="1"/>
    <col min="9" max="9" width="19.7109375" customWidth="1"/>
    <col min="10" max="10" width="27.5703125" customWidth="1"/>
  </cols>
  <sheetData>
    <row r="1" spans="1:10" ht="15" customHeight="1" x14ac:dyDescent="0.25">
      <c r="A1" s="7" t="s">
        <v>9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65</v>
      </c>
      <c r="B3" s="37" t="s">
        <v>4</v>
      </c>
      <c r="C3" s="37"/>
      <c r="D3" s="37"/>
      <c r="E3" s="37"/>
      <c r="F3" s="37"/>
      <c r="G3" s="37"/>
      <c r="H3" s="37"/>
      <c r="I3" s="37"/>
      <c r="J3" s="37"/>
    </row>
    <row r="4" spans="1:10" ht="15" customHeight="1" x14ac:dyDescent="0.25">
      <c r="A4" s="16" t="s">
        <v>986</v>
      </c>
      <c r="B4" s="37" t="s">
        <v>4</v>
      </c>
      <c r="C4" s="37"/>
      <c r="D4" s="37"/>
      <c r="E4" s="37"/>
      <c r="F4" s="37"/>
      <c r="G4" s="37"/>
      <c r="H4" s="37"/>
      <c r="I4" s="37"/>
      <c r="J4" s="37"/>
    </row>
    <row r="5" spans="1:10" x14ac:dyDescent="0.25">
      <c r="A5" s="16"/>
      <c r="B5" s="40" t="s">
        <v>667</v>
      </c>
      <c r="C5" s="40"/>
      <c r="D5" s="40"/>
      <c r="E5" s="40"/>
      <c r="F5" s="40"/>
      <c r="G5" s="40"/>
      <c r="H5" s="40"/>
      <c r="I5" s="40"/>
      <c r="J5" s="40"/>
    </row>
    <row r="6" spans="1:10" x14ac:dyDescent="0.25">
      <c r="A6" s="16"/>
      <c r="B6" s="40"/>
      <c r="C6" s="40"/>
      <c r="D6" s="40"/>
      <c r="E6" s="40"/>
      <c r="F6" s="40"/>
      <c r="G6" s="40"/>
      <c r="H6" s="40"/>
      <c r="I6" s="40"/>
      <c r="J6" s="40"/>
    </row>
    <row r="7" spans="1:10" x14ac:dyDescent="0.25">
      <c r="A7" s="16"/>
      <c r="B7" s="17"/>
      <c r="C7" s="18"/>
      <c r="D7" s="32" t="s">
        <v>460</v>
      </c>
      <c r="E7" s="32"/>
      <c r="F7" s="18"/>
      <c r="G7" s="19" t="s">
        <v>461</v>
      </c>
      <c r="H7" s="18"/>
    </row>
    <row r="8" spans="1:10" ht="15.75" thickBot="1" x14ac:dyDescent="0.3">
      <c r="A8" s="16"/>
      <c r="B8" s="17"/>
      <c r="C8" s="18"/>
      <c r="D8" s="33">
        <v>2013</v>
      </c>
      <c r="E8" s="33"/>
      <c r="F8" s="18"/>
      <c r="G8" s="22">
        <v>2012</v>
      </c>
      <c r="H8" s="18"/>
    </row>
    <row r="9" spans="1:10" x14ac:dyDescent="0.25">
      <c r="A9" s="16"/>
      <c r="B9" s="23" t="s">
        <v>668</v>
      </c>
      <c r="C9" s="24"/>
      <c r="D9" s="58"/>
      <c r="E9" s="58"/>
      <c r="F9" s="24"/>
      <c r="G9" s="42"/>
      <c r="H9" s="24"/>
    </row>
    <row r="10" spans="1:10" x14ac:dyDescent="0.25">
      <c r="A10" s="16"/>
      <c r="B10" s="43" t="s">
        <v>669</v>
      </c>
      <c r="C10" s="17"/>
      <c r="D10" s="12" t="s">
        <v>272</v>
      </c>
      <c r="E10" s="31">
        <v>30578</v>
      </c>
      <c r="F10" s="17"/>
      <c r="G10" s="31">
        <v>30578</v>
      </c>
      <c r="H10" s="17"/>
    </row>
    <row r="11" spans="1:10" x14ac:dyDescent="0.25">
      <c r="A11" s="16"/>
      <c r="B11" s="46" t="s">
        <v>670</v>
      </c>
      <c r="C11" s="24"/>
      <c r="D11" s="60" t="s">
        <v>274</v>
      </c>
      <c r="E11" s="60"/>
      <c r="F11" s="24"/>
      <c r="G11" s="28" t="s">
        <v>274</v>
      </c>
      <c r="H11" s="24"/>
    </row>
    <row r="12" spans="1:10" ht="15.75" thickBot="1" x14ac:dyDescent="0.3">
      <c r="A12" s="16"/>
      <c r="B12" s="81" t="s">
        <v>671</v>
      </c>
      <c r="C12" s="17"/>
      <c r="D12" s="79" t="s">
        <v>672</v>
      </c>
      <c r="E12" s="79"/>
      <c r="F12" s="12" t="s">
        <v>276</v>
      </c>
      <c r="G12" s="49" t="s">
        <v>673</v>
      </c>
      <c r="H12" s="12" t="s">
        <v>276</v>
      </c>
    </row>
    <row r="13" spans="1:10" ht="15.75" thickBot="1" x14ac:dyDescent="0.3">
      <c r="A13" s="16"/>
      <c r="B13" s="46" t="s">
        <v>674</v>
      </c>
      <c r="C13" s="24"/>
      <c r="D13" s="131">
        <v>138</v>
      </c>
      <c r="E13" s="131"/>
      <c r="F13" s="24"/>
      <c r="G13" s="67">
        <v>397</v>
      </c>
      <c r="H13" s="24"/>
    </row>
    <row r="14" spans="1:10" ht="27" thickTop="1" x14ac:dyDescent="0.25">
      <c r="A14" s="16"/>
      <c r="B14" s="43" t="s">
        <v>675</v>
      </c>
      <c r="C14" s="17"/>
      <c r="D14" s="132">
        <v>6197</v>
      </c>
      <c r="E14" s="132"/>
      <c r="F14" s="17"/>
      <c r="G14" s="31">
        <v>3779</v>
      </c>
      <c r="H14" s="17"/>
    </row>
    <row r="15" spans="1:10" x14ac:dyDescent="0.25">
      <c r="A15" s="16"/>
      <c r="B15" s="46" t="s">
        <v>676</v>
      </c>
      <c r="C15" s="24"/>
      <c r="D15" s="60" t="s">
        <v>274</v>
      </c>
      <c r="E15" s="60"/>
      <c r="F15" s="24"/>
      <c r="G15" s="27">
        <v>2418</v>
      </c>
      <c r="H15" s="24"/>
    </row>
    <row r="16" spans="1:10" ht="15.75" thickBot="1" x14ac:dyDescent="0.3">
      <c r="A16" s="16"/>
      <c r="B16" s="81" t="s">
        <v>671</v>
      </c>
      <c r="C16" s="17"/>
      <c r="D16" s="79" t="s">
        <v>677</v>
      </c>
      <c r="E16" s="79"/>
      <c r="F16" s="12" t="s">
        <v>276</v>
      </c>
      <c r="G16" s="49" t="s">
        <v>678</v>
      </c>
      <c r="H16" s="12" t="s">
        <v>276</v>
      </c>
    </row>
    <row r="17" spans="1:10" ht="27" thickBot="1" x14ac:dyDescent="0.3">
      <c r="A17" s="16"/>
      <c r="B17" s="46" t="s">
        <v>679</v>
      </c>
      <c r="C17" s="24"/>
      <c r="D17" s="64" t="s">
        <v>272</v>
      </c>
      <c r="E17" s="65">
        <v>2403</v>
      </c>
      <c r="F17" s="24"/>
      <c r="G17" s="66">
        <v>3132</v>
      </c>
      <c r="H17" s="24"/>
    </row>
    <row r="18" spans="1:10" ht="15.75" thickTop="1" x14ac:dyDescent="0.25">
      <c r="A18" s="16"/>
      <c r="B18" s="41"/>
      <c r="C18" s="41"/>
      <c r="D18" s="41"/>
      <c r="E18" s="41"/>
      <c r="F18" s="41"/>
      <c r="G18" s="41"/>
      <c r="H18" s="41"/>
      <c r="I18" s="41"/>
      <c r="J18" s="41"/>
    </row>
    <row r="19" spans="1:10" ht="15" customHeight="1" x14ac:dyDescent="0.25">
      <c r="A19" s="16" t="s">
        <v>987</v>
      </c>
      <c r="B19" s="37" t="s">
        <v>4</v>
      </c>
      <c r="C19" s="37"/>
      <c r="D19" s="37"/>
      <c r="E19" s="37"/>
      <c r="F19" s="37"/>
      <c r="G19" s="37"/>
      <c r="H19" s="37"/>
      <c r="I19" s="37"/>
      <c r="J19" s="37"/>
    </row>
    <row r="20" spans="1:10" ht="25.5" customHeight="1" x14ac:dyDescent="0.25">
      <c r="A20" s="16"/>
      <c r="B20" s="40" t="s">
        <v>680</v>
      </c>
      <c r="C20" s="40"/>
      <c r="D20" s="40"/>
      <c r="E20" s="40"/>
      <c r="F20" s="40"/>
      <c r="G20" s="40"/>
      <c r="H20" s="40"/>
      <c r="I20" s="40"/>
      <c r="J20" s="40"/>
    </row>
    <row r="21" spans="1:10" x14ac:dyDescent="0.25">
      <c r="A21" s="16"/>
      <c r="B21" s="40"/>
      <c r="C21" s="40"/>
      <c r="D21" s="40"/>
      <c r="E21" s="40"/>
      <c r="F21" s="40"/>
      <c r="G21" s="40"/>
      <c r="H21" s="40"/>
      <c r="I21" s="40"/>
      <c r="J21" s="40"/>
    </row>
    <row r="22" spans="1:10" x14ac:dyDescent="0.25">
      <c r="A22" s="16"/>
      <c r="B22" s="23" t="s">
        <v>681</v>
      </c>
      <c r="C22" s="24"/>
      <c r="D22" s="25" t="s">
        <v>272</v>
      </c>
      <c r="E22" s="28">
        <v>291</v>
      </c>
      <c r="F22" s="24"/>
    </row>
    <row r="23" spans="1:10" x14ac:dyDescent="0.25">
      <c r="A23" s="16"/>
      <c r="B23" s="29" t="s">
        <v>682</v>
      </c>
      <c r="C23" s="17"/>
      <c r="D23" s="34">
        <v>219</v>
      </c>
      <c r="E23" s="34"/>
      <c r="F23" s="17"/>
    </row>
    <row r="24" spans="1:10" ht="26.25" x14ac:dyDescent="0.25">
      <c r="A24" s="16"/>
      <c r="B24" s="23" t="s">
        <v>683</v>
      </c>
      <c r="C24" s="24"/>
      <c r="D24" s="60">
        <v>988</v>
      </c>
      <c r="E24" s="60"/>
      <c r="F24" s="24"/>
    </row>
    <row r="25" spans="1:10" ht="26.25" x14ac:dyDescent="0.25">
      <c r="A25" s="16"/>
      <c r="B25" s="29" t="s">
        <v>684</v>
      </c>
      <c r="C25" s="17"/>
      <c r="D25" s="34">
        <v>793</v>
      </c>
      <c r="E25" s="34"/>
      <c r="F25" s="17"/>
    </row>
    <row r="26" spans="1:10" x14ac:dyDescent="0.25">
      <c r="A26" s="16"/>
      <c r="B26" s="23" t="s">
        <v>685</v>
      </c>
      <c r="C26" s="24"/>
      <c r="D26" s="35">
        <v>1210</v>
      </c>
      <c r="E26" s="35"/>
      <c r="F26" s="24"/>
    </row>
    <row r="27" spans="1:10" x14ac:dyDescent="0.25">
      <c r="A27" s="16"/>
      <c r="B27" s="29" t="s">
        <v>686</v>
      </c>
      <c r="C27" s="17"/>
      <c r="D27" s="34">
        <v>814</v>
      </c>
      <c r="E27" s="34"/>
      <c r="F27" s="17"/>
    </row>
    <row r="28" spans="1:10" x14ac:dyDescent="0.25">
      <c r="A28" s="16"/>
      <c r="B28" s="23" t="s">
        <v>687</v>
      </c>
      <c r="C28" s="24"/>
      <c r="D28" s="60">
        <v>571</v>
      </c>
      <c r="E28" s="60"/>
      <c r="F28" s="24"/>
    </row>
    <row r="29" spans="1:10" x14ac:dyDescent="0.25">
      <c r="A29" s="16"/>
      <c r="B29" s="29" t="s">
        <v>688</v>
      </c>
      <c r="C29" s="17"/>
      <c r="D29" s="34">
        <v>415</v>
      </c>
      <c r="E29" s="34"/>
      <c r="F29" s="17"/>
    </row>
    <row r="30" spans="1:10" x14ac:dyDescent="0.25">
      <c r="A30" s="16"/>
      <c r="B30" s="23" t="s">
        <v>689</v>
      </c>
      <c r="C30" s="24"/>
      <c r="D30" s="60">
        <v>259</v>
      </c>
      <c r="E30" s="60"/>
      <c r="F30" s="24"/>
    </row>
    <row r="31" spans="1:10" x14ac:dyDescent="0.25">
      <c r="A31" s="16"/>
      <c r="B31" s="29" t="s">
        <v>690</v>
      </c>
      <c r="C31" s="17"/>
      <c r="D31" s="34">
        <v>173</v>
      </c>
      <c r="E31" s="34"/>
      <c r="F31" s="17"/>
    </row>
    <row r="32" spans="1:10" x14ac:dyDescent="0.25">
      <c r="A32" s="16"/>
      <c r="B32" s="40"/>
      <c r="C32" s="40"/>
      <c r="D32" s="40"/>
      <c r="E32" s="40"/>
      <c r="F32" s="40"/>
      <c r="G32" s="40"/>
      <c r="H32" s="40"/>
      <c r="I32" s="40"/>
      <c r="J32" s="40"/>
    </row>
    <row r="33" spans="1:10" ht="15" customHeight="1" x14ac:dyDescent="0.25">
      <c r="A33" s="16" t="s">
        <v>988</v>
      </c>
      <c r="B33" s="37" t="s">
        <v>4</v>
      </c>
      <c r="C33" s="37"/>
      <c r="D33" s="37"/>
      <c r="E33" s="37"/>
      <c r="F33" s="37"/>
      <c r="G33" s="37"/>
      <c r="H33" s="37"/>
      <c r="I33" s="37"/>
      <c r="J33" s="37"/>
    </row>
    <row r="34" spans="1:10" x14ac:dyDescent="0.25">
      <c r="A34" s="16"/>
      <c r="B34" s="40" t="s">
        <v>691</v>
      </c>
      <c r="C34" s="40"/>
      <c r="D34" s="40"/>
      <c r="E34" s="40"/>
      <c r="F34" s="40"/>
      <c r="G34" s="40"/>
      <c r="H34" s="40"/>
      <c r="I34" s="40"/>
      <c r="J34" s="40"/>
    </row>
    <row r="35" spans="1:10" x14ac:dyDescent="0.25">
      <c r="A35" s="16"/>
      <c r="B35" s="40"/>
      <c r="C35" s="40"/>
      <c r="D35" s="40"/>
      <c r="E35" s="40"/>
      <c r="F35" s="40"/>
      <c r="G35" s="40"/>
      <c r="H35" s="40"/>
      <c r="I35" s="40"/>
      <c r="J35" s="40"/>
    </row>
    <row r="36" spans="1:10" x14ac:dyDescent="0.25">
      <c r="A36" s="16"/>
      <c r="B36" s="17"/>
      <c r="C36" s="18"/>
      <c r="D36" s="32" t="s">
        <v>264</v>
      </c>
      <c r="E36" s="32"/>
      <c r="F36" s="18"/>
      <c r="G36" s="19" t="s">
        <v>265</v>
      </c>
      <c r="H36" s="18"/>
      <c r="I36" s="18"/>
      <c r="J36" s="18"/>
    </row>
    <row r="37" spans="1:10" ht="15.75" thickBot="1" x14ac:dyDescent="0.3">
      <c r="A37" s="16"/>
      <c r="B37" s="17"/>
      <c r="C37" s="18"/>
      <c r="D37" s="33" t="s">
        <v>692</v>
      </c>
      <c r="E37" s="33"/>
      <c r="F37" s="18"/>
      <c r="G37" s="22" t="s">
        <v>268</v>
      </c>
      <c r="H37" s="18"/>
      <c r="I37" s="22" t="s">
        <v>158</v>
      </c>
      <c r="J37" s="18"/>
    </row>
    <row r="38" spans="1:10" x14ac:dyDescent="0.25">
      <c r="A38" s="16"/>
      <c r="B38" s="23" t="s">
        <v>693</v>
      </c>
      <c r="C38" s="24"/>
      <c r="D38" s="25" t="s">
        <v>272</v>
      </c>
      <c r="E38" s="26">
        <v>170269</v>
      </c>
      <c r="F38" s="24"/>
      <c r="G38" s="27">
        <v>1613</v>
      </c>
      <c r="H38" s="24"/>
      <c r="I38" s="27">
        <v>171882</v>
      </c>
      <c r="J38" s="24"/>
    </row>
    <row r="39" spans="1:10" x14ac:dyDescent="0.25">
      <c r="A39" s="16"/>
      <c r="B39" s="29" t="s">
        <v>694</v>
      </c>
      <c r="C39" s="17"/>
      <c r="D39" s="36">
        <v>2579</v>
      </c>
      <c r="E39" s="36"/>
      <c r="F39" s="17"/>
      <c r="G39" s="30" t="s">
        <v>274</v>
      </c>
      <c r="H39" s="17"/>
      <c r="I39" s="31">
        <v>2579</v>
      </c>
      <c r="J39" s="17"/>
    </row>
    <row r="40" spans="1:10" ht="15.75" thickBot="1" x14ac:dyDescent="0.3">
      <c r="A40" s="16"/>
      <c r="B40" s="23" t="s">
        <v>695</v>
      </c>
      <c r="C40" s="24"/>
      <c r="D40" s="77" t="s">
        <v>274</v>
      </c>
      <c r="E40" s="77"/>
      <c r="F40" s="24"/>
      <c r="G40" s="51" t="s">
        <v>274</v>
      </c>
      <c r="H40" s="24"/>
      <c r="I40" s="51" t="s">
        <v>274</v>
      </c>
      <c r="J40" s="24"/>
    </row>
    <row r="41" spans="1:10" x14ac:dyDescent="0.25">
      <c r="A41" s="16"/>
      <c r="B41" s="29" t="s">
        <v>696</v>
      </c>
      <c r="C41" s="17"/>
      <c r="D41" s="83">
        <v>172848</v>
      </c>
      <c r="E41" s="83"/>
      <c r="F41" s="17"/>
      <c r="G41" s="31">
        <v>1613</v>
      </c>
      <c r="H41" s="17"/>
      <c r="I41" s="31">
        <v>174461</v>
      </c>
      <c r="J41" s="17"/>
    </row>
    <row r="42" spans="1:10" x14ac:dyDescent="0.25">
      <c r="A42" s="16"/>
      <c r="B42" s="23" t="s">
        <v>694</v>
      </c>
      <c r="C42" s="24"/>
      <c r="D42" s="60">
        <v>2</v>
      </c>
      <c r="E42" s="60"/>
      <c r="F42" s="24"/>
      <c r="G42" s="28" t="s">
        <v>274</v>
      </c>
      <c r="H42" s="24"/>
      <c r="I42" s="28">
        <v>2</v>
      </c>
      <c r="J42" s="24"/>
    </row>
    <row r="43" spans="1:10" ht="15.75" thickBot="1" x14ac:dyDescent="0.3">
      <c r="A43" s="16"/>
      <c r="B43" s="29" t="s">
        <v>695</v>
      </c>
      <c r="C43" s="17"/>
      <c r="D43" s="79" t="s">
        <v>274</v>
      </c>
      <c r="E43" s="79"/>
      <c r="F43" s="17"/>
      <c r="G43" s="49" t="s">
        <v>274</v>
      </c>
      <c r="H43" s="17"/>
      <c r="I43" s="49" t="s">
        <v>274</v>
      </c>
      <c r="J43" s="17"/>
    </row>
    <row r="44" spans="1:10" ht="15.75" thickBot="1" x14ac:dyDescent="0.3">
      <c r="A44" s="16"/>
      <c r="B44" s="23" t="s">
        <v>697</v>
      </c>
      <c r="C44" s="24"/>
      <c r="D44" s="64" t="s">
        <v>272</v>
      </c>
      <c r="E44" s="65">
        <v>172850</v>
      </c>
      <c r="F44" s="24"/>
      <c r="G44" s="66">
        <v>1613</v>
      </c>
      <c r="H44" s="24"/>
      <c r="I44" s="66">
        <v>174463</v>
      </c>
      <c r="J44" s="24"/>
    </row>
    <row r="45" spans="1:10" ht="15.75" thickTop="1" x14ac:dyDescent="0.25">
      <c r="A45" s="16"/>
      <c r="B45" s="40"/>
      <c r="C45" s="40"/>
      <c r="D45" s="40"/>
      <c r="E45" s="40"/>
      <c r="F45" s="40"/>
      <c r="G45" s="40"/>
      <c r="H45" s="40"/>
      <c r="I45" s="40"/>
      <c r="J45" s="40"/>
    </row>
  </sheetData>
  <mergeCells count="44">
    <mergeCell ref="A19:A32"/>
    <mergeCell ref="B19:J19"/>
    <mergeCell ref="B20:J20"/>
    <mergeCell ref="B21:J21"/>
    <mergeCell ref="B32:J32"/>
    <mergeCell ref="A33:A45"/>
    <mergeCell ref="B33:J33"/>
    <mergeCell ref="B34:J34"/>
    <mergeCell ref="B35:J35"/>
    <mergeCell ref="B45:J45"/>
    <mergeCell ref="D43:E43"/>
    <mergeCell ref="A1:A2"/>
    <mergeCell ref="B1:J1"/>
    <mergeCell ref="B2:J2"/>
    <mergeCell ref="B3:J3"/>
    <mergeCell ref="A4:A18"/>
    <mergeCell ref="B4:J4"/>
    <mergeCell ref="B5:J5"/>
    <mergeCell ref="B6:J6"/>
    <mergeCell ref="B18:J18"/>
    <mergeCell ref="D36:E36"/>
    <mergeCell ref="D37:E37"/>
    <mergeCell ref="D39:E39"/>
    <mergeCell ref="D40:E40"/>
    <mergeCell ref="D41:E41"/>
    <mergeCell ref="D42:E42"/>
    <mergeCell ref="D26:E26"/>
    <mergeCell ref="D27:E27"/>
    <mergeCell ref="D28:E28"/>
    <mergeCell ref="D29:E29"/>
    <mergeCell ref="D30:E30"/>
    <mergeCell ref="D31:E31"/>
    <mergeCell ref="D14:E14"/>
    <mergeCell ref="D15:E15"/>
    <mergeCell ref="D16:E16"/>
    <mergeCell ref="D23:E23"/>
    <mergeCell ref="D24:E24"/>
    <mergeCell ref="D25:E25"/>
    <mergeCell ref="D7:E7"/>
    <mergeCell ref="D8:E8"/>
    <mergeCell ref="D9:E9"/>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2" customWidth="1"/>
    <col min="5" max="5" width="6.42578125" customWidth="1"/>
    <col min="7" max="7" width="8.7109375" bestFit="1" customWidth="1"/>
    <col min="9" max="9" width="8.7109375" bestFit="1" customWidth="1"/>
    <col min="11" max="11" width="8.7109375" bestFit="1" customWidth="1"/>
  </cols>
  <sheetData>
    <row r="1" spans="1:12" ht="15" customHeight="1" x14ac:dyDescent="0.25">
      <c r="A1" s="7" t="s">
        <v>9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02</v>
      </c>
      <c r="B3" s="37" t="s">
        <v>4</v>
      </c>
      <c r="C3" s="37"/>
      <c r="D3" s="37"/>
      <c r="E3" s="37"/>
      <c r="F3" s="37"/>
      <c r="G3" s="37"/>
      <c r="H3" s="37"/>
      <c r="I3" s="37"/>
      <c r="J3" s="37"/>
      <c r="K3" s="37"/>
      <c r="L3" s="37"/>
    </row>
    <row r="4" spans="1:12" ht="15" customHeight="1" x14ac:dyDescent="0.25">
      <c r="A4" s="16" t="s">
        <v>990</v>
      </c>
      <c r="B4" s="37" t="s">
        <v>4</v>
      </c>
      <c r="C4" s="37"/>
      <c r="D4" s="37"/>
      <c r="E4" s="37"/>
      <c r="F4" s="37"/>
      <c r="G4" s="37"/>
      <c r="H4" s="37"/>
      <c r="I4" s="37"/>
      <c r="J4" s="37"/>
      <c r="K4" s="37"/>
      <c r="L4" s="37"/>
    </row>
    <row r="5" spans="1:12" x14ac:dyDescent="0.25">
      <c r="A5" s="16"/>
      <c r="B5" s="40" t="s">
        <v>705</v>
      </c>
      <c r="C5" s="40"/>
      <c r="D5" s="40"/>
      <c r="E5" s="40"/>
      <c r="F5" s="40"/>
      <c r="G5" s="40"/>
      <c r="H5" s="40"/>
      <c r="I5" s="40"/>
      <c r="J5" s="40"/>
      <c r="K5" s="40"/>
      <c r="L5" s="40"/>
    </row>
    <row r="6" spans="1:12" x14ac:dyDescent="0.25">
      <c r="A6" s="16"/>
      <c r="B6" s="40"/>
      <c r="C6" s="40"/>
      <c r="D6" s="40"/>
      <c r="E6" s="40"/>
      <c r="F6" s="40"/>
      <c r="G6" s="40"/>
      <c r="H6" s="40"/>
      <c r="I6" s="40"/>
      <c r="J6" s="40"/>
      <c r="K6" s="40"/>
      <c r="L6" s="40"/>
    </row>
    <row r="7" spans="1:12" x14ac:dyDescent="0.25">
      <c r="A7" s="16"/>
      <c r="B7" s="17"/>
      <c r="C7" s="18"/>
      <c r="D7" s="32" t="s">
        <v>706</v>
      </c>
      <c r="E7" s="32"/>
      <c r="F7" s="32"/>
      <c r="G7" s="32"/>
      <c r="H7" s="18"/>
      <c r="I7" s="32" t="s">
        <v>707</v>
      </c>
      <c r="J7" s="32"/>
      <c r="K7" s="32"/>
      <c r="L7" s="18"/>
    </row>
    <row r="8" spans="1:12" ht="15.75" thickBot="1" x14ac:dyDescent="0.3">
      <c r="A8" s="16"/>
      <c r="B8" s="17"/>
      <c r="C8" s="18"/>
      <c r="D8" s="33" t="s">
        <v>460</v>
      </c>
      <c r="E8" s="33"/>
      <c r="F8" s="33"/>
      <c r="G8" s="33"/>
      <c r="H8" s="18"/>
      <c r="I8" s="33" t="s">
        <v>460</v>
      </c>
      <c r="J8" s="33"/>
      <c r="K8" s="33"/>
      <c r="L8" s="18"/>
    </row>
    <row r="9" spans="1:12" ht="15.75" thickBot="1" x14ac:dyDescent="0.3">
      <c r="A9" s="16"/>
      <c r="B9" s="17"/>
      <c r="C9" s="18"/>
      <c r="D9" s="112">
        <v>2013</v>
      </c>
      <c r="E9" s="112"/>
      <c r="F9" s="71"/>
      <c r="G9" s="133">
        <v>2012</v>
      </c>
      <c r="H9" s="18"/>
      <c r="I9" s="22">
        <v>2013</v>
      </c>
      <c r="J9" s="71"/>
      <c r="K9" s="133">
        <v>2012</v>
      </c>
      <c r="L9" s="18"/>
    </row>
    <row r="10" spans="1:12" x14ac:dyDescent="0.25">
      <c r="A10" s="16"/>
      <c r="B10" s="23" t="s">
        <v>708</v>
      </c>
      <c r="C10" s="24"/>
      <c r="D10" s="25" t="s">
        <v>272</v>
      </c>
      <c r="E10" s="26">
        <v>17600</v>
      </c>
      <c r="F10" s="24"/>
      <c r="G10" s="27">
        <v>15693</v>
      </c>
      <c r="H10" s="24"/>
      <c r="I10" s="27">
        <v>46376</v>
      </c>
      <c r="J10" s="24"/>
      <c r="K10" s="27">
        <v>47235</v>
      </c>
      <c r="L10" s="24"/>
    </row>
    <row r="11" spans="1:12" x14ac:dyDescent="0.25">
      <c r="A11" s="16"/>
      <c r="B11" s="47"/>
      <c r="C11" s="17"/>
      <c r="D11" s="59"/>
      <c r="E11" s="59"/>
      <c r="F11" s="17"/>
      <c r="G11" s="45"/>
      <c r="H11" s="17"/>
      <c r="I11" s="45"/>
      <c r="J11" s="17"/>
      <c r="K11" s="45"/>
      <c r="L11" s="17"/>
    </row>
    <row r="12" spans="1:12" ht="26.25" x14ac:dyDescent="0.25">
      <c r="A12" s="16"/>
      <c r="B12" s="23" t="s">
        <v>709</v>
      </c>
      <c r="C12" s="24"/>
      <c r="D12" s="35">
        <v>90760402</v>
      </c>
      <c r="E12" s="35"/>
      <c r="F12" s="24"/>
      <c r="G12" s="27">
        <v>94422878</v>
      </c>
      <c r="H12" s="24"/>
      <c r="I12" s="27">
        <v>90530417</v>
      </c>
      <c r="J12" s="24"/>
      <c r="K12" s="27">
        <v>94277362</v>
      </c>
      <c r="L12" s="24"/>
    </row>
    <row r="13" spans="1:12" ht="27" thickBot="1" x14ac:dyDescent="0.3">
      <c r="A13" s="16"/>
      <c r="B13" s="29" t="s">
        <v>710</v>
      </c>
      <c r="C13" s="17"/>
      <c r="D13" s="61">
        <v>1063982</v>
      </c>
      <c r="E13" s="61"/>
      <c r="F13" s="17"/>
      <c r="G13" s="48">
        <v>187778</v>
      </c>
      <c r="H13" s="17"/>
      <c r="I13" s="48">
        <v>679623</v>
      </c>
      <c r="J13" s="17"/>
      <c r="K13" s="48">
        <v>314040</v>
      </c>
      <c r="L13" s="17"/>
    </row>
    <row r="14" spans="1:12" ht="27" thickBot="1" x14ac:dyDescent="0.3">
      <c r="A14" s="16"/>
      <c r="B14" s="46" t="s">
        <v>711</v>
      </c>
      <c r="C14" s="24"/>
      <c r="D14" s="135">
        <v>91824384</v>
      </c>
      <c r="E14" s="135"/>
      <c r="F14" s="24"/>
      <c r="G14" s="27">
        <v>94610656</v>
      </c>
      <c r="H14" s="24"/>
      <c r="I14" s="27">
        <v>91210040</v>
      </c>
      <c r="J14" s="24"/>
      <c r="K14" s="27">
        <v>94591402</v>
      </c>
      <c r="L14" s="24"/>
    </row>
    <row r="15" spans="1:12" ht="15.75" thickTop="1" x14ac:dyDescent="0.25">
      <c r="A15" s="16"/>
      <c r="B15" s="47"/>
      <c r="C15" s="17"/>
      <c r="D15" s="111"/>
      <c r="E15" s="111"/>
      <c r="F15" s="17"/>
      <c r="G15" s="134"/>
      <c r="H15" s="17"/>
      <c r="I15" s="134"/>
      <c r="J15" s="17"/>
      <c r="K15" s="134"/>
      <c r="L15" s="17"/>
    </row>
    <row r="16" spans="1:12" ht="15.75" thickBot="1" x14ac:dyDescent="0.3">
      <c r="A16" s="16"/>
      <c r="B16" s="46" t="s">
        <v>712</v>
      </c>
      <c r="C16" s="24"/>
      <c r="D16" s="64" t="s">
        <v>272</v>
      </c>
      <c r="E16" s="67">
        <v>0.19</v>
      </c>
      <c r="F16" s="24"/>
      <c r="G16" s="67">
        <v>0.17</v>
      </c>
      <c r="H16" s="24"/>
      <c r="I16" s="67">
        <v>0.51</v>
      </c>
      <c r="J16" s="24"/>
      <c r="K16" s="67">
        <v>0.5</v>
      </c>
      <c r="L16" s="24"/>
    </row>
    <row r="17" spans="1:12" ht="15.75" thickTop="1" x14ac:dyDescent="0.25">
      <c r="A17" s="16"/>
      <c r="B17" s="47"/>
      <c r="C17" s="17"/>
      <c r="D17" s="111"/>
      <c r="E17" s="111"/>
      <c r="F17" s="17"/>
      <c r="G17" s="45"/>
      <c r="H17" s="17"/>
      <c r="I17" s="45"/>
      <c r="J17" s="17"/>
      <c r="K17" s="45"/>
      <c r="L17" s="17"/>
    </row>
    <row r="18" spans="1:12" ht="15.75" thickBot="1" x14ac:dyDescent="0.3">
      <c r="A18" s="16"/>
      <c r="B18" s="46" t="s">
        <v>713</v>
      </c>
      <c r="C18" s="24"/>
      <c r="D18" s="64" t="s">
        <v>272</v>
      </c>
      <c r="E18" s="67">
        <v>0.19</v>
      </c>
      <c r="F18" s="24"/>
      <c r="G18" s="67">
        <v>0.17</v>
      </c>
      <c r="H18" s="24"/>
      <c r="I18" s="67">
        <v>0.51</v>
      </c>
      <c r="J18" s="24"/>
      <c r="K18" s="67">
        <v>0.5</v>
      </c>
      <c r="L18" s="24"/>
    </row>
    <row r="19" spans="1:12" ht="15.75" thickTop="1" x14ac:dyDescent="0.25">
      <c r="A19" s="16"/>
      <c r="B19" s="40"/>
      <c r="C19" s="40"/>
      <c r="D19" s="40"/>
      <c r="E19" s="40"/>
      <c r="F19" s="40"/>
      <c r="G19" s="40"/>
      <c r="H19" s="40"/>
      <c r="I19" s="40"/>
      <c r="J19" s="40"/>
      <c r="K19" s="40"/>
      <c r="L19" s="40"/>
    </row>
  </sheetData>
  <mergeCells count="20">
    <mergeCell ref="B4:L4"/>
    <mergeCell ref="B5:L5"/>
    <mergeCell ref="B6:L6"/>
    <mergeCell ref="B19:L19"/>
    <mergeCell ref="D12:E12"/>
    <mergeCell ref="D13:E13"/>
    <mergeCell ref="D14:E14"/>
    <mergeCell ref="D15:E15"/>
    <mergeCell ref="D17:E17"/>
    <mergeCell ref="A1:A2"/>
    <mergeCell ref="B1:L1"/>
    <mergeCell ref="B2:L2"/>
    <mergeCell ref="B3:L3"/>
    <mergeCell ref="A4:A19"/>
    <mergeCell ref="D7:G7"/>
    <mergeCell ref="I7:K7"/>
    <mergeCell ref="D8:G8"/>
    <mergeCell ref="I8:K8"/>
    <mergeCell ref="D9:E9"/>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v>
      </c>
      <c r="B1" s="7" t="s">
        <v>2</v>
      </c>
      <c r="C1" s="7" t="s">
        <v>27</v>
      </c>
    </row>
    <row r="2" spans="1:3" ht="30" x14ac:dyDescent="0.25">
      <c r="A2" s="1" t="s">
        <v>80</v>
      </c>
      <c r="B2" s="7"/>
      <c r="C2" s="7"/>
    </row>
    <row r="3" spans="1:3" ht="30" x14ac:dyDescent="0.25">
      <c r="A3" s="3" t="s">
        <v>81</v>
      </c>
      <c r="B3" s="4" t="s">
        <v>4</v>
      </c>
      <c r="C3" s="4" t="s">
        <v>4</v>
      </c>
    </row>
    <row r="4" spans="1:3" ht="30" x14ac:dyDescent="0.25">
      <c r="A4" s="2" t="s">
        <v>82</v>
      </c>
      <c r="B4" s="8">
        <v>1084596</v>
      </c>
      <c r="C4" s="8">
        <v>1053122</v>
      </c>
    </row>
    <row r="5" spans="1:3" ht="30" x14ac:dyDescent="0.25">
      <c r="A5" s="2" t="s">
        <v>83</v>
      </c>
      <c r="B5" s="8">
        <v>129580</v>
      </c>
      <c r="C5" s="8">
        <v>161969</v>
      </c>
    </row>
    <row r="6" spans="1:3" ht="30" x14ac:dyDescent="0.25">
      <c r="A6" s="2" t="s">
        <v>84</v>
      </c>
      <c r="B6" s="9">
        <v>0.01</v>
      </c>
      <c r="C6" s="9">
        <v>0.01</v>
      </c>
    </row>
    <row r="7" spans="1:3" x14ac:dyDescent="0.25">
      <c r="A7" s="2" t="s">
        <v>85</v>
      </c>
      <c r="B7" s="6">
        <v>50000000</v>
      </c>
      <c r="C7" s="6">
        <v>50000000</v>
      </c>
    </row>
    <row r="8" spans="1:3" x14ac:dyDescent="0.25">
      <c r="A8" s="2" t="s">
        <v>86</v>
      </c>
      <c r="B8" s="4">
        <v>0</v>
      </c>
      <c r="C8" s="4">
        <v>0</v>
      </c>
    </row>
    <row r="9" spans="1:3" ht="30" x14ac:dyDescent="0.25">
      <c r="A9" s="2" t="s">
        <v>87</v>
      </c>
      <c r="B9" s="9">
        <v>0.01</v>
      </c>
      <c r="C9" s="9">
        <v>0.01</v>
      </c>
    </row>
    <row r="10" spans="1:3" x14ac:dyDescent="0.25">
      <c r="A10" s="2" t="s">
        <v>88</v>
      </c>
      <c r="B10" s="6">
        <v>500000000</v>
      </c>
      <c r="C10" s="6">
        <v>500000000</v>
      </c>
    </row>
    <row r="11" spans="1:3" x14ac:dyDescent="0.25">
      <c r="A11" s="2" t="s">
        <v>89</v>
      </c>
      <c r="B11" s="6">
        <v>94152042</v>
      </c>
      <c r="C11" s="6">
        <v>93652960</v>
      </c>
    </row>
    <row r="12" spans="1:3" x14ac:dyDescent="0.25">
      <c r="A12" s="2" t="s">
        <v>90</v>
      </c>
      <c r="B12" s="6">
        <v>94152042</v>
      </c>
      <c r="C12" s="6">
        <v>936529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8" customWidth="1"/>
    <col min="6" max="6" width="2.5703125" customWidth="1"/>
    <col min="7" max="7" width="8.85546875" customWidth="1"/>
    <col min="8" max="8" width="2.5703125" customWidth="1"/>
    <col min="9" max="9" width="7.28515625" customWidth="1"/>
    <col min="10" max="10" width="15" customWidth="1"/>
    <col min="11" max="11" width="7.28515625" customWidth="1"/>
    <col min="12" max="12" width="15" customWidth="1"/>
  </cols>
  <sheetData>
    <row r="1" spans="1:12" ht="15" customHeight="1" x14ac:dyDescent="0.25">
      <c r="A1" s="7" t="s">
        <v>9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92</v>
      </c>
      <c r="B3" s="37" t="s">
        <v>4</v>
      </c>
      <c r="C3" s="37"/>
      <c r="D3" s="37"/>
      <c r="E3" s="37"/>
      <c r="F3" s="37"/>
      <c r="G3" s="37"/>
      <c r="H3" s="37"/>
      <c r="I3" s="37"/>
      <c r="J3" s="37"/>
      <c r="K3" s="37"/>
      <c r="L3" s="37"/>
    </row>
    <row r="4" spans="1:12" ht="15" customHeight="1" x14ac:dyDescent="0.25">
      <c r="A4" s="16" t="s">
        <v>993</v>
      </c>
      <c r="B4" s="37" t="s">
        <v>4</v>
      </c>
      <c r="C4" s="37"/>
      <c r="D4" s="37"/>
      <c r="E4" s="37"/>
      <c r="F4" s="37"/>
      <c r="G4" s="37"/>
      <c r="H4" s="37"/>
      <c r="I4" s="37"/>
      <c r="J4" s="37"/>
      <c r="K4" s="37"/>
      <c r="L4" s="37"/>
    </row>
    <row r="5" spans="1:12" ht="25.5" customHeight="1" x14ac:dyDescent="0.25">
      <c r="A5" s="16"/>
      <c r="B5" s="40" t="s">
        <v>717</v>
      </c>
      <c r="C5" s="40"/>
      <c r="D5" s="40"/>
      <c r="E5" s="40"/>
      <c r="F5" s="40"/>
      <c r="G5" s="40"/>
      <c r="H5" s="40"/>
      <c r="I5" s="40"/>
      <c r="J5" s="40"/>
      <c r="K5" s="40"/>
      <c r="L5" s="40"/>
    </row>
    <row r="6" spans="1:12" x14ac:dyDescent="0.25">
      <c r="A6" s="16"/>
      <c r="B6" s="40"/>
      <c r="C6" s="40"/>
      <c r="D6" s="40"/>
      <c r="E6" s="40"/>
      <c r="F6" s="40"/>
      <c r="G6" s="40"/>
      <c r="H6" s="40"/>
      <c r="I6" s="40"/>
      <c r="J6" s="40"/>
      <c r="K6" s="40"/>
      <c r="L6" s="40"/>
    </row>
    <row r="7" spans="1:12" x14ac:dyDescent="0.25">
      <c r="A7" s="16"/>
      <c r="B7" s="41" t="s">
        <v>718</v>
      </c>
      <c r="C7" s="41"/>
      <c r="D7" s="41"/>
      <c r="E7" s="41"/>
      <c r="F7" s="41"/>
      <c r="G7" s="41"/>
      <c r="H7" s="41"/>
      <c r="I7" s="41"/>
      <c r="J7" s="41"/>
      <c r="K7" s="41"/>
      <c r="L7" s="41"/>
    </row>
    <row r="8" spans="1:12" x14ac:dyDescent="0.25">
      <c r="A8" s="16"/>
      <c r="B8" s="40"/>
      <c r="C8" s="40"/>
      <c r="D8" s="40"/>
      <c r="E8" s="40"/>
      <c r="F8" s="40"/>
      <c r="G8" s="40"/>
      <c r="H8" s="40"/>
      <c r="I8" s="40"/>
      <c r="J8" s="40"/>
      <c r="K8" s="40"/>
      <c r="L8" s="40"/>
    </row>
    <row r="9" spans="1:12" ht="15.75" thickBot="1" x14ac:dyDescent="0.3">
      <c r="A9" s="16"/>
      <c r="B9" s="17"/>
      <c r="C9" s="18"/>
      <c r="D9" s="33" t="s">
        <v>719</v>
      </c>
      <c r="E9" s="33"/>
      <c r="F9" s="33"/>
      <c r="G9" s="33"/>
      <c r="H9" s="33"/>
      <c r="I9" s="33"/>
      <c r="J9" s="33"/>
      <c r="K9" s="33"/>
      <c r="L9" s="18"/>
    </row>
    <row r="10" spans="1:12" ht="15.75" thickBot="1" x14ac:dyDescent="0.3">
      <c r="A10" s="16"/>
      <c r="B10" s="17"/>
      <c r="C10" s="18"/>
      <c r="D10" s="112" t="s">
        <v>720</v>
      </c>
      <c r="E10" s="112"/>
      <c r="F10" s="112"/>
      <c r="G10" s="112"/>
      <c r="H10" s="18"/>
      <c r="I10" s="112" t="s">
        <v>721</v>
      </c>
      <c r="J10" s="112"/>
      <c r="K10" s="112"/>
      <c r="L10" s="18"/>
    </row>
    <row r="11" spans="1:12" ht="15.75" thickBot="1" x14ac:dyDescent="0.3">
      <c r="A11" s="16"/>
      <c r="B11" s="17"/>
      <c r="C11" s="18"/>
      <c r="D11" s="112">
        <v>2013</v>
      </c>
      <c r="E11" s="112"/>
      <c r="F11" s="71"/>
      <c r="G11" s="133">
        <v>2012</v>
      </c>
      <c r="H11" s="18"/>
      <c r="I11" s="22">
        <v>2013</v>
      </c>
      <c r="J11" s="71"/>
      <c r="K11" s="133">
        <v>2012</v>
      </c>
      <c r="L11" s="18"/>
    </row>
    <row r="12" spans="1:12" x14ac:dyDescent="0.25">
      <c r="A12" s="16"/>
      <c r="B12" s="23" t="s">
        <v>722</v>
      </c>
      <c r="C12" s="24"/>
      <c r="D12" s="25" t="s">
        <v>272</v>
      </c>
      <c r="E12" s="26">
        <v>1138</v>
      </c>
      <c r="F12" s="24"/>
      <c r="G12" s="27">
        <v>1858</v>
      </c>
      <c r="H12" s="24"/>
      <c r="I12" s="28" t="s">
        <v>274</v>
      </c>
      <c r="J12" s="24"/>
      <c r="K12" s="28" t="s">
        <v>274</v>
      </c>
      <c r="L12" s="24"/>
    </row>
    <row r="13" spans="1:12" x14ac:dyDescent="0.25">
      <c r="A13" s="16"/>
      <c r="B13" s="29" t="s">
        <v>723</v>
      </c>
      <c r="C13" s="17"/>
      <c r="D13" s="36">
        <v>1301</v>
      </c>
      <c r="E13" s="36"/>
      <c r="F13" s="17"/>
      <c r="G13" s="31">
        <v>1432</v>
      </c>
      <c r="H13" s="17"/>
      <c r="I13" s="30">
        <v>16</v>
      </c>
      <c r="J13" s="17"/>
      <c r="K13" s="30">
        <v>16</v>
      </c>
      <c r="L13" s="17"/>
    </row>
    <row r="14" spans="1:12" x14ac:dyDescent="0.25">
      <c r="A14" s="16"/>
      <c r="B14" s="23" t="s">
        <v>724</v>
      </c>
      <c r="C14" s="24"/>
      <c r="D14" s="60" t="s">
        <v>725</v>
      </c>
      <c r="E14" s="60"/>
      <c r="F14" s="25" t="s">
        <v>276</v>
      </c>
      <c r="G14" s="28" t="s">
        <v>726</v>
      </c>
      <c r="H14" s="25" t="s">
        <v>276</v>
      </c>
      <c r="I14" s="28" t="s">
        <v>274</v>
      </c>
      <c r="J14" s="24"/>
      <c r="K14" s="28" t="s">
        <v>274</v>
      </c>
      <c r="L14" s="24"/>
    </row>
    <row r="15" spans="1:12" x14ac:dyDescent="0.25">
      <c r="A15" s="16"/>
      <c r="B15" s="29" t="s">
        <v>727</v>
      </c>
      <c r="C15" s="17"/>
      <c r="D15" s="34" t="s">
        <v>728</v>
      </c>
      <c r="E15" s="34"/>
      <c r="F15" s="12" t="s">
        <v>276</v>
      </c>
      <c r="G15" s="30" t="s">
        <v>729</v>
      </c>
      <c r="H15" s="12" t="s">
        <v>276</v>
      </c>
      <c r="I15" s="30" t="s">
        <v>274</v>
      </c>
      <c r="J15" s="17"/>
      <c r="K15" s="30" t="s">
        <v>274</v>
      </c>
      <c r="L15" s="17"/>
    </row>
    <row r="16" spans="1:12" ht="15.75" thickBot="1" x14ac:dyDescent="0.3">
      <c r="A16" s="16"/>
      <c r="B16" s="23" t="s">
        <v>730</v>
      </c>
      <c r="C16" s="24"/>
      <c r="D16" s="77">
        <v>919</v>
      </c>
      <c r="E16" s="77"/>
      <c r="F16" s="24"/>
      <c r="G16" s="51">
        <v>690</v>
      </c>
      <c r="H16" s="24"/>
      <c r="I16" s="51">
        <v>13</v>
      </c>
      <c r="J16" s="24"/>
      <c r="K16" s="51">
        <v>13</v>
      </c>
      <c r="L16" s="24"/>
    </row>
    <row r="17" spans="1:12" ht="15.75" thickBot="1" x14ac:dyDescent="0.3">
      <c r="A17" s="16"/>
      <c r="B17" s="43" t="s">
        <v>731</v>
      </c>
      <c r="C17" s="17"/>
      <c r="D17" s="52" t="s">
        <v>272</v>
      </c>
      <c r="E17" s="137">
        <v>640</v>
      </c>
      <c r="F17" s="17"/>
      <c r="G17" s="54">
        <v>1992</v>
      </c>
      <c r="H17" s="17"/>
      <c r="I17" s="55">
        <v>29</v>
      </c>
      <c r="J17" s="17"/>
      <c r="K17" s="55">
        <v>29</v>
      </c>
      <c r="L17" s="17"/>
    </row>
    <row r="18" spans="1:12" ht="15.75" thickTop="1" x14ac:dyDescent="0.25">
      <c r="A18" s="16"/>
      <c r="B18" s="40"/>
      <c r="C18" s="40"/>
      <c r="D18" s="40"/>
      <c r="E18" s="40"/>
      <c r="F18" s="40"/>
      <c r="G18" s="40"/>
      <c r="H18" s="40"/>
      <c r="I18" s="40"/>
      <c r="J18" s="40"/>
      <c r="K18" s="40"/>
      <c r="L18" s="40"/>
    </row>
    <row r="19" spans="1:12" x14ac:dyDescent="0.25">
      <c r="A19" s="16"/>
      <c r="B19" s="41" t="s">
        <v>718</v>
      </c>
      <c r="C19" s="41"/>
      <c r="D19" s="41"/>
      <c r="E19" s="41"/>
      <c r="F19" s="41"/>
      <c r="G19" s="41"/>
      <c r="H19" s="41"/>
      <c r="I19" s="41"/>
      <c r="J19" s="41"/>
      <c r="K19" s="41"/>
      <c r="L19" s="41"/>
    </row>
    <row r="20" spans="1:12" x14ac:dyDescent="0.25">
      <c r="A20" s="16"/>
      <c r="B20" s="40"/>
      <c r="C20" s="40"/>
      <c r="D20" s="40"/>
      <c r="E20" s="40"/>
      <c r="F20" s="40"/>
      <c r="G20" s="40"/>
      <c r="H20" s="40"/>
      <c r="I20" s="40"/>
      <c r="J20" s="40"/>
      <c r="K20" s="40"/>
      <c r="L20" s="40"/>
    </row>
    <row r="21" spans="1:12" ht="15.75" thickBot="1" x14ac:dyDescent="0.3">
      <c r="A21" s="16"/>
      <c r="B21" s="17"/>
      <c r="C21" s="18"/>
      <c r="D21" s="33" t="s">
        <v>732</v>
      </c>
      <c r="E21" s="33"/>
      <c r="F21" s="33"/>
      <c r="G21" s="33"/>
      <c r="H21" s="33"/>
      <c r="I21" s="33"/>
      <c r="J21" s="33"/>
      <c r="K21" s="33"/>
      <c r="L21" s="18"/>
    </row>
    <row r="22" spans="1:12" ht="15.75" thickBot="1" x14ac:dyDescent="0.3">
      <c r="A22" s="16"/>
      <c r="B22" s="17"/>
      <c r="C22" s="18"/>
      <c r="D22" s="112" t="s">
        <v>720</v>
      </c>
      <c r="E22" s="112"/>
      <c r="F22" s="112"/>
      <c r="G22" s="112"/>
      <c r="H22" s="18"/>
      <c r="I22" s="112" t="s">
        <v>721</v>
      </c>
      <c r="J22" s="112"/>
      <c r="K22" s="112"/>
      <c r="L22" s="18"/>
    </row>
    <row r="23" spans="1:12" ht="15.75" thickBot="1" x14ac:dyDescent="0.3">
      <c r="A23" s="16"/>
      <c r="B23" s="17"/>
      <c r="C23" s="18"/>
      <c r="D23" s="112">
        <v>2013</v>
      </c>
      <c r="E23" s="112"/>
      <c r="F23" s="71"/>
      <c r="G23" s="133">
        <v>2012</v>
      </c>
      <c r="H23" s="18"/>
      <c r="I23" s="22">
        <v>2013</v>
      </c>
      <c r="J23" s="71"/>
      <c r="K23" s="133">
        <v>2012</v>
      </c>
      <c r="L23" s="18"/>
    </row>
    <row r="24" spans="1:12" x14ac:dyDescent="0.25">
      <c r="A24" s="16"/>
      <c r="B24" s="23" t="s">
        <v>722</v>
      </c>
      <c r="C24" s="24"/>
      <c r="D24" s="25" t="s">
        <v>272</v>
      </c>
      <c r="E24" s="26">
        <v>3414</v>
      </c>
      <c r="F24" s="24"/>
      <c r="G24" s="27">
        <v>5573</v>
      </c>
      <c r="H24" s="24"/>
      <c r="I24" s="28" t="s">
        <v>274</v>
      </c>
      <c r="J24" s="24"/>
      <c r="K24" s="28" t="s">
        <v>274</v>
      </c>
      <c r="L24" s="24"/>
    </row>
    <row r="25" spans="1:12" x14ac:dyDescent="0.25">
      <c r="A25" s="16"/>
      <c r="B25" s="29" t="s">
        <v>723</v>
      </c>
      <c r="C25" s="17"/>
      <c r="D25" s="36">
        <v>3903</v>
      </c>
      <c r="E25" s="36"/>
      <c r="F25" s="17"/>
      <c r="G25" s="31">
        <v>4297</v>
      </c>
      <c r="H25" s="17"/>
      <c r="I25" s="30">
        <v>48</v>
      </c>
      <c r="J25" s="17"/>
      <c r="K25" s="30">
        <v>49</v>
      </c>
      <c r="L25" s="17"/>
    </row>
    <row r="26" spans="1:12" x14ac:dyDescent="0.25">
      <c r="A26" s="16"/>
      <c r="B26" s="23" t="s">
        <v>724</v>
      </c>
      <c r="C26" s="24"/>
      <c r="D26" s="60" t="s">
        <v>733</v>
      </c>
      <c r="E26" s="60"/>
      <c r="F26" s="25" t="s">
        <v>276</v>
      </c>
      <c r="G26" s="28" t="s">
        <v>734</v>
      </c>
      <c r="H26" s="25" t="s">
        <v>276</v>
      </c>
      <c r="I26" s="28" t="s">
        <v>274</v>
      </c>
      <c r="J26" s="24"/>
      <c r="K26" s="28" t="s">
        <v>274</v>
      </c>
      <c r="L26" s="24"/>
    </row>
    <row r="27" spans="1:12" x14ac:dyDescent="0.25">
      <c r="A27" s="16"/>
      <c r="B27" s="29" t="s">
        <v>727</v>
      </c>
      <c r="C27" s="17"/>
      <c r="D27" s="34" t="s">
        <v>735</v>
      </c>
      <c r="E27" s="34"/>
      <c r="F27" s="12" t="s">
        <v>276</v>
      </c>
      <c r="G27" s="30" t="s">
        <v>736</v>
      </c>
      <c r="H27" s="12" t="s">
        <v>276</v>
      </c>
      <c r="I27" s="30" t="s">
        <v>274</v>
      </c>
      <c r="J27" s="17"/>
      <c r="K27" s="30" t="s">
        <v>274</v>
      </c>
      <c r="L27" s="17"/>
    </row>
    <row r="28" spans="1:12" ht="15.75" thickBot="1" x14ac:dyDescent="0.3">
      <c r="A28" s="16"/>
      <c r="B28" s="23" t="s">
        <v>730</v>
      </c>
      <c r="C28" s="24"/>
      <c r="D28" s="62">
        <v>2757</v>
      </c>
      <c r="E28" s="62"/>
      <c r="F28" s="24"/>
      <c r="G28" s="50">
        <v>2070</v>
      </c>
      <c r="H28" s="24"/>
      <c r="I28" s="51">
        <v>39</v>
      </c>
      <c r="J28" s="24"/>
      <c r="K28" s="51">
        <v>38</v>
      </c>
      <c r="L28" s="24"/>
    </row>
    <row r="29" spans="1:12" ht="15.75" thickBot="1" x14ac:dyDescent="0.3">
      <c r="A29" s="16"/>
      <c r="B29" s="43" t="s">
        <v>731</v>
      </c>
      <c r="C29" s="17"/>
      <c r="D29" s="52" t="s">
        <v>272</v>
      </c>
      <c r="E29" s="53">
        <v>1920</v>
      </c>
      <c r="F29" s="17"/>
      <c r="G29" s="54">
        <v>5976</v>
      </c>
      <c r="H29" s="17"/>
      <c r="I29" s="55">
        <v>87</v>
      </c>
      <c r="J29" s="17"/>
      <c r="K29" s="55">
        <v>87</v>
      </c>
      <c r="L29" s="17"/>
    </row>
    <row r="30" spans="1:12" ht="15.75" thickTop="1" x14ac:dyDescent="0.25">
      <c r="A30" s="16"/>
      <c r="B30" s="40"/>
      <c r="C30" s="40"/>
      <c r="D30" s="40"/>
      <c r="E30" s="40"/>
      <c r="F30" s="40"/>
      <c r="G30" s="40"/>
      <c r="H30" s="40"/>
      <c r="I30" s="40"/>
      <c r="J30" s="40"/>
      <c r="K30" s="40"/>
      <c r="L30" s="40"/>
    </row>
  </sheetData>
  <mergeCells count="30">
    <mergeCell ref="B30:L30"/>
    <mergeCell ref="B5:L5"/>
    <mergeCell ref="B6:L6"/>
    <mergeCell ref="B7:L7"/>
    <mergeCell ref="B8:L8"/>
    <mergeCell ref="B18:L18"/>
    <mergeCell ref="B19:L19"/>
    <mergeCell ref="D25:E25"/>
    <mergeCell ref="D26:E26"/>
    <mergeCell ref="D27:E27"/>
    <mergeCell ref="D28:E28"/>
    <mergeCell ref="A1:A2"/>
    <mergeCell ref="B1:L1"/>
    <mergeCell ref="B2:L2"/>
    <mergeCell ref="B3:L3"/>
    <mergeCell ref="A4:A30"/>
    <mergeCell ref="B4:L4"/>
    <mergeCell ref="D15:E15"/>
    <mergeCell ref="D16:E16"/>
    <mergeCell ref="D21:K21"/>
    <mergeCell ref="D22:G22"/>
    <mergeCell ref="I22:K22"/>
    <mergeCell ref="D23:E23"/>
    <mergeCell ref="B20:L20"/>
    <mergeCell ref="D9:K9"/>
    <mergeCell ref="D10:G10"/>
    <mergeCell ref="I10:K10"/>
    <mergeCell ref="D11:E11"/>
    <mergeCell ref="D13:E13"/>
    <mergeCell ref="D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x14ac:dyDescent="0.25"/>
  <cols>
    <col min="1" max="2" width="36.5703125" bestFit="1" customWidth="1"/>
    <col min="3" max="3" width="12.7109375" customWidth="1"/>
    <col min="4" max="4" width="2.28515625" customWidth="1"/>
    <col min="5" max="5" width="11.140625" customWidth="1"/>
    <col min="6" max="6" width="12.7109375" customWidth="1"/>
    <col min="7" max="7" width="19.85546875" customWidth="1"/>
    <col min="8" max="8" width="2" customWidth="1"/>
    <col min="9" max="9" width="25" customWidth="1"/>
    <col min="10" max="10" width="12.7109375" customWidth="1"/>
    <col min="11" max="11" width="26.140625" customWidth="1"/>
    <col min="12" max="12" width="2" customWidth="1"/>
    <col min="13" max="13" width="11.140625" customWidth="1"/>
    <col min="14" max="14" width="12.7109375" customWidth="1"/>
  </cols>
  <sheetData>
    <row r="1" spans="1:14" ht="15" customHeight="1" x14ac:dyDescent="0.25">
      <c r="A1" s="7" t="s">
        <v>9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38</v>
      </c>
      <c r="B3" s="37" t="s">
        <v>4</v>
      </c>
      <c r="C3" s="37"/>
      <c r="D3" s="37"/>
      <c r="E3" s="37"/>
      <c r="F3" s="37"/>
      <c r="G3" s="37"/>
      <c r="H3" s="37"/>
      <c r="I3" s="37"/>
      <c r="J3" s="37"/>
      <c r="K3" s="37"/>
      <c r="L3" s="37"/>
      <c r="M3" s="37"/>
      <c r="N3" s="37"/>
    </row>
    <row r="4" spans="1:14" ht="15" customHeight="1" x14ac:dyDescent="0.25">
      <c r="A4" s="16" t="s">
        <v>995</v>
      </c>
      <c r="B4" s="37" t="s">
        <v>4</v>
      </c>
      <c r="C4" s="37"/>
      <c r="D4" s="37"/>
      <c r="E4" s="37"/>
      <c r="F4" s="37"/>
      <c r="G4" s="37"/>
      <c r="H4" s="37"/>
      <c r="I4" s="37"/>
      <c r="J4" s="37"/>
      <c r="K4" s="37"/>
      <c r="L4" s="37"/>
      <c r="M4" s="37"/>
      <c r="N4" s="37"/>
    </row>
    <row r="5" spans="1:14" x14ac:dyDescent="0.25">
      <c r="A5" s="16"/>
      <c r="B5" s="40" t="s">
        <v>769</v>
      </c>
      <c r="C5" s="40"/>
      <c r="D5" s="40"/>
      <c r="E5" s="40"/>
      <c r="F5" s="40"/>
      <c r="G5" s="40"/>
      <c r="H5" s="40"/>
      <c r="I5" s="40"/>
      <c r="J5" s="40"/>
      <c r="K5" s="40"/>
      <c r="L5" s="40"/>
      <c r="M5" s="40"/>
      <c r="N5" s="40"/>
    </row>
    <row r="6" spans="1:14" x14ac:dyDescent="0.25">
      <c r="A6" s="16"/>
      <c r="B6" s="40"/>
      <c r="C6" s="40"/>
      <c r="D6" s="40"/>
      <c r="E6" s="40"/>
      <c r="F6" s="40"/>
      <c r="G6" s="40"/>
      <c r="H6" s="40"/>
      <c r="I6" s="40"/>
      <c r="J6" s="40"/>
      <c r="K6" s="40"/>
      <c r="L6" s="40"/>
      <c r="M6" s="40"/>
      <c r="N6" s="40"/>
    </row>
    <row r="7" spans="1:14" x14ac:dyDescent="0.25">
      <c r="A7" s="16"/>
      <c r="B7" s="17"/>
      <c r="C7" s="18"/>
      <c r="D7" s="32" t="s">
        <v>770</v>
      </c>
      <c r="E7" s="32"/>
      <c r="F7" s="18"/>
      <c r="G7" s="19" t="s">
        <v>771</v>
      </c>
      <c r="H7" s="18"/>
      <c r="I7" s="18"/>
      <c r="J7" s="18"/>
      <c r="K7" s="18"/>
      <c r="L7" s="18"/>
      <c r="M7" s="18"/>
      <c r="N7" s="18"/>
    </row>
    <row r="8" spans="1:14" ht="15.75" thickBot="1" x14ac:dyDescent="0.3">
      <c r="A8" s="16"/>
      <c r="B8" s="17"/>
      <c r="C8" s="18"/>
      <c r="D8" s="33" t="s">
        <v>772</v>
      </c>
      <c r="E8" s="33"/>
      <c r="F8" s="18"/>
      <c r="G8" s="22" t="s">
        <v>773</v>
      </c>
      <c r="H8" s="18"/>
      <c r="I8" s="22" t="s">
        <v>774</v>
      </c>
      <c r="J8" s="18"/>
      <c r="K8" s="22" t="s">
        <v>775</v>
      </c>
      <c r="L8" s="18"/>
      <c r="M8" s="22" t="s">
        <v>776</v>
      </c>
      <c r="N8" s="18"/>
    </row>
    <row r="9" spans="1:14" x14ac:dyDescent="0.25">
      <c r="A9" s="16"/>
      <c r="B9" s="23" t="s">
        <v>777</v>
      </c>
      <c r="C9" s="24"/>
      <c r="D9" s="58"/>
      <c r="E9" s="58"/>
      <c r="F9" s="24"/>
      <c r="G9" s="42"/>
      <c r="H9" s="24"/>
      <c r="I9" s="42"/>
      <c r="J9" s="24"/>
      <c r="K9" s="42"/>
      <c r="L9" s="24"/>
      <c r="M9" s="42"/>
      <c r="N9" s="24"/>
    </row>
    <row r="10" spans="1:14" x14ac:dyDescent="0.25">
      <c r="A10" s="16"/>
      <c r="B10" s="43" t="s">
        <v>778</v>
      </c>
      <c r="C10" s="17"/>
      <c r="D10" s="12" t="s">
        <v>272</v>
      </c>
      <c r="E10" s="31">
        <v>415313</v>
      </c>
      <c r="F10" s="17"/>
      <c r="G10" s="31">
        <v>415313</v>
      </c>
      <c r="H10" s="17"/>
      <c r="I10" s="31">
        <v>415313</v>
      </c>
      <c r="J10" s="17"/>
      <c r="K10" s="30" t="s">
        <v>274</v>
      </c>
      <c r="L10" s="17"/>
      <c r="M10" s="30" t="s">
        <v>274</v>
      </c>
      <c r="N10" s="17"/>
    </row>
    <row r="11" spans="1:14" x14ac:dyDescent="0.25">
      <c r="A11" s="16"/>
      <c r="B11" s="46" t="s">
        <v>779</v>
      </c>
      <c r="C11" s="24"/>
      <c r="D11" s="35">
        <v>1092799</v>
      </c>
      <c r="E11" s="35"/>
      <c r="F11" s="24"/>
      <c r="G11" s="27">
        <v>1092799</v>
      </c>
      <c r="H11" s="24"/>
      <c r="I11" s="27">
        <v>26328</v>
      </c>
      <c r="J11" s="24"/>
      <c r="K11" s="27">
        <v>1054763</v>
      </c>
      <c r="L11" s="24"/>
      <c r="M11" s="27">
        <v>11708</v>
      </c>
      <c r="N11" s="24"/>
    </row>
    <row r="12" spans="1:14" x14ac:dyDescent="0.25">
      <c r="A12" s="16"/>
      <c r="B12" s="43" t="s">
        <v>780</v>
      </c>
      <c r="C12" s="17"/>
      <c r="D12" s="36">
        <v>125937</v>
      </c>
      <c r="E12" s="36"/>
      <c r="F12" s="17"/>
      <c r="G12" s="31">
        <v>129580</v>
      </c>
      <c r="H12" s="17"/>
      <c r="I12" s="30" t="s">
        <v>274</v>
      </c>
      <c r="J12" s="17"/>
      <c r="K12" s="31">
        <v>129580</v>
      </c>
      <c r="L12" s="17"/>
      <c r="M12" s="30" t="s">
        <v>274</v>
      </c>
      <c r="N12" s="17"/>
    </row>
    <row r="13" spans="1:14" x14ac:dyDescent="0.25">
      <c r="A13" s="16"/>
      <c r="B13" s="46" t="s">
        <v>47</v>
      </c>
      <c r="C13" s="24"/>
      <c r="D13" s="35">
        <v>5655237</v>
      </c>
      <c r="E13" s="35"/>
      <c r="F13" s="24"/>
      <c r="G13" s="27">
        <v>5954252</v>
      </c>
      <c r="H13" s="24"/>
      <c r="I13" s="28" t="s">
        <v>274</v>
      </c>
      <c r="J13" s="24"/>
      <c r="K13" s="28" t="s">
        <v>274</v>
      </c>
      <c r="L13" s="24"/>
      <c r="M13" s="27">
        <v>5954252</v>
      </c>
      <c r="N13" s="24"/>
    </row>
    <row r="14" spans="1:14" x14ac:dyDescent="0.25">
      <c r="A14" s="16"/>
      <c r="B14" s="43" t="s">
        <v>49</v>
      </c>
      <c r="C14" s="17"/>
      <c r="D14" s="36">
        <v>22560</v>
      </c>
      <c r="E14" s="36"/>
      <c r="F14" s="17"/>
      <c r="G14" s="31">
        <v>22560</v>
      </c>
      <c r="H14" s="17"/>
      <c r="I14" s="31">
        <v>22560</v>
      </c>
      <c r="J14" s="17"/>
      <c r="K14" s="30" t="s">
        <v>274</v>
      </c>
      <c r="L14" s="17"/>
      <c r="M14" s="30" t="s">
        <v>274</v>
      </c>
      <c r="N14" s="17"/>
    </row>
    <row r="15" spans="1:14" ht="15.75" thickBot="1" x14ac:dyDescent="0.3">
      <c r="A15" s="16"/>
      <c r="B15" s="46" t="s">
        <v>757</v>
      </c>
      <c r="C15" s="24"/>
      <c r="D15" s="62">
        <v>43716</v>
      </c>
      <c r="E15" s="62"/>
      <c r="F15" s="24"/>
      <c r="G15" s="50">
        <v>43716</v>
      </c>
      <c r="H15" s="24"/>
      <c r="I15" s="51" t="s">
        <v>274</v>
      </c>
      <c r="J15" s="24"/>
      <c r="K15" s="51" t="s">
        <v>274</v>
      </c>
      <c r="L15" s="24"/>
      <c r="M15" s="51" t="s">
        <v>274</v>
      </c>
      <c r="N15" s="24"/>
    </row>
    <row r="16" spans="1:14" ht="15.75" thickBot="1" x14ac:dyDescent="0.3">
      <c r="A16" s="16"/>
      <c r="B16" s="81" t="s">
        <v>781</v>
      </c>
      <c r="C16" s="17"/>
      <c r="D16" s="52" t="s">
        <v>272</v>
      </c>
      <c r="E16" s="53">
        <v>7355562</v>
      </c>
      <c r="F16" s="17"/>
      <c r="G16" s="54">
        <v>7658220</v>
      </c>
      <c r="H16" s="17"/>
      <c r="I16" s="54">
        <v>464201</v>
      </c>
      <c r="J16" s="17"/>
      <c r="K16" s="54">
        <v>1184343</v>
      </c>
      <c r="L16" s="17"/>
      <c r="M16" s="54">
        <v>5965960</v>
      </c>
      <c r="N16" s="17"/>
    </row>
    <row r="17" spans="1:14" ht="15.75" thickTop="1" x14ac:dyDescent="0.25">
      <c r="A17" s="16"/>
      <c r="B17" s="44"/>
      <c r="C17" s="24"/>
      <c r="D17" s="138"/>
      <c r="E17" s="138"/>
      <c r="F17" s="24"/>
      <c r="G17" s="42"/>
      <c r="H17" s="24"/>
      <c r="I17" s="42"/>
      <c r="J17" s="24"/>
      <c r="K17" s="42"/>
      <c r="L17" s="24"/>
      <c r="M17" s="42"/>
      <c r="N17" s="24"/>
    </row>
    <row r="18" spans="1:14" x14ac:dyDescent="0.25">
      <c r="A18" s="16"/>
      <c r="B18" s="29" t="s">
        <v>782</v>
      </c>
      <c r="C18" s="17"/>
      <c r="D18" s="59"/>
      <c r="E18" s="59"/>
      <c r="F18" s="17"/>
      <c r="G18" s="45"/>
      <c r="H18" s="17"/>
      <c r="I18" s="45"/>
      <c r="J18" s="17"/>
      <c r="K18" s="45"/>
      <c r="L18" s="17"/>
      <c r="M18" s="45"/>
      <c r="N18" s="17"/>
    </row>
    <row r="19" spans="1:14" x14ac:dyDescent="0.25">
      <c r="A19" s="16"/>
      <c r="B19" s="46" t="s">
        <v>783</v>
      </c>
      <c r="C19" s="24"/>
      <c r="D19" s="25" t="s">
        <v>272</v>
      </c>
      <c r="E19" s="27">
        <v>4006591</v>
      </c>
      <c r="F19" s="24"/>
      <c r="G19" s="27">
        <v>4006591</v>
      </c>
      <c r="H19" s="24"/>
      <c r="I19" s="27">
        <v>4006591</v>
      </c>
      <c r="J19" s="24"/>
      <c r="K19" s="28" t="s">
        <v>274</v>
      </c>
      <c r="L19" s="24"/>
      <c r="M19" s="28" t="s">
        <v>274</v>
      </c>
      <c r="N19" s="24"/>
    </row>
    <row r="20" spans="1:14" x14ac:dyDescent="0.25">
      <c r="A20" s="16"/>
      <c r="B20" s="43" t="s">
        <v>61</v>
      </c>
      <c r="C20" s="17"/>
      <c r="D20" s="36">
        <v>1718774</v>
      </c>
      <c r="E20" s="36"/>
      <c r="F20" s="17"/>
      <c r="G20" s="31">
        <v>1753619</v>
      </c>
      <c r="H20" s="17"/>
      <c r="I20" s="30" t="s">
        <v>274</v>
      </c>
      <c r="J20" s="17"/>
      <c r="K20" s="30" t="s">
        <v>274</v>
      </c>
      <c r="L20" s="17"/>
      <c r="M20" s="31">
        <v>1753619</v>
      </c>
      <c r="N20" s="17"/>
    </row>
    <row r="21" spans="1:14" x14ac:dyDescent="0.25">
      <c r="A21" s="16"/>
      <c r="B21" s="46" t="s">
        <v>63</v>
      </c>
      <c r="C21" s="24"/>
      <c r="D21" s="35">
        <v>865096</v>
      </c>
      <c r="E21" s="35"/>
      <c r="F21" s="24"/>
      <c r="G21" s="27">
        <v>886231</v>
      </c>
      <c r="H21" s="24"/>
      <c r="I21" s="27">
        <v>139631</v>
      </c>
      <c r="J21" s="24"/>
      <c r="K21" s="28" t="s">
        <v>274</v>
      </c>
      <c r="L21" s="24"/>
      <c r="M21" s="27">
        <v>746600</v>
      </c>
      <c r="N21" s="24"/>
    </row>
    <row r="22" spans="1:14" x14ac:dyDescent="0.25">
      <c r="A22" s="16"/>
      <c r="B22" s="43" t="s">
        <v>784</v>
      </c>
      <c r="C22" s="17"/>
      <c r="D22" s="36">
        <v>103094</v>
      </c>
      <c r="E22" s="36"/>
      <c r="F22" s="17"/>
      <c r="G22" s="31">
        <v>112080</v>
      </c>
      <c r="H22" s="17"/>
      <c r="I22" s="30" t="s">
        <v>274</v>
      </c>
      <c r="J22" s="17"/>
      <c r="K22" s="30" t="s">
        <v>274</v>
      </c>
      <c r="L22" s="17"/>
      <c r="M22" s="31">
        <v>112080</v>
      </c>
      <c r="N22" s="17"/>
    </row>
    <row r="23" spans="1:14" x14ac:dyDescent="0.25">
      <c r="A23" s="16"/>
      <c r="B23" s="46" t="s">
        <v>785</v>
      </c>
      <c r="C23" s="24"/>
      <c r="D23" s="35">
        <v>8932</v>
      </c>
      <c r="E23" s="35"/>
      <c r="F23" s="24"/>
      <c r="G23" s="27">
        <v>8932</v>
      </c>
      <c r="H23" s="24"/>
      <c r="I23" s="28" t="s">
        <v>274</v>
      </c>
      <c r="J23" s="24"/>
      <c r="K23" s="27">
        <v>8932</v>
      </c>
      <c r="L23" s="24"/>
      <c r="M23" s="28" t="s">
        <v>274</v>
      </c>
      <c r="N23" s="24"/>
    </row>
    <row r="24" spans="1:14" ht="15.75" thickBot="1" x14ac:dyDescent="0.3">
      <c r="A24" s="16"/>
      <c r="B24" s="43" t="s">
        <v>66</v>
      </c>
      <c r="C24" s="17"/>
      <c r="D24" s="79">
        <v>861</v>
      </c>
      <c r="E24" s="79"/>
      <c r="F24" s="17"/>
      <c r="G24" s="49">
        <v>861</v>
      </c>
      <c r="H24" s="17"/>
      <c r="I24" s="49">
        <v>861</v>
      </c>
      <c r="J24" s="17"/>
      <c r="K24" s="49" t="s">
        <v>274</v>
      </c>
      <c r="L24" s="17"/>
      <c r="M24" s="49" t="s">
        <v>274</v>
      </c>
      <c r="N24" s="17"/>
    </row>
    <row r="25" spans="1:14" ht="15.75" thickBot="1" x14ac:dyDescent="0.3">
      <c r="A25" s="16"/>
      <c r="B25" s="82" t="s">
        <v>786</v>
      </c>
      <c r="C25" s="24"/>
      <c r="D25" s="64" t="s">
        <v>272</v>
      </c>
      <c r="E25" s="65">
        <v>6703348</v>
      </c>
      <c r="F25" s="24"/>
      <c r="G25" s="66">
        <v>6768314</v>
      </c>
      <c r="H25" s="24"/>
      <c r="I25" s="66">
        <v>4147083</v>
      </c>
      <c r="J25" s="24"/>
      <c r="K25" s="66">
        <v>8932</v>
      </c>
      <c r="L25" s="24"/>
      <c r="M25" s="66">
        <v>2612299</v>
      </c>
      <c r="N25" s="24"/>
    </row>
    <row r="26" spans="1:14" ht="15.75" thickTop="1" x14ac:dyDescent="0.25">
      <c r="A26" s="16"/>
      <c r="B26" s="40"/>
      <c r="C26" s="40"/>
      <c r="D26" s="40"/>
      <c r="E26" s="40"/>
      <c r="F26" s="40"/>
      <c r="G26" s="40"/>
      <c r="H26" s="40"/>
      <c r="I26" s="40"/>
      <c r="J26" s="40"/>
      <c r="K26" s="40"/>
      <c r="L26" s="40"/>
      <c r="M26" s="40"/>
      <c r="N26" s="40"/>
    </row>
    <row r="27" spans="1:14" x14ac:dyDescent="0.25">
      <c r="A27" s="16"/>
      <c r="B27" s="40" t="s">
        <v>787</v>
      </c>
      <c r="C27" s="40"/>
      <c r="D27" s="40"/>
      <c r="E27" s="40"/>
      <c r="F27" s="40"/>
      <c r="G27" s="40"/>
      <c r="H27" s="40"/>
      <c r="I27" s="40"/>
      <c r="J27" s="40"/>
      <c r="K27" s="40"/>
      <c r="L27" s="40"/>
      <c r="M27" s="40"/>
      <c r="N27" s="40"/>
    </row>
    <row r="28" spans="1:14" x14ac:dyDescent="0.25">
      <c r="A28" s="16"/>
      <c r="B28" s="40"/>
      <c r="C28" s="40"/>
      <c r="D28" s="40"/>
      <c r="E28" s="40"/>
      <c r="F28" s="40"/>
      <c r="G28" s="40"/>
      <c r="H28" s="40"/>
      <c r="I28" s="40"/>
      <c r="J28" s="40"/>
      <c r="K28" s="40"/>
      <c r="L28" s="40"/>
      <c r="M28" s="40"/>
      <c r="N28" s="40"/>
    </row>
    <row r="29" spans="1:14" x14ac:dyDescent="0.25">
      <c r="A29" s="16"/>
      <c r="B29" s="17"/>
      <c r="C29" s="18"/>
      <c r="D29" s="32" t="s">
        <v>770</v>
      </c>
      <c r="E29" s="32"/>
      <c r="F29" s="18"/>
      <c r="G29" s="19" t="s">
        <v>771</v>
      </c>
      <c r="H29" s="18"/>
      <c r="I29" s="18"/>
      <c r="J29" s="18"/>
      <c r="K29" s="18"/>
      <c r="L29" s="18"/>
      <c r="M29" s="18"/>
      <c r="N29" s="18"/>
    </row>
    <row r="30" spans="1:14" ht="15.75" thickBot="1" x14ac:dyDescent="0.3">
      <c r="A30" s="16"/>
      <c r="B30" s="17"/>
      <c r="C30" s="18"/>
      <c r="D30" s="33" t="s">
        <v>772</v>
      </c>
      <c r="E30" s="33"/>
      <c r="F30" s="18"/>
      <c r="G30" s="22" t="s">
        <v>773</v>
      </c>
      <c r="H30" s="18"/>
      <c r="I30" s="22" t="s">
        <v>774</v>
      </c>
      <c r="J30" s="18"/>
      <c r="K30" s="22" t="s">
        <v>775</v>
      </c>
      <c r="L30" s="18"/>
      <c r="M30" s="22" t="s">
        <v>776</v>
      </c>
      <c r="N30" s="18"/>
    </row>
    <row r="31" spans="1:14" x14ac:dyDescent="0.25">
      <c r="A31" s="16"/>
      <c r="B31" s="23" t="s">
        <v>777</v>
      </c>
      <c r="C31" s="24"/>
      <c r="D31" s="58"/>
      <c r="E31" s="58"/>
      <c r="F31" s="24"/>
      <c r="G31" s="42"/>
      <c r="H31" s="24"/>
      <c r="I31" s="42"/>
      <c r="J31" s="24"/>
      <c r="K31" s="42"/>
      <c r="L31" s="24"/>
      <c r="M31" s="42"/>
      <c r="N31" s="24"/>
    </row>
    <row r="32" spans="1:14" x14ac:dyDescent="0.25">
      <c r="A32" s="16"/>
      <c r="B32" s="43" t="s">
        <v>778</v>
      </c>
      <c r="C32" s="17"/>
      <c r="D32" s="12" t="s">
        <v>272</v>
      </c>
      <c r="E32" s="31">
        <v>451704</v>
      </c>
      <c r="F32" s="17"/>
      <c r="G32" s="31">
        <v>451704</v>
      </c>
      <c r="H32" s="17"/>
      <c r="I32" s="31">
        <v>451704</v>
      </c>
      <c r="J32" s="17"/>
      <c r="K32" s="30" t="s">
        <v>274</v>
      </c>
      <c r="L32" s="17"/>
      <c r="M32" s="30" t="s">
        <v>274</v>
      </c>
      <c r="N32" s="17"/>
    </row>
    <row r="33" spans="1:14" x14ac:dyDescent="0.25">
      <c r="A33" s="16"/>
      <c r="B33" s="46" t="s">
        <v>779</v>
      </c>
      <c r="C33" s="24"/>
      <c r="D33" s="35">
        <v>1079074</v>
      </c>
      <c r="E33" s="35"/>
      <c r="F33" s="24"/>
      <c r="G33" s="27">
        <v>1079074</v>
      </c>
      <c r="H33" s="24"/>
      <c r="I33" s="27">
        <v>19304</v>
      </c>
      <c r="J33" s="24"/>
      <c r="K33" s="27">
        <v>1048651</v>
      </c>
      <c r="L33" s="24"/>
      <c r="M33" s="27">
        <v>11119</v>
      </c>
      <c r="N33" s="24"/>
    </row>
    <row r="34" spans="1:14" x14ac:dyDescent="0.25">
      <c r="A34" s="16"/>
      <c r="B34" s="43" t="s">
        <v>780</v>
      </c>
      <c r="C34" s="17"/>
      <c r="D34" s="36">
        <v>155081</v>
      </c>
      <c r="E34" s="36"/>
      <c r="F34" s="17"/>
      <c r="G34" s="31">
        <v>161969</v>
      </c>
      <c r="H34" s="17"/>
      <c r="I34" s="30" t="s">
        <v>274</v>
      </c>
      <c r="J34" s="17"/>
      <c r="K34" s="31">
        <v>161969</v>
      </c>
      <c r="L34" s="17"/>
      <c r="M34" s="30" t="s">
        <v>274</v>
      </c>
      <c r="N34" s="17"/>
    </row>
    <row r="35" spans="1:14" x14ac:dyDescent="0.25">
      <c r="A35" s="16"/>
      <c r="B35" s="46" t="s">
        <v>47</v>
      </c>
      <c r="C35" s="24"/>
      <c r="D35" s="35">
        <v>5629261</v>
      </c>
      <c r="E35" s="35"/>
      <c r="F35" s="24"/>
      <c r="G35" s="27">
        <v>5952688</v>
      </c>
      <c r="H35" s="24"/>
      <c r="I35" s="27">
        <v>15441</v>
      </c>
      <c r="J35" s="24"/>
      <c r="K35" s="28" t="s">
        <v>274</v>
      </c>
      <c r="L35" s="24"/>
      <c r="M35" s="27">
        <v>5937247</v>
      </c>
      <c r="N35" s="24"/>
    </row>
    <row r="36" spans="1:14" x14ac:dyDescent="0.25">
      <c r="A36" s="16"/>
      <c r="B36" s="43" t="s">
        <v>49</v>
      </c>
      <c r="C36" s="17"/>
      <c r="D36" s="36">
        <v>23313</v>
      </c>
      <c r="E36" s="36"/>
      <c r="F36" s="17"/>
      <c r="G36" s="31">
        <v>23313</v>
      </c>
      <c r="H36" s="17"/>
      <c r="I36" s="31">
        <v>23313</v>
      </c>
      <c r="J36" s="17"/>
      <c r="K36" s="30" t="s">
        <v>274</v>
      </c>
      <c r="L36" s="17"/>
      <c r="M36" s="30" t="s">
        <v>274</v>
      </c>
      <c r="N36" s="17"/>
    </row>
    <row r="37" spans="1:14" ht="15.75" thickBot="1" x14ac:dyDescent="0.3">
      <c r="A37" s="16"/>
      <c r="B37" s="46" t="s">
        <v>757</v>
      </c>
      <c r="C37" s="24"/>
      <c r="D37" s="62">
        <v>46834</v>
      </c>
      <c r="E37" s="62"/>
      <c r="F37" s="24"/>
      <c r="G37" s="50">
        <v>46834</v>
      </c>
      <c r="H37" s="24"/>
      <c r="I37" s="51" t="s">
        <v>274</v>
      </c>
      <c r="J37" s="24"/>
      <c r="K37" s="51" t="s">
        <v>274</v>
      </c>
      <c r="L37" s="24"/>
      <c r="M37" s="51" t="s">
        <v>274</v>
      </c>
      <c r="N37" s="24"/>
    </row>
    <row r="38" spans="1:14" ht="15.75" thickBot="1" x14ac:dyDescent="0.3">
      <c r="A38" s="16"/>
      <c r="B38" s="81" t="s">
        <v>781</v>
      </c>
      <c r="C38" s="17"/>
      <c r="D38" s="52" t="s">
        <v>272</v>
      </c>
      <c r="E38" s="53">
        <v>7385267</v>
      </c>
      <c r="F38" s="17"/>
      <c r="G38" s="54">
        <v>7715582</v>
      </c>
      <c r="H38" s="17"/>
      <c r="I38" s="54">
        <v>509762</v>
      </c>
      <c r="J38" s="17"/>
      <c r="K38" s="54">
        <v>1210620</v>
      </c>
      <c r="L38" s="17"/>
      <c r="M38" s="54">
        <v>5948366</v>
      </c>
      <c r="N38" s="17"/>
    </row>
    <row r="39" spans="1:14" ht="15.75" thickTop="1" x14ac:dyDescent="0.25">
      <c r="A39" s="16"/>
      <c r="B39" s="44"/>
      <c r="C39" s="24"/>
      <c r="D39" s="138"/>
      <c r="E39" s="138"/>
      <c r="F39" s="24"/>
      <c r="G39" s="42"/>
      <c r="H39" s="24"/>
      <c r="I39" s="42"/>
      <c r="J39" s="24"/>
      <c r="K39" s="42"/>
      <c r="L39" s="24"/>
      <c r="M39" s="42"/>
      <c r="N39" s="24"/>
    </row>
    <row r="40" spans="1:14" x14ac:dyDescent="0.25">
      <c r="A40" s="16"/>
      <c r="B40" s="29" t="s">
        <v>782</v>
      </c>
      <c r="C40" s="17"/>
      <c r="D40" s="59"/>
      <c r="E40" s="59"/>
      <c r="F40" s="17"/>
      <c r="G40" s="45"/>
      <c r="H40" s="17"/>
      <c r="I40" s="45"/>
      <c r="J40" s="17"/>
      <c r="K40" s="45"/>
      <c r="L40" s="17"/>
      <c r="M40" s="45"/>
      <c r="N40" s="17"/>
    </row>
    <row r="41" spans="1:14" x14ac:dyDescent="0.25">
      <c r="A41" s="16"/>
      <c r="B41" s="46" t="s">
        <v>783</v>
      </c>
      <c r="C41" s="24"/>
      <c r="D41" s="25" t="s">
        <v>272</v>
      </c>
      <c r="E41" s="27">
        <v>3878511</v>
      </c>
      <c r="F41" s="24"/>
      <c r="G41" s="27">
        <v>3878511</v>
      </c>
      <c r="H41" s="24"/>
      <c r="I41" s="27">
        <v>3878511</v>
      </c>
      <c r="J41" s="24"/>
      <c r="K41" s="28" t="s">
        <v>274</v>
      </c>
      <c r="L41" s="24"/>
      <c r="M41" s="28" t="s">
        <v>274</v>
      </c>
      <c r="N41" s="24"/>
    </row>
    <row r="42" spans="1:14" x14ac:dyDescent="0.25">
      <c r="A42" s="16"/>
      <c r="B42" s="43" t="s">
        <v>61</v>
      </c>
      <c r="C42" s="17"/>
      <c r="D42" s="36">
        <v>1886089</v>
      </c>
      <c r="E42" s="36"/>
      <c r="F42" s="17"/>
      <c r="G42" s="31">
        <v>1927844</v>
      </c>
      <c r="H42" s="17"/>
      <c r="I42" s="30" t="s">
        <v>274</v>
      </c>
      <c r="J42" s="17"/>
      <c r="K42" s="30" t="s">
        <v>274</v>
      </c>
      <c r="L42" s="17"/>
      <c r="M42" s="31">
        <v>1927844</v>
      </c>
      <c r="N42" s="17"/>
    </row>
    <row r="43" spans="1:14" x14ac:dyDescent="0.25">
      <c r="A43" s="16"/>
      <c r="B43" s="46" t="s">
        <v>63</v>
      </c>
      <c r="C43" s="24"/>
      <c r="D43" s="35">
        <v>860047</v>
      </c>
      <c r="E43" s="35"/>
      <c r="F43" s="24"/>
      <c r="G43" s="27">
        <v>935384</v>
      </c>
      <c r="H43" s="24"/>
      <c r="I43" s="27">
        <v>164531</v>
      </c>
      <c r="J43" s="24"/>
      <c r="K43" s="28" t="s">
        <v>274</v>
      </c>
      <c r="L43" s="24"/>
      <c r="M43" s="27">
        <v>770853</v>
      </c>
      <c r="N43" s="24"/>
    </row>
    <row r="44" spans="1:14" x14ac:dyDescent="0.25">
      <c r="A44" s="16"/>
      <c r="B44" s="43" t="s">
        <v>784</v>
      </c>
      <c r="C44" s="17"/>
      <c r="D44" s="36">
        <v>103094</v>
      </c>
      <c r="E44" s="36"/>
      <c r="F44" s="17"/>
      <c r="G44" s="31">
        <v>116066</v>
      </c>
      <c r="H44" s="17"/>
      <c r="I44" s="30" t="s">
        <v>274</v>
      </c>
      <c r="J44" s="17"/>
      <c r="K44" s="30" t="s">
        <v>274</v>
      </c>
      <c r="L44" s="17"/>
      <c r="M44" s="31">
        <v>116066</v>
      </c>
      <c r="N44" s="17"/>
    </row>
    <row r="45" spans="1:14" x14ac:dyDescent="0.25">
      <c r="A45" s="16"/>
      <c r="B45" s="46" t="s">
        <v>785</v>
      </c>
      <c r="C45" s="24"/>
      <c r="D45" s="35">
        <v>12932</v>
      </c>
      <c r="E45" s="35"/>
      <c r="F45" s="24"/>
      <c r="G45" s="27">
        <v>12932</v>
      </c>
      <c r="H45" s="24"/>
      <c r="I45" s="28" t="s">
        <v>274</v>
      </c>
      <c r="J45" s="24"/>
      <c r="K45" s="27">
        <v>12932</v>
      </c>
      <c r="L45" s="24"/>
      <c r="M45" s="28" t="s">
        <v>274</v>
      </c>
      <c r="N45" s="24"/>
    </row>
    <row r="46" spans="1:14" ht="15.75" thickBot="1" x14ac:dyDescent="0.3">
      <c r="A46" s="16"/>
      <c r="B46" s="43" t="s">
        <v>66</v>
      </c>
      <c r="C46" s="17"/>
      <c r="D46" s="79">
        <v>888</v>
      </c>
      <c r="E46" s="79"/>
      <c r="F46" s="17"/>
      <c r="G46" s="49">
        <v>888</v>
      </c>
      <c r="H46" s="17"/>
      <c r="I46" s="49">
        <v>888</v>
      </c>
      <c r="J46" s="17"/>
      <c r="K46" s="49" t="s">
        <v>274</v>
      </c>
      <c r="L46" s="17"/>
      <c r="M46" s="49" t="s">
        <v>274</v>
      </c>
      <c r="N46" s="17"/>
    </row>
    <row r="47" spans="1:14" ht="15.75" thickBot="1" x14ac:dyDescent="0.3">
      <c r="A47" s="16"/>
      <c r="B47" s="82" t="s">
        <v>786</v>
      </c>
      <c r="C47" s="24"/>
      <c r="D47" s="64" t="s">
        <v>272</v>
      </c>
      <c r="E47" s="65">
        <v>6741561</v>
      </c>
      <c r="F47" s="24"/>
      <c r="G47" s="66">
        <v>6871625</v>
      </c>
      <c r="H47" s="24"/>
      <c r="I47" s="66">
        <v>4043930</v>
      </c>
      <c r="J47" s="24"/>
      <c r="K47" s="66">
        <v>12932</v>
      </c>
      <c r="L47" s="24"/>
      <c r="M47" s="66">
        <v>2814763</v>
      </c>
      <c r="N47" s="24"/>
    </row>
    <row r="48" spans="1:14" ht="15.75" thickTop="1" x14ac:dyDescent="0.25">
      <c r="A48" s="16"/>
      <c r="B48" s="41"/>
      <c r="C48" s="41"/>
      <c r="D48" s="41"/>
      <c r="E48" s="41"/>
      <c r="F48" s="41"/>
      <c r="G48" s="41"/>
      <c r="H48" s="41"/>
      <c r="I48" s="41"/>
      <c r="J48" s="41"/>
      <c r="K48" s="41"/>
      <c r="L48" s="41"/>
      <c r="M48" s="41"/>
      <c r="N48" s="41"/>
    </row>
    <row r="49" spans="1:14" ht="15" customHeight="1" x14ac:dyDescent="0.25">
      <c r="A49" s="16" t="s">
        <v>996</v>
      </c>
      <c r="B49" s="37" t="s">
        <v>4</v>
      </c>
      <c r="C49" s="37"/>
      <c r="D49" s="37"/>
      <c r="E49" s="37"/>
      <c r="F49" s="37"/>
      <c r="G49" s="37"/>
      <c r="H49" s="37"/>
      <c r="I49" s="37"/>
      <c r="J49" s="37"/>
      <c r="K49" s="37"/>
      <c r="L49" s="37"/>
      <c r="M49" s="37"/>
      <c r="N49" s="37"/>
    </row>
    <row r="50" spans="1:14" x14ac:dyDescent="0.25">
      <c r="A50" s="16"/>
      <c r="B50" s="40" t="s">
        <v>789</v>
      </c>
      <c r="C50" s="40"/>
      <c r="D50" s="40"/>
      <c r="E50" s="40"/>
      <c r="F50" s="40"/>
      <c r="G50" s="40"/>
      <c r="H50" s="40"/>
      <c r="I50" s="40"/>
      <c r="J50" s="40"/>
      <c r="K50" s="40"/>
      <c r="L50" s="40"/>
      <c r="M50" s="40"/>
      <c r="N50" s="40"/>
    </row>
    <row r="51" spans="1:14" x14ac:dyDescent="0.25">
      <c r="A51" s="16"/>
      <c r="B51" s="40"/>
      <c r="C51" s="40"/>
      <c r="D51" s="40"/>
      <c r="E51" s="40"/>
      <c r="F51" s="40"/>
      <c r="G51" s="40"/>
      <c r="H51" s="40"/>
      <c r="I51" s="40"/>
      <c r="J51" s="40"/>
      <c r="K51" s="40"/>
      <c r="L51" s="40"/>
      <c r="M51" s="40"/>
      <c r="N51" s="40"/>
    </row>
    <row r="52" spans="1:14" x14ac:dyDescent="0.25">
      <c r="A52" s="16"/>
      <c r="B52" s="17"/>
      <c r="C52" s="18"/>
      <c r="D52" s="56"/>
      <c r="E52" s="56"/>
      <c r="F52" s="18"/>
      <c r="G52" s="18"/>
      <c r="H52" s="18"/>
      <c r="I52" s="18"/>
      <c r="J52" s="18"/>
      <c r="K52" s="19" t="s">
        <v>158</v>
      </c>
      <c r="L52" s="18"/>
    </row>
    <row r="53" spans="1:14" x14ac:dyDescent="0.25">
      <c r="A53" s="16"/>
      <c r="B53" s="17"/>
      <c r="C53" s="18"/>
      <c r="D53" s="56"/>
      <c r="E53" s="56"/>
      <c r="F53" s="18"/>
      <c r="G53" s="18"/>
      <c r="H53" s="18"/>
      <c r="I53" s="18"/>
      <c r="J53" s="18"/>
      <c r="K53" s="19" t="s">
        <v>790</v>
      </c>
      <c r="L53" s="18"/>
    </row>
    <row r="54" spans="1:14" ht="15.75" thickBot="1" x14ac:dyDescent="0.3">
      <c r="A54" s="16"/>
      <c r="B54" s="17"/>
      <c r="C54" s="18"/>
      <c r="D54" s="33" t="s">
        <v>774</v>
      </c>
      <c r="E54" s="33"/>
      <c r="F54" s="18"/>
      <c r="G54" s="22" t="s">
        <v>775</v>
      </c>
      <c r="H54" s="18"/>
      <c r="I54" s="22" t="s">
        <v>776</v>
      </c>
      <c r="J54" s="18"/>
      <c r="K54" s="22" t="s">
        <v>773</v>
      </c>
      <c r="L54" s="18"/>
    </row>
    <row r="55" spans="1:14" x14ac:dyDescent="0.25">
      <c r="A55" s="16"/>
      <c r="B55" s="47"/>
      <c r="C55" s="17"/>
      <c r="D55" s="69"/>
      <c r="E55" s="69"/>
      <c r="F55" s="17"/>
      <c r="G55" s="45"/>
      <c r="H55" s="17"/>
      <c r="I55" s="45"/>
      <c r="J55" s="17"/>
      <c r="K55" s="45"/>
      <c r="L55" s="17"/>
    </row>
    <row r="56" spans="1:14" x14ac:dyDescent="0.25">
      <c r="A56" s="16"/>
      <c r="B56" s="23" t="s">
        <v>315</v>
      </c>
      <c r="C56" s="24"/>
      <c r="D56" s="25" t="s">
        <v>272</v>
      </c>
      <c r="E56" s="27">
        <v>26328</v>
      </c>
      <c r="F56" s="24"/>
      <c r="G56" s="28" t="s">
        <v>274</v>
      </c>
      <c r="H56" s="24"/>
      <c r="I56" s="28" t="s">
        <v>274</v>
      </c>
      <c r="J56" s="24"/>
      <c r="K56" s="27">
        <v>26328</v>
      </c>
      <c r="L56" s="24"/>
    </row>
    <row r="57" spans="1:14" x14ac:dyDescent="0.25">
      <c r="A57" s="16"/>
      <c r="B57" s="47"/>
      <c r="C57" s="17"/>
      <c r="D57" s="59"/>
      <c r="E57" s="59"/>
      <c r="F57" s="17"/>
      <c r="G57" s="45"/>
      <c r="H57" s="17"/>
      <c r="I57" s="45"/>
      <c r="J57" s="17"/>
      <c r="K57" s="45"/>
      <c r="L57" s="17"/>
    </row>
    <row r="58" spans="1:14" x14ac:dyDescent="0.25">
      <c r="A58" s="16"/>
      <c r="B58" s="23" t="s">
        <v>791</v>
      </c>
      <c r="C58" s="24"/>
      <c r="D58" s="57"/>
      <c r="E58" s="57"/>
      <c r="F58" s="24"/>
      <c r="G58" s="42"/>
      <c r="H58" s="24"/>
      <c r="I58" s="42"/>
      <c r="J58" s="24"/>
      <c r="K58" s="42"/>
      <c r="L58" s="24"/>
    </row>
    <row r="59" spans="1:14" x14ac:dyDescent="0.25">
      <c r="A59" s="16"/>
      <c r="B59" s="43" t="s">
        <v>360</v>
      </c>
      <c r="C59" s="17"/>
      <c r="D59" s="34" t="s">
        <v>274</v>
      </c>
      <c r="E59" s="34"/>
      <c r="F59" s="17"/>
      <c r="G59" s="30">
        <v>34</v>
      </c>
      <c r="H59" s="17"/>
      <c r="I59" s="30" t="s">
        <v>274</v>
      </c>
      <c r="J59" s="17"/>
      <c r="K59" s="30">
        <v>34</v>
      </c>
      <c r="L59" s="17"/>
    </row>
    <row r="60" spans="1:14" x14ac:dyDescent="0.25">
      <c r="A60" s="16"/>
      <c r="B60" s="46" t="s">
        <v>792</v>
      </c>
      <c r="C60" s="24"/>
      <c r="D60" s="60" t="s">
        <v>274</v>
      </c>
      <c r="E60" s="60"/>
      <c r="F60" s="24"/>
      <c r="G60" s="27">
        <v>321113</v>
      </c>
      <c r="H60" s="24"/>
      <c r="I60" s="28" t="s">
        <v>274</v>
      </c>
      <c r="J60" s="24"/>
      <c r="K60" s="27">
        <v>321113</v>
      </c>
      <c r="L60" s="24"/>
    </row>
    <row r="61" spans="1:14" x14ac:dyDescent="0.25">
      <c r="A61" s="16"/>
      <c r="B61" s="43" t="s">
        <v>793</v>
      </c>
      <c r="C61" s="17"/>
      <c r="D61" s="34" t="s">
        <v>274</v>
      </c>
      <c r="E61" s="34"/>
      <c r="F61" s="17"/>
      <c r="G61" s="31">
        <v>109247</v>
      </c>
      <c r="H61" s="17"/>
      <c r="I61" s="30" t="s">
        <v>274</v>
      </c>
      <c r="J61" s="17"/>
      <c r="K61" s="31">
        <v>109247</v>
      </c>
      <c r="L61" s="17"/>
    </row>
    <row r="62" spans="1:14" ht="15.75" thickBot="1" x14ac:dyDescent="0.3">
      <c r="A62" s="16"/>
      <c r="B62" s="46" t="s">
        <v>794</v>
      </c>
      <c r="C62" s="24"/>
      <c r="D62" s="77" t="s">
        <v>274</v>
      </c>
      <c r="E62" s="77"/>
      <c r="F62" s="24"/>
      <c r="G62" s="50">
        <v>9024</v>
      </c>
      <c r="H62" s="24"/>
      <c r="I62" s="50">
        <v>11708</v>
      </c>
      <c r="J62" s="24"/>
      <c r="K62" s="50">
        <v>20732</v>
      </c>
      <c r="L62" s="24"/>
    </row>
    <row r="63" spans="1:14" x14ac:dyDescent="0.25">
      <c r="A63" s="16"/>
      <c r="B63" s="81" t="s">
        <v>795</v>
      </c>
      <c r="C63" s="17"/>
      <c r="D63" s="139" t="s">
        <v>274</v>
      </c>
      <c r="E63" s="139"/>
      <c r="F63" s="17"/>
      <c r="G63" s="31">
        <v>439418</v>
      </c>
      <c r="H63" s="17"/>
      <c r="I63" s="31">
        <v>11708</v>
      </c>
      <c r="J63" s="17"/>
      <c r="K63" s="31">
        <v>451126</v>
      </c>
      <c r="L63" s="17"/>
    </row>
    <row r="64" spans="1:14" x14ac:dyDescent="0.25">
      <c r="A64" s="16"/>
      <c r="B64" s="44"/>
      <c r="C64" s="24"/>
      <c r="D64" s="57"/>
      <c r="E64" s="57"/>
      <c r="F64" s="24"/>
      <c r="G64" s="42"/>
      <c r="H64" s="24"/>
      <c r="I64" s="42"/>
      <c r="J64" s="24"/>
      <c r="K64" s="42"/>
      <c r="L64" s="24"/>
    </row>
    <row r="65" spans="1:12" x14ac:dyDescent="0.25">
      <c r="A65" s="16"/>
      <c r="B65" s="29" t="s">
        <v>322</v>
      </c>
      <c r="C65" s="17"/>
      <c r="D65" s="59"/>
      <c r="E65" s="59"/>
      <c r="F65" s="17"/>
      <c r="G65" s="45"/>
      <c r="H65" s="17"/>
      <c r="I65" s="45"/>
      <c r="J65" s="17"/>
      <c r="K65" s="45"/>
      <c r="L65" s="17"/>
    </row>
    <row r="66" spans="1:12" x14ac:dyDescent="0.25">
      <c r="A66" s="16"/>
      <c r="B66" s="46" t="s">
        <v>796</v>
      </c>
      <c r="C66" s="24"/>
      <c r="D66" s="60" t="s">
        <v>274</v>
      </c>
      <c r="E66" s="60"/>
      <c r="F66" s="24"/>
      <c r="G66" s="27">
        <v>33473</v>
      </c>
      <c r="H66" s="24"/>
      <c r="I66" s="28" t="s">
        <v>274</v>
      </c>
      <c r="J66" s="24"/>
      <c r="K66" s="27">
        <v>33473</v>
      </c>
      <c r="L66" s="24"/>
    </row>
    <row r="67" spans="1:12" x14ac:dyDescent="0.25">
      <c r="A67" s="16"/>
      <c r="B67" s="43" t="s">
        <v>797</v>
      </c>
      <c r="C67" s="17"/>
      <c r="D67" s="34" t="s">
        <v>274</v>
      </c>
      <c r="E67" s="34"/>
      <c r="F67" s="17"/>
      <c r="G67" s="31">
        <v>90470</v>
      </c>
      <c r="H67" s="17"/>
      <c r="I67" s="30" t="s">
        <v>274</v>
      </c>
      <c r="J67" s="17"/>
      <c r="K67" s="31">
        <v>90470</v>
      </c>
      <c r="L67" s="17"/>
    </row>
    <row r="68" spans="1:12" x14ac:dyDescent="0.25">
      <c r="A68" s="16"/>
      <c r="B68" s="46" t="s">
        <v>798</v>
      </c>
      <c r="C68" s="24"/>
      <c r="D68" s="60" t="s">
        <v>274</v>
      </c>
      <c r="E68" s="60"/>
      <c r="F68" s="24"/>
      <c r="G68" s="27">
        <v>54836</v>
      </c>
      <c r="H68" s="24"/>
      <c r="I68" s="28" t="s">
        <v>274</v>
      </c>
      <c r="J68" s="24"/>
      <c r="K68" s="27">
        <v>54836</v>
      </c>
      <c r="L68" s="24"/>
    </row>
    <row r="69" spans="1:12" x14ac:dyDescent="0.25">
      <c r="A69" s="16"/>
      <c r="B69" s="43" t="s">
        <v>799</v>
      </c>
      <c r="C69" s="17"/>
      <c r="D69" s="34" t="s">
        <v>274</v>
      </c>
      <c r="E69" s="34"/>
      <c r="F69" s="17"/>
      <c r="G69" s="30">
        <v>673</v>
      </c>
      <c r="H69" s="17"/>
      <c r="I69" s="30" t="s">
        <v>274</v>
      </c>
      <c r="J69" s="17"/>
      <c r="K69" s="30">
        <v>673</v>
      </c>
      <c r="L69" s="17"/>
    </row>
    <row r="70" spans="1:12" x14ac:dyDescent="0.25">
      <c r="A70" s="16"/>
      <c r="B70" s="23" t="s">
        <v>800</v>
      </c>
      <c r="C70" s="24"/>
      <c r="D70" s="57"/>
      <c r="E70" s="57"/>
      <c r="F70" s="24"/>
      <c r="G70" s="42"/>
      <c r="H70" s="24"/>
      <c r="I70" s="42"/>
      <c r="J70" s="24"/>
      <c r="K70" s="42"/>
      <c r="L70" s="24"/>
    </row>
    <row r="71" spans="1:12" x14ac:dyDescent="0.25">
      <c r="A71" s="16"/>
      <c r="B71" s="43" t="s">
        <v>796</v>
      </c>
      <c r="C71" s="17"/>
      <c r="D71" s="34" t="s">
        <v>274</v>
      </c>
      <c r="E71" s="34"/>
      <c r="F71" s="17"/>
      <c r="G71" s="31">
        <v>12468</v>
      </c>
      <c r="H71" s="17"/>
      <c r="I71" s="30" t="s">
        <v>274</v>
      </c>
      <c r="J71" s="17"/>
      <c r="K71" s="31">
        <v>12468</v>
      </c>
      <c r="L71" s="17"/>
    </row>
    <row r="72" spans="1:12" x14ac:dyDescent="0.25">
      <c r="A72" s="16"/>
      <c r="B72" s="46" t="s">
        <v>797</v>
      </c>
      <c r="C72" s="24"/>
      <c r="D72" s="60" t="s">
        <v>274</v>
      </c>
      <c r="E72" s="60"/>
      <c r="F72" s="24"/>
      <c r="G72" s="27">
        <v>180029</v>
      </c>
      <c r="H72" s="24"/>
      <c r="I72" s="28" t="s">
        <v>274</v>
      </c>
      <c r="J72" s="24"/>
      <c r="K72" s="27">
        <v>180029</v>
      </c>
      <c r="L72" s="24"/>
    </row>
    <row r="73" spans="1:12" x14ac:dyDescent="0.25">
      <c r="A73" s="16"/>
      <c r="B73" s="43" t="s">
        <v>798</v>
      </c>
      <c r="C73" s="17"/>
      <c r="D73" s="34" t="s">
        <v>274</v>
      </c>
      <c r="E73" s="34"/>
      <c r="F73" s="17"/>
      <c r="G73" s="31">
        <v>225468</v>
      </c>
      <c r="H73" s="17"/>
      <c r="I73" s="30" t="s">
        <v>274</v>
      </c>
      <c r="J73" s="17"/>
      <c r="K73" s="31">
        <v>225468</v>
      </c>
      <c r="L73" s="17"/>
    </row>
    <row r="74" spans="1:12" x14ac:dyDescent="0.25">
      <c r="A74" s="16"/>
      <c r="B74" s="46" t="s">
        <v>801</v>
      </c>
      <c r="C74" s="24"/>
      <c r="D74" s="60" t="s">
        <v>274</v>
      </c>
      <c r="E74" s="60"/>
      <c r="F74" s="24"/>
      <c r="G74" s="27">
        <v>12975</v>
      </c>
      <c r="H74" s="24"/>
      <c r="I74" s="28" t="s">
        <v>274</v>
      </c>
      <c r="J74" s="24"/>
      <c r="K74" s="27">
        <v>12975</v>
      </c>
      <c r="L74" s="24"/>
    </row>
    <row r="75" spans="1:12" ht="15.75" thickBot="1" x14ac:dyDescent="0.3">
      <c r="A75" s="16"/>
      <c r="B75" s="43" t="s">
        <v>799</v>
      </c>
      <c r="C75" s="17"/>
      <c r="D75" s="79" t="s">
        <v>274</v>
      </c>
      <c r="E75" s="79"/>
      <c r="F75" s="17"/>
      <c r="G75" s="48">
        <v>4953</v>
      </c>
      <c r="H75" s="17"/>
      <c r="I75" s="49" t="s">
        <v>274</v>
      </c>
      <c r="J75" s="17"/>
      <c r="K75" s="48">
        <v>4953</v>
      </c>
      <c r="L75" s="17"/>
    </row>
    <row r="76" spans="1:12" x14ac:dyDescent="0.25">
      <c r="A76" s="16"/>
      <c r="B76" s="82" t="s">
        <v>802</v>
      </c>
      <c r="C76" s="24"/>
      <c r="D76" s="126" t="s">
        <v>274</v>
      </c>
      <c r="E76" s="126"/>
      <c r="F76" s="24"/>
      <c r="G76" s="27">
        <v>615345</v>
      </c>
      <c r="H76" s="24"/>
      <c r="I76" s="28" t="s">
        <v>274</v>
      </c>
      <c r="J76" s="24"/>
      <c r="K76" s="27">
        <v>615345</v>
      </c>
      <c r="L76" s="24"/>
    </row>
    <row r="77" spans="1:12" x14ac:dyDescent="0.25">
      <c r="A77" s="16"/>
      <c r="B77" s="47"/>
      <c r="C77" s="17"/>
      <c r="D77" s="59"/>
      <c r="E77" s="59"/>
      <c r="F77" s="17"/>
      <c r="G77" s="45"/>
      <c r="H77" s="17"/>
      <c r="I77" s="45"/>
      <c r="J77" s="17"/>
      <c r="K77" s="45"/>
      <c r="L77" s="17"/>
    </row>
    <row r="78" spans="1:12" ht="15.75" thickBot="1" x14ac:dyDescent="0.3">
      <c r="A78" s="16"/>
      <c r="B78" s="23" t="s">
        <v>803</v>
      </c>
      <c r="C78" s="24"/>
      <c r="D78" s="77" t="s">
        <v>274</v>
      </c>
      <c r="E78" s="77"/>
      <c r="F78" s="24"/>
      <c r="G78" s="51" t="s">
        <v>804</v>
      </c>
      <c r="H78" s="25" t="s">
        <v>276</v>
      </c>
      <c r="I78" s="51" t="s">
        <v>274</v>
      </c>
      <c r="J78" s="24"/>
      <c r="K78" s="51" t="s">
        <v>804</v>
      </c>
      <c r="L78" s="25" t="s">
        <v>276</v>
      </c>
    </row>
    <row r="79" spans="1:12" x14ac:dyDescent="0.25">
      <c r="A79" s="16"/>
      <c r="B79" s="47"/>
      <c r="C79" s="17"/>
      <c r="D79" s="69"/>
      <c r="E79" s="69"/>
      <c r="F79" s="17"/>
      <c r="G79" s="45"/>
      <c r="H79" s="17"/>
      <c r="I79" s="45"/>
      <c r="J79" s="17"/>
      <c r="K79" s="45"/>
      <c r="L79" s="17"/>
    </row>
    <row r="80" spans="1:12" ht="15.75" thickBot="1" x14ac:dyDescent="0.3">
      <c r="A80" s="16"/>
      <c r="B80" s="82" t="s">
        <v>805</v>
      </c>
      <c r="C80" s="24"/>
      <c r="D80" s="64" t="s">
        <v>272</v>
      </c>
      <c r="E80" s="66">
        <v>26328</v>
      </c>
      <c r="F80" s="24"/>
      <c r="G80" s="66">
        <v>1045831</v>
      </c>
      <c r="H80" s="24"/>
      <c r="I80" s="66">
        <v>11708</v>
      </c>
      <c r="J80" s="24"/>
      <c r="K80" s="66">
        <v>1083867</v>
      </c>
      <c r="L80" s="24"/>
    </row>
    <row r="81" spans="1:14" ht="15.75" thickTop="1" x14ac:dyDescent="0.25">
      <c r="A81" s="16"/>
      <c r="B81" s="41"/>
      <c r="C81" s="41"/>
      <c r="D81" s="41"/>
      <c r="E81" s="41"/>
      <c r="F81" s="41"/>
      <c r="G81" s="41"/>
      <c r="H81" s="41"/>
      <c r="I81" s="41"/>
      <c r="J81" s="41"/>
      <c r="K81" s="41"/>
      <c r="L81" s="41"/>
      <c r="M81" s="41"/>
      <c r="N81" s="41"/>
    </row>
    <row r="82" spans="1:14" x14ac:dyDescent="0.25">
      <c r="A82" s="16"/>
      <c r="B82" s="40" t="s">
        <v>806</v>
      </c>
      <c r="C82" s="40"/>
      <c r="D82" s="40"/>
      <c r="E82" s="40"/>
      <c r="F82" s="40"/>
      <c r="G82" s="40"/>
      <c r="H82" s="40"/>
      <c r="I82" s="40"/>
      <c r="J82" s="40"/>
      <c r="K82" s="40"/>
      <c r="L82" s="40"/>
      <c r="M82" s="40"/>
      <c r="N82" s="40"/>
    </row>
    <row r="83" spans="1:14" x14ac:dyDescent="0.25">
      <c r="A83" s="16"/>
      <c r="B83" s="40"/>
      <c r="C83" s="40"/>
      <c r="D83" s="40"/>
      <c r="E83" s="40"/>
      <c r="F83" s="40"/>
      <c r="G83" s="40"/>
      <c r="H83" s="40"/>
      <c r="I83" s="40"/>
      <c r="J83" s="40"/>
      <c r="K83" s="40"/>
      <c r="L83" s="40"/>
      <c r="M83" s="40"/>
      <c r="N83" s="40"/>
    </row>
    <row r="84" spans="1:14" x14ac:dyDescent="0.25">
      <c r="A84" s="16"/>
      <c r="B84" s="17"/>
      <c r="C84" s="18"/>
      <c r="D84" s="56"/>
      <c r="E84" s="56"/>
      <c r="F84" s="18"/>
      <c r="G84" s="18"/>
      <c r="H84" s="18"/>
      <c r="I84" s="18"/>
      <c r="J84" s="18"/>
      <c r="K84" s="19" t="s">
        <v>158</v>
      </c>
      <c r="L84" s="18"/>
    </row>
    <row r="85" spans="1:14" x14ac:dyDescent="0.25">
      <c r="A85" s="16"/>
      <c r="B85" s="17"/>
      <c r="C85" s="18"/>
      <c r="D85" s="56"/>
      <c r="E85" s="56"/>
      <c r="F85" s="18"/>
      <c r="G85" s="18"/>
      <c r="H85" s="18"/>
      <c r="I85" s="18"/>
      <c r="J85" s="18"/>
      <c r="K85" s="19" t="s">
        <v>790</v>
      </c>
      <c r="L85" s="18"/>
    </row>
    <row r="86" spans="1:14" ht="15.75" thickBot="1" x14ac:dyDescent="0.3">
      <c r="A86" s="16"/>
      <c r="B86" s="17"/>
      <c r="C86" s="18"/>
      <c r="D86" s="33" t="s">
        <v>774</v>
      </c>
      <c r="E86" s="33"/>
      <c r="F86" s="18"/>
      <c r="G86" s="22" t="s">
        <v>775</v>
      </c>
      <c r="H86" s="18"/>
      <c r="I86" s="22" t="s">
        <v>776</v>
      </c>
      <c r="J86" s="18"/>
      <c r="K86" s="22" t="s">
        <v>773</v>
      </c>
      <c r="L86" s="18"/>
    </row>
    <row r="87" spans="1:14" x14ac:dyDescent="0.25">
      <c r="A87" s="16"/>
      <c r="B87" s="47"/>
      <c r="C87" s="17"/>
      <c r="D87" s="69"/>
      <c r="E87" s="69"/>
      <c r="F87" s="17"/>
      <c r="G87" s="45"/>
      <c r="H87" s="17"/>
      <c r="I87" s="45"/>
      <c r="J87" s="17"/>
      <c r="K87" s="45"/>
      <c r="L87" s="17"/>
    </row>
    <row r="88" spans="1:14" x14ac:dyDescent="0.25">
      <c r="A88" s="16"/>
      <c r="B88" s="23" t="s">
        <v>315</v>
      </c>
      <c r="C88" s="24"/>
      <c r="D88" s="25" t="s">
        <v>272</v>
      </c>
      <c r="E88" s="27">
        <v>19304</v>
      </c>
      <c r="F88" s="24"/>
      <c r="G88" s="28" t="s">
        <v>274</v>
      </c>
      <c r="H88" s="24"/>
      <c r="I88" s="28" t="s">
        <v>274</v>
      </c>
      <c r="J88" s="24"/>
      <c r="K88" s="27">
        <v>19304</v>
      </c>
      <c r="L88" s="24"/>
    </row>
    <row r="89" spans="1:14" x14ac:dyDescent="0.25">
      <c r="A89" s="16"/>
      <c r="B89" s="47"/>
      <c r="C89" s="17"/>
      <c r="D89" s="59"/>
      <c r="E89" s="59"/>
      <c r="F89" s="17"/>
      <c r="G89" s="45"/>
      <c r="H89" s="17"/>
      <c r="I89" s="45"/>
      <c r="J89" s="17"/>
      <c r="K89" s="45"/>
      <c r="L89" s="17"/>
    </row>
    <row r="90" spans="1:14" x14ac:dyDescent="0.25">
      <c r="A90" s="16"/>
      <c r="B90" s="23" t="s">
        <v>791</v>
      </c>
      <c r="C90" s="24"/>
      <c r="D90" s="57"/>
      <c r="E90" s="57"/>
      <c r="F90" s="24"/>
      <c r="G90" s="42"/>
      <c r="H90" s="24"/>
      <c r="I90" s="42"/>
      <c r="J90" s="24"/>
      <c r="K90" s="42"/>
      <c r="L90" s="24"/>
    </row>
    <row r="91" spans="1:14" x14ac:dyDescent="0.25">
      <c r="A91" s="16"/>
      <c r="B91" s="43" t="s">
        <v>360</v>
      </c>
      <c r="C91" s="17"/>
      <c r="D91" s="34" t="s">
        <v>274</v>
      </c>
      <c r="E91" s="34"/>
      <c r="F91" s="17"/>
      <c r="G91" s="30">
        <v>40</v>
      </c>
      <c r="H91" s="17"/>
      <c r="I91" s="30" t="s">
        <v>274</v>
      </c>
      <c r="J91" s="17"/>
      <c r="K91" s="30">
        <v>40</v>
      </c>
      <c r="L91" s="17"/>
    </row>
    <row r="92" spans="1:14" x14ac:dyDescent="0.25">
      <c r="A92" s="16"/>
      <c r="B92" s="46" t="s">
        <v>792</v>
      </c>
      <c r="C92" s="24"/>
      <c r="D92" s="60" t="s">
        <v>274</v>
      </c>
      <c r="E92" s="60"/>
      <c r="F92" s="24"/>
      <c r="G92" s="27">
        <v>238314</v>
      </c>
      <c r="H92" s="24"/>
      <c r="I92" s="28" t="s">
        <v>274</v>
      </c>
      <c r="J92" s="24"/>
      <c r="K92" s="27">
        <v>238314</v>
      </c>
      <c r="L92" s="24"/>
    </row>
    <row r="93" spans="1:14" x14ac:dyDescent="0.25">
      <c r="A93" s="16"/>
      <c r="B93" s="43" t="s">
        <v>793</v>
      </c>
      <c r="C93" s="17"/>
      <c r="D93" s="34" t="s">
        <v>274</v>
      </c>
      <c r="E93" s="34"/>
      <c r="F93" s="17"/>
      <c r="G93" s="31">
        <v>134208</v>
      </c>
      <c r="H93" s="17"/>
      <c r="I93" s="30" t="s">
        <v>274</v>
      </c>
      <c r="J93" s="17"/>
      <c r="K93" s="31">
        <v>134208</v>
      </c>
      <c r="L93" s="17"/>
    </row>
    <row r="94" spans="1:14" ht="15.75" thickBot="1" x14ac:dyDescent="0.3">
      <c r="A94" s="16"/>
      <c r="B94" s="46" t="s">
        <v>794</v>
      </c>
      <c r="C94" s="24"/>
      <c r="D94" s="77" t="s">
        <v>274</v>
      </c>
      <c r="E94" s="77"/>
      <c r="F94" s="24"/>
      <c r="G94" s="50">
        <v>11584</v>
      </c>
      <c r="H94" s="24"/>
      <c r="I94" s="50">
        <v>11119</v>
      </c>
      <c r="J94" s="24"/>
      <c r="K94" s="50">
        <v>22703</v>
      </c>
      <c r="L94" s="24"/>
    </row>
    <row r="95" spans="1:14" x14ac:dyDescent="0.25">
      <c r="A95" s="16"/>
      <c r="B95" s="81" t="s">
        <v>795</v>
      </c>
      <c r="C95" s="17"/>
      <c r="D95" s="139" t="s">
        <v>274</v>
      </c>
      <c r="E95" s="139"/>
      <c r="F95" s="17"/>
      <c r="G95" s="31">
        <v>384146</v>
      </c>
      <c r="H95" s="17"/>
      <c r="I95" s="31">
        <v>11119</v>
      </c>
      <c r="J95" s="17"/>
      <c r="K95" s="31">
        <v>395265</v>
      </c>
      <c r="L95" s="17"/>
    </row>
    <row r="96" spans="1:14" x14ac:dyDescent="0.25">
      <c r="A96" s="16"/>
      <c r="B96" s="44"/>
      <c r="C96" s="24"/>
      <c r="D96" s="57"/>
      <c r="E96" s="57"/>
      <c r="F96" s="24"/>
      <c r="G96" s="42"/>
      <c r="H96" s="24"/>
      <c r="I96" s="42"/>
      <c r="J96" s="24"/>
      <c r="K96" s="42"/>
      <c r="L96" s="24"/>
    </row>
    <row r="97" spans="1:12" x14ac:dyDescent="0.25">
      <c r="A97" s="16"/>
      <c r="B97" s="29" t="s">
        <v>322</v>
      </c>
      <c r="C97" s="17"/>
      <c r="D97" s="59"/>
      <c r="E97" s="59"/>
      <c r="F97" s="17"/>
      <c r="G97" s="45"/>
      <c r="H97" s="17"/>
      <c r="I97" s="45"/>
      <c r="J97" s="17"/>
      <c r="K97" s="45"/>
      <c r="L97" s="17"/>
    </row>
    <row r="98" spans="1:12" x14ac:dyDescent="0.25">
      <c r="A98" s="16"/>
      <c r="B98" s="46" t="s">
        <v>796</v>
      </c>
      <c r="C98" s="24"/>
      <c r="D98" s="60" t="s">
        <v>274</v>
      </c>
      <c r="E98" s="60"/>
      <c r="F98" s="24"/>
      <c r="G98" s="27">
        <v>41182</v>
      </c>
      <c r="H98" s="24"/>
      <c r="I98" s="28" t="s">
        <v>274</v>
      </c>
      <c r="J98" s="24"/>
      <c r="K98" s="27">
        <v>41182</v>
      </c>
      <c r="L98" s="24"/>
    </row>
    <row r="99" spans="1:12" x14ac:dyDescent="0.25">
      <c r="A99" s="16"/>
      <c r="B99" s="43" t="s">
        <v>797</v>
      </c>
      <c r="C99" s="17"/>
      <c r="D99" s="34" t="s">
        <v>274</v>
      </c>
      <c r="E99" s="34"/>
      <c r="F99" s="17"/>
      <c r="G99" s="31">
        <v>106863</v>
      </c>
      <c r="H99" s="17"/>
      <c r="I99" s="30" t="s">
        <v>274</v>
      </c>
      <c r="J99" s="17"/>
      <c r="K99" s="31">
        <v>106863</v>
      </c>
      <c r="L99" s="17"/>
    </row>
    <row r="100" spans="1:12" x14ac:dyDescent="0.25">
      <c r="A100" s="16"/>
      <c r="B100" s="46" t="s">
        <v>798</v>
      </c>
      <c r="C100" s="24"/>
      <c r="D100" s="60" t="s">
        <v>274</v>
      </c>
      <c r="E100" s="60"/>
      <c r="F100" s="24"/>
      <c r="G100" s="27">
        <v>52559</v>
      </c>
      <c r="H100" s="24"/>
      <c r="I100" s="28" t="s">
        <v>274</v>
      </c>
      <c r="J100" s="24"/>
      <c r="K100" s="27">
        <v>52559</v>
      </c>
      <c r="L100" s="24"/>
    </row>
    <row r="101" spans="1:12" x14ac:dyDescent="0.25">
      <c r="A101" s="16"/>
      <c r="B101" s="43" t="s">
        <v>799</v>
      </c>
      <c r="C101" s="17"/>
      <c r="D101" s="34" t="s">
        <v>274</v>
      </c>
      <c r="E101" s="34"/>
      <c r="F101" s="17"/>
      <c r="G101" s="30">
        <v>695</v>
      </c>
      <c r="H101" s="17"/>
      <c r="I101" s="30" t="s">
        <v>274</v>
      </c>
      <c r="J101" s="17"/>
      <c r="K101" s="30">
        <v>695</v>
      </c>
      <c r="L101" s="17"/>
    </row>
    <row r="102" spans="1:12" x14ac:dyDescent="0.25">
      <c r="A102" s="16"/>
      <c r="B102" s="23" t="s">
        <v>800</v>
      </c>
      <c r="C102" s="24"/>
      <c r="D102" s="57"/>
      <c r="E102" s="57"/>
      <c r="F102" s="24"/>
      <c r="G102" s="42"/>
      <c r="H102" s="24"/>
      <c r="I102" s="42"/>
      <c r="J102" s="24"/>
      <c r="K102" s="42"/>
      <c r="L102" s="24"/>
    </row>
    <row r="103" spans="1:12" x14ac:dyDescent="0.25">
      <c r="A103" s="16"/>
      <c r="B103" s="43" t="s">
        <v>796</v>
      </c>
      <c r="C103" s="17"/>
      <c r="D103" s="34" t="s">
        <v>274</v>
      </c>
      <c r="E103" s="34"/>
      <c r="F103" s="17"/>
      <c r="G103" s="31">
        <v>22963</v>
      </c>
      <c r="H103" s="17"/>
      <c r="I103" s="30" t="s">
        <v>274</v>
      </c>
      <c r="J103" s="17"/>
      <c r="K103" s="31">
        <v>22963</v>
      </c>
      <c r="L103" s="17"/>
    </row>
    <row r="104" spans="1:12" x14ac:dyDescent="0.25">
      <c r="A104" s="16"/>
      <c r="B104" s="46" t="s">
        <v>797</v>
      </c>
      <c r="C104" s="24"/>
      <c r="D104" s="60" t="s">
        <v>274</v>
      </c>
      <c r="E104" s="60"/>
      <c r="F104" s="24"/>
      <c r="G104" s="27">
        <v>189364</v>
      </c>
      <c r="H104" s="24"/>
      <c r="I104" s="28" t="s">
        <v>274</v>
      </c>
      <c r="J104" s="24"/>
      <c r="K104" s="27">
        <v>189364</v>
      </c>
      <c r="L104" s="24"/>
    </row>
    <row r="105" spans="1:12" x14ac:dyDescent="0.25">
      <c r="A105" s="16"/>
      <c r="B105" s="43" t="s">
        <v>798</v>
      </c>
      <c r="C105" s="17"/>
      <c r="D105" s="59"/>
      <c r="E105" s="59"/>
      <c r="F105" s="17"/>
      <c r="G105" s="31">
        <v>228631</v>
      </c>
      <c r="H105" s="17"/>
      <c r="I105" s="45"/>
      <c r="J105" s="17"/>
      <c r="K105" s="31">
        <v>228631</v>
      </c>
      <c r="L105" s="17"/>
    </row>
    <row r="106" spans="1:12" x14ac:dyDescent="0.25">
      <c r="A106" s="16"/>
      <c r="B106" s="46" t="s">
        <v>801</v>
      </c>
      <c r="C106" s="24"/>
      <c r="D106" s="60" t="s">
        <v>274</v>
      </c>
      <c r="E106" s="60"/>
      <c r="F106" s="24"/>
      <c r="G106" s="27">
        <v>15775</v>
      </c>
      <c r="H106" s="24"/>
      <c r="I106" s="28" t="s">
        <v>274</v>
      </c>
      <c r="J106" s="24"/>
      <c r="K106" s="27">
        <v>15775</v>
      </c>
      <c r="L106" s="24"/>
    </row>
    <row r="107" spans="1:12" ht="15.75" thickBot="1" x14ac:dyDescent="0.3">
      <c r="A107" s="16"/>
      <c r="B107" s="43" t="s">
        <v>799</v>
      </c>
      <c r="C107" s="17"/>
      <c r="D107" s="79" t="s">
        <v>274</v>
      </c>
      <c r="E107" s="79"/>
      <c r="F107" s="17"/>
      <c r="G107" s="48">
        <v>6473</v>
      </c>
      <c r="H107" s="17"/>
      <c r="I107" s="49" t="s">
        <v>274</v>
      </c>
      <c r="J107" s="17"/>
      <c r="K107" s="48">
        <v>6473</v>
      </c>
      <c r="L107" s="17"/>
    </row>
    <row r="108" spans="1:12" x14ac:dyDescent="0.25">
      <c r="A108" s="16"/>
      <c r="B108" s="82" t="s">
        <v>802</v>
      </c>
      <c r="C108" s="24"/>
      <c r="D108" s="126" t="s">
        <v>274</v>
      </c>
      <c r="E108" s="126"/>
      <c r="F108" s="24"/>
      <c r="G108" s="27">
        <v>664505</v>
      </c>
      <c r="H108" s="24"/>
      <c r="I108" s="28" t="s">
        <v>274</v>
      </c>
      <c r="J108" s="24"/>
      <c r="K108" s="27">
        <v>664505</v>
      </c>
      <c r="L108" s="24"/>
    </row>
    <row r="109" spans="1:12" x14ac:dyDescent="0.25">
      <c r="A109" s="16"/>
      <c r="B109" s="47"/>
      <c r="C109" s="17"/>
      <c r="D109" s="59"/>
      <c r="E109" s="59"/>
      <c r="F109" s="17"/>
      <c r="G109" s="45"/>
      <c r="H109" s="17"/>
      <c r="I109" s="45"/>
      <c r="J109" s="17"/>
      <c r="K109" s="45"/>
      <c r="L109" s="17"/>
    </row>
    <row r="110" spans="1:12" ht="15.75" thickBot="1" x14ac:dyDescent="0.3">
      <c r="A110" s="16"/>
      <c r="B110" s="23" t="s">
        <v>803</v>
      </c>
      <c r="C110" s="24"/>
      <c r="D110" s="77" t="s">
        <v>274</v>
      </c>
      <c r="E110" s="77"/>
      <c r="F110" s="24"/>
      <c r="G110" s="51" t="s">
        <v>807</v>
      </c>
      <c r="H110" s="25" t="s">
        <v>276</v>
      </c>
      <c r="I110" s="51" t="s">
        <v>274</v>
      </c>
      <c r="J110" s="24"/>
      <c r="K110" s="51" t="s">
        <v>807</v>
      </c>
      <c r="L110" s="25" t="s">
        <v>276</v>
      </c>
    </row>
    <row r="111" spans="1:12" x14ac:dyDescent="0.25">
      <c r="A111" s="16"/>
      <c r="B111" s="47"/>
      <c r="C111" s="17"/>
      <c r="D111" s="69"/>
      <c r="E111" s="69"/>
      <c r="F111" s="17"/>
      <c r="G111" s="45"/>
      <c r="H111" s="17"/>
      <c r="I111" s="45"/>
      <c r="J111" s="17"/>
      <c r="K111" s="45"/>
      <c r="L111" s="17"/>
    </row>
    <row r="112" spans="1:12" ht="15.75" thickBot="1" x14ac:dyDescent="0.3">
      <c r="A112" s="16"/>
      <c r="B112" s="82" t="s">
        <v>805</v>
      </c>
      <c r="C112" s="24"/>
      <c r="D112" s="64" t="s">
        <v>272</v>
      </c>
      <c r="E112" s="66">
        <v>19304</v>
      </c>
      <c r="F112" s="24"/>
      <c r="G112" s="66">
        <v>1035719</v>
      </c>
      <c r="H112" s="24"/>
      <c r="I112" s="66">
        <v>11119</v>
      </c>
      <c r="J112" s="24"/>
      <c r="K112" s="66">
        <v>1066142</v>
      </c>
      <c r="L112" s="24"/>
    </row>
    <row r="113" spans="1:14" ht="15.75" thickTop="1" x14ac:dyDescent="0.25">
      <c r="A113" s="16"/>
      <c r="B113" s="41"/>
      <c r="C113" s="41"/>
      <c r="D113" s="41"/>
      <c r="E113" s="41"/>
      <c r="F113" s="41"/>
      <c r="G113" s="41"/>
      <c r="H113" s="41"/>
      <c r="I113" s="41"/>
      <c r="J113" s="41"/>
      <c r="K113" s="41"/>
      <c r="L113" s="41"/>
      <c r="M113" s="41"/>
      <c r="N113" s="41"/>
    </row>
    <row r="114" spans="1:14" ht="15" customHeight="1" x14ac:dyDescent="0.25">
      <c r="A114" s="16" t="s">
        <v>997</v>
      </c>
      <c r="B114" s="37" t="s">
        <v>4</v>
      </c>
      <c r="C114" s="37"/>
      <c r="D114" s="37"/>
      <c r="E114" s="37"/>
      <c r="F114" s="37"/>
      <c r="G114" s="37"/>
      <c r="H114" s="37"/>
      <c r="I114" s="37"/>
      <c r="J114" s="37"/>
      <c r="K114" s="37"/>
      <c r="L114" s="37"/>
      <c r="M114" s="37"/>
      <c r="N114" s="37"/>
    </row>
    <row r="115" spans="1:14" x14ac:dyDescent="0.25">
      <c r="A115" s="16"/>
      <c r="B115" s="40" t="s">
        <v>808</v>
      </c>
      <c r="C115" s="40"/>
      <c r="D115" s="40"/>
      <c r="E115" s="40"/>
      <c r="F115" s="40"/>
      <c r="G115" s="40"/>
      <c r="H115" s="40"/>
      <c r="I115" s="40"/>
      <c r="J115" s="40"/>
      <c r="K115" s="40"/>
      <c r="L115" s="40"/>
      <c r="M115" s="40"/>
      <c r="N115" s="40"/>
    </row>
    <row r="116" spans="1:14" x14ac:dyDescent="0.25">
      <c r="A116" s="16"/>
      <c r="B116" s="40"/>
      <c r="C116" s="40"/>
      <c r="D116" s="40"/>
      <c r="E116" s="40"/>
      <c r="F116" s="40"/>
      <c r="G116" s="40"/>
      <c r="H116" s="40"/>
      <c r="I116" s="40"/>
      <c r="J116" s="40"/>
      <c r="K116" s="40"/>
      <c r="L116" s="40"/>
      <c r="M116" s="40"/>
      <c r="N116" s="40"/>
    </row>
    <row r="117" spans="1:14" ht="15.75" thickBot="1" x14ac:dyDescent="0.3">
      <c r="A117" s="16"/>
      <c r="B117" s="17"/>
      <c r="C117" s="18"/>
      <c r="D117" s="33" t="s">
        <v>809</v>
      </c>
      <c r="E117" s="33"/>
      <c r="F117" s="33"/>
      <c r="G117" s="33"/>
      <c r="H117" s="18"/>
      <c r="I117" s="33" t="s">
        <v>810</v>
      </c>
      <c r="J117" s="33"/>
      <c r="K117" s="33"/>
      <c r="L117" s="18"/>
    </row>
    <row r="118" spans="1:14" x14ac:dyDescent="0.25">
      <c r="A118" s="16"/>
      <c r="B118" s="84"/>
      <c r="C118" s="56"/>
      <c r="D118" s="76" t="s">
        <v>460</v>
      </c>
      <c r="E118" s="76"/>
      <c r="F118" s="73"/>
      <c r="G118" s="70" t="s">
        <v>460</v>
      </c>
      <c r="H118" s="56"/>
      <c r="I118" s="19" t="s">
        <v>460</v>
      </c>
      <c r="J118" s="73"/>
      <c r="K118" s="70" t="s">
        <v>460</v>
      </c>
      <c r="L118" s="56"/>
    </row>
    <row r="119" spans="1:14" ht="15.75" thickBot="1" x14ac:dyDescent="0.3">
      <c r="A119" s="16"/>
      <c r="B119" s="84"/>
      <c r="C119" s="56"/>
      <c r="D119" s="33">
        <v>2013</v>
      </c>
      <c r="E119" s="33"/>
      <c r="F119" s="125"/>
      <c r="G119" s="22">
        <v>2012</v>
      </c>
      <c r="H119" s="56"/>
      <c r="I119" s="22">
        <v>2013</v>
      </c>
      <c r="J119" s="125"/>
      <c r="K119" s="22">
        <v>2012</v>
      </c>
      <c r="L119" s="56"/>
    </row>
    <row r="120" spans="1:14" x14ac:dyDescent="0.25">
      <c r="A120" s="16"/>
      <c r="B120" s="47"/>
      <c r="C120" s="17"/>
      <c r="D120" s="69"/>
      <c r="E120" s="69"/>
      <c r="F120" s="17"/>
      <c r="G120" s="45"/>
      <c r="H120" s="17"/>
      <c r="I120" s="45"/>
      <c r="J120" s="17"/>
      <c r="K120" s="45"/>
      <c r="L120" s="17"/>
    </row>
    <row r="121" spans="1:14" x14ac:dyDescent="0.25">
      <c r="A121" s="16"/>
      <c r="B121" s="23" t="s">
        <v>811</v>
      </c>
      <c r="C121" s="24"/>
      <c r="D121" s="25" t="s">
        <v>272</v>
      </c>
      <c r="E121" s="27">
        <v>11345</v>
      </c>
      <c r="F121" s="24"/>
      <c r="G121" s="27">
        <v>8296</v>
      </c>
      <c r="H121" s="24"/>
      <c r="I121" s="27">
        <v>11119</v>
      </c>
      <c r="J121" s="24"/>
      <c r="K121" s="27">
        <v>9657</v>
      </c>
      <c r="L121" s="24"/>
    </row>
    <row r="122" spans="1:14" x14ac:dyDescent="0.25">
      <c r="A122" s="16"/>
      <c r="B122" s="47"/>
      <c r="C122" s="17"/>
      <c r="D122" s="59"/>
      <c r="E122" s="59"/>
      <c r="F122" s="17"/>
      <c r="G122" s="45"/>
      <c r="H122" s="17"/>
      <c r="I122" s="45"/>
      <c r="J122" s="17"/>
      <c r="K122" s="45"/>
      <c r="L122" s="17"/>
    </row>
    <row r="123" spans="1:14" ht="39" x14ac:dyDescent="0.25">
      <c r="A123" s="16"/>
      <c r="B123" s="23" t="s">
        <v>812</v>
      </c>
      <c r="C123" s="24"/>
      <c r="D123" s="57"/>
      <c r="E123" s="57"/>
      <c r="F123" s="24"/>
      <c r="G123" s="42"/>
      <c r="H123" s="24"/>
      <c r="I123" s="42"/>
      <c r="J123" s="24"/>
      <c r="K123" s="42"/>
      <c r="L123" s="24"/>
    </row>
    <row r="124" spans="1:14" x14ac:dyDescent="0.25">
      <c r="A124" s="16"/>
      <c r="B124" s="81" t="s">
        <v>813</v>
      </c>
      <c r="C124" s="17"/>
      <c r="D124" s="34" t="s">
        <v>274</v>
      </c>
      <c r="E124" s="34"/>
      <c r="F124" s="17"/>
      <c r="G124" s="30" t="s">
        <v>274</v>
      </c>
      <c r="H124" s="17"/>
      <c r="I124" s="30" t="s">
        <v>274</v>
      </c>
      <c r="J124" s="17"/>
      <c r="K124" s="30" t="s">
        <v>274</v>
      </c>
      <c r="L124" s="17"/>
    </row>
    <row r="125" spans="1:14" ht="26.25" x14ac:dyDescent="0.25">
      <c r="A125" s="16"/>
      <c r="B125" s="82" t="s">
        <v>814</v>
      </c>
      <c r="C125" s="24"/>
      <c r="D125" s="60">
        <v>363</v>
      </c>
      <c r="E125" s="60"/>
      <c r="F125" s="24"/>
      <c r="G125" s="28">
        <v>534</v>
      </c>
      <c r="H125" s="24"/>
      <c r="I125" s="28">
        <v>589</v>
      </c>
      <c r="J125" s="24"/>
      <c r="K125" s="28" t="s">
        <v>815</v>
      </c>
      <c r="L125" s="25" t="s">
        <v>276</v>
      </c>
    </row>
    <row r="126" spans="1:14" x14ac:dyDescent="0.25">
      <c r="A126" s="16"/>
      <c r="B126" s="47"/>
      <c r="C126" s="17"/>
      <c r="D126" s="59"/>
      <c r="E126" s="59"/>
      <c r="F126" s="17"/>
      <c r="G126" s="45"/>
      <c r="H126" s="17"/>
      <c r="I126" s="45"/>
      <c r="J126" s="17"/>
      <c r="K126" s="45"/>
      <c r="L126" s="17"/>
    </row>
    <row r="127" spans="1:14" x14ac:dyDescent="0.25">
      <c r="A127" s="16"/>
      <c r="B127" s="46" t="s">
        <v>816</v>
      </c>
      <c r="C127" s="24"/>
      <c r="D127" s="60" t="s">
        <v>274</v>
      </c>
      <c r="E127" s="60"/>
      <c r="F127" s="24"/>
      <c r="G127" s="28" t="s">
        <v>274</v>
      </c>
      <c r="H127" s="24"/>
      <c r="I127" s="28" t="s">
        <v>274</v>
      </c>
      <c r="J127" s="24"/>
      <c r="K127" s="28" t="s">
        <v>274</v>
      </c>
      <c r="L127" s="24"/>
    </row>
    <row r="128" spans="1:14" x14ac:dyDescent="0.25">
      <c r="A128" s="16"/>
      <c r="B128" s="43" t="s">
        <v>817</v>
      </c>
      <c r="C128" s="17"/>
      <c r="D128" s="34" t="s">
        <v>274</v>
      </c>
      <c r="E128" s="34"/>
      <c r="F128" s="17"/>
      <c r="G128" s="30" t="s">
        <v>274</v>
      </c>
      <c r="H128" s="17"/>
      <c r="I128" s="30" t="s">
        <v>274</v>
      </c>
      <c r="J128" s="17"/>
      <c r="K128" s="30" t="s">
        <v>274</v>
      </c>
      <c r="L128" s="17"/>
    </row>
    <row r="129" spans="1:14" x14ac:dyDescent="0.25">
      <c r="A129" s="16"/>
      <c r="B129" s="46" t="s">
        <v>818</v>
      </c>
      <c r="C129" s="24"/>
      <c r="D129" s="60" t="s">
        <v>274</v>
      </c>
      <c r="E129" s="60"/>
      <c r="F129" s="24"/>
      <c r="G129" s="28" t="s">
        <v>274</v>
      </c>
      <c r="H129" s="24"/>
      <c r="I129" s="28" t="s">
        <v>274</v>
      </c>
      <c r="J129" s="24"/>
      <c r="K129" s="28" t="s">
        <v>274</v>
      </c>
      <c r="L129" s="24"/>
    </row>
    <row r="130" spans="1:14" ht="15.75" thickBot="1" x14ac:dyDescent="0.3">
      <c r="A130" s="16"/>
      <c r="B130" s="43" t="s">
        <v>819</v>
      </c>
      <c r="C130" s="17"/>
      <c r="D130" s="79" t="s">
        <v>274</v>
      </c>
      <c r="E130" s="79"/>
      <c r="F130" s="17"/>
      <c r="G130" s="49" t="s">
        <v>274</v>
      </c>
      <c r="H130" s="17"/>
      <c r="I130" s="49" t="s">
        <v>274</v>
      </c>
      <c r="J130" s="17"/>
      <c r="K130" s="49" t="s">
        <v>274</v>
      </c>
      <c r="L130" s="17"/>
    </row>
    <row r="131" spans="1:14" x14ac:dyDescent="0.25">
      <c r="A131" s="16"/>
      <c r="B131" s="44"/>
      <c r="C131" s="24"/>
      <c r="D131" s="58"/>
      <c r="E131" s="58"/>
      <c r="F131" s="24"/>
      <c r="G131" s="42"/>
      <c r="H131" s="24"/>
      <c r="I131" s="42"/>
      <c r="J131" s="24"/>
      <c r="K131" s="42"/>
      <c r="L131" s="24"/>
    </row>
    <row r="132" spans="1:14" ht="15.75" thickBot="1" x14ac:dyDescent="0.3">
      <c r="A132" s="16"/>
      <c r="B132" s="29" t="s">
        <v>820</v>
      </c>
      <c r="C132" s="17"/>
      <c r="D132" s="52" t="s">
        <v>272</v>
      </c>
      <c r="E132" s="54">
        <v>11708</v>
      </c>
      <c r="F132" s="17"/>
      <c r="G132" s="54">
        <v>8830</v>
      </c>
      <c r="H132" s="17"/>
      <c r="I132" s="54">
        <v>11708</v>
      </c>
      <c r="J132" s="17"/>
      <c r="K132" s="54">
        <v>8830</v>
      </c>
      <c r="L132" s="17"/>
    </row>
    <row r="133" spans="1:14" ht="15.75" thickTop="1" x14ac:dyDescent="0.25">
      <c r="A133" s="16"/>
      <c r="B133" s="40"/>
      <c r="C133" s="40"/>
      <c r="D133" s="40"/>
      <c r="E133" s="40"/>
      <c r="F133" s="40"/>
      <c r="G133" s="40"/>
      <c r="H133" s="40"/>
      <c r="I133" s="40"/>
      <c r="J133" s="40"/>
      <c r="K133" s="40"/>
      <c r="L133" s="40"/>
      <c r="M133" s="40"/>
      <c r="N133" s="40"/>
    </row>
    <row r="134" spans="1:14" ht="15" customHeight="1" x14ac:dyDescent="0.25">
      <c r="A134" s="16" t="s">
        <v>998</v>
      </c>
      <c r="B134" s="37" t="s">
        <v>4</v>
      </c>
      <c r="C134" s="37"/>
      <c r="D134" s="37"/>
      <c r="E134" s="37"/>
      <c r="F134" s="37"/>
      <c r="G134" s="37"/>
      <c r="H134" s="37"/>
      <c r="I134" s="37"/>
      <c r="J134" s="37"/>
      <c r="K134" s="37"/>
      <c r="L134" s="37"/>
      <c r="M134" s="37"/>
      <c r="N134" s="37"/>
    </row>
    <row r="135" spans="1:14" x14ac:dyDescent="0.25">
      <c r="A135" s="16"/>
      <c r="B135" s="40" t="s">
        <v>999</v>
      </c>
      <c r="C135" s="40"/>
      <c r="D135" s="40"/>
      <c r="E135" s="40"/>
      <c r="F135" s="40"/>
      <c r="G135" s="40"/>
      <c r="H135" s="40"/>
      <c r="I135" s="40"/>
      <c r="J135" s="40"/>
      <c r="K135" s="40"/>
      <c r="L135" s="40"/>
      <c r="M135" s="40"/>
      <c r="N135" s="40"/>
    </row>
    <row r="136" spans="1:14" x14ac:dyDescent="0.25">
      <c r="A136" s="16"/>
      <c r="B136" s="40"/>
      <c r="C136" s="40"/>
      <c r="D136" s="40"/>
      <c r="E136" s="40"/>
      <c r="F136" s="40"/>
      <c r="G136" s="40"/>
      <c r="H136" s="40"/>
      <c r="I136" s="40"/>
      <c r="J136" s="40"/>
      <c r="K136" s="40"/>
      <c r="L136" s="40"/>
      <c r="M136" s="40"/>
      <c r="N136" s="40"/>
    </row>
    <row r="137" spans="1:14" x14ac:dyDescent="0.25">
      <c r="A137" s="16"/>
      <c r="B137" s="17"/>
      <c r="C137" s="18"/>
      <c r="D137" s="56"/>
      <c r="E137" s="56"/>
      <c r="F137" s="18"/>
      <c r="G137" s="18"/>
      <c r="H137" s="18"/>
      <c r="I137" s="18"/>
      <c r="J137" s="18"/>
      <c r="K137" s="19" t="s">
        <v>158</v>
      </c>
      <c r="L137" s="18"/>
    </row>
    <row r="138" spans="1:14" x14ac:dyDescent="0.25">
      <c r="A138" s="16"/>
      <c r="B138" s="17"/>
      <c r="C138" s="18"/>
      <c r="D138" s="56"/>
      <c r="E138" s="56"/>
      <c r="F138" s="18"/>
      <c r="G138" s="18"/>
      <c r="H138" s="18"/>
      <c r="I138" s="18"/>
      <c r="J138" s="18"/>
      <c r="K138" s="19" t="s">
        <v>790</v>
      </c>
      <c r="L138" s="18"/>
    </row>
    <row r="139" spans="1:14" ht="15.75" thickBot="1" x14ac:dyDescent="0.3">
      <c r="A139" s="16"/>
      <c r="B139" s="17"/>
      <c r="C139" s="18"/>
      <c r="D139" s="33" t="s">
        <v>774</v>
      </c>
      <c r="E139" s="33"/>
      <c r="F139" s="18"/>
      <c r="G139" s="22" t="s">
        <v>775</v>
      </c>
      <c r="H139" s="18"/>
      <c r="I139" s="22" t="s">
        <v>776</v>
      </c>
      <c r="J139" s="18"/>
      <c r="K139" s="22" t="s">
        <v>773</v>
      </c>
      <c r="L139" s="18"/>
    </row>
    <row r="140" spans="1:14" x14ac:dyDescent="0.25">
      <c r="A140" s="16"/>
      <c r="B140" s="47"/>
      <c r="C140" s="17"/>
      <c r="D140" s="69"/>
      <c r="E140" s="69"/>
      <c r="F140" s="17"/>
      <c r="G140" s="45"/>
      <c r="H140" s="17"/>
      <c r="I140" s="45"/>
      <c r="J140" s="17"/>
      <c r="K140" s="45"/>
      <c r="L140" s="17"/>
    </row>
    <row r="141" spans="1:14" x14ac:dyDescent="0.25">
      <c r="A141" s="16"/>
      <c r="B141" s="23" t="s">
        <v>822</v>
      </c>
      <c r="C141" s="24"/>
      <c r="D141" s="25" t="s">
        <v>272</v>
      </c>
      <c r="E141" s="28" t="s">
        <v>274</v>
      </c>
      <c r="F141" s="24"/>
      <c r="G141" s="28" t="s">
        <v>274</v>
      </c>
      <c r="H141" s="24"/>
      <c r="I141" s="27">
        <v>76205</v>
      </c>
      <c r="J141" s="24"/>
      <c r="K141" s="27">
        <v>76205</v>
      </c>
      <c r="L141" s="24"/>
    </row>
    <row r="142" spans="1:14" x14ac:dyDescent="0.25">
      <c r="A142" s="16"/>
      <c r="B142" s="47"/>
      <c r="C142" s="17"/>
      <c r="D142" s="59"/>
      <c r="E142" s="59"/>
      <c r="F142" s="17"/>
      <c r="G142" s="45"/>
      <c r="H142" s="17"/>
      <c r="I142" s="45"/>
      <c r="J142" s="17"/>
      <c r="K142" s="45"/>
      <c r="L142" s="17"/>
    </row>
    <row r="143" spans="1:14" ht="15.75" thickBot="1" x14ac:dyDescent="0.3">
      <c r="A143" s="16"/>
      <c r="B143" s="23" t="s">
        <v>823</v>
      </c>
      <c r="C143" s="24"/>
      <c r="D143" s="77" t="s">
        <v>274</v>
      </c>
      <c r="E143" s="77"/>
      <c r="F143" s="24"/>
      <c r="G143" s="51" t="s">
        <v>274</v>
      </c>
      <c r="H143" s="24"/>
      <c r="I143" s="50">
        <v>20173</v>
      </c>
      <c r="J143" s="24"/>
      <c r="K143" s="50">
        <v>20173</v>
      </c>
      <c r="L143" s="24"/>
    </row>
    <row r="144" spans="1:14" x14ac:dyDescent="0.25">
      <c r="A144" s="16"/>
      <c r="B144" s="47"/>
      <c r="C144" s="17"/>
      <c r="D144" s="69"/>
      <c r="E144" s="69"/>
      <c r="F144" s="17"/>
      <c r="G144" s="45"/>
      <c r="H144" s="17"/>
      <c r="I144" s="45"/>
      <c r="J144" s="17"/>
      <c r="K144" s="45"/>
      <c r="L144" s="17"/>
    </row>
    <row r="145" spans="1:14" ht="15.75" thickBot="1" x14ac:dyDescent="0.3">
      <c r="A145" s="16"/>
      <c r="B145" s="46" t="s">
        <v>56</v>
      </c>
      <c r="C145" s="24"/>
      <c r="D145" s="64" t="s">
        <v>272</v>
      </c>
      <c r="E145" s="67" t="s">
        <v>274</v>
      </c>
      <c r="F145" s="24"/>
      <c r="G145" s="67" t="s">
        <v>274</v>
      </c>
      <c r="H145" s="24"/>
      <c r="I145" s="66">
        <v>96378</v>
      </c>
      <c r="J145" s="24"/>
      <c r="K145" s="66">
        <v>96378</v>
      </c>
      <c r="L145" s="24"/>
    </row>
    <row r="146" spans="1:14" ht="15.75" thickTop="1" x14ac:dyDescent="0.25">
      <c r="A146" s="16"/>
      <c r="B146" s="41"/>
      <c r="C146" s="41"/>
      <c r="D146" s="41"/>
      <c r="E146" s="41"/>
      <c r="F146" s="41"/>
      <c r="G146" s="41"/>
      <c r="H146" s="41"/>
      <c r="I146" s="41"/>
      <c r="J146" s="41"/>
      <c r="K146" s="41"/>
      <c r="L146" s="41"/>
      <c r="M146" s="41"/>
      <c r="N146" s="41"/>
    </row>
    <row r="147" spans="1:14" x14ac:dyDescent="0.25">
      <c r="A147" s="16"/>
      <c r="B147" s="40"/>
      <c r="C147" s="40"/>
      <c r="D147" s="40"/>
      <c r="E147" s="40"/>
      <c r="F147" s="40"/>
      <c r="G147" s="40"/>
      <c r="H147" s="40"/>
      <c r="I147" s="40"/>
      <c r="J147" s="40"/>
      <c r="K147" s="40"/>
      <c r="L147" s="40"/>
      <c r="M147" s="40"/>
      <c r="N147" s="40"/>
    </row>
    <row r="148" spans="1:14" x14ac:dyDescent="0.25">
      <c r="A148" s="16"/>
      <c r="B148" s="40" t="s">
        <v>1000</v>
      </c>
      <c r="C148" s="40"/>
      <c r="D148" s="40"/>
      <c r="E148" s="40"/>
      <c r="F148" s="40"/>
      <c r="G148" s="40"/>
      <c r="H148" s="40"/>
      <c r="I148" s="40"/>
      <c r="J148" s="40"/>
      <c r="K148" s="40"/>
      <c r="L148" s="40"/>
      <c r="M148" s="40"/>
      <c r="N148" s="40"/>
    </row>
    <row r="149" spans="1:14" x14ac:dyDescent="0.25">
      <c r="A149" s="16"/>
      <c r="B149" s="40"/>
      <c r="C149" s="40"/>
      <c r="D149" s="40"/>
      <c r="E149" s="40"/>
      <c r="F149" s="40"/>
      <c r="G149" s="40"/>
      <c r="H149" s="40"/>
      <c r="I149" s="40"/>
      <c r="J149" s="40"/>
      <c r="K149" s="40"/>
      <c r="L149" s="40"/>
      <c r="M149" s="40"/>
      <c r="N149" s="40"/>
    </row>
    <row r="150" spans="1:14" x14ac:dyDescent="0.25">
      <c r="A150" s="16"/>
      <c r="B150" s="17"/>
      <c r="C150" s="18"/>
      <c r="D150" s="56"/>
      <c r="E150" s="56"/>
      <c r="F150" s="18"/>
      <c r="G150" s="18"/>
      <c r="H150" s="18"/>
      <c r="I150" s="18"/>
      <c r="J150" s="18"/>
      <c r="K150" s="19" t="s">
        <v>158</v>
      </c>
      <c r="L150" s="18"/>
    </row>
    <row r="151" spans="1:14" x14ac:dyDescent="0.25">
      <c r="A151" s="16"/>
      <c r="B151" s="17"/>
      <c r="C151" s="18"/>
      <c r="D151" s="56"/>
      <c r="E151" s="56"/>
      <c r="F151" s="18"/>
      <c r="G151" s="18"/>
      <c r="H151" s="18"/>
      <c r="I151" s="18"/>
      <c r="J151" s="18"/>
      <c r="K151" s="19" t="s">
        <v>790</v>
      </c>
      <c r="L151" s="18"/>
    </row>
    <row r="152" spans="1:14" ht="15.75" thickBot="1" x14ac:dyDescent="0.3">
      <c r="A152" s="16"/>
      <c r="B152" s="17"/>
      <c r="C152" s="18"/>
      <c r="D152" s="33" t="s">
        <v>774</v>
      </c>
      <c r="E152" s="33"/>
      <c r="F152" s="18"/>
      <c r="G152" s="22" t="s">
        <v>775</v>
      </c>
      <c r="H152" s="18"/>
      <c r="I152" s="22" t="s">
        <v>776</v>
      </c>
      <c r="J152" s="18"/>
      <c r="K152" s="22" t="s">
        <v>773</v>
      </c>
      <c r="L152" s="18"/>
    </row>
    <row r="153" spans="1:14" x14ac:dyDescent="0.25">
      <c r="A153" s="16"/>
      <c r="B153" s="47"/>
      <c r="C153" s="17"/>
      <c r="D153" s="69"/>
      <c r="E153" s="69"/>
      <c r="F153" s="17"/>
      <c r="G153" s="45"/>
      <c r="H153" s="17"/>
      <c r="I153" s="45"/>
      <c r="J153" s="17"/>
      <c r="K153" s="45"/>
      <c r="L153" s="17"/>
    </row>
    <row r="154" spans="1:14" x14ac:dyDescent="0.25">
      <c r="A154" s="16"/>
      <c r="B154" s="23" t="s">
        <v>822</v>
      </c>
      <c r="C154" s="24"/>
      <c r="D154" s="25" t="s">
        <v>272</v>
      </c>
      <c r="E154" s="28" t="s">
        <v>274</v>
      </c>
      <c r="F154" s="24"/>
      <c r="G154" s="28" t="s">
        <v>274</v>
      </c>
      <c r="H154" s="24"/>
      <c r="I154" s="27">
        <v>84493</v>
      </c>
      <c r="J154" s="24"/>
      <c r="K154" s="27">
        <v>84493</v>
      </c>
      <c r="L154" s="24"/>
    </row>
    <row r="155" spans="1:14" x14ac:dyDescent="0.25">
      <c r="A155" s="16"/>
      <c r="B155" s="47"/>
      <c r="C155" s="17"/>
      <c r="D155" s="59"/>
      <c r="E155" s="59"/>
      <c r="F155" s="17"/>
      <c r="G155" s="45"/>
      <c r="H155" s="17"/>
      <c r="I155" s="45"/>
      <c r="J155" s="17"/>
      <c r="K155" s="45"/>
      <c r="L155" s="17"/>
    </row>
    <row r="156" spans="1:14" ht="15.75" thickBot="1" x14ac:dyDescent="0.3">
      <c r="A156" s="16"/>
      <c r="B156" s="23" t="s">
        <v>823</v>
      </c>
      <c r="C156" s="24"/>
      <c r="D156" s="77" t="s">
        <v>274</v>
      </c>
      <c r="E156" s="77"/>
      <c r="F156" s="24"/>
      <c r="G156" s="51" t="s">
        <v>274</v>
      </c>
      <c r="H156" s="24"/>
      <c r="I156" s="50">
        <v>26165</v>
      </c>
      <c r="J156" s="24"/>
      <c r="K156" s="50">
        <v>26165</v>
      </c>
      <c r="L156" s="24"/>
    </row>
    <row r="157" spans="1:14" x14ac:dyDescent="0.25">
      <c r="A157" s="16"/>
      <c r="B157" s="47"/>
      <c r="C157" s="17"/>
      <c r="D157" s="69"/>
      <c r="E157" s="69"/>
      <c r="F157" s="17"/>
      <c r="G157" s="45"/>
      <c r="H157" s="17"/>
      <c r="I157" s="45"/>
      <c r="J157" s="17"/>
      <c r="K157" s="45"/>
      <c r="L157" s="17"/>
    </row>
    <row r="158" spans="1:14" ht="15.75" thickBot="1" x14ac:dyDescent="0.3">
      <c r="A158" s="16"/>
      <c r="B158" s="46" t="s">
        <v>56</v>
      </c>
      <c r="C158" s="24"/>
      <c r="D158" s="64" t="s">
        <v>272</v>
      </c>
      <c r="E158" s="67" t="s">
        <v>274</v>
      </c>
      <c r="F158" s="24"/>
      <c r="G158" s="67" t="s">
        <v>274</v>
      </c>
      <c r="H158" s="24"/>
      <c r="I158" s="66">
        <v>110658</v>
      </c>
      <c r="J158" s="24"/>
      <c r="K158" s="66">
        <v>110658</v>
      </c>
      <c r="L158" s="24"/>
    </row>
    <row r="159" spans="1:14" ht="15.75" thickTop="1" x14ac:dyDescent="0.25">
      <c r="A159" s="16"/>
      <c r="B159" s="40"/>
      <c r="C159" s="40"/>
      <c r="D159" s="40"/>
      <c r="E159" s="40"/>
      <c r="F159" s="40"/>
      <c r="G159" s="40"/>
      <c r="H159" s="40"/>
      <c r="I159" s="40"/>
      <c r="J159" s="40"/>
      <c r="K159" s="40"/>
      <c r="L159" s="40"/>
      <c r="M159" s="40"/>
      <c r="N159" s="40"/>
    </row>
    <row r="160" spans="1:14" ht="15" customHeight="1" x14ac:dyDescent="0.25">
      <c r="A160" s="16" t="s">
        <v>1001</v>
      </c>
      <c r="B160" s="37" t="s">
        <v>4</v>
      </c>
      <c r="C160" s="37"/>
      <c r="D160" s="37"/>
      <c r="E160" s="37"/>
      <c r="F160" s="37"/>
      <c r="G160" s="37"/>
      <c r="H160" s="37"/>
      <c r="I160" s="37"/>
      <c r="J160" s="37"/>
      <c r="K160" s="37"/>
      <c r="L160" s="37"/>
      <c r="M160" s="37"/>
      <c r="N160" s="37"/>
    </row>
    <row r="161" spans="1:14" ht="25.5" customHeight="1" x14ac:dyDescent="0.25">
      <c r="A161" s="16"/>
      <c r="B161" s="40" t="s">
        <v>827</v>
      </c>
      <c r="C161" s="40"/>
      <c r="D161" s="40"/>
      <c r="E161" s="40"/>
      <c r="F161" s="40"/>
      <c r="G161" s="40"/>
      <c r="H161" s="40"/>
      <c r="I161" s="40"/>
      <c r="J161" s="40"/>
      <c r="K161" s="40"/>
      <c r="L161" s="40"/>
      <c r="M161" s="40"/>
      <c r="N161" s="40"/>
    </row>
    <row r="162" spans="1:14" x14ac:dyDescent="0.25">
      <c r="A162" s="16"/>
      <c r="B162" s="40"/>
      <c r="C162" s="40"/>
      <c r="D162" s="40"/>
      <c r="E162" s="40"/>
      <c r="F162" s="40"/>
      <c r="G162" s="40"/>
      <c r="H162" s="40"/>
      <c r="I162" s="40"/>
      <c r="J162" s="40"/>
      <c r="K162" s="40"/>
      <c r="L162" s="40"/>
      <c r="M162" s="40"/>
      <c r="N162" s="40"/>
    </row>
    <row r="163" spans="1:14" x14ac:dyDescent="0.25">
      <c r="A163" s="16"/>
      <c r="B163" s="84"/>
      <c r="C163" s="56"/>
      <c r="D163" s="32" t="s">
        <v>358</v>
      </c>
      <c r="E163" s="32"/>
      <c r="F163" s="56"/>
      <c r="G163" s="19" t="s">
        <v>828</v>
      </c>
      <c r="H163" s="56"/>
      <c r="I163" s="19" t="s">
        <v>830</v>
      </c>
      <c r="J163" s="56"/>
      <c r="K163" s="19" t="s">
        <v>832</v>
      </c>
      <c r="L163" s="56"/>
    </row>
    <row r="164" spans="1:14" ht="15.75" thickBot="1" x14ac:dyDescent="0.3">
      <c r="A164" s="16"/>
      <c r="B164" s="84"/>
      <c r="C164" s="56"/>
      <c r="D164" s="33"/>
      <c r="E164" s="33"/>
      <c r="F164" s="56"/>
      <c r="G164" s="22" t="s">
        <v>829</v>
      </c>
      <c r="H164" s="56"/>
      <c r="I164" s="22" t="s">
        <v>831</v>
      </c>
      <c r="J164" s="56"/>
      <c r="K164" s="22" t="s">
        <v>833</v>
      </c>
      <c r="L164" s="56"/>
    </row>
    <row r="165" spans="1:14" x14ac:dyDescent="0.25">
      <c r="A165" s="16"/>
      <c r="B165" s="47"/>
      <c r="C165" s="17"/>
      <c r="D165" s="69"/>
      <c r="E165" s="69"/>
      <c r="F165" s="17"/>
      <c r="G165" s="17"/>
      <c r="H165" s="17"/>
      <c r="I165" s="17"/>
      <c r="J165" s="17"/>
      <c r="K165" s="18"/>
      <c r="L165" s="17"/>
    </row>
    <row r="166" spans="1:14" x14ac:dyDescent="0.25">
      <c r="A166" s="16"/>
      <c r="B166" s="23" t="s">
        <v>834</v>
      </c>
      <c r="C166" s="24"/>
      <c r="D166" s="25" t="s">
        <v>272</v>
      </c>
      <c r="E166" s="27">
        <v>11708</v>
      </c>
      <c r="F166" s="24"/>
      <c r="G166" s="25" t="s">
        <v>835</v>
      </c>
      <c r="H166" s="24"/>
      <c r="I166" s="25" t="s">
        <v>836</v>
      </c>
      <c r="J166" s="24"/>
      <c r="K166" s="140" t="s">
        <v>837</v>
      </c>
      <c r="L166" s="24"/>
    </row>
    <row r="167" spans="1:14" x14ac:dyDescent="0.25">
      <c r="A167" s="16"/>
      <c r="B167" s="44"/>
      <c r="C167" s="24"/>
      <c r="D167" s="57"/>
      <c r="E167" s="57"/>
      <c r="F167" s="24"/>
      <c r="G167" s="25" t="s">
        <v>838</v>
      </c>
      <c r="H167" s="24"/>
      <c r="I167" s="25" t="s">
        <v>839</v>
      </c>
      <c r="J167" s="24"/>
      <c r="K167" s="141">
        <v>0.01</v>
      </c>
      <c r="L167" s="24"/>
    </row>
    <row r="168" spans="1:14" x14ac:dyDescent="0.25">
      <c r="A168" s="16"/>
      <c r="B168" s="44"/>
      <c r="C168" s="24"/>
      <c r="D168" s="57"/>
      <c r="E168" s="57"/>
      <c r="F168" s="24"/>
      <c r="G168" s="24"/>
      <c r="H168" s="24"/>
      <c r="I168" s="25" t="s">
        <v>840</v>
      </c>
      <c r="J168" s="24"/>
      <c r="K168" s="140" t="s">
        <v>841</v>
      </c>
      <c r="L168" s="24"/>
    </row>
    <row r="169" spans="1:14" x14ac:dyDescent="0.25">
      <c r="A169" s="16"/>
      <c r="B169" s="47"/>
      <c r="C169" s="17"/>
      <c r="D169" s="59"/>
      <c r="E169" s="59"/>
      <c r="F169" s="17"/>
      <c r="G169" s="17"/>
      <c r="H169" s="17"/>
      <c r="I169" s="17"/>
      <c r="J169" s="17"/>
      <c r="K169" s="18"/>
      <c r="L169" s="17"/>
    </row>
    <row r="170" spans="1:14" x14ac:dyDescent="0.25">
      <c r="A170" s="16"/>
      <c r="B170" s="23" t="s">
        <v>822</v>
      </c>
      <c r="C170" s="24"/>
      <c r="D170" s="35">
        <v>76205</v>
      </c>
      <c r="E170" s="35"/>
      <c r="F170" s="24"/>
      <c r="G170" s="25" t="s">
        <v>842</v>
      </c>
      <c r="H170" s="24"/>
      <c r="I170" s="25" t="s">
        <v>843</v>
      </c>
      <c r="J170" s="24"/>
      <c r="K170" s="142">
        <v>0.1</v>
      </c>
      <c r="L170" s="24"/>
    </row>
    <row r="171" spans="1:14" x14ac:dyDescent="0.25">
      <c r="A171" s="16"/>
      <c r="B171" s="44"/>
      <c r="C171" s="24"/>
      <c r="D171" s="57"/>
      <c r="E171" s="57"/>
      <c r="F171" s="24"/>
      <c r="G171" s="25" t="s">
        <v>844</v>
      </c>
      <c r="H171" s="24"/>
      <c r="I171" s="24"/>
      <c r="J171" s="24"/>
      <c r="K171" s="143"/>
      <c r="L171" s="24"/>
    </row>
    <row r="172" spans="1:14" x14ac:dyDescent="0.25">
      <c r="A172" s="16"/>
      <c r="B172" s="47"/>
      <c r="C172" s="17"/>
      <c r="D172" s="59"/>
      <c r="E172" s="59"/>
      <c r="F172" s="17"/>
      <c r="G172" s="17"/>
      <c r="H172" s="17"/>
      <c r="I172" s="17"/>
      <c r="J172" s="17"/>
      <c r="K172" s="18"/>
      <c r="L172" s="17"/>
    </row>
    <row r="173" spans="1:14" x14ac:dyDescent="0.25">
      <c r="A173" s="16"/>
      <c r="B173" s="23" t="s">
        <v>823</v>
      </c>
      <c r="C173" s="24"/>
      <c r="D173" s="35">
        <v>20173</v>
      </c>
      <c r="E173" s="35"/>
      <c r="F173" s="24"/>
      <c r="G173" s="25" t="s">
        <v>842</v>
      </c>
      <c r="H173" s="24"/>
      <c r="I173" s="25" t="s">
        <v>843</v>
      </c>
      <c r="J173" s="24"/>
      <c r="K173" s="142">
        <v>0.1</v>
      </c>
      <c r="L173" s="24"/>
    </row>
    <row r="174" spans="1:14" x14ac:dyDescent="0.25">
      <c r="A174" s="16"/>
      <c r="B174" s="44"/>
      <c r="C174" s="24"/>
      <c r="D174" s="57"/>
      <c r="E174" s="57"/>
      <c r="F174" s="24"/>
      <c r="G174" s="25" t="s">
        <v>844</v>
      </c>
      <c r="H174" s="24"/>
      <c r="I174" s="24"/>
      <c r="J174" s="24"/>
      <c r="K174" s="143"/>
      <c r="L174" s="24"/>
    </row>
    <row r="175" spans="1:14" x14ac:dyDescent="0.25">
      <c r="A175" s="16"/>
      <c r="B175" s="17"/>
      <c r="C175" s="17"/>
      <c r="D175" s="17"/>
      <c r="E175" s="17"/>
      <c r="F175" s="17"/>
      <c r="G175" s="17"/>
      <c r="H175" s="17"/>
      <c r="I175" s="17"/>
      <c r="J175" s="17"/>
      <c r="K175" s="17"/>
      <c r="L175" s="17"/>
    </row>
    <row r="176" spans="1:14" x14ac:dyDescent="0.25">
      <c r="A176" s="16"/>
      <c r="B176" s="40"/>
      <c r="C176" s="40"/>
      <c r="D176" s="40"/>
      <c r="E176" s="40"/>
      <c r="F176" s="40"/>
      <c r="G176" s="40"/>
      <c r="H176" s="40"/>
      <c r="I176" s="40"/>
      <c r="J176" s="40"/>
      <c r="K176" s="40"/>
      <c r="L176" s="40"/>
      <c r="M176" s="40"/>
      <c r="N176" s="40"/>
    </row>
    <row r="177" spans="1:14" x14ac:dyDescent="0.25">
      <c r="A177" s="16"/>
      <c r="B177" s="40"/>
      <c r="C177" s="40"/>
      <c r="D177" s="40"/>
      <c r="E177" s="40"/>
      <c r="F177" s="40"/>
      <c r="G177" s="40"/>
      <c r="H177" s="40"/>
      <c r="I177" s="40"/>
      <c r="J177" s="40"/>
      <c r="K177" s="40"/>
      <c r="L177" s="40"/>
      <c r="M177" s="40"/>
      <c r="N177" s="40"/>
    </row>
    <row r="178" spans="1:14" x14ac:dyDescent="0.25">
      <c r="A178" s="16"/>
      <c r="B178" s="40" t="s">
        <v>845</v>
      </c>
      <c r="C178" s="40"/>
      <c r="D178" s="40"/>
      <c r="E178" s="40"/>
      <c r="F178" s="40"/>
      <c r="G178" s="40"/>
      <c r="H178" s="40"/>
      <c r="I178" s="40"/>
      <c r="J178" s="40"/>
      <c r="K178" s="40"/>
      <c r="L178" s="40"/>
      <c r="M178" s="40"/>
      <c r="N178" s="40"/>
    </row>
    <row r="179" spans="1:14" x14ac:dyDescent="0.25">
      <c r="A179" s="16"/>
      <c r="B179" s="41"/>
      <c r="C179" s="41"/>
      <c r="D179" s="41"/>
      <c r="E179" s="41"/>
      <c r="F179" s="41"/>
      <c r="G179" s="41"/>
      <c r="H179" s="41"/>
      <c r="I179" s="41"/>
      <c r="J179" s="41"/>
      <c r="K179" s="41"/>
      <c r="L179" s="41"/>
      <c r="M179" s="41"/>
      <c r="N179" s="41"/>
    </row>
  </sheetData>
  <mergeCells count="177">
    <mergeCell ref="A160:A179"/>
    <mergeCell ref="B160:N160"/>
    <mergeCell ref="B161:N161"/>
    <mergeCell ref="B162:N162"/>
    <mergeCell ref="B176:N176"/>
    <mergeCell ref="B177:N177"/>
    <mergeCell ref="B178:N178"/>
    <mergeCell ref="B179:N179"/>
    <mergeCell ref="A114:A133"/>
    <mergeCell ref="B114:N114"/>
    <mergeCell ref="B115:N115"/>
    <mergeCell ref="B116:N116"/>
    <mergeCell ref="B133:N133"/>
    <mergeCell ref="A134:A159"/>
    <mergeCell ref="B134:N134"/>
    <mergeCell ref="B135:N135"/>
    <mergeCell ref="B136:N136"/>
    <mergeCell ref="B146:N146"/>
    <mergeCell ref="B48:N48"/>
    <mergeCell ref="A49:A113"/>
    <mergeCell ref="B49:N49"/>
    <mergeCell ref="B50:N50"/>
    <mergeCell ref="B51:N51"/>
    <mergeCell ref="B81:N81"/>
    <mergeCell ref="B82:N82"/>
    <mergeCell ref="B83:N83"/>
    <mergeCell ref="B113:N113"/>
    <mergeCell ref="A1:A2"/>
    <mergeCell ref="B1:N1"/>
    <mergeCell ref="B2:N2"/>
    <mergeCell ref="B3:N3"/>
    <mergeCell ref="A4:A48"/>
    <mergeCell ref="B4:N4"/>
    <mergeCell ref="B5:N5"/>
    <mergeCell ref="B6:N6"/>
    <mergeCell ref="B26:N26"/>
    <mergeCell ref="B27:N27"/>
    <mergeCell ref="D169:E169"/>
    <mergeCell ref="D170:E170"/>
    <mergeCell ref="D171:E171"/>
    <mergeCell ref="D172:E172"/>
    <mergeCell ref="D173:E173"/>
    <mergeCell ref="D174:E174"/>
    <mergeCell ref="H163:H164"/>
    <mergeCell ref="J163:J164"/>
    <mergeCell ref="L163:L164"/>
    <mergeCell ref="D165:E165"/>
    <mergeCell ref="D167:E167"/>
    <mergeCell ref="D168:E168"/>
    <mergeCell ref="D156:E156"/>
    <mergeCell ref="D157:E157"/>
    <mergeCell ref="B163:B164"/>
    <mergeCell ref="C163:C164"/>
    <mergeCell ref="D163:E164"/>
    <mergeCell ref="F163:F164"/>
    <mergeCell ref="B159:N159"/>
    <mergeCell ref="D144:E144"/>
    <mergeCell ref="D150:E150"/>
    <mergeCell ref="D151:E151"/>
    <mergeCell ref="D152:E152"/>
    <mergeCell ref="D153:E153"/>
    <mergeCell ref="D155:E155"/>
    <mergeCell ref="B147:N147"/>
    <mergeCell ref="B148:N148"/>
    <mergeCell ref="B149:N149"/>
    <mergeCell ref="D137:E137"/>
    <mergeCell ref="D138:E138"/>
    <mergeCell ref="D139:E139"/>
    <mergeCell ref="D140:E140"/>
    <mergeCell ref="D142:E142"/>
    <mergeCell ref="D143:E143"/>
    <mergeCell ref="D126:E126"/>
    <mergeCell ref="D127:E127"/>
    <mergeCell ref="D128:E128"/>
    <mergeCell ref="D129:E129"/>
    <mergeCell ref="D130:E130"/>
    <mergeCell ref="D131:E131"/>
    <mergeCell ref="L118:L119"/>
    <mergeCell ref="D120:E120"/>
    <mergeCell ref="D122:E122"/>
    <mergeCell ref="D123:E123"/>
    <mergeCell ref="D124:E124"/>
    <mergeCell ref="D125:E125"/>
    <mergeCell ref="D117:G117"/>
    <mergeCell ref="I117:K117"/>
    <mergeCell ref="B118:B119"/>
    <mergeCell ref="C118:C119"/>
    <mergeCell ref="D118:E118"/>
    <mergeCell ref="D119:E119"/>
    <mergeCell ref="F118:F119"/>
    <mergeCell ref="H118:H119"/>
    <mergeCell ref="J118:J119"/>
    <mergeCell ref="D106:E106"/>
    <mergeCell ref="D107:E107"/>
    <mergeCell ref="D108:E108"/>
    <mergeCell ref="D109:E109"/>
    <mergeCell ref="D110:E110"/>
    <mergeCell ref="D111:E111"/>
    <mergeCell ref="D100:E100"/>
    <mergeCell ref="D101:E101"/>
    <mergeCell ref="D102:E102"/>
    <mergeCell ref="D103:E103"/>
    <mergeCell ref="D104:E104"/>
    <mergeCell ref="D105:E105"/>
    <mergeCell ref="D94:E94"/>
    <mergeCell ref="D95:E95"/>
    <mergeCell ref="D96:E96"/>
    <mergeCell ref="D97:E97"/>
    <mergeCell ref="D98:E98"/>
    <mergeCell ref="D99:E99"/>
    <mergeCell ref="D87:E87"/>
    <mergeCell ref="D89:E89"/>
    <mergeCell ref="D90:E90"/>
    <mergeCell ref="D91:E91"/>
    <mergeCell ref="D92:E92"/>
    <mergeCell ref="D93:E93"/>
    <mergeCell ref="D77:E77"/>
    <mergeCell ref="D78:E78"/>
    <mergeCell ref="D79:E79"/>
    <mergeCell ref="D84:E84"/>
    <mergeCell ref="D85:E85"/>
    <mergeCell ref="D86:E86"/>
    <mergeCell ref="D71:E71"/>
    <mergeCell ref="D72:E72"/>
    <mergeCell ref="D73:E73"/>
    <mergeCell ref="D74:E74"/>
    <mergeCell ref="D75:E75"/>
    <mergeCell ref="D76:E76"/>
    <mergeCell ref="D65:E65"/>
    <mergeCell ref="D66:E66"/>
    <mergeCell ref="D67:E67"/>
    <mergeCell ref="D68:E68"/>
    <mergeCell ref="D69:E69"/>
    <mergeCell ref="D70:E70"/>
    <mergeCell ref="D59:E59"/>
    <mergeCell ref="D60:E60"/>
    <mergeCell ref="D61:E61"/>
    <mergeCell ref="D62:E62"/>
    <mergeCell ref="D63:E63"/>
    <mergeCell ref="D64:E64"/>
    <mergeCell ref="D52:E52"/>
    <mergeCell ref="D53:E53"/>
    <mergeCell ref="D54:E54"/>
    <mergeCell ref="D55:E55"/>
    <mergeCell ref="D57:E57"/>
    <mergeCell ref="D58:E58"/>
    <mergeCell ref="D40:E40"/>
    <mergeCell ref="D42:E42"/>
    <mergeCell ref="D43:E43"/>
    <mergeCell ref="D44:E44"/>
    <mergeCell ref="D45:E45"/>
    <mergeCell ref="D46:E46"/>
    <mergeCell ref="D33:E33"/>
    <mergeCell ref="D34:E34"/>
    <mergeCell ref="D35:E35"/>
    <mergeCell ref="D36:E36"/>
    <mergeCell ref="D37:E37"/>
    <mergeCell ref="D39:E39"/>
    <mergeCell ref="D22:E22"/>
    <mergeCell ref="D23:E23"/>
    <mergeCell ref="D24:E24"/>
    <mergeCell ref="D29:E29"/>
    <mergeCell ref="D30:E30"/>
    <mergeCell ref="D31:E31"/>
    <mergeCell ref="B28:N28"/>
    <mergeCell ref="D14:E14"/>
    <mergeCell ref="D15:E15"/>
    <mergeCell ref="D17:E17"/>
    <mergeCell ref="D18:E18"/>
    <mergeCell ref="D20:E20"/>
    <mergeCell ref="D21:E21"/>
    <mergeCell ref="D7:E7"/>
    <mergeCell ref="D8:E8"/>
    <mergeCell ref="D9:E9"/>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12.140625" customWidth="1"/>
    <col min="4" max="4" width="3" customWidth="1"/>
    <col min="5" max="5" width="8.28515625" customWidth="1"/>
    <col min="6" max="6" width="3.28515625" customWidth="1"/>
    <col min="7" max="7" width="11" customWidth="1"/>
    <col min="8" max="8" width="3.5703125" customWidth="1"/>
    <col min="9" max="9" width="10.7109375" customWidth="1"/>
    <col min="10" max="10" width="1.85546875" customWidth="1"/>
  </cols>
  <sheetData>
    <row r="1" spans="1:10" ht="15" customHeight="1" x14ac:dyDescent="0.25">
      <c r="A1" s="7" t="s">
        <v>10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47</v>
      </c>
      <c r="B3" s="37" t="s">
        <v>4</v>
      </c>
      <c r="C3" s="37"/>
      <c r="D3" s="37"/>
      <c r="E3" s="37"/>
      <c r="F3" s="37"/>
      <c r="G3" s="37"/>
      <c r="H3" s="37"/>
      <c r="I3" s="37"/>
      <c r="J3" s="37"/>
    </row>
    <row r="4" spans="1:10" ht="15" customHeight="1" x14ac:dyDescent="0.25">
      <c r="A4" s="16" t="s">
        <v>1003</v>
      </c>
      <c r="B4" s="37" t="s">
        <v>4</v>
      </c>
      <c r="C4" s="37"/>
      <c r="D4" s="37"/>
      <c r="E4" s="37"/>
      <c r="F4" s="37"/>
      <c r="G4" s="37"/>
      <c r="H4" s="37"/>
      <c r="I4" s="37"/>
      <c r="J4" s="37"/>
    </row>
    <row r="5" spans="1:10" x14ac:dyDescent="0.25">
      <c r="A5" s="16"/>
      <c r="B5" s="40" t="s">
        <v>851</v>
      </c>
      <c r="C5" s="40"/>
      <c r="D5" s="40"/>
      <c r="E5" s="40"/>
      <c r="F5" s="40"/>
      <c r="G5" s="40"/>
      <c r="H5" s="40"/>
      <c r="I5" s="40"/>
      <c r="J5" s="40"/>
    </row>
    <row r="6" spans="1:10" x14ac:dyDescent="0.25">
      <c r="A6" s="16"/>
      <c r="B6" s="40"/>
      <c r="C6" s="40"/>
      <c r="D6" s="40"/>
      <c r="E6" s="40"/>
      <c r="F6" s="40"/>
      <c r="G6" s="40"/>
      <c r="H6" s="40"/>
      <c r="I6" s="40"/>
      <c r="J6" s="40"/>
    </row>
    <row r="7" spans="1:10" x14ac:dyDescent="0.25">
      <c r="A7" s="16"/>
      <c r="B7" s="17"/>
      <c r="C7" s="18"/>
      <c r="D7" s="56"/>
      <c r="E7" s="56"/>
      <c r="F7" s="18"/>
      <c r="G7" s="18"/>
      <c r="H7" s="18"/>
      <c r="I7" s="19" t="s">
        <v>852</v>
      </c>
      <c r="J7" s="18"/>
    </row>
    <row r="8" spans="1:10" x14ac:dyDescent="0.25">
      <c r="A8" s="16"/>
      <c r="B8" s="17"/>
      <c r="C8" s="18"/>
      <c r="D8" s="56"/>
      <c r="E8" s="56"/>
      <c r="F8" s="18"/>
      <c r="G8" s="18"/>
      <c r="H8" s="18"/>
      <c r="I8" s="19" t="s">
        <v>853</v>
      </c>
      <c r="J8" s="18"/>
    </row>
    <row r="9" spans="1:10" x14ac:dyDescent="0.25">
      <c r="A9" s="16"/>
      <c r="B9" s="17"/>
      <c r="C9" s="18"/>
      <c r="D9" s="32" t="s">
        <v>854</v>
      </c>
      <c r="E9" s="32"/>
      <c r="F9" s="18"/>
      <c r="G9" s="19" t="s">
        <v>828</v>
      </c>
      <c r="H9" s="18"/>
      <c r="I9" s="19" t="s">
        <v>855</v>
      </c>
      <c r="J9" s="18"/>
    </row>
    <row r="10" spans="1:10" ht="15.75" thickBot="1" x14ac:dyDescent="0.3">
      <c r="A10" s="16"/>
      <c r="B10" s="17"/>
      <c r="C10" s="18"/>
      <c r="D10" s="33" t="s">
        <v>856</v>
      </c>
      <c r="E10" s="33"/>
      <c r="F10" s="18"/>
      <c r="G10" s="22" t="s">
        <v>630</v>
      </c>
      <c r="H10" s="18"/>
      <c r="I10" s="22" t="s">
        <v>773</v>
      </c>
      <c r="J10" s="18"/>
    </row>
    <row r="11" spans="1:10" x14ac:dyDescent="0.25">
      <c r="A11" s="16"/>
      <c r="B11" s="47"/>
      <c r="C11" s="17"/>
      <c r="D11" s="69"/>
      <c r="E11" s="69"/>
      <c r="F11" s="17"/>
      <c r="G11" s="45"/>
      <c r="H11" s="17"/>
      <c r="I11" s="45"/>
      <c r="J11" s="17"/>
    </row>
    <row r="12" spans="1:10" x14ac:dyDescent="0.25">
      <c r="A12" s="16"/>
      <c r="B12" s="23" t="s">
        <v>857</v>
      </c>
      <c r="C12" s="24"/>
      <c r="D12" s="25" t="s">
        <v>272</v>
      </c>
      <c r="E12" s="27">
        <v>2670</v>
      </c>
      <c r="F12" s="24"/>
      <c r="G12" s="28" t="s">
        <v>274</v>
      </c>
      <c r="H12" s="24"/>
      <c r="I12" s="27">
        <v>2670</v>
      </c>
      <c r="J12" s="24"/>
    </row>
    <row r="13" spans="1:10" x14ac:dyDescent="0.25">
      <c r="A13" s="16"/>
      <c r="B13" s="43" t="s">
        <v>858</v>
      </c>
      <c r="C13" s="17"/>
      <c r="D13" s="34">
        <v>9</v>
      </c>
      <c r="E13" s="34"/>
      <c r="F13" s="17"/>
      <c r="G13" s="30" t="s">
        <v>274</v>
      </c>
      <c r="H13" s="17"/>
      <c r="I13" s="30">
        <v>9</v>
      </c>
      <c r="J13" s="17"/>
    </row>
    <row r="14" spans="1:10" ht="15.75" thickBot="1" x14ac:dyDescent="0.3">
      <c r="A14" s="16"/>
      <c r="B14" s="46" t="s">
        <v>859</v>
      </c>
      <c r="C14" s="24"/>
      <c r="D14" s="77" t="s">
        <v>860</v>
      </c>
      <c r="E14" s="77"/>
      <c r="F14" s="25" t="s">
        <v>276</v>
      </c>
      <c r="G14" s="51" t="s">
        <v>274</v>
      </c>
      <c r="H14" s="24"/>
      <c r="I14" s="51" t="s">
        <v>860</v>
      </c>
      <c r="J14" s="25" t="s">
        <v>276</v>
      </c>
    </row>
    <row r="15" spans="1:10" ht="15.75" thickBot="1" x14ac:dyDescent="0.3">
      <c r="A15" s="16"/>
      <c r="B15" s="29" t="s">
        <v>697</v>
      </c>
      <c r="C15" s="17"/>
      <c r="D15" s="52" t="s">
        <v>272</v>
      </c>
      <c r="E15" s="53">
        <v>2281</v>
      </c>
      <c r="F15" s="17"/>
      <c r="G15" s="55" t="s">
        <v>274</v>
      </c>
      <c r="H15" s="17"/>
      <c r="I15" s="54">
        <v>2281</v>
      </c>
      <c r="J15" s="17"/>
    </row>
    <row r="16" spans="1:10" ht="15.75" thickTop="1" x14ac:dyDescent="0.25">
      <c r="A16" s="16"/>
      <c r="B16" s="40"/>
      <c r="C16" s="40"/>
      <c r="D16" s="40"/>
      <c r="E16" s="40"/>
      <c r="F16" s="40"/>
      <c r="G16" s="40"/>
      <c r="H16" s="40"/>
      <c r="I16" s="40"/>
      <c r="J16" s="40"/>
    </row>
    <row r="17" spans="1:10" x14ac:dyDescent="0.25">
      <c r="A17" s="16"/>
      <c r="B17" s="40" t="s">
        <v>861</v>
      </c>
      <c r="C17" s="40"/>
      <c r="D17" s="40"/>
      <c r="E17" s="40"/>
      <c r="F17" s="40"/>
      <c r="G17" s="40"/>
      <c r="H17" s="40"/>
      <c r="I17" s="40"/>
      <c r="J17" s="40"/>
    </row>
    <row r="18" spans="1:10" x14ac:dyDescent="0.25">
      <c r="A18" s="16"/>
      <c r="B18" s="40"/>
      <c r="C18" s="40"/>
      <c r="D18" s="40"/>
      <c r="E18" s="40"/>
      <c r="F18" s="40"/>
      <c r="G18" s="40"/>
      <c r="H18" s="40"/>
      <c r="I18" s="40"/>
      <c r="J18" s="40"/>
    </row>
    <row r="19" spans="1:10" x14ac:dyDescent="0.25">
      <c r="A19" s="16"/>
      <c r="B19" s="17"/>
      <c r="C19" s="18"/>
      <c r="D19" s="56"/>
      <c r="E19" s="56"/>
      <c r="F19" s="18"/>
      <c r="G19" s="18"/>
      <c r="H19" s="18"/>
      <c r="I19" s="19" t="s">
        <v>852</v>
      </c>
      <c r="J19" s="18"/>
    </row>
    <row r="20" spans="1:10" x14ac:dyDescent="0.25">
      <c r="A20" s="16"/>
      <c r="B20" s="17"/>
      <c r="C20" s="18"/>
      <c r="D20" s="56"/>
      <c r="E20" s="56"/>
      <c r="F20" s="18"/>
      <c r="G20" s="18"/>
      <c r="H20" s="18"/>
      <c r="I20" s="19" t="s">
        <v>853</v>
      </c>
      <c r="J20" s="18"/>
    </row>
    <row r="21" spans="1:10" x14ac:dyDescent="0.25">
      <c r="A21" s="16"/>
      <c r="B21" s="17"/>
      <c r="C21" s="18"/>
      <c r="D21" s="32" t="s">
        <v>854</v>
      </c>
      <c r="E21" s="32"/>
      <c r="F21" s="18"/>
      <c r="G21" s="19" t="s">
        <v>828</v>
      </c>
      <c r="H21" s="18"/>
      <c r="I21" s="19" t="s">
        <v>855</v>
      </c>
      <c r="J21" s="18"/>
    </row>
    <row r="22" spans="1:10" ht="15.75" thickBot="1" x14ac:dyDescent="0.3">
      <c r="A22" s="16"/>
      <c r="B22" s="17"/>
      <c r="C22" s="18"/>
      <c r="D22" s="33" t="s">
        <v>856</v>
      </c>
      <c r="E22" s="33"/>
      <c r="F22" s="18"/>
      <c r="G22" s="22" t="s">
        <v>630</v>
      </c>
      <c r="H22" s="18"/>
      <c r="I22" s="22" t="s">
        <v>773</v>
      </c>
      <c r="J22" s="18"/>
    </row>
    <row r="23" spans="1:10" x14ac:dyDescent="0.25">
      <c r="A23" s="16"/>
      <c r="B23" s="47"/>
      <c r="C23" s="17"/>
      <c r="D23" s="69"/>
      <c r="E23" s="69"/>
      <c r="F23" s="17"/>
      <c r="G23" s="45"/>
      <c r="H23" s="17"/>
      <c r="I23" s="45"/>
      <c r="J23" s="17"/>
    </row>
    <row r="24" spans="1:10" x14ac:dyDescent="0.25">
      <c r="A24" s="16"/>
      <c r="B24" s="23" t="s">
        <v>696</v>
      </c>
      <c r="C24" s="24"/>
      <c r="D24" s="25" t="s">
        <v>272</v>
      </c>
      <c r="E24" s="27">
        <v>3291</v>
      </c>
      <c r="F24" s="24"/>
      <c r="G24" s="28" t="s">
        <v>274</v>
      </c>
      <c r="H24" s="24"/>
      <c r="I24" s="27">
        <v>3291</v>
      </c>
      <c r="J24" s="24"/>
    </row>
    <row r="25" spans="1:10" x14ac:dyDescent="0.25">
      <c r="A25" s="16"/>
      <c r="B25" s="43" t="s">
        <v>858</v>
      </c>
      <c r="C25" s="17"/>
      <c r="D25" s="34">
        <v>460</v>
      </c>
      <c r="E25" s="34"/>
      <c r="F25" s="17"/>
      <c r="G25" s="30" t="s">
        <v>274</v>
      </c>
      <c r="H25" s="17"/>
      <c r="I25" s="30">
        <v>460</v>
      </c>
      <c r="J25" s="17"/>
    </row>
    <row r="26" spans="1:10" ht="15.75" thickBot="1" x14ac:dyDescent="0.3">
      <c r="A26" s="16"/>
      <c r="B26" s="46" t="s">
        <v>859</v>
      </c>
      <c r="C26" s="24"/>
      <c r="D26" s="77" t="s">
        <v>862</v>
      </c>
      <c r="E26" s="77"/>
      <c r="F26" s="25" t="s">
        <v>276</v>
      </c>
      <c r="G26" s="51" t="s">
        <v>274</v>
      </c>
      <c r="H26" s="24"/>
      <c r="I26" s="51" t="s">
        <v>862</v>
      </c>
      <c r="J26" s="25" t="s">
        <v>276</v>
      </c>
    </row>
    <row r="27" spans="1:10" ht="15.75" thickBot="1" x14ac:dyDescent="0.3">
      <c r="A27" s="16"/>
      <c r="B27" s="29" t="s">
        <v>697</v>
      </c>
      <c r="C27" s="17"/>
      <c r="D27" s="52" t="s">
        <v>272</v>
      </c>
      <c r="E27" s="53">
        <v>2281</v>
      </c>
      <c r="F27" s="17"/>
      <c r="G27" s="55" t="s">
        <v>274</v>
      </c>
      <c r="H27" s="17"/>
      <c r="I27" s="54">
        <v>2281</v>
      </c>
      <c r="J27" s="17"/>
    </row>
    <row r="28" spans="1:10" ht="15.75" thickTop="1" x14ac:dyDescent="0.25">
      <c r="A28" s="16"/>
      <c r="B28" s="41"/>
      <c r="C28" s="41"/>
      <c r="D28" s="41"/>
      <c r="E28" s="41"/>
      <c r="F28" s="41"/>
      <c r="G28" s="41"/>
      <c r="H28" s="41"/>
      <c r="I28" s="41"/>
      <c r="J28" s="41"/>
    </row>
    <row r="29" spans="1:10" x14ac:dyDescent="0.25">
      <c r="A29" s="16"/>
      <c r="B29" s="40" t="s">
        <v>863</v>
      </c>
      <c r="C29" s="40"/>
      <c r="D29" s="40"/>
      <c r="E29" s="40"/>
      <c r="F29" s="40"/>
      <c r="G29" s="40"/>
      <c r="H29" s="40"/>
      <c r="I29" s="40"/>
      <c r="J29" s="40"/>
    </row>
    <row r="30" spans="1:10" x14ac:dyDescent="0.25">
      <c r="A30" s="16"/>
      <c r="B30" s="40"/>
      <c r="C30" s="40"/>
      <c r="D30" s="40"/>
      <c r="E30" s="40"/>
      <c r="F30" s="40"/>
      <c r="G30" s="40"/>
      <c r="H30" s="40"/>
      <c r="I30" s="40"/>
      <c r="J30" s="40"/>
    </row>
    <row r="31" spans="1:10" x14ac:dyDescent="0.25">
      <c r="A31" s="16"/>
      <c r="B31" s="17"/>
      <c r="C31" s="18"/>
      <c r="D31" s="56"/>
      <c r="E31" s="56"/>
      <c r="F31" s="18"/>
      <c r="G31" s="18"/>
      <c r="H31" s="18"/>
      <c r="I31" s="19" t="s">
        <v>852</v>
      </c>
      <c r="J31" s="18"/>
    </row>
    <row r="32" spans="1:10" x14ac:dyDescent="0.25">
      <c r="A32" s="16"/>
      <c r="B32" s="17"/>
      <c r="C32" s="18"/>
      <c r="D32" s="56"/>
      <c r="E32" s="56"/>
      <c r="F32" s="18"/>
      <c r="G32" s="18"/>
      <c r="H32" s="18"/>
      <c r="I32" s="19" t="s">
        <v>853</v>
      </c>
      <c r="J32" s="18"/>
    </row>
    <row r="33" spans="1:10" x14ac:dyDescent="0.25">
      <c r="A33" s="16"/>
      <c r="B33" s="17"/>
      <c r="C33" s="18"/>
      <c r="D33" s="32" t="s">
        <v>854</v>
      </c>
      <c r="E33" s="32"/>
      <c r="F33" s="18"/>
      <c r="G33" s="19" t="s">
        <v>828</v>
      </c>
      <c r="H33" s="18"/>
      <c r="I33" s="19" t="s">
        <v>855</v>
      </c>
      <c r="J33" s="18"/>
    </row>
    <row r="34" spans="1:10" ht="15.75" thickBot="1" x14ac:dyDescent="0.3">
      <c r="A34" s="16"/>
      <c r="B34" s="17"/>
      <c r="C34" s="18"/>
      <c r="D34" s="33" t="s">
        <v>856</v>
      </c>
      <c r="E34" s="33"/>
      <c r="F34" s="18"/>
      <c r="G34" s="22" t="s">
        <v>630</v>
      </c>
      <c r="H34" s="18"/>
      <c r="I34" s="22" t="s">
        <v>773</v>
      </c>
      <c r="J34" s="18"/>
    </row>
    <row r="35" spans="1:10" x14ac:dyDescent="0.25">
      <c r="A35" s="16"/>
      <c r="B35" s="47"/>
      <c r="C35" s="17"/>
      <c r="D35" s="69"/>
      <c r="E35" s="69"/>
      <c r="F35" s="17"/>
      <c r="G35" s="45"/>
      <c r="H35" s="17"/>
      <c r="I35" s="45"/>
      <c r="J35" s="17"/>
    </row>
    <row r="36" spans="1:10" x14ac:dyDescent="0.25">
      <c r="A36" s="16"/>
      <c r="B36" s="23" t="s">
        <v>864</v>
      </c>
      <c r="C36" s="24"/>
      <c r="D36" s="25" t="s">
        <v>272</v>
      </c>
      <c r="E36" s="27">
        <v>3503</v>
      </c>
      <c r="F36" s="24"/>
      <c r="G36" s="28" t="s">
        <v>865</v>
      </c>
      <c r="H36" s="25" t="s">
        <v>276</v>
      </c>
      <c r="I36" s="27">
        <v>3419</v>
      </c>
      <c r="J36" s="24"/>
    </row>
    <row r="37" spans="1:10" x14ac:dyDescent="0.25">
      <c r="A37" s="16"/>
      <c r="B37" s="43" t="s">
        <v>858</v>
      </c>
      <c r="C37" s="17"/>
      <c r="D37" s="34">
        <v>438</v>
      </c>
      <c r="E37" s="34"/>
      <c r="F37" s="17"/>
      <c r="G37" s="30">
        <v>84</v>
      </c>
      <c r="H37" s="17"/>
      <c r="I37" s="30">
        <v>522</v>
      </c>
      <c r="J37" s="17"/>
    </row>
    <row r="38" spans="1:10" ht="15.75" thickBot="1" x14ac:dyDescent="0.3">
      <c r="A38" s="16"/>
      <c r="B38" s="46" t="s">
        <v>859</v>
      </c>
      <c r="C38" s="24"/>
      <c r="D38" s="77" t="s">
        <v>866</v>
      </c>
      <c r="E38" s="77"/>
      <c r="F38" s="25" t="s">
        <v>276</v>
      </c>
      <c r="G38" s="51" t="s">
        <v>274</v>
      </c>
      <c r="H38" s="24"/>
      <c r="I38" s="51" t="s">
        <v>866</v>
      </c>
      <c r="J38" s="25" t="s">
        <v>276</v>
      </c>
    </row>
    <row r="39" spans="1:10" ht="15.75" thickBot="1" x14ac:dyDescent="0.3">
      <c r="A39" s="16"/>
      <c r="B39" s="29" t="s">
        <v>867</v>
      </c>
      <c r="C39" s="17"/>
      <c r="D39" s="52" t="s">
        <v>272</v>
      </c>
      <c r="E39" s="53">
        <v>3388</v>
      </c>
      <c r="F39" s="17"/>
      <c r="G39" s="55" t="s">
        <v>274</v>
      </c>
      <c r="H39" s="17"/>
      <c r="I39" s="54">
        <v>3388</v>
      </c>
      <c r="J39" s="17"/>
    </row>
    <row r="40" spans="1:10" ht="15.75" thickTop="1" x14ac:dyDescent="0.25">
      <c r="A40" s="16"/>
      <c r="B40" s="40"/>
      <c r="C40" s="40"/>
      <c r="D40" s="40"/>
      <c r="E40" s="40"/>
      <c r="F40" s="40"/>
      <c r="G40" s="40"/>
      <c r="H40" s="40"/>
      <c r="I40" s="40"/>
      <c r="J40" s="40"/>
    </row>
    <row r="41" spans="1:10" x14ac:dyDescent="0.25">
      <c r="A41" s="16"/>
      <c r="B41" s="40" t="s">
        <v>861</v>
      </c>
      <c r="C41" s="40"/>
      <c r="D41" s="40"/>
      <c r="E41" s="40"/>
      <c r="F41" s="40"/>
      <c r="G41" s="40"/>
      <c r="H41" s="40"/>
      <c r="I41" s="40"/>
      <c r="J41" s="40"/>
    </row>
    <row r="42" spans="1:10" x14ac:dyDescent="0.25">
      <c r="A42" s="16"/>
      <c r="B42" s="40"/>
      <c r="C42" s="40"/>
      <c r="D42" s="40"/>
      <c r="E42" s="40"/>
      <c r="F42" s="40"/>
      <c r="G42" s="40"/>
      <c r="H42" s="40"/>
      <c r="I42" s="40"/>
      <c r="J42" s="40"/>
    </row>
    <row r="43" spans="1:10" x14ac:dyDescent="0.25">
      <c r="A43" s="16"/>
      <c r="B43" s="17"/>
      <c r="C43" s="18"/>
      <c r="D43" s="56"/>
      <c r="E43" s="56"/>
      <c r="F43" s="18"/>
      <c r="G43" s="18"/>
      <c r="H43" s="18"/>
      <c r="I43" s="19" t="s">
        <v>852</v>
      </c>
      <c r="J43" s="18"/>
    </row>
    <row r="44" spans="1:10" x14ac:dyDescent="0.25">
      <c r="A44" s="16"/>
      <c r="B44" s="17"/>
      <c r="C44" s="18"/>
      <c r="D44" s="56"/>
      <c r="E44" s="56"/>
      <c r="F44" s="18"/>
      <c r="G44" s="18"/>
      <c r="H44" s="18"/>
      <c r="I44" s="19" t="s">
        <v>853</v>
      </c>
      <c r="J44" s="18"/>
    </row>
    <row r="45" spans="1:10" x14ac:dyDescent="0.25">
      <c r="A45" s="16"/>
      <c r="B45" s="17"/>
      <c r="C45" s="18"/>
      <c r="D45" s="32" t="s">
        <v>854</v>
      </c>
      <c r="E45" s="32"/>
      <c r="F45" s="18"/>
      <c r="G45" s="19" t="s">
        <v>828</v>
      </c>
      <c r="H45" s="18"/>
      <c r="I45" s="19" t="s">
        <v>855</v>
      </c>
      <c r="J45" s="18"/>
    </row>
    <row r="46" spans="1:10" ht="15.75" thickBot="1" x14ac:dyDescent="0.3">
      <c r="A46" s="16"/>
      <c r="B46" s="17"/>
      <c r="C46" s="18"/>
      <c r="D46" s="33" t="s">
        <v>856</v>
      </c>
      <c r="E46" s="33"/>
      <c r="F46" s="18"/>
      <c r="G46" s="22" t="s">
        <v>630</v>
      </c>
      <c r="H46" s="18"/>
      <c r="I46" s="22" t="s">
        <v>773</v>
      </c>
      <c r="J46" s="18"/>
    </row>
    <row r="47" spans="1:10" x14ac:dyDescent="0.25">
      <c r="A47" s="16"/>
      <c r="B47" s="47"/>
      <c r="C47" s="17"/>
      <c r="D47" s="69"/>
      <c r="E47" s="69"/>
      <c r="F47" s="17"/>
      <c r="G47" s="45"/>
      <c r="H47" s="17"/>
      <c r="I47" s="45"/>
      <c r="J47" s="17"/>
    </row>
    <row r="48" spans="1:10" x14ac:dyDescent="0.25">
      <c r="A48" s="16"/>
      <c r="B48" s="23" t="s">
        <v>693</v>
      </c>
      <c r="C48" s="24"/>
      <c r="D48" s="25" t="s">
        <v>272</v>
      </c>
      <c r="E48" s="27">
        <v>3655</v>
      </c>
      <c r="F48" s="24"/>
      <c r="G48" s="28" t="s">
        <v>274</v>
      </c>
      <c r="H48" s="24"/>
      <c r="I48" s="27">
        <v>3655</v>
      </c>
      <c r="J48" s="24"/>
    </row>
    <row r="49" spans="1:10" x14ac:dyDescent="0.25">
      <c r="A49" s="16"/>
      <c r="B49" s="43" t="s">
        <v>858</v>
      </c>
      <c r="C49" s="17"/>
      <c r="D49" s="36">
        <v>1780</v>
      </c>
      <c r="E49" s="36"/>
      <c r="F49" s="17"/>
      <c r="G49" s="30" t="s">
        <v>274</v>
      </c>
      <c r="H49" s="17"/>
      <c r="I49" s="31">
        <v>1780</v>
      </c>
      <c r="J49" s="17"/>
    </row>
    <row r="50" spans="1:10" ht="15.75" thickBot="1" x14ac:dyDescent="0.3">
      <c r="A50" s="16"/>
      <c r="B50" s="46" t="s">
        <v>859</v>
      </c>
      <c r="C50" s="24"/>
      <c r="D50" s="77" t="s">
        <v>868</v>
      </c>
      <c r="E50" s="77"/>
      <c r="F50" s="25" t="s">
        <v>276</v>
      </c>
      <c r="G50" s="51" t="s">
        <v>274</v>
      </c>
      <c r="H50" s="24"/>
      <c r="I50" s="51" t="s">
        <v>868</v>
      </c>
      <c r="J50" s="25" t="s">
        <v>276</v>
      </c>
    </row>
    <row r="51" spans="1:10" ht="15.75" thickBot="1" x14ac:dyDescent="0.3">
      <c r="A51" s="16"/>
      <c r="B51" s="29" t="s">
        <v>867</v>
      </c>
      <c r="C51" s="17"/>
      <c r="D51" s="52" t="s">
        <v>272</v>
      </c>
      <c r="E51" s="53">
        <v>3388</v>
      </c>
      <c r="F51" s="17"/>
      <c r="G51" s="55" t="s">
        <v>274</v>
      </c>
      <c r="H51" s="17"/>
      <c r="I51" s="54">
        <v>3388</v>
      </c>
      <c r="J51" s="17"/>
    </row>
    <row r="52" spans="1:10" ht="15.75" thickTop="1" x14ac:dyDescent="0.25">
      <c r="A52" s="16"/>
      <c r="B52" s="40"/>
      <c r="C52" s="40"/>
      <c r="D52" s="40"/>
      <c r="E52" s="40"/>
      <c r="F52" s="40"/>
      <c r="G52" s="40"/>
      <c r="H52" s="40"/>
      <c r="I52" s="40"/>
      <c r="J52" s="40"/>
    </row>
    <row r="53" spans="1:10" ht="15" customHeight="1" x14ac:dyDescent="0.25">
      <c r="A53" s="16" t="s">
        <v>1004</v>
      </c>
      <c r="B53" s="37" t="s">
        <v>4</v>
      </c>
      <c r="C53" s="37"/>
      <c r="D53" s="37"/>
      <c r="E53" s="37"/>
      <c r="F53" s="37"/>
      <c r="G53" s="37"/>
      <c r="H53" s="37"/>
      <c r="I53" s="37"/>
      <c r="J53" s="37"/>
    </row>
    <row r="54" spans="1:10" x14ac:dyDescent="0.25">
      <c r="A54" s="16"/>
      <c r="B54" s="40"/>
      <c r="C54" s="40"/>
      <c r="D54" s="40"/>
      <c r="E54" s="40"/>
      <c r="F54" s="40"/>
      <c r="G54" s="40"/>
      <c r="H54" s="40"/>
      <c r="I54" s="40"/>
      <c r="J54" s="40"/>
    </row>
    <row r="55" spans="1:10" x14ac:dyDescent="0.25">
      <c r="A55" s="16"/>
      <c r="B55" s="17"/>
      <c r="C55" s="18"/>
      <c r="D55" s="32" t="s">
        <v>460</v>
      </c>
      <c r="E55" s="32"/>
      <c r="F55" s="18"/>
      <c r="G55" s="32" t="s">
        <v>460</v>
      </c>
      <c r="H55" s="32"/>
      <c r="I55" s="18"/>
    </row>
    <row r="56" spans="1:10" ht="15.75" thickBot="1" x14ac:dyDescent="0.3">
      <c r="A56" s="16"/>
      <c r="B56" s="17"/>
      <c r="C56" s="18"/>
      <c r="D56" s="33">
        <v>2013</v>
      </c>
      <c r="E56" s="33"/>
      <c r="F56" s="18"/>
      <c r="G56" s="33">
        <v>2012</v>
      </c>
      <c r="H56" s="33"/>
      <c r="I56" s="18"/>
    </row>
    <row r="57" spans="1:10" x14ac:dyDescent="0.25">
      <c r="A57" s="16"/>
      <c r="B57" s="17"/>
      <c r="C57" s="18"/>
      <c r="D57" s="32" t="s">
        <v>870</v>
      </c>
      <c r="E57" s="32"/>
      <c r="F57" s="32"/>
      <c r="G57" s="32"/>
      <c r="H57" s="32"/>
      <c r="I57" s="18"/>
    </row>
    <row r="58" spans="1:10" x14ac:dyDescent="0.25">
      <c r="A58" s="16"/>
      <c r="B58" s="47"/>
      <c r="C58" s="17"/>
      <c r="D58" s="59"/>
      <c r="E58" s="59"/>
      <c r="F58" s="17"/>
      <c r="G58" s="59"/>
      <c r="H58" s="59"/>
      <c r="I58" s="17"/>
    </row>
    <row r="59" spans="1:10" x14ac:dyDescent="0.25">
      <c r="A59" s="16"/>
      <c r="B59" s="23" t="s">
        <v>871</v>
      </c>
      <c r="C59" s="24"/>
      <c r="D59" s="60">
        <v>1.78</v>
      </c>
      <c r="E59" s="60"/>
      <c r="F59" s="25" t="s">
        <v>555</v>
      </c>
      <c r="G59" s="60">
        <v>0.8</v>
      </c>
      <c r="H59" s="60"/>
      <c r="I59" s="25" t="s">
        <v>555</v>
      </c>
    </row>
    <row r="60" spans="1:10" x14ac:dyDescent="0.25">
      <c r="A60" s="16"/>
      <c r="B60" s="29" t="s">
        <v>872</v>
      </c>
      <c r="C60" s="17"/>
      <c r="D60" s="34">
        <v>11.4</v>
      </c>
      <c r="E60" s="34"/>
      <c r="F60" s="12" t="s">
        <v>555</v>
      </c>
      <c r="G60" s="34">
        <v>20</v>
      </c>
      <c r="H60" s="34"/>
      <c r="I60" s="12" t="s">
        <v>555</v>
      </c>
    </row>
    <row r="61" spans="1:10" x14ac:dyDescent="0.25">
      <c r="A61" s="16"/>
      <c r="B61" s="23" t="s">
        <v>873</v>
      </c>
      <c r="C61" s="24"/>
      <c r="D61" s="25" t="s">
        <v>272</v>
      </c>
      <c r="E61" s="28">
        <v>69</v>
      </c>
      <c r="F61" s="24"/>
      <c r="G61" s="25" t="s">
        <v>272</v>
      </c>
      <c r="H61" s="28">
        <v>67</v>
      </c>
      <c r="I61" s="24"/>
    </row>
    <row r="62" spans="1:10" x14ac:dyDescent="0.25">
      <c r="A62" s="16"/>
      <c r="B62" s="29" t="s">
        <v>874</v>
      </c>
      <c r="C62" s="17"/>
      <c r="D62" s="34">
        <v>80</v>
      </c>
      <c r="E62" s="34"/>
      <c r="F62" s="17"/>
      <c r="G62" s="34">
        <v>52</v>
      </c>
      <c r="H62" s="34"/>
      <c r="I62" s="17"/>
    </row>
    <row r="63" spans="1:10" x14ac:dyDescent="0.25">
      <c r="A63" s="16"/>
      <c r="B63" s="23" t="s">
        <v>875</v>
      </c>
      <c r="C63" s="24"/>
      <c r="D63" s="60">
        <v>750</v>
      </c>
      <c r="E63" s="60"/>
      <c r="F63" s="24"/>
      <c r="G63" s="60">
        <v>800</v>
      </c>
      <c r="H63" s="60"/>
      <c r="I63" s="24"/>
    </row>
    <row r="64" spans="1:10" x14ac:dyDescent="0.25">
      <c r="A64" s="16"/>
      <c r="B64" s="17"/>
      <c r="C64" s="17"/>
      <c r="D64" s="17"/>
      <c r="E64" s="17"/>
      <c r="F64" s="17"/>
      <c r="G64" s="17"/>
      <c r="H64" s="17"/>
      <c r="I64" s="17"/>
    </row>
  </sheetData>
  <mergeCells count="64">
    <mergeCell ref="A53:A64"/>
    <mergeCell ref="B53:J53"/>
    <mergeCell ref="B54:J54"/>
    <mergeCell ref="A1:A2"/>
    <mergeCell ref="B1:J1"/>
    <mergeCell ref="B2:J2"/>
    <mergeCell ref="B3:J3"/>
    <mergeCell ref="A4:A52"/>
    <mergeCell ref="B4:J4"/>
    <mergeCell ref="B5:J5"/>
    <mergeCell ref="B6:J6"/>
    <mergeCell ref="B16:J16"/>
    <mergeCell ref="B17:J17"/>
    <mergeCell ref="D60:E60"/>
    <mergeCell ref="G60:H60"/>
    <mergeCell ref="D62:E62"/>
    <mergeCell ref="G62:H62"/>
    <mergeCell ref="D63:E63"/>
    <mergeCell ref="G63:H63"/>
    <mergeCell ref="D56:E56"/>
    <mergeCell ref="G56:H56"/>
    <mergeCell ref="D57:H57"/>
    <mergeCell ref="D58:E58"/>
    <mergeCell ref="G58:H58"/>
    <mergeCell ref="D59:E59"/>
    <mergeCell ref="G59:H59"/>
    <mergeCell ref="D46:E46"/>
    <mergeCell ref="D47:E47"/>
    <mergeCell ref="D49:E49"/>
    <mergeCell ref="D50:E50"/>
    <mergeCell ref="D55:E55"/>
    <mergeCell ref="G55:H55"/>
    <mergeCell ref="B52:J52"/>
    <mergeCell ref="D35:E35"/>
    <mergeCell ref="D37:E37"/>
    <mergeCell ref="D38:E38"/>
    <mergeCell ref="D43:E43"/>
    <mergeCell ref="D44:E44"/>
    <mergeCell ref="D45:E45"/>
    <mergeCell ref="B40:J40"/>
    <mergeCell ref="B41:J41"/>
    <mergeCell ref="B42:J42"/>
    <mergeCell ref="D25:E25"/>
    <mergeCell ref="D26:E26"/>
    <mergeCell ref="D31:E31"/>
    <mergeCell ref="D32:E32"/>
    <mergeCell ref="D33:E33"/>
    <mergeCell ref="D34:E34"/>
    <mergeCell ref="B28:J28"/>
    <mergeCell ref="B29:J29"/>
    <mergeCell ref="B30:J30"/>
    <mergeCell ref="D14:E14"/>
    <mergeCell ref="D19:E19"/>
    <mergeCell ref="D20:E20"/>
    <mergeCell ref="D21:E21"/>
    <mergeCell ref="D22:E22"/>
    <mergeCell ref="D23:E23"/>
    <mergeCell ref="B18:J18"/>
    <mergeCell ref="D7:E7"/>
    <mergeCell ref="D8:E8"/>
    <mergeCell ref="D9:E9"/>
    <mergeCell ref="D10:E10"/>
    <mergeCell ref="D11:E11"/>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7" customWidth="1"/>
    <col min="3" max="3" width="16.140625" customWidth="1"/>
    <col min="4" max="4" width="3.140625" customWidth="1"/>
    <col min="5" max="5" width="8.5703125" customWidth="1"/>
    <col min="6" max="6" width="16.140625" customWidth="1"/>
    <col min="7" max="7" width="19.42578125" customWidth="1"/>
    <col min="8" max="8" width="16.140625" customWidth="1"/>
  </cols>
  <sheetData>
    <row r="1" spans="1:8" ht="60" customHeight="1" x14ac:dyDescent="0.25">
      <c r="A1" s="7" t="s">
        <v>1005</v>
      </c>
      <c r="B1" s="7" t="s">
        <v>1</v>
      </c>
      <c r="C1" s="7"/>
      <c r="D1" s="7"/>
      <c r="E1" s="7"/>
      <c r="F1" s="7"/>
      <c r="G1" s="7"/>
      <c r="H1" s="7"/>
    </row>
    <row r="2" spans="1:8" ht="15" customHeight="1" x14ac:dyDescent="0.25">
      <c r="A2" s="7"/>
      <c r="B2" s="7" t="s">
        <v>2</v>
      </c>
      <c r="C2" s="7"/>
      <c r="D2" s="7"/>
      <c r="E2" s="7"/>
      <c r="F2" s="7"/>
      <c r="G2" s="7"/>
      <c r="H2" s="7"/>
    </row>
    <row r="3" spans="1:8" ht="75" x14ac:dyDescent="0.25">
      <c r="A3" s="3" t="s">
        <v>876</v>
      </c>
      <c r="B3" s="37" t="s">
        <v>4</v>
      </c>
      <c r="C3" s="37"/>
      <c r="D3" s="37"/>
      <c r="E3" s="37"/>
      <c r="F3" s="37"/>
      <c r="G3" s="37"/>
      <c r="H3" s="37"/>
    </row>
    <row r="4" spans="1:8" ht="15" customHeight="1" x14ac:dyDescent="0.25">
      <c r="A4" s="16" t="s">
        <v>1006</v>
      </c>
      <c r="B4" s="37" t="s">
        <v>4</v>
      </c>
      <c r="C4" s="37"/>
      <c r="D4" s="37"/>
      <c r="E4" s="37"/>
      <c r="F4" s="37"/>
      <c r="G4" s="37"/>
      <c r="H4" s="37"/>
    </row>
    <row r="5" spans="1:8" x14ac:dyDescent="0.25">
      <c r="A5" s="16"/>
      <c r="B5" s="40" t="s">
        <v>882</v>
      </c>
      <c r="C5" s="40"/>
      <c r="D5" s="40"/>
      <c r="E5" s="40"/>
      <c r="F5" s="40"/>
      <c r="G5" s="40"/>
      <c r="H5" s="40"/>
    </row>
    <row r="6" spans="1:8" x14ac:dyDescent="0.25">
      <c r="A6" s="16"/>
      <c r="B6" s="40"/>
      <c r="C6" s="40"/>
      <c r="D6" s="40"/>
      <c r="E6" s="40"/>
      <c r="F6" s="40"/>
      <c r="G6" s="40"/>
      <c r="H6" s="40"/>
    </row>
    <row r="7" spans="1:8" x14ac:dyDescent="0.25">
      <c r="A7" s="16"/>
      <c r="B7" s="17"/>
      <c r="C7" s="18"/>
      <c r="D7" s="32" t="s">
        <v>460</v>
      </c>
      <c r="E7" s="32"/>
      <c r="F7" s="18"/>
      <c r="G7" s="19" t="s">
        <v>461</v>
      </c>
      <c r="H7" s="18"/>
    </row>
    <row r="8" spans="1:8" ht="15.75" thickBot="1" x14ac:dyDescent="0.3">
      <c r="A8" s="16"/>
      <c r="B8" s="17"/>
      <c r="C8" s="18"/>
      <c r="D8" s="33">
        <v>2013</v>
      </c>
      <c r="E8" s="33"/>
      <c r="F8" s="18"/>
      <c r="G8" s="22">
        <v>2012</v>
      </c>
      <c r="H8" s="18"/>
    </row>
    <row r="9" spans="1:8" x14ac:dyDescent="0.25">
      <c r="A9" s="16"/>
      <c r="B9" s="23" t="s">
        <v>883</v>
      </c>
      <c r="C9" s="24"/>
      <c r="D9" s="25" t="s">
        <v>272</v>
      </c>
      <c r="E9" s="26">
        <v>8932</v>
      </c>
      <c r="F9" s="24"/>
      <c r="G9" s="27">
        <v>12932</v>
      </c>
      <c r="H9" s="24"/>
    </row>
    <row r="10" spans="1:8" x14ac:dyDescent="0.25">
      <c r="A10" s="16"/>
      <c r="B10" s="29" t="s">
        <v>884</v>
      </c>
      <c r="C10" s="17"/>
      <c r="D10" s="36">
        <v>75000</v>
      </c>
      <c r="E10" s="36"/>
      <c r="F10" s="17"/>
      <c r="G10" s="31">
        <v>100000</v>
      </c>
      <c r="H10" s="17"/>
    </row>
    <row r="11" spans="1:8" x14ac:dyDescent="0.25">
      <c r="A11" s="16"/>
      <c r="B11" s="23" t="s">
        <v>885</v>
      </c>
      <c r="C11" s="24"/>
      <c r="D11" s="35">
        <v>9505</v>
      </c>
      <c r="E11" s="35"/>
      <c r="F11" s="24"/>
      <c r="G11" s="27">
        <v>13505</v>
      </c>
      <c r="H11" s="24"/>
    </row>
    <row r="12" spans="1:8" x14ac:dyDescent="0.25">
      <c r="A12" s="16"/>
      <c r="B12" s="17"/>
      <c r="C12" s="17"/>
      <c r="D12" s="17"/>
      <c r="E12" s="17"/>
      <c r="F12" s="17"/>
      <c r="G12" s="17"/>
      <c r="H12" s="17"/>
    </row>
    <row r="13" spans="1:8" x14ac:dyDescent="0.25">
      <c r="A13" s="16"/>
      <c r="B13" s="40"/>
      <c r="C13" s="40"/>
      <c r="D13" s="40"/>
      <c r="E13" s="40"/>
      <c r="F13" s="40"/>
      <c r="G13" s="40"/>
      <c r="H13" s="40"/>
    </row>
  </sheetData>
  <mergeCells count="13">
    <mergeCell ref="B5:H5"/>
    <mergeCell ref="B6:H6"/>
    <mergeCell ref="B13:H13"/>
    <mergeCell ref="D7:E7"/>
    <mergeCell ref="D8:E8"/>
    <mergeCell ref="D10:E10"/>
    <mergeCell ref="D11:E11"/>
    <mergeCell ref="A1:A2"/>
    <mergeCell ref="B1:H1"/>
    <mergeCell ref="B2:H2"/>
    <mergeCell ref="B3:H3"/>
    <mergeCell ref="A4:A13"/>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28" customWidth="1"/>
    <col min="4" max="4" width="4.7109375" customWidth="1"/>
    <col min="5" max="5" width="17" customWidth="1"/>
    <col min="6" max="6" width="4.28515625" customWidth="1"/>
    <col min="7" max="7" width="31.28515625" customWidth="1"/>
    <col min="8" max="8" width="4.28515625" customWidth="1"/>
    <col min="9" max="9" width="27" customWidth="1"/>
    <col min="10" max="10" width="4.28515625" customWidth="1"/>
    <col min="11" max="11" width="19" customWidth="1"/>
    <col min="12" max="12" width="4.28515625" customWidth="1"/>
  </cols>
  <sheetData>
    <row r="1" spans="1:12" ht="15" customHeight="1" x14ac:dyDescent="0.25">
      <c r="A1" s="7" t="s">
        <v>10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97</v>
      </c>
      <c r="B3" s="37" t="s">
        <v>4</v>
      </c>
      <c r="C3" s="37"/>
      <c r="D3" s="37"/>
      <c r="E3" s="37"/>
      <c r="F3" s="37"/>
      <c r="G3" s="37"/>
      <c r="H3" s="37"/>
      <c r="I3" s="37"/>
      <c r="J3" s="37"/>
      <c r="K3" s="37"/>
      <c r="L3" s="37"/>
    </row>
    <row r="4" spans="1:12" ht="15" customHeight="1" x14ac:dyDescent="0.25">
      <c r="A4" s="16" t="s">
        <v>1008</v>
      </c>
      <c r="B4" s="37" t="s">
        <v>4</v>
      </c>
      <c r="C4" s="37"/>
      <c r="D4" s="37"/>
      <c r="E4" s="37"/>
      <c r="F4" s="37"/>
      <c r="G4" s="37"/>
      <c r="H4" s="37"/>
      <c r="I4" s="37"/>
      <c r="J4" s="37"/>
      <c r="K4" s="37"/>
      <c r="L4" s="37"/>
    </row>
    <row r="5" spans="1:12" x14ac:dyDescent="0.25">
      <c r="A5" s="16"/>
      <c r="B5" s="40" t="s">
        <v>899</v>
      </c>
      <c r="C5" s="40"/>
      <c r="D5" s="40"/>
      <c r="E5" s="40"/>
      <c r="F5" s="40"/>
      <c r="G5" s="40"/>
      <c r="H5" s="40"/>
      <c r="I5" s="40"/>
      <c r="J5" s="40"/>
      <c r="K5" s="40"/>
      <c r="L5" s="40"/>
    </row>
    <row r="6" spans="1:12" x14ac:dyDescent="0.25">
      <c r="A6" s="16"/>
      <c r="B6" s="40"/>
      <c r="C6" s="40"/>
      <c r="D6" s="40"/>
      <c r="E6" s="40"/>
      <c r="F6" s="40"/>
      <c r="G6" s="40"/>
      <c r="H6" s="40"/>
      <c r="I6" s="40"/>
      <c r="J6" s="40"/>
      <c r="K6" s="40"/>
      <c r="L6" s="40"/>
    </row>
    <row r="7" spans="1:12" x14ac:dyDescent="0.25">
      <c r="A7" s="16"/>
      <c r="B7" s="84"/>
      <c r="C7" s="56"/>
      <c r="D7" s="32" t="s">
        <v>357</v>
      </c>
      <c r="E7" s="32"/>
      <c r="F7" s="56"/>
      <c r="G7" s="19" t="s">
        <v>905</v>
      </c>
      <c r="H7" s="56"/>
      <c r="I7" s="19" t="s">
        <v>905</v>
      </c>
      <c r="J7" s="56"/>
      <c r="K7" s="32" t="s">
        <v>158</v>
      </c>
      <c r="L7" s="56"/>
    </row>
    <row r="8" spans="1:12" x14ac:dyDescent="0.25">
      <c r="A8" s="16"/>
      <c r="B8" s="84"/>
      <c r="C8" s="56"/>
      <c r="D8" s="32" t="s">
        <v>900</v>
      </c>
      <c r="E8" s="32"/>
      <c r="F8" s="56"/>
      <c r="G8" s="19" t="s">
        <v>906</v>
      </c>
      <c r="H8" s="56"/>
      <c r="I8" s="19" t="s">
        <v>909</v>
      </c>
      <c r="J8" s="56"/>
      <c r="K8" s="32"/>
      <c r="L8" s="56"/>
    </row>
    <row r="9" spans="1:12" x14ac:dyDescent="0.25">
      <c r="A9" s="16"/>
      <c r="B9" s="84"/>
      <c r="C9" s="56"/>
      <c r="D9" s="32" t="s">
        <v>901</v>
      </c>
      <c r="E9" s="32"/>
      <c r="F9" s="56"/>
      <c r="G9" s="19" t="s">
        <v>907</v>
      </c>
      <c r="H9" s="56"/>
      <c r="I9" s="19" t="s">
        <v>910</v>
      </c>
      <c r="J9" s="56"/>
      <c r="K9" s="32"/>
      <c r="L9" s="56"/>
    </row>
    <row r="10" spans="1:12" x14ac:dyDescent="0.25">
      <c r="A10" s="16"/>
      <c r="B10" s="84"/>
      <c r="C10" s="56"/>
      <c r="D10" s="32" t="s">
        <v>902</v>
      </c>
      <c r="E10" s="32"/>
      <c r="F10" s="56"/>
      <c r="G10" s="19" t="s">
        <v>908</v>
      </c>
      <c r="H10" s="56"/>
      <c r="I10" s="19" t="s">
        <v>911</v>
      </c>
      <c r="J10" s="56"/>
      <c r="K10" s="32"/>
      <c r="L10" s="56"/>
    </row>
    <row r="11" spans="1:12" x14ac:dyDescent="0.25">
      <c r="A11" s="16"/>
      <c r="B11" s="84"/>
      <c r="C11" s="56"/>
      <c r="D11" s="32" t="s">
        <v>903</v>
      </c>
      <c r="E11" s="32"/>
      <c r="F11" s="56"/>
      <c r="G11" s="4"/>
      <c r="H11" s="56"/>
      <c r="I11" s="19" t="s">
        <v>912</v>
      </c>
      <c r="J11" s="56"/>
      <c r="K11" s="32"/>
      <c r="L11" s="56"/>
    </row>
    <row r="12" spans="1:12" ht="15.75" thickBot="1" x14ac:dyDescent="0.3">
      <c r="A12" s="16"/>
      <c r="B12" s="84"/>
      <c r="C12" s="56"/>
      <c r="D12" s="33" t="s">
        <v>904</v>
      </c>
      <c r="E12" s="33"/>
      <c r="F12" s="56"/>
      <c r="G12" s="20"/>
      <c r="H12" s="56"/>
      <c r="I12" s="20"/>
      <c r="J12" s="56"/>
      <c r="K12" s="33"/>
      <c r="L12" s="56"/>
    </row>
    <row r="13" spans="1:12" x14ac:dyDescent="0.25">
      <c r="A13" s="16"/>
      <c r="B13" s="23" t="s">
        <v>913</v>
      </c>
      <c r="C13" s="24"/>
      <c r="D13" s="25" t="s">
        <v>272</v>
      </c>
      <c r="E13" s="26">
        <v>4990</v>
      </c>
      <c r="F13" s="24"/>
      <c r="G13" s="28" t="s">
        <v>914</v>
      </c>
      <c r="H13" s="25" t="s">
        <v>276</v>
      </c>
      <c r="I13" s="28" t="s">
        <v>915</v>
      </c>
      <c r="J13" s="25" t="s">
        <v>276</v>
      </c>
      <c r="K13" s="28" t="s">
        <v>916</v>
      </c>
      <c r="L13" s="25" t="s">
        <v>276</v>
      </c>
    </row>
    <row r="14" spans="1:12" ht="26.25" x14ac:dyDescent="0.25">
      <c r="A14" s="16"/>
      <c r="B14" s="43" t="s">
        <v>917</v>
      </c>
      <c r="C14" s="17"/>
      <c r="D14" s="34">
        <v>110</v>
      </c>
      <c r="E14" s="34"/>
      <c r="F14" s="17"/>
      <c r="G14" s="30">
        <v>294</v>
      </c>
      <c r="H14" s="17"/>
      <c r="I14" s="30" t="s">
        <v>274</v>
      </c>
      <c r="J14" s="17"/>
      <c r="K14" s="30">
        <v>404</v>
      </c>
      <c r="L14" s="17"/>
    </row>
    <row r="15" spans="1:12" ht="27" thickBot="1" x14ac:dyDescent="0.3">
      <c r="A15" s="16"/>
      <c r="B15" s="46" t="s">
        <v>918</v>
      </c>
      <c r="C15" s="24"/>
      <c r="D15" s="77" t="s">
        <v>919</v>
      </c>
      <c r="E15" s="77"/>
      <c r="F15" s="25" t="s">
        <v>276</v>
      </c>
      <c r="G15" s="51" t="s">
        <v>274</v>
      </c>
      <c r="H15" s="24"/>
      <c r="I15" s="51">
        <v>229</v>
      </c>
      <c r="J15" s="24"/>
      <c r="K15" s="51">
        <v>142</v>
      </c>
      <c r="L15" s="24"/>
    </row>
    <row r="16" spans="1:12" x14ac:dyDescent="0.25">
      <c r="A16" s="16"/>
      <c r="B16" s="47"/>
      <c r="C16" s="17"/>
      <c r="D16" s="69"/>
      <c r="E16" s="69"/>
      <c r="F16" s="17"/>
      <c r="G16" s="45"/>
      <c r="H16" s="17"/>
      <c r="I16" s="45"/>
      <c r="J16" s="17"/>
      <c r="K16" s="45"/>
      <c r="L16" s="17"/>
    </row>
    <row r="17" spans="1:12" ht="15.75" thickBot="1" x14ac:dyDescent="0.3">
      <c r="A17" s="16"/>
      <c r="B17" s="46" t="s">
        <v>920</v>
      </c>
      <c r="C17" s="24"/>
      <c r="D17" s="77">
        <v>23</v>
      </c>
      <c r="E17" s="77"/>
      <c r="F17" s="24"/>
      <c r="G17" s="51">
        <v>294</v>
      </c>
      <c r="H17" s="24"/>
      <c r="I17" s="51">
        <v>229</v>
      </c>
      <c r="J17" s="24"/>
      <c r="K17" s="51">
        <v>546</v>
      </c>
      <c r="L17" s="24"/>
    </row>
    <row r="18" spans="1:12" x14ac:dyDescent="0.25">
      <c r="A18" s="16"/>
      <c r="B18" s="47"/>
      <c r="C18" s="17"/>
      <c r="D18" s="69"/>
      <c r="E18" s="69"/>
      <c r="F18" s="17"/>
      <c r="G18" s="45"/>
      <c r="H18" s="17"/>
      <c r="I18" s="45"/>
      <c r="J18" s="17"/>
      <c r="K18" s="45"/>
      <c r="L18" s="17"/>
    </row>
    <row r="19" spans="1:12" ht="15.75" thickBot="1" x14ac:dyDescent="0.3">
      <c r="A19" s="16"/>
      <c r="B19" s="23" t="s">
        <v>921</v>
      </c>
      <c r="C19" s="24"/>
      <c r="D19" s="64" t="s">
        <v>272</v>
      </c>
      <c r="E19" s="66">
        <v>5013</v>
      </c>
      <c r="F19" s="24"/>
      <c r="G19" s="67" t="s">
        <v>922</v>
      </c>
      <c r="H19" s="25" t="s">
        <v>276</v>
      </c>
      <c r="I19" s="67" t="s">
        <v>923</v>
      </c>
      <c r="J19" s="25" t="s">
        <v>276</v>
      </c>
      <c r="K19" s="67" t="s">
        <v>924</v>
      </c>
      <c r="L19" s="25" t="s">
        <v>276</v>
      </c>
    </row>
    <row r="20" spans="1:12" ht="15.75" thickTop="1" x14ac:dyDescent="0.25">
      <c r="A20" s="16"/>
      <c r="B20" s="40"/>
      <c r="C20" s="40"/>
      <c r="D20" s="40"/>
      <c r="E20" s="40"/>
      <c r="F20" s="40"/>
      <c r="G20" s="40"/>
      <c r="H20" s="40"/>
      <c r="I20" s="40"/>
      <c r="J20" s="40"/>
      <c r="K20" s="40"/>
      <c r="L20" s="40"/>
    </row>
    <row r="21" spans="1:12" ht="15.75" thickBot="1" x14ac:dyDescent="0.3">
      <c r="A21" s="16"/>
      <c r="B21" s="17"/>
      <c r="C21" s="18"/>
      <c r="D21" s="33" t="s">
        <v>925</v>
      </c>
      <c r="E21" s="33"/>
      <c r="F21" s="33"/>
      <c r="G21" s="33"/>
      <c r="H21" s="33"/>
      <c r="I21" s="33"/>
      <c r="J21" s="33"/>
      <c r="K21" s="33"/>
      <c r="L21" s="18"/>
    </row>
    <row r="22" spans="1:12" x14ac:dyDescent="0.25">
      <c r="A22" s="16"/>
      <c r="B22" s="84"/>
      <c r="C22" s="56"/>
      <c r="D22" s="76" t="s">
        <v>357</v>
      </c>
      <c r="E22" s="76"/>
      <c r="F22" s="73"/>
      <c r="G22" s="19" t="s">
        <v>905</v>
      </c>
      <c r="H22" s="73"/>
      <c r="I22" s="19" t="s">
        <v>905</v>
      </c>
      <c r="J22" s="73"/>
      <c r="K22" s="76" t="s">
        <v>158</v>
      </c>
      <c r="L22" s="56"/>
    </row>
    <row r="23" spans="1:12" x14ac:dyDescent="0.25">
      <c r="A23" s="16"/>
      <c r="B23" s="84"/>
      <c r="C23" s="56"/>
      <c r="D23" s="32" t="s">
        <v>900</v>
      </c>
      <c r="E23" s="32"/>
      <c r="F23" s="56"/>
      <c r="G23" s="19" t="s">
        <v>906</v>
      </c>
      <c r="H23" s="56"/>
      <c r="I23" s="19" t="s">
        <v>909</v>
      </c>
      <c r="J23" s="56"/>
      <c r="K23" s="32"/>
      <c r="L23" s="56"/>
    </row>
    <row r="24" spans="1:12" x14ac:dyDescent="0.25">
      <c r="A24" s="16"/>
      <c r="B24" s="84"/>
      <c r="C24" s="56"/>
      <c r="D24" s="32" t="s">
        <v>901</v>
      </c>
      <c r="E24" s="32"/>
      <c r="F24" s="56"/>
      <c r="G24" s="19" t="s">
        <v>907</v>
      </c>
      <c r="H24" s="56"/>
      <c r="I24" s="19" t="s">
        <v>910</v>
      </c>
      <c r="J24" s="56"/>
      <c r="K24" s="32"/>
      <c r="L24" s="56"/>
    </row>
    <row r="25" spans="1:12" x14ac:dyDescent="0.25">
      <c r="A25" s="16"/>
      <c r="B25" s="84"/>
      <c r="C25" s="56"/>
      <c r="D25" s="32" t="s">
        <v>902</v>
      </c>
      <c r="E25" s="32"/>
      <c r="F25" s="56"/>
      <c r="G25" s="19" t="s">
        <v>908</v>
      </c>
      <c r="H25" s="56"/>
      <c r="I25" s="19" t="s">
        <v>911</v>
      </c>
      <c r="J25" s="56"/>
      <c r="K25" s="32"/>
      <c r="L25" s="56"/>
    </row>
    <row r="26" spans="1:12" x14ac:dyDescent="0.25">
      <c r="A26" s="16"/>
      <c r="B26" s="84"/>
      <c r="C26" s="56"/>
      <c r="D26" s="32" t="s">
        <v>903</v>
      </c>
      <c r="E26" s="32"/>
      <c r="F26" s="56"/>
      <c r="G26" s="4"/>
      <c r="H26" s="56"/>
      <c r="I26" s="19" t="s">
        <v>912</v>
      </c>
      <c r="J26" s="56"/>
      <c r="K26" s="32"/>
      <c r="L26" s="56"/>
    </row>
    <row r="27" spans="1:12" ht="15.75" thickBot="1" x14ac:dyDescent="0.3">
      <c r="A27" s="16"/>
      <c r="B27" s="84"/>
      <c r="C27" s="56"/>
      <c r="D27" s="33" t="s">
        <v>904</v>
      </c>
      <c r="E27" s="33"/>
      <c r="F27" s="56"/>
      <c r="G27" s="20"/>
      <c r="H27" s="56"/>
      <c r="I27" s="20"/>
      <c r="J27" s="56"/>
      <c r="K27" s="33"/>
      <c r="L27" s="56"/>
    </row>
    <row r="28" spans="1:12" x14ac:dyDescent="0.25">
      <c r="A28" s="16"/>
      <c r="B28" s="23" t="s">
        <v>926</v>
      </c>
      <c r="C28" s="24"/>
      <c r="D28" s="25" t="s">
        <v>272</v>
      </c>
      <c r="E28" s="26">
        <v>16256</v>
      </c>
      <c r="F28" s="24"/>
      <c r="G28" s="28" t="s">
        <v>927</v>
      </c>
      <c r="H28" s="25" t="s">
        <v>276</v>
      </c>
      <c r="I28" s="28" t="s">
        <v>928</v>
      </c>
      <c r="J28" s="25" t="s">
        <v>276</v>
      </c>
      <c r="K28" s="28" t="s">
        <v>929</v>
      </c>
      <c r="L28" s="25" t="s">
        <v>276</v>
      </c>
    </row>
    <row r="29" spans="1:12" x14ac:dyDescent="0.25">
      <c r="A29" s="16"/>
      <c r="B29" s="47"/>
      <c r="C29" s="17"/>
      <c r="D29" s="59"/>
      <c r="E29" s="59"/>
      <c r="F29" s="17"/>
      <c r="G29" s="45"/>
      <c r="H29" s="17"/>
      <c r="I29" s="45"/>
      <c r="J29" s="17"/>
      <c r="K29" s="45"/>
      <c r="L29" s="17"/>
    </row>
    <row r="30" spans="1:12" ht="26.25" x14ac:dyDescent="0.25">
      <c r="A30" s="16"/>
      <c r="B30" s="46" t="s">
        <v>917</v>
      </c>
      <c r="C30" s="24"/>
      <c r="D30" s="35">
        <v>1550</v>
      </c>
      <c r="E30" s="35"/>
      <c r="F30" s="24"/>
      <c r="G30" s="28" t="s">
        <v>930</v>
      </c>
      <c r="H30" s="25" t="s">
        <v>276</v>
      </c>
      <c r="I30" s="28" t="s">
        <v>274</v>
      </c>
      <c r="J30" s="24"/>
      <c r="K30" s="27">
        <v>1448</v>
      </c>
      <c r="L30" s="24"/>
    </row>
    <row r="31" spans="1:12" ht="27" thickBot="1" x14ac:dyDescent="0.3">
      <c r="A31" s="16"/>
      <c r="B31" s="43" t="s">
        <v>931</v>
      </c>
      <c r="C31" s="17"/>
      <c r="D31" s="79">
        <v>32</v>
      </c>
      <c r="E31" s="79"/>
      <c r="F31" s="17"/>
      <c r="G31" s="49" t="s">
        <v>274</v>
      </c>
      <c r="H31" s="17"/>
      <c r="I31" s="49">
        <v>431</v>
      </c>
      <c r="J31" s="17"/>
      <c r="K31" s="49">
        <v>463</v>
      </c>
      <c r="L31" s="17"/>
    </row>
    <row r="32" spans="1:12" x14ac:dyDescent="0.25">
      <c r="A32" s="16"/>
      <c r="B32" s="44"/>
      <c r="C32" s="24"/>
      <c r="D32" s="58"/>
      <c r="E32" s="58"/>
      <c r="F32" s="24"/>
      <c r="G32" s="42"/>
      <c r="H32" s="24"/>
      <c r="I32" s="42"/>
      <c r="J32" s="24"/>
      <c r="K32" s="42"/>
      <c r="L32" s="24"/>
    </row>
    <row r="33" spans="1:12" ht="15.75" thickBot="1" x14ac:dyDescent="0.3">
      <c r="A33" s="16"/>
      <c r="B33" s="43" t="s">
        <v>920</v>
      </c>
      <c r="C33" s="17"/>
      <c r="D33" s="61">
        <v>1582</v>
      </c>
      <c r="E33" s="61"/>
      <c r="F33" s="17"/>
      <c r="G33" s="49" t="s">
        <v>930</v>
      </c>
      <c r="H33" s="12" t="s">
        <v>276</v>
      </c>
      <c r="I33" s="49">
        <v>431</v>
      </c>
      <c r="J33" s="17"/>
      <c r="K33" s="48">
        <v>1911</v>
      </c>
      <c r="L33" s="17"/>
    </row>
    <row r="34" spans="1:12" x14ac:dyDescent="0.25">
      <c r="A34" s="16"/>
      <c r="B34" s="44"/>
      <c r="C34" s="24"/>
      <c r="D34" s="58"/>
      <c r="E34" s="58"/>
      <c r="F34" s="24"/>
      <c r="G34" s="42"/>
      <c r="H34" s="24"/>
      <c r="I34" s="42"/>
      <c r="J34" s="24"/>
      <c r="K34" s="42"/>
      <c r="L34" s="24"/>
    </row>
    <row r="35" spans="1:12" ht="15.75" thickBot="1" x14ac:dyDescent="0.3">
      <c r="A35" s="16"/>
      <c r="B35" s="29" t="s">
        <v>932</v>
      </c>
      <c r="C35" s="17"/>
      <c r="D35" s="52" t="s">
        <v>272</v>
      </c>
      <c r="E35" s="54">
        <v>17838</v>
      </c>
      <c r="F35" s="17"/>
      <c r="G35" s="55" t="s">
        <v>933</v>
      </c>
      <c r="H35" s="12" t="s">
        <v>276</v>
      </c>
      <c r="I35" s="55" t="s">
        <v>934</v>
      </c>
      <c r="J35" s="12" t="s">
        <v>276</v>
      </c>
      <c r="K35" s="55" t="s">
        <v>935</v>
      </c>
      <c r="L35" s="12" t="s">
        <v>276</v>
      </c>
    </row>
    <row r="36" spans="1:12" ht="15.75" thickTop="1" x14ac:dyDescent="0.25">
      <c r="A36" s="16"/>
      <c r="B36" s="40"/>
      <c r="C36" s="40"/>
      <c r="D36" s="40"/>
      <c r="E36" s="40"/>
      <c r="F36" s="40"/>
      <c r="G36" s="40"/>
      <c r="H36" s="40"/>
      <c r="I36" s="40"/>
      <c r="J36" s="40"/>
      <c r="K36" s="40"/>
      <c r="L36" s="40"/>
    </row>
    <row r="37" spans="1:12" x14ac:dyDescent="0.25">
      <c r="A37" s="16"/>
      <c r="B37" s="129" t="s">
        <v>936</v>
      </c>
      <c r="C37" s="129"/>
      <c r="D37" s="129"/>
      <c r="E37" s="129"/>
      <c r="F37" s="129"/>
      <c r="G37" s="129"/>
      <c r="H37" s="129"/>
      <c r="I37" s="129"/>
      <c r="J37" s="129"/>
      <c r="K37" s="129"/>
      <c r="L37" s="129"/>
    </row>
    <row r="38" spans="1:12" x14ac:dyDescent="0.25">
      <c r="A38" s="16"/>
      <c r="B38" s="129" t="s">
        <v>937</v>
      </c>
      <c r="C38" s="129"/>
      <c r="D38" s="129"/>
      <c r="E38" s="129"/>
      <c r="F38" s="129"/>
      <c r="G38" s="129"/>
      <c r="H38" s="129"/>
      <c r="I38" s="129"/>
      <c r="J38" s="129"/>
      <c r="K38" s="129"/>
      <c r="L38" s="129"/>
    </row>
    <row r="39" spans="1:12" x14ac:dyDescent="0.25">
      <c r="A39" s="16"/>
      <c r="B39" s="129" t="s">
        <v>938</v>
      </c>
      <c r="C39" s="129"/>
      <c r="D39" s="129"/>
      <c r="E39" s="129"/>
      <c r="F39" s="129"/>
      <c r="G39" s="129"/>
      <c r="H39" s="129"/>
      <c r="I39" s="129"/>
      <c r="J39" s="129"/>
      <c r="K39" s="129"/>
      <c r="L39" s="129"/>
    </row>
    <row r="40" spans="1:12" x14ac:dyDescent="0.25">
      <c r="A40" s="16"/>
      <c r="B40" s="129" t="s">
        <v>939</v>
      </c>
      <c r="C40" s="129"/>
      <c r="D40" s="129"/>
      <c r="E40" s="129"/>
      <c r="F40" s="129"/>
      <c r="G40" s="129"/>
      <c r="H40" s="129"/>
      <c r="I40" s="129"/>
      <c r="J40" s="129"/>
      <c r="K40" s="129"/>
      <c r="L40" s="129"/>
    </row>
    <row r="41" spans="1:12" x14ac:dyDescent="0.25">
      <c r="A41" s="16"/>
      <c r="B41" s="41"/>
      <c r="C41" s="41"/>
      <c r="D41" s="41"/>
      <c r="E41" s="41"/>
      <c r="F41" s="41"/>
      <c r="G41" s="41"/>
      <c r="H41" s="41"/>
      <c r="I41" s="41"/>
      <c r="J41" s="41"/>
      <c r="K41" s="41"/>
      <c r="L41" s="41"/>
    </row>
    <row r="42" spans="1:12" x14ac:dyDescent="0.25">
      <c r="A42" s="16"/>
      <c r="B42" s="40" t="s">
        <v>899</v>
      </c>
      <c r="C42" s="40"/>
      <c r="D42" s="40"/>
      <c r="E42" s="40"/>
      <c r="F42" s="40"/>
      <c r="G42" s="40"/>
      <c r="H42" s="40"/>
      <c r="I42" s="40"/>
      <c r="J42" s="40"/>
      <c r="K42" s="40"/>
      <c r="L42" s="40"/>
    </row>
    <row r="43" spans="1:12" x14ac:dyDescent="0.25">
      <c r="A43" s="16"/>
      <c r="B43" s="40"/>
      <c r="C43" s="40"/>
      <c r="D43" s="40"/>
      <c r="E43" s="40"/>
      <c r="F43" s="40"/>
      <c r="G43" s="40"/>
      <c r="H43" s="40"/>
      <c r="I43" s="40"/>
      <c r="J43" s="40"/>
      <c r="K43" s="40"/>
      <c r="L43" s="40"/>
    </row>
    <row r="44" spans="1:12" ht="15.75" thickBot="1" x14ac:dyDescent="0.3">
      <c r="A44" s="16"/>
      <c r="B44" s="17"/>
      <c r="C44" s="18"/>
      <c r="D44" s="33" t="s">
        <v>940</v>
      </c>
      <c r="E44" s="33"/>
      <c r="F44" s="33"/>
      <c r="G44" s="33"/>
      <c r="H44" s="33"/>
      <c r="I44" s="33"/>
      <c r="J44" s="33"/>
      <c r="K44" s="33"/>
      <c r="L44" s="18"/>
    </row>
    <row r="45" spans="1:12" x14ac:dyDescent="0.25">
      <c r="A45" s="16"/>
      <c r="B45" s="84"/>
      <c r="C45" s="56"/>
      <c r="D45" s="76" t="s">
        <v>357</v>
      </c>
      <c r="E45" s="76"/>
      <c r="F45" s="73"/>
      <c r="G45" s="70" t="s">
        <v>905</v>
      </c>
      <c r="H45" s="73"/>
      <c r="I45" s="70" t="s">
        <v>905</v>
      </c>
      <c r="J45" s="73"/>
      <c r="K45" s="76" t="s">
        <v>158</v>
      </c>
      <c r="L45" s="56"/>
    </row>
    <row r="46" spans="1:12" x14ac:dyDescent="0.25">
      <c r="A46" s="16"/>
      <c r="B46" s="84"/>
      <c r="C46" s="56"/>
      <c r="D46" s="32" t="s">
        <v>900</v>
      </c>
      <c r="E46" s="32"/>
      <c r="F46" s="125"/>
      <c r="G46" s="19" t="s">
        <v>906</v>
      </c>
      <c r="H46" s="125"/>
      <c r="I46" s="19" t="s">
        <v>909</v>
      </c>
      <c r="J46" s="125"/>
      <c r="K46" s="146"/>
      <c r="L46" s="56"/>
    </row>
    <row r="47" spans="1:12" x14ac:dyDescent="0.25">
      <c r="A47" s="16"/>
      <c r="B47" s="84"/>
      <c r="C47" s="56"/>
      <c r="D47" s="32" t="s">
        <v>901</v>
      </c>
      <c r="E47" s="32"/>
      <c r="F47" s="125"/>
      <c r="G47" s="19" t="s">
        <v>907</v>
      </c>
      <c r="H47" s="125"/>
      <c r="I47" s="19" t="s">
        <v>910</v>
      </c>
      <c r="J47" s="125"/>
      <c r="K47" s="146"/>
      <c r="L47" s="56"/>
    </row>
    <row r="48" spans="1:12" x14ac:dyDescent="0.25">
      <c r="A48" s="16"/>
      <c r="B48" s="84"/>
      <c r="C48" s="56"/>
      <c r="D48" s="32" t="s">
        <v>902</v>
      </c>
      <c r="E48" s="32"/>
      <c r="F48" s="125"/>
      <c r="G48" s="19" t="s">
        <v>908</v>
      </c>
      <c r="H48" s="125"/>
      <c r="I48" s="19" t="s">
        <v>911</v>
      </c>
      <c r="J48" s="125"/>
      <c r="K48" s="146"/>
      <c r="L48" s="56"/>
    </row>
    <row r="49" spans="1:12" x14ac:dyDescent="0.25">
      <c r="A49" s="16"/>
      <c r="B49" s="84"/>
      <c r="C49" s="56"/>
      <c r="D49" s="32" t="s">
        <v>903</v>
      </c>
      <c r="E49" s="32"/>
      <c r="F49" s="125"/>
      <c r="G49" s="4"/>
      <c r="H49" s="125"/>
      <c r="I49" s="19" t="s">
        <v>912</v>
      </c>
      <c r="J49" s="125"/>
      <c r="K49" s="146"/>
      <c r="L49" s="56"/>
    </row>
    <row r="50" spans="1:12" ht="15.75" thickBot="1" x14ac:dyDescent="0.3">
      <c r="A50" s="16"/>
      <c r="B50" s="84"/>
      <c r="C50" s="56"/>
      <c r="D50" s="33" t="s">
        <v>904</v>
      </c>
      <c r="E50" s="33"/>
      <c r="F50" s="125"/>
      <c r="G50" s="20"/>
      <c r="H50" s="125"/>
      <c r="I50" s="20"/>
      <c r="J50" s="125"/>
      <c r="K50" s="33"/>
      <c r="L50" s="56"/>
    </row>
    <row r="51" spans="1:12" x14ac:dyDescent="0.25">
      <c r="A51" s="16"/>
      <c r="B51" s="23" t="s">
        <v>941</v>
      </c>
      <c r="C51" s="24"/>
      <c r="D51" s="25" t="s">
        <v>272</v>
      </c>
      <c r="E51" s="26">
        <v>15853</v>
      </c>
      <c r="F51" s="24"/>
      <c r="G51" s="28" t="s">
        <v>942</v>
      </c>
      <c r="H51" s="25" t="s">
        <v>276</v>
      </c>
      <c r="I51" s="28" t="s">
        <v>943</v>
      </c>
      <c r="J51" s="25" t="s">
        <v>276</v>
      </c>
      <c r="K51" s="28" t="s">
        <v>944</v>
      </c>
      <c r="L51" s="25" t="s">
        <v>276</v>
      </c>
    </row>
    <row r="52" spans="1:12" ht="26.25" x14ac:dyDescent="0.25">
      <c r="A52" s="16"/>
      <c r="B52" s="43" t="s">
        <v>917</v>
      </c>
      <c r="C52" s="17"/>
      <c r="D52" s="34" t="s">
        <v>945</v>
      </c>
      <c r="E52" s="34"/>
      <c r="F52" s="12" t="s">
        <v>276</v>
      </c>
      <c r="G52" s="31">
        <v>2600</v>
      </c>
      <c r="H52" s="17"/>
      <c r="I52" s="30" t="s">
        <v>274</v>
      </c>
      <c r="J52" s="17"/>
      <c r="K52" s="30" t="s">
        <v>946</v>
      </c>
      <c r="L52" s="12" t="s">
        <v>276</v>
      </c>
    </row>
    <row r="53" spans="1:12" ht="27" thickBot="1" x14ac:dyDescent="0.3">
      <c r="A53" s="16"/>
      <c r="B53" s="46" t="s">
        <v>918</v>
      </c>
      <c r="C53" s="24"/>
      <c r="D53" s="77" t="s">
        <v>947</v>
      </c>
      <c r="E53" s="77"/>
      <c r="F53" s="25" t="s">
        <v>276</v>
      </c>
      <c r="G53" s="51" t="s">
        <v>274</v>
      </c>
      <c r="H53" s="24"/>
      <c r="I53" s="51">
        <v>687</v>
      </c>
      <c r="J53" s="24"/>
      <c r="K53" s="51">
        <v>466</v>
      </c>
      <c r="L53" s="24"/>
    </row>
    <row r="54" spans="1:12" x14ac:dyDescent="0.25">
      <c r="A54" s="16"/>
      <c r="B54" s="47"/>
      <c r="C54" s="17"/>
      <c r="D54" s="69"/>
      <c r="E54" s="69"/>
      <c r="F54" s="17"/>
      <c r="G54" s="45"/>
      <c r="H54" s="17"/>
      <c r="I54" s="45"/>
      <c r="J54" s="17"/>
      <c r="K54" s="45"/>
      <c r="L54" s="17"/>
    </row>
    <row r="55" spans="1:12" ht="15.75" thickBot="1" x14ac:dyDescent="0.3">
      <c r="A55" s="16"/>
      <c r="B55" s="46" t="s">
        <v>920</v>
      </c>
      <c r="C55" s="24"/>
      <c r="D55" s="77" t="s">
        <v>948</v>
      </c>
      <c r="E55" s="77"/>
      <c r="F55" s="25" t="s">
        <v>276</v>
      </c>
      <c r="G55" s="50">
        <v>2600</v>
      </c>
      <c r="H55" s="24"/>
      <c r="I55" s="51">
        <v>687</v>
      </c>
      <c r="J55" s="24"/>
      <c r="K55" s="51" t="s">
        <v>949</v>
      </c>
      <c r="L55" s="25" t="s">
        <v>276</v>
      </c>
    </row>
    <row r="56" spans="1:12" x14ac:dyDescent="0.25">
      <c r="A56" s="16"/>
      <c r="B56" s="47"/>
      <c r="C56" s="17"/>
      <c r="D56" s="69"/>
      <c r="E56" s="69"/>
      <c r="F56" s="17"/>
      <c r="G56" s="45"/>
      <c r="H56" s="17"/>
      <c r="I56" s="45"/>
      <c r="J56" s="17"/>
      <c r="K56" s="45"/>
      <c r="L56" s="17"/>
    </row>
    <row r="57" spans="1:12" ht="15.75" thickBot="1" x14ac:dyDescent="0.3">
      <c r="A57" s="16"/>
      <c r="B57" s="23" t="s">
        <v>921</v>
      </c>
      <c r="C57" s="24"/>
      <c r="D57" s="64" t="s">
        <v>272</v>
      </c>
      <c r="E57" s="66">
        <v>5013</v>
      </c>
      <c r="F57" s="24"/>
      <c r="G57" s="67" t="s">
        <v>922</v>
      </c>
      <c r="H57" s="25" t="s">
        <v>276</v>
      </c>
      <c r="I57" s="67" t="s">
        <v>923</v>
      </c>
      <c r="J57" s="25" t="s">
        <v>276</v>
      </c>
      <c r="K57" s="67" t="s">
        <v>924</v>
      </c>
      <c r="L57" s="25" t="s">
        <v>276</v>
      </c>
    </row>
    <row r="58" spans="1:12" ht="15.75" thickTop="1" x14ac:dyDescent="0.25">
      <c r="A58" s="16"/>
      <c r="B58" s="40"/>
      <c r="C58" s="40"/>
      <c r="D58" s="40"/>
      <c r="E58" s="40"/>
      <c r="F58" s="40"/>
      <c r="G58" s="40"/>
      <c r="H58" s="40"/>
      <c r="I58" s="40"/>
      <c r="J58" s="40"/>
      <c r="K58" s="40"/>
      <c r="L58" s="40"/>
    </row>
    <row r="59" spans="1:12" ht="15.75" thickBot="1" x14ac:dyDescent="0.3">
      <c r="A59" s="16"/>
      <c r="B59" s="17"/>
      <c r="C59" s="18"/>
      <c r="D59" s="33" t="s">
        <v>950</v>
      </c>
      <c r="E59" s="33"/>
      <c r="F59" s="33"/>
      <c r="G59" s="33"/>
      <c r="H59" s="33"/>
      <c r="I59" s="33"/>
      <c r="J59" s="33"/>
      <c r="K59" s="33"/>
      <c r="L59" s="18"/>
    </row>
    <row r="60" spans="1:12" x14ac:dyDescent="0.25">
      <c r="A60" s="16"/>
      <c r="B60" s="84"/>
      <c r="C60" s="56"/>
      <c r="D60" s="76" t="s">
        <v>357</v>
      </c>
      <c r="E60" s="76"/>
      <c r="F60" s="73"/>
      <c r="G60" s="70" t="s">
        <v>905</v>
      </c>
      <c r="H60" s="73"/>
      <c r="I60" s="70" t="s">
        <v>905</v>
      </c>
      <c r="J60" s="73"/>
      <c r="K60" s="76" t="s">
        <v>158</v>
      </c>
      <c r="L60" s="56"/>
    </row>
    <row r="61" spans="1:12" x14ac:dyDescent="0.25">
      <c r="A61" s="16"/>
      <c r="B61" s="84"/>
      <c r="C61" s="56"/>
      <c r="D61" s="32" t="s">
        <v>900</v>
      </c>
      <c r="E61" s="32"/>
      <c r="F61" s="125"/>
      <c r="G61" s="19" t="s">
        <v>906</v>
      </c>
      <c r="H61" s="125"/>
      <c r="I61" s="19" t="s">
        <v>909</v>
      </c>
      <c r="J61" s="125"/>
      <c r="K61" s="146"/>
      <c r="L61" s="56"/>
    </row>
    <row r="62" spans="1:12" x14ac:dyDescent="0.25">
      <c r="A62" s="16"/>
      <c r="B62" s="84"/>
      <c r="C62" s="56"/>
      <c r="D62" s="32" t="s">
        <v>901</v>
      </c>
      <c r="E62" s="32"/>
      <c r="F62" s="125"/>
      <c r="G62" s="19" t="s">
        <v>907</v>
      </c>
      <c r="H62" s="125"/>
      <c r="I62" s="19" t="s">
        <v>910</v>
      </c>
      <c r="J62" s="125"/>
      <c r="K62" s="146"/>
      <c r="L62" s="56"/>
    </row>
    <row r="63" spans="1:12" x14ac:dyDescent="0.25">
      <c r="A63" s="16"/>
      <c r="B63" s="84"/>
      <c r="C63" s="56"/>
      <c r="D63" s="32" t="s">
        <v>902</v>
      </c>
      <c r="E63" s="32"/>
      <c r="F63" s="125"/>
      <c r="G63" s="19" t="s">
        <v>908</v>
      </c>
      <c r="H63" s="125"/>
      <c r="I63" s="19" t="s">
        <v>911</v>
      </c>
      <c r="J63" s="125"/>
      <c r="K63" s="146"/>
      <c r="L63" s="56"/>
    </row>
    <row r="64" spans="1:12" x14ac:dyDescent="0.25">
      <c r="A64" s="16"/>
      <c r="B64" s="84"/>
      <c r="C64" s="56"/>
      <c r="D64" s="32" t="s">
        <v>903</v>
      </c>
      <c r="E64" s="32"/>
      <c r="F64" s="125"/>
      <c r="G64" s="4"/>
      <c r="H64" s="125"/>
      <c r="I64" s="19" t="s">
        <v>912</v>
      </c>
      <c r="J64" s="125"/>
      <c r="K64" s="146"/>
      <c r="L64" s="56"/>
    </row>
    <row r="65" spans="1:12" ht="15.75" thickBot="1" x14ac:dyDescent="0.3">
      <c r="A65" s="16"/>
      <c r="B65" s="84"/>
      <c r="C65" s="56"/>
      <c r="D65" s="33" t="s">
        <v>904</v>
      </c>
      <c r="E65" s="33"/>
      <c r="F65" s="125"/>
      <c r="G65" s="20"/>
      <c r="H65" s="125"/>
      <c r="I65" s="20"/>
      <c r="J65" s="125"/>
      <c r="K65" s="33"/>
      <c r="L65" s="56"/>
    </row>
    <row r="66" spans="1:12" x14ac:dyDescent="0.25">
      <c r="A66" s="16"/>
      <c r="B66" s="23" t="s">
        <v>951</v>
      </c>
      <c r="C66" s="24"/>
      <c r="D66" s="25" t="s">
        <v>272</v>
      </c>
      <c r="E66" s="26">
        <v>14046</v>
      </c>
      <c r="F66" s="24"/>
      <c r="G66" s="28" t="s">
        <v>952</v>
      </c>
      <c r="H66" s="25" t="s">
        <v>276</v>
      </c>
      <c r="I66" s="28" t="s">
        <v>953</v>
      </c>
      <c r="J66" s="25" t="s">
        <v>276</v>
      </c>
      <c r="K66" s="28" t="s">
        <v>954</v>
      </c>
      <c r="L66" s="25" t="s">
        <v>276</v>
      </c>
    </row>
    <row r="67" spans="1:12" x14ac:dyDescent="0.25">
      <c r="A67" s="16"/>
      <c r="B67" s="47"/>
      <c r="C67" s="17"/>
      <c r="D67" s="59"/>
      <c r="E67" s="59"/>
      <c r="F67" s="17"/>
      <c r="G67" s="45"/>
      <c r="H67" s="17"/>
      <c r="I67" s="45"/>
      <c r="J67" s="17"/>
      <c r="K67" s="45"/>
      <c r="L67" s="17"/>
    </row>
    <row r="68" spans="1:12" ht="26.25" x14ac:dyDescent="0.25">
      <c r="A68" s="16"/>
      <c r="B68" s="46" t="s">
        <v>917</v>
      </c>
      <c r="C68" s="24"/>
      <c r="D68" s="35">
        <v>3805</v>
      </c>
      <c r="E68" s="35"/>
      <c r="F68" s="24"/>
      <c r="G68" s="28" t="s">
        <v>955</v>
      </c>
      <c r="H68" s="25" t="s">
        <v>276</v>
      </c>
      <c r="I68" s="28" t="s">
        <v>274</v>
      </c>
      <c r="J68" s="24"/>
      <c r="K68" s="27">
        <v>3613</v>
      </c>
      <c r="L68" s="24"/>
    </row>
    <row r="69" spans="1:12" ht="27" thickBot="1" x14ac:dyDescent="0.3">
      <c r="A69" s="16"/>
      <c r="B69" s="43" t="s">
        <v>931</v>
      </c>
      <c r="C69" s="17"/>
      <c r="D69" s="79" t="s">
        <v>956</v>
      </c>
      <c r="E69" s="79"/>
      <c r="F69" s="12" t="s">
        <v>276</v>
      </c>
      <c r="G69" s="49" t="s">
        <v>274</v>
      </c>
      <c r="H69" s="17"/>
      <c r="I69" s="48">
        <v>1293</v>
      </c>
      <c r="J69" s="17"/>
      <c r="K69" s="48">
        <v>1280</v>
      </c>
      <c r="L69" s="17"/>
    </row>
    <row r="70" spans="1:12" x14ac:dyDescent="0.25">
      <c r="A70" s="16"/>
      <c r="B70" s="44"/>
      <c r="C70" s="24"/>
      <c r="D70" s="58"/>
      <c r="E70" s="58"/>
      <c r="F70" s="24"/>
      <c r="G70" s="42"/>
      <c r="H70" s="24"/>
      <c r="I70" s="42"/>
      <c r="J70" s="24"/>
      <c r="K70" s="42"/>
      <c r="L70" s="24"/>
    </row>
    <row r="71" spans="1:12" ht="15.75" thickBot="1" x14ac:dyDescent="0.3">
      <c r="A71" s="16"/>
      <c r="B71" s="43" t="s">
        <v>920</v>
      </c>
      <c r="C71" s="17"/>
      <c r="D71" s="61">
        <v>3792</v>
      </c>
      <c r="E71" s="61"/>
      <c r="F71" s="17"/>
      <c r="G71" s="49" t="s">
        <v>955</v>
      </c>
      <c r="H71" s="12" t="s">
        <v>276</v>
      </c>
      <c r="I71" s="48">
        <v>1293</v>
      </c>
      <c r="J71" s="17"/>
      <c r="K71" s="48">
        <v>4893</v>
      </c>
      <c r="L71" s="17"/>
    </row>
    <row r="72" spans="1:12" x14ac:dyDescent="0.25">
      <c r="A72" s="16"/>
      <c r="B72" s="44"/>
      <c r="C72" s="24"/>
      <c r="D72" s="58"/>
      <c r="E72" s="58"/>
      <c r="F72" s="24"/>
      <c r="G72" s="42"/>
      <c r="H72" s="24"/>
      <c r="I72" s="42"/>
      <c r="J72" s="24"/>
      <c r="K72" s="42"/>
      <c r="L72" s="24"/>
    </row>
    <row r="73" spans="1:12" ht="15.75" thickBot="1" x14ac:dyDescent="0.3">
      <c r="A73" s="16"/>
      <c r="B73" s="29" t="s">
        <v>932</v>
      </c>
      <c r="C73" s="17"/>
      <c r="D73" s="52" t="s">
        <v>272</v>
      </c>
      <c r="E73" s="54">
        <v>17838</v>
      </c>
      <c r="F73" s="17"/>
      <c r="G73" s="55" t="s">
        <v>933</v>
      </c>
      <c r="H73" s="12" t="s">
        <v>276</v>
      </c>
      <c r="I73" s="55" t="s">
        <v>934</v>
      </c>
      <c r="J73" s="12" t="s">
        <v>276</v>
      </c>
      <c r="K73" s="55" t="s">
        <v>935</v>
      </c>
      <c r="L73" s="12" t="s">
        <v>276</v>
      </c>
    </row>
    <row r="74" spans="1:12" ht="15.75" thickTop="1" x14ac:dyDescent="0.25">
      <c r="A74" s="16"/>
      <c r="B74" s="40"/>
      <c r="C74" s="40"/>
      <c r="D74" s="40"/>
      <c r="E74" s="40"/>
      <c r="F74" s="40"/>
      <c r="G74" s="40"/>
      <c r="H74" s="40"/>
      <c r="I74" s="40"/>
      <c r="J74" s="40"/>
      <c r="K74" s="40"/>
      <c r="L74" s="40"/>
    </row>
    <row r="75" spans="1:12" x14ac:dyDescent="0.25">
      <c r="A75" s="16"/>
      <c r="B75" s="129" t="s">
        <v>957</v>
      </c>
      <c r="C75" s="129"/>
      <c r="D75" s="129"/>
      <c r="E75" s="129"/>
      <c r="F75" s="129"/>
      <c r="G75" s="129"/>
      <c r="H75" s="129"/>
      <c r="I75" s="129"/>
      <c r="J75" s="129"/>
      <c r="K75" s="129"/>
      <c r="L75" s="129"/>
    </row>
    <row r="76" spans="1:12" x14ac:dyDescent="0.25">
      <c r="A76" s="16"/>
      <c r="B76" s="129" t="s">
        <v>958</v>
      </c>
      <c r="C76" s="129"/>
      <c r="D76" s="129"/>
      <c r="E76" s="129"/>
      <c r="F76" s="129"/>
      <c r="G76" s="129"/>
      <c r="H76" s="129"/>
      <c r="I76" s="129"/>
      <c r="J76" s="129"/>
      <c r="K76" s="129"/>
      <c r="L76" s="129"/>
    </row>
    <row r="77" spans="1:12" x14ac:dyDescent="0.25">
      <c r="A77" s="16"/>
      <c r="B77" s="129" t="s">
        <v>959</v>
      </c>
      <c r="C77" s="129"/>
      <c r="D77" s="129"/>
      <c r="E77" s="129"/>
      <c r="F77" s="129"/>
      <c r="G77" s="129"/>
      <c r="H77" s="129"/>
      <c r="I77" s="129"/>
      <c r="J77" s="129"/>
      <c r="K77" s="129"/>
      <c r="L77" s="129"/>
    </row>
    <row r="78" spans="1:12" x14ac:dyDescent="0.25">
      <c r="A78" s="16"/>
      <c r="B78" s="129" t="s">
        <v>960</v>
      </c>
      <c r="C78" s="129"/>
      <c r="D78" s="129"/>
      <c r="E78" s="129"/>
      <c r="F78" s="129"/>
      <c r="G78" s="129"/>
      <c r="H78" s="129"/>
      <c r="I78" s="129"/>
      <c r="J78" s="129"/>
      <c r="K78" s="129"/>
      <c r="L78" s="129"/>
    </row>
    <row r="79" spans="1:12" x14ac:dyDescent="0.25">
      <c r="A79" s="16"/>
      <c r="B79" s="40"/>
      <c r="C79" s="40"/>
      <c r="D79" s="40"/>
      <c r="E79" s="40"/>
      <c r="F79" s="40"/>
      <c r="G79" s="40"/>
      <c r="H79" s="40"/>
      <c r="I79" s="40"/>
      <c r="J79" s="40"/>
      <c r="K79" s="40"/>
      <c r="L79" s="40"/>
    </row>
  </sheetData>
  <mergeCells count="101">
    <mergeCell ref="B74:L74"/>
    <mergeCell ref="B75:L75"/>
    <mergeCell ref="B76:L76"/>
    <mergeCell ref="B77:L77"/>
    <mergeCell ref="B78:L78"/>
    <mergeCell ref="B79:L79"/>
    <mergeCell ref="B38:L38"/>
    <mergeCell ref="B39:L39"/>
    <mergeCell ref="B40:L40"/>
    <mergeCell ref="B41:L41"/>
    <mergeCell ref="B42:L42"/>
    <mergeCell ref="B43:L43"/>
    <mergeCell ref="B4:L4"/>
    <mergeCell ref="B5:L5"/>
    <mergeCell ref="B6:L6"/>
    <mergeCell ref="B20:L20"/>
    <mergeCell ref="B36:L36"/>
    <mergeCell ref="B37:L37"/>
    <mergeCell ref="D68:E68"/>
    <mergeCell ref="D69:E69"/>
    <mergeCell ref="D70:E70"/>
    <mergeCell ref="D71:E71"/>
    <mergeCell ref="D72:E72"/>
    <mergeCell ref="A1:A2"/>
    <mergeCell ref="B1:L1"/>
    <mergeCell ref="B2:L2"/>
    <mergeCell ref="B3:L3"/>
    <mergeCell ref="A4:A79"/>
    <mergeCell ref="F60:F65"/>
    <mergeCell ref="H60:H65"/>
    <mergeCell ref="J60:J65"/>
    <mergeCell ref="K60:K65"/>
    <mergeCell ref="L60:L65"/>
    <mergeCell ref="D67:E67"/>
    <mergeCell ref="B60:B65"/>
    <mergeCell ref="C60:C65"/>
    <mergeCell ref="D60:E60"/>
    <mergeCell ref="D61:E61"/>
    <mergeCell ref="D62:E62"/>
    <mergeCell ref="D63:E63"/>
    <mergeCell ref="D64:E64"/>
    <mergeCell ref="D65:E65"/>
    <mergeCell ref="D52:E52"/>
    <mergeCell ref="D53:E53"/>
    <mergeCell ref="D54:E54"/>
    <mergeCell ref="D55:E55"/>
    <mergeCell ref="D56:E56"/>
    <mergeCell ref="D59:K59"/>
    <mergeCell ref="B58:L58"/>
    <mergeCell ref="D50:E50"/>
    <mergeCell ref="F45:F50"/>
    <mergeCell ref="H45:H50"/>
    <mergeCell ref="J45:J50"/>
    <mergeCell ref="K45:K50"/>
    <mergeCell ref="L45:L50"/>
    <mergeCell ref="D33:E33"/>
    <mergeCell ref="D34:E34"/>
    <mergeCell ref="D44:K44"/>
    <mergeCell ref="B45:B50"/>
    <mergeCell ref="C45:C50"/>
    <mergeCell ref="D45:E45"/>
    <mergeCell ref="D46:E46"/>
    <mergeCell ref="D47:E47"/>
    <mergeCell ref="D48:E48"/>
    <mergeCell ref="D49:E49"/>
    <mergeCell ref="K22:K27"/>
    <mergeCell ref="L22:L27"/>
    <mergeCell ref="D29:E29"/>
    <mergeCell ref="D30:E30"/>
    <mergeCell ref="D31:E31"/>
    <mergeCell ref="D32:E32"/>
    <mergeCell ref="D25:E25"/>
    <mergeCell ref="D26:E26"/>
    <mergeCell ref="D27:E27"/>
    <mergeCell ref="F22:F27"/>
    <mergeCell ref="H22:H27"/>
    <mergeCell ref="J22:J27"/>
    <mergeCell ref="D15:E15"/>
    <mergeCell ref="D16:E16"/>
    <mergeCell ref="D17:E17"/>
    <mergeCell ref="D18:E18"/>
    <mergeCell ref="D21:K21"/>
    <mergeCell ref="B22:B27"/>
    <mergeCell ref="C22:C27"/>
    <mergeCell ref="D22:E22"/>
    <mergeCell ref="D23:E23"/>
    <mergeCell ref="D24:E24"/>
    <mergeCell ref="F7:F12"/>
    <mergeCell ref="H7:H12"/>
    <mergeCell ref="J7:J12"/>
    <mergeCell ref="K7:K12"/>
    <mergeCell ref="L7:L12"/>
    <mergeCell ref="D14:E14"/>
    <mergeCell ref="B7:B12"/>
    <mergeCell ref="C7:C12"/>
    <mergeCell ref="D7:E7"/>
    <mergeCell ref="D8:E8"/>
    <mergeCell ref="D9:E9"/>
    <mergeCell ref="D10:E10"/>
    <mergeCell ref="D11:E11"/>
    <mergeCell ref="D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009</v>
      </c>
      <c r="B1" s="1" t="s">
        <v>1</v>
      </c>
      <c r="C1" s="1"/>
    </row>
    <row r="2" spans="1:3" x14ac:dyDescent="0.25">
      <c r="A2" s="7"/>
      <c r="B2" s="1" t="s">
        <v>2</v>
      </c>
      <c r="C2" s="7" t="s">
        <v>27</v>
      </c>
    </row>
    <row r="3" spans="1:3" x14ac:dyDescent="0.25">
      <c r="A3" s="7"/>
      <c r="B3" s="1" t="s">
        <v>1010</v>
      </c>
      <c r="C3" s="7"/>
    </row>
    <row r="4" spans="1:3" ht="30" x14ac:dyDescent="0.25">
      <c r="A4" s="3" t="s">
        <v>240</v>
      </c>
      <c r="B4" s="4" t="s">
        <v>4</v>
      </c>
      <c r="C4" s="4" t="s">
        <v>4</v>
      </c>
    </row>
    <row r="5" spans="1:3" x14ac:dyDescent="0.25">
      <c r="A5" s="2" t="s">
        <v>1011</v>
      </c>
      <c r="B5" s="4">
        <v>165</v>
      </c>
      <c r="C5" s="4" t="s">
        <v>4</v>
      </c>
    </row>
    <row r="6" spans="1:3" x14ac:dyDescent="0.25">
      <c r="A6" s="3" t="s">
        <v>244</v>
      </c>
      <c r="B6" s="4" t="s">
        <v>4</v>
      </c>
      <c r="C6" s="4" t="s">
        <v>4</v>
      </c>
    </row>
    <row r="7" spans="1:3" x14ac:dyDescent="0.25">
      <c r="A7" s="2" t="s">
        <v>1012</v>
      </c>
      <c r="B7" s="8">
        <v>0</v>
      </c>
      <c r="C7" s="8">
        <v>0</v>
      </c>
    </row>
    <row r="8" spans="1:3" x14ac:dyDescent="0.25">
      <c r="A8" s="3" t="s">
        <v>248</v>
      </c>
      <c r="B8" s="4" t="s">
        <v>4</v>
      </c>
      <c r="C8" s="4" t="s">
        <v>4</v>
      </c>
    </row>
    <row r="9" spans="1:3" ht="60" x14ac:dyDescent="0.25">
      <c r="A9" s="2" t="s">
        <v>1013</v>
      </c>
      <c r="B9" s="4" t="s">
        <v>1014</v>
      </c>
      <c r="C9" s="4" t="s">
        <v>4</v>
      </c>
    </row>
    <row r="10" spans="1:3" x14ac:dyDescent="0.25">
      <c r="A10" s="2" t="s">
        <v>1015</v>
      </c>
      <c r="B10" s="4" t="s">
        <v>4</v>
      </c>
      <c r="C10" s="4" t="s">
        <v>4</v>
      </c>
    </row>
    <row r="11" spans="1:3" x14ac:dyDescent="0.25">
      <c r="A11" s="3" t="s">
        <v>248</v>
      </c>
      <c r="B11" s="4" t="s">
        <v>4</v>
      </c>
      <c r="C11" s="4" t="s">
        <v>4</v>
      </c>
    </row>
    <row r="12" spans="1:3" ht="45" x14ac:dyDescent="0.25">
      <c r="A12" s="2" t="s">
        <v>1016</v>
      </c>
      <c r="B12" s="4" t="s">
        <v>1017</v>
      </c>
      <c r="C12" s="4" t="s">
        <v>4</v>
      </c>
    </row>
    <row r="13" spans="1:3" ht="30" x14ac:dyDescent="0.25">
      <c r="A13" s="2" t="s">
        <v>1018</v>
      </c>
      <c r="B13" s="4" t="s">
        <v>1017</v>
      </c>
      <c r="C13" s="4" t="s">
        <v>4</v>
      </c>
    </row>
    <row r="14" spans="1:3" ht="60" x14ac:dyDescent="0.25">
      <c r="A14" s="2" t="s">
        <v>1013</v>
      </c>
      <c r="B14" s="4" t="s">
        <v>1014</v>
      </c>
      <c r="C14" s="4" t="s">
        <v>4</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9" width="12.85546875" bestFit="1" customWidth="1"/>
    <col min="10" max="13" width="24.7109375" bestFit="1" customWidth="1"/>
  </cols>
  <sheetData>
    <row r="1" spans="1:13" ht="15" customHeight="1" x14ac:dyDescent="0.25">
      <c r="A1" s="7" t="s">
        <v>1019</v>
      </c>
      <c r="B1" s="7" t="s">
        <v>93</v>
      </c>
      <c r="C1" s="7"/>
      <c r="D1" s="7" t="s">
        <v>1</v>
      </c>
      <c r="E1" s="7"/>
      <c r="F1" s="1" t="s">
        <v>1020</v>
      </c>
      <c r="G1" s="1"/>
      <c r="H1" s="7" t="s">
        <v>1020</v>
      </c>
      <c r="I1" s="7"/>
      <c r="J1" s="7"/>
      <c r="K1" s="1"/>
      <c r="L1" s="7" t="s">
        <v>1020</v>
      </c>
      <c r="M1" s="7"/>
    </row>
    <row r="2" spans="1:13" x14ac:dyDescent="0.25">
      <c r="A2" s="7"/>
      <c r="B2" s="7" t="s">
        <v>2</v>
      </c>
      <c r="C2" s="7" t="s">
        <v>94</v>
      </c>
      <c r="D2" s="7" t="s">
        <v>2</v>
      </c>
      <c r="E2" s="7" t="s">
        <v>94</v>
      </c>
      <c r="F2" s="147">
        <v>41409</v>
      </c>
      <c r="G2" s="1" t="s">
        <v>2</v>
      </c>
      <c r="H2" s="147">
        <v>41409</v>
      </c>
      <c r="I2" s="147">
        <v>41409</v>
      </c>
      <c r="J2" s="147">
        <v>41409</v>
      </c>
      <c r="K2" s="1" t="s">
        <v>2</v>
      </c>
      <c r="L2" s="147">
        <v>41409</v>
      </c>
      <c r="M2" s="147">
        <v>41409</v>
      </c>
    </row>
    <row r="3" spans="1:13" x14ac:dyDescent="0.25">
      <c r="A3" s="7"/>
      <c r="B3" s="7"/>
      <c r="C3" s="7"/>
      <c r="D3" s="7"/>
      <c r="E3" s="7"/>
      <c r="F3" s="1" t="s">
        <v>1021</v>
      </c>
      <c r="G3" s="1" t="s">
        <v>1021</v>
      </c>
      <c r="H3" s="1" t="s">
        <v>1021</v>
      </c>
      <c r="I3" s="1" t="s">
        <v>1021</v>
      </c>
      <c r="J3" s="1" t="s">
        <v>1024</v>
      </c>
      <c r="K3" s="1" t="s">
        <v>1024</v>
      </c>
      <c r="L3" s="1" t="s">
        <v>1024</v>
      </c>
      <c r="M3" s="1" t="s">
        <v>1024</v>
      </c>
    </row>
    <row r="4" spans="1:13" x14ac:dyDescent="0.25">
      <c r="A4" s="7"/>
      <c r="B4" s="7"/>
      <c r="C4" s="7"/>
      <c r="D4" s="7"/>
      <c r="E4" s="7"/>
      <c r="F4" s="1"/>
      <c r="G4" s="1"/>
      <c r="H4" s="1" t="s">
        <v>1022</v>
      </c>
      <c r="I4" s="1" t="s">
        <v>1023</v>
      </c>
      <c r="J4" s="1"/>
      <c r="K4" s="1"/>
      <c r="L4" s="1" t="s">
        <v>1022</v>
      </c>
      <c r="M4" s="1" t="s">
        <v>1023</v>
      </c>
    </row>
    <row r="5" spans="1:13" x14ac:dyDescent="0.25">
      <c r="A5" s="3" t="s">
        <v>1025</v>
      </c>
      <c r="B5" s="4" t="s">
        <v>4</v>
      </c>
      <c r="C5" s="4" t="s">
        <v>4</v>
      </c>
      <c r="D5" s="4" t="s">
        <v>4</v>
      </c>
      <c r="E5" s="4" t="s">
        <v>4</v>
      </c>
      <c r="F5" s="4" t="s">
        <v>4</v>
      </c>
      <c r="G5" s="4" t="s">
        <v>4</v>
      </c>
      <c r="H5" s="4" t="s">
        <v>4</v>
      </c>
      <c r="I5" s="4" t="s">
        <v>4</v>
      </c>
      <c r="J5" s="4" t="s">
        <v>4</v>
      </c>
      <c r="K5" s="4" t="s">
        <v>4</v>
      </c>
      <c r="L5" s="4" t="s">
        <v>4</v>
      </c>
      <c r="M5" s="4" t="s">
        <v>4</v>
      </c>
    </row>
    <row r="6" spans="1:13" x14ac:dyDescent="0.25">
      <c r="A6" s="2" t="s">
        <v>1026</v>
      </c>
      <c r="B6" s="4" t="s">
        <v>4</v>
      </c>
      <c r="C6" s="4" t="s">
        <v>4</v>
      </c>
      <c r="D6" s="4" t="s">
        <v>4</v>
      </c>
      <c r="E6" s="4" t="s">
        <v>4</v>
      </c>
      <c r="F6" s="4" t="s">
        <v>4</v>
      </c>
      <c r="G6" s="4" t="s">
        <v>4</v>
      </c>
      <c r="H6" s="6">
        <v>511100</v>
      </c>
      <c r="I6" s="6">
        <v>79200</v>
      </c>
      <c r="J6" s="4" t="s">
        <v>4</v>
      </c>
      <c r="K6" s="4" t="s">
        <v>4</v>
      </c>
      <c r="L6" s="4" t="s">
        <v>4</v>
      </c>
      <c r="M6" s="4" t="s">
        <v>4</v>
      </c>
    </row>
    <row r="7" spans="1:13" x14ac:dyDescent="0.25">
      <c r="A7" s="2" t="s">
        <v>1027</v>
      </c>
      <c r="B7" s="4" t="s">
        <v>4</v>
      </c>
      <c r="C7" s="4" t="s">
        <v>4</v>
      </c>
      <c r="D7" s="4" t="s">
        <v>4</v>
      </c>
      <c r="E7" s="4" t="s">
        <v>4</v>
      </c>
      <c r="F7" s="9">
        <v>12.44</v>
      </c>
      <c r="G7" s="4" t="s">
        <v>4</v>
      </c>
      <c r="H7" s="4" t="s">
        <v>4</v>
      </c>
      <c r="I7" s="4" t="s">
        <v>4</v>
      </c>
      <c r="J7" s="4" t="s">
        <v>4</v>
      </c>
      <c r="K7" s="4" t="s">
        <v>4</v>
      </c>
      <c r="L7" s="4" t="s">
        <v>4</v>
      </c>
      <c r="M7" s="4" t="s">
        <v>4</v>
      </c>
    </row>
    <row r="8" spans="1:13" ht="30" x14ac:dyDescent="0.25">
      <c r="A8" s="2" t="s">
        <v>1028</v>
      </c>
      <c r="B8" s="4" t="s">
        <v>4</v>
      </c>
      <c r="C8" s="4" t="s">
        <v>4</v>
      </c>
      <c r="D8" s="4" t="s">
        <v>4</v>
      </c>
      <c r="E8" s="4" t="s">
        <v>4</v>
      </c>
      <c r="F8" s="9">
        <v>1.03</v>
      </c>
      <c r="G8" s="4" t="s">
        <v>4</v>
      </c>
      <c r="H8" s="4" t="s">
        <v>4</v>
      </c>
      <c r="I8" s="4" t="s">
        <v>4</v>
      </c>
      <c r="J8" s="4" t="s">
        <v>4</v>
      </c>
      <c r="K8" s="4" t="s">
        <v>4</v>
      </c>
      <c r="L8" s="4" t="s">
        <v>4</v>
      </c>
      <c r="M8" s="4" t="s">
        <v>4</v>
      </c>
    </row>
    <row r="9" spans="1:13" x14ac:dyDescent="0.25">
      <c r="A9" s="2" t="s">
        <v>1026</v>
      </c>
      <c r="B9" s="4" t="s">
        <v>4</v>
      </c>
      <c r="C9" s="4" t="s">
        <v>4</v>
      </c>
      <c r="D9" s="4" t="s">
        <v>4</v>
      </c>
      <c r="E9" s="4" t="s">
        <v>4</v>
      </c>
      <c r="F9" s="4" t="s">
        <v>4</v>
      </c>
      <c r="G9" s="4" t="s">
        <v>4</v>
      </c>
      <c r="H9" s="4" t="s">
        <v>4</v>
      </c>
      <c r="I9" s="4" t="s">
        <v>4</v>
      </c>
      <c r="J9" s="4" t="s">
        <v>4</v>
      </c>
      <c r="K9" s="4" t="s">
        <v>4</v>
      </c>
      <c r="L9" s="6">
        <v>240700</v>
      </c>
      <c r="M9" s="6">
        <v>29700</v>
      </c>
    </row>
    <row r="10" spans="1:13" ht="30" x14ac:dyDescent="0.25">
      <c r="A10" s="2" t="s">
        <v>1028</v>
      </c>
      <c r="B10" s="4" t="s">
        <v>4</v>
      </c>
      <c r="C10" s="4" t="s">
        <v>4</v>
      </c>
      <c r="D10" s="4" t="s">
        <v>4</v>
      </c>
      <c r="E10" s="4" t="s">
        <v>4</v>
      </c>
      <c r="F10" s="4" t="s">
        <v>4</v>
      </c>
      <c r="G10" s="4" t="s">
        <v>4</v>
      </c>
      <c r="H10" s="4" t="s">
        <v>4</v>
      </c>
      <c r="I10" s="4" t="s">
        <v>4</v>
      </c>
      <c r="J10" s="9">
        <v>12.55</v>
      </c>
      <c r="K10" s="4" t="s">
        <v>4</v>
      </c>
      <c r="L10" s="4" t="s">
        <v>4</v>
      </c>
      <c r="M10" s="4" t="s">
        <v>4</v>
      </c>
    </row>
    <row r="11" spans="1:13" x14ac:dyDescent="0.25">
      <c r="A11" s="2" t="s">
        <v>1029</v>
      </c>
      <c r="B11" s="4" t="s">
        <v>4</v>
      </c>
      <c r="C11" s="4" t="s">
        <v>4</v>
      </c>
      <c r="D11" s="4" t="s">
        <v>4</v>
      </c>
      <c r="E11" s="4" t="s">
        <v>4</v>
      </c>
      <c r="F11" s="4" t="s">
        <v>1030</v>
      </c>
      <c r="G11" s="4" t="s">
        <v>4</v>
      </c>
      <c r="H11" s="4" t="s">
        <v>4</v>
      </c>
      <c r="I11" s="4" t="s">
        <v>4</v>
      </c>
      <c r="J11" s="4" t="s">
        <v>1030</v>
      </c>
      <c r="K11" s="4" t="s">
        <v>4</v>
      </c>
      <c r="L11" s="4" t="s">
        <v>4</v>
      </c>
      <c r="M11" s="4" t="s">
        <v>4</v>
      </c>
    </row>
    <row r="12" spans="1:13" x14ac:dyDescent="0.25">
      <c r="A12" s="3" t="s">
        <v>1031</v>
      </c>
      <c r="B12" s="4" t="s">
        <v>4</v>
      </c>
      <c r="C12" s="4" t="s">
        <v>4</v>
      </c>
      <c r="D12" s="4" t="s">
        <v>4</v>
      </c>
      <c r="E12" s="4" t="s">
        <v>4</v>
      </c>
      <c r="F12" s="4" t="s">
        <v>4</v>
      </c>
      <c r="G12" s="4" t="s">
        <v>4</v>
      </c>
      <c r="H12" s="4" t="s">
        <v>4</v>
      </c>
      <c r="I12" s="4" t="s">
        <v>4</v>
      </c>
      <c r="J12" s="4" t="s">
        <v>4</v>
      </c>
      <c r="K12" s="4" t="s">
        <v>4</v>
      </c>
      <c r="L12" s="4" t="s">
        <v>4</v>
      </c>
      <c r="M12" s="4" t="s">
        <v>4</v>
      </c>
    </row>
    <row r="13" spans="1:13" ht="30" x14ac:dyDescent="0.25">
      <c r="A13" s="2" t="s">
        <v>1032</v>
      </c>
      <c r="B13" s="8">
        <v>1200000</v>
      </c>
      <c r="C13" s="8">
        <v>1100000</v>
      </c>
      <c r="D13" s="8">
        <v>3800000</v>
      </c>
      <c r="E13" s="8">
        <v>3500000</v>
      </c>
      <c r="F13" s="4" t="s">
        <v>4</v>
      </c>
      <c r="G13" s="4" t="s">
        <v>4</v>
      </c>
      <c r="H13" s="4" t="s">
        <v>4</v>
      </c>
      <c r="I13" s="4" t="s">
        <v>4</v>
      </c>
      <c r="J13" s="4" t="s">
        <v>4</v>
      </c>
      <c r="K13" s="4" t="s">
        <v>4</v>
      </c>
      <c r="L13" s="4" t="s">
        <v>4</v>
      </c>
      <c r="M13" s="4" t="s">
        <v>4</v>
      </c>
    </row>
    <row r="14" spans="1:13" ht="45" x14ac:dyDescent="0.25">
      <c r="A14" s="2" t="s">
        <v>1033</v>
      </c>
      <c r="B14" s="4" t="s">
        <v>4</v>
      </c>
      <c r="C14" s="4" t="s">
        <v>4</v>
      </c>
      <c r="D14" s="4" t="s">
        <v>4</v>
      </c>
      <c r="E14" s="4" t="s">
        <v>4</v>
      </c>
      <c r="F14" s="4" t="s">
        <v>4</v>
      </c>
      <c r="G14" s="6">
        <v>5400000</v>
      </c>
      <c r="H14" s="4" t="s">
        <v>4</v>
      </c>
      <c r="I14" s="4" t="s">
        <v>4</v>
      </c>
      <c r="J14" s="4" t="s">
        <v>4</v>
      </c>
      <c r="K14" s="6">
        <v>15800000</v>
      </c>
      <c r="L14" s="4" t="s">
        <v>4</v>
      </c>
      <c r="M14" s="4" t="s">
        <v>4</v>
      </c>
    </row>
    <row r="15" spans="1:13" x14ac:dyDescent="0.25">
      <c r="A15" s="3" t="s">
        <v>257</v>
      </c>
      <c r="B15" s="4" t="s">
        <v>4</v>
      </c>
      <c r="C15" s="4" t="s">
        <v>4</v>
      </c>
      <c r="D15" s="4" t="s">
        <v>4</v>
      </c>
      <c r="E15" s="4" t="s">
        <v>4</v>
      </c>
      <c r="F15" s="4" t="s">
        <v>4</v>
      </c>
      <c r="G15" s="4" t="s">
        <v>4</v>
      </c>
      <c r="H15" s="4" t="s">
        <v>4</v>
      </c>
      <c r="I15" s="4" t="s">
        <v>4</v>
      </c>
      <c r="J15" s="4" t="s">
        <v>4</v>
      </c>
      <c r="K15" s="4" t="s">
        <v>4</v>
      </c>
      <c r="L15" s="4" t="s">
        <v>4</v>
      </c>
      <c r="M15" s="4" t="s">
        <v>4</v>
      </c>
    </row>
    <row r="16" spans="1:13" x14ac:dyDescent="0.25">
      <c r="A16" s="2" t="s">
        <v>1034</v>
      </c>
      <c r="B16" s="4">
        <v>0</v>
      </c>
      <c r="C16" s="4" t="s">
        <v>4</v>
      </c>
      <c r="D16" s="4">
        <v>0</v>
      </c>
      <c r="E16" s="4" t="s">
        <v>4</v>
      </c>
      <c r="F16" s="4" t="s">
        <v>4</v>
      </c>
      <c r="G16" s="4" t="s">
        <v>4</v>
      </c>
      <c r="H16" s="4" t="s">
        <v>4</v>
      </c>
      <c r="I16" s="4" t="s">
        <v>4</v>
      </c>
      <c r="J16" s="4" t="s">
        <v>4</v>
      </c>
      <c r="K16" s="4" t="s">
        <v>4</v>
      </c>
      <c r="L16" s="4" t="s">
        <v>4</v>
      </c>
      <c r="M16" s="4" t="s">
        <v>4</v>
      </c>
    </row>
    <row r="17" spans="1:13" ht="30" x14ac:dyDescent="0.25">
      <c r="A17" s="2" t="s">
        <v>1035</v>
      </c>
      <c r="B17" s="8">
        <v>0</v>
      </c>
      <c r="C17" s="4" t="s">
        <v>4</v>
      </c>
      <c r="D17" s="8">
        <v>0</v>
      </c>
      <c r="E17" s="4" t="s">
        <v>4</v>
      </c>
      <c r="F17" s="4" t="s">
        <v>4</v>
      </c>
      <c r="G17" s="4" t="s">
        <v>4</v>
      </c>
      <c r="H17" s="4" t="s">
        <v>4</v>
      </c>
      <c r="I17" s="4" t="s">
        <v>4</v>
      </c>
      <c r="J17" s="4" t="s">
        <v>4</v>
      </c>
      <c r="K17" s="4" t="s">
        <v>4</v>
      </c>
      <c r="L17" s="4" t="s">
        <v>4</v>
      </c>
      <c r="M17" s="4" t="s">
        <v>4</v>
      </c>
    </row>
  </sheetData>
  <mergeCells count="9">
    <mergeCell ref="A1:A4"/>
    <mergeCell ref="B1:C1"/>
    <mergeCell ref="D1:E1"/>
    <mergeCell ref="H1:J1"/>
    <mergeCell ref="L1:M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36</v>
      </c>
      <c r="B1" s="7" t="s">
        <v>93</v>
      </c>
      <c r="C1" s="7"/>
      <c r="D1" s="7" t="s">
        <v>1</v>
      </c>
      <c r="E1" s="7"/>
      <c r="F1" s="1"/>
    </row>
    <row r="2" spans="1:6" ht="30" x14ac:dyDescent="0.25">
      <c r="A2" s="1" t="s">
        <v>26</v>
      </c>
      <c r="B2" s="1" t="s">
        <v>2</v>
      </c>
      <c r="C2" s="7" t="s">
        <v>94</v>
      </c>
      <c r="D2" s="1" t="s">
        <v>2</v>
      </c>
      <c r="E2" s="7" t="s">
        <v>94</v>
      </c>
      <c r="F2" s="7" t="s">
        <v>27</v>
      </c>
    </row>
    <row r="3" spans="1:6" x14ac:dyDescent="0.25">
      <c r="A3" s="1"/>
      <c r="B3" s="1" t="s">
        <v>1037</v>
      </c>
      <c r="C3" s="7"/>
      <c r="D3" s="1" t="s">
        <v>1038</v>
      </c>
      <c r="E3" s="7"/>
      <c r="F3" s="7"/>
    </row>
    <row r="4" spans="1:6" x14ac:dyDescent="0.25">
      <c r="A4" s="1"/>
      <c r="B4" s="1"/>
      <c r="C4" s="7"/>
      <c r="D4" s="1" t="s">
        <v>1037</v>
      </c>
      <c r="E4" s="7"/>
      <c r="F4" s="7"/>
    </row>
    <row r="5" spans="1:6" x14ac:dyDescent="0.25">
      <c r="A5" s="3" t="s">
        <v>260</v>
      </c>
      <c r="B5" s="4" t="s">
        <v>4</v>
      </c>
      <c r="C5" s="4" t="s">
        <v>4</v>
      </c>
      <c r="D5" s="4" t="s">
        <v>4</v>
      </c>
      <c r="E5" s="4" t="s">
        <v>4</v>
      </c>
      <c r="F5" s="4" t="s">
        <v>4</v>
      </c>
    </row>
    <row r="6" spans="1:6" ht="30" x14ac:dyDescent="0.25">
      <c r="A6" s="2" t="s">
        <v>1039</v>
      </c>
      <c r="B6" s="4" t="s">
        <v>4</v>
      </c>
      <c r="C6" s="4" t="s">
        <v>4</v>
      </c>
      <c r="D6" s="4">
        <v>2</v>
      </c>
      <c r="E6" s="4" t="s">
        <v>4</v>
      </c>
      <c r="F6" s="4" t="s">
        <v>4</v>
      </c>
    </row>
    <row r="7" spans="1:6" x14ac:dyDescent="0.25">
      <c r="A7" s="2" t="s">
        <v>1040</v>
      </c>
      <c r="B7" s="4">
        <v>50</v>
      </c>
      <c r="C7" s="4" t="s">
        <v>4</v>
      </c>
      <c r="D7" s="4">
        <v>50</v>
      </c>
      <c r="E7" s="4" t="s">
        <v>4</v>
      </c>
      <c r="F7" s="4" t="s">
        <v>4</v>
      </c>
    </row>
    <row r="8" spans="1:6" x14ac:dyDescent="0.25">
      <c r="A8" s="3" t="s">
        <v>260</v>
      </c>
      <c r="B8" s="4" t="s">
        <v>4</v>
      </c>
      <c r="C8" s="4" t="s">
        <v>4</v>
      </c>
      <c r="D8" s="4" t="s">
        <v>4</v>
      </c>
      <c r="E8" s="4" t="s">
        <v>4</v>
      </c>
      <c r="F8" s="4" t="s">
        <v>4</v>
      </c>
    </row>
    <row r="9" spans="1:6" x14ac:dyDescent="0.25">
      <c r="A9" s="2" t="s">
        <v>271</v>
      </c>
      <c r="B9" s="8">
        <v>77788</v>
      </c>
      <c r="C9" s="8">
        <v>83876</v>
      </c>
      <c r="D9" s="8">
        <v>236184</v>
      </c>
      <c r="E9" s="8">
        <v>254718</v>
      </c>
      <c r="F9" s="4" t="s">
        <v>4</v>
      </c>
    </row>
    <row r="10" spans="1:6" x14ac:dyDescent="0.25">
      <c r="A10" s="2" t="s">
        <v>277</v>
      </c>
      <c r="B10" s="6">
        <v>15276</v>
      </c>
      <c r="C10" s="6">
        <v>18220</v>
      </c>
      <c r="D10" s="6">
        <v>46357</v>
      </c>
      <c r="E10" s="6">
        <v>58159</v>
      </c>
      <c r="F10" s="4" t="s">
        <v>4</v>
      </c>
    </row>
    <row r="11" spans="1:6" x14ac:dyDescent="0.25">
      <c r="A11" s="2" t="s">
        <v>106</v>
      </c>
      <c r="B11" s="6">
        <v>4992</v>
      </c>
      <c r="C11" s="6">
        <v>6915</v>
      </c>
      <c r="D11" s="6">
        <v>17555</v>
      </c>
      <c r="E11" s="6">
        <v>18165</v>
      </c>
      <c r="F11" s="4" t="s">
        <v>4</v>
      </c>
    </row>
    <row r="12" spans="1:6" x14ac:dyDescent="0.25">
      <c r="A12" s="2" t="s">
        <v>278</v>
      </c>
      <c r="B12" s="6">
        <v>16109</v>
      </c>
      <c r="C12" s="6">
        <v>15273</v>
      </c>
      <c r="D12" s="6">
        <v>45900</v>
      </c>
      <c r="E12" s="6">
        <v>44214</v>
      </c>
      <c r="F12" s="4" t="s">
        <v>4</v>
      </c>
    </row>
    <row r="13" spans="1:6" x14ac:dyDescent="0.25">
      <c r="A13" s="2" t="s">
        <v>279</v>
      </c>
      <c r="B13" s="6">
        <v>50277</v>
      </c>
      <c r="C13" s="6">
        <v>51803</v>
      </c>
      <c r="D13" s="6">
        <v>154554</v>
      </c>
      <c r="E13" s="6">
        <v>155045</v>
      </c>
      <c r="F13" s="4" t="s">
        <v>4</v>
      </c>
    </row>
    <row r="14" spans="1:6" x14ac:dyDescent="0.25">
      <c r="A14" s="2" t="s">
        <v>280</v>
      </c>
      <c r="B14" s="6">
        <v>5752</v>
      </c>
      <c r="C14" s="6">
        <v>6518</v>
      </c>
      <c r="D14" s="6">
        <v>17242</v>
      </c>
      <c r="E14" s="6">
        <v>20328</v>
      </c>
      <c r="F14" s="4" t="s">
        <v>4</v>
      </c>
    </row>
    <row r="15" spans="1:6" x14ac:dyDescent="0.25">
      <c r="A15" s="2" t="s">
        <v>135</v>
      </c>
      <c r="B15" s="6">
        <v>17600</v>
      </c>
      <c r="C15" s="6">
        <v>15693</v>
      </c>
      <c r="D15" s="6">
        <v>46376</v>
      </c>
      <c r="E15" s="6">
        <v>47235</v>
      </c>
      <c r="F15" s="4" t="s">
        <v>4</v>
      </c>
    </row>
    <row r="16" spans="1:6" x14ac:dyDescent="0.25">
      <c r="A16" s="2" t="s">
        <v>56</v>
      </c>
      <c r="B16" s="6">
        <v>7908379</v>
      </c>
      <c r="C16" s="6">
        <v>8047671</v>
      </c>
      <c r="D16" s="6">
        <v>7908379</v>
      </c>
      <c r="E16" s="6">
        <v>8047671</v>
      </c>
      <c r="F16" s="6">
        <v>7942600</v>
      </c>
    </row>
    <row r="17" spans="1:6" x14ac:dyDescent="0.25">
      <c r="A17" s="2" t="s">
        <v>1041</v>
      </c>
      <c r="B17" s="4" t="s">
        <v>4</v>
      </c>
      <c r="C17" s="4" t="s">
        <v>4</v>
      </c>
      <c r="D17" s="4" t="s">
        <v>4</v>
      </c>
      <c r="E17" s="4" t="s">
        <v>4</v>
      </c>
      <c r="F17" s="4" t="s">
        <v>4</v>
      </c>
    </row>
    <row r="18" spans="1:6" x14ac:dyDescent="0.25">
      <c r="A18" s="3" t="s">
        <v>260</v>
      </c>
      <c r="B18" s="4" t="s">
        <v>4</v>
      </c>
      <c r="C18" s="4" t="s">
        <v>4</v>
      </c>
      <c r="D18" s="4" t="s">
        <v>4</v>
      </c>
      <c r="E18" s="4" t="s">
        <v>4</v>
      </c>
      <c r="F18" s="4" t="s">
        <v>4</v>
      </c>
    </row>
    <row r="19" spans="1:6" x14ac:dyDescent="0.25">
      <c r="A19" s="2" t="s">
        <v>271</v>
      </c>
      <c r="B19" s="6">
        <v>72451</v>
      </c>
      <c r="C19" s="6">
        <v>78048</v>
      </c>
      <c r="D19" s="6">
        <v>219781</v>
      </c>
      <c r="E19" s="6">
        <v>237279</v>
      </c>
      <c r="F19" s="4" t="s">
        <v>4</v>
      </c>
    </row>
    <row r="20" spans="1:6" x14ac:dyDescent="0.25">
      <c r="A20" s="2" t="s">
        <v>273</v>
      </c>
      <c r="B20" s="4">
        <v>670</v>
      </c>
      <c r="C20" s="4">
        <v>748</v>
      </c>
      <c r="D20" s="6">
        <v>2046</v>
      </c>
      <c r="E20" s="6">
        <v>2234</v>
      </c>
      <c r="F20" s="4" t="s">
        <v>4</v>
      </c>
    </row>
    <row r="21" spans="1:6" x14ac:dyDescent="0.25">
      <c r="A21" s="2" t="s">
        <v>277</v>
      </c>
      <c r="B21" s="6">
        <v>13975</v>
      </c>
      <c r="C21" s="6">
        <v>16881</v>
      </c>
      <c r="D21" s="6">
        <v>42531</v>
      </c>
      <c r="E21" s="6">
        <v>54206</v>
      </c>
      <c r="F21" s="4" t="s">
        <v>4</v>
      </c>
    </row>
    <row r="22" spans="1:6" x14ac:dyDescent="0.25">
      <c r="A22" s="2" t="s">
        <v>106</v>
      </c>
      <c r="B22" s="6">
        <v>4000</v>
      </c>
      <c r="C22" s="6">
        <v>6000</v>
      </c>
      <c r="D22" s="6">
        <v>15006</v>
      </c>
      <c r="E22" s="6">
        <v>15750</v>
      </c>
      <c r="F22" s="4" t="s">
        <v>4</v>
      </c>
    </row>
    <row r="23" spans="1:6" x14ac:dyDescent="0.25">
      <c r="A23" s="2" t="s">
        <v>278</v>
      </c>
      <c r="B23" s="6">
        <v>15651</v>
      </c>
      <c r="C23" s="6">
        <v>14750</v>
      </c>
      <c r="D23" s="6">
        <v>44661</v>
      </c>
      <c r="E23" s="6">
        <v>42537</v>
      </c>
      <c r="F23" s="4" t="s">
        <v>4</v>
      </c>
    </row>
    <row r="24" spans="1:6" x14ac:dyDescent="0.25">
      <c r="A24" s="2" t="s">
        <v>279</v>
      </c>
      <c r="B24" s="6">
        <v>47102</v>
      </c>
      <c r="C24" s="6">
        <v>48484</v>
      </c>
      <c r="D24" s="6">
        <v>144661</v>
      </c>
      <c r="E24" s="6">
        <v>144949</v>
      </c>
      <c r="F24" s="4" t="s">
        <v>4</v>
      </c>
    </row>
    <row r="25" spans="1:6" x14ac:dyDescent="0.25">
      <c r="A25" s="2" t="s">
        <v>280</v>
      </c>
      <c r="B25" s="6">
        <v>5842</v>
      </c>
      <c r="C25" s="6">
        <v>6442</v>
      </c>
      <c r="D25" s="6">
        <v>17377</v>
      </c>
      <c r="E25" s="6">
        <v>19967</v>
      </c>
      <c r="F25" s="4" t="s">
        <v>4</v>
      </c>
    </row>
    <row r="26" spans="1:6" x14ac:dyDescent="0.25">
      <c r="A26" s="2" t="s">
        <v>135</v>
      </c>
      <c r="B26" s="6">
        <v>17853</v>
      </c>
      <c r="C26" s="6">
        <v>15739</v>
      </c>
      <c r="D26" s="6">
        <v>46913</v>
      </c>
      <c r="E26" s="6">
        <v>47178</v>
      </c>
      <c r="F26" s="4" t="s">
        <v>4</v>
      </c>
    </row>
    <row r="27" spans="1:6" x14ac:dyDescent="0.25">
      <c r="A27" s="2" t="s">
        <v>56</v>
      </c>
      <c r="B27" s="6">
        <v>7757940</v>
      </c>
      <c r="C27" s="6">
        <v>7889245</v>
      </c>
      <c r="D27" s="6">
        <v>7757940</v>
      </c>
      <c r="E27" s="6">
        <v>7889245</v>
      </c>
      <c r="F27" s="4" t="s">
        <v>4</v>
      </c>
    </row>
    <row r="28" spans="1:6" x14ac:dyDescent="0.25">
      <c r="A28" s="2" t="s">
        <v>1042</v>
      </c>
      <c r="B28" s="4" t="s">
        <v>4</v>
      </c>
      <c r="C28" s="4" t="s">
        <v>4</v>
      </c>
      <c r="D28" s="4" t="s">
        <v>4</v>
      </c>
      <c r="E28" s="4" t="s">
        <v>4</v>
      </c>
      <c r="F28" s="4" t="s">
        <v>4</v>
      </c>
    </row>
    <row r="29" spans="1:6" x14ac:dyDescent="0.25">
      <c r="A29" s="3" t="s">
        <v>260</v>
      </c>
      <c r="B29" s="4" t="s">
        <v>4</v>
      </c>
      <c r="C29" s="4" t="s">
        <v>4</v>
      </c>
      <c r="D29" s="4" t="s">
        <v>4</v>
      </c>
      <c r="E29" s="4" t="s">
        <v>4</v>
      </c>
      <c r="F29" s="4" t="s">
        <v>4</v>
      </c>
    </row>
    <row r="30" spans="1:6" x14ac:dyDescent="0.25">
      <c r="A30" s="2" t="s">
        <v>271</v>
      </c>
      <c r="B30" s="6">
        <v>5077</v>
      </c>
      <c r="C30" s="6">
        <v>5513</v>
      </c>
      <c r="D30" s="6">
        <v>15496</v>
      </c>
      <c r="E30" s="6">
        <v>16556</v>
      </c>
      <c r="F30" s="4" t="s">
        <v>4</v>
      </c>
    </row>
    <row r="31" spans="1:6" x14ac:dyDescent="0.25">
      <c r="A31" s="2" t="s">
        <v>277</v>
      </c>
      <c r="B31" s="4">
        <v>670</v>
      </c>
      <c r="C31" s="4">
        <v>748</v>
      </c>
      <c r="D31" s="6">
        <v>2046</v>
      </c>
      <c r="E31" s="6">
        <v>2234</v>
      </c>
      <c r="F31" s="4" t="s">
        <v>4</v>
      </c>
    </row>
    <row r="32" spans="1:6" x14ac:dyDescent="0.25">
      <c r="A32" s="2" t="s">
        <v>106</v>
      </c>
      <c r="B32" s="4">
        <v>992</v>
      </c>
      <c r="C32" s="4">
        <v>915</v>
      </c>
      <c r="D32" s="6">
        <v>2549</v>
      </c>
      <c r="E32" s="6">
        <v>2415</v>
      </c>
      <c r="F32" s="4" t="s">
        <v>4</v>
      </c>
    </row>
    <row r="33" spans="1:6" x14ac:dyDescent="0.25">
      <c r="A33" s="2" t="s">
        <v>278</v>
      </c>
      <c r="B33" s="4">
        <v>445</v>
      </c>
      <c r="C33" s="4">
        <v>509</v>
      </c>
      <c r="D33" s="6">
        <v>1178</v>
      </c>
      <c r="E33" s="6">
        <v>1601</v>
      </c>
      <c r="F33" s="4" t="s">
        <v>4</v>
      </c>
    </row>
    <row r="34" spans="1:6" x14ac:dyDescent="0.25">
      <c r="A34" s="2" t="s">
        <v>279</v>
      </c>
      <c r="B34" s="6">
        <v>2998</v>
      </c>
      <c r="C34" s="6">
        <v>3120</v>
      </c>
      <c r="D34" s="6">
        <v>9286</v>
      </c>
      <c r="E34" s="6">
        <v>9496</v>
      </c>
      <c r="F34" s="4" t="s">
        <v>4</v>
      </c>
    </row>
    <row r="35" spans="1:6" x14ac:dyDescent="0.25">
      <c r="A35" s="2" t="s">
        <v>280</v>
      </c>
      <c r="B35" s="4">
        <v>343</v>
      </c>
      <c r="C35" s="4">
        <v>507</v>
      </c>
      <c r="D35" s="6">
        <v>1144</v>
      </c>
      <c r="E35" s="6">
        <v>1658</v>
      </c>
      <c r="F35" s="4" t="s">
        <v>4</v>
      </c>
    </row>
    <row r="36" spans="1:6" x14ac:dyDescent="0.25">
      <c r="A36" s="2" t="s">
        <v>135</v>
      </c>
      <c r="B36" s="4">
        <v>519</v>
      </c>
      <c r="C36" s="4">
        <v>732</v>
      </c>
      <c r="D36" s="6">
        <v>1649</v>
      </c>
      <c r="E36" s="6">
        <v>2354</v>
      </c>
      <c r="F36" s="4" t="s">
        <v>4</v>
      </c>
    </row>
    <row r="37" spans="1:6" x14ac:dyDescent="0.25">
      <c r="A37" s="2" t="s">
        <v>56</v>
      </c>
      <c r="B37" s="6">
        <v>110003</v>
      </c>
      <c r="C37" s="6">
        <v>116112</v>
      </c>
      <c r="D37" s="6">
        <v>110003</v>
      </c>
      <c r="E37" s="6">
        <v>116112</v>
      </c>
      <c r="F37" s="4" t="s">
        <v>4</v>
      </c>
    </row>
    <row r="38" spans="1:6" x14ac:dyDescent="0.25">
      <c r="A38" s="2" t="s">
        <v>1043</v>
      </c>
      <c r="B38" s="4" t="s">
        <v>4</v>
      </c>
      <c r="C38" s="4" t="s">
        <v>4</v>
      </c>
      <c r="D38" s="4" t="s">
        <v>4</v>
      </c>
      <c r="E38" s="4" t="s">
        <v>4</v>
      </c>
      <c r="F38" s="4" t="s">
        <v>4</v>
      </c>
    </row>
    <row r="39" spans="1:6" x14ac:dyDescent="0.25">
      <c r="A39" s="3" t="s">
        <v>260</v>
      </c>
      <c r="B39" s="4" t="s">
        <v>4</v>
      </c>
      <c r="C39" s="4" t="s">
        <v>4</v>
      </c>
      <c r="D39" s="4" t="s">
        <v>4</v>
      </c>
      <c r="E39" s="4" t="s">
        <v>4</v>
      </c>
      <c r="F39" s="4" t="s">
        <v>4</v>
      </c>
    </row>
    <row r="40" spans="1:6" x14ac:dyDescent="0.25">
      <c r="A40" s="2" t="s">
        <v>271</v>
      </c>
      <c r="B40" s="4">
        <v>260</v>
      </c>
      <c r="C40" s="4">
        <v>315</v>
      </c>
      <c r="D40" s="4">
        <v>907</v>
      </c>
      <c r="E40" s="4">
        <v>883</v>
      </c>
      <c r="F40" s="4" t="s">
        <v>4</v>
      </c>
    </row>
    <row r="41" spans="1:6" x14ac:dyDescent="0.25">
      <c r="A41" s="2" t="s">
        <v>273</v>
      </c>
      <c r="B41" s="4">
        <v>-670</v>
      </c>
      <c r="C41" s="4">
        <v>-748</v>
      </c>
      <c r="D41" s="6">
        <v>-2046</v>
      </c>
      <c r="E41" s="6">
        <v>-2234</v>
      </c>
      <c r="F41" s="4" t="s">
        <v>4</v>
      </c>
    </row>
    <row r="42" spans="1:6" x14ac:dyDescent="0.25">
      <c r="A42" s="2" t="s">
        <v>277</v>
      </c>
      <c r="B42" s="4">
        <v>631</v>
      </c>
      <c r="C42" s="4">
        <v>591</v>
      </c>
      <c r="D42" s="6">
        <v>1780</v>
      </c>
      <c r="E42" s="6">
        <v>1719</v>
      </c>
      <c r="F42" s="4" t="s">
        <v>4</v>
      </c>
    </row>
    <row r="43" spans="1:6" x14ac:dyDescent="0.25">
      <c r="A43" s="2" t="s">
        <v>278</v>
      </c>
      <c r="B43" s="4">
        <v>13</v>
      </c>
      <c r="C43" s="4">
        <v>14</v>
      </c>
      <c r="D43" s="4">
        <v>61</v>
      </c>
      <c r="E43" s="4">
        <v>76</v>
      </c>
      <c r="F43" s="4" t="s">
        <v>4</v>
      </c>
    </row>
    <row r="44" spans="1:6" x14ac:dyDescent="0.25">
      <c r="A44" s="2" t="s">
        <v>279</v>
      </c>
      <c r="B44" s="4">
        <v>177</v>
      </c>
      <c r="C44" s="4">
        <v>199</v>
      </c>
      <c r="D44" s="4">
        <v>607</v>
      </c>
      <c r="E44" s="4">
        <v>600</v>
      </c>
      <c r="F44" s="4" t="s">
        <v>4</v>
      </c>
    </row>
    <row r="45" spans="1:6" x14ac:dyDescent="0.25">
      <c r="A45" s="2" t="s">
        <v>280</v>
      </c>
      <c r="B45" s="4">
        <v>-433</v>
      </c>
      <c r="C45" s="4">
        <v>-431</v>
      </c>
      <c r="D45" s="6">
        <v>-1279</v>
      </c>
      <c r="E45" s="6">
        <v>-1297</v>
      </c>
      <c r="F45" s="4" t="s">
        <v>4</v>
      </c>
    </row>
    <row r="46" spans="1:6" x14ac:dyDescent="0.25">
      <c r="A46" s="2" t="s">
        <v>135</v>
      </c>
      <c r="B46" s="4">
        <v>-772</v>
      </c>
      <c r="C46" s="4">
        <v>-778</v>
      </c>
      <c r="D46" s="6">
        <v>-2186</v>
      </c>
      <c r="E46" s="6">
        <v>-2297</v>
      </c>
      <c r="F46" s="4" t="s">
        <v>4</v>
      </c>
    </row>
    <row r="47" spans="1:6" x14ac:dyDescent="0.25">
      <c r="A47" s="2" t="s">
        <v>56</v>
      </c>
      <c r="B47" s="8">
        <v>40436</v>
      </c>
      <c r="C47" s="8">
        <v>42314</v>
      </c>
      <c r="D47" s="8">
        <v>40436</v>
      </c>
      <c r="E47" s="8">
        <v>42314</v>
      </c>
      <c r="F47" s="4" t="s">
        <v>4</v>
      </c>
    </row>
  </sheetData>
  <mergeCells count="5">
    <mergeCell ref="B1:C1"/>
    <mergeCell ref="D1:E1"/>
    <mergeCell ref="C2:C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4</v>
      </c>
      <c r="B1" s="7" t="s">
        <v>2</v>
      </c>
      <c r="C1" s="7" t="s">
        <v>27</v>
      </c>
    </row>
    <row r="2" spans="1:3" ht="30" x14ac:dyDescent="0.25">
      <c r="A2" s="1" t="s">
        <v>26</v>
      </c>
      <c r="B2" s="7"/>
      <c r="C2" s="7"/>
    </row>
    <row r="3" spans="1:3" x14ac:dyDescent="0.25">
      <c r="A3" s="3" t="s">
        <v>1045</v>
      </c>
      <c r="B3" s="4" t="s">
        <v>4</v>
      </c>
      <c r="C3" s="4" t="s">
        <v>4</v>
      </c>
    </row>
    <row r="4" spans="1:3" x14ac:dyDescent="0.25">
      <c r="A4" s="2" t="s">
        <v>158</v>
      </c>
      <c r="B4" s="8">
        <v>1084596</v>
      </c>
      <c r="C4" s="8">
        <v>1053122</v>
      </c>
    </row>
    <row r="5" spans="1:3" x14ac:dyDescent="0.25">
      <c r="A5" s="3" t="s">
        <v>1046</v>
      </c>
      <c r="B5" s="4" t="s">
        <v>4</v>
      </c>
      <c r="C5" s="4" t="s">
        <v>4</v>
      </c>
    </row>
    <row r="6" spans="1:3" x14ac:dyDescent="0.25">
      <c r="A6" s="2" t="s">
        <v>158</v>
      </c>
      <c r="B6" s="6">
        <v>23546</v>
      </c>
      <c r="C6" s="6">
        <v>30279</v>
      </c>
    </row>
    <row r="7" spans="1:3" x14ac:dyDescent="0.25">
      <c r="A7" s="3" t="s">
        <v>1047</v>
      </c>
      <c r="B7" s="4" t="s">
        <v>4</v>
      </c>
      <c r="C7" s="4" t="s">
        <v>4</v>
      </c>
    </row>
    <row r="8" spans="1:3" x14ac:dyDescent="0.25">
      <c r="A8" s="2" t="s">
        <v>158</v>
      </c>
      <c r="B8" s="6">
        <v>-15343</v>
      </c>
      <c r="C8" s="6">
        <v>-4327</v>
      </c>
    </row>
    <row r="9" spans="1:3" x14ac:dyDescent="0.25">
      <c r="A9" s="3" t="s">
        <v>883</v>
      </c>
      <c r="B9" s="4" t="s">
        <v>4</v>
      </c>
      <c r="C9" s="4" t="s">
        <v>4</v>
      </c>
    </row>
    <row r="10" spans="1:3" x14ac:dyDescent="0.25">
      <c r="A10" s="2" t="s">
        <v>158</v>
      </c>
      <c r="B10" s="6">
        <v>1092799</v>
      </c>
      <c r="C10" s="6">
        <v>1079074</v>
      </c>
    </row>
    <row r="11" spans="1:3" x14ac:dyDescent="0.25">
      <c r="A11" s="2" t="s">
        <v>1048</v>
      </c>
      <c r="B11" s="4" t="s">
        <v>4</v>
      </c>
      <c r="C11" s="4" t="s">
        <v>4</v>
      </c>
    </row>
    <row r="12" spans="1:3" x14ac:dyDescent="0.25">
      <c r="A12" s="3" t="s">
        <v>883</v>
      </c>
      <c r="B12" s="4" t="s">
        <v>4</v>
      </c>
      <c r="C12" s="4" t="s">
        <v>4</v>
      </c>
    </row>
    <row r="13" spans="1:3" x14ac:dyDescent="0.25">
      <c r="A13" s="2" t="s">
        <v>158</v>
      </c>
      <c r="B13" s="6">
        <v>4953</v>
      </c>
      <c r="C13" s="4" t="s">
        <v>4</v>
      </c>
    </row>
    <row r="14" spans="1:3" ht="30" x14ac:dyDescent="0.25">
      <c r="A14" s="2" t="s">
        <v>1049</v>
      </c>
      <c r="B14" s="4" t="s">
        <v>4</v>
      </c>
      <c r="C14" s="4" t="s">
        <v>4</v>
      </c>
    </row>
    <row r="15" spans="1:3" x14ac:dyDescent="0.25">
      <c r="A15" s="3" t="s">
        <v>1045</v>
      </c>
      <c r="B15" s="4" t="s">
        <v>4</v>
      </c>
      <c r="C15" s="4" t="s">
        <v>4</v>
      </c>
    </row>
    <row r="16" spans="1:3" x14ac:dyDescent="0.25">
      <c r="A16" s="2" t="s">
        <v>309</v>
      </c>
      <c r="B16" s="4">
        <v>34</v>
      </c>
      <c r="C16" s="4">
        <v>40</v>
      </c>
    </row>
    <row r="17" spans="1:3" x14ac:dyDescent="0.25">
      <c r="A17" s="3" t="s">
        <v>883</v>
      </c>
      <c r="B17" s="4" t="s">
        <v>4</v>
      </c>
      <c r="C17" s="4" t="s">
        <v>4</v>
      </c>
    </row>
    <row r="18" spans="1:3" x14ac:dyDescent="0.25">
      <c r="A18" s="2" t="s">
        <v>309</v>
      </c>
      <c r="B18" s="4">
        <v>34</v>
      </c>
      <c r="C18" s="4">
        <v>40</v>
      </c>
    </row>
    <row r="19" spans="1:3" ht="30" x14ac:dyDescent="0.25">
      <c r="A19" s="2" t="s">
        <v>1050</v>
      </c>
      <c r="B19" s="4" t="s">
        <v>4</v>
      </c>
      <c r="C19" s="4" t="s">
        <v>4</v>
      </c>
    </row>
    <row r="20" spans="1:3" x14ac:dyDescent="0.25">
      <c r="A20" s="3" t="s">
        <v>1045</v>
      </c>
      <c r="B20" s="4" t="s">
        <v>4</v>
      </c>
      <c r="C20" s="4" t="s">
        <v>4</v>
      </c>
    </row>
    <row r="21" spans="1:3" x14ac:dyDescent="0.25">
      <c r="A21" s="2" t="s">
        <v>309</v>
      </c>
      <c r="B21" s="6">
        <v>2000</v>
      </c>
      <c r="C21" s="6">
        <v>1999</v>
      </c>
    </row>
    <row r="22" spans="1:3" x14ac:dyDescent="0.25">
      <c r="A22" s="2" t="s">
        <v>311</v>
      </c>
      <c r="B22" s="6">
        <v>223122</v>
      </c>
      <c r="C22" s="6">
        <v>140352</v>
      </c>
    </row>
    <row r="23" spans="1:3" x14ac:dyDescent="0.25">
      <c r="A23" s="2" t="s">
        <v>313</v>
      </c>
      <c r="B23" s="6">
        <v>101190</v>
      </c>
      <c r="C23" s="6">
        <v>95602</v>
      </c>
    </row>
    <row r="24" spans="1:3" x14ac:dyDescent="0.25">
      <c r="A24" s="3" t="s">
        <v>1046</v>
      </c>
      <c r="B24" s="4" t="s">
        <v>4</v>
      </c>
      <c r="C24" s="4" t="s">
        <v>4</v>
      </c>
    </row>
    <row r="25" spans="1:3" x14ac:dyDescent="0.25">
      <c r="A25" s="2" t="s">
        <v>309</v>
      </c>
      <c r="B25" s="4">
        <v>1</v>
      </c>
      <c r="C25" s="4">
        <v>5</v>
      </c>
    </row>
    <row r="26" spans="1:3" x14ac:dyDescent="0.25">
      <c r="A26" s="2" t="s">
        <v>311</v>
      </c>
      <c r="B26" s="4">
        <v>268</v>
      </c>
      <c r="C26" s="4">
        <v>183</v>
      </c>
    </row>
    <row r="27" spans="1:3" x14ac:dyDescent="0.25">
      <c r="A27" s="2" t="s">
        <v>313</v>
      </c>
      <c r="B27" s="4" t="s">
        <v>4</v>
      </c>
      <c r="C27" s="4">
        <v>460</v>
      </c>
    </row>
    <row r="28" spans="1:3" x14ac:dyDescent="0.25">
      <c r="A28" s="3" t="s">
        <v>1047</v>
      </c>
      <c r="B28" s="4" t="s">
        <v>4</v>
      </c>
      <c r="C28" s="4" t="s">
        <v>4</v>
      </c>
    </row>
    <row r="29" spans="1:3" x14ac:dyDescent="0.25">
      <c r="A29" s="2" t="s">
        <v>311</v>
      </c>
      <c r="B29" s="6">
        <v>-3270</v>
      </c>
      <c r="C29" s="4">
        <v>-22</v>
      </c>
    </row>
    <row r="30" spans="1:3" x14ac:dyDescent="0.25">
      <c r="A30" s="2" t="s">
        <v>313</v>
      </c>
      <c r="B30" s="6">
        <v>-2198</v>
      </c>
      <c r="C30" s="4">
        <v>-265</v>
      </c>
    </row>
    <row r="31" spans="1:3" x14ac:dyDescent="0.25">
      <c r="A31" s="3" t="s">
        <v>883</v>
      </c>
      <c r="B31" s="4" t="s">
        <v>4</v>
      </c>
      <c r="C31" s="4" t="s">
        <v>4</v>
      </c>
    </row>
    <row r="32" spans="1:3" x14ac:dyDescent="0.25">
      <c r="A32" s="2" t="s">
        <v>309</v>
      </c>
      <c r="B32" s="6">
        <v>2001</v>
      </c>
      <c r="C32" s="6">
        <v>2004</v>
      </c>
    </row>
    <row r="33" spans="1:3" x14ac:dyDescent="0.25">
      <c r="A33" s="2" t="s">
        <v>311</v>
      </c>
      <c r="B33" s="6">
        <v>220120</v>
      </c>
      <c r="C33" s="6">
        <v>140513</v>
      </c>
    </row>
    <row r="34" spans="1:3" x14ac:dyDescent="0.25">
      <c r="A34" s="2" t="s">
        <v>313</v>
      </c>
      <c r="B34" s="6">
        <v>98992</v>
      </c>
      <c r="C34" s="6">
        <v>95797</v>
      </c>
    </row>
    <row r="35" spans="1:3" x14ac:dyDescent="0.25">
      <c r="A35" s="2" t="s">
        <v>315</v>
      </c>
      <c r="B35" s="4" t="s">
        <v>4</v>
      </c>
      <c r="C35" s="4" t="s">
        <v>4</v>
      </c>
    </row>
    <row r="36" spans="1:3" x14ac:dyDescent="0.25">
      <c r="A36" s="3" t="s">
        <v>1045</v>
      </c>
      <c r="B36" s="4" t="s">
        <v>4</v>
      </c>
      <c r="C36" s="4" t="s">
        <v>4</v>
      </c>
    </row>
    <row r="37" spans="1:3" x14ac:dyDescent="0.25">
      <c r="A37" s="2" t="s">
        <v>158</v>
      </c>
      <c r="B37" s="6">
        <v>15527</v>
      </c>
      <c r="C37" s="6">
        <v>13301</v>
      </c>
    </row>
    <row r="38" spans="1:3" x14ac:dyDescent="0.25">
      <c r="A38" s="3" t="s">
        <v>1046</v>
      </c>
      <c r="B38" s="4" t="s">
        <v>4</v>
      </c>
      <c r="C38" s="4" t="s">
        <v>4</v>
      </c>
    </row>
    <row r="39" spans="1:3" x14ac:dyDescent="0.25">
      <c r="A39" s="2" t="s">
        <v>158</v>
      </c>
      <c r="B39" s="6">
        <v>10838</v>
      </c>
      <c r="C39" s="6">
        <v>6025</v>
      </c>
    </row>
    <row r="40" spans="1:3" x14ac:dyDescent="0.25">
      <c r="A40" s="3" t="s">
        <v>1047</v>
      </c>
      <c r="B40" s="4" t="s">
        <v>4</v>
      </c>
      <c r="C40" s="4" t="s">
        <v>4</v>
      </c>
    </row>
    <row r="41" spans="1:3" x14ac:dyDescent="0.25">
      <c r="A41" s="2" t="s">
        <v>158</v>
      </c>
      <c r="B41" s="4">
        <v>-37</v>
      </c>
      <c r="C41" s="4">
        <v>-22</v>
      </c>
    </row>
    <row r="42" spans="1:3" x14ac:dyDescent="0.25">
      <c r="A42" s="3" t="s">
        <v>883</v>
      </c>
      <c r="B42" s="4" t="s">
        <v>4</v>
      </c>
      <c r="C42" s="4" t="s">
        <v>4</v>
      </c>
    </row>
    <row r="43" spans="1:3" x14ac:dyDescent="0.25">
      <c r="A43" s="2" t="s">
        <v>158</v>
      </c>
      <c r="B43" s="6">
        <v>26328</v>
      </c>
      <c r="C43" s="6">
        <v>19304</v>
      </c>
    </row>
    <row r="44" spans="1:3" x14ac:dyDescent="0.25">
      <c r="A44" s="2" t="s">
        <v>362</v>
      </c>
      <c r="B44" s="4" t="s">
        <v>4</v>
      </c>
      <c r="C44" s="4" t="s">
        <v>4</v>
      </c>
    </row>
    <row r="45" spans="1:3" x14ac:dyDescent="0.25">
      <c r="A45" s="3" t="s">
        <v>1045</v>
      </c>
      <c r="B45" s="4" t="s">
        <v>4</v>
      </c>
      <c r="C45" s="4" t="s">
        <v>4</v>
      </c>
    </row>
    <row r="46" spans="1:3" x14ac:dyDescent="0.25">
      <c r="A46" s="2" t="s">
        <v>309</v>
      </c>
      <c r="B46" s="4">
        <v>435</v>
      </c>
      <c r="C46" s="4" t="s">
        <v>4</v>
      </c>
    </row>
    <row r="47" spans="1:3" x14ac:dyDescent="0.25">
      <c r="A47" s="2" t="s">
        <v>311</v>
      </c>
      <c r="B47" s="6">
        <v>9344</v>
      </c>
      <c r="C47" s="6">
        <v>9629</v>
      </c>
    </row>
    <row r="48" spans="1:3" x14ac:dyDescent="0.25">
      <c r="A48" s="2" t="s">
        <v>313</v>
      </c>
      <c r="B48" s="6">
        <v>14582</v>
      </c>
      <c r="C48" s="6">
        <v>17355</v>
      </c>
    </row>
    <row r="49" spans="1:3" x14ac:dyDescent="0.25">
      <c r="A49" s="2" t="s">
        <v>318</v>
      </c>
      <c r="B49" s="6">
        <v>82994</v>
      </c>
      <c r="C49" s="6">
        <v>100644</v>
      </c>
    </row>
    <row r="50" spans="1:3" x14ac:dyDescent="0.25">
      <c r="A50" s="3" t="s">
        <v>1046</v>
      </c>
      <c r="B50" s="4" t="s">
        <v>4</v>
      </c>
      <c r="C50" s="4" t="s">
        <v>4</v>
      </c>
    </row>
    <row r="51" spans="1:3" x14ac:dyDescent="0.25">
      <c r="A51" s="2" t="s">
        <v>309</v>
      </c>
      <c r="B51" s="4">
        <v>12</v>
      </c>
      <c r="C51" s="4" t="s">
        <v>4</v>
      </c>
    </row>
    <row r="52" spans="1:3" x14ac:dyDescent="0.25">
      <c r="A52" s="2" t="s">
        <v>311</v>
      </c>
      <c r="B52" s="4">
        <v>156</v>
      </c>
      <c r="C52" s="4">
        <v>233</v>
      </c>
    </row>
    <row r="53" spans="1:3" x14ac:dyDescent="0.25">
      <c r="A53" s="2" t="s">
        <v>313</v>
      </c>
      <c r="B53" s="4">
        <v>360</v>
      </c>
      <c r="C53" s="4">
        <v>668</v>
      </c>
    </row>
    <row r="54" spans="1:3" x14ac:dyDescent="0.25">
      <c r="A54" s="2" t="s">
        <v>318</v>
      </c>
      <c r="B54" s="6">
        <v>1581</v>
      </c>
      <c r="C54" s="6">
        <v>5679</v>
      </c>
    </row>
    <row r="55" spans="1:3" x14ac:dyDescent="0.25">
      <c r="A55" s="3" t="s">
        <v>1047</v>
      </c>
      <c r="B55" s="4" t="s">
        <v>4</v>
      </c>
      <c r="C55" s="4" t="s">
        <v>4</v>
      </c>
    </row>
    <row r="56" spans="1:3" x14ac:dyDescent="0.25">
      <c r="A56" s="2" t="s">
        <v>318</v>
      </c>
      <c r="B56" s="4">
        <v>-217</v>
      </c>
      <c r="C56" s="4" t="s">
        <v>4</v>
      </c>
    </row>
    <row r="57" spans="1:3" x14ac:dyDescent="0.25">
      <c r="A57" s="3" t="s">
        <v>883</v>
      </c>
      <c r="B57" s="4" t="s">
        <v>4</v>
      </c>
      <c r="C57" s="4" t="s">
        <v>4</v>
      </c>
    </row>
    <row r="58" spans="1:3" x14ac:dyDescent="0.25">
      <c r="A58" s="2" t="s">
        <v>309</v>
      </c>
      <c r="B58" s="4">
        <v>447</v>
      </c>
      <c r="C58" s="4" t="s">
        <v>4</v>
      </c>
    </row>
    <row r="59" spans="1:3" x14ac:dyDescent="0.25">
      <c r="A59" s="2" t="s">
        <v>311</v>
      </c>
      <c r="B59" s="6">
        <v>9500</v>
      </c>
      <c r="C59" s="6">
        <v>9862</v>
      </c>
    </row>
    <row r="60" spans="1:3" x14ac:dyDescent="0.25">
      <c r="A60" s="2" t="s">
        <v>313</v>
      </c>
      <c r="B60" s="6">
        <v>14942</v>
      </c>
      <c r="C60" s="6">
        <v>18023</v>
      </c>
    </row>
    <row r="61" spans="1:3" x14ac:dyDescent="0.25">
      <c r="A61" s="2" t="s">
        <v>318</v>
      </c>
      <c r="B61" s="6">
        <v>84358</v>
      </c>
      <c r="C61" s="6">
        <v>106323</v>
      </c>
    </row>
    <row r="62" spans="1:3" x14ac:dyDescent="0.25">
      <c r="A62" s="2" t="s">
        <v>376</v>
      </c>
      <c r="B62" s="4" t="s">
        <v>4</v>
      </c>
      <c r="C62" s="4" t="s">
        <v>4</v>
      </c>
    </row>
    <row r="63" spans="1:3" x14ac:dyDescent="0.25">
      <c r="A63" s="3" t="s">
        <v>1045</v>
      </c>
      <c r="B63" s="4" t="s">
        <v>4</v>
      </c>
      <c r="C63" s="4" t="s">
        <v>4</v>
      </c>
    </row>
    <row r="64" spans="1:3" x14ac:dyDescent="0.25">
      <c r="A64" s="2" t="s">
        <v>318</v>
      </c>
      <c r="B64" s="6">
        <v>21853</v>
      </c>
      <c r="C64" s="6">
        <v>24911</v>
      </c>
    </row>
    <row r="65" spans="1:3" x14ac:dyDescent="0.25">
      <c r="A65" s="3" t="s">
        <v>1046</v>
      </c>
      <c r="B65" s="4" t="s">
        <v>4</v>
      </c>
      <c r="C65" s="4" t="s">
        <v>4</v>
      </c>
    </row>
    <row r="66" spans="1:3" x14ac:dyDescent="0.25">
      <c r="A66" s="2" t="s">
        <v>318</v>
      </c>
      <c r="B66" s="4">
        <v>718</v>
      </c>
      <c r="C66" s="4">
        <v>483</v>
      </c>
    </row>
    <row r="67" spans="1:3" x14ac:dyDescent="0.25">
      <c r="A67" s="3" t="s">
        <v>1047</v>
      </c>
      <c r="B67" s="4" t="s">
        <v>4</v>
      </c>
      <c r="C67" s="4" t="s">
        <v>4</v>
      </c>
    </row>
    <row r="68" spans="1:3" x14ac:dyDescent="0.25">
      <c r="A68" s="2" t="s">
        <v>318</v>
      </c>
      <c r="B68" s="6">
        <v>-1839</v>
      </c>
      <c r="C68" s="6">
        <v>-2691</v>
      </c>
    </row>
    <row r="69" spans="1:3" x14ac:dyDescent="0.25">
      <c r="A69" s="3" t="s">
        <v>883</v>
      </c>
      <c r="B69" s="4" t="s">
        <v>4</v>
      </c>
      <c r="C69" s="4" t="s">
        <v>4</v>
      </c>
    </row>
    <row r="70" spans="1:3" x14ac:dyDescent="0.25">
      <c r="A70" s="2" t="s">
        <v>318</v>
      </c>
      <c r="B70" s="6">
        <v>20732</v>
      </c>
      <c r="C70" s="6">
        <v>22703</v>
      </c>
    </row>
    <row r="71" spans="1:3" ht="30" x14ac:dyDescent="0.25">
      <c r="A71" s="2" t="s">
        <v>1051</v>
      </c>
      <c r="B71" s="4" t="s">
        <v>4</v>
      </c>
      <c r="C71" s="4" t="s">
        <v>4</v>
      </c>
    </row>
    <row r="72" spans="1:3" x14ac:dyDescent="0.25">
      <c r="A72" s="3" t="s">
        <v>1045</v>
      </c>
      <c r="B72" s="4" t="s">
        <v>4</v>
      </c>
      <c r="C72" s="4" t="s">
        <v>4</v>
      </c>
    </row>
    <row r="73" spans="1:3" x14ac:dyDescent="0.25">
      <c r="A73" s="2" t="s">
        <v>158</v>
      </c>
      <c r="B73" s="6">
        <v>613515</v>
      </c>
      <c r="C73" s="6">
        <v>649289</v>
      </c>
    </row>
    <row r="74" spans="1:3" x14ac:dyDescent="0.25">
      <c r="A74" s="3" t="s">
        <v>1046</v>
      </c>
      <c r="B74" s="4" t="s">
        <v>4</v>
      </c>
      <c r="C74" s="4" t="s">
        <v>4</v>
      </c>
    </row>
    <row r="75" spans="1:3" x14ac:dyDescent="0.25">
      <c r="A75" s="2" t="s">
        <v>158</v>
      </c>
      <c r="B75" s="6">
        <v>9612</v>
      </c>
      <c r="C75" s="6">
        <v>16543</v>
      </c>
    </row>
    <row r="76" spans="1:3" x14ac:dyDescent="0.25">
      <c r="A76" s="3" t="s">
        <v>1047</v>
      </c>
      <c r="B76" s="4" t="s">
        <v>4</v>
      </c>
      <c r="C76" s="4" t="s">
        <v>4</v>
      </c>
    </row>
    <row r="77" spans="1:3" x14ac:dyDescent="0.25">
      <c r="A77" s="2" t="s">
        <v>158</v>
      </c>
      <c r="B77" s="6">
        <v>-7782</v>
      </c>
      <c r="C77" s="6">
        <v>-1327</v>
      </c>
    </row>
    <row r="78" spans="1:3" x14ac:dyDescent="0.25">
      <c r="A78" s="3" t="s">
        <v>883</v>
      </c>
      <c r="B78" s="4" t="s">
        <v>4</v>
      </c>
      <c r="C78" s="4" t="s">
        <v>4</v>
      </c>
    </row>
    <row r="79" spans="1:3" x14ac:dyDescent="0.25">
      <c r="A79" s="2" t="s">
        <v>158</v>
      </c>
      <c r="B79" s="6">
        <v>615345</v>
      </c>
      <c r="C79" s="6">
        <v>664505</v>
      </c>
    </row>
    <row r="80" spans="1:3" x14ac:dyDescent="0.25">
      <c r="A80" s="2" t="s">
        <v>1052</v>
      </c>
      <c r="B80" s="4" t="s">
        <v>4</v>
      </c>
      <c r="C80" s="4" t="s">
        <v>4</v>
      </c>
    </row>
    <row r="81" spans="1:3" x14ac:dyDescent="0.25">
      <c r="A81" s="3" t="s">
        <v>1045</v>
      </c>
      <c r="B81" s="4" t="s">
        <v>4</v>
      </c>
      <c r="C81" s="4" t="s">
        <v>4</v>
      </c>
    </row>
    <row r="82" spans="1:3" x14ac:dyDescent="0.25">
      <c r="A82" s="2" t="s">
        <v>158</v>
      </c>
      <c r="B82" s="6">
        <v>88960</v>
      </c>
      <c r="C82" s="6">
        <v>85134</v>
      </c>
    </row>
    <row r="83" spans="1:3" x14ac:dyDescent="0.25">
      <c r="A83" s="3" t="s">
        <v>1046</v>
      </c>
      <c r="B83" s="4" t="s">
        <v>4</v>
      </c>
      <c r="C83" s="4" t="s">
        <v>4</v>
      </c>
    </row>
    <row r="84" spans="1:3" x14ac:dyDescent="0.25">
      <c r="A84" s="2" t="s">
        <v>158</v>
      </c>
      <c r="B84" s="6">
        <v>3539</v>
      </c>
      <c r="C84" s="6">
        <v>6266</v>
      </c>
    </row>
    <row r="85" spans="1:3" x14ac:dyDescent="0.25">
      <c r="A85" s="3" t="s">
        <v>1047</v>
      </c>
      <c r="B85" s="4" t="s">
        <v>4</v>
      </c>
      <c r="C85" s="4" t="s">
        <v>4</v>
      </c>
    </row>
    <row r="86" spans="1:3" x14ac:dyDescent="0.25">
      <c r="A86" s="2" t="s">
        <v>158</v>
      </c>
      <c r="B86" s="4">
        <v>-995</v>
      </c>
      <c r="C86" s="4" t="s">
        <v>4</v>
      </c>
    </row>
    <row r="87" spans="1:3" x14ac:dyDescent="0.25">
      <c r="A87" s="3" t="s">
        <v>883</v>
      </c>
      <c r="B87" s="4" t="s">
        <v>4</v>
      </c>
      <c r="C87" s="4" t="s">
        <v>4</v>
      </c>
    </row>
    <row r="88" spans="1:3" x14ac:dyDescent="0.25">
      <c r="A88" s="2" t="s">
        <v>158</v>
      </c>
      <c r="B88" s="6">
        <v>91504</v>
      </c>
      <c r="C88" s="6">
        <v>91400</v>
      </c>
    </row>
    <row r="89" spans="1:3" x14ac:dyDescent="0.25">
      <c r="A89" s="2" t="s">
        <v>1053</v>
      </c>
      <c r="B89" s="4" t="s">
        <v>4</v>
      </c>
      <c r="C89" s="4" t="s">
        <v>4</v>
      </c>
    </row>
    <row r="90" spans="1:3" x14ac:dyDescent="0.25">
      <c r="A90" s="3" t="s">
        <v>1045</v>
      </c>
      <c r="B90" s="4" t="s">
        <v>4</v>
      </c>
      <c r="C90" s="4" t="s">
        <v>4</v>
      </c>
    </row>
    <row r="91" spans="1:3" x14ac:dyDescent="0.25">
      <c r="A91" s="2" t="s">
        <v>158</v>
      </c>
      <c r="B91" s="6">
        <v>4123</v>
      </c>
      <c r="C91" s="6">
        <v>5700</v>
      </c>
    </row>
    <row r="92" spans="1:3" x14ac:dyDescent="0.25">
      <c r="A92" s="3" t="s">
        <v>1046</v>
      </c>
      <c r="B92" s="4" t="s">
        <v>4</v>
      </c>
      <c r="C92" s="4" t="s">
        <v>4</v>
      </c>
    </row>
    <row r="93" spans="1:3" x14ac:dyDescent="0.25">
      <c r="A93" s="2" t="s">
        <v>158</v>
      </c>
      <c r="B93" s="4">
        <v>153</v>
      </c>
      <c r="C93" s="4">
        <v>156</v>
      </c>
    </row>
    <row r="94" spans="1:3" x14ac:dyDescent="0.25">
      <c r="A94" s="3" t="s">
        <v>1047</v>
      </c>
      <c r="B94" s="4" t="s">
        <v>4</v>
      </c>
      <c r="C94" s="4" t="s">
        <v>4</v>
      </c>
    </row>
    <row r="95" spans="1:3" x14ac:dyDescent="0.25">
      <c r="A95" s="2" t="s">
        <v>158</v>
      </c>
      <c r="B95" s="4" t="s">
        <v>4</v>
      </c>
      <c r="C95" s="4">
        <v>-236</v>
      </c>
    </row>
    <row r="96" spans="1:3" x14ac:dyDescent="0.25">
      <c r="A96" s="3" t="s">
        <v>883</v>
      </c>
      <c r="B96" s="4" t="s">
        <v>4</v>
      </c>
      <c r="C96" s="4" t="s">
        <v>4</v>
      </c>
    </row>
    <row r="97" spans="1:3" x14ac:dyDescent="0.25">
      <c r="A97" s="2" t="s">
        <v>158</v>
      </c>
      <c r="B97" s="6">
        <v>4276</v>
      </c>
      <c r="C97" s="6">
        <v>5620</v>
      </c>
    </row>
    <row r="98" spans="1:3" x14ac:dyDescent="0.25">
      <c r="A98" s="2" t="s">
        <v>1054</v>
      </c>
      <c r="B98" s="4" t="s">
        <v>4</v>
      </c>
      <c r="C98" s="4" t="s">
        <v>4</v>
      </c>
    </row>
    <row r="99" spans="1:3" x14ac:dyDescent="0.25">
      <c r="A99" s="3" t="s">
        <v>1045</v>
      </c>
      <c r="B99" s="4" t="s">
        <v>4</v>
      </c>
      <c r="C99" s="4" t="s">
        <v>4</v>
      </c>
    </row>
    <row r="100" spans="1:3" x14ac:dyDescent="0.25">
      <c r="A100" s="2" t="s">
        <v>158</v>
      </c>
      <c r="B100" s="6">
        <v>278308</v>
      </c>
      <c r="C100" s="6">
        <v>227608</v>
      </c>
    </row>
    <row r="101" spans="1:3" x14ac:dyDescent="0.25">
      <c r="A101" s="3" t="s">
        <v>1046</v>
      </c>
      <c r="B101" s="4" t="s">
        <v>4</v>
      </c>
      <c r="C101" s="4" t="s">
        <v>4</v>
      </c>
    </row>
    <row r="102" spans="1:3" x14ac:dyDescent="0.25">
      <c r="A102" s="2" t="s">
        <v>158</v>
      </c>
      <c r="B102" s="6">
        <v>1555</v>
      </c>
      <c r="C102" s="6">
        <v>3462</v>
      </c>
    </row>
    <row r="103" spans="1:3" x14ac:dyDescent="0.25">
      <c r="A103" s="3" t="s">
        <v>1047</v>
      </c>
      <c r="B103" s="4" t="s">
        <v>4</v>
      </c>
      <c r="C103" s="4" t="s">
        <v>4</v>
      </c>
    </row>
    <row r="104" spans="1:3" x14ac:dyDescent="0.25">
      <c r="A104" s="2" t="s">
        <v>158</v>
      </c>
      <c r="B104" s="6">
        <v>-6509</v>
      </c>
      <c r="C104" s="4">
        <v>-744</v>
      </c>
    </row>
    <row r="105" spans="1:3" x14ac:dyDescent="0.25">
      <c r="A105" s="3" t="s">
        <v>883</v>
      </c>
      <c r="B105" s="4" t="s">
        <v>4</v>
      </c>
      <c r="C105" s="4" t="s">
        <v>4</v>
      </c>
    </row>
    <row r="106" spans="1:3" x14ac:dyDescent="0.25">
      <c r="A106" s="2" t="s">
        <v>158</v>
      </c>
      <c r="B106" s="6">
        <v>273354</v>
      </c>
      <c r="C106" s="6">
        <v>230326</v>
      </c>
    </row>
    <row r="107" spans="1:3" x14ac:dyDescent="0.25">
      <c r="A107" s="2" t="s">
        <v>1055</v>
      </c>
      <c r="B107" s="4" t="s">
        <v>4</v>
      </c>
      <c r="C107" s="4" t="s">
        <v>4</v>
      </c>
    </row>
    <row r="108" spans="1:3" x14ac:dyDescent="0.25">
      <c r="A108" s="3" t="s">
        <v>1045</v>
      </c>
      <c r="B108" s="4" t="s">
        <v>4</v>
      </c>
      <c r="C108" s="4" t="s">
        <v>4</v>
      </c>
    </row>
    <row r="109" spans="1:3" x14ac:dyDescent="0.25">
      <c r="A109" s="2" t="s">
        <v>158</v>
      </c>
      <c r="B109" s="6">
        <v>84278</v>
      </c>
      <c r="C109" s="6">
        <v>104591</v>
      </c>
    </row>
    <row r="110" spans="1:3" x14ac:dyDescent="0.25">
      <c r="A110" s="3" t="s">
        <v>1046</v>
      </c>
      <c r="B110" s="4" t="s">
        <v>4</v>
      </c>
      <c r="C110" s="4" t="s">
        <v>4</v>
      </c>
    </row>
    <row r="111" spans="1:3" x14ac:dyDescent="0.25">
      <c r="A111" s="2" t="s">
        <v>158</v>
      </c>
      <c r="B111" s="6">
        <v>3685</v>
      </c>
      <c r="C111" s="6">
        <v>5314</v>
      </c>
    </row>
    <row r="112" spans="1:3" x14ac:dyDescent="0.25">
      <c r="A112" s="3" t="s">
        <v>1047</v>
      </c>
      <c r="B112" s="4" t="s">
        <v>4</v>
      </c>
      <c r="C112" s="4" t="s">
        <v>4</v>
      </c>
    </row>
    <row r="113" spans="1:3" x14ac:dyDescent="0.25">
      <c r="A113" s="2" t="s">
        <v>158</v>
      </c>
      <c r="B113" s="4">
        <v>-15</v>
      </c>
      <c r="C113" s="4">
        <v>-6</v>
      </c>
    </row>
    <row r="114" spans="1:3" x14ac:dyDescent="0.25">
      <c r="A114" s="3" t="s">
        <v>883</v>
      </c>
      <c r="B114" s="4" t="s">
        <v>4</v>
      </c>
      <c r="C114" s="4" t="s">
        <v>4</v>
      </c>
    </row>
    <row r="115" spans="1:3" x14ac:dyDescent="0.25">
      <c r="A115" s="2" t="s">
        <v>158</v>
      </c>
      <c r="B115" s="6">
        <v>87948</v>
      </c>
      <c r="C115" s="6">
        <v>109899</v>
      </c>
    </row>
    <row r="116" spans="1:3" x14ac:dyDescent="0.25">
      <c r="A116" s="2" t="s">
        <v>1056</v>
      </c>
      <c r="B116" s="4" t="s">
        <v>4</v>
      </c>
      <c r="C116" s="4" t="s">
        <v>4</v>
      </c>
    </row>
    <row r="117" spans="1:3" x14ac:dyDescent="0.25">
      <c r="A117" s="3" t="s">
        <v>1045</v>
      </c>
      <c r="B117" s="4" t="s">
        <v>4</v>
      </c>
      <c r="C117" s="4" t="s">
        <v>4</v>
      </c>
    </row>
    <row r="118" spans="1:3" x14ac:dyDescent="0.25">
      <c r="A118" s="2" t="s">
        <v>158</v>
      </c>
      <c r="B118" s="4">
        <v>696</v>
      </c>
      <c r="C118" s="4">
        <v>873</v>
      </c>
    </row>
    <row r="119" spans="1:3" x14ac:dyDescent="0.25">
      <c r="A119" s="3" t="s">
        <v>1047</v>
      </c>
      <c r="B119" s="4" t="s">
        <v>4</v>
      </c>
      <c r="C119" s="4" t="s">
        <v>4</v>
      </c>
    </row>
    <row r="120" spans="1:3" x14ac:dyDescent="0.25">
      <c r="A120" s="2" t="s">
        <v>158</v>
      </c>
      <c r="B120" s="4">
        <v>-19</v>
      </c>
      <c r="C120" s="4">
        <v>-20</v>
      </c>
    </row>
    <row r="121" spans="1:3" x14ac:dyDescent="0.25">
      <c r="A121" s="3" t="s">
        <v>883</v>
      </c>
      <c r="B121" s="4" t="s">
        <v>4</v>
      </c>
      <c r="C121" s="4" t="s">
        <v>4</v>
      </c>
    </row>
    <row r="122" spans="1:3" x14ac:dyDescent="0.25">
      <c r="A122" s="2" t="s">
        <v>158</v>
      </c>
      <c r="B122" s="4">
        <v>677</v>
      </c>
      <c r="C122" s="4">
        <v>853</v>
      </c>
    </row>
    <row r="123" spans="1:3" x14ac:dyDescent="0.25">
      <c r="A123" s="2" t="s">
        <v>1057</v>
      </c>
      <c r="B123" s="4" t="s">
        <v>4</v>
      </c>
      <c r="C123" s="4" t="s">
        <v>4</v>
      </c>
    </row>
    <row r="124" spans="1:3" x14ac:dyDescent="0.25">
      <c r="A124" s="3" t="s">
        <v>1045</v>
      </c>
      <c r="B124" s="4" t="s">
        <v>4</v>
      </c>
      <c r="C124" s="4" t="s">
        <v>4</v>
      </c>
    </row>
    <row r="125" spans="1:3" x14ac:dyDescent="0.25">
      <c r="A125" s="2" t="s">
        <v>158</v>
      </c>
      <c r="B125" s="6">
        <v>157150</v>
      </c>
      <c r="C125" s="6">
        <v>225383</v>
      </c>
    </row>
    <row r="126" spans="1:3" x14ac:dyDescent="0.25">
      <c r="A126" s="3" t="s">
        <v>1046</v>
      </c>
      <c r="B126" s="4" t="s">
        <v>4</v>
      </c>
      <c r="C126" s="4" t="s">
        <v>4</v>
      </c>
    </row>
    <row r="127" spans="1:3" x14ac:dyDescent="0.25">
      <c r="A127" s="2" t="s">
        <v>158</v>
      </c>
      <c r="B127" s="4">
        <v>680</v>
      </c>
      <c r="C127" s="6">
        <v>1345</v>
      </c>
    </row>
    <row r="128" spans="1:3" x14ac:dyDescent="0.25">
      <c r="A128" s="3" t="s">
        <v>1047</v>
      </c>
      <c r="B128" s="4" t="s">
        <v>4</v>
      </c>
      <c r="C128" s="4" t="s">
        <v>4</v>
      </c>
    </row>
    <row r="129" spans="1:3" x14ac:dyDescent="0.25">
      <c r="A129" s="2" t="s">
        <v>158</v>
      </c>
      <c r="B129" s="4">
        <v>-244</v>
      </c>
      <c r="C129" s="4">
        <v>-321</v>
      </c>
    </row>
    <row r="130" spans="1:3" x14ac:dyDescent="0.25">
      <c r="A130" s="3" t="s">
        <v>883</v>
      </c>
      <c r="B130" s="4" t="s">
        <v>4</v>
      </c>
      <c r="C130" s="4" t="s">
        <v>4</v>
      </c>
    </row>
    <row r="131" spans="1:3" x14ac:dyDescent="0.25">
      <c r="A131" s="2" t="s">
        <v>158</v>
      </c>
      <c r="B131" s="8">
        <v>157586</v>
      </c>
      <c r="C131" s="8">
        <v>22640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8</v>
      </c>
      <c r="B1" s="7" t="s">
        <v>2</v>
      </c>
      <c r="C1" s="7" t="s">
        <v>27</v>
      </c>
    </row>
    <row r="2" spans="1:3" ht="30" x14ac:dyDescent="0.25">
      <c r="A2" s="1" t="s">
        <v>26</v>
      </c>
      <c r="B2" s="7"/>
      <c r="C2" s="7"/>
    </row>
    <row r="3" spans="1:3" x14ac:dyDescent="0.25">
      <c r="A3" s="3" t="s">
        <v>1045</v>
      </c>
      <c r="B3" s="4" t="s">
        <v>4</v>
      </c>
      <c r="C3" s="4" t="s">
        <v>4</v>
      </c>
    </row>
    <row r="4" spans="1:3" x14ac:dyDescent="0.25">
      <c r="A4" s="2" t="s">
        <v>158</v>
      </c>
      <c r="B4" s="8">
        <v>125937</v>
      </c>
      <c r="C4" s="8">
        <v>155081</v>
      </c>
    </row>
    <row r="5" spans="1:3" x14ac:dyDescent="0.25">
      <c r="A5" s="3" t="s">
        <v>1046</v>
      </c>
      <c r="B5" s="4" t="s">
        <v>4</v>
      </c>
      <c r="C5" s="4" t="s">
        <v>4</v>
      </c>
    </row>
    <row r="6" spans="1:3" x14ac:dyDescent="0.25">
      <c r="A6" s="2" t="s">
        <v>158</v>
      </c>
      <c r="B6" s="6">
        <v>3643</v>
      </c>
      <c r="C6" s="6">
        <v>6902</v>
      </c>
    </row>
    <row r="7" spans="1:3" x14ac:dyDescent="0.25">
      <c r="A7" s="3" t="s">
        <v>1047</v>
      </c>
      <c r="B7" s="4" t="s">
        <v>4</v>
      </c>
      <c r="C7" s="4" t="s">
        <v>4</v>
      </c>
    </row>
    <row r="8" spans="1:3" x14ac:dyDescent="0.25">
      <c r="A8" s="2" t="s">
        <v>158</v>
      </c>
      <c r="B8" s="4" t="s">
        <v>4</v>
      </c>
      <c r="C8" s="4">
        <v>-14</v>
      </c>
    </row>
    <row r="9" spans="1:3" x14ac:dyDescent="0.25">
      <c r="A9" s="3" t="s">
        <v>883</v>
      </c>
      <c r="B9" s="4" t="s">
        <v>4</v>
      </c>
      <c r="C9" s="4" t="s">
        <v>4</v>
      </c>
    </row>
    <row r="10" spans="1:3" x14ac:dyDescent="0.25">
      <c r="A10" s="2" t="s">
        <v>158</v>
      </c>
      <c r="B10" s="6">
        <v>129580</v>
      </c>
      <c r="C10" s="6">
        <v>161969</v>
      </c>
    </row>
    <row r="11" spans="1:3" x14ac:dyDescent="0.25">
      <c r="A11" s="2" t="s">
        <v>362</v>
      </c>
      <c r="B11" s="4" t="s">
        <v>4</v>
      </c>
      <c r="C11" s="4" t="s">
        <v>4</v>
      </c>
    </row>
    <row r="12" spans="1:3" x14ac:dyDescent="0.25">
      <c r="A12" s="3" t="s">
        <v>1045</v>
      </c>
      <c r="B12" s="4" t="s">
        <v>4</v>
      </c>
      <c r="C12" s="4" t="s">
        <v>4</v>
      </c>
    </row>
    <row r="13" spans="1:3" x14ac:dyDescent="0.25">
      <c r="A13" s="2" t="s">
        <v>313</v>
      </c>
      <c r="B13" s="6">
        <v>5713</v>
      </c>
      <c r="C13" s="6">
        <v>3679</v>
      </c>
    </row>
    <row r="14" spans="1:3" x14ac:dyDescent="0.25">
      <c r="A14" s="2" t="s">
        <v>318</v>
      </c>
      <c r="B14" s="6">
        <v>63599</v>
      </c>
      <c r="C14" s="6">
        <v>65596</v>
      </c>
    </row>
    <row r="15" spans="1:3" x14ac:dyDescent="0.25">
      <c r="A15" s="3" t="s">
        <v>1046</v>
      </c>
      <c r="B15" s="4" t="s">
        <v>4</v>
      </c>
      <c r="C15" s="4" t="s">
        <v>4</v>
      </c>
    </row>
    <row r="16" spans="1:3" x14ac:dyDescent="0.25">
      <c r="A16" s="2" t="s">
        <v>313</v>
      </c>
      <c r="B16" s="4">
        <v>177</v>
      </c>
      <c r="C16" s="4">
        <v>160</v>
      </c>
    </row>
    <row r="17" spans="1:3" x14ac:dyDescent="0.25">
      <c r="A17" s="2" t="s">
        <v>318</v>
      </c>
      <c r="B17" s="6">
        <v>1640</v>
      </c>
      <c r="C17" s="6">
        <v>3743</v>
      </c>
    </row>
    <row r="18" spans="1:3" x14ac:dyDescent="0.25">
      <c r="A18" s="3" t="s">
        <v>883</v>
      </c>
      <c r="B18" s="4" t="s">
        <v>4</v>
      </c>
      <c r="C18" s="4" t="s">
        <v>4</v>
      </c>
    </row>
    <row r="19" spans="1:3" x14ac:dyDescent="0.25">
      <c r="A19" s="2" t="s">
        <v>313</v>
      </c>
      <c r="B19" s="6">
        <v>5890</v>
      </c>
      <c r="C19" s="6">
        <v>3839</v>
      </c>
    </row>
    <row r="20" spans="1:3" x14ac:dyDescent="0.25">
      <c r="A20" s="2" t="s">
        <v>318</v>
      </c>
      <c r="B20" s="6">
        <v>65239</v>
      </c>
      <c r="C20" s="6">
        <v>69339</v>
      </c>
    </row>
    <row r="21" spans="1:3" ht="30" x14ac:dyDescent="0.25">
      <c r="A21" s="2" t="s">
        <v>1051</v>
      </c>
      <c r="B21" s="4" t="s">
        <v>4</v>
      </c>
      <c r="C21" s="4" t="s">
        <v>4</v>
      </c>
    </row>
    <row r="22" spans="1:3" x14ac:dyDescent="0.25">
      <c r="A22" s="3" t="s">
        <v>1045</v>
      </c>
      <c r="B22" s="4" t="s">
        <v>4</v>
      </c>
      <c r="C22" s="4" t="s">
        <v>4</v>
      </c>
    </row>
    <row r="23" spans="1:3" x14ac:dyDescent="0.25">
      <c r="A23" s="2" t="s">
        <v>158</v>
      </c>
      <c r="B23" s="6">
        <v>56625</v>
      </c>
      <c r="C23" s="6">
        <v>85806</v>
      </c>
    </row>
    <row r="24" spans="1:3" x14ac:dyDescent="0.25">
      <c r="A24" s="3" t="s">
        <v>1046</v>
      </c>
      <c r="B24" s="4" t="s">
        <v>4</v>
      </c>
      <c r="C24" s="4" t="s">
        <v>4</v>
      </c>
    </row>
    <row r="25" spans="1:3" x14ac:dyDescent="0.25">
      <c r="A25" s="2" t="s">
        <v>158</v>
      </c>
      <c r="B25" s="6">
        <v>1826</v>
      </c>
      <c r="C25" s="6">
        <v>2999</v>
      </c>
    </row>
    <row r="26" spans="1:3" x14ac:dyDescent="0.25">
      <c r="A26" s="3" t="s">
        <v>1047</v>
      </c>
      <c r="B26" s="4" t="s">
        <v>4</v>
      </c>
      <c r="C26" s="4" t="s">
        <v>4</v>
      </c>
    </row>
    <row r="27" spans="1:3" x14ac:dyDescent="0.25">
      <c r="A27" s="2" t="s">
        <v>158</v>
      </c>
      <c r="B27" s="4" t="s">
        <v>4</v>
      </c>
      <c r="C27" s="4">
        <v>-14</v>
      </c>
    </row>
    <row r="28" spans="1:3" x14ac:dyDescent="0.25">
      <c r="A28" s="3" t="s">
        <v>883</v>
      </c>
      <c r="B28" s="4" t="s">
        <v>4</v>
      </c>
      <c r="C28" s="4" t="s">
        <v>4</v>
      </c>
    </row>
    <row r="29" spans="1:3" x14ac:dyDescent="0.25">
      <c r="A29" s="2" t="s">
        <v>158</v>
      </c>
      <c r="B29" s="6">
        <v>58451</v>
      </c>
      <c r="C29" s="6">
        <v>88791</v>
      </c>
    </row>
    <row r="30" spans="1:3" x14ac:dyDescent="0.25">
      <c r="A30" s="2" t="s">
        <v>1052</v>
      </c>
      <c r="B30" s="4" t="s">
        <v>4</v>
      </c>
      <c r="C30" s="4" t="s">
        <v>4</v>
      </c>
    </row>
    <row r="31" spans="1:3" x14ac:dyDescent="0.25">
      <c r="A31" s="3" t="s">
        <v>1045</v>
      </c>
      <c r="B31" s="4" t="s">
        <v>4</v>
      </c>
      <c r="C31" s="4" t="s">
        <v>4</v>
      </c>
    </row>
    <row r="32" spans="1:3" x14ac:dyDescent="0.25">
      <c r="A32" s="2" t="s">
        <v>158</v>
      </c>
      <c r="B32" s="6">
        <v>11507</v>
      </c>
      <c r="C32" s="6">
        <v>16369</v>
      </c>
    </row>
    <row r="33" spans="1:3" x14ac:dyDescent="0.25">
      <c r="A33" s="3" t="s">
        <v>1046</v>
      </c>
      <c r="B33" s="4" t="s">
        <v>4</v>
      </c>
      <c r="C33" s="4" t="s">
        <v>4</v>
      </c>
    </row>
    <row r="34" spans="1:3" x14ac:dyDescent="0.25">
      <c r="A34" s="2" t="s">
        <v>158</v>
      </c>
      <c r="B34" s="4">
        <v>603</v>
      </c>
      <c r="C34" s="4">
        <v>912</v>
      </c>
    </row>
    <row r="35" spans="1:3" x14ac:dyDescent="0.25">
      <c r="A35" s="3" t="s">
        <v>883</v>
      </c>
      <c r="B35" s="4" t="s">
        <v>4</v>
      </c>
      <c r="C35" s="4" t="s">
        <v>4</v>
      </c>
    </row>
    <row r="36" spans="1:3" x14ac:dyDescent="0.25">
      <c r="A36" s="2" t="s">
        <v>158</v>
      </c>
      <c r="B36" s="6">
        <v>12110</v>
      </c>
      <c r="C36" s="6">
        <v>17281</v>
      </c>
    </row>
    <row r="37" spans="1:3" x14ac:dyDescent="0.25">
      <c r="A37" s="2" t="s">
        <v>1054</v>
      </c>
      <c r="B37" s="4" t="s">
        <v>4</v>
      </c>
      <c r="C37" s="4" t="s">
        <v>4</v>
      </c>
    </row>
    <row r="38" spans="1:3" x14ac:dyDescent="0.25">
      <c r="A38" s="3" t="s">
        <v>1045</v>
      </c>
      <c r="B38" s="4" t="s">
        <v>4</v>
      </c>
      <c r="C38" s="4" t="s">
        <v>4</v>
      </c>
    </row>
    <row r="39" spans="1:3" x14ac:dyDescent="0.25">
      <c r="A39" s="2" t="s">
        <v>158</v>
      </c>
      <c r="B39" s="6">
        <v>37803</v>
      </c>
      <c r="C39" s="6">
        <v>56713</v>
      </c>
    </row>
    <row r="40" spans="1:3" x14ac:dyDescent="0.25">
      <c r="A40" s="3" t="s">
        <v>1046</v>
      </c>
      <c r="B40" s="4" t="s">
        <v>4</v>
      </c>
      <c r="C40" s="4" t="s">
        <v>4</v>
      </c>
    </row>
    <row r="41" spans="1:3" x14ac:dyDescent="0.25">
      <c r="A41" s="2" t="s">
        <v>158</v>
      </c>
      <c r="B41" s="6">
        <v>1128</v>
      </c>
      <c r="C41" s="6">
        <v>2006</v>
      </c>
    </row>
    <row r="42" spans="1:3" x14ac:dyDescent="0.25">
      <c r="A42" s="3" t="s">
        <v>883</v>
      </c>
      <c r="B42" s="4" t="s">
        <v>4</v>
      </c>
      <c r="C42" s="4" t="s">
        <v>4</v>
      </c>
    </row>
    <row r="43" spans="1:3" x14ac:dyDescent="0.25">
      <c r="A43" s="2" t="s">
        <v>158</v>
      </c>
      <c r="B43" s="6">
        <v>38931</v>
      </c>
      <c r="C43" s="6">
        <v>58719</v>
      </c>
    </row>
    <row r="44" spans="1:3" x14ac:dyDescent="0.25">
      <c r="A44" s="2" t="s">
        <v>1055</v>
      </c>
      <c r="B44" s="4" t="s">
        <v>4</v>
      </c>
      <c r="C44" s="4" t="s">
        <v>4</v>
      </c>
    </row>
    <row r="45" spans="1:3" x14ac:dyDescent="0.25">
      <c r="A45" s="3" t="s">
        <v>1045</v>
      </c>
      <c r="B45" s="4" t="s">
        <v>4</v>
      </c>
      <c r="C45" s="4" t="s">
        <v>4</v>
      </c>
    </row>
    <row r="46" spans="1:3" x14ac:dyDescent="0.25">
      <c r="A46" s="2" t="s">
        <v>158</v>
      </c>
      <c r="B46" s="6">
        <v>5412</v>
      </c>
      <c r="C46" s="6">
        <v>6548</v>
      </c>
    </row>
    <row r="47" spans="1:3" x14ac:dyDescent="0.25">
      <c r="A47" s="3" t="s">
        <v>1046</v>
      </c>
      <c r="B47" s="4" t="s">
        <v>4</v>
      </c>
      <c r="C47" s="4" t="s">
        <v>4</v>
      </c>
    </row>
    <row r="48" spans="1:3" x14ac:dyDescent="0.25">
      <c r="A48" s="2" t="s">
        <v>158</v>
      </c>
      <c r="B48" s="4">
        <v>80</v>
      </c>
      <c r="C48" s="4" t="s">
        <v>4</v>
      </c>
    </row>
    <row r="49" spans="1:3" x14ac:dyDescent="0.25">
      <c r="A49" s="3" t="s">
        <v>1047</v>
      </c>
      <c r="B49" s="4" t="s">
        <v>4</v>
      </c>
      <c r="C49" s="4" t="s">
        <v>4</v>
      </c>
    </row>
    <row r="50" spans="1:3" x14ac:dyDescent="0.25">
      <c r="A50" s="2" t="s">
        <v>158</v>
      </c>
      <c r="B50" s="4" t="s">
        <v>4</v>
      </c>
      <c r="C50" s="4">
        <v>-14</v>
      </c>
    </row>
    <row r="51" spans="1:3" x14ac:dyDescent="0.25">
      <c r="A51" s="3" t="s">
        <v>883</v>
      </c>
      <c r="B51" s="4" t="s">
        <v>4</v>
      </c>
      <c r="C51" s="4" t="s">
        <v>4</v>
      </c>
    </row>
    <row r="52" spans="1:3" x14ac:dyDescent="0.25">
      <c r="A52" s="2" t="s">
        <v>158</v>
      </c>
      <c r="B52" s="6">
        <v>5492</v>
      </c>
      <c r="C52" s="6">
        <v>6534</v>
      </c>
    </row>
    <row r="53" spans="1:3" x14ac:dyDescent="0.25">
      <c r="A53" s="2" t="s">
        <v>1057</v>
      </c>
      <c r="B53" s="4" t="s">
        <v>4</v>
      </c>
      <c r="C53" s="4" t="s">
        <v>4</v>
      </c>
    </row>
    <row r="54" spans="1:3" x14ac:dyDescent="0.25">
      <c r="A54" s="3" t="s">
        <v>1045</v>
      </c>
      <c r="B54" s="4" t="s">
        <v>4</v>
      </c>
      <c r="C54" s="4" t="s">
        <v>4</v>
      </c>
    </row>
    <row r="55" spans="1:3" x14ac:dyDescent="0.25">
      <c r="A55" s="2" t="s">
        <v>158</v>
      </c>
      <c r="B55" s="6">
        <v>1903</v>
      </c>
      <c r="C55" s="6">
        <v>6176</v>
      </c>
    </row>
    <row r="56" spans="1:3" x14ac:dyDescent="0.25">
      <c r="A56" s="3" t="s">
        <v>1046</v>
      </c>
      <c r="B56" s="4" t="s">
        <v>4</v>
      </c>
      <c r="C56" s="4" t="s">
        <v>4</v>
      </c>
    </row>
    <row r="57" spans="1:3" x14ac:dyDescent="0.25">
      <c r="A57" s="2" t="s">
        <v>158</v>
      </c>
      <c r="B57" s="4">
        <v>15</v>
      </c>
      <c r="C57" s="4">
        <v>81</v>
      </c>
    </row>
    <row r="58" spans="1:3" x14ac:dyDescent="0.25">
      <c r="A58" s="3" t="s">
        <v>883</v>
      </c>
      <c r="B58" s="4" t="s">
        <v>4</v>
      </c>
      <c r="C58" s="4" t="s">
        <v>4</v>
      </c>
    </row>
    <row r="59" spans="1:3" x14ac:dyDescent="0.25">
      <c r="A59" s="2" t="s">
        <v>158</v>
      </c>
      <c r="B59" s="8">
        <v>1918</v>
      </c>
      <c r="C59" s="8">
        <v>625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93</v>
      </c>
      <c r="C1" s="7"/>
      <c r="D1" s="7" t="s">
        <v>1</v>
      </c>
      <c r="E1" s="7"/>
    </row>
    <row r="2" spans="1:5" ht="30" x14ac:dyDescent="0.25">
      <c r="A2" s="1" t="s">
        <v>92</v>
      </c>
      <c r="B2" s="1" t="s">
        <v>2</v>
      </c>
      <c r="C2" s="1" t="s">
        <v>94</v>
      </c>
      <c r="D2" s="1" t="s">
        <v>2</v>
      </c>
      <c r="E2" s="1" t="s">
        <v>94</v>
      </c>
    </row>
    <row r="3" spans="1:5" x14ac:dyDescent="0.25">
      <c r="A3" s="3" t="s">
        <v>95</v>
      </c>
      <c r="B3" s="4" t="s">
        <v>4</v>
      </c>
      <c r="C3" s="4" t="s">
        <v>4</v>
      </c>
      <c r="D3" s="4" t="s">
        <v>4</v>
      </c>
      <c r="E3" s="4" t="s">
        <v>4</v>
      </c>
    </row>
    <row r="4" spans="1:5" x14ac:dyDescent="0.25">
      <c r="A4" s="2" t="s">
        <v>96</v>
      </c>
      <c r="B4" s="8">
        <v>71480</v>
      </c>
      <c r="C4" s="8">
        <v>76771</v>
      </c>
      <c r="D4" s="8">
        <v>216440</v>
      </c>
      <c r="E4" s="8">
        <v>231888</v>
      </c>
    </row>
    <row r="5" spans="1:5" x14ac:dyDescent="0.25">
      <c r="A5" s="2" t="s">
        <v>97</v>
      </c>
      <c r="B5" s="6">
        <v>3113</v>
      </c>
      <c r="C5" s="6">
        <v>3941</v>
      </c>
      <c r="D5" s="6">
        <v>9862</v>
      </c>
      <c r="E5" s="6">
        <v>13041</v>
      </c>
    </row>
    <row r="6" spans="1:5" x14ac:dyDescent="0.25">
      <c r="A6" s="2" t="s">
        <v>98</v>
      </c>
      <c r="B6" s="6">
        <v>1030</v>
      </c>
      <c r="C6" s="4">
        <v>577</v>
      </c>
      <c r="D6" s="6">
        <v>2969</v>
      </c>
      <c r="E6" s="6">
        <v>1585</v>
      </c>
    </row>
    <row r="7" spans="1:5" x14ac:dyDescent="0.25">
      <c r="A7" s="2" t="s">
        <v>99</v>
      </c>
      <c r="B7" s="6">
        <v>1912</v>
      </c>
      <c r="C7" s="6">
        <v>2223</v>
      </c>
      <c r="D7" s="6">
        <v>6069</v>
      </c>
      <c r="E7" s="6">
        <v>6987</v>
      </c>
    </row>
    <row r="8" spans="1:5" x14ac:dyDescent="0.25">
      <c r="A8" s="2" t="s">
        <v>100</v>
      </c>
      <c r="B8" s="4">
        <v>253</v>
      </c>
      <c r="C8" s="4">
        <v>364</v>
      </c>
      <c r="D8" s="4">
        <v>844</v>
      </c>
      <c r="E8" s="6">
        <v>1217</v>
      </c>
    </row>
    <row r="9" spans="1:5" x14ac:dyDescent="0.25">
      <c r="A9" s="2" t="s">
        <v>101</v>
      </c>
      <c r="B9" s="6">
        <v>77788</v>
      </c>
      <c r="C9" s="6">
        <v>83876</v>
      </c>
      <c r="D9" s="6">
        <v>236184</v>
      </c>
      <c r="E9" s="6">
        <v>254718</v>
      </c>
    </row>
    <row r="10" spans="1:5" x14ac:dyDescent="0.25">
      <c r="A10" s="3" t="s">
        <v>102</v>
      </c>
      <c r="B10" s="4" t="s">
        <v>4</v>
      </c>
      <c r="C10" s="4" t="s">
        <v>4</v>
      </c>
      <c r="D10" s="4" t="s">
        <v>4</v>
      </c>
      <c r="E10" s="4" t="s">
        <v>4</v>
      </c>
    </row>
    <row r="11" spans="1:5" x14ac:dyDescent="0.25">
      <c r="A11" s="2" t="s">
        <v>103</v>
      </c>
      <c r="B11" s="6">
        <v>7150</v>
      </c>
      <c r="C11" s="6">
        <v>10207</v>
      </c>
      <c r="D11" s="6">
        <v>22368</v>
      </c>
      <c r="E11" s="6">
        <v>34335</v>
      </c>
    </row>
    <row r="12" spans="1:5" x14ac:dyDescent="0.25">
      <c r="A12" s="2" t="s">
        <v>63</v>
      </c>
      <c r="B12" s="6">
        <v>8126</v>
      </c>
      <c r="C12" s="6">
        <v>8013</v>
      </c>
      <c r="D12" s="6">
        <v>23989</v>
      </c>
      <c r="E12" s="6">
        <v>23824</v>
      </c>
    </row>
    <row r="13" spans="1:5" x14ac:dyDescent="0.25">
      <c r="A13" s="2" t="s">
        <v>104</v>
      </c>
      <c r="B13" s="6">
        <v>15276</v>
      </c>
      <c r="C13" s="6">
        <v>18220</v>
      </c>
      <c r="D13" s="6">
        <v>46357</v>
      </c>
      <c r="E13" s="6">
        <v>58159</v>
      </c>
    </row>
    <row r="14" spans="1:5" x14ac:dyDescent="0.25">
      <c r="A14" s="2" t="s">
        <v>105</v>
      </c>
      <c r="B14" s="6">
        <v>62512</v>
      </c>
      <c r="C14" s="6">
        <v>65656</v>
      </c>
      <c r="D14" s="6">
        <v>189827</v>
      </c>
      <c r="E14" s="6">
        <v>196559</v>
      </c>
    </row>
    <row r="15" spans="1:5" x14ac:dyDescent="0.25">
      <c r="A15" s="2" t="s">
        <v>106</v>
      </c>
      <c r="B15" s="6">
        <v>4992</v>
      </c>
      <c r="C15" s="6">
        <v>6915</v>
      </c>
      <c r="D15" s="6">
        <v>17555</v>
      </c>
      <c r="E15" s="6">
        <v>18165</v>
      </c>
    </row>
    <row r="16" spans="1:5" ht="30" x14ac:dyDescent="0.25">
      <c r="A16" s="2" t="s">
        <v>107</v>
      </c>
      <c r="B16" s="6">
        <v>57520</v>
      </c>
      <c r="C16" s="6">
        <v>58741</v>
      </c>
      <c r="D16" s="6">
        <v>172272</v>
      </c>
      <c r="E16" s="6">
        <v>178394</v>
      </c>
    </row>
    <row r="17" spans="1:5" x14ac:dyDescent="0.25">
      <c r="A17" s="3" t="s">
        <v>108</v>
      </c>
      <c r="B17" s="4" t="s">
        <v>4</v>
      </c>
      <c r="C17" s="4" t="s">
        <v>4</v>
      </c>
      <c r="D17" s="4" t="s">
        <v>4</v>
      </c>
      <c r="E17" s="4" t="s">
        <v>4</v>
      </c>
    </row>
    <row r="18" spans="1:5" x14ac:dyDescent="0.25">
      <c r="A18" s="2" t="s">
        <v>109</v>
      </c>
      <c r="B18" s="4" t="s">
        <v>4</v>
      </c>
      <c r="C18" s="4">
        <v>-340</v>
      </c>
      <c r="D18" s="4" t="s">
        <v>4</v>
      </c>
      <c r="E18" s="4">
        <v>-885</v>
      </c>
    </row>
    <row r="19" spans="1:5" ht="45" x14ac:dyDescent="0.25">
      <c r="A19" s="2" t="s">
        <v>110</v>
      </c>
      <c r="B19" s="4" t="s">
        <v>4</v>
      </c>
      <c r="C19" s="4">
        <v>247</v>
      </c>
      <c r="D19" s="4" t="s">
        <v>4</v>
      </c>
      <c r="E19" s="4">
        <v>554</v>
      </c>
    </row>
    <row r="20" spans="1:5" x14ac:dyDescent="0.25">
      <c r="A20" s="2" t="s">
        <v>111</v>
      </c>
      <c r="B20" s="4" t="s">
        <v>4</v>
      </c>
      <c r="C20" s="4">
        <v>-93</v>
      </c>
      <c r="D20" s="4" t="s">
        <v>4</v>
      </c>
      <c r="E20" s="4">
        <v>-331</v>
      </c>
    </row>
    <row r="21" spans="1:5" x14ac:dyDescent="0.25">
      <c r="A21" s="2" t="s">
        <v>112</v>
      </c>
      <c r="B21" s="4">
        <v>109</v>
      </c>
      <c r="C21" s="4">
        <v>260</v>
      </c>
      <c r="D21" s="4">
        <v>229</v>
      </c>
      <c r="E21" s="4">
        <v>260</v>
      </c>
    </row>
    <row r="22" spans="1:5" x14ac:dyDescent="0.25">
      <c r="A22" s="2" t="s">
        <v>113</v>
      </c>
      <c r="B22" s="6">
        <v>9282</v>
      </c>
      <c r="C22" s="6">
        <v>9110</v>
      </c>
      <c r="D22" s="6">
        <v>27010</v>
      </c>
      <c r="E22" s="6">
        <v>26701</v>
      </c>
    </row>
    <row r="23" spans="1:5" ht="30" x14ac:dyDescent="0.25">
      <c r="A23" s="2" t="s">
        <v>114</v>
      </c>
      <c r="B23" s="6">
        <v>2380</v>
      </c>
      <c r="C23" s="6">
        <v>2122</v>
      </c>
      <c r="D23" s="6">
        <v>6847</v>
      </c>
      <c r="E23" s="6">
        <v>6256</v>
      </c>
    </row>
    <row r="24" spans="1:5" x14ac:dyDescent="0.25">
      <c r="A24" s="2" t="s">
        <v>115</v>
      </c>
      <c r="B24" s="6">
        <v>2019</v>
      </c>
      <c r="C24" s="6">
        <v>1480</v>
      </c>
      <c r="D24" s="6">
        <v>6504</v>
      </c>
      <c r="E24" s="6">
        <v>4801</v>
      </c>
    </row>
    <row r="25" spans="1:5" x14ac:dyDescent="0.25">
      <c r="A25" s="2" t="s">
        <v>116</v>
      </c>
      <c r="B25" s="4">
        <v>-111</v>
      </c>
      <c r="C25" s="6">
        <v>-1187</v>
      </c>
      <c r="D25" s="6">
        <v>-2526</v>
      </c>
      <c r="E25" s="6">
        <v>-2839</v>
      </c>
    </row>
    <row r="26" spans="1:5" ht="30" x14ac:dyDescent="0.25">
      <c r="A26" s="2" t="s">
        <v>117</v>
      </c>
      <c r="B26" s="6">
        <v>1178</v>
      </c>
      <c r="C26" s="6">
        <v>1148</v>
      </c>
      <c r="D26" s="6">
        <v>3351</v>
      </c>
      <c r="E26" s="6">
        <v>3372</v>
      </c>
    </row>
    <row r="27" spans="1:5" x14ac:dyDescent="0.25">
      <c r="A27" s="2" t="s">
        <v>118</v>
      </c>
      <c r="B27" s="4">
        <v>203</v>
      </c>
      <c r="C27" s="6">
        <v>1484</v>
      </c>
      <c r="D27" s="6">
        <v>1395</v>
      </c>
      <c r="E27" s="6">
        <v>2804</v>
      </c>
    </row>
    <row r="28" spans="1:5" x14ac:dyDescent="0.25">
      <c r="A28" s="2" t="s">
        <v>119</v>
      </c>
      <c r="B28" s="6">
        <v>1049</v>
      </c>
      <c r="C28" s="4">
        <v>949</v>
      </c>
      <c r="D28" s="6">
        <v>3090</v>
      </c>
      <c r="E28" s="6">
        <v>3190</v>
      </c>
    </row>
    <row r="29" spans="1:5" x14ac:dyDescent="0.25">
      <c r="A29" s="2" t="s">
        <v>120</v>
      </c>
      <c r="B29" s="6">
        <v>16109</v>
      </c>
      <c r="C29" s="6">
        <v>15273</v>
      </c>
      <c r="D29" s="6">
        <v>45900</v>
      </c>
      <c r="E29" s="6">
        <v>44214</v>
      </c>
    </row>
    <row r="30" spans="1:5" x14ac:dyDescent="0.25">
      <c r="A30" s="3" t="s">
        <v>121</v>
      </c>
      <c r="B30" s="4" t="s">
        <v>4</v>
      </c>
      <c r="C30" s="4" t="s">
        <v>4</v>
      </c>
      <c r="D30" s="4" t="s">
        <v>4</v>
      </c>
      <c r="E30" s="4" t="s">
        <v>4</v>
      </c>
    </row>
    <row r="31" spans="1:5" x14ac:dyDescent="0.25">
      <c r="A31" s="2" t="s">
        <v>122</v>
      </c>
      <c r="B31" s="6">
        <v>27629</v>
      </c>
      <c r="C31" s="6">
        <v>28171</v>
      </c>
      <c r="D31" s="6">
        <v>83715</v>
      </c>
      <c r="E31" s="6">
        <v>83425</v>
      </c>
    </row>
    <row r="32" spans="1:5" x14ac:dyDescent="0.25">
      <c r="A32" s="2" t="s">
        <v>123</v>
      </c>
      <c r="B32" s="6">
        <v>5633</v>
      </c>
      <c r="C32" s="6">
        <v>5498</v>
      </c>
      <c r="D32" s="6">
        <v>17530</v>
      </c>
      <c r="E32" s="6">
        <v>16729</v>
      </c>
    </row>
    <row r="33" spans="1:5" x14ac:dyDescent="0.25">
      <c r="A33" s="2" t="s">
        <v>124</v>
      </c>
      <c r="B33" s="6">
        <v>3497</v>
      </c>
      <c r="C33" s="6">
        <v>3141</v>
      </c>
      <c r="D33" s="6">
        <v>10631</v>
      </c>
      <c r="E33" s="6">
        <v>9805</v>
      </c>
    </row>
    <row r="34" spans="1:5" x14ac:dyDescent="0.25">
      <c r="A34" s="2" t="s">
        <v>125</v>
      </c>
      <c r="B34" s="6">
        <v>6036</v>
      </c>
      <c r="C34" s="6">
        <v>6340</v>
      </c>
      <c r="D34" s="6">
        <v>19279</v>
      </c>
      <c r="E34" s="6">
        <v>18541</v>
      </c>
    </row>
    <row r="35" spans="1:5" x14ac:dyDescent="0.25">
      <c r="A35" s="2" t="s">
        <v>126</v>
      </c>
      <c r="B35" s="6">
        <v>1032</v>
      </c>
      <c r="C35" s="6">
        <v>1830</v>
      </c>
      <c r="D35" s="6">
        <v>5025</v>
      </c>
      <c r="E35" s="6">
        <v>7695</v>
      </c>
    </row>
    <row r="36" spans="1:5" x14ac:dyDescent="0.25">
      <c r="A36" s="2" t="s">
        <v>127</v>
      </c>
      <c r="B36" s="6">
        <v>1377</v>
      </c>
      <c r="C36" s="6">
        <v>1305</v>
      </c>
      <c r="D36" s="6">
        <v>4239</v>
      </c>
      <c r="E36" s="6">
        <v>4343</v>
      </c>
    </row>
    <row r="37" spans="1:5" x14ac:dyDescent="0.25">
      <c r="A37" s="2" t="s">
        <v>128</v>
      </c>
      <c r="B37" s="6">
        <v>1331</v>
      </c>
      <c r="C37" s="6">
        <v>1939</v>
      </c>
      <c r="D37" s="6">
        <v>4223</v>
      </c>
      <c r="E37" s="6">
        <v>5136</v>
      </c>
    </row>
    <row r="38" spans="1:5" x14ac:dyDescent="0.25">
      <c r="A38" s="2" t="s">
        <v>129</v>
      </c>
      <c r="B38" s="4">
        <v>291</v>
      </c>
      <c r="C38" s="4">
        <v>219</v>
      </c>
      <c r="D38" s="4">
        <v>988</v>
      </c>
      <c r="E38" s="4">
        <v>793</v>
      </c>
    </row>
    <row r="39" spans="1:5" x14ac:dyDescent="0.25">
      <c r="A39" s="2" t="s">
        <v>130</v>
      </c>
      <c r="B39" s="4">
        <v>681</v>
      </c>
      <c r="C39" s="4">
        <v>832</v>
      </c>
      <c r="D39" s="6">
        <v>1880</v>
      </c>
      <c r="E39" s="6">
        <v>2143</v>
      </c>
    </row>
    <row r="40" spans="1:5" x14ac:dyDescent="0.25">
      <c r="A40" s="2" t="s">
        <v>131</v>
      </c>
      <c r="B40" s="6">
        <v>2770</v>
      </c>
      <c r="C40" s="6">
        <v>2528</v>
      </c>
      <c r="D40" s="6">
        <v>7044</v>
      </c>
      <c r="E40" s="6">
        <v>6435</v>
      </c>
    </row>
    <row r="41" spans="1:5" x14ac:dyDescent="0.25">
      <c r="A41" s="2" t="s">
        <v>132</v>
      </c>
      <c r="B41" s="6">
        <v>50277</v>
      </c>
      <c r="C41" s="6">
        <v>51803</v>
      </c>
      <c r="D41" s="6">
        <v>154554</v>
      </c>
      <c r="E41" s="6">
        <v>155045</v>
      </c>
    </row>
    <row r="42" spans="1:5" x14ac:dyDescent="0.25">
      <c r="A42" s="2" t="s">
        <v>133</v>
      </c>
      <c r="B42" s="6">
        <v>23352</v>
      </c>
      <c r="C42" s="6">
        <v>22211</v>
      </c>
      <c r="D42" s="6">
        <v>63618</v>
      </c>
      <c r="E42" s="6">
        <v>67563</v>
      </c>
    </row>
    <row r="43" spans="1:5" x14ac:dyDescent="0.25">
      <c r="A43" s="2" t="s">
        <v>134</v>
      </c>
      <c r="B43" s="6">
        <v>5752</v>
      </c>
      <c r="C43" s="6">
        <v>6518</v>
      </c>
      <c r="D43" s="6">
        <v>17242</v>
      </c>
      <c r="E43" s="6">
        <v>20328</v>
      </c>
    </row>
    <row r="44" spans="1:5" x14ac:dyDescent="0.25">
      <c r="A44" s="2" t="s">
        <v>135</v>
      </c>
      <c r="B44" s="8">
        <v>17600</v>
      </c>
      <c r="C44" s="8">
        <v>15693</v>
      </c>
      <c r="D44" s="8">
        <v>46376</v>
      </c>
      <c r="E44" s="8">
        <v>47235</v>
      </c>
    </row>
    <row r="45" spans="1:5" ht="30" x14ac:dyDescent="0.25">
      <c r="A45" s="2" t="s">
        <v>136</v>
      </c>
      <c r="B45" s="9">
        <v>0.19</v>
      </c>
      <c r="C45" s="9">
        <v>0.17</v>
      </c>
      <c r="D45" s="9">
        <v>0.51</v>
      </c>
      <c r="E45" s="9">
        <v>0.5</v>
      </c>
    </row>
    <row r="46" spans="1:5" ht="30" x14ac:dyDescent="0.25">
      <c r="A46" s="2" t="s">
        <v>137</v>
      </c>
      <c r="B46" s="9">
        <v>0.19</v>
      </c>
      <c r="C46" s="9">
        <v>0.17</v>
      </c>
      <c r="D46" s="9">
        <v>0.51</v>
      </c>
      <c r="E46" s="9">
        <v>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8.42578125" bestFit="1" customWidth="1"/>
    <col min="3" max="3" width="12.5703125" bestFit="1" customWidth="1"/>
  </cols>
  <sheetData>
    <row r="1" spans="1:3" ht="15" customHeight="1" x14ac:dyDescent="0.25">
      <c r="A1" s="7" t="s">
        <v>1059</v>
      </c>
      <c r="B1" s="1" t="s">
        <v>1</v>
      </c>
      <c r="C1" s="1"/>
    </row>
    <row r="2" spans="1:3" x14ac:dyDescent="0.25">
      <c r="A2" s="7"/>
      <c r="B2" s="1" t="s">
        <v>2</v>
      </c>
      <c r="C2" s="7" t="s">
        <v>27</v>
      </c>
    </row>
    <row r="3" spans="1:3" x14ac:dyDescent="0.25">
      <c r="A3" s="7"/>
      <c r="B3" s="1" t="s">
        <v>1037</v>
      </c>
      <c r="C3" s="7"/>
    </row>
    <row r="4" spans="1:3" ht="60" x14ac:dyDescent="0.25">
      <c r="A4" s="3" t="s">
        <v>1060</v>
      </c>
      <c r="B4" s="4" t="s">
        <v>4</v>
      </c>
      <c r="C4" s="4" t="s">
        <v>4</v>
      </c>
    </row>
    <row r="5" spans="1:3" x14ac:dyDescent="0.25">
      <c r="A5" s="2" t="s">
        <v>1061</v>
      </c>
      <c r="B5" s="8">
        <v>563036000</v>
      </c>
      <c r="C5" s="8">
        <v>238873000</v>
      </c>
    </row>
    <row r="6" spans="1:3" x14ac:dyDescent="0.25">
      <c r="A6" s="2" t="s">
        <v>1062</v>
      </c>
      <c r="B6" s="6">
        <v>-13267000</v>
      </c>
      <c r="C6" s="6">
        <v>-1401000</v>
      </c>
    </row>
    <row r="7" spans="1:3" x14ac:dyDescent="0.25">
      <c r="A7" s="2" t="s">
        <v>1063</v>
      </c>
      <c r="B7" s="6">
        <v>83806000</v>
      </c>
      <c r="C7" s="6">
        <v>37237000</v>
      </c>
    </row>
    <row r="8" spans="1:3" x14ac:dyDescent="0.25">
      <c r="A8" s="2" t="s">
        <v>1064</v>
      </c>
      <c r="B8" s="6">
        <v>-2076000</v>
      </c>
      <c r="C8" s="6">
        <v>-2940000</v>
      </c>
    </row>
    <row r="9" spans="1:3" x14ac:dyDescent="0.25">
      <c r="A9" s="2" t="s">
        <v>1065</v>
      </c>
      <c r="B9" s="6">
        <v>646842000</v>
      </c>
      <c r="C9" s="6">
        <v>276110000</v>
      </c>
    </row>
    <row r="10" spans="1:3" x14ac:dyDescent="0.25">
      <c r="A10" s="2" t="s">
        <v>1066</v>
      </c>
      <c r="B10" s="6">
        <v>-15343000</v>
      </c>
      <c r="C10" s="6">
        <v>-4341000</v>
      </c>
    </row>
    <row r="11" spans="1:3" x14ac:dyDescent="0.25">
      <c r="A11" s="2" t="s">
        <v>1048</v>
      </c>
      <c r="B11" s="4" t="s">
        <v>4</v>
      </c>
      <c r="C11" s="4" t="s">
        <v>4</v>
      </c>
    </row>
    <row r="12" spans="1:3" ht="60" x14ac:dyDescent="0.25">
      <c r="A12" s="3" t="s">
        <v>1060</v>
      </c>
      <c r="B12" s="4" t="s">
        <v>4</v>
      </c>
      <c r="C12" s="4" t="s">
        <v>4</v>
      </c>
    </row>
    <row r="13" spans="1:3" x14ac:dyDescent="0.25">
      <c r="A13" s="2" t="s">
        <v>1067</v>
      </c>
      <c r="B13" s="4">
        <v>7</v>
      </c>
      <c r="C13" s="4" t="s">
        <v>4</v>
      </c>
    </row>
    <row r="14" spans="1:3" x14ac:dyDescent="0.25">
      <c r="A14" s="2" t="s">
        <v>360</v>
      </c>
      <c r="B14" s="4" t="s">
        <v>4</v>
      </c>
      <c r="C14" s="4" t="s">
        <v>4</v>
      </c>
    </row>
    <row r="15" spans="1:3" ht="60" x14ac:dyDescent="0.25">
      <c r="A15" s="3" t="s">
        <v>1060</v>
      </c>
      <c r="B15" s="4" t="s">
        <v>4</v>
      </c>
      <c r="C15" s="4" t="s">
        <v>4</v>
      </c>
    </row>
    <row r="16" spans="1:3" x14ac:dyDescent="0.25">
      <c r="A16" s="2" t="s">
        <v>1061</v>
      </c>
      <c r="B16" s="6">
        <v>285376000</v>
      </c>
      <c r="C16" s="6">
        <v>70128000</v>
      </c>
    </row>
    <row r="17" spans="1:3" x14ac:dyDescent="0.25">
      <c r="A17" s="2" t="s">
        <v>1062</v>
      </c>
      <c r="B17" s="6">
        <v>-5468000</v>
      </c>
      <c r="C17" s="6">
        <v>-286000</v>
      </c>
    </row>
    <row r="18" spans="1:3" x14ac:dyDescent="0.25">
      <c r="A18" s="2" t="s">
        <v>1063</v>
      </c>
      <c r="B18" s="4" t="s">
        <v>4</v>
      </c>
      <c r="C18" s="6">
        <v>6537000</v>
      </c>
    </row>
    <row r="19" spans="1:3" x14ac:dyDescent="0.25">
      <c r="A19" s="2" t="s">
        <v>1064</v>
      </c>
      <c r="B19" s="4" t="s">
        <v>4</v>
      </c>
      <c r="C19" s="6">
        <v>-1000</v>
      </c>
    </row>
    <row r="20" spans="1:3" x14ac:dyDescent="0.25">
      <c r="A20" s="2" t="s">
        <v>1065</v>
      </c>
      <c r="B20" s="6">
        <v>285376000</v>
      </c>
      <c r="C20" s="6">
        <v>76665000</v>
      </c>
    </row>
    <row r="21" spans="1:3" x14ac:dyDescent="0.25">
      <c r="A21" s="2" t="s">
        <v>1066</v>
      </c>
      <c r="B21" s="6">
        <v>-5468000</v>
      </c>
      <c r="C21" s="6">
        <v>-287000</v>
      </c>
    </row>
    <row r="22" spans="1:3" x14ac:dyDescent="0.25">
      <c r="A22" s="2" t="s">
        <v>362</v>
      </c>
      <c r="B22" s="4" t="s">
        <v>4</v>
      </c>
      <c r="C22" s="4" t="s">
        <v>4</v>
      </c>
    </row>
    <row r="23" spans="1:3" ht="60" x14ac:dyDescent="0.25">
      <c r="A23" s="3" t="s">
        <v>1060</v>
      </c>
      <c r="B23" s="4" t="s">
        <v>4</v>
      </c>
      <c r="C23" s="4" t="s">
        <v>4</v>
      </c>
    </row>
    <row r="24" spans="1:3" x14ac:dyDescent="0.25">
      <c r="A24" s="2" t="s">
        <v>1061</v>
      </c>
      <c r="B24" s="6">
        <v>6842000</v>
      </c>
      <c r="C24" s="4" t="s">
        <v>4</v>
      </c>
    </row>
    <row r="25" spans="1:3" x14ac:dyDescent="0.25">
      <c r="A25" s="2" t="s">
        <v>1062</v>
      </c>
      <c r="B25" s="6">
        <v>-217000</v>
      </c>
      <c r="C25" s="4" t="s">
        <v>4</v>
      </c>
    </row>
    <row r="26" spans="1:3" x14ac:dyDescent="0.25">
      <c r="A26" s="2" t="s">
        <v>1065</v>
      </c>
      <c r="B26" s="6">
        <v>6842000</v>
      </c>
      <c r="C26" s="4" t="s">
        <v>4</v>
      </c>
    </row>
    <row r="27" spans="1:3" x14ac:dyDescent="0.25">
      <c r="A27" s="2" t="s">
        <v>1066</v>
      </c>
      <c r="B27" s="6">
        <v>-217000</v>
      </c>
      <c r="C27" s="4" t="s">
        <v>4</v>
      </c>
    </row>
    <row r="28" spans="1:3" x14ac:dyDescent="0.25">
      <c r="A28" s="2" t="s">
        <v>376</v>
      </c>
      <c r="B28" s="4" t="s">
        <v>4</v>
      </c>
      <c r="C28" s="4" t="s">
        <v>4</v>
      </c>
    </row>
    <row r="29" spans="1:3" ht="60" x14ac:dyDescent="0.25">
      <c r="A29" s="3" t="s">
        <v>1060</v>
      </c>
      <c r="B29" s="4" t="s">
        <v>4</v>
      </c>
      <c r="C29" s="4" t="s">
        <v>4</v>
      </c>
    </row>
    <row r="30" spans="1:3" x14ac:dyDescent="0.25">
      <c r="A30" s="2" t="s">
        <v>1061</v>
      </c>
      <c r="B30" s="4" t="s">
        <v>4</v>
      </c>
      <c r="C30" s="6">
        <v>850000</v>
      </c>
    </row>
    <row r="31" spans="1:3" x14ac:dyDescent="0.25">
      <c r="A31" s="2" t="s">
        <v>1062</v>
      </c>
      <c r="B31" s="4" t="s">
        <v>4</v>
      </c>
      <c r="C31" s="6">
        <v>-39000</v>
      </c>
    </row>
    <row r="32" spans="1:3" x14ac:dyDescent="0.25">
      <c r="A32" s="2" t="s">
        <v>1063</v>
      </c>
      <c r="B32" s="6">
        <v>4470000</v>
      </c>
      <c r="C32" s="6">
        <v>12095000</v>
      </c>
    </row>
    <row r="33" spans="1:3" x14ac:dyDescent="0.25">
      <c r="A33" s="2" t="s">
        <v>1064</v>
      </c>
      <c r="B33" s="6">
        <v>-1839000</v>
      </c>
      <c r="C33" s="6">
        <v>-2652000</v>
      </c>
    </row>
    <row r="34" spans="1:3" x14ac:dyDescent="0.25">
      <c r="A34" s="2" t="s">
        <v>1065</v>
      </c>
      <c r="B34" s="6">
        <v>4470000</v>
      </c>
      <c r="C34" s="6">
        <v>12945000</v>
      </c>
    </row>
    <row r="35" spans="1:3" x14ac:dyDescent="0.25">
      <c r="A35" s="2" t="s">
        <v>1066</v>
      </c>
      <c r="B35" s="6">
        <v>-1839000</v>
      </c>
      <c r="C35" s="6">
        <v>-2691000</v>
      </c>
    </row>
    <row r="36" spans="1:3" x14ac:dyDescent="0.25">
      <c r="A36" s="2" t="s">
        <v>1067</v>
      </c>
      <c r="B36" s="4">
        <v>5</v>
      </c>
      <c r="C36" s="4" t="s">
        <v>4</v>
      </c>
    </row>
    <row r="37" spans="1:3" ht="45" x14ac:dyDescent="0.25">
      <c r="A37" s="2" t="s">
        <v>1068</v>
      </c>
      <c r="B37" s="6">
        <v>6300000</v>
      </c>
      <c r="C37" s="4" t="s">
        <v>4</v>
      </c>
    </row>
    <row r="38" spans="1:3" x14ac:dyDescent="0.25">
      <c r="A38" s="2" t="s">
        <v>1069</v>
      </c>
      <c r="B38" s="4" t="s">
        <v>1070</v>
      </c>
      <c r="C38" s="4" t="s">
        <v>4</v>
      </c>
    </row>
    <row r="39" spans="1:3" ht="30" x14ac:dyDescent="0.25">
      <c r="A39" s="2" t="s">
        <v>1071</v>
      </c>
      <c r="B39" s="4" t="s">
        <v>4</v>
      </c>
      <c r="C39" s="4" t="s">
        <v>4</v>
      </c>
    </row>
    <row r="40" spans="1:3" ht="60" x14ac:dyDescent="0.25">
      <c r="A40" s="3" t="s">
        <v>1060</v>
      </c>
      <c r="B40" s="4" t="s">
        <v>4</v>
      </c>
      <c r="C40" s="4" t="s">
        <v>4</v>
      </c>
    </row>
    <row r="41" spans="1:3" x14ac:dyDescent="0.25">
      <c r="A41" s="2" t="s">
        <v>1067</v>
      </c>
      <c r="B41" s="4">
        <v>3</v>
      </c>
      <c r="C41" s="4" t="s">
        <v>4</v>
      </c>
    </row>
    <row r="42" spans="1:3" ht="30" x14ac:dyDescent="0.25">
      <c r="A42" s="2" t="s">
        <v>1072</v>
      </c>
      <c r="B42" s="4">
        <v>3</v>
      </c>
      <c r="C42" s="4" t="s">
        <v>4</v>
      </c>
    </row>
    <row r="43" spans="1:3" x14ac:dyDescent="0.25">
      <c r="A43" s="2" t="s">
        <v>1073</v>
      </c>
      <c r="B43" s="4" t="s">
        <v>4</v>
      </c>
      <c r="C43" s="4" t="s">
        <v>4</v>
      </c>
    </row>
    <row r="44" spans="1:3" ht="60" x14ac:dyDescent="0.25">
      <c r="A44" s="3" t="s">
        <v>1060</v>
      </c>
      <c r="B44" s="4" t="s">
        <v>4</v>
      </c>
      <c r="C44" s="4" t="s">
        <v>4</v>
      </c>
    </row>
    <row r="45" spans="1:3" x14ac:dyDescent="0.25">
      <c r="A45" s="2" t="s">
        <v>1067</v>
      </c>
      <c r="B45" s="4">
        <v>2</v>
      </c>
      <c r="C45" s="4" t="s">
        <v>4</v>
      </c>
    </row>
    <row r="46" spans="1:3" ht="30" x14ac:dyDescent="0.25">
      <c r="A46" s="2" t="s">
        <v>1072</v>
      </c>
      <c r="B46" s="4">
        <v>2</v>
      </c>
      <c r="C46" s="4" t="s">
        <v>4</v>
      </c>
    </row>
    <row r="47" spans="1:3" x14ac:dyDescent="0.25">
      <c r="A47" s="2" t="s">
        <v>315</v>
      </c>
      <c r="B47" s="4" t="s">
        <v>4</v>
      </c>
      <c r="C47" s="4" t="s">
        <v>4</v>
      </c>
    </row>
    <row r="48" spans="1:3" ht="60" x14ac:dyDescent="0.25">
      <c r="A48" s="3" t="s">
        <v>1060</v>
      </c>
      <c r="B48" s="4" t="s">
        <v>4</v>
      </c>
      <c r="C48" s="4" t="s">
        <v>4</v>
      </c>
    </row>
    <row r="49" spans="1:3" x14ac:dyDescent="0.25">
      <c r="A49" s="2" t="s">
        <v>1061</v>
      </c>
      <c r="B49" s="6">
        <v>585000</v>
      </c>
      <c r="C49" s="6">
        <v>601000</v>
      </c>
    </row>
    <row r="50" spans="1:3" x14ac:dyDescent="0.25">
      <c r="A50" s="2" t="s">
        <v>1062</v>
      </c>
      <c r="B50" s="6">
        <v>-37000</v>
      </c>
      <c r="C50" s="6">
        <v>-21000</v>
      </c>
    </row>
    <row r="51" spans="1:3" x14ac:dyDescent="0.25">
      <c r="A51" s="2" t="s">
        <v>1063</v>
      </c>
      <c r="B51" s="4" t="s">
        <v>4</v>
      </c>
      <c r="C51" s="6">
        <v>17000</v>
      </c>
    </row>
    <row r="52" spans="1:3" x14ac:dyDescent="0.25">
      <c r="A52" s="2" t="s">
        <v>1064</v>
      </c>
      <c r="B52" s="4" t="s">
        <v>4</v>
      </c>
      <c r="C52" s="6">
        <v>-1000</v>
      </c>
    </row>
    <row r="53" spans="1:3" x14ac:dyDescent="0.25">
      <c r="A53" s="2" t="s">
        <v>1065</v>
      </c>
      <c r="B53" s="6">
        <v>585000</v>
      </c>
      <c r="C53" s="6">
        <v>618000</v>
      </c>
    </row>
    <row r="54" spans="1:3" x14ac:dyDescent="0.25">
      <c r="A54" s="2" t="s">
        <v>1066</v>
      </c>
      <c r="B54" s="6">
        <v>-37000</v>
      </c>
      <c r="C54" s="6">
        <v>-22000</v>
      </c>
    </row>
    <row r="55" spans="1:3" ht="30" x14ac:dyDescent="0.25">
      <c r="A55" s="2" t="s">
        <v>1074</v>
      </c>
      <c r="B55" s="4" t="s">
        <v>4</v>
      </c>
      <c r="C55" s="4" t="s">
        <v>4</v>
      </c>
    </row>
    <row r="56" spans="1:3" ht="60" x14ac:dyDescent="0.25">
      <c r="A56" s="3" t="s">
        <v>1060</v>
      </c>
      <c r="B56" s="4" t="s">
        <v>4</v>
      </c>
      <c r="C56" s="4" t="s">
        <v>4</v>
      </c>
    </row>
    <row r="57" spans="1:3" x14ac:dyDescent="0.25">
      <c r="A57" s="2" t="s">
        <v>1061</v>
      </c>
      <c r="B57" s="6">
        <v>676000</v>
      </c>
      <c r="C57" s="4" t="s">
        <v>4</v>
      </c>
    </row>
    <row r="58" spans="1:3" x14ac:dyDescent="0.25">
      <c r="A58" s="2" t="s">
        <v>1062</v>
      </c>
      <c r="B58" s="6">
        <v>-19000</v>
      </c>
      <c r="C58" s="4" t="s">
        <v>4</v>
      </c>
    </row>
    <row r="59" spans="1:3" x14ac:dyDescent="0.25">
      <c r="A59" s="2" t="s">
        <v>1063</v>
      </c>
      <c r="B59" s="4" t="s">
        <v>4</v>
      </c>
      <c r="C59" s="6">
        <v>4357000</v>
      </c>
    </row>
    <row r="60" spans="1:3" x14ac:dyDescent="0.25">
      <c r="A60" s="2" t="s">
        <v>1064</v>
      </c>
      <c r="B60" s="4" t="s">
        <v>4</v>
      </c>
      <c r="C60" s="6">
        <v>-256000</v>
      </c>
    </row>
    <row r="61" spans="1:3" x14ac:dyDescent="0.25">
      <c r="A61" s="2" t="s">
        <v>1065</v>
      </c>
      <c r="B61" s="6">
        <v>676000</v>
      </c>
      <c r="C61" s="6">
        <v>4357000</v>
      </c>
    </row>
    <row r="62" spans="1:3" x14ac:dyDescent="0.25">
      <c r="A62" s="2" t="s">
        <v>1066</v>
      </c>
      <c r="B62" s="6">
        <v>-19000</v>
      </c>
      <c r="C62" s="6">
        <v>-256000</v>
      </c>
    </row>
    <row r="63" spans="1:3" ht="30" x14ac:dyDescent="0.25">
      <c r="A63" s="2" t="s">
        <v>1075</v>
      </c>
      <c r="B63" s="4" t="s">
        <v>4</v>
      </c>
      <c r="C63" s="4" t="s">
        <v>4</v>
      </c>
    </row>
    <row r="64" spans="1:3" ht="60" x14ac:dyDescent="0.25">
      <c r="A64" s="3" t="s">
        <v>1060</v>
      </c>
      <c r="B64" s="4" t="s">
        <v>4</v>
      </c>
      <c r="C64" s="4" t="s">
        <v>4</v>
      </c>
    </row>
    <row r="65" spans="1:3" x14ac:dyDescent="0.25">
      <c r="A65" s="2" t="s">
        <v>1061</v>
      </c>
      <c r="B65" s="6">
        <v>269557000</v>
      </c>
      <c r="C65" s="6">
        <v>167294000</v>
      </c>
    </row>
    <row r="66" spans="1:3" x14ac:dyDescent="0.25">
      <c r="A66" s="2" t="s">
        <v>1062</v>
      </c>
      <c r="B66" s="6">
        <v>-7526000</v>
      </c>
      <c r="C66" s="6">
        <v>-1055000</v>
      </c>
    </row>
    <row r="67" spans="1:3" x14ac:dyDescent="0.25">
      <c r="A67" s="2" t="s">
        <v>1063</v>
      </c>
      <c r="B67" s="6">
        <v>79336000</v>
      </c>
      <c r="C67" s="6">
        <v>14231000</v>
      </c>
    </row>
    <row r="68" spans="1:3" x14ac:dyDescent="0.25">
      <c r="A68" s="2" t="s">
        <v>1064</v>
      </c>
      <c r="B68" s="6">
        <v>-237000</v>
      </c>
      <c r="C68" s="6">
        <v>-30000</v>
      </c>
    </row>
    <row r="69" spans="1:3" x14ac:dyDescent="0.25">
      <c r="A69" s="2" t="s">
        <v>1065</v>
      </c>
      <c r="B69" s="6">
        <v>348893000</v>
      </c>
      <c r="C69" s="6">
        <v>181525000</v>
      </c>
    </row>
    <row r="70" spans="1:3" x14ac:dyDescent="0.25">
      <c r="A70" s="2" t="s">
        <v>1066</v>
      </c>
      <c r="B70" s="8">
        <v>-7763000</v>
      </c>
      <c r="C70" s="8">
        <v>-1085000</v>
      </c>
    </row>
  </sheetData>
  <mergeCells count="2">
    <mergeCell ref="A1:A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6</v>
      </c>
      <c r="B1" s="7" t="s">
        <v>2</v>
      </c>
    </row>
    <row r="2" spans="1:2" ht="30" x14ac:dyDescent="0.25">
      <c r="A2" s="1" t="s">
        <v>26</v>
      </c>
      <c r="B2" s="7"/>
    </row>
    <row r="3" spans="1:2" x14ac:dyDescent="0.25">
      <c r="A3" s="3" t="s">
        <v>1077</v>
      </c>
      <c r="B3" s="4" t="s">
        <v>4</v>
      </c>
    </row>
    <row r="4" spans="1:2" x14ac:dyDescent="0.25">
      <c r="A4" s="2" t="s">
        <v>1078</v>
      </c>
      <c r="B4" s="8">
        <v>6309</v>
      </c>
    </row>
    <row r="5" spans="1:2" x14ac:dyDescent="0.25">
      <c r="A5" s="2" t="s">
        <v>1079</v>
      </c>
      <c r="B5" s="6">
        <v>4470</v>
      </c>
    </row>
    <row r="6" spans="1:2" x14ac:dyDescent="0.25">
      <c r="A6" s="2" t="s">
        <v>1066</v>
      </c>
      <c r="B6" s="6">
        <v>-1839</v>
      </c>
    </row>
    <row r="7" spans="1:2" x14ac:dyDescent="0.25">
      <c r="A7" s="2" t="s">
        <v>1080</v>
      </c>
      <c r="B7" s="4" t="s">
        <v>4</v>
      </c>
    </row>
    <row r="8" spans="1:2" x14ac:dyDescent="0.25">
      <c r="A8" s="3" t="s">
        <v>1077</v>
      </c>
      <c r="B8" s="4" t="s">
        <v>4</v>
      </c>
    </row>
    <row r="9" spans="1:2" x14ac:dyDescent="0.25">
      <c r="A9" s="2" t="s">
        <v>1078</v>
      </c>
      <c r="B9" s="4">
        <v>989</v>
      </c>
    </row>
    <row r="10" spans="1:2" x14ac:dyDescent="0.25">
      <c r="A10" s="2" t="s">
        <v>1079</v>
      </c>
      <c r="B10" s="4">
        <v>804</v>
      </c>
    </row>
    <row r="11" spans="1:2" x14ac:dyDescent="0.25">
      <c r="A11" s="2" t="s">
        <v>1066</v>
      </c>
      <c r="B11" s="4">
        <v>-185</v>
      </c>
    </row>
    <row r="12" spans="1:2" x14ac:dyDescent="0.25">
      <c r="A12" s="2" t="s">
        <v>397</v>
      </c>
      <c r="B12" s="4" t="s">
        <v>4</v>
      </c>
    </row>
    <row r="13" spans="1:2" x14ac:dyDescent="0.25">
      <c r="A13" s="3" t="s">
        <v>1077</v>
      </c>
      <c r="B13" s="4" t="s">
        <v>4</v>
      </c>
    </row>
    <row r="14" spans="1:2" x14ac:dyDescent="0.25">
      <c r="A14" s="2" t="s">
        <v>1078</v>
      </c>
      <c r="B14" s="6">
        <v>1429</v>
      </c>
    </row>
    <row r="15" spans="1:2" x14ac:dyDescent="0.25">
      <c r="A15" s="2" t="s">
        <v>1079</v>
      </c>
      <c r="B15" s="6">
        <v>1179</v>
      </c>
    </row>
    <row r="16" spans="1:2" x14ac:dyDescent="0.25">
      <c r="A16" s="2" t="s">
        <v>1066</v>
      </c>
      <c r="B16" s="4">
        <v>-250</v>
      </c>
    </row>
    <row r="17" spans="1:2" x14ac:dyDescent="0.25">
      <c r="A17" s="2" t="s">
        <v>400</v>
      </c>
      <c r="B17" s="4" t="s">
        <v>4</v>
      </c>
    </row>
    <row r="18" spans="1:2" x14ac:dyDescent="0.25">
      <c r="A18" s="3" t="s">
        <v>1077</v>
      </c>
      <c r="B18" s="4" t="s">
        <v>4</v>
      </c>
    </row>
    <row r="19" spans="1:2" x14ac:dyDescent="0.25">
      <c r="A19" s="2" t="s">
        <v>1078</v>
      </c>
      <c r="B19" s="4">
        <v>891</v>
      </c>
    </row>
    <row r="20" spans="1:2" x14ac:dyDescent="0.25">
      <c r="A20" s="2" t="s">
        <v>1079</v>
      </c>
      <c r="B20" s="4">
        <v>870</v>
      </c>
    </row>
    <row r="21" spans="1:2" x14ac:dyDescent="0.25">
      <c r="A21" s="2" t="s">
        <v>1066</v>
      </c>
      <c r="B21" s="4">
        <v>-21</v>
      </c>
    </row>
    <row r="22" spans="1:2" x14ac:dyDescent="0.25">
      <c r="A22" s="2" t="s">
        <v>402</v>
      </c>
      <c r="B22" s="4" t="s">
        <v>4</v>
      </c>
    </row>
    <row r="23" spans="1:2" x14ac:dyDescent="0.25">
      <c r="A23" s="3" t="s">
        <v>1077</v>
      </c>
      <c r="B23" s="4" t="s">
        <v>4</v>
      </c>
    </row>
    <row r="24" spans="1:2" x14ac:dyDescent="0.25">
      <c r="A24" s="2" t="s">
        <v>1078</v>
      </c>
      <c r="B24" s="6">
        <v>1500</v>
      </c>
    </row>
    <row r="25" spans="1:2" x14ac:dyDescent="0.25">
      <c r="A25" s="2" t="s">
        <v>1079</v>
      </c>
      <c r="B25" s="4">
        <v>593</v>
      </c>
    </row>
    <row r="26" spans="1:2" x14ac:dyDescent="0.25">
      <c r="A26" s="2" t="s">
        <v>1066</v>
      </c>
      <c r="B26" s="4">
        <v>-907</v>
      </c>
    </row>
    <row r="27" spans="1:2" x14ac:dyDescent="0.25">
      <c r="A27" s="2" t="s">
        <v>406</v>
      </c>
      <c r="B27" s="4" t="s">
        <v>4</v>
      </c>
    </row>
    <row r="28" spans="1:2" x14ac:dyDescent="0.25">
      <c r="A28" s="3" t="s">
        <v>1077</v>
      </c>
      <c r="B28" s="4" t="s">
        <v>4</v>
      </c>
    </row>
    <row r="29" spans="1:2" x14ac:dyDescent="0.25">
      <c r="A29" s="2" t="s">
        <v>1078</v>
      </c>
      <c r="B29" s="6">
        <v>1500</v>
      </c>
    </row>
    <row r="30" spans="1:2" x14ac:dyDescent="0.25">
      <c r="A30" s="2" t="s">
        <v>1079</v>
      </c>
      <c r="B30" s="6">
        <v>1024</v>
      </c>
    </row>
    <row r="31" spans="1:2" x14ac:dyDescent="0.25">
      <c r="A31" s="2" t="s">
        <v>1066</v>
      </c>
      <c r="B31" s="8">
        <v>-47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1</v>
      </c>
      <c r="B1" s="7" t="s">
        <v>2</v>
      </c>
    </row>
    <row r="2" spans="1:2" ht="30" x14ac:dyDescent="0.25">
      <c r="A2" s="1" t="s">
        <v>26</v>
      </c>
      <c r="B2" s="7"/>
    </row>
    <row r="3" spans="1:2" x14ac:dyDescent="0.25">
      <c r="A3" s="2" t="s">
        <v>402</v>
      </c>
      <c r="B3" s="4" t="s">
        <v>4</v>
      </c>
    </row>
    <row r="4" spans="1:2" x14ac:dyDescent="0.25">
      <c r="A4" s="3" t="s">
        <v>1082</v>
      </c>
      <c r="B4" s="4" t="s">
        <v>4</v>
      </c>
    </row>
    <row r="5" spans="1:2" x14ac:dyDescent="0.25">
      <c r="A5" s="2" t="s">
        <v>1083</v>
      </c>
      <c r="B5" s="8">
        <v>188500</v>
      </c>
    </row>
    <row r="6" spans="1:2" x14ac:dyDescent="0.25">
      <c r="A6" s="2" t="s">
        <v>1084</v>
      </c>
      <c r="B6" s="6">
        <v>32500</v>
      </c>
    </row>
    <row r="7" spans="1:2" x14ac:dyDescent="0.25">
      <c r="A7" s="2" t="s">
        <v>1085</v>
      </c>
      <c r="B7" s="6">
        <v>156000</v>
      </c>
    </row>
    <row r="8" spans="1:2" ht="30" x14ac:dyDescent="0.25">
      <c r="A8" s="2" t="s">
        <v>1086</v>
      </c>
      <c r="B8" s="6">
        <v>101603</v>
      </c>
    </row>
    <row r="9" spans="1:2" x14ac:dyDescent="0.25">
      <c r="A9" s="2" t="s">
        <v>406</v>
      </c>
      <c r="B9" s="4" t="s">
        <v>4</v>
      </c>
    </row>
    <row r="10" spans="1:2" x14ac:dyDescent="0.25">
      <c r="A10" s="3" t="s">
        <v>1082</v>
      </c>
      <c r="B10" s="4" t="s">
        <v>4</v>
      </c>
    </row>
    <row r="11" spans="1:2" x14ac:dyDescent="0.25">
      <c r="A11" s="2" t="s">
        <v>1083</v>
      </c>
      <c r="B11" s="6">
        <v>305500</v>
      </c>
    </row>
    <row r="12" spans="1:2" x14ac:dyDescent="0.25">
      <c r="A12" s="2" t="s">
        <v>1084</v>
      </c>
      <c r="B12" s="6">
        <v>24500</v>
      </c>
    </row>
    <row r="13" spans="1:2" x14ac:dyDescent="0.25">
      <c r="A13" s="2" t="s">
        <v>1085</v>
      </c>
      <c r="B13" s="6">
        <v>281000</v>
      </c>
    </row>
    <row r="14" spans="1:2" ht="30" x14ac:dyDescent="0.25">
      <c r="A14" s="2" t="s">
        <v>1086</v>
      </c>
      <c r="B14" s="8">
        <v>17382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1087</v>
      </c>
      <c r="B1" s="7" t="s">
        <v>2</v>
      </c>
      <c r="C1" s="7" t="s">
        <v>1088</v>
      </c>
      <c r="D1" s="7" t="s">
        <v>27</v>
      </c>
      <c r="E1" s="7" t="s">
        <v>94</v>
      </c>
      <c r="F1" s="7" t="s">
        <v>1089</v>
      </c>
      <c r="G1" s="7" t="s">
        <v>1090</v>
      </c>
    </row>
    <row r="2" spans="1:7" ht="30" x14ac:dyDescent="0.25">
      <c r="A2" s="1" t="s">
        <v>26</v>
      </c>
      <c r="B2" s="7"/>
      <c r="C2" s="7"/>
      <c r="D2" s="7"/>
      <c r="E2" s="7"/>
      <c r="F2" s="7"/>
      <c r="G2" s="7"/>
    </row>
    <row r="3" spans="1:7" ht="45" x14ac:dyDescent="0.25">
      <c r="A3" s="3" t="s">
        <v>1091</v>
      </c>
      <c r="B3" s="4" t="s">
        <v>4</v>
      </c>
      <c r="C3" s="4" t="s">
        <v>4</v>
      </c>
      <c r="D3" s="4" t="s">
        <v>4</v>
      </c>
      <c r="E3" s="4" t="s">
        <v>4</v>
      </c>
      <c r="F3" s="4" t="s">
        <v>4</v>
      </c>
      <c r="G3" s="4" t="s">
        <v>4</v>
      </c>
    </row>
    <row r="4" spans="1:7" x14ac:dyDescent="0.25">
      <c r="A4" s="2" t="s">
        <v>158</v>
      </c>
      <c r="B4" s="8">
        <v>1092799</v>
      </c>
      <c r="C4" s="4" t="s">
        <v>4</v>
      </c>
      <c r="D4" s="8">
        <v>1079074</v>
      </c>
      <c r="E4" s="4" t="s">
        <v>4</v>
      </c>
      <c r="F4" s="4" t="s">
        <v>4</v>
      </c>
      <c r="G4" s="4" t="s">
        <v>4</v>
      </c>
    </row>
    <row r="5" spans="1:7" ht="30" x14ac:dyDescent="0.25">
      <c r="A5" s="2" t="s">
        <v>1092</v>
      </c>
      <c r="B5" s="6">
        <v>-9654</v>
      </c>
      <c r="C5" s="6">
        <v>-9697</v>
      </c>
      <c r="D5" s="6">
        <v>-9811</v>
      </c>
      <c r="E5" s="6">
        <v>-9908</v>
      </c>
      <c r="F5" s="6">
        <v>-9896</v>
      </c>
      <c r="G5" s="6">
        <v>-11633</v>
      </c>
    </row>
    <row r="6" spans="1:7" x14ac:dyDescent="0.25">
      <c r="A6" s="2" t="s">
        <v>1048</v>
      </c>
      <c r="B6" s="4" t="s">
        <v>4</v>
      </c>
      <c r="C6" s="4" t="s">
        <v>4</v>
      </c>
      <c r="D6" s="4" t="s">
        <v>4</v>
      </c>
      <c r="E6" s="4" t="s">
        <v>4</v>
      </c>
      <c r="F6" s="4" t="s">
        <v>4</v>
      </c>
      <c r="G6" s="4" t="s">
        <v>4</v>
      </c>
    </row>
    <row r="7" spans="1:7" x14ac:dyDescent="0.25">
      <c r="A7" s="3" t="s">
        <v>1077</v>
      </c>
      <c r="B7" s="4" t="s">
        <v>4</v>
      </c>
      <c r="C7" s="4" t="s">
        <v>4</v>
      </c>
      <c r="D7" s="4" t="s">
        <v>4</v>
      </c>
      <c r="E7" s="4" t="s">
        <v>4</v>
      </c>
      <c r="F7" s="4" t="s">
        <v>4</v>
      </c>
      <c r="G7" s="4" t="s">
        <v>4</v>
      </c>
    </row>
    <row r="8" spans="1:7" x14ac:dyDescent="0.25">
      <c r="A8" s="2" t="s">
        <v>1067</v>
      </c>
      <c r="B8" s="4">
        <v>7</v>
      </c>
      <c r="C8" s="4" t="s">
        <v>4</v>
      </c>
      <c r="D8" s="4" t="s">
        <v>4</v>
      </c>
      <c r="E8" s="4" t="s">
        <v>4</v>
      </c>
      <c r="F8" s="4" t="s">
        <v>4</v>
      </c>
      <c r="G8" s="4" t="s">
        <v>4</v>
      </c>
    </row>
    <row r="9" spans="1:7" ht="45" x14ac:dyDescent="0.25">
      <c r="A9" s="2" t="s">
        <v>1093</v>
      </c>
      <c r="B9" s="4">
        <v>1</v>
      </c>
      <c r="C9" s="4" t="s">
        <v>4</v>
      </c>
      <c r="D9" s="4" t="s">
        <v>4</v>
      </c>
      <c r="E9" s="4" t="s">
        <v>4</v>
      </c>
      <c r="F9" s="4" t="s">
        <v>4</v>
      </c>
      <c r="G9" s="4" t="s">
        <v>4</v>
      </c>
    </row>
    <row r="10" spans="1:7" ht="45" x14ac:dyDescent="0.25">
      <c r="A10" s="3" t="s">
        <v>1091</v>
      </c>
      <c r="B10" s="4" t="s">
        <v>4</v>
      </c>
      <c r="C10" s="4" t="s">
        <v>4</v>
      </c>
      <c r="D10" s="4" t="s">
        <v>4</v>
      </c>
      <c r="E10" s="4" t="s">
        <v>4</v>
      </c>
      <c r="F10" s="4" t="s">
        <v>4</v>
      </c>
      <c r="G10" s="4" t="s">
        <v>4</v>
      </c>
    </row>
    <row r="11" spans="1:7" x14ac:dyDescent="0.25">
      <c r="A11" s="2" t="s">
        <v>1045</v>
      </c>
      <c r="B11" s="6">
        <v>4819</v>
      </c>
      <c r="C11" s="4" t="s">
        <v>4</v>
      </c>
      <c r="D11" s="4" t="s">
        <v>4</v>
      </c>
      <c r="E11" s="4" t="s">
        <v>4</v>
      </c>
      <c r="F11" s="4" t="s">
        <v>4</v>
      </c>
      <c r="G11" s="4" t="s">
        <v>4</v>
      </c>
    </row>
    <row r="12" spans="1:7" x14ac:dyDescent="0.25">
      <c r="A12" s="2" t="s">
        <v>158</v>
      </c>
      <c r="B12" s="6">
        <v>4953</v>
      </c>
      <c r="C12" s="4" t="s">
        <v>4</v>
      </c>
      <c r="D12" s="4" t="s">
        <v>4</v>
      </c>
      <c r="E12" s="4" t="s">
        <v>4</v>
      </c>
      <c r="F12" s="4" t="s">
        <v>4</v>
      </c>
      <c r="G12" s="4" t="s">
        <v>4</v>
      </c>
    </row>
    <row r="13" spans="1:7" x14ac:dyDescent="0.25">
      <c r="A13" s="2" t="s">
        <v>1094</v>
      </c>
      <c r="B13" s="4">
        <v>134</v>
      </c>
      <c r="C13" s="4" t="s">
        <v>4</v>
      </c>
      <c r="D13" s="4" t="s">
        <v>4</v>
      </c>
      <c r="E13" s="4" t="s">
        <v>4</v>
      </c>
      <c r="F13" s="4" t="s">
        <v>4</v>
      </c>
      <c r="G13" s="4" t="s">
        <v>4</v>
      </c>
    </row>
    <row r="14" spans="1:7" ht="30" x14ac:dyDescent="0.25">
      <c r="A14" s="2" t="s">
        <v>1092</v>
      </c>
      <c r="B14" s="6">
        <v>-1153</v>
      </c>
      <c r="C14" s="4" t="s">
        <v>4</v>
      </c>
      <c r="D14" s="4" t="s">
        <v>4</v>
      </c>
      <c r="E14" s="4" t="s">
        <v>4</v>
      </c>
      <c r="F14" s="4" t="s">
        <v>4</v>
      </c>
      <c r="G14" s="4" t="s">
        <v>4</v>
      </c>
    </row>
    <row r="15" spans="1:7" x14ac:dyDescent="0.25">
      <c r="A15" s="2" t="s">
        <v>1095</v>
      </c>
      <c r="B15" s="4" t="s">
        <v>4</v>
      </c>
      <c r="C15" s="4" t="s">
        <v>4</v>
      </c>
      <c r="D15" s="4" t="s">
        <v>4</v>
      </c>
      <c r="E15" s="4" t="s">
        <v>4</v>
      </c>
      <c r="F15" s="4" t="s">
        <v>4</v>
      </c>
      <c r="G15" s="4" t="s">
        <v>4</v>
      </c>
    </row>
    <row r="16" spans="1:7" ht="45" x14ac:dyDescent="0.25">
      <c r="A16" s="3" t="s">
        <v>1091</v>
      </c>
      <c r="B16" s="4" t="s">
        <v>4</v>
      </c>
      <c r="C16" s="4" t="s">
        <v>4</v>
      </c>
      <c r="D16" s="4" t="s">
        <v>4</v>
      </c>
      <c r="E16" s="4" t="s">
        <v>4</v>
      </c>
      <c r="F16" s="4" t="s">
        <v>4</v>
      </c>
      <c r="G16" s="4" t="s">
        <v>4</v>
      </c>
    </row>
    <row r="17" spans="1:7" x14ac:dyDescent="0.25">
      <c r="A17" s="2" t="s">
        <v>1045</v>
      </c>
      <c r="B17" s="4">
        <v>129</v>
      </c>
      <c r="C17" s="4" t="s">
        <v>4</v>
      </c>
      <c r="D17" s="4" t="s">
        <v>4</v>
      </c>
      <c r="E17" s="4" t="s">
        <v>4</v>
      </c>
      <c r="F17" s="4" t="s">
        <v>4</v>
      </c>
      <c r="G17" s="4" t="s">
        <v>4</v>
      </c>
    </row>
    <row r="18" spans="1:7" x14ac:dyDescent="0.25">
      <c r="A18" s="2" t="s">
        <v>158</v>
      </c>
      <c r="B18" s="4">
        <v>131</v>
      </c>
      <c r="C18" s="4" t="s">
        <v>4</v>
      </c>
      <c r="D18" s="4" t="s">
        <v>4</v>
      </c>
      <c r="E18" s="4" t="s">
        <v>4</v>
      </c>
      <c r="F18" s="4" t="s">
        <v>4</v>
      </c>
      <c r="G18" s="4" t="s">
        <v>4</v>
      </c>
    </row>
    <row r="19" spans="1:7" x14ac:dyDescent="0.25">
      <c r="A19" s="2" t="s">
        <v>1094</v>
      </c>
      <c r="B19" s="4">
        <v>2</v>
      </c>
      <c r="C19" s="4" t="s">
        <v>4</v>
      </c>
      <c r="D19" s="4" t="s">
        <v>4</v>
      </c>
      <c r="E19" s="4" t="s">
        <v>4</v>
      </c>
      <c r="F19" s="4" t="s">
        <v>4</v>
      </c>
      <c r="G19" s="4" t="s">
        <v>4</v>
      </c>
    </row>
    <row r="20" spans="1:7" x14ac:dyDescent="0.25">
      <c r="A20" s="2" t="s">
        <v>1096</v>
      </c>
      <c r="B20" s="4" t="s">
        <v>4</v>
      </c>
      <c r="C20" s="4" t="s">
        <v>4</v>
      </c>
      <c r="D20" s="4" t="s">
        <v>4</v>
      </c>
      <c r="E20" s="4" t="s">
        <v>4</v>
      </c>
      <c r="F20" s="4" t="s">
        <v>4</v>
      </c>
      <c r="G20" s="4" t="s">
        <v>4</v>
      </c>
    </row>
    <row r="21" spans="1:7" ht="45" x14ac:dyDescent="0.25">
      <c r="A21" s="3" t="s">
        <v>1091</v>
      </c>
      <c r="B21" s="4" t="s">
        <v>4</v>
      </c>
      <c r="C21" s="4" t="s">
        <v>4</v>
      </c>
      <c r="D21" s="4" t="s">
        <v>4</v>
      </c>
      <c r="E21" s="4" t="s">
        <v>4</v>
      </c>
      <c r="F21" s="4" t="s">
        <v>4</v>
      </c>
      <c r="G21" s="4" t="s">
        <v>4</v>
      </c>
    </row>
    <row r="22" spans="1:7" x14ac:dyDescent="0.25">
      <c r="A22" s="2" t="s">
        <v>1045</v>
      </c>
      <c r="B22" s="4">
        <v>267</v>
      </c>
      <c r="C22" s="4" t="s">
        <v>4</v>
      </c>
      <c r="D22" s="4" t="s">
        <v>4</v>
      </c>
      <c r="E22" s="4" t="s">
        <v>4</v>
      </c>
      <c r="F22" s="4" t="s">
        <v>4</v>
      </c>
      <c r="G22" s="4" t="s">
        <v>4</v>
      </c>
    </row>
    <row r="23" spans="1:7" x14ac:dyDescent="0.25">
      <c r="A23" s="2" t="s">
        <v>158</v>
      </c>
      <c r="B23" s="4">
        <v>270</v>
      </c>
      <c r="C23" s="4" t="s">
        <v>4</v>
      </c>
      <c r="D23" s="4" t="s">
        <v>4</v>
      </c>
      <c r="E23" s="4" t="s">
        <v>4</v>
      </c>
      <c r="F23" s="4" t="s">
        <v>4</v>
      </c>
      <c r="G23" s="4" t="s">
        <v>4</v>
      </c>
    </row>
    <row r="24" spans="1:7" x14ac:dyDescent="0.25">
      <c r="A24" s="2" t="s">
        <v>1094</v>
      </c>
      <c r="B24" s="4">
        <v>3</v>
      </c>
      <c r="C24" s="4" t="s">
        <v>4</v>
      </c>
      <c r="D24" s="4" t="s">
        <v>4</v>
      </c>
      <c r="E24" s="4" t="s">
        <v>4</v>
      </c>
      <c r="F24" s="4" t="s">
        <v>4</v>
      </c>
      <c r="G24" s="4" t="s">
        <v>4</v>
      </c>
    </row>
    <row r="25" spans="1:7" ht="30" x14ac:dyDescent="0.25">
      <c r="A25" s="2" t="s">
        <v>1097</v>
      </c>
      <c r="B25" s="4" t="s">
        <v>4</v>
      </c>
      <c r="C25" s="4" t="s">
        <v>4</v>
      </c>
      <c r="D25" s="4" t="s">
        <v>4</v>
      </c>
      <c r="E25" s="4" t="s">
        <v>4</v>
      </c>
      <c r="F25" s="4" t="s">
        <v>4</v>
      </c>
      <c r="G25" s="4" t="s">
        <v>4</v>
      </c>
    </row>
    <row r="26" spans="1:7" ht="45" x14ac:dyDescent="0.25">
      <c r="A26" s="3" t="s">
        <v>1091</v>
      </c>
      <c r="B26" s="4" t="s">
        <v>4</v>
      </c>
      <c r="C26" s="4" t="s">
        <v>4</v>
      </c>
      <c r="D26" s="4" t="s">
        <v>4</v>
      </c>
      <c r="E26" s="4" t="s">
        <v>4</v>
      </c>
      <c r="F26" s="4" t="s">
        <v>4</v>
      </c>
      <c r="G26" s="4" t="s">
        <v>4</v>
      </c>
    </row>
    <row r="27" spans="1:7" x14ac:dyDescent="0.25">
      <c r="A27" s="2" t="s">
        <v>158</v>
      </c>
      <c r="B27" s="4">
        <v>87</v>
      </c>
      <c r="C27" s="4" t="s">
        <v>4</v>
      </c>
      <c r="D27" s="4" t="s">
        <v>4</v>
      </c>
      <c r="E27" s="4" t="s">
        <v>4</v>
      </c>
      <c r="F27" s="4" t="s">
        <v>4</v>
      </c>
      <c r="G27" s="4" t="s">
        <v>4</v>
      </c>
    </row>
    <row r="28" spans="1:7" x14ac:dyDescent="0.25">
      <c r="A28" s="2" t="s">
        <v>1094</v>
      </c>
      <c r="B28" s="4">
        <v>87</v>
      </c>
      <c r="C28" s="4" t="s">
        <v>4</v>
      </c>
      <c r="D28" s="4" t="s">
        <v>4</v>
      </c>
      <c r="E28" s="4" t="s">
        <v>4</v>
      </c>
      <c r="F28" s="4" t="s">
        <v>4</v>
      </c>
      <c r="G28" s="4" t="s">
        <v>4</v>
      </c>
    </row>
    <row r="29" spans="1:7" ht="30" x14ac:dyDescent="0.25">
      <c r="A29" s="2" t="s">
        <v>1092</v>
      </c>
      <c r="B29" s="4">
        <v>-146</v>
      </c>
      <c r="C29" s="4" t="s">
        <v>4</v>
      </c>
      <c r="D29" s="4" t="s">
        <v>4</v>
      </c>
      <c r="E29" s="4" t="s">
        <v>4</v>
      </c>
      <c r="F29" s="4" t="s">
        <v>4</v>
      </c>
      <c r="G29" s="4" t="s">
        <v>4</v>
      </c>
    </row>
    <row r="30" spans="1:7" x14ac:dyDescent="0.25">
      <c r="A30" s="2" t="s">
        <v>1098</v>
      </c>
      <c r="B30" s="4" t="s">
        <v>4</v>
      </c>
      <c r="C30" s="4" t="s">
        <v>4</v>
      </c>
      <c r="D30" s="4" t="s">
        <v>4</v>
      </c>
      <c r="E30" s="4" t="s">
        <v>4</v>
      </c>
      <c r="F30" s="4" t="s">
        <v>4</v>
      </c>
      <c r="G30" s="4" t="s">
        <v>4</v>
      </c>
    </row>
    <row r="31" spans="1:7" ht="45" x14ac:dyDescent="0.25">
      <c r="A31" s="3" t="s">
        <v>1091</v>
      </c>
      <c r="B31" s="4" t="s">
        <v>4</v>
      </c>
      <c r="C31" s="4" t="s">
        <v>4</v>
      </c>
      <c r="D31" s="4" t="s">
        <v>4</v>
      </c>
      <c r="E31" s="4" t="s">
        <v>4</v>
      </c>
      <c r="F31" s="4" t="s">
        <v>4</v>
      </c>
      <c r="G31" s="4" t="s">
        <v>4</v>
      </c>
    </row>
    <row r="32" spans="1:7" x14ac:dyDescent="0.25">
      <c r="A32" s="2" t="s">
        <v>1045</v>
      </c>
      <c r="B32" s="6">
        <v>3236</v>
      </c>
      <c r="C32" s="4" t="s">
        <v>4</v>
      </c>
      <c r="D32" s="4" t="s">
        <v>4</v>
      </c>
      <c r="E32" s="4" t="s">
        <v>4</v>
      </c>
      <c r="F32" s="4" t="s">
        <v>4</v>
      </c>
      <c r="G32" s="4" t="s">
        <v>4</v>
      </c>
    </row>
    <row r="33" spans="1:7" x14ac:dyDescent="0.25">
      <c r="A33" s="2" t="s">
        <v>158</v>
      </c>
      <c r="B33" s="6">
        <v>3293</v>
      </c>
      <c r="C33" s="4" t="s">
        <v>4</v>
      </c>
      <c r="D33" s="4" t="s">
        <v>4</v>
      </c>
      <c r="E33" s="4" t="s">
        <v>4</v>
      </c>
      <c r="F33" s="4" t="s">
        <v>4</v>
      </c>
      <c r="G33" s="4" t="s">
        <v>4</v>
      </c>
    </row>
    <row r="34" spans="1:7" x14ac:dyDescent="0.25">
      <c r="A34" s="2" t="s">
        <v>1094</v>
      </c>
      <c r="B34" s="4">
        <v>57</v>
      </c>
      <c r="C34" s="4" t="s">
        <v>4</v>
      </c>
      <c r="D34" s="4" t="s">
        <v>4</v>
      </c>
      <c r="E34" s="4" t="s">
        <v>4</v>
      </c>
      <c r="F34" s="4" t="s">
        <v>4</v>
      </c>
      <c r="G34" s="4" t="s">
        <v>4</v>
      </c>
    </row>
    <row r="35" spans="1:7" ht="30" x14ac:dyDescent="0.25">
      <c r="A35" s="2" t="s">
        <v>1092</v>
      </c>
      <c r="B35" s="6">
        <v>-1007</v>
      </c>
      <c r="C35" s="4" t="s">
        <v>4</v>
      </c>
      <c r="D35" s="4" t="s">
        <v>4</v>
      </c>
      <c r="E35" s="4" t="s">
        <v>4</v>
      </c>
      <c r="F35" s="4" t="s">
        <v>4</v>
      </c>
      <c r="G35" s="4" t="s">
        <v>4</v>
      </c>
    </row>
    <row r="36" spans="1:7" x14ac:dyDescent="0.25">
      <c r="A36" s="2" t="s">
        <v>1099</v>
      </c>
      <c r="B36" s="4" t="s">
        <v>4</v>
      </c>
      <c r="C36" s="4" t="s">
        <v>4</v>
      </c>
      <c r="D36" s="4" t="s">
        <v>4</v>
      </c>
      <c r="E36" s="4" t="s">
        <v>4</v>
      </c>
      <c r="F36" s="4" t="s">
        <v>4</v>
      </c>
      <c r="G36" s="4" t="s">
        <v>4</v>
      </c>
    </row>
    <row r="37" spans="1:7" ht="45" x14ac:dyDescent="0.25">
      <c r="A37" s="3" t="s">
        <v>1091</v>
      </c>
      <c r="B37" s="4" t="s">
        <v>4</v>
      </c>
      <c r="C37" s="4" t="s">
        <v>4</v>
      </c>
      <c r="D37" s="4" t="s">
        <v>4</v>
      </c>
      <c r="E37" s="4" t="s">
        <v>4</v>
      </c>
      <c r="F37" s="4" t="s">
        <v>4</v>
      </c>
      <c r="G37" s="4" t="s">
        <v>4</v>
      </c>
    </row>
    <row r="38" spans="1:7" x14ac:dyDescent="0.25">
      <c r="A38" s="2" t="s">
        <v>1045</v>
      </c>
      <c r="B38" s="4">
        <v>292</v>
      </c>
      <c r="C38" s="4" t="s">
        <v>4</v>
      </c>
      <c r="D38" s="4" t="s">
        <v>4</v>
      </c>
      <c r="E38" s="4" t="s">
        <v>4</v>
      </c>
      <c r="F38" s="4" t="s">
        <v>4</v>
      </c>
      <c r="G38" s="4" t="s">
        <v>4</v>
      </c>
    </row>
    <row r="39" spans="1:7" x14ac:dyDescent="0.25">
      <c r="A39" s="2" t="s">
        <v>158</v>
      </c>
      <c r="B39" s="4">
        <v>293</v>
      </c>
      <c r="C39" s="4" t="s">
        <v>4</v>
      </c>
      <c r="D39" s="4" t="s">
        <v>4</v>
      </c>
      <c r="E39" s="4" t="s">
        <v>4</v>
      </c>
      <c r="F39" s="4" t="s">
        <v>4</v>
      </c>
      <c r="G39" s="4" t="s">
        <v>4</v>
      </c>
    </row>
    <row r="40" spans="1:7" x14ac:dyDescent="0.25">
      <c r="A40" s="2" t="s">
        <v>1094</v>
      </c>
      <c r="B40" s="4">
        <v>1</v>
      </c>
      <c r="C40" s="4" t="s">
        <v>4</v>
      </c>
      <c r="D40" s="4" t="s">
        <v>4</v>
      </c>
      <c r="E40" s="4" t="s">
        <v>4</v>
      </c>
      <c r="F40" s="4" t="s">
        <v>4</v>
      </c>
      <c r="G40" s="4" t="s">
        <v>4</v>
      </c>
    </row>
    <row r="41" spans="1:7" x14ac:dyDescent="0.25">
      <c r="A41" s="2" t="s">
        <v>1100</v>
      </c>
      <c r="B41" s="4" t="s">
        <v>4</v>
      </c>
      <c r="C41" s="4" t="s">
        <v>4</v>
      </c>
      <c r="D41" s="4" t="s">
        <v>4</v>
      </c>
      <c r="E41" s="4" t="s">
        <v>4</v>
      </c>
      <c r="F41" s="4" t="s">
        <v>4</v>
      </c>
      <c r="G41" s="4" t="s">
        <v>4</v>
      </c>
    </row>
    <row r="42" spans="1:7" ht="45" x14ac:dyDescent="0.25">
      <c r="A42" s="3" t="s">
        <v>1091</v>
      </c>
      <c r="B42" s="4" t="s">
        <v>4</v>
      </c>
      <c r="C42" s="4" t="s">
        <v>4</v>
      </c>
      <c r="D42" s="4" t="s">
        <v>4</v>
      </c>
      <c r="E42" s="4" t="s">
        <v>4</v>
      </c>
      <c r="F42" s="4" t="s">
        <v>4</v>
      </c>
      <c r="G42" s="4" t="s">
        <v>4</v>
      </c>
    </row>
    <row r="43" spans="1:7" x14ac:dyDescent="0.25">
      <c r="A43" s="2" t="s">
        <v>1045</v>
      </c>
      <c r="B43" s="4">
        <v>199</v>
      </c>
      <c r="C43" s="4" t="s">
        <v>4</v>
      </c>
      <c r="D43" s="4" t="s">
        <v>4</v>
      </c>
      <c r="E43" s="4" t="s">
        <v>4</v>
      </c>
      <c r="F43" s="4" t="s">
        <v>4</v>
      </c>
      <c r="G43" s="4" t="s">
        <v>4</v>
      </c>
    </row>
    <row r="44" spans="1:7" x14ac:dyDescent="0.25">
      <c r="A44" s="2" t="s">
        <v>158</v>
      </c>
      <c r="B44" s="4">
        <v>202</v>
      </c>
      <c r="C44" s="4" t="s">
        <v>4</v>
      </c>
      <c r="D44" s="4" t="s">
        <v>4</v>
      </c>
      <c r="E44" s="4" t="s">
        <v>4</v>
      </c>
      <c r="F44" s="4" t="s">
        <v>4</v>
      </c>
      <c r="G44" s="4" t="s">
        <v>4</v>
      </c>
    </row>
    <row r="45" spans="1:7" x14ac:dyDescent="0.25">
      <c r="A45" s="2" t="s">
        <v>1094</v>
      </c>
      <c r="B45" s="4">
        <v>3</v>
      </c>
      <c r="C45" s="4" t="s">
        <v>4</v>
      </c>
      <c r="D45" s="4" t="s">
        <v>4</v>
      </c>
      <c r="E45" s="4" t="s">
        <v>4</v>
      </c>
      <c r="F45" s="4" t="s">
        <v>4</v>
      </c>
      <c r="G45" s="4" t="s">
        <v>4</v>
      </c>
    </row>
    <row r="46" spans="1:7" x14ac:dyDescent="0.25">
      <c r="A46" s="2" t="s">
        <v>1101</v>
      </c>
      <c r="B46" s="4" t="s">
        <v>4</v>
      </c>
      <c r="C46" s="4" t="s">
        <v>4</v>
      </c>
      <c r="D46" s="4" t="s">
        <v>4</v>
      </c>
      <c r="E46" s="4" t="s">
        <v>4</v>
      </c>
      <c r="F46" s="4" t="s">
        <v>4</v>
      </c>
      <c r="G46" s="4" t="s">
        <v>4</v>
      </c>
    </row>
    <row r="47" spans="1:7" ht="45" x14ac:dyDescent="0.25">
      <c r="A47" s="3" t="s">
        <v>1091</v>
      </c>
      <c r="B47" s="4" t="s">
        <v>4</v>
      </c>
      <c r="C47" s="4" t="s">
        <v>4</v>
      </c>
      <c r="D47" s="4" t="s">
        <v>4</v>
      </c>
      <c r="E47" s="4" t="s">
        <v>4</v>
      </c>
      <c r="F47" s="4" t="s">
        <v>4</v>
      </c>
      <c r="G47" s="4" t="s">
        <v>4</v>
      </c>
    </row>
    <row r="48" spans="1:7" x14ac:dyDescent="0.25">
      <c r="A48" s="2" t="s">
        <v>1045</v>
      </c>
      <c r="B48" s="4">
        <v>696</v>
      </c>
      <c r="C48" s="4" t="s">
        <v>4</v>
      </c>
      <c r="D48" s="4" t="s">
        <v>4</v>
      </c>
      <c r="E48" s="4" t="s">
        <v>4</v>
      </c>
      <c r="F48" s="4" t="s">
        <v>4</v>
      </c>
      <c r="G48" s="4" t="s">
        <v>4</v>
      </c>
    </row>
    <row r="49" spans="1:7" x14ac:dyDescent="0.25">
      <c r="A49" s="2" t="s">
        <v>158</v>
      </c>
      <c r="B49" s="4">
        <v>677</v>
      </c>
      <c r="C49" s="4" t="s">
        <v>4</v>
      </c>
      <c r="D49" s="4" t="s">
        <v>4</v>
      </c>
      <c r="E49" s="4" t="s">
        <v>4</v>
      </c>
      <c r="F49" s="4" t="s">
        <v>4</v>
      </c>
      <c r="G49" s="4" t="s">
        <v>4</v>
      </c>
    </row>
    <row r="50" spans="1:7" x14ac:dyDescent="0.25">
      <c r="A50" s="2" t="s">
        <v>1094</v>
      </c>
      <c r="B50" s="8">
        <v>-19</v>
      </c>
      <c r="C50" s="4" t="s">
        <v>4</v>
      </c>
      <c r="D50" s="4" t="s">
        <v>4</v>
      </c>
      <c r="E50" s="4" t="s">
        <v>4</v>
      </c>
      <c r="F50" s="4" t="s">
        <v>4</v>
      </c>
      <c r="G50" s="4" t="s">
        <v>4</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02</v>
      </c>
      <c r="B1" s="1" t="s">
        <v>1</v>
      </c>
    </row>
    <row r="2" spans="1:2" x14ac:dyDescent="0.25">
      <c r="A2" s="7"/>
      <c r="B2" s="1" t="s">
        <v>2</v>
      </c>
    </row>
    <row r="3" spans="1:2" x14ac:dyDescent="0.25">
      <c r="A3" s="2" t="s">
        <v>362</v>
      </c>
      <c r="B3" s="4" t="s">
        <v>4</v>
      </c>
    </row>
    <row r="4" spans="1:2" x14ac:dyDescent="0.25">
      <c r="A4" s="3" t="s">
        <v>1077</v>
      </c>
      <c r="B4" s="4" t="s">
        <v>4</v>
      </c>
    </row>
    <row r="5" spans="1:2" ht="45" x14ac:dyDescent="0.25">
      <c r="A5" s="2" t="s">
        <v>1103</v>
      </c>
      <c r="B5" s="148">
        <v>0.8</v>
      </c>
    </row>
    <row r="6" spans="1:2" ht="30" x14ac:dyDescent="0.25">
      <c r="A6" s="2" t="s">
        <v>1104</v>
      </c>
      <c r="B6"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5</v>
      </c>
      <c r="B1" s="7" t="s">
        <v>93</v>
      </c>
      <c r="C1" s="7"/>
      <c r="D1" s="7" t="s">
        <v>1</v>
      </c>
      <c r="E1" s="7"/>
    </row>
    <row r="2" spans="1:5" ht="30" x14ac:dyDescent="0.25">
      <c r="A2" s="1" t="s">
        <v>26</v>
      </c>
      <c r="B2" s="1" t="s">
        <v>2</v>
      </c>
      <c r="C2" s="1" t="s">
        <v>94</v>
      </c>
      <c r="D2" s="1" t="s">
        <v>2</v>
      </c>
      <c r="E2" s="1" t="s">
        <v>94</v>
      </c>
    </row>
    <row r="3" spans="1:5" ht="60" x14ac:dyDescent="0.25">
      <c r="A3" s="3" t="s">
        <v>1106</v>
      </c>
      <c r="B3" s="4" t="s">
        <v>4</v>
      </c>
      <c r="C3" s="4" t="s">
        <v>4</v>
      </c>
      <c r="D3" s="4" t="s">
        <v>4</v>
      </c>
      <c r="E3" s="4" t="s">
        <v>4</v>
      </c>
    </row>
    <row r="4" spans="1:5" x14ac:dyDescent="0.25">
      <c r="A4" s="2" t="s">
        <v>811</v>
      </c>
      <c r="B4" s="8">
        <v>9697</v>
      </c>
      <c r="C4" s="8">
        <v>9896</v>
      </c>
      <c r="D4" s="8">
        <v>9811</v>
      </c>
      <c r="E4" s="8">
        <v>11633</v>
      </c>
    </row>
    <row r="5" spans="1:5" ht="30" x14ac:dyDescent="0.25">
      <c r="A5" s="2" t="s">
        <v>1107</v>
      </c>
      <c r="B5" s="4">
        <v>-43</v>
      </c>
      <c r="C5" s="4">
        <v>-81</v>
      </c>
      <c r="D5" s="4">
        <v>-157</v>
      </c>
      <c r="E5" s="6">
        <v>-2056</v>
      </c>
    </row>
    <row r="6" spans="1:5" ht="60" x14ac:dyDescent="0.25">
      <c r="A6" s="2" t="s">
        <v>450</v>
      </c>
      <c r="B6" s="4" t="s">
        <v>4</v>
      </c>
      <c r="C6" s="4">
        <v>93</v>
      </c>
      <c r="D6" s="4" t="s">
        <v>4</v>
      </c>
      <c r="E6" s="4">
        <v>331</v>
      </c>
    </row>
    <row r="7" spans="1:5" x14ac:dyDescent="0.25">
      <c r="A7" s="2" t="s">
        <v>820</v>
      </c>
      <c r="B7" s="8">
        <v>9654</v>
      </c>
      <c r="C7" s="8">
        <v>9908</v>
      </c>
      <c r="D7" s="8">
        <v>9654</v>
      </c>
      <c r="E7" s="8">
        <v>990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1108</v>
      </c>
      <c r="B1" s="7" t="s">
        <v>2</v>
      </c>
      <c r="C1" s="7" t="s">
        <v>1088</v>
      </c>
      <c r="D1" s="7" t="s">
        <v>27</v>
      </c>
      <c r="E1" s="7" t="s">
        <v>94</v>
      </c>
      <c r="F1" s="7" t="s">
        <v>1089</v>
      </c>
      <c r="G1" s="7" t="s">
        <v>1090</v>
      </c>
    </row>
    <row r="2" spans="1:7" ht="30" x14ac:dyDescent="0.25">
      <c r="A2" s="1" t="s">
        <v>26</v>
      </c>
      <c r="B2" s="7"/>
      <c r="C2" s="7"/>
      <c r="D2" s="7"/>
      <c r="E2" s="7"/>
      <c r="F2" s="7"/>
      <c r="G2" s="7"/>
    </row>
    <row r="3" spans="1:7" x14ac:dyDescent="0.25">
      <c r="A3" s="3" t="s">
        <v>248</v>
      </c>
      <c r="B3" s="4" t="s">
        <v>4</v>
      </c>
      <c r="C3" s="4" t="s">
        <v>4</v>
      </c>
      <c r="D3" s="4" t="s">
        <v>4</v>
      </c>
      <c r="E3" s="4" t="s">
        <v>4</v>
      </c>
      <c r="F3" s="4" t="s">
        <v>4</v>
      </c>
      <c r="G3" s="4" t="s">
        <v>4</v>
      </c>
    </row>
    <row r="4" spans="1:7" x14ac:dyDescent="0.25">
      <c r="A4" s="2" t="s">
        <v>464</v>
      </c>
      <c r="B4" s="8">
        <v>5860861</v>
      </c>
      <c r="C4" s="4" t="s">
        <v>4</v>
      </c>
      <c r="D4" s="8">
        <v>5792509</v>
      </c>
      <c r="E4" s="4" t="s">
        <v>4</v>
      </c>
      <c r="F4" s="4" t="s">
        <v>4</v>
      </c>
      <c r="G4" s="4" t="s">
        <v>4</v>
      </c>
    </row>
    <row r="5" spans="1:7" x14ac:dyDescent="0.25">
      <c r="A5" s="2" t="s">
        <v>465</v>
      </c>
      <c r="B5" s="6">
        <v>1697</v>
      </c>
      <c r="C5" s="4" t="s">
        <v>4</v>
      </c>
      <c r="D5" s="6">
        <v>-1624</v>
      </c>
      <c r="E5" s="4" t="s">
        <v>4</v>
      </c>
      <c r="F5" s="4" t="s">
        <v>4</v>
      </c>
      <c r="G5" s="4" t="s">
        <v>4</v>
      </c>
    </row>
    <row r="6" spans="1:7" x14ac:dyDescent="0.25">
      <c r="A6" s="2" t="s">
        <v>46</v>
      </c>
      <c r="B6" s="6">
        <v>-75865</v>
      </c>
      <c r="C6" s="6">
        <v>-72590</v>
      </c>
      <c r="D6" s="6">
        <v>-73219</v>
      </c>
      <c r="E6" s="6">
        <v>-71177</v>
      </c>
      <c r="F6" s="6">
        <v>-70110</v>
      </c>
      <c r="G6" s="6">
        <v>-71138</v>
      </c>
    </row>
    <row r="7" spans="1:7" x14ac:dyDescent="0.25">
      <c r="A7" s="2" t="s">
        <v>47</v>
      </c>
      <c r="B7" s="6">
        <v>5655237</v>
      </c>
      <c r="C7" s="4" t="s">
        <v>4</v>
      </c>
      <c r="D7" s="6">
        <v>5629261</v>
      </c>
      <c r="E7" s="4" t="s">
        <v>4</v>
      </c>
      <c r="F7" s="4" t="s">
        <v>4</v>
      </c>
      <c r="G7" s="4" t="s">
        <v>4</v>
      </c>
    </row>
    <row r="8" spans="1:7" x14ac:dyDescent="0.25">
      <c r="A8" s="2" t="s">
        <v>37</v>
      </c>
      <c r="B8" s="4" t="s">
        <v>4</v>
      </c>
      <c r="C8" s="4" t="s">
        <v>4</v>
      </c>
      <c r="D8" s="4" t="s">
        <v>4</v>
      </c>
      <c r="E8" s="4" t="s">
        <v>4</v>
      </c>
      <c r="F8" s="4" t="s">
        <v>4</v>
      </c>
      <c r="G8" s="4" t="s">
        <v>4</v>
      </c>
    </row>
    <row r="9" spans="1:7" x14ac:dyDescent="0.25">
      <c r="A9" s="3" t="s">
        <v>248</v>
      </c>
      <c r="B9" s="4" t="s">
        <v>4</v>
      </c>
      <c r="C9" s="4" t="s">
        <v>4</v>
      </c>
      <c r="D9" s="4" t="s">
        <v>4</v>
      </c>
      <c r="E9" s="4" t="s">
        <v>4</v>
      </c>
      <c r="F9" s="4" t="s">
        <v>4</v>
      </c>
      <c r="G9" s="4" t="s">
        <v>4</v>
      </c>
    </row>
    <row r="10" spans="1:7" x14ac:dyDescent="0.25">
      <c r="A10" s="2" t="s">
        <v>1109</v>
      </c>
      <c r="B10" s="6">
        <v>-14165</v>
      </c>
      <c r="C10" s="4" t="s">
        <v>4</v>
      </c>
      <c r="D10" s="6">
        <v>-14587</v>
      </c>
      <c r="E10" s="4" t="s">
        <v>4</v>
      </c>
      <c r="F10" s="4" t="s">
        <v>4</v>
      </c>
      <c r="G10" s="4" t="s">
        <v>4</v>
      </c>
    </row>
    <row r="11" spans="1:7" x14ac:dyDescent="0.25">
      <c r="A11" s="2" t="s">
        <v>42</v>
      </c>
      <c r="B11" s="4" t="s">
        <v>4</v>
      </c>
      <c r="C11" s="4" t="s">
        <v>4</v>
      </c>
      <c r="D11" s="4" t="s">
        <v>4</v>
      </c>
      <c r="E11" s="4" t="s">
        <v>4</v>
      </c>
      <c r="F11" s="4" t="s">
        <v>4</v>
      </c>
      <c r="G11" s="4" t="s">
        <v>4</v>
      </c>
    </row>
    <row r="12" spans="1:7" x14ac:dyDescent="0.25">
      <c r="A12" s="3" t="s">
        <v>248</v>
      </c>
      <c r="B12" s="4" t="s">
        <v>4</v>
      </c>
      <c r="C12" s="4" t="s">
        <v>4</v>
      </c>
      <c r="D12" s="4" t="s">
        <v>4</v>
      </c>
      <c r="E12" s="4" t="s">
        <v>4</v>
      </c>
      <c r="F12" s="4" t="s">
        <v>4</v>
      </c>
      <c r="G12" s="4" t="s">
        <v>4</v>
      </c>
    </row>
    <row r="13" spans="1:7" x14ac:dyDescent="0.25">
      <c r="A13" s="2" t="s">
        <v>1109</v>
      </c>
      <c r="B13" s="6">
        <v>-76601</v>
      </c>
      <c r="C13" s="4" t="s">
        <v>4</v>
      </c>
      <c r="D13" s="6">
        <v>-29868</v>
      </c>
      <c r="E13" s="4" t="s">
        <v>4</v>
      </c>
      <c r="F13" s="4" t="s">
        <v>4</v>
      </c>
      <c r="G13" s="4" t="s">
        <v>4</v>
      </c>
    </row>
    <row r="14" spans="1:7" x14ac:dyDescent="0.25">
      <c r="A14" s="2" t="s">
        <v>43</v>
      </c>
      <c r="B14" s="4" t="s">
        <v>4</v>
      </c>
      <c r="C14" s="4" t="s">
        <v>4</v>
      </c>
      <c r="D14" s="4" t="s">
        <v>4</v>
      </c>
      <c r="E14" s="4" t="s">
        <v>4</v>
      </c>
      <c r="F14" s="4" t="s">
        <v>4</v>
      </c>
      <c r="G14" s="4" t="s">
        <v>4</v>
      </c>
    </row>
    <row r="15" spans="1:7" x14ac:dyDescent="0.25">
      <c r="A15" s="3" t="s">
        <v>248</v>
      </c>
      <c r="B15" s="4" t="s">
        <v>4</v>
      </c>
      <c r="C15" s="4" t="s">
        <v>4</v>
      </c>
      <c r="D15" s="4" t="s">
        <v>4</v>
      </c>
      <c r="E15" s="4" t="s">
        <v>4</v>
      </c>
      <c r="F15" s="4" t="s">
        <v>4</v>
      </c>
      <c r="G15" s="4" t="s">
        <v>4</v>
      </c>
    </row>
    <row r="16" spans="1:7" x14ac:dyDescent="0.25">
      <c r="A16" s="2" t="s">
        <v>1109</v>
      </c>
      <c r="B16" s="6">
        <v>-40690</v>
      </c>
      <c r="C16" s="4" t="s">
        <v>4</v>
      </c>
      <c r="D16" s="6">
        <v>-43950</v>
      </c>
      <c r="E16" s="4" t="s">
        <v>4</v>
      </c>
      <c r="F16" s="4" t="s">
        <v>4</v>
      </c>
      <c r="G16" s="4" t="s">
        <v>4</v>
      </c>
    </row>
    <row r="17" spans="1:7" x14ac:dyDescent="0.25">
      <c r="A17" s="2" t="s">
        <v>1110</v>
      </c>
      <c r="B17" s="4" t="s">
        <v>4</v>
      </c>
      <c r="C17" s="4" t="s">
        <v>4</v>
      </c>
      <c r="D17" s="4" t="s">
        <v>4</v>
      </c>
      <c r="E17" s="4" t="s">
        <v>4</v>
      </c>
      <c r="F17" s="4" t="s">
        <v>4</v>
      </c>
      <c r="G17" s="4" t="s">
        <v>4</v>
      </c>
    </row>
    <row r="18" spans="1:7" x14ac:dyDescent="0.25">
      <c r="A18" s="3" t="s">
        <v>248</v>
      </c>
      <c r="B18" s="4" t="s">
        <v>4</v>
      </c>
      <c r="C18" s="4" t="s">
        <v>4</v>
      </c>
      <c r="D18" s="4" t="s">
        <v>4</v>
      </c>
      <c r="E18" s="4" t="s">
        <v>4</v>
      </c>
      <c r="F18" s="4" t="s">
        <v>4</v>
      </c>
      <c r="G18" s="4" t="s">
        <v>4</v>
      </c>
    </row>
    <row r="19" spans="1:7" x14ac:dyDescent="0.25">
      <c r="A19" s="2" t="s">
        <v>464</v>
      </c>
      <c r="B19" s="6">
        <v>3763943</v>
      </c>
      <c r="C19" s="4" t="s">
        <v>4</v>
      </c>
      <c r="D19" s="6">
        <v>3743864</v>
      </c>
      <c r="E19" s="4" t="s">
        <v>4</v>
      </c>
      <c r="F19" s="4" t="s">
        <v>4</v>
      </c>
      <c r="G19" s="4" t="s">
        <v>4</v>
      </c>
    </row>
    <row r="20" spans="1:7" x14ac:dyDescent="0.25">
      <c r="A20" s="2" t="s">
        <v>46</v>
      </c>
      <c r="B20" s="6">
        <v>-20821</v>
      </c>
      <c r="C20" s="6">
        <v>-21032</v>
      </c>
      <c r="D20" s="6">
        <v>-21452</v>
      </c>
      <c r="E20" s="6">
        <v>-21260</v>
      </c>
      <c r="F20" s="6">
        <v>-21296</v>
      </c>
      <c r="G20" s="6">
        <v>-22494</v>
      </c>
    </row>
    <row r="21" spans="1:7" x14ac:dyDescent="0.25">
      <c r="A21" s="2" t="s">
        <v>1111</v>
      </c>
      <c r="B21" s="4" t="s">
        <v>4</v>
      </c>
      <c r="C21" s="4" t="s">
        <v>4</v>
      </c>
      <c r="D21" s="4" t="s">
        <v>4</v>
      </c>
      <c r="E21" s="4" t="s">
        <v>4</v>
      </c>
      <c r="F21" s="4" t="s">
        <v>4</v>
      </c>
      <c r="G21" s="4" t="s">
        <v>4</v>
      </c>
    </row>
    <row r="22" spans="1:7" x14ac:dyDescent="0.25">
      <c r="A22" s="3" t="s">
        <v>248</v>
      </c>
      <c r="B22" s="4" t="s">
        <v>4</v>
      </c>
      <c r="C22" s="4" t="s">
        <v>4</v>
      </c>
      <c r="D22" s="4" t="s">
        <v>4</v>
      </c>
      <c r="E22" s="4" t="s">
        <v>4</v>
      </c>
      <c r="F22" s="4" t="s">
        <v>4</v>
      </c>
      <c r="G22" s="4" t="s">
        <v>4</v>
      </c>
    </row>
    <row r="23" spans="1:7" x14ac:dyDescent="0.25">
      <c r="A23" s="2" t="s">
        <v>464</v>
      </c>
      <c r="B23" s="4" t="s">
        <v>4</v>
      </c>
      <c r="C23" s="4" t="s">
        <v>4</v>
      </c>
      <c r="D23" s="6">
        <v>15441</v>
      </c>
      <c r="E23" s="4" t="s">
        <v>4</v>
      </c>
      <c r="F23" s="4" t="s">
        <v>4</v>
      </c>
      <c r="G23" s="4" t="s">
        <v>4</v>
      </c>
    </row>
    <row r="24" spans="1:7" ht="30" x14ac:dyDescent="0.25">
      <c r="A24" s="2" t="s">
        <v>1112</v>
      </c>
      <c r="B24" s="4" t="s">
        <v>4</v>
      </c>
      <c r="C24" s="4" t="s">
        <v>4</v>
      </c>
      <c r="D24" s="4" t="s">
        <v>4</v>
      </c>
      <c r="E24" s="4" t="s">
        <v>4</v>
      </c>
      <c r="F24" s="4" t="s">
        <v>4</v>
      </c>
      <c r="G24" s="4" t="s">
        <v>4</v>
      </c>
    </row>
    <row r="25" spans="1:7" x14ac:dyDescent="0.25">
      <c r="A25" s="3" t="s">
        <v>248</v>
      </c>
      <c r="B25" s="4" t="s">
        <v>4</v>
      </c>
      <c r="C25" s="4" t="s">
        <v>4</v>
      </c>
      <c r="D25" s="4" t="s">
        <v>4</v>
      </c>
      <c r="E25" s="4" t="s">
        <v>4</v>
      </c>
      <c r="F25" s="4" t="s">
        <v>4</v>
      </c>
      <c r="G25" s="4" t="s">
        <v>4</v>
      </c>
    </row>
    <row r="26" spans="1:7" x14ac:dyDescent="0.25">
      <c r="A26" s="2" t="s">
        <v>464</v>
      </c>
      <c r="B26" s="6">
        <v>2465577</v>
      </c>
      <c r="C26" s="4" t="s">
        <v>4</v>
      </c>
      <c r="D26" s="6">
        <v>2416419</v>
      </c>
      <c r="E26" s="4" t="s">
        <v>4</v>
      </c>
      <c r="F26" s="4" t="s">
        <v>4</v>
      </c>
      <c r="G26" s="4" t="s">
        <v>4</v>
      </c>
    </row>
    <row r="27" spans="1:7" x14ac:dyDescent="0.25">
      <c r="A27" s="2" t="s">
        <v>46</v>
      </c>
      <c r="B27" s="6">
        <v>-7821</v>
      </c>
      <c r="C27" s="6">
        <v>-7859</v>
      </c>
      <c r="D27" s="6">
        <v>-8002</v>
      </c>
      <c r="E27" s="6">
        <v>-8361</v>
      </c>
      <c r="F27" s="6">
        <v>-7997</v>
      </c>
      <c r="G27" s="6">
        <v>-8482</v>
      </c>
    </row>
    <row r="28" spans="1:7" x14ac:dyDescent="0.25">
      <c r="A28" s="2" t="s">
        <v>1113</v>
      </c>
      <c r="B28" s="4" t="s">
        <v>4</v>
      </c>
      <c r="C28" s="4" t="s">
        <v>4</v>
      </c>
      <c r="D28" s="4" t="s">
        <v>4</v>
      </c>
      <c r="E28" s="4" t="s">
        <v>4</v>
      </c>
      <c r="F28" s="4" t="s">
        <v>4</v>
      </c>
      <c r="G28" s="4" t="s">
        <v>4</v>
      </c>
    </row>
    <row r="29" spans="1:7" x14ac:dyDescent="0.25">
      <c r="A29" s="3" t="s">
        <v>248</v>
      </c>
      <c r="B29" s="4" t="s">
        <v>4</v>
      </c>
      <c r="C29" s="4" t="s">
        <v>4</v>
      </c>
      <c r="D29" s="4" t="s">
        <v>4</v>
      </c>
      <c r="E29" s="4" t="s">
        <v>4</v>
      </c>
      <c r="F29" s="4" t="s">
        <v>4</v>
      </c>
      <c r="G29" s="4" t="s">
        <v>4</v>
      </c>
    </row>
    <row r="30" spans="1:7" x14ac:dyDescent="0.25">
      <c r="A30" s="2" t="s">
        <v>464</v>
      </c>
      <c r="B30" s="6">
        <v>1072388</v>
      </c>
      <c r="C30" s="4" t="s">
        <v>4</v>
      </c>
      <c r="D30" s="6">
        <v>1076637</v>
      </c>
      <c r="E30" s="4" t="s">
        <v>4</v>
      </c>
      <c r="F30" s="4" t="s">
        <v>4</v>
      </c>
      <c r="G30" s="4" t="s">
        <v>4</v>
      </c>
    </row>
    <row r="31" spans="1:7" x14ac:dyDescent="0.25">
      <c r="A31" s="2" t="s">
        <v>46</v>
      </c>
      <c r="B31" s="6">
        <v>-8065</v>
      </c>
      <c r="C31" s="6">
        <v>-8350</v>
      </c>
      <c r="D31" s="6">
        <v>-8294</v>
      </c>
      <c r="E31" s="6">
        <v>-8118</v>
      </c>
      <c r="F31" s="6">
        <v>-8634</v>
      </c>
      <c r="G31" s="6">
        <v>-8687</v>
      </c>
    </row>
    <row r="32" spans="1:7" ht="30" x14ac:dyDescent="0.25">
      <c r="A32" s="2" t="s">
        <v>1114</v>
      </c>
      <c r="B32" s="4" t="s">
        <v>4</v>
      </c>
      <c r="C32" s="4" t="s">
        <v>4</v>
      </c>
      <c r="D32" s="4" t="s">
        <v>4</v>
      </c>
      <c r="E32" s="4" t="s">
        <v>4</v>
      </c>
      <c r="F32" s="4" t="s">
        <v>4</v>
      </c>
      <c r="G32" s="4" t="s">
        <v>4</v>
      </c>
    </row>
    <row r="33" spans="1:7" x14ac:dyDescent="0.25">
      <c r="A33" s="3" t="s">
        <v>248</v>
      </c>
      <c r="B33" s="4" t="s">
        <v>4</v>
      </c>
      <c r="C33" s="4" t="s">
        <v>4</v>
      </c>
      <c r="D33" s="4" t="s">
        <v>4</v>
      </c>
      <c r="E33" s="4" t="s">
        <v>4</v>
      </c>
      <c r="F33" s="4" t="s">
        <v>4</v>
      </c>
      <c r="G33" s="4" t="s">
        <v>4</v>
      </c>
    </row>
    <row r="34" spans="1:7" x14ac:dyDescent="0.25">
      <c r="A34" s="2" t="s">
        <v>464</v>
      </c>
      <c r="B34" s="6">
        <v>225978</v>
      </c>
      <c r="C34" s="4" t="s">
        <v>4</v>
      </c>
      <c r="D34" s="6">
        <v>235367</v>
      </c>
      <c r="E34" s="4" t="s">
        <v>4</v>
      </c>
      <c r="F34" s="4" t="s">
        <v>4</v>
      </c>
      <c r="G34" s="4" t="s">
        <v>4</v>
      </c>
    </row>
    <row r="35" spans="1:7" x14ac:dyDescent="0.25">
      <c r="A35" s="2" t="s">
        <v>46</v>
      </c>
      <c r="B35" s="6">
        <v>-4935</v>
      </c>
      <c r="C35" s="6">
        <v>-4823</v>
      </c>
      <c r="D35" s="6">
        <v>-5156</v>
      </c>
      <c r="E35" s="6">
        <v>-4781</v>
      </c>
      <c r="F35" s="6">
        <v>-4665</v>
      </c>
      <c r="G35" s="6">
        <v>-5325</v>
      </c>
    </row>
    <row r="36" spans="1:7" x14ac:dyDescent="0.25">
      <c r="A36" s="2" t="s">
        <v>1115</v>
      </c>
      <c r="B36" s="4" t="s">
        <v>4</v>
      </c>
      <c r="C36" s="4" t="s">
        <v>4</v>
      </c>
      <c r="D36" s="4" t="s">
        <v>4</v>
      </c>
      <c r="E36" s="4" t="s">
        <v>4</v>
      </c>
      <c r="F36" s="4" t="s">
        <v>4</v>
      </c>
      <c r="G36" s="4" t="s">
        <v>4</v>
      </c>
    </row>
    <row r="37" spans="1:7" x14ac:dyDescent="0.25">
      <c r="A37" s="3" t="s">
        <v>248</v>
      </c>
      <c r="B37" s="4" t="s">
        <v>4</v>
      </c>
      <c r="C37" s="4" t="s">
        <v>4</v>
      </c>
      <c r="D37" s="4" t="s">
        <v>4</v>
      </c>
      <c r="E37" s="4" t="s">
        <v>4</v>
      </c>
      <c r="F37" s="4" t="s">
        <v>4</v>
      </c>
      <c r="G37" s="4" t="s">
        <v>4</v>
      </c>
    </row>
    <row r="38" spans="1:7" x14ac:dyDescent="0.25">
      <c r="A38" s="2" t="s">
        <v>464</v>
      </c>
      <c r="B38" s="6">
        <v>2096918</v>
      </c>
      <c r="C38" s="4" t="s">
        <v>4</v>
      </c>
      <c r="D38" s="6">
        <v>2048645</v>
      </c>
      <c r="E38" s="4" t="s">
        <v>4</v>
      </c>
      <c r="F38" s="4" t="s">
        <v>4</v>
      </c>
      <c r="G38" s="4" t="s">
        <v>4</v>
      </c>
    </row>
    <row r="39" spans="1:7" x14ac:dyDescent="0.25">
      <c r="A39" s="2" t="s">
        <v>46</v>
      </c>
      <c r="B39" s="6">
        <v>-50454</v>
      </c>
      <c r="C39" s="6">
        <v>-47344</v>
      </c>
      <c r="D39" s="6">
        <v>-47741</v>
      </c>
      <c r="E39" s="6">
        <v>-45562</v>
      </c>
      <c r="F39" s="6">
        <v>-44212</v>
      </c>
      <c r="G39" s="6">
        <v>-44228</v>
      </c>
    </row>
    <row r="40" spans="1:7" ht="30" x14ac:dyDescent="0.25">
      <c r="A40" s="2" t="s">
        <v>1116</v>
      </c>
      <c r="B40" s="4" t="s">
        <v>4</v>
      </c>
      <c r="C40" s="4" t="s">
        <v>4</v>
      </c>
      <c r="D40" s="4" t="s">
        <v>4</v>
      </c>
      <c r="E40" s="4" t="s">
        <v>4</v>
      </c>
      <c r="F40" s="4" t="s">
        <v>4</v>
      </c>
      <c r="G40" s="4" t="s">
        <v>4</v>
      </c>
    </row>
    <row r="41" spans="1:7" x14ac:dyDescent="0.25">
      <c r="A41" s="3" t="s">
        <v>248</v>
      </c>
      <c r="B41" s="4" t="s">
        <v>4</v>
      </c>
      <c r="C41" s="4" t="s">
        <v>4</v>
      </c>
      <c r="D41" s="4" t="s">
        <v>4</v>
      </c>
      <c r="E41" s="4" t="s">
        <v>4</v>
      </c>
      <c r="F41" s="4" t="s">
        <v>4</v>
      </c>
      <c r="G41" s="4" t="s">
        <v>4</v>
      </c>
    </row>
    <row r="42" spans="1:7" x14ac:dyDescent="0.25">
      <c r="A42" s="2" t="s">
        <v>464</v>
      </c>
      <c r="B42" s="6">
        <v>1663592</v>
      </c>
      <c r="C42" s="4" t="s">
        <v>4</v>
      </c>
      <c r="D42" s="6">
        <v>1615701</v>
      </c>
      <c r="E42" s="4" t="s">
        <v>4</v>
      </c>
      <c r="F42" s="4" t="s">
        <v>4</v>
      </c>
      <c r="G42" s="4" t="s">
        <v>4</v>
      </c>
    </row>
    <row r="43" spans="1:7" x14ac:dyDescent="0.25">
      <c r="A43" s="2" t="s">
        <v>46</v>
      </c>
      <c r="B43" s="6">
        <v>-38552</v>
      </c>
      <c r="C43" s="6">
        <v>-35558</v>
      </c>
      <c r="D43" s="6">
        <v>-34499</v>
      </c>
      <c r="E43" s="6">
        <v>-34337</v>
      </c>
      <c r="F43" s="6">
        <v>-34781</v>
      </c>
      <c r="G43" s="6">
        <v>-32148</v>
      </c>
    </row>
    <row r="44" spans="1:7" x14ac:dyDescent="0.25">
      <c r="A44" s="2" t="s">
        <v>1117</v>
      </c>
      <c r="B44" s="4" t="s">
        <v>4</v>
      </c>
      <c r="C44" s="4" t="s">
        <v>4</v>
      </c>
      <c r="D44" s="4" t="s">
        <v>4</v>
      </c>
      <c r="E44" s="4" t="s">
        <v>4</v>
      </c>
      <c r="F44" s="4" t="s">
        <v>4</v>
      </c>
      <c r="G44" s="4" t="s">
        <v>4</v>
      </c>
    </row>
    <row r="45" spans="1:7" x14ac:dyDescent="0.25">
      <c r="A45" s="3" t="s">
        <v>248</v>
      </c>
      <c r="B45" s="4" t="s">
        <v>4</v>
      </c>
      <c r="C45" s="4" t="s">
        <v>4</v>
      </c>
      <c r="D45" s="4" t="s">
        <v>4</v>
      </c>
      <c r="E45" s="4" t="s">
        <v>4</v>
      </c>
      <c r="F45" s="4" t="s">
        <v>4</v>
      </c>
      <c r="G45" s="4" t="s">
        <v>4</v>
      </c>
    </row>
    <row r="46" spans="1:7" x14ac:dyDescent="0.25">
      <c r="A46" s="2" t="s">
        <v>464</v>
      </c>
      <c r="B46" s="6">
        <v>433326</v>
      </c>
      <c r="C46" s="4" t="s">
        <v>4</v>
      </c>
      <c r="D46" s="6">
        <v>432944</v>
      </c>
      <c r="E46" s="4" t="s">
        <v>4</v>
      </c>
      <c r="F46" s="4" t="s">
        <v>4</v>
      </c>
      <c r="G46" s="4" t="s">
        <v>4</v>
      </c>
    </row>
    <row r="47" spans="1:7" x14ac:dyDescent="0.25">
      <c r="A47" s="2" t="s">
        <v>46</v>
      </c>
      <c r="B47" s="8">
        <v>-11902</v>
      </c>
      <c r="C47" s="8">
        <v>-11786</v>
      </c>
      <c r="D47" s="8">
        <v>-13242</v>
      </c>
      <c r="E47" s="8">
        <v>-11225</v>
      </c>
      <c r="F47" s="8">
        <v>-9431</v>
      </c>
      <c r="G47" s="8">
        <v>-12080</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8</v>
      </c>
      <c r="B1" s="7" t="s">
        <v>93</v>
      </c>
      <c r="C1" s="7"/>
      <c r="D1" s="7" t="s">
        <v>1</v>
      </c>
      <c r="E1" s="7"/>
    </row>
    <row r="2" spans="1:5" ht="30" x14ac:dyDescent="0.25">
      <c r="A2" s="1" t="s">
        <v>26</v>
      </c>
      <c r="B2" s="1" t="s">
        <v>2</v>
      </c>
      <c r="C2" s="1" t="s">
        <v>94</v>
      </c>
      <c r="D2" s="1" t="s">
        <v>2</v>
      </c>
      <c r="E2" s="1" t="s">
        <v>94</v>
      </c>
    </row>
    <row r="3" spans="1:5" ht="30" x14ac:dyDescent="0.25">
      <c r="A3" s="3" t="s">
        <v>1119</v>
      </c>
      <c r="B3" s="4" t="s">
        <v>4</v>
      </c>
      <c r="C3" s="4" t="s">
        <v>4</v>
      </c>
      <c r="D3" s="4" t="s">
        <v>4</v>
      </c>
      <c r="E3" s="4" t="s">
        <v>4</v>
      </c>
    </row>
    <row r="4" spans="1:5" x14ac:dyDescent="0.25">
      <c r="A4" s="2" t="s">
        <v>1120</v>
      </c>
      <c r="B4" s="8">
        <v>72590</v>
      </c>
      <c r="C4" s="8">
        <v>70110</v>
      </c>
      <c r="D4" s="8">
        <v>73219</v>
      </c>
      <c r="E4" s="8">
        <v>71138</v>
      </c>
    </row>
    <row r="5" spans="1:5" x14ac:dyDescent="0.25">
      <c r="A5" s="2" t="s">
        <v>1121</v>
      </c>
      <c r="B5" s="6">
        <v>4992</v>
      </c>
      <c r="C5" s="6">
        <v>6915</v>
      </c>
      <c r="D5" s="6">
        <v>17555</v>
      </c>
      <c r="E5" s="6">
        <v>18165</v>
      </c>
    </row>
    <row r="6" spans="1:5" x14ac:dyDescent="0.25">
      <c r="A6" s="2" t="s">
        <v>481</v>
      </c>
      <c r="B6" s="6">
        <v>-3945</v>
      </c>
      <c r="C6" s="6">
        <v>-7027</v>
      </c>
      <c r="D6" s="6">
        <v>-19168</v>
      </c>
      <c r="E6" s="6">
        <v>-21361</v>
      </c>
    </row>
    <row r="7" spans="1:5" x14ac:dyDescent="0.25">
      <c r="A7" s="2" t="s">
        <v>482</v>
      </c>
      <c r="B7" s="6">
        <v>2228</v>
      </c>
      <c r="C7" s="6">
        <v>1179</v>
      </c>
      <c r="D7" s="6">
        <v>4259</v>
      </c>
      <c r="E7" s="6">
        <v>3235</v>
      </c>
    </row>
    <row r="8" spans="1:5" x14ac:dyDescent="0.25">
      <c r="A8" s="2" t="s">
        <v>1122</v>
      </c>
      <c r="B8" s="6">
        <v>75865</v>
      </c>
      <c r="C8" s="6">
        <v>71177</v>
      </c>
      <c r="D8" s="6">
        <v>75865</v>
      </c>
      <c r="E8" s="6">
        <v>71177</v>
      </c>
    </row>
    <row r="9" spans="1:5" x14ac:dyDescent="0.25">
      <c r="A9" s="2" t="s">
        <v>1110</v>
      </c>
      <c r="B9" s="4" t="s">
        <v>4</v>
      </c>
      <c r="C9" s="4" t="s">
        <v>4</v>
      </c>
      <c r="D9" s="4" t="s">
        <v>4</v>
      </c>
      <c r="E9" s="4" t="s">
        <v>4</v>
      </c>
    </row>
    <row r="10" spans="1:5" ht="30" x14ac:dyDescent="0.25">
      <c r="A10" s="3" t="s">
        <v>1119</v>
      </c>
      <c r="B10" s="4" t="s">
        <v>4</v>
      </c>
      <c r="C10" s="4" t="s">
        <v>4</v>
      </c>
      <c r="D10" s="4" t="s">
        <v>4</v>
      </c>
      <c r="E10" s="4" t="s">
        <v>4</v>
      </c>
    </row>
    <row r="11" spans="1:5" x14ac:dyDescent="0.25">
      <c r="A11" s="2" t="s">
        <v>1120</v>
      </c>
      <c r="B11" s="6">
        <v>21032</v>
      </c>
      <c r="C11" s="6">
        <v>21296</v>
      </c>
      <c r="D11" s="6">
        <v>21452</v>
      </c>
      <c r="E11" s="6">
        <v>22494</v>
      </c>
    </row>
    <row r="12" spans="1:5" x14ac:dyDescent="0.25">
      <c r="A12" s="2" t="s">
        <v>1121</v>
      </c>
      <c r="B12" s="6">
        <v>1908</v>
      </c>
      <c r="C12" s="6">
        <v>3223</v>
      </c>
      <c r="D12" s="6">
        <v>5840</v>
      </c>
      <c r="E12" s="6">
        <v>7714</v>
      </c>
    </row>
    <row r="13" spans="1:5" x14ac:dyDescent="0.25">
      <c r="A13" s="2" t="s">
        <v>481</v>
      </c>
      <c r="B13" s="6">
        <v>-2434</v>
      </c>
      <c r="C13" s="6">
        <v>-4001</v>
      </c>
      <c r="D13" s="6">
        <v>-7749</v>
      </c>
      <c r="E13" s="6">
        <v>-10535</v>
      </c>
    </row>
    <row r="14" spans="1:5" x14ac:dyDescent="0.25">
      <c r="A14" s="2" t="s">
        <v>482</v>
      </c>
      <c r="B14" s="4">
        <v>315</v>
      </c>
      <c r="C14" s="4">
        <v>742</v>
      </c>
      <c r="D14" s="6">
        <v>1278</v>
      </c>
      <c r="E14" s="6">
        <v>1587</v>
      </c>
    </row>
    <row r="15" spans="1:5" x14ac:dyDescent="0.25">
      <c r="A15" s="2" t="s">
        <v>1122</v>
      </c>
      <c r="B15" s="6">
        <v>20821</v>
      </c>
      <c r="C15" s="6">
        <v>21260</v>
      </c>
      <c r="D15" s="6">
        <v>20821</v>
      </c>
      <c r="E15" s="6">
        <v>21260</v>
      </c>
    </row>
    <row r="16" spans="1:5" ht="30" x14ac:dyDescent="0.25">
      <c r="A16" s="2" t="s">
        <v>1112</v>
      </c>
      <c r="B16" s="4" t="s">
        <v>4</v>
      </c>
      <c r="C16" s="4" t="s">
        <v>4</v>
      </c>
      <c r="D16" s="4" t="s">
        <v>4</v>
      </c>
      <c r="E16" s="4" t="s">
        <v>4</v>
      </c>
    </row>
    <row r="17" spans="1:5" ht="30" x14ac:dyDescent="0.25">
      <c r="A17" s="3" t="s">
        <v>1119</v>
      </c>
      <c r="B17" s="4" t="s">
        <v>4</v>
      </c>
      <c r="C17" s="4" t="s">
        <v>4</v>
      </c>
      <c r="D17" s="4" t="s">
        <v>4</v>
      </c>
      <c r="E17" s="4" t="s">
        <v>4</v>
      </c>
    </row>
    <row r="18" spans="1:5" x14ac:dyDescent="0.25">
      <c r="A18" s="2" t="s">
        <v>1120</v>
      </c>
      <c r="B18" s="6">
        <v>7859</v>
      </c>
      <c r="C18" s="6">
        <v>7997</v>
      </c>
      <c r="D18" s="6">
        <v>8002</v>
      </c>
      <c r="E18" s="6">
        <v>8482</v>
      </c>
    </row>
    <row r="19" spans="1:5" x14ac:dyDescent="0.25">
      <c r="A19" s="2" t="s">
        <v>1121</v>
      </c>
      <c r="B19" s="4">
        <v>471</v>
      </c>
      <c r="C19" s="6">
        <v>1440</v>
      </c>
      <c r="D19" s="6">
        <v>1506</v>
      </c>
      <c r="E19" s="6">
        <v>3017</v>
      </c>
    </row>
    <row r="20" spans="1:5" x14ac:dyDescent="0.25">
      <c r="A20" s="2" t="s">
        <v>481</v>
      </c>
      <c r="B20" s="4">
        <v>-546</v>
      </c>
      <c r="C20" s="6">
        <v>-1197</v>
      </c>
      <c r="D20" s="6">
        <v>-2002</v>
      </c>
      <c r="E20" s="6">
        <v>-3459</v>
      </c>
    </row>
    <row r="21" spans="1:5" x14ac:dyDescent="0.25">
      <c r="A21" s="2" t="s">
        <v>482</v>
      </c>
      <c r="B21" s="4">
        <v>37</v>
      </c>
      <c r="C21" s="4">
        <v>121</v>
      </c>
      <c r="D21" s="4">
        <v>315</v>
      </c>
      <c r="E21" s="4">
        <v>321</v>
      </c>
    </row>
    <row r="22" spans="1:5" x14ac:dyDescent="0.25">
      <c r="A22" s="2" t="s">
        <v>1122</v>
      </c>
      <c r="B22" s="6">
        <v>7821</v>
      </c>
      <c r="C22" s="6">
        <v>8361</v>
      </c>
      <c r="D22" s="6">
        <v>7821</v>
      </c>
      <c r="E22" s="6">
        <v>8361</v>
      </c>
    </row>
    <row r="23" spans="1:5" x14ac:dyDescent="0.25">
      <c r="A23" s="2" t="s">
        <v>1113</v>
      </c>
      <c r="B23" s="4" t="s">
        <v>4</v>
      </c>
      <c r="C23" s="4" t="s">
        <v>4</v>
      </c>
      <c r="D23" s="4" t="s">
        <v>4</v>
      </c>
      <c r="E23" s="4" t="s">
        <v>4</v>
      </c>
    </row>
    <row r="24" spans="1:5" ht="30" x14ac:dyDescent="0.25">
      <c r="A24" s="3" t="s">
        <v>1119</v>
      </c>
      <c r="B24" s="4" t="s">
        <v>4</v>
      </c>
      <c r="C24" s="4" t="s">
        <v>4</v>
      </c>
      <c r="D24" s="4" t="s">
        <v>4</v>
      </c>
      <c r="E24" s="4" t="s">
        <v>4</v>
      </c>
    </row>
    <row r="25" spans="1:5" x14ac:dyDescent="0.25">
      <c r="A25" s="2" t="s">
        <v>1120</v>
      </c>
      <c r="B25" s="6">
        <v>8350</v>
      </c>
      <c r="C25" s="6">
        <v>8634</v>
      </c>
      <c r="D25" s="6">
        <v>8294</v>
      </c>
      <c r="E25" s="6">
        <v>8687</v>
      </c>
    </row>
    <row r="26" spans="1:5" x14ac:dyDescent="0.25">
      <c r="A26" s="2" t="s">
        <v>1121</v>
      </c>
      <c r="B26" s="4">
        <v>-116</v>
      </c>
      <c r="C26" s="4">
        <v>710</v>
      </c>
      <c r="D26" s="6">
        <v>1022</v>
      </c>
      <c r="E26" s="6">
        <v>2078</v>
      </c>
    </row>
    <row r="27" spans="1:5" x14ac:dyDescent="0.25">
      <c r="A27" s="2" t="s">
        <v>481</v>
      </c>
      <c r="B27" s="4">
        <v>-213</v>
      </c>
      <c r="C27" s="6">
        <v>-1268</v>
      </c>
      <c r="D27" s="6">
        <v>-1388</v>
      </c>
      <c r="E27" s="6">
        <v>-2749</v>
      </c>
    </row>
    <row r="28" spans="1:5" x14ac:dyDescent="0.25">
      <c r="A28" s="2" t="s">
        <v>482</v>
      </c>
      <c r="B28" s="4">
        <v>44</v>
      </c>
      <c r="C28" s="4">
        <v>42</v>
      </c>
      <c r="D28" s="4">
        <v>137</v>
      </c>
      <c r="E28" s="4">
        <v>102</v>
      </c>
    </row>
    <row r="29" spans="1:5" x14ac:dyDescent="0.25">
      <c r="A29" s="2" t="s">
        <v>1122</v>
      </c>
      <c r="B29" s="6">
        <v>8065</v>
      </c>
      <c r="C29" s="6">
        <v>8118</v>
      </c>
      <c r="D29" s="6">
        <v>8065</v>
      </c>
      <c r="E29" s="6">
        <v>8118</v>
      </c>
    </row>
    <row r="30" spans="1:5" ht="30" x14ac:dyDescent="0.25">
      <c r="A30" s="2" t="s">
        <v>1114</v>
      </c>
      <c r="B30" s="4" t="s">
        <v>4</v>
      </c>
      <c r="C30" s="4" t="s">
        <v>4</v>
      </c>
      <c r="D30" s="4" t="s">
        <v>4</v>
      </c>
      <c r="E30" s="4" t="s">
        <v>4</v>
      </c>
    </row>
    <row r="31" spans="1:5" ht="30" x14ac:dyDescent="0.25">
      <c r="A31" s="3" t="s">
        <v>1119</v>
      </c>
      <c r="B31" s="4" t="s">
        <v>4</v>
      </c>
      <c r="C31" s="4" t="s">
        <v>4</v>
      </c>
      <c r="D31" s="4" t="s">
        <v>4</v>
      </c>
      <c r="E31" s="4" t="s">
        <v>4</v>
      </c>
    </row>
    <row r="32" spans="1:5" x14ac:dyDescent="0.25">
      <c r="A32" s="2" t="s">
        <v>1120</v>
      </c>
      <c r="B32" s="6">
        <v>4823</v>
      </c>
      <c r="C32" s="6">
        <v>4665</v>
      </c>
      <c r="D32" s="6">
        <v>5156</v>
      </c>
      <c r="E32" s="6">
        <v>5325</v>
      </c>
    </row>
    <row r="33" spans="1:5" x14ac:dyDescent="0.25">
      <c r="A33" s="2" t="s">
        <v>1121</v>
      </c>
      <c r="B33" s="6">
        <v>1553</v>
      </c>
      <c r="C33" s="6">
        <v>1073</v>
      </c>
      <c r="D33" s="6">
        <v>3312</v>
      </c>
      <c r="E33" s="6">
        <v>2619</v>
      </c>
    </row>
    <row r="34" spans="1:5" x14ac:dyDescent="0.25">
      <c r="A34" s="2" t="s">
        <v>481</v>
      </c>
      <c r="B34" s="6">
        <v>-1675</v>
      </c>
      <c r="C34" s="6">
        <v>-1536</v>
      </c>
      <c r="D34" s="6">
        <v>-4359</v>
      </c>
      <c r="E34" s="6">
        <v>-4327</v>
      </c>
    </row>
    <row r="35" spans="1:5" x14ac:dyDescent="0.25">
      <c r="A35" s="2" t="s">
        <v>482</v>
      </c>
      <c r="B35" s="4">
        <v>234</v>
      </c>
      <c r="C35" s="4">
        <v>579</v>
      </c>
      <c r="D35" s="4">
        <v>826</v>
      </c>
      <c r="E35" s="6">
        <v>1164</v>
      </c>
    </row>
    <row r="36" spans="1:5" x14ac:dyDescent="0.25">
      <c r="A36" s="2" t="s">
        <v>1122</v>
      </c>
      <c r="B36" s="6">
        <v>4935</v>
      </c>
      <c r="C36" s="6">
        <v>4781</v>
      </c>
      <c r="D36" s="6">
        <v>4935</v>
      </c>
      <c r="E36" s="6">
        <v>4781</v>
      </c>
    </row>
    <row r="37" spans="1:5" x14ac:dyDescent="0.25">
      <c r="A37" s="2" t="s">
        <v>1115</v>
      </c>
      <c r="B37" s="4" t="s">
        <v>4</v>
      </c>
      <c r="C37" s="4" t="s">
        <v>4</v>
      </c>
      <c r="D37" s="4" t="s">
        <v>4</v>
      </c>
      <c r="E37" s="4" t="s">
        <v>4</v>
      </c>
    </row>
    <row r="38" spans="1:5" ht="30" x14ac:dyDescent="0.25">
      <c r="A38" s="3" t="s">
        <v>1119</v>
      </c>
      <c r="B38" s="4" t="s">
        <v>4</v>
      </c>
      <c r="C38" s="4" t="s">
        <v>4</v>
      </c>
      <c r="D38" s="4" t="s">
        <v>4</v>
      </c>
      <c r="E38" s="4" t="s">
        <v>4</v>
      </c>
    </row>
    <row r="39" spans="1:5" x14ac:dyDescent="0.25">
      <c r="A39" s="2" t="s">
        <v>1120</v>
      </c>
      <c r="B39" s="6">
        <v>47344</v>
      </c>
      <c r="C39" s="6">
        <v>44212</v>
      </c>
      <c r="D39" s="6">
        <v>47741</v>
      </c>
      <c r="E39" s="6">
        <v>44228</v>
      </c>
    </row>
    <row r="40" spans="1:5" x14ac:dyDescent="0.25">
      <c r="A40" s="2" t="s">
        <v>1121</v>
      </c>
      <c r="B40" s="6">
        <v>2708</v>
      </c>
      <c r="C40" s="6">
        <v>3939</v>
      </c>
      <c r="D40" s="6">
        <v>11151</v>
      </c>
      <c r="E40" s="6">
        <v>10512</v>
      </c>
    </row>
    <row r="41" spans="1:5" x14ac:dyDescent="0.25">
      <c r="A41" s="2" t="s">
        <v>481</v>
      </c>
      <c r="B41" s="6">
        <v>-1511</v>
      </c>
      <c r="C41" s="6">
        <v>-3026</v>
      </c>
      <c r="D41" s="6">
        <v>-11419</v>
      </c>
      <c r="E41" s="6">
        <v>-10826</v>
      </c>
    </row>
    <row r="42" spans="1:5" x14ac:dyDescent="0.25">
      <c r="A42" s="2" t="s">
        <v>482</v>
      </c>
      <c r="B42" s="6">
        <v>1913</v>
      </c>
      <c r="C42" s="4">
        <v>437</v>
      </c>
      <c r="D42" s="6">
        <v>2981</v>
      </c>
      <c r="E42" s="6">
        <v>1648</v>
      </c>
    </row>
    <row r="43" spans="1:5" x14ac:dyDescent="0.25">
      <c r="A43" s="2" t="s">
        <v>1122</v>
      </c>
      <c r="B43" s="6">
        <v>50454</v>
      </c>
      <c r="C43" s="6">
        <v>45562</v>
      </c>
      <c r="D43" s="6">
        <v>50454</v>
      </c>
      <c r="E43" s="6">
        <v>45562</v>
      </c>
    </row>
    <row r="44" spans="1:5" ht="30" x14ac:dyDescent="0.25">
      <c r="A44" s="2" t="s">
        <v>1123</v>
      </c>
      <c r="B44" s="4" t="s">
        <v>4</v>
      </c>
      <c r="C44" s="4" t="s">
        <v>4</v>
      </c>
      <c r="D44" s="4" t="s">
        <v>4</v>
      </c>
      <c r="E44" s="4" t="s">
        <v>4</v>
      </c>
    </row>
    <row r="45" spans="1:5" ht="30" x14ac:dyDescent="0.25">
      <c r="A45" s="3" t="s">
        <v>1119</v>
      </c>
      <c r="B45" s="4" t="s">
        <v>4</v>
      </c>
      <c r="C45" s="4" t="s">
        <v>4</v>
      </c>
      <c r="D45" s="4" t="s">
        <v>4</v>
      </c>
      <c r="E45" s="4" t="s">
        <v>4</v>
      </c>
    </row>
    <row r="46" spans="1:5" x14ac:dyDescent="0.25">
      <c r="A46" s="2" t="s">
        <v>1120</v>
      </c>
      <c r="B46" s="6">
        <v>35558</v>
      </c>
      <c r="C46" s="6">
        <v>34781</v>
      </c>
      <c r="D46" s="6">
        <v>34499</v>
      </c>
      <c r="E46" s="6">
        <v>32148</v>
      </c>
    </row>
    <row r="47" spans="1:5" x14ac:dyDescent="0.25">
      <c r="A47" s="2" t="s">
        <v>1121</v>
      </c>
      <c r="B47" s="6">
        <v>2676</v>
      </c>
      <c r="C47" s="4">
        <v>538</v>
      </c>
      <c r="D47" s="6">
        <v>10033</v>
      </c>
      <c r="E47" s="6">
        <v>6631</v>
      </c>
    </row>
    <row r="48" spans="1:5" x14ac:dyDescent="0.25">
      <c r="A48" s="2" t="s">
        <v>481</v>
      </c>
      <c r="B48" s="6">
        <v>-1048</v>
      </c>
      <c r="C48" s="6">
        <v>-1385</v>
      </c>
      <c r="D48" s="6">
        <v>-7734</v>
      </c>
      <c r="E48" s="6">
        <v>-5817</v>
      </c>
    </row>
    <row r="49" spans="1:5" x14ac:dyDescent="0.25">
      <c r="A49" s="2" t="s">
        <v>482</v>
      </c>
      <c r="B49" s="6">
        <v>1366</v>
      </c>
      <c r="C49" s="4">
        <v>403</v>
      </c>
      <c r="D49" s="6">
        <v>1754</v>
      </c>
      <c r="E49" s="6">
        <v>1375</v>
      </c>
    </row>
    <row r="50" spans="1:5" x14ac:dyDescent="0.25">
      <c r="A50" s="2" t="s">
        <v>1122</v>
      </c>
      <c r="B50" s="6">
        <v>38552</v>
      </c>
      <c r="C50" s="6">
        <v>34337</v>
      </c>
      <c r="D50" s="6">
        <v>38552</v>
      </c>
      <c r="E50" s="6">
        <v>34337</v>
      </c>
    </row>
    <row r="51" spans="1:5" x14ac:dyDescent="0.25">
      <c r="A51" s="2" t="s">
        <v>1117</v>
      </c>
      <c r="B51" s="4" t="s">
        <v>4</v>
      </c>
      <c r="C51" s="4" t="s">
        <v>4</v>
      </c>
      <c r="D51" s="4" t="s">
        <v>4</v>
      </c>
      <c r="E51" s="4" t="s">
        <v>4</v>
      </c>
    </row>
    <row r="52" spans="1:5" ht="30" x14ac:dyDescent="0.25">
      <c r="A52" s="3" t="s">
        <v>1119</v>
      </c>
      <c r="B52" s="4" t="s">
        <v>4</v>
      </c>
      <c r="C52" s="4" t="s">
        <v>4</v>
      </c>
      <c r="D52" s="4" t="s">
        <v>4</v>
      </c>
      <c r="E52" s="4" t="s">
        <v>4</v>
      </c>
    </row>
    <row r="53" spans="1:5" x14ac:dyDescent="0.25">
      <c r="A53" s="2" t="s">
        <v>1120</v>
      </c>
      <c r="B53" s="6">
        <v>11786</v>
      </c>
      <c r="C53" s="6">
        <v>9431</v>
      </c>
      <c r="D53" s="6">
        <v>13242</v>
      </c>
      <c r="E53" s="6">
        <v>12080</v>
      </c>
    </row>
    <row r="54" spans="1:5" x14ac:dyDescent="0.25">
      <c r="A54" s="2" t="s">
        <v>1121</v>
      </c>
      <c r="B54" s="4">
        <v>32</v>
      </c>
      <c r="C54" s="6">
        <v>3401</v>
      </c>
      <c r="D54" s="6">
        <v>1118</v>
      </c>
      <c r="E54" s="6">
        <v>3881</v>
      </c>
    </row>
    <row r="55" spans="1:5" x14ac:dyDescent="0.25">
      <c r="A55" s="2" t="s">
        <v>481</v>
      </c>
      <c r="B55" s="4">
        <v>-463</v>
      </c>
      <c r="C55" s="6">
        <v>-1641</v>
      </c>
      <c r="D55" s="6">
        <v>-3685</v>
      </c>
      <c r="E55" s="6">
        <v>-5009</v>
      </c>
    </row>
    <row r="56" spans="1:5" x14ac:dyDescent="0.25">
      <c r="A56" s="2" t="s">
        <v>482</v>
      </c>
      <c r="B56" s="4">
        <v>547</v>
      </c>
      <c r="C56" s="4">
        <v>34</v>
      </c>
      <c r="D56" s="6">
        <v>1227</v>
      </c>
      <c r="E56" s="4">
        <v>273</v>
      </c>
    </row>
    <row r="57" spans="1:5" x14ac:dyDescent="0.25">
      <c r="A57" s="2" t="s">
        <v>1122</v>
      </c>
      <c r="B57" s="6">
        <v>11902</v>
      </c>
      <c r="C57" s="6">
        <v>11225</v>
      </c>
      <c r="D57" s="6">
        <v>11902</v>
      </c>
      <c r="E57" s="6">
        <v>11225</v>
      </c>
    </row>
    <row r="58" spans="1:5" x14ac:dyDescent="0.25">
      <c r="A58" s="2" t="s">
        <v>493</v>
      </c>
      <c r="B58" s="4" t="s">
        <v>4</v>
      </c>
      <c r="C58" s="4" t="s">
        <v>4</v>
      </c>
      <c r="D58" s="4" t="s">
        <v>4</v>
      </c>
      <c r="E58" s="4" t="s">
        <v>4</v>
      </c>
    </row>
    <row r="59" spans="1:5" ht="30" x14ac:dyDescent="0.25">
      <c r="A59" s="3" t="s">
        <v>1119</v>
      </c>
      <c r="B59" s="4" t="s">
        <v>4</v>
      </c>
      <c r="C59" s="4" t="s">
        <v>4</v>
      </c>
      <c r="D59" s="4" t="s">
        <v>4</v>
      </c>
      <c r="E59" s="4" t="s">
        <v>4</v>
      </c>
    </row>
    <row r="60" spans="1:5" x14ac:dyDescent="0.25">
      <c r="A60" s="2" t="s">
        <v>1120</v>
      </c>
      <c r="B60" s="6">
        <v>4214</v>
      </c>
      <c r="C60" s="6">
        <v>4602</v>
      </c>
      <c r="D60" s="6">
        <v>4026</v>
      </c>
      <c r="E60" s="6">
        <v>4416</v>
      </c>
    </row>
    <row r="61" spans="1:5" x14ac:dyDescent="0.25">
      <c r="A61" s="2" t="s">
        <v>1121</v>
      </c>
      <c r="B61" s="4">
        <v>376</v>
      </c>
      <c r="C61" s="4">
        <v>-247</v>
      </c>
      <c r="D61" s="4">
        <v>564</v>
      </c>
      <c r="E61" s="4">
        <v>-61</v>
      </c>
    </row>
    <row r="62" spans="1:5" x14ac:dyDescent="0.25">
      <c r="A62" s="2" t="s">
        <v>1122</v>
      </c>
      <c r="B62" s="8">
        <v>4590</v>
      </c>
      <c r="C62" s="8">
        <v>4355</v>
      </c>
      <c r="D62" s="8">
        <v>4590</v>
      </c>
      <c r="E62" s="8">
        <v>435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1" t="s">
        <v>1124</v>
      </c>
      <c r="B1" s="1" t="s">
        <v>93</v>
      </c>
      <c r="C1" s="1" t="s">
        <v>1125</v>
      </c>
      <c r="D1" s="1"/>
      <c r="E1" s="1"/>
    </row>
    <row r="2" spans="1:5" ht="30" x14ac:dyDescent="0.25">
      <c r="A2" s="1" t="s">
        <v>26</v>
      </c>
      <c r="B2" s="1" t="s">
        <v>2</v>
      </c>
      <c r="C2" s="1" t="s">
        <v>27</v>
      </c>
      <c r="D2" s="1" t="s">
        <v>94</v>
      </c>
      <c r="E2" s="1" t="s">
        <v>1090</v>
      </c>
    </row>
    <row r="3" spans="1:5" ht="30" x14ac:dyDescent="0.25">
      <c r="A3" s="3" t="s">
        <v>1126</v>
      </c>
      <c r="B3" s="4" t="s">
        <v>4</v>
      </c>
      <c r="C3" s="4" t="s">
        <v>4</v>
      </c>
      <c r="D3" s="4" t="s">
        <v>4</v>
      </c>
      <c r="E3" s="4" t="s">
        <v>4</v>
      </c>
    </row>
    <row r="4" spans="1:5" ht="30" x14ac:dyDescent="0.25">
      <c r="A4" s="2" t="s">
        <v>1127</v>
      </c>
      <c r="B4" s="8">
        <v>5731102</v>
      </c>
      <c r="C4" s="8">
        <v>5702480</v>
      </c>
      <c r="D4" s="4" t="s">
        <v>4</v>
      </c>
      <c r="E4" s="4" t="s">
        <v>4</v>
      </c>
    </row>
    <row r="5" spans="1:5" x14ac:dyDescent="0.25">
      <c r="A5" s="2" t="s">
        <v>46</v>
      </c>
      <c r="B5" s="6">
        <v>71275</v>
      </c>
      <c r="C5" s="6">
        <v>69193</v>
      </c>
      <c r="D5" s="4" t="s">
        <v>4</v>
      </c>
      <c r="E5" s="4" t="s">
        <v>4</v>
      </c>
    </row>
    <row r="6" spans="1:5" ht="30" x14ac:dyDescent="0.25">
      <c r="A6" s="2" t="s">
        <v>1128</v>
      </c>
      <c r="B6" s="6">
        <v>122899</v>
      </c>
      <c r="C6" s="6">
        <v>120212</v>
      </c>
      <c r="D6" s="4" t="s">
        <v>4</v>
      </c>
      <c r="E6" s="4" t="s">
        <v>4</v>
      </c>
    </row>
    <row r="7" spans="1:5" ht="30" x14ac:dyDescent="0.25">
      <c r="A7" s="2" t="s">
        <v>1129</v>
      </c>
      <c r="B7" s="4">
        <v>809</v>
      </c>
      <c r="C7" s="6">
        <v>1698</v>
      </c>
      <c r="D7" s="4" t="s">
        <v>4</v>
      </c>
      <c r="E7" s="4" t="s">
        <v>4</v>
      </c>
    </row>
    <row r="8" spans="1:5" x14ac:dyDescent="0.25">
      <c r="A8" s="2" t="s">
        <v>537</v>
      </c>
      <c r="B8" s="6">
        <v>79390</v>
      </c>
      <c r="C8" s="6">
        <v>89444</v>
      </c>
      <c r="D8" s="6">
        <v>86325</v>
      </c>
      <c r="E8" s="6">
        <v>69429</v>
      </c>
    </row>
    <row r="9" spans="1:5" x14ac:dyDescent="0.25">
      <c r="A9" s="2" t="s">
        <v>1130</v>
      </c>
      <c r="B9" s="6">
        <v>13590</v>
      </c>
      <c r="C9" s="6">
        <v>12774</v>
      </c>
      <c r="D9" s="4" t="s">
        <v>4</v>
      </c>
      <c r="E9" s="4" t="s">
        <v>4</v>
      </c>
    </row>
    <row r="10" spans="1:5" ht="30" x14ac:dyDescent="0.25">
      <c r="A10" s="2" t="s">
        <v>1131</v>
      </c>
      <c r="B10" s="6">
        <v>1708</v>
      </c>
      <c r="C10" s="6">
        <v>2987</v>
      </c>
      <c r="D10" s="4" t="s">
        <v>4</v>
      </c>
      <c r="E10" s="4" t="s">
        <v>4</v>
      </c>
    </row>
    <row r="11" spans="1:5" ht="30" x14ac:dyDescent="0.25">
      <c r="A11" s="2" t="s">
        <v>1132</v>
      </c>
      <c r="B11" s="4" t="s">
        <v>1017</v>
      </c>
      <c r="C11" s="4" t="s">
        <v>1017</v>
      </c>
      <c r="D11" s="4" t="s">
        <v>4</v>
      </c>
      <c r="E11" s="4" t="s">
        <v>4</v>
      </c>
    </row>
    <row r="12" spans="1:5" x14ac:dyDescent="0.25">
      <c r="A12" s="2" t="s">
        <v>620</v>
      </c>
      <c r="B12" s="6">
        <v>37519</v>
      </c>
      <c r="C12" s="6">
        <v>41166</v>
      </c>
      <c r="D12" s="6">
        <v>29261</v>
      </c>
      <c r="E12" s="4" t="s">
        <v>4</v>
      </c>
    </row>
    <row r="13" spans="1:5" x14ac:dyDescent="0.25">
      <c r="A13" s="2" t="s">
        <v>1110</v>
      </c>
      <c r="B13" s="4" t="s">
        <v>4</v>
      </c>
      <c r="C13" s="4" t="s">
        <v>4</v>
      </c>
      <c r="D13" s="4" t="s">
        <v>4</v>
      </c>
      <c r="E13" s="4" t="s">
        <v>4</v>
      </c>
    </row>
    <row r="14" spans="1:5" ht="30" x14ac:dyDescent="0.25">
      <c r="A14" s="3" t="s">
        <v>1126</v>
      </c>
      <c r="B14" s="4" t="s">
        <v>4</v>
      </c>
      <c r="C14" s="4" t="s">
        <v>4</v>
      </c>
      <c r="D14" s="4" t="s">
        <v>4</v>
      </c>
      <c r="E14" s="4" t="s">
        <v>4</v>
      </c>
    </row>
    <row r="15" spans="1:5" ht="30" x14ac:dyDescent="0.25">
      <c r="A15" s="2" t="s">
        <v>1127</v>
      </c>
      <c r="B15" s="6">
        <v>3751475</v>
      </c>
      <c r="C15" s="6">
        <v>3727653</v>
      </c>
      <c r="D15" s="4" t="s">
        <v>4</v>
      </c>
      <c r="E15" s="4" t="s">
        <v>4</v>
      </c>
    </row>
    <row r="16" spans="1:5" x14ac:dyDescent="0.25">
      <c r="A16" s="2" t="s">
        <v>46</v>
      </c>
      <c r="B16" s="6">
        <v>20821</v>
      </c>
      <c r="C16" s="6">
        <v>21452</v>
      </c>
      <c r="D16" s="4" t="s">
        <v>4</v>
      </c>
      <c r="E16" s="4" t="s">
        <v>4</v>
      </c>
    </row>
    <row r="17" spans="1:5" ht="30" x14ac:dyDescent="0.25">
      <c r="A17" s="2" t="s">
        <v>1128</v>
      </c>
      <c r="B17" s="6">
        <v>40250</v>
      </c>
      <c r="C17" s="6">
        <v>36177</v>
      </c>
      <c r="D17" s="4" t="s">
        <v>4</v>
      </c>
      <c r="E17" s="4" t="s">
        <v>4</v>
      </c>
    </row>
    <row r="18" spans="1:5" ht="30" x14ac:dyDescent="0.25">
      <c r="A18" s="2" t="s">
        <v>1129</v>
      </c>
      <c r="B18" s="4">
        <v>786</v>
      </c>
      <c r="C18" s="4">
        <v>787</v>
      </c>
      <c r="D18" s="4" t="s">
        <v>4</v>
      </c>
      <c r="E18" s="4" t="s">
        <v>4</v>
      </c>
    </row>
    <row r="19" spans="1:5" x14ac:dyDescent="0.25">
      <c r="A19" s="2" t="s">
        <v>537</v>
      </c>
      <c r="B19" s="6">
        <v>6228</v>
      </c>
      <c r="C19" s="6">
        <v>6936</v>
      </c>
      <c r="D19" s="4" t="s">
        <v>4</v>
      </c>
      <c r="E19" s="4" t="s">
        <v>4</v>
      </c>
    </row>
    <row r="20" spans="1:5" x14ac:dyDescent="0.25">
      <c r="A20" s="2" t="s">
        <v>1130</v>
      </c>
      <c r="B20" s="6">
        <v>1256</v>
      </c>
      <c r="C20" s="6">
        <v>1340</v>
      </c>
      <c r="D20" s="4" t="s">
        <v>4</v>
      </c>
      <c r="E20" s="4" t="s">
        <v>4</v>
      </c>
    </row>
    <row r="21" spans="1:5" ht="30" x14ac:dyDescent="0.25">
      <c r="A21" s="2" t="s">
        <v>1112</v>
      </c>
      <c r="B21" s="4" t="s">
        <v>4</v>
      </c>
      <c r="C21" s="4" t="s">
        <v>4</v>
      </c>
      <c r="D21" s="4" t="s">
        <v>4</v>
      </c>
      <c r="E21" s="4" t="s">
        <v>4</v>
      </c>
    </row>
    <row r="22" spans="1:5" ht="30" x14ac:dyDescent="0.25">
      <c r="A22" s="3" t="s">
        <v>1126</v>
      </c>
      <c r="B22" s="4" t="s">
        <v>4</v>
      </c>
      <c r="C22" s="4" t="s">
        <v>4</v>
      </c>
      <c r="D22" s="4" t="s">
        <v>4</v>
      </c>
      <c r="E22" s="4" t="s">
        <v>4</v>
      </c>
    </row>
    <row r="23" spans="1:5" ht="30" x14ac:dyDescent="0.25">
      <c r="A23" s="2" t="s">
        <v>1127</v>
      </c>
      <c r="B23" s="6">
        <v>2453109</v>
      </c>
      <c r="C23" s="6">
        <v>2415649</v>
      </c>
      <c r="D23" s="4" t="s">
        <v>4</v>
      </c>
      <c r="E23" s="4" t="s">
        <v>4</v>
      </c>
    </row>
    <row r="24" spans="1:5" x14ac:dyDescent="0.25">
      <c r="A24" s="2" t="s">
        <v>46</v>
      </c>
      <c r="B24" s="6">
        <v>7821</v>
      </c>
      <c r="C24" s="6">
        <v>8002</v>
      </c>
      <c r="D24" s="4" t="s">
        <v>4</v>
      </c>
      <c r="E24" s="4" t="s">
        <v>4</v>
      </c>
    </row>
    <row r="25" spans="1:5" ht="30" x14ac:dyDescent="0.25">
      <c r="A25" s="2" t="s">
        <v>1128</v>
      </c>
      <c r="B25" s="6">
        <v>27972</v>
      </c>
      <c r="C25" s="6">
        <v>25083</v>
      </c>
      <c r="D25" s="4" t="s">
        <v>4</v>
      </c>
      <c r="E25" s="4" t="s">
        <v>4</v>
      </c>
    </row>
    <row r="26" spans="1:5" ht="30" x14ac:dyDescent="0.25">
      <c r="A26" s="2" t="s">
        <v>1129</v>
      </c>
      <c r="B26" s="4" t="s">
        <v>4</v>
      </c>
      <c r="C26" s="4">
        <v>9</v>
      </c>
      <c r="D26" s="4" t="s">
        <v>4</v>
      </c>
      <c r="E26" s="4" t="s">
        <v>4</v>
      </c>
    </row>
    <row r="27" spans="1:5" x14ac:dyDescent="0.25">
      <c r="A27" s="2" t="s">
        <v>537</v>
      </c>
      <c r="B27" s="6">
        <v>4261</v>
      </c>
      <c r="C27" s="6">
        <v>5045</v>
      </c>
      <c r="D27" s="4" t="s">
        <v>4</v>
      </c>
      <c r="E27" s="4" t="s">
        <v>4</v>
      </c>
    </row>
    <row r="28" spans="1:5" x14ac:dyDescent="0.25">
      <c r="A28" s="2" t="s">
        <v>1130</v>
      </c>
      <c r="B28" s="4">
        <v>849</v>
      </c>
      <c r="C28" s="6">
        <v>1074</v>
      </c>
      <c r="D28" s="4" t="s">
        <v>4</v>
      </c>
      <c r="E28" s="4" t="s">
        <v>4</v>
      </c>
    </row>
    <row r="29" spans="1:5" x14ac:dyDescent="0.25">
      <c r="A29" s="2" t="s">
        <v>1113</v>
      </c>
      <c r="B29" s="4" t="s">
        <v>4</v>
      </c>
      <c r="C29" s="4" t="s">
        <v>4</v>
      </c>
      <c r="D29" s="4" t="s">
        <v>4</v>
      </c>
      <c r="E29" s="4" t="s">
        <v>4</v>
      </c>
    </row>
    <row r="30" spans="1:5" ht="30" x14ac:dyDescent="0.25">
      <c r="A30" s="3" t="s">
        <v>1126</v>
      </c>
      <c r="B30" s="4" t="s">
        <v>4</v>
      </c>
      <c r="C30" s="4" t="s">
        <v>4</v>
      </c>
      <c r="D30" s="4" t="s">
        <v>4</v>
      </c>
      <c r="E30" s="4" t="s">
        <v>4</v>
      </c>
    </row>
    <row r="31" spans="1:5" ht="30" x14ac:dyDescent="0.25">
      <c r="A31" s="2" t="s">
        <v>1127</v>
      </c>
      <c r="B31" s="6">
        <v>1072388</v>
      </c>
      <c r="C31" s="6">
        <v>1076637</v>
      </c>
      <c r="D31" s="4" t="s">
        <v>4</v>
      </c>
      <c r="E31" s="4" t="s">
        <v>4</v>
      </c>
    </row>
    <row r="32" spans="1:5" x14ac:dyDescent="0.25">
      <c r="A32" s="2" t="s">
        <v>46</v>
      </c>
      <c r="B32" s="6">
        <v>8065</v>
      </c>
      <c r="C32" s="6">
        <v>8294</v>
      </c>
      <c r="D32" s="4" t="s">
        <v>4</v>
      </c>
      <c r="E32" s="4" t="s">
        <v>4</v>
      </c>
    </row>
    <row r="33" spans="1:5" ht="30" x14ac:dyDescent="0.25">
      <c r="A33" s="2" t="s">
        <v>1128</v>
      </c>
      <c r="B33" s="6">
        <v>10205</v>
      </c>
      <c r="C33" s="6">
        <v>9114</v>
      </c>
      <c r="D33" s="4" t="s">
        <v>4</v>
      </c>
      <c r="E33" s="4" t="s">
        <v>4</v>
      </c>
    </row>
    <row r="34" spans="1:5" ht="30" x14ac:dyDescent="0.25">
      <c r="A34" s="2" t="s">
        <v>1129</v>
      </c>
      <c r="B34" s="4" t="s">
        <v>4</v>
      </c>
      <c r="C34" s="4">
        <v>2</v>
      </c>
      <c r="D34" s="4" t="s">
        <v>4</v>
      </c>
      <c r="E34" s="4" t="s">
        <v>4</v>
      </c>
    </row>
    <row r="35" spans="1:5" x14ac:dyDescent="0.25">
      <c r="A35" s="2" t="s">
        <v>537</v>
      </c>
      <c r="B35" s="6">
        <v>1967</v>
      </c>
      <c r="C35" s="6">
        <v>1891</v>
      </c>
      <c r="D35" s="4" t="s">
        <v>4</v>
      </c>
      <c r="E35" s="4" t="s">
        <v>4</v>
      </c>
    </row>
    <row r="36" spans="1:5" x14ac:dyDescent="0.25">
      <c r="A36" s="2" t="s">
        <v>1130</v>
      </c>
      <c r="B36" s="4">
        <v>407</v>
      </c>
      <c r="C36" s="4">
        <v>266</v>
      </c>
      <c r="D36" s="4" t="s">
        <v>4</v>
      </c>
      <c r="E36" s="4" t="s">
        <v>4</v>
      </c>
    </row>
    <row r="37" spans="1:5" ht="30" x14ac:dyDescent="0.25">
      <c r="A37" s="2" t="s">
        <v>1114</v>
      </c>
      <c r="B37" s="4" t="s">
        <v>4</v>
      </c>
      <c r="C37" s="4" t="s">
        <v>4</v>
      </c>
      <c r="D37" s="4" t="s">
        <v>4</v>
      </c>
      <c r="E37" s="4" t="s">
        <v>4</v>
      </c>
    </row>
    <row r="38" spans="1:5" ht="30" x14ac:dyDescent="0.25">
      <c r="A38" s="3" t="s">
        <v>1126</v>
      </c>
      <c r="B38" s="4" t="s">
        <v>4</v>
      </c>
      <c r="C38" s="4" t="s">
        <v>4</v>
      </c>
      <c r="D38" s="4" t="s">
        <v>4</v>
      </c>
      <c r="E38" s="4" t="s">
        <v>4</v>
      </c>
    </row>
    <row r="39" spans="1:5" ht="30" x14ac:dyDescent="0.25">
      <c r="A39" s="2" t="s">
        <v>1127</v>
      </c>
      <c r="B39" s="6">
        <v>225978</v>
      </c>
      <c r="C39" s="6">
        <v>235367</v>
      </c>
      <c r="D39" s="4" t="s">
        <v>4</v>
      </c>
      <c r="E39" s="4" t="s">
        <v>4</v>
      </c>
    </row>
    <row r="40" spans="1:5" x14ac:dyDescent="0.25">
      <c r="A40" s="2" t="s">
        <v>46</v>
      </c>
      <c r="B40" s="6">
        <v>4935</v>
      </c>
      <c r="C40" s="6">
        <v>5156</v>
      </c>
      <c r="D40" s="4" t="s">
        <v>4</v>
      </c>
      <c r="E40" s="4" t="s">
        <v>4</v>
      </c>
    </row>
    <row r="41" spans="1:5" ht="30" x14ac:dyDescent="0.25">
      <c r="A41" s="2" t="s">
        <v>1128</v>
      </c>
      <c r="B41" s="6">
        <v>2073</v>
      </c>
      <c r="C41" s="6">
        <v>1980</v>
      </c>
      <c r="D41" s="4" t="s">
        <v>4</v>
      </c>
      <c r="E41" s="4" t="s">
        <v>4</v>
      </c>
    </row>
    <row r="42" spans="1:5" ht="30" x14ac:dyDescent="0.25">
      <c r="A42" s="2" t="s">
        <v>1129</v>
      </c>
      <c r="B42" s="4">
        <v>786</v>
      </c>
      <c r="C42" s="4">
        <v>776</v>
      </c>
      <c r="D42" s="4" t="s">
        <v>4</v>
      </c>
      <c r="E42" s="4" t="s">
        <v>4</v>
      </c>
    </row>
    <row r="43" spans="1:5" x14ac:dyDescent="0.25">
      <c r="A43" s="2" t="s">
        <v>1115</v>
      </c>
      <c r="B43" s="4" t="s">
        <v>4</v>
      </c>
      <c r="C43" s="4" t="s">
        <v>4</v>
      </c>
      <c r="D43" s="4" t="s">
        <v>4</v>
      </c>
      <c r="E43" s="4" t="s">
        <v>4</v>
      </c>
    </row>
    <row r="44" spans="1:5" ht="30" x14ac:dyDescent="0.25">
      <c r="A44" s="3" t="s">
        <v>1126</v>
      </c>
      <c r="B44" s="4" t="s">
        <v>4</v>
      </c>
      <c r="C44" s="4" t="s">
        <v>4</v>
      </c>
      <c r="D44" s="4" t="s">
        <v>4</v>
      </c>
      <c r="E44" s="4" t="s">
        <v>4</v>
      </c>
    </row>
    <row r="45" spans="1:5" ht="30" x14ac:dyDescent="0.25">
      <c r="A45" s="2" t="s">
        <v>1127</v>
      </c>
      <c r="B45" s="6">
        <v>1979627</v>
      </c>
      <c r="C45" s="6">
        <v>1974827</v>
      </c>
      <c r="D45" s="4" t="s">
        <v>4</v>
      </c>
      <c r="E45" s="4" t="s">
        <v>4</v>
      </c>
    </row>
    <row r="46" spans="1:5" x14ac:dyDescent="0.25">
      <c r="A46" s="2" t="s">
        <v>46</v>
      </c>
      <c r="B46" s="6">
        <v>50454</v>
      </c>
      <c r="C46" s="6">
        <v>47741</v>
      </c>
      <c r="D46" s="4" t="s">
        <v>4</v>
      </c>
      <c r="E46" s="4" t="s">
        <v>4</v>
      </c>
    </row>
    <row r="47" spans="1:5" ht="30" x14ac:dyDescent="0.25">
      <c r="A47" s="2" t="s">
        <v>1128</v>
      </c>
      <c r="B47" s="6">
        <v>82649</v>
      </c>
      <c r="C47" s="6">
        <v>84035</v>
      </c>
      <c r="D47" s="4" t="s">
        <v>4</v>
      </c>
      <c r="E47" s="4" t="s">
        <v>4</v>
      </c>
    </row>
    <row r="48" spans="1:5" ht="30" x14ac:dyDescent="0.25">
      <c r="A48" s="2" t="s">
        <v>1129</v>
      </c>
      <c r="B48" s="4">
        <v>23</v>
      </c>
      <c r="C48" s="4">
        <v>911</v>
      </c>
      <c r="D48" s="4" t="s">
        <v>4</v>
      </c>
      <c r="E48" s="4" t="s">
        <v>4</v>
      </c>
    </row>
    <row r="49" spans="1:5" x14ac:dyDescent="0.25">
      <c r="A49" s="2" t="s">
        <v>537</v>
      </c>
      <c r="B49" s="6">
        <v>73162</v>
      </c>
      <c r="C49" s="6">
        <v>82508</v>
      </c>
      <c r="D49" s="4" t="s">
        <v>4</v>
      </c>
      <c r="E49" s="4" t="s">
        <v>4</v>
      </c>
    </row>
    <row r="50" spans="1:5" x14ac:dyDescent="0.25">
      <c r="A50" s="2" t="s">
        <v>1130</v>
      </c>
      <c r="B50" s="6">
        <v>12334</v>
      </c>
      <c r="C50" s="6">
        <v>11434</v>
      </c>
      <c r="D50" s="4" t="s">
        <v>4</v>
      </c>
      <c r="E50" s="4" t="s">
        <v>4</v>
      </c>
    </row>
    <row r="51" spans="1:5" ht="30" x14ac:dyDescent="0.25">
      <c r="A51" s="2" t="s">
        <v>1131</v>
      </c>
      <c r="B51" s="6">
        <v>1708</v>
      </c>
      <c r="C51" s="6">
        <v>2987</v>
      </c>
      <c r="D51" s="4" t="s">
        <v>4</v>
      </c>
      <c r="E51" s="4" t="s">
        <v>4</v>
      </c>
    </row>
    <row r="52" spans="1:5" ht="30" x14ac:dyDescent="0.25">
      <c r="A52" s="2" t="s">
        <v>1123</v>
      </c>
      <c r="B52" s="4" t="s">
        <v>4</v>
      </c>
      <c r="C52" s="4" t="s">
        <v>4</v>
      </c>
      <c r="D52" s="4" t="s">
        <v>4</v>
      </c>
      <c r="E52" s="4" t="s">
        <v>4</v>
      </c>
    </row>
    <row r="53" spans="1:5" ht="30" x14ac:dyDescent="0.25">
      <c r="A53" s="3" t="s">
        <v>1126</v>
      </c>
      <c r="B53" s="4" t="s">
        <v>4</v>
      </c>
      <c r="C53" s="4" t="s">
        <v>4</v>
      </c>
      <c r="D53" s="4" t="s">
        <v>4</v>
      </c>
      <c r="E53" s="4" t="s">
        <v>4</v>
      </c>
    </row>
    <row r="54" spans="1:5" ht="30" x14ac:dyDescent="0.25">
      <c r="A54" s="2" t="s">
        <v>1127</v>
      </c>
      <c r="B54" s="6">
        <v>1586991</v>
      </c>
      <c r="C54" s="6">
        <v>1585833</v>
      </c>
      <c r="D54" s="4" t="s">
        <v>4</v>
      </c>
      <c r="E54" s="4" t="s">
        <v>4</v>
      </c>
    </row>
    <row r="55" spans="1:5" x14ac:dyDescent="0.25">
      <c r="A55" s="2" t="s">
        <v>46</v>
      </c>
      <c r="B55" s="6">
        <v>38552</v>
      </c>
      <c r="C55" s="6">
        <v>34499</v>
      </c>
      <c r="D55" s="4" t="s">
        <v>4</v>
      </c>
      <c r="E55" s="4" t="s">
        <v>4</v>
      </c>
    </row>
    <row r="56" spans="1:5" ht="30" x14ac:dyDescent="0.25">
      <c r="A56" s="2" t="s">
        <v>1128</v>
      </c>
      <c r="B56" s="6">
        <v>52519</v>
      </c>
      <c r="C56" s="6">
        <v>57861</v>
      </c>
      <c r="D56" s="4" t="s">
        <v>4</v>
      </c>
      <c r="E56" s="4" t="s">
        <v>4</v>
      </c>
    </row>
    <row r="57" spans="1:5" ht="30" x14ac:dyDescent="0.25">
      <c r="A57" s="2" t="s">
        <v>1129</v>
      </c>
      <c r="B57" s="4" t="s">
        <v>4</v>
      </c>
      <c r="C57" s="4">
        <v>388</v>
      </c>
      <c r="D57" s="4" t="s">
        <v>4</v>
      </c>
      <c r="E57" s="4" t="s">
        <v>4</v>
      </c>
    </row>
    <row r="58" spans="1:5" x14ac:dyDescent="0.25">
      <c r="A58" s="2" t="s">
        <v>537</v>
      </c>
      <c r="B58" s="6">
        <v>46622</v>
      </c>
      <c r="C58" s="6">
        <v>49826</v>
      </c>
      <c r="D58" s="4" t="s">
        <v>4</v>
      </c>
      <c r="E58" s="4" t="s">
        <v>4</v>
      </c>
    </row>
    <row r="59" spans="1:5" x14ac:dyDescent="0.25">
      <c r="A59" s="2" t="s">
        <v>1130</v>
      </c>
      <c r="B59" s="6">
        <v>8757</v>
      </c>
      <c r="C59" s="6">
        <v>7322</v>
      </c>
      <c r="D59" s="4" t="s">
        <v>4</v>
      </c>
      <c r="E59" s="4" t="s">
        <v>4</v>
      </c>
    </row>
    <row r="60" spans="1:5" ht="30" x14ac:dyDescent="0.25">
      <c r="A60" s="2" t="s">
        <v>1131</v>
      </c>
      <c r="B60" s="4">
        <v>208</v>
      </c>
      <c r="C60" s="4">
        <v>391</v>
      </c>
      <c r="D60" s="4" t="s">
        <v>4</v>
      </c>
      <c r="E60" s="4" t="s">
        <v>4</v>
      </c>
    </row>
    <row r="61" spans="1:5" x14ac:dyDescent="0.25">
      <c r="A61" s="2" t="s">
        <v>1117</v>
      </c>
      <c r="B61" s="4" t="s">
        <v>4</v>
      </c>
      <c r="C61" s="4" t="s">
        <v>4</v>
      </c>
      <c r="D61" s="4" t="s">
        <v>4</v>
      </c>
      <c r="E61" s="4" t="s">
        <v>4</v>
      </c>
    </row>
    <row r="62" spans="1:5" ht="30" x14ac:dyDescent="0.25">
      <c r="A62" s="3" t="s">
        <v>1126</v>
      </c>
      <c r="B62" s="4" t="s">
        <v>4</v>
      </c>
      <c r="C62" s="4" t="s">
        <v>4</v>
      </c>
      <c r="D62" s="4" t="s">
        <v>4</v>
      </c>
      <c r="E62" s="4" t="s">
        <v>4</v>
      </c>
    </row>
    <row r="63" spans="1:5" ht="30" x14ac:dyDescent="0.25">
      <c r="A63" s="2" t="s">
        <v>1127</v>
      </c>
      <c r="B63" s="6">
        <v>392636</v>
      </c>
      <c r="C63" s="6">
        <v>388994</v>
      </c>
      <c r="D63" s="4" t="s">
        <v>4</v>
      </c>
      <c r="E63" s="4" t="s">
        <v>4</v>
      </c>
    </row>
    <row r="64" spans="1:5" x14ac:dyDescent="0.25">
      <c r="A64" s="2" t="s">
        <v>46</v>
      </c>
      <c r="B64" s="6">
        <v>11902</v>
      </c>
      <c r="C64" s="6">
        <v>13242</v>
      </c>
      <c r="D64" s="4" t="s">
        <v>4</v>
      </c>
      <c r="E64" s="4" t="s">
        <v>4</v>
      </c>
    </row>
    <row r="65" spans="1:5" ht="30" x14ac:dyDescent="0.25">
      <c r="A65" s="2" t="s">
        <v>1128</v>
      </c>
      <c r="B65" s="6">
        <v>30130</v>
      </c>
      <c r="C65" s="6">
        <v>26174</v>
      </c>
      <c r="D65" s="4" t="s">
        <v>4</v>
      </c>
      <c r="E65" s="4" t="s">
        <v>4</v>
      </c>
    </row>
    <row r="66" spans="1:5" ht="30" x14ac:dyDescent="0.25">
      <c r="A66" s="2" t="s">
        <v>1129</v>
      </c>
      <c r="B66" s="4">
        <v>23</v>
      </c>
      <c r="C66" s="4">
        <v>523</v>
      </c>
      <c r="D66" s="4" t="s">
        <v>4</v>
      </c>
      <c r="E66" s="4" t="s">
        <v>4</v>
      </c>
    </row>
    <row r="67" spans="1:5" x14ac:dyDescent="0.25">
      <c r="A67" s="2" t="s">
        <v>537</v>
      </c>
      <c r="B67" s="6">
        <v>26540</v>
      </c>
      <c r="C67" s="6">
        <v>32682</v>
      </c>
      <c r="D67" s="4" t="s">
        <v>4</v>
      </c>
      <c r="E67" s="4" t="s">
        <v>4</v>
      </c>
    </row>
    <row r="68" spans="1:5" x14ac:dyDescent="0.25">
      <c r="A68" s="2" t="s">
        <v>1130</v>
      </c>
      <c r="B68" s="6">
        <v>3577</v>
      </c>
      <c r="C68" s="6">
        <v>4112</v>
      </c>
      <c r="D68" s="4" t="s">
        <v>4</v>
      </c>
      <c r="E68" s="4" t="s">
        <v>4</v>
      </c>
    </row>
    <row r="69" spans="1:5" ht="30" x14ac:dyDescent="0.25">
      <c r="A69" s="2" t="s">
        <v>1131</v>
      </c>
      <c r="B69" s="8">
        <v>1500</v>
      </c>
      <c r="C69" s="8">
        <v>2596</v>
      </c>
      <c r="D69" s="4" t="s">
        <v>4</v>
      </c>
      <c r="E69"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3</v>
      </c>
      <c r="B1" s="7" t="s">
        <v>2</v>
      </c>
      <c r="C1" s="7" t="s">
        <v>27</v>
      </c>
    </row>
    <row r="2" spans="1:3" ht="30" x14ac:dyDescent="0.25">
      <c r="A2" s="1" t="s">
        <v>26</v>
      </c>
      <c r="B2" s="7"/>
      <c r="C2" s="7"/>
    </row>
    <row r="3" spans="1:3" x14ac:dyDescent="0.25">
      <c r="A3" s="3" t="s">
        <v>1134</v>
      </c>
      <c r="B3" s="4" t="s">
        <v>4</v>
      </c>
      <c r="C3" s="4" t="s">
        <v>4</v>
      </c>
    </row>
    <row r="4" spans="1:3" ht="30" x14ac:dyDescent="0.25">
      <c r="A4" s="2" t="s">
        <v>1127</v>
      </c>
      <c r="B4" s="8">
        <v>5731102</v>
      </c>
      <c r="C4" s="8">
        <v>5702480</v>
      </c>
    </row>
    <row r="5" spans="1:3" ht="30" x14ac:dyDescent="0.25">
      <c r="A5" s="2" t="s">
        <v>1135</v>
      </c>
      <c r="B5" s="148">
        <v>1</v>
      </c>
      <c r="C5" s="148">
        <v>1</v>
      </c>
    </row>
    <row r="6" spans="1:3" x14ac:dyDescent="0.25">
      <c r="A6" s="2" t="s">
        <v>1136</v>
      </c>
      <c r="B6" s="6">
        <v>58504</v>
      </c>
      <c r="C6" s="6">
        <v>68347</v>
      </c>
    </row>
    <row r="7" spans="1:3" ht="30" x14ac:dyDescent="0.25">
      <c r="A7" s="2" t="s">
        <v>1137</v>
      </c>
      <c r="B7" s="148">
        <v>0.01</v>
      </c>
      <c r="C7" s="148">
        <v>1.2E-2</v>
      </c>
    </row>
    <row r="8" spans="1:3" x14ac:dyDescent="0.25">
      <c r="A8" s="2" t="s">
        <v>548</v>
      </c>
      <c r="B8" s="4" t="s">
        <v>4</v>
      </c>
      <c r="C8" s="4" t="s">
        <v>4</v>
      </c>
    </row>
    <row r="9" spans="1:3" x14ac:dyDescent="0.25">
      <c r="A9" s="3" t="s">
        <v>1134</v>
      </c>
      <c r="B9" s="4" t="s">
        <v>4</v>
      </c>
      <c r="C9" s="4" t="s">
        <v>4</v>
      </c>
    </row>
    <row r="10" spans="1:3" ht="30" x14ac:dyDescent="0.25">
      <c r="A10" s="2" t="s">
        <v>1127</v>
      </c>
      <c r="B10" s="6">
        <v>4372203</v>
      </c>
      <c r="C10" s="6">
        <v>4278474</v>
      </c>
    </row>
    <row r="11" spans="1:3" ht="30" x14ac:dyDescent="0.25">
      <c r="A11" s="2" t="s">
        <v>1135</v>
      </c>
      <c r="B11" s="148">
        <v>0.76200000000000001</v>
      </c>
      <c r="C11" s="148">
        <v>0.75</v>
      </c>
    </row>
    <row r="12" spans="1:3" x14ac:dyDescent="0.25">
      <c r="A12" s="2" t="s">
        <v>1136</v>
      </c>
      <c r="B12" s="6">
        <v>39643</v>
      </c>
      <c r="C12" s="6">
        <v>43550</v>
      </c>
    </row>
    <row r="13" spans="1:3" ht="30" x14ac:dyDescent="0.25">
      <c r="A13" s="2" t="s">
        <v>1137</v>
      </c>
      <c r="B13" s="148">
        <v>8.9999999999999993E-3</v>
      </c>
      <c r="C13" s="148">
        <v>0.01</v>
      </c>
    </row>
    <row r="14" spans="1:3" x14ac:dyDescent="0.25">
      <c r="A14" s="2" t="s">
        <v>1138</v>
      </c>
      <c r="B14" s="4" t="s">
        <v>4</v>
      </c>
      <c r="C14" s="4" t="s">
        <v>4</v>
      </c>
    </row>
    <row r="15" spans="1:3" x14ac:dyDescent="0.25">
      <c r="A15" s="3" t="s">
        <v>1134</v>
      </c>
      <c r="B15" s="4" t="s">
        <v>4</v>
      </c>
      <c r="C15" s="4" t="s">
        <v>4</v>
      </c>
    </row>
    <row r="16" spans="1:3" ht="30" x14ac:dyDescent="0.25">
      <c r="A16" s="2" t="s">
        <v>1127</v>
      </c>
      <c r="B16" s="6">
        <v>822474</v>
      </c>
      <c r="C16" s="6">
        <v>779243</v>
      </c>
    </row>
    <row r="17" spans="1:3" ht="30" x14ac:dyDescent="0.25">
      <c r="A17" s="2" t="s">
        <v>1135</v>
      </c>
      <c r="B17" s="148">
        <v>0.14399999999999999</v>
      </c>
      <c r="C17" s="148">
        <v>0.13700000000000001</v>
      </c>
    </row>
    <row r="18" spans="1:3" x14ac:dyDescent="0.25">
      <c r="A18" s="2" t="s">
        <v>1136</v>
      </c>
      <c r="B18" s="6">
        <v>6293</v>
      </c>
      <c r="C18" s="6">
        <v>3727</v>
      </c>
    </row>
    <row r="19" spans="1:3" ht="30" x14ac:dyDescent="0.25">
      <c r="A19" s="2" t="s">
        <v>1137</v>
      </c>
      <c r="B19" s="148">
        <v>8.0000000000000002E-3</v>
      </c>
      <c r="C19" s="148">
        <v>5.0000000000000001E-3</v>
      </c>
    </row>
    <row r="20" spans="1:3" x14ac:dyDescent="0.25">
      <c r="A20" s="2" t="s">
        <v>550</v>
      </c>
      <c r="B20" s="4" t="s">
        <v>4</v>
      </c>
      <c r="C20" s="4" t="s">
        <v>4</v>
      </c>
    </row>
    <row r="21" spans="1:3" x14ac:dyDescent="0.25">
      <c r="A21" s="3" t="s">
        <v>1134</v>
      </c>
      <c r="B21" s="4" t="s">
        <v>4</v>
      </c>
      <c r="C21" s="4" t="s">
        <v>4</v>
      </c>
    </row>
    <row r="22" spans="1:3" ht="30" x14ac:dyDescent="0.25">
      <c r="A22" s="2" t="s">
        <v>1127</v>
      </c>
      <c r="B22" s="6">
        <v>74920</v>
      </c>
      <c r="C22" s="6">
        <v>80323</v>
      </c>
    </row>
    <row r="23" spans="1:3" ht="30" x14ac:dyDescent="0.25">
      <c r="A23" s="2" t="s">
        <v>1135</v>
      </c>
      <c r="B23" s="148">
        <v>1.2999999999999999E-2</v>
      </c>
      <c r="C23" s="148">
        <v>1.4E-2</v>
      </c>
    </row>
    <row r="24" spans="1:3" x14ac:dyDescent="0.25">
      <c r="A24" s="2" t="s">
        <v>1136</v>
      </c>
      <c r="B24" s="4">
        <v>832</v>
      </c>
      <c r="C24" s="4">
        <v>363</v>
      </c>
    </row>
    <row r="25" spans="1:3" ht="30" x14ac:dyDescent="0.25">
      <c r="A25" s="2" t="s">
        <v>1137</v>
      </c>
      <c r="B25" s="148">
        <v>1.0999999999999999E-2</v>
      </c>
      <c r="C25" s="148">
        <v>5.0000000000000001E-3</v>
      </c>
    </row>
    <row r="26" spans="1:3" x14ac:dyDescent="0.25">
      <c r="A26" s="2" t="s">
        <v>551</v>
      </c>
      <c r="B26" s="4" t="s">
        <v>4</v>
      </c>
      <c r="C26" s="4" t="s">
        <v>4</v>
      </c>
    </row>
    <row r="27" spans="1:3" x14ac:dyDescent="0.25">
      <c r="A27" s="3" t="s">
        <v>1134</v>
      </c>
      <c r="B27" s="4" t="s">
        <v>4</v>
      </c>
      <c r="C27" s="4" t="s">
        <v>4</v>
      </c>
    </row>
    <row r="28" spans="1:3" ht="30" x14ac:dyDescent="0.25">
      <c r="A28" s="2" t="s">
        <v>1127</v>
      </c>
      <c r="B28" s="6">
        <v>312726</v>
      </c>
      <c r="C28" s="6">
        <v>345798</v>
      </c>
    </row>
    <row r="29" spans="1:3" ht="30" x14ac:dyDescent="0.25">
      <c r="A29" s="2" t="s">
        <v>1135</v>
      </c>
      <c r="B29" s="148">
        <v>5.5E-2</v>
      </c>
      <c r="C29" s="148">
        <v>6.0999999999999999E-2</v>
      </c>
    </row>
    <row r="30" spans="1:3" x14ac:dyDescent="0.25">
      <c r="A30" s="2" t="s">
        <v>1136</v>
      </c>
      <c r="B30" s="6">
        <v>7735</v>
      </c>
      <c r="C30" s="6">
        <v>12341</v>
      </c>
    </row>
    <row r="31" spans="1:3" ht="30" x14ac:dyDescent="0.25">
      <c r="A31" s="2" t="s">
        <v>1137</v>
      </c>
      <c r="B31" s="148">
        <v>2.5000000000000001E-2</v>
      </c>
      <c r="C31" s="148">
        <v>3.5999999999999997E-2</v>
      </c>
    </row>
    <row r="32" spans="1:3" x14ac:dyDescent="0.25">
      <c r="A32" s="2" t="s">
        <v>552</v>
      </c>
      <c r="B32" s="4" t="s">
        <v>4</v>
      </c>
      <c r="C32" s="4" t="s">
        <v>4</v>
      </c>
    </row>
    <row r="33" spans="1:3" x14ac:dyDescent="0.25">
      <c r="A33" s="3" t="s">
        <v>1134</v>
      </c>
      <c r="B33" s="4" t="s">
        <v>4</v>
      </c>
      <c r="C33" s="4" t="s">
        <v>4</v>
      </c>
    </row>
    <row r="34" spans="1:3" ht="30" x14ac:dyDescent="0.25">
      <c r="A34" s="2" t="s">
        <v>1127</v>
      </c>
      <c r="B34" s="6">
        <v>148779</v>
      </c>
      <c r="C34" s="6">
        <v>218642</v>
      </c>
    </row>
    <row r="35" spans="1:3" ht="30" x14ac:dyDescent="0.25">
      <c r="A35" s="2" t="s">
        <v>1135</v>
      </c>
      <c r="B35" s="148">
        <v>2.5999999999999999E-2</v>
      </c>
      <c r="C35" s="148">
        <v>3.7999999999999999E-2</v>
      </c>
    </row>
    <row r="36" spans="1:3" x14ac:dyDescent="0.25">
      <c r="A36" s="2" t="s">
        <v>1136</v>
      </c>
      <c r="B36" s="6">
        <v>4001</v>
      </c>
      <c r="C36" s="6">
        <v>8366</v>
      </c>
    </row>
    <row r="37" spans="1:3" ht="30" x14ac:dyDescent="0.25">
      <c r="A37" s="2" t="s">
        <v>1137</v>
      </c>
      <c r="B37" s="148">
        <v>2.7E-2</v>
      </c>
      <c r="C37" s="148">
        <v>3.7999999999999999E-2</v>
      </c>
    </row>
    <row r="38" spans="1:3" ht="30" x14ac:dyDescent="0.25">
      <c r="A38" s="2" t="s">
        <v>1139</v>
      </c>
      <c r="B38" s="4" t="s">
        <v>4</v>
      </c>
      <c r="C38" s="4" t="s">
        <v>4</v>
      </c>
    </row>
    <row r="39" spans="1:3" x14ac:dyDescent="0.25">
      <c r="A39" s="3" t="s">
        <v>1134</v>
      </c>
      <c r="B39" s="4" t="s">
        <v>4</v>
      </c>
      <c r="C39" s="4" t="s">
        <v>4</v>
      </c>
    </row>
    <row r="40" spans="1:3" ht="30" x14ac:dyDescent="0.25">
      <c r="A40" s="2" t="s">
        <v>1127</v>
      </c>
      <c r="B40" s="6">
        <v>2079888</v>
      </c>
      <c r="C40" s="6">
        <v>2024520</v>
      </c>
    </row>
    <row r="41" spans="1:3" x14ac:dyDescent="0.25">
      <c r="A41" s="2" t="s">
        <v>1136</v>
      </c>
      <c r="B41" s="6">
        <v>15157</v>
      </c>
      <c r="C41" s="6">
        <v>15694</v>
      </c>
    </row>
    <row r="42" spans="1:3" x14ac:dyDescent="0.25">
      <c r="A42" s="2" t="s">
        <v>1140</v>
      </c>
      <c r="B42" s="4" t="s">
        <v>4</v>
      </c>
      <c r="C42" s="4" t="s">
        <v>4</v>
      </c>
    </row>
    <row r="43" spans="1:3" x14ac:dyDescent="0.25">
      <c r="A43" s="3" t="s">
        <v>1134</v>
      </c>
      <c r="B43" s="4" t="s">
        <v>4</v>
      </c>
      <c r="C43" s="4" t="s">
        <v>4</v>
      </c>
    </row>
    <row r="44" spans="1:3" ht="30" x14ac:dyDescent="0.25">
      <c r="A44" s="2" t="s">
        <v>1127</v>
      </c>
      <c r="B44" s="6">
        <v>158296</v>
      </c>
      <c r="C44" s="6">
        <v>158090</v>
      </c>
    </row>
    <row r="45" spans="1:3" x14ac:dyDescent="0.25">
      <c r="A45" s="2" t="s">
        <v>1136</v>
      </c>
      <c r="B45" s="6">
        <v>1319</v>
      </c>
      <c r="C45" s="6">
        <v>1430</v>
      </c>
    </row>
    <row r="46" spans="1:3" x14ac:dyDescent="0.25">
      <c r="A46" s="2" t="s">
        <v>1141</v>
      </c>
      <c r="B46" s="4" t="s">
        <v>4</v>
      </c>
      <c r="C46" s="4" t="s">
        <v>4</v>
      </c>
    </row>
    <row r="47" spans="1:3" x14ac:dyDescent="0.25">
      <c r="A47" s="3" t="s">
        <v>1134</v>
      </c>
      <c r="B47" s="4" t="s">
        <v>4</v>
      </c>
      <c r="C47" s="4" t="s">
        <v>4</v>
      </c>
    </row>
    <row r="48" spans="1:3" ht="30" x14ac:dyDescent="0.25">
      <c r="A48" s="2" t="s">
        <v>1127</v>
      </c>
      <c r="B48" s="6">
        <v>18515</v>
      </c>
      <c r="C48" s="6">
        <v>19290</v>
      </c>
    </row>
    <row r="49" spans="1:3" x14ac:dyDescent="0.25">
      <c r="A49" s="2" t="s">
        <v>1136</v>
      </c>
      <c r="B49" s="4">
        <v>687</v>
      </c>
      <c r="C49" s="4">
        <v>231</v>
      </c>
    </row>
    <row r="50" spans="1:3" x14ac:dyDescent="0.25">
      <c r="A50" s="2" t="s">
        <v>1142</v>
      </c>
      <c r="B50" s="4" t="s">
        <v>4</v>
      </c>
      <c r="C50" s="4" t="s">
        <v>4</v>
      </c>
    </row>
    <row r="51" spans="1:3" x14ac:dyDescent="0.25">
      <c r="A51" s="3" t="s">
        <v>1134</v>
      </c>
      <c r="B51" s="4" t="s">
        <v>4</v>
      </c>
      <c r="C51" s="4" t="s">
        <v>4</v>
      </c>
    </row>
    <row r="52" spans="1:3" ht="30" x14ac:dyDescent="0.25">
      <c r="A52" s="2" t="s">
        <v>1127</v>
      </c>
      <c r="B52" s="6">
        <v>142348</v>
      </c>
      <c r="C52" s="6">
        <v>152676</v>
      </c>
    </row>
    <row r="53" spans="1:3" x14ac:dyDescent="0.25">
      <c r="A53" s="2" t="s">
        <v>1136</v>
      </c>
      <c r="B53" s="6">
        <v>4370</v>
      </c>
      <c r="C53" s="6">
        <v>3932</v>
      </c>
    </row>
    <row r="54" spans="1:3" x14ac:dyDescent="0.25">
      <c r="A54" s="2" t="s">
        <v>1143</v>
      </c>
      <c r="B54" s="4" t="s">
        <v>4</v>
      </c>
      <c r="C54" s="4" t="s">
        <v>4</v>
      </c>
    </row>
    <row r="55" spans="1:3" x14ac:dyDescent="0.25">
      <c r="A55" s="3" t="s">
        <v>1134</v>
      </c>
      <c r="B55" s="4" t="s">
        <v>4</v>
      </c>
      <c r="C55" s="4" t="s">
        <v>4</v>
      </c>
    </row>
    <row r="56" spans="1:3" ht="30" x14ac:dyDescent="0.25">
      <c r="A56" s="2" t="s">
        <v>1127</v>
      </c>
      <c r="B56" s="6">
        <v>54062</v>
      </c>
      <c r="C56" s="6">
        <v>61073</v>
      </c>
    </row>
    <row r="57" spans="1:3" x14ac:dyDescent="0.25">
      <c r="A57" s="2" t="s">
        <v>1136</v>
      </c>
      <c r="B57" s="6">
        <v>3469</v>
      </c>
      <c r="C57" s="6">
        <v>2999</v>
      </c>
    </row>
    <row r="58" spans="1:3" x14ac:dyDescent="0.25">
      <c r="A58" s="2" t="s">
        <v>1144</v>
      </c>
      <c r="B58" s="4" t="s">
        <v>4</v>
      </c>
      <c r="C58" s="4" t="s">
        <v>4</v>
      </c>
    </row>
    <row r="59" spans="1:3" x14ac:dyDescent="0.25">
      <c r="A59" s="3" t="s">
        <v>1134</v>
      </c>
      <c r="B59" s="4" t="s">
        <v>4</v>
      </c>
      <c r="C59" s="4" t="s">
        <v>4</v>
      </c>
    </row>
    <row r="60" spans="1:3" ht="30" x14ac:dyDescent="0.25">
      <c r="A60" s="2" t="s">
        <v>1127</v>
      </c>
      <c r="B60" s="6">
        <v>913672</v>
      </c>
      <c r="C60" s="6">
        <v>917645</v>
      </c>
    </row>
    <row r="61" spans="1:3" x14ac:dyDescent="0.25">
      <c r="A61" s="2" t="s">
        <v>1136</v>
      </c>
      <c r="B61" s="6">
        <v>5832</v>
      </c>
      <c r="C61" s="6">
        <v>5096</v>
      </c>
    </row>
    <row r="62" spans="1:3" x14ac:dyDescent="0.25">
      <c r="A62" s="2" t="s">
        <v>1145</v>
      </c>
      <c r="B62" s="4" t="s">
        <v>4</v>
      </c>
      <c r="C62" s="4" t="s">
        <v>4</v>
      </c>
    </row>
    <row r="63" spans="1:3" x14ac:dyDescent="0.25">
      <c r="A63" s="3" t="s">
        <v>1134</v>
      </c>
      <c r="B63" s="4" t="s">
        <v>4</v>
      </c>
      <c r="C63" s="4" t="s">
        <v>4</v>
      </c>
    </row>
    <row r="64" spans="1:3" ht="30" x14ac:dyDescent="0.25">
      <c r="A64" s="2" t="s">
        <v>1127</v>
      </c>
      <c r="B64" s="6">
        <v>114571</v>
      </c>
      <c r="C64" s="6">
        <v>111461</v>
      </c>
    </row>
    <row r="65" spans="1:3" x14ac:dyDescent="0.25">
      <c r="A65" s="2" t="s">
        <v>1136</v>
      </c>
      <c r="B65" s="6">
        <v>1545</v>
      </c>
      <c r="C65" s="6">
        <v>1515</v>
      </c>
    </row>
    <row r="66" spans="1:3" x14ac:dyDescent="0.25">
      <c r="A66" s="2" t="s">
        <v>1146</v>
      </c>
      <c r="B66" s="4" t="s">
        <v>4</v>
      </c>
      <c r="C66" s="4" t="s">
        <v>4</v>
      </c>
    </row>
    <row r="67" spans="1:3" x14ac:dyDescent="0.25">
      <c r="A67" s="3" t="s">
        <v>1134</v>
      </c>
      <c r="B67" s="4" t="s">
        <v>4</v>
      </c>
      <c r="C67" s="4" t="s">
        <v>4</v>
      </c>
    </row>
    <row r="68" spans="1:3" ht="30" x14ac:dyDescent="0.25">
      <c r="A68" s="2" t="s">
        <v>1127</v>
      </c>
      <c r="B68" s="6">
        <v>10469</v>
      </c>
      <c r="C68" s="6">
        <v>10828</v>
      </c>
    </row>
    <row r="69" spans="1:3" x14ac:dyDescent="0.25">
      <c r="A69" s="2" t="s">
        <v>1136</v>
      </c>
      <c r="B69" s="4">
        <v>145</v>
      </c>
      <c r="C69" s="4">
        <v>132</v>
      </c>
    </row>
    <row r="70" spans="1:3" x14ac:dyDescent="0.25">
      <c r="A70" s="2" t="s">
        <v>1147</v>
      </c>
      <c r="B70" s="4" t="s">
        <v>4</v>
      </c>
      <c r="C70" s="4" t="s">
        <v>4</v>
      </c>
    </row>
    <row r="71" spans="1:3" x14ac:dyDescent="0.25">
      <c r="A71" s="3" t="s">
        <v>1134</v>
      </c>
      <c r="B71" s="4" t="s">
        <v>4</v>
      </c>
      <c r="C71" s="4" t="s">
        <v>4</v>
      </c>
    </row>
    <row r="72" spans="1:3" ht="30" x14ac:dyDescent="0.25">
      <c r="A72" s="2" t="s">
        <v>1127</v>
      </c>
      <c r="B72" s="6">
        <v>27514</v>
      </c>
      <c r="C72" s="6">
        <v>29734</v>
      </c>
    </row>
    <row r="73" spans="1:3" x14ac:dyDescent="0.25">
      <c r="A73" s="2" t="s">
        <v>1136</v>
      </c>
      <c r="B73" s="6">
        <v>1275</v>
      </c>
      <c r="C73" s="6">
        <v>1428</v>
      </c>
    </row>
    <row r="74" spans="1:3" x14ac:dyDescent="0.25">
      <c r="A74" s="2" t="s">
        <v>1148</v>
      </c>
      <c r="B74" s="4" t="s">
        <v>4</v>
      </c>
      <c r="C74" s="4" t="s">
        <v>4</v>
      </c>
    </row>
    <row r="75" spans="1:3" x14ac:dyDescent="0.25">
      <c r="A75" s="3" t="s">
        <v>1134</v>
      </c>
      <c r="B75" s="4" t="s">
        <v>4</v>
      </c>
      <c r="C75" s="4" t="s">
        <v>4</v>
      </c>
    </row>
    <row r="76" spans="1:3" ht="30" x14ac:dyDescent="0.25">
      <c r="A76" s="2" t="s">
        <v>1127</v>
      </c>
      <c r="B76" s="6">
        <v>6162</v>
      </c>
      <c r="C76" s="6">
        <v>6969</v>
      </c>
    </row>
    <row r="77" spans="1:3" x14ac:dyDescent="0.25">
      <c r="A77" s="2" t="s">
        <v>1136</v>
      </c>
      <c r="B77" s="4">
        <v>162</v>
      </c>
      <c r="C77" s="4">
        <v>308</v>
      </c>
    </row>
    <row r="78" spans="1:3" x14ac:dyDescent="0.25">
      <c r="A78" s="2" t="s">
        <v>1149</v>
      </c>
      <c r="B78" s="4" t="s">
        <v>4</v>
      </c>
      <c r="C78" s="4" t="s">
        <v>4</v>
      </c>
    </row>
    <row r="79" spans="1:3" x14ac:dyDescent="0.25">
      <c r="A79" s="3" t="s">
        <v>1134</v>
      </c>
      <c r="B79" s="4" t="s">
        <v>4</v>
      </c>
      <c r="C79" s="4" t="s">
        <v>4</v>
      </c>
    </row>
    <row r="80" spans="1:3" ht="30" x14ac:dyDescent="0.25">
      <c r="A80" s="2" t="s">
        <v>1127</v>
      </c>
      <c r="B80" s="6">
        <v>208515</v>
      </c>
      <c r="C80" s="6">
        <v>213604</v>
      </c>
    </row>
    <row r="81" spans="1:3" x14ac:dyDescent="0.25">
      <c r="A81" s="2" t="s">
        <v>1136</v>
      </c>
      <c r="B81" s="6">
        <v>1808</v>
      </c>
      <c r="C81" s="6">
        <v>1861</v>
      </c>
    </row>
    <row r="82" spans="1:3" x14ac:dyDescent="0.25">
      <c r="A82" s="2" t="s">
        <v>1150</v>
      </c>
      <c r="B82" s="4" t="s">
        <v>4</v>
      </c>
      <c r="C82" s="4" t="s">
        <v>4</v>
      </c>
    </row>
    <row r="83" spans="1:3" x14ac:dyDescent="0.25">
      <c r="A83" s="3" t="s">
        <v>1134</v>
      </c>
      <c r="B83" s="4" t="s">
        <v>4</v>
      </c>
      <c r="C83" s="4" t="s">
        <v>4</v>
      </c>
    </row>
    <row r="84" spans="1:3" ht="30" x14ac:dyDescent="0.25">
      <c r="A84" s="2" t="s">
        <v>1127</v>
      </c>
      <c r="B84" s="6">
        <v>10268</v>
      </c>
      <c r="C84" s="6">
        <v>10235</v>
      </c>
    </row>
    <row r="85" spans="1:3" x14ac:dyDescent="0.25">
      <c r="A85" s="2" t="s">
        <v>1136</v>
      </c>
      <c r="B85" s="4">
        <v>27</v>
      </c>
      <c r="C85" s="4">
        <v>69</v>
      </c>
    </row>
    <row r="86" spans="1:3" x14ac:dyDescent="0.25">
      <c r="A86" s="2" t="s">
        <v>1151</v>
      </c>
      <c r="B86" s="4" t="s">
        <v>4</v>
      </c>
      <c r="C86" s="4" t="s">
        <v>4</v>
      </c>
    </row>
    <row r="87" spans="1:3" x14ac:dyDescent="0.25">
      <c r="A87" s="3" t="s">
        <v>1134</v>
      </c>
      <c r="B87" s="4" t="s">
        <v>4</v>
      </c>
      <c r="C87" s="4" t="s">
        <v>4</v>
      </c>
    </row>
    <row r="88" spans="1:3" ht="30" x14ac:dyDescent="0.25">
      <c r="A88" s="2" t="s">
        <v>1127</v>
      </c>
      <c r="B88" s="6">
        <v>2994</v>
      </c>
      <c r="C88" s="6">
        <v>3066</v>
      </c>
    </row>
    <row r="89" spans="1:3" x14ac:dyDescent="0.25">
      <c r="A89" s="2" t="s">
        <v>1152</v>
      </c>
      <c r="B89" s="4" t="s">
        <v>4</v>
      </c>
      <c r="C89" s="4" t="s">
        <v>4</v>
      </c>
    </row>
    <row r="90" spans="1:3" x14ac:dyDescent="0.25">
      <c r="A90" s="3" t="s">
        <v>1134</v>
      </c>
      <c r="B90" s="4" t="s">
        <v>4</v>
      </c>
      <c r="C90" s="4" t="s">
        <v>4</v>
      </c>
    </row>
    <row r="91" spans="1:3" ht="30" x14ac:dyDescent="0.25">
      <c r="A91" s="2" t="s">
        <v>1127</v>
      </c>
      <c r="B91" s="6">
        <v>1229</v>
      </c>
      <c r="C91" s="6">
        <v>1291</v>
      </c>
    </row>
    <row r="92" spans="1:3" x14ac:dyDescent="0.25">
      <c r="A92" s="2" t="s">
        <v>1136</v>
      </c>
      <c r="B92" s="4" t="s">
        <v>4</v>
      </c>
      <c r="C92" s="4">
        <v>5</v>
      </c>
    </row>
    <row r="93" spans="1:3" x14ac:dyDescent="0.25">
      <c r="A93" s="2" t="s">
        <v>1153</v>
      </c>
      <c r="B93" s="4" t="s">
        <v>4</v>
      </c>
      <c r="C93" s="4" t="s">
        <v>4</v>
      </c>
    </row>
    <row r="94" spans="1:3" x14ac:dyDescent="0.25">
      <c r="A94" s="3" t="s">
        <v>1134</v>
      </c>
      <c r="B94" s="4" t="s">
        <v>4</v>
      </c>
      <c r="C94" s="4" t="s">
        <v>4</v>
      </c>
    </row>
    <row r="95" spans="1:3" ht="30" x14ac:dyDescent="0.25">
      <c r="A95" s="2" t="s">
        <v>1127</v>
      </c>
      <c r="B95" s="6">
        <v>2972</v>
      </c>
      <c r="C95" s="6">
        <v>7171</v>
      </c>
    </row>
    <row r="96" spans="1:3" x14ac:dyDescent="0.25">
      <c r="A96" s="2" t="s">
        <v>1136</v>
      </c>
      <c r="B96" s="4">
        <v>13</v>
      </c>
      <c r="C96" s="4">
        <v>1</v>
      </c>
    </row>
    <row r="97" spans="1:3" x14ac:dyDescent="0.25">
      <c r="A97" s="2" t="s">
        <v>1154</v>
      </c>
      <c r="B97" s="4" t="s">
        <v>4</v>
      </c>
      <c r="C97" s="4" t="s">
        <v>4</v>
      </c>
    </row>
    <row r="98" spans="1:3" x14ac:dyDescent="0.25">
      <c r="A98" s="3" t="s">
        <v>1134</v>
      </c>
      <c r="B98" s="4" t="s">
        <v>4</v>
      </c>
      <c r="C98" s="4" t="s">
        <v>4</v>
      </c>
    </row>
    <row r="99" spans="1:3" ht="30" x14ac:dyDescent="0.25">
      <c r="A99" s="2" t="s">
        <v>1127</v>
      </c>
      <c r="B99" s="6">
        <v>885260</v>
      </c>
      <c r="C99" s="6">
        <v>853290</v>
      </c>
    </row>
    <row r="100" spans="1:3" x14ac:dyDescent="0.25">
      <c r="A100" s="2" t="s">
        <v>1136</v>
      </c>
      <c r="B100" s="6">
        <v>14196</v>
      </c>
      <c r="C100" s="6">
        <v>17406</v>
      </c>
    </row>
    <row r="101" spans="1:3" x14ac:dyDescent="0.25">
      <c r="A101" s="2" t="s">
        <v>1155</v>
      </c>
      <c r="B101" s="4" t="s">
        <v>4</v>
      </c>
      <c r="C101" s="4" t="s">
        <v>4</v>
      </c>
    </row>
    <row r="102" spans="1:3" x14ac:dyDescent="0.25">
      <c r="A102" s="3" t="s">
        <v>1134</v>
      </c>
      <c r="B102" s="4" t="s">
        <v>4</v>
      </c>
      <c r="C102" s="4" t="s">
        <v>4</v>
      </c>
    </row>
    <row r="103" spans="1:3" ht="30" x14ac:dyDescent="0.25">
      <c r="A103" s="2" t="s">
        <v>1127</v>
      </c>
      <c r="B103" s="6">
        <v>476843</v>
      </c>
      <c r="C103" s="6">
        <v>443940</v>
      </c>
    </row>
    <row r="104" spans="1:3" x14ac:dyDescent="0.25">
      <c r="A104" s="2" t="s">
        <v>1136</v>
      </c>
      <c r="B104" s="4">
        <v>674</v>
      </c>
      <c r="C104" s="4">
        <v>706</v>
      </c>
    </row>
    <row r="105" spans="1:3" x14ac:dyDescent="0.25">
      <c r="A105" s="2" t="s">
        <v>1156</v>
      </c>
      <c r="B105" s="4" t="s">
        <v>4</v>
      </c>
      <c r="C105" s="4" t="s">
        <v>4</v>
      </c>
    </row>
    <row r="106" spans="1:3" x14ac:dyDescent="0.25">
      <c r="A106" s="3" t="s">
        <v>1134</v>
      </c>
      <c r="B106" s="4" t="s">
        <v>4</v>
      </c>
      <c r="C106" s="4" t="s">
        <v>4</v>
      </c>
    </row>
    <row r="107" spans="1:3" ht="30" x14ac:dyDescent="0.25">
      <c r="A107" s="2" t="s">
        <v>1127</v>
      </c>
      <c r="B107" s="6">
        <v>25871</v>
      </c>
      <c r="C107" s="6">
        <v>34261</v>
      </c>
    </row>
    <row r="108" spans="1:3" x14ac:dyDescent="0.25">
      <c r="A108" s="2" t="s">
        <v>1157</v>
      </c>
      <c r="B108" s="4" t="s">
        <v>4</v>
      </c>
      <c r="C108" s="4" t="s">
        <v>4</v>
      </c>
    </row>
    <row r="109" spans="1:3" x14ac:dyDescent="0.25">
      <c r="A109" s="3" t="s">
        <v>1134</v>
      </c>
      <c r="B109" s="4" t="s">
        <v>4</v>
      </c>
      <c r="C109" s="4" t="s">
        <v>4</v>
      </c>
    </row>
    <row r="110" spans="1:3" ht="30" x14ac:dyDescent="0.25">
      <c r="A110" s="2" t="s">
        <v>1127</v>
      </c>
      <c r="B110" s="6">
        <v>124804</v>
      </c>
      <c r="C110" s="6">
        <v>136600</v>
      </c>
    </row>
    <row r="111" spans="1:3" x14ac:dyDescent="0.25">
      <c r="A111" s="2" t="s">
        <v>1136</v>
      </c>
      <c r="B111" s="6">
        <v>1348</v>
      </c>
      <c r="C111" s="6">
        <v>4298</v>
      </c>
    </row>
    <row r="112" spans="1:3" x14ac:dyDescent="0.25">
      <c r="A112" s="2" t="s">
        <v>1158</v>
      </c>
      <c r="B112" s="4" t="s">
        <v>4</v>
      </c>
      <c r="C112" s="4" t="s">
        <v>4</v>
      </c>
    </row>
    <row r="113" spans="1:3" x14ac:dyDescent="0.25">
      <c r="A113" s="3" t="s">
        <v>1134</v>
      </c>
      <c r="B113" s="4" t="s">
        <v>4</v>
      </c>
      <c r="C113" s="4" t="s">
        <v>4</v>
      </c>
    </row>
    <row r="114" spans="1:3" ht="30" x14ac:dyDescent="0.25">
      <c r="A114" s="2" t="s">
        <v>1127</v>
      </c>
      <c r="B114" s="6">
        <v>74213</v>
      </c>
      <c r="C114" s="6">
        <v>117742</v>
      </c>
    </row>
    <row r="115" spans="1:3" x14ac:dyDescent="0.25">
      <c r="A115" s="2" t="s">
        <v>1136</v>
      </c>
      <c r="B115" s="4">
        <v>64</v>
      </c>
      <c r="C115" s="6">
        <v>2140</v>
      </c>
    </row>
    <row r="116" spans="1:3" x14ac:dyDescent="0.25">
      <c r="A116" s="2" t="s">
        <v>1159</v>
      </c>
      <c r="B116" s="4" t="s">
        <v>4</v>
      </c>
      <c r="C116" s="4" t="s">
        <v>4</v>
      </c>
    </row>
    <row r="117" spans="1:3" x14ac:dyDescent="0.25">
      <c r="A117" s="3" t="s">
        <v>1134</v>
      </c>
      <c r="B117" s="4" t="s">
        <v>4</v>
      </c>
      <c r="C117" s="4" t="s">
        <v>4</v>
      </c>
    </row>
    <row r="118" spans="1:3" ht="30" x14ac:dyDescent="0.25">
      <c r="A118" s="2" t="s">
        <v>1127</v>
      </c>
      <c r="B118" s="6">
        <v>284868</v>
      </c>
      <c r="C118" s="6">
        <v>269415</v>
      </c>
    </row>
    <row r="119" spans="1:3" x14ac:dyDescent="0.25">
      <c r="A119" s="2" t="s">
        <v>1136</v>
      </c>
      <c r="B119" s="6">
        <v>2650</v>
      </c>
      <c r="C119" s="6">
        <v>3493</v>
      </c>
    </row>
    <row r="120" spans="1:3" x14ac:dyDescent="0.25">
      <c r="A120" s="2" t="s">
        <v>1160</v>
      </c>
      <c r="B120" s="4" t="s">
        <v>4</v>
      </c>
      <c r="C120" s="4" t="s">
        <v>4</v>
      </c>
    </row>
    <row r="121" spans="1:3" x14ac:dyDescent="0.25">
      <c r="A121" s="3" t="s">
        <v>1134</v>
      </c>
      <c r="B121" s="4" t="s">
        <v>4</v>
      </c>
      <c r="C121" s="4" t="s">
        <v>4</v>
      </c>
    </row>
    <row r="122" spans="1:3" ht="30" x14ac:dyDescent="0.25">
      <c r="A122" s="2" t="s">
        <v>1127</v>
      </c>
      <c r="B122" s="6">
        <v>62496</v>
      </c>
      <c r="C122" s="6">
        <v>55517</v>
      </c>
    </row>
    <row r="123" spans="1:3" x14ac:dyDescent="0.25">
      <c r="A123" s="2" t="s">
        <v>1136</v>
      </c>
      <c r="B123" s="6">
        <v>2728</v>
      </c>
      <c r="C123" s="4">
        <v>7</v>
      </c>
    </row>
    <row r="124" spans="1:3" x14ac:dyDescent="0.25">
      <c r="A124" s="2" t="s">
        <v>1161</v>
      </c>
      <c r="B124" s="4" t="s">
        <v>4</v>
      </c>
      <c r="C124" s="4" t="s">
        <v>4</v>
      </c>
    </row>
    <row r="125" spans="1:3" x14ac:dyDescent="0.25">
      <c r="A125" s="3" t="s">
        <v>1134</v>
      </c>
      <c r="B125" s="4" t="s">
        <v>4</v>
      </c>
      <c r="C125" s="4" t="s">
        <v>4</v>
      </c>
    </row>
    <row r="126" spans="1:3" ht="30" x14ac:dyDescent="0.25">
      <c r="A126" s="2" t="s">
        <v>1127</v>
      </c>
      <c r="B126" s="6">
        <v>17071</v>
      </c>
      <c r="C126" s="6">
        <v>12878</v>
      </c>
    </row>
    <row r="127" spans="1:3" x14ac:dyDescent="0.25">
      <c r="A127" s="2" t="s">
        <v>1162</v>
      </c>
      <c r="B127" s="4" t="s">
        <v>4</v>
      </c>
      <c r="C127" s="4" t="s">
        <v>4</v>
      </c>
    </row>
    <row r="128" spans="1:3" x14ac:dyDescent="0.25">
      <c r="A128" s="3" t="s">
        <v>1134</v>
      </c>
      <c r="B128" s="4" t="s">
        <v>4</v>
      </c>
      <c r="C128" s="4" t="s">
        <v>4</v>
      </c>
    </row>
    <row r="129" spans="1:3" ht="30" x14ac:dyDescent="0.25">
      <c r="A129" s="2" t="s">
        <v>1127</v>
      </c>
      <c r="B129" s="6">
        <v>16831</v>
      </c>
      <c r="C129" s="6">
        <v>25497</v>
      </c>
    </row>
    <row r="130" spans="1:3" x14ac:dyDescent="0.25">
      <c r="A130" s="2" t="s">
        <v>1136</v>
      </c>
      <c r="B130" s="4">
        <v>742</v>
      </c>
      <c r="C130" s="6">
        <v>2678</v>
      </c>
    </row>
    <row r="131" spans="1:3" x14ac:dyDescent="0.25">
      <c r="A131" s="2" t="s">
        <v>1163</v>
      </c>
      <c r="B131" s="4" t="s">
        <v>4</v>
      </c>
      <c r="C131" s="4" t="s">
        <v>4</v>
      </c>
    </row>
    <row r="132" spans="1:3" x14ac:dyDescent="0.25">
      <c r="A132" s="3" t="s">
        <v>1134</v>
      </c>
      <c r="B132" s="4" t="s">
        <v>4</v>
      </c>
      <c r="C132" s="4" t="s">
        <v>4</v>
      </c>
    </row>
    <row r="133" spans="1:3" ht="30" x14ac:dyDescent="0.25">
      <c r="A133" s="2" t="s">
        <v>1127</v>
      </c>
      <c r="B133" s="6">
        <v>11370</v>
      </c>
      <c r="C133" s="6">
        <v>25687</v>
      </c>
    </row>
    <row r="134" spans="1:3" x14ac:dyDescent="0.25">
      <c r="A134" s="2" t="s">
        <v>1136</v>
      </c>
      <c r="B134" s="4">
        <v>293</v>
      </c>
      <c r="C134" s="6">
        <v>2918</v>
      </c>
    </row>
    <row r="135" spans="1:3" x14ac:dyDescent="0.25">
      <c r="A135" s="2" t="s">
        <v>1110</v>
      </c>
      <c r="B135" s="4" t="s">
        <v>4</v>
      </c>
      <c r="C135" s="4" t="s">
        <v>4</v>
      </c>
    </row>
    <row r="136" spans="1:3" x14ac:dyDescent="0.25">
      <c r="A136" s="3" t="s">
        <v>1134</v>
      </c>
      <c r="B136" s="4" t="s">
        <v>4</v>
      </c>
      <c r="C136" s="4" t="s">
        <v>4</v>
      </c>
    </row>
    <row r="137" spans="1:3" ht="30" x14ac:dyDescent="0.25">
      <c r="A137" s="2" t="s">
        <v>1127</v>
      </c>
      <c r="B137" s="6">
        <v>3751475</v>
      </c>
      <c r="C137" s="6">
        <v>3727653</v>
      </c>
    </row>
    <row r="138" spans="1:3" x14ac:dyDescent="0.25">
      <c r="A138" s="2" t="s">
        <v>1136</v>
      </c>
      <c r="B138" s="6">
        <v>35809</v>
      </c>
      <c r="C138" s="6">
        <v>34701</v>
      </c>
    </row>
    <row r="139" spans="1:3" x14ac:dyDescent="0.25">
      <c r="A139" s="2" t="s">
        <v>1164</v>
      </c>
      <c r="B139" s="4" t="s">
        <v>4</v>
      </c>
      <c r="C139" s="4" t="s">
        <v>4</v>
      </c>
    </row>
    <row r="140" spans="1:3" x14ac:dyDescent="0.25">
      <c r="A140" s="3" t="s">
        <v>1134</v>
      </c>
      <c r="B140" s="4" t="s">
        <v>4</v>
      </c>
      <c r="C140" s="4" t="s">
        <v>4</v>
      </c>
    </row>
    <row r="141" spans="1:3" ht="30" x14ac:dyDescent="0.25">
      <c r="A141" s="2" t="s">
        <v>1127</v>
      </c>
      <c r="B141" s="6">
        <v>3202075</v>
      </c>
      <c r="C141" s="6">
        <v>3155769</v>
      </c>
    </row>
    <row r="142" spans="1:3" x14ac:dyDescent="0.25">
      <c r="A142" s="2" t="s">
        <v>1136</v>
      </c>
      <c r="B142" s="6">
        <v>22797</v>
      </c>
      <c r="C142" s="6">
        <v>22651</v>
      </c>
    </row>
    <row r="143" spans="1:3" x14ac:dyDescent="0.25">
      <c r="A143" s="2" t="s">
        <v>1165</v>
      </c>
      <c r="B143" s="4" t="s">
        <v>4</v>
      </c>
      <c r="C143" s="4" t="s">
        <v>4</v>
      </c>
    </row>
    <row r="144" spans="1:3" x14ac:dyDescent="0.25">
      <c r="A144" s="3" t="s">
        <v>1134</v>
      </c>
      <c r="B144" s="4" t="s">
        <v>4</v>
      </c>
      <c r="C144" s="4" t="s">
        <v>4</v>
      </c>
    </row>
    <row r="145" spans="1:3" ht="30" x14ac:dyDescent="0.25">
      <c r="A145" s="2" t="s">
        <v>1127</v>
      </c>
      <c r="B145" s="6">
        <v>283135</v>
      </c>
      <c r="C145" s="6">
        <v>279786</v>
      </c>
    </row>
    <row r="146" spans="1:3" x14ac:dyDescent="0.25">
      <c r="A146" s="2" t="s">
        <v>1136</v>
      </c>
      <c r="B146" s="6">
        <v>2891</v>
      </c>
      <c r="C146" s="6">
        <v>3014</v>
      </c>
    </row>
    <row r="147" spans="1:3" x14ac:dyDescent="0.25">
      <c r="A147" s="2" t="s">
        <v>1166</v>
      </c>
      <c r="B147" s="4" t="s">
        <v>4</v>
      </c>
      <c r="C147" s="4" t="s">
        <v>4</v>
      </c>
    </row>
    <row r="148" spans="1:3" x14ac:dyDescent="0.25">
      <c r="A148" s="3" t="s">
        <v>1134</v>
      </c>
      <c r="B148" s="4" t="s">
        <v>4</v>
      </c>
      <c r="C148" s="4" t="s">
        <v>4</v>
      </c>
    </row>
    <row r="149" spans="1:3" ht="30" x14ac:dyDescent="0.25">
      <c r="A149" s="2" t="s">
        <v>1127</v>
      </c>
      <c r="B149" s="6">
        <v>31978</v>
      </c>
      <c r="C149" s="6">
        <v>33184</v>
      </c>
    </row>
    <row r="150" spans="1:3" x14ac:dyDescent="0.25">
      <c r="A150" s="2" t="s">
        <v>1136</v>
      </c>
      <c r="B150" s="4">
        <v>832</v>
      </c>
      <c r="C150" s="4">
        <v>363</v>
      </c>
    </row>
    <row r="151" spans="1:3" x14ac:dyDescent="0.25">
      <c r="A151" s="2" t="s">
        <v>1167</v>
      </c>
      <c r="B151" s="4" t="s">
        <v>4</v>
      </c>
      <c r="C151" s="4" t="s">
        <v>4</v>
      </c>
    </row>
    <row r="152" spans="1:3" x14ac:dyDescent="0.25">
      <c r="A152" s="3" t="s">
        <v>1134</v>
      </c>
      <c r="B152" s="4" t="s">
        <v>4</v>
      </c>
      <c r="C152" s="4" t="s">
        <v>4</v>
      </c>
    </row>
    <row r="153" spans="1:3" ht="30" x14ac:dyDescent="0.25">
      <c r="A153" s="2" t="s">
        <v>1127</v>
      </c>
      <c r="B153" s="6">
        <v>171091</v>
      </c>
      <c r="C153" s="6">
        <v>183701</v>
      </c>
    </row>
    <row r="154" spans="1:3" x14ac:dyDescent="0.25">
      <c r="A154" s="2" t="s">
        <v>1136</v>
      </c>
      <c r="B154" s="6">
        <v>5645</v>
      </c>
      <c r="C154" s="6">
        <v>5365</v>
      </c>
    </row>
    <row r="155" spans="1:3" x14ac:dyDescent="0.25">
      <c r="A155" s="2" t="s">
        <v>1168</v>
      </c>
      <c r="B155" s="4" t="s">
        <v>4</v>
      </c>
      <c r="C155" s="4" t="s">
        <v>4</v>
      </c>
    </row>
    <row r="156" spans="1:3" x14ac:dyDescent="0.25">
      <c r="A156" s="3" t="s">
        <v>1134</v>
      </c>
      <c r="B156" s="4" t="s">
        <v>4</v>
      </c>
      <c r="C156" s="4" t="s">
        <v>4</v>
      </c>
    </row>
    <row r="157" spans="1:3" ht="30" x14ac:dyDescent="0.25">
      <c r="A157" s="2" t="s">
        <v>1127</v>
      </c>
      <c r="B157" s="6">
        <v>63196</v>
      </c>
      <c r="C157" s="6">
        <v>75213</v>
      </c>
    </row>
    <row r="158" spans="1:3" x14ac:dyDescent="0.25">
      <c r="A158" s="2" t="s">
        <v>1136</v>
      </c>
      <c r="B158" s="6">
        <v>3644</v>
      </c>
      <c r="C158" s="6">
        <v>3308</v>
      </c>
    </row>
    <row r="159" spans="1:3" ht="30" x14ac:dyDescent="0.25">
      <c r="A159" s="2" t="s">
        <v>1112</v>
      </c>
      <c r="B159" s="4" t="s">
        <v>4</v>
      </c>
      <c r="C159" s="4" t="s">
        <v>4</v>
      </c>
    </row>
    <row r="160" spans="1:3" x14ac:dyDescent="0.25">
      <c r="A160" s="3" t="s">
        <v>1134</v>
      </c>
      <c r="B160" s="4" t="s">
        <v>4</v>
      </c>
      <c r="C160" s="4" t="s">
        <v>4</v>
      </c>
    </row>
    <row r="161" spans="1:3" ht="30" x14ac:dyDescent="0.25">
      <c r="A161" s="2" t="s">
        <v>1127</v>
      </c>
      <c r="B161" s="6">
        <v>2453109</v>
      </c>
      <c r="C161" s="6">
        <v>2415649</v>
      </c>
    </row>
    <row r="162" spans="1:3" x14ac:dyDescent="0.25">
      <c r="A162" s="2" t="s">
        <v>1136</v>
      </c>
      <c r="B162" s="6">
        <v>25002</v>
      </c>
      <c r="C162" s="6">
        <v>24286</v>
      </c>
    </row>
    <row r="163" spans="1:3" x14ac:dyDescent="0.25">
      <c r="A163" s="2" t="s">
        <v>1113</v>
      </c>
      <c r="B163" s="4" t="s">
        <v>4</v>
      </c>
      <c r="C163" s="4" t="s">
        <v>4</v>
      </c>
    </row>
    <row r="164" spans="1:3" x14ac:dyDescent="0.25">
      <c r="A164" s="3" t="s">
        <v>1134</v>
      </c>
      <c r="B164" s="4" t="s">
        <v>4</v>
      </c>
      <c r="C164" s="4" t="s">
        <v>4</v>
      </c>
    </row>
    <row r="165" spans="1:3" ht="30" x14ac:dyDescent="0.25">
      <c r="A165" s="2" t="s">
        <v>1127</v>
      </c>
      <c r="B165" s="6">
        <v>1072388</v>
      </c>
      <c r="C165" s="6">
        <v>1076637</v>
      </c>
    </row>
    <row r="166" spans="1:3" x14ac:dyDescent="0.25">
      <c r="A166" s="2" t="s">
        <v>1136</v>
      </c>
      <c r="B166" s="6">
        <v>8959</v>
      </c>
      <c r="C166" s="6">
        <v>8479</v>
      </c>
    </row>
    <row r="167" spans="1:3" ht="30" x14ac:dyDescent="0.25">
      <c r="A167" s="2" t="s">
        <v>1114</v>
      </c>
      <c r="B167" s="4" t="s">
        <v>4</v>
      </c>
      <c r="C167" s="4" t="s">
        <v>4</v>
      </c>
    </row>
    <row r="168" spans="1:3" x14ac:dyDescent="0.25">
      <c r="A168" s="3" t="s">
        <v>1134</v>
      </c>
      <c r="B168" s="4" t="s">
        <v>4</v>
      </c>
      <c r="C168" s="4" t="s">
        <v>4</v>
      </c>
    </row>
    <row r="169" spans="1:3" ht="30" x14ac:dyDescent="0.25">
      <c r="A169" s="2" t="s">
        <v>1127</v>
      </c>
      <c r="B169" s="6">
        <v>225978</v>
      </c>
      <c r="C169" s="6">
        <v>235367</v>
      </c>
    </row>
    <row r="170" spans="1:3" x14ac:dyDescent="0.25">
      <c r="A170" s="2" t="s">
        <v>1136</v>
      </c>
      <c r="B170" s="6">
        <v>1848</v>
      </c>
      <c r="C170" s="6">
        <v>1936</v>
      </c>
    </row>
    <row r="171" spans="1:3" x14ac:dyDescent="0.25">
      <c r="A171" s="2" t="s">
        <v>1115</v>
      </c>
      <c r="B171" s="4" t="s">
        <v>4</v>
      </c>
      <c r="C171" s="4" t="s">
        <v>4</v>
      </c>
    </row>
    <row r="172" spans="1:3" x14ac:dyDescent="0.25">
      <c r="A172" s="3" t="s">
        <v>1134</v>
      </c>
      <c r="B172" s="4" t="s">
        <v>4</v>
      </c>
      <c r="C172" s="4" t="s">
        <v>4</v>
      </c>
    </row>
    <row r="173" spans="1:3" ht="30" x14ac:dyDescent="0.25">
      <c r="A173" s="2" t="s">
        <v>1127</v>
      </c>
      <c r="B173" s="6">
        <v>1979627</v>
      </c>
      <c r="C173" s="6">
        <v>1974827</v>
      </c>
    </row>
    <row r="174" spans="1:3" x14ac:dyDescent="0.25">
      <c r="A174" s="2" t="s">
        <v>1136</v>
      </c>
      <c r="B174" s="6">
        <v>22695</v>
      </c>
      <c r="C174" s="6">
        <v>33646</v>
      </c>
    </row>
    <row r="175" spans="1:3" x14ac:dyDescent="0.25">
      <c r="A175" s="2" t="s">
        <v>1169</v>
      </c>
      <c r="B175" s="4" t="s">
        <v>4</v>
      </c>
      <c r="C175" s="4" t="s">
        <v>4</v>
      </c>
    </row>
    <row r="176" spans="1:3" x14ac:dyDescent="0.25">
      <c r="A176" s="3" t="s">
        <v>1134</v>
      </c>
      <c r="B176" s="4" t="s">
        <v>4</v>
      </c>
      <c r="C176" s="4" t="s">
        <v>4</v>
      </c>
    </row>
    <row r="177" spans="1:3" ht="30" x14ac:dyDescent="0.25">
      <c r="A177" s="2" t="s">
        <v>1127</v>
      </c>
      <c r="B177" s="6">
        <v>1170128</v>
      </c>
      <c r="C177" s="6">
        <v>1122705</v>
      </c>
    </row>
    <row r="178" spans="1:3" x14ac:dyDescent="0.25">
      <c r="A178" s="2" t="s">
        <v>1136</v>
      </c>
      <c r="B178" s="6">
        <v>16846</v>
      </c>
      <c r="C178" s="6">
        <v>20899</v>
      </c>
    </row>
    <row r="179" spans="1:3" x14ac:dyDescent="0.25">
      <c r="A179" s="2" t="s">
        <v>1170</v>
      </c>
      <c r="B179" s="4" t="s">
        <v>4</v>
      </c>
      <c r="C179" s="4" t="s">
        <v>4</v>
      </c>
    </row>
    <row r="180" spans="1:3" x14ac:dyDescent="0.25">
      <c r="A180" s="3" t="s">
        <v>1134</v>
      </c>
      <c r="B180" s="4" t="s">
        <v>4</v>
      </c>
      <c r="C180" s="4" t="s">
        <v>4</v>
      </c>
    </row>
    <row r="181" spans="1:3" ht="30" x14ac:dyDescent="0.25">
      <c r="A181" s="2" t="s">
        <v>1127</v>
      </c>
      <c r="B181" s="6">
        <v>539339</v>
      </c>
      <c r="C181" s="6">
        <v>499457</v>
      </c>
    </row>
    <row r="182" spans="1:3" x14ac:dyDescent="0.25">
      <c r="A182" s="2" t="s">
        <v>1136</v>
      </c>
      <c r="B182" s="6">
        <v>3402</v>
      </c>
      <c r="C182" s="4">
        <v>713</v>
      </c>
    </row>
    <row r="183" spans="1:3" x14ac:dyDescent="0.25">
      <c r="A183" s="2" t="s">
        <v>1171</v>
      </c>
      <c r="B183" s="4" t="s">
        <v>4</v>
      </c>
      <c r="C183" s="4" t="s">
        <v>4</v>
      </c>
    </row>
    <row r="184" spans="1:3" x14ac:dyDescent="0.25">
      <c r="A184" s="3" t="s">
        <v>1134</v>
      </c>
      <c r="B184" s="4" t="s">
        <v>4</v>
      </c>
      <c r="C184" s="4" t="s">
        <v>4</v>
      </c>
    </row>
    <row r="185" spans="1:3" ht="30" x14ac:dyDescent="0.25">
      <c r="A185" s="2" t="s">
        <v>1127</v>
      </c>
      <c r="B185" s="6">
        <v>42942</v>
      </c>
      <c r="C185" s="6">
        <v>47139</v>
      </c>
    </row>
    <row r="186" spans="1:3" x14ac:dyDescent="0.25">
      <c r="A186" s="2" t="s">
        <v>1172</v>
      </c>
      <c r="B186" s="4" t="s">
        <v>4</v>
      </c>
      <c r="C186" s="4" t="s">
        <v>4</v>
      </c>
    </row>
    <row r="187" spans="1:3" x14ac:dyDescent="0.25">
      <c r="A187" s="3" t="s">
        <v>1134</v>
      </c>
      <c r="B187" s="4" t="s">
        <v>4</v>
      </c>
      <c r="C187" s="4" t="s">
        <v>4</v>
      </c>
    </row>
    <row r="188" spans="1:3" ht="30" x14ac:dyDescent="0.25">
      <c r="A188" s="2" t="s">
        <v>1127</v>
      </c>
      <c r="B188" s="6">
        <v>141635</v>
      </c>
      <c r="C188" s="6">
        <v>162097</v>
      </c>
    </row>
    <row r="189" spans="1:3" x14ac:dyDescent="0.25">
      <c r="A189" s="2" t="s">
        <v>1136</v>
      </c>
      <c r="B189" s="6">
        <v>2090</v>
      </c>
      <c r="C189" s="6">
        <v>6976</v>
      </c>
    </row>
    <row r="190" spans="1:3" x14ac:dyDescent="0.25">
      <c r="A190" s="2" t="s">
        <v>1173</v>
      </c>
      <c r="B190" s="4" t="s">
        <v>4</v>
      </c>
      <c r="C190" s="4" t="s">
        <v>4</v>
      </c>
    </row>
    <row r="191" spans="1:3" x14ac:dyDescent="0.25">
      <c r="A191" s="3" t="s">
        <v>1134</v>
      </c>
      <c r="B191" s="4" t="s">
        <v>4</v>
      </c>
      <c r="C191" s="4" t="s">
        <v>4</v>
      </c>
    </row>
    <row r="192" spans="1:3" ht="30" x14ac:dyDescent="0.25">
      <c r="A192" s="2" t="s">
        <v>1127</v>
      </c>
      <c r="B192" s="6">
        <v>85583</v>
      </c>
      <c r="C192" s="6">
        <v>143429</v>
      </c>
    </row>
    <row r="193" spans="1:3" x14ac:dyDescent="0.25">
      <c r="A193" s="2" t="s">
        <v>1136</v>
      </c>
      <c r="B193" s="4">
        <v>357</v>
      </c>
      <c r="C193" s="6">
        <v>5058</v>
      </c>
    </row>
    <row r="194" spans="1:3" ht="30" x14ac:dyDescent="0.25">
      <c r="A194" s="2" t="s">
        <v>1123</v>
      </c>
      <c r="B194" s="4" t="s">
        <v>4</v>
      </c>
      <c r="C194" s="4" t="s">
        <v>4</v>
      </c>
    </row>
    <row r="195" spans="1:3" x14ac:dyDescent="0.25">
      <c r="A195" s="3" t="s">
        <v>1134</v>
      </c>
      <c r="B195" s="4" t="s">
        <v>4</v>
      </c>
      <c r="C195" s="4" t="s">
        <v>4</v>
      </c>
    </row>
    <row r="196" spans="1:3" ht="30" x14ac:dyDescent="0.25">
      <c r="A196" s="2" t="s">
        <v>1127</v>
      </c>
      <c r="B196" s="6">
        <v>1586991</v>
      </c>
      <c r="C196" s="6">
        <v>1585833</v>
      </c>
    </row>
    <row r="197" spans="1:3" x14ac:dyDescent="0.25">
      <c r="A197" s="2" t="s">
        <v>1136</v>
      </c>
      <c r="B197" s="6">
        <v>16282</v>
      </c>
      <c r="C197" s="6">
        <v>24550</v>
      </c>
    </row>
    <row r="198" spans="1:3" x14ac:dyDescent="0.25">
      <c r="A198" s="2" t="s">
        <v>1117</v>
      </c>
      <c r="B198" s="4" t="s">
        <v>4</v>
      </c>
      <c r="C198" s="4" t="s">
        <v>4</v>
      </c>
    </row>
    <row r="199" spans="1:3" x14ac:dyDescent="0.25">
      <c r="A199" s="3" t="s">
        <v>1134</v>
      </c>
      <c r="B199" s="4" t="s">
        <v>4</v>
      </c>
      <c r="C199" s="4" t="s">
        <v>4</v>
      </c>
    </row>
    <row r="200" spans="1:3" ht="30" x14ac:dyDescent="0.25">
      <c r="A200" s="2" t="s">
        <v>1127</v>
      </c>
      <c r="B200" s="6">
        <v>392636</v>
      </c>
      <c r="C200" s="6">
        <v>388994</v>
      </c>
    </row>
    <row r="201" spans="1:3" x14ac:dyDescent="0.25">
      <c r="A201" s="2" t="s">
        <v>1136</v>
      </c>
      <c r="B201" s="8">
        <v>6413</v>
      </c>
      <c r="C201" s="8">
        <v>909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v>
      </c>
      <c r="B1" s="7" t="s">
        <v>93</v>
      </c>
      <c r="C1" s="7"/>
      <c r="D1" s="7" t="s">
        <v>1</v>
      </c>
      <c r="E1" s="7"/>
    </row>
    <row r="2" spans="1:5" ht="30" x14ac:dyDescent="0.25">
      <c r="A2" s="1" t="s">
        <v>26</v>
      </c>
      <c r="B2" s="1" t="s">
        <v>2</v>
      </c>
      <c r="C2" s="1" t="s">
        <v>94</v>
      </c>
      <c r="D2" s="1" t="s">
        <v>2</v>
      </c>
      <c r="E2" s="1" t="s">
        <v>94</v>
      </c>
    </row>
    <row r="3" spans="1:5" ht="30" x14ac:dyDescent="0.25">
      <c r="A3" s="3" t="s">
        <v>139</v>
      </c>
      <c r="B3" s="4" t="s">
        <v>4</v>
      </c>
      <c r="C3" s="4" t="s">
        <v>4</v>
      </c>
      <c r="D3" s="4" t="s">
        <v>4</v>
      </c>
      <c r="E3" s="4" t="s">
        <v>4</v>
      </c>
    </row>
    <row r="4" spans="1:5" x14ac:dyDescent="0.25">
      <c r="A4" s="2" t="s">
        <v>140</v>
      </c>
      <c r="B4" s="8">
        <v>17600</v>
      </c>
      <c r="C4" s="8">
        <v>15693</v>
      </c>
      <c r="D4" s="8">
        <v>46376</v>
      </c>
      <c r="E4" s="8">
        <v>47235</v>
      </c>
    </row>
    <row r="5" spans="1:5" ht="30" x14ac:dyDescent="0.25">
      <c r="A5" s="3" t="s">
        <v>141</v>
      </c>
      <c r="B5" s="4" t="s">
        <v>4</v>
      </c>
      <c r="C5" s="4" t="s">
        <v>4</v>
      </c>
      <c r="D5" s="4" t="s">
        <v>4</v>
      </c>
      <c r="E5" s="4" t="s">
        <v>4</v>
      </c>
    </row>
    <row r="6" spans="1:5" ht="45" x14ac:dyDescent="0.25">
      <c r="A6" s="2" t="s">
        <v>142</v>
      </c>
      <c r="B6" s="4">
        <v>110</v>
      </c>
      <c r="C6" s="6">
        <v>1550</v>
      </c>
      <c r="D6" s="6">
        <v>-10619</v>
      </c>
      <c r="E6" s="6">
        <v>3805</v>
      </c>
    </row>
    <row r="7" spans="1:5" ht="60" x14ac:dyDescent="0.25">
      <c r="A7" s="2" t="s">
        <v>143</v>
      </c>
      <c r="B7" s="4" t="s">
        <v>4</v>
      </c>
      <c r="C7" s="4">
        <v>57</v>
      </c>
      <c r="D7" s="4" t="s">
        <v>4</v>
      </c>
      <c r="E7" s="4">
        <v>202</v>
      </c>
    </row>
    <row r="8" spans="1:5" ht="45" x14ac:dyDescent="0.25">
      <c r="A8" s="2" t="s">
        <v>144</v>
      </c>
      <c r="B8" s="4">
        <v>-87</v>
      </c>
      <c r="C8" s="4">
        <v>-25</v>
      </c>
      <c r="D8" s="4">
        <v>-221</v>
      </c>
      <c r="E8" s="4">
        <v>-215</v>
      </c>
    </row>
    <row r="9" spans="1:5" ht="30" x14ac:dyDescent="0.25">
      <c r="A9" s="2" t="s">
        <v>145</v>
      </c>
      <c r="B9" s="4">
        <v>23</v>
      </c>
      <c r="C9" s="6">
        <v>1582</v>
      </c>
      <c r="D9" s="6">
        <v>-10840</v>
      </c>
      <c r="E9" s="6">
        <v>3792</v>
      </c>
    </row>
    <row r="10" spans="1:5" ht="45" x14ac:dyDescent="0.25">
      <c r="A10" s="2" t="s">
        <v>146</v>
      </c>
      <c r="B10" s="4">
        <v>294</v>
      </c>
      <c r="C10" s="4">
        <v>-102</v>
      </c>
      <c r="D10" s="6">
        <v>2600</v>
      </c>
      <c r="E10" s="4">
        <v>-192</v>
      </c>
    </row>
    <row r="11" spans="1:5" x14ac:dyDescent="0.25">
      <c r="A11" s="3" t="s">
        <v>147</v>
      </c>
      <c r="B11" s="4" t="s">
        <v>4</v>
      </c>
      <c r="C11" s="4" t="s">
        <v>4</v>
      </c>
      <c r="D11" s="4" t="s">
        <v>4</v>
      </c>
      <c r="E11" s="4" t="s">
        <v>4</v>
      </c>
    </row>
    <row r="12" spans="1:5" ht="60" x14ac:dyDescent="0.25">
      <c r="A12" s="2" t="s">
        <v>148</v>
      </c>
      <c r="B12" s="4">
        <v>229</v>
      </c>
      <c r="C12" s="4">
        <v>431</v>
      </c>
      <c r="D12" s="4">
        <v>687</v>
      </c>
      <c r="E12" s="6">
        <v>1293</v>
      </c>
    </row>
    <row r="13" spans="1:5" x14ac:dyDescent="0.25">
      <c r="A13" s="2" t="s">
        <v>149</v>
      </c>
      <c r="B13" s="4">
        <v>546</v>
      </c>
      <c r="C13" s="6">
        <v>1911</v>
      </c>
      <c r="D13" s="6">
        <v>-7553</v>
      </c>
      <c r="E13" s="6">
        <v>4893</v>
      </c>
    </row>
    <row r="14" spans="1:5" x14ac:dyDescent="0.25">
      <c r="A14" s="2" t="s">
        <v>150</v>
      </c>
      <c r="B14" s="8">
        <v>18146</v>
      </c>
      <c r="C14" s="8">
        <v>17604</v>
      </c>
      <c r="D14" s="8">
        <v>38823</v>
      </c>
      <c r="E14" s="8">
        <v>5212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174</v>
      </c>
      <c r="B1" s="1" t="s">
        <v>1</v>
      </c>
      <c r="C1" s="1" t="s">
        <v>1125</v>
      </c>
    </row>
    <row r="2" spans="1:3" ht="30" x14ac:dyDescent="0.25">
      <c r="A2" s="1" t="s">
        <v>26</v>
      </c>
      <c r="B2" s="1" t="s">
        <v>2</v>
      </c>
      <c r="C2" s="1" t="s">
        <v>27</v>
      </c>
    </row>
    <row r="3" spans="1:3" ht="45" x14ac:dyDescent="0.25">
      <c r="A3" s="3" t="s">
        <v>1175</v>
      </c>
      <c r="B3" s="4" t="s">
        <v>4</v>
      </c>
      <c r="C3" s="4" t="s">
        <v>4</v>
      </c>
    </row>
    <row r="4" spans="1:3" ht="30" x14ac:dyDescent="0.25">
      <c r="A4" s="2" t="s">
        <v>1176</v>
      </c>
      <c r="B4" s="8">
        <v>58504</v>
      </c>
      <c r="C4" s="8">
        <v>68347</v>
      </c>
    </row>
    <row r="5" spans="1:3" ht="30" x14ac:dyDescent="0.25">
      <c r="A5" s="2" t="s">
        <v>1177</v>
      </c>
      <c r="B5" s="6">
        <v>64395</v>
      </c>
      <c r="C5" s="6">
        <v>51865</v>
      </c>
    </row>
    <row r="6" spans="1:3" ht="30" x14ac:dyDescent="0.25">
      <c r="A6" s="2" t="s">
        <v>1178</v>
      </c>
      <c r="B6" s="6">
        <v>38011</v>
      </c>
      <c r="C6" s="6">
        <v>33282</v>
      </c>
    </row>
    <row r="7" spans="1:3" ht="30" x14ac:dyDescent="0.25">
      <c r="A7" s="2" t="s">
        <v>1179</v>
      </c>
      <c r="B7" s="6">
        <v>22808</v>
      </c>
      <c r="C7" s="6">
        <v>30817</v>
      </c>
    </row>
    <row r="8" spans="1:3" x14ac:dyDescent="0.25">
      <c r="A8" s="2" t="s">
        <v>1180</v>
      </c>
      <c r="B8" s="6">
        <v>183718</v>
      </c>
      <c r="C8" s="6">
        <v>184311</v>
      </c>
    </row>
    <row r="9" spans="1:3" ht="30" x14ac:dyDescent="0.25">
      <c r="A9" s="2" t="s">
        <v>1181</v>
      </c>
      <c r="B9" s="6">
        <v>174858</v>
      </c>
      <c r="C9" s="6">
        <v>190476</v>
      </c>
    </row>
    <row r="10" spans="1:3" ht="30" x14ac:dyDescent="0.25">
      <c r="A10" s="2" t="s">
        <v>1182</v>
      </c>
      <c r="B10" s="6">
        <v>4473</v>
      </c>
      <c r="C10" s="6">
        <v>6524</v>
      </c>
    </row>
    <row r="11" spans="1:3" x14ac:dyDescent="0.25">
      <c r="A11" s="2" t="s">
        <v>1110</v>
      </c>
      <c r="B11" s="4" t="s">
        <v>4</v>
      </c>
      <c r="C11" s="4" t="s">
        <v>4</v>
      </c>
    </row>
    <row r="12" spans="1:3" ht="45" x14ac:dyDescent="0.25">
      <c r="A12" s="3" t="s">
        <v>1175</v>
      </c>
      <c r="B12" s="4" t="s">
        <v>4</v>
      </c>
      <c r="C12" s="4" t="s">
        <v>4</v>
      </c>
    </row>
    <row r="13" spans="1:3" ht="30" x14ac:dyDescent="0.25">
      <c r="A13" s="2" t="s">
        <v>1176</v>
      </c>
      <c r="B13" s="6">
        <v>35809</v>
      </c>
      <c r="C13" s="6">
        <v>34701</v>
      </c>
    </row>
    <row r="14" spans="1:3" ht="30" x14ac:dyDescent="0.25">
      <c r="A14" s="2" t="s">
        <v>1177</v>
      </c>
      <c r="B14" s="6">
        <v>4441</v>
      </c>
      <c r="C14" s="6">
        <v>1476</v>
      </c>
    </row>
    <row r="15" spans="1:3" ht="30" x14ac:dyDescent="0.25">
      <c r="A15" s="2" t="s">
        <v>1179</v>
      </c>
      <c r="B15" s="6">
        <v>4748</v>
      </c>
      <c r="C15" s="6">
        <v>4363</v>
      </c>
    </row>
    <row r="16" spans="1:3" x14ac:dyDescent="0.25">
      <c r="A16" s="2" t="s">
        <v>1180</v>
      </c>
      <c r="B16" s="6">
        <v>44998</v>
      </c>
      <c r="C16" s="6">
        <v>40540</v>
      </c>
    </row>
    <row r="17" spans="1:3" ht="30" x14ac:dyDescent="0.25">
      <c r="A17" s="2" t="s">
        <v>1181</v>
      </c>
      <c r="B17" s="6">
        <v>42638</v>
      </c>
      <c r="C17" s="6">
        <v>40454</v>
      </c>
    </row>
    <row r="18" spans="1:3" ht="30" x14ac:dyDescent="0.25">
      <c r="A18" s="2" t="s">
        <v>1182</v>
      </c>
      <c r="B18" s="4">
        <v>870</v>
      </c>
      <c r="C18" s="6">
        <v>1060</v>
      </c>
    </row>
    <row r="19" spans="1:3" ht="30" x14ac:dyDescent="0.25">
      <c r="A19" s="2" t="s">
        <v>1112</v>
      </c>
      <c r="B19" s="4" t="s">
        <v>4</v>
      </c>
      <c r="C19" s="4" t="s">
        <v>4</v>
      </c>
    </row>
    <row r="20" spans="1:3" ht="45" x14ac:dyDescent="0.25">
      <c r="A20" s="3" t="s">
        <v>1175</v>
      </c>
      <c r="B20" s="4" t="s">
        <v>4</v>
      </c>
      <c r="C20" s="4" t="s">
        <v>4</v>
      </c>
    </row>
    <row r="21" spans="1:3" ht="30" x14ac:dyDescent="0.25">
      <c r="A21" s="2" t="s">
        <v>1176</v>
      </c>
      <c r="B21" s="6">
        <v>25002</v>
      </c>
      <c r="C21" s="6">
        <v>24286</v>
      </c>
    </row>
    <row r="22" spans="1:3" ht="30" x14ac:dyDescent="0.25">
      <c r="A22" s="2" t="s">
        <v>1177</v>
      </c>
      <c r="B22" s="6">
        <v>2970</v>
      </c>
      <c r="C22" s="4">
        <v>797</v>
      </c>
    </row>
    <row r="23" spans="1:3" ht="30" x14ac:dyDescent="0.25">
      <c r="A23" s="2" t="s">
        <v>1179</v>
      </c>
      <c r="B23" s="6">
        <v>3235</v>
      </c>
      <c r="C23" s="6">
        <v>3011</v>
      </c>
    </row>
    <row r="24" spans="1:3" x14ac:dyDescent="0.25">
      <c r="A24" s="2" t="s">
        <v>1180</v>
      </c>
      <c r="B24" s="6">
        <v>31207</v>
      </c>
      <c r="C24" s="6">
        <v>28094</v>
      </c>
    </row>
    <row r="25" spans="1:3" ht="30" x14ac:dyDescent="0.25">
      <c r="A25" s="2" t="s">
        <v>1181</v>
      </c>
      <c r="B25" s="6">
        <v>30173</v>
      </c>
      <c r="C25" s="6">
        <v>28078</v>
      </c>
    </row>
    <row r="26" spans="1:3" ht="30" x14ac:dyDescent="0.25">
      <c r="A26" s="2" t="s">
        <v>1182</v>
      </c>
      <c r="B26" s="4">
        <v>555</v>
      </c>
      <c r="C26" s="4">
        <v>683</v>
      </c>
    </row>
    <row r="27" spans="1:3" x14ac:dyDescent="0.25">
      <c r="A27" s="2" t="s">
        <v>1113</v>
      </c>
      <c r="B27" s="4" t="s">
        <v>4</v>
      </c>
      <c r="C27" s="4" t="s">
        <v>4</v>
      </c>
    </row>
    <row r="28" spans="1:3" ht="45" x14ac:dyDescent="0.25">
      <c r="A28" s="3" t="s">
        <v>1175</v>
      </c>
      <c r="B28" s="4" t="s">
        <v>4</v>
      </c>
      <c r="C28" s="4" t="s">
        <v>4</v>
      </c>
    </row>
    <row r="29" spans="1:3" ht="30" x14ac:dyDescent="0.25">
      <c r="A29" s="2" t="s">
        <v>1176</v>
      </c>
      <c r="B29" s="6">
        <v>8959</v>
      </c>
      <c r="C29" s="6">
        <v>8479</v>
      </c>
    </row>
    <row r="30" spans="1:3" ht="30" x14ac:dyDescent="0.25">
      <c r="A30" s="2" t="s">
        <v>1177</v>
      </c>
      <c r="B30" s="6">
        <v>1246</v>
      </c>
      <c r="C30" s="4">
        <v>635</v>
      </c>
    </row>
    <row r="31" spans="1:3" ht="30" x14ac:dyDescent="0.25">
      <c r="A31" s="2" t="s">
        <v>1179</v>
      </c>
      <c r="B31" s="6">
        <v>1513</v>
      </c>
      <c r="C31" s="6">
        <v>1352</v>
      </c>
    </row>
    <row r="32" spans="1:3" x14ac:dyDescent="0.25">
      <c r="A32" s="2" t="s">
        <v>1180</v>
      </c>
      <c r="B32" s="6">
        <v>11718</v>
      </c>
      <c r="C32" s="6">
        <v>10466</v>
      </c>
    </row>
    <row r="33" spans="1:3" ht="30" x14ac:dyDescent="0.25">
      <c r="A33" s="2" t="s">
        <v>1181</v>
      </c>
      <c r="B33" s="6">
        <v>10558</v>
      </c>
      <c r="C33" s="6">
        <v>10535</v>
      </c>
    </row>
    <row r="34" spans="1:3" ht="30" x14ac:dyDescent="0.25">
      <c r="A34" s="2" t="s">
        <v>1182</v>
      </c>
      <c r="B34" s="4">
        <v>282</v>
      </c>
      <c r="C34" s="4">
        <v>342</v>
      </c>
    </row>
    <row r="35" spans="1:3" ht="30" x14ac:dyDescent="0.25">
      <c r="A35" s="2" t="s">
        <v>1114</v>
      </c>
      <c r="B35" s="4" t="s">
        <v>4</v>
      </c>
      <c r="C35" s="4" t="s">
        <v>4</v>
      </c>
    </row>
    <row r="36" spans="1:3" ht="45" x14ac:dyDescent="0.25">
      <c r="A36" s="3" t="s">
        <v>1175</v>
      </c>
      <c r="B36" s="4" t="s">
        <v>4</v>
      </c>
      <c r="C36" s="4" t="s">
        <v>4</v>
      </c>
    </row>
    <row r="37" spans="1:3" ht="30" x14ac:dyDescent="0.25">
      <c r="A37" s="2" t="s">
        <v>1176</v>
      </c>
      <c r="B37" s="6">
        <v>1848</v>
      </c>
      <c r="C37" s="6">
        <v>1936</v>
      </c>
    </row>
    <row r="38" spans="1:3" ht="30" x14ac:dyDescent="0.25">
      <c r="A38" s="2" t="s">
        <v>1177</v>
      </c>
      <c r="B38" s="4">
        <v>225</v>
      </c>
      <c r="C38" s="4">
        <v>44</v>
      </c>
    </row>
    <row r="39" spans="1:3" x14ac:dyDescent="0.25">
      <c r="A39" s="2" t="s">
        <v>1180</v>
      </c>
      <c r="B39" s="6">
        <v>2073</v>
      </c>
      <c r="C39" s="6">
        <v>1980</v>
      </c>
    </row>
    <row r="40" spans="1:3" ht="30" x14ac:dyDescent="0.25">
      <c r="A40" s="2" t="s">
        <v>1181</v>
      </c>
      <c r="B40" s="6">
        <v>1907</v>
      </c>
      <c r="C40" s="6">
        <v>1841</v>
      </c>
    </row>
    <row r="41" spans="1:3" ht="30" x14ac:dyDescent="0.25">
      <c r="A41" s="2" t="s">
        <v>1182</v>
      </c>
      <c r="B41" s="4">
        <v>33</v>
      </c>
      <c r="C41" s="4">
        <v>35</v>
      </c>
    </row>
    <row r="42" spans="1:3" x14ac:dyDescent="0.25">
      <c r="A42" s="2" t="s">
        <v>1115</v>
      </c>
      <c r="B42" s="4" t="s">
        <v>4</v>
      </c>
      <c r="C42" s="4" t="s">
        <v>4</v>
      </c>
    </row>
    <row r="43" spans="1:3" ht="45" x14ac:dyDescent="0.25">
      <c r="A43" s="3" t="s">
        <v>1175</v>
      </c>
      <c r="B43" s="4" t="s">
        <v>4</v>
      </c>
      <c r="C43" s="4" t="s">
        <v>4</v>
      </c>
    </row>
    <row r="44" spans="1:3" ht="30" x14ac:dyDescent="0.25">
      <c r="A44" s="2" t="s">
        <v>1176</v>
      </c>
      <c r="B44" s="6">
        <v>22695</v>
      </c>
      <c r="C44" s="6">
        <v>33646</v>
      </c>
    </row>
    <row r="45" spans="1:3" ht="30" x14ac:dyDescent="0.25">
      <c r="A45" s="2" t="s">
        <v>1177</v>
      </c>
      <c r="B45" s="6">
        <v>59954</v>
      </c>
      <c r="C45" s="6">
        <v>50389</v>
      </c>
    </row>
    <row r="46" spans="1:3" ht="30" x14ac:dyDescent="0.25">
      <c r="A46" s="2" t="s">
        <v>1178</v>
      </c>
      <c r="B46" s="6">
        <v>38011</v>
      </c>
      <c r="C46" s="6">
        <v>33282</v>
      </c>
    </row>
    <row r="47" spans="1:3" ht="30" x14ac:dyDescent="0.25">
      <c r="A47" s="2" t="s">
        <v>1179</v>
      </c>
      <c r="B47" s="6">
        <v>18060</v>
      </c>
      <c r="C47" s="6">
        <v>26454</v>
      </c>
    </row>
    <row r="48" spans="1:3" x14ac:dyDescent="0.25">
      <c r="A48" s="2" t="s">
        <v>1180</v>
      </c>
      <c r="B48" s="6">
        <v>138720</v>
      </c>
      <c r="C48" s="6">
        <v>143771</v>
      </c>
    </row>
    <row r="49" spans="1:3" ht="30" x14ac:dyDescent="0.25">
      <c r="A49" s="2" t="s">
        <v>1181</v>
      </c>
      <c r="B49" s="6">
        <v>132220</v>
      </c>
      <c r="C49" s="6">
        <v>150022</v>
      </c>
    </row>
    <row r="50" spans="1:3" ht="30" x14ac:dyDescent="0.25">
      <c r="A50" s="2" t="s">
        <v>1182</v>
      </c>
      <c r="B50" s="6">
        <v>3603</v>
      </c>
      <c r="C50" s="6">
        <v>5464</v>
      </c>
    </row>
    <row r="51" spans="1:3" ht="30" x14ac:dyDescent="0.25">
      <c r="A51" s="2" t="s">
        <v>1123</v>
      </c>
      <c r="B51" s="4" t="s">
        <v>4</v>
      </c>
      <c r="C51" s="4" t="s">
        <v>4</v>
      </c>
    </row>
    <row r="52" spans="1:3" ht="45" x14ac:dyDescent="0.25">
      <c r="A52" s="3" t="s">
        <v>1175</v>
      </c>
      <c r="B52" s="4" t="s">
        <v>4</v>
      </c>
      <c r="C52" s="4" t="s">
        <v>4</v>
      </c>
    </row>
    <row r="53" spans="1:3" ht="30" x14ac:dyDescent="0.25">
      <c r="A53" s="2" t="s">
        <v>1176</v>
      </c>
      <c r="B53" s="6">
        <v>16282</v>
      </c>
      <c r="C53" s="6">
        <v>24550</v>
      </c>
    </row>
    <row r="54" spans="1:3" ht="30" x14ac:dyDescent="0.25">
      <c r="A54" s="2" t="s">
        <v>1177</v>
      </c>
      <c r="B54" s="6">
        <v>36237</v>
      </c>
      <c r="C54" s="6">
        <v>33311</v>
      </c>
    </row>
    <row r="55" spans="1:3" ht="30" x14ac:dyDescent="0.25">
      <c r="A55" s="2" t="s">
        <v>1178</v>
      </c>
      <c r="B55" s="6">
        <v>33752</v>
      </c>
      <c r="C55" s="6">
        <v>33282</v>
      </c>
    </row>
    <row r="56" spans="1:3" ht="30" x14ac:dyDescent="0.25">
      <c r="A56" s="2" t="s">
        <v>1179</v>
      </c>
      <c r="B56" s="6">
        <v>14209</v>
      </c>
      <c r="C56" s="6">
        <v>16274</v>
      </c>
    </row>
    <row r="57" spans="1:3" x14ac:dyDescent="0.25">
      <c r="A57" s="2" t="s">
        <v>1180</v>
      </c>
      <c r="B57" s="6">
        <v>100480</v>
      </c>
      <c r="C57" s="6">
        <v>107417</v>
      </c>
    </row>
    <row r="58" spans="1:3" ht="30" x14ac:dyDescent="0.25">
      <c r="A58" s="2" t="s">
        <v>1181</v>
      </c>
      <c r="B58" s="6">
        <v>88761</v>
      </c>
      <c r="C58" s="6">
        <v>98891</v>
      </c>
    </row>
    <row r="59" spans="1:3" ht="30" x14ac:dyDescent="0.25">
      <c r="A59" s="2" t="s">
        <v>1182</v>
      </c>
      <c r="B59" s="6">
        <v>2734</v>
      </c>
      <c r="C59" s="6">
        <v>3636</v>
      </c>
    </row>
    <row r="60" spans="1:3" x14ac:dyDescent="0.25">
      <c r="A60" s="2" t="s">
        <v>1117</v>
      </c>
      <c r="B60" s="4" t="s">
        <v>4</v>
      </c>
      <c r="C60" s="4" t="s">
        <v>4</v>
      </c>
    </row>
    <row r="61" spans="1:3" ht="45" x14ac:dyDescent="0.25">
      <c r="A61" s="3" t="s">
        <v>1175</v>
      </c>
      <c r="B61" s="4" t="s">
        <v>4</v>
      </c>
      <c r="C61" s="4" t="s">
        <v>4</v>
      </c>
    </row>
    <row r="62" spans="1:3" ht="30" x14ac:dyDescent="0.25">
      <c r="A62" s="2" t="s">
        <v>1176</v>
      </c>
      <c r="B62" s="6">
        <v>6413</v>
      </c>
      <c r="C62" s="6">
        <v>9096</v>
      </c>
    </row>
    <row r="63" spans="1:3" ht="30" x14ac:dyDescent="0.25">
      <c r="A63" s="2" t="s">
        <v>1177</v>
      </c>
      <c r="B63" s="6">
        <v>23717</v>
      </c>
      <c r="C63" s="6">
        <v>17078</v>
      </c>
    </row>
    <row r="64" spans="1:3" ht="30" x14ac:dyDescent="0.25">
      <c r="A64" s="2" t="s">
        <v>1178</v>
      </c>
      <c r="B64" s="6">
        <v>4259</v>
      </c>
      <c r="C64" s="4" t="s">
        <v>4</v>
      </c>
    </row>
    <row r="65" spans="1:3" ht="30" x14ac:dyDescent="0.25">
      <c r="A65" s="2" t="s">
        <v>1179</v>
      </c>
      <c r="B65" s="6">
        <v>3851</v>
      </c>
      <c r="C65" s="6">
        <v>10180</v>
      </c>
    </row>
    <row r="66" spans="1:3" x14ac:dyDescent="0.25">
      <c r="A66" s="2" t="s">
        <v>1180</v>
      </c>
      <c r="B66" s="6">
        <v>38240</v>
      </c>
      <c r="C66" s="6">
        <v>36354</v>
      </c>
    </row>
    <row r="67" spans="1:3" ht="30" x14ac:dyDescent="0.25">
      <c r="A67" s="2" t="s">
        <v>1181</v>
      </c>
      <c r="B67" s="6">
        <v>43459</v>
      </c>
      <c r="C67" s="6">
        <v>51131</v>
      </c>
    </row>
    <row r="68" spans="1:3" ht="30" x14ac:dyDescent="0.25">
      <c r="A68" s="2" t="s">
        <v>1182</v>
      </c>
      <c r="B68" s="8">
        <v>869</v>
      </c>
      <c r="C68" s="8">
        <v>182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3</v>
      </c>
      <c r="B1" s="7" t="s">
        <v>2</v>
      </c>
      <c r="C1" s="7" t="s">
        <v>27</v>
      </c>
    </row>
    <row r="2" spans="1:3" ht="30" x14ac:dyDescent="0.25">
      <c r="A2" s="1" t="s">
        <v>26</v>
      </c>
      <c r="B2" s="7"/>
      <c r="C2" s="7"/>
    </row>
    <row r="3" spans="1:3" ht="30" x14ac:dyDescent="0.25">
      <c r="A3" s="3" t="s">
        <v>1184</v>
      </c>
      <c r="B3" s="4" t="s">
        <v>4</v>
      </c>
      <c r="C3" s="4" t="s">
        <v>4</v>
      </c>
    </row>
    <row r="4" spans="1:3" ht="30" x14ac:dyDescent="0.25">
      <c r="A4" s="2" t="s">
        <v>1185</v>
      </c>
      <c r="B4" s="8">
        <v>5615055</v>
      </c>
      <c r="C4" s="8">
        <v>5577095</v>
      </c>
    </row>
    <row r="5" spans="1:3" ht="30" x14ac:dyDescent="0.25">
      <c r="A5" s="2" t="s">
        <v>1186</v>
      </c>
      <c r="B5" s="6">
        <v>116047</v>
      </c>
      <c r="C5" s="6">
        <v>125385</v>
      </c>
    </row>
    <row r="6" spans="1:3" x14ac:dyDescent="0.25">
      <c r="A6" s="2" t="s">
        <v>1187</v>
      </c>
      <c r="B6" s="6">
        <v>16238</v>
      </c>
      <c r="C6" s="6">
        <v>16607</v>
      </c>
    </row>
    <row r="7" spans="1:3" x14ac:dyDescent="0.25">
      <c r="A7" s="2" t="s">
        <v>1188</v>
      </c>
      <c r="B7" s="4" t="s">
        <v>4</v>
      </c>
      <c r="C7" s="4" t="s">
        <v>4</v>
      </c>
    </row>
    <row r="8" spans="1:3" ht="30" x14ac:dyDescent="0.25">
      <c r="A8" s="3" t="s">
        <v>1184</v>
      </c>
      <c r="B8" s="4" t="s">
        <v>4</v>
      </c>
      <c r="C8" s="4" t="s">
        <v>4</v>
      </c>
    </row>
    <row r="9" spans="1:3" ht="30" x14ac:dyDescent="0.25">
      <c r="A9" s="2" t="s">
        <v>1186</v>
      </c>
      <c r="B9" s="6">
        <v>92443</v>
      </c>
      <c r="C9" s="6">
        <v>101100</v>
      </c>
    </row>
    <row r="10" spans="1:3" x14ac:dyDescent="0.25">
      <c r="A10" s="2" t="s">
        <v>1189</v>
      </c>
      <c r="B10" s="4" t="s">
        <v>4</v>
      </c>
      <c r="C10" s="4" t="s">
        <v>4</v>
      </c>
    </row>
    <row r="11" spans="1:3" ht="30" x14ac:dyDescent="0.25">
      <c r="A11" s="3" t="s">
        <v>1184</v>
      </c>
      <c r="B11" s="4" t="s">
        <v>4</v>
      </c>
      <c r="C11" s="4" t="s">
        <v>4</v>
      </c>
    </row>
    <row r="12" spans="1:3" ht="30" x14ac:dyDescent="0.25">
      <c r="A12" s="2" t="s">
        <v>1186</v>
      </c>
      <c r="B12" s="6">
        <v>23604</v>
      </c>
      <c r="C12" s="6">
        <v>24285</v>
      </c>
    </row>
    <row r="13" spans="1:3" x14ac:dyDescent="0.25">
      <c r="A13" s="2" t="s">
        <v>1110</v>
      </c>
      <c r="B13" s="4" t="s">
        <v>4</v>
      </c>
      <c r="C13" s="4" t="s">
        <v>4</v>
      </c>
    </row>
    <row r="14" spans="1:3" ht="30" x14ac:dyDescent="0.25">
      <c r="A14" s="3" t="s">
        <v>1184</v>
      </c>
      <c r="B14" s="4" t="s">
        <v>4</v>
      </c>
      <c r="C14" s="4" t="s">
        <v>4</v>
      </c>
    </row>
    <row r="15" spans="1:3" ht="30" x14ac:dyDescent="0.25">
      <c r="A15" s="2" t="s">
        <v>1185</v>
      </c>
      <c r="B15" s="6">
        <v>3745108</v>
      </c>
      <c r="C15" s="6">
        <v>3723311</v>
      </c>
    </row>
    <row r="16" spans="1:3" ht="30" x14ac:dyDescent="0.25">
      <c r="A16" s="2" t="s">
        <v>1186</v>
      </c>
      <c r="B16" s="6">
        <v>6367</v>
      </c>
      <c r="C16" s="6">
        <v>4342</v>
      </c>
    </row>
    <row r="17" spans="1:3" x14ac:dyDescent="0.25">
      <c r="A17" s="2" t="s">
        <v>1187</v>
      </c>
      <c r="B17" s="6">
        <v>1256</v>
      </c>
      <c r="C17" s="6">
        <v>1181</v>
      </c>
    </row>
    <row r="18" spans="1:3" ht="30" x14ac:dyDescent="0.25">
      <c r="A18" s="2" t="s">
        <v>1190</v>
      </c>
      <c r="B18" s="4" t="s">
        <v>4</v>
      </c>
      <c r="C18" s="4" t="s">
        <v>4</v>
      </c>
    </row>
    <row r="19" spans="1:3" ht="30" x14ac:dyDescent="0.25">
      <c r="A19" s="3" t="s">
        <v>1184</v>
      </c>
      <c r="B19" s="4" t="s">
        <v>4</v>
      </c>
      <c r="C19" s="4" t="s">
        <v>4</v>
      </c>
    </row>
    <row r="20" spans="1:3" ht="30" x14ac:dyDescent="0.25">
      <c r="A20" s="2" t="s">
        <v>1186</v>
      </c>
      <c r="B20" s="6">
        <v>6367</v>
      </c>
      <c r="C20" s="6">
        <v>4342</v>
      </c>
    </row>
    <row r="21" spans="1:3" ht="30" x14ac:dyDescent="0.25">
      <c r="A21" s="2" t="s">
        <v>1112</v>
      </c>
      <c r="B21" s="4" t="s">
        <v>4</v>
      </c>
      <c r="C21" s="4" t="s">
        <v>4</v>
      </c>
    </row>
    <row r="22" spans="1:3" ht="30" x14ac:dyDescent="0.25">
      <c r="A22" s="3" t="s">
        <v>1184</v>
      </c>
      <c r="B22" s="4" t="s">
        <v>4</v>
      </c>
      <c r="C22" s="4" t="s">
        <v>4</v>
      </c>
    </row>
    <row r="23" spans="1:3" ht="30" x14ac:dyDescent="0.25">
      <c r="A23" s="2" t="s">
        <v>1185</v>
      </c>
      <c r="B23" s="6">
        <v>2448848</v>
      </c>
      <c r="C23" s="6">
        <v>2411932</v>
      </c>
    </row>
    <row r="24" spans="1:3" ht="30" x14ac:dyDescent="0.25">
      <c r="A24" s="2" t="s">
        <v>1186</v>
      </c>
      <c r="B24" s="6">
        <v>4261</v>
      </c>
      <c r="C24" s="6">
        <v>3717</v>
      </c>
    </row>
    <row r="25" spans="1:3" x14ac:dyDescent="0.25">
      <c r="A25" s="2" t="s">
        <v>1187</v>
      </c>
      <c r="B25" s="4">
        <v>848</v>
      </c>
      <c r="C25" s="4">
        <v>992</v>
      </c>
    </row>
    <row r="26" spans="1:3" ht="45" x14ac:dyDescent="0.25">
      <c r="A26" s="2" t="s">
        <v>1191</v>
      </c>
      <c r="B26" s="4" t="s">
        <v>4</v>
      </c>
      <c r="C26" s="4" t="s">
        <v>4</v>
      </c>
    </row>
    <row r="27" spans="1:3" ht="30" x14ac:dyDescent="0.25">
      <c r="A27" s="3" t="s">
        <v>1184</v>
      </c>
      <c r="B27" s="4" t="s">
        <v>4</v>
      </c>
      <c r="C27" s="4" t="s">
        <v>4</v>
      </c>
    </row>
    <row r="28" spans="1:3" ht="30" x14ac:dyDescent="0.25">
      <c r="A28" s="2" t="s">
        <v>1186</v>
      </c>
      <c r="B28" s="6">
        <v>4261</v>
      </c>
      <c r="C28" s="6">
        <v>3717</v>
      </c>
    </row>
    <row r="29" spans="1:3" x14ac:dyDescent="0.25">
      <c r="A29" s="2" t="s">
        <v>1113</v>
      </c>
      <c r="B29" s="4" t="s">
        <v>4</v>
      </c>
      <c r="C29" s="4" t="s">
        <v>4</v>
      </c>
    </row>
    <row r="30" spans="1:3" ht="30" x14ac:dyDescent="0.25">
      <c r="A30" s="3" t="s">
        <v>1184</v>
      </c>
      <c r="B30" s="4" t="s">
        <v>4</v>
      </c>
      <c r="C30" s="4" t="s">
        <v>4</v>
      </c>
    </row>
    <row r="31" spans="1:3" ht="30" x14ac:dyDescent="0.25">
      <c r="A31" s="2" t="s">
        <v>1185</v>
      </c>
      <c r="B31" s="6">
        <v>1070421</v>
      </c>
      <c r="C31" s="6">
        <v>1076012</v>
      </c>
    </row>
    <row r="32" spans="1:3" ht="30" x14ac:dyDescent="0.25">
      <c r="A32" s="2" t="s">
        <v>1186</v>
      </c>
      <c r="B32" s="6">
        <v>1967</v>
      </c>
      <c r="C32" s="4">
        <v>625</v>
      </c>
    </row>
    <row r="33" spans="1:3" x14ac:dyDescent="0.25">
      <c r="A33" s="2" t="s">
        <v>1187</v>
      </c>
      <c r="B33" s="4">
        <v>407</v>
      </c>
      <c r="C33" s="4">
        <v>189</v>
      </c>
    </row>
    <row r="34" spans="1:3" ht="30" x14ac:dyDescent="0.25">
      <c r="A34" s="2" t="s">
        <v>1192</v>
      </c>
      <c r="B34" s="4" t="s">
        <v>4</v>
      </c>
      <c r="C34" s="4" t="s">
        <v>4</v>
      </c>
    </row>
    <row r="35" spans="1:3" ht="30" x14ac:dyDescent="0.25">
      <c r="A35" s="3" t="s">
        <v>1184</v>
      </c>
      <c r="B35" s="4" t="s">
        <v>4</v>
      </c>
      <c r="C35" s="4" t="s">
        <v>4</v>
      </c>
    </row>
    <row r="36" spans="1:3" ht="30" x14ac:dyDescent="0.25">
      <c r="A36" s="2" t="s">
        <v>1186</v>
      </c>
      <c r="B36" s="6">
        <v>1967</v>
      </c>
      <c r="C36" s="4">
        <v>625</v>
      </c>
    </row>
    <row r="37" spans="1:3" ht="30" x14ac:dyDescent="0.25">
      <c r="A37" s="2" t="s">
        <v>1114</v>
      </c>
      <c r="B37" s="4" t="s">
        <v>4</v>
      </c>
      <c r="C37" s="4" t="s">
        <v>4</v>
      </c>
    </row>
    <row r="38" spans="1:3" ht="30" x14ac:dyDescent="0.25">
      <c r="A38" s="3" t="s">
        <v>1184</v>
      </c>
      <c r="B38" s="4" t="s">
        <v>4</v>
      </c>
      <c r="C38" s="4" t="s">
        <v>4</v>
      </c>
    </row>
    <row r="39" spans="1:3" ht="30" x14ac:dyDescent="0.25">
      <c r="A39" s="2" t="s">
        <v>1185</v>
      </c>
      <c r="B39" s="6">
        <v>225839</v>
      </c>
      <c r="C39" s="6">
        <v>235367</v>
      </c>
    </row>
    <row r="40" spans="1:3" ht="30" x14ac:dyDescent="0.25">
      <c r="A40" s="2" t="s">
        <v>1186</v>
      </c>
      <c r="B40" s="4">
        <v>139</v>
      </c>
      <c r="C40" s="4" t="s">
        <v>4</v>
      </c>
    </row>
    <row r="41" spans="1:3" x14ac:dyDescent="0.25">
      <c r="A41" s="2" t="s">
        <v>1187</v>
      </c>
      <c r="B41" s="4">
        <v>1</v>
      </c>
      <c r="C41" s="4" t="s">
        <v>4</v>
      </c>
    </row>
    <row r="42" spans="1:3" ht="45" x14ac:dyDescent="0.25">
      <c r="A42" s="2" t="s">
        <v>1193</v>
      </c>
      <c r="B42" s="4" t="s">
        <v>4</v>
      </c>
      <c r="C42" s="4" t="s">
        <v>4</v>
      </c>
    </row>
    <row r="43" spans="1:3" ht="30" x14ac:dyDescent="0.25">
      <c r="A43" s="3" t="s">
        <v>1184</v>
      </c>
      <c r="B43" s="4" t="s">
        <v>4</v>
      </c>
      <c r="C43" s="4" t="s">
        <v>4</v>
      </c>
    </row>
    <row r="44" spans="1:3" ht="30" x14ac:dyDescent="0.25">
      <c r="A44" s="2" t="s">
        <v>1186</v>
      </c>
      <c r="B44" s="4">
        <v>139</v>
      </c>
      <c r="C44" s="4" t="s">
        <v>4</v>
      </c>
    </row>
    <row r="45" spans="1:3" x14ac:dyDescent="0.25">
      <c r="A45" s="2" t="s">
        <v>1115</v>
      </c>
      <c r="B45" s="4" t="s">
        <v>4</v>
      </c>
      <c r="C45" s="4" t="s">
        <v>4</v>
      </c>
    </row>
    <row r="46" spans="1:3" ht="30" x14ac:dyDescent="0.25">
      <c r="A46" s="3" t="s">
        <v>1184</v>
      </c>
      <c r="B46" s="4" t="s">
        <v>4</v>
      </c>
      <c r="C46" s="4" t="s">
        <v>4</v>
      </c>
    </row>
    <row r="47" spans="1:3" ht="30" x14ac:dyDescent="0.25">
      <c r="A47" s="2" t="s">
        <v>1185</v>
      </c>
      <c r="B47" s="6">
        <v>1869947</v>
      </c>
      <c r="C47" s="6">
        <v>1853784</v>
      </c>
    </row>
    <row r="48" spans="1:3" ht="30" x14ac:dyDescent="0.25">
      <c r="A48" s="2" t="s">
        <v>1186</v>
      </c>
      <c r="B48" s="6">
        <v>109680</v>
      </c>
      <c r="C48" s="6">
        <v>121043</v>
      </c>
    </row>
    <row r="49" spans="1:3" x14ac:dyDescent="0.25">
      <c r="A49" s="2" t="s">
        <v>1187</v>
      </c>
      <c r="B49" s="6">
        <v>14982</v>
      </c>
      <c r="C49" s="6">
        <v>15426</v>
      </c>
    </row>
    <row r="50" spans="1:3" ht="30" x14ac:dyDescent="0.25">
      <c r="A50" s="2" t="s">
        <v>1194</v>
      </c>
      <c r="B50" s="4" t="s">
        <v>4</v>
      </c>
      <c r="C50" s="4" t="s">
        <v>4</v>
      </c>
    </row>
    <row r="51" spans="1:3" ht="30" x14ac:dyDescent="0.25">
      <c r="A51" s="3" t="s">
        <v>1184</v>
      </c>
      <c r="B51" s="4" t="s">
        <v>4</v>
      </c>
      <c r="C51" s="4" t="s">
        <v>4</v>
      </c>
    </row>
    <row r="52" spans="1:3" ht="30" x14ac:dyDescent="0.25">
      <c r="A52" s="2" t="s">
        <v>1186</v>
      </c>
      <c r="B52" s="6">
        <v>86076</v>
      </c>
      <c r="C52" s="6">
        <v>96758</v>
      </c>
    </row>
    <row r="53" spans="1:3" ht="30" x14ac:dyDescent="0.25">
      <c r="A53" s="2" t="s">
        <v>1195</v>
      </c>
      <c r="B53" s="4" t="s">
        <v>4</v>
      </c>
      <c r="C53" s="4" t="s">
        <v>4</v>
      </c>
    </row>
    <row r="54" spans="1:3" ht="30" x14ac:dyDescent="0.25">
      <c r="A54" s="3" t="s">
        <v>1184</v>
      </c>
      <c r="B54" s="4" t="s">
        <v>4</v>
      </c>
      <c r="C54" s="4" t="s">
        <v>4</v>
      </c>
    </row>
    <row r="55" spans="1:3" ht="30" x14ac:dyDescent="0.25">
      <c r="A55" s="2" t="s">
        <v>1186</v>
      </c>
      <c r="B55" s="6">
        <v>23604</v>
      </c>
      <c r="C55" s="6">
        <v>24285</v>
      </c>
    </row>
    <row r="56" spans="1:3" ht="30" x14ac:dyDescent="0.25">
      <c r="A56" s="2" t="s">
        <v>1123</v>
      </c>
      <c r="B56" s="4" t="s">
        <v>4</v>
      </c>
      <c r="C56" s="4" t="s">
        <v>4</v>
      </c>
    </row>
    <row r="57" spans="1:3" ht="30" x14ac:dyDescent="0.25">
      <c r="A57" s="3" t="s">
        <v>1184</v>
      </c>
      <c r="B57" s="4" t="s">
        <v>4</v>
      </c>
      <c r="C57" s="4" t="s">
        <v>4</v>
      </c>
    </row>
    <row r="58" spans="1:3" ht="30" x14ac:dyDescent="0.25">
      <c r="A58" s="2" t="s">
        <v>1185</v>
      </c>
      <c r="B58" s="6">
        <v>1510810</v>
      </c>
      <c r="C58" s="6">
        <v>1501032</v>
      </c>
    </row>
    <row r="59" spans="1:3" ht="30" x14ac:dyDescent="0.25">
      <c r="A59" s="2" t="s">
        <v>1186</v>
      </c>
      <c r="B59" s="6">
        <v>76181</v>
      </c>
      <c r="C59" s="6">
        <v>84801</v>
      </c>
    </row>
    <row r="60" spans="1:3" x14ac:dyDescent="0.25">
      <c r="A60" s="2" t="s">
        <v>1187</v>
      </c>
      <c r="B60" s="6">
        <v>10555</v>
      </c>
      <c r="C60" s="6">
        <v>9789</v>
      </c>
    </row>
    <row r="61" spans="1:3" ht="45" x14ac:dyDescent="0.25">
      <c r="A61" s="2" t="s">
        <v>1196</v>
      </c>
      <c r="B61" s="4" t="s">
        <v>4</v>
      </c>
      <c r="C61" s="4" t="s">
        <v>4</v>
      </c>
    </row>
    <row r="62" spans="1:3" ht="30" x14ac:dyDescent="0.25">
      <c r="A62" s="3" t="s">
        <v>1184</v>
      </c>
      <c r="B62" s="4" t="s">
        <v>4</v>
      </c>
      <c r="C62" s="4" t="s">
        <v>4</v>
      </c>
    </row>
    <row r="63" spans="1:3" ht="30" x14ac:dyDescent="0.25">
      <c r="A63" s="2" t="s">
        <v>1186</v>
      </c>
      <c r="B63" s="6">
        <v>58069</v>
      </c>
      <c r="C63" s="6">
        <v>61136</v>
      </c>
    </row>
    <row r="64" spans="1:3" ht="45" x14ac:dyDescent="0.25">
      <c r="A64" s="2" t="s">
        <v>1197</v>
      </c>
      <c r="B64" s="4" t="s">
        <v>4</v>
      </c>
      <c r="C64" s="4" t="s">
        <v>4</v>
      </c>
    </row>
    <row r="65" spans="1:3" ht="30" x14ac:dyDescent="0.25">
      <c r="A65" s="3" t="s">
        <v>1184</v>
      </c>
      <c r="B65" s="4" t="s">
        <v>4</v>
      </c>
      <c r="C65" s="4" t="s">
        <v>4</v>
      </c>
    </row>
    <row r="66" spans="1:3" ht="30" x14ac:dyDescent="0.25">
      <c r="A66" s="2" t="s">
        <v>1186</v>
      </c>
      <c r="B66" s="6">
        <v>18112</v>
      </c>
      <c r="C66" s="6">
        <v>23665</v>
      </c>
    </row>
    <row r="67" spans="1:3" x14ac:dyDescent="0.25">
      <c r="A67" s="2" t="s">
        <v>1117</v>
      </c>
      <c r="B67" s="4" t="s">
        <v>4</v>
      </c>
      <c r="C67" s="4" t="s">
        <v>4</v>
      </c>
    </row>
    <row r="68" spans="1:3" ht="30" x14ac:dyDescent="0.25">
      <c r="A68" s="3" t="s">
        <v>1184</v>
      </c>
      <c r="B68" s="4" t="s">
        <v>4</v>
      </c>
      <c r="C68" s="4" t="s">
        <v>4</v>
      </c>
    </row>
    <row r="69" spans="1:3" ht="30" x14ac:dyDescent="0.25">
      <c r="A69" s="2" t="s">
        <v>1185</v>
      </c>
      <c r="B69" s="6">
        <v>359137</v>
      </c>
      <c r="C69" s="6">
        <v>352752</v>
      </c>
    </row>
    <row r="70" spans="1:3" ht="30" x14ac:dyDescent="0.25">
      <c r="A70" s="2" t="s">
        <v>1186</v>
      </c>
      <c r="B70" s="6">
        <v>33499</v>
      </c>
      <c r="C70" s="6">
        <v>36242</v>
      </c>
    </row>
    <row r="71" spans="1:3" x14ac:dyDescent="0.25">
      <c r="A71" s="2" t="s">
        <v>1187</v>
      </c>
      <c r="B71" s="6">
        <v>4427</v>
      </c>
      <c r="C71" s="6">
        <v>5637</v>
      </c>
    </row>
    <row r="72" spans="1:3" ht="30" x14ac:dyDescent="0.25">
      <c r="A72" s="2" t="s">
        <v>1198</v>
      </c>
      <c r="B72" s="4" t="s">
        <v>4</v>
      </c>
      <c r="C72" s="4" t="s">
        <v>4</v>
      </c>
    </row>
    <row r="73" spans="1:3" ht="30" x14ac:dyDescent="0.25">
      <c r="A73" s="3" t="s">
        <v>1184</v>
      </c>
      <c r="B73" s="4" t="s">
        <v>4</v>
      </c>
      <c r="C73" s="4" t="s">
        <v>4</v>
      </c>
    </row>
    <row r="74" spans="1:3" ht="30" x14ac:dyDescent="0.25">
      <c r="A74" s="2" t="s">
        <v>1186</v>
      </c>
      <c r="B74" s="6">
        <v>28007</v>
      </c>
      <c r="C74" s="6">
        <v>35622</v>
      </c>
    </row>
    <row r="75" spans="1:3" ht="30" x14ac:dyDescent="0.25">
      <c r="A75" s="2" t="s">
        <v>1199</v>
      </c>
      <c r="B75" s="4" t="s">
        <v>4</v>
      </c>
      <c r="C75" s="4" t="s">
        <v>4</v>
      </c>
    </row>
    <row r="76" spans="1:3" ht="30" x14ac:dyDescent="0.25">
      <c r="A76" s="3" t="s">
        <v>1184</v>
      </c>
      <c r="B76" s="4" t="s">
        <v>4</v>
      </c>
      <c r="C76" s="4" t="s">
        <v>4</v>
      </c>
    </row>
    <row r="77" spans="1:3" ht="30" x14ac:dyDescent="0.25">
      <c r="A77" s="2" t="s">
        <v>1186</v>
      </c>
      <c r="B77" s="8">
        <v>5492</v>
      </c>
      <c r="C77" s="8">
        <v>62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200</v>
      </c>
      <c r="B1" s="7" t="s">
        <v>93</v>
      </c>
      <c r="C1" s="7"/>
      <c r="D1" s="7" t="s">
        <v>1</v>
      </c>
      <c r="E1" s="7"/>
      <c r="F1" s="1" t="s">
        <v>1125</v>
      </c>
    </row>
    <row r="2" spans="1:6" x14ac:dyDescent="0.25">
      <c r="A2" s="7"/>
      <c r="B2" s="1" t="s">
        <v>2</v>
      </c>
      <c r="C2" s="1" t="s">
        <v>94</v>
      </c>
      <c r="D2" s="1" t="s">
        <v>2</v>
      </c>
      <c r="E2" s="1" t="s">
        <v>94</v>
      </c>
      <c r="F2" s="7" t="s">
        <v>27</v>
      </c>
    </row>
    <row r="3" spans="1:6" x14ac:dyDescent="0.25">
      <c r="A3" s="7"/>
      <c r="B3" s="1" t="s">
        <v>1037</v>
      </c>
      <c r="C3" s="1" t="s">
        <v>1037</v>
      </c>
      <c r="D3" s="1" t="s">
        <v>1037</v>
      </c>
      <c r="E3" s="1" t="s">
        <v>1037</v>
      </c>
      <c r="F3" s="7"/>
    </row>
    <row r="4" spans="1:6" x14ac:dyDescent="0.25">
      <c r="A4" s="3" t="s">
        <v>632</v>
      </c>
      <c r="B4" s="4" t="s">
        <v>4</v>
      </c>
      <c r="C4" s="4" t="s">
        <v>4</v>
      </c>
      <c r="D4" s="4" t="s">
        <v>4</v>
      </c>
      <c r="E4" s="4" t="s">
        <v>4</v>
      </c>
      <c r="F4" s="4" t="s">
        <v>4</v>
      </c>
    </row>
    <row r="5" spans="1:6" ht="60" x14ac:dyDescent="0.25">
      <c r="A5" s="2" t="s">
        <v>1013</v>
      </c>
      <c r="B5" s="4" t="s">
        <v>4</v>
      </c>
      <c r="C5" s="4" t="s">
        <v>4</v>
      </c>
      <c r="D5" s="4" t="s">
        <v>1014</v>
      </c>
      <c r="E5" s="4" t="s">
        <v>4</v>
      </c>
      <c r="F5" s="4" t="s">
        <v>4</v>
      </c>
    </row>
    <row r="6" spans="1:6" x14ac:dyDescent="0.25">
      <c r="A6" s="2" t="s">
        <v>1201</v>
      </c>
      <c r="B6" s="4">
        <v>19</v>
      </c>
      <c r="C6" s="4">
        <v>79</v>
      </c>
      <c r="D6" s="4">
        <v>84</v>
      </c>
      <c r="E6" s="4">
        <v>102</v>
      </c>
      <c r="F6" s="4" t="s">
        <v>4</v>
      </c>
    </row>
    <row r="7" spans="1:6" ht="30" x14ac:dyDescent="0.25">
      <c r="A7" s="2" t="s">
        <v>1202</v>
      </c>
      <c r="B7" s="8">
        <v>1977000</v>
      </c>
      <c r="C7" s="8">
        <v>17448000</v>
      </c>
      <c r="D7" s="8">
        <v>11310000</v>
      </c>
      <c r="E7" s="8">
        <v>33999000</v>
      </c>
      <c r="F7" s="4" t="s">
        <v>4</v>
      </c>
    </row>
    <row r="8" spans="1:6" x14ac:dyDescent="0.25">
      <c r="A8" s="2" t="s">
        <v>1203</v>
      </c>
      <c r="B8" s="6">
        <v>1857000</v>
      </c>
      <c r="C8" s="6">
        <v>16249000</v>
      </c>
      <c r="D8" s="6">
        <v>9195000</v>
      </c>
      <c r="E8" s="6">
        <v>31542000</v>
      </c>
      <c r="F8" s="4" t="s">
        <v>4</v>
      </c>
    </row>
    <row r="9" spans="1:6" x14ac:dyDescent="0.25">
      <c r="A9" s="2" t="s">
        <v>1204</v>
      </c>
      <c r="B9" s="6">
        <v>280000</v>
      </c>
      <c r="C9" s="6">
        <v>1847000</v>
      </c>
      <c r="D9" s="6">
        <v>1995000</v>
      </c>
      <c r="E9" s="6">
        <v>2559000</v>
      </c>
      <c r="F9" s="4" t="s">
        <v>4</v>
      </c>
    </row>
    <row r="10" spans="1:6" ht="30" x14ac:dyDescent="0.25">
      <c r="A10" s="3" t="s">
        <v>633</v>
      </c>
      <c r="B10" s="4" t="s">
        <v>4</v>
      </c>
      <c r="C10" s="4" t="s">
        <v>4</v>
      </c>
      <c r="D10" s="4" t="s">
        <v>4</v>
      </c>
      <c r="E10" s="4" t="s">
        <v>4</v>
      </c>
      <c r="F10" s="4" t="s">
        <v>4</v>
      </c>
    </row>
    <row r="11" spans="1:6" x14ac:dyDescent="0.25">
      <c r="A11" s="2" t="s">
        <v>1201</v>
      </c>
      <c r="B11" s="4">
        <v>6</v>
      </c>
      <c r="C11" s="4">
        <v>9</v>
      </c>
      <c r="D11" s="4">
        <v>19</v>
      </c>
      <c r="E11" s="4">
        <v>13</v>
      </c>
      <c r="F11" s="4" t="s">
        <v>4</v>
      </c>
    </row>
    <row r="12" spans="1:6" ht="30" x14ac:dyDescent="0.25">
      <c r="A12" s="2" t="s">
        <v>1202</v>
      </c>
      <c r="B12" s="6">
        <v>804000</v>
      </c>
      <c r="C12" s="6">
        <v>2060000</v>
      </c>
      <c r="D12" s="6">
        <v>11945000</v>
      </c>
      <c r="E12" s="6">
        <v>3660000</v>
      </c>
      <c r="F12" s="4" t="s">
        <v>4</v>
      </c>
    </row>
    <row r="13" spans="1:6" x14ac:dyDescent="0.25">
      <c r="A13" s="2" t="s">
        <v>1203</v>
      </c>
      <c r="B13" s="6">
        <v>709000</v>
      </c>
      <c r="C13" s="6">
        <v>1049000</v>
      </c>
      <c r="D13" s="6">
        <v>3797000</v>
      </c>
      <c r="E13" s="6">
        <v>2493000</v>
      </c>
      <c r="F13" s="4" t="s">
        <v>4</v>
      </c>
    </row>
    <row r="14" spans="1:6" x14ac:dyDescent="0.25">
      <c r="A14" s="2" t="s">
        <v>1204</v>
      </c>
      <c r="B14" s="6">
        <v>191000</v>
      </c>
      <c r="C14" s="6">
        <v>105000</v>
      </c>
      <c r="D14" s="6">
        <v>695000</v>
      </c>
      <c r="E14" s="6">
        <v>280000</v>
      </c>
      <c r="F14" s="4" t="s">
        <v>4</v>
      </c>
    </row>
    <row r="15" spans="1:6" x14ac:dyDescent="0.25">
      <c r="A15" s="2" t="s">
        <v>1205</v>
      </c>
      <c r="B15" s="4" t="s">
        <v>4</v>
      </c>
      <c r="C15" s="4" t="s">
        <v>4</v>
      </c>
      <c r="D15" s="6">
        <v>-1769000</v>
      </c>
      <c r="E15" s="6">
        <v>-554000</v>
      </c>
      <c r="F15" s="6">
        <v>-2704000</v>
      </c>
    </row>
    <row r="16" spans="1:6" x14ac:dyDescent="0.25">
      <c r="A16" s="2" t="s">
        <v>1206</v>
      </c>
      <c r="B16" s="4" t="s">
        <v>4</v>
      </c>
      <c r="C16" s="4" t="s">
        <v>4</v>
      </c>
      <c r="D16" s="6">
        <v>-6741000</v>
      </c>
      <c r="E16" s="6">
        <v>-787000</v>
      </c>
      <c r="F16" s="6">
        <v>-8921000</v>
      </c>
    </row>
    <row r="17" spans="1:6" ht="30" x14ac:dyDescent="0.25">
      <c r="A17" s="3" t="s">
        <v>980</v>
      </c>
      <c r="B17" s="4" t="s">
        <v>4</v>
      </c>
      <c r="C17" s="4" t="s">
        <v>4</v>
      </c>
      <c r="D17" s="4" t="s">
        <v>4</v>
      </c>
      <c r="E17" s="4" t="s">
        <v>4</v>
      </c>
      <c r="F17" s="4" t="s">
        <v>4</v>
      </c>
    </row>
    <row r="18" spans="1:6" x14ac:dyDescent="0.25">
      <c r="A18" s="2" t="s">
        <v>603</v>
      </c>
      <c r="B18" s="4" t="s">
        <v>4</v>
      </c>
      <c r="C18" s="4" t="s">
        <v>4</v>
      </c>
      <c r="D18" s="6">
        <v>89444000</v>
      </c>
      <c r="E18" s="6">
        <v>69429000</v>
      </c>
      <c r="F18" s="6">
        <v>69429000</v>
      </c>
    </row>
    <row r="19" spans="1:6" x14ac:dyDescent="0.25">
      <c r="A19" s="2" t="s">
        <v>1207</v>
      </c>
      <c r="B19" s="4" t="s">
        <v>4</v>
      </c>
      <c r="C19" s="4" t="s">
        <v>4</v>
      </c>
      <c r="D19" s="6">
        <v>11310000</v>
      </c>
      <c r="E19" s="6">
        <v>33999000</v>
      </c>
      <c r="F19" s="6">
        <v>56845000</v>
      </c>
    </row>
    <row r="20" spans="1:6" x14ac:dyDescent="0.25">
      <c r="A20" s="2" t="s">
        <v>605</v>
      </c>
      <c r="B20" s="4" t="s">
        <v>4</v>
      </c>
      <c r="C20" s="4" t="s">
        <v>4</v>
      </c>
      <c r="D20" s="6">
        <v>-10784000</v>
      </c>
      <c r="E20" s="6">
        <v>-15762000</v>
      </c>
      <c r="F20" s="6">
        <v>-25205000</v>
      </c>
    </row>
    <row r="21" spans="1:6" x14ac:dyDescent="0.25">
      <c r="A21" s="2" t="s">
        <v>616</v>
      </c>
      <c r="B21" s="4" t="s">
        <v>4</v>
      </c>
      <c r="C21" s="4" t="s">
        <v>4</v>
      </c>
      <c r="D21" s="6">
        <v>-2070000</v>
      </c>
      <c r="E21" s="4" t="s">
        <v>4</v>
      </c>
      <c r="F21" s="4" t="s">
        <v>4</v>
      </c>
    </row>
    <row r="22" spans="1:6" x14ac:dyDescent="0.25">
      <c r="A22" s="2" t="s">
        <v>618</v>
      </c>
      <c r="B22" s="6">
        <v>79390000</v>
      </c>
      <c r="C22" s="6">
        <v>86325000</v>
      </c>
      <c r="D22" s="6">
        <v>79390000</v>
      </c>
      <c r="E22" s="6">
        <v>86325000</v>
      </c>
      <c r="F22" s="6">
        <v>89444000</v>
      </c>
    </row>
    <row r="23" spans="1:6" x14ac:dyDescent="0.25">
      <c r="A23" s="2" t="s">
        <v>619</v>
      </c>
      <c r="B23" s="6">
        <v>41871000</v>
      </c>
      <c r="C23" s="6">
        <v>57064000</v>
      </c>
      <c r="D23" s="6">
        <v>41871000</v>
      </c>
      <c r="E23" s="6">
        <v>57064000</v>
      </c>
      <c r="F23" s="6">
        <v>48278000</v>
      </c>
    </row>
    <row r="24" spans="1:6" x14ac:dyDescent="0.25">
      <c r="A24" s="2" t="s">
        <v>620</v>
      </c>
      <c r="B24" s="6">
        <v>37519000</v>
      </c>
      <c r="C24" s="6">
        <v>29261000</v>
      </c>
      <c r="D24" s="6">
        <v>37519000</v>
      </c>
      <c r="E24" s="6">
        <v>29261000</v>
      </c>
      <c r="F24" s="6">
        <v>41166000</v>
      </c>
    </row>
    <row r="25" spans="1:6" ht="30" x14ac:dyDescent="0.25">
      <c r="A25" s="2" t="s">
        <v>1208</v>
      </c>
      <c r="B25" s="4" t="s">
        <v>4</v>
      </c>
      <c r="C25" s="4" t="s">
        <v>4</v>
      </c>
      <c r="D25" s="4" t="s">
        <v>4</v>
      </c>
      <c r="E25" s="4" t="s">
        <v>4</v>
      </c>
      <c r="F25" s="6">
        <v>3000000</v>
      </c>
    </row>
    <row r="26" spans="1:6" x14ac:dyDescent="0.25">
      <c r="A26" s="2" t="s">
        <v>37</v>
      </c>
      <c r="B26" s="4" t="s">
        <v>4</v>
      </c>
      <c r="C26" s="4" t="s">
        <v>4</v>
      </c>
      <c r="D26" s="4" t="s">
        <v>4</v>
      </c>
      <c r="E26" s="4" t="s">
        <v>4</v>
      </c>
      <c r="F26" s="4" t="s">
        <v>4</v>
      </c>
    </row>
    <row r="27" spans="1:6" ht="30" x14ac:dyDescent="0.25">
      <c r="A27" s="3" t="s">
        <v>633</v>
      </c>
      <c r="B27" s="4" t="s">
        <v>4</v>
      </c>
      <c r="C27" s="4" t="s">
        <v>4</v>
      </c>
      <c r="D27" s="4" t="s">
        <v>4</v>
      </c>
      <c r="E27" s="4" t="s">
        <v>4</v>
      </c>
      <c r="F27" s="4" t="s">
        <v>4</v>
      </c>
    </row>
    <row r="28" spans="1:6" x14ac:dyDescent="0.25">
      <c r="A28" s="2" t="s">
        <v>1209</v>
      </c>
      <c r="B28" s="4" t="s">
        <v>4</v>
      </c>
      <c r="C28" s="4" t="s">
        <v>4</v>
      </c>
      <c r="D28" s="4">
        <v>4</v>
      </c>
      <c r="E28" s="4" t="s">
        <v>4</v>
      </c>
      <c r="F28" s="4" t="s">
        <v>4</v>
      </c>
    </row>
    <row r="29" spans="1:6" x14ac:dyDescent="0.25">
      <c r="A29" s="2" t="s">
        <v>1209</v>
      </c>
      <c r="B29" s="4" t="s">
        <v>4</v>
      </c>
      <c r="C29" s="4" t="s">
        <v>4</v>
      </c>
      <c r="D29" s="4">
        <v>1</v>
      </c>
      <c r="E29" s="4" t="s">
        <v>4</v>
      </c>
      <c r="F29" s="4" t="s">
        <v>4</v>
      </c>
    </row>
    <row r="30" spans="1:6" x14ac:dyDescent="0.25">
      <c r="A30" s="2" t="s">
        <v>1205</v>
      </c>
      <c r="B30" s="4" t="s">
        <v>4</v>
      </c>
      <c r="C30" s="4" t="s">
        <v>4</v>
      </c>
      <c r="D30" s="6">
        <v>-357000</v>
      </c>
      <c r="E30" s="4" t="s">
        <v>4</v>
      </c>
      <c r="F30" s="4" t="s">
        <v>4</v>
      </c>
    </row>
    <row r="31" spans="1:6" x14ac:dyDescent="0.25">
      <c r="A31" s="2" t="s">
        <v>1210</v>
      </c>
      <c r="B31" s="4" t="s">
        <v>4</v>
      </c>
      <c r="C31" s="4" t="s">
        <v>4</v>
      </c>
      <c r="D31" s="4">
        <v>1</v>
      </c>
      <c r="E31" s="4" t="s">
        <v>4</v>
      </c>
      <c r="F31" s="4" t="s">
        <v>4</v>
      </c>
    </row>
    <row r="32" spans="1:6" x14ac:dyDescent="0.25">
      <c r="A32" s="2" t="s">
        <v>1206</v>
      </c>
      <c r="B32" s="4" t="s">
        <v>4</v>
      </c>
      <c r="C32" s="4" t="s">
        <v>4</v>
      </c>
      <c r="D32" s="6">
        <v>-109000</v>
      </c>
      <c r="E32" s="4" t="s">
        <v>4</v>
      </c>
      <c r="F32" s="4" t="s">
        <v>4</v>
      </c>
    </row>
    <row r="33" spans="1:6" ht="30" x14ac:dyDescent="0.25">
      <c r="A33" s="2" t="s">
        <v>1211</v>
      </c>
      <c r="B33" s="4" t="s">
        <v>4</v>
      </c>
      <c r="C33" s="4" t="s">
        <v>4</v>
      </c>
      <c r="D33" s="6">
        <v>79000</v>
      </c>
      <c r="E33" s="4" t="s">
        <v>4</v>
      </c>
      <c r="F33" s="4" t="s">
        <v>4</v>
      </c>
    </row>
    <row r="34" spans="1:6" x14ac:dyDescent="0.25">
      <c r="A34" s="2" t="s">
        <v>463</v>
      </c>
      <c r="B34" s="4" t="s">
        <v>4</v>
      </c>
      <c r="C34" s="4" t="s">
        <v>4</v>
      </c>
      <c r="D34" s="4" t="s">
        <v>4</v>
      </c>
      <c r="E34" s="4" t="s">
        <v>4</v>
      </c>
      <c r="F34" s="4" t="s">
        <v>4</v>
      </c>
    </row>
    <row r="35" spans="1:6" ht="30" x14ac:dyDescent="0.25">
      <c r="A35" s="3" t="s">
        <v>633</v>
      </c>
      <c r="B35" s="4" t="s">
        <v>4</v>
      </c>
      <c r="C35" s="4" t="s">
        <v>4</v>
      </c>
      <c r="D35" s="4" t="s">
        <v>4</v>
      </c>
      <c r="E35" s="4" t="s">
        <v>4</v>
      </c>
      <c r="F35" s="4" t="s">
        <v>4</v>
      </c>
    </row>
    <row r="36" spans="1:6" x14ac:dyDescent="0.25">
      <c r="A36" s="2" t="s">
        <v>1209</v>
      </c>
      <c r="B36" s="4" t="s">
        <v>4</v>
      </c>
      <c r="C36" s="4" t="s">
        <v>4</v>
      </c>
      <c r="D36" s="4">
        <v>4</v>
      </c>
      <c r="E36" s="4" t="s">
        <v>4</v>
      </c>
      <c r="F36" s="4" t="s">
        <v>4</v>
      </c>
    </row>
    <row r="37" spans="1:6" x14ac:dyDescent="0.25">
      <c r="A37" s="2" t="s">
        <v>1205</v>
      </c>
      <c r="B37" s="4" t="s">
        <v>4</v>
      </c>
      <c r="C37" s="4" t="s">
        <v>4</v>
      </c>
      <c r="D37" s="6">
        <v>-1100000</v>
      </c>
      <c r="E37" s="4" t="s">
        <v>4</v>
      </c>
      <c r="F37" s="4" t="s">
        <v>4</v>
      </c>
    </row>
    <row r="38" spans="1:6" x14ac:dyDescent="0.25">
      <c r="A38" s="2" t="s">
        <v>1210</v>
      </c>
      <c r="B38" s="4" t="s">
        <v>4</v>
      </c>
      <c r="C38" s="4" t="s">
        <v>4</v>
      </c>
      <c r="D38" s="4">
        <v>7</v>
      </c>
      <c r="E38" s="4" t="s">
        <v>4</v>
      </c>
      <c r="F38" s="4" t="s">
        <v>4</v>
      </c>
    </row>
    <row r="39" spans="1:6" x14ac:dyDescent="0.25">
      <c r="A39" s="2" t="s">
        <v>1206</v>
      </c>
      <c r="B39" s="4" t="s">
        <v>4</v>
      </c>
      <c r="C39" s="4" t="s">
        <v>4</v>
      </c>
      <c r="D39" s="6">
        <v>-3100000</v>
      </c>
      <c r="E39" s="4" t="s">
        <v>4</v>
      </c>
      <c r="F39" s="4" t="s">
        <v>4</v>
      </c>
    </row>
    <row r="40" spans="1:6" x14ac:dyDescent="0.25">
      <c r="A40" s="2" t="s">
        <v>43</v>
      </c>
      <c r="B40" s="4" t="s">
        <v>4</v>
      </c>
      <c r="C40" s="4" t="s">
        <v>4</v>
      </c>
      <c r="D40" s="4" t="s">
        <v>4</v>
      </c>
      <c r="E40" s="4" t="s">
        <v>4</v>
      </c>
      <c r="F40" s="4" t="s">
        <v>4</v>
      </c>
    </row>
    <row r="41" spans="1:6" ht="30" x14ac:dyDescent="0.25">
      <c r="A41" s="3" t="s">
        <v>633</v>
      </c>
      <c r="B41" s="4" t="s">
        <v>4</v>
      </c>
      <c r="C41" s="4" t="s">
        <v>4</v>
      </c>
      <c r="D41" s="4" t="s">
        <v>4</v>
      </c>
      <c r="E41" s="4" t="s">
        <v>4</v>
      </c>
      <c r="F41" s="4" t="s">
        <v>4</v>
      </c>
    </row>
    <row r="42" spans="1:6" x14ac:dyDescent="0.25">
      <c r="A42" s="2" t="s">
        <v>1209</v>
      </c>
      <c r="B42" s="4" t="s">
        <v>4</v>
      </c>
      <c r="C42" s="4" t="s">
        <v>4</v>
      </c>
      <c r="D42" s="4">
        <v>5</v>
      </c>
      <c r="E42" s="4" t="s">
        <v>4</v>
      </c>
      <c r="F42" s="4" t="s">
        <v>4</v>
      </c>
    </row>
    <row r="43" spans="1:6" x14ac:dyDescent="0.25">
      <c r="A43" s="2" t="s">
        <v>1205</v>
      </c>
      <c r="B43" s="4" t="s">
        <v>4</v>
      </c>
      <c r="C43" s="4" t="s">
        <v>4</v>
      </c>
      <c r="D43" s="6">
        <v>-250000</v>
      </c>
      <c r="E43" s="4" t="s">
        <v>4</v>
      </c>
      <c r="F43" s="4" t="s">
        <v>4</v>
      </c>
    </row>
    <row r="44" spans="1:6" x14ac:dyDescent="0.25">
      <c r="A44" s="2" t="s">
        <v>1210</v>
      </c>
      <c r="B44" s="4" t="s">
        <v>4</v>
      </c>
      <c r="C44" s="4" t="s">
        <v>4</v>
      </c>
      <c r="D44" s="4">
        <v>22</v>
      </c>
      <c r="E44" s="4" t="s">
        <v>4</v>
      </c>
      <c r="F44" s="4" t="s">
        <v>4</v>
      </c>
    </row>
    <row r="45" spans="1:6" x14ac:dyDescent="0.25">
      <c r="A45" s="2" t="s">
        <v>1206</v>
      </c>
      <c r="B45" s="4" t="s">
        <v>4</v>
      </c>
      <c r="C45" s="4" t="s">
        <v>4</v>
      </c>
      <c r="D45" s="6">
        <v>-3500000</v>
      </c>
      <c r="E45" s="4" t="s">
        <v>4</v>
      </c>
      <c r="F45" s="4" t="s">
        <v>4</v>
      </c>
    </row>
    <row r="46" spans="1:6" ht="30" x14ac:dyDescent="0.25">
      <c r="A46" s="2" t="s">
        <v>1212</v>
      </c>
      <c r="B46" s="4" t="s">
        <v>4</v>
      </c>
      <c r="C46" s="4" t="s">
        <v>4</v>
      </c>
      <c r="D46" s="4">
        <v>2</v>
      </c>
      <c r="E46" s="4" t="s">
        <v>4</v>
      </c>
      <c r="F46" s="4" t="s">
        <v>4</v>
      </c>
    </row>
    <row r="47" spans="1:6" ht="45" x14ac:dyDescent="0.25">
      <c r="A47" s="2" t="s">
        <v>1213</v>
      </c>
      <c r="B47" s="4" t="s">
        <v>4</v>
      </c>
      <c r="C47" s="4" t="s">
        <v>4</v>
      </c>
      <c r="D47" s="4">
        <v>1</v>
      </c>
      <c r="E47" s="4" t="s">
        <v>4</v>
      </c>
      <c r="F47" s="4" t="s">
        <v>4</v>
      </c>
    </row>
    <row r="48" spans="1:6" ht="30" x14ac:dyDescent="0.25">
      <c r="A48" s="2" t="s">
        <v>1214</v>
      </c>
      <c r="B48" s="4" t="s">
        <v>4</v>
      </c>
      <c r="C48" s="4" t="s">
        <v>4</v>
      </c>
      <c r="D48" s="6">
        <v>1900000</v>
      </c>
      <c r="E48" s="4" t="s">
        <v>4</v>
      </c>
      <c r="F48" s="4" t="s">
        <v>4</v>
      </c>
    </row>
    <row r="49" spans="1:6" x14ac:dyDescent="0.25">
      <c r="A49" s="2" t="s">
        <v>38</v>
      </c>
      <c r="B49" s="4" t="s">
        <v>4</v>
      </c>
      <c r="C49" s="4" t="s">
        <v>4</v>
      </c>
      <c r="D49" s="4" t="s">
        <v>4</v>
      </c>
      <c r="E49" s="4" t="s">
        <v>4</v>
      </c>
      <c r="F49" s="4" t="s">
        <v>4</v>
      </c>
    </row>
    <row r="50" spans="1:6" ht="30" x14ac:dyDescent="0.25">
      <c r="A50" s="3" t="s">
        <v>633</v>
      </c>
      <c r="B50" s="4" t="s">
        <v>4</v>
      </c>
      <c r="C50" s="4" t="s">
        <v>4</v>
      </c>
      <c r="D50" s="4" t="s">
        <v>4</v>
      </c>
      <c r="E50" s="4" t="s">
        <v>4</v>
      </c>
      <c r="F50" s="4" t="s">
        <v>4</v>
      </c>
    </row>
    <row r="51" spans="1:6" x14ac:dyDescent="0.25">
      <c r="A51" s="2" t="s">
        <v>1209</v>
      </c>
      <c r="B51" s="4" t="s">
        <v>4</v>
      </c>
      <c r="C51" s="4" t="s">
        <v>4</v>
      </c>
      <c r="D51" s="4">
        <v>4</v>
      </c>
      <c r="E51" s="4" t="s">
        <v>4</v>
      </c>
      <c r="F51" s="4" t="s">
        <v>4</v>
      </c>
    </row>
    <row r="52" spans="1:6" x14ac:dyDescent="0.25">
      <c r="A52" s="2" t="s">
        <v>1205</v>
      </c>
      <c r="B52" s="4" t="s">
        <v>4</v>
      </c>
      <c r="C52" s="4" t="s">
        <v>4</v>
      </c>
      <c r="D52" s="6">
        <v>-99000</v>
      </c>
      <c r="E52" s="4" t="s">
        <v>4</v>
      </c>
      <c r="F52" s="4" t="s">
        <v>4</v>
      </c>
    </row>
    <row r="53" spans="1:6" x14ac:dyDescent="0.25">
      <c r="A53" s="2" t="s">
        <v>1210</v>
      </c>
      <c r="B53" s="4" t="s">
        <v>4</v>
      </c>
      <c r="C53" s="4" t="s">
        <v>4</v>
      </c>
      <c r="D53" s="4">
        <v>3</v>
      </c>
      <c r="E53" s="4" t="s">
        <v>4</v>
      </c>
      <c r="F53" s="4" t="s">
        <v>4</v>
      </c>
    </row>
    <row r="54" spans="1:6" x14ac:dyDescent="0.25">
      <c r="A54" s="2" t="s">
        <v>1206</v>
      </c>
      <c r="B54" s="4" t="s">
        <v>4</v>
      </c>
      <c r="C54" s="4" t="s">
        <v>4</v>
      </c>
      <c r="D54" s="6">
        <v>-9000</v>
      </c>
      <c r="E54" s="4" t="s">
        <v>4</v>
      </c>
      <c r="F54" s="4" t="s">
        <v>4</v>
      </c>
    </row>
    <row r="55" spans="1:6" x14ac:dyDescent="0.25">
      <c r="A55" s="2" t="s">
        <v>1110</v>
      </c>
      <c r="B55" s="4" t="s">
        <v>4</v>
      </c>
      <c r="C55" s="4" t="s">
        <v>4</v>
      </c>
      <c r="D55" s="4" t="s">
        <v>4</v>
      </c>
      <c r="E55" s="4" t="s">
        <v>4</v>
      </c>
      <c r="F55" s="4" t="s">
        <v>4</v>
      </c>
    </row>
    <row r="56" spans="1:6" x14ac:dyDescent="0.25">
      <c r="A56" s="3" t="s">
        <v>632</v>
      </c>
      <c r="B56" s="4" t="s">
        <v>4</v>
      </c>
      <c r="C56" s="4" t="s">
        <v>4</v>
      </c>
      <c r="D56" s="4" t="s">
        <v>4</v>
      </c>
      <c r="E56" s="4" t="s">
        <v>4</v>
      </c>
      <c r="F56" s="4" t="s">
        <v>4</v>
      </c>
    </row>
    <row r="57" spans="1:6" x14ac:dyDescent="0.25">
      <c r="A57" s="2" t="s">
        <v>1201</v>
      </c>
      <c r="B57" s="4">
        <v>1</v>
      </c>
      <c r="C57" s="4">
        <v>26</v>
      </c>
      <c r="D57" s="4">
        <v>7</v>
      </c>
      <c r="E57" s="4">
        <v>26</v>
      </c>
      <c r="F57" s="4" t="s">
        <v>4</v>
      </c>
    </row>
    <row r="58" spans="1:6" ht="30" x14ac:dyDescent="0.25">
      <c r="A58" s="2" t="s">
        <v>1202</v>
      </c>
      <c r="B58" s="6">
        <v>6000</v>
      </c>
      <c r="C58" s="6">
        <v>4146000</v>
      </c>
      <c r="D58" s="6">
        <v>475000</v>
      </c>
      <c r="E58" s="6">
        <v>4146000</v>
      </c>
      <c r="F58" s="4" t="s">
        <v>4</v>
      </c>
    </row>
    <row r="59" spans="1:6" x14ac:dyDescent="0.25">
      <c r="A59" s="2" t="s">
        <v>1203</v>
      </c>
      <c r="B59" s="6">
        <v>6000</v>
      </c>
      <c r="C59" s="6">
        <v>3369000</v>
      </c>
      <c r="D59" s="6">
        <v>458000</v>
      </c>
      <c r="E59" s="6">
        <v>3369000</v>
      </c>
      <c r="F59" s="4" t="s">
        <v>4</v>
      </c>
    </row>
    <row r="60" spans="1:6" x14ac:dyDescent="0.25">
      <c r="A60" s="2" t="s">
        <v>1204</v>
      </c>
      <c r="B60" s="4" t="s">
        <v>4</v>
      </c>
      <c r="C60" s="6">
        <v>903000</v>
      </c>
      <c r="D60" s="6">
        <v>150000</v>
      </c>
      <c r="E60" s="6">
        <v>903000</v>
      </c>
      <c r="F60" s="4" t="s">
        <v>4</v>
      </c>
    </row>
    <row r="61" spans="1:6" ht="30" x14ac:dyDescent="0.25">
      <c r="A61" s="3" t="s">
        <v>633</v>
      </c>
      <c r="B61" s="4" t="s">
        <v>4</v>
      </c>
      <c r="C61" s="4" t="s">
        <v>4</v>
      </c>
      <c r="D61" s="4" t="s">
        <v>4</v>
      </c>
      <c r="E61" s="4" t="s">
        <v>4</v>
      </c>
      <c r="F61" s="4" t="s">
        <v>4</v>
      </c>
    </row>
    <row r="62" spans="1:6" x14ac:dyDescent="0.25">
      <c r="A62" s="2" t="s">
        <v>1201</v>
      </c>
      <c r="B62" s="4">
        <v>1</v>
      </c>
      <c r="C62" s="4" t="s">
        <v>4</v>
      </c>
      <c r="D62" s="4">
        <v>4</v>
      </c>
      <c r="E62" s="4">
        <v>1</v>
      </c>
      <c r="F62" s="4" t="s">
        <v>4</v>
      </c>
    </row>
    <row r="63" spans="1:6" ht="30" x14ac:dyDescent="0.25">
      <c r="A63" s="2" t="s">
        <v>1202</v>
      </c>
      <c r="B63" s="6">
        <v>214000</v>
      </c>
      <c r="C63" s="4" t="s">
        <v>4</v>
      </c>
      <c r="D63" s="6">
        <v>511000</v>
      </c>
      <c r="E63" s="6">
        <v>449000</v>
      </c>
      <c r="F63" s="4" t="s">
        <v>4</v>
      </c>
    </row>
    <row r="64" spans="1:6" x14ac:dyDescent="0.25">
      <c r="A64" s="2" t="s">
        <v>1203</v>
      </c>
      <c r="B64" s="6">
        <v>161000</v>
      </c>
      <c r="C64" s="4" t="s">
        <v>4</v>
      </c>
      <c r="D64" s="6">
        <v>419000</v>
      </c>
      <c r="E64" s="6">
        <v>361000</v>
      </c>
      <c r="F64" s="4" t="s">
        <v>4</v>
      </c>
    </row>
    <row r="65" spans="1:6" x14ac:dyDescent="0.25">
      <c r="A65" s="2" t="s">
        <v>1204</v>
      </c>
      <c r="B65" s="6">
        <v>74000</v>
      </c>
      <c r="C65" s="4" t="s">
        <v>4</v>
      </c>
      <c r="D65" s="6">
        <v>258000</v>
      </c>
      <c r="E65" s="6">
        <v>117000</v>
      </c>
      <c r="F65" s="4" t="s">
        <v>4</v>
      </c>
    </row>
    <row r="66" spans="1:6" ht="30" x14ac:dyDescent="0.25">
      <c r="A66" s="2" t="s">
        <v>1112</v>
      </c>
      <c r="B66" s="4" t="s">
        <v>4</v>
      </c>
      <c r="C66" s="4" t="s">
        <v>4</v>
      </c>
      <c r="D66" s="4" t="s">
        <v>4</v>
      </c>
      <c r="E66" s="4" t="s">
        <v>4</v>
      </c>
      <c r="F66" s="4" t="s">
        <v>4</v>
      </c>
    </row>
    <row r="67" spans="1:6" x14ac:dyDescent="0.25">
      <c r="A67" s="3" t="s">
        <v>632</v>
      </c>
      <c r="B67" s="4" t="s">
        <v>4</v>
      </c>
      <c r="C67" s="4" t="s">
        <v>4</v>
      </c>
      <c r="D67" s="4" t="s">
        <v>4</v>
      </c>
      <c r="E67" s="4" t="s">
        <v>4</v>
      </c>
      <c r="F67" s="4" t="s">
        <v>4</v>
      </c>
    </row>
    <row r="68" spans="1:6" x14ac:dyDescent="0.25">
      <c r="A68" s="2" t="s">
        <v>1201</v>
      </c>
      <c r="B68" s="4" t="s">
        <v>4</v>
      </c>
      <c r="C68" s="4">
        <v>19</v>
      </c>
      <c r="D68" s="4">
        <v>2</v>
      </c>
      <c r="E68" s="4">
        <v>19</v>
      </c>
      <c r="F68" s="4" t="s">
        <v>4</v>
      </c>
    </row>
    <row r="69" spans="1:6" ht="30" x14ac:dyDescent="0.25">
      <c r="A69" s="2" t="s">
        <v>1202</v>
      </c>
      <c r="B69" s="4" t="s">
        <v>4</v>
      </c>
      <c r="C69" s="6">
        <v>3422000</v>
      </c>
      <c r="D69" s="6">
        <v>179000</v>
      </c>
      <c r="E69" s="6">
        <v>3422000</v>
      </c>
      <c r="F69" s="4" t="s">
        <v>4</v>
      </c>
    </row>
    <row r="70" spans="1:6" x14ac:dyDescent="0.25">
      <c r="A70" s="2" t="s">
        <v>1203</v>
      </c>
      <c r="B70" s="4" t="s">
        <v>4</v>
      </c>
      <c r="C70" s="6">
        <v>2739000</v>
      </c>
      <c r="D70" s="6">
        <v>172000</v>
      </c>
      <c r="E70" s="6">
        <v>2739000</v>
      </c>
      <c r="F70" s="4" t="s">
        <v>4</v>
      </c>
    </row>
    <row r="71" spans="1:6" x14ac:dyDescent="0.25">
      <c r="A71" s="2" t="s">
        <v>1204</v>
      </c>
      <c r="B71" s="4" t="s">
        <v>4</v>
      </c>
      <c r="C71" s="6">
        <v>729000</v>
      </c>
      <c r="D71" s="6">
        <v>16000</v>
      </c>
      <c r="E71" s="6">
        <v>729000</v>
      </c>
      <c r="F71" s="4" t="s">
        <v>4</v>
      </c>
    </row>
    <row r="72" spans="1:6" ht="30" x14ac:dyDescent="0.25">
      <c r="A72" s="3" t="s">
        <v>633</v>
      </c>
      <c r="B72" s="4" t="s">
        <v>4</v>
      </c>
      <c r="C72" s="4" t="s">
        <v>4</v>
      </c>
      <c r="D72" s="4" t="s">
        <v>4</v>
      </c>
      <c r="E72" s="4" t="s">
        <v>4</v>
      </c>
      <c r="F72" s="4" t="s">
        <v>4</v>
      </c>
    </row>
    <row r="73" spans="1:6" x14ac:dyDescent="0.25">
      <c r="A73" s="2" t="s">
        <v>1201</v>
      </c>
      <c r="B73" s="4">
        <v>1</v>
      </c>
      <c r="C73" s="4" t="s">
        <v>4</v>
      </c>
      <c r="D73" s="4">
        <v>2</v>
      </c>
      <c r="E73" s="4">
        <v>1</v>
      </c>
      <c r="F73" s="4" t="s">
        <v>4</v>
      </c>
    </row>
    <row r="74" spans="1:6" ht="30" x14ac:dyDescent="0.25">
      <c r="A74" s="2" t="s">
        <v>1202</v>
      </c>
      <c r="B74" s="6">
        <v>214000</v>
      </c>
      <c r="C74" s="4" t="s">
        <v>4</v>
      </c>
      <c r="D74" s="6">
        <v>274000</v>
      </c>
      <c r="E74" s="6">
        <v>449000</v>
      </c>
      <c r="F74" s="4" t="s">
        <v>4</v>
      </c>
    </row>
    <row r="75" spans="1:6" x14ac:dyDescent="0.25">
      <c r="A75" s="2" t="s">
        <v>1203</v>
      </c>
      <c r="B75" s="6">
        <v>161000</v>
      </c>
      <c r="C75" s="4" t="s">
        <v>4</v>
      </c>
      <c r="D75" s="6">
        <v>231000</v>
      </c>
      <c r="E75" s="6">
        <v>361000</v>
      </c>
      <c r="F75" s="4" t="s">
        <v>4</v>
      </c>
    </row>
    <row r="76" spans="1:6" x14ac:dyDescent="0.25">
      <c r="A76" s="2" t="s">
        <v>1204</v>
      </c>
      <c r="B76" s="6">
        <v>74000</v>
      </c>
      <c r="C76" s="4" t="s">
        <v>4</v>
      </c>
      <c r="D76" s="6">
        <v>79000</v>
      </c>
      <c r="E76" s="6">
        <v>117000</v>
      </c>
      <c r="F76" s="4" t="s">
        <v>4</v>
      </c>
    </row>
    <row r="77" spans="1:6" x14ac:dyDescent="0.25">
      <c r="A77" s="2" t="s">
        <v>1113</v>
      </c>
      <c r="B77" s="4" t="s">
        <v>4</v>
      </c>
      <c r="C77" s="4" t="s">
        <v>4</v>
      </c>
      <c r="D77" s="4" t="s">
        <v>4</v>
      </c>
      <c r="E77" s="4" t="s">
        <v>4</v>
      </c>
      <c r="F77" s="4" t="s">
        <v>4</v>
      </c>
    </row>
    <row r="78" spans="1:6" x14ac:dyDescent="0.25">
      <c r="A78" s="3" t="s">
        <v>632</v>
      </c>
      <c r="B78" s="4" t="s">
        <v>4</v>
      </c>
      <c r="C78" s="4" t="s">
        <v>4</v>
      </c>
      <c r="D78" s="4" t="s">
        <v>4</v>
      </c>
      <c r="E78" s="4" t="s">
        <v>4</v>
      </c>
      <c r="F78" s="4" t="s">
        <v>4</v>
      </c>
    </row>
    <row r="79" spans="1:6" x14ac:dyDescent="0.25">
      <c r="A79" s="2" t="s">
        <v>1201</v>
      </c>
      <c r="B79" s="4">
        <v>1</v>
      </c>
      <c r="C79" s="4">
        <v>7</v>
      </c>
      <c r="D79" s="4">
        <v>5</v>
      </c>
      <c r="E79" s="4">
        <v>7</v>
      </c>
      <c r="F79" s="4" t="s">
        <v>4</v>
      </c>
    </row>
    <row r="80" spans="1:6" ht="30" x14ac:dyDescent="0.25">
      <c r="A80" s="2" t="s">
        <v>1202</v>
      </c>
      <c r="B80" s="6">
        <v>6000</v>
      </c>
      <c r="C80" s="6">
        <v>724000</v>
      </c>
      <c r="D80" s="6">
        <v>296000</v>
      </c>
      <c r="E80" s="6">
        <v>724000</v>
      </c>
      <c r="F80" s="4" t="s">
        <v>4</v>
      </c>
    </row>
    <row r="81" spans="1:6" x14ac:dyDescent="0.25">
      <c r="A81" s="2" t="s">
        <v>1203</v>
      </c>
      <c r="B81" s="6">
        <v>6000</v>
      </c>
      <c r="C81" s="6">
        <v>630000</v>
      </c>
      <c r="D81" s="6">
        <v>286000</v>
      </c>
      <c r="E81" s="6">
        <v>630000</v>
      </c>
      <c r="F81" s="4" t="s">
        <v>4</v>
      </c>
    </row>
    <row r="82" spans="1:6" x14ac:dyDescent="0.25">
      <c r="A82" s="2" t="s">
        <v>1204</v>
      </c>
      <c r="B82" s="4" t="s">
        <v>4</v>
      </c>
      <c r="C82" s="6">
        <v>174000</v>
      </c>
      <c r="D82" s="6">
        <v>134000</v>
      </c>
      <c r="E82" s="6">
        <v>174000</v>
      </c>
      <c r="F82" s="4" t="s">
        <v>4</v>
      </c>
    </row>
    <row r="83" spans="1:6" ht="30" x14ac:dyDescent="0.25">
      <c r="A83" s="3" t="s">
        <v>633</v>
      </c>
      <c r="B83" s="4" t="s">
        <v>4</v>
      </c>
      <c r="C83" s="4" t="s">
        <v>4</v>
      </c>
      <c r="D83" s="4" t="s">
        <v>4</v>
      </c>
      <c r="E83" s="4" t="s">
        <v>4</v>
      </c>
      <c r="F83" s="4" t="s">
        <v>4</v>
      </c>
    </row>
    <row r="84" spans="1:6" x14ac:dyDescent="0.25">
      <c r="A84" s="2" t="s">
        <v>1201</v>
      </c>
      <c r="B84" s="4" t="s">
        <v>4</v>
      </c>
      <c r="C84" s="4" t="s">
        <v>4</v>
      </c>
      <c r="D84" s="4">
        <v>2</v>
      </c>
      <c r="E84" s="4" t="s">
        <v>4</v>
      </c>
      <c r="F84" s="4" t="s">
        <v>4</v>
      </c>
    </row>
    <row r="85" spans="1:6" ht="30" x14ac:dyDescent="0.25">
      <c r="A85" s="2" t="s">
        <v>1202</v>
      </c>
      <c r="B85" s="4" t="s">
        <v>4</v>
      </c>
      <c r="C85" s="4" t="s">
        <v>4</v>
      </c>
      <c r="D85" s="6">
        <v>237000</v>
      </c>
      <c r="E85" s="4" t="s">
        <v>4</v>
      </c>
      <c r="F85" s="4" t="s">
        <v>4</v>
      </c>
    </row>
    <row r="86" spans="1:6" x14ac:dyDescent="0.25">
      <c r="A86" s="2" t="s">
        <v>1203</v>
      </c>
      <c r="B86" s="4" t="s">
        <v>4</v>
      </c>
      <c r="C86" s="4" t="s">
        <v>4</v>
      </c>
      <c r="D86" s="6">
        <v>188000</v>
      </c>
      <c r="E86" s="4" t="s">
        <v>4</v>
      </c>
      <c r="F86" s="4" t="s">
        <v>4</v>
      </c>
    </row>
    <row r="87" spans="1:6" x14ac:dyDescent="0.25">
      <c r="A87" s="2" t="s">
        <v>1204</v>
      </c>
      <c r="B87" s="4" t="s">
        <v>4</v>
      </c>
      <c r="C87" s="4" t="s">
        <v>4</v>
      </c>
      <c r="D87" s="6">
        <v>179000</v>
      </c>
      <c r="E87" s="4" t="s">
        <v>4</v>
      </c>
      <c r="F87" s="4" t="s">
        <v>4</v>
      </c>
    </row>
    <row r="88" spans="1:6" x14ac:dyDescent="0.25">
      <c r="A88" s="2" t="s">
        <v>1115</v>
      </c>
      <c r="B88" s="4" t="s">
        <v>4</v>
      </c>
      <c r="C88" s="4" t="s">
        <v>4</v>
      </c>
      <c r="D88" s="4" t="s">
        <v>4</v>
      </c>
      <c r="E88" s="4" t="s">
        <v>4</v>
      </c>
      <c r="F88" s="4" t="s">
        <v>4</v>
      </c>
    </row>
    <row r="89" spans="1:6" x14ac:dyDescent="0.25">
      <c r="A89" s="3" t="s">
        <v>632</v>
      </c>
      <c r="B89" s="4" t="s">
        <v>4</v>
      </c>
      <c r="C89" s="4" t="s">
        <v>4</v>
      </c>
      <c r="D89" s="4" t="s">
        <v>4</v>
      </c>
      <c r="E89" s="4" t="s">
        <v>4</v>
      </c>
      <c r="F89" s="4" t="s">
        <v>4</v>
      </c>
    </row>
    <row r="90" spans="1:6" x14ac:dyDescent="0.25">
      <c r="A90" s="2" t="s">
        <v>1201</v>
      </c>
      <c r="B90" s="4">
        <v>18</v>
      </c>
      <c r="C90" s="4">
        <v>53</v>
      </c>
      <c r="D90" s="4">
        <v>77</v>
      </c>
      <c r="E90" s="4">
        <v>76</v>
      </c>
      <c r="F90" s="4" t="s">
        <v>4</v>
      </c>
    </row>
    <row r="91" spans="1:6" ht="30" x14ac:dyDescent="0.25">
      <c r="A91" s="2" t="s">
        <v>1202</v>
      </c>
      <c r="B91" s="6">
        <v>1971000</v>
      </c>
      <c r="C91" s="6">
        <v>13302000</v>
      </c>
      <c r="D91" s="6">
        <v>10835000</v>
      </c>
      <c r="E91" s="6">
        <v>29853000</v>
      </c>
      <c r="F91" s="4" t="s">
        <v>4</v>
      </c>
    </row>
    <row r="92" spans="1:6" x14ac:dyDescent="0.25">
      <c r="A92" s="2" t="s">
        <v>1203</v>
      </c>
      <c r="B92" s="6">
        <v>1851000</v>
      </c>
      <c r="C92" s="6">
        <v>12880000</v>
      </c>
      <c r="D92" s="6">
        <v>8737000</v>
      </c>
      <c r="E92" s="6">
        <v>28173000</v>
      </c>
      <c r="F92" s="4" t="s">
        <v>4</v>
      </c>
    </row>
    <row r="93" spans="1:6" x14ac:dyDescent="0.25">
      <c r="A93" s="2" t="s">
        <v>1204</v>
      </c>
      <c r="B93" s="6">
        <v>280000</v>
      </c>
      <c r="C93" s="6">
        <v>944000</v>
      </c>
      <c r="D93" s="6">
        <v>1845000</v>
      </c>
      <c r="E93" s="6">
        <v>1656000</v>
      </c>
      <c r="F93" s="4" t="s">
        <v>4</v>
      </c>
    </row>
    <row r="94" spans="1:6" ht="30" x14ac:dyDescent="0.25">
      <c r="A94" s="3" t="s">
        <v>633</v>
      </c>
      <c r="B94" s="4" t="s">
        <v>4</v>
      </c>
      <c r="C94" s="4" t="s">
        <v>4</v>
      </c>
      <c r="D94" s="4" t="s">
        <v>4</v>
      </c>
      <c r="E94" s="4" t="s">
        <v>4</v>
      </c>
      <c r="F94" s="4" t="s">
        <v>4</v>
      </c>
    </row>
    <row r="95" spans="1:6" x14ac:dyDescent="0.25">
      <c r="A95" s="2" t="s">
        <v>1201</v>
      </c>
      <c r="B95" s="4">
        <v>5</v>
      </c>
      <c r="C95" s="4">
        <v>9</v>
      </c>
      <c r="D95" s="4">
        <v>15</v>
      </c>
      <c r="E95" s="4">
        <v>12</v>
      </c>
      <c r="F95" s="4" t="s">
        <v>4</v>
      </c>
    </row>
    <row r="96" spans="1:6" ht="30" x14ac:dyDescent="0.25">
      <c r="A96" s="2" t="s">
        <v>1202</v>
      </c>
      <c r="B96" s="6">
        <v>590000</v>
      </c>
      <c r="C96" s="6">
        <v>2060000</v>
      </c>
      <c r="D96" s="6">
        <v>11434000</v>
      </c>
      <c r="E96" s="6">
        <v>3211000</v>
      </c>
      <c r="F96" s="4" t="s">
        <v>4</v>
      </c>
    </row>
    <row r="97" spans="1:6" x14ac:dyDescent="0.25">
      <c r="A97" s="2" t="s">
        <v>1203</v>
      </c>
      <c r="B97" s="6">
        <v>548000</v>
      </c>
      <c r="C97" s="6">
        <v>1049000</v>
      </c>
      <c r="D97" s="6">
        <v>3378000</v>
      </c>
      <c r="E97" s="6">
        <v>2132000</v>
      </c>
      <c r="F97" s="4" t="s">
        <v>4</v>
      </c>
    </row>
    <row r="98" spans="1:6" x14ac:dyDescent="0.25">
      <c r="A98" s="2" t="s">
        <v>1204</v>
      </c>
      <c r="B98" s="6">
        <v>117000</v>
      </c>
      <c r="C98" s="6">
        <v>105000</v>
      </c>
      <c r="D98" s="6">
        <v>437000</v>
      </c>
      <c r="E98" s="6">
        <v>163000</v>
      </c>
      <c r="F98" s="4" t="s">
        <v>4</v>
      </c>
    </row>
    <row r="99" spans="1:6" ht="30" x14ac:dyDescent="0.25">
      <c r="A99" s="2" t="s">
        <v>1123</v>
      </c>
      <c r="B99" s="4" t="s">
        <v>4</v>
      </c>
      <c r="C99" s="4" t="s">
        <v>4</v>
      </c>
      <c r="D99" s="4" t="s">
        <v>4</v>
      </c>
      <c r="E99" s="4" t="s">
        <v>4</v>
      </c>
      <c r="F99" s="4" t="s">
        <v>4</v>
      </c>
    </row>
    <row r="100" spans="1:6" x14ac:dyDescent="0.25">
      <c r="A100" s="3" t="s">
        <v>632</v>
      </c>
      <c r="B100" s="4" t="s">
        <v>4</v>
      </c>
      <c r="C100" s="4" t="s">
        <v>4</v>
      </c>
      <c r="D100" s="4" t="s">
        <v>4</v>
      </c>
      <c r="E100" s="4" t="s">
        <v>4</v>
      </c>
      <c r="F100" s="4" t="s">
        <v>4</v>
      </c>
    </row>
    <row r="101" spans="1:6" x14ac:dyDescent="0.25">
      <c r="A101" s="2" t="s">
        <v>1201</v>
      </c>
      <c r="B101" s="4">
        <v>14</v>
      </c>
      <c r="C101" s="4">
        <v>25</v>
      </c>
      <c r="D101" s="4">
        <v>49</v>
      </c>
      <c r="E101" s="4">
        <v>35</v>
      </c>
      <c r="F101" s="4" t="s">
        <v>4</v>
      </c>
    </row>
    <row r="102" spans="1:6" ht="30" x14ac:dyDescent="0.25">
      <c r="A102" s="2" t="s">
        <v>1202</v>
      </c>
      <c r="B102" s="6">
        <v>1900000</v>
      </c>
      <c r="C102" s="6">
        <v>6294000</v>
      </c>
      <c r="D102" s="6">
        <v>8982000</v>
      </c>
      <c r="E102" s="6">
        <v>9267000</v>
      </c>
      <c r="F102" s="4" t="s">
        <v>4</v>
      </c>
    </row>
    <row r="103" spans="1:6" x14ac:dyDescent="0.25">
      <c r="A103" s="2" t="s">
        <v>1203</v>
      </c>
      <c r="B103" s="6">
        <v>1780000</v>
      </c>
      <c r="C103" s="6">
        <v>6102000</v>
      </c>
      <c r="D103" s="6">
        <v>7353000</v>
      </c>
      <c r="E103" s="6">
        <v>9014000</v>
      </c>
      <c r="F103" s="4" t="s">
        <v>4</v>
      </c>
    </row>
    <row r="104" spans="1:6" x14ac:dyDescent="0.25">
      <c r="A104" s="2" t="s">
        <v>1204</v>
      </c>
      <c r="B104" s="6">
        <v>277000</v>
      </c>
      <c r="C104" s="6">
        <v>716000</v>
      </c>
      <c r="D104" s="6">
        <v>1641000</v>
      </c>
      <c r="E104" s="6">
        <v>910000</v>
      </c>
      <c r="F104" s="4" t="s">
        <v>4</v>
      </c>
    </row>
    <row r="105" spans="1:6" ht="30" x14ac:dyDescent="0.25">
      <c r="A105" s="3" t="s">
        <v>633</v>
      </c>
      <c r="B105" s="4" t="s">
        <v>4</v>
      </c>
      <c r="C105" s="4" t="s">
        <v>4</v>
      </c>
      <c r="D105" s="4" t="s">
        <v>4</v>
      </c>
      <c r="E105" s="4" t="s">
        <v>4</v>
      </c>
      <c r="F105" s="4" t="s">
        <v>4</v>
      </c>
    </row>
    <row r="106" spans="1:6" x14ac:dyDescent="0.25">
      <c r="A106" s="2" t="s">
        <v>1201</v>
      </c>
      <c r="B106" s="4">
        <v>4</v>
      </c>
      <c r="C106" s="4">
        <v>1</v>
      </c>
      <c r="D106" s="4">
        <v>8</v>
      </c>
      <c r="E106" s="4">
        <v>4</v>
      </c>
      <c r="F106" s="4" t="s">
        <v>4</v>
      </c>
    </row>
    <row r="107" spans="1:6" ht="30" x14ac:dyDescent="0.25">
      <c r="A107" s="2" t="s">
        <v>1202</v>
      </c>
      <c r="B107" s="6">
        <v>567000</v>
      </c>
      <c r="C107" s="6">
        <v>230000</v>
      </c>
      <c r="D107" s="6">
        <v>2352000</v>
      </c>
      <c r="E107" s="6">
        <v>1381000</v>
      </c>
      <c r="F107" s="4" t="s">
        <v>4</v>
      </c>
    </row>
    <row r="108" spans="1:6" x14ac:dyDescent="0.25">
      <c r="A108" s="2" t="s">
        <v>1203</v>
      </c>
      <c r="B108" s="6">
        <v>540000</v>
      </c>
      <c r="C108" s="6">
        <v>230000</v>
      </c>
      <c r="D108" s="6">
        <v>1964000</v>
      </c>
      <c r="E108" s="6">
        <v>1313000</v>
      </c>
      <c r="F108" s="4" t="s">
        <v>4</v>
      </c>
    </row>
    <row r="109" spans="1:6" x14ac:dyDescent="0.25">
      <c r="A109" s="2" t="s">
        <v>1204</v>
      </c>
      <c r="B109" s="6">
        <v>115000</v>
      </c>
      <c r="C109" s="6">
        <v>23000</v>
      </c>
      <c r="D109" s="6">
        <v>255000</v>
      </c>
      <c r="E109" s="6">
        <v>81000</v>
      </c>
      <c r="F109" s="4" t="s">
        <v>4</v>
      </c>
    </row>
    <row r="110" spans="1:6" x14ac:dyDescent="0.25">
      <c r="A110" s="2" t="s">
        <v>1117</v>
      </c>
      <c r="B110" s="4" t="s">
        <v>4</v>
      </c>
      <c r="C110" s="4" t="s">
        <v>4</v>
      </c>
      <c r="D110" s="4" t="s">
        <v>4</v>
      </c>
      <c r="E110" s="4" t="s">
        <v>4</v>
      </c>
      <c r="F110" s="4" t="s">
        <v>4</v>
      </c>
    </row>
    <row r="111" spans="1:6" x14ac:dyDescent="0.25">
      <c r="A111" s="3" t="s">
        <v>632</v>
      </c>
      <c r="B111" s="4" t="s">
        <v>4</v>
      </c>
      <c r="C111" s="4" t="s">
        <v>4</v>
      </c>
      <c r="D111" s="4" t="s">
        <v>4</v>
      </c>
      <c r="E111" s="4" t="s">
        <v>4</v>
      </c>
      <c r="F111" s="4" t="s">
        <v>4</v>
      </c>
    </row>
    <row r="112" spans="1:6" x14ac:dyDescent="0.25">
      <c r="A112" s="2" t="s">
        <v>1201</v>
      </c>
      <c r="B112" s="4">
        <v>4</v>
      </c>
      <c r="C112" s="4">
        <v>28</v>
      </c>
      <c r="D112" s="4">
        <v>28</v>
      </c>
      <c r="E112" s="4">
        <v>41</v>
      </c>
      <c r="F112" s="4" t="s">
        <v>4</v>
      </c>
    </row>
    <row r="113" spans="1:6" ht="30" x14ac:dyDescent="0.25">
      <c r="A113" s="2" t="s">
        <v>1202</v>
      </c>
      <c r="B113" s="6">
        <v>71000</v>
      </c>
      <c r="C113" s="6">
        <v>7008000</v>
      </c>
      <c r="D113" s="6">
        <v>1853000</v>
      </c>
      <c r="E113" s="6">
        <v>20586000</v>
      </c>
      <c r="F113" s="4" t="s">
        <v>4</v>
      </c>
    </row>
    <row r="114" spans="1:6" x14ac:dyDescent="0.25">
      <c r="A114" s="2" t="s">
        <v>1203</v>
      </c>
      <c r="B114" s="6">
        <v>71000</v>
      </c>
      <c r="C114" s="6">
        <v>6778000</v>
      </c>
      <c r="D114" s="6">
        <v>1384000</v>
      </c>
      <c r="E114" s="6">
        <v>19159000</v>
      </c>
      <c r="F114" s="4" t="s">
        <v>4</v>
      </c>
    </row>
    <row r="115" spans="1:6" x14ac:dyDescent="0.25">
      <c r="A115" s="2" t="s">
        <v>1204</v>
      </c>
      <c r="B115" s="6">
        <v>3000</v>
      </c>
      <c r="C115" s="6">
        <v>228000</v>
      </c>
      <c r="D115" s="6">
        <v>204000</v>
      </c>
      <c r="E115" s="6">
        <v>746000</v>
      </c>
      <c r="F115" s="4" t="s">
        <v>4</v>
      </c>
    </row>
    <row r="116" spans="1:6" ht="30" x14ac:dyDescent="0.25">
      <c r="A116" s="3" t="s">
        <v>633</v>
      </c>
      <c r="B116" s="4" t="s">
        <v>4</v>
      </c>
      <c r="C116" s="4" t="s">
        <v>4</v>
      </c>
      <c r="D116" s="4" t="s">
        <v>4</v>
      </c>
      <c r="E116" s="4" t="s">
        <v>4</v>
      </c>
      <c r="F116" s="4" t="s">
        <v>4</v>
      </c>
    </row>
    <row r="117" spans="1:6" x14ac:dyDescent="0.25">
      <c r="A117" s="2" t="s">
        <v>1201</v>
      </c>
      <c r="B117" s="4">
        <v>1</v>
      </c>
      <c r="C117" s="4">
        <v>8</v>
      </c>
      <c r="D117" s="4">
        <v>7</v>
      </c>
      <c r="E117" s="4">
        <v>8</v>
      </c>
      <c r="F117" s="4" t="s">
        <v>4</v>
      </c>
    </row>
    <row r="118" spans="1:6" ht="30" x14ac:dyDescent="0.25">
      <c r="A118" s="2" t="s">
        <v>1202</v>
      </c>
      <c r="B118" s="6">
        <v>23000</v>
      </c>
      <c r="C118" s="6">
        <v>1830000</v>
      </c>
      <c r="D118" s="6">
        <v>9082000</v>
      </c>
      <c r="E118" s="6">
        <v>1830000</v>
      </c>
      <c r="F118" s="4" t="s">
        <v>4</v>
      </c>
    </row>
    <row r="119" spans="1:6" x14ac:dyDescent="0.25">
      <c r="A119" s="2" t="s">
        <v>1203</v>
      </c>
      <c r="B119" s="6">
        <v>8000</v>
      </c>
      <c r="C119" s="6">
        <v>819000</v>
      </c>
      <c r="D119" s="6">
        <v>1414000</v>
      </c>
      <c r="E119" s="6">
        <v>819000</v>
      </c>
      <c r="F119" s="4" t="s">
        <v>4</v>
      </c>
    </row>
    <row r="120" spans="1:6" x14ac:dyDescent="0.25">
      <c r="A120" s="2" t="s">
        <v>1204</v>
      </c>
      <c r="B120" s="8">
        <v>2000</v>
      </c>
      <c r="C120" s="8">
        <v>82000</v>
      </c>
      <c r="D120" s="8">
        <v>182000</v>
      </c>
      <c r="E120" s="8">
        <v>82000</v>
      </c>
      <c r="F120" s="4" t="s">
        <v>4</v>
      </c>
    </row>
  </sheetData>
  <mergeCells count="4">
    <mergeCell ref="A1:A3"/>
    <mergeCell ref="B1:C1"/>
    <mergeCell ref="D1:E1"/>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5</v>
      </c>
      <c r="B1" s="7" t="s">
        <v>1</v>
      </c>
      <c r="C1" s="7"/>
    </row>
    <row r="2" spans="1:3" ht="30" x14ac:dyDescent="0.25">
      <c r="A2" s="1" t="s">
        <v>26</v>
      </c>
      <c r="B2" s="1" t="s">
        <v>2</v>
      </c>
      <c r="C2" s="1" t="s">
        <v>94</v>
      </c>
    </row>
    <row r="3" spans="1:3" x14ac:dyDescent="0.25">
      <c r="A3" s="1"/>
      <c r="B3" s="1" t="s">
        <v>1037</v>
      </c>
      <c r="C3" s="1" t="s">
        <v>1037</v>
      </c>
    </row>
    <row r="4" spans="1:3" ht="45" x14ac:dyDescent="0.25">
      <c r="A4" s="3" t="s">
        <v>1216</v>
      </c>
      <c r="B4" s="4" t="s">
        <v>4</v>
      </c>
      <c r="C4" s="4" t="s">
        <v>4</v>
      </c>
    </row>
    <row r="5" spans="1:3" x14ac:dyDescent="0.25">
      <c r="A5" s="2" t="s">
        <v>1217</v>
      </c>
      <c r="B5" s="4">
        <v>7</v>
      </c>
      <c r="C5" s="4">
        <v>8</v>
      </c>
    </row>
    <row r="6" spans="1:3" x14ac:dyDescent="0.25">
      <c r="A6" s="2" t="s">
        <v>158</v>
      </c>
      <c r="B6" s="8">
        <v>4234</v>
      </c>
      <c r="C6" s="8">
        <v>6620</v>
      </c>
    </row>
    <row r="7" spans="1:3" x14ac:dyDescent="0.25">
      <c r="A7" s="2" t="s">
        <v>639</v>
      </c>
      <c r="B7" s="4" t="s">
        <v>4</v>
      </c>
      <c r="C7" s="4" t="s">
        <v>4</v>
      </c>
    </row>
    <row r="8" spans="1:3" ht="45" x14ac:dyDescent="0.25">
      <c r="A8" s="3" t="s">
        <v>1216</v>
      </c>
      <c r="B8" s="4" t="s">
        <v>4</v>
      </c>
      <c r="C8" s="4" t="s">
        <v>4</v>
      </c>
    </row>
    <row r="9" spans="1:3" x14ac:dyDescent="0.25">
      <c r="A9" s="2" t="s">
        <v>158</v>
      </c>
      <c r="B9" s="4" t="s">
        <v>4</v>
      </c>
      <c r="C9" s="6">
        <v>2547</v>
      </c>
    </row>
    <row r="10" spans="1:3" x14ac:dyDescent="0.25">
      <c r="A10" s="2" t="s">
        <v>640</v>
      </c>
      <c r="B10" s="4" t="s">
        <v>4</v>
      </c>
      <c r="C10" s="4" t="s">
        <v>4</v>
      </c>
    </row>
    <row r="11" spans="1:3" ht="45" x14ac:dyDescent="0.25">
      <c r="A11" s="3" t="s">
        <v>1216</v>
      </c>
      <c r="B11" s="4" t="s">
        <v>4</v>
      </c>
      <c r="C11" s="4" t="s">
        <v>4</v>
      </c>
    </row>
    <row r="12" spans="1:3" x14ac:dyDescent="0.25">
      <c r="A12" s="2" t="s">
        <v>158</v>
      </c>
      <c r="B12" s="4">
        <v>227</v>
      </c>
      <c r="C12" s="4" t="s">
        <v>4</v>
      </c>
    </row>
    <row r="13" spans="1:3" x14ac:dyDescent="0.25">
      <c r="A13" s="2" t="s">
        <v>1218</v>
      </c>
      <c r="B13" s="4" t="s">
        <v>4</v>
      </c>
      <c r="C13" s="4" t="s">
        <v>4</v>
      </c>
    </row>
    <row r="14" spans="1:3" ht="45" x14ac:dyDescent="0.25">
      <c r="A14" s="3" t="s">
        <v>1216</v>
      </c>
      <c r="B14" s="4" t="s">
        <v>4</v>
      </c>
      <c r="C14" s="4" t="s">
        <v>4</v>
      </c>
    </row>
    <row r="15" spans="1:3" x14ac:dyDescent="0.25">
      <c r="A15" s="2" t="s">
        <v>158</v>
      </c>
      <c r="B15" s="6">
        <v>4007</v>
      </c>
      <c r="C15" s="6">
        <v>4073</v>
      </c>
    </row>
    <row r="16" spans="1:3" x14ac:dyDescent="0.25">
      <c r="A16" s="2" t="s">
        <v>1115</v>
      </c>
      <c r="B16" s="4" t="s">
        <v>4</v>
      </c>
      <c r="C16" s="4" t="s">
        <v>4</v>
      </c>
    </row>
    <row r="17" spans="1:3" ht="45" x14ac:dyDescent="0.25">
      <c r="A17" s="3" t="s">
        <v>1216</v>
      </c>
      <c r="B17" s="4" t="s">
        <v>4</v>
      </c>
      <c r="C17" s="4" t="s">
        <v>4</v>
      </c>
    </row>
    <row r="18" spans="1:3" x14ac:dyDescent="0.25">
      <c r="A18" s="2" t="s">
        <v>1217</v>
      </c>
      <c r="B18" s="4">
        <v>7</v>
      </c>
      <c r="C18" s="4">
        <v>8</v>
      </c>
    </row>
    <row r="19" spans="1:3" x14ac:dyDescent="0.25">
      <c r="A19" s="2" t="s">
        <v>158</v>
      </c>
      <c r="B19" s="6">
        <v>4234</v>
      </c>
      <c r="C19" s="6">
        <v>6620</v>
      </c>
    </row>
    <row r="20" spans="1:3" x14ac:dyDescent="0.25">
      <c r="A20" s="2" t="s">
        <v>1219</v>
      </c>
      <c r="B20" s="4" t="s">
        <v>4</v>
      </c>
      <c r="C20" s="4" t="s">
        <v>4</v>
      </c>
    </row>
    <row r="21" spans="1:3" ht="45" x14ac:dyDescent="0.25">
      <c r="A21" s="3" t="s">
        <v>1216</v>
      </c>
      <c r="B21" s="4" t="s">
        <v>4</v>
      </c>
      <c r="C21" s="4" t="s">
        <v>4</v>
      </c>
    </row>
    <row r="22" spans="1:3" x14ac:dyDescent="0.25">
      <c r="A22" s="2" t="s">
        <v>158</v>
      </c>
      <c r="B22" s="4" t="s">
        <v>4</v>
      </c>
      <c r="C22" s="6">
        <v>2547</v>
      </c>
    </row>
    <row r="23" spans="1:3" x14ac:dyDescent="0.25">
      <c r="A23" s="2" t="s">
        <v>1220</v>
      </c>
      <c r="B23" s="4" t="s">
        <v>4</v>
      </c>
      <c r="C23" s="4" t="s">
        <v>4</v>
      </c>
    </row>
    <row r="24" spans="1:3" ht="45" x14ac:dyDescent="0.25">
      <c r="A24" s="3" t="s">
        <v>1216</v>
      </c>
      <c r="B24" s="4" t="s">
        <v>4</v>
      </c>
      <c r="C24" s="4" t="s">
        <v>4</v>
      </c>
    </row>
    <row r="25" spans="1:3" x14ac:dyDescent="0.25">
      <c r="A25" s="2" t="s">
        <v>158</v>
      </c>
      <c r="B25" s="4">
        <v>227</v>
      </c>
      <c r="C25" s="4" t="s">
        <v>4</v>
      </c>
    </row>
    <row r="26" spans="1:3" x14ac:dyDescent="0.25">
      <c r="A26" s="2" t="s">
        <v>1221</v>
      </c>
      <c r="B26" s="4" t="s">
        <v>4</v>
      </c>
      <c r="C26" s="4" t="s">
        <v>4</v>
      </c>
    </row>
    <row r="27" spans="1:3" ht="45" x14ac:dyDescent="0.25">
      <c r="A27" s="3" t="s">
        <v>1216</v>
      </c>
      <c r="B27" s="4" t="s">
        <v>4</v>
      </c>
      <c r="C27" s="4" t="s">
        <v>4</v>
      </c>
    </row>
    <row r="28" spans="1:3" x14ac:dyDescent="0.25">
      <c r="A28" s="2" t="s">
        <v>158</v>
      </c>
      <c r="B28" s="6">
        <v>4007</v>
      </c>
      <c r="C28" s="6">
        <v>4073</v>
      </c>
    </row>
    <row r="29" spans="1:3" ht="30" x14ac:dyDescent="0.25">
      <c r="A29" s="2" t="s">
        <v>1123</v>
      </c>
      <c r="B29" s="4" t="s">
        <v>4</v>
      </c>
      <c r="C29" s="4" t="s">
        <v>4</v>
      </c>
    </row>
    <row r="30" spans="1:3" ht="45" x14ac:dyDescent="0.25">
      <c r="A30" s="3" t="s">
        <v>1216</v>
      </c>
      <c r="B30" s="4" t="s">
        <v>4</v>
      </c>
      <c r="C30" s="4" t="s">
        <v>4</v>
      </c>
    </row>
    <row r="31" spans="1:3" x14ac:dyDescent="0.25">
      <c r="A31" s="2" t="s">
        <v>1217</v>
      </c>
      <c r="B31" s="4">
        <v>6</v>
      </c>
      <c r="C31" s="4">
        <v>2</v>
      </c>
    </row>
    <row r="32" spans="1:3" x14ac:dyDescent="0.25">
      <c r="A32" s="2" t="s">
        <v>158</v>
      </c>
      <c r="B32" s="6">
        <v>4234</v>
      </c>
      <c r="C32" s="4">
        <v>800</v>
      </c>
    </row>
    <row r="33" spans="1:3" ht="30" x14ac:dyDescent="0.25">
      <c r="A33" s="2" t="s">
        <v>1222</v>
      </c>
      <c r="B33" s="4" t="s">
        <v>4</v>
      </c>
      <c r="C33" s="4" t="s">
        <v>4</v>
      </c>
    </row>
    <row r="34" spans="1:3" ht="45" x14ac:dyDescent="0.25">
      <c r="A34" s="3" t="s">
        <v>1216</v>
      </c>
      <c r="B34" s="4" t="s">
        <v>4</v>
      </c>
      <c r="C34" s="4" t="s">
        <v>4</v>
      </c>
    </row>
    <row r="35" spans="1:3" x14ac:dyDescent="0.25">
      <c r="A35" s="2" t="s">
        <v>158</v>
      </c>
      <c r="B35" s="4" t="s">
        <v>4</v>
      </c>
      <c r="C35" s="4">
        <v>800</v>
      </c>
    </row>
    <row r="36" spans="1:3" ht="30" x14ac:dyDescent="0.25">
      <c r="A36" s="2" t="s">
        <v>1223</v>
      </c>
      <c r="B36" s="4" t="s">
        <v>4</v>
      </c>
      <c r="C36" s="4" t="s">
        <v>4</v>
      </c>
    </row>
    <row r="37" spans="1:3" ht="45" x14ac:dyDescent="0.25">
      <c r="A37" s="3" t="s">
        <v>1216</v>
      </c>
      <c r="B37" s="4" t="s">
        <v>4</v>
      </c>
      <c r="C37" s="4" t="s">
        <v>4</v>
      </c>
    </row>
    <row r="38" spans="1:3" x14ac:dyDescent="0.25">
      <c r="A38" s="2" t="s">
        <v>158</v>
      </c>
      <c r="B38" s="4">
        <v>227</v>
      </c>
      <c r="C38" s="4" t="s">
        <v>4</v>
      </c>
    </row>
    <row r="39" spans="1:3" ht="30" x14ac:dyDescent="0.25">
      <c r="A39" s="2" t="s">
        <v>1224</v>
      </c>
      <c r="B39" s="4" t="s">
        <v>4</v>
      </c>
      <c r="C39" s="4" t="s">
        <v>4</v>
      </c>
    </row>
    <row r="40" spans="1:3" ht="45" x14ac:dyDescent="0.25">
      <c r="A40" s="3" t="s">
        <v>1216</v>
      </c>
      <c r="B40" s="4" t="s">
        <v>4</v>
      </c>
      <c r="C40" s="4" t="s">
        <v>4</v>
      </c>
    </row>
    <row r="41" spans="1:3" x14ac:dyDescent="0.25">
      <c r="A41" s="2" t="s">
        <v>158</v>
      </c>
      <c r="B41" s="6">
        <v>4007</v>
      </c>
      <c r="C41" s="4" t="s">
        <v>4</v>
      </c>
    </row>
    <row r="42" spans="1:3" x14ac:dyDescent="0.25">
      <c r="A42" s="2" t="s">
        <v>1117</v>
      </c>
      <c r="B42" s="4" t="s">
        <v>4</v>
      </c>
      <c r="C42" s="4" t="s">
        <v>4</v>
      </c>
    </row>
    <row r="43" spans="1:3" ht="45" x14ac:dyDescent="0.25">
      <c r="A43" s="3" t="s">
        <v>1216</v>
      </c>
      <c r="B43" s="4" t="s">
        <v>4</v>
      </c>
      <c r="C43" s="4" t="s">
        <v>4</v>
      </c>
    </row>
    <row r="44" spans="1:3" x14ac:dyDescent="0.25">
      <c r="A44" s="2" t="s">
        <v>1217</v>
      </c>
      <c r="B44" s="4">
        <v>1</v>
      </c>
      <c r="C44" s="4">
        <v>6</v>
      </c>
    </row>
    <row r="45" spans="1:3" x14ac:dyDescent="0.25">
      <c r="A45" s="2" t="s">
        <v>158</v>
      </c>
      <c r="B45" s="4" t="s">
        <v>4</v>
      </c>
      <c r="C45" s="6">
        <v>5820</v>
      </c>
    </row>
    <row r="46" spans="1:3" ht="30" x14ac:dyDescent="0.25">
      <c r="A46" s="2" t="s">
        <v>1225</v>
      </c>
      <c r="B46" s="4" t="s">
        <v>4</v>
      </c>
      <c r="C46" s="4" t="s">
        <v>4</v>
      </c>
    </row>
    <row r="47" spans="1:3" ht="45" x14ac:dyDescent="0.25">
      <c r="A47" s="3" t="s">
        <v>1216</v>
      </c>
      <c r="B47" s="4" t="s">
        <v>4</v>
      </c>
      <c r="C47" s="4" t="s">
        <v>4</v>
      </c>
    </row>
    <row r="48" spans="1:3" x14ac:dyDescent="0.25">
      <c r="A48" s="2" t="s">
        <v>158</v>
      </c>
      <c r="B48" s="4" t="s">
        <v>4</v>
      </c>
      <c r="C48" s="6">
        <v>1747</v>
      </c>
    </row>
    <row r="49" spans="1:3" ht="30" x14ac:dyDescent="0.25">
      <c r="A49" s="2" t="s">
        <v>1226</v>
      </c>
      <c r="B49" s="4" t="s">
        <v>4</v>
      </c>
      <c r="C49" s="4" t="s">
        <v>4</v>
      </c>
    </row>
    <row r="50" spans="1:3" ht="45" x14ac:dyDescent="0.25">
      <c r="A50" s="3" t="s">
        <v>1216</v>
      </c>
      <c r="B50" s="4" t="s">
        <v>4</v>
      </c>
      <c r="C50" s="4" t="s">
        <v>4</v>
      </c>
    </row>
    <row r="51" spans="1:3" x14ac:dyDescent="0.25">
      <c r="A51" s="2" t="s">
        <v>158</v>
      </c>
      <c r="B51" s="4" t="s">
        <v>4</v>
      </c>
      <c r="C51" s="8">
        <v>407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7</v>
      </c>
      <c r="B1" s="7" t="s">
        <v>2</v>
      </c>
      <c r="C1" s="7" t="s">
        <v>27</v>
      </c>
    </row>
    <row r="2" spans="1:3" ht="30" x14ac:dyDescent="0.25">
      <c r="A2" s="1" t="s">
        <v>26</v>
      </c>
      <c r="B2" s="7"/>
      <c r="C2" s="7"/>
    </row>
    <row r="3" spans="1:3" x14ac:dyDescent="0.25">
      <c r="A3" s="3" t="s">
        <v>1134</v>
      </c>
      <c r="B3" s="4" t="s">
        <v>4</v>
      </c>
      <c r="C3" s="4" t="s">
        <v>4</v>
      </c>
    </row>
    <row r="4" spans="1:3" x14ac:dyDescent="0.25">
      <c r="A4" s="2" t="s">
        <v>1228</v>
      </c>
      <c r="B4" s="8">
        <v>20340</v>
      </c>
      <c r="C4" s="8">
        <v>61145</v>
      </c>
    </row>
    <row r="5" spans="1:3" x14ac:dyDescent="0.25">
      <c r="A5" s="2" t="s">
        <v>1229</v>
      </c>
      <c r="B5" s="6">
        <v>15133</v>
      </c>
      <c r="C5" s="6">
        <v>27948</v>
      </c>
    </row>
    <row r="6" spans="1:3" x14ac:dyDescent="0.25">
      <c r="A6" s="2" t="s">
        <v>1136</v>
      </c>
      <c r="B6" s="6">
        <v>58504</v>
      </c>
      <c r="C6" s="6">
        <v>68347</v>
      </c>
    </row>
    <row r="7" spans="1:3" x14ac:dyDescent="0.25">
      <c r="A7" s="2" t="s">
        <v>1230</v>
      </c>
      <c r="B7" s="6">
        <v>93977</v>
      </c>
      <c r="C7" s="6">
        <v>157440</v>
      </c>
    </row>
    <row r="8" spans="1:3" x14ac:dyDescent="0.25">
      <c r="A8" s="2" t="s">
        <v>414</v>
      </c>
      <c r="B8" s="6">
        <v>5637125</v>
      </c>
      <c r="C8" s="6">
        <v>5545040</v>
      </c>
    </row>
    <row r="9" spans="1:3" x14ac:dyDescent="0.25">
      <c r="A9" s="2" t="s">
        <v>45</v>
      </c>
      <c r="B9" s="6">
        <v>5731102</v>
      </c>
      <c r="C9" s="6">
        <v>5702480</v>
      </c>
    </row>
    <row r="10" spans="1:3" x14ac:dyDescent="0.25">
      <c r="A10" s="2" t="s">
        <v>1110</v>
      </c>
      <c r="B10" s="4" t="s">
        <v>4</v>
      </c>
      <c r="C10" s="4" t="s">
        <v>4</v>
      </c>
    </row>
    <row r="11" spans="1:3" x14ac:dyDescent="0.25">
      <c r="A11" s="3" t="s">
        <v>1134</v>
      </c>
      <c r="B11" s="4" t="s">
        <v>4</v>
      </c>
      <c r="C11" s="4" t="s">
        <v>4</v>
      </c>
    </row>
    <row r="12" spans="1:3" x14ac:dyDescent="0.25">
      <c r="A12" s="2" t="s">
        <v>1228</v>
      </c>
      <c r="B12" s="6">
        <v>12745</v>
      </c>
      <c r="C12" s="6">
        <v>44911</v>
      </c>
    </row>
    <row r="13" spans="1:3" x14ac:dyDescent="0.25">
      <c r="A13" s="2" t="s">
        <v>1229</v>
      </c>
      <c r="B13" s="6">
        <v>10199</v>
      </c>
      <c r="C13" s="6">
        <v>13194</v>
      </c>
    </row>
    <row r="14" spans="1:3" x14ac:dyDescent="0.25">
      <c r="A14" s="2" t="s">
        <v>1136</v>
      </c>
      <c r="B14" s="6">
        <v>35809</v>
      </c>
      <c r="C14" s="6">
        <v>34701</v>
      </c>
    </row>
    <row r="15" spans="1:3" x14ac:dyDescent="0.25">
      <c r="A15" s="2" t="s">
        <v>1230</v>
      </c>
      <c r="B15" s="6">
        <v>58753</v>
      </c>
      <c r="C15" s="6">
        <v>92806</v>
      </c>
    </row>
    <row r="16" spans="1:3" x14ac:dyDescent="0.25">
      <c r="A16" s="2" t="s">
        <v>414</v>
      </c>
      <c r="B16" s="6">
        <v>3692722</v>
      </c>
      <c r="C16" s="6">
        <v>3634847</v>
      </c>
    </row>
    <row r="17" spans="1:3" x14ac:dyDescent="0.25">
      <c r="A17" s="2" t="s">
        <v>45</v>
      </c>
      <c r="B17" s="6">
        <v>3751475</v>
      </c>
      <c r="C17" s="6">
        <v>3727653</v>
      </c>
    </row>
    <row r="18" spans="1:3" ht="30" x14ac:dyDescent="0.25">
      <c r="A18" s="2" t="s">
        <v>1112</v>
      </c>
      <c r="B18" s="4" t="s">
        <v>4</v>
      </c>
      <c r="C18" s="4" t="s">
        <v>4</v>
      </c>
    </row>
    <row r="19" spans="1:3" x14ac:dyDescent="0.25">
      <c r="A19" s="3" t="s">
        <v>1134</v>
      </c>
      <c r="B19" s="4" t="s">
        <v>4</v>
      </c>
      <c r="C19" s="4" t="s">
        <v>4</v>
      </c>
    </row>
    <row r="20" spans="1:3" x14ac:dyDescent="0.25">
      <c r="A20" s="2" t="s">
        <v>1228</v>
      </c>
      <c r="B20" s="6">
        <v>4391</v>
      </c>
      <c r="C20" s="6">
        <v>32921</v>
      </c>
    </row>
    <row r="21" spans="1:3" x14ac:dyDescent="0.25">
      <c r="A21" s="2" t="s">
        <v>1229</v>
      </c>
      <c r="B21" s="6">
        <v>6360</v>
      </c>
      <c r="C21" s="6">
        <v>9387</v>
      </c>
    </row>
    <row r="22" spans="1:3" x14ac:dyDescent="0.25">
      <c r="A22" s="2" t="s">
        <v>1136</v>
      </c>
      <c r="B22" s="6">
        <v>25002</v>
      </c>
      <c r="C22" s="6">
        <v>24286</v>
      </c>
    </row>
    <row r="23" spans="1:3" x14ac:dyDescent="0.25">
      <c r="A23" s="2" t="s">
        <v>1230</v>
      </c>
      <c r="B23" s="6">
        <v>35753</v>
      </c>
      <c r="C23" s="6">
        <v>66594</v>
      </c>
    </row>
    <row r="24" spans="1:3" x14ac:dyDescent="0.25">
      <c r="A24" s="2" t="s">
        <v>414</v>
      </c>
      <c r="B24" s="6">
        <v>2417356</v>
      </c>
      <c r="C24" s="6">
        <v>2349055</v>
      </c>
    </row>
    <row r="25" spans="1:3" x14ac:dyDescent="0.25">
      <c r="A25" s="2" t="s">
        <v>45</v>
      </c>
      <c r="B25" s="6">
        <v>2453109</v>
      </c>
      <c r="C25" s="6">
        <v>2415649</v>
      </c>
    </row>
    <row r="26" spans="1:3" x14ac:dyDescent="0.25">
      <c r="A26" s="2" t="s">
        <v>1113</v>
      </c>
      <c r="B26" s="4" t="s">
        <v>4</v>
      </c>
      <c r="C26" s="4" t="s">
        <v>4</v>
      </c>
    </row>
    <row r="27" spans="1:3" x14ac:dyDescent="0.25">
      <c r="A27" s="3" t="s">
        <v>1134</v>
      </c>
      <c r="B27" s="4" t="s">
        <v>4</v>
      </c>
      <c r="C27" s="4" t="s">
        <v>4</v>
      </c>
    </row>
    <row r="28" spans="1:3" x14ac:dyDescent="0.25">
      <c r="A28" s="2" t="s">
        <v>1228</v>
      </c>
      <c r="B28" s="6">
        <v>4161</v>
      </c>
      <c r="C28" s="6">
        <v>6534</v>
      </c>
    </row>
    <row r="29" spans="1:3" x14ac:dyDescent="0.25">
      <c r="A29" s="2" t="s">
        <v>1229</v>
      </c>
      <c r="B29" s="6">
        <v>2193</v>
      </c>
      <c r="C29" s="6">
        <v>1977</v>
      </c>
    </row>
    <row r="30" spans="1:3" x14ac:dyDescent="0.25">
      <c r="A30" s="2" t="s">
        <v>1136</v>
      </c>
      <c r="B30" s="6">
        <v>8959</v>
      </c>
      <c r="C30" s="6">
        <v>8479</v>
      </c>
    </row>
    <row r="31" spans="1:3" x14ac:dyDescent="0.25">
      <c r="A31" s="2" t="s">
        <v>1230</v>
      </c>
      <c r="B31" s="6">
        <v>15313</v>
      </c>
      <c r="C31" s="6">
        <v>16990</v>
      </c>
    </row>
    <row r="32" spans="1:3" x14ac:dyDescent="0.25">
      <c r="A32" s="2" t="s">
        <v>414</v>
      </c>
      <c r="B32" s="6">
        <v>1057075</v>
      </c>
      <c r="C32" s="6">
        <v>1059647</v>
      </c>
    </row>
    <row r="33" spans="1:3" x14ac:dyDescent="0.25">
      <c r="A33" s="2" t="s">
        <v>45</v>
      </c>
      <c r="B33" s="6">
        <v>1072388</v>
      </c>
      <c r="C33" s="6">
        <v>1076637</v>
      </c>
    </row>
    <row r="34" spans="1:3" ht="30" x14ac:dyDescent="0.25">
      <c r="A34" s="2" t="s">
        <v>1114</v>
      </c>
      <c r="B34" s="4" t="s">
        <v>4</v>
      </c>
      <c r="C34" s="4" t="s">
        <v>4</v>
      </c>
    </row>
    <row r="35" spans="1:3" x14ac:dyDescent="0.25">
      <c r="A35" s="3" t="s">
        <v>1134</v>
      </c>
      <c r="B35" s="4" t="s">
        <v>4</v>
      </c>
      <c r="C35" s="4" t="s">
        <v>4</v>
      </c>
    </row>
    <row r="36" spans="1:3" x14ac:dyDescent="0.25">
      <c r="A36" s="2" t="s">
        <v>1228</v>
      </c>
      <c r="B36" s="6">
        <v>4193</v>
      </c>
      <c r="C36" s="6">
        <v>5456</v>
      </c>
    </row>
    <row r="37" spans="1:3" x14ac:dyDescent="0.25">
      <c r="A37" s="2" t="s">
        <v>1229</v>
      </c>
      <c r="B37" s="6">
        <v>1646</v>
      </c>
      <c r="C37" s="6">
        <v>1830</v>
      </c>
    </row>
    <row r="38" spans="1:3" x14ac:dyDescent="0.25">
      <c r="A38" s="2" t="s">
        <v>1136</v>
      </c>
      <c r="B38" s="6">
        <v>1848</v>
      </c>
      <c r="C38" s="6">
        <v>1936</v>
      </c>
    </row>
    <row r="39" spans="1:3" x14ac:dyDescent="0.25">
      <c r="A39" s="2" t="s">
        <v>1230</v>
      </c>
      <c r="B39" s="6">
        <v>7687</v>
      </c>
      <c r="C39" s="6">
        <v>9222</v>
      </c>
    </row>
    <row r="40" spans="1:3" x14ac:dyDescent="0.25">
      <c r="A40" s="2" t="s">
        <v>414</v>
      </c>
      <c r="B40" s="6">
        <v>218291</v>
      </c>
      <c r="C40" s="6">
        <v>226145</v>
      </c>
    </row>
    <row r="41" spans="1:3" x14ac:dyDescent="0.25">
      <c r="A41" s="2" t="s">
        <v>45</v>
      </c>
      <c r="B41" s="6">
        <v>225978</v>
      </c>
      <c r="C41" s="6">
        <v>235367</v>
      </c>
    </row>
    <row r="42" spans="1:3" x14ac:dyDescent="0.25">
      <c r="A42" s="2" t="s">
        <v>1115</v>
      </c>
      <c r="B42" s="4" t="s">
        <v>4</v>
      </c>
      <c r="C42" s="4" t="s">
        <v>4</v>
      </c>
    </row>
    <row r="43" spans="1:3" x14ac:dyDescent="0.25">
      <c r="A43" s="3" t="s">
        <v>1134</v>
      </c>
      <c r="B43" s="4" t="s">
        <v>4</v>
      </c>
      <c r="C43" s="4" t="s">
        <v>4</v>
      </c>
    </row>
    <row r="44" spans="1:3" x14ac:dyDescent="0.25">
      <c r="A44" s="2" t="s">
        <v>1228</v>
      </c>
      <c r="B44" s="6">
        <v>7595</v>
      </c>
      <c r="C44" s="6">
        <v>16234</v>
      </c>
    </row>
    <row r="45" spans="1:3" x14ac:dyDescent="0.25">
      <c r="A45" s="2" t="s">
        <v>1229</v>
      </c>
      <c r="B45" s="6">
        <v>4934</v>
      </c>
      <c r="C45" s="6">
        <v>14754</v>
      </c>
    </row>
    <row r="46" spans="1:3" x14ac:dyDescent="0.25">
      <c r="A46" s="2" t="s">
        <v>1136</v>
      </c>
      <c r="B46" s="6">
        <v>22695</v>
      </c>
      <c r="C46" s="6">
        <v>33646</v>
      </c>
    </row>
    <row r="47" spans="1:3" x14ac:dyDescent="0.25">
      <c r="A47" s="2" t="s">
        <v>1230</v>
      </c>
      <c r="B47" s="6">
        <v>35224</v>
      </c>
      <c r="C47" s="6">
        <v>64634</v>
      </c>
    </row>
    <row r="48" spans="1:3" x14ac:dyDescent="0.25">
      <c r="A48" s="2" t="s">
        <v>414</v>
      </c>
      <c r="B48" s="6">
        <v>1944403</v>
      </c>
      <c r="C48" s="6">
        <v>1910193</v>
      </c>
    </row>
    <row r="49" spans="1:3" x14ac:dyDescent="0.25">
      <c r="A49" s="2" t="s">
        <v>45</v>
      </c>
      <c r="B49" s="6">
        <v>1979627</v>
      </c>
      <c r="C49" s="6">
        <v>1974827</v>
      </c>
    </row>
    <row r="50" spans="1:3" ht="30" x14ac:dyDescent="0.25">
      <c r="A50" s="2" t="s">
        <v>1123</v>
      </c>
      <c r="B50" s="4" t="s">
        <v>4</v>
      </c>
      <c r="C50" s="4" t="s">
        <v>4</v>
      </c>
    </row>
    <row r="51" spans="1:3" x14ac:dyDescent="0.25">
      <c r="A51" s="3" t="s">
        <v>1134</v>
      </c>
      <c r="B51" s="4" t="s">
        <v>4</v>
      </c>
      <c r="C51" s="4" t="s">
        <v>4</v>
      </c>
    </row>
    <row r="52" spans="1:3" x14ac:dyDescent="0.25">
      <c r="A52" s="2" t="s">
        <v>1228</v>
      </c>
      <c r="B52" s="6">
        <v>6536</v>
      </c>
      <c r="C52" s="6">
        <v>13001</v>
      </c>
    </row>
    <row r="53" spans="1:3" x14ac:dyDescent="0.25">
      <c r="A53" s="2" t="s">
        <v>1229</v>
      </c>
      <c r="B53" s="6">
        <v>3692</v>
      </c>
      <c r="C53" s="6">
        <v>4596</v>
      </c>
    </row>
    <row r="54" spans="1:3" x14ac:dyDescent="0.25">
      <c r="A54" s="2" t="s">
        <v>1136</v>
      </c>
      <c r="B54" s="6">
        <v>16282</v>
      </c>
      <c r="C54" s="6">
        <v>24550</v>
      </c>
    </row>
    <row r="55" spans="1:3" x14ac:dyDescent="0.25">
      <c r="A55" s="2" t="s">
        <v>1230</v>
      </c>
      <c r="B55" s="6">
        <v>26510</v>
      </c>
      <c r="C55" s="6">
        <v>42147</v>
      </c>
    </row>
    <row r="56" spans="1:3" x14ac:dyDescent="0.25">
      <c r="A56" s="2" t="s">
        <v>414</v>
      </c>
      <c r="B56" s="6">
        <v>1560481</v>
      </c>
      <c r="C56" s="6">
        <v>1543686</v>
      </c>
    </row>
    <row r="57" spans="1:3" x14ac:dyDescent="0.25">
      <c r="A57" s="2" t="s">
        <v>45</v>
      </c>
      <c r="B57" s="6">
        <v>1586991</v>
      </c>
      <c r="C57" s="6">
        <v>1585833</v>
      </c>
    </row>
    <row r="58" spans="1:3" x14ac:dyDescent="0.25">
      <c r="A58" s="2" t="s">
        <v>1117</v>
      </c>
      <c r="B58" s="4" t="s">
        <v>4</v>
      </c>
      <c r="C58" s="4" t="s">
        <v>4</v>
      </c>
    </row>
    <row r="59" spans="1:3" x14ac:dyDescent="0.25">
      <c r="A59" s="3" t="s">
        <v>1134</v>
      </c>
      <c r="B59" s="4" t="s">
        <v>4</v>
      </c>
      <c r="C59" s="4" t="s">
        <v>4</v>
      </c>
    </row>
    <row r="60" spans="1:3" x14ac:dyDescent="0.25">
      <c r="A60" s="2" t="s">
        <v>1228</v>
      </c>
      <c r="B60" s="6">
        <v>1059</v>
      </c>
      <c r="C60" s="6">
        <v>3233</v>
      </c>
    </row>
    <row r="61" spans="1:3" x14ac:dyDescent="0.25">
      <c r="A61" s="2" t="s">
        <v>1229</v>
      </c>
      <c r="B61" s="6">
        <v>1242</v>
      </c>
      <c r="C61" s="6">
        <v>10158</v>
      </c>
    </row>
    <row r="62" spans="1:3" x14ac:dyDescent="0.25">
      <c r="A62" s="2" t="s">
        <v>1136</v>
      </c>
      <c r="B62" s="6">
        <v>6413</v>
      </c>
      <c r="C62" s="6">
        <v>9096</v>
      </c>
    </row>
    <row r="63" spans="1:3" x14ac:dyDescent="0.25">
      <c r="A63" s="2" t="s">
        <v>1230</v>
      </c>
      <c r="B63" s="6">
        <v>8714</v>
      </c>
      <c r="C63" s="6">
        <v>22487</v>
      </c>
    </row>
    <row r="64" spans="1:3" x14ac:dyDescent="0.25">
      <c r="A64" s="2" t="s">
        <v>414</v>
      </c>
      <c r="B64" s="6">
        <v>383922</v>
      </c>
      <c r="C64" s="6">
        <v>366507</v>
      </c>
    </row>
    <row r="65" spans="1:3" x14ac:dyDescent="0.25">
      <c r="A65" s="2" t="s">
        <v>45</v>
      </c>
      <c r="B65" s="8">
        <v>392636</v>
      </c>
      <c r="C65" s="8">
        <v>38899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31</v>
      </c>
      <c r="B1" s="7" t="s">
        <v>2</v>
      </c>
      <c r="C1" s="7" t="s">
        <v>27</v>
      </c>
    </row>
    <row r="2" spans="1:3" ht="30" x14ac:dyDescent="0.25">
      <c r="A2" s="1" t="s">
        <v>26</v>
      </c>
      <c r="B2" s="7"/>
      <c r="C2" s="7"/>
    </row>
    <row r="3" spans="1:3" x14ac:dyDescent="0.25">
      <c r="A3" s="3" t="s">
        <v>1232</v>
      </c>
      <c r="B3" s="4" t="s">
        <v>4</v>
      </c>
      <c r="C3" s="4" t="s">
        <v>4</v>
      </c>
    </row>
    <row r="4" spans="1:3" x14ac:dyDescent="0.25">
      <c r="A4" s="2" t="s">
        <v>45</v>
      </c>
      <c r="B4" s="8">
        <v>5731102</v>
      </c>
      <c r="C4" s="8">
        <v>5702480</v>
      </c>
    </row>
    <row r="5" spans="1:3" x14ac:dyDescent="0.25">
      <c r="A5" s="2" t="s">
        <v>658</v>
      </c>
      <c r="B5" s="4" t="s">
        <v>4</v>
      </c>
      <c r="C5" s="4" t="s">
        <v>4</v>
      </c>
    </row>
    <row r="6" spans="1:3" x14ac:dyDescent="0.25">
      <c r="A6" s="3" t="s">
        <v>1232</v>
      </c>
      <c r="B6" s="4" t="s">
        <v>4</v>
      </c>
      <c r="C6" s="4" t="s">
        <v>4</v>
      </c>
    </row>
    <row r="7" spans="1:3" x14ac:dyDescent="0.25">
      <c r="A7" s="2" t="s">
        <v>45</v>
      </c>
      <c r="B7" s="6">
        <v>5429327</v>
      </c>
      <c r="C7" s="6">
        <v>5370444</v>
      </c>
    </row>
    <row r="8" spans="1:3" x14ac:dyDescent="0.25">
      <c r="A8" s="2" t="s">
        <v>1233</v>
      </c>
      <c r="B8" s="4" t="s">
        <v>4</v>
      </c>
      <c r="C8" s="4" t="s">
        <v>4</v>
      </c>
    </row>
    <row r="9" spans="1:3" x14ac:dyDescent="0.25">
      <c r="A9" s="3" t="s">
        <v>1232</v>
      </c>
      <c r="B9" s="4" t="s">
        <v>4</v>
      </c>
      <c r="C9" s="4" t="s">
        <v>4</v>
      </c>
    </row>
    <row r="10" spans="1:3" x14ac:dyDescent="0.25">
      <c r="A10" s="2" t="s">
        <v>45</v>
      </c>
      <c r="B10" s="6">
        <v>56329</v>
      </c>
      <c r="C10" s="6">
        <v>81207</v>
      </c>
    </row>
    <row r="11" spans="1:3" x14ac:dyDescent="0.25">
      <c r="A11" s="2" t="s">
        <v>661</v>
      </c>
      <c r="B11" s="4" t="s">
        <v>4</v>
      </c>
      <c r="C11" s="4" t="s">
        <v>4</v>
      </c>
    </row>
    <row r="12" spans="1:3" x14ac:dyDescent="0.25">
      <c r="A12" s="3" t="s">
        <v>1232</v>
      </c>
      <c r="B12" s="4" t="s">
        <v>4</v>
      </c>
      <c r="C12" s="4" t="s">
        <v>4</v>
      </c>
    </row>
    <row r="13" spans="1:3" x14ac:dyDescent="0.25">
      <c r="A13" s="2" t="s">
        <v>45</v>
      </c>
      <c r="B13" s="6">
        <v>241710</v>
      </c>
      <c r="C13" s="6">
        <v>244951</v>
      </c>
    </row>
    <row r="14" spans="1:3" x14ac:dyDescent="0.25">
      <c r="A14" s="2" t="s">
        <v>662</v>
      </c>
      <c r="B14" s="4" t="s">
        <v>4</v>
      </c>
      <c r="C14" s="4" t="s">
        <v>4</v>
      </c>
    </row>
    <row r="15" spans="1:3" x14ac:dyDescent="0.25">
      <c r="A15" s="3" t="s">
        <v>1232</v>
      </c>
      <c r="B15" s="4" t="s">
        <v>4</v>
      </c>
      <c r="C15" s="4" t="s">
        <v>4</v>
      </c>
    </row>
    <row r="16" spans="1:3" x14ac:dyDescent="0.25">
      <c r="A16" s="2" t="s">
        <v>45</v>
      </c>
      <c r="B16" s="6">
        <v>2415</v>
      </c>
      <c r="C16" s="6">
        <v>4829</v>
      </c>
    </row>
    <row r="17" spans="1:3" x14ac:dyDescent="0.25">
      <c r="A17" s="2" t="s">
        <v>663</v>
      </c>
      <c r="B17" s="4" t="s">
        <v>4</v>
      </c>
      <c r="C17" s="4" t="s">
        <v>4</v>
      </c>
    </row>
    <row r="18" spans="1:3" x14ac:dyDescent="0.25">
      <c r="A18" s="3" t="s">
        <v>1232</v>
      </c>
      <c r="B18" s="4" t="s">
        <v>4</v>
      </c>
      <c r="C18" s="4" t="s">
        <v>4</v>
      </c>
    </row>
    <row r="19" spans="1:3" x14ac:dyDescent="0.25">
      <c r="A19" s="2" t="s">
        <v>45</v>
      </c>
      <c r="B19" s="6">
        <v>1321</v>
      </c>
      <c r="C19" s="6">
        <v>1049</v>
      </c>
    </row>
    <row r="20" spans="1:3" ht="30" x14ac:dyDescent="0.25">
      <c r="A20" s="2" t="s">
        <v>1234</v>
      </c>
      <c r="B20" s="4" t="s">
        <v>4</v>
      </c>
      <c r="C20" s="4" t="s">
        <v>4</v>
      </c>
    </row>
    <row r="21" spans="1:3" x14ac:dyDescent="0.25">
      <c r="A21" s="3" t="s">
        <v>1232</v>
      </c>
      <c r="B21" s="4" t="s">
        <v>4</v>
      </c>
      <c r="C21" s="4" t="s">
        <v>4</v>
      </c>
    </row>
    <row r="22" spans="1:3" x14ac:dyDescent="0.25">
      <c r="A22" s="2" t="s">
        <v>45</v>
      </c>
      <c r="B22" s="6">
        <v>1000</v>
      </c>
      <c r="C22" s="4" t="s">
        <v>4</v>
      </c>
    </row>
    <row r="23" spans="1:3" x14ac:dyDescent="0.25">
      <c r="A23" s="2" t="s">
        <v>1110</v>
      </c>
      <c r="B23" s="4" t="s">
        <v>4</v>
      </c>
      <c r="C23" s="4" t="s">
        <v>4</v>
      </c>
    </row>
    <row r="24" spans="1:3" x14ac:dyDescent="0.25">
      <c r="A24" s="3" t="s">
        <v>1232</v>
      </c>
      <c r="B24" s="4" t="s">
        <v>4</v>
      </c>
      <c r="C24" s="4" t="s">
        <v>4</v>
      </c>
    </row>
    <row r="25" spans="1:3" x14ac:dyDescent="0.25">
      <c r="A25" s="2" t="s">
        <v>45</v>
      </c>
      <c r="B25" s="6">
        <v>3751475</v>
      </c>
      <c r="C25" s="6">
        <v>3727653</v>
      </c>
    </row>
    <row r="26" spans="1:3" x14ac:dyDescent="0.25">
      <c r="A26" s="2" t="s">
        <v>1235</v>
      </c>
      <c r="B26" s="4" t="s">
        <v>4</v>
      </c>
      <c r="C26" s="4" t="s">
        <v>4</v>
      </c>
    </row>
    <row r="27" spans="1:3" x14ac:dyDescent="0.25">
      <c r="A27" s="3" t="s">
        <v>1232</v>
      </c>
      <c r="B27" s="4" t="s">
        <v>4</v>
      </c>
      <c r="C27" s="4" t="s">
        <v>4</v>
      </c>
    </row>
    <row r="28" spans="1:3" x14ac:dyDescent="0.25">
      <c r="A28" s="2" t="s">
        <v>45</v>
      </c>
      <c r="B28" s="6">
        <v>3721738</v>
      </c>
      <c r="C28" s="6">
        <v>3698098</v>
      </c>
    </row>
    <row r="29" spans="1:3" x14ac:dyDescent="0.25">
      <c r="A29" s="2" t="s">
        <v>1236</v>
      </c>
      <c r="B29" s="4" t="s">
        <v>4</v>
      </c>
      <c r="C29" s="4" t="s">
        <v>4</v>
      </c>
    </row>
    <row r="30" spans="1:3" x14ac:dyDescent="0.25">
      <c r="A30" s="3" t="s">
        <v>1232</v>
      </c>
      <c r="B30" s="4" t="s">
        <v>4</v>
      </c>
      <c r="C30" s="4" t="s">
        <v>4</v>
      </c>
    </row>
    <row r="31" spans="1:3" x14ac:dyDescent="0.25">
      <c r="A31" s="2" t="s">
        <v>45</v>
      </c>
      <c r="B31" s="6">
        <v>28416</v>
      </c>
      <c r="C31" s="6">
        <v>28458</v>
      </c>
    </row>
    <row r="32" spans="1:3" x14ac:dyDescent="0.25">
      <c r="A32" s="2" t="s">
        <v>1237</v>
      </c>
      <c r="B32" s="4" t="s">
        <v>4</v>
      </c>
      <c r="C32" s="4" t="s">
        <v>4</v>
      </c>
    </row>
    <row r="33" spans="1:3" x14ac:dyDescent="0.25">
      <c r="A33" s="3" t="s">
        <v>1232</v>
      </c>
      <c r="B33" s="4" t="s">
        <v>4</v>
      </c>
      <c r="C33" s="4" t="s">
        <v>4</v>
      </c>
    </row>
    <row r="34" spans="1:3" x14ac:dyDescent="0.25">
      <c r="A34" s="2" t="s">
        <v>45</v>
      </c>
      <c r="B34" s="4" t="s">
        <v>4</v>
      </c>
      <c r="C34" s="4">
        <v>48</v>
      </c>
    </row>
    <row r="35" spans="1:3" x14ac:dyDescent="0.25">
      <c r="A35" s="2" t="s">
        <v>1238</v>
      </c>
      <c r="B35" s="4" t="s">
        <v>4</v>
      </c>
      <c r="C35" s="4" t="s">
        <v>4</v>
      </c>
    </row>
    <row r="36" spans="1:3" x14ac:dyDescent="0.25">
      <c r="A36" s="3" t="s">
        <v>1232</v>
      </c>
      <c r="B36" s="4" t="s">
        <v>4</v>
      </c>
      <c r="C36" s="4" t="s">
        <v>4</v>
      </c>
    </row>
    <row r="37" spans="1:3" x14ac:dyDescent="0.25">
      <c r="A37" s="2" t="s">
        <v>45</v>
      </c>
      <c r="B37" s="6">
        <v>1321</v>
      </c>
      <c r="C37" s="6">
        <v>1049</v>
      </c>
    </row>
    <row r="38" spans="1:3" ht="30" x14ac:dyDescent="0.25">
      <c r="A38" s="2" t="s">
        <v>1112</v>
      </c>
      <c r="B38" s="4" t="s">
        <v>4</v>
      </c>
      <c r="C38" s="4" t="s">
        <v>4</v>
      </c>
    </row>
    <row r="39" spans="1:3" x14ac:dyDescent="0.25">
      <c r="A39" s="3" t="s">
        <v>1232</v>
      </c>
      <c r="B39" s="4" t="s">
        <v>4</v>
      </c>
      <c r="C39" s="4" t="s">
        <v>4</v>
      </c>
    </row>
    <row r="40" spans="1:3" x14ac:dyDescent="0.25">
      <c r="A40" s="2" t="s">
        <v>45</v>
      </c>
      <c r="B40" s="6">
        <v>2453109</v>
      </c>
      <c r="C40" s="6">
        <v>2415649</v>
      </c>
    </row>
    <row r="41" spans="1:3" ht="30" x14ac:dyDescent="0.25">
      <c r="A41" s="2" t="s">
        <v>1239</v>
      </c>
      <c r="B41" s="4" t="s">
        <v>4</v>
      </c>
      <c r="C41" s="4" t="s">
        <v>4</v>
      </c>
    </row>
    <row r="42" spans="1:3" x14ac:dyDescent="0.25">
      <c r="A42" s="3" t="s">
        <v>1232</v>
      </c>
      <c r="B42" s="4" t="s">
        <v>4</v>
      </c>
      <c r="C42" s="4" t="s">
        <v>4</v>
      </c>
    </row>
    <row r="43" spans="1:3" x14ac:dyDescent="0.25">
      <c r="A43" s="2" t="s">
        <v>45</v>
      </c>
      <c r="B43" s="6">
        <v>2433665</v>
      </c>
      <c r="C43" s="6">
        <v>2395809</v>
      </c>
    </row>
    <row r="44" spans="1:3" ht="30" x14ac:dyDescent="0.25">
      <c r="A44" s="2" t="s">
        <v>1240</v>
      </c>
      <c r="B44" s="4" t="s">
        <v>4</v>
      </c>
      <c r="C44" s="4" t="s">
        <v>4</v>
      </c>
    </row>
    <row r="45" spans="1:3" x14ac:dyDescent="0.25">
      <c r="A45" s="3" t="s">
        <v>1232</v>
      </c>
      <c r="B45" s="4" t="s">
        <v>4</v>
      </c>
      <c r="C45" s="4" t="s">
        <v>4</v>
      </c>
    </row>
    <row r="46" spans="1:3" x14ac:dyDescent="0.25">
      <c r="A46" s="2" t="s">
        <v>45</v>
      </c>
      <c r="B46" s="6">
        <v>18123</v>
      </c>
      <c r="C46" s="6">
        <v>18743</v>
      </c>
    </row>
    <row r="47" spans="1:3" ht="30" x14ac:dyDescent="0.25">
      <c r="A47" s="2" t="s">
        <v>1241</v>
      </c>
      <c r="B47" s="4" t="s">
        <v>4</v>
      </c>
      <c r="C47" s="4" t="s">
        <v>4</v>
      </c>
    </row>
    <row r="48" spans="1:3" x14ac:dyDescent="0.25">
      <c r="A48" s="3" t="s">
        <v>1232</v>
      </c>
      <c r="B48" s="4" t="s">
        <v>4</v>
      </c>
      <c r="C48" s="4" t="s">
        <v>4</v>
      </c>
    </row>
    <row r="49" spans="1:3" x14ac:dyDescent="0.25">
      <c r="A49" s="2" t="s">
        <v>45</v>
      </c>
      <c r="B49" s="4" t="s">
        <v>4</v>
      </c>
      <c r="C49" s="4">
        <v>48</v>
      </c>
    </row>
    <row r="50" spans="1:3" ht="30" x14ac:dyDescent="0.25">
      <c r="A50" s="2" t="s">
        <v>1242</v>
      </c>
      <c r="B50" s="4" t="s">
        <v>4</v>
      </c>
      <c r="C50" s="4" t="s">
        <v>4</v>
      </c>
    </row>
    <row r="51" spans="1:3" x14ac:dyDescent="0.25">
      <c r="A51" s="3" t="s">
        <v>1232</v>
      </c>
      <c r="B51" s="4" t="s">
        <v>4</v>
      </c>
      <c r="C51" s="4" t="s">
        <v>4</v>
      </c>
    </row>
    <row r="52" spans="1:3" x14ac:dyDescent="0.25">
      <c r="A52" s="2" t="s">
        <v>45</v>
      </c>
      <c r="B52" s="6">
        <v>1321</v>
      </c>
      <c r="C52" s="6">
        <v>1049</v>
      </c>
    </row>
    <row r="53" spans="1:3" x14ac:dyDescent="0.25">
      <c r="A53" s="2" t="s">
        <v>1113</v>
      </c>
      <c r="B53" s="4" t="s">
        <v>4</v>
      </c>
      <c r="C53" s="4" t="s">
        <v>4</v>
      </c>
    </row>
    <row r="54" spans="1:3" x14ac:dyDescent="0.25">
      <c r="A54" s="3" t="s">
        <v>1232</v>
      </c>
      <c r="B54" s="4" t="s">
        <v>4</v>
      </c>
      <c r="C54" s="4" t="s">
        <v>4</v>
      </c>
    </row>
    <row r="55" spans="1:3" x14ac:dyDescent="0.25">
      <c r="A55" s="2" t="s">
        <v>45</v>
      </c>
      <c r="B55" s="6">
        <v>1072388</v>
      </c>
      <c r="C55" s="6">
        <v>1076637</v>
      </c>
    </row>
    <row r="56" spans="1:3" ht="30" x14ac:dyDescent="0.25">
      <c r="A56" s="2" t="s">
        <v>1243</v>
      </c>
      <c r="B56" s="4" t="s">
        <v>4</v>
      </c>
      <c r="C56" s="4" t="s">
        <v>4</v>
      </c>
    </row>
    <row r="57" spans="1:3" x14ac:dyDescent="0.25">
      <c r="A57" s="3" t="s">
        <v>1232</v>
      </c>
      <c r="B57" s="4" t="s">
        <v>4</v>
      </c>
      <c r="C57" s="4" t="s">
        <v>4</v>
      </c>
    </row>
    <row r="58" spans="1:3" x14ac:dyDescent="0.25">
      <c r="A58" s="2" t="s">
        <v>45</v>
      </c>
      <c r="B58" s="6">
        <v>1063429</v>
      </c>
      <c r="C58" s="6">
        <v>1068183</v>
      </c>
    </row>
    <row r="59" spans="1:3" ht="30" x14ac:dyDescent="0.25">
      <c r="A59" s="2" t="s">
        <v>1244</v>
      </c>
      <c r="B59" s="4" t="s">
        <v>4</v>
      </c>
      <c r="C59" s="4" t="s">
        <v>4</v>
      </c>
    </row>
    <row r="60" spans="1:3" x14ac:dyDescent="0.25">
      <c r="A60" s="3" t="s">
        <v>1232</v>
      </c>
      <c r="B60" s="4" t="s">
        <v>4</v>
      </c>
      <c r="C60" s="4" t="s">
        <v>4</v>
      </c>
    </row>
    <row r="61" spans="1:3" x14ac:dyDescent="0.25">
      <c r="A61" s="2" t="s">
        <v>45</v>
      </c>
      <c r="B61" s="6">
        <v>8959</v>
      </c>
      <c r="C61" s="6">
        <v>8454</v>
      </c>
    </row>
    <row r="62" spans="1:3" ht="30" x14ac:dyDescent="0.25">
      <c r="A62" s="2" t="s">
        <v>1114</v>
      </c>
      <c r="B62" s="4" t="s">
        <v>4</v>
      </c>
      <c r="C62" s="4" t="s">
        <v>4</v>
      </c>
    </row>
    <row r="63" spans="1:3" x14ac:dyDescent="0.25">
      <c r="A63" s="3" t="s">
        <v>1232</v>
      </c>
      <c r="B63" s="4" t="s">
        <v>4</v>
      </c>
      <c r="C63" s="4" t="s">
        <v>4</v>
      </c>
    </row>
    <row r="64" spans="1:3" x14ac:dyDescent="0.25">
      <c r="A64" s="2" t="s">
        <v>45</v>
      </c>
      <c r="B64" s="6">
        <v>225978</v>
      </c>
      <c r="C64" s="6">
        <v>235367</v>
      </c>
    </row>
    <row r="65" spans="1:3" ht="30" x14ac:dyDescent="0.25">
      <c r="A65" s="2" t="s">
        <v>1245</v>
      </c>
      <c r="B65" s="4" t="s">
        <v>4</v>
      </c>
      <c r="C65" s="4" t="s">
        <v>4</v>
      </c>
    </row>
    <row r="66" spans="1:3" x14ac:dyDescent="0.25">
      <c r="A66" s="3" t="s">
        <v>1232</v>
      </c>
      <c r="B66" s="4" t="s">
        <v>4</v>
      </c>
      <c r="C66" s="4" t="s">
        <v>4</v>
      </c>
    </row>
    <row r="67" spans="1:3" x14ac:dyDescent="0.25">
      <c r="A67" s="2" t="s">
        <v>45</v>
      </c>
      <c r="B67" s="6">
        <v>224644</v>
      </c>
      <c r="C67" s="6">
        <v>234106</v>
      </c>
    </row>
    <row r="68" spans="1:3" ht="30" x14ac:dyDescent="0.25">
      <c r="A68" s="2" t="s">
        <v>1246</v>
      </c>
      <c r="B68" s="4" t="s">
        <v>4</v>
      </c>
      <c r="C68" s="4" t="s">
        <v>4</v>
      </c>
    </row>
    <row r="69" spans="1:3" x14ac:dyDescent="0.25">
      <c r="A69" s="3" t="s">
        <v>1232</v>
      </c>
      <c r="B69" s="4" t="s">
        <v>4</v>
      </c>
      <c r="C69" s="4" t="s">
        <v>4</v>
      </c>
    </row>
    <row r="70" spans="1:3" x14ac:dyDescent="0.25">
      <c r="A70" s="2" t="s">
        <v>45</v>
      </c>
      <c r="B70" s="6">
        <v>1334</v>
      </c>
      <c r="C70" s="6">
        <v>1261</v>
      </c>
    </row>
    <row r="71" spans="1:3" x14ac:dyDescent="0.25">
      <c r="A71" s="2" t="s">
        <v>1115</v>
      </c>
      <c r="B71" s="4" t="s">
        <v>4</v>
      </c>
      <c r="C71" s="4" t="s">
        <v>4</v>
      </c>
    </row>
    <row r="72" spans="1:3" x14ac:dyDescent="0.25">
      <c r="A72" s="3" t="s">
        <v>1232</v>
      </c>
      <c r="B72" s="4" t="s">
        <v>4</v>
      </c>
      <c r="C72" s="4" t="s">
        <v>4</v>
      </c>
    </row>
    <row r="73" spans="1:3" x14ac:dyDescent="0.25">
      <c r="A73" s="2" t="s">
        <v>45</v>
      </c>
      <c r="B73" s="6">
        <v>1979627</v>
      </c>
      <c r="C73" s="6">
        <v>1974827</v>
      </c>
    </row>
    <row r="74" spans="1:3" x14ac:dyDescent="0.25">
      <c r="A74" s="2" t="s">
        <v>1247</v>
      </c>
      <c r="B74" s="4" t="s">
        <v>4</v>
      </c>
      <c r="C74" s="4" t="s">
        <v>4</v>
      </c>
    </row>
    <row r="75" spans="1:3" x14ac:dyDescent="0.25">
      <c r="A75" s="3" t="s">
        <v>1232</v>
      </c>
      <c r="B75" s="4" t="s">
        <v>4</v>
      </c>
      <c r="C75" s="4" t="s">
        <v>4</v>
      </c>
    </row>
    <row r="76" spans="1:3" x14ac:dyDescent="0.25">
      <c r="A76" s="2" t="s">
        <v>45</v>
      </c>
      <c r="B76" s="6">
        <v>1707589</v>
      </c>
      <c r="C76" s="6">
        <v>1672346</v>
      </c>
    </row>
    <row r="77" spans="1:3" x14ac:dyDescent="0.25">
      <c r="A77" s="2" t="s">
        <v>1248</v>
      </c>
      <c r="B77" s="4" t="s">
        <v>4</v>
      </c>
      <c r="C77" s="4" t="s">
        <v>4</v>
      </c>
    </row>
    <row r="78" spans="1:3" x14ac:dyDescent="0.25">
      <c r="A78" s="3" t="s">
        <v>1232</v>
      </c>
      <c r="B78" s="4" t="s">
        <v>4</v>
      </c>
      <c r="C78" s="4" t="s">
        <v>4</v>
      </c>
    </row>
    <row r="79" spans="1:3" x14ac:dyDescent="0.25">
      <c r="A79" s="2" t="s">
        <v>45</v>
      </c>
      <c r="B79" s="6">
        <v>56329</v>
      </c>
      <c r="C79" s="6">
        <v>81207</v>
      </c>
    </row>
    <row r="80" spans="1:3" x14ac:dyDescent="0.25">
      <c r="A80" s="2" t="s">
        <v>1249</v>
      </c>
      <c r="B80" s="4" t="s">
        <v>4</v>
      </c>
      <c r="C80" s="4" t="s">
        <v>4</v>
      </c>
    </row>
    <row r="81" spans="1:3" x14ac:dyDescent="0.25">
      <c r="A81" s="3" t="s">
        <v>1232</v>
      </c>
      <c r="B81" s="4" t="s">
        <v>4</v>
      </c>
      <c r="C81" s="4" t="s">
        <v>4</v>
      </c>
    </row>
    <row r="82" spans="1:3" x14ac:dyDescent="0.25">
      <c r="A82" s="2" t="s">
        <v>45</v>
      </c>
      <c r="B82" s="6">
        <v>213294</v>
      </c>
      <c r="C82" s="6">
        <v>216493</v>
      </c>
    </row>
    <row r="83" spans="1:3" x14ac:dyDescent="0.25">
      <c r="A83" s="2" t="s">
        <v>1250</v>
      </c>
      <c r="B83" s="4" t="s">
        <v>4</v>
      </c>
      <c r="C83" s="4" t="s">
        <v>4</v>
      </c>
    </row>
    <row r="84" spans="1:3" x14ac:dyDescent="0.25">
      <c r="A84" s="3" t="s">
        <v>1232</v>
      </c>
      <c r="B84" s="4" t="s">
        <v>4</v>
      </c>
      <c r="C84" s="4" t="s">
        <v>4</v>
      </c>
    </row>
    <row r="85" spans="1:3" x14ac:dyDescent="0.25">
      <c r="A85" s="2" t="s">
        <v>45</v>
      </c>
      <c r="B85" s="6">
        <v>2415</v>
      </c>
      <c r="C85" s="6">
        <v>4781</v>
      </c>
    </row>
    <row r="86" spans="1:3" ht="30" x14ac:dyDescent="0.25">
      <c r="A86" s="2" t="s">
        <v>1123</v>
      </c>
      <c r="B86" s="4" t="s">
        <v>4</v>
      </c>
      <c r="C86" s="4" t="s">
        <v>4</v>
      </c>
    </row>
    <row r="87" spans="1:3" x14ac:dyDescent="0.25">
      <c r="A87" s="3" t="s">
        <v>1232</v>
      </c>
      <c r="B87" s="4" t="s">
        <v>4</v>
      </c>
      <c r="C87" s="4" t="s">
        <v>4</v>
      </c>
    </row>
    <row r="88" spans="1:3" x14ac:dyDescent="0.25">
      <c r="A88" s="2" t="s">
        <v>45</v>
      </c>
      <c r="B88" s="6">
        <v>1586991</v>
      </c>
      <c r="C88" s="6">
        <v>1585833</v>
      </c>
    </row>
    <row r="89" spans="1:3" ht="30" x14ac:dyDescent="0.25">
      <c r="A89" s="2" t="s">
        <v>1251</v>
      </c>
      <c r="B89" s="4" t="s">
        <v>4</v>
      </c>
      <c r="C89" s="4" t="s">
        <v>4</v>
      </c>
    </row>
    <row r="90" spans="1:3" x14ac:dyDescent="0.25">
      <c r="A90" s="3" t="s">
        <v>1232</v>
      </c>
      <c r="B90" s="4" t="s">
        <v>4</v>
      </c>
      <c r="C90" s="4" t="s">
        <v>4</v>
      </c>
    </row>
    <row r="91" spans="1:3" x14ac:dyDescent="0.25">
      <c r="A91" s="2" t="s">
        <v>45</v>
      </c>
      <c r="B91" s="6">
        <v>1380452</v>
      </c>
      <c r="C91" s="6">
        <v>1352118</v>
      </c>
    </row>
    <row r="92" spans="1:3" ht="30" x14ac:dyDescent="0.25">
      <c r="A92" s="2" t="s">
        <v>1252</v>
      </c>
      <c r="B92" s="4" t="s">
        <v>4</v>
      </c>
      <c r="C92" s="4" t="s">
        <v>4</v>
      </c>
    </row>
    <row r="93" spans="1:3" x14ac:dyDescent="0.25">
      <c r="A93" s="3" t="s">
        <v>1232</v>
      </c>
      <c r="B93" s="4" t="s">
        <v>4</v>
      </c>
      <c r="C93" s="4" t="s">
        <v>4</v>
      </c>
    </row>
    <row r="94" spans="1:3" x14ac:dyDescent="0.25">
      <c r="A94" s="2" t="s">
        <v>45</v>
      </c>
      <c r="B94" s="6">
        <v>44173</v>
      </c>
      <c r="C94" s="6">
        <v>68130</v>
      </c>
    </row>
    <row r="95" spans="1:3" ht="30" x14ac:dyDescent="0.25">
      <c r="A95" s="2" t="s">
        <v>1253</v>
      </c>
      <c r="B95" s="4" t="s">
        <v>4</v>
      </c>
      <c r="C95" s="4" t="s">
        <v>4</v>
      </c>
    </row>
    <row r="96" spans="1:3" x14ac:dyDescent="0.25">
      <c r="A96" s="3" t="s">
        <v>1232</v>
      </c>
      <c r="B96" s="4" t="s">
        <v>4</v>
      </c>
      <c r="C96" s="4" t="s">
        <v>4</v>
      </c>
    </row>
    <row r="97" spans="1:3" x14ac:dyDescent="0.25">
      <c r="A97" s="2" t="s">
        <v>45</v>
      </c>
      <c r="B97" s="6">
        <v>161069</v>
      </c>
      <c r="C97" s="6">
        <v>163751</v>
      </c>
    </row>
    <row r="98" spans="1:3" ht="30" x14ac:dyDescent="0.25">
      <c r="A98" s="2" t="s">
        <v>1254</v>
      </c>
      <c r="B98" s="4" t="s">
        <v>4</v>
      </c>
      <c r="C98" s="4" t="s">
        <v>4</v>
      </c>
    </row>
    <row r="99" spans="1:3" x14ac:dyDescent="0.25">
      <c r="A99" s="3" t="s">
        <v>1232</v>
      </c>
      <c r="B99" s="4" t="s">
        <v>4</v>
      </c>
      <c r="C99" s="4" t="s">
        <v>4</v>
      </c>
    </row>
    <row r="100" spans="1:3" x14ac:dyDescent="0.25">
      <c r="A100" s="2" t="s">
        <v>45</v>
      </c>
      <c r="B100" s="6">
        <v>1297</v>
      </c>
      <c r="C100" s="6">
        <v>1834</v>
      </c>
    </row>
    <row r="101" spans="1:3" x14ac:dyDescent="0.25">
      <c r="A101" s="2" t="s">
        <v>1117</v>
      </c>
      <c r="B101" s="4" t="s">
        <v>4</v>
      </c>
      <c r="C101" s="4" t="s">
        <v>4</v>
      </c>
    </row>
    <row r="102" spans="1:3" x14ac:dyDescent="0.25">
      <c r="A102" s="3" t="s">
        <v>1232</v>
      </c>
      <c r="B102" s="4" t="s">
        <v>4</v>
      </c>
      <c r="C102" s="4" t="s">
        <v>4</v>
      </c>
    </row>
    <row r="103" spans="1:3" x14ac:dyDescent="0.25">
      <c r="A103" s="2" t="s">
        <v>45</v>
      </c>
      <c r="B103" s="6">
        <v>392636</v>
      </c>
      <c r="C103" s="6">
        <v>388994</v>
      </c>
    </row>
    <row r="104" spans="1:3" ht="30" x14ac:dyDescent="0.25">
      <c r="A104" s="2" t="s">
        <v>1255</v>
      </c>
      <c r="B104" s="4" t="s">
        <v>4</v>
      </c>
      <c r="C104" s="4" t="s">
        <v>4</v>
      </c>
    </row>
    <row r="105" spans="1:3" x14ac:dyDescent="0.25">
      <c r="A105" s="3" t="s">
        <v>1232</v>
      </c>
      <c r="B105" s="4" t="s">
        <v>4</v>
      </c>
      <c r="C105" s="4" t="s">
        <v>4</v>
      </c>
    </row>
    <row r="106" spans="1:3" x14ac:dyDescent="0.25">
      <c r="A106" s="2" t="s">
        <v>45</v>
      </c>
      <c r="B106" s="6">
        <v>327137</v>
      </c>
      <c r="C106" s="6">
        <v>320228</v>
      </c>
    </row>
    <row r="107" spans="1:3" ht="30" x14ac:dyDescent="0.25">
      <c r="A107" s="2" t="s">
        <v>1256</v>
      </c>
      <c r="B107" s="4" t="s">
        <v>4</v>
      </c>
      <c r="C107" s="4" t="s">
        <v>4</v>
      </c>
    </row>
    <row r="108" spans="1:3" x14ac:dyDescent="0.25">
      <c r="A108" s="3" t="s">
        <v>1232</v>
      </c>
      <c r="B108" s="4" t="s">
        <v>4</v>
      </c>
      <c r="C108" s="4" t="s">
        <v>4</v>
      </c>
    </row>
    <row r="109" spans="1:3" x14ac:dyDescent="0.25">
      <c r="A109" s="2" t="s">
        <v>45</v>
      </c>
      <c r="B109" s="6">
        <v>12156</v>
      </c>
      <c r="C109" s="6">
        <v>13077</v>
      </c>
    </row>
    <row r="110" spans="1:3" ht="30" x14ac:dyDescent="0.25">
      <c r="A110" s="2" t="s">
        <v>1257</v>
      </c>
      <c r="B110" s="4" t="s">
        <v>4</v>
      </c>
      <c r="C110" s="4" t="s">
        <v>4</v>
      </c>
    </row>
    <row r="111" spans="1:3" x14ac:dyDescent="0.25">
      <c r="A111" s="3" t="s">
        <v>1232</v>
      </c>
      <c r="B111" s="4" t="s">
        <v>4</v>
      </c>
      <c r="C111" s="4" t="s">
        <v>4</v>
      </c>
    </row>
    <row r="112" spans="1:3" x14ac:dyDescent="0.25">
      <c r="A112" s="2" t="s">
        <v>45</v>
      </c>
      <c r="B112" s="6">
        <v>52225</v>
      </c>
      <c r="C112" s="6">
        <v>52742</v>
      </c>
    </row>
    <row r="113" spans="1:3" ht="30" x14ac:dyDescent="0.25">
      <c r="A113" s="2" t="s">
        <v>1258</v>
      </c>
      <c r="B113" s="4" t="s">
        <v>4</v>
      </c>
      <c r="C113" s="4" t="s">
        <v>4</v>
      </c>
    </row>
    <row r="114" spans="1:3" x14ac:dyDescent="0.25">
      <c r="A114" s="3" t="s">
        <v>1232</v>
      </c>
      <c r="B114" s="4" t="s">
        <v>4</v>
      </c>
      <c r="C114" s="4" t="s">
        <v>4</v>
      </c>
    </row>
    <row r="115" spans="1:3" x14ac:dyDescent="0.25">
      <c r="A115" s="2" t="s">
        <v>45</v>
      </c>
      <c r="B115" s="8">
        <v>1118</v>
      </c>
      <c r="C115" s="8">
        <v>294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5" width="12.28515625" bestFit="1" customWidth="1"/>
    <col min="6" max="7" width="13.42578125" bestFit="1" customWidth="1"/>
    <col min="8" max="9" width="21.5703125" bestFit="1" customWidth="1"/>
  </cols>
  <sheetData>
    <row r="1" spans="1:9" ht="15" customHeight="1" x14ac:dyDescent="0.25">
      <c r="A1" s="1" t="s">
        <v>1259</v>
      </c>
      <c r="B1" s="7" t="s">
        <v>93</v>
      </c>
      <c r="C1" s="7"/>
      <c r="D1" s="7" t="s">
        <v>1</v>
      </c>
      <c r="E1" s="7"/>
      <c r="F1" s="1"/>
      <c r="G1" s="1"/>
      <c r="H1" s="1"/>
      <c r="I1" s="1"/>
    </row>
    <row r="2" spans="1:9" ht="30" x14ac:dyDescent="0.25">
      <c r="A2" s="1" t="s">
        <v>26</v>
      </c>
      <c r="B2" s="7" t="s">
        <v>2</v>
      </c>
      <c r="C2" s="7" t="s">
        <v>94</v>
      </c>
      <c r="D2" s="7" t="s">
        <v>2</v>
      </c>
      <c r="E2" s="7" t="s">
        <v>94</v>
      </c>
      <c r="F2" s="1" t="s">
        <v>2</v>
      </c>
      <c r="G2" s="1" t="s">
        <v>27</v>
      </c>
      <c r="H2" s="1" t="s">
        <v>2</v>
      </c>
      <c r="I2" s="1" t="s">
        <v>27</v>
      </c>
    </row>
    <row r="3" spans="1:9" x14ac:dyDescent="0.25">
      <c r="A3" s="1"/>
      <c r="B3" s="7"/>
      <c r="C3" s="7"/>
      <c r="D3" s="7"/>
      <c r="E3" s="7"/>
      <c r="F3" s="1" t="s">
        <v>1260</v>
      </c>
      <c r="G3" s="1" t="s">
        <v>1260</v>
      </c>
      <c r="H3" s="1" t="s">
        <v>1261</v>
      </c>
      <c r="I3" s="1" t="s">
        <v>1261</v>
      </c>
    </row>
    <row r="4" spans="1:9" x14ac:dyDescent="0.25">
      <c r="A4" s="3" t="s">
        <v>668</v>
      </c>
      <c r="B4" s="4" t="s">
        <v>4</v>
      </c>
      <c r="C4" s="4" t="s">
        <v>4</v>
      </c>
      <c r="D4" s="4" t="s">
        <v>4</v>
      </c>
      <c r="E4" s="4" t="s">
        <v>4</v>
      </c>
      <c r="F4" s="4" t="s">
        <v>4</v>
      </c>
      <c r="G4" s="4" t="s">
        <v>4</v>
      </c>
      <c r="H4" s="4" t="s">
        <v>4</v>
      </c>
      <c r="I4" s="4" t="s">
        <v>4</v>
      </c>
    </row>
    <row r="5" spans="1:9" x14ac:dyDescent="0.25">
      <c r="A5" s="2" t="s">
        <v>1262</v>
      </c>
      <c r="B5" s="4" t="s">
        <v>4</v>
      </c>
      <c r="C5" s="4" t="s">
        <v>4</v>
      </c>
      <c r="D5" s="4" t="s">
        <v>4</v>
      </c>
      <c r="E5" s="4" t="s">
        <v>4</v>
      </c>
      <c r="F5" s="8">
        <v>30578</v>
      </c>
      <c r="G5" s="8">
        <v>30578</v>
      </c>
      <c r="H5" s="8">
        <v>6197</v>
      </c>
      <c r="I5" s="8">
        <v>3779</v>
      </c>
    </row>
    <row r="6" spans="1:9" x14ac:dyDescent="0.25">
      <c r="A6" s="2" t="s">
        <v>1263</v>
      </c>
      <c r="B6" s="4" t="s">
        <v>4</v>
      </c>
      <c r="C6" s="4" t="s">
        <v>4</v>
      </c>
      <c r="D6" s="4" t="s">
        <v>4</v>
      </c>
      <c r="E6" s="4" t="s">
        <v>4</v>
      </c>
      <c r="F6" s="4" t="s">
        <v>4</v>
      </c>
      <c r="G6" s="4" t="s">
        <v>4</v>
      </c>
      <c r="H6" s="4" t="s">
        <v>4</v>
      </c>
      <c r="I6" s="6">
        <v>2418</v>
      </c>
    </row>
    <row r="7" spans="1:9" x14ac:dyDescent="0.25">
      <c r="A7" s="2" t="s">
        <v>671</v>
      </c>
      <c r="B7" s="4" t="s">
        <v>4</v>
      </c>
      <c r="C7" s="4" t="s">
        <v>4</v>
      </c>
      <c r="D7" s="4" t="s">
        <v>4</v>
      </c>
      <c r="E7" s="4" t="s">
        <v>4</v>
      </c>
      <c r="F7" s="6">
        <v>-30440</v>
      </c>
      <c r="G7" s="6">
        <v>-30181</v>
      </c>
      <c r="H7" s="6">
        <v>-3794</v>
      </c>
      <c r="I7" s="6">
        <v>-3065</v>
      </c>
    </row>
    <row r="8" spans="1:9" x14ac:dyDescent="0.25">
      <c r="A8" s="2" t="s">
        <v>1264</v>
      </c>
      <c r="B8" s="4" t="s">
        <v>4</v>
      </c>
      <c r="C8" s="4" t="s">
        <v>4</v>
      </c>
      <c r="D8" s="4" t="s">
        <v>4</v>
      </c>
      <c r="E8" s="4" t="s">
        <v>4</v>
      </c>
      <c r="F8" s="4">
        <v>138</v>
      </c>
      <c r="G8" s="4">
        <v>397</v>
      </c>
      <c r="H8" s="6">
        <v>2403</v>
      </c>
      <c r="I8" s="6">
        <v>3132</v>
      </c>
    </row>
    <row r="9" spans="1:9" x14ac:dyDescent="0.25">
      <c r="A9" s="2" t="s">
        <v>1265</v>
      </c>
      <c r="B9" s="4">
        <v>291</v>
      </c>
      <c r="C9" s="4">
        <v>219</v>
      </c>
      <c r="D9" s="4">
        <v>988</v>
      </c>
      <c r="E9" s="4">
        <v>793</v>
      </c>
      <c r="F9" s="4" t="s">
        <v>4</v>
      </c>
      <c r="G9" s="4" t="s">
        <v>4</v>
      </c>
      <c r="H9" s="4" t="s">
        <v>4</v>
      </c>
      <c r="I9" s="4" t="s">
        <v>4</v>
      </c>
    </row>
    <row r="10" spans="1:9" x14ac:dyDescent="0.25">
      <c r="A10" s="3" t="s">
        <v>1266</v>
      </c>
      <c r="B10" s="4" t="s">
        <v>4</v>
      </c>
      <c r="C10" s="4" t="s">
        <v>4</v>
      </c>
      <c r="D10" s="4" t="s">
        <v>4</v>
      </c>
      <c r="E10" s="4" t="s">
        <v>4</v>
      </c>
      <c r="F10" s="4" t="s">
        <v>4</v>
      </c>
      <c r="G10" s="4" t="s">
        <v>4</v>
      </c>
      <c r="H10" s="4" t="s">
        <v>4</v>
      </c>
      <c r="I10" s="4" t="s">
        <v>4</v>
      </c>
    </row>
    <row r="11" spans="1:9" x14ac:dyDescent="0.25">
      <c r="A11" s="2" t="s">
        <v>1267</v>
      </c>
      <c r="B11" s="6">
        <v>1210</v>
      </c>
      <c r="C11" s="4" t="s">
        <v>4</v>
      </c>
      <c r="D11" s="6">
        <v>1210</v>
      </c>
      <c r="E11" s="4" t="s">
        <v>4</v>
      </c>
      <c r="F11" s="4" t="s">
        <v>4</v>
      </c>
      <c r="G11" s="4" t="s">
        <v>4</v>
      </c>
      <c r="H11" s="4" t="s">
        <v>4</v>
      </c>
      <c r="I11" s="4" t="s">
        <v>4</v>
      </c>
    </row>
    <row r="12" spans="1:9" x14ac:dyDescent="0.25">
      <c r="A12" s="2" t="s">
        <v>1268</v>
      </c>
      <c r="B12" s="4">
        <v>814</v>
      </c>
      <c r="C12" s="4" t="s">
        <v>4</v>
      </c>
      <c r="D12" s="4">
        <v>814</v>
      </c>
      <c r="E12" s="4" t="s">
        <v>4</v>
      </c>
      <c r="F12" s="4" t="s">
        <v>4</v>
      </c>
      <c r="G12" s="4" t="s">
        <v>4</v>
      </c>
      <c r="H12" s="4" t="s">
        <v>4</v>
      </c>
      <c r="I12" s="4" t="s">
        <v>4</v>
      </c>
    </row>
    <row r="13" spans="1:9" x14ac:dyDescent="0.25">
      <c r="A13" s="2" t="s">
        <v>1269</v>
      </c>
      <c r="B13" s="4">
        <v>571</v>
      </c>
      <c r="C13" s="4" t="s">
        <v>4</v>
      </c>
      <c r="D13" s="4">
        <v>571</v>
      </c>
      <c r="E13" s="4" t="s">
        <v>4</v>
      </c>
      <c r="F13" s="4" t="s">
        <v>4</v>
      </c>
      <c r="G13" s="4" t="s">
        <v>4</v>
      </c>
      <c r="H13" s="4" t="s">
        <v>4</v>
      </c>
      <c r="I13" s="4" t="s">
        <v>4</v>
      </c>
    </row>
    <row r="14" spans="1:9" x14ac:dyDescent="0.25">
      <c r="A14" s="2" t="s">
        <v>1270</v>
      </c>
      <c r="B14" s="4">
        <v>415</v>
      </c>
      <c r="C14" s="4" t="s">
        <v>4</v>
      </c>
      <c r="D14" s="4">
        <v>415</v>
      </c>
      <c r="E14" s="4" t="s">
        <v>4</v>
      </c>
      <c r="F14" s="4" t="s">
        <v>4</v>
      </c>
      <c r="G14" s="4" t="s">
        <v>4</v>
      </c>
      <c r="H14" s="4" t="s">
        <v>4</v>
      </c>
      <c r="I14" s="4" t="s">
        <v>4</v>
      </c>
    </row>
    <row r="15" spans="1:9" x14ac:dyDescent="0.25">
      <c r="A15" s="2" t="s">
        <v>1271</v>
      </c>
      <c r="B15" s="4">
        <v>259</v>
      </c>
      <c r="C15" s="4" t="s">
        <v>4</v>
      </c>
      <c r="D15" s="4">
        <v>259</v>
      </c>
      <c r="E15" s="4" t="s">
        <v>4</v>
      </c>
      <c r="F15" s="4" t="s">
        <v>4</v>
      </c>
      <c r="G15" s="4" t="s">
        <v>4</v>
      </c>
      <c r="H15" s="4" t="s">
        <v>4</v>
      </c>
      <c r="I15" s="4" t="s">
        <v>4</v>
      </c>
    </row>
    <row r="16" spans="1:9" x14ac:dyDescent="0.25">
      <c r="A16" s="2" t="s">
        <v>1272</v>
      </c>
      <c r="B16" s="8">
        <v>173</v>
      </c>
      <c r="C16" s="4" t="s">
        <v>4</v>
      </c>
      <c r="D16" s="8">
        <v>173</v>
      </c>
      <c r="E16" s="4" t="s">
        <v>4</v>
      </c>
      <c r="F16" s="4" t="s">
        <v>4</v>
      </c>
      <c r="G16" s="4" t="s">
        <v>4</v>
      </c>
      <c r="H16" s="4" t="s">
        <v>4</v>
      </c>
      <c r="I16" s="4" t="s">
        <v>4</v>
      </c>
    </row>
  </sheetData>
  <mergeCells count="6">
    <mergeCell ref="B1:C1"/>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7" bestFit="1" customWidth="1"/>
    <col min="6" max="8" width="17.5703125" bestFit="1" customWidth="1"/>
  </cols>
  <sheetData>
    <row r="1" spans="1:8" ht="30" x14ac:dyDescent="0.25">
      <c r="A1" s="1" t="s">
        <v>1273</v>
      </c>
      <c r="B1" s="1" t="s">
        <v>1</v>
      </c>
      <c r="C1" s="1" t="s">
        <v>1125</v>
      </c>
      <c r="D1" s="1" t="s">
        <v>1</v>
      </c>
      <c r="E1" s="1" t="s">
        <v>1125</v>
      </c>
      <c r="F1" s="1"/>
      <c r="G1" s="1"/>
      <c r="H1" s="1"/>
    </row>
    <row r="2" spans="1:8" ht="30" x14ac:dyDescent="0.25">
      <c r="A2" s="1" t="s">
        <v>26</v>
      </c>
      <c r="B2" s="7" t="s">
        <v>2</v>
      </c>
      <c r="C2" s="7" t="s">
        <v>27</v>
      </c>
      <c r="D2" s="1" t="s">
        <v>2</v>
      </c>
      <c r="E2" s="1" t="s">
        <v>27</v>
      </c>
      <c r="F2" s="1" t="s">
        <v>2</v>
      </c>
      <c r="G2" s="1" t="s">
        <v>27</v>
      </c>
      <c r="H2" s="1" t="s">
        <v>1090</v>
      </c>
    </row>
    <row r="3" spans="1:8" x14ac:dyDescent="0.25">
      <c r="A3" s="1"/>
      <c r="B3" s="7"/>
      <c r="C3" s="7"/>
      <c r="D3" s="1" t="s">
        <v>1274</v>
      </c>
      <c r="E3" s="1" t="s">
        <v>1274</v>
      </c>
      <c r="F3" s="1" t="s">
        <v>1042</v>
      </c>
      <c r="G3" s="1" t="s">
        <v>1042</v>
      </c>
      <c r="H3" s="1" t="s">
        <v>1042</v>
      </c>
    </row>
    <row r="4" spans="1:8" ht="30" x14ac:dyDescent="0.25">
      <c r="A4" s="3" t="s">
        <v>1275</v>
      </c>
      <c r="B4" s="4" t="s">
        <v>4</v>
      </c>
      <c r="C4" s="4" t="s">
        <v>4</v>
      </c>
      <c r="D4" s="4" t="s">
        <v>4</v>
      </c>
      <c r="E4" s="4" t="s">
        <v>4</v>
      </c>
      <c r="F4" s="4" t="s">
        <v>4</v>
      </c>
      <c r="G4" s="4" t="s">
        <v>4</v>
      </c>
      <c r="H4" s="4" t="s">
        <v>4</v>
      </c>
    </row>
    <row r="5" spans="1:8" x14ac:dyDescent="0.25">
      <c r="A5" s="2" t="s">
        <v>1120</v>
      </c>
      <c r="B5" s="8">
        <v>174461</v>
      </c>
      <c r="C5" s="8">
        <v>171882</v>
      </c>
      <c r="D5" s="8">
        <v>172848</v>
      </c>
      <c r="E5" s="8">
        <v>170269</v>
      </c>
      <c r="F5" s="8">
        <v>1613</v>
      </c>
      <c r="G5" s="8">
        <v>1613</v>
      </c>
      <c r="H5" s="8">
        <v>1613</v>
      </c>
    </row>
    <row r="6" spans="1:8" x14ac:dyDescent="0.25">
      <c r="A6" s="2" t="s">
        <v>694</v>
      </c>
      <c r="B6" s="4">
        <v>2</v>
      </c>
      <c r="C6" s="6">
        <v>2579</v>
      </c>
      <c r="D6" s="4">
        <v>2</v>
      </c>
      <c r="E6" s="6">
        <v>2579</v>
      </c>
      <c r="F6" s="4" t="s">
        <v>4</v>
      </c>
      <c r="G6" s="4" t="s">
        <v>4</v>
      </c>
      <c r="H6" s="4" t="s">
        <v>4</v>
      </c>
    </row>
    <row r="7" spans="1:8" x14ac:dyDescent="0.25">
      <c r="A7" s="2" t="s">
        <v>1122</v>
      </c>
      <c r="B7" s="8">
        <v>174463</v>
      </c>
      <c r="C7" s="8">
        <v>174461</v>
      </c>
      <c r="D7" s="8">
        <v>172850</v>
      </c>
      <c r="E7" s="8">
        <v>172848</v>
      </c>
      <c r="F7" s="8">
        <v>1613</v>
      </c>
      <c r="G7" s="8">
        <v>1613</v>
      </c>
      <c r="H7" s="8">
        <v>1613</v>
      </c>
    </row>
  </sheetData>
  <mergeCells count="2">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276</v>
      </c>
      <c r="B1" s="1" t="s">
        <v>1</v>
      </c>
    </row>
    <row r="2" spans="1:2" x14ac:dyDescent="0.25">
      <c r="A2" s="7"/>
      <c r="B2" s="1" t="s">
        <v>2</v>
      </c>
    </row>
    <row r="3" spans="1:2" x14ac:dyDescent="0.25">
      <c r="A3" s="3" t="s">
        <v>699</v>
      </c>
      <c r="B3" s="4" t="s">
        <v>4</v>
      </c>
    </row>
    <row r="4" spans="1:2" ht="30" x14ac:dyDescent="0.25">
      <c r="A4" s="2" t="s">
        <v>1277</v>
      </c>
      <c r="B4" s="8">
        <v>28800000</v>
      </c>
    </row>
    <row r="5" spans="1:2" ht="30" x14ac:dyDescent="0.25">
      <c r="A5" s="2" t="s">
        <v>1278</v>
      </c>
      <c r="B5" s="6">
        <v>28100000</v>
      </c>
    </row>
    <row r="6" spans="1:2" x14ac:dyDescent="0.25">
      <c r="A6" s="2" t="s">
        <v>1279</v>
      </c>
      <c r="B6" s="6">
        <v>872000</v>
      </c>
    </row>
    <row r="7" spans="1:2" ht="30" x14ac:dyDescent="0.25">
      <c r="A7" s="2" t="s">
        <v>1280</v>
      </c>
      <c r="B7" s="8">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81</v>
      </c>
      <c r="B1" s="7" t="s">
        <v>93</v>
      </c>
      <c r="C1" s="7"/>
      <c r="D1" s="7" t="s">
        <v>1</v>
      </c>
      <c r="E1" s="7"/>
    </row>
    <row r="2" spans="1:5" x14ac:dyDescent="0.25">
      <c r="A2" s="7"/>
      <c r="B2" s="1" t="s">
        <v>2</v>
      </c>
      <c r="C2" s="1" t="s">
        <v>94</v>
      </c>
      <c r="D2" s="1" t="s">
        <v>2</v>
      </c>
      <c r="E2" s="1" t="s">
        <v>94</v>
      </c>
    </row>
    <row r="3" spans="1:5" ht="30" x14ac:dyDescent="0.25">
      <c r="A3" s="3" t="s">
        <v>1282</v>
      </c>
      <c r="B3" s="4" t="s">
        <v>4</v>
      </c>
      <c r="C3" s="4" t="s">
        <v>4</v>
      </c>
      <c r="D3" s="4" t="s">
        <v>4</v>
      </c>
      <c r="E3" s="4" t="s">
        <v>4</v>
      </c>
    </row>
    <row r="4" spans="1:5" ht="45" x14ac:dyDescent="0.25">
      <c r="A4" s="2" t="s">
        <v>1283</v>
      </c>
      <c r="B4" s="4" t="s">
        <v>4</v>
      </c>
      <c r="C4" s="9">
        <v>12.28</v>
      </c>
      <c r="D4" s="4" t="s">
        <v>4</v>
      </c>
      <c r="E4" s="9">
        <v>12.28</v>
      </c>
    </row>
    <row r="5" spans="1:5" x14ac:dyDescent="0.25">
      <c r="A5" s="2" t="s">
        <v>1021</v>
      </c>
      <c r="B5" s="4" t="s">
        <v>4</v>
      </c>
      <c r="C5" s="4" t="s">
        <v>4</v>
      </c>
      <c r="D5" s="4" t="s">
        <v>4</v>
      </c>
      <c r="E5" s="4" t="s">
        <v>4</v>
      </c>
    </row>
    <row r="6" spans="1:5" ht="30" x14ac:dyDescent="0.25">
      <c r="A6" s="3" t="s">
        <v>1282</v>
      </c>
      <c r="B6" s="4" t="s">
        <v>4</v>
      </c>
      <c r="C6" s="4" t="s">
        <v>4</v>
      </c>
      <c r="D6" s="4" t="s">
        <v>4</v>
      </c>
      <c r="E6" s="4" t="s">
        <v>4</v>
      </c>
    </row>
    <row r="7" spans="1:5" ht="30" x14ac:dyDescent="0.25">
      <c r="A7" s="2" t="s">
        <v>1284</v>
      </c>
      <c r="B7" s="4" t="s">
        <v>4</v>
      </c>
      <c r="C7" s="6">
        <v>3119002</v>
      </c>
      <c r="D7" s="4" t="s">
        <v>4</v>
      </c>
      <c r="E7" s="6">
        <v>3119002</v>
      </c>
    </row>
    <row r="8" spans="1:5" ht="30" x14ac:dyDescent="0.25">
      <c r="A8" s="2" t="s">
        <v>1285</v>
      </c>
      <c r="B8" s="9">
        <v>13.77</v>
      </c>
      <c r="C8" s="9">
        <v>11.98</v>
      </c>
      <c r="D8" s="9">
        <v>12.92</v>
      </c>
      <c r="E8" s="9">
        <v>12.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v>
      </c>
      <c r="B1" s="7" t="s">
        <v>93</v>
      </c>
      <c r="C1" s="7"/>
      <c r="D1" s="7" t="s">
        <v>1</v>
      </c>
      <c r="E1" s="7"/>
    </row>
    <row r="2" spans="1:5" ht="30" x14ac:dyDescent="0.25">
      <c r="A2" s="1" t="s">
        <v>26</v>
      </c>
      <c r="B2" s="1" t="s">
        <v>2</v>
      </c>
      <c r="C2" s="1" t="s">
        <v>94</v>
      </c>
      <c r="D2" s="1" t="s">
        <v>2</v>
      </c>
      <c r="E2" s="1" t="s">
        <v>94</v>
      </c>
    </row>
    <row r="3" spans="1:5" ht="30" x14ac:dyDescent="0.25">
      <c r="A3" s="3" t="s">
        <v>139</v>
      </c>
      <c r="B3" s="4" t="s">
        <v>4</v>
      </c>
      <c r="C3" s="4" t="s">
        <v>4</v>
      </c>
      <c r="D3" s="4" t="s">
        <v>4</v>
      </c>
      <c r="E3" s="4" t="s">
        <v>4</v>
      </c>
    </row>
    <row r="4" spans="1:5" x14ac:dyDescent="0.25">
      <c r="A4" s="2" t="s">
        <v>152</v>
      </c>
      <c r="B4" s="8">
        <v>-73</v>
      </c>
      <c r="C4" s="8">
        <v>-998</v>
      </c>
      <c r="D4" s="8">
        <v>6767</v>
      </c>
      <c r="E4" s="8">
        <v>-2471</v>
      </c>
    </row>
    <row r="5" spans="1:5" ht="30" x14ac:dyDescent="0.25">
      <c r="A5" s="2" t="s">
        <v>153</v>
      </c>
      <c r="B5" s="4">
        <v>0</v>
      </c>
      <c r="C5" s="4">
        <v>-36</v>
      </c>
      <c r="D5" s="4">
        <v>0</v>
      </c>
      <c r="E5" s="4">
        <v>-129</v>
      </c>
    </row>
    <row r="6" spans="1:5" ht="30" x14ac:dyDescent="0.25">
      <c r="A6" s="2" t="s">
        <v>154</v>
      </c>
      <c r="B6" s="4">
        <v>55</v>
      </c>
      <c r="C6" s="4">
        <v>16</v>
      </c>
      <c r="D6" s="4">
        <v>142</v>
      </c>
      <c r="E6" s="4">
        <v>138</v>
      </c>
    </row>
    <row r="7" spans="1:5" ht="30" x14ac:dyDescent="0.25">
      <c r="A7" s="2" t="s">
        <v>155</v>
      </c>
      <c r="B7" s="4">
        <v>-159</v>
      </c>
      <c r="C7" s="4">
        <v>55</v>
      </c>
      <c r="D7" s="6">
        <v>-1400</v>
      </c>
      <c r="E7" s="4">
        <v>103</v>
      </c>
    </row>
    <row r="8" spans="1:5" ht="45" x14ac:dyDescent="0.25">
      <c r="A8" s="2" t="s">
        <v>156</v>
      </c>
      <c r="B8" s="8">
        <v>-123</v>
      </c>
      <c r="C8" s="8">
        <v>-232</v>
      </c>
      <c r="D8" s="8">
        <v>-369</v>
      </c>
      <c r="E8" s="8">
        <v>-69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6</v>
      </c>
      <c r="B1" s="7" t="s">
        <v>93</v>
      </c>
      <c r="C1" s="7"/>
      <c r="D1" s="7" t="s">
        <v>1</v>
      </c>
      <c r="E1" s="7"/>
    </row>
    <row r="2" spans="1:5" ht="30" x14ac:dyDescent="0.25">
      <c r="A2" s="1" t="s">
        <v>80</v>
      </c>
      <c r="B2" s="1" t="s">
        <v>2</v>
      </c>
      <c r="C2" s="1" t="s">
        <v>94</v>
      </c>
      <c r="D2" s="1" t="s">
        <v>2</v>
      </c>
      <c r="E2" s="1" t="s">
        <v>94</v>
      </c>
    </row>
    <row r="3" spans="1:5" x14ac:dyDescent="0.25">
      <c r="A3" s="3" t="s">
        <v>702</v>
      </c>
      <c r="B3" s="4" t="s">
        <v>4</v>
      </c>
      <c r="C3" s="4" t="s">
        <v>4</v>
      </c>
      <c r="D3" s="4" t="s">
        <v>4</v>
      </c>
      <c r="E3" s="4" t="s">
        <v>4</v>
      </c>
    </row>
    <row r="4" spans="1:5" x14ac:dyDescent="0.25">
      <c r="A4" s="2" t="s">
        <v>135</v>
      </c>
      <c r="B4" s="8">
        <v>17600</v>
      </c>
      <c r="C4" s="8">
        <v>15693</v>
      </c>
      <c r="D4" s="8">
        <v>46376</v>
      </c>
      <c r="E4" s="8">
        <v>47235</v>
      </c>
    </row>
    <row r="5" spans="1:5" ht="30" x14ac:dyDescent="0.25">
      <c r="A5" s="2" t="s">
        <v>709</v>
      </c>
      <c r="B5" s="6">
        <v>90760402</v>
      </c>
      <c r="C5" s="6">
        <v>94422878</v>
      </c>
      <c r="D5" s="6">
        <v>90530417</v>
      </c>
      <c r="E5" s="6">
        <v>94277362</v>
      </c>
    </row>
    <row r="6" spans="1:5" ht="30" x14ac:dyDescent="0.25">
      <c r="A6" s="2" t="s">
        <v>710</v>
      </c>
      <c r="B6" s="6">
        <v>1063982</v>
      </c>
      <c r="C6" s="6">
        <v>187778</v>
      </c>
      <c r="D6" s="6">
        <v>679623</v>
      </c>
      <c r="E6" s="6">
        <v>314040</v>
      </c>
    </row>
    <row r="7" spans="1:5" ht="30" x14ac:dyDescent="0.25">
      <c r="A7" s="2" t="s">
        <v>711</v>
      </c>
      <c r="B7" s="6">
        <v>91824384</v>
      </c>
      <c r="C7" s="6">
        <v>94610656</v>
      </c>
      <c r="D7" s="6">
        <v>91210040</v>
      </c>
      <c r="E7" s="6">
        <v>94591402</v>
      </c>
    </row>
    <row r="8" spans="1:5" ht="30" x14ac:dyDescent="0.25">
      <c r="A8" s="2" t="s">
        <v>136</v>
      </c>
      <c r="B8" s="9">
        <v>0.19</v>
      </c>
      <c r="C8" s="9">
        <v>0.17</v>
      </c>
      <c r="D8" s="9">
        <v>0.51</v>
      </c>
      <c r="E8" s="9">
        <v>0.5</v>
      </c>
    </row>
    <row r="9" spans="1:5" ht="30" x14ac:dyDescent="0.25">
      <c r="A9" s="2" t="s">
        <v>137</v>
      </c>
      <c r="B9" s="9">
        <v>0.19</v>
      </c>
      <c r="C9" s="9">
        <v>0.17</v>
      </c>
      <c r="D9" s="9">
        <v>0.51</v>
      </c>
      <c r="E9" s="9">
        <v>0.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7.42578125" bestFit="1" customWidth="1"/>
    <col min="5" max="5" width="12.28515625" bestFit="1" customWidth="1"/>
  </cols>
  <sheetData>
    <row r="1" spans="1:5" ht="15" customHeight="1" x14ac:dyDescent="0.25">
      <c r="A1" s="7" t="s">
        <v>1287</v>
      </c>
      <c r="B1" s="7" t="s">
        <v>93</v>
      </c>
      <c r="C1" s="7"/>
      <c r="D1" s="7" t="s">
        <v>1</v>
      </c>
      <c r="E1" s="7"/>
    </row>
    <row r="2" spans="1:5" x14ac:dyDescent="0.25">
      <c r="A2" s="7"/>
      <c r="B2" s="1" t="s">
        <v>2</v>
      </c>
      <c r="C2" s="1" t="s">
        <v>94</v>
      </c>
      <c r="D2" s="1" t="s">
        <v>2</v>
      </c>
      <c r="E2" s="1" t="s">
        <v>94</v>
      </c>
    </row>
    <row r="3" spans="1:5" x14ac:dyDescent="0.25">
      <c r="A3" s="2" t="s">
        <v>1288</v>
      </c>
      <c r="B3" s="4" t="s">
        <v>4</v>
      </c>
      <c r="C3" s="4" t="s">
        <v>4</v>
      </c>
      <c r="D3" s="4" t="s">
        <v>4</v>
      </c>
      <c r="E3" s="4" t="s">
        <v>4</v>
      </c>
    </row>
    <row r="4" spans="1:5" ht="30" x14ac:dyDescent="0.25">
      <c r="A4" s="3" t="s">
        <v>1289</v>
      </c>
      <c r="B4" s="4" t="s">
        <v>4</v>
      </c>
      <c r="C4" s="4" t="s">
        <v>4</v>
      </c>
      <c r="D4" s="4" t="s">
        <v>4</v>
      </c>
      <c r="E4" s="4" t="s">
        <v>4</v>
      </c>
    </row>
    <row r="5" spans="1:5" x14ac:dyDescent="0.25">
      <c r="A5" s="2" t="s">
        <v>722</v>
      </c>
      <c r="B5" s="8">
        <v>1138000</v>
      </c>
      <c r="C5" s="8">
        <v>1858000</v>
      </c>
      <c r="D5" s="8">
        <v>3414000</v>
      </c>
      <c r="E5" s="8">
        <v>5573000</v>
      </c>
    </row>
    <row r="6" spans="1:5" x14ac:dyDescent="0.25">
      <c r="A6" s="2" t="s">
        <v>723</v>
      </c>
      <c r="B6" s="6">
        <v>1301000</v>
      </c>
      <c r="C6" s="6">
        <v>1432000</v>
      </c>
      <c r="D6" s="6">
        <v>3903000</v>
      </c>
      <c r="E6" s="6">
        <v>4297000</v>
      </c>
    </row>
    <row r="7" spans="1:5" x14ac:dyDescent="0.25">
      <c r="A7" s="2" t="s">
        <v>724</v>
      </c>
      <c r="B7" s="6">
        <v>-2138000</v>
      </c>
      <c r="C7" s="6">
        <v>-1948000</v>
      </c>
      <c r="D7" s="6">
        <v>-6414000</v>
      </c>
      <c r="E7" s="6">
        <v>-5844000</v>
      </c>
    </row>
    <row r="8" spans="1:5" x14ac:dyDescent="0.25">
      <c r="A8" s="2" t="s">
        <v>727</v>
      </c>
      <c r="B8" s="6">
        <v>-580000</v>
      </c>
      <c r="C8" s="6">
        <v>-40000</v>
      </c>
      <c r="D8" s="6">
        <v>-1740000</v>
      </c>
      <c r="E8" s="6">
        <v>-120000</v>
      </c>
    </row>
    <row r="9" spans="1:5" x14ac:dyDescent="0.25">
      <c r="A9" s="2" t="s">
        <v>730</v>
      </c>
      <c r="B9" s="6">
        <v>919000</v>
      </c>
      <c r="C9" s="6">
        <v>690000</v>
      </c>
      <c r="D9" s="6">
        <v>2757000</v>
      </c>
      <c r="E9" s="6">
        <v>2070000</v>
      </c>
    </row>
    <row r="10" spans="1:5" x14ac:dyDescent="0.25">
      <c r="A10" s="2" t="s">
        <v>731</v>
      </c>
      <c r="B10" s="6">
        <v>640000</v>
      </c>
      <c r="C10" s="6">
        <v>1992000</v>
      </c>
      <c r="D10" s="6">
        <v>1920000</v>
      </c>
      <c r="E10" s="6">
        <v>5976000</v>
      </c>
    </row>
    <row r="11" spans="1:5" ht="30" x14ac:dyDescent="0.25">
      <c r="A11" s="2" t="s">
        <v>1290</v>
      </c>
      <c r="B11" s="4" t="s">
        <v>4</v>
      </c>
      <c r="C11" s="4" t="s">
        <v>4</v>
      </c>
      <c r="D11" s="148">
        <v>0.01</v>
      </c>
      <c r="E11" s="4" t="s">
        <v>4</v>
      </c>
    </row>
    <row r="12" spans="1:5" ht="45" x14ac:dyDescent="0.25">
      <c r="A12" s="2" t="s">
        <v>1291</v>
      </c>
      <c r="B12" s="4" t="s">
        <v>4</v>
      </c>
      <c r="C12" s="4" t="s">
        <v>4</v>
      </c>
      <c r="D12" s="4" t="s">
        <v>1292</v>
      </c>
      <c r="E12" s="4" t="s">
        <v>4</v>
      </c>
    </row>
    <row r="13" spans="1:5" ht="30" x14ac:dyDescent="0.25">
      <c r="A13" s="2" t="s">
        <v>1293</v>
      </c>
      <c r="B13" s="4" t="s">
        <v>4</v>
      </c>
      <c r="C13" s="4" t="s">
        <v>4</v>
      </c>
      <c r="D13" s="4" t="s">
        <v>1294</v>
      </c>
      <c r="E13" s="4" t="s">
        <v>4</v>
      </c>
    </row>
    <row r="14" spans="1:5" ht="30" x14ac:dyDescent="0.25">
      <c r="A14" s="2" t="s">
        <v>1295</v>
      </c>
      <c r="B14" s="4" t="s">
        <v>4</v>
      </c>
      <c r="C14" s="4" t="s">
        <v>4</v>
      </c>
      <c r="D14" s="4">
        <v>0</v>
      </c>
      <c r="E14" s="4" t="s">
        <v>4</v>
      </c>
    </row>
    <row r="15" spans="1:5" x14ac:dyDescent="0.25">
      <c r="A15" s="2" t="s">
        <v>1296</v>
      </c>
      <c r="B15" s="4" t="s">
        <v>4</v>
      </c>
      <c r="C15" s="4" t="s">
        <v>4</v>
      </c>
      <c r="D15" s="4" t="s">
        <v>4</v>
      </c>
      <c r="E15" s="4" t="s">
        <v>4</v>
      </c>
    </row>
    <row r="16" spans="1:5" ht="30" x14ac:dyDescent="0.25">
      <c r="A16" s="3" t="s">
        <v>1289</v>
      </c>
      <c r="B16" s="4" t="s">
        <v>4</v>
      </c>
      <c r="C16" s="4" t="s">
        <v>4</v>
      </c>
      <c r="D16" s="4" t="s">
        <v>4</v>
      </c>
      <c r="E16" s="4" t="s">
        <v>4</v>
      </c>
    </row>
    <row r="17" spans="1:5" x14ac:dyDescent="0.25">
      <c r="A17" s="2" t="s">
        <v>723</v>
      </c>
      <c r="B17" s="6">
        <v>16000</v>
      </c>
      <c r="C17" s="6">
        <v>16000</v>
      </c>
      <c r="D17" s="6">
        <v>48000</v>
      </c>
      <c r="E17" s="6">
        <v>49000</v>
      </c>
    </row>
    <row r="18" spans="1:5" x14ac:dyDescent="0.25">
      <c r="A18" s="2" t="s">
        <v>730</v>
      </c>
      <c r="B18" s="6">
        <v>13000</v>
      </c>
      <c r="C18" s="6">
        <v>13000</v>
      </c>
      <c r="D18" s="6">
        <v>39000</v>
      </c>
      <c r="E18" s="6">
        <v>38000</v>
      </c>
    </row>
    <row r="19" spans="1:5" x14ac:dyDescent="0.25">
      <c r="A19" s="2" t="s">
        <v>731</v>
      </c>
      <c r="B19" s="6">
        <v>29000</v>
      </c>
      <c r="C19" s="6">
        <v>29000</v>
      </c>
      <c r="D19" s="6">
        <v>87000</v>
      </c>
      <c r="E19" s="6">
        <v>87000</v>
      </c>
    </row>
    <row r="20" spans="1:5" ht="30" x14ac:dyDescent="0.25">
      <c r="A20" s="2" t="s">
        <v>1295</v>
      </c>
      <c r="B20" s="4" t="s">
        <v>4</v>
      </c>
      <c r="C20" s="4" t="s">
        <v>4</v>
      </c>
      <c r="D20" s="8">
        <v>0</v>
      </c>
      <c r="E20" s="4" t="s">
        <v>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297</v>
      </c>
      <c r="B1" s="1" t="s">
        <v>1</v>
      </c>
      <c r="C1" s="1" t="s">
        <v>1125</v>
      </c>
    </row>
    <row r="2" spans="1:3" x14ac:dyDescent="0.25">
      <c r="A2" s="7"/>
      <c r="B2" s="1" t="s">
        <v>2</v>
      </c>
      <c r="C2" s="1" t="s">
        <v>27</v>
      </c>
    </row>
    <row r="3" spans="1:3" ht="30" x14ac:dyDescent="0.25">
      <c r="A3" s="3" t="s">
        <v>738</v>
      </c>
      <c r="B3" s="4" t="s">
        <v>4</v>
      </c>
      <c r="C3" s="4" t="s">
        <v>4</v>
      </c>
    </row>
    <row r="4" spans="1:3" ht="30" x14ac:dyDescent="0.25">
      <c r="A4" s="2" t="s">
        <v>1298</v>
      </c>
      <c r="B4" s="8">
        <v>0</v>
      </c>
      <c r="C4" s="8">
        <v>0</v>
      </c>
    </row>
    <row r="5" spans="1:3" x14ac:dyDescent="0.25">
      <c r="A5" s="3" t="s">
        <v>777</v>
      </c>
      <c r="B5" s="4" t="s">
        <v>4</v>
      </c>
      <c r="C5" s="4" t="s">
        <v>4</v>
      </c>
    </row>
    <row r="6" spans="1:3" x14ac:dyDescent="0.25">
      <c r="A6" s="2" t="s">
        <v>779</v>
      </c>
      <c r="B6" s="6">
        <v>1092799000</v>
      </c>
      <c r="C6" s="6">
        <v>1079074000</v>
      </c>
    </row>
    <row r="7" spans="1:3" x14ac:dyDescent="0.25">
      <c r="A7" s="2" t="s">
        <v>49</v>
      </c>
      <c r="B7" s="6">
        <v>22560000</v>
      </c>
      <c r="C7" s="6">
        <v>23313000</v>
      </c>
    </row>
    <row r="8" spans="1:3" x14ac:dyDescent="0.25">
      <c r="A8" s="3" t="s">
        <v>782</v>
      </c>
      <c r="B8" s="4" t="s">
        <v>4</v>
      </c>
      <c r="C8" s="4" t="s">
        <v>4</v>
      </c>
    </row>
    <row r="9" spans="1:3" x14ac:dyDescent="0.25">
      <c r="A9" s="2" t="s">
        <v>63</v>
      </c>
      <c r="B9" s="6">
        <v>865096000</v>
      </c>
      <c r="C9" s="6">
        <v>860047000</v>
      </c>
    </row>
    <row r="10" spans="1:3" x14ac:dyDescent="0.25">
      <c r="A10" s="2" t="s">
        <v>784</v>
      </c>
      <c r="B10" s="6">
        <v>103094000</v>
      </c>
      <c r="C10" s="6">
        <v>103094000</v>
      </c>
    </row>
    <row r="11" spans="1:3" ht="30" x14ac:dyDescent="0.25">
      <c r="A11" s="2" t="s">
        <v>1299</v>
      </c>
      <c r="B11" s="4">
        <v>0</v>
      </c>
      <c r="C11" s="4" t="s">
        <v>4</v>
      </c>
    </row>
    <row r="12" spans="1:3" ht="30" x14ac:dyDescent="0.25">
      <c r="A12" s="2" t="s">
        <v>1300</v>
      </c>
      <c r="B12" s="4">
        <v>0</v>
      </c>
      <c r="C12" s="4" t="s">
        <v>4</v>
      </c>
    </row>
    <row r="13" spans="1:3" x14ac:dyDescent="0.25">
      <c r="A13" s="2" t="s">
        <v>1301</v>
      </c>
      <c r="B13" s="4" t="s">
        <v>4</v>
      </c>
      <c r="C13" s="4" t="s">
        <v>4</v>
      </c>
    </row>
    <row r="14" spans="1:3" x14ac:dyDescent="0.25">
      <c r="A14" s="3" t="s">
        <v>777</v>
      </c>
      <c r="B14" s="4" t="s">
        <v>4</v>
      </c>
      <c r="C14" s="4" t="s">
        <v>4</v>
      </c>
    </row>
    <row r="15" spans="1:3" x14ac:dyDescent="0.25">
      <c r="A15" s="2" t="s">
        <v>778</v>
      </c>
      <c r="B15" s="6">
        <v>415313000</v>
      </c>
      <c r="C15" s="6">
        <v>451704000</v>
      </c>
    </row>
    <row r="16" spans="1:3" x14ac:dyDescent="0.25">
      <c r="A16" s="2" t="s">
        <v>779</v>
      </c>
      <c r="B16" s="6">
        <v>26328000</v>
      </c>
      <c r="C16" s="6">
        <v>19304000</v>
      </c>
    </row>
    <row r="17" spans="1:3" x14ac:dyDescent="0.25">
      <c r="A17" s="2" t="s">
        <v>47</v>
      </c>
      <c r="B17" s="4" t="s">
        <v>4</v>
      </c>
      <c r="C17" s="6">
        <v>15441000</v>
      </c>
    </row>
    <row r="18" spans="1:3" x14ac:dyDescent="0.25">
      <c r="A18" s="2" t="s">
        <v>49</v>
      </c>
      <c r="B18" s="6">
        <v>22560000</v>
      </c>
      <c r="C18" s="6">
        <v>23313000</v>
      </c>
    </row>
    <row r="19" spans="1:3" x14ac:dyDescent="0.25">
      <c r="A19" s="2" t="s">
        <v>781</v>
      </c>
      <c r="B19" s="6">
        <v>464201000</v>
      </c>
      <c r="C19" s="6">
        <v>509762000</v>
      </c>
    </row>
    <row r="20" spans="1:3" x14ac:dyDescent="0.25">
      <c r="A20" s="3" t="s">
        <v>782</v>
      </c>
      <c r="B20" s="4" t="s">
        <v>4</v>
      </c>
      <c r="C20" s="4" t="s">
        <v>4</v>
      </c>
    </row>
    <row r="21" spans="1:3" x14ac:dyDescent="0.25">
      <c r="A21" s="2" t="s">
        <v>783</v>
      </c>
      <c r="B21" s="6">
        <v>4006591000</v>
      </c>
      <c r="C21" s="6">
        <v>3878511000</v>
      </c>
    </row>
    <row r="22" spans="1:3" x14ac:dyDescent="0.25">
      <c r="A22" s="2" t="s">
        <v>63</v>
      </c>
      <c r="B22" s="6">
        <v>139631000</v>
      </c>
      <c r="C22" s="6">
        <v>164531000</v>
      </c>
    </row>
    <row r="23" spans="1:3" x14ac:dyDescent="0.25">
      <c r="A23" s="2" t="s">
        <v>66</v>
      </c>
      <c r="B23" s="6">
        <v>861000</v>
      </c>
      <c r="C23" s="6">
        <v>888000</v>
      </c>
    </row>
    <row r="24" spans="1:3" x14ac:dyDescent="0.25">
      <c r="A24" s="2" t="s">
        <v>786</v>
      </c>
      <c r="B24" s="6">
        <v>4147083000</v>
      </c>
      <c r="C24" s="6">
        <v>4043930000</v>
      </c>
    </row>
    <row r="25" spans="1:3" x14ac:dyDescent="0.25">
      <c r="A25" s="2" t="s">
        <v>1302</v>
      </c>
      <c r="B25" s="4" t="s">
        <v>4</v>
      </c>
      <c r="C25" s="4" t="s">
        <v>4</v>
      </c>
    </row>
    <row r="26" spans="1:3" x14ac:dyDescent="0.25">
      <c r="A26" s="3" t="s">
        <v>777</v>
      </c>
      <c r="B26" s="4" t="s">
        <v>4</v>
      </c>
      <c r="C26" s="4" t="s">
        <v>4</v>
      </c>
    </row>
    <row r="27" spans="1:3" x14ac:dyDescent="0.25">
      <c r="A27" s="2" t="s">
        <v>779</v>
      </c>
      <c r="B27" s="6">
        <v>1054763000</v>
      </c>
      <c r="C27" s="6">
        <v>1048651000</v>
      </c>
    </row>
    <row r="28" spans="1:3" x14ac:dyDescent="0.25">
      <c r="A28" s="2" t="s">
        <v>780</v>
      </c>
      <c r="B28" s="6">
        <v>129580000</v>
      </c>
      <c r="C28" s="6">
        <v>161969000</v>
      </c>
    </row>
    <row r="29" spans="1:3" x14ac:dyDescent="0.25">
      <c r="A29" s="2" t="s">
        <v>781</v>
      </c>
      <c r="B29" s="6">
        <v>1184343000</v>
      </c>
      <c r="C29" s="6">
        <v>1210620000</v>
      </c>
    </row>
    <row r="30" spans="1:3" x14ac:dyDescent="0.25">
      <c r="A30" s="3" t="s">
        <v>782</v>
      </c>
      <c r="B30" s="4" t="s">
        <v>4</v>
      </c>
      <c r="C30" s="4" t="s">
        <v>4</v>
      </c>
    </row>
    <row r="31" spans="1:3" x14ac:dyDescent="0.25">
      <c r="A31" s="2" t="s">
        <v>785</v>
      </c>
      <c r="B31" s="6">
        <v>8932000</v>
      </c>
      <c r="C31" s="6">
        <v>12932000</v>
      </c>
    </row>
    <row r="32" spans="1:3" x14ac:dyDescent="0.25">
      <c r="A32" s="2" t="s">
        <v>786</v>
      </c>
      <c r="B32" s="6">
        <v>8932000</v>
      </c>
      <c r="C32" s="6">
        <v>12932000</v>
      </c>
    </row>
    <row r="33" spans="1:3" x14ac:dyDescent="0.25">
      <c r="A33" s="2" t="s">
        <v>1303</v>
      </c>
      <c r="B33" s="4" t="s">
        <v>4</v>
      </c>
      <c r="C33" s="4" t="s">
        <v>4</v>
      </c>
    </row>
    <row r="34" spans="1:3" x14ac:dyDescent="0.25">
      <c r="A34" s="3" t="s">
        <v>777</v>
      </c>
      <c r="B34" s="4" t="s">
        <v>4</v>
      </c>
      <c r="C34" s="4" t="s">
        <v>4</v>
      </c>
    </row>
    <row r="35" spans="1:3" x14ac:dyDescent="0.25">
      <c r="A35" s="2" t="s">
        <v>779</v>
      </c>
      <c r="B35" s="6">
        <v>11708000</v>
      </c>
      <c r="C35" s="6">
        <v>11119000</v>
      </c>
    </row>
    <row r="36" spans="1:3" x14ac:dyDescent="0.25">
      <c r="A36" s="2" t="s">
        <v>47</v>
      </c>
      <c r="B36" s="6">
        <v>5954252000</v>
      </c>
      <c r="C36" s="6">
        <v>5937247000</v>
      </c>
    </row>
    <row r="37" spans="1:3" x14ac:dyDescent="0.25">
      <c r="A37" s="2" t="s">
        <v>781</v>
      </c>
      <c r="B37" s="6">
        <v>5965960000</v>
      </c>
      <c r="C37" s="6">
        <v>5948366000</v>
      </c>
    </row>
    <row r="38" spans="1:3" x14ac:dyDescent="0.25">
      <c r="A38" s="3" t="s">
        <v>782</v>
      </c>
      <c r="B38" s="4" t="s">
        <v>4</v>
      </c>
      <c r="C38" s="4" t="s">
        <v>4</v>
      </c>
    </row>
    <row r="39" spans="1:3" x14ac:dyDescent="0.25">
      <c r="A39" s="2" t="s">
        <v>61</v>
      </c>
      <c r="B39" s="6">
        <v>1753619000</v>
      </c>
      <c r="C39" s="6">
        <v>1927844000</v>
      </c>
    </row>
    <row r="40" spans="1:3" x14ac:dyDescent="0.25">
      <c r="A40" s="2" t="s">
        <v>63</v>
      </c>
      <c r="B40" s="6">
        <v>746600000</v>
      </c>
      <c r="C40" s="6">
        <v>770853000</v>
      </c>
    </row>
    <row r="41" spans="1:3" x14ac:dyDescent="0.25">
      <c r="A41" s="2" t="s">
        <v>784</v>
      </c>
      <c r="B41" s="6">
        <v>112080000</v>
      </c>
      <c r="C41" s="6">
        <v>116066000</v>
      </c>
    </row>
    <row r="42" spans="1:3" x14ac:dyDescent="0.25">
      <c r="A42" s="2" t="s">
        <v>786</v>
      </c>
      <c r="B42" s="6">
        <v>2612299000</v>
      </c>
      <c r="C42" s="6">
        <v>2814763000</v>
      </c>
    </row>
    <row r="43" spans="1:3" x14ac:dyDescent="0.25">
      <c r="A43" s="2" t="s">
        <v>1304</v>
      </c>
      <c r="B43" s="4" t="s">
        <v>4</v>
      </c>
      <c r="C43" s="4" t="s">
        <v>4</v>
      </c>
    </row>
    <row r="44" spans="1:3" x14ac:dyDescent="0.25">
      <c r="A44" s="3" t="s">
        <v>777</v>
      </c>
      <c r="B44" s="4" t="s">
        <v>4</v>
      </c>
      <c r="C44" s="4" t="s">
        <v>4</v>
      </c>
    </row>
    <row r="45" spans="1:3" x14ac:dyDescent="0.25">
      <c r="A45" s="2" t="s">
        <v>778</v>
      </c>
      <c r="B45" s="6">
        <v>415313000</v>
      </c>
      <c r="C45" s="6">
        <v>451704000</v>
      </c>
    </row>
    <row r="46" spans="1:3" x14ac:dyDescent="0.25">
      <c r="A46" s="2" t="s">
        <v>779</v>
      </c>
      <c r="B46" s="6">
        <v>1092799000</v>
      </c>
      <c r="C46" s="6">
        <v>1079074000</v>
      </c>
    </row>
    <row r="47" spans="1:3" x14ac:dyDescent="0.25">
      <c r="A47" s="2" t="s">
        <v>780</v>
      </c>
      <c r="B47" s="6">
        <v>125937000</v>
      </c>
      <c r="C47" s="6">
        <v>155081000</v>
      </c>
    </row>
    <row r="48" spans="1:3" x14ac:dyDescent="0.25">
      <c r="A48" s="2" t="s">
        <v>47</v>
      </c>
      <c r="B48" s="6">
        <v>5655237000</v>
      </c>
      <c r="C48" s="6">
        <v>5629261000</v>
      </c>
    </row>
    <row r="49" spans="1:3" x14ac:dyDescent="0.25">
      <c r="A49" s="2" t="s">
        <v>49</v>
      </c>
      <c r="B49" s="6">
        <v>22560000</v>
      </c>
      <c r="C49" s="6">
        <v>23313000</v>
      </c>
    </row>
    <row r="50" spans="1:3" x14ac:dyDescent="0.25">
      <c r="A50" s="2" t="s">
        <v>757</v>
      </c>
      <c r="B50" s="6">
        <v>43716000</v>
      </c>
      <c r="C50" s="6">
        <v>46834000</v>
      </c>
    </row>
    <row r="51" spans="1:3" x14ac:dyDescent="0.25">
      <c r="A51" s="2" t="s">
        <v>781</v>
      </c>
      <c r="B51" s="6">
        <v>7355562000</v>
      </c>
      <c r="C51" s="6">
        <v>7385267000</v>
      </c>
    </row>
    <row r="52" spans="1:3" x14ac:dyDescent="0.25">
      <c r="A52" s="3" t="s">
        <v>782</v>
      </c>
      <c r="B52" s="4" t="s">
        <v>4</v>
      </c>
      <c r="C52" s="4" t="s">
        <v>4</v>
      </c>
    </row>
    <row r="53" spans="1:3" x14ac:dyDescent="0.25">
      <c r="A53" s="2" t="s">
        <v>783</v>
      </c>
      <c r="B53" s="6">
        <v>4006591000</v>
      </c>
      <c r="C53" s="6">
        <v>3878511000</v>
      </c>
    </row>
    <row r="54" spans="1:3" x14ac:dyDescent="0.25">
      <c r="A54" s="2" t="s">
        <v>61</v>
      </c>
      <c r="B54" s="6">
        <v>1718774000</v>
      </c>
      <c r="C54" s="6">
        <v>1886089000</v>
      </c>
    </row>
    <row r="55" spans="1:3" x14ac:dyDescent="0.25">
      <c r="A55" s="2" t="s">
        <v>63</v>
      </c>
      <c r="B55" s="6">
        <v>865096000</v>
      </c>
      <c r="C55" s="6">
        <v>860047000</v>
      </c>
    </row>
    <row r="56" spans="1:3" x14ac:dyDescent="0.25">
      <c r="A56" s="2" t="s">
        <v>784</v>
      </c>
      <c r="B56" s="6">
        <v>103094000</v>
      </c>
      <c r="C56" s="6">
        <v>103094000</v>
      </c>
    </row>
    <row r="57" spans="1:3" x14ac:dyDescent="0.25">
      <c r="A57" s="2" t="s">
        <v>785</v>
      </c>
      <c r="B57" s="6">
        <v>8932000</v>
      </c>
      <c r="C57" s="6">
        <v>12932000</v>
      </c>
    </row>
    <row r="58" spans="1:3" x14ac:dyDescent="0.25">
      <c r="A58" s="2" t="s">
        <v>66</v>
      </c>
      <c r="B58" s="6">
        <v>861000</v>
      </c>
      <c r="C58" s="6">
        <v>888000</v>
      </c>
    </row>
    <row r="59" spans="1:3" x14ac:dyDescent="0.25">
      <c r="A59" s="2" t="s">
        <v>786</v>
      </c>
      <c r="B59" s="6">
        <v>6703348000</v>
      </c>
      <c r="C59" s="6">
        <v>6741561000</v>
      </c>
    </row>
    <row r="60" spans="1:3" x14ac:dyDescent="0.25">
      <c r="A60" s="2" t="s">
        <v>1305</v>
      </c>
      <c r="B60" s="4" t="s">
        <v>4</v>
      </c>
      <c r="C60" s="4" t="s">
        <v>4</v>
      </c>
    </row>
    <row r="61" spans="1:3" x14ac:dyDescent="0.25">
      <c r="A61" s="3" t="s">
        <v>777</v>
      </c>
      <c r="B61" s="4" t="s">
        <v>4</v>
      </c>
      <c r="C61" s="4" t="s">
        <v>4</v>
      </c>
    </row>
    <row r="62" spans="1:3" x14ac:dyDescent="0.25">
      <c r="A62" s="2" t="s">
        <v>778</v>
      </c>
      <c r="B62" s="6">
        <v>415313000</v>
      </c>
      <c r="C62" s="6">
        <v>451704000</v>
      </c>
    </row>
    <row r="63" spans="1:3" x14ac:dyDescent="0.25">
      <c r="A63" s="2" t="s">
        <v>779</v>
      </c>
      <c r="B63" s="6">
        <v>1092799000</v>
      </c>
      <c r="C63" s="6">
        <v>1079074000</v>
      </c>
    </row>
    <row r="64" spans="1:3" x14ac:dyDescent="0.25">
      <c r="A64" s="2" t="s">
        <v>780</v>
      </c>
      <c r="B64" s="6">
        <v>129580000</v>
      </c>
      <c r="C64" s="6">
        <v>161969000</v>
      </c>
    </row>
    <row r="65" spans="1:3" x14ac:dyDescent="0.25">
      <c r="A65" s="2" t="s">
        <v>47</v>
      </c>
      <c r="B65" s="6">
        <v>5954252000</v>
      </c>
      <c r="C65" s="6">
        <v>5952688000</v>
      </c>
    </row>
    <row r="66" spans="1:3" x14ac:dyDescent="0.25">
      <c r="A66" s="2" t="s">
        <v>49</v>
      </c>
      <c r="B66" s="6">
        <v>22560000</v>
      </c>
      <c r="C66" s="6">
        <v>23313000</v>
      </c>
    </row>
    <row r="67" spans="1:3" x14ac:dyDescent="0.25">
      <c r="A67" s="2" t="s">
        <v>757</v>
      </c>
      <c r="B67" s="6">
        <v>43716000</v>
      </c>
      <c r="C67" s="6">
        <v>46834000</v>
      </c>
    </row>
    <row r="68" spans="1:3" x14ac:dyDescent="0.25">
      <c r="A68" s="2" t="s">
        <v>781</v>
      </c>
      <c r="B68" s="6">
        <v>7658220000</v>
      </c>
      <c r="C68" s="6">
        <v>7715582000</v>
      </c>
    </row>
    <row r="69" spans="1:3" x14ac:dyDescent="0.25">
      <c r="A69" s="3" t="s">
        <v>782</v>
      </c>
      <c r="B69" s="4" t="s">
        <v>4</v>
      </c>
      <c r="C69" s="4" t="s">
        <v>4</v>
      </c>
    </row>
    <row r="70" spans="1:3" x14ac:dyDescent="0.25">
      <c r="A70" s="2" t="s">
        <v>783</v>
      </c>
      <c r="B70" s="6">
        <v>4006591000</v>
      </c>
      <c r="C70" s="6">
        <v>3878511000</v>
      </c>
    </row>
    <row r="71" spans="1:3" x14ac:dyDescent="0.25">
      <c r="A71" s="2" t="s">
        <v>61</v>
      </c>
      <c r="B71" s="6">
        <v>1753619000</v>
      </c>
      <c r="C71" s="6">
        <v>1927844000</v>
      </c>
    </row>
    <row r="72" spans="1:3" x14ac:dyDescent="0.25">
      <c r="A72" s="2" t="s">
        <v>63</v>
      </c>
      <c r="B72" s="6">
        <v>886231000</v>
      </c>
      <c r="C72" s="6">
        <v>935384000</v>
      </c>
    </row>
    <row r="73" spans="1:3" x14ac:dyDescent="0.25">
      <c r="A73" s="2" t="s">
        <v>784</v>
      </c>
      <c r="B73" s="6">
        <v>112080000</v>
      </c>
      <c r="C73" s="6">
        <v>116066000</v>
      </c>
    </row>
    <row r="74" spans="1:3" x14ac:dyDescent="0.25">
      <c r="A74" s="2" t="s">
        <v>785</v>
      </c>
      <c r="B74" s="6">
        <v>8932000</v>
      </c>
      <c r="C74" s="6">
        <v>12932000</v>
      </c>
    </row>
    <row r="75" spans="1:3" x14ac:dyDescent="0.25">
      <c r="A75" s="2" t="s">
        <v>66</v>
      </c>
      <c r="B75" s="6">
        <v>861000</v>
      </c>
      <c r="C75" s="6">
        <v>888000</v>
      </c>
    </row>
    <row r="76" spans="1:3" x14ac:dyDescent="0.25">
      <c r="A76" s="2" t="s">
        <v>786</v>
      </c>
      <c r="B76" s="8">
        <v>6768314000</v>
      </c>
      <c r="C76" s="8">
        <v>6871625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6</v>
      </c>
      <c r="B1" s="7" t="s">
        <v>2</v>
      </c>
      <c r="C1" s="7" t="s">
        <v>27</v>
      </c>
    </row>
    <row r="2" spans="1:3" ht="30" x14ac:dyDescent="0.25">
      <c r="A2" s="1" t="s">
        <v>26</v>
      </c>
      <c r="B2" s="7"/>
      <c r="C2" s="7"/>
    </row>
    <row r="3" spans="1:3" ht="30" x14ac:dyDescent="0.25">
      <c r="A3" s="3" t="s">
        <v>1307</v>
      </c>
      <c r="B3" s="4" t="s">
        <v>4</v>
      </c>
      <c r="C3" s="4" t="s">
        <v>4</v>
      </c>
    </row>
    <row r="4" spans="1:3" x14ac:dyDescent="0.25">
      <c r="A4" s="2" t="s">
        <v>1308</v>
      </c>
      <c r="B4" s="8">
        <v>1092799</v>
      </c>
      <c r="C4" s="8">
        <v>1079074</v>
      </c>
    </row>
    <row r="5" spans="1:3" x14ac:dyDescent="0.25">
      <c r="A5" s="2" t="s">
        <v>799</v>
      </c>
      <c r="B5" s="4" t="s">
        <v>4</v>
      </c>
      <c r="C5" s="4" t="s">
        <v>4</v>
      </c>
    </row>
    <row r="6" spans="1:3" ht="30" x14ac:dyDescent="0.25">
      <c r="A6" s="3" t="s">
        <v>1307</v>
      </c>
      <c r="B6" s="4" t="s">
        <v>4</v>
      </c>
      <c r="C6" s="4" t="s">
        <v>4</v>
      </c>
    </row>
    <row r="7" spans="1:3" x14ac:dyDescent="0.25">
      <c r="A7" s="2" t="s">
        <v>1308</v>
      </c>
      <c r="B7" s="6">
        <v>4953</v>
      </c>
      <c r="C7" s="4" t="s">
        <v>4</v>
      </c>
    </row>
    <row r="8" spans="1:3" x14ac:dyDescent="0.25">
      <c r="A8" s="2" t="s">
        <v>1301</v>
      </c>
      <c r="B8" s="4" t="s">
        <v>4</v>
      </c>
      <c r="C8" s="4" t="s">
        <v>4</v>
      </c>
    </row>
    <row r="9" spans="1:3" ht="30" x14ac:dyDescent="0.25">
      <c r="A9" s="3" t="s">
        <v>1307</v>
      </c>
      <c r="B9" s="4" t="s">
        <v>4</v>
      </c>
      <c r="C9" s="4" t="s">
        <v>4</v>
      </c>
    </row>
    <row r="10" spans="1:3" x14ac:dyDescent="0.25">
      <c r="A10" s="2" t="s">
        <v>1308</v>
      </c>
      <c r="B10" s="6">
        <v>26328</v>
      </c>
      <c r="C10" s="6">
        <v>19304</v>
      </c>
    </row>
    <row r="11" spans="1:3" x14ac:dyDescent="0.25">
      <c r="A11" s="2" t="s">
        <v>781</v>
      </c>
      <c r="B11" s="6">
        <v>464201</v>
      </c>
      <c r="C11" s="6">
        <v>509762</v>
      </c>
    </row>
    <row r="12" spans="1:3" x14ac:dyDescent="0.25">
      <c r="A12" s="2" t="s">
        <v>1302</v>
      </c>
      <c r="B12" s="4" t="s">
        <v>4</v>
      </c>
      <c r="C12" s="4" t="s">
        <v>4</v>
      </c>
    </row>
    <row r="13" spans="1:3" ht="30" x14ac:dyDescent="0.25">
      <c r="A13" s="3" t="s">
        <v>1307</v>
      </c>
      <c r="B13" s="4" t="s">
        <v>4</v>
      </c>
      <c r="C13" s="4" t="s">
        <v>4</v>
      </c>
    </row>
    <row r="14" spans="1:3" x14ac:dyDescent="0.25">
      <c r="A14" s="2" t="s">
        <v>1308</v>
      </c>
      <c r="B14" s="6">
        <v>1054763</v>
      </c>
      <c r="C14" s="6">
        <v>1048651</v>
      </c>
    </row>
    <row r="15" spans="1:3" x14ac:dyDescent="0.25">
      <c r="A15" s="2" t="s">
        <v>803</v>
      </c>
      <c r="B15" s="6">
        <v>-8932</v>
      </c>
      <c r="C15" s="6">
        <v>-12932</v>
      </c>
    </row>
    <row r="16" spans="1:3" x14ac:dyDescent="0.25">
      <c r="A16" s="2" t="s">
        <v>781</v>
      </c>
      <c r="B16" s="6">
        <v>1184343</v>
      </c>
      <c r="C16" s="6">
        <v>1210620</v>
      </c>
    </row>
    <row r="17" spans="1:3" x14ac:dyDescent="0.25">
      <c r="A17" s="2" t="s">
        <v>1303</v>
      </c>
      <c r="B17" s="4" t="s">
        <v>4</v>
      </c>
      <c r="C17" s="4" t="s">
        <v>4</v>
      </c>
    </row>
    <row r="18" spans="1:3" ht="30" x14ac:dyDescent="0.25">
      <c r="A18" s="3" t="s">
        <v>1307</v>
      </c>
      <c r="B18" s="4" t="s">
        <v>4</v>
      </c>
      <c r="C18" s="4" t="s">
        <v>4</v>
      </c>
    </row>
    <row r="19" spans="1:3" x14ac:dyDescent="0.25">
      <c r="A19" s="2" t="s">
        <v>1308</v>
      </c>
      <c r="B19" s="6">
        <v>11708</v>
      </c>
      <c r="C19" s="6">
        <v>11119</v>
      </c>
    </row>
    <row r="20" spans="1:3" x14ac:dyDescent="0.25">
      <c r="A20" s="2" t="s">
        <v>781</v>
      </c>
      <c r="B20" s="6">
        <v>5965960</v>
      </c>
      <c r="C20" s="6">
        <v>5948366</v>
      </c>
    </row>
    <row r="21" spans="1:3" x14ac:dyDescent="0.25">
      <c r="A21" s="2" t="s">
        <v>1309</v>
      </c>
      <c r="B21" s="4" t="s">
        <v>4</v>
      </c>
      <c r="C21" s="4" t="s">
        <v>4</v>
      </c>
    </row>
    <row r="22" spans="1:3" ht="30" x14ac:dyDescent="0.25">
      <c r="A22" s="3" t="s">
        <v>1307</v>
      </c>
      <c r="B22" s="4" t="s">
        <v>4</v>
      </c>
      <c r="C22" s="4" t="s">
        <v>4</v>
      </c>
    </row>
    <row r="23" spans="1:3" x14ac:dyDescent="0.25">
      <c r="A23" s="2" t="s">
        <v>781</v>
      </c>
      <c r="B23" s="6">
        <v>1083867</v>
      </c>
      <c r="C23" s="6">
        <v>1066142</v>
      </c>
    </row>
    <row r="24" spans="1:3" ht="30" x14ac:dyDescent="0.25">
      <c r="A24" s="2" t="s">
        <v>1310</v>
      </c>
      <c r="B24" s="4" t="s">
        <v>4</v>
      </c>
      <c r="C24" s="4" t="s">
        <v>4</v>
      </c>
    </row>
    <row r="25" spans="1:3" ht="30" x14ac:dyDescent="0.25">
      <c r="A25" s="3" t="s">
        <v>1307</v>
      </c>
      <c r="B25" s="4" t="s">
        <v>4</v>
      </c>
      <c r="C25" s="4" t="s">
        <v>4</v>
      </c>
    </row>
    <row r="26" spans="1:3" x14ac:dyDescent="0.25">
      <c r="A26" s="2" t="s">
        <v>1308</v>
      </c>
      <c r="B26" s="6">
        <v>26328</v>
      </c>
      <c r="C26" s="6">
        <v>19304</v>
      </c>
    </row>
    <row r="27" spans="1:3" ht="30" x14ac:dyDescent="0.25">
      <c r="A27" s="2" t="s">
        <v>1311</v>
      </c>
      <c r="B27" s="4" t="s">
        <v>4</v>
      </c>
      <c r="C27" s="4" t="s">
        <v>4</v>
      </c>
    </row>
    <row r="28" spans="1:3" ht="30" x14ac:dyDescent="0.25">
      <c r="A28" s="3" t="s">
        <v>1307</v>
      </c>
      <c r="B28" s="4" t="s">
        <v>4</v>
      </c>
      <c r="C28" s="4" t="s">
        <v>4</v>
      </c>
    </row>
    <row r="29" spans="1:3" x14ac:dyDescent="0.25">
      <c r="A29" s="2" t="s">
        <v>1308</v>
      </c>
      <c r="B29" s="6">
        <v>451126</v>
      </c>
      <c r="C29" s="6">
        <v>395265</v>
      </c>
    </row>
    <row r="30" spans="1:3" ht="45" x14ac:dyDescent="0.25">
      <c r="A30" s="2" t="s">
        <v>1312</v>
      </c>
      <c r="B30" s="4" t="s">
        <v>4</v>
      </c>
      <c r="C30" s="4" t="s">
        <v>4</v>
      </c>
    </row>
    <row r="31" spans="1:3" ht="30" x14ac:dyDescent="0.25">
      <c r="A31" s="3" t="s">
        <v>1307</v>
      </c>
      <c r="B31" s="4" t="s">
        <v>4</v>
      </c>
      <c r="C31" s="4" t="s">
        <v>4</v>
      </c>
    </row>
    <row r="32" spans="1:3" x14ac:dyDescent="0.25">
      <c r="A32" s="2" t="s">
        <v>1308</v>
      </c>
      <c r="B32" s="4">
        <v>34</v>
      </c>
      <c r="C32" s="4">
        <v>40</v>
      </c>
    </row>
    <row r="33" spans="1:3" ht="45" x14ac:dyDescent="0.25">
      <c r="A33" s="2" t="s">
        <v>1313</v>
      </c>
      <c r="B33" s="4" t="s">
        <v>4</v>
      </c>
      <c r="C33" s="4" t="s">
        <v>4</v>
      </c>
    </row>
    <row r="34" spans="1:3" ht="30" x14ac:dyDescent="0.25">
      <c r="A34" s="3" t="s">
        <v>1307</v>
      </c>
      <c r="B34" s="4" t="s">
        <v>4</v>
      </c>
      <c r="C34" s="4" t="s">
        <v>4</v>
      </c>
    </row>
    <row r="35" spans="1:3" x14ac:dyDescent="0.25">
      <c r="A35" s="2" t="s">
        <v>1308</v>
      </c>
      <c r="B35" s="6">
        <v>321113</v>
      </c>
      <c r="C35" s="6">
        <v>238314</v>
      </c>
    </row>
    <row r="36" spans="1:3" ht="45" x14ac:dyDescent="0.25">
      <c r="A36" s="2" t="s">
        <v>1314</v>
      </c>
      <c r="B36" s="4" t="s">
        <v>4</v>
      </c>
      <c r="C36" s="4" t="s">
        <v>4</v>
      </c>
    </row>
    <row r="37" spans="1:3" ht="30" x14ac:dyDescent="0.25">
      <c r="A37" s="3" t="s">
        <v>1307</v>
      </c>
      <c r="B37" s="4" t="s">
        <v>4</v>
      </c>
      <c r="C37" s="4" t="s">
        <v>4</v>
      </c>
    </row>
    <row r="38" spans="1:3" x14ac:dyDescent="0.25">
      <c r="A38" s="2" t="s">
        <v>1308</v>
      </c>
      <c r="B38" s="6">
        <v>109247</v>
      </c>
      <c r="C38" s="6">
        <v>134208</v>
      </c>
    </row>
    <row r="39" spans="1:3" ht="30" x14ac:dyDescent="0.25">
      <c r="A39" s="2" t="s">
        <v>1315</v>
      </c>
      <c r="B39" s="4" t="s">
        <v>4</v>
      </c>
      <c r="C39" s="4" t="s">
        <v>4</v>
      </c>
    </row>
    <row r="40" spans="1:3" ht="30" x14ac:dyDescent="0.25">
      <c r="A40" s="3" t="s">
        <v>1307</v>
      </c>
      <c r="B40" s="4" t="s">
        <v>4</v>
      </c>
      <c r="C40" s="4" t="s">
        <v>4</v>
      </c>
    </row>
    <row r="41" spans="1:3" x14ac:dyDescent="0.25">
      <c r="A41" s="2" t="s">
        <v>1308</v>
      </c>
      <c r="B41" s="6">
        <v>20732</v>
      </c>
      <c r="C41" s="6">
        <v>22703</v>
      </c>
    </row>
    <row r="42" spans="1:3" ht="30" x14ac:dyDescent="0.25">
      <c r="A42" s="2" t="s">
        <v>1316</v>
      </c>
      <c r="B42" s="4" t="s">
        <v>4</v>
      </c>
      <c r="C42" s="4" t="s">
        <v>4</v>
      </c>
    </row>
    <row r="43" spans="1:3" ht="30" x14ac:dyDescent="0.25">
      <c r="A43" s="3" t="s">
        <v>1307</v>
      </c>
      <c r="B43" s="4" t="s">
        <v>4</v>
      </c>
      <c r="C43" s="4" t="s">
        <v>4</v>
      </c>
    </row>
    <row r="44" spans="1:3" x14ac:dyDescent="0.25">
      <c r="A44" s="2" t="s">
        <v>97</v>
      </c>
      <c r="B44" s="6">
        <v>615345</v>
      </c>
      <c r="C44" s="6">
        <v>664505</v>
      </c>
    </row>
    <row r="45" spans="1:3" ht="45" x14ac:dyDescent="0.25">
      <c r="A45" s="2" t="s">
        <v>1317</v>
      </c>
      <c r="B45" s="4" t="s">
        <v>4</v>
      </c>
      <c r="C45" s="4" t="s">
        <v>4</v>
      </c>
    </row>
    <row r="46" spans="1:3" ht="30" x14ac:dyDescent="0.25">
      <c r="A46" s="3" t="s">
        <v>1307</v>
      </c>
      <c r="B46" s="4" t="s">
        <v>4</v>
      </c>
      <c r="C46" s="4" t="s">
        <v>4</v>
      </c>
    </row>
    <row r="47" spans="1:3" x14ac:dyDescent="0.25">
      <c r="A47" s="2" t="s">
        <v>97</v>
      </c>
      <c r="B47" s="6">
        <v>33473</v>
      </c>
      <c r="C47" s="6">
        <v>41182</v>
      </c>
    </row>
    <row r="48" spans="1:3" ht="45" x14ac:dyDescent="0.25">
      <c r="A48" s="2" t="s">
        <v>1318</v>
      </c>
      <c r="B48" s="4" t="s">
        <v>4</v>
      </c>
      <c r="C48" s="4" t="s">
        <v>4</v>
      </c>
    </row>
    <row r="49" spans="1:3" ht="30" x14ac:dyDescent="0.25">
      <c r="A49" s="3" t="s">
        <v>1307</v>
      </c>
      <c r="B49" s="4" t="s">
        <v>4</v>
      </c>
      <c r="C49" s="4" t="s">
        <v>4</v>
      </c>
    </row>
    <row r="50" spans="1:3" x14ac:dyDescent="0.25">
      <c r="A50" s="2" t="s">
        <v>97</v>
      </c>
      <c r="B50" s="6">
        <v>90470</v>
      </c>
      <c r="C50" s="6">
        <v>106863</v>
      </c>
    </row>
    <row r="51" spans="1:3" ht="45" x14ac:dyDescent="0.25">
      <c r="A51" s="2" t="s">
        <v>1319</v>
      </c>
      <c r="B51" s="4" t="s">
        <v>4</v>
      </c>
      <c r="C51" s="4" t="s">
        <v>4</v>
      </c>
    </row>
    <row r="52" spans="1:3" ht="30" x14ac:dyDescent="0.25">
      <c r="A52" s="3" t="s">
        <v>1307</v>
      </c>
      <c r="B52" s="4" t="s">
        <v>4</v>
      </c>
      <c r="C52" s="4" t="s">
        <v>4</v>
      </c>
    </row>
    <row r="53" spans="1:3" x14ac:dyDescent="0.25">
      <c r="A53" s="2" t="s">
        <v>97</v>
      </c>
      <c r="B53" s="6">
        <v>54836</v>
      </c>
      <c r="C53" s="6">
        <v>52559</v>
      </c>
    </row>
    <row r="54" spans="1:3" ht="45" x14ac:dyDescent="0.25">
      <c r="A54" s="2" t="s">
        <v>1320</v>
      </c>
      <c r="B54" s="4" t="s">
        <v>4</v>
      </c>
      <c r="C54" s="4" t="s">
        <v>4</v>
      </c>
    </row>
    <row r="55" spans="1:3" ht="30" x14ac:dyDescent="0.25">
      <c r="A55" s="3" t="s">
        <v>1307</v>
      </c>
      <c r="B55" s="4" t="s">
        <v>4</v>
      </c>
      <c r="C55" s="4" t="s">
        <v>4</v>
      </c>
    </row>
    <row r="56" spans="1:3" x14ac:dyDescent="0.25">
      <c r="A56" s="2" t="s">
        <v>97</v>
      </c>
      <c r="B56" s="4">
        <v>673</v>
      </c>
      <c r="C56" s="4">
        <v>695</v>
      </c>
    </row>
    <row r="57" spans="1:3" ht="45" x14ac:dyDescent="0.25">
      <c r="A57" s="2" t="s">
        <v>1321</v>
      </c>
      <c r="B57" s="4" t="s">
        <v>4</v>
      </c>
      <c r="C57" s="4" t="s">
        <v>4</v>
      </c>
    </row>
    <row r="58" spans="1:3" ht="30" x14ac:dyDescent="0.25">
      <c r="A58" s="3" t="s">
        <v>1307</v>
      </c>
      <c r="B58" s="4" t="s">
        <v>4</v>
      </c>
      <c r="C58" s="4" t="s">
        <v>4</v>
      </c>
    </row>
    <row r="59" spans="1:3" x14ac:dyDescent="0.25">
      <c r="A59" s="2" t="s">
        <v>97</v>
      </c>
      <c r="B59" s="6">
        <v>12468</v>
      </c>
      <c r="C59" s="6">
        <v>22963</v>
      </c>
    </row>
    <row r="60" spans="1:3" ht="45" x14ac:dyDescent="0.25">
      <c r="A60" s="2" t="s">
        <v>1322</v>
      </c>
      <c r="B60" s="4" t="s">
        <v>4</v>
      </c>
      <c r="C60" s="4" t="s">
        <v>4</v>
      </c>
    </row>
    <row r="61" spans="1:3" ht="30" x14ac:dyDescent="0.25">
      <c r="A61" s="3" t="s">
        <v>1307</v>
      </c>
      <c r="B61" s="4" t="s">
        <v>4</v>
      </c>
      <c r="C61" s="4" t="s">
        <v>4</v>
      </c>
    </row>
    <row r="62" spans="1:3" x14ac:dyDescent="0.25">
      <c r="A62" s="2" t="s">
        <v>97</v>
      </c>
      <c r="B62" s="6">
        <v>180029</v>
      </c>
      <c r="C62" s="6">
        <v>189364</v>
      </c>
    </row>
    <row r="63" spans="1:3" ht="45" x14ac:dyDescent="0.25">
      <c r="A63" s="2" t="s">
        <v>1323</v>
      </c>
      <c r="B63" s="4" t="s">
        <v>4</v>
      </c>
      <c r="C63" s="4" t="s">
        <v>4</v>
      </c>
    </row>
    <row r="64" spans="1:3" ht="30" x14ac:dyDescent="0.25">
      <c r="A64" s="3" t="s">
        <v>1307</v>
      </c>
      <c r="B64" s="4" t="s">
        <v>4</v>
      </c>
      <c r="C64" s="4" t="s">
        <v>4</v>
      </c>
    </row>
    <row r="65" spans="1:3" x14ac:dyDescent="0.25">
      <c r="A65" s="2" t="s">
        <v>97</v>
      </c>
      <c r="B65" s="6">
        <v>225468</v>
      </c>
      <c r="C65" s="6">
        <v>228631</v>
      </c>
    </row>
    <row r="66" spans="1:3" ht="45" x14ac:dyDescent="0.25">
      <c r="A66" s="2" t="s">
        <v>1324</v>
      </c>
      <c r="B66" s="4" t="s">
        <v>4</v>
      </c>
      <c r="C66" s="4" t="s">
        <v>4</v>
      </c>
    </row>
    <row r="67" spans="1:3" ht="30" x14ac:dyDescent="0.25">
      <c r="A67" s="3" t="s">
        <v>1307</v>
      </c>
      <c r="B67" s="4" t="s">
        <v>4</v>
      </c>
      <c r="C67" s="4" t="s">
        <v>4</v>
      </c>
    </row>
    <row r="68" spans="1:3" x14ac:dyDescent="0.25">
      <c r="A68" s="2" t="s">
        <v>97</v>
      </c>
      <c r="B68" s="6">
        <v>12975</v>
      </c>
      <c r="C68" s="6">
        <v>15775</v>
      </c>
    </row>
    <row r="69" spans="1:3" ht="45" x14ac:dyDescent="0.25">
      <c r="A69" s="2" t="s">
        <v>1325</v>
      </c>
      <c r="B69" s="4" t="s">
        <v>4</v>
      </c>
      <c r="C69" s="4" t="s">
        <v>4</v>
      </c>
    </row>
    <row r="70" spans="1:3" ht="30" x14ac:dyDescent="0.25">
      <c r="A70" s="3" t="s">
        <v>1307</v>
      </c>
      <c r="B70" s="4" t="s">
        <v>4</v>
      </c>
      <c r="C70" s="4" t="s">
        <v>4</v>
      </c>
    </row>
    <row r="71" spans="1:3" x14ac:dyDescent="0.25">
      <c r="A71" s="2" t="s">
        <v>97</v>
      </c>
      <c r="B71" s="6">
        <v>4953</v>
      </c>
      <c r="C71" s="6">
        <v>6473</v>
      </c>
    </row>
    <row r="72" spans="1:3" ht="30" x14ac:dyDescent="0.25">
      <c r="A72" s="2" t="s">
        <v>1326</v>
      </c>
      <c r="B72" s="4" t="s">
        <v>4</v>
      </c>
      <c r="C72" s="4" t="s">
        <v>4</v>
      </c>
    </row>
    <row r="73" spans="1:3" ht="30" x14ac:dyDescent="0.25">
      <c r="A73" s="3" t="s">
        <v>1307</v>
      </c>
      <c r="B73" s="4" t="s">
        <v>4</v>
      </c>
      <c r="C73" s="4" t="s">
        <v>4</v>
      </c>
    </row>
    <row r="74" spans="1:3" x14ac:dyDescent="0.25">
      <c r="A74" s="2" t="s">
        <v>803</v>
      </c>
      <c r="B74" s="6">
        <v>-8932</v>
      </c>
      <c r="C74" s="6">
        <v>-12932</v>
      </c>
    </row>
    <row r="75" spans="1:3" x14ac:dyDescent="0.25">
      <c r="A75" s="2" t="s">
        <v>1327</v>
      </c>
      <c r="B75" s="4" t="s">
        <v>4</v>
      </c>
      <c r="C75" s="4" t="s">
        <v>4</v>
      </c>
    </row>
    <row r="76" spans="1:3" ht="30" x14ac:dyDescent="0.25">
      <c r="A76" s="3" t="s">
        <v>1307</v>
      </c>
      <c r="B76" s="4" t="s">
        <v>4</v>
      </c>
      <c r="C76" s="4" t="s">
        <v>4</v>
      </c>
    </row>
    <row r="77" spans="1:3" x14ac:dyDescent="0.25">
      <c r="A77" s="2" t="s">
        <v>781</v>
      </c>
      <c r="B77" s="6">
        <v>26328</v>
      </c>
      <c r="C77" s="6">
        <v>19304</v>
      </c>
    </row>
    <row r="78" spans="1:3" ht="30" x14ac:dyDescent="0.25">
      <c r="A78" s="2" t="s">
        <v>1328</v>
      </c>
      <c r="B78" s="4" t="s">
        <v>4</v>
      </c>
      <c r="C78" s="4" t="s">
        <v>4</v>
      </c>
    </row>
    <row r="79" spans="1:3" ht="30" x14ac:dyDescent="0.25">
      <c r="A79" s="3" t="s">
        <v>1307</v>
      </c>
      <c r="B79" s="4" t="s">
        <v>4</v>
      </c>
      <c r="C79" s="4" t="s">
        <v>4</v>
      </c>
    </row>
    <row r="80" spans="1:3" x14ac:dyDescent="0.25">
      <c r="A80" s="2" t="s">
        <v>1308</v>
      </c>
      <c r="B80" s="6">
        <v>26328</v>
      </c>
      <c r="C80" s="6">
        <v>19304</v>
      </c>
    </row>
    <row r="81" spans="1:3" x14ac:dyDescent="0.25">
      <c r="A81" s="2" t="s">
        <v>1329</v>
      </c>
      <c r="B81" s="4" t="s">
        <v>4</v>
      </c>
      <c r="C81" s="4" t="s">
        <v>4</v>
      </c>
    </row>
    <row r="82" spans="1:3" ht="30" x14ac:dyDescent="0.25">
      <c r="A82" s="3" t="s">
        <v>1307</v>
      </c>
      <c r="B82" s="4" t="s">
        <v>4</v>
      </c>
      <c r="C82" s="4" t="s">
        <v>4</v>
      </c>
    </row>
    <row r="83" spans="1:3" x14ac:dyDescent="0.25">
      <c r="A83" s="2" t="s">
        <v>781</v>
      </c>
      <c r="B83" s="6">
        <v>1045831</v>
      </c>
      <c r="C83" s="6">
        <v>1035719</v>
      </c>
    </row>
    <row r="84" spans="1:3" ht="30" x14ac:dyDescent="0.25">
      <c r="A84" s="2" t="s">
        <v>1330</v>
      </c>
      <c r="B84" s="4" t="s">
        <v>4</v>
      </c>
      <c r="C84" s="4" t="s">
        <v>4</v>
      </c>
    </row>
    <row r="85" spans="1:3" ht="30" x14ac:dyDescent="0.25">
      <c r="A85" s="3" t="s">
        <v>1307</v>
      </c>
      <c r="B85" s="4" t="s">
        <v>4</v>
      </c>
      <c r="C85" s="4" t="s">
        <v>4</v>
      </c>
    </row>
    <row r="86" spans="1:3" x14ac:dyDescent="0.25">
      <c r="A86" s="2" t="s">
        <v>1308</v>
      </c>
      <c r="B86" s="6">
        <v>439418</v>
      </c>
      <c r="C86" s="6">
        <v>384146</v>
      </c>
    </row>
    <row r="87" spans="1:3" ht="45" x14ac:dyDescent="0.25">
      <c r="A87" s="2" t="s">
        <v>1331</v>
      </c>
      <c r="B87" s="4" t="s">
        <v>4</v>
      </c>
      <c r="C87" s="4" t="s">
        <v>4</v>
      </c>
    </row>
    <row r="88" spans="1:3" ht="30" x14ac:dyDescent="0.25">
      <c r="A88" s="3" t="s">
        <v>1307</v>
      </c>
      <c r="B88" s="4" t="s">
        <v>4</v>
      </c>
      <c r="C88" s="4" t="s">
        <v>4</v>
      </c>
    </row>
    <row r="89" spans="1:3" x14ac:dyDescent="0.25">
      <c r="A89" s="2" t="s">
        <v>1308</v>
      </c>
      <c r="B89" s="4">
        <v>34</v>
      </c>
      <c r="C89" s="4">
        <v>40</v>
      </c>
    </row>
    <row r="90" spans="1:3" ht="45" x14ac:dyDescent="0.25">
      <c r="A90" s="2" t="s">
        <v>1332</v>
      </c>
      <c r="B90" s="4" t="s">
        <v>4</v>
      </c>
      <c r="C90" s="4" t="s">
        <v>4</v>
      </c>
    </row>
    <row r="91" spans="1:3" ht="30" x14ac:dyDescent="0.25">
      <c r="A91" s="3" t="s">
        <v>1307</v>
      </c>
      <c r="B91" s="4" t="s">
        <v>4</v>
      </c>
      <c r="C91" s="4" t="s">
        <v>4</v>
      </c>
    </row>
    <row r="92" spans="1:3" x14ac:dyDescent="0.25">
      <c r="A92" s="2" t="s">
        <v>1308</v>
      </c>
      <c r="B92" s="6">
        <v>321113</v>
      </c>
      <c r="C92" s="6">
        <v>238314</v>
      </c>
    </row>
    <row r="93" spans="1:3" ht="45" x14ac:dyDescent="0.25">
      <c r="A93" s="2" t="s">
        <v>1333</v>
      </c>
      <c r="B93" s="4" t="s">
        <v>4</v>
      </c>
      <c r="C93" s="4" t="s">
        <v>4</v>
      </c>
    </row>
    <row r="94" spans="1:3" ht="30" x14ac:dyDescent="0.25">
      <c r="A94" s="3" t="s">
        <v>1307</v>
      </c>
      <c r="B94" s="4" t="s">
        <v>4</v>
      </c>
      <c r="C94" s="4" t="s">
        <v>4</v>
      </c>
    </row>
    <row r="95" spans="1:3" x14ac:dyDescent="0.25">
      <c r="A95" s="2" t="s">
        <v>1308</v>
      </c>
      <c r="B95" s="6">
        <v>109247</v>
      </c>
      <c r="C95" s="6">
        <v>134208</v>
      </c>
    </row>
    <row r="96" spans="1:3" ht="30" x14ac:dyDescent="0.25">
      <c r="A96" s="2" t="s">
        <v>1334</v>
      </c>
      <c r="B96" s="4" t="s">
        <v>4</v>
      </c>
      <c r="C96" s="4" t="s">
        <v>4</v>
      </c>
    </row>
    <row r="97" spans="1:3" ht="30" x14ac:dyDescent="0.25">
      <c r="A97" s="3" t="s">
        <v>1307</v>
      </c>
      <c r="B97" s="4" t="s">
        <v>4</v>
      </c>
      <c r="C97" s="4" t="s">
        <v>4</v>
      </c>
    </row>
    <row r="98" spans="1:3" x14ac:dyDescent="0.25">
      <c r="A98" s="2" t="s">
        <v>1308</v>
      </c>
      <c r="B98" s="6">
        <v>9024</v>
      </c>
      <c r="C98" s="6">
        <v>11584</v>
      </c>
    </row>
    <row r="99" spans="1:3" ht="30" x14ac:dyDescent="0.25">
      <c r="A99" s="2" t="s">
        <v>1335</v>
      </c>
      <c r="B99" s="4" t="s">
        <v>4</v>
      </c>
      <c r="C99" s="4" t="s">
        <v>4</v>
      </c>
    </row>
    <row r="100" spans="1:3" ht="30" x14ac:dyDescent="0.25">
      <c r="A100" s="3" t="s">
        <v>1307</v>
      </c>
      <c r="B100" s="4" t="s">
        <v>4</v>
      </c>
      <c r="C100" s="4" t="s">
        <v>4</v>
      </c>
    </row>
    <row r="101" spans="1:3" x14ac:dyDescent="0.25">
      <c r="A101" s="2" t="s">
        <v>97</v>
      </c>
      <c r="B101" s="6">
        <v>615345</v>
      </c>
      <c r="C101" s="6">
        <v>664505</v>
      </c>
    </row>
    <row r="102" spans="1:3" ht="45" x14ac:dyDescent="0.25">
      <c r="A102" s="2" t="s">
        <v>1336</v>
      </c>
      <c r="B102" s="4" t="s">
        <v>4</v>
      </c>
      <c r="C102" s="4" t="s">
        <v>4</v>
      </c>
    </row>
    <row r="103" spans="1:3" ht="30" x14ac:dyDescent="0.25">
      <c r="A103" s="3" t="s">
        <v>1307</v>
      </c>
      <c r="B103" s="4" t="s">
        <v>4</v>
      </c>
      <c r="C103" s="4" t="s">
        <v>4</v>
      </c>
    </row>
    <row r="104" spans="1:3" x14ac:dyDescent="0.25">
      <c r="A104" s="2" t="s">
        <v>97</v>
      </c>
      <c r="B104" s="6">
        <v>33473</v>
      </c>
      <c r="C104" s="6">
        <v>41182</v>
      </c>
    </row>
    <row r="105" spans="1:3" ht="45" x14ac:dyDescent="0.25">
      <c r="A105" s="2" t="s">
        <v>1337</v>
      </c>
      <c r="B105" s="4" t="s">
        <v>4</v>
      </c>
      <c r="C105" s="4" t="s">
        <v>4</v>
      </c>
    </row>
    <row r="106" spans="1:3" ht="30" x14ac:dyDescent="0.25">
      <c r="A106" s="3" t="s">
        <v>1307</v>
      </c>
      <c r="B106" s="4" t="s">
        <v>4</v>
      </c>
      <c r="C106" s="4" t="s">
        <v>4</v>
      </c>
    </row>
    <row r="107" spans="1:3" x14ac:dyDescent="0.25">
      <c r="A107" s="2" t="s">
        <v>97</v>
      </c>
      <c r="B107" s="6">
        <v>90470</v>
      </c>
      <c r="C107" s="6">
        <v>106863</v>
      </c>
    </row>
    <row r="108" spans="1:3" ht="45" x14ac:dyDescent="0.25">
      <c r="A108" s="2" t="s">
        <v>1338</v>
      </c>
      <c r="B108" s="4" t="s">
        <v>4</v>
      </c>
      <c r="C108" s="4" t="s">
        <v>4</v>
      </c>
    </row>
    <row r="109" spans="1:3" ht="30" x14ac:dyDescent="0.25">
      <c r="A109" s="3" t="s">
        <v>1307</v>
      </c>
      <c r="B109" s="4" t="s">
        <v>4</v>
      </c>
      <c r="C109" s="4" t="s">
        <v>4</v>
      </c>
    </row>
    <row r="110" spans="1:3" x14ac:dyDescent="0.25">
      <c r="A110" s="2" t="s">
        <v>97</v>
      </c>
      <c r="B110" s="6">
        <v>54836</v>
      </c>
      <c r="C110" s="6">
        <v>52559</v>
      </c>
    </row>
    <row r="111" spans="1:3" ht="45" x14ac:dyDescent="0.25">
      <c r="A111" s="2" t="s">
        <v>1339</v>
      </c>
      <c r="B111" s="4" t="s">
        <v>4</v>
      </c>
      <c r="C111" s="4" t="s">
        <v>4</v>
      </c>
    </row>
    <row r="112" spans="1:3" ht="30" x14ac:dyDescent="0.25">
      <c r="A112" s="3" t="s">
        <v>1307</v>
      </c>
      <c r="B112" s="4" t="s">
        <v>4</v>
      </c>
      <c r="C112" s="4" t="s">
        <v>4</v>
      </c>
    </row>
    <row r="113" spans="1:3" x14ac:dyDescent="0.25">
      <c r="A113" s="2" t="s">
        <v>97</v>
      </c>
      <c r="B113" s="4">
        <v>673</v>
      </c>
      <c r="C113" s="4">
        <v>695</v>
      </c>
    </row>
    <row r="114" spans="1:3" ht="45" x14ac:dyDescent="0.25">
      <c r="A114" s="2" t="s">
        <v>1340</v>
      </c>
      <c r="B114" s="4" t="s">
        <v>4</v>
      </c>
      <c r="C114" s="4" t="s">
        <v>4</v>
      </c>
    </row>
    <row r="115" spans="1:3" ht="30" x14ac:dyDescent="0.25">
      <c r="A115" s="3" t="s">
        <v>1307</v>
      </c>
      <c r="B115" s="4" t="s">
        <v>4</v>
      </c>
      <c r="C115" s="4" t="s">
        <v>4</v>
      </c>
    </row>
    <row r="116" spans="1:3" x14ac:dyDescent="0.25">
      <c r="A116" s="2" t="s">
        <v>97</v>
      </c>
      <c r="B116" s="6">
        <v>12468</v>
      </c>
      <c r="C116" s="6">
        <v>22963</v>
      </c>
    </row>
    <row r="117" spans="1:3" ht="45" x14ac:dyDescent="0.25">
      <c r="A117" s="2" t="s">
        <v>1341</v>
      </c>
      <c r="B117" s="4" t="s">
        <v>4</v>
      </c>
      <c r="C117" s="4" t="s">
        <v>4</v>
      </c>
    </row>
    <row r="118" spans="1:3" ht="30" x14ac:dyDescent="0.25">
      <c r="A118" s="3" t="s">
        <v>1307</v>
      </c>
      <c r="B118" s="4" t="s">
        <v>4</v>
      </c>
      <c r="C118" s="4" t="s">
        <v>4</v>
      </c>
    </row>
    <row r="119" spans="1:3" x14ac:dyDescent="0.25">
      <c r="A119" s="2" t="s">
        <v>97</v>
      </c>
      <c r="B119" s="6">
        <v>180029</v>
      </c>
      <c r="C119" s="6">
        <v>189364</v>
      </c>
    </row>
    <row r="120" spans="1:3" ht="45" x14ac:dyDescent="0.25">
      <c r="A120" s="2" t="s">
        <v>1342</v>
      </c>
      <c r="B120" s="4" t="s">
        <v>4</v>
      </c>
      <c r="C120" s="4" t="s">
        <v>4</v>
      </c>
    </row>
    <row r="121" spans="1:3" ht="30" x14ac:dyDescent="0.25">
      <c r="A121" s="3" t="s">
        <v>1307</v>
      </c>
      <c r="B121" s="4" t="s">
        <v>4</v>
      </c>
      <c r="C121" s="4" t="s">
        <v>4</v>
      </c>
    </row>
    <row r="122" spans="1:3" x14ac:dyDescent="0.25">
      <c r="A122" s="2" t="s">
        <v>97</v>
      </c>
      <c r="B122" s="6">
        <v>225468</v>
      </c>
      <c r="C122" s="6">
        <v>228631</v>
      </c>
    </row>
    <row r="123" spans="1:3" ht="45" x14ac:dyDescent="0.25">
      <c r="A123" s="2" t="s">
        <v>1343</v>
      </c>
      <c r="B123" s="4" t="s">
        <v>4</v>
      </c>
      <c r="C123" s="4" t="s">
        <v>4</v>
      </c>
    </row>
    <row r="124" spans="1:3" ht="30" x14ac:dyDescent="0.25">
      <c r="A124" s="3" t="s">
        <v>1307</v>
      </c>
      <c r="B124" s="4" t="s">
        <v>4</v>
      </c>
      <c r="C124" s="4" t="s">
        <v>4</v>
      </c>
    </row>
    <row r="125" spans="1:3" x14ac:dyDescent="0.25">
      <c r="A125" s="2" t="s">
        <v>97</v>
      </c>
      <c r="B125" s="6">
        <v>12975</v>
      </c>
      <c r="C125" s="6">
        <v>15775</v>
      </c>
    </row>
    <row r="126" spans="1:3" ht="45" x14ac:dyDescent="0.25">
      <c r="A126" s="2" t="s">
        <v>1344</v>
      </c>
      <c r="B126" s="4" t="s">
        <v>4</v>
      </c>
      <c r="C126" s="4" t="s">
        <v>4</v>
      </c>
    </row>
    <row r="127" spans="1:3" ht="30" x14ac:dyDescent="0.25">
      <c r="A127" s="3" t="s">
        <v>1307</v>
      </c>
      <c r="B127" s="4" t="s">
        <v>4</v>
      </c>
      <c r="C127" s="4" t="s">
        <v>4</v>
      </c>
    </row>
    <row r="128" spans="1:3" x14ac:dyDescent="0.25">
      <c r="A128" s="2" t="s">
        <v>97</v>
      </c>
      <c r="B128" s="6">
        <v>4953</v>
      </c>
      <c r="C128" s="6">
        <v>6473</v>
      </c>
    </row>
    <row r="129" spans="1:3" ht="30" x14ac:dyDescent="0.25">
      <c r="A129" s="2" t="s">
        <v>1345</v>
      </c>
      <c r="B129" s="4" t="s">
        <v>4</v>
      </c>
      <c r="C129" s="4" t="s">
        <v>4</v>
      </c>
    </row>
    <row r="130" spans="1:3" ht="30" x14ac:dyDescent="0.25">
      <c r="A130" s="3" t="s">
        <v>1307</v>
      </c>
      <c r="B130" s="4" t="s">
        <v>4</v>
      </c>
      <c r="C130" s="4" t="s">
        <v>4</v>
      </c>
    </row>
    <row r="131" spans="1:3" x14ac:dyDescent="0.25">
      <c r="A131" s="2" t="s">
        <v>803</v>
      </c>
      <c r="B131" s="6">
        <v>-8932</v>
      </c>
      <c r="C131" s="6">
        <v>-12932</v>
      </c>
    </row>
    <row r="132" spans="1:3" x14ac:dyDescent="0.25">
      <c r="A132" s="2" t="s">
        <v>1346</v>
      </c>
      <c r="B132" s="4" t="s">
        <v>4</v>
      </c>
      <c r="C132" s="4" t="s">
        <v>4</v>
      </c>
    </row>
    <row r="133" spans="1:3" ht="30" x14ac:dyDescent="0.25">
      <c r="A133" s="3" t="s">
        <v>1307</v>
      </c>
      <c r="B133" s="4" t="s">
        <v>4</v>
      </c>
      <c r="C133" s="4" t="s">
        <v>4</v>
      </c>
    </row>
    <row r="134" spans="1:3" x14ac:dyDescent="0.25">
      <c r="A134" s="2" t="s">
        <v>781</v>
      </c>
      <c r="B134" s="6">
        <v>11708</v>
      </c>
      <c r="C134" s="6">
        <v>11119</v>
      </c>
    </row>
    <row r="135" spans="1:3" ht="30" x14ac:dyDescent="0.25">
      <c r="A135" s="2" t="s">
        <v>1347</v>
      </c>
      <c r="B135" s="4" t="s">
        <v>4</v>
      </c>
      <c r="C135" s="4" t="s">
        <v>4</v>
      </c>
    </row>
    <row r="136" spans="1:3" ht="30" x14ac:dyDescent="0.25">
      <c r="A136" s="3" t="s">
        <v>1307</v>
      </c>
      <c r="B136" s="4" t="s">
        <v>4</v>
      </c>
      <c r="C136" s="4" t="s">
        <v>4</v>
      </c>
    </row>
    <row r="137" spans="1:3" x14ac:dyDescent="0.25">
      <c r="A137" s="2" t="s">
        <v>1308</v>
      </c>
      <c r="B137" s="6">
        <v>11708</v>
      </c>
      <c r="C137" s="6">
        <v>11119</v>
      </c>
    </row>
    <row r="138" spans="1:3" ht="30" x14ac:dyDescent="0.25">
      <c r="A138" s="2" t="s">
        <v>1348</v>
      </c>
      <c r="B138" s="4" t="s">
        <v>4</v>
      </c>
      <c r="C138" s="4" t="s">
        <v>4</v>
      </c>
    </row>
    <row r="139" spans="1:3" ht="30" x14ac:dyDescent="0.25">
      <c r="A139" s="3" t="s">
        <v>1307</v>
      </c>
      <c r="B139" s="4" t="s">
        <v>4</v>
      </c>
      <c r="C139" s="4" t="s">
        <v>4</v>
      </c>
    </row>
    <row r="140" spans="1:3" x14ac:dyDescent="0.25">
      <c r="A140" s="2" t="s">
        <v>1308</v>
      </c>
      <c r="B140" s="8">
        <v>11708</v>
      </c>
      <c r="C140" s="8">
        <v>1111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9</v>
      </c>
      <c r="B1" s="7" t="s">
        <v>93</v>
      </c>
      <c r="C1" s="7"/>
      <c r="D1" s="7" t="s">
        <v>1</v>
      </c>
      <c r="E1" s="7"/>
    </row>
    <row r="2" spans="1:5" ht="30" x14ac:dyDescent="0.25">
      <c r="A2" s="1" t="s">
        <v>26</v>
      </c>
      <c r="B2" s="1" t="s">
        <v>2</v>
      </c>
      <c r="C2" s="1" t="s">
        <v>94</v>
      </c>
      <c r="D2" s="1" t="s">
        <v>2</v>
      </c>
      <c r="E2" s="1" t="s">
        <v>94</v>
      </c>
    </row>
    <row r="3" spans="1:5" x14ac:dyDescent="0.25">
      <c r="A3" s="2" t="s">
        <v>834</v>
      </c>
      <c r="B3" s="4" t="s">
        <v>4</v>
      </c>
      <c r="C3" s="4" t="s">
        <v>4</v>
      </c>
      <c r="D3" s="4" t="s">
        <v>4</v>
      </c>
      <c r="E3" s="4" t="s">
        <v>4</v>
      </c>
    </row>
    <row r="4" spans="1:5" ht="60" x14ac:dyDescent="0.25">
      <c r="A4" s="3" t="s">
        <v>1350</v>
      </c>
      <c r="B4" s="4" t="s">
        <v>4</v>
      </c>
      <c r="C4" s="4" t="s">
        <v>4</v>
      </c>
      <c r="D4" s="4" t="s">
        <v>4</v>
      </c>
      <c r="E4" s="4" t="s">
        <v>4</v>
      </c>
    </row>
    <row r="5" spans="1:5" x14ac:dyDescent="0.25">
      <c r="A5" s="2" t="s">
        <v>1120</v>
      </c>
      <c r="B5" s="8">
        <v>11345</v>
      </c>
      <c r="C5" s="8">
        <v>8296</v>
      </c>
      <c r="D5" s="8">
        <v>11119</v>
      </c>
      <c r="E5" s="8">
        <v>9657</v>
      </c>
    </row>
    <row r="6" spans="1:5" ht="45" x14ac:dyDescent="0.25">
      <c r="A6" s="3" t="s">
        <v>812</v>
      </c>
      <c r="B6" s="4" t="s">
        <v>4</v>
      </c>
      <c r="C6" s="4" t="s">
        <v>4</v>
      </c>
      <c r="D6" s="4" t="s">
        <v>4</v>
      </c>
      <c r="E6" s="4" t="s">
        <v>4</v>
      </c>
    </row>
    <row r="7" spans="1:5" ht="30" x14ac:dyDescent="0.25">
      <c r="A7" s="2" t="s">
        <v>814</v>
      </c>
      <c r="B7" s="4">
        <v>363</v>
      </c>
      <c r="C7" s="4">
        <v>534</v>
      </c>
      <c r="D7" s="4">
        <v>589</v>
      </c>
      <c r="E7" s="4">
        <v>-827</v>
      </c>
    </row>
    <row r="8" spans="1:5" x14ac:dyDescent="0.25">
      <c r="A8" s="2" t="s">
        <v>1122</v>
      </c>
      <c r="B8" s="8">
        <v>11708</v>
      </c>
      <c r="C8" s="8">
        <v>8830</v>
      </c>
      <c r="D8" s="8">
        <v>11708</v>
      </c>
      <c r="E8" s="8">
        <v>883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1</v>
      </c>
      <c r="B1" s="7" t="s">
        <v>2</v>
      </c>
      <c r="C1" s="7" t="s">
        <v>27</v>
      </c>
    </row>
    <row r="2" spans="1:3" ht="30" x14ac:dyDescent="0.25">
      <c r="A2" s="1" t="s">
        <v>26</v>
      </c>
      <c r="B2" s="7"/>
      <c r="C2" s="7"/>
    </row>
    <row r="3" spans="1:3" ht="60" x14ac:dyDescent="0.25">
      <c r="A3" s="3" t="s">
        <v>1352</v>
      </c>
      <c r="B3" s="4" t="s">
        <v>4</v>
      </c>
      <c r="C3" s="4" t="s">
        <v>4</v>
      </c>
    </row>
    <row r="4" spans="1:3" x14ac:dyDescent="0.25">
      <c r="A4" s="2" t="s">
        <v>56</v>
      </c>
      <c r="B4" s="8">
        <v>96378</v>
      </c>
      <c r="C4" s="8">
        <v>110658</v>
      </c>
    </row>
    <row r="5" spans="1:3" x14ac:dyDescent="0.25">
      <c r="A5" s="2" t="s">
        <v>1353</v>
      </c>
      <c r="B5" s="4" t="s">
        <v>4</v>
      </c>
      <c r="C5" s="4" t="s">
        <v>4</v>
      </c>
    </row>
    <row r="6" spans="1:3" ht="60" x14ac:dyDescent="0.25">
      <c r="A6" s="3" t="s">
        <v>1352</v>
      </c>
      <c r="B6" s="4" t="s">
        <v>4</v>
      </c>
      <c r="C6" s="4" t="s">
        <v>4</v>
      </c>
    </row>
    <row r="7" spans="1:3" x14ac:dyDescent="0.25">
      <c r="A7" s="2" t="s">
        <v>56</v>
      </c>
      <c r="B7" s="6">
        <v>76205</v>
      </c>
      <c r="C7" s="6">
        <v>84493</v>
      </c>
    </row>
    <row r="8" spans="1:3" x14ac:dyDescent="0.25">
      <c r="A8" s="2" t="s">
        <v>823</v>
      </c>
      <c r="B8" s="4" t="s">
        <v>4</v>
      </c>
      <c r="C8" s="4" t="s">
        <v>4</v>
      </c>
    </row>
    <row r="9" spans="1:3" ht="60" x14ac:dyDescent="0.25">
      <c r="A9" s="3" t="s">
        <v>1352</v>
      </c>
      <c r="B9" s="4" t="s">
        <v>4</v>
      </c>
      <c r="C9" s="4" t="s">
        <v>4</v>
      </c>
    </row>
    <row r="10" spans="1:3" x14ac:dyDescent="0.25">
      <c r="A10" s="2" t="s">
        <v>56</v>
      </c>
      <c r="B10" s="6">
        <v>20173</v>
      </c>
      <c r="C10" s="6">
        <v>26165</v>
      </c>
    </row>
    <row r="11" spans="1:3" x14ac:dyDescent="0.25">
      <c r="A11" s="2" t="s">
        <v>1303</v>
      </c>
      <c r="B11" s="4" t="s">
        <v>4</v>
      </c>
      <c r="C11" s="4" t="s">
        <v>4</v>
      </c>
    </row>
    <row r="12" spans="1:3" ht="60" x14ac:dyDescent="0.25">
      <c r="A12" s="3" t="s">
        <v>1352</v>
      </c>
      <c r="B12" s="4" t="s">
        <v>4</v>
      </c>
      <c r="C12" s="4" t="s">
        <v>4</v>
      </c>
    </row>
    <row r="13" spans="1:3" x14ac:dyDescent="0.25">
      <c r="A13" s="2" t="s">
        <v>56</v>
      </c>
      <c r="B13" s="6">
        <v>96378</v>
      </c>
      <c r="C13" s="6">
        <v>110658</v>
      </c>
    </row>
    <row r="14" spans="1:3" ht="30" x14ac:dyDescent="0.25">
      <c r="A14" s="2" t="s">
        <v>1354</v>
      </c>
      <c r="B14" s="4" t="s">
        <v>4</v>
      </c>
      <c r="C14" s="4" t="s">
        <v>4</v>
      </c>
    </row>
    <row r="15" spans="1:3" ht="60" x14ac:dyDescent="0.25">
      <c r="A15" s="3" t="s">
        <v>1352</v>
      </c>
      <c r="B15" s="4" t="s">
        <v>4</v>
      </c>
      <c r="C15" s="4" t="s">
        <v>4</v>
      </c>
    </row>
    <row r="16" spans="1:3" x14ac:dyDescent="0.25">
      <c r="A16" s="2" t="s">
        <v>56</v>
      </c>
      <c r="B16" s="6">
        <v>76205</v>
      </c>
      <c r="C16" s="6">
        <v>84493</v>
      </c>
    </row>
    <row r="17" spans="1:3" x14ac:dyDescent="0.25">
      <c r="A17" s="2" t="s">
        <v>1355</v>
      </c>
      <c r="B17" s="4" t="s">
        <v>4</v>
      </c>
      <c r="C17" s="4" t="s">
        <v>4</v>
      </c>
    </row>
    <row r="18" spans="1:3" ht="60" x14ac:dyDescent="0.25">
      <c r="A18" s="3" t="s">
        <v>1352</v>
      </c>
      <c r="B18" s="4" t="s">
        <v>4</v>
      </c>
      <c r="C18" s="4" t="s">
        <v>4</v>
      </c>
    </row>
    <row r="19" spans="1:3" x14ac:dyDescent="0.25">
      <c r="A19" s="2" t="s">
        <v>56</v>
      </c>
      <c r="B19" s="8">
        <v>20173</v>
      </c>
      <c r="C19" s="8">
        <v>2616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56</v>
      </c>
      <c r="B1" s="1" t="s">
        <v>1</v>
      </c>
    </row>
    <row r="2" spans="1:2" ht="30" x14ac:dyDescent="0.25">
      <c r="A2" s="1" t="s">
        <v>26</v>
      </c>
      <c r="B2" s="1" t="s">
        <v>2</v>
      </c>
    </row>
    <row r="3" spans="1:2" x14ac:dyDescent="0.25">
      <c r="A3" s="2" t="s">
        <v>834</v>
      </c>
      <c r="B3" s="4" t="s">
        <v>4</v>
      </c>
    </row>
    <row r="4" spans="1:2" ht="30" x14ac:dyDescent="0.25">
      <c r="A4" s="3" t="s">
        <v>1357</v>
      </c>
      <c r="B4" s="4" t="s">
        <v>4</v>
      </c>
    </row>
    <row r="5" spans="1:2" x14ac:dyDescent="0.25">
      <c r="A5" s="2" t="s">
        <v>883</v>
      </c>
      <c r="B5" s="6">
        <v>11708</v>
      </c>
    </row>
    <row r="6" spans="1:2" x14ac:dyDescent="0.25">
      <c r="A6" s="2" t="s">
        <v>1358</v>
      </c>
      <c r="B6" s="4" t="s">
        <v>4</v>
      </c>
    </row>
    <row r="7" spans="1:2" ht="30" x14ac:dyDescent="0.25">
      <c r="A7" s="3" t="s">
        <v>1357</v>
      </c>
      <c r="B7" s="4" t="s">
        <v>4</v>
      </c>
    </row>
    <row r="8" spans="1:2" x14ac:dyDescent="0.25">
      <c r="A8" s="2" t="s">
        <v>1359</v>
      </c>
      <c r="B8" s="148">
        <v>0.01</v>
      </c>
    </row>
    <row r="9" spans="1:2" x14ac:dyDescent="0.25">
      <c r="A9" s="2" t="s">
        <v>1360</v>
      </c>
      <c r="B9" s="148">
        <v>0.01</v>
      </c>
    </row>
    <row r="10" spans="1:2" ht="30" x14ac:dyDescent="0.25">
      <c r="A10" s="2" t="s">
        <v>1361</v>
      </c>
      <c r="B10" s="4" t="s">
        <v>4</v>
      </c>
    </row>
    <row r="11" spans="1:2" ht="30" x14ac:dyDescent="0.25">
      <c r="A11" s="3" t="s">
        <v>1357</v>
      </c>
      <c r="B11" s="4" t="s">
        <v>4</v>
      </c>
    </row>
    <row r="12" spans="1:2" x14ac:dyDescent="0.25">
      <c r="A12" s="2" t="s">
        <v>1362</v>
      </c>
      <c r="B12" s="148">
        <v>3.5000000000000001E-3</v>
      </c>
    </row>
    <row r="13" spans="1:2" ht="30" x14ac:dyDescent="0.25">
      <c r="A13" s="2" t="s">
        <v>1363</v>
      </c>
      <c r="B13" s="4" t="s">
        <v>4</v>
      </c>
    </row>
    <row r="14" spans="1:2" ht="30" x14ac:dyDescent="0.25">
      <c r="A14" s="3" t="s">
        <v>1357</v>
      </c>
      <c r="B14" s="4" t="s">
        <v>4</v>
      </c>
    </row>
    <row r="15" spans="1:2" x14ac:dyDescent="0.25">
      <c r="A15" s="2" t="s">
        <v>1362</v>
      </c>
      <c r="B15" s="148">
        <v>2.1000000000000001E-2</v>
      </c>
    </row>
    <row r="16" spans="1:2" ht="30" x14ac:dyDescent="0.25">
      <c r="A16" s="2" t="s">
        <v>1364</v>
      </c>
      <c r="B16" s="4" t="s">
        <v>4</v>
      </c>
    </row>
    <row r="17" spans="1:2" ht="30" x14ac:dyDescent="0.25">
      <c r="A17" s="3" t="s">
        <v>1357</v>
      </c>
      <c r="B17" s="4" t="s">
        <v>4</v>
      </c>
    </row>
    <row r="18" spans="1:2" x14ac:dyDescent="0.25">
      <c r="A18" s="2" t="s">
        <v>1362</v>
      </c>
      <c r="B18" s="148">
        <v>6.8999999999999999E-3</v>
      </c>
    </row>
    <row r="19" spans="1:2" x14ac:dyDescent="0.25">
      <c r="A19" s="2" t="s">
        <v>1365</v>
      </c>
      <c r="B19" s="4" t="s">
        <v>4</v>
      </c>
    </row>
    <row r="20" spans="1:2" ht="30" x14ac:dyDescent="0.25">
      <c r="A20" s="3" t="s">
        <v>1357</v>
      </c>
      <c r="B20" s="4" t="s">
        <v>4</v>
      </c>
    </row>
    <row r="21" spans="1:2" x14ac:dyDescent="0.25">
      <c r="A21" s="2" t="s">
        <v>883</v>
      </c>
      <c r="B21" s="6">
        <v>76205</v>
      </c>
    </row>
    <row r="22" spans="1:2" x14ac:dyDescent="0.25">
      <c r="A22" s="2" t="s">
        <v>1366</v>
      </c>
      <c r="B22" s="148">
        <v>0.1</v>
      </c>
    </row>
    <row r="23" spans="1:2" x14ac:dyDescent="0.25">
      <c r="A23" s="2" t="s">
        <v>823</v>
      </c>
      <c r="B23" s="4" t="s">
        <v>4</v>
      </c>
    </row>
    <row r="24" spans="1:2" ht="30" x14ac:dyDescent="0.25">
      <c r="A24" s="3" t="s">
        <v>1357</v>
      </c>
      <c r="B24" s="4" t="s">
        <v>4</v>
      </c>
    </row>
    <row r="25" spans="1:2" x14ac:dyDescent="0.25">
      <c r="A25" s="2" t="s">
        <v>883</v>
      </c>
      <c r="B25" s="6">
        <v>20173</v>
      </c>
    </row>
    <row r="26" spans="1:2" x14ac:dyDescent="0.25">
      <c r="A26" s="2" t="s">
        <v>1366</v>
      </c>
      <c r="B26" s="148">
        <v>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5" width="17.5703125" bestFit="1" customWidth="1"/>
  </cols>
  <sheetData>
    <row r="1" spans="1:5" ht="15" customHeight="1" x14ac:dyDescent="0.25">
      <c r="A1" s="1" t="s">
        <v>1367</v>
      </c>
      <c r="B1" s="7" t="s">
        <v>93</v>
      </c>
      <c r="C1" s="7"/>
      <c r="D1" s="7" t="s">
        <v>1</v>
      </c>
      <c r="E1" s="7"/>
    </row>
    <row r="2" spans="1:5" ht="30" x14ac:dyDescent="0.25">
      <c r="A2" s="1" t="s">
        <v>26</v>
      </c>
      <c r="B2" s="1" t="s">
        <v>2</v>
      </c>
      <c r="C2" s="1" t="s">
        <v>94</v>
      </c>
      <c r="D2" s="1" t="s">
        <v>2</v>
      </c>
      <c r="E2" s="1" t="s">
        <v>94</v>
      </c>
    </row>
    <row r="3" spans="1:5" x14ac:dyDescent="0.25">
      <c r="A3" s="3" t="s">
        <v>1368</v>
      </c>
      <c r="B3" s="4" t="s">
        <v>4</v>
      </c>
      <c r="C3" s="4" t="s">
        <v>4</v>
      </c>
      <c r="D3" s="4" t="s">
        <v>4</v>
      </c>
      <c r="E3" s="4" t="s">
        <v>4</v>
      </c>
    </row>
    <row r="4" spans="1:5" x14ac:dyDescent="0.25">
      <c r="A4" s="2" t="s">
        <v>1120</v>
      </c>
      <c r="B4" s="8">
        <v>2670</v>
      </c>
      <c r="C4" s="8">
        <v>3503</v>
      </c>
      <c r="D4" s="8">
        <v>3291</v>
      </c>
      <c r="E4" s="8">
        <v>3655</v>
      </c>
    </row>
    <row r="5" spans="1:5" x14ac:dyDescent="0.25">
      <c r="A5" s="2" t="s">
        <v>858</v>
      </c>
      <c r="B5" s="4">
        <v>9</v>
      </c>
      <c r="C5" s="4">
        <v>438</v>
      </c>
      <c r="D5" s="4">
        <v>460</v>
      </c>
      <c r="E5" s="6">
        <v>1780</v>
      </c>
    </row>
    <row r="6" spans="1:5" x14ac:dyDescent="0.25">
      <c r="A6" s="2" t="s">
        <v>859</v>
      </c>
      <c r="B6" s="4">
        <v>-398</v>
      </c>
      <c r="C6" s="4">
        <v>-553</v>
      </c>
      <c r="D6" s="6">
        <v>-1470</v>
      </c>
      <c r="E6" s="6">
        <v>-2047</v>
      </c>
    </row>
    <row r="7" spans="1:5" x14ac:dyDescent="0.25">
      <c r="A7" s="2" t="s">
        <v>1122</v>
      </c>
      <c r="B7" s="6">
        <v>2281</v>
      </c>
      <c r="C7" s="6">
        <v>3388</v>
      </c>
      <c r="D7" s="6">
        <v>2281</v>
      </c>
      <c r="E7" s="6">
        <v>3388</v>
      </c>
    </row>
    <row r="8" spans="1:5" x14ac:dyDescent="0.25">
      <c r="A8" s="3" t="s">
        <v>1369</v>
      </c>
      <c r="B8" s="4" t="s">
        <v>4</v>
      </c>
      <c r="C8" s="4" t="s">
        <v>4</v>
      </c>
      <c r="D8" s="4" t="s">
        <v>4</v>
      </c>
      <c r="E8" s="4" t="s">
        <v>4</v>
      </c>
    </row>
    <row r="9" spans="1:5" x14ac:dyDescent="0.25">
      <c r="A9" s="2" t="s">
        <v>1120</v>
      </c>
      <c r="B9" s="4" t="s">
        <v>4</v>
      </c>
      <c r="C9" s="4">
        <v>-84</v>
      </c>
      <c r="D9" s="4" t="s">
        <v>4</v>
      </c>
      <c r="E9" s="4" t="s">
        <v>4</v>
      </c>
    </row>
    <row r="10" spans="1:5" x14ac:dyDescent="0.25">
      <c r="A10" s="2" t="s">
        <v>858</v>
      </c>
      <c r="B10" s="4" t="s">
        <v>4</v>
      </c>
      <c r="C10" s="4">
        <v>84</v>
      </c>
      <c r="D10" s="4" t="s">
        <v>4</v>
      </c>
      <c r="E10" s="4" t="s">
        <v>4</v>
      </c>
    </row>
    <row r="11" spans="1:5" x14ac:dyDescent="0.25">
      <c r="A11" s="3" t="s">
        <v>1370</v>
      </c>
      <c r="B11" s="4" t="s">
        <v>4</v>
      </c>
      <c r="C11" s="4" t="s">
        <v>4</v>
      </c>
      <c r="D11" s="4" t="s">
        <v>4</v>
      </c>
      <c r="E11" s="4" t="s">
        <v>4</v>
      </c>
    </row>
    <row r="12" spans="1:5" x14ac:dyDescent="0.25">
      <c r="A12" s="2" t="s">
        <v>1120</v>
      </c>
      <c r="B12" s="6">
        <v>2670</v>
      </c>
      <c r="C12" s="6">
        <v>3419</v>
      </c>
      <c r="D12" s="6">
        <v>3291</v>
      </c>
      <c r="E12" s="6">
        <v>3655</v>
      </c>
    </row>
    <row r="13" spans="1:5" x14ac:dyDescent="0.25">
      <c r="A13" s="2" t="s">
        <v>858</v>
      </c>
      <c r="B13" s="4">
        <v>9</v>
      </c>
      <c r="C13" s="4">
        <v>522</v>
      </c>
      <c r="D13" s="4">
        <v>460</v>
      </c>
      <c r="E13" s="6">
        <v>1780</v>
      </c>
    </row>
    <row r="14" spans="1:5" x14ac:dyDescent="0.25">
      <c r="A14" s="2" t="s">
        <v>859</v>
      </c>
      <c r="B14" s="4">
        <v>-398</v>
      </c>
      <c r="C14" s="4">
        <v>-553</v>
      </c>
      <c r="D14" s="6">
        <v>-1470</v>
      </c>
      <c r="E14" s="6">
        <v>-2047</v>
      </c>
    </row>
    <row r="15" spans="1:5" x14ac:dyDescent="0.25">
      <c r="A15" s="2" t="s">
        <v>1122</v>
      </c>
      <c r="B15" s="6">
        <v>2281</v>
      </c>
      <c r="C15" s="6">
        <v>3388</v>
      </c>
      <c r="D15" s="6">
        <v>2281</v>
      </c>
      <c r="E15" s="6">
        <v>3388</v>
      </c>
    </row>
    <row r="16" spans="1:5" x14ac:dyDescent="0.25">
      <c r="A16" s="2" t="s">
        <v>1371</v>
      </c>
      <c r="B16" s="4" t="s">
        <v>4</v>
      </c>
      <c r="C16" s="4" t="s">
        <v>4</v>
      </c>
      <c r="D16" s="4" t="s">
        <v>4</v>
      </c>
      <c r="E16" s="4" t="s">
        <v>4</v>
      </c>
    </row>
    <row r="17" spans="1:5" ht="45" x14ac:dyDescent="0.25">
      <c r="A17" s="3" t="s">
        <v>1372</v>
      </c>
      <c r="B17" s="4" t="s">
        <v>4</v>
      </c>
      <c r="C17" s="4" t="s">
        <v>4</v>
      </c>
      <c r="D17" s="4" t="s">
        <v>4</v>
      </c>
      <c r="E17" s="4" t="s">
        <v>4</v>
      </c>
    </row>
    <row r="18" spans="1:5" x14ac:dyDescent="0.25">
      <c r="A18" s="2" t="s">
        <v>1373</v>
      </c>
      <c r="B18" s="4" t="s">
        <v>4</v>
      </c>
      <c r="C18" s="4" t="s">
        <v>4</v>
      </c>
      <c r="D18" s="4" t="s">
        <v>1374</v>
      </c>
      <c r="E18" s="4" t="s">
        <v>1374</v>
      </c>
    </row>
    <row r="19" spans="1:5" x14ac:dyDescent="0.25">
      <c r="A19" s="2" t="s">
        <v>1375</v>
      </c>
      <c r="B19" s="4" t="s">
        <v>4</v>
      </c>
      <c r="C19" s="4" t="s">
        <v>4</v>
      </c>
      <c r="D19" s="148">
        <v>1.78E-2</v>
      </c>
      <c r="E19" s="148">
        <v>8.0000000000000002E-3</v>
      </c>
    </row>
    <row r="20" spans="1:5" x14ac:dyDescent="0.25">
      <c r="A20" s="2" t="s">
        <v>1376</v>
      </c>
      <c r="B20" s="4" t="s">
        <v>4</v>
      </c>
      <c r="C20" s="4" t="s">
        <v>4</v>
      </c>
      <c r="D20" s="148">
        <v>0.114</v>
      </c>
      <c r="E20" s="148">
        <v>0.2</v>
      </c>
    </row>
    <row r="21" spans="1:5" x14ac:dyDescent="0.25">
      <c r="A21" s="2" t="s">
        <v>873</v>
      </c>
      <c r="B21" s="4" t="s">
        <v>4</v>
      </c>
      <c r="C21" s="4" t="s">
        <v>4</v>
      </c>
      <c r="D21" s="8">
        <v>69</v>
      </c>
      <c r="E21" s="8">
        <v>67</v>
      </c>
    </row>
    <row r="22" spans="1:5" x14ac:dyDescent="0.25">
      <c r="A22" s="2" t="s">
        <v>1377</v>
      </c>
      <c r="B22" s="4" t="s">
        <v>4</v>
      </c>
      <c r="C22" s="4" t="s">
        <v>4</v>
      </c>
      <c r="D22" s="4" t="s">
        <v>1378</v>
      </c>
      <c r="E22" s="4" t="s">
        <v>1379</v>
      </c>
    </row>
    <row r="23" spans="1:5" x14ac:dyDescent="0.25">
      <c r="A23" s="2" t="s">
        <v>1380</v>
      </c>
      <c r="B23" s="4" t="s">
        <v>4</v>
      </c>
      <c r="C23" s="4" t="s">
        <v>4</v>
      </c>
      <c r="D23" s="148">
        <v>7.4999999999999997E-2</v>
      </c>
      <c r="E23" s="148">
        <v>0.0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3" width="12.28515625" bestFit="1" customWidth="1"/>
    <col min="4" max="4" width="28.5703125" bestFit="1" customWidth="1"/>
    <col min="5" max="8" width="32.28515625" bestFit="1" customWidth="1"/>
    <col min="9" max="12" width="34.5703125" bestFit="1" customWidth="1"/>
    <col min="13" max="13" width="24.28515625" bestFit="1" customWidth="1"/>
    <col min="14" max="16" width="32.28515625" bestFit="1" customWidth="1"/>
    <col min="17" max="19" width="34.5703125" bestFit="1" customWidth="1"/>
  </cols>
  <sheetData>
    <row r="1" spans="1:19" ht="45" customHeight="1" x14ac:dyDescent="0.25">
      <c r="A1" s="7" t="s">
        <v>1381</v>
      </c>
      <c r="B1" s="1" t="s">
        <v>2</v>
      </c>
      <c r="C1" s="7" t="s">
        <v>27</v>
      </c>
      <c r="D1" s="1" t="s">
        <v>2</v>
      </c>
      <c r="E1" s="1" t="s">
        <v>2</v>
      </c>
      <c r="F1" s="1" t="s">
        <v>2</v>
      </c>
      <c r="G1" s="1" t="s">
        <v>2</v>
      </c>
      <c r="H1" s="1" t="s">
        <v>2</v>
      </c>
      <c r="I1" s="1" t="s">
        <v>2</v>
      </c>
      <c r="J1" s="1" t="s">
        <v>2</v>
      </c>
      <c r="K1" s="1" t="s">
        <v>2</v>
      </c>
      <c r="L1" s="1" t="s">
        <v>2</v>
      </c>
      <c r="M1" s="1" t="s">
        <v>2</v>
      </c>
      <c r="N1" s="1" t="s">
        <v>1390</v>
      </c>
      <c r="O1" s="1" t="s">
        <v>1391</v>
      </c>
      <c r="P1" s="1" t="s">
        <v>2</v>
      </c>
      <c r="Q1" s="1" t="s">
        <v>1390</v>
      </c>
      <c r="R1" s="1" t="s">
        <v>1392</v>
      </c>
      <c r="S1" s="1" t="s">
        <v>2</v>
      </c>
    </row>
    <row r="2" spans="1:19" x14ac:dyDescent="0.25">
      <c r="A2" s="7"/>
      <c r="B2" s="1" t="s">
        <v>1037</v>
      </c>
      <c r="C2" s="7"/>
      <c r="D2" s="1" t="s">
        <v>1382</v>
      </c>
      <c r="E2" s="1" t="s">
        <v>1383</v>
      </c>
      <c r="F2" s="1" t="s">
        <v>1383</v>
      </c>
      <c r="G2" s="1" t="s">
        <v>1383</v>
      </c>
      <c r="H2" s="1" t="s">
        <v>1383</v>
      </c>
      <c r="I2" s="1" t="s">
        <v>1386</v>
      </c>
      <c r="J2" s="1" t="s">
        <v>1386</v>
      </c>
      <c r="K2" s="1" t="s">
        <v>1386</v>
      </c>
      <c r="L2" s="1" t="s">
        <v>1386</v>
      </c>
      <c r="M2" s="1" t="s">
        <v>1389</v>
      </c>
      <c r="N2" s="1" t="s">
        <v>1389</v>
      </c>
      <c r="O2" s="1" t="s">
        <v>1389</v>
      </c>
      <c r="P2" s="1" t="s">
        <v>1389</v>
      </c>
      <c r="Q2" s="1" t="s">
        <v>1389</v>
      </c>
      <c r="R2" s="1" t="s">
        <v>1389</v>
      </c>
      <c r="S2" s="1" t="s">
        <v>1389</v>
      </c>
    </row>
    <row r="3" spans="1:19" x14ac:dyDescent="0.25">
      <c r="A3" s="7"/>
      <c r="B3" s="1"/>
      <c r="C3" s="7"/>
      <c r="D3" s="1" t="s">
        <v>1037</v>
      </c>
      <c r="E3" s="1"/>
      <c r="F3" s="1" t="s">
        <v>1382</v>
      </c>
      <c r="G3" s="1" t="s">
        <v>1384</v>
      </c>
      <c r="H3" s="1" t="s">
        <v>1385</v>
      </c>
      <c r="I3" s="1"/>
      <c r="J3" s="1" t="s">
        <v>1382</v>
      </c>
      <c r="K3" s="1" t="s">
        <v>1387</v>
      </c>
      <c r="L3" s="1" t="s">
        <v>1388</v>
      </c>
      <c r="M3" s="1"/>
      <c r="N3" s="1" t="s">
        <v>1383</v>
      </c>
      <c r="O3" s="1" t="s">
        <v>1383</v>
      </c>
      <c r="P3" s="1" t="s">
        <v>1383</v>
      </c>
      <c r="Q3" s="1" t="s">
        <v>1386</v>
      </c>
      <c r="R3" s="1" t="s">
        <v>1386</v>
      </c>
      <c r="S3" s="1" t="s">
        <v>1386</v>
      </c>
    </row>
    <row r="4" spans="1:19" x14ac:dyDescent="0.25">
      <c r="A4" s="7"/>
      <c r="B4" s="1"/>
      <c r="C4" s="7"/>
      <c r="D4" s="1"/>
      <c r="E4" s="1"/>
      <c r="F4" s="1" t="s">
        <v>1037</v>
      </c>
      <c r="G4" s="1" t="s">
        <v>1382</v>
      </c>
      <c r="H4" s="1" t="s">
        <v>1382</v>
      </c>
      <c r="I4" s="1"/>
      <c r="J4" s="1" t="s">
        <v>1037</v>
      </c>
      <c r="K4" s="1" t="s">
        <v>1382</v>
      </c>
      <c r="L4" s="1" t="s">
        <v>1382</v>
      </c>
      <c r="M4" s="1"/>
      <c r="N4" s="1"/>
      <c r="O4" s="1"/>
      <c r="P4" s="1" t="s">
        <v>1384</v>
      </c>
      <c r="Q4" s="1"/>
      <c r="R4" s="1"/>
      <c r="S4" s="1" t="s">
        <v>1388</v>
      </c>
    </row>
    <row r="5" spans="1:19" ht="90" x14ac:dyDescent="0.25">
      <c r="A5" s="3" t="s">
        <v>139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1394</v>
      </c>
      <c r="B6" s="4">
        <v>2</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1395</v>
      </c>
      <c r="B7" s="4" t="s">
        <v>4</v>
      </c>
      <c r="C7" s="4" t="s">
        <v>4</v>
      </c>
      <c r="D7" s="4" t="s">
        <v>4</v>
      </c>
      <c r="E7" s="4" t="s">
        <v>4</v>
      </c>
      <c r="F7" s="4" t="s">
        <v>4</v>
      </c>
      <c r="G7" s="4" t="s">
        <v>4</v>
      </c>
      <c r="H7" s="4" t="s">
        <v>4</v>
      </c>
      <c r="I7" s="4" t="s">
        <v>4</v>
      </c>
      <c r="J7" s="4" t="s">
        <v>4</v>
      </c>
      <c r="K7" s="4" t="s">
        <v>4</v>
      </c>
      <c r="L7" s="4" t="s">
        <v>4</v>
      </c>
      <c r="M7" s="4" t="s">
        <v>4</v>
      </c>
      <c r="N7" s="4" t="s">
        <v>4</v>
      </c>
      <c r="O7" s="6">
        <v>50000</v>
      </c>
      <c r="P7" s="4" t="s">
        <v>4</v>
      </c>
      <c r="Q7" s="4" t="s">
        <v>4</v>
      </c>
      <c r="R7" s="6">
        <v>50000</v>
      </c>
      <c r="S7" s="4" t="s">
        <v>4</v>
      </c>
    </row>
    <row r="8" spans="1:19" ht="45" x14ac:dyDescent="0.25">
      <c r="A8" s="2" t="s">
        <v>1396</v>
      </c>
      <c r="B8" s="4" t="s">
        <v>4</v>
      </c>
      <c r="C8" s="4" t="s">
        <v>4</v>
      </c>
      <c r="D8" s="4" t="s">
        <v>4</v>
      </c>
      <c r="E8" s="4" t="s">
        <v>4</v>
      </c>
      <c r="F8" s="4" t="s">
        <v>4</v>
      </c>
      <c r="G8" s="4" t="s">
        <v>4</v>
      </c>
      <c r="H8" s="4" t="s">
        <v>4</v>
      </c>
      <c r="I8" s="4" t="s">
        <v>4</v>
      </c>
      <c r="J8" s="4" t="s">
        <v>4</v>
      </c>
      <c r="K8" s="4" t="s">
        <v>4</v>
      </c>
      <c r="L8" s="4" t="s">
        <v>4</v>
      </c>
      <c r="M8" s="4" t="s">
        <v>4</v>
      </c>
      <c r="N8" s="4" t="s">
        <v>4</v>
      </c>
      <c r="O8" s="8">
        <v>1000</v>
      </c>
      <c r="P8" s="4" t="s">
        <v>4</v>
      </c>
      <c r="Q8" s="4" t="s">
        <v>4</v>
      </c>
      <c r="R8" s="8">
        <v>1000</v>
      </c>
      <c r="S8" s="4" t="s">
        <v>4</v>
      </c>
    </row>
    <row r="9" spans="1:19" ht="30" x14ac:dyDescent="0.25">
      <c r="A9" s="2" t="s">
        <v>1397</v>
      </c>
      <c r="B9" s="4" t="s">
        <v>4</v>
      </c>
      <c r="C9" s="4" t="s">
        <v>4</v>
      </c>
      <c r="D9" s="4" t="s">
        <v>4</v>
      </c>
      <c r="E9" s="4" t="s">
        <v>4</v>
      </c>
      <c r="F9" s="4" t="s">
        <v>4</v>
      </c>
      <c r="G9" s="4" t="s">
        <v>4</v>
      </c>
      <c r="H9" s="4" t="s">
        <v>4</v>
      </c>
      <c r="I9" s="4" t="s">
        <v>4</v>
      </c>
      <c r="J9" s="4" t="s">
        <v>4</v>
      </c>
      <c r="K9" s="4" t="s">
        <v>4</v>
      </c>
      <c r="L9" s="4" t="s">
        <v>4</v>
      </c>
      <c r="M9" s="4" t="s">
        <v>4</v>
      </c>
      <c r="N9" s="4" t="s">
        <v>4</v>
      </c>
      <c r="O9" s="8">
        <v>50000000</v>
      </c>
      <c r="P9" s="4" t="s">
        <v>4</v>
      </c>
      <c r="Q9" s="4" t="s">
        <v>4</v>
      </c>
      <c r="R9" s="8">
        <v>50000000</v>
      </c>
      <c r="S9" s="4" t="s">
        <v>4</v>
      </c>
    </row>
    <row r="10" spans="1:19" x14ac:dyDescent="0.25">
      <c r="A10" s="2" t="s">
        <v>1069</v>
      </c>
      <c r="B10" s="4" t="s">
        <v>4</v>
      </c>
      <c r="C10" s="4" t="s">
        <v>4</v>
      </c>
      <c r="D10" s="4" t="s">
        <v>4</v>
      </c>
      <c r="E10" s="4" t="s">
        <v>4</v>
      </c>
      <c r="F10" s="4" t="s">
        <v>4</v>
      </c>
      <c r="G10" s="4" t="s">
        <v>4</v>
      </c>
      <c r="H10" s="4" t="s">
        <v>4</v>
      </c>
      <c r="I10" s="4" t="s">
        <v>4</v>
      </c>
      <c r="J10" s="4" t="s">
        <v>4</v>
      </c>
      <c r="K10" s="4" t="s">
        <v>4</v>
      </c>
      <c r="L10" s="4" t="s">
        <v>4</v>
      </c>
      <c r="M10" s="4" t="s">
        <v>4</v>
      </c>
      <c r="N10" s="4" t="s">
        <v>1398</v>
      </c>
      <c r="O10" s="4" t="s">
        <v>4</v>
      </c>
      <c r="P10" s="4" t="s">
        <v>4</v>
      </c>
      <c r="Q10" s="4" t="s">
        <v>1398</v>
      </c>
      <c r="R10" s="4" t="s">
        <v>4</v>
      </c>
      <c r="S10" s="4" t="s">
        <v>4</v>
      </c>
    </row>
    <row r="11" spans="1:19" ht="30" x14ac:dyDescent="0.25">
      <c r="A11" s="2" t="s">
        <v>1399</v>
      </c>
      <c r="B11" s="4" t="s">
        <v>4</v>
      </c>
      <c r="C11" s="4" t="s">
        <v>4</v>
      </c>
      <c r="D11" s="4" t="s">
        <v>4</v>
      </c>
      <c r="E11" s="4" t="s">
        <v>4</v>
      </c>
      <c r="F11" s="4" t="s">
        <v>4</v>
      </c>
      <c r="G11" s="4" t="s">
        <v>4</v>
      </c>
      <c r="H11" s="4" t="s">
        <v>4</v>
      </c>
      <c r="I11" s="4" t="s">
        <v>4</v>
      </c>
      <c r="J11" s="4" t="s">
        <v>4</v>
      </c>
      <c r="K11" s="4" t="s">
        <v>4</v>
      </c>
      <c r="L11" s="4" t="s">
        <v>4</v>
      </c>
      <c r="M11" s="4" t="s">
        <v>4</v>
      </c>
      <c r="N11" s="4" t="s">
        <v>4</v>
      </c>
      <c r="O11" s="148">
        <v>1.38E-2</v>
      </c>
      <c r="P11" s="4" t="s">
        <v>4</v>
      </c>
      <c r="Q11" s="4" t="s">
        <v>4</v>
      </c>
      <c r="R11" s="148">
        <v>1.38E-2</v>
      </c>
      <c r="S11" s="4" t="s">
        <v>4</v>
      </c>
    </row>
    <row r="12" spans="1:19" ht="30" x14ac:dyDescent="0.25">
      <c r="A12" s="2" t="s">
        <v>1400</v>
      </c>
      <c r="B12" s="6">
        <v>103094000</v>
      </c>
      <c r="C12" s="6">
        <v>103094000</v>
      </c>
      <c r="D12" s="4" t="s">
        <v>4</v>
      </c>
      <c r="E12" s="6">
        <v>51547000</v>
      </c>
      <c r="F12" s="4" t="s">
        <v>4</v>
      </c>
      <c r="G12" s="4" t="s">
        <v>4</v>
      </c>
      <c r="H12" s="4" t="s">
        <v>4</v>
      </c>
      <c r="I12" s="6">
        <v>51547000</v>
      </c>
      <c r="J12" s="4" t="s">
        <v>4</v>
      </c>
      <c r="K12" s="4" t="s">
        <v>4</v>
      </c>
      <c r="L12" s="4" t="s">
        <v>4</v>
      </c>
      <c r="M12" s="4" t="s">
        <v>4</v>
      </c>
      <c r="N12" s="4" t="s">
        <v>4</v>
      </c>
      <c r="O12" s="4" t="s">
        <v>4</v>
      </c>
      <c r="P12" s="4" t="s">
        <v>4</v>
      </c>
      <c r="Q12" s="4" t="s">
        <v>4</v>
      </c>
      <c r="R12" s="4" t="s">
        <v>4</v>
      </c>
      <c r="S12" s="4" t="s">
        <v>4</v>
      </c>
    </row>
    <row r="13" spans="1:19" ht="45" x14ac:dyDescent="0.25">
      <c r="A13" s="2" t="s">
        <v>1401</v>
      </c>
      <c r="B13" s="4" t="s">
        <v>4</v>
      </c>
      <c r="C13" s="4" t="s">
        <v>4</v>
      </c>
      <c r="D13" s="4" t="s">
        <v>4</v>
      </c>
      <c r="E13" s="4" t="s">
        <v>4</v>
      </c>
      <c r="F13" s="4" t="s">
        <v>4</v>
      </c>
      <c r="G13" s="4" t="s">
        <v>4</v>
      </c>
      <c r="H13" s="4" t="s">
        <v>4</v>
      </c>
      <c r="I13" s="4" t="s">
        <v>4</v>
      </c>
      <c r="J13" s="4" t="s">
        <v>4</v>
      </c>
      <c r="K13" s="4" t="s">
        <v>4</v>
      </c>
      <c r="L13" s="4" t="s">
        <v>4</v>
      </c>
      <c r="M13" s="4" t="s">
        <v>1402</v>
      </c>
      <c r="N13" s="4" t="s">
        <v>4</v>
      </c>
      <c r="O13" s="4" t="s">
        <v>4</v>
      </c>
      <c r="P13" s="4" t="s">
        <v>4</v>
      </c>
      <c r="Q13" s="4" t="s">
        <v>4</v>
      </c>
      <c r="R13" s="4" t="s">
        <v>4</v>
      </c>
      <c r="S13" s="4" t="s">
        <v>4</v>
      </c>
    </row>
    <row r="14" spans="1:19" x14ac:dyDescent="0.25">
      <c r="A14" s="2" t="s">
        <v>1403</v>
      </c>
      <c r="B14" s="4" t="s">
        <v>4</v>
      </c>
      <c r="C14" s="4" t="s">
        <v>4</v>
      </c>
      <c r="D14" s="4" t="s">
        <v>4</v>
      </c>
      <c r="E14" s="4" t="s">
        <v>4</v>
      </c>
      <c r="F14" s="4" t="s">
        <v>4</v>
      </c>
      <c r="G14" s="4" t="s">
        <v>4</v>
      </c>
      <c r="H14" s="4" t="s">
        <v>4</v>
      </c>
      <c r="I14" s="4" t="s">
        <v>4</v>
      </c>
      <c r="J14" s="4" t="s">
        <v>4</v>
      </c>
      <c r="K14" s="4" t="s">
        <v>4</v>
      </c>
      <c r="L14" s="4" t="s">
        <v>4</v>
      </c>
      <c r="M14" s="4">
        <v>0</v>
      </c>
      <c r="N14" s="4" t="s">
        <v>4</v>
      </c>
      <c r="O14" s="4" t="s">
        <v>4</v>
      </c>
      <c r="P14" s="4" t="s">
        <v>4</v>
      </c>
      <c r="Q14" s="4" t="s">
        <v>4</v>
      </c>
      <c r="R14" s="4" t="s">
        <v>4</v>
      </c>
      <c r="S14" s="4" t="s">
        <v>4</v>
      </c>
    </row>
    <row r="15" spans="1:19" x14ac:dyDescent="0.25">
      <c r="A15" s="2" t="s">
        <v>1404</v>
      </c>
      <c r="B15" s="4" t="s">
        <v>4</v>
      </c>
      <c r="C15" s="4" t="s">
        <v>4</v>
      </c>
      <c r="D15" s="4">
        <v>4</v>
      </c>
      <c r="E15" s="4" t="s">
        <v>4</v>
      </c>
      <c r="F15" s="4">
        <v>2</v>
      </c>
      <c r="G15" s="4" t="s">
        <v>4</v>
      </c>
      <c r="H15" s="4" t="s">
        <v>4</v>
      </c>
      <c r="I15" s="4" t="s">
        <v>4</v>
      </c>
      <c r="J15" s="4">
        <v>2</v>
      </c>
      <c r="K15" s="4" t="s">
        <v>4</v>
      </c>
      <c r="L15" s="4" t="s">
        <v>4</v>
      </c>
      <c r="M15" s="4" t="s">
        <v>4</v>
      </c>
      <c r="N15" s="4" t="s">
        <v>4</v>
      </c>
      <c r="O15" s="4" t="s">
        <v>4</v>
      </c>
      <c r="P15" s="4" t="s">
        <v>4</v>
      </c>
      <c r="Q15" s="4" t="s">
        <v>4</v>
      </c>
      <c r="R15" s="4" t="s">
        <v>4</v>
      </c>
      <c r="S15" s="4" t="s">
        <v>4</v>
      </c>
    </row>
    <row r="16" spans="1:19" x14ac:dyDescent="0.25">
      <c r="A16" s="2" t="s">
        <v>1405</v>
      </c>
      <c r="B16" s="4" t="s">
        <v>4</v>
      </c>
      <c r="C16" s="4" t="s">
        <v>4</v>
      </c>
      <c r="D16" s="4" t="s">
        <v>4</v>
      </c>
      <c r="E16" s="4" t="s">
        <v>4</v>
      </c>
      <c r="F16" s="4" t="s">
        <v>4</v>
      </c>
      <c r="G16" s="4" t="s">
        <v>1402</v>
      </c>
      <c r="H16" s="4" t="s">
        <v>1030</v>
      </c>
      <c r="I16" s="4" t="s">
        <v>4</v>
      </c>
      <c r="J16" s="4" t="s">
        <v>4</v>
      </c>
      <c r="K16" s="4" t="s">
        <v>1406</v>
      </c>
      <c r="L16" s="4" t="s">
        <v>1030</v>
      </c>
      <c r="M16" s="4" t="s">
        <v>4</v>
      </c>
      <c r="N16" s="4" t="s">
        <v>4</v>
      </c>
      <c r="O16" s="4" t="s">
        <v>4</v>
      </c>
      <c r="P16" s="4" t="s">
        <v>4</v>
      </c>
      <c r="Q16" s="4" t="s">
        <v>4</v>
      </c>
      <c r="R16" s="4" t="s">
        <v>4</v>
      </c>
      <c r="S16" s="4" t="s">
        <v>4</v>
      </c>
    </row>
    <row r="17" spans="1:19" x14ac:dyDescent="0.25">
      <c r="A17" s="2" t="s">
        <v>1407</v>
      </c>
      <c r="B17" s="4" t="s">
        <v>4</v>
      </c>
      <c r="C17" s="4" t="s">
        <v>4</v>
      </c>
      <c r="D17" s="4" t="s">
        <v>4</v>
      </c>
      <c r="E17" s="4" t="s">
        <v>4</v>
      </c>
      <c r="F17" s="4" t="s">
        <v>4</v>
      </c>
      <c r="G17" s="4" t="s">
        <v>4</v>
      </c>
      <c r="H17" s="148">
        <v>4.6100000000000002E-2</v>
      </c>
      <c r="I17" s="4" t="s">
        <v>4</v>
      </c>
      <c r="J17" s="4" t="s">
        <v>4</v>
      </c>
      <c r="K17" s="148">
        <v>3.85E-2</v>
      </c>
      <c r="L17" s="4" t="s">
        <v>4</v>
      </c>
      <c r="M17" s="4" t="s">
        <v>4</v>
      </c>
      <c r="N17" s="4" t="s">
        <v>4</v>
      </c>
      <c r="O17" s="4" t="s">
        <v>4</v>
      </c>
      <c r="P17" s="148">
        <v>4.2000000000000003E-2</v>
      </c>
      <c r="Q17" s="4" t="s">
        <v>4</v>
      </c>
      <c r="R17" s="4" t="s">
        <v>4</v>
      </c>
      <c r="S17" s="148">
        <v>4.0899999999999999E-2</v>
      </c>
    </row>
    <row r="18" spans="1:19" x14ac:dyDescent="0.25">
      <c r="A18" s="2" t="s">
        <v>884</v>
      </c>
      <c r="B18" s="4" t="s">
        <v>4</v>
      </c>
      <c r="C18" s="4" t="s">
        <v>4</v>
      </c>
      <c r="D18" s="4" t="s">
        <v>4</v>
      </c>
      <c r="E18" s="4" t="s">
        <v>4</v>
      </c>
      <c r="F18" s="4" t="s">
        <v>4</v>
      </c>
      <c r="G18" s="4" t="s">
        <v>4</v>
      </c>
      <c r="H18" s="8">
        <v>25000000</v>
      </c>
      <c r="I18" s="4" t="s">
        <v>4</v>
      </c>
      <c r="J18" s="4" t="s">
        <v>4</v>
      </c>
      <c r="K18" s="8">
        <v>25000000</v>
      </c>
      <c r="L18" s="4" t="s">
        <v>4</v>
      </c>
      <c r="M18" s="4" t="s">
        <v>4</v>
      </c>
      <c r="N18" s="4" t="s">
        <v>4</v>
      </c>
      <c r="O18" s="4" t="s">
        <v>4</v>
      </c>
      <c r="P18" s="8">
        <v>25000000</v>
      </c>
      <c r="Q18" s="4" t="s">
        <v>4</v>
      </c>
      <c r="R18" s="4" t="s">
        <v>4</v>
      </c>
      <c r="S18" s="8">
        <v>25000000</v>
      </c>
    </row>
  </sheetData>
  <mergeCells count="2">
    <mergeCell ref="A1:A4"/>
    <mergeCell ref="C1: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28.5703125" bestFit="1" customWidth="1"/>
  </cols>
  <sheetData>
    <row r="1" spans="1:4" ht="60" customHeight="1" x14ac:dyDescent="0.25">
      <c r="A1" s="7" t="s">
        <v>1408</v>
      </c>
      <c r="B1" s="1" t="s">
        <v>1</v>
      </c>
      <c r="C1" s="1"/>
      <c r="D1" s="1"/>
    </row>
    <row r="2" spans="1:4" x14ac:dyDescent="0.25">
      <c r="A2" s="7"/>
      <c r="B2" s="7" t="s">
        <v>2</v>
      </c>
      <c r="C2" s="1" t="s">
        <v>2</v>
      </c>
      <c r="D2" s="1" t="s">
        <v>27</v>
      </c>
    </row>
    <row r="3" spans="1:4" x14ac:dyDescent="0.25">
      <c r="A3" s="7"/>
      <c r="B3" s="7"/>
      <c r="C3" s="1" t="s">
        <v>1382</v>
      </c>
      <c r="D3" s="1" t="s">
        <v>1382</v>
      </c>
    </row>
    <row r="4" spans="1:4" ht="30" x14ac:dyDescent="0.25">
      <c r="A4" s="3" t="s">
        <v>1409</v>
      </c>
      <c r="B4" s="4" t="s">
        <v>4</v>
      </c>
      <c r="C4" s="4" t="s">
        <v>4</v>
      </c>
      <c r="D4" s="4" t="s">
        <v>4</v>
      </c>
    </row>
    <row r="5" spans="1:4" x14ac:dyDescent="0.25">
      <c r="A5" s="2" t="s">
        <v>883</v>
      </c>
      <c r="B5" s="4" t="s">
        <v>4</v>
      </c>
      <c r="C5" s="8">
        <v>8932000</v>
      </c>
      <c r="D5" s="8">
        <v>12932000</v>
      </c>
    </row>
    <row r="6" spans="1:4" x14ac:dyDescent="0.25">
      <c r="A6" s="2" t="s">
        <v>884</v>
      </c>
      <c r="B6" s="4" t="s">
        <v>4</v>
      </c>
      <c r="C6" s="6">
        <v>750000000</v>
      </c>
      <c r="D6" s="6">
        <v>100000000</v>
      </c>
    </row>
    <row r="7" spans="1:4" x14ac:dyDescent="0.25">
      <c r="A7" s="2" t="s">
        <v>885</v>
      </c>
      <c r="B7" s="4" t="s">
        <v>4</v>
      </c>
      <c r="C7" s="6">
        <v>9505000</v>
      </c>
      <c r="D7" s="6">
        <v>13505000</v>
      </c>
    </row>
    <row r="8" spans="1:4" x14ac:dyDescent="0.25">
      <c r="A8" s="2" t="s">
        <v>1410</v>
      </c>
      <c r="B8" s="8">
        <v>0</v>
      </c>
      <c r="C8" s="4" t="s">
        <v>4</v>
      </c>
      <c r="D8" s="4" t="s">
        <v>4</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4" bestFit="1" customWidth="1"/>
    <col min="5" max="5" width="17" bestFit="1" customWidth="1"/>
    <col min="6" max="6" width="36.5703125" bestFit="1" customWidth="1"/>
    <col min="7" max="7" width="32.85546875" bestFit="1" customWidth="1"/>
    <col min="8" max="8" width="22.42578125" bestFit="1" customWidth="1"/>
  </cols>
  <sheetData>
    <row r="1" spans="1:8" ht="15" customHeight="1" x14ac:dyDescent="0.25">
      <c r="A1" s="1" t="s">
        <v>157</v>
      </c>
      <c r="B1" s="7" t="s">
        <v>158</v>
      </c>
      <c r="C1" s="7" t="s">
        <v>159</v>
      </c>
      <c r="D1" s="7" t="s">
        <v>160</v>
      </c>
      <c r="E1" s="7" t="s">
        <v>161</v>
      </c>
      <c r="F1" s="7" t="s">
        <v>162</v>
      </c>
      <c r="G1" s="7" t="s">
        <v>163</v>
      </c>
      <c r="H1" s="7" t="s">
        <v>164</v>
      </c>
    </row>
    <row r="2" spans="1:8" ht="30" x14ac:dyDescent="0.25">
      <c r="A2" s="1" t="s">
        <v>80</v>
      </c>
      <c r="B2" s="7"/>
      <c r="C2" s="7"/>
      <c r="D2" s="7"/>
      <c r="E2" s="7"/>
      <c r="F2" s="7"/>
      <c r="G2" s="7"/>
      <c r="H2" s="7"/>
    </row>
    <row r="3" spans="1:8" x14ac:dyDescent="0.25">
      <c r="A3" s="2" t="s">
        <v>165</v>
      </c>
      <c r="B3" s="8">
        <v>1154904</v>
      </c>
      <c r="C3" s="8">
        <v>975</v>
      </c>
      <c r="D3" s="8">
        <v>659523</v>
      </c>
      <c r="E3" s="8">
        <v>543598</v>
      </c>
      <c r="F3" s="8">
        <v>-23226</v>
      </c>
      <c r="G3" s="8">
        <v>-25966</v>
      </c>
      <c r="H3" s="4" t="s">
        <v>4</v>
      </c>
    </row>
    <row r="4" spans="1:8" x14ac:dyDescent="0.25">
      <c r="A4" s="2" t="s">
        <v>166</v>
      </c>
      <c r="B4" s="4" t="s">
        <v>4</v>
      </c>
      <c r="C4" s="6">
        <v>97493046</v>
      </c>
      <c r="D4" s="4" t="s">
        <v>4</v>
      </c>
      <c r="E4" s="4" t="s">
        <v>4</v>
      </c>
      <c r="F4" s="4" t="s">
        <v>4</v>
      </c>
      <c r="G4" s="4" t="s">
        <v>4</v>
      </c>
      <c r="H4" s="4" t="s">
        <v>4</v>
      </c>
    </row>
    <row r="5" spans="1:8" x14ac:dyDescent="0.25">
      <c r="A5" s="3" t="s">
        <v>167</v>
      </c>
      <c r="B5" s="4" t="s">
        <v>4</v>
      </c>
      <c r="C5" s="4" t="s">
        <v>4</v>
      </c>
      <c r="D5" s="4" t="s">
        <v>4</v>
      </c>
      <c r="E5" s="4" t="s">
        <v>4</v>
      </c>
      <c r="F5" s="4" t="s">
        <v>4</v>
      </c>
      <c r="G5" s="4" t="s">
        <v>4</v>
      </c>
      <c r="H5" s="4" t="s">
        <v>4</v>
      </c>
    </row>
    <row r="6" spans="1:8" x14ac:dyDescent="0.25">
      <c r="A6" s="2" t="s">
        <v>135</v>
      </c>
      <c r="B6" s="6">
        <v>47235</v>
      </c>
      <c r="C6" s="4" t="s">
        <v>4</v>
      </c>
      <c r="D6" s="4" t="s">
        <v>4</v>
      </c>
      <c r="E6" s="6">
        <v>47235</v>
      </c>
      <c r="F6" s="4" t="s">
        <v>4</v>
      </c>
      <c r="G6" s="4" t="s">
        <v>4</v>
      </c>
      <c r="H6" s="6">
        <v>47235</v>
      </c>
    </row>
    <row r="7" spans="1:8" ht="75" x14ac:dyDescent="0.25">
      <c r="A7" s="2" t="s">
        <v>168</v>
      </c>
      <c r="B7" s="6">
        <v>4893</v>
      </c>
      <c r="C7" s="4" t="s">
        <v>4</v>
      </c>
      <c r="D7" s="4" t="s">
        <v>4</v>
      </c>
      <c r="E7" s="4" t="s">
        <v>4</v>
      </c>
      <c r="F7" s="6">
        <v>4893</v>
      </c>
      <c r="G7" s="4" t="s">
        <v>4</v>
      </c>
      <c r="H7" s="6">
        <v>4893</v>
      </c>
    </row>
    <row r="8" spans="1:8" x14ac:dyDescent="0.25">
      <c r="A8" s="2" t="s">
        <v>150</v>
      </c>
      <c r="B8" s="6">
        <v>52128</v>
      </c>
      <c r="C8" s="4" t="s">
        <v>4</v>
      </c>
      <c r="D8" s="4" t="s">
        <v>4</v>
      </c>
      <c r="E8" s="6">
        <v>47235</v>
      </c>
      <c r="F8" s="6">
        <v>4893</v>
      </c>
      <c r="G8" s="4" t="s">
        <v>4</v>
      </c>
      <c r="H8" s="6">
        <v>52128</v>
      </c>
    </row>
    <row r="9" spans="1:8" x14ac:dyDescent="0.25">
      <c r="A9" s="2" t="s">
        <v>169</v>
      </c>
      <c r="B9" s="6">
        <v>1893</v>
      </c>
      <c r="C9" s="4">
        <v>2</v>
      </c>
      <c r="D9" s="6">
        <v>1891</v>
      </c>
      <c r="E9" s="4" t="s">
        <v>4</v>
      </c>
      <c r="F9" s="4" t="s">
        <v>4</v>
      </c>
      <c r="G9" s="4" t="s">
        <v>4</v>
      </c>
      <c r="H9" s="4" t="s">
        <v>4</v>
      </c>
    </row>
    <row r="10" spans="1:8" x14ac:dyDescent="0.25">
      <c r="A10" s="2" t="s">
        <v>170</v>
      </c>
      <c r="B10" s="4" t="s">
        <v>4</v>
      </c>
      <c r="C10" s="6">
        <v>271739</v>
      </c>
      <c r="D10" s="4" t="s">
        <v>4</v>
      </c>
      <c r="E10" s="4" t="s">
        <v>4</v>
      </c>
      <c r="F10" s="4" t="s">
        <v>4</v>
      </c>
      <c r="G10" s="4" t="s">
        <v>4</v>
      </c>
      <c r="H10" s="4" t="s">
        <v>4</v>
      </c>
    </row>
    <row r="11" spans="1:8" x14ac:dyDescent="0.25">
      <c r="A11" s="2" t="s">
        <v>171</v>
      </c>
      <c r="B11" s="6">
        <v>3531</v>
      </c>
      <c r="C11" s="4">
        <v>3</v>
      </c>
      <c r="D11" s="6">
        <v>2379</v>
      </c>
      <c r="E11" s="4" t="s">
        <v>4</v>
      </c>
      <c r="F11" s="4" t="s">
        <v>4</v>
      </c>
      <c r="G11" s="6">
        <v>1149</v>
      </c>
      <c r="H11" s="4" t="s">
        <v>4</v>
      </c>
    </row>
    <row r="12" spans="1:8" ht="30" x14ac:dyDescent="0.25">
      <c r="A12" s="2" t="s">
        <v>172</v>
      </c>
      <c r="B12" s="4" t="s">
        <v>4</v>
      </c>
      <c r="C12" s="6">
        <v>263377</v>
      </c>
      <c r="D12" s="4" t="s">
        <v>4</v>
      </c>
      <c r="E12" s="4" t="s">
        <v>4</v>
      </c>
      <c r="F12" s="4" t="s">
        <v>4</v>
      </c>
      <c r="G12" s="4" t="s">
        <v>4</v>
      </c>
      <c r="H12" s="4" t="s">
        <v>4</v>
      </c>
    </row>
    <row r="13" spans="1:8" x14ac:dyDescent="0.25">
      <c r="A13" s="2" t="s">
        <v>173</v>
      </c>
      <c r="B13" s="6">
        <v>-2206</v>
      </c>
      <c r="C13" s="4">
        <v>-2</v>
      </c>
      <c r="D13" s="6">
        <v>-2204</v>
      </c>
      <c r="E13" s="4" t="s">
        <v>4</v>
      </c>
      <c r="F13" s="4" t="s">
        <v>4</v>
      </c>
      <c r="G13" s="4" t="s">
        <v>4</v>
      </c>
      <c r="H13" s="4" t="s">
        <v>4</v>
      </c>
    </row>
    <row r="14" spans="1:8" x14ac:dyDescent="0.25">
      <c r="A14" s="2" t="s">
        <v>174</v>
      </c>
      <c r="B14" s="4" t="s">
        <v>4</v>
      </c>
      <c r="C14" s="6">
        <v>-183780</v>
      </c>
      <c r="D14" s="4" t="s">
        <v>4</v>
      </c>
      <c r="E14" s="4" t="s">
        <v>4</v>
      </c>
      <c r="F14" s="4" t="s">
        <v>4</v>
      </c>
      <c r="G14" s="4" t="s">
        <v>4</v>
      </c>
      <c r="H14" s="4" t="s">
        <v>4</v>
      </c>
    </row>
    <row r="15" spans="1:8" ht="60" x14ac:dyDescent="0.25">
      <c r="A15" s="2" t="s">
        <v>175</v>
      </c>
      <c r="B15" s="6">
        <v>-34331</v>
      </c>
      <c r="C15" s="4" t="s">
        <v>4</v>
      </c>
      <c r="D15" s="4" t="s">
        <v>4</v>
      </c>
      <c r="E15" s="6">
        <v>-34331</v>
      </c>
      <c r="F15" s="4" t="s">
        <v>4</v>
      </c>
      <c r="G15" s="4" t="s">
        <v>4</v>
      </c>
      <c r="H15" s="4" t="s">
        <v>4</v>
      </c>
    </row>
    <row r="16" spans="1:8" x14ac:dyDescent="0.25">
      <c r="A16" s="2" t="s">
        <v>176</v>
      </c>
      <c r="B16" s="6">
        <v>1175919</v>
      </c>
      <c r="C16" s="4">
        <v>978</v>
      </c>
      <c r="D16" s="6">
        <v>661589</v>
      </c>
      <c r="E16" s="6">
        <v>556502</v>
      </c>
      <c r="F16" s="6">
        <v>-18333</v>
      </c>
      <c r="G16" s="6">
        <v>-24817</v>
      </c>
      <c r="H16" s="4" t="s">
        <v>4</v>
      </c>
    </row>
    <row r="17" spans="1:8" x14ac:dyDescent="0.25">
      <c r="A17" s="2" t="s">
        <v>177</v>
      </c>
      <c r="B17" s="4" t="s">
        <v>4</v>
      </c>
      <c r="C17" s="6">
        <v>97844382</v>
      </c>
      <c r="D17" s="4" t="s">
        <v>4</v>
      </c>
      <c r="E17" s="4" t="s">
        <v>4</v>
      </c>
      <c r="F17" s="4" t="s">
        <v>4</v>
      </c>
      <c r="G17" s="4" t="s">
        <v>4</v>
      </c>
      <c r="H17" s="4" t="s">
        <v>4</v>
      </c>
    </row>
    <row r="18" spans="1:8" x14ac:dyDescent="0.25">
      <c r="A18" s="2" t="s">
        <v>178</v>
      </c>
      <c r="B18" s="6">
        <v>1170004</v>
      </c>
      <c r="C18" s="4">
        <v>979</v>
      </c>
      <c r="D18" s="6">
        <v>662183</v>
      </c>
      <c r="E18" s="6">
        <v>552278</v>
      </c>
      <c r="F18" s="6">
        <v>-20244</v>
      </c>
      <c r="G18" s="6">
        <v>-25192</v>
      </c>
      <c r="H18" s="4" t="s">
        <v>4</v>
      </c>
    </row>
    <row r="19" spans="1:8" x14ac:dyDescent="0.25">
      <c r="A19" s="2" t="s">
        <v>179</v>
      </c>
      <c r="B19" s="4" t="s">
        <v>4</v>
      </c>
      <c r="C19" s="6">
        <v>97880874</v>
      </c>
      <c r="D19" s="4" t="s">
        <v>4</v>
      </c>
      <c r="E19" s="4" t="s">
        <v>4</v>
      </c>
      <c r="F19" s="4" t="s">
        <v>4</v>
      </c>
      <c r="G19" s="4" t="s">
        <v>4</v>
      </c>
      <c r="H19" s="4" t="s">
        <v>4</v>
      </c>
    </row>
    <row r="20" spans="1:8" x14ac:dyDescent="0.25">
      <c r="A20" s="3" t="s">
        <v>167</v>
      </c>
      <c r="B20" s="4" t="s">
        <v>4</v>
      </c>
      <c r="C20" s="4" t="s">
        <v>4</v>
      </c>
      <c r="D20" s="4" t="s">
        <v>4</v>
      </c>
      <c r="E20" s="4" t="s">
        <v>4</v>
      </c>
      <c r="F20" s="4" t="s">
        <v>4</v>
      </c>
      <c r="G20" s="4" t="s">
        <v>4</v>
      </c>
      <c r="H20" s="4" t="s">
        <v>4</v>
      </c>
    </row>
    <row r="21" spans="1:8" x14ac:dyDescent="0.25">
      <c r="A21" s="2" t="s">
        <v>135</v>
      </c>
      <c r="B21" s="6">
        <v>15693</v>
      </c>
      <c r="C21" s="4" t="s">
        <v>4</v>
      </c>
      <c r="D21" s="4" t="s">
        <v>4</v>
      </c>
      <c r="E21" s="6">
        <v>15693</v>
      </c>
      <c r="F21" s="4" t="s">
        <v>4</v>
      </c>
      <c r="G21" s="4" t="s">
        <v>4</v>
      </c>
      <c r="H21" s="6">
        <v>15693</v>
      </c>
    </row>
    <row r="22" spans="1:8" ht="75" x14ac:dyDescent="0.25">
      <c r="A22" s="2" t="s">
        <v>168</v>
      </c>
      <c r="B22" s="6">
        <v>1911</v>
      </c>
      <c r="C22" s="4" t="s">
        <v>4</v>
      </c>
      <c r="D22" s="4" t="s">
        <v>4</v>
      </c>
      <c r="E22" s="4" t="s">
        <v>4</v>
      </c>
      <c r="F22" s="6">
        <v>1911</v>
      </c>
      <c r="G22" s="4" t="s">
        <v>4</v>
      </c>
      <c r="H22" s="6">
        <v>1911</v>
      </c>
    </row>
    <row r="23" spans="1:8" x14ac:dyDescent="0.25">
      <c r="A23" s="2" t="s">
        <v>150</v>
      </c>
      <c r="B23" s="6">
        <v>17604</v>
      </c>
      <c r="C23" s="4" t="s">
        <v>4</v>
      </c>
      <c r="D23" s="4" t="s">
        <v>4</v>
      </c>
      <c r="E23" s="6">
        <v>15693</v>
      </c>
      <c r="F23" s="6">
        <v>1911</v>
      </c>
      <c r="G23" s="4" t="s">
        <v>4</v>
      </c>
      <c r="H23" s="6">
        <v>17604</v>
      </c>
    </row>
    <row r="24" spans="1:8" x14ac:dyDescent="0.25">
      <c r="A24" s="2" t="s">
        <v>169</v>
      </c>
      <c r="B24" s="4">
        <v>898</v>
      </c>
      <c r="C24" s="4">
        <v>1</v>
      </c>
      <c r="D24" s="4">
        <v>897</v>
      </c>
      <c r="E24" s="4" t="s">
        <v>4</v>
      </c>
      <c r="F24" s="4" t="s">
        <v>4</v>
      </c>
      <c r="G24" s="4" t="s">
        <v>4</v>
      </c>
      <c r="H24" s="4" t="s">
        <v>4</v>
      </c>
    </row>
    <row r="25" spans="1:8" x14ac:dyDescent="0.25">
      <c r="A25" s="2" t="s">
        <v>170</v>
      </c>
      <c r="B25" s="4" t="s">
        <v>4</v>
      </c>
      <c r="C25" s="6">
        <v>147288</v>
      </c>
      <c r="D25" s="4" t="s">
        <v>4</v>
      </c>
      <c r="E25" s="4" t="s">
        <v>4</v>
      </c>
      <c r="F25" s="4" t="s">
        <v>4</v>
      </c>
      <c r="G25" s="4" t="s">
        <v>4</v>
      </c>
      <c r="H25" s="4" t="s">
        <v>4</v>
      </c>
    </row>
    <row r="26" spans="1:8" x14ac:dyDescent="0.25">
      <c r="A26" s="2" t="s">
        <v>171</v>
      </c>
      <c r="B26" s="6">
        <v>1088</v>
      </c>
      <c r="C26" s="4" t="s">
        <v>4</v>
      </c>
      <c r="D26" s="4">
        <v>713</v>
      </c>
      <c r="E26" s="4" t="s">
        <v>4</v>
      </c>
      <c r="F26" s="4" t="s">
        <v>4</v>
      </c>
      <c r="G26" s="4">
        <v>375</v>
      </c>
      <c r="H26" s="4" t="s">
        <v>4</v>
      </c>
    </row>
    <row r="27" spans="1:8" x14ac:dyDescent="0.25">
      <c r="A27" s="2" t="s">
        <v>173</v>
      </c>
      <c r="B27" s="6">
        <v>-2206</v>
      </c>
      <c r="C27" s="4">
        <v>-2</v>
      </c>
      <c r="D27" s="6">
        <v>-2204</v>
      </c>
      <c r="E27" s="4" t="s">
        <v>4</v>
      </c>
      <c r="F27" s="4" t="s">
        <v>4</v>
      </c>
      <c r="G27" s="4" t="s">
        <v>4</v>
      </c>
      <c r="H27" s="4" t="s">
        <v>4</v>
      </c>
    </row>
    <row r="28" spans="1:8" x14ac:dyDescent="0.25">
      <c r="A28" s="2" t="s">
        <v>174</v>
      </c>
      <c r="B28" s="4" t="s">
        <v>4</v>
      </c>
      <c r="C28" s="6">
        <v>-183780</v>
      </c>
      <c r="D28" s="4" t="s">
        <v>4</v>
      </c>
      <c r="E28" s="4" t="s">
        <v>4</v>
      </c>
      <c r="F28" s="4" t="s">
        <v>4</v>
      </c>
      <c r="G28" s="4" t="s">
        <v>4</v>
      </c>
      <c r="H28" s="4" t="s">
        <v>4</v>
      </c>
    </row>
    <row r="29" spans="1:8" ht="60" x14ac:dyDescent="0.25">
      <c r="A29" s="2" t="s">
        <v>175</v>
      </c>
      <c r="B29" s="6">
        <v>-11469</v>
      </c>
      <c r="C29" s="4" t="s">
        <v>4</v>
      </c>
      <c r="D29" s="4" t="s">
        <v>4</v>
      </c>
      <c r="E29" s="6">
        <v>-11469</v>
      </c>
      <c r="F29" s="4" t="s">
        <v>4</v>
      </c>
      <c r="G29" s="4" t="s">
        <v>4</v>
      </c>
      <c r="H29" s="4" t="s">
        <v>4</v>
      </c>
    </row>
    <row r="30" spans="1:8" x14ac:dyDescent="0.25">
      <c r="A30" s="2" t="s">
        <v>176</v>
      </c>
      <c r="B30" s="6">
        <v>1175919</v>
      </c>
      <c r="C30" s="4">
        <v>978</v>
      </c>
      <c r="D30" s="6">
        <v>661589</v>
      </c>
      <c r="E30" s="6">
        <v>556502</v>
      </c>
      <c r="F30" s="6">
        <v>-18333</v>
      </c>
      <c r="G30" s="6">
        <v>-24817</v>
      </c>
      <c r="H30" s="4" t="s">
        <v>4</v>
      </c>
    </row>
    <row r="31" spans="1:8" x14ac:dyDescent="0.25">
      <c r="A31" s="2" t="s">
        <v>177</v>
      </c>
      <c r="B31" s="4" t="s">
        <v>4</v>
      </c>
      <c r="C31" s="6">
        <v>97844382</v>
      </c>
      <c r="D31" s="4" t="s">
        <v>4</v>
      </c>
      <c r="E31" s="4" t="s">
        <v>4</v>
      </c>
      <c r="F31" s="4" t="s">
        <v>4</v>
      </c>
      <c r="G31" s="4" t="s">
        <v>4</v>
      </c>
      <c r="H31" s="4" t="s">
        <v>4</v>
      </c>
    </row>
    <row r="32" spans="1:8" x14ac:dyDescent="0.25">
      <c r="A32" s="2" t="s">
        <v>180</v>
      </c>
      <c r="B32" s="6">
        <v>1128469</v>
      </c>
      <c r="C32" s="4">
        <v>937</v>
      </c>
      <c r="D32" s="6">
        <v>613249</v>
      </c>
      <c r="E32" s="6">
        <v>550296</v>
      </c>
      <c r="F32" s="6">
        <v>-11488</v>
      </c>
      <c r="G32" s="6">
        <v>-24525</v>
      </c>
      <c r="H32" s="4" t="s">
        <v>4</v>
      </c>
    </row>
    <row r="33" spans="1:8" x14ac:dyDescent="0.25">
      <c r="A33" s="2" t="s">
        <v>181</v>
      </c>
      <c r="B33" s="4" t="s">
        <v>4</v>
      </c>
      <c r="C33" s="6">
        <v>93652960</v>
      </c>
      <c r="D33" s="4" t="s">
        <v>4</v>
      </c>
      <c r="E33" s="4" t="s">
        <v>4</v>
      </c>
      <c r="F33" s="4" t="s">
        <v>4</v>
      </c>
      <c r="G33" s="4" t="s">
        <v>4</v>
      </c>
      <c r="H33" s="4" t="s">
        <v>4</v>
      </c>
    </row>
    <row r="34" spans="1:8" x14ac:dyDescent="0.25">
      <c r="A34" s="3" t="s">
        <v>167</v>
      </c>
      <c r="B34" s="4" t="s">
        <v>4</v>
      </c>
      <c r="C34" s="4" t="s">
        <v>4</v>
      </c>
      <c r="D34" s="4" t="s">
        <v>4</v>
      </c>
      <c r="E34" s="4" t="s">
        <v>4</v>
      </c>
      <c r="F34" s="4" t="s">
        <v>4</v>
      </c>
      <c r="G34" s="4" t="s">
        <v>4</v>
      </c>
      <c r="H34" s="4" t="s">
        <v>4</v>
      </c>
    </row>
    <row r="35" spans="1:8" x14ac:dyDescent="0.25">
      <c r="A35" s="2" t="s">
        <v>135</v>
      </c>
      <c r="B35" s="6">
        <v>46376</v>
      </c>
      <c r="C35" s="4" t="s">
        <v>4</v>
      </c>
      <c r="D35" s="4" t="s">
        <v>4</v>
      </c>
      <c r="E35" s="6">
        <v>46376</v>
      </c>
      <c r="F35" s="4" t="s">
        <v>4</v>
      </c>
      <c r="G35" s="4" t="s">
        <v>4</v>
      </c>
      <c r="H35" s="6">
        <v>46376</v>
      </c>
    </row>
    <row r="36" spans="1:8" ht="75" x14ac:dyDescent="0.25">
      <c r="A36" s="2" t="s">
        <v>168</v>
      </c>
      <c r="B36" s="6">
        <v>-7553</v>
      </c>
      <c r="C36" s="4" t="s">
        <v>4</v>
      </c>
      <c r="D36" s="4" t="s">
        <v>4</v>
      </c>
      <c r="E36" s="4" t="s">
        <v>4</v>
      </c>
      <c r="F36" s="6">
        <v>-7553</v>
      </c>
      <c r="G36" s="4" t="s">
        <v>4</v>
      </c>
      <c r="H36" s="6">
        <v>-7553</v>
      </c>
    </row>
    <row r="37" spans="1:8" x14ac:dyDescent="0.25">
      <c r="A37" s="2" t="s">
        <v>150</v>
      </c>
      <c r="B37" s="6">
        <v>38823</v>
      </c>
      <c r="C37" s="4" t="s">
        <v>4</v>
      </c>
      <c r="D37" s="4" t="s">
        <v>4</v>
      </c>
      <c r="E37" s="6">
        <v>46376</v>
      </c>
      <c r="F37" s="6">
        <v>-7553</v>
      </c>
      <c r="G37" s="4" t="s">
        <v>4</v>
      </c>
      <c r="H37" s="6">
        <v>38823</v>
      </c>
    </row>
    <row r="38" spans="1:8" x14ac:dyDescent="0.25">
      <c r="A38" s="2" t="s">
        <v>169</v>
      </c>
      <c r="B38" s="6">
        <v>5561</v>
      </c>
      <c r="C38" s="4">
        <v>6</v>
      </c>
      <c r="D38" s="6">
        <v>5555</v>
      </c>
      <c r="E38" s="4" t="s">
        <v>4</v>
      </c>
      <c r="F38" s="4" t="s">
        <v>4</v>
      </c>
      <c r="G38" s="4" t="s">
        <v>4</v>
      </c>
      <c r="H38" s="4" t="s">
        <v>4</v>
      </c>
    </row>
    <row r="39" spans="1:8" x14ac:dyDescent="0.25">
      <c r="A39" s="2" t="s">
        <v>170</v>
      </c>
      <c r="B39" s="4" t="s">
        <v>4</v>
      </c>
      <c r="C39" s="6">
        <v>598562</v>
      </c>
      <c r="D39" s="4" t="s">
        <v>4</v>
      </c>
      <c r="E39" s="4" t="s">
        <v>4</v>
      </c>
      <c r="F39" s="4" t="s">
        <v>4</v>
      </c>
      <c r="G39" s="4" t="s">
        <v>4</v>
      </c>
      <c r="H39" s="4" t="s">
        <v>4</v>
      </c>
    </row>
    <row r="40" spans="1:8" x14ac:dyDescent="0.25">
      <c r="A40" s="2" t="s">
        <v>171</v>
      </c>
      <c r="B40" s="6">
        <v>4054</v>
      </c>
      <c r="C40" s="4">
        <v>3</v>
      </c>
      <c r="D40" s="6">
        <v>2831</v>
      </c>
      <c r="E40" s="4" t="s">
        <v>4</v>
      </c>
      <c r="F40" s="4" t="s">
        <v>4</v>
      </c>
      <c r="G40" s="6">
        <v>1220</v>
      </c>
      <c r="H40" s="4" t="s">
        <v>4</v>
      </c>
    </row>
    <row r="41" spans="1:8" ht="30" x14ac:dyDescent="0.25">
      <c r="A41" s="2" t="s">
        <v>172</v>
      </c>
      <c r="B41" s="4" t="s">
        <v>4</v>
      </c>
      <c r="C41" s="6">
        <v>269320</v>
      </c>
      <c r="D41" s="4" t="s">
        <v>4</v>
      </c>
      <c r="E41" s="4" t="s">
        <v>4</v>
      </c>
      <c r="F41" s="4" t="s">
        <v>4</v>
      </c>
      <c r="G41" s="4" t="s">
        <v>4</v>
      </c>
      <c r="H41" s="4" t="s">
        <v>4</v>
      </c>
    </row>
    <row r="42" spans="1:8" x14ac:dyDescent="0.25">
      <c r="A42" s="2" t="s">
        <v>173</v>
      </c>
      <c r="B42" s="6">
        <v>-4459</v>
      </c>
      <c r="C42" s="4">
        <v>-4</v>
      </c>
      <c r="D42" s="6">
        <v>-4455</v>
      </c>
      <c r="E42" s="4" t="s">
        <v>4</v>
      </c>
      <c r="F42" s="4" t="s">
        <v>4</v>
      </c>
      <c r="G42" s="4" t="s">
        <v>4</v>
      </c>
      <c r="H42" s="4" t="s">
        <v>4</v>
      </c>
    </row>
    <row r="43" spans="1:8" x14ac:dyDescent="0.25">
      <c r="A43" s="2" t="s">
        <v>174</v>
      </c>
      <c r="B43" s="4" t="s">
        <v>4</v>
      </c>
      <c r="C43" s="6">
        <v>-368800</v>
      </c>
      <c r="D43" s="4" t="s">
        <v>4</v>
      </c>
      <c r="E43" s="4" t="s">
        <v>4</v>
      </c>
      <c r="F43" s="4" t="s">
        <v>4</v>
      </c>
      <c r="G43" s="4" t="s">
        <v>4</v>
      </c>
      <c r="H43" s="4" t="s">
        <v>4</v>
      </c>
    </row>
    <row r="44" spans="1:8" ht="60" x14ac:dyDescent="0.25">
      <c r="A44" s="2" t="s">
        <v>175</v>
      </c>
      <c r="B44" s="6">
        <v>-33914</v>
      </c>
      <c r="C44" s="4" t="s">
        <v>4</v>
      </c>
      <c r="D44" s="4" t="s">
        <v>4</v>
      </c>
      <c r="E44" s="6">
        <v>-33914</v>
      </c>
      <c r="F44" s="4" t="s">
        <v>4</v>
      </c>
      <c r="G44" s="4" t="s">
        <v>4</v>
      </c>
      <c r="H44" s="4" t="s">
        <v>4</v>
      </c>
    </row>
    <row r="45" spans="1:8" x14ac:dyDescent="0.25">
      <c r="A45" s="2" t="s">
        <v>182</v>
      </c>
      <c r="B45" s="6">
        <v>1138534</v>
      </c>
      <c r="C45" s="4">
        <v>942</v>
      </c>
      <c r="D45" s="6">
        <v>617180</v>
      </c>
      <c r="E45" s="6">
        <v>562758</v>
      </c>
      <c r="F45" s="6">
        <v>-19041</v>
      </c>
      <c r="G45" s="6">
        <v>-23305</v>
      </c>
      <c r="H45" s="4" t="s">
        <v>4</v>
      </c>
    </row>
    <row r="46" spans="1:8" x14ac:dyDescent="0.25">
      <c r="A46" s="2" t="s">
        <v>183</v>
      </c>
      <c r="B46" s="4" t="s">
        <v>4</v>
      </c>
      <c r="C46" s="6">
        <v>94152042</v>
      </c>
      <c r="D46" s="4" t="s">
        <v>4</v>
      </c>
      <c r="E46" s="4" t="s">
        <v>4</v>
      </c>
      <c r="F46" s="4" t="s">
        <v>4</v>
      </c>
      <c r="G46" s="4" t="s">
        <v>4</v>
      </c>
      <c r="H46" s="4" t="s">
        <v>4</v>
      </c>
    </row>
    <row r="47" spans="1:8" x14ac:dyDescent="0.25">
      <c r="A47" s="2" t="s">
        <v>184</v>
      </c>
      <c r="B47" s="6">
        <v>1128233</v>
      </c>
      <c r="C47" s="4">
        <v>939</v>
      </c>
      <c r="D47" s="6">
        <v>613520</v>
      </c>
      <c r="E47" s="6">
        <v>557104</v>
      </c>
      <c r="F47" s="6">
        <v>-19587</v>
      </c>
      <c r="G47" s="6">
        <v>-23743</v>
      </c>
      <c r="H47" s="4" t="s">
        <v>4</v>
      </c>
    </row>
    <row r="48" spans="1:8" x14ac:dyDescent="0.25">
      <c r="A48" s="2" t="s">
        <v>185</v>
      </c>
      <c r="B48" s="4" t="s">
        <v>4</v>
      </c>
      <c r="C48" s="6">
        <v>93877847</v>
      </c>
      <c r="D48" s="4" t="s">
        <v>4</v>
      </c>
      <c r="E48" s="4" t="s">
        <v>4</v>
      </c>
      <c r="F48" s="4" t="s">
        <v>4</v>
      </c>
      <c r="G48" s="4" t="s">
        <v>4</v>
      </c>
      <c r="H48" s="4" t="s">
        <v>4</v>
      </c>
    </row>
    <row r="49" spans="1:8" x14ac:dyDescent="0.25">
      <c r="A49" s="3" t="s">
        <v>167</v>
      </c>
      <c r="B49" s="4" t="s">
        <v>4</v>
      </c>
      <c r="C49" s="4" t="s">
        <v>4</v>
      </c>
      <c r="D49" s="4" t="s">
        <v>4</v>
      </c>
      <c r="E49" s="4" t="s">
        <v>4</v>
      </c>
      <c r="F49" s="4" t="s">
        <v>4</v>
      </c>
      <c r="G49" s="4" t="s">
        <v>4</v>
      </c>
      <c r="H49" s="4" t="s">
        <v>4</v>
      </c>
    </row>
    <row r="50" spans="1:8" x14ac:dyDescent="0.25">
      <c r="A50" s="2" t="s">
        <v>135</v>
      </c>
      <c r="B50" s="6">
        <v>17600</v>
      </c>
      <c r="C50" s="4" t="s">
        <v>4</v>
      </c>
      <c r="D50" s="4" t="s">
        <v>4</v>
      </c>
      <c r="E50" s="6">
        <v>17600</v>
      </c>
      <c r="F50" s="4" t="s">
        <v>4</v>
      </c>
      <c r="G50" s="4" t="s">
        <v>4</v>
      </c>
      <c r="H50" s="6">
        <v>17600</v>
      </c>
    </row>
    <row r="51" spans="1:8" ht="75" x14ac:dyDescent="0.25">
      <c r="A51" s="2" t="s">
        <v>168</v>
      </c>
      <c r="B51" s="4">
        <v>546</v>
      </c>
      <c r="C51" s="4" t="s">
        <v>4</v>
      </c>
      <c r="D51" s="4" t="s">
        <v>4</v>
      </c>
      <c r="E51" s="4" t="s">
        <v>4</v>
      </c>
      <c r="F51" s="4">
        <v>546</v>
      </c>
      <c r="G51" s="4" t="s">
        <v>4</v>
      </c>
      <c r="H51" s="4">
        <v>546</v>
      </c>
    </row>
    <row r="52" spans="1:8" x14ac:dyDescent="0.25">
      <c r="A52" s="2" t="s">
        <v>150</v>
      </c>
      <c r="B52" s="6">
        <v>18146</v>
      </c>
      <c r="C52" s="4" t="s">
        <v>4</v>
      </c>
      <c r="D52" s="4" t="s">
        <v>4</v>
      </c>
      <c r="E52" s="6">
        <v>17600</v>
      </c>
      <c r="F52" s="4">
        <v>546</v>
      </c>
      <c r="G52" s="4" t="s">
        <v>4</v>
      </c>
      <c r="H52" s="6">
        <v>18146</v>
      </c>
    </row>
    <row r="53" spans="1:8" x14ac:dyDescent="0.25">
      <c r="A53" s="2" t="s">
        <v>169</v>
      </c>
      <c r="B53" s="6">
        <v>2660</v>
      </c>
      <c r="C53" s="4">
        <v>3</v>
      </c>
      <c r="D53" s="6">
        <v>2657</v>
      </c>
      <c r="E53" s="4" t="s">
        <v>4</v>
      </c>
      <c r="F53" s="4" t="s">
        <v>4</v>
      </c>
      <c r="G53" s="4" t="s">
        <v>4</v>
      </c>
      <c r="H53" s="4" t="s">
        <v>4</v>
      </c>
    </row>
    <row r="54" spans="1:8" x14ac:dyDescent="0.25">
      <c r="A54" s="2" t="s">
        <v>170</v>
      </c>
      <c r="B54" s="4" t="s">
        <v>4</v>
      </c>
      <c r="C54" s="6">
        <v>274195</v>
      </c>
      <c r="D54" s="4" t="s">
        <v>4</v>
      </c>
      <c r="E54" s="4" t="s">
        <v>4</v>
      </c>
      <c r="F54" s="4" t="s">
        <v>4</v>
      </c>
      <c r="G54" s="4" t="s">
        <v>4</v>
      </c>
      <c r="H54" s="4" t="s">
        <v>4</v>
      </c>
    </row>
    <row r="55" spans="1:8" x14ac:dyDescent="0.25">
      <c r="A55" s="2" t="s">
        <v>171</v>
      </c>
      <c r="B55" s="6">
        <v>1441</v>
      </c>
      <c r="C55" s="4" t="s">
        <v>4</v>
      </c>
      <c r="D55" s="6">
        <v>1003</v>
      </c>
      <c r="E55" s="4" t="s">
        <v>4</v>
      </c>
      <c r="F55" s="4" t="s">
        <v>4</v>
      </c>
      <c r="G55" s="4">
        <v>438</v>
      </c>
      <c r="H55" s="4" t="s">
        <v>4</v>
      </c>
    </row>
    <row r="56" spans="1:8" ht="60" x14ac:dyDescent="0.25">
      <c r="A56" s="2" t="s">
        <v>175</v>
      </c>
      <c r="B56" s="6">
        <v>-11946</v>
      </c>
      <c r="C56" s="4" t="s">
        <v>4</v>
      </c>
      <c r="D56" s="4" t="s">
        <v>4</v>
      </c>
      <c r="E56" s="6">
        <v>-11946</v>
      </c>
      <c r="F56" s="4" t="s">
        <v>4</v>
      </c>
      <c r="G56" s="4" t="s">
        <v>4</v>
      </c>
      <c r="H56" s="4" t="s">
        <v>4</v>
      </c>
    </row>
    <row r="57" spans="1:8" x14ac:dyDescent="0.25">
      <c r="A57" s="2" t="s">
        <v>182</v>
      </c>
      <c r="B57" s="8">
        <v>1138534</v>
      </c>
      <c r="C57" s="8">
        <v>942</v>
      </c>
      <c r="D57" s="8">
        <v>617180</v>
      </c>
      <c r="E57" s="8">
        <v>562758</v>
      </c>
      <c r="F57" s="8">
        <v>-19041</v>
      </c>
      <c r="G57" s="8">
        <v>-23305</v>
      </c>
      <c r="H57" s="4" t="s">
        <v>4</v>
      </c>
    </row>
    <row r="58" spans="1:8" x14ac:dyDescent="0.25">
      <c r="A58" s="2" t="s">
        <v>183</v>
      </c>
      <c r="B58" s="4" t="s">
        <v>4</v>
      </c>
      <c r="C58" s="6">
        <v>94152042</v>
      </c>
      <c r="D58" s="4" t="s">
        <v>4</v>
      </c>
      <c r="E58" s="4" t="s">
        <v>4</v>
      </c>
      <c r="F58" s="4" t="s">
        <v>4</v>
      </c>
      <c r="G58" s="4" t="s">
        <v>4</v>
      </c>
      <c r="H58"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411</v>
      </c>
      <c r="B1" s="1" t="s">
        <v>1</v>
      </c>
    </row>
    <row r="2" spans="1:2" x14ac:dyDescent="0.25">
      <c r="A2" s="1" t="s">
        <v>1412</v>
      </c>
      <c r="B2" s="1" t="s">
        <v>2</v>
      </c>
    </row>
    <row r="3" spans="1:2" x14ac:dyDescent="0.25">
      <c r="A3" s="1"/>
      <c r="B3" s="1" t="s">
        <v>1037</v>
      </c>
    </row>
    <row r="4" spans="1:2" x14ac:dyDescent="0.25">
      <c r="A4" s="3" t="s">
        <v>886</v>
      </c>
      <c r="B4" s="4" t="s">
        <v>4</v>
      </c>
    </row>
    <row r="5" spans="1:2" x14ac:dyDescent="0.25">
      <c r="A5" s="2" t="s">
        <v>1413</v>
      </c>
      <c r="B5" s="9">
        <v>2.2000000000000002</v>
      </c>
    </row>
    <row r="6" spans="1:2" ht="30" x14ac:dyDescent="0.25">
      <c r="A6" s="2" t="s">
        <v>1414</v>
      </c>
      <c r="B6" s="4">
        <v>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5</v>
      </c>
      <c r="B1" s="7" t="s">
        <v>93</v>
      </c>
      <c r="C1" s="7"/>
      <c r="D1" s="7" t="s">
        <v>1</v>
      </c>
      <c r="E1" s="7"/>
    </row>
    <row r="2" spans="1:5" ht="30" x14ac:dyDescent="0.25">
      <c r="A2" s="1" t="s">
        <v>26</v>
      </c>
      <c r="B2" s="1" t="s">
        <v>2</v>
      </c>
      <c r="C2" s="1" t="s">
        <v>94</v>
      </c>
      <c r="D2" s="1" t="s">
        <v>2</v>
      </c>
      <c r="E2" s="1" t="s">
        <v>94</v>
      </c>
    </row>
    <row r="3" spans="1:5" ht="30" x14ac:dyDescent="0.25">
      <c r="A3" s="3" t="s">
        <v>1416</v>
      </c>
      <c r="B3" s="4" t="s">
        <v>4</v>
      </c>
      <c r="C3" s="4" t="s">
        <v>4</v>
      </c>
      <c r="D3" s="4" t="s">
        <v>4</v>
      </c>
      <c r="E3" s="4" t="s">
        <v>4</v>
      </c>
    </row>
    <row r="4" spans="1:5" x14ac:dyDescent="0.25">
      <c r="A4" s="2" t="s">
        <v>1120</v>
      </c>
      <c r="B4" s="8">
        <v>-19587</v>
      </c>
      <c r="C4" s="8">
        <v>-20244</v>
      </c>
      <c r="D4" s="8">
        <v>-11488</v>
      </c>
      <c r="E4" s="8">
        <v>-23226</v>
      </c>
    </row>
    <row r="5" spans="1:5" ht="30" x14ac:dyDescent="0.25">
      <c r="A5" s="2" t="s">
        <v>917</v>
      </c>
      <c r="B5" s="4">
        <v>404</v>
      </c>
      <c r="C5" s="6">
        <v>1448</v>
      </c>
      <c r="D5" s="6">
        <v>-8019</v>
      </c>
      <c r="E5" s="6">
        <v>3613</v>
      </c>
    </row>
    <row r="6" spans="1:5" ht="45" x14ac:dyDescent="0.25">
      <c r="A6" s="2" t="s">
        <v>1417</v>
      </c>
      <c r="B6" s="4">
        <v>142</v>
      </c>
      <c r="C6" s="4">
        <v>463</v>
      </c>
      <c r="D6" s="4">
        <v>466</v>
      </c>
      <c r="E6" s="6">
        <v>1280</v>
      </c>
    </row>
    <row r="7" spans="1:5" x14ac:dyDescent="0.25">
      <c r="A7" s="2" t="s">
        <v>149</v>
      </c>
      <c r="B7" s="4">
        <v>546</v>
      </c>
      <c r="C7" s="6">
        <v>1911</v>
      </c>
      <c r="D7" s="6">
        <v>-7553</v>
      </c>
      <c r="E7" s="6">
        <v>4893</v>
      </c>
    </row>
    <row r="8" spans="1:5" x14ac:dyDescent="0.25">
      <c r="A8" s="2" t="s">
        <v>1122</v>
      </c>
      <c r="B8" s="6">
        <v>-19041</v>
      </c>
      <c r="C8" s="6">
        <v>-18333</v>
      </c>
      <c r="D8" s="6">
        <v>-19041</v>
      </c>
      <c r="E8" s="6">
        <v>-18333</v>
      </c>
    </row>
    <row r="9" spans="1:5" ht="30" x14ac:dyDescent="0.25">
      <c r="A9" s="2" t="s">
        <v>1418</v>
      </c>
      <c r="B9" s="4">
        <v>123</v>
      </c>
      <c r="C9" s="4">
        <v>232</v>
      </c>
      <c r="D9" s="4">
        <v>369</v>
      </c>
      <c r="E9" s="4">
        <v>695</v>
      </c>
    </row>
    <row r="10" spans="1:5" ht="30" x14ac:dyDescent="0.25">
      <c r="A10" s="2" t="s">
        <v>1419</v>
      </c>
      <c r="B10" s="4" t="s">
        <v>4</v>
      </c>
      <c r="C10" s="4" t="s">
        <v>4</v>
      </c>
      <c r="D10" s="4" t="s">
        <v>4</v>
      </c>
      <c r="E10" s="4" t="s">
        <v>4</v>
      </c>
    </row>
    <row r="11" spans="1:5" ht="30" x14ac:dyDescent="0.25">
      <c r="A11" s="3" t="s">
        <v>1416</v>
      </c>
      <c r="B11" s="4" t="s">
        <v>4</v>
      </c>
      <c r="C11" s="4" t="s">
        <v>4</v>
      </c>
      <c r="D11" s="4" t="s">
        <v>4</v>
      </c>
      <c r="E11" s="4" t="s">
        <v>4</v>
      </c>
    </row>
    <row r="12" spans="1:5" x14ac:dyDescent="0.25">
      <c r="A12" s="2" t="s">
        <v>1120</v>
      </c>
      <c r="B12" s="6">
        <v>4990</v>
      </c>
      <c r="C12" s="6">
        <v>16256</v>
      </c>
      <c r="D12" s="6">
        <v>15853</v>
      </c>
      <c r="E12" s="6">
        <v>14046</v>
      </c>
    </row>
    <row r="13" spans="1:5" ht="30" x14ac:dyDescent="0.25">
      <c r="A13" s="2" t="s">
        <v>917</v>
      </c>
      <c r="B13" s="4">
        <v>110</v>
      </c>
      <c r="C13" s="6">
        <v>1550</v>
      </c>
      <c r="D13" s="6">
        <v>-10619</v>
      </c>
      <c r="E13" s="6">
        <v>3805</v>
      </c>
    </row>
    <row r="14" spans="1:5" ht="45" x14ac:dyDescent="0.25">
      <c r="A14" s="2" t="s">
        <v>1417</v>
      </c>
      <c r="B14" s="4">
        <v>-87</v>
      </c>
      <c r="C14" s="4">
        <v>32</v>
      </c>
      <c r="D14" s="4">
        <v>-221</v>
      </c>
      <c r="E14" s="4">
        <v>-13</v>
      </c>
    </row>
    <row r="15" spans="1:5" x14ac:dyDescent="0.25">
      <c r="A15" s="2" t="s">
        <v>149</v>
      </c>
      <c r="B15" s="4">
        <v>23</v>
      </c>
      <c r="C15" s="6">
        <v>1582</v>
      </c>
      <c r="D15" s="6">
        <v>-10840</v>
      </c>
      <c r="E15" s="6">
        <v>3792</v>
      </c>
    </row>
    <row r="16" spans="1:5" x14ac:dyDescent="0.25">
      <c r="A16" s="2" t="s">
        <v>1122</v>
      </c>
      <c r="B16" s="6">
        <v>5013</v>
      </c>
      <c r="C16" s="6">
        <v>17838</v>
      </c>
      <c r="D16" s="6">
        <v>5013</v>
      </c>
      <c r="E16" s="6">
        <v>17838</v>
      </c>
    </row>
    <row r="17" spans="1:5" x14ac:dyDescent="0.25">
      <c r="A17" s="2" t="s">
        <v>1420</v>
      </c>
      <c r="B17" s="4">
        <v>142</v>
      </c>
      <c r="C17" s="4">
        <v>41</v>
      </c>
      <c r="D17" s="4">
        <v>363</v>
      </c>
      <c r="E17" s="4">
        <v>353</v>
      </c>
    </row>
    <row r="18" spans="1:5" ht="30" x14ac:dyDescent="0.25">
      <c r="A18" s="2" t="s">
        <v>1421</v>
      </c>
      <c r="B18" s="4" t="s">
        <v>4</v>
      </c>
      <c r="C18" s="4">
        <v>93</v>
      </c>
      <c r="D18" s="4" t="s">
        <v>4</v>
      </c>
      <c r="E18" s="4">
        <v>331</v>
      </c>
    </row>
    <row r="19" spans="1:5" x14ac:dyDescent="0.25">
      <c r="A19" s="2" t="s">
        <v>1422</v>
      </c>
      <c r="B19" s="4">
        <v>-55</v>
      </c>
      <c r="C19" s="4">
        <v>20</v>
      </c>
      <c r="D19" s="4">
        <v>-142</v>
      </c>
      <c r="E19" s="4">
        <v>-9</v>
      </c>
    </row>
    <row r="20" spans="1:5" ht="30" x14ac:dyDescent="0.25">
      <c r="A20" s="2" t="s">
        <v>1423</v>
      </c>
      <c r="B20" s="4" t="s">
        <v>4</v>
      </c>
      <c r="C20" s="4" t="s">
        <v>4</v>
      </c>
      <c r="D20" s="4" t="s">
        <v>4</v>
      </c>
      <c r="E20" s="4" t="s">
        <v>4</v>
      </c>
    </row>
    <row r="21" spans="1:5" ht="30" x14ac:dyDescent="0.25">
      <c r="A21" s="3" t="s">
        <v>1416</v>
      </c>
      <c r="B21" s="4" t="s">
        <v>4</v>
      </c>
      <c r="C21" s="4" t="s">
        <v>4</v>
      </c>
      <c r="D21" s="4" t="s">
        <v>4</v>
      </c>
      <c r="E21" s="4" t="s">
        <v>4</v>
      </c>
    </row>
    <row r="22" spans="1:5" x14ac:dyDescent="0.25">
      <c r="A22" s="2" t="s">
        <v>1120</v>
      </c>
      <c r="B22" s="6">
        <v>-6099</v>
      </c>
      <c r="C22" s="6">
        <v>-8954</v>
      </c>
      <c r="D22" s="6">
        <v>-8405</v>
      </c>
      <c r="E22" s="6">
        <v>-8864</v>
      </c>
    </row>
    <row r="23" spans="1:5" ht="30" x14ac:dyDescent="0.25">
      <c r="A23" s="2" t="s">
        <v>917</v>
      </c>
      <c r="B23" s="4">
        <v>294</v>
      </c>
      <c r="C23" s="4">
        <v>-102</v>
      </c>
      <c r="D23" s="6">
        <v>2600</v>
      </c>
      <c r="E23" s="4">
        <v>-192</v>
      </c>
    </row>
    <row r="24" spans="1:5" x14ac:dyDescent="0.25">
      <c r="A24" s="2" t="s">
        <v>149</v>
      </c>
      <c r="B24" s="4">
        <v>294</v>
      </c>
      <c r="C24" s="4">
        <v>-102</v>
      </c>
      <c r="D24" s="6">
        <v>2600</v>
      </c>
      <c r="E24" s="4">
        <v>-192</v>
      </c>
    </row>
    <row r="25" spans="1:5" x14ac:dyDescent="0.25">
      <c r="A25" s="2" t="s">
        <v>1122</v>
      </c>
      <c r="B25" s="6">
        <v>-5805</v>
      </c>
      <c r="C25" s="6">
        <v>-9056</v>
      </c>
      <c r="D25" s="6">
        <v>-5805</v>
      </c>
      <c r="E25" s="6">
        <v>-9056</v>
      </c>
    </row>
    <row r="26" spans="1:5" ht="30" x14ac:dyDescent="0.25">
      <c r="A26" s="2" t="s">
        <v>1424</v>
      </c>
      <c r="B26" s="4" t="s">
        <v>4</v>
      </c>
      <c r="C26" s="4" t="s">
        <v>4</v>
      </c>
      <c r="D26" s="4" t="s">
        <v>4</v>
      </c>
      <c r="E26" s="4" t="s">
        <v>4</v>
      </c>
    </row>
    <row r="27" spans="1:5" ht="30" x14ac:dyDescent="0.25">
      <c r="A27" s="3" t="s">
        <v>1416</v>
      </c>
      <c r="B27" s="4" t="s">
        <v>4</v>
      </c>
      <c r="C27" s="4" t="s">
        <v>4</v>
      </c>
      <c r="D27" s="4" t="s">
        <v>4</v>
      </c>
      <c r="E27" s="4" t="s">
        <v>4</v>
      </c>
    </row>
    <row r="28" spans="1:5" x14ac:dyDescent="0.25">
      <c r="A28" s="2" t="s">
        <v>1120</v>
      </c>
      <c r="B28" s="6">
        <v>-18478</v>
      </c>
      <c r="C28" s="6">
        <v>-27546</v>
      </c>
      <c r="D28" s="6">
        <v>-18936</v>
      </c>
      <c r="E28" s="6">
        <v>-28408</v>
      </c>
    </row>
    <row r="29" spans="1:5" ht="45" x14ac:dyDescent="0.25">
      <c r="A29" s="2" t="s">
        <v>1417</v>
      </c>
      <c r="B29" s="4">
        <v>229</v>
      </c>
      <c r="C29" s="4">
        <v>431</v>
      </c>
      <c r="D29" s="4">
        <v>687</v>
      </c>
      <c r="E29" s="6">
        <v>1293</v>
      </c>
    </row>
    <row r="30" spans="1:5" x14ac:dyDescent="0.25">
      <c r="A30" s="2" t="s">
        <v>149</v>
      </c>
      <c r="B30" s="4">
        <v>229</v>
      </c>
      <c r="C30" s="4">
        <v>431</v>
      </c>
      <c r="D30" s="4">
        <v>687</v>
      </c>
      <c r="E30" s="6">
        <v>1293</v>
      </c>
    </row>
    <row r="31" spans="1:5" x14ac:dyDescent="0.25">
      <c r="A31" s="2" t="s">
        <v>1122</v>
      </c>
      <c r="B31" s="6">
        <v>-18249</v>
      </c>
      <c r="C31" s="6">
        <v>-27115</v>
      </c>
      <c r="D31" s="6">
        <v>-18249</v>
      </c>
      <c r="E31" s="6">
        <v>-27115</v>
      </c>
    </row>
    <row r="32" spans="1:5" ht="45" x14ac:dyDescent="0.25">
      <c r="A32" s="2" t="s">
        <v>1425</v>
      </c>
      <c r="B32" s="4">
        <v>580</v>
      </c>
      <c r="C32" s="4">
        <v>40</v>
      </c>
      <c r="D32" s="6">
        <v>1740</v>
      </c>
      <c r="E32" s="4">
        <v>120</v>
      </c>
    </row>
    <row r="33" spans="1:5" ht="45" x14ac:dyDescent="0.25">
      <c r="A33" s="2" t="s">
        <v>1426</v>
      </c>
      <c r="B33" s="4">
        <v>-932</v>
      </c>
      <c r="C33" s="4">
        <v>-703</v>
      </c>
      <c r="D33" s="6">
        <v>-2796</v>
      </c>
      <c r="E33" s="6">
        <v>-2108</v>
      </c>
    </row>
    <row r="34" spans="1:5" ht="30" x14ac:dyDescent="0.25">
      <c r="A34" s="2" t="s">
        <v>1418</v>
      </c>
      <c r="B34" s="8">
        <v>123</v>
      </c>
      <c r="C34" s="8">
        <v>232</v>
      </c>
      <c r="D34" s="8">
        <v>369</v>
      </c>
      <c r="E34" s="8">
        <v>69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6</v>
      </c>
      <c r="B1" s="7" t="s">
        <v>93</v>
      </c>
      <c r="C1" s="7"/>
      <c r="D1" s="7" t="s">
        <v>1</v>
      </c>
      <c r="E1" s="7"/>
    </row>
    <row r="2" spans="1:5" ht="30" x14ac:dyDescent="0.25">
      <c r="A2" s="1" t="s">
        <v>92</v>
      </c>
      <c r="B2" s="1" t="s">
        <v>2</v>
      </c>
      <c r="C2" s="1" t="s">
        <v>94</v>
      </c>
      <c r="D2" s="1" t="s">
        <v>2</v>
      </c>
      <c r="E2" s="1" t="s">
        <v>94</v>
      </c>
    </row>
    <row r="3" spans="1:5" ht="30" x14ac:dyDescent="0.25">
      <c r="A3" s="3" t="s">
        <v>187</v>
      </c>
      <c r="B3" s="4" t="s">
        <v>4</v>
      </c>
      <c r="C3" s="4" t="s">
        <v>4</v>
      </c>
      <c r="D3" s="4" t="s">
        <v>4</v>
      </c>
      <c r="E3" s="4" t="s">
        <v>4</v>
      </c>
    </row>
    <row r="4" spans="1:5" ht="30" x14ac:dyDescent="0.25">
      <c r="A4" s="2" t="s">
        <v>188</v>
      </c>
      <c r="B4" s="8">
        <v>-300</v>
      </c>
      <c r="C4" s="8">
        <v>-1195</v>
      </c>
      <c r="D4" s="8">
        <v>5140</v>
      </c>
      <c r="E4" s="8">
        <v>-3054</v>
      </c>
    </row>
    <row r="5" spans="1:5" ht="30" x14ac:dyDescent="0.25">
      <c r="A5" s="2" t="s">
        <v>189</v>
      </c>
      <c r="B5" s="9">
        <v>0.13</v>
      </c>
      <c r="C5" s="9">
        <v>0.12</v>
      </c>
      <c r="D5" s="9">
        <v>0.37</v>
      </c>
      <c r="E5" s="9">
        <v>0.36</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v>
      </c>
      <c r="B1" s="7" t="s">
        <v>1</v>
      </c>
      <c r="C1" s="7"/>
    </row>
    <row r="2" spans="1:3" ht="30" x14ac:dyDescent="0.25">
      <c r="A2" s="1" t="s">
        <v>26</v>
      </c>
      <c r="B2" s="1" t="s">
        <v>2</v>
      </c>
      <c r="C2" s="1" t="s">
        <v>94</v>
      </c>
    </row>
    <row r="3" spans="1:3" x14ac:dyDescent="0.25">
      <c r="A3" s="3" t="s">
        <v>191</v>
      </c>
      <c r="B3" s="4" t="s">
        <v>4</v>
      </c>
      <c r="C3" s="4" t="s">
        <v>4</v>
      </c>
    </row>
    <row r="4" spans="1:3" x14ac:dyDescent="0.25">
      <c r="A4" s="2" t="s">
        <v>140</v>
      </c>
      <c r="B4" s="8">
        <v>46376</v>
      </c>
      <c r="C4" s="8">
        <v>47235</v>
      </c>
    </row>
    <row r="5" spans="1:3" ht="45" x14ac:dyDescent="0.25">
      <c r="A5" s="3" t="s">
        <v>192</v>
      </c>
      <c r="B5" s="4" t="s">
        <v>4</v>
      </c>
      <c r="C5" s="4" t="s">
        <v>4</v>
      </c>
    </row>
    <row r="6" spans="1:3" x14ac:dyDescent="0.25">
      <c r="A6" s="2" t="s">
        <v>106</v>
      </c>
      <c r="B6" s="6">
        <v>17555</v>
      </c>
      <c r="C6" s="6">
        <v>18165</v>
      </c>
    </row>
    <row r="7" spans="1:3" x14ac:dyDescent="0.25">
      <c r="A7" s="2" t="s">
        <v>193</v>
      </c>
      <c r="B7" s="4">
        <v>-813</v>
      </c>
      <c r="C7" s="4">
        <v>-490</v>
      </c>
    </row>
    <row r="8" spans="1:3" ht="30" x14ac:dyDescent="0.25">
      <c r="A8" s="2" t="s">
        <v>194</v>
      </c>
      <c r="B8" s="6">
        <v>6638</v>
      </c>
      <c r="C8" s="6">
        <v>7166</v>
      </c>
    </row>
    <row r="9" spans="1:3" x14ac:dyDescent="0.25">
      <c r="A9" s="2" t="s">
        <v>195</v>
      </c>
      <c r="B9" s="6">
        <v>5665</v>
      </c>
      <c r="C9" s="6">
        <v>16641</v>
      </c>
    </row>
    <row r="10" spans="1:3" x14ac:dyDescent="0.25">
      <c r="A10" s="2" t="s">
        <v>196</v>
      </c>
      <c r="B10" s="6">
        <v>4131</v>
      </c>
      <c r="C10" s="6">
        <v>9892</v>
      </c>
    </row>
    <row r="11" spans="1:3" ht="30" x14ac:dyDescent="0.25">
      <c r="A11" s="2" t="s">
        <v>197</v>
      </c>
      <c r="B11" s="4">
        <v>204</v>
      </c>
      <c r="C11" s="4">
        <v>-59</v>
      </c>
    </row>
    <row r="12" spans="1:3" x14ac:dyDescent="0.25">
      <c r="A12" s="2" t="s">
        <v>198</v>
      </c>
      <c r="B12" s="4">
        <v>-52</v>
      </c>
      <c r="C12" s="4">
        <v>-36</v>
      </c>
    </row>
    <row r="13" spans="1:3" ht="30" x14ac:dyDescent="0.25">
      <c r="A13" s="2" t="s">
        <v>199</v>
      </c>
      <c r="B13" s="4" t="s">
        <v>4</v>
      </c>
      <c r="C13" s="4">
        <v>331</v>
      </c>
    </row>
    <row r="14" spans="1:3" ht="30" x14ac:dyDescent="0.25">
      <c r="A14" s="2" t="s">
        <v>200</v>
      </c>
      <c r="B14" s="6">
        <v>3580</v>
      </c>
      <c r="C14" s="6">
        <v>2129</v>
      </c>
    </row>
    <row r="15" spans="1:3" x14ac:dyDescent="0.25">
      <c r="A15" s="2" t="s">
        <v>201</v>
      </c>
      <c r="B15" s="6">
        <v>-36411</v>
      </c>
      <c r="C15" s="6">
        <v>-180319</v>
      </c>
    </row>
    <row r="16" spans="1:3" ht="30" x14ac:dyDescent="0.25">
      <c r="A16" s="2" t="s">
        <v>202</v>
      </c>
      <c r="B16" s="6">
        <v>52408</v>
      </c>
      <c r="C16" s="6">
        <v>168442</v>
      </c>
    </row>
    <row r="17" spans="1:3" ht="30" x14ac:dyDescent="0.25">
      <c r="A17" s="2" t="s">
        <v>203</v>
      </c>
      <c r="B17" s="6">
        <v>4054</v>
      </c>
      <c r="C17" s="6">
        <v>3531</v>
      </c>
    </row>
    <row r="18" spans="1:3" ht="30" x14ac:dyDescent="0.25">
      <c r="A18" s="2" t="s">
        <v>204</v>
      </c>
      <c r="B18" s="6">
        <v>103335</v>
      </c>
      <c r="C18" s="6">
        <v>92628</v>
      </c>
    </row>
    <row r="19" spans="1:3" x14ac:dyDescent="0.25">
      <c r="A19" s="3" t="s">
        <v>205</v>
      </c>
      <c r="B19" s="4" t="s">
        <v>4</v>
      </c>
      <c r="C19" s="4" t="s">
        <v>4</v>
      </c>
    </row>
    <row r="20" spans="1:3" ht="30" x14ac:dyDescent="0.25">
      <c r="A20" s="2" t="s">
        <v>206</v>
      </c>
      <c r="B20" s="6">
        <v>-233606</v>
      </c>
      <c r="C20" s="6">
        <v>-299414</v>
      </c>
    </row>
    <row r="21" spans="1:3" ht="45" x14ac:dyDescent="0.25">
      <c r="A21" s="2" t="s">
        <v>207</v>
      </c>
      <c r="B21" s="6">
        <v>202109</v>
      </c>
      <c r="C21" s="6">
        <v>262192</v>
      </c>
    </row>
    <row r="22" spans="1:3" ht="45" x14ac:dyDescent="0.25">
      <c r="A22" s="2" t="s">
        <v>208</v>
      </c>
      <c r="B22" s="6">
        <v>29193</v>
      </c>
      <c r="C22" s="6">
        <v>63583</v>
      </c>
    </row>
    <row r="23" spans="1:3" x14ac:dyDescent="0.25">
      <c r="A23" s="2" t="s">
        <v>209</v>
      </c>
      <c r="B23" s="6">
        <v>-1536087</v>
      </c>
      <c r="C23" s="6">
        <v>-1568290</v>
      </c>
    </row>
    <row r="24" spans="1:3" ht="30" x14ac:dyDescent="0.25">
      <c r="A24" s="2" t="s">
        <v>210</v>
      </c>
      <c r="B24" s="6">
        <v>1469752</v>
      </c>
      <c r="C24" s="6">
        <v>1371874</v>
      </c>
    </row>
    <row r="25" spans="1:3" ht="30" x14ac:dyDescent="0.25">
      <c r="A25" s="2" t="s">
        <v>211</v>
      </c>
      <c r="B25" s="6">
        <v>3118</v>
      </c>
      <c r="C25" s="6">
        <v>2101</v>
      </c>
    </row>
    <row r="26" spans="1:3" ht="30" x14ac:dyDescent="0.25">
      <c r="A26" s="2" t="s">
        <v>212</v>
      </c>
      <c r="B26" s="6">
        <v>14134</v>
      </c>
      <c r="C26" s="6">
        <v>11145</v>
      </c>
    </row>
    <row r="27" spans="1:3" ht="30" x14ac:dyDescent="0.25">
      <c r="A27" s="2" t="s">
        <v>213</v>
      </c>
      <c r="B27" s="4">
        <v>485</v>
      </c>
      <c r="C27" s="4">
        <v>343</v>
      </c>
    </row>
    <row r="28" spans="1:3" x14ac:dyDescent="0.25">
      <c r="A28" s="2" t="s">
        <v>214</v>
      </c>
      <c r="B28" s="6">
        <v>-12653</v>
      </c>
      <c r="C28" s="6">
        <v>-11804</v>
      </c>
    </row>
    <row r="29" spans="1:3" x14ac:dyDescent="0.25">
      <c r="A29" s="2" t="s">
        <v>215</v>
      </c>
      <c r="B29" s="6">
        <v>-63555</v>
      </c>
      <c r="C29" s="6">
        <v>-168270</v>
      </c>
    </row>
    <row r="30" spans="1:3" x14ac:dyDescent="0.25">
      <c r="A30" s="3" t="s">
        <v>216</v>
      </c>
      <c r="B30" s="4" t="s">
        <v>4</v>
      </c>
      <c r="C30" s="4" t="s">
        <v>4</v>
      </c>
    </row>
    <row r="31" spans="1:3" x14ac:dyDescent="0.25">
      <c r="A31" s="2" t="s">
        <v>217</v>
      </c>
      <c r="B31" s="6">
        <v>-39235</v>
      </c>
      <c r="C31" s="6">
        <v>44431</v>
      </c>
    </row>
    <row r="32" spans="1:3" x14ac:dyDescent="0.25">
      <c r="A32" s="2" t="s">
        <v>218</v>
      </c>
      <c r="B32" s="6">
        <v>30000</v>
      </c>
      <c r="C32" s="4" t="s">
        <v>4</v>
      </c>
    </row>
    <row r="33" spans="1:3" x14ac:dyDescent="0.25">
      <c r="A33" s="2" t="s">
        <v>219</v>
      </c>
      <c r="B33" s="4">
        <v>-51</v>
      </c>
      <c r="C33" s="4">
        <v>-52</v>
      </c>
    </row>
    <row r="34" spans="1:3" ht="30" x14ac:dyDescent="0.25">
      <c r="A34" s="2" t="s">
        <v>220</v>
      </c>
      <c r="B34" s="6">
        <v>-24900</v>
      </c>
      <c r="C34" s="6">
        <v>27679</v>
      </c>
    </row>
    <row r="35" spans="1:3" ht="30" x14ac:dyDescent="0.25">
      <c r="A35" s="2" t="s">
        <v>221</v>
      </c>
      <c r="B35" s="6">
        <v>-9173</v>
      </c>
      <c r="C35" s="6">
        <v>-12001</v>
      </c>
    </row>
    <row r="36" spans="1:3" x14ac:dyDescent="0.25">
      <c r="A36" s="2" t="s">
        <v>222</v>
      </c>
      <c r="B36" s="6">
        <v>-33914</v>
      </c>
      <c r="C36" s="6">
        <v>-34331</v>
      </c>
    </row>
    <row r="37" spans="1:3" ht="30" x14ac:dyDescent="0.25">
      <c r="A37" s="2" t="s">
        <v>223</v>
      </c>
      <c r="B37" s="6">
        <v>-4459</v>
      </c>
      <c r="C37" s="6">
        <v>-2206</v>
      </c>
    </row>
    <row r="38" spans="1:3" x14ac:dyDescent="0.25">
      <c r="A38" s="2" t="s">
        <v>224</v>
      </c>
      <c r="B38" s="6">
        <v>5561</v>
      </c>
      <c r="C38" s="6">
        <v>1893</v>
      </c>
    </row>
    <row r="39" spans="1:3" ht="30" x14ac:dyDescent="0.25">
      <c r="A39" s="2" t="s">
        <v>225</v>
      </c>
      <c r="B39" s="6">
        <v>-76171</v>
      </c>
      <c r="C39" s="6">
        <v>25413</v>
      </c>
    </row>
    <row r="40" spans="1:3" ht="30" x14ac:dyDescent="0.25">
      <c r="A40" s="2" t="s">
        <v>226</v>
      </c>
      <c r="B40" s="6">
        <v>-36391</v>
      </c>
      <c r="C40" s="6">
        <v>-50229</v>
      </c>
    </row>
    <row r="41" spans="1:3" ht="30" x14ac:dyDescent="0.25">
      <c r="A41" s="2" t="s">
        <v>227</v>
      </c>
      <c r="B41" s="6">
        <v>451704</v>
      </c>
      <c r="C41" s="6">
        <v>688297</v>
      </c>
    </row>
    <row r="42" spans="1:3" ht="30" x14ac:dyDescent="0.25">
      <c r="A42" s="2" t="s">
        <v>226</v>
      </c>
      <c r="B42" s="6">
        <v>-36391</v>
      </c>
      <c r="C42" s="6">
        <v>-50229</v>
      </c>
    </row>
    <row r="43" spans="1:3" ht="30" x14ac:dyDescent="0.25">
      <c r="A43" s="2" t="s">
        <v>228</v>
      </c>
      <c r="B43" s="6">
        <v>415313</v>
      </c>
      <c r="C43" s="6">
        <v>638068</v>
      </c>
    </row>
    <row r="44" spans="1:3" x14ac:dyDescent="0.25">
      <c r="A44" s="3" t="s">
        <v>229</v>
      </c>
      <c r="B44" s="4" t="s">
        <v>4</v>
      </c>
      <c r="C44" s="4" t="s">
        <v>4</v>
      </c>
    </row>
    <row r="45" spans="1:3" x14ac:dyDescent="0.25">
      <c r="A45" s="2" t="s">
        <v>29</v>
      </c>
      <c r="B45" s="6">
        <v>93335</v>
      </c>
      <c r="C45" s="6">
        <v>91286</v>
      </c>
    </row>
    <row r="46" spans="1:3" ht="30" x14ac:dyDescent="0.25">
      <c r="A46" s="2" t="s">
        <v>30</v>
      </c>
      <c r="B46" s="6">
        <v>321344</v>
      </c>
      <c r="C46" s="6">
        <v>546149</v>
      </c>
    </row>
    <row r="47" spans="1:3" ht="30" x14ac:dyDescent="0.25">
      <c r="A47" s="2" t="s">
        <v>31</v>
      </c>
      <c r="B47" s="4">
        <v>634</v>
      </c>
      <c r="C47" s="4">
        <v>633</v>
      </c>
    </row>
    <row r="48" spans="1:3" x14ac:dyDescent="0.25">
      <c r="A48" s="2" t="s">
        <v>230</v>
      </c>
      <c r="B48" s="6">
        <v>415313</v>
      </c>
      <c r="C48" s="6">
        <v>638068</v>
      </c>
    </row>
    <row r="49" spans="1:3" x14ac:dyDescent="0.25">
      <c r="A49" s="3" t="s">
        <v>231</v>
      </c>
      <c r="B49" s="4" t="s">
        <v>4</v>
      </c>
      <c r="C49" s="4" t="s">
        <v>4</v>
      </c>
    </row>
    <row r="50" spans="1:3" ht="60" x14ac:dyDescent="0.25">
      <c r="A50" s="2" t="s">
        <v>232</v>
      </c>
      <c r="B50" s="6">
        <v>46384</v>
      </c>
      <c r="C50" s="6">
        <v>58152</v>
      </c>
    </row>
    <row r="51" spans="1:3" x14ac:dyDescent="0.25">
      <c r="A51" s="2" t="s">
        <v>233</v>
      </c>
      <c r="B51" s="6">
        <v>22177</v>
      </c>
      <c r="C51" s="6">
        <v>10389</v>
      </c>
    </row>
    <row r="52" spans="1:3" x14ac:dyDescent="0.25">
      <c r="A52" s="3" t="s">
        <v>234</v>
      </c>
      <c r="B52" s="4" t="s">
        <v>4</v>
      </c>
      <c r="C52" s="4" t="s">
        <v>4</v>
      </c>
    </row>
    <row r="53" spans="1:3" x14ac:dyDescent="0.25">
      <c r="A53" s="2" t="s">
        <v>235</v>
      </c>
      <c r="B53" s="6">
        <v>11667</v>
      </c>
      <c r="C53" s="6">
        <v>17141</v>
      </c>
    </row>
    <row r="54" spans="1:3" ht="30" x14ac:dyDescent="0.25">
      <c r="A54" s="2" t="s">
        <v>236</v>
      </c>
      <c r="B54" s="8">
        <v>888</v>
      </c>
      <c r="C54" s="8">
        <v>42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Basis_of_Presentation_and_Info</vt:lpstr>
      <vt:lpstr>Business_Segments</vt:lpstr>
      <vt:lpstr>Investment_securities_and_impa</vt:lpstr>
      <vt:lpstr>Loans_receivable</vt:lpstr>
      <vt:lpstr>Goodwill_and_Other_Intangible_</vt:lpstr>
      <vt:lpstr>Guarantees</vt:lpstr>
      <vt:lpstr>Earnings_Per_Share</vt:lpstr>
      <vt:lpstr>Pension_and_Other_Postretireme</vt:lpstr>
      <vt:lpstr>Disclosures_About_Fair_Value_o</vt:lpstr>
      <vt:lpstr>Mortgage_Loan_Servicing</vt:lpstr>
      <vt:lpstr>Guaranteed_Preferred_Beneficia</vt:lpstr>
      <vt:lpstr>Legal_Proceedings</vt:lpstr>
      <vt:lpstr>Changes_in_Accumulated_Other_C</vt:lpstr>
      <vt:lpstr>Basis_of_Presentation_and_Info1</vt:lpstr>
      <vt:lpstr>Business_Segments_Tables</vt:lpstr>
      <vt:lpstr>Investment_securities_and_impa1</vt:lpstr>
      <vt:lpstr>Loans_receivable_Tables</vt:lpstr>
      <vt:lpstr>Goodwill_and_Other_Intangible_1</vt:lpstr>
      <vt:lpstr>Earnings_Per_Share_Tables</vt:lpstr>
      <vt:lpstr>Pension_and_Other_Postretireme1</vt:lpstr>
      <vt:lpstr>Disclosures_About_Fair_Value_o1</vt:lpstr>
      <vt:lpstr>Mortgage_Loan_Servicing_Tables</vt:lpstr>
      <vt:lpstr>Guaranteed_Preferred_Beneficia1</vt:lpstr>
      <vt:lpstr>Changes_in_Accumulated_Other_C1</vt:lpstr>
      <vt:lpstr>Basis_of_Presentation_and_Info2</vt:lpstr>
      <vt:lpstr>Basis_of_Presentation_and_Info3</vt:lpstr>
      <vt:lpstr>Business_Segments_Details</vt:lpstr>
      <vt:lpstr>Investment_securities_and_impa2</vt:lpstr>
      <vt:lpstr>Investment_securities_and_impa3</vt:lpstr>
      <vt:lpstr>Investment_securities_and_impa4</vt:lpstr>
      <vt:lpstr>Investment_securities_and_impa5</vt:lpstr>
      <vt:lpstr>Investment_securities_and_impa6</vt:lpstr>
      <vt:lpstr>Investment_securities_and_impa7</vt:lpstr>
      <vt:lpstr>Investment_securities_and_impa8</vt:lpstr>
      <vt:lpstr>Investment_securities_and_impa9</vt:lpstr>
      <vt:lpstr>Loans_receivable_Details</vt:lpstr>
      <vt:lpstr>Loans_receivable_Details_2</vt:lpstr>
      <vt:lpstr>Loans_receivable_Details_3</vt:lpstr>
      <vt:lpstr>Loans_receivable_Details_4</vt:lpstr>
      <vt:lpstr>Loans_receivable_Details_5</vt:lpstr>
      <vt:lpstr>Loans_receivable_Details_6</vt:lpstr>
      <vt:lpstr>Loans_receivable_Details_7</vt:lpstr>
      <vt:lpstr>Loans_receivable_Details_8</vt:lpstr>
      <vt:lpstr>Loans_receivable_Details_9</vt:lpstr>
      <vt:lpstr>Loans_receivable_Details_10</vt:lpstr>
      <vt:lpstr>Goodwill_and_Other_Intangible_2</vt:lpstr>
      <vt:lpstr>Goodwill_and_Other_Intangible_3</vt:lpstr>
      <vt:lpstr>Guarantees_Details</vt:lpstr>
      <vt:lpstr>Earnings_Per_Share_Details</vt:lpstr>
      <vt:lpstr>Earnings_Per_Share_Details_2</vt:lpstr>
      <vt:lpstr>Pension_and_Other_Postretireme2</vt:lpstr>
      <vt:lpstr>Disclosures_About_Fair_Value_o2</vt:lpstr>
      <vt:lpstr>Disclosures_About_Fair_Value_o3</vt:lpstr>
      <vt:lpstr>Disclosures_About_Fair_Value_o4</vt:lpstr>
      <vt:lpstr>Disclosures_About_Fair_Value_o5</vt:lpstr>
      <vt:lpstr>Disclosures_About_Fair_Value_o6</vt:lpstr>
      <vt:lpstr>Mortgage_Loan_Servicing_Detail</vt:lpstr>
      <vt:lpstr>Guaranteed_Preferred_Beneficia2</vt:lpstr>
      <vt:lpstr>Guaranteed_Preferred_Beneficia3</vt:lpstr>
      <vt:lpstr>Legal_Proceedings_Details</vt:lpstr>
      <vt:lpstr>Changes_in_Accumulated_Other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09:20Z</dcterms:created>
  <dcterms:modified xsi:type="dcterms:W3CDTF">2013-11-08T17:09:21Z</dcterms:modified>
</cp:coreProperties>
</file>